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3" r:id="rId3"/>
    <sheet name="Consolidated_Statements_of_Ope" sheetId="4" r:id="rId4"/>
    <sheet name="Consolidated_Statements_of_Com" sheetId="5" r:id="rId5"/>
    <sheet name="Consolidated_Statements_of_Cha" sheetId="117" r:id="rId6"/>
    <sheet name="Consolidated_Statements_of_Cas" sheetId="7" r:id="rId7"/>
    <sheet name="SUMMARY_OF_SIGNIFICANT_ACCOUNT" sheetId="118" r:id="rId8"/>
    <sheet name="REGULATORY_MATTERS" sheetId="119" r:id="rId9"/>
    <sheet name="SECURITIES" sheetId="120" r:id="rId10"/>
    <sheet name="LOANS" sheetId="121" r:id="rId11"/>
    <sheet name="REAL_ESTATE_ACQUIRED_THROUGH_F" sheetId="122" r:id="rId12"/>
    <sheet name="FAIR_VALUE" sheetId="123" r:id="rId13"/>
    <sheet name="PREMISES_AND_EQUIPMENT" sheetId="124" r:id="rId14"/>
    <sheet name="INTANGIBLE_ASSETS" sheetId="125" r:id="rId15"/>
    <sheet name="DEPOSITS" sheetId="126" r:id="rId16"/>
    <sheet name="ADVANCES_FROM_FEDERAL_HOME_LOA" sheetId="127" r:id="rId17"/>
    <sheet name="SUBORDINATED_DEBENTURES" sheetId="128" r:id="rId18"/>
    <sheet name="PREFERRED_STOCK" sheetId="129" r:id="rId19"/>
    <sheet name="INCOME_TAXES" sheetId="130" r:id="rId20"/>
    <sheet name="STOCKHOLDERS_EQUITY" sheetId="131" r:id="rId21"/>
    <sheet name="EARNINGS_LOSS_PER_SHARE" sheetId="132" r:id="rId22"/>
    <sheet name="CHANGES_IN_AND_RECLASSIFICATIO" sheetId="133" r:id="rId23"/>
    <sheet name="EMPLOYEE_BENEFIT_PLANS" sheetId="134" r:id="rId24"/>
    <sheet name="CASH_FLOW_ACTIVITIES" sheetId="135" r:id="rId25"/>
    <sheet name="CONDENSED_FINANCIAL_INFORMATIO" sheetId="136" r:id="rId26"/>
    <sheet name="FINANCIAL_INSTRUMENTS_WITH_OFF" sheetId="137" r:id="rId27"/>
    <sheet name="RELATED_PARTY_TRANSACTIONS" sheetId="138" r:id="rId28"/>
    <sheet name="SUMMARY_OF_QUARTERLY_FINANCIAL" sheetId="139" r:id="rId29"/>
    <sheet name="SUMMARY_OF_SIGNIFICANT_ACCOUNT1" sheetId="140" r:id="rId30"/>
    <sheet name="SECURITIES_Tables" sheetId="141" r:id="rId31"/>
    <sheet name="LOANS_Tables" sheetId="142" r:id="rId32"/>
    <sheet name="REAL_ESTATE_ACQUIRED_THROUGH_F1" sheetId="143" r:id="rId33"/>
    <sheet name="FAIR_VALUE_Tables" sheetId="144" r:id="rId34"/>
    <sheet name="PREMISES_AND_EQUIPMENT_Tables" sheetId="145" r:id="rId35"/>
    <sheet name="INTANGIBLE_ASSETS_Tables" sheetId="146" r:id="rId36"/>
    <sheet name="DEPOSITS_Tables" sheetId="147" r:id="rId37"/>
    <sheet name="ADVANCES_FROM_FEDERAL_HOME_LOA1" sheetId="148" r:id="rId38"/>
    <sheet name="INCOME_TAXES_Tables" sheetId="149" r:id="rId39"/>
    <sheet name="STOCKHOLDERS_EQUITY_Tables" sheetId="150" r:id="rId40"/>
    <sheet name="EARNINGS_LOSS_PER_SHARE_Tables" sheetId="151" r:id="rId41"/>
    <sheet name="CHANGES_IN_AND_RECLASSIFICATIO1" sheetId="152" r:id="rId42"/>
    <sheet name="EMPLOYEE_BENEFIT_PLANSTables" sheetId="153" r:id="rId43"/>
    <sheet name="CASH_FLOW_ACTIVITIES_Tables" sheetId="154" r:id="rId44"/>
    <sheet name="CONDENSED_FINANCIAL_INFORMATIO1" sheetId="155" r:id="rId45"/>
    <sheet name="FINANCIAL_INSTRUMENTS_WITH_OFF1" sheetId="156" r:id="rId46"/>
    <sheet name="RELATED_PARTY_TRANSACTIONS_Tab" sheetId="157" r:id="rId47"/>
    <sheet name="SUMMARY_OF_QUARTERLY_FINANCIAL1" sheetId="158" r:id="rId48"/>
    <sheet name="SUMMARY_OF_SIGNIFICANT_ACCOUNT2" sheetId="49" r:id="rId49"/>
    <sheet name="REGULATORY_MATTERS_Details_Tex" sheetId="50" r:id="rId50"/>
    <sheet name="SECURITIES_Details" sheetId="51" r:id="rId51"/>
    <sheet name="SECURITIES_Details_1" sheetId="159" r:id="rId52"/>
    <sheet name="SECURITIES_Details_2" sheetId="53" r:id="rId53"/>
    <sheet name="SECURITIES_Details_3" sheetId="54" r:id="rId54"/>
    <sheet name="SECURITIES_Details_4" sheetId="55" r:id="rId55"/>
    <sheet name="SECURITIES_Details_Textual" sheetId="160" r:id="rId56"/>
    <sheet name="LOANS_Details" sheetId="161" r:id="rId57"/>
    <sheet name="LOANS_Details_1" sheetId="58" r:id="rId58"/>
    <sheet name="LOANS_Details_2" sheetId="162" r:id="rId59"/>
    <sheet name="LOANS_Details_3" sheetId="60" r:id="rId60"/>
    <sheet name="LOANS_Details_4" sheetId="163" r:id="rId61"/>
    <sheet name="LOANS_Details_5" sheetId="164" r:id="rId62"/>
    <sheet name="LOANS_Details_6" sheetId="165" r:id="rId63"/>
    <sheet name="LOANS_Details_7" sheetId="166" r:id="rId64"/>
    <sheet name="LOANS_Details_8" sheetId="167" r:id="rId65"/>
    <sheet name="LOANS_Details_9" sheetId="168" r:id="rId66"/>
    <sheet name="LOANS_Details_Textual" sheetId="67" r:id="rId67"/>
    <sheet name="REAL_ESTATE_ACQUIRED_THROUGH_F2" sheetId="68" r:id="rId68"/>
    <sheet name="REAL_ESTATE_ACQUIRED_THROUGH_F3" sheetId="69" r:id="rId69"/>
    <sheet name="REAL_ESTATE_ACQUIRED_THROUGH_F4" sheetId="70" r:id="rId70"/>
    <sheet name="FAIR_VALUE_Details" sheetId="169" r:id="rId71"/>
    <sheet name="FAIR_VALUE_Details_1" sheetId="170" r:id="rId72"/>
    <sheet name="FAIR_VALUE_Details_2" sheetId="73" r:id="rId73"/>
    <sheet name="FAIR_VALUE_Details_3" sheetId="74" r:id="rId74"/>
    <sheet name="FAIR_VALUE_Details_4" sheetId="171" r:id="rId75"/>
    <sheet name="FAIR_VALUE_Details_5" sheetId="172" r:id="rId76"/>
    <sheet name="FAIR_VALUE_Details_6" sheetId="173" r:id="rId77"/>
    <sheet name="FAIR_VALUE_Details_Textual" sheetId="78" r:id="rId78"/>
    <sheet name="PREMISES_AND_EQUIPMENT_Details" sheetId="174" r:id="rId79"/>
    <sheet name="PREMISES_AND_EQUIPMENT_Details1" sheetId="175" r:id="rId80"/>
    <sheet name="PREMISES_AND_EQUIPMENT_Details2" sheetId="81" r:id="rId81"/>
    <sheet name="INTANGIBLE_ASSETS_Details" sheetId="176" r:id="rId82"/>
    <sheet name="INTANGIBLE_ASSETS_Details_Text" sheetId="83" r:id="rId83"/>
    <sheet name="DEPOSITS_Details" sheetId="177" r:id="rId84"/>
    <sheet name="DEPOSITS_Details_Textual" sheetId="178" r:id="rId85"/>
    <sheet name="ADVANCES_FROM_FEDERAL_HOME_LOA2" sheetId="179" r:id="rId86"/>
    <sheet name="ADVANCES_FROM_FEDERAL_HOME_LOA3" sheetId="180" r:id="rId87"/>
    <sheet name="ADVANCES_FROM_FEDERAL_HOME_LOA4" sheetId="181" r:id="rId88"/>
    <sheet name="SUBORDINATED_DEBENTURES_Detail" sheetId="89" r:id="rId89"/>
    <sheet name="PREFERRED_STOCK_Details_Textua" sheetId="182" r:id="rId90"/>
    <sheet name="INCOME_TAXES_Details" sheetId="91" r:id="rId91"/>
    <sheet name="INCOME_TAXES_Details_1" sheetId="92" r:id="rId92"/>
    <sheet name="INCOME_TAXES_Details_2" sheetId="183" r:id="rId93"/>
    <sheet name="INCOME_TAXES_Details_Textual" sheetId="94" r:id="rId94"/>
    <sheet name="STOCKHOLDERS_EQUITY_Details" sheetId="184" r:id="rId95"/>
    <sheet name="STOCKHOLDERS_EQUITY_Details_Te" sheetId="185" r:id="rId96"/>
    <sheet name="EARNINGS_LOSS_PER_SHARE_Detail" sheetId="97" r:id="rId97"/>
    <sheet name="CHANGES_IN_AND_RECLASSIFICATIO2" sheetId="98" r:id="rId98"/>
    <sheet name="CHANGES_IN_AND_RECLASSIFICATIO3" sheetId="99" r:id="rId99"/>
    <sheet name="EMPLOYEE_BENEFIT_PLANS_Details" sheetId="100" r:id="rId100"/>
    <sheet name="EMPLOYEE_BENEFIT_PLANS_Details1" sheetId="101" r:id="rId101"/>
    <sheet name="EMPLOYEE_BENEFIT_PLANS_Details2" sheetId="102" r:id="rId102"/>
    <sheet name="EMPLOYEE_BENEFIT_PLANS_Details3" sheetId="103" r:id="rId103"/>
    <sheet name="EMPLOYEE_BENEFIT_PLANS_Details4" sheetId="186" r:id="rId104"/>
    <sheet name="CASH_FLOW_ACTIVITIES_Details" sheetId="105" r:id="rId105"/>
    <sheet name="CASH_FLOW_ACTIVITIES_Details_1" sheetId="106" r:id="rId106"/>
    <sheet name="CONDENSED_FINANCIAL_INFORMATIO2" sheetId="187" r:id="rId107"/>
    <sheet name="CONDENSED_FINANCIAL_INFORMATIO3" sheetId="108" r:id="rId108"/>
    <sheet name="CONDENSED_FINANCIAL_INFORMATIO4" sheetId="109" r:id="rId109"/>
    <sheet name="FINANCIAL_INSTRUMENTS_WITH_OFF2" sheetId="110" r:id="rId110"/>
    <sheet name="FINANCIAL_INSTRUMENTS_WITH_OFF3" sheetId="188" r:id="rId111"/>
    <sheet name="RELATED_PARTY_TRANSACTIONS_Det" sheetId="112" r:id="rId112"/>
    <sheet name="RELATED_PARTY_TRANSACTIONS_Det1" sheetId="113" r:id="rId113"/>
    <sheet name="SUMMARY_OF_QUARTERLY_FINANCIAL2" sheetId="114" r:id="rId114"/>
    <sheet name="SUMMARY_OF_QUARTERLY_FINANCIAL3" sheetId="115" r:id="rId115"/>
  </sheets>
  <calcPr calcId="0"/>
</workbook>
</file>

<file path=xl/sharedStrings.xml><?xml version="1.0" encoding="utf-8"?>
<sst xmlns="http://schemas.openxmlformats.org/spreadsheetml/2006/main" count="10651" uniqueCount="1623">
  <si>
    <t>Document And Entity Information (USD $)</t>
  </si>
  <si>
    <t>12 Months Ended</t>
  </si>
  <si>
    <t>Dec. 31, 2013</t>
  </si>
  <si>
    <t>Mar. 17, 2014</t>
  </si>
  <si>
    <t>Jun. 28, 2013</t>
  </si>
  <si>
    <t>Document Information [Line Items]</t>
  </si>
  <si>
    <t>'</t>
  </si>
  <si>
    <t>Entity Registrant Name</t>
  </si>
  <si>
    <t>'FIRST FINANCIAL SERVICE CORP</t>
  </si>
  <si>
    <t>Entity Central Index Key</t>
  </si>
  <si>
    <t>'0000854395</t>
  </si>
  <si>
    <t>Current Fiscal Year End Date</t>
  </si>
  <si>
    <t>'--12-31</t>
  </si>
  <si>
    <t>Entity Filer Category</t>
  </si>
  <si>
    <t>'Smaller Reporting Company</t>
  </si>
  <si>
    <t>Trading Symbol</t>
  </si>
  <si>
    <t>'FFKY</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Interest bearing deposits</t>
  </si>
  <si>
    <t>Total cash and cash equivalents</t>
  </si>
  <si>
    <t>Securities available-for-sale</t>
  </si>
  <si>
    <t>Loans held for sale</t>
  </si>
  <si>
    <t>Loans, net of unearned fees</t>
  </si>
  <si>
    <t>Allowance for loan losses</t>
  </si>
  <si>
    <t>Net loans</t>
  </si>
  <si>
    <t>Federal Home Loan Bank stock</t>
  </si>
  <si>
    <t>Cash surrender value of life insurance</t>
  </si>
  <si>
    <t>Premises and equipment, net</t>
  </si>
  <si>
    <t>Real estate owned:</t>
  </si>
  <si>
    <t>Acquired through foreclosure, net of valuation allowance of $581 (2013) and $500 (2012)</t>
  </si>
  <si>
    <t>Bank lots</t>
  </si>
  <si>
    <t>Other repossessed assets</t>
  </si>
  <si>
    <t>Accrued interest receivable</t>
  </si>
  <si>
    <t>Accrued income taxes</t>
  </si>
  <si>
    <t>Low-income housing investments</t>
  </si>
  <si>
    <t>Other assets</t>
  </si>
  <si>
    <t>TOTAL ASSETS</t>
  </si>
  <si>
    <t>Deposits:</t>
  </si>
  <si>
    <t>Non-interest bearing</t>
  </si>
  <si>
    <t>Interest bearing</t>
  </si>
  <si>
    <t>Total deposits</t>
  </si>
  <si>
    <t>Advances from Federal Home Loan Bank</t>
  </si>
  <si>
    <t>Subordinated debentures</t>
  </si>
  <si>
    <t>Accrued interest payable</t>
  </si>
  <si>
    <t>Accrued senior preferred dividend</t>
  </si>
  <si>
    <t>Accounts payable and other liabilities</t>
  </si>
  <si>
    <t>TOTAL LIABILITIES</t>
  </si>
  <si>
    <t>Commitments and contingent liabilities (See Note 20)</t>
  </si>
  <si>
    <t>STOCKHOLDERS' EQUITY:</t>
  </si>
  <si>
    <t>Senior preferred stock, $1 par value per share; authorized 5,000,000 shares; issued and outstanding, 20,000 shares with a liquidation preference of $23.5 million (2013), and $22.5 million (2012)</t>
  </si>
  <si>
    <t>Common stock, $1 par value per share; authorized 35,000,000 shares; issued and outstanding, 4,870,887 shares (2013), and 4,775,114 shares (2012)</t>
  </si>
  <si>
    <t>Additional paid-in capital</t>
  </si>
  <si>
    <t>Accumulated deficit</t>
  </si>
  <si>
    <t>Accumulated other comprehensive income/(loss)</t>
  </si>
  <si>
    <t>TOTAL STOCKHOLDERS' EQUITY</t>
  </si>
  <si>
    <t>TOTAL LIABILITIES AND STOCKHOLDERS' EQUITY</t>
  </si>
  <si>
    <t>Consolidated Balance Sheets (Parenthetical) (USD $)</t>
  </si>
  <si>
    <t>Real Estate Owned, Valuation Allowance (in dollars)</t>
  </si>
  <si>
    <t>Serial preferred stock, par value (in dollars per share)</t>
  </si>
  <si>
    <t>Serial preferred stock, shares authorized</t>
  </si>
  <si>
    <t>Serial preferred stock, shares issued</t>
  </si>
  <si>
    <t>Serial preferred stock, shares outstanding</t>
  </si>
  <si>
    <t>Serial preferred stock, liquidation preferenc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Interest Income:</t>
  </si>
  <si>
    <t>Loans, including fees</t>
  </si>
  <si>
    <t>Interest and dividends on investment securities:</t>
  </si>
  <si>
    <t>Taxable securities</t>
  </si>
  <si>
    <t>Tax exempt securities</t>
  </si>
  <si>
    <t>Total interest income</t>
  </si>
  <si>
    <t>Interest Expense:</t>
  </si>
  <si>
    <t>Deposits</t>
  </si>
  <si>
    <t>Federal Home Loan Bank advances</t>
  </si>
  <si>
    <t>Total interest expense</t>
  </si>
  <si>
    <t>Net interest income</t>
  </si>
  <si>
    <t>Provision for loan losses</t>
  </si>
  <si>
    <t>Net interest income after provision for loan losses</t>
  </si>
  <si>
    <t>Non-interest Income:</t>
  </si>
  <si>
    <t>Customer service fees on deposit accounts</t>
  </si>
  <si>
    <t>Gain on sale of mortgage loans</t>
  </si>
  <si>
    <t>Gain on sale of investments</t>
  </si>
  <si>
    <t>Loss on sale and calls of investments</t>
  </si>
  <si>
    <t>Other than temporary impairment loss:</t>
  </si>
  <si>
    <t>Total other-than-temporary impairment losses</t>
  </si>
  <si>
    <t>Portion of loss recognized in other comprehensive income/(loss) (before taxes)</t>
  </si>
  <si>
    <t>Net impairment losses recognized in earnings</t>
  </si>
  <si>
    <t>Loss on sale and write downs on real estate acquired through foreclosure</t>
  </si>
  <si>
    <t>Writedowns on other real estate owned-bank lots</t>
  </si>
  <si>
    <t>Gain on branch divestiture</t>
  </si>
  <si>
    <t>Gain on sale of premises and equipment</t>
  </si>
  <si>
    <t>Gain on sale on real estate acquired through foreclosure</t>
  </si>
  <si>
    <t>Gain on sale of real estate held for development</t>
  </si>
  <si>
    <t>Other income</t>
  </si>
  <si>
    <t>Total non-interest income</t>
  </si>
  <si>
    <t>Non-interest Expense:</t>
  </si>
  <si>
    <t>Employee compensation and benefits</t>
  </si>
  <si>
    <t>Office occupancy expense and equipment</t>
  </si>
  <si>
    <t>Outside services and data processing</t>
  </si>
  <si>
    <t>Bank franchise tax</t>
  </si>
  <si>
    <t>FDIC insurance premiums</t>
  </si>
  <si>
    <t>Amortization of intangible assets</t>
  </si>
  <si>
    <t>Real estate acquired through foreclosure expense</t>
  </si>
  <si>
    <t>Loan expense</t>
  </si>
  <si>
    <t>FHLB advance prepayment penalty</t>
  </si>
  <si>
    <t>Other expense</t>
  </si>
  <si>
    <t>Total non-interest expense</t>
  </si>
  <si>
    <t>Income (loss) before income taxes</t>
  </si>
  <si>
    <t>Income tax expense/(benefit)</t>
  </si>
  <si>
    <t>Net Income (Loss)</t>
  </si>
  <si>
    <t>Less:</t>
  </si>
  <si>
    <t>Dividends on preferred stock</t>
  </si>
  <si>
    <t>Accretion on preferred stock</t>
  </si>
  <si>
    <t>Net income (loss) attributable to common shareholders</t>
  </si>
  <si>
    <t>Shares applicable to basic income (loss) per common share (in shares)</t>
  </si>
  <si>
    <t>Basic income (loss) per common share (in dollars per share)</t>
  </si>
  <si>
    <t>Shares applicable to diluted income (loss) per common share (in shares)</t>
  </si>
  <si>
    <t>Diluted income (loss) per common share (in dollars per share)</t>
  </si>
  <si>
    <t>Cash dividends declared per common share (in dollars per share)</t>
  </si>
  <si>
    <t>Consolidated Statements of Comprehensive Income/(Loss) (USD $)</t>
  </si>
  <si>
    <t>Net Income/(Loss)</t>
  </si>
  <si>
    <t>Other comprehensive income (loss):</t>
  </si>
  <si>
    <t>Change in unrealized gain (loss) on securities available-for-sale</t>
  </si>
  <si>
    <t>Change in unrealized gain (loss) on securities available-for-sale for which a portion of other-than-temporary impairment has been recognized into earnings</t>
  </si>
  <si>
    <t>Reclassification of realized amount on securities available-for-sale losses (gains)</t>
  </si>
  <si>
    <t>Reclassification of realized amount on securities available-for-sale losses (gains) for which a portion of other-than-temporary impairment has been recognized into earnings</t>
  </si>
  <si>
    <t>Reclassification of unrealized loss on held-to-maturity security recognized in income</t>
  </si>
  <si>
    <t>Accretion (amortization) of non-credit component of other-than-temporary impairment on held-to-maturity securities</t>
  </si>
  <si>
    <t>Net unrealized gain (loss) recognized in comprehensive income</t>
  </si>
  <si>
    <t>Tax effect</t>
  </si>
  <si>
    <t>Total other comphrehensive income (loss)</t>
  </si>
  <si>
    <t>Comprehensive Income/(Loss)</t>
  </si>
  <si>
    <t>Consolidated Statements of Changes in Stockholders' Equity (USD $)</t>
  </si>
  <si>
    <t>In Thousands, except Share data</t>
  </si>
  <si>
    <t>Total</t>
  </si>
  <si>
    <t>Preferred Stock [Member]</t>
  </si>
  <si>
    <t>Common Stock [Member]</t>
  </si>
  <si>
    <t>Additional Paid-in Capital [Member]</t>
  </si>
  <si>
    <t>Retained Earnings [Member]</t>
  </si>
  <si>
    <t>Accumulated Other Comprehensive Income (Loss) [Member]</t>
  </si>
  <si>
    <t>Balance at Dec. 31, 2010</t>
  </si>
  <si>
    <t>Balance (in shares) at Dec. 31, 2010</t>
  </si>
  <si>
    <t>Shares issued under dividend reinvestment program</t>
  </si>
  <si>
    <t>Shares issued under dividend reinvestment program (in shares)</t>
  </si>
  <si>
    <t>Stock issued for stock options exercised and employee benefit plans</t>
  </si>
  <si>
    <t>Stock issued for stock options exercised and employee benefit plans (in shares)</t>
  </si>
  <si>
    <t>Stock-based compensation expense</t>
  </si>
  <si>
    <t>Total other comprehensive income (loss)</t>
  </si>
  <si>
    <t>[1]</t>
  </si>
  <si>
    <t>Change in unrealized gains (losses) on held-to-maturity securities for which an other-than-temporary impairment charge has been recorded</t>
  </si>
  <si>
    <t>Change in unrealized gains (losses) on securities available-for-sale for which a portion of an other-than-temporary impairment charge has been recognized into earnings, net of reclassification</t>
  </si>
  <si>
    <t>Accretion of preferred stock discount</t>
  </si>
  <si>
    <t>Balance at Dec. 31, 2011</t>
  </si>
  <si>
    <t>Balance (in shares) at Dec. 31, 2011</t>
  </si>
  <si>
    <t>Balance at Dec. 31, 2012</t>
  </si>
  <si>
    <t>Balance (in shares) at Dec. 31, 2012</t>
  </si>
  <si>
    <t>Issuance of restricted shares</t>
  </si>
  <si>
    <t>Issuance of restricted shares (in shares)</t>
  </si>
  <si>
    <t>Balance at Dec. 31, 2013</t>
  </si>
  <si>
    <t>Balance (in shares) at Dec. 31, 2013</t>
  </si>
  <si>
    <t>All amounts are net of tax.</t>
  </si>
  <si>
    <t>Consolidated Statements of Cash Flows (USD $)</t>
  </si>
  <si>
    <t>Operating Activities:</t>
  </si>
  <si>
    <t>Net income/(loss)</t>
  </si>
  <si>
    <t>Adjustments to reconcile net income/(loss) to net cash provided by operating activities:</t>
  </si>
  <si>
    <t>Depreciation on premises and equipment</t>
  </si>
  <si>
    <t>Income tax valuation allowance</t>
  </si>
  <si>
    <t>Change in real estate acquired through foreclosure valuation allowance</t>
  </si>
  <si>
    <t>Intangible asset amortization</t>
  </si>
  <si>
    <t>Loss on low-income housing investments</t>
  </si>
  <si>
    <t>Net amortization (accretion) available-for-sale</t>
  </si>
  <si>
    <t>Impairment loss on securities available-for-sale</t>
  </si>
  <si>
    <t>Impairment loss on securities held-to-maturity</t>
  </si>
  <si>
    <t>Loss on call of investments held-to-maturity</t>
  </si>
  <si>
    <t>Loss on sale of investments available-for-sale</t>
  </si>
  <si>
    <t>Gain on sale of investments available-for-sale</t>
  </si>
  <si>
    <t>Gain on call of investments held-to-maturity</t>
  </si>
  <si>
    <t>Loss on sale of premises and equipment</t>
  </si>
  <si>
    <t>Gain on sale of real estate acquired through foreclosure</t>
  </si>
  <si>
    <t>Loss on sale of real estate acquired through foreclosure</t>
  </si>
  <si>
    <t>Write-downs on real estate acquired through foreclosure</t>
  </si>
  <si>
    <t>Write-downs on real estate-bank lots</t>
  </si>
  <si>
    <t>Origination of loans held for sale</t>
  </si>
  <si>
    <t>Proceeds on sale of loans held for sale</t>
  </si>
  <si>
    <t>Deferred taxes</t>
  </si>
  <si>
    <t>Prepaid FDIC premium</t>
  </si>
  <si>
    <t>Changes in:</t>
  </si>
  <si>
    <t>Interest receivable</t>
  </si>
  <si>
    <t>Interest payable</t>
  </si>
  <si>
    <t>Accrued income tax</t>
  </si>
  <si>
    <t>Net cash from operating activities</t>
  </si>
  <si>
    <t>Investing Activities:</t>
  </si>
  <si>
    <t>Cash paid for the disposition of branches</t>
  </si>
  <si>
    <t>Sales of securities available-for-sale</t>
  </si>
  <si>
    <t>Call of securities held-to-maturity</t>
  </si>
  <si>
    <t>Purchases of securities available-for-sale</t>
  </si>
  <si>
    <t>Maturities of securities available-for-sale</t>
  </si>
  <si>
    <t>Maturities of securities held-to-maturity</t>
  </si>
  <si>
    <t>Net change in loans</t>
  </si>
  <si>
    <t>Sale of portfolio loans</t>
  </si>
  <si>
    <t>Redemption of Federal Home Loan Bank stock</t>
  </si>
  <si>
    <t>Investment in low-income housing projects</t>
  </si>
  <si>
    <t>Net purchases of premises and equipment</t>
  </si>
  <si>
    <t>Sales of premises and equipment</t>
  </si>
  <si>
    <t>Proceeds from sales of real estate acquired through foreclosure</t>
  </si>
  <si>
    <t>Sales of real estate held for development</t>
  </si>
  <si>
    <t>Net cash from investing activities</t>
  </si>
  <si>
    <t>Financing Activities</t>
  </si>
  <si>
    <t>Net change in deposits</t>
  </si>
  <si>
    <t>Advance from Federal Home Loan Bank</t>
  </si>
  <si>
    <t>Maturity of Federal Home Loan Bank advance</t>
  </si>
  <si>
    <t>Repayments to Federal Home Loan Bank</t>
  </si>
  <si>
    <t>Issuance of common stock under dividend reinvestment program</t>
  </si>
  <si>
    <t>Issuance of common stock for employee benefit plans and exercise of stock options</t>
  </si>
  <si>
    <t>Net cash from financing activities</t>
  </si>
  <si>
    <t>Increase (decrease) in cash and cash equivalents</t>
  </si>
  <si>
    <t>Cash and cash equivalents, beginning of year</t>
  </si>
  <si>
    <t>Cash and cash equivalents, end of year</t>
  </si>
  <si>
    <t>SUMMARY OF SIGNIFICANT ACCOUNTING POLICIES</t>
  </si>
  <si>
    <t>Accounting Policies [Abstract]</t>
  </si>
  <si>
    <t>Basis of Presentation and Significant Accounting Policies [Text Block]</t>
  </si>
  <si>
    <t>The following is a description of the significant accounting policies First Financial Service Corporation follows in preparing and presenting its consolidated financial statements:</t>
  </si>
  <si>
    <r>
      <t>Principles of Consolidation and Business</t>
    </r>
    <r>
      <rPr>
        <sz val="10"/>
        <color theme="1"/>
        <rFont val="Times New Roman"/>
        <family val="1"/>
      </rPr>
      <t xml:space="preserve"> – The consolidated financial statements include the accounts of First Financial Service Corporation (the “Corporation”) and its wholly owned subsidiary, First Federal Savings Bank (the “Bank”). First Federal Savings Bank has two wholly owned subsidiaries, First Service Corporation of Elizabethtown and Heritage Properties, LLC. Unless the text clearly suggests otherwise, references to "us," "we," or "our" include First Financial Service Corporation and its wholly-owned subsidiary, collectively referred to as the “Company”. All significant intercompany transactions and balances have been eliminated in consolidation.</t>
    </r>
  </si>
  <si>
    <t>Our business consists primarily of attracting deposits from the general public and origination of mortgage loans on single-family residences, commercial property and multi-family housing. We also make home improvement loans, consumer loans and commercial business loans. Our primary lending area is a region within North Central Kentucky. The economy within this region is diversified with a variety of medical service, manufacturing, and agricultural industries, and Fort Knox, a military installation.</t>
  </si>
  <si>
    <t>The principal sources of funds for our lending and investment activities are deposits, repayment of loans, Federal Home Loan Bank advances and other borrowings. Our principal source of income is interest on loans. In addition, other income is derived from loan origination fees, service charges, returns on investment securities, gains on sale of mortgage loans, and brokerage and insurance commissions.</t>
  </si>
  <si>
    <t>Our subsidiary First Service Corporation is a licensed broker providing investment services and offering tax-deferred annuities, government securities and stocks and bonds to our customers. Heritage Properties, LLC holds real estate acquired through foreclosure which is available for sale.</t>
  </si>
  <si>
    <r>
      <t>Estimates and Assumptions</t>
    </r>
    <r>
      <rPr>
        <sz val="10"/>
        <color theme="1"/>
        <rFont val="Times New Roman"/>
        <family val="1"/>
      </rPr>
      <t xml:space="preserve"> – The preparation of consolidated financial statements in conformity with U.S. generally accepted accounting principles requires us to make estimates and assumptions that affect the reported amounts of assets and liabilities and disclosure of the amount of revenues and expenses during the reporting period. Actual results could differ from those estimates. The allowance for loan losses, fair value of financial instruments, other real estate owned and deferred tax asset realization are particularly subject to change  and such change could be material</t>
    </r>
    <r>
      <rPr>
        <sz val="10"/>
        <color rgb="FF000000"/>
        <rFont val="Times New Roman"/>
        <family val="1"/>
      </rPr>
      <t>.</t>
    </r>
  </si>
  <si>
    <r>
      <t>Cash Flows</t>
    </r>
    <r>
      <rPr>
        <sz val="10"/>
        <color theme="1"/>
        <rFont val="Times New Roman"/>
        <family val="1"/>
      </rPr>
      <t xml:space="preserve"> – For purposes of the statement of cash flows, we consider all highly liquid debt instruments purchased with an original maturity of three months or less to be cash equivalents. Cash and cash equivalents include cash on hand, amounts due from banks, federal funds sold and certain interest bearing deposits. Net cash flows are reported for interest-bearing deposits, loans, short-term borrowings and deposits.</t>
    </r>
  </si>
  <si>
    <r>
      <t>Securities</t>
    </r>
    <r>
      <rPr>
        <sz val="10"/>
        <color theme="1"/>
        <rFont val="Times New Roman"/>
        <family val="1"/>
      </rPr>
      <t xml:space="preserve"> – Historically we have classified investments into held-to-maturity and available-for-sale. At December 31, 2013, all of our investments are classified as available-for-sale. Debt securities in which management has a positive intent and ability to hold are classified as held-to-maturity and are carried at cost adjusted for the amortization of premiums and discounts using the interest method over the terms of the securities. Debt and equity securities, which do not fall into this category, are classified as available-for-sale. Unrealized holding gains and losses, net of tax, on available-for-sale securities are reported as a component of accumulated other comprehensive income.</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t>
    </r>
    <r>
      <rPr>
        <sz val="10"/>
        <color theme="1"/>
        <rFont val="Times New Roman"/>
        <family val="1"/>
      </rPr>
      <t xml:space="preserve"> – Loans that management has the intent and ability to hold for the foreseeable future or until maturity or payoff are reported at their recorded investment, which is the outstanding principal balance net of any deferred loan origination fees and charge-offs. We defer loan origination fees and discounts net of certain direct origination costs. These net deferred fees are amortized using the level yield method on a loan-by-loan basis over the lives of the underlying loans. Under applicable accounting guidance, for reporting purposes, the loan portfolio is categorized by portfolio segment and, within each portfolio segment, by class of financing receivables. The following classes of financing receivables have been identified: commercial, commercial real estate including land development and building lot loans, construction real estate, residential mortgage, consumer and home equity, and indirect consumer.</t>
    </r>
  </si>
  <si>
    <t>Interest income on commercial, commercial real estate, construction real estate and residential mortgage loans is discontinued at the time the loan is 90 days delinquent unless the loan is well-secured and in process of collection. Consumer and home equity and indirect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our policy, typically after 90 days of non-payment. </t>
  </si>
  <si>
    <t>All interest accrued but not received for a loan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xml:space="preserve"> –The allowance for loan losses is a valuation allowance for probable incurred credit losses. Loan losses are charged against the allowance when we believe the uncollectibility of a loan balance is confirmed. Subsequent recoveries, if any, are credited to the allowance. Our periodic evaluation of the allowance is based on our past loan loss experience, known and inherent risks in the portfolio, adverse situations that may affect the borrower’s ability to repay, estimated value of any underlying collateral, and current economic conditions. Allocations of the allowance may be made for specific loans, but the entire allowance is available for any loan that, in management’s judgment, should be charged-off.</t>
    </r>
  </si>
  <si>
    <t>The allowance consists of specific and general components. The specific component relates to loans that are individually classified as impaired. The general component covers non-impaired loans and is based on historical loss experience adjusted for current factors. The historical loss experience is determined by portfolio segment and is based on the actual loss history we have experienced over the most recent three years with additional weight given to more recent losse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mmercial real estate, residential mortgage, consumer and home equity, and indirect consumer.</t>
  </si>
  <si>
    <t>Commercial loans generally are made to small-to-medium size businesses located within our defined market area. Commercial loans generally carry a higher yield and are made for a shorter term than real estate loans. Commercial loans, however, involve a higher degree of risk than residential real estate loans due to potentially greater volatility in the value of the assigned collateral, the need for more technical analysis of the borrower’s financial position, the potentially greater impact that changing economic conditions may have on the borrower’s ability to retire debt, and the additional expertise required for commercial lending personnel.</t>
  </si>
  <si>
    <t>Commercial loans that are primarily secured by real estate are made to a variety of industries and primarily in our market area. Substantially all of the commercial real estate loans we originate have adjustable interest rates with maturities of 25 years or less or are loans with fixed interest rates and maturities of five years or less. The security for commercial real estate loans includes retail businesses, warehouses, churches, apartment buildings and motels. In addition, the payment experience of loans secured by income producing properties typically depends on the success of the related business project and thus may be more vulnerable to adverse conditions in the real estate market or in the economy generally.</t>
  </si>
  <si>
    <t>Residential mortgage loans are secured primarily by single-family homes. The majority of our mortgage loan portfolio is secured by real estate in our markets outside of Louisville and our residential mortgage loans do not have sub-prime characteristics. Appraisals are obtained to support the loan amount. We limit the maximum loan-to-value ratio on one-to-four-family residential first mortgages to 90% of the appraised value.</t>
  </si>
  <si>
    <t>Consumer loans include loans on automobiles, boats, recreational vehicles and other consumer goods, as well as loans secured by savings accounts, home improvement loans, and unsecured lines of credit. These loans involve a higher risk of default than loans secured by one-to-four-family residential loans. Our underwriting standards reflect the greater risk in consumer lending than in residential real estate lending. Among other things, the capacity of individual borrowers to repay can change rapidly, particularly during an economic downturn, collection costs can be relatively higher for smaller loans, and the value of collateral may be more likely to depreciate. We require detailed financial information and credit bureau reports for each consumer loan applicant to establish the applicant’s credit history, the adequacy of income for debt retirement, and job stability based on the applicant’s employment records. Co-signers are required for applicants who are determined marginal or who fail to qualify individually under these standards. Adequate collateral is required on the majority of consumer loans.</t>
  </si>
  <si>
    <t>The indirect consumer loan portfolio is comprised of new and used automobile, motorcycle and all terrain vehicle loans originated on our behalf by a select group of auto dealers within the service area. Indirect consumer loans are considered to have greater risk of loan losses than direct consumer loans due to, among other things: borrowers may have no existing relationship with us; borrowers may not be residents of the lending area; less detailed financial statement information may be collected at application; collateral values can be more difficult to determine; and the condition of vehicles securing the loan can deteriorate rapidly. To address the additional risks associated with indirect consumer lending, the Executive Loan Committee continually evaluates data regarding the dealers enrolled in the program, including monitoring turn down and delinquency rates. All applications are approved by specific lending officers, selected based on experience in this field, who obtain credit bureau reports on each application to assist in the decision. Aggressive collection procedures encourage more timely recovery of late payments.</t>
  </si>
  <si>
    <t>A loan is considered impaired when, based on current information and events, it is probable that full principal or interest payments are not anticipated in accordance with the contractual loan terms.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collateral. If these allocations cause the allowance for loan losses to require an increase, such increase is reported in the provision for loan losses.</t>
  </si>
  <si>
    <t>Impaired commercial and commercial real estate loans are individually evaluated for impairment. Individual residential mortgage, consumer and home equity and indirect consumer loans are evaluated for impairment based on the aging status of the loan and by payment activity and are separately identified for impairment disclosures.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t>
  </si>
  <si>
    <t>A troubled debt restructuring is where we have agreed to a loan modification in the form of a concession for a borrower who is experiencing financial difficulty.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we determine the amount of reserve in accordance with the accounting policy for the allowance for loan losses.</t>
  </si>
  <si>
    <r>
      <t>Mortgage  Banking Activities</t>
    </r>
    <r>
      <rPr>
        <sz val="10"/>
        <color theme="1"/>
        <rFont val="Times New Roman"/>
        <family val="1"/>
      </rPr>
      <t xml:space="preserve"> – Mortgage loans originated and intended for sale in the secondary market are carried at the lower of aggregate cost or fair value as determined by outstanding commitments from investors. To deliver closed loans to the secondary market and to control its interest rate risk prior to sale, we enter into “best efforts” agreements to sell loans (sales contracts). The aggregate fair value of mortgage loans held for sale considers the price of the sales contracts. The loans are sold with servicing released.</t>
    </r>
  </si>
  <si>
    <t>Loan commitments related to the origination of mortgage loans held for sale (interest rate locks) are accounted for as derivative instruments. Our commitments are for fixed rate mortgage loans, generally lasting 60 to 90 days and are at market rates when initiated. We had commitments to originate $840,000 and $20.9 million in loans at December 31, 2013 and 2012, which we intend to sell after the loans are closed.</t>
  </si>
  <si>
    <t>Net unrealized losses, if any, are recorded as a valuation allowance and charged to earnings. The fair value of mortgage derivatives was not material. Substantially all of the gain on sale generated from mortgage banking activities continues to be recorded when closed loans are delivered into the sales contracts.</t>
  </si>
  <si>
    <r>
      <t>Federal Home Loan Bank Stock</t>
    </r>
    <r>
      <rPr>
        <sz val="10"/>
        <color theme="1"/>
        <rFont val="Times New Roman"/>
        <family val="1"/>
      </rPr>
      <t xml:space="preserve"> – The Bank is a member of the FHLB system. Members are required to own a certain amount of stock based on the level of borrowings and other factors, and may invest in additional amounts. Investment in stock of Federal Home Loan Bank is carried at cost, classified as a restricted security and periodically evaluated for impairment. Both cash and stock dividends are reported as income.</t>
    </r>
  </si>
  <si>
    <r>
      <t>Cash Surrender Value of Life Insurance</t>
    </r>
    <r>
      <rPr>
        <sz val="10"/>
        <color theme="1"/>
        <rFont val="Times New Roman"/>
        <family val="1"/>
      </rPr>
      <t xml:space="preserve"> – We have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Premises and Equipment</t>
    </r>
    <r>
      <rPr>
        <sz val="10"/>
        <color theme="1"/>
        <rFont val="Times New Roman"/>
        <family val="1"/>
      </rPr>
      <t xml:space="preserve"> –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5 years.</t>
    </r>
  </si>
  <si>
    <r>
      <t>Real Estate Owned</t>
    </r>
    <r>
      <rPr>
        <sz val="10"/>
        <color theme="1"/>
        <rFont val="Times New Roman"/>
        <family val="1"/>
      </rPr>
      <t xml:space="preserve"> – Real estate properties acquired through foreclosure and in settlement of loans are stated at fair value less estimated selling costs at the date of foreclosure. The excess of cost over fair value less the estimated costs to sell at the time of foreclosure is charged to the allowance for loan losses. Costs relating to development and improvement of property are capitalized when such amounts do not exceed fair value. Costs relating to holding property are not capitalized and are charged against operations in the current period.</t>
    </r>
  </si>
  <si>
    <r>
      <t>Real Estate Owned-Bank Lots</t>
    </r>
    <r>
      <rPr>
        <sz val="10"/>
        <color theme="1"/>
        <rFont val="Times New Roman"/>
        <family val="1"/>
      </rPr>
      <t xml:space="preserve"> – Bank owned properties held for sale are carried at the lower of cost, including cost of development and improvement subsequent to acquisition, or fair value less estimated selling costs. The portion of interest costs relating to the development of real estate is capitalized.</t>
    </r>
  </si>
  <si>
    <r>
      <t>Other Repossessed Assets</t>
    </r>
    <r>
      <rPr>
        <sz val="10"/>
        <color theme="1"/>
        <rFont val="Times New Roman"/>
        <family val="1"/>
      </rPr>
      <t xml:space="preserve"> – Consumer assets acquired through repossession and in settlement of loans, typically automobiles, are carried at lower of cost or fair value at the date of repossession. The excess cost over fair value at time of repossession is charged to the allowance for loan losses.</t>
    </r>
  </si>
  <si>
    <r>
      <t>Intangible Assets</t>
    </r>
    <r>
      <rPr>
        <sz val="10"/>
        <color theme="1"/>
        <rFont val="Times New Roman"/>
        <family val="1"/>
      </rPr>
      <t xml:space="preserve"> –Intangible assets consist of core deposit and acquired customer relationship intangible assets arising from whole bank and branch acquisitions. They are initially measured at fair value and then are amortized on an accelerated method over their estimated useful lives, which range from 7 to 10 years. The remaining other intangible assets were fully amortized with the branch divestiture  in 2012.</t>
    </r>
  </si>
  <si>
    <r>
      <t>Long-Term Assets</t>
    </r>
    <r>
      <rPr>
        <sz val="10"/>
        <color theme="1"/>
        <rFont val="Times New Roman"/>
        <family val="1"/>
      </rPr>
      <t xml:space="preserve"> – Premises and equipment, core deposit and other intangible assets, and other long-term assets are reviewed for impairment when events indicate their carrying amount may not be recoverable from future undiscounted cash flows. If impaired, the assets are recorded at fair value.</t>
    </r>
  </si>
  <si>
    <r>
      <t>Low Income Housing Investments</t>
    </r>
    <r>
      <rPr>
        <sz val="10"/>
        <color theme="1"/>
        <rFont val="Times New Roman"/>
        <family val="1"/>
      </rPr>
      <t xml:space="preserve"> – We enter into and invest in limited partnerships in order to invest in affordable housing projects for the primary purpose of obtaining available tax benefits. We are a limited partner in these investments and, as such, we are not involved in the management or operation of such investments. These investments are accounted for using the equity method of accounting. Under the equity method of accounting, we record our share of the partnership’s earnings or losses in our income statement and adjust the carrying amount of the investments on the consolidated balance sheet. These investments are evaluated for impairment when events indicate the carrying amount may not be recoverable. The investments recorded at December 31, 2013 and 2012 were $7.0 million and $7.1 million, respectively.</t>
    </r>
  </si>
  <si>
    <r>
      <t>Brokerage and Insurance Commissions</t>
    </r>
    <r>
      <rPr>
        <sz val="10"/>
        <color theme="1"/>
        <rFont val="Times New Roman"/>
        <family val="1"/>
      </rPr>
      <t xml:space="preserve"> – Brokerage commissions are recognized as income on settlement date. Insurance commissions on loan products (credit life, mortgage life, accidental death, and guaranteed auto protection) are recognized as income over the life of the loan.</t>
    </r>
  </si>
  <si>
    <r>
      <t>Stock Based Compensation</t>
    </r>
    <r>
      <rPr>
        <sz val="10"/>
        <color theme="1"/>
        <rFont val="Times New Roman"/>
        <family val="1"/>
      </rPr>
      <t xml:space="preserve"> – Compensation cost is recognized for stock options and restricted stock awards issued to employees, based on the fair value of these awards at the date of grant. A Black-Scholes model is utilized to estimate the fair value of stock options, while the market price of our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xml:space="preserve">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t>
    </r>
  </si>
  <si>
    <r>
      <t>Employee Stock Ownership Plan</t>
    </r>
    <r>
      <rPr>
        <sz val="10"/>
        <color theme="1"/>
        <rFont val="Times New Roman"/>
        <family val="1"/>
      </rPr>
      <t xml:space="preserve"> – Compensation expense is based on the market price of shares as they are committed to be released to participant accounts. Dividends on allocated ESOP shares reduce retained earnings. Since the ESOP has not acquired shares in advance of allocation to participant accounts, the plan has no unallocated shares.</t>
    </r>
  </si>
  <si>
    <r>
      <t>Earnings/(Loss) Per Common Share</t>
    </r>
    <r>
      <rPr>
        <sz val="10"/>
        <color theme="1"/>
        <rFont val="Times New Roman"/>
        <family val="1"/>
      </rPr>
      <t xml:space="preserve"> – Basic earnings (loss) per common share is net income attributable to common shareholders divided by the weighted average number of common shares outstanding during the period. Diluted earnings per common share include the dilutive effect of additional potential common shares issuable under stock options and warrants. Earnings (loss) and dividends per share are restated for all stock dividends through the date of issuance of the financial statements.</t>
    </r>
  </si>
  <si>
    <r>
      <t>Loss Contingencies</t>
    </r>
    <r>
      <rPr>
        <sz val="10"/>
        <color theme="1"/>
        <rFont val="Times New Roman"/>
        <family val="1"/>
      </rPr>
      <t xml:space="preserve"> – In the normal course of business, there are various outstanding legal proceedings and claims. In the opinion of management the disposition of such legal proceedings and claims will not materially affect our consolidated financial position, results of operations or liquidity.</t>
    </r>
  </si>
  <si>
    <r>
      <t>Comprehensive Income/(Loss)</t>
    </r>
    <r>
      <rPr>
        <sz val="10"/>
        <color theme="1"/>
        <rFont val="Times New Roman"/>
        <family val="1"/>
      </rPr>
      <t xml:space="preserve"> – Comprehensive income (loss) consists of net income (loss) and other comprehensive income (loss). Other comprehensive income (loss) includes unrealized gains and losses on securities available-for-sale and the unrecognized loss on held-to-maturity securities for which an other-than-temporary charge has been recorded, which are also recognized as a separate component of equity, net of tax.</t>
    </r>
  </si>
  <si>
    <r>
      <t>Loan Commitments and Related Financial Instruments</t>
    </r>
    <r>
      <rPr>
        <sz val="10"/>
        <color theme="1"/>
        <rFont val="Times New Roman"/>
        <family val="1"/>
      </rPr>
      <t xml:space="preserve">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Dividend Restriction</t>
    </r>
    <r>
      <rPr>
        <sz val="10"/>
        <color theme="1"/>
        <rFont val="Times New Roman"/>
        <family val="1"/>
      </rPr>
      <t xml:space="preserve"> – Banking regulations require maintaining certain capital levels and may limit the dividends paid by the bank to the holding company or by the holding company to shareholders. For additional information, see Note 14.</t>
    </r>
  </si>
  <si>
    <r>
      <t>Fair Value of Financial Instruments</t>
    </r>
    <r>
      <rPr>
        <sz val="10"/>
        <color theme="1"/>
        <rFont val="Times New Roman"/>
        <family val="1"/>
      </rPr>
      <t xml:space="preserve">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Times New Roman"/>
        <family val="1"/>
      </rPr>
      <t xml:space="preserve"> – Segments are parts of a company evaluated by management with separate financial information. Our internal financial information is primarily reported and evaluated in three lines of business, banking, mortgage banking, and brokerage. These segments are dominated by banking at a magnitude for which separate individual segment disclosures are not required.</t>
    </r>
  </si>
  <si>
    <r>
      <t>Reclassifications</t>
    </r>
    <r>
      <rPr>
        <sz val="10"/>
        <color theme="1"/>
        <rFont val="Times New Roman"/>
        <family val="1"/>
      </rPr>
      <t xml:space="preserve"> – Some items in the prior year financial statements were reclassified to conform to the current presentation. Reclassifications had no effect on prior year operations or stockholders’ equity.</t>
    </r>
  </si>
  <si>
    <r>
      <t>Adoption of New Accounting Standards</t>
    </r>
    <r>
      <rPr>
        <sz val="10"/>
        <color theme="1"/>
        <rFont val="Times New Roman"/>
        <family val="1"/>
      </rPr>
      <t xml:space="preserve"> – Effective February 2013, we adopted, ASU No. 2013-02, </t>
    </r>
    <r>
      <rPr>
        <i/>
        <sz val="10"/>
        <color theme="1"/>
        <rFont val="Times New Roman"/>
        <family val="1"/>
      </rPr>
      <t>Reporting of Amounts Reclassified Out of Accumulated Other Comprehensive</t>
    </r>
    <r>
      <rPr>
        <sz val="10"/>
        <color theme="1"/>
        <rFont val="Times New Roman"/>
        <family val="1"/>
      </rPr>
      <t xml:space="preser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was effective for public entities for annual and interim reporting periods beginning after December 15, 2012. The adoption of this update did not have a material impact on the consolidated financial statements.</t>
    </r>
  </si>
  <si>
    <r>
      <t xml:space="preserve">In July 2013, the Financial Accounting Standards Board issued Accounting Standards Update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Current GAAP does not include explicit guidance on the financial statement presentation of an unrecognized tax benefit when a net operating loss carryforward, a similar tax loss, or a tax credit carryforward exists. The adoption of ASU 2013-11 will require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The adoption of ASU 2013-11 is not expected to have a material impact on the consolidated financial statements.</t>
    </r>
  </si>
  <si>
    <r>
      <t>Recently Issued Accounting Pronouncement</t>
    </r>
    <r>
      <rPr>
        <sz val="10"/>
        <color theme="1"/>
        <rFont val="Times New Roman"/>
        <family val="1"/>
      </rPr>
      <t xml:space="preserve"> – In January 2014, the Financial Accounting Standards Board issued Accounting Standards Update No. 2014-01, </t>
    </r>
    <r>
      <rPr>
        <i/>
        <sz val="10"/>
        <color theme="1"/>
        <rFont val="Times New Roman"/>
        <family val="1"/>
      </rPr>
      <t>Accounting for Investments in Qualified Affordable Housing Projects</t>
    </r>
    <r>
      <rPr>
        <sz val="10"/>
        <color theme="1"/>
        <rFont val="Times New Roman"/>
        <family val="1"/>
      </rPr>
      <t xml:space="preserve"> (ASU 2014-01). ASU 2014-01 permits reporting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2014-01 is effective for interim and annual reporting periods beginning after December 15, 2014. Upon adoption, the guidance must be applied retrospectively to all periods presented. However, entities that use the effective yield method to account for investments in these projects before adoption may continue to do so for these pre-existing investments. The adoption of ASU 2014-01 is not expected to have a material impact on the consolidated financial statements.</t>
    </r>
  </si>
  <si>
    <t>REGULATORY MATTERS</t>
  </si>
  <si>
    <t>Regulatory Matters [Abstract]</t>
  </si>
  <si>
    <t>Regulatory Capital Requirements under Banking Regulations [Text Block]</t>
  </si>
  <si>
    <t>Since January 2011, the Bank has operated under Consent Orders with the Federal Deposit Insurance Corporation (“FDIC”) and the Kentucky Department of Financial Institutions (“KDFI”). The initial Consent Order required the Bank to achieve a total capital to risk-weighted assets ratio of 12% and a Tier 1 capital to average total assets ratio of 9%. It also prohibited the Bank from declaring dividends without the prior written approval of the FDIC and KDFI and has required the Bank to develop and implement plans to reduce its level of non-performing assets and concentrations of credit in commercial real estate loans, maintain adequate reserves for loan and lease losses, implement procedures to ensure compliance with applicable laws, and take certain other actions. When the Bank entered into a new Consent Order with the FDIC and KDFI in March 2012, it agreed that should it be unable to reach the required capital levels by June 30, 2012, and if directed in writing by the FDIC, then within 30 days the Bank would develop, adopt and implement a written plan to sell or merge itself into another federally insured financial institution. To date, the Bank has not received such a written direction. The latest Consent Order also includes the same substantive provisions as the initial Consent Order and requires the Bank to continue to adhere to the plans implemented in response to the initial Consent Order.</t>
  </si>
  <si>
    <t>Copies of the Consent Orders are included as exhibits to our Form 8-K filed on January 27, 2011 and our 2011 Annual Report on Form 10-K filed March 30, 2012.</t>
  </si>
  <si>
    <t>In April 2011, the Corporation entered into a formal agreement with the Federal Reserve Bank of St. Louis, which requires the Corporation to obtain regulatory approval before declaring any dividends and to take steps to ensure the Bank complies with the Consent Order. We also may not redeem shares or obtain additional borrowings without prior approval.</t>
  </si>
  <si>
    <t>The Consent Order and the formal agreement will remain in effect until modified or terminated by the FDIC, KDFI and Federal Reserve Bank of St. Louis.</t>
  </si>
  <si>
    <t>At December 31, 2013, the Bank’s Tier 1 capital ratio was 8.02% and the total risk-based capital ratio was 13.57% compared to the minimum 9.00% and 12.00% capital ratios required by the Consent Order and compared to 6.53% and 12.21% at December 31, 2012. For the fifth consecutive quarter, we have achieved and maintained the required total risk-based capital ratio. Our Tier 1 capital ratio also improved, but has yet to reach the Consent Order minimum. We are continuing to explore strategic alternatives to achieve and maintain the Tier 1 capital ratio as well as to comply with all of the other terms of the Consent Order.</t>
  </si>
  <si>
    <t>The Bank is currently designated as a "troubled institution” which status prohibits the Bank from accepting, renewing or rolling over brokered deposits and restricts the amount of interest the Bank may pay on deposits.</t>
  </si>
  <si>
    <t>Bank regulatory agencies have discretion when an institution does not meet the terms of a regulatory order. The agencies may initiate changes in management, issue mandatory directives, impose monetary penalties or refrain from formal sanctions, depending on individual circumstances. Any material failure to comply with our regulatory orders would likely result in more stringent enforcement actions by the bank regulatory agencies, which could damage our reputation and have a material adverse effect on our business.</t>
  </si>
  <si>
    <t>On July 6, 2012, we sold our four banking centers in Southern Indiana, receiving a 3.65% premium on the $102.3 million of consumer and commercial deposits at closing. The buyer assumed a total of approximately $115.4 million in non-brokered deposits, which included $13.1 million of government, corporate, other financial institution and municipal deposits for which we received no premium or discount. On July 6, 2012, we also sold approximately $30.4 million in performing loans at a discount of 0.80%. Other assets sold included vault cash of $367,000 and fixed assets of $887,000. The Indiana branch sale resulted in a gain of $3.1 million.</t>
  </si>
  <si>
    <t>Our plans for 2014 include the following:</t>
  </si>
  <si>
    <t>·</t>
  </si>
  <si>
    <t>Continuing to evaluate available strategic options to meet regulatory capital levels and all other requirements of our Consent Order.</t>
  </si>
  <si>
    <t>Continuing to serve our community banking customers and operate the Corporation and the Bank in a safe and sound manner. We have worked diligently to maintain the strength of our retail and deposit franchise.</t>
  </si>
  <si>
    <t>Continuing to reduce expenses and improve our ability to operate in a profitable manner.</t>
  </si>
  <si>
    <t>Continuing to reduce our lending concentration in commercial real estate through expected maturities and repayments.</t>
  </si>
  <si>
    <t>Enhancing our resources dedicated to special asset dispositions, both on a permanent and temporary basis, to accelerate our efforts to dispose of problem assets.</t>
  </si>
  <si>
    <t>Continuing to reduce our inventory of other real estate owned properties.</t>
  </si>
  <si>
    <t>SECURITIES</t>
  </si>
  <si>
    <t>Investments, Debt and Equity Securities [Abstract]</t>
  </si>
  <si>
    <t>Investment [Text Block]</t>
  </si>
  <si>
    <t>The amortized cost basis and fair values of securities are as follows:</t>
  </si>
  <si>
    <t>Gross</t>
  </si>
  <si>
    <t>(Dollars in thousands)</t>
  </si>
  <si>
    <t>Amortized</t>
  </si>
  <si>
    <t>Unrealized</t>
  </si>
  <si>
    <t>Cost</t>
  </si>
  <si>
    <t>Gains</t>
  </si>
  <si>
    <t>Losses</t>
  </si>
  <si>
    <t>Fair Value</t>
  </si>
  <si>
    <t>Securities available-for-sale:</t>
  </si>
  <si>
    <t>December 31, 2013:</t>
  </si>
  <si>
    <t>Government-sponsored collateralized mortgage obligations</t>
  </si>
  <si>
    <t>$</t>
  </si>
  <si>
    <t>Government-sponsored mortgage-backed residential</t>
  </si>
  <si>
    <t>Corporate bonds</t>
  </si>
  <si>
    <t>Asset backed-collateralized loan obligations</t>
  </si>
  <si>
    <t>-</t>
  </si>
  <si>
    <t>State and municipal</t>
  </si>
  <si>
    <t>Commercial mortgage backed</t>
  </si>
  <si>
    <t>December 31, 2012:</t>
  </si>
  <si>
    <t>U.S. government agencies</t>
  </si>
  <si>
    <t>Private asset backed</t>
  </si>
  <si>
    <t>The amortized cost and fair value of securities at December 31, 2013, by contractual maturity, are shown below. Securities not due at a single maturity date, primarily mortgage-backed securities, are shown separately.</t>
  </si>
  <si>
    <t>Available for Sale</t>
  </si>
  <si>
    <t>Fair</t>
  </si>
  <si>
    <t>Value</t>
  </si>
  <si>
    <t>Due in one year or less</t>
  </si>
  <si>
    <t>Due after one year through five years</t>
  </si>
  <si>
    <t>Due after five years through ten years</t>
  </si>
  <si>
    <t>Due after ten years</t>
  </si>
  <si>
    <t>Investment securities with no single maturity date:</t>
  </si>
  <si>
    <t xml:space="preserve">  </t>
  </si>
  <si>
    <t>The following schedule shows the proceeds from sales of available-for-sale securities and the gross realized gains and losses on those sales:</t>
  </si>
  <si>
    <t>Year Ended December 31,</t>
  </si>
  <si>
    <t>Proceeds</t>
  </si>
  <si>
    <t>Gross realized gains</t>
  </si>
  <si>
    <t>Gross realized losses</t>
  </si>
  <si>
    <t>Tax expense related to realized gains was $0 for all periods presented.</t>
  </si>
  <si>
    <t>Investment securities pledged to secure public deposits and Federal Home Loan Bank (FHLB) advances had an amortized cost of $193.0 million and fair value of $185.8 million at December 31, 2013 and a $130.4 million amortized cost and fair value of $132.3 million at December 31, 2012.</t>
  </si>
  <si>
    <t>Securities with unrealized losses at year end 2013 and 2012 aggregated by major security type and length of time in a continuous unrealized loss position are as follows:</t>
  </si>
  <si>
    <t>December 31, 2013</t>
  </si>
  <si>
    <t>Less than 12 Months</t>
  </si>
  <si>
    <t>12 Months or More</t>
  </si>
  <si>
    <t>Description of Securities</t>
  </si>
  <si>
    <t>Loss</t>
  </si>
  <si>
    <t>Total temporarily impaired</t>
  </si>
  <si>
    <t>December 31, 2012</t>
  </si>
  <si>
    <t>We evaluate investment securities with significant declines in fair value on at least a quarterly basis, and more frequently when economic or market concerns warrant such evaluation, to determine whether they should be considered other-than-temporarily impaired under current accounting guidance, which generally provides that if a security is in an unrealized loss position, whether due to general market conditions or industry or issuer-specific factors, the holder of the securities must assess whether the impairment is other-than-temporary.</t>
  </si>
  <si>
    <t>In conducting this assessment, the Bank evaluates a number of factors including, but not limited to:</t>
  </si>
  <si>
    <t>⋅</t>
  </si>
  <si>
    <t>The length of time and the extent to which fair value has been less than the amortized cost basis;</t>
  </si>
  <si>
    <t>The Bank’s intent to hold until maturity or sell the debt security prior to maturity;</t>
  </si>
  <si>
    <t>An analysis of whether it is more likely than not that the Bank will be required to sell the debt security before its anticipated recovery;</t>
  </si>
  <si>
    <t>Adverse conditions specifically related to the security, an industry, or a geographic area;</t>
  </si>
  <si>
    <t>The historical and implied volatility of the fair value of the security;</t>
  </si>
  <si>
    <t>The payment structure of the security and the likelihood of the issuer being able to make payments;</t>
  </si>
  <si>
    <t>Failure of the issuer to make scheduled interest or principal payments;</t>
  </si>
  <si>
    <t>Any rating changes by a rating agency; and</t>
  </si>
  <si>
    <t>Recoveries or additional decline in fair value subsequent to the balance sheet date.</t>
  </si>
  <si>
    <t>Accounting guidance requires entities to split other than temporary impairment charges between credit losses (i.e., the loss based on the entity’s estimate of the decrease in cash flows, including those that result from expected voluntary prepayments), which are charged to earnings, and the remainder of the impairment charge (non-credit component) to accumulated other comprehensive income. This requirement pertains to both debt securities held to maturity and debt securities available for sale.</t>
  </si>
  <si>
    <t>The unrealized losses on our investment securities were a result of changes in interest rates for fixed-rate securities where the interest rate received is less than the current rate available for new offerings of similar securities. Mortgage backed securities held in our investment portfolio were issued by U.S. government-sponsored entities and agencies, primarily Freddie Mac (“FHLMC”) and Fannie Mae (“FNMA”), institutions that the government has affirmed its commitment to support. Because the decline in market value on our investment securities is attributable to changes in interest rates and not credit quality, and because we do not intend to sell and it is more likely than not that we will not be required to sell these investments until recovery of fair value, which may be maturity, we do not consider these investments to be other-than-temporarily impaired at December 31, 2013.</t>
  </si>
  <si>
    <t>At December 31, 2013, we own Collateralized Loan Obligations (“CLOs”), subject to the Volcker Rule (Rule), with an amortized cost of $34.5 million and an unrealized loss of $635,000. Absent changes to the Rule, we could be required to dispose of these securities prior to July 2015. We believe the unrealized loss reflected results not from credit risk but from interest rate changes and to the uncertainty created by the Rule. We did not intend to sell these securities at year end 2013 and we believe it is more likely than not that we will not be required to sell these securities prior to their recovery. We expect there may be additional regulatory guidance, similar to the interim final rule issued on January 14, 2014 that provided relief to banks to hold certain Trust Preferred Collateralized Debt Obligations, or a legislative ruling that, if they occur, would eliminate the requirement that we dispose of these securities prior to July 2015, or that we will be able to develop structural solutions that can be applied to our CLO securities to bring them into compliance with the final Volcker Rule. In February and March of 2014, we sold 4 of our CLOs to confirm their marketability and evaluate our assessment about their market values. These CLOs had an amortized cost of $14.4 million and an unrealized loss of $233,000 at year end 2013. We realized a loss of $83,000 on these sales. This loss is not reflected in our 2013 financial statements as it is not significant. We do not currently intend to sell additional CLOs and continue to believe that it is more likely than not that we will not be required to sell these securities prior to their recovery.</t>
  </si>
  <si>
    <t>We recognized other-than-temporary impairment charges of $26,000 for the expected credit loss during the 2012 period. The 2012 impairment charge was related to Preferred Term Security VI which was called for early redemption in July 2012.</t>
  </si>
  <si>
    <t>The table below presents a roll-forward of the credit losses recognized in earnings. During 2012, all of our trust preferred securities were either called or sold which represented the remaining balance in the OTTI roll-forward.</t>
  </si>
  <si>
    <t>Beginning balance</t>
  </si>
  <si>
    <t>Increases to the amount related to the credit loss for which other-than-temporary impairment was previously recognized</t>
  </si>
  <si>
    <t>Sales/call of securities</t>
  </si>
  <si>
    <t>Ending balance</t>
  </si>
  <si>
    <t>LOANS</t>
  </si>
  <si>
    <t>Receivables [Abstract]</t>
  </si>
  <si>
    <t>Loans, Notes, Trade and Other Receivables Disclosure [Text Block]</t>
  </si>
  <si>
    <t>Loans are summarized as follows:</t>
  </si>
  <si>
    <t>December 31,</t>
  </si>
  <si>
    <t>Commercial Real Estate (CRE):</t>
  </si>
  <si>
    <t>Other-CRE other than Land</t>
  </si>
  <si>
    <t>Development and Building Lots</t>
  </si>
  <si>
    <t>Land Development</t>
  </si>
  <si>
    <t>Building Lots</t>
  </si>
  <si>
    <t>Residential mortgage</t>
  </si>
  <si>
    <t>Consumer and home equity</t>
  </si>
  <si>
    <t>Commercial</t>
  </si>
  <si>
    <t>Indirect consumer</t>
  </si>
  <si>
    <t>Net deferred loan origination fees</t>
  </si>
  <si>
    <t>Net Loans</t>
  </si>
  <si>
    <t>We utilize eligible real estate loans to collateralize advances and letters of credit from the Federal Home Loan Bank. We had $41 million in residential mortgage loans pledged under this arrangement at December 31, 2013 and $50 million in residential mortgage loans pledged at December 31, 2012.</t>
  </si>
  <si>
    <t>The following tables present the activity in the allowance for loan losses by portfolio segment for the years ending December 31, 2013, 2012 and 2011:</t>
  </si>
  <si>
    <t>Residential</t>
  </si>
  <si>
    <t>Consumer &amp;</t>
  </si>
  <si>
    <t>Indirect</t>
  </si>
  <si>
    <t>Real Estate</t>
  </si>
  <si>
    <t>Mortgage</t>
  </si>
  <si>
    <t>Home Equity</t>
  </si>
  <si>
    <t>Consumer</t>
  </si>
  <si>
    <t>Allowance for loan losses:</t>
  </si>
  <si>
    <t>Beginning Balance</t>
  </si>
  <si>
    <t>Charge-offs</t>
  </si>
  <si>
    <t>Recoveries</t>
  </si>
  <si>
    <t>Total ending allowance balance</t>
  </si>
  <si>
    <t>December 31, 2011</t>
  </si>
  <si>
    <t>Allowance associated with probable branch divestiture and probable loan sale</t>
  </si>
  <si>
    <t>We did not implement any significant changes to our allowance related accounting policies or methodology during the current period.</t>
  </si>
  <si>
    <t>The following tables present the balance in the allowance for loan losses and the recorded investment in loans by portfolio segment and based on the impairment method as of December 31, 2013 and 2012:</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The following tables’ present loans individually evaluated for impairment by class of loans as of December 31, 2013, 2012 and 2011. The difference between the unpaid principal balance and recorded investment represents partial write downs/charge offs taken on individual impaired credits. The recorded investment and average recorded investment in loans excludes accrued interest receivable and loan origination fees.</t>
  </si>
  <si>
    <t>Unpaid</t>
  </si>
  <si>
    <t>Allowance for</t>
  </si>
  <si>
    <t>Average</t>
  </si>
  <si>
    <t>Interest</t>
  </si>
  <si>
    <t>Cash Basis</t>
  </si>
  <si>
    <t>Principal</t>
  </si>
  <si>
    <t>Recorded</t>
  </si>
  <si>
    <t>Loan Losses</t>
  </si>
  <si>
    <t>Income</t>
  </si>
  <si>
    <t>Balance</t>
  </si>
  <si>
    <t>Investment</t>
  </si>
  <si>
    <t>Allocated</t>
  </si>
  <si>
    <t>Recognized</t>
  </si>
  <si>
    <t>With no related allowance recorded:</t>
  </si>
  <si>
    <t>Commercial Real Estate:</t>
  </si>
  <si>
    <t>Other</t>
  </si>
  <si>
    <t>Residential Mortgage</t>
  </si>
  <si>
    <t>Consumer and Home Equity</t>
  </si>
  <si>
    <t>Indirect Consumer</t>
  </si>
  <si>
    <t>With an allowance recorded:</t>
  </si>
  <si>
    <t>The following tables present the recorded investment in restructured, nonaccrual and loans past due over 90 days still on accrual by class of loans as of December 31, 2013 and 2012.</t>
  </si>
  <si>
    <t>Restructured</t>
  </si>
  <si>
    <t>Loans Past Due</t>
  </si>
  <si>
    <t>Over 90 Days</t>
  </si>
  <si>
    <t>Non-Accrual</t>
  </si>
  <si>
    <t>Restructured on</t>
  </si>
  <si>
    <t>Still</t>
  </si>
  <si>
    <t>Excluding</t>
  </si>
  <si>
    <t>Non-Accrual Status</t>
  </si>
  <si>
    <t>Accrual Status</t>
  </si>
  <si>
    <t>Accruing</t>
  </si>
  <si>
    <t>The following tables present the aging of the unpaid principal in past due loans as of December 31, 2013 and 2012 by class of loans:</t>
  </si>
  <si>
    <t>30-59</t>
  </si>
  <si>
    <t>60-89</t>
  </si>
  <si>
    <t>Greater than</t>
  </si>
  <si>
    <t>Days</t>
  </si>
  <si>
    <t>90 Days</t>
  </si>
  <si>
    <t>Loans Not</t>
  </si>
  <si>
    <t>Past Due</t>
  </si>
  <si>
    <t>Troubled Debt Restructurings:</t>
  </si>
  <si>
    <t>We have allocated $1.1 million and $3.1 million of specific reserves to customers whose loan terms have been modified in troubled debt restructurings as of December 31, 2013 and December 31, 2012. We are not committed to lend additional funds to debtors whose loans have been modified in a troubled debt restructuring. Specific reserves are generally assessed prior to loans being modified as a TDR, as most of these loans migrate from our internal watch list and have been specifically reserved for as part of our normal reserving methodology.</t>
  </si>
  <si>
    <t>During the periods ending December 31, 2013 and 2012,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Modifications involving a reduction of the stated interest rate of the loan were for periods ranging from six months to one year. Modifications involving an extension of the maturity date were for periods ranging from three to six months.</t>
  </si>
  <si>
    <t>The following tables’ present loans by class modified as troubled debt restructurings that occurred during the years ending December 31, 2013 and 2012:</t>
  </si>
  <si>
    <t>Pre-Modification</t>
  </si>
  <si>
    <t>Post-Modification</t>
  </si>
  <si>
    <t>Outstanding</t>
  </si>
  <si>
    <t>Number</t>
  </si>
  <si>
    <t>of Loans</t>
  </si>
  <si>
    <t>The troubled debt restructurings described above increased the allowance for loan losses allocated to troubled debt restructurings by $53,000 and $197,000 during the years ending December 31, 2013 and 2012. The troubled debt restructurings described above resulted in charge-offs of $0 and $141,000 during the years ending December 31, 2013 and 2012.</t>
  </si>
  <si>
    <t>The following tables’ present loans by class modified as troubled debt restructurings for which there was a payment default within twelve months following the modification during the years ending December 31, 2013 and 2012:</t>
  </si>
  <si>
    <t>For disclosure purpose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t>
  </si>
  <si>
    <t>The troubled debt restructurings that subsequently defaulted described above resulted in a reversal of provision for loan losses of $111,000 and increased the allowance for loan losses by $1.6 million during the years ending December 31, 2013 and 2012. The troubled debt restructurings that subsequently defaulted described above resulted in charge offs of $0 and  $2.2 million for the years ending December 31, 2013 and 2012.</t>
  </si>
  <si>
    <t>Credit Quality Indicators:</t>
  </si>
  <si>
    <t>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This analysis includes commercial and commercial real estate loans. We also evaluate credit quality on residential mortgage, consumer and home equity and indirect consumer loans based on the aging status and payment activity of the loan. This analysis is performed on a monthly basis. We use the following definitions for risk ratings:</t>
  </si>
  <si>
    <r>
      <t>Criticized:</t>
    </r>
    <r>
      <rPr>
        <sz val="10"/>
        <color theme="1"/>
        <rFont val="Times New Roman"/>
        <family val="1"/>
      </rPr>
      <t xml:space="preserve"> Loans classified as criticized have a potential weakness that deserves management’s close attention. If left uncorrected, these potential weaknesses may result in deterioration of the repayment prospects for the loan or in our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theme="1"/>
        <rFont val="Times New Roman"/>
        <family val="1"/>
      </rPr>
      <t xml:space="preserve"> Loans classified as loss are considered non-collectible and their continuance as bankable assets is not warranted.</t>
    </r>
  </si>
  <si>
    <t>Loans not meeting the criteria above that are analyzed individually as part of the above described process are considered to be pass rated loans. Loans listed as not rated are included in groups of homogeneous loans. For our residential mortgage, consumer and home equity, and indirect consumer homogeneous loans, we also evaluate credit quality based on the aging status of the loan, which was previously presented, and by payment activity.</t>
  </si>
  <si>
    <t>As of December 31, 2013 and 2012, and based on the most recent analysis performed, the risk category of loans by class of loans is as follows:</t>
  </si>
  <si>
    <t>Not Rated</t>
  </si>
  <si>
    <t>Pass</t>
  </si>
  <si>
    <t>Criticized</t>
  </si>
  <si>
    <t>Substandard</t>
  </si>
  <si>
    <t>Doubtful</t>
  </si>
  <si>
    <t>The following tables present the unpaid principal balance in residential mortgage, consumer and home equity and indirect consumer loans based on payment activity as of December 31, 2013 and 2012:</t>
  </si>
  <si>
    <t>Performing</t>
  </si>
  <si>
    <t>Restructured on non-accrual</t>
  </si>
  <si>
    <t>Non-accrual</t>
  </si>
  <si>
    <t>REAL ESTATE ACQUIRED THROUGH FORECLOSURE</t>
  </si>
  <si>
    <t>Real Estate [Abstract]</t>
  </si>
  <si>
    <t>Real Estate Disclosure [Text Block]</t>
  </si>
  <si>
    <t>A summary of the real estate acquired through foreclosure activity is as follows:</t>
  </si>
  <si>
    <t>Beginning balance, January 1,</t>
  </si>
  <si>
    <t>Additions</t>
  </si>
  <si>
    <t>Net proceeds from sale of properties</t>
  </si>
  <si>
    <t>Writedowns</t>
  </si>
  <si>
    <t>Change in valuation allowance</t>
  </si>
  <si>
    <t>Real estate acquired through foreclosure expense which consists primarily of property management expenses was $1.8 million, $3.7 million and $1.9 million for the years ended December 31, 2013, 2012 and 2011, respectively.</t>
  </si>
  <si>
    <t>The increase in real estate acquired through foreclosure expense for the year ended December 31, 2012 was primarily due to a $1.5 million termination fee recorded in the second quarter that was related to the termination of a property investment and management agreement on a residential development held in other real estate owned.    </t>
  </si>
  <si>
    <t>A summary of the real estate acquired through foreclosure valuation allowance activity is as follows:</t>
  </si>
  <si>
    <t>Year Ended</t>
  </si>
  <si>
    <t>Provision</t>
  </si>
  <si>
    <t>Writedowns and loss on sale</t>
  </si>
  <si>
    <t>FAIR VALUE</t>
  </si>
  <si>
    <t>Fair Value Disclosures [Abstract]</t>
  </si>
  <si>
    <t>Fair Value Disclosures [Text Block]</t>
  </si>
  <si>
    <t>U.S. GAAP defines fair value as the price that would be received to sell an asset or paid to transfer a liability in an orderly transaction between market participants at the measurement date and establishes a fair value hierarchy that prioritizes the use of inputs used in valuation methodologies into the following three levels:</t>
  </si>
  <si>
    <r>
      <t>Level 1:</t>
    </r>
    <r>
      <rPr>
        <sz val="10"/>
        <color theme="1"/>
        <rFont val="Times New Roman"/>
        <family val="1"/>
      </rPr>
      <t xml:space="preserve"> Quoted prices (unadjusted) for identical assets or liabilities in active markets. A quoted price in an active market provides the most reliable evidence of fair value and shall be used to measure fair value whenever availabl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We used the following methods and significant assumptions to estimate the fair value.</t>
  </si>
  <si>
    <r>
      <t>Available-for-sale securities:</t>
    </r>
    <r>
      <rPr>
        <sz val="10"/>
        <color theme="1"/>
        <rFont val="Times New Roman"/>
        <family val="1"/>
      </rPr>
      <t xml:space="preserve"> The fair values of some corporate bonds are determined by obtaining quoted prices on nationally recognized securities exchanges (Level 1 inputs). For securities where quoted prices are not available, fair values are calculated on market prices of similar securities or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Impaired Loans:</t>
    </r>
    <r>
      <rPr>
        <sz val="10"/>
        <color theme="1"/>
        <rFont val="Times New Roman"/>
        <family val="1"/>
      </rPr>
      <t xml:space="preserve">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nce a loan is considered impaired, it is evaluated by a member of the Credit Department on at least a quarterly basis for additional impairment and adjusted accordingly.</t>
    </r>
  </si>
  <si>
    <r>
      <t>Other Real Estate Owned:</t>
    </r>
    <r>
      <rPr>
        <sz val="10"/>
        <color theme="1"/>
        <rFont val="Times New Roman"/>
        <family val="1"/>
      </rPr>
      <t xml:space="preserve"> Assets acquired through or instead of loan foreclosure and bank lots held for sal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us. Once received, a member of the Credit Department reviews the assumptions and approaches utilized in the appraisal as well as the overall resulting fair value in comparison with via independent data sources such as recent market data or industry-wide statistics.</t>
  </si>
  <si>
    <t>Assets and Liabilities Measured at Fair Value on a Recurring Basis</t>
  </si>
  <si>
    <t>Assets measured at fair value on a recurring basis are summarized below:</t>
  </si>
  <si>
    <t>Quoted Prices in</t>
  </si>
  <si>
    <t>Active Markets for</t>
  </si>
  <si>
    <t>Significant Other</t>
  </si>
  <si>
    <t>Significant</t>
  </si>
  <si>
    <t>Identical Assets</t>
  </si>
  <si>
    <t>Observable Inputs</t>
  </si>
  <si>
    <t>Unobservable Inputs</t>
  </si>
  <si>
    <t>(Level 1)</t>
  </si>
  <si>
    <t>(Level 2)</t>
  </si>
  <si>
    <t>(Level 3)</t>
  </si>
  <si>
    <t>Assets:</t>
  </si>
  <si>
    <t>The following transfers between Level 1 and Level 2 occurred during 2013 due to the corporate bonds being actively traded in the open market: There were no transfers between Level 1 and Level 2 during 2012.</t>
  </si>
  <si>
    <t>Transfer from Level 2 to Level 1:</t>
  </si>
  <si>
    <t>We conduct a review of fair value hierarchy classifications on a quarterly basis. Reclassification of certain financial instruments may occur when input observability changes.</t>
  </si>
  <si>
    <t>The table below presents a reconciliation for all assets measured at fair value on a recurring basis using significant unobservable inputs (Level 3) for the period ended December 31, 2012. The Level 3 assets consist of trust preferred securities which were called or sold in the fourth quarter of 2012. We did not have any Level 3assets measured at fair value on a recurring basis at December 31, 2013.</t>
  </si>
  <si>
    <t>Fair Value Measurements</t>
  </si>
  <si>
    <t>Using Significant</t>
  </si>
  <si>
    <t>Total gains or losses:</t>
  </si>
  <si>
    <t>Impairment charges on securities</t>
  </si>
  <si>
    <t>Included in other comprehensive income</t>
  </si>
  <si>
    <t>Purchases</t>
  </si>
  <si>
    <t>Sales or calls</t>
  </si>
  <si>
    <t>Settlements</t>
  </si>
  <si>
    <t>Transfers in and/or out of Level 3</t>
  </si>
  <si>
    <t>The table below summarizes changes in unrealized gains and losses recorded in earnings for the year ended December 31 for Level 3 assets and liabilities that are still held at December 31.</t>
  </si>
  <si>
    <t>Changes in Unrealized Gains/Losses</t>
  </si>
  <si>
    <t>Relating to Assets Still Held at Reporting</t>
  </si>
  <si>
    <t>Date for the Year Ended</t>
  </si>
  <si>
    <t>Interest income on securities</t>
  </si>
  <si>
    <t>Other changes in fair value</t>
  </si>
  <si>
    <t>Assets and Liabilities Measured at Fair Value on a Nonrecurring Basis</t>
  </si>
  <si>
    <t>Assets measured at fair value on a nonrecurring basis are summarized below:</t>
  </si>
  <si>
    <t>Impaired loans:</t>
  </si>
  <si>
    <t>Real estate acquired through foreclosure:</t>
  </si>
  <si>
    <t>Other real estate owned:</t>
  </si>
  <si>
    <t>Bank Lots</t>
  </si>
  <si>
    <t>Impaired loans, which are measured for impairment using the fair value of the collateral for collateral dependent loans, had a carrying amount of $9.3 million and $22.9 million, with a valuation allowance of $2.8 million and $8.0 million, resulting in a reversal of provision for loan losses of $2.6 million and an additional provision for loan losses of $3.6 million for the 2013 and 2012 periods respectively.</t>
  </si>
  <si>
    <t>Values for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estimated cost to replace the current property after considering adjustments for depreciation. Values of the market comparison approach evaluate the sales price of similar properties in the same market area. The income approach considers net operating income generated by the property and an investors required return. The final value is a reconciliation of these three approaches and takes into consideration any other factors management deems relevant to arrive at a representative fair value.</t>
  </si>
  <si>
    <t>Real estate owned acquired through foreclosure is recorded at fair value less estimated selling costs at the date of foreclosure. Fair value is based on the appraised market value of the property. Many of the appraisals utilize an income approach, such as the discounted cash flow method, to estimate future income and profits or cash flows.  Appraisals may also utilize a single valuation approach or a combination of approaches including a market comparison approach, where prices and other relevant information generated by market transactions involving identical or comparable properties are used to determine fair value.  The fair value may be subsequently reduced if the estimated fair value declines below the original appraised value. Fair value adjustments of $2.2 million and $5.1 million were made to real estate owned during the periods ended December 31, 2013 and 2012 respectively.</t>
  </si>
  <si>
    <t>The following table presents quantitative information about level 3 fair value measurements for financial instruments measured at fair value on a non-recurring basis at December 31, 2013.</t>
  </si>
  <si>
    <t>Valuation</t>
  </si>
  <si>
    <t>Unobservable</t>
  </si>
  <si>
    <t>Range (Weighted</t>
  </si>
  <si>
    <t>Technique(s)</t>
  </si>
  <si>
    <t>Input(s)</t>
  </si>
  <si>
    <t>Average)</t>
  </si>
  <si>
    <t>Sales comparison approach</t>
  </si>
  <si>
    <t>Adjustment for differences between comparable sales</t>
  </si>
  <si>
    <t>3.10%-18.00% (15.98%)</t>
  </si>
  <si>
    <t>Income approach</t>
  </si>
  <si>
    <t>Discount or capitalization rate</t>
  </si>
  <si>
    <t>8.50%-9.00% (8.84%)</t>
  </si>
  <si>
    <t>3.00% (1)</t>
  </si>
  <si>
    <t>2.10%-2.25% (2.20%)</t>
  </si>
  <si>
    <t>7.40%-29.00% (21.33%)</t>
  </si>
  <si>
    <t>0.00% (1)</t>
  </si>
  <si>
    <t>9.40%-10.00% (9.80%)</t>
  </si>
  <si>
    <t>8.00%-25.00% (19.73%)</t>
  </si>
  <si>
    <t>0.00%-13.00% (2.08%)</t>
  </si>
  <si>
    <t>10.00% (1)</t>
  </si>
  <si>
    <t>__________________________________________________________________</t>
  </si>
  <si>
    <t>(1) Unobservable inputs with a single discount listed include only one property.</t>
  </si>
  <si>
    <t>Fair Value of Financial Instruments</t>
  </si>
  <si>
    <t>The estimated fair value of financial instruments, not previously presented, is as follows:</t>
  </si>
  <si>
    <t>Carrying</t>
  </si>
  <si>
    <t>Level 1</t>
  </si>
  <si>
    <t>Level 2</t>
  </si>
  <si>
    <t>Level 3</t>
  </si>
  <si>
    <t>Financial assets:</t>
  </si>
  <si>
    <t>Mortgage loans held for sale</t>
  </si>
  <si>
    <t>Loans, net</t>
  </si>
  <si>
    <t>FHLB stock</t>
  </si>
  <si>
    <t>N/A</t>
  </si>
  <si>
    <t>Financial liabilities:</t>
  </si>
  <si>
    <t>The methods and assumptions, not previously presented, used to estimate fair values are described below:</t>
  </si>
  <si>
    <t>(a) Cash and due from banks</t>
  </si>
  <si>
    <t>The carrying amount of cash on hand approximates fair value and is classified as a Level 1. The carrying amount of cash due from bank accounts is classified as a Level 2.</t>
  </si>
  <si>
    <t>(b) Mortgage loans held for sale</t>
  </si>
  <si>
    <t>The fair value of mortgage loans held for sale is estimated based upon the binding contracts and quotes from third party investors resulting in a Level 2 classification.</t>
  </si>
  <si>
    <t>(c) Loans, net</t>
  </si>
  <si>
    <t>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 FHLB Stock</t>
  </si>
  <si>
    <t>It is not practical to determine the fair value of FHLB stock due to restrictions placed on its transferability.</t>
  </si>
  <si>
    <t>(e) Deposits</t>
  </si>
  <si>
    <t>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t>
  </si>
  <si>
    <t>(f) Advances from Federal Home Loan Bank</t>
  </si>
  <si>
    <t>The fair value of the FHLB advances is obtained from the FHLB and is calculated by discounting contractual cash flow using an estimated interest rate based on the current rates available to us for debt of similar remaining maturities and collateral terms resulting in a Level 2 classification.</t>
  </si>
  <si>
    <t>(g) Subordinated debentures</t>
  </si>
  <si>
    <t>The fair value for subordinated debentures is calculated using discounted cash flow analyses based on the current borrowing rates for similar types of borrowing arrangements resulting in a Level 3 classification.</t>
  </si>
  <si>
    <t>(h) Accrued interest receivable/payable</t>
  </si>
  <si>
    <t>The carrying amounts of accrued interest approximate fair value resulting in a Level 2 or Level 3 classification based on the level of the asset or liability with which the accrual is associated.</t>
  </si>
  <si>
    <t>(i)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PREMISES AND EQUIPMENT</t>
  </si>
  <si>
    <t>Property, Plant and Equipment [Abstract]</t>
  </si>
  <si>
    <t>Property, Plant and Equipment Disclosure [Text Block]</t>
  </si>
  <si>
    <t>Premises and equipment consist of the following:</t>
  </si>
  <si>
    <t>Land</t>
  </si>
  <si>
    <t>Buildings</t>
  </si>
  <si>
    <t>Furniture, fixtures and equipment</t>
  </si>
  <si>
    <t>Less accumulated depreciation</t>
  </si>
  <si>
    <t>Three properties with an original cost of $1.7 million are no longer being held for future branch expansion. As of December 31, 2013, these properties are held for sale and have been moved to other real estate owned-bank lots.</t>
  </si>
  <si>
    <t>Depreciation expense was $1,425,000, $1,554,000 and $1,638,000 for 2013, 2012 and 2011, respectively.</t>
  </si>
  <si>
    <t>Certain premises are leased under various operating leases. Lease expense was $649,000, $703,000 and $679,000, for the years ended December 31, 2013, 2012 and 2011, respectively. Future minimum commitments under these leases are:</t>
  </si>
  <si>
    <t>Thereafter</t>
  </si>
  <si>
    <t>INTANGIBLE ASSETS</t>
  </si>
  <si>
    <t>Goodwill and Intangible Assets Disclosure [Abstract]</t>
  </si>
  <si>
    <t>Intangible Assets Disclosure [Text Block]</t>
  </si>
  <si>
    <t>Acquired intangible assets were as follows at year end:</t>
  </si>
  <si>
    <t>Accumulated</t>
  </si>
  <si>
    <t>Amount</t>
  </si>
  <si>
    <t>Amortization</t>
  </si>
  <si>
    <t>Sold</t>
  </si>
  <si>
    <t>Amortized intangible assets:</t>
  </si>
  <si>
    <t>Core deposit intangibles</t>
  </si>
  <si>
    <t>Other customer relationship intangibles</t>
  </si>
  <si>
    <t>All of the acquired intangible assets listed above were fully amortized with the branch divesture in 2012. Aggregate amortization expense was $172,000 and $370,000 for 2012 and 2011.</t>
  </si>
  <si>
    <t>DEPOSITS</t>
  </si>
  <si>
    <t>Deposits [Abstract]</t>
  </si>
  <si>
    <t>Deposit Liabilities Disclosures [Text Block]</t>
  </si>
  <si>
    <t>Time deposits of $100,000 or more were $147.5 million and $231.4 million at December 31, 2013 and 2012. At December 31, 2013, scheduled maturities of time deposits are as follows:</t>
  </si>
  <si>
    <t>Brokered deposits totaled $27.3 million and $56.9 million at year end 2013 and 2012. Brokered deposits that are scheduled to mature within the next twelve months are $8.6 million. Due to our agreement with bank regulatory agencies, we are not allowed to accept, renew or rollover brokered deposits (including deposits through the CDARs program) without prior regulatory approval.</t>
  </si>
  <si>
    <t>ADVANCES FROM FEDERAL HOME LOAN BANK</t>
  </si>
  <si>
    <t>Advances from Federal Home Loan Banks [Abstract]</t>
  </si>
  <si>
    <t>Federal Home Loan Bank Advances, Disclosure [Text Block]</t>
  </si>
  <si>
    <t>Advances from the FHLB at year-end are as follows:</t>
  </si>
  <si>
    <t>Weighted-</t>
  </si>
  <si>
    <t>(Dollars in Thousands)</t>
  </si>
  <si>
    <t>Rate</t>
  </si>
  <si>
    <t>Fixed rate advances:</t>
  </si>
  <si>
    <t>Convertible fixed rate advance with an interest rate of 4.02% due 2017</t>
  </si>
  <si>
    <t>%</t>
  </si>
  <si>
    <t>Other fixed rate advances with interest rates from 4.19% to 5.72%due through 2026</t>
  </si>
  <si>
    <t>Total borrowings</t>
  </si>
  <si>
    <t>Our convertible fixed rate advance is fixed for a two year period. At the end of the fixed rate term and quarterly thereafter, the FHLB has the right to convert the advance to a variable rate advance tied to the three-month LIBOR index. Upon conversion, we can prepay the advance at no penalty. During the third quarter of 2012, we prepaid a $10.0 million convertible fixed rate advance with an interest rate of 3.99% and a scheduled maturity date of 2014. We also prepaid a $5.0 million convertible fixed rate advance with an interest rate of 4.22% and a scheduled maturity date of 2017. In connection with these transactions, we incurred $1.5 million in prepayment penalties. We prepaid these advances to decrease our cost of funds and improve interest income. Advances from the FHLB are secured by our stock in the FHLB, certain securities and substantially all of our first mortgage loans on an individual basis. At December 31, 2013, we had $41.2 million in loans pledged under this arrangement and sufficient collateral available to borrow, approximately, an additional $20.2 million in advances from the FHLB.</t>
  </si>
  <si>
    <t>The aggregate minimum annual repayments of borrowings as of December 31, 2013 are as follows:</t>
  </si>
  <si>
    <t>SUBORDINATED DEBENTURES</t>
  </si>
  <si>
    <t>Subordinated Borrowings [Abstract]</t>
  </si>
  <si>
    <t>Subordinated Borrowings Disclosure [Text Block]</t>
  </si>
  <si>
    <t>Two trust subsidiaries of First Financial Service Corporation have together issued a total of $18 million trust preferred securities. The subsidiaries have loaned the sales proceeds from these issuances to us in exchange for junior subordinated deferrable interest debentures. We are not considered the primary beneficiary of these trusts, which are variable interest entities. Therefore the trusts are not consolidated in our financial statements. Rather, the subordinated debentures we have issued to them are shown as a liability. Our investment in the common stock of the trusts was $310,000.</t>
  </si>
  <si>
    <t>The subordinated debentures are considered as Tier 1 capital or Tier 2 capital for the Corporation under current regulatory guidelines.  Capital received from the proceeds of the sale of trust preferred securities cannot constitute more than 25% of the total core capital of the Corporation. The amount of subordinated debentures in excess of the 25% limitation constitutes Tier 2 capital for the Corporation. We have the option to defer interest payments on the subordinated debentures from time to time for a period not to exceed five consecutive years.</t>
  </si>
  <si>
    <t>In 2008, one such trust subsidiary issued $8.0 million in trust preferred securities and loaned the sales proceeds to us, which we used to finance the purchase of our Indiana banking operations. The subordinated debentures we issued to the trust mature on June 24, 2038, can be called at par in whole or in part on or after June 24, 2018, and pay a fixed rate of 8% for thirty years.</t>
  </si>
  <si>
    <t>In 2007, the other trust subsidiary issued 30 year cumulative trust preferred securities totaling $10 million at a 10 year fixed rate of 6.69% adjusting quarterly thereafter at LIBOR plus 160 basis points. These securities mature on March 22, 2037, and can be called at par in whole or in part on or after March 15, 2017. </t>
  </si>
  <si>
    <t>On October 29, 2010, we exercised our right to defer regularly scheduled interest payments on both issues of junior subordinated notes relating to outstanding trust preferred securities. Together, the junior subordinated notes had an outstanding principal amount of $18 million. We have the right to defer payments of interest for up to 20 consecutive quarterly periods without default or penalty. After such period, we must pay all deferred interest and resume quarterly interest payments or we will be in default. During the deferral period, the statutory trusts, which are wholly owned subsidiaries of First Financial Service Corporation formed to issue the trust preferred securities, will likewise suspend the declaration and payment of dividends on the trust preferred securities. The regular scheduled interest payments will continue to be accrued for payment in the future and reported as an expense for financial statement purposes. As of December 31, 2013, we have deferred a total of thirteen quarterly payments and these accrued but unpaid interest payments totaled $4.4 million.</t>
  </si>
  <si>
    <t>PREFERRED STOCK</t>
  </si>
  <si>
    <t>Equity [Abstract]</t>
  </si>
  <si>
    <t>Preferred Stock [Text Block]</t>
  </si>
  <si>
    <t>On January 9, 2009, we issued $20 million of cumulative perpetual preferred shares, with a liquidation preference of $1,000 per share (the “Senior Preferred Shares”) to the United States Treasury under its Capital Purchase Program (“CPP”). The Senior Preferred Shares constitute Tier 1 capital and rank senior to our common shares. The Senior Preferred Shares paid cumulative dividends quarterly at a rate of 5% per year for the first five years and then reset to 9% per year on January 9, 2014. The Senior Preferred Shares may be redeemed at any time, subject to prior approval from bank regulatory agencies. We also have the ability to defer dividend payments at any time, at our option.</t>
  </si>
  <si>
    <t>Under the terms of our CPP stock purchase agreement, we also issued the Treasury a warrant to purchase an amount of our common stock equal to 15% of the aggregate amount of the Senior Preferred Shares, or $3 million. The warrant entitles Treasury to purchase 215,983 common shares at a purchase price of $13.89 per share. The initial exercise price for the warrant and the number of shares subject to the warrant were determined by reference to the market price of our common stock calculated on a 20-day trailing average as of December 8, 2008, the date Treasury approved our application. The warrant has a term of 10 years and is potentially dilutive to earnings per share.</t>
  </si>
  <si>
    <t>Effective with the fourth quarter of 2010, we suspended payment of regular quarterly cash dividends on our Senior Preferred Shares. The dividends will continue to be accrued for payment in the future and reported as a preferred dividend requirement that is deducted from income attributable to common shareholders for financial statement purposes. As of December 31, 2013, we have deferred a total of thirteen quarterly payments and these accrued but unpaid dividends totaled $3.5 million.</t>
  </si>
  <si>
    <t>Participation in the CPP requires a participating institution to comply with a number of restrictions and provisions, including standards for executive compensation and corporate governance that apply only as long as the Senior Preferred Shares are held by Treasury and limitations on share repurchases and the declaration and payment of dividends on common shares. The standard terms of the CPP require that a participating financial institution limit the payment of dividends to the most recent quarterly amount prior to October 14, 2008, which is $0.19 per share in our case. This dividend limitation will remain in effect until the preferred shares are retired  though subject to the Consent Order discussed in Note 2.</t>
  </si>
  <si>
    <t>On April 29, 2013, Treasury sold our Senior Preferred Shares to six funds in an auction.  Following the sale, the full $20 million stated value of our Senior Preferred Shares remains outstanding and our obligation to pay deferred and future dividends,  at the current  9% annual rate, continues until our Senior Preferred Shares are fully retired.</t>
  </si>
  <si>
    <t>INCOME TAXES</t>
  </si>
  <si>
    <t>Income Tax Disclosure [Abstract]</t>
  </si>
  <si>
    <t>Income Tax Disclosure [Text Block]</t>
  </si>
  <si>
    <t>We file a consolidated federal income tax return and income tax is apportioned among all companies based on their taxable income or loss. Provision for income taxes is as follows:</t>
  </si>
  <si>
    <t>Current</t>
  </si>
  <si>
    <t>Deferred</t>
  </si>
  <si>
    <t>Net Operating Loss</t>
  </si>
  <si>
    <t>Valuation allowance</t>
  </si>
  <si>
    <t>Total income tax expense/(benefit)</t>
  </si>
  <si>
    <t>  </t>
  </si>
  <si>
    <t>The provision for income taxes differs from the amount computed at the statutory rates as follows:</t>
  </si>
  <si>
    <t>Federal statutory rate</t>
  </si>
  <si>
    <t>Tax-exempt interest income</t>
  </si>
  <si>
    <t>Increase in cash surrender value of life insurance</t>
  </si>
  <si>
    <t>Stock option expense</t>
  </si>
  <si>
    <t>Low income Housing tax credits</t>
  </si>
  <si>
    <t>Effective rate</t>
  </si>
  <si>
    <t>The calculation for the income tax provision or benefit generally does not consider the tax effects of changes in other comprehensive income, or OCI, which is a component of stockholders’ equity on the balance sheet.  However, an exception is provided in certain circumstances, such as when there is a full valuation allowance against net deferred tax assets, there is a loss from continuing operations and income in other components of the financial statements.  In such a case, pre-tax income from other categories, such as changes in OCI, must be considered in determining a tax benefit to be allocated to the loss from continuing operations.  For the years ended December 31, 2013, 2012 and 2011 this resulted in $0, $0 and $3.1 million of income tax benefit allocated to continuing operations.</t>
  </si>
  <si>
    <t>A valuation allowance related to deferred tax assets is required when it is considered more likely than not that all or part of the benefit related to such assets will not be realized. In assessing the need for a full valuation allowance, we considered various factors including our five year cumulative loss position, the level of our non-performing assets, our inability to meet our forecasted levels of assets and operating results in 2013, 2012 and 2011 and our non-compliance with the capital requirements of our Consent Order. These factors represent the most significant negative evidence that we considered in concluding that a valuation allowance was necessary at December 31, 2013 and December 31, 2012.</t>
  </si>
  <si>
    <t>Temporary differences between the financial statement carrying amounts and tax bases of assets and liabilities that give rise to significant portions of deferred income taxes relate to the following:</t>
  </si>
  <si>
    <t>Deferred tax assets:</t>
  </si>
  <si>
    <t>Net operating loss carryforward</t>
  </si>
  <si>
    <t>AMT credit carryforward</t>
  </si>
  <si>
    <t>Low income housing credits</t>
  </si>
  <si>
    <t>Net unrealized loss on securities available-for-sale</t>
  </si>
  <si>
    <t>Intangibles and fair value adjustments</t>
  </si>
  <si>
    <t>Writedowns of real estate owned</t>
  </si>
  <si>
    <t>Nonaccrual loan interest</t>
  </si>
  <si>
    <t>Accrued liabilities and other</t>
  </si>
  <si>
    <t>Total deferred tax assets</t>
  </si>
  <si>
    <t>Deferred tax liabilities:</t>
  </si>
  <si>
    <t>Depreciation</t>
  </si>
  <si>
    <t>Net unrealized gain on securities available-for-sale</t>
  </si>
  <si>
    <t>Deferred gain on like-kind exchange</t>
  </si>
  <si>
    <t>Total deferred tax liabilities</t>
  </si>
  <si>
    <t>Net temporary differences</t>
  </si>
  <si>
    <t>Net deferred tax assets</t>
  </si>
  <si>
    <t>At December 31, 2013, we had net operating loss carryforwards of $39 million which begin to expire in 2032.</t>
  </si>
  <si>
    <t>We file a consolidated U.S. federal income tax return and the Corporation files income tax returns in Kentucky, Indiana and Tennessee. The Bank is subject to federal income tax and state income tax in Indiana and Tennessee. These returns are subject to examination by taxing authorities for all years after 2009.</t>
  </si>
  <si>
    <t>There were no unrecognized tax benefits at December 31, 2013 and we do not expect the total of unrecognized tax benefits to significantly increase in the next twelve months.</t>
  </si>
  <si>
    <t>Federal income tax laws provided savings banks with additional bad debt deductions through 1987, totaling $9.3 million for us. Accounting standards do not require a deferred tax liability to be recorded on this amount, which would otherwise total $3.2 million at December 31, 2013 and 2012. If we were liquidated or otherwise ceased to be a bank or if tax laws were to change, the $3.2 million would be recorded as a liability with an offset to expense.</t>
  </si>
  <si>
    <t>STOCKHOLDERS' EQUITY</t>
  </si>
  <si>
    <t>Stockholders' Equity Note Disclosure [Text Block]</t>
  </si>
  <si>
    <t>STOCKHOLDERS’ EQUITY</t>
  </si>
  <si>
    <t>(a)</t>
  </si>
  <si>
    <r>
      <t>Regulatory Capital Requirements</t>
    </r>
    <r>
      <rPr>
        <sz val="10"/>
        <color theme="1"/>
        <rFont val="Times New Roman"/>
        <family val="1"/>
      </rPr>
      <t xml:space="preserve"> – The Corporation and the Bank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t>
    </r>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t>
  </si>
  <si>
    <t>Quantitative measures established by regulation to ensure capital adequacy require the Corporation and the Bank to maintain minimum amounts and ratios (set forth in the following table) of Total and Tier 1 capital (as defined in the regulations) to risk weighted assets (as defined) and of Tier 1 capital (as defined) to average assets (as defined).</t>
  </si>
  <si>
    <t>As a result of the Consent Order the Bank entered into with the FDIC and KDFI described in greater detail in Note 2, the Bank is categorized as a "troubled institution" by bank regulators, which by definition does not permit the Bank to be considered "well-capitalized".</t>
  </si>
  <si>
    <t>On March 9, 2012, the Bank entered into a new Consent Order with the FDIC and KDFI. The 2012 Consent Order requires the Bank to achieve the same minimum capital ratios mandated by the January 2011 Consent Order, which are set forth below. See Note 2 for additional information.</t>
  </si>
  <si>
    <t>Our actual and required capital amounts and ratios are presented below.</t>
  </si>
  <si>
    <t>For Capital</t>
  </si>
  <si>
    <t>Required by</t>
  </si>
  <si>
    <t>Actual</t>
  </si>
  <si>
    <t>Adequacy Purposes</t>
  </si>
  <si>
    <t>Consent Order</t>
  </si>
  <si>
    <t>Ratio</t>
  </si>
  <si>
    <t>As of December 31, 2013:</t>
  </si>
  <si>
    <t>Total risk-based capital (to risk- weighted assets)</t>
  </si>
  <si>
    <t>Consolidated</t>
  </si>
  <si>
    <t>Bank</t>
  </si>
  <si>
    <t>Tier I capital (to risk-weighted assets)</t>
  </si>
  <si>
    <t>Tier I capital (to average assets)</t>
  </si>
  <si>
    <t>As of December 31, 2012:</t>
  </si>
  <si>
    <t>(b)</t>
  </si>
  <si>
    <r>
      <t>Dividend Restrictions</t>
    </r>
    <r>
      <rPr>
        <sz val="10"/>
        <color theme="1"/>
        <rFont val="Times New Roman"/>
        <family val="1"/>
      </rPr>
      <t xml:space="preserve"> – Our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The Bank’s Consent Order with the FDIC and KDFI requires us to obtain the consent of the Regional Director of the FDIC and the Commissioner of the KDFI to declare and pay cash dividends. The Corporation has also entered into an agreement with the Federal Reserve to obtain regulatory approval before declaring any dividends. The Corporation may not redeem shares or borrow funds without prior approval.</t>
    </r>
  </si>
  <si>
    <t>(c)</t>
  </si>
  <si>
    <r>
      <t>Liquidation Account</t>
    </r>
    <r>
      <rPr>
        <sz val="10"/>
        <color theme="1"/>
        <rFont val="Times New Roman"/>
        <family val="1"/>
      </rPr>
      <t xml:space="preserve"> – In connection with our conversion from mutual to stock form of ownership during 1987, we established a “liquidation account”, currently in the amount of $608,000 for the purpose of granting to eligible deposit account holders a priority in the event of future liquidation. Only in such an event, an eligible account holder who continues to maintain a deposit account will be entitled to receive a distribution from the liquidation account. The total amount of the liquidation account decreases in an amount proportionately corresponding to decreases in the deposit account balances of the eligible account holders.</t>
    </r>
  </si>
  <si>
    <t>(d)</t>
  </si>
  <si>
    <r>
      <t>Capital Purchase Program</t>
    </r>
    <r>
      <rPr>
        <sz val="10"/>
        <color theme="1"/>
        <rFont val="Times New Roman"/>
        <family val="1"/>
      </rPr>
      <t xml:space="preserve"> – On January 9, 2009, we sold $20 million of Senior Preferred Shares to the U.S. Treasury under the terms of its Capital Purchase Plan. The Senior Preferred Shares constitute Tier 1 capital and rank senior to our common shares. The Senior Preferred Shares paid cumulative dividends at a rate of 5% per annum for the first five years and reset to 9% per year on January 9, 2014. The Senior Preferred Shares may be redeemed at any time, subject to prior regulatory approval. On April 29, 2013, Treasury sold our Senior Preferred Shares to six funds in an auction.  Following the sale, the full $20 million stated value of our Senior Preferred Shares remains outstanding and our obligation to pay deferred and future dividends continues until our Senior Preferred Shares are fully retired. See Note 12 for additional information.</t>
    </r>
  </si>
  <si>
    <t>EARNINGS (LOSS) PER SHARE</t>
  </si>
  <si>
    <t>Earnings Per Share [Abstract]</t>
  </si>
  <si>
    <t>Earnings Per Share [Text Block]</t>
  </si>
  <si>
    <t>The reconciliation of the numerators and denominators of the basic and diluted EPS is as follows:</t>
  </si>
  <si>
    <t>(Amounts in thousands,</t>
  </si>
  <si>
    <t>except per share data)</t>
  </si>
  <si>
    <t>Basic:</t>
  </si>
  <si>
    <t>Preferred stock dividends</t>
  </si>
  <si>
    <t>Accretion on preferred stock discount</t>
  </si>
  <si>
    <t>Net income (loss) available to common shareholders</t>
  </si>
  <si>
    <t>Weighted average common shares</t>
  </si>
  <si>
    <t>Diluted:</t>
  </si>
  <si>
    <t>Dilutive effect of stock options and warrants</t>
  </si>
  <si>
    <t>Weighted average common and incremental shares</t>
  </si>
  <si>
    <t>Earnings (Loss) Per Common Share:</t>
  </si>
  <si>
    <t>Basic</t>
  </si>
  <si>
    <t>Diluted</t>
  </si>
  <si>
    <t>Since the Corporation is reporting a net loss for all periods presented, no stock options or warrants were evaluated for dilutive purposes.</t>
  </si>
  <si>
    <t>CHANGES IN AND RECLASSIFICATIONS FROM ACCUMULATED OTHER COMPREHENSIVE INCOME</t>
  </si>
  <si>
    <t>Stockholders' Equity Note [Abstract]</t>
  </si>
  <si>
    <t>Comprehensive Income (Loss) Note [Text Block]</t>
  </si>
  <si>
    <t>Changes in accumulated other comprehensive income by component consists of the following:</t>
  </si>
  <si>
    <t>Unrealized Gains and Losses on</t>
  </si>
  <si>
    <t>Available-for-Sale Securities (1)</t>
  </si>
  <si>
    <t>Other comprehensive income (loss) before reclassification</t>
  </si>
  <si>
    <t>Amounts reclassified from accumulated other comprehensive income</t>
  </si>
  <si>
    <t>Net other comprehensive income (loss)</t>
  </si>
  <si>
    <t>(1) All amounts are net of tax.</t>
  </si>
  <si>
    <t>Reclassifications out of accumulated other comprehensive income consists of the following:</t>
  </si>
  <si>
    <t>Year ended December 31, 2013</t>
  </si>
  <si>
    <t>Details about</t>
  </si>
  <si>
    <t>Reclassified From</t>
  </si>
  <si>
    <t>Affected Line Item</t>
  </si>
  <si>
    <t>Accumulated Other</t>
  </si>
  <si>
    <t>in the</t>
  </si>
  <si>
    <t>Comprehensive</t>
  </si>
  <si>
    <t>Income Components</t>
  </si>
  <si>
    <t>Statement of Operations</t>
  </si>
  <si>
    <t>Unrealized gains and losses on available-for-sale securities</t>
  </si>
  <si>
    <t>Loss on sale of investments</t>
  </si>
  <si>
    <t>Total before tax</t>
  </si>
  <si>
    <t>Income taxes/(benefits)</t>
  </si>
  <si>
    <t>Total amount reclassified</t>
  </si>
  <si>
    <t>Net income (loss)</t>
  </si>
  <si>
    <t>Year ended December 31, 2012</t>
  </si>
  <si>
    <t>Year ended December 31, 2011</t>
  </si>
  <si>
    <t>EMPLOYEE BENEFIT PLANS</t>
  </si>
  <si>
    <t>Disclosure of Compensation Related Costs, Share-based Payments [Abstract]</t>
  </si>
  <si>
    <t>Disclosure of Compensation Related Costs, Share-based Payments [Text Block]</t>
  </si>
  <si>
    <r>
      <t>Pension Plan</t>
    </r>
    <r>
      <rPr>
        <sz val="10"/>
        <color theme="1"/>
        <rFont val="Times New Roman"/>
        <family val="1"/>
      </rPr>
      <t>–We are a participant in the Pentegra Defined Benefit Plan for Financial Institutions (“The Pentegra DB Plan”), which is a tax-qualified, multi-employer defined benefit pension plan, covering employees hired before June 1, 2002. Because the plan was curtailed, employees hired on or after that date are not eligible for membership in the fund. Eligible employees are 100% vested at the completion of five years of participation in the plan. Our policy is to contribute annually the minimum funding amounts. The Pentegra DB Plan’s Employer Identification Number is 13-5645888 and the Plan Number is 333.</t>
    </r>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otal contributions received by the Pentegra DB Plan, as reported on Form 5500, for the plan years ending June 30, 2013 and 2012 totaled $196.5 million and $299.7 million, respectively.</t>
  </si>
  <si>
    <t>Employer contributions and administrative expenses charged to operations for the years ended December 31, 2013, 2012 and 2011 totaled $184,000, $433,000, and $404,000, respectively. Accrued liabilities associated with the plan as of December 31, 2013 and 2012 were $253,000 and $90,000, respectively. Our contribution for 2013, 2012 and 2011 was not more than 5% of the total contributions made to the Pentegra DB Plan. There are no collective bargaining agreements in place that require contributions to the plan. The funded status of our plan as of July 1, 2013 and 2012 was 96% and 100% respectively.</t>
  </si>
  <si>
    <r>
      <t>KSOP</t>
    </r>
    <r>
      <rPr>
        <sz val="10"/>
        <color theme="1"/>
        <rFont val="Times New Roman"/>
        <family val="1"/>
      </rPr>
      <t>–We have a combined 401(k)/Employee Stock Ownership Plan. The plan is available to all employees meeting certain eligibility requirements. The plan allows employee contributions up to 50% of their compensation up to the annual dollar limit set by the IRS. The employer matches 100% of the employee contributions up to 4% of the employee’s compensation. Employees are 100% vested in matching contributions upon meeting the eligibility requirements of the plan. Shares of our common stock are acquired in non-leveraged transactions. At the time of purchase, the shares are released and allocated to eligible employees determined by a formula specified in the plan agreement. Accordingly, the plan has no unallocated shares. The number of shares to be purchased and allocated is at the Board of Directors discretion. In an effort to reduce costs, we have suspended the annual employee stock ownership contribution. Employer matching contributions and administrative expenses charged to operations for the plan for the years ended December 31, 2013, 2012 and 2011 were $286,000, $305,000, and $513,000, respectively.</t>
    </r>
  </si>
  <si>
    <t>Shares in the plan and the fair value of shares released during the year charged to compensation expense were as follows:</t>
  </si>
  <si>
    <t>KSOP shares (ending)</t>
  </si>
  <si>
    <t>Shares released</t>
  </si>
  <si>
    <t>Compensation expense</t>
  </si>
  <si>
    <r>
      <t>Stock Based Compensation Plan</t>
    </r>
    <r>
      <rPr>
        <sz val="10"/>
        <color theme="1"/>
        <rFont val="Times New Roman"/>
        <family val="1"/>
      </rPr>
      <t xml:space="preserve"> – Our 2006 Stock Option and Incentive Compensation Plan, which is stockholder approved, authorizes us to grant restricted stock and incentive or non-qualified stock options to key employees and directors for a total of 763,935 shares of our common stock. We believe that the ability to award stock options and other forms of stock-based incentive compensation can assist us in attracting and retaining key employees. Stock-based incentive compensation is also a means to align the interests of key employees with those of our stockholders by providing awards intended to reward recipients for our long-term growth. Options to purchase shares generally vest over periods of one to five years and expire ten years after the date of grant. We issue new shares of common stock upon the exercise of stock options. If options or awards granted under the 2006 Plan expire or terminate for any reason without having been exercised in full or released from restriction, the corresponding shares shall again be available for option or award for the purposes of the Plan. At December 31, 2013, options and restricted stock available for future grant under the 2006 Plan totaled 179,130.</t>
    </r>
  </si>
  <si>
    <r>
      <t>Stock Options</t>
    </r>
    <r>
      <rPr>
        <sz val="10"/>
        <color theme="1"/>
        <rFont val="Times New Roman"/>
        <family val="1"/>
      </rPr>
      <t xml:space="preserve"> – The fair value of each option award is estimated on the date of grant using the Black-Scholes option valuation model that uses various weighted-average assumptions. The risk-free interest rate is based on the U.S. Treasury yield curve in effect at the time of grant. The expected volatility is based on the fluctuation in the price of a share of stock over the period for which the option is being valued and the expected life of the options granted represents the period of time the options are expected to be outstanding.</t>
    </r>
  </si>
  <si>
    <t>The weighted-average assumptions for options granted during the years ended December 31, 2013, 2012 and 2011 and the resulting estimated weighted average fair value per share is presented below.</t>
  </si>
  <si>
    <t>Assumptions:</t>
  </si>
  <si>
    <t>Risk-free interest rate</t>
  </si>
  <si>
    <t>Expected dividend yield</t>
  </si>
  <si>
    <t>Expected life (years)</t>
  </si>
  <si>
    <t>Expected common stock</t>
  </si>
  <si>
    <t>market price volatility</t>
  </si>
  <si>
    <t>Estimated fair value per share</t>
  </si>
  <si>
    <t>A summary of option activity under the 2006 Plan for the year ended December 31, 2013 is presented below:</t>
  </si>
  <si>
    <t>Weighted</t>
  </si>
  <si>
    <t>Remaining</t>
  </si>
  <si>
    <t>Aggregate</t>
  </si>
  <si>
    <t>of</t>
  </si>
  <si>
    <t>Exercise</t>
  </si>
  <si>
    <t>Contractual</t>
  </si>
  <si>
    <t>Intrinsic</t>
  </si>
  <si>
    <t>Options</t>
  </si>
  <si>
    <t>Price</t>
  </si>
  <si>
    <t>Term</t>
  </si>
  <si>
    <t>(Dollars In Thousands)</t>
  </si>
  <si>
    <t>Outstanding, beginning of period</t>
  </si>
  <si>
    <t>Granted during period</t>
  </si>
  <si>
    <t>Terminated during period</t>
  </si>
  <si>
    <t>Forfeited during period</t>
  </si>
  <si>
    <t>Exercised during period</t>
  </si>
  <si>
    <t>Outstanding, end of period</t>
  </si>
  <si>
    <t>Eligible for exercise at period end</t>
  </si>
  <si>
    <t>The total intrinsic value of options exercised during 2013 was $2,000. The total cash received from options exercised during 2013 was $1,000. There were 132,390 out of the money options that were settled during the third quarter for $1,300. There were no options exercised, modified or cash settled during the 2012 and 2011 periods. There was no tax benefit recognized from the option exercises as they are considered incentive stock options. Management expects all outstanding unvested options will vest.</t>
  </si>
  <si>
    <t>Compensation cost related to options granted under the 2006 Plan that was charged against earnings for the years ended December 31, 2013, 2012 and 2011 was $152,000, $114,000 and $111,000, respectively. As of December 31, 2013 there was $425,000 of total unrecognized compensation cost related to non-vested share-based compensation arrangements granted under the 2006 Plan. That cost is expected to be recognized over a weighted-average period of 3.3 years.</t>
  </si>
  <si>
    <r>
      <t>Restricted Stock</t>
    </r>
    <r>
      <rPr>
        <sz val="10"/>
        <color theme="1"/>
        <rFont val="Times New Roman"/>
        <family val="1"/>
      </rPr>
      <t xml:space="preserve"> – On June 28, 2013, we granted 20,500 shares of restricted common stock at the current market price of $3.39. The restricted stock will vest over a five year period and will become fully vested on June 28, 2018, provided that the recipient has continued to perform substantial services for the Bank through that date. Any dividends declared on the restricted stock prior to vesting will be retained and paid only on the date of vesting. The transfer restrictions will expire upon the occurrence of a change of control event or upon the recipient’s death or disability. On the same date, we entered into an agreement with the recipient of the newly issued restricted stock to terminate 17,250 unvested shares of long-term restricted stock that had been awarded to him on February 7, 2013. Upon the sale of our Senior Preferred Shares by the U.S. Treasury on April 29, 2013 at a discount to face amount, the 17,250 shares had become subject to permanent restrictions on transfer by the holder, who elected to terminate the shares.</t>
    </r>
  </si>
  <si>
    <t>On September 19, 2012 our board of directors adopted the 2012 Non-Employee Director Equity Compensation Program (the “Director Program”). The Director Program enables us to compensate non-employee directors for their service with stock awards. We currently do not pay cash compensation to non-employee directors pursuant to agreements with bank regulatory agencies. The board has reserved 200,000 of the shares authorized for issuance under our shareholder approved 2006 Stock Option and Incentive Compensation Plan for stock awards under the Director Program.</t>
  </si>
  <si>
    <r>
      <t>The Director Program provides that each non-employee director elected or continuing in office on the date of each annual meeting of the Corporation</t>
    </r>
    <r>
      <rPr>
        <sz val="10"/>
        <color theme="1"/>
        <rFont val="Courier"/>
        <family val="3"/>
      </rPr>
      <t>’</t>
    </r>
    <r>
      <rPr>
        <sz val="10"/>
        <color theme="1"/>
        <rFont val="Times New Roman"/>
        <family val="1"/>
      </rPr>
      <t>s shareholders will automatically receive an award of restricted stock on that date having a value of $30,000, based on the closing sale price per share of the Corporation</t>
    </r>
    <r>
      <rPr>
        <sz val="10"/>
        <color theme="1"/>
        <rFont val="Courier"/>
        <family val="3"/>
      </rPr>
      <t>’</t>
    </r>
    <r>
      <rPr>
        <sz val="10"/>
        <color theme="1"/>
        <rFont val="Times New Roman"/>
        <family val="1"/>
      </rPr>
      <t>s common stock on the award date, rounded up to the next whole number. Accordingly, on May 15, 2013, the Company</t>
    </r>
    <r>
      <rPr>
        <sz val="10"/>
        <color theme="1"/>
        <rFont val="Courier"/>
        <family val="3"/>
      </rPr>
      <t>’</t>
    </r>
    <r>
      <rPr>
        <sz val="10"/>
        <color theme="1"/>
        <rFont val="Times New Roman"/>
        <family val="1"/>
      </rPr>
      <t>s eight non-employee directors each received an award of 9,934 restricted shares, or 79,472 shares in total, that vest at the close of business on the day immediately preceding the date of the 2014 annual meeting of the Corporation</t>
    </r>
    <r>
      <rPr>
        <sz val="10"/>
        <color theme="1"/>
        <rFont val="Courier"/>
        <family val="3"/>
      </rPr>
      <t>’</t>
    </r>
    <r>
      <rPr>
        <sz val="10"/>
        <color theme="1"/>
        <rFont val="Times New Roman"/>
        <family val="1"/>
      </rPr>
      <t>s shareholders, provided that the recipient has continued to serve as a member of the Board as of the date of vesting. The recipient may not transfer, pledge or dispose of the restricted stock until the close of business on the day immediately preceding the first anniversary of the award date. The transfer restrictions will also expire upon the occurrence of a Change of Control, as defined in the Plan, or upon the recipient</t>
    </r>
    <r>
      <rPr>
        <sz val="10"/>
        <color theme="1"/>
        <rFont val="Courier"/>
        <family val="3"/>
      </rPr>
      <t>’</t>
    </r>
    <r>
      <rPr>
        <sz val="10"/>
        <color theme="1"/>
        <rFont val="Times New Roman"/>
        <family val="1"/>
      </rPr>
      <t>s death or disability. If a director ceases to serve as a member of the board for any reason, that director will automatically forfeit any unvested shares subject to an award. Any dividends declared on the restricted stock prior to vesting will be retained and paid only on the date the transfer restrictions expire.</t>
    </r>
  </si>
  <si>
    <t>A summary of changes in our non-vested restricted shares for the year ended December 31, 2013 is presented below:</t>
  </si>
  <si>
    <t>Non-vested</t>
  </si>
  <si>
    <t>Grant Date</t>
  </si>
  <si>
    <t>Shares</t>
  </si>
  <si>
    <t>Outstanding, beginning of period</t>
  </si>
  <si>
    <t>Vested during period</t>
  </si>
  <si>
    <t>Compensation cost related to restricted stock granted under the 2006 Plan that was charged against earnings for the years ended December 31, 2013, 2012 and 2011 was $371,000, $195,000 and $75,000, respectively. As of December 31, 2013 there was $213,000 of total unrecognized compensation cost related to non-vested shares granted under the Plan. That cost is expected to be recognized over the remaining vesting period of 2.2 years.</t>
  </si>
  <si>
    <r>
      <t>Employee Stock Purchase Plan</t>
    </r>
    <r>
      <rPr>
        <sz val="10"/>
        <color theme="1"/>
        <rFont val="Times New Roman"/>
        <family val="1"/>
      </rPr>
      <t xml:space="preserve"> – We maintain an Employee Stock Purchase Plan whereby eligible employees have the option to purchase common stock of the Corporation through payroll deduction at a 10% discount. The purchase price of the shares under the plan will be 90% of the closing price of the common stock at the date of purchase. The plan provides for the purchase of up to 100,000 shares of common stock, which may be obtained by purchases issued from a reserve. Funding for the purchase of common stock is from employee contributions. Total compensation cost charged against earnings for the Plan for the periods ended December 31, 2013, 2012 and 2011 totaled $5,000, $4,000 and $6,000, respectively.</t>
    </r>
  </si>
  <si>
    <t>CASH FLOW ACTIVITIES</t>
  </si>
  <si>
    <t>Supplemental Cash Flow Information [Abstract]</t>
  </si>
  <si>
    <t>Cash Flow, Supplemental Disclosures [Text Block]</t>
  </si>
  <si>
    <t>The following information is presented as supplemental disclosures to the statement of cash flows.</t>
  </si>
  <si>
    <t>(a) Cash Paid (Received) for:</t>
  </si>
  <si>
    <t>Interest expense</t>
  </si>
  <si>
    <t>Income taxes</t>
  </si>
  <si>
    <r>
      <t>(b) Supplemental disclosure of non-cash activities:</t>
    </r>
    <r>
      <rPr>
        <sz val="10"/>
        <color theme="1"/>
        <rFont val="Times New Roman"/>
        <family val="1"/>
      </rPr>
      <t> </t>
    </r>
  </si>
  <si>
    <t>Loans to facilitate sales of real estate owned and repossessed assets</t>
  </si>
  <si>
    <t>Transfers from loans to real estate acquired through foreclosure and repossessed assets</t>
  </si>
  <si>
    <t>Transfers from fixed assets to other real estate owned-bank lots</t>
  </si>
  <si>
    <t>Dividends accrued not paid on preferred stock</t>
  </si>
  <si>
    <t>Transfers from loans to loans held for sale in probable loan sale</t>
  </si>
  <si>
    <t>Transfers from loans to loans held for sale in probable branch divestiture</t>
  </si>
  <si>
    <t>Transfers from premises and equipment to premises and equipment held for sale in probable branch divestiture</t>
  </si>
  <si>
    <t>Transfers from deposits to deposits held for sale in probable branch divestiture</t>
  </si>
  <si>
    <t>CONDENSED FINANCIAL INFORMATION (PARENT COMPANY ONLY)</t>
  </si>
  <si>
    <t>Condensed Financial Information of Parent Company Only Disclosure [Abstract]</t>
  </si>
  <si>
    <t>Condensed Financial Information of Parent Company Only Disclosure [Text Block]</t>
  </si>
  <si>
    <t>The following condensed statements summarize the balance sheets, operating results and cash flows of First Financial Service Corporation (Parent Company only).</t>
  </si>
  <si>
    <r>
      <t> </t>
    </r>
    <r>
      <rPr>
        <b/>
        <sz val="10"/>
        <color theme="1"/>
        <rFont val="Times New Roman"/>
        <family val="1"/>
      </rPr>
      <t xml:space="preserve"> </t>
    </r>
  </si>
  <si>
    <t>Condensed Balance Sheets</t>
  </si>
  <si>
    <t>Assets</t>
  </si>
  <si>
    <t>Cash and interest bearing deposits</t>
  </si>
  <si>
    <t>Investment in Bank</t>
  </si>
  <si>
    <t>Liabilities and Stockholders' Equity</t>
  </si>
  <si>
    <t>Other liabilities</t>
  </si>
  <si>
    <t>Stockholders' equity</t>
  </si>
  <si>
    <t>                                                                                                                                                      Condensed Statements of Income/(Loss) </t>
  </si>
  <si>
    <t>Interest income</t>
  </si>
  <si>
    <t>Other expenses</t>
  </si>
  <si>
    <t>Income (loss) before income tax benefit</t>
  </si>
  <si>
    <t>Income tax benefit</t>
  </si>
  <si>
    <t>Income (loss) before equity in undistributed net income/(loss) of Bank</t>
  </si>
  <si>
    <t>Equity in undistributed net income/(loss) of Bank</t>
  </si>
  <si>
    <t>Comprehensive income (loss)</t>
  </si>
  <si>
    <t>Condensed Statements of Cash Flows</t>
  </si>
  <si>
    <t>Adjustments to reconcile net income/(loss) to cash provided by operating activities:</t>
  </si>
  <si>
    <t>Financing Activities:</t>
  </si>
  <si>
    <t>Net change in cash and interest bearing deposits</t>
  </si>
  <si>
    <t>Cash and interest bearing deposits, beginning of year</t>
  </si>
  <si>
    <t>Cash and interest bearing deposits, end of year</t>
  </si>
  <si>
    <t>FINANCIAL INSTRUMENTS WITH OFF-BALANCE-SHEET RISK</t>
  </si>
  <si>
    <t>Financial Instruments With Off Balance Sheet Risk [Abstract]</t>
  </si>
  <si>
    <t>Financial Instrument With Off Balance Sheet Risk [Text Block]</t>
  </si>
  <si>
    <t>We are a party to financial instruments with off-balance-sheet risk in the normal course of business to meet the financing needs of our customers. These financial instruments primarily include commitments to extend credit, and lines and letters of credit, and involve, to varying degrees, elements of credit and interest-rate risk in excess of the amounts recognized in the balance sheets. The contract or notional amounts of these instruments reflect the extent of our involvement in particular classes of financial instruments.</t>
  </si>
  <si>
    <t>Our exposure to credit loss in the event of nonperformance by the other party to the financial instrument for commitments to extend credit is represented by the contractual notional amount of those instruments. Creditworthiness for all instruments is evaluated on a case-by-case basis in accordance with our credit policies. We use the same credit policies in making commitments and conditional obligations as we do for on-balance-sheet instruments. Collateral from the customer may be required based on management’s credit evaluation of the customer and may include business assets of commercial customers as well as personal property and real estate of individual customers or guarantor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 contractual amounts of financial instruments with off-balance-sheet risk at year end were as follows:</t>
  </si>
  <si>
    <t>Fixed</t>
  </si>
  <si>
    <t>Variable</t>
  </si>
  <si>
    <t>Commitments to make loans</t>
  </si>
  <si>
    <t>Unused lines of credit</t>
  </si>
  <si>
    <t>Standby letters of credit</t>
  </si>
  <si>
    <t>At December 31, 2013 and 2012, we had $160.5 million, and $121.8 million in letters of credit from the Federal Home Loan Bank issued to collateralize public deposits. These letters of credit are secured by a blanket pledge of eligible one-to-four family residential mortgage loans. (For additional information see Note 4 on Loans and Note 10 on Advances from the Federal Home Loan Bank.)</t>
  </si>
  <si>
    <t>RELATED PARTY TRANSACTIONS</t>
  </si>
  <si>
    <t>Related Party Transactions [Abstract]</t>
  </si>
  <si>
    <t>Related Party Transactions Disclosure [Text Block]</t>
  </si>
  <si>
    <t>Certain directors, executive officers and principal stockholders of the Company, including associates of such persons, are our loan and deposit customers. Related party deposits at December 31, 2013 and 2012 were $1.1 million and $2.4 million respectively.  A summary of the related party loan activity, for loans aggregating $60,000 or more to any one related party, is as follows:</t>
  </si>
  <si>
    <t>Beginning of year</t>
  </si>
  <si>
    <t>New loans</t>
  </si>
  <si>
    <t>Repayments</t>
  </si>
  <si>
    <t>Effect of changes in composition of related parties</t>
  </si>
  <si>
    <t>End of year</t>
  </si>
  <si>
    <t>SUMMARY OF QUARTERLY FINANCIAL DATA- (Unaudited)</t>
  </si>
  <si>
    <t>Quarterly Financial Information Disclosure [Abstract]</t>
  </si>
  <si>
    <t>Quarterly Financial Information [Text Block]</t>
  </si>
  <si>
    <t>SUMMARY OF QUARTERLY FINANCIAL DATA– (Unaudited)</t>
  </si>
  <si>
    <t>(Dollars in thousands except per share data)</t>
  </si>
  <si>
    <t>Year Ended December 31, 2013:</t>
  </si>
  <si>
    <t>March 31,</t>
  </si>
  <si>
    <t>June 30,</t>
  </si>
  <si>
    <t>September 30,</t>
  </si>
  <si>
    <t>Non-interest income</t>
  </si>
  <si>
    <t>Non-interest expense</t>
  </si>
  <si>
    <t>Net income/(loss) attributable to common shareholders</t>
  </si>
  <si>
    <t>Earnings/(loss) per common share:</t>
  </si>
  <si>
    <t>Year Ended December 31, 2012:</t>
  </si>
  <si>
    <t>Impacting our financial results for 2013 was the reversal of provision for loan losses during the first, third and fourth quarters. The reversal of provision was due to the improvement in specific reserves allocated to several relationships based upon improved credit quality, declining historical loss rates, a reduction in loans migrating downward in risk grade classification and due to a decline in the size of our loan portfolio. Also impacting net income during the third quarter was a $1.6 million gain on the sale of a real estate owned property acquired through foreclosure.</t>
  </si>
  <si>
    <t>The net loss attributable to common shareholders for 2012 was impacted by a continuing decline in net interest income, a gain of $3.1 million on the sale of our four Indiana banking centers during the third quarter, $1.5 million in FHLB advance prepayment penalties taken during the third quarter, a $1.5 million termination fee paid in the second quarter in connection with our termination of a property investment and management agreement on a residential development.</t>
  </si>
  <si>
    <t>SUMMARY OF SIGNIFICANT ACCOUNTING POLICIES (Policies)</t>
  </si>
  <si>
    <t>Consolidation, Policy [Policy Text Block]</t>
  </si>
  <si>
    <t>Use of Estimates, Policy [Policy Text Block]</t>
  </si>
  <si>
    <t>Inventory, Cash Flow Policy [Policy Text Block]</t>
  </si>
  <si>
    <t>Marketable Securities, Held-to-maturity Securities, Policy [Policy Text Block]</t>
  </si>
  <si>
    <t>Finance, Loans and Leases Receivable, Policy [Policy Text Block]</t>
  </si>
  <si>
    <t>Loans and Leases Receivable, Allowance for Loan Losses Policy [Policy Text Block]</t>
  </si>
  <si>
    <t>Loans and Leases Receivable, Mortgage Banking Activities, Policy [Policy Text Block]</t>
  </si>
  <si>
    <t>Federal Home Loan Bank Stock [Policy Text Block]</t>
  </si>
  <si>
    <t>Cash Surrender Value Of Life Insurance [Policy Text Block]</t>
  </si>
  <si>
    <t>Property, Plant and Equipment, Policy [Policy Text Block]</t>
  </si>
  <si>
    <t>Real Estate Owned, Valuation Allowance, Policy [Policy Text Block]</t>
  </si>
  <si>
    <t>Real Estate Held for Development and Sale, Policy [Policy Text Block]</t>
  </si>
  <si>
    <t>Other Repossessed Assets [Policy Text Block]</t>
  </si>
  <si>
    <t>Intangible Assets, Finite-Lived, Policy [Policy Text Block]</t>
  </si>
  <si>
    <t>Property, Plant and Equipment, Impairment [Policy Text Block]</t>
  </si>
  <si>
    <t>Investment, Policy [Policy Text Block]</t>
  </si>
  <si>
    <t>Revenue Recognition, Services, Commissions [Policy Text Block]</t>
  </si>
  <si>
    <t>Share-based Compensation, Option and Incentive Plans Policy [Policy Text Block]</t>
  </si>
  <si>
    <t>Income Tax, Policy [Policy Text Block]</t>
  </si>
  <si>
    <t>Employee Stock Ownership Plan (ESOP), Policy [Policy Text Block]</t>
  </si>
  <si>
    <t>Earnings Per Share, Policy [Policy Text Block]</t>
  </si>
  <si>
    <t>Commitments and Contingencies, Policy [Policy Text Block]</t>
  </si>
  <si>
    <t>Comprehensive Income, Policy [Policy Text Block]</t>
  </si>
  <si>
    <t>Loan Commitments And Related Financial Instruments [Policy Text Block]</t>
  </si>
  <si>
    <t>Policyholders Dividend, Policy [Policy Text Block]</t>
  </si>
  <si>
    <t>Fair Value of Financial Instruments, Policy [Policy Text Block]</t>
  </si>
  <si>
    <t>Reclassification, Policy [Policy Text Block]</t>
  </si>
  <si>
    <t>New Accounting Pronouncements, Policy [Policy Text Block]</t>
  </si>
  <si>
    <t>SECURITIES (Tables)</t>
  </si>
  <si>
    <t>Marketable Securities [Table Text Block]</t>
  </si>
  <si>
    <t>Investments Classified by Contractual Maturity Date [Table Text Block]</t>
  </si>
  <si>
    <t>Schedule of Realized Gain (Loss) [Table Text Block]</t>
  </si>
  <si>
    <t>Available-for-sale Securities, Continuous Unrealized Loss Position, Fair Value [Table Text Block]</t>
  </si>
  <si>
    <t>Schedule of Roll-forward of Credit Losses Recognized in Earnings [Table Text Block]</t>
  </si>
  <si>
    <t>LOANS (Tables)</t>
  </si>
  <si>
    <t>Schedule of Accounts, Notes, Loans and Financing Receivable [Table Text Block]</t>
  </si>
  <si>
    <t>Allowance for Credit Losses on Financing Receivables by Portfolio Segment [Table Text Block]</t>
  </si>
  <si>
    <t>Allowance for Credit Losses on Financing Receivables [Table Text Block]</t>
  </si>
  <si>
    <t>Impaired Financing Receivables [Table Text Block]</t>
  </si>
  <si>
    <t>Schedule of Recorded Investment in Restructured, Nonaccrual and Loans Past Due [Table Text Block]</t>
  </si>
  <si>
    <t>Past Due Financing Receivables [Table Text Block]</t>
  </si>
  <si>
    <t>Troubled Debt Restructurings on Financing Receivables [Table Text Block]</t>
  </si>
  <si>
    <t>Troubled Debt Restructurings on Financing Receivables Subsequently Defaulted [Table Text Block]</t>
  </si>
  <si>
    <t>Financing Receivable Credit Quality Indicators [Table Text Block]</t>
  </si>
  <si>
    <t>Schedule of Performing and Non Performing Loans by Class of Loans [Table Text Block]</t>
  </si>
  <si>
    <t>REAL ESTATE ACQUIRED THROUGH FORECLOSURE (Tables)</t>
  </si>
  <si>
    <t>Schedule of Real Estate Properties [Table Text Block]</t>
  </si>
  <si>
    <t>Summary of Real Estate Acquired through Foreclosure Valuation Allowance [Table Text Block]</t>
  </si>
  <si>
    <t>FAIR VALUE (Tables)</t>
  </si>
  <si>
    <t>Fair Value, Assets Measured on Recurring Basis [Table Text Block]</t>
  </si>
  <si>
    <t>Fair Value, Liabilities Measured on Recurring Basis [Table Text Block]</t>
  </si>
  <si>
    <t>Fair Value, Assets Measured on Recurring Basis, Unobservable Input Reconciliation [Table Text Block]</t>
  </si>
  <si>
    <t>Fair Value, Measured on Recurring Basis, Gain (Loss) Included in Earnings [Table Text Block]</t>
  </si>
  <si>
    <t>Fair Value, Assets and Liabilities Measured on Nonrecurring Basis [Table Text Block]</t>
  </si>
  <si>
    <t>Fair Value, by Balance Sheet Grouping [Table Text Block]</t>
  </si>
  <si>
    <t>Fair Value, Measurements, Nonrecurring [Member]</t>
  </si>
  <si>
    <t>Fair Value Inputs, Assets, Quantitative Information [Table Text Block]</t>
  </si>
  <si>
    <t>PREMISES AND EQUIPMENT (Tables)</t>
  </si>
  <si>
    <t>Property, Plant and Equipment [Table Text Block]</t>
  </si>
  <si>
    <t>Schedule of Future Minimum Rental Payments for Operating Leases [Table Text Block]</t>
  </si>
  <si>
    <t>Future minimum commitments under these leases are:</t>
  </si>
  <si>
    <t>INTANGIBLE ASSETS (Tables)</t>
  </si>
  <si>
    <t>Amortized Intangible Assets [Table Text Block]</t>
  </si>
  <si>
    <t>DEPOSITS (Tables)</t>
  </si>
  <si>
    <t>Schedule Of Maturities Of Time Deposits [Table Text Block]</t>
  </si>
  <si>
    <t>scheduled maturities of time deposits are as follows:</t>
  </si>
  <si>
    <t>ADVANCES FROM FEDERAL HOME LOAN BANK (Tables)</t>
  </si>
  <si>
    <t>Schedule of Federal Home Loan Bank, Advances, by Branch of FHLB Bank [Table Text Block]</t>
  </si>
  <si>
    <t>Schedule of Financing Receivables, Minimum Payments [Table Text Block]</t>
  </si>
  <si>
    <t>INCOME TAXES (Tables)</t>
  </si>
  <si>
    <t>Provision For Income Taxes [Table Text Block]</t>
  </si>
  <si>
    <t>Provision for income taxes is as follows:</t>
  </si>
  <si>
    <t>Schedule of Effective Income Tax Rate Reconciliation [Table Text Block]</t>
  </si>
  <si>
    <t>Schedule of Deferred Tax Assets and Liabilities [Table Text Block]</t>
  </si>
  <si>
    <t>STOCKHOLDERS' EQUITY (Tables)</t>
  </si>
  <si>
    <t>Schedule of Compliance with Regulatory Capital Requirements under Banking Regulations [Table Text Block]</t>
  </si>
  <si>
    <t>EARNINGS (LOSS) PER SHARE (Tables)</t>
  </si>
  <si>
    <t>Schedule of Calculation of Numerator and Denominator in Earnings Per Share [Table Text Block]</t>
  </si>
  <si>
    <t>CHANGES IN AND RECLASSIFICATIONS FROM ACCUMULATED OTHER COMPREHENSIVE INCOME (Tables)</t>
  </si>
  <si>
    <t>Schedule of Available-for-sale Securities in Accumulated Other Comprehensive Income (Loss) [Table Text Block]</t>
  </si>
  <si>
    <t>Schedule of Available-for-sale Securities Reclassifications Out of Accumulated Other Comprehensive Income [Table Text Block]</t>
  </si>
  <si>
    <t>Unrealized gains and losses</t>
  </si>
  <si>
    <t>on available-for-sale securities</t>
  </si>
  <si>
    <t>Unrealized gains and losses on</t>
  </si>
  <si>
    <t>    available-for-sale securities</t>
  </si>
  <si>
    <t>EMPLOYEE BENEFIT PLANS(Tables)</t>
  </si>
  <si>
    <t>Employee Stock Ownership Plan (ESOP) Disclosures [Table Text Block]</t>
  </si>
  <si>
    <t>Share-based Compensation Arrangement by Share-based Payment Award, Options, Grants in Period, Weighted Average Grant Date Fair Value [Table Text Block]</t>
  </si>
  <si>
    <t>Disclosure of Share-based Compensation Arrangements by Share-based Payment Award [Table Text Block]</t>
  </si>
  <si>
    <t>Schedule of Nonvested Restricted Stock Units Activity [Table Text Block]</t>
  </si>
  <si>
    <t>CASH FLOW ACTIVITIES (Tables)</t>
  </si>
  <si>
    <t>Schedule of Cash Flow, Supplemental Disclosures [Table Text Block]</t>
  </si>
  <si>
    <t>Schedule of Noncash or Part Noncash Acquisitions [Table Text Block]</t>
  </si>
  <si>
    <t>CONDENSED FINANCIAL INFORMATION (PARENT COMPANY ONLY) (Tables)</t>
  </si>
  <si>
    <t>Condensed Balance Sheet [Table Text Block]</t>
  </si>
  <si>
    <t>Condensed Income Statement [Table Text Block]</t>
  </si>
  <si>
    <t>Condensed Cash Flow Statement [Table Text Block]</t>
  </si>
  <si>
    <t>FINANCIAL INSTRUMENTS WITH OFF-BALANCE-SHEET RISK (Tables)</t>
  </si>
  <si>
    <t>Schedule Of Contractual Amount Off Balance Sheet Risks [Table Text Block]</t>
  </si>
  <si>
    <t>RELATED PARTY TRANSACTIONS (Tables)</t>
  </si>
  <si>
    <t>Schedule Of Related Party Loan Activity [Table Text Block]</t>
  </si>
  <si>
    <t>A summary of the related party loan activity, for loans aggregating $60,000 or more to any one related party, is as follows:</t>
  </si>
  <si>
    <t>SUMMARY OF QUARTERLY FINANCIAL DATA- (Unaudited) (Tables)</t>
  </si>
  <si>
    <t>Schedule of Quarterly Financial Information [Table Text Block]</t>
  </si>
  <si>
    <t>SUMMARY OF SIGNIFICANT ACCOUNTING POLICIES (Details Textual) (USD $)</t>
  </si>
  <si>
    <t>Summary Of Significant Accounting Policies [Line Items]</t>
  </si>
  <si>
    <t>Mortgage Loans on Real Estate, Periodic Payment Terms</t>
  </si>
  <si>
    <t>'90 days</t>
  </si>
  <si>
    <t>Mortgage Loans On Real Estate Periodic Payment Terms 1</t>
  </si>
  <si>
    <t>'60 to 90 days</t>
  </si>
  <si>
    <t>Maximum Mortgages Loans To Appraised Value Ratio</t>
  </si>
  <si>
    <t>Payments for Origination of Mortgage Loans Held-for-sale</t>
  </si>
  <si>
    <t>Income Tax Examination, Likelihood of Unfavorable Settlement</t>
  </si>
  <si>
    <t>'greater than 50%</t>
  </si>
  <si>
    <t>Adjustable Interest Rates Description</t>
  </si>
  <si>
    <t>'maturities of 25 years or less or are loans with fixed interest rates and maturities of five years or less.</t>
  </si>
  <si>
    <t>Impaired Financing Receivable, Recorded Investment, Total</t>
  </si>
  <si>
    <t>Maximum [Member]</t>
  </si>
  <si>
    <t>'120 day</t>
  </si>
  <si>
    <t>Finite-Lived Intangible Asset, Useful Life</t>
  </si>
  <si>
    <t>'10 years</t>
  </si>
  <si>
    <t>Maximum [Member] | Building [Member]</t>
  </si>
  <si>
    <t>Property, Plant and Equipment, Useful Life</t>
  </si>
  <si>
    <t>'40 years</t>
  </si>
  <si>
    <t>Maximum [Member] | Furniture and Fixtures [Member]</t>
  </si>
  <si>
    <t>'15 years</t>
  </si>
  <si>
    <t>Minimum [Member]</t>
  </si>
  <si>
    <t>'7 years</t>
  </si>
  <si>
    <t>Minimum [Member] | Building [Member]</t>
  </si>
  <si>
    <t>'5 years</t>
  </si>
  <si>
    <t>Minimum [Member] | Furniture and Fixtures [Member]</t>
  </si>
  <si>
    <t>'3 years</t>
  </si>
  <si>
    <t>REGULATORY MATTERS (Details Textual) (USD $)</t>
  </si>
  <si>
    <t>1 Months Ended</t>
  </si>
  <si>
    <t>Jul. 06, 2012</t>
  </si>
  <si>
    <t>Jan. 31, 2011</t>
  </si>
  <si>
    <t>Compliance with Regulatory Capital Requirements under Banking Regulations [Line Items]</t>
  </si>
  <si>
    <t>Capital to Risk Weighted Assets</t>
  </si>
  <si>
    <t>Tier One Risk Based Capital to Risk Weighted Assets</t>
  </si>
  <si>
    <t>Proceeds from Sale of Property, Plant, and Equipment</t>
  </si>
  <si>
    <t>Proceeds from Sale of Other Property, Plant, and Equipment</t>
  </si>
  <si>
    <t>Tier 1 Capital to Total Assets</t>
  </si>
  <si>
    <t>Interest-bearing Deposit Liabilities, Total</t>
  </si>
  <si>
    <t>Non Brokered Interest Bearing Deposit Liabilities</t>
  </si>
  <si>
    <t>Performing Financing Receivable [Member]</t>
  </si>
  <si>
    <t>Proceeds from Sale of Loans Receivable</t>
  </si>
  <si>
    <t>Percentage of Sale of Loans Receivable at Discount</t>
  </si>
  <si>
    <t>Gain (Loss) on Sale of Loans and Leases</t>
  </si>
  <si>
    <t>Consumer and Commercial [Member]</t>
  </si>
  <si>
    <t>Government Corporate Other Financial Institution and Municipal Deposits [Member]</t>
  </si>
  <si>
    <t>First Savings Bank [Member]</t>
  </si>
  <si>
    <t>Premium Percentage of Proceeds from Sale of Property Plant and Equipment</t>
  </si>
  <si>
    <t>SECURITIES (Details) (USD $)</t>
  </si>
  <si>
    <t>Schedule of Available-for-sale Securities [Line Items]</t>
  </si>
  <si>
    <t>Amortized Cost, Securities available-for-sale</t>
  </si>
  <si>
    <t>Gross Unrealized Gains, Securities available-for-sale</t>
  </si>
  <si>
    <t>Gross Unrealized Losses,Securities available-for-sale</t>
  </si>
  <si>
    <t>Fair Value, Securities available-for-sale</t>
  </si>
  <si>
    <t>Commercial Mortgage Backed Securities [Member]</t>
  </si>
  <si>
    <t>US Government Agencies Debt Securities [Member]</t>
  </si>
  <si>
    <t>Government-sponsored collateralized mortgage obligations [Member]</t>
  </si>
  <si>
    <t>Government-sponsored mortgage-backed Residential [Member]</t>
  </si>
  <si>
    <t>Corporate Bonds [Member]</t>
  </si>
  <si>
    <t>Asset backed-collateralized loan obligations [Member]</t>
  </si>
  <si>
    <t>State and Municipal [Member]</t>
  </si>
  <si>
    <t>Private Asset Backed [Member]</t>
  </si>
  <si>
    <t>SECURITIES (Details 1) (USD $)</t>
  </si>
  <si>
    <t>Amortized Cost, Due after one year or less</t>
  </si>
  <si>
    <t>Amortized Cost, Due after one year through five years</t>
  </si>
  <si>
    <t>Amortized Cost, Due after five years through ten years</t>
  </si>
  <si>
    <t>Amortized Cost, Due after ten years</t>
  </si>
  <si>
    <t>Available For Sale, Amortized Cost</t>
  </si>
  <si>
    <t>Fair Value, Due after one year or less</t>
  </si>
  <si>
    <t>Fair Value, Due after one year through five years</t>
  </si>
  <si>
    <t>Fair Value, Due after five years through ten years</t>
  </si>
  <si>
    <t>Fair Value, Due after ten years</t>
  </si>
  <si>
    <t>Fair Value, Available for Sale</t>
  </si>
  <si>
    <t>Government-sponsored mortgage-backed residential [Member]</t>
  </si>
  <si>
    <t>Asset-backed Securities, Securitized Loans and Receivables [Member]</t>
  </si>
  <si>
    <t>SECURITIES (Details 2) (USD $)</t>
  </si>
  <si>
    <t>SECURITIES (Details 3) (USD $)</t>
  </si>
  <si>
    <t>Fair Value, Less than 12 Months</t>
  </si>
  <si>
    <t>Unrealized Loss, Less than 12 Months</t>
  </si>
  <si>
    <t>Fair Value, 12 Months or More</t>
  </si>
  <si>
    <t>Unrealized Loss, 12 Months or More</t>
  </si>
  <si>
    <t>Fair Value, Total</t>
  </si>
  <si>
    <t>Unrealized Loss, Total</t>
  </si>
  <si>
    <t>U.S. Treasury and Agencies [Member]</t>
  </si>
  <si>
    <t>SECURITIES (Details 4) (USD $)</t>
  </si>
  <si>
    <t>Other than Temporary Impairment, Credit Losses Recognized in Earnings [Line Items]</t>
  </si>
  <si>
    <t>SECURITIES (Details Textual) (USD $)</t>
  </si>
  <si>
    <t>2 Months Ended</t>
  </si>
  <si>
    <t>Collateralized Loan Obligations [Member]</t>
  </si>
  <si>
    <t>Four Securities [Member]</t>
  </si>
  <si>
    <t>Mar. 31, 2014</t>
  </si>
  <si>
    <t>Subsequent Event [Member]</t>
  </si>
  <si>
    <t>Federal Home Loan Bank, Advances, Disclosures, Collateral Pledged Amortized Cost</t>
  </si>
  <si>
    <t>Federal Home Loan Bank, Advances, Disclosures, Collateral Pledged Fair Value</t>
  </si>
  <si>
    <t>Other than Temporary Impairment Losses, Investments, Portion Recognized in Earnings</t>
  </si>
  <si>
    <t>Available-for-sale Securities, Income Tax Expense on Change in Unrealized Holding Gain (Loss)</t>
  </si>
  <si>
    <t>Securities Amortization Cost</t>
  </si>
  <si>
    <t>Unrealized Gain (Loss) on Securities</t>
  </si>
  <si>
    <t>Gain (Loss) on Sale of Securities, Net, Total</t>
  </si>
  <si>
    <t>LOANS (Details) (USD $)</t>
  </si>
  <si>
    <t>Dec. 31, 2010</t>
  </si>
  <si>
    <t>Accounts, Notes, Loans and Financing Receivable [Line Items]</t>
  </si>
  <si>
    <t>Loans and Leases Receivable, Gross, Carrying Amount</t>
  </si>
  <si>
    <t>Loans and Leases Receivable Adjustments Total</t>
  </si>
  <si>
    <t>Development and Building Lots [Member]</t>
  </si>
  <si>
    <t>Land Development [Member]</t>
  </si>
  <si>
    <t>Building Lots [Member]</t>
  </si>
  <si>
    <t>Residential mortgage [Member]</t>
  </si>
  <si>
    <t>Consumer and home equity [Member]</t>
  </si>
  <si>
    <t>Commercial [Member]</t>
  </si>
  <si>
    <t>Indirect consumer [Member]</t>
  </si>
  <si>
    <t>LOANS (Details 1) (USD $)</t>
  </si>
  <si>
    <t>Commercial Loan [Member]</t>
  </si>
  <si>
    <t>Commercial Real Estate [Member]</t>
  </si>
  <si>
    <t>Residential Mortgage [Member]</t>
  </si>
  <si>
    <t>Consumer and Home Equity [Member]</t>
  </si>
  <si>
    <t>Indirect Consumer [Member]</t>
  </si>
  <si>
    <t>LOANS (Details 2) (USD $)</t>
  </si>
  <si>
    <t>Consumer and Home Equity[Member]</t>
  </si>
  <si>
    <t>LOANS (Details 3) (USD $)</t>
  </si>
  <si>
    <t>Impaired Financing Receivable With Related Allowance Unpaid Principal Balance</t>
  </si>
  <si>
    <t>Impaired Financing Receivable With Related Allowance Recorded Investment</t>
  </si>
  <si>
    <t>Impaired Financing Receivable, Allowance for Loan Losses Allocated</t>
  </si>
  <si>
    <t>Impaired Financing Receivable, With Related Allowance, Average Recorded Investment</t>
  </si>
  <si>
    <t>Impaired Financing Receivable, With Related Allowance, Interest Income Recognized</t>
  </si>
  <si>
    <t>Impaired Financing Receivable, With Related Allowance, Interest Income, Cash Basis Recognize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Recognized</t>
  </si>
  <si>
    <t>Impaired Financing Receivable, With No Related Allowance, Interest Income, Cash Basis Interest Recognized</t>
  </si>
  <si>
    <t>Land Improvements [Member]</t>
  </si>
  <si>
    <t>Buildings Lot [Member]</t>
  </si>
  <si>
    <t>Commercial Real Estate Other Receivable [Member]</t>
  </si>
  <si>
    <t>LOANS (Details 4) (USD $)</t>
  </si>
  <si>
    <t>Restructured on Non-Accrual Status</t>
  </si>
  <si>
    <t>Restructured on Accrual Status</t>
  </si>
  <si>
    <t>Restructured Loans Past Due Over 90 Days Still Accruing</t>
  </si>
  <si>
    <t>Loans Past Due Over 90 Days Still Accruing</t>
  </si>
  <si>
    <t>Non-Accrual Excluding Restructured</t>
  </si>
  <si>
    <t>Buiding Lots [Member]</t>
  </si>
  <si>
    <t>LOANS (Details 5)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Total Past Due</t>
  </si>
  <si>
    <t>Financing Receivable, Recorded Investment, Loans Not Past Due</t>
  </si>
  <si>
    <t>LOANS (Details 6) (USD $)</t>
  </si>
  <si>
    <t>Financing Receivable, Number of Loans</t>
  </si>
  <si>
    <t>Financing Receivable, Pre-Modification Outstanding Recorded Investment</t>
  </si>
  <si>
    <t>Financing Receivable, Post-Modification Outstanding Recorded Investment</t>
  </si>
  <si>
    <t>LOANS (Details 7) (USD $)</t>
  </si>
  <si>
    <t>Troubled debt restructurings, Number of Loans</t>
  </si>
  <si>
    <t>Troubled debt restructurings, Recorded investment</t>
  </si>
  <si>
    <t>LOANS (Details 8) (USD $)</t>
  </si>
  <si>
    <t>Class of loans</t>
  </si>
  <si>
    <t>Not Rated [Member]</t>
  </si>
  <si>
    <t>Pass [Member]</t>
  </si>
  <si>
    <t>Criticized [Member]</t>
  </si>
  <si>
    <t>Substandard [Member]</t>
  </si>
  <si>
    <t>Doubtful [Member]</t>
  </si>
  <si>
    <t>Loss [Member]</t>
  </si>
  <si>
    <t>Commercial Loan [Member] | Not Rated [Member]</t>
  </si>
  <si>
    <t>Commercial Loan [Member] | Pass [Member]</t>
  </si>
  <si>
    <t>Commercial Loan [Member] | Criticized [Member]</t>
  </si>
  <si>
    <t>Commercial Loan [Member] | Substandard [Member]</t>
  </si>
  <si>
    <t>Commercial Loan [Member] | Doubtful [Member]</t>
  </si>
  <si>
    <t>Commercial Loan [Member] | Loss [Member]</t>
  </si>
  <si>
    <t>Land Improvements [Member] | Not Rated [Member]</t>
  </si>
  <si>
    <t>Land Improvements [Member] | Pass [Member]</t>
  </si>
  <si>
    <t>Land Improvements [Member] | Criticized [Member]</t>
  </si>
  <si>
    <t>Land Improvements [Member] | Substandard [Member]</t>
  </si>
  <si>
    <t>Land Improvements [Member] | Doubtful [Member]</t>
  </si>
  <si>
    <t>Land Improvements [Member] | Loss [Member]</t>
  </si>
  <si>
    <t>Buildings Lot [Member] | Not Rated [Member]</t>
  </si>
  <si>
    <t>Buildings Lot [Member] | Pass [Member]</t>
  </si>
  <si>
    <t>Buildings Lot [Member] | Criticized [Member]</t>
  </si>
  <si>
    <t>Buildings Lot [Member] | Substandard [Member]</t>
  </si>
  <si>
    <t>Buildings Lot [Member] | Doubtful [Member]</t>
  </si>
  <si>
    <t>Buildings Lot [Member] | Loss [Member]</t>
  </si>
  <si>
    <t>Commercial Real Estate Other Receivable [Member] | Not Rated [Member]</t>
  </si>
  <si>
    <t>Commercial Real Estate Other Receivable [Member] | Pass [Member]</t>
  </si>
  <si>
    <t>Commercial Real Estate Other Receivable [Member] | Criticized [Member]</t>
  </si>
  <si>
    <t>Commercial Real Estate Other Receivable [Member] | Substandard [Member]</t>
  </si>
  <si>
    <t>Commercial Real Estate Other Receivable [Member] | Doubtful [Member]</t>
  </si>
  <si>
    <t>Commercial Real Estate Other Receivable [Member] | Loss [Member]</t>
  </si>
  <si>
    <t>Residential Mortgage [Member] | Not Rated [Member]</t>
  </si>
  <si>
    <t>Residential Mortgage [Member] | Pass [Member]</t>
  </si>
  <si>
    <t>Residential Mortgage [Member] | Criticized [Member]</t>
  </si>
  <si>
    <t>Residential Mortgage [Member] | Substandard [Member]</t>
  </si>
  <si>
    <t>Residential Mortgage [Member] | Doubtful [Member]</t>
  </si>
  <si>
    <t>Residential Mortgage [Member] | Loss [Member]</t>
  </si>
  <si>
    <t>Consumer and Home Equity [Member] | Not Rated [Member]</t>
  </si>
  <si>
    <t>Consumer and Home Equity [Member] | Pass [Member]</t>
  </si>
  <si>
    <t>Consumer and Home Equity [Member] | Criticized [Member]</t>
  </si>
  <si>
    <t>Consumer and Home Equity [Member] | Substandard [Member]</t>
  </si>
  <si>
    <t>Consumer and Home Equity [Member] | Doubtful [Member]</t>
  </si>
  <si>
    <t>Consumer and Home Equity [Member] | Loss [Member]</t>
  </si>
  <si>
    <t>Indirect Consumer [Member] | Not Rated [Member]</t>
  </si>
  <si>
    <t>Indirect Consumer [Member] | Pass [Member]</t>
  </si>
  <si>
    <t>Indirect Consumer [Member] | Criticized [Member]</t>
  </si>
  <si>
    <t>Indirect Consumer [Member] | Substandard [Member]</t>
  </si>
  <si>
    <t>Indirect Consumer [Member] | Doubtful [Member]</t>
  </si>
  <si>
    <t>Indirect Consumer [Member] | Loss [Member]</t>
  </si>
  <si>
    <t>LOANS (Details 9) (USD $)</t>
  </si>
  <si>
    <t>Residential Mortgage [Member] | Performing Financing Receivable [Member]</t>
  </si>
  <si>
    <t>Consumer and Home Equity [Member] | Performing Financing Receivable [Member]</t>
  </si>
  <si>
    <t>Indirect Consumer [Member] | Performing Financing Receivable [Member]</t>
  </si>
  <si>
    <t>LOANS (Details Textual) (USD $)</t>
  </si>
  <si>
    <t>Financing Receivable, Individually Evaluated for Impairment</t>
  </si>
  <si>
    <t>Residential Mortgage Loans Pledged As Collateral</t>
  </si>
  <si>
    <t>Troubled Debt Restructurings [Member]</t>
  </si>
  <si>
    <t>Allowance for Loan and Lease Losses, Period Increase (Decrease)</t>
  </si>
  <si>
    <t>Troubled Debt Restructurings Subsequently Default [Member]</t>
  </si>
  <si>
    <t>Increase in Provision For Loan And Lease Losses</t>
  </si>
  <si>
    <t>Allowance for Doubtful Accounts Receivable, Write-offs</t>
  </si>
  <si>
    <t>Troubled Debt Restructurings Subsequently Default [Member] | Collateralized Loan Obligations [Member] | Four Securities [Member] | Subsequent Event [Member]</t>
  </si>
  <si>
    <t>Provision For Loan Losses Expensed Reversal</t>
  </si>
  <si>
    <t>REAL ESTATE ACQUIRED THROUGH FORECLOSURE (Details) (USD $)</t>
  </si>
  <si>
    <t>REAL ESTATE ACQUIRED THROUGH FORECLOSURE (Details 1) (USD $)</t>
  </si>
  <si>
    <t>REAL ESTATE ACQUIRED THROUGH FORECLOSURE (Details Textual) (USD $)</t>
  </si>
  <si>
    <t>In Millions, unless otherwise specified</t>
  </si>
  <si>
    <t>Property Management Costs</t>
  </si>
  <si>
    <t>Loss on Contract Termination</t>
  </si>
  <si>
    <t>FAIR VALUE (Details) (USD $)</t>
  </si>
  <si>
    <t>Fair Value, Balance Sheet Grouping, Financial Statement Captions [Line Items]</t>
  </si>
  <si>
    <t>Fair Value, Inputs, Level 1 [Member]</t>
  </si>
  <si>
    <t>Fair Value, Inputs, Level 2 [Member]</t>
  </si>
  <si>
    <t>Fair Value, Inputs, Level 3 [Member]</t>
  </si>
  <si>
    <t>U.S. Treasury and Agencies [Member] | Fair Value, Inputs, Level 1 [Member]</t>
  </si>
  <si>
    <t>U.S. Treasury and Agencies [Member] | Fair Value, Inputs, Level 2 [Member]</t>
  </si>
  <si>
    <t>U.S. Treasury and Agencies [Member] | Fair Value, Inputs, Level 3 [Member]</t>
  </si>
  <si>
    <t>Government-sponsored collateralized mortgage obligations [Member] | Fair Value, Inputs, Level 1 [Member]</t>
  </si>
  <si>
    <t>Government-sponsored collateralized mortgage obligations [Member] | Fair Value, Inputs, Level 2 [Member]</t>
  </si>
  <si>
    <t>Government-sponsored collateralized mortgage obligations [Member] | Fair Value, Inputs, Level 3 [Member]</t>
  </si>
  <si>
    <t>Government-sponsored mortgage-backed residential [Member] | Fair Value, Inputs, Level 1 [Member]</t>
  </si>
  <si>
    <t>Government-sponsored mortgage-backed residential [Member] | Fair Value, Inputs, Level 2 [Member]</t>
  </si>
  <si>
    <t>Government-sponsored mortgage-backed residential [Member] | Fair Value, Inputs, Level 3 [Member]</t>
  </si>
  <si>
    <t>Corporate bonds [Member]</t>
  </si>
  <si>
    <t>Corporate bonds [Member] | Fair Value, Inputs, Level 1 [Member]</t>
  </si>
  <si>
    <t>Corporate bonds [Member] | Fair Value, Inputs, Level 2 [Member]</t>
  </si>
  <si>
    <t>Corporate bonds [Member] | Fair Value, Inputs, Level 3 [Member]</t>
  </si>
  <si>
    <t>Private Asset Backed [Member] | Fair Value, Inputs, Level 1 [Member]</t>
  </si>
  <si>
    <t>Private Asset Backed [Member] | Fair Value, Inputs, Level 2 [Member]</t>
  </si>
  <si>
    <t>Private Asset Backed [Member] | Fair Value, Inputs, Level 3 [Member]</t>
  </si>
  <si>
    <t>State and municipal [Member]</t>
  </si>
  <si>
    <t>State and municipal [Member] | Fair Value, Inputs, Level 1 [Member]</t>
  </si>
  <si>
    <t>State and municipal [Member] | Fair Value, Inputs, Level 2 [Member]</t>
  </si>
  <si>
    <t>State and municipal [Member] | Fair Value, Inputs, Level 3 [Member]</t>
  </si>
  <si>
    <t>Commercial Mortgage Backed [Member]</t>
  </si>
  <si>
    <t>Commercial Mortgage Backed [Member] | Fair Value, Inputs, Level 1 [Member]</t>
  </si>
  <si>
    <t>Commercial Mortgage Backed [Member] | Fair Value, Inputs, Level 2 [Member]</t>
  </si>
  <si>
    <t>Commercial Mortgage Backed [Member] | Fair Value, Inputs, Level 3 [Member]</t>
  </si>
  <si>
    <t>Asset-backed Securities, Securitized Loans and Receivables [Member] | Fair Value, Inputs, Level 1 [Member]</t>
  </si>
  <si>
    <t>Asset-backed Securities, Securitized Loans and Receivables [Member] | Fair Value, Inputs, Level 2 [Member]</t>
  </si>
  <si>
    <t>Asset-backed Securities, Securitized Loans and Receivables [Member] | Fair Value, Inputs, Level 3 [Member]</t>
  </si>
  <si>
    <t>FAIR VALUE (Details 1) (Corporate Bond Securities [Member], USD $)</t>
  </si>
  <si>
    <t>Corporate Bond Securities [Member]</t>
  </si>
  <si>
    <t>Transfer from Level 2 to Level 1: Corporate bonds</t>
  </si>
  <si>
    <t>FAIR VALUE (Details 2) (Fair Value, Inputs, Level 3 [Member], USD $)</t>
  </si>
  <si>
    <t>FAIR VALUE (Details 3) (Fair Value, Inputs, Level 3 [Member], USD $)</t>
  </si>
  <si>
    <t>FAIR VALUE (Details 4) (USD $)</t>
  </si>
  <si>
    <t>Impaired Loans [Member] | Commercial Loan [Member]</t>
  </si>
  <si>
    <t>Assets, Fair Value Disclosure, Nonrecurring</t>
  </si>
  <si>
    <t>Impaired Loans [Member] | Commercial Loan [Member] | Fair Value, Inputs, Level 1 [Member]</t>
  </si>
  <si>
    <t>Impaired Loans [Member] | Commercial Loan [Member] | Fair Value, Inputs, Level 2 [Member]</t>
  </si>
  <si>
    <t>Impaired Loans [Member] | Commercial Loan [Member] | Fair Value, Inputs, Level 3 [Member]</t>
  </si>
  <si>
    <t>Impaired Loans [Member] | Land Improvements [Member]</t>
  </si>
  <si>
    <t>Impaired Loans [Member] | Land Improvements [Member] | Fair Value, Inputs, Level 1 [Member]</t>
  </si>
  <si>
    <t>Impaired Loans [Member] | Land Improvements [Member] | Fair Value, Inputs, Level 2 [Member]</t>
  </si>
  <si>
    <t>Impaired Loans [Member] | Land Improvements [Member] | Fair Value, Inputs, Level 3 [Member]</t>
  </si>
  <si>
    <t>Impaired Loans [Member] | Impaired Loans Other [Member]</t>
  </si>
  <si>
    <t>Impaired Loans [Member] | Impaired Loans Other [Member] | Fair Value, Inputs, Level 1 [Member]</t>
  </si>
  <si>
    <t>Impaired Loans [Member] | Impaired Loans Other [Member] | Fair Value, Inputs, Level 2 [Member]</t>
  </si>
  <si>
    <t>Impaired Loans [Member] | Impaired Loans Other [Member] | Fair Value, Inputs, Level 3 [Member]</t>
  </si>
  <si>
    <t>Impaired Loans [Member] | Residential Mortgage [Member]</t>
  </si>
  <si>
    <t>Impaired Loans [Member] | Residential Mortgage [Member] | Fair Value, Inputs, Level 1 [Member]</t>
  </si>
  <si>
    <t>Impaired Loans [Member] | Residential Mortgage [Member] | Fair Value, Inputs, Level 2 [Member]</t>
  </si>
  <si>
    <t>Impaired Loans [Member] | Residential Mortgage [Member] | Fair Value, Inputs, Level 3 [Member]</t>
  </si>
  <si>
    <t>Impaired Loans [Member] | Consumer and Home Equity [Member]</t>
  </si>
  <si>
    <t>Impaired Loans [Member] | Consumer and Home Equity [Member] | Fair Value, Inputs, Level 1 [Member]</t>
  </si>
  <si>
    <t>Impaired Loans [Member] | Consumer and Home Equity [Member] | Fair Value, Inputs, Level 2 [Member]</t>
  </si>
  <si>
    <t>Impaired Loans [Member] | Consumer and Home Equity [Member] | Fair Value, Inputs, Level 3 [Member]</t>
  </si>
  <si>
    <t>Real Estate Acquired through Foreclosure [Member] | Land Improvements [Member]</t>
  </si>
  <si>
    <t>Real Estate Acquired through Foreclosure [Member] | Land Improvements [Member] | Fair Value, Inputs, Level 1 [Member]</t>
  </si>
  <si>
    <t>Real Estate Acquired through Foreclosure [Member] | Land Improvements [Member] | Fair Value, Inputs, Level 2 [Member]</t>
  </si>
  <si>
    <t>Real Estate Acquired through Foreclosure [Member] | Land Improvements [Member] | Fair Value, Inputs, Level 3 [Member]</t>
  </si>
  <si>
    <t>Real Estate Acquired through Foreclosure [Member] | Buiding Lots [Member]</t>
  </si>
  <si>
    <t>Real Estate Acquired through Foreclosure [Member] | Buiding Lots [Member] | Fair Value, Inputs, Level 1 [Member]</t>
  </si>
  <si>
    <t>Real Estate Acquired through Foreclosure [Member] | Buiding Lots [Member] | Fair Value, Inputs, Level 2 [Member]</t>
  </si>
  <si>
    <t>Real Estate Acquired through Foreclosure [Member] | Buiding Lots [Member] | Fair Value, Inputs, Level 3 [Member]</t>
  </si>
  <si>
    <t>Real Estate Acquired through Foreclosure [Member] | Commercial Real Estate Other Receivable [Member]</t>
  </si>
  <si>
    <t>Real Estate Acquired through Foreclosure [Member] | Commercial Real Estate Other Receivable [Member] | Fair Value, Inputs, Level 1 [Member]</t>
  </si>
  <si>
    <t>Real Estate Acquired through Foreclosure [Member] | Commercial Real Estate Other Receivable [Member] | Fair Value, Inputs, Level 2 [Member]</t>
  </si>
  <si>
    <t>Real Estate Acquired through Foreclosure [Member] | Commercial Real Estate Other Receivable [Member] | Fair Value, Inputs, Level 3 [Member]</t>
  </si>
  <si>
    <t>Real Estate Acquired through Foreclosure [Member] | Residential Mortgage [Member]</t>
  </si>
  <si>
    <t>Real Estate Acquired through Foreclosure [Member] | Residential Mortgage [Member] | Fair Value, Inputs, Level 1 [Member]</t>
  </si>
  <si>
    <t>Real Estate Acquired through Foreclosure [Member] | Residential Mortgage [Member] | Fair Value, Inputs, Level 2 [Member]</t>
  </si>
  <si>
    <t>Real Estate Acquired through Foreclosure [Member] | Residential Mortgage [Member] | Fair Value, Inputs, Level 3 [Member]</t>
  </si>
  <si>
    <t>Other Real Estate Owned [Member] | Bank Lots [Member]</t>
  </si>
  <si>
    <t>Other Real Estate Owned [Member] | Bank Lots [Member] | Fair Value, Inputs, Level 1 [Member]</t>
  </si>
  <si>
    <t>Other Real Estate Owned [Member] | Bank Lots [Member] | Fair Value, Inputs, Level 2 [Member]</t>
  </si>
  <si>
    <t>Other Real Estate Owned [Member] | Bank Lots [Member] | Fair Value, Inputs, Level 3 [Member]</t>
  </si>
  <si>
    <t>FAIR VALUE (Details 5) (USD $)</t>
  </si>
  <si>
    <t>Impaired Loans [Member]</t>
  </si>
  <si>
    <t>Sales Comparison Approach [Member]</t>
  </si>
  <si>
    <t>Weighted Average [Member]</t>
  </si>
  <si>
    <t>Income Approach Valuation Technique [Member]</t>
  </si>
  <si>
    <t>Real Estate Acquired Through Foreclosure [Member]</t>
  </si>
  <si>
    <t>Other Real Estate Owned [Member]</t>
  </si>
  <si>
    <t>Bank Lots [Member]</t>
  </si>
  <si>
    <t>Unobservable inputs with a single discount listed include only one property.</t>
  </si>
  <si>
    <t>FAIR VALUE (Details 6) (USD $)</t>
  </si>
  <si>
    <t>Cash and due from banks Carrying Value</t>
  </si>
  <si>
    <t>Mortgage loans held for sale Carrying Value</t>
  </si>
  <si>
    <t>Loans, net Carrying Value</t>
  </si>
  <si>
    <t>Accrued interest receivable Carrying Value</t>
  </si>
  <si>
    <t>FHLB stock Carrying Value</t>
  </si>
  <si>
    <t>Cash and due from banks Fair Value</t>
  </si>
  <si>
    <t>Mortgage loans held for sale Fair Value</t>
  </si>
  <si>
    <t>Loans, net Fair Value</t>
  </si>
  <si>
    <t>Accrued interest receivable Fair Value</t>
  </si>
  <si>
    <t>Deposits Carrying Value</t>
  </si>
  <si>
    <t>Advances from Federal Home Loan Bank Carrying Value</t>
  </si>
  <si>
    <t>Subordinated debentures Carrying Value</t>
  </si>
  <si>
    <t>Accrued interest payable Carrying Value</t>
  </si>
  <si>
    <t>Deposits Fair Value</t>
  </si>
  <si>
    <t>Advances from Federal Home Loan Bank Fair Value</t>
  </si>
  <si>
    <t>Subordinated debentures Fair Value</t>
  </si>
  <si>
    <t>Accrued interest payable Fair Value</t>
  </si>
  <si>
    <t>FAIR VALUE (Details Textual) (USD $)</t>
  </si>
  <si>
    <t>Loans Pledged as Collateral</t>
  </si>
  <si>
    <t>Valuation Allowances and Reserves, Adjustments</t>
  </si>
  <si>
    <t>Net Interest Income (Loss) after Provision for Loan Losses</t>
  </si>
  <si>
    <t>Other Real Estate Valuation Adjustments</t>
  </si>
  <si>
    <t>PREMISES AND EQUIPMENT (Details) (USD $)</t>
  </si>
  <si>
    <t>Property, Plant and Equipment [Line Items]</t>
  </si>
  <si>
    <t>Property, Plant and Equipment, Gross</t>
  </si>
  <si>
    <t>Property, Plant and Equipment, Net</t>
  </si>
  <si>
    <t>PREMISES AND EQUIPMENT (Details 1) (USD $)</t>
  </si>
  <si>
    <t>Operating Leases, Future Minimum Payments Due</t>
  </si>
  <si>
    <t>PREMISES AND EQUIPMENT (Details Textual) (USD $)</t>
  </si>
  <si>
    <t>Operating Leases, Rent Expense, Net, Total</t>
  </si>
  <si>
    <t>Property, Plant and Equipment, Gross, Total</t>
  </si>
  <si>
    <t>Land, Buildings and Improvements [Member]</t>
  </si>
  <si>
    <t>INTANGIBLE ASSETS (Details) (USD $)</t>
  </si>
  <si>
    <t>Finite-Lived Intangible Assets [Line Items]</t>
  </si>
  <si>
    <t>Gross Carrying Amount</t>
  </si>
  <si>
    <t>Accumulated Amortization</t>
  </si>
  <si>
    <t>Core Deposits [Member]</t>
  </si>
  <si>
    <t>Other Customer Relationship Intangibles [Member]</t>
  </si>
  <si>
    <t>INTANGIBLE ASSETS (Details Textual) (USD $)</t>
  </si>
  <si>
    <t>DEPOSITS (Details) (USD $)</t>
  </si>
  <si>
    <t>Deposits [Line Items]</t>
  </si>
  <si>
    <t>Time Deposits</t>
  </si>
  <si>
    <t>DEPOSITS (Details Textual) (USD $)</t>
  </si>
  <si>
    <t>Brokered Deposit Maturities Next Twelve Months</t>
  </si>
  <si>
    <t>Time Deposits, $100,000 or More, Total</t>
  </si>
  <si>
    <t>Interest-bearing Domestic Deposit, Brokered</t>
  </si>
  <si>
    <t>ADVANCES FROM FEDERAL HOME LOAN BANK (Details) (USD $)</t>
  </si>
  <si>
    <t>Federal Home Loan Bank, Advances, Branch of FHLB Bank [Line Items]</t>
  </si>
  <si>
    <t>Federal Home Loan Bank, Advances, Branch of FHLB Bank, Amount of Advances</t>
  </si>
  <si>
    <t>Convertible Fixed Rate Advances [Member]</t>
  </si>
  <si>
    <t>Federal Home Loan Bank, Advances, Branch of FHLB Bank, Weighted Average Interest Rate</t>
  </si>
  <si>
    <t>Other Fixed Rate Advances [Member]</t>
  </si>
  <si>
    <t>ADVANCES FROM FEDERAL HOME LOAN BANK (Details 1) (USD $)</t>
  </si>
  <si>
    <t>Advances from Federal Home Loan Banks, Total</t>
  </si>
  <si>
    <t>ADVANCES FROM FEDERAL HOME LOAN BANK (Details Textual) (USD $)</t>
  </si>
  <si>
    <t>Sep. 30, 2012</t>
  </si>
  <si>
    <t>Maturity Date Of 2014 [Member]</t>
  </si>
  <si>
    <t>Scheduled Maturity Date Of 2017 [Member]</t>
  </si>
  <si>
    <t>Maturity Date Of 2026 [Member]</t>
  </si>
  <si>
    <t>Federal Home Loan Bank, Advances, Branch of FHLB Bank, Due Date</t>
  </si>
  <si>
    <t>'2017</t>
  </si>
  <si>
    <t>'2014</t>
  </si>
  <si>
    <t>Borrowed From Federal Home Loan Bank Advances</t>
  </si>
  <si>
    <t>Federal Home Loan Bank, Advances, General Debt Obligations, Disclosures, Repayment and Penalties</t>
  </si>
  <si>
    <t>Federal Home Loan Bank, Advances, General Debt Obligations, Disclosures, Collateral Pledged</t>
  </si>
  <si>
    <t>SUBORDINATED DEBENTURES (Details Textual) (Subordinated Debt [Member], USD $)</t>
  </si>
  <si>
    <t>Dec. 31, 2008</t>
  </si>
  <si>
    <t>Dec. 31, 2007</t>
  </si>
  <si>
    <t>Oct. 29, 2010</t>
  </si>
  <si>
    <t>Subordinated Debt [Member]</t>
  </si>
  <si>
    <t>Subordinated Borrowing [Line Items]</t>
  </si>
  <si>
    <t>Proceeds from Issuance of Trust Preferred Securities</t>
  </si>
  <si>
    <t>Investment In Common Stock</t>
  </si>
  <si>
    <t>Debt Instrument, Maturity Date, Description</t>
  </si>
  <si>
    <t>'The subordinated debentures we issued to the trust mature on June 24, 2038, can be called at par in whole or in part on or after June 24, 2018</t>
  </si>
  <si>
    <t>'securities mature on March 22, 2037, and can be called at par in whole or in part on or after March 15, 2017.</t>
  </si>
  <si>
    <t>Long-term Debt, Percentage Bearing Fixed Interest, Percentage Rate</t>
  </si>
  <si>
    <t>Proceeds Of Sale Of Trust Preferred Securities Description</t>
  </si>
  <si>
    <t>'capital received from the proceeds of the sale of trust preferred securities cannot constitute more than 25% of the total core capital of the Corporation.</t>
  </si>
  <si>
    <t>Excess Of Tier Two Capital Limitation Percentage</t>
  </si>
  <si>
    <t>Trust Preferred Securities Cumulative Period</t>
  </si>
  <si>
    <t>'30 years</t>
  </si>
  <si>
    <t>Debt Instrument, Interest Rate Terms</t>
  </si>
  <si>
    <t>'10 year</t>
  </si>
  <si>
    <t>Debt Instrument, Description of Variable Rate Basis</t>
  </si>
  <si>
    <t>'LIBOR plus 160 basis points</t>
  </si>
  <si>
    <t>Debt Instrument, Increase, Accrued Interest</t>
  </si>
  <si>
    <t>Junior Subordinated Notes</t>
  </si>
  <si>
    <t>PREFERRED STOCK (Details Textual) (USD $)</t>
  </si>
  <si>
    <t>Oct. 14, 2008</t>
  </si>
  <si>
    <t>Jan. 09, 2009</t>
  </si>
  <si>
    <t>Dec. 08, 2008</t>
  </si>
  <si>
    <t>Warrant [Member]</t>
  </si>
  <si>
    <t>US Treasury [Member]</t>
  </si>
  <si>
    <t>Preferred Stock [Line Items]</t>
  </si>
  <si>
    <t>Preferred Stock, Liquidation Preference, Value</t>
  </si>
  <si>
    <t>Preferred Stock, Liquidation Preference Per Share</t>
  </si>
  <si>
    <t>Cumulative Dividends, Percentage</t>
  </si>
  <si>
    <t>Cumulative Dividends, Percentage After Five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centage of Aggregate Amount of Preferred Stock Value</t>
  </si>
  <si>
    <t>Preferred Stock, Value, Issued</t>
  </si>
  <si>
    <t>Share-based Compensation Arrangement by Share-based Payment Award, Equity Instruments Other than Options, Outstanding, Weighted Average Remaining Contractual Terms</t>
  </si>
  <si>
    <t>Dividends Payable</t>
  </si>
  <si>
    <t>Preferred Stock, Dividends Per Share, Declared</t>
  </si>
  <si>
    <t>Preferred Stock, Value, Outstanding</t>
  </si>
  <si>
    <t>Preferred Stock, Dividend Rate, Percentage</t>
  </si>
  <si>
    <t>INCOME TAXES (Details) (USD $)</t>
  </si>
  <si>
    <t>Provision For Income Taxes [Line Items]</t>
  </si>
  <si>
    <t>Net Operating Loss Carryforward</t>
  </si>
  <si>
    <t>INCOME TAXES (Details 1)</t>
  </si>
  <si>
    <t>Effective Income Tax Rate Reconciliation [Line Items]</t>
  </si>
  <si>
    <t>INCOME TAXES (Details 2) (USD $)</t>
  </si>
  <si>
    <t>INCOME TAXES (Details Textual) (USD $)</t>
  </si>
  <si>
    <t>Income Taxes [Line Items]</t>
  </si>
  <si>
    <t>Income Tax Expense Benefit Continuing Operation</t>
  </si>
  <si>
    <t>Operating Loss Carryforwards</t>
  </si>
  <si>
    <t>Effective Income Tax Rate Reconciliation, Deduction, Amount, Total</t>
  </si>
  <si>
    <t>Deferred Tax Liabilities, Net, Total</t>
  </si>
  <si>
    <t>Income Tax Examination, Penalties and Interest Accrued, Total</t>
  </si>
  <si>
    <t>Operating Loss Carryforwards Expire Date</t>
  </si>
  <si>
    <t>'2032</t>
  </si>
  <si>
    <t>STOCKHOLDERS' EQUITY (Details) (USD $)</t>
  </si>
  <si>
    <t>Consolidated [Member]</t>
  </si>
  <si>
    <t>Bank [Member]</t>
  </si>
  <si>
    <t>Total risk-based capital (to risk- weighted assets), Actual Amount</t>
  </si>
  <si>
    <t>Total risk-based capital (to risk- weighted assets), Actual Ratio</t>
  </si>
  <si>
    <t>Total risk-based capital (to risk- weighted assets) For Capital Adequacy Purposes Amount</t>
  </si>
  <si>
    <t>Total risk-based capital (to risk- weighted assets) For Capital Adequacy Purposes Ratio</t>
  </si>
  <si>
    <t>Total risk-based capital (to risk-weighted assets) Required by Consent Order Amount</t>
  </si>
  <si>
    <t>Total risk-based capital (to risk-weighted assets) Required by Consent Order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Required by Consent Order Amount</t>
  </si>
  <si>
    <t>Tier I capital (to average assets) Required by Consent Order Ratio</t>
  </si>
  <si>
    <t>STOCKHOLDERS' EQUITY (Details Textual) (USD $)</t>
  </si>
  <si>
    <t>0 Months Ended</t>
  </si>
  <si>
    <t>Per annum for first five years [Member]</t>
  </si>
  <si>
    <t>Stockholders Equity [Line Items]</t>
  </si>
  <si>
    <t>Liquidation Account</t>
  </si>
  <si>
    <t>EARNINGS (LOSS) PER SHARE (Details) (USD $)</t>
  </si>
  <si>
    <t>3 Months Ended</t>
  </si>
  <si>
    <t>Sep. 30, 2013</t>
  </si>
  <si>
    <t>Jun. 30, 2013</t>
  </si>
  <si>
    <t>Mar. 31, 2013</t>
  </si>
  <si>
    <t>Jun. 30, 2012</t>
  </si>
  <si>
    <t>Mar. 31, 2012</t>
  </si>
  <si>
    <t>Weighted average common shares (in shares)</t>
  </si>
  <si>
    <t>Dilutive effect of stock options and warrants (in shares)</t>
  </si>
  <si>
    <t>Weighted average common and incremental shares (in shares)</t>
  </si>
  <si>
    <t>Basic (in dollars per share)</t>
  </si>
  <si>
    <t>Diluted (in dollars per share)</t>
  </si>
  <si>
    <t>CHANGES IN AND RECLASSIFICATIONS FROM ACCUMULATED OTHER COMPREHENSIVE INCOME (Details) (USD $)</t>
  </si>
  <si>
    <t>Available For Sale Securities In Accumulated Other Comprehensive Income Loss [Line Items]</t>
  </si>
  <si>
    <t>Unrealized Gains and Losses on Available-for-Sale Securities, Beginning balance</t>
  </si>
  <si>
    <t>Unrealized Gains and Losses on Available-for-Sale Securities, Ending balance</t>
  </si>
  <si>
    <t>CHANGES IN AND RECLASSIFICATIONS FROM ACCUMULATED OTHER COMPREHENSIVE INCOME (Details 1) (USD $)</t>
  </si>
  <si>
    <t>Available For Sale Securities Reclassifications Out Of Accumulated Other Comprehensive Income [Line Items]</t>
  </si>
  <si>
    <t>Unrealized gains and losses on available-for-sale securities, Gain on sales of investments</t>
  </si>
  <si>
    <t>Unrealized gains and losses on available-for-sale securities, Loss on sale of investments</t>
  </si>
  <si>
    <t>Unrealized gains and losses on available-for-sale securities, Total before tax</t>
  </si>
  <si>
    <t>Unrealized gains and losses on available-for-sale securities, Income taxes/(benefits)</t>
  </si>
  <si>
    <t>Total amount reclassified, Net income (loss)</t>
  </si>
  <si>
    <t>EMPLOYEE BENEFIT PLANS (Details) (USD $)</t>
  </si>
  <si>
    <t>Employee Stock Ownership Plan (ESOP) Disclosures [Line Items]</t>
  </si>
  <si>
    <t>EMPLOYEE BENEFIT PLANS (Details 1) (USD $)</t>
  </si>
  <si>
    <t>Expected common stock market price volatility</t>
  </si>
  <si>
    <t>Estimated fair value per share (in dollars per share)</t>
  </si>
  <si>
    <t>EMPLOYEE BENEFIT PLANS (Details 2) (USD $)</t>
  </si>
  <si>
    <t>In Thousands, except Share data, unless otherwise specified</t>
  </si>
  <si>
    <t>Share-based Compensation Arrangement by Share-based Payment Award [Line Items]</t>
  </si>
  <si>
    <t>Number of Options, Outstanding, beginning of period</t>
  </si>
  <si>
    <t>Number of Options, Granted during period</t>
  </si>
  <si>
    <t>Number of Options, Terminated during period</t>
  </si>
  <si>
    <t>Number of Options, Forfeited during period</t>
  </si>
  <si>
    <t>Number of Options, Exercised during period</t>
  </si>
  <si>
    <t>Number of Options, Outstanding, end of period</t>
  </si>
  <si>
    <t>Number of Options, Eligible for exercise at period end</t>
  </si>
  <si>
    <t>Weighted Average Exercise Price, Outstanding, beginning of period</t>
  </si>
  <si>
    <t>Weighted Average Exercise Price, Granted during period</t>
  </si>
  <si>
    <t>Weighted Average Exercise Price, Terminated during period</t>
  </si>
  <si>
    <t>Weighted Average Exercise Price, Forfeited during period</t>
  </si>
  <si>
    <t>Weighted Average Exercise Price, Exercised during period</t>
  </si>
  <si>
    <t>Weighted Average Exercise Price, Outstanding, end of period</t>
  </si>
  <si>
    <t>Weighted Average Exercise Price, Eligible for exercise at period end</t>
  </si>
  <si>
    <t>Weighted Average Remaining Contractual Term, Outstanding, end of period</t>
  </si>
  <si>
    <t>'8 years 2 months 12 days</t>
  </si>
  <si>
    <t>Weighted Average Remaining Contractual Term, Eligible for exercise at period end</t>
  </si>
  <si>
    <t>'7 years 3 months 18 days</t>
  </si>
  <si>
    <t>Aggregate Intrinsic Value, Outstanding, end of period</t>
  </si>
  <si>
    <t>Aggregate Intrinsic Value, Eligible for exercise at period end</t>
  </si>
  <si>
    <t>EMPLOYEE BENEFIT PLANS (Details 3) (USD $)</t>
  </si>
  <si>
    <t>Non-vested Shares, Outstanding, beginning of period</t>
  </si>
  <si>
    <t>Non-vested Shares, Granted during period</t>
  </si>
  <si>
    <t>Non-vested Shares, Vested during period</t>
  </si>
  <si>
    <t>Non-vested Shares, Terminated during period</t>
  </si>
  <si>
    <t>Non-vested Shares, Outstanding, end of period</t>
  </si>
  <si>
    <t>Weighted Average Grant Date Fair Value, Outstanding, beginning of period</t>
  </si>
  <si>
    <t>Weighted Average Grant Date Fair Value, Granted during period</t>
  </si>
  <si>
    <t>Weighted Average Grant Date Fair Value, Vested during period</t>
  </si>
  <si>
    <t>Weighted Average Grant Date Fair Value, Terminated during period</t>
  </si>
  <si>
    <t>Weighted Average Grant Date Fair Value, Outstanding, end of period</t>
  </si>
  <si>
    <t>EMPLOYEE BENEFIT PLANS (Details Textual) (USD $)</t>
  </si>
  <si>
    <t>Stock Option and Incentive Compensation Plan 2006 [Member]</t>
  </si>
  <si>
    <t>Employee Stock Purchase Plan [Member]</t>
  </si>
  <si>
    <t>Restricted Stock Granted and Incentive Compensation Plan 2006 [Member]</t>
  </si>
  <si>
    <t>Restricted Stock [Member]</t>
  </si>
  <si>
    <t>Feb. 07, 2013</t>
  </si>
  <si>
    <t>Pentegra Defined Benefit Plan [Member]</t>
  </si>
  <si>
    <t>Jul. 31, 2013</t>
  </si>
  <si>
    <t>Jul. 31, 2012</t>
  </si>
  <si>
    <t>Employee Stock Ownership Plan [Member]</t>
  </si>
  <si>
    <t>Defined Benefit Plan Disclosure [Line Items]</t>
  </si>
  <si>
    <t>Description of Defined Contribution Pension and Other Postretirement Plans</t>
  </si>
  <si>
    <t>'Eligible employees are 100% vested at the completion of five years of participation in the plan.</t>
  </si>
  <si>
    <t>Defined Benefit Plan, Contributions by Plan Participants</t>
  </si>
  <si>
    <t>Defined Benefit Plan, Administration Expenses</t>
  </si>
  <si>
    <t>Defined Benefit Pension Plan, Liabilities</t>
  </si>
  <si>
    <t>Defined Benefit Plan Contribution Percentage</t>
  </si>
  <si>
    <t>Defined Benefit Plan, Funded Percentage</t>
  </si>
  <si>
    <t>Share-based Compensation Arrangement by Share-based Payment Initial Award, Received by Non Employee Directors</t>
  </si>
  <si>
    <t>Share-based Compensation Arrangement by Share-based Payment Award, Options, Grants in Period, Gross</t>
  </si>
  <si>
    <t>Share-based Compensation Arrangement by Share-based Payment Award, Number of Shares Available for Grant</t>
  </si>
  <si>
    <t>Allocated Share-based Compensation Expense</t>
  </si>
  <si>
    <t>Employee Service Share-based Compensation, Nonvested Awards, Total Compensation Cost Not yet Recognized</t>
  </si>
  <si>
    <t>Employee Service Share Based Compensation Nonvested Awards Total Compensation Cost Not Yet Recognized Period For Recognition 1</t>
  </si>
  <si>
    <t>'3 years 3 months 18 days</t>
  </si>
  <si>
    <t>'2 years 2 months 12 days</t>
  </si>
  <si>
    <t>Share-based Compensation Arrangement by Share-based Payment Award, Options, Grants in Period, Weighted Average Grant Date Fair Value</t>
  </si>
  <si>
    <t>Share-based Compensation Arrangement by Share-based Payment Award, Number of Additional Shares Authorized</t>
  </si>
  <si>
    <t>Stock Issued During Period, Value, Restricted Stock Award, Net of Forfeitures</t>
  </si>
  <si>
    <t>Share-based Compensation Arrangement by Share-based Payment Award, Termination Of Unvested Restricted Stock</t>
  </si>
  <si>
    <t>Share-based Compensation Arrangement by Share-based Payment Award, Options, Exercises in Period, Intrinsic Value</t>
  </si>
  <si>
    <t>Proceeds from Stock Options Exercised</t>
  </si>
  <si>
    <t>Share-based Compensation Arrangement by Share-based Payment Award, Options, Expirations in Period</t>
  </si>
  <si>
    <t>Share Based Compensation Arrangement By Share Based Payment Award Options Settled In Period</t>
  </si>
  <si>
    <t>Defined Contribution Plan, Maximum Annual Contributions Per Employee, Percent</t>
  </si>
  <si>
    <t>Defined Contribution Plan, Employers Matching Contribution, Annual Vesting Percentage</t>
  </si>
  <si>
    <t>Defined Contribution Plan, Employer Matching Contribution, Percent of Employees Gross Pay</t>
  </si>
  <si>
    <t>Share-based Compensation Arrangement by Share-based Payment Award, Discount from Market Price, Purchase Date</t>
  </si>
  <si>
    <t>Share-based Compensation Arrangement by Share-based Payment Award, Purchase Price of Common Stock, Percent</t>
  </si>
  <si>
    <t>Share-based Compensation Arrangement by Share-based Payment Award, Shares Purchased for Award</t>
  </si>
  <si>
    <t>Employee Service Share-based Compensation, Allocation of Recognized Period Costs, Capitalized Amount</t>
  </si>
  <si>
    <t>CASH FLOW ACTIVITIES (Details) (USD $)</t>
  </si>
  <si>
    <t>Cash Flow Activities [Line Items]</t>
  </si>
  <si>
    <t>CASH FLOW ACTIVITIES (Details 1) (USD $)</t>
  </si>
  <si>
    <t>CONDENSED FINANCIAL INFORMATION (PARENT COMPANY ONLY) (Details) (USD $)</t>
  </si>
  <si>
    <t>Liabilities and Equity</t>
  </si>
  <si>
    <t>Parent Company [Member]</t>
  </si>
  <si>
    <t>CONDENSED FINANCIAL INFORMATION (PARENT COMPANY ONLY) (Details 1) (USD $)</t>
  </si>
  <si>
    <t>Condensed Income Statements, Captions [Line Items]</t>
  </si>
  <si>
    <t>CONDENSED FINANCIAL INFORMATION (PARENT COMPANY ONLY) (Details 2) (USD $)</t>
  </si>
  <si>
    <t>FINANCIAL INSTRUMENTS WITH OFF-BALANCE-SHEET RISK (Details) (USD $)</t>
  </si>
  <si>
    <t>Financial Instruments With Off Balance Sheet Risk [Line Items]</t>
  </si>
  <si>
    <t>Financial Instruments With Off Balance Sheet Risk Fixed Rate Amount</t>
  </si>
  <si>
    <t>Financial Instruments With Off Balance Sheet Risk Variable Rate Amount</t>
  </si>
  <si>
    <t>Commitments to Extend Credit [Member]</t>
  </si>
  <si>
    <t>Unused lines of Credit [Member]</t>
  </si>
  <si>
    <t>Standby Letters of Credit [Member]</t>
  </si>
  <si>
    <t>FINANCIAL INSTRUMENTS WITH OFF-BALANCE-SHEET RISK (Details Textual) (USD $)</t>
  </si>
  <si>
    <t>Letters of Credit Outstanding, Amount</t>
  </si>
  <si>
    <t>RELATED PARTY TRANSACTIONS (Details) (USD $)</t>
  </si>
  <si>
    <t>Related Party Transaction [Line Items]</t>
  </si>
  <si>
    <t>RELATED PARTY TRANSACTIONS (Details Textual) (USD $)</t>
  </si>
  <si>
    <t>Related Party Deposit Liabilities</t>
  </si>
  <si>
    <t>Proceeds from (Repayments of) Related Party Debt</t>
  </si>
  <si>
    <t>SUMMARY OF QUARTERLY FINANCIAL DATA- (Unaudited) (Details) (USD $)</t>
  </si>
  <si>
    <t>Quarterly Financial Information [Line Items]</t>
  </si>
  <si>
    <t>SUMMARY OF QUARTERLY FINANCIAL DATA- (Unaudited) (Details Textual) (USD $)</t>
  </si>
  <si>
    <t>Termination Fees 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0"/>
      <color theme="1"/>
      <name val="Courier"/>
      <family val="3"/>
    </font>
    <font>
      <b/>
      <sz val="8"/>
      <color theme="1"/>
      <name val="Times New Roman"/>
      <family val="1"/>
    </font>
    <font>
      <sz val="8"/>
      <color theme="1"/>
      <name val="Times New Roman"/>
      <family val="1"/>
    </font>
    <font>
      <sz val="8"/>
      <color rgb="FF000000"/>
      <name val="Times New Roman"/>
      <family val="1"/>
    </font>
    <font>
      <b/>
      <u/>
      <sz val="10"/>
      <color theme="1"/>
      <name val="Times New Roman"/>
      <family val="1"/>
    </font>
    <font>
      <b/>
      <i/>
      <sz val="10"/>
      <color theme="1"/>
      <name val="Times New Roman"/>
      <family val="1"/>
    </font>
    <font>
      <b/>
      <sz val="8"/>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indent="2"/>
    </xf>
    <xf numFmtId="0" fontId="20"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indent="2"/>
    </xf>
    <xf numFmtId="0" fontId="20"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3" fillId="0" borderId="0" xfId="0" applyFont="1" applyAlignment="1">
      <alignment vertical="top" wrapText="1"/>
    </xf>
    <xf numFmtId="0" fontId="19" fillId="0" borderId="0" xfId="0" applyFont="1" applyAlignment="1">
      <alignment horizontal="left" wrapText="1" indent="10"/>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0" fillId="0" borderId="11" xfId="0" applyFont="1" applyBorder="1" applyAlignment="1">
      <alignment horizontal="center" wrapText="1"/>
    </xf>
    <xf numFmtId="0" fontId="20" fillId="0" borderId="15" xfId="0" applyFont="1" applyBorder="1" applyAlignment="1">
      <alignment horizontal="center" wrapText="1"/>
    </xf>
    <xf numFmtId="0" fontId="20" fillId="0" borderId="10" xfId="0" applyFont="1" applyBorder="1" applyAlignment="1">
      <alignment horizontal="left" wrapText="1"/>
    </xf>
    <xf numFmtId="0" fontId="19" fillId="0" borderId="0" xfId="0" applyFont="1" applyAlignment="1">
      <alignment vertical="top" wrapText="1"/>
    </xf>
    <xf numFmtId="0" fontId="19" fillId="34" borderId="14"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left" wrapText="1" indent="5"/>
    </xf>
    <xf numFmtId="0" fontId="21" fillId="34" borderId="0" xfId="0" applyFont="1" applyFill="1" applyAlignment="1">
      <alignment horizontal="left" vertical="center" wrapText="1" indent="2"/>
    </xf>
    <xf numFmtId="0" fontId="19" fillId="34" borderId="0" xfId="0" applyFont="1" applyFill="1" applyAlignment="1">
      <alignment horizontal="right" vertical="center" wrapText="1"/>
    </xf>
    <xf numFmtId="0" fontId="21" fillId="33" borderId="0" xfId="0" applyFont="1" applyFill="1" applyAlignment="1">
      <alignment horizontal="left" wrapText="1" indent="4"/>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3" fontId="25" fillId="34" borderId="14"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33" borderId="0" xfId="0" applyFont="1" applyFill="1" applyAlignment="1">
      <alignment horizontal="left" wrapText="1" indent="2"/>
    </xf>
    <xf numFmtId="0" fontId="25" fillId="34" borderId="0" xfId="0" applyFont="1" applyFill="1" applyAlignment="1">
      <alignment horizontal="left" wrapText="1" indent="2"/>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0" xfId="0" applyFont="1" applyFill="1" applyAlignment="1">
      <alignment horizontal="left" wrapText="1" indent="4"/>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3" fontId="25" fillId="34" borderId="12"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0" fontId="26" fillId="33" borderId="11" xfId="0" applyFont="1" applyFill="1" applyBorder="1" applyAlignment="1">
      <alignment horizontal="right" wrapText="1"/>
    </xf>
    <xf numFmtId="3" fontId="26" fillId="34" borderId="12" xfId="0" applyNumberFormat="1" applyFont="1" applyFill="1" applyBorder="1" applyAlignment="1">
      <alignment horizontal="righ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10" xfId="0" applyFont="1" applyFill="1" applyBorder="1" applyAlignment="1">
      <alignment horizontal="right" wrapText="1"/>
    </xf>
    <xf numFmtId="0" fontId="25" fillId="34" borderId="11" xfId="0" applyFont="1" applyFill="1" applyBorder="1" applyAlignment="1">
      <alignment horizontal="left" wrapText="1"/>
    </xf>
    <xf numFmtId="0" fontId="26" fillId="34" borderId="11" xfId="0" applyFont="1" applyFill="1" applyBorder="1" applyAlignment="1">
      <alignment horizontal="right" wrapText="1"/>
    </xf>
    <xf numFmtId="0" fontId="25" fillId="33" borderId="0" xfId="0" applyFont="1" applyFill="1" applyAlignment="1">
      <alignment horizontal="left" wrapText="1" indent="4"/>
    </xf>
    <xf numFmtId="0" fontId="25"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4" fillId="0" borderId="0" xfId="0" applyFont="1" applyAlignment="1">
      <alignment horizontal="left" wrapText="1" indent="1"/>
    </xf>
    <xf numFmtId="0" fontId="25" fillId="34" borderId="11" xfId="0" applyFont="1" applyFill="1" applyBorder="1" applyAlignment="1">
      <alignment horizontal="right" wrapText="1"/>
    </xf>
    <xf numFmtId="3" fontId="25" fillId="33" borderId="12" xfId="0" applyNumberFormat="1" applyFont="1" applyFill="1" applyBorder="1" applyAlignment="1">
      <alignment horizontal="right" wrapText="1"/>
    </xf>
    <xf numFmtId="0" fontId="24" fillId="0" borderId="11" xfId="0" applyFont="1" applyBorder="1" applyAlignment="1">
      <alignment horizontal="center" wrapText="1"/>
    </xf>
    <xf numFmtId="0" fontId="20" fillId="0" borderId="0" xfId="0" applyFont="1" applyAlignment="1">
      <alignment horizontal="left" wrapText="1" indent="1"/>
    </xf>
    <xf numFmtId="0" fontId="19" fillId="33" borderId="0" xfId="0" applyFont="1" applyFill="1" applyAlignment="1">
      <alignment horizontal="left" wrapText="1" indent="4"/>
    </xf>
    <xf numFmtId="0" fontId="21" fillId="34" borderId="0" xfId="0" applyFont="1"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0" fontId="20" fillId="0" borderId="0" xfId="0" applyFont="1" applyAlignment="1">
      <alignment vertical="top"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horizontal="left" vertical="center" wrapText="1"/>
    </xf>
    <xf numFmtId="0" fontId="19" fillId="33" borderId="0" xfId="0" applyFont="1" applyFill="1" applyAlignment="1">
      <alignment horizontal="right" vertical="center" wrapText="1"/>
    </xf>
    <xf numFmtId="0" fontId="21" fillId="34" borderId="0" xfId="0" applyFont="1" applyFill="1" applyAlignment="1">
      <alignment horizontal="left" wrapText="1" indent="1"/>
    </xf>
    <xf numFmtId="0" fontId="19" fillId="0" borderId="0" xfId="0" applyFont="1" applyAlignment="1">
      <alignment horizontal="left" vertical="center" wrapText="1"/>
    </xf>
    <xf numFmtId="0" fontId="19" fillId="0" borderId="0" xfId="0" applyFont="1" applyAlignment="1">
      <alignment horizontal="right" vertical="center"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4" fillId="0" borderId="10" xfId="0" applyFont="1" applyBorder="1" applyAlignment="1">
      <alignment horizontal="left" wrapText="1"/>
    </xf>
    <xf numFmtId="0" fontId="25" fillId="34" borderId="0" xfId="0" applyFont="1" applyFill="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center" wrapText="1"/>
    </xf>
    <xf numFmtId="0" fontId="25" fillId="33" borderId="0" xfId="0" applyFont="1" applyFill="1" applyAlignment="1">
      <alignment horizontal="center" wrapText="1"/>
    </xf>
    <xf numFmtId="0" fontId="26" fillId="34"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10"/>
    </xf>
    <xf numFmtId="0" fontId="27" fillId="0" borderId="0" xfId="0" applyFont="1" applyAlignment="1">
      <alignment horizontal="left" wrapText="1" indent="5"/>
    </xf>
    <xf numFmtId="0" fontId="27"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indent="5"/>
    </xf>
    <xf numFmtId="0" fontId="28" fillId="0" borderId="0" xfId="0" applyFont="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3" borderId="14" xfId="0" applyNumberFormat="1" applyFont="1" applyFill="1" applyBorder="1" applyAlignment="1">
      <alignment horizontal="right" wrapText="1"/>
    </xf>
    <xf numFmtId="0" fontId="20" fillId="33" borderId="0" xfId="0" applyFont="1" applyFill="1" applyAlignment="1">
      <alignment horizontal="left" vertical="center" wrapText="1"/>
    </xf>
    <xf numFmtId="3" fontId="21" fillId="34" borderId="1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4" fillId="0" borderId="11" xfId="0" applyFont="1" applyBorder="1" applyAlignment="1">
      <alignment horizontal="left" vertical="center" wrapText="1"/>
    </xf>
    <xf numFmtId="0" fontId="24" fillId="0" borderId="0" xfId="0" applyFont="1" applyAlignment="1">
      <alignment horizontal="left" vertical="center" wrapText="1"/>
    </xf>
    <xf numFmtId="0" fontId="25" fillId="33" borderId="11" xfId="0" applyFont="1" applyFill="1" applyBorder="1" applyAlignment="1">
      <alignment horizontal="left" vertical="center"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9" fillId="33" borderId="10" xfId="0" applyFont="1" applyFill="1" applyBorder="1" applyAlignment="1">
      <alignment horizontal="left" vertical="center" wrapText="1"/>
    </xf>
    <xf numFmtId="0" fontId="19" fillId="34" borderId="14" xfId="0" applyFont="1" applyFill="1" applyBorder="1" applyAlignment="1">
      <alignment horizontal="left" vertical="center" wrapText="1"/>
    </xf>
    <xf numFmtId="3" fontId="21" fillId="33" borderId="0" xfId="0" applyNumberFormat="1" applyFont="1" applyFill="1" applyAlignment="1">
      <alignment horizontal="right" wrapText="1"/>
    </xf>
    <xf numFmtId="0" fontId="19"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0" fillId="0" borderId="0" xfId="0" applyFont="1" applyAlignment="1">
      <alignment horizontal="left" vertical="center" wrapText="1"/>
    </xf>
    <xf numFmtId="0" fontId="29" fillId="33" borderId="0" xfId="0" applyFont="1" applyFill="1" applyAlignment="1">
      <alignment horizontal="lef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23" fillId="0" borderId="0" xfId="0" applyFont="1" applyAlignment="1">
      <alignment horizontal="left" wrapText="1" indent="10"/>
    </xf>
    <xf numFmtId="0" fontId="19" fillId="0" borderId="0" xfId="0" applyFont="1" applyAlignment="1">
      <alignment horizontal="left" wrapText="1" indent="13"/>
    </xf>
    <xf numFmtId="0" fontId="19"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3" fontId="19" fillId="33" borderId="16" xfId="0" applyNumberFormat="1" applyFont="1" applyFill="1" applyBorder="1" applyAlignment="1">
      <alignment horizontal="right" wrapText="1"/>
    </xf>
    <xf numFmtId="0" fontId="19" fillId="34" borderId="13" xfId="0" applyFont="1" applyFill="1" applyBorder="1" applyAlignment="1">
      <alignment horizontal="left" wrapText="1"/>
    </xf>
    <xf numFmtId="0" fontId="21" fillId="34" borderId="13" xfId="0" applyFont="1" applyFill="1" applyBorder="1" applyAlignment="1">
      <alignment horizontal="right" wrapText="1"/>
    </xf>
    <xf numFmtId="0" fontId="19" fillId="34" borderId="13" xfId="0" applyFont="1" applyFill="1" applyBorder="1" applyAlignment="1">
      <alignment horizontal="right" wrapText="1"/>
    </xf>
    <xf numFmtId="0" fontId="21" fillId="33" borderId="13" xfId="0" applyFont="1" applyFill="1" applyBorder="1" applyAlignment="1">
      <alignment horizontal="right" wrapText="1"/>
    </xf>
    <xf numFmtId="0" fontId="19" fillId="34" borderId="16" xfId="0" applyFont="1" applyFill="1" applyBorder="1" applyAlignment="1">
      <alignment horizontal="left" wrapText="1"/>
    </xf>
    <xf numFmtId="0" fontId="21" fillId="34" borderId="16" xfId="0" applyFont="1" applyFill="1" applyBorder="1" applyAlignment="1">
      <alignment horizontal="right" wrapText="1"/>
    </xf>
    <xf numFmtId="0" fontId="19" fillId="34" borderId="16" xfId="0" applyFont="1" applyFill="1" applyBorder="1" applyAlignment="1">
      <alignment horizontal="right" wrapText="1"/>
    </xf>
    <xf numFmtId="0" fontId="30"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3" fontId="21" fillId="33" borderId="0" xfId="0" applyNumberFormat="1" applyFont="1" applyFill="1" applyAlignment="1">
      <alignment horizontal="right" vertical="center"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left" vertical="center" wrapText="1"/>
    </xf>
    <xf numFmtId="0" fontId="21" fillId="34" borderId="15" xfId="0" applyFont="1" applyFill="1" applyBorder="1" applyAlignment="1">
      <alignment horizontal="right" vertical="center" wrapText="1"/>
    </xf>
    <xf numFmtId="3" fontId="21" fillId="34" borderId="15" xfId="0" applyNumberFormat="1" applyFont="1" applyFill="1" applyBorder="1" applyAlignment="1">
      <alignment horizontal="right" vertical="center" wrapTex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vertic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0" fillId="34" borderId="0" xfId="0" applyFont="1" applyFill="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5" fillId="34" borderId="12" xfId="0" applyFont="1" applyFill="1" applyBorder="1" applyAlignment="1">
      <alignment horizontal="left" vertical="center" wrapText="1"/>
    </xf>
    <xf numFmtId="0" fontId="25" fillId="33" borderId="13"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4" xfId="0" applyFont="1" applyFill="1" applyBorder="1" applyAlignment="1">
      <alignment horizontal="left" vertical="center" wrapText="1"/>
    </xf>
    <xf numFmtId="0" fontId="28" fillId="0" borderId="0" xfId="0" applyFont="1" applyAlignment="1">
      <alignment horizontal="left" wrapText="1" indent="10"/>
    </xf>
    <xf numFmtId="0" fontId="20" fillId="0" borderId="0" xfId="0" applyFont="1" applyAlignment="1">
      <alignment horizontal="lef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5" xfId="0" applyFont="1" applyFill="1" applyBorder="1" applyAlignment="1">
      <alignment horizontal="right" wrapText="1"/>
    </xf>
    <xf numFmtId="0" fontId="19" fillId="33" borderId="15" xfId="0" applyFont="1" applyFill="1" applyBorder="1" applyAlignment="1">
      <alignment horizontal="right" wrapText="1"/>
    </xf>
    <xf numFmtId="0" fontId="21" fillId="34" borderId="0" xfId="0" applyFont="1" applyFill="1" applyAlignment="1">
      <alignment horizontal="left" vertical="center" wrapText="1" indent="1"/>
    </xf>
    <xf numFmtId="0" fontId="19" fillId="34" borderId="11"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0" fontId="21" fillId="34" borderId="11" xfId="0" applyFont="1" applyFill="1" applyBorder="1" applyAlignment="1">
      <alignment horizontal="right" vertical="center" wrapText="1"/>
    </xf>
    <xf numFmtId="0" fontId="19" fillId="0" borderId="0" xfId="0" applyFont="1" applyAlignment="1">
      <alignment horizontal="left" wrapText="1" indent="6"/>
    </xf>
    <xf numFmtId="0" fontId="19"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87895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3200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3" max="3" width="32" customWidth="1"/>
    <col min="4" max="4" width="36.5703125" bestFit="1" customWidth="1"/>
    <col min="5" max="5" width="18.42578125" customWidth="1"/>
    <col min="6" max="6" width="25.85546875" customWidth="1"/>
    <col min="7" max="7" width="5" customWidth="1"/>
    <col min="8" max="8" width="18.42578125" customWidth="1"/>
    <col min="9" max="10" width="5" customWidth="1"/>
    <col min="11" max="11" width="18.42578125" customWidth="1"/>
    <col min="12" max="12" width="25.85546875" customWidth="1"/>
    <col min="13" max="13" width="5" customWidth="1"/>
    <col min="14" max="14" width="18.42578125" customWidth="1"/>
    <col min="15" max="15" width="25.85546875" customWidth="1"/>
    <col min="16" max="16" width="5" customWidth="1"/>
    <col min="17" max="17" width="18.42578125" customWidth="1"/>
    <col min="18" max="18" width="25.85546875" customWidth="1"/>
    <col min="19" max="19" width="5" customWidth="1"/>
    <col min="20" max="20" width="15.28515625" customWidth="1"/>
    <col min="21" max="21" width="25.85546875" customWidth="1"/>
  </cols>
  <sheetData>
    <row r="1" spans="1:21" ht="15" customHeight="1" x14ac:dyDescent="0.25">
      <c r="A1" s="8" t="s">
        <v>3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317</v>
      </c>
      <c r="B4" s="11" t="s">
        <v>6</v>
      </c>
      <c r="C4" s="11"/>
      <c r="D4" s="11"/>
      <c r="E4" s="11"/>
      <c r="F4" s="11"/>
      <c r="G4" s="11"/>
      <c r="H4" s="11"/>
      <c r="I4" s="11"/>
      <c r="J4" s="11"/>
      <c r="K4" s="11"/>
      <c r="L4" s="11"/>
      <c r="M4" s="11"/>
      <c r="N4" s="11"/>
      <c r="O4" s="11"/>
      <c r="P4" s="11"/>
      <c r="Q4" s="11"/>
      <c r="R4" s="11"/>
      <c r="S4" s="11"/>
      <c r="T4" s="11"/>
      <c r="U4" s="11"/>
    </row>
    <row r="5" spans="1:21" x14ac:dyDescent="0.25">
      <c r="A5" s="12"/>
      <c r="B5" s="14">
        <v>3</v>
      </c>
      <c r="C5" s="15" t="s">
        <v>315</v>
      </c>
    </row>
    <row r="6" spans="1:21" x14ac:dyDescent="0.25">
      <c r="A6" s="12"/>
      <c r="B6" s="27"/>
      <c r="C6" s="27"/>
      <c r="D6" s="27"/>
      <c r="E6" s="27"/>
      <c r="F6" s="27"/>
      <c r="G6" s="27"/>
      <c r="H6" s="27"/>
      <c r="I6" s="27"/>
      <c r="J6" s="27"/>
      <c r="K6" s="27"/>
      <c r="L6" s="27"/>
      <c r="M6" s="27"/>
      <c r="N6" s="27"/>
      <c r="O6" s="27"/>
      <c r="P6" s="27"/>
      <c r="Q6" s="27"/>
      <c r="R6" s="27"/>
      <c r="S6" s="27"/>
      <c r="T6" s="27"/>
      <c r="U6" s="27"/>
    </row>
    <row r="7" spans="1:21" x14ac:dyDescent="0.25">
      <c r="A7" s="12"/>
      <c r="B7" s="24" t="s">
        <v>318</v>
      </c>
      <c r="C7" s="24"/>
      <c r="D7" s="24"/>
      <c r="E7" s="24"/>
      <c r="F7" s="24"/>
      <c r="G7" s="24"/>
      <c r="H7" s="24"/>
      <c r="I7" s="24"/>
      <c r="J7" s="24"/>
      <c r="K7" s="24"/>
      <c r="L7" s="24"/>
      <c r="M7" s="24"/>
      <c r="N7" s="24"/>
      <c r="O7" s="24"/>
      <c r="P7" s="24"/>
      <c r="Q7" s="24"/>
      <c r="R7" s="24"/>
      <c r="S7" s="24"/>
      <c r="T7" s="24"/>
      <c r="U7" s="24"/>
    </row>
    <row r="8" spans="1:21" x14ac:dyDescent="0.25">
      <c r="A8" s="12"/>
      <c r="B8" s="23"/>
      <c r="C8" s="23"/>
      <c r="D8" s="23"/>
      <c r="E8" s="23"/>
      <c r="F8" s="23"/>
      <c r="G8" s="23"/>
      <c r="H8" s="23"/>
      <c r="I8" s="23"/>
      <c r="J8" s="23"/>
      <c r="K8" s="23"/>
      <c r="L8" s="23"/>
      <c r="M8" s="23"/>
      <c r="N8" s="23"/>
      <c r="O8" s="23"/>
      <c r="P8" s="23"/>
      <c r="Q8" s="23"/>
      <c r="R8" s="23"/>
      <c r="S8" s="23"/>
      <c r="T8" s="23"/>
      <c r="U8" s="23"/>
    </row>
    <row r="9" spans="1:21" x14ac:dyDescent="0.25">
      <c r="A9" s="12"/>
      <c r="B9" s="22"/>
      <c r="C9" s="22"/>
      <c r="D9" s="30"/>
      <c r="E9" s="30"/>
      <c r="F9" s="22"/>
      <c r="G9" s="30" t="s">
        <v>319</v>
      </c>
      <c r="H9" s="30"/>
      <c r="I9" s="22"/>
      <c r="J9" s="30" t="s">
        <v>319</v>
      </c>
      <c r="K9" s="30"/>
      <c r="L9" s="22"/>
      <c r="M9" s="30"/>
      <c r="N9" s="30"/>
      <c r="O9" s="22"/>
    </row>
    <row r="10" spans="1:21" x14ac:dyDescent="0.25">
      <c r="A10" s="12"/>
      <c r="B10" s="33" t="s">
        <v>320</v>
      </c>
      <c r="C10" s="22"/>
      <c r="D10" s="30" t="s">
        <v>321</v>
      </c>
      <c r="E10" s="30"/>
      <c r="F10" s="22"/>
      <c r="G10" s="30" t="s">
        <v>322</v>
      </c>
      <c r="H10" s="30"/>
      <c r="I10" s="22"/>
      <c r="J10" s="30" t="s">
        <v>322</v>
      </c>
      <c r="K10" s="30"/>
      <c r="L10" s="22"/>
      <c r="M10" s="30"/>
      <c r="N10" s="30"/>
      <c r="O10" s="22"/>
    </row>
    <row r="11" spans="1:21" ht="15.75" thickBot="1" x14ac:dyDescent="0.3">
      <c r="A11" s="12"/>
      <c r="B11" s="22"/>
      <c r="C11" s="22"/>
      <c r="D11" s="67" t="s">
        <v>323</v>
      </c>
      <c r="E11" s="67"/>
      <c r="F11" s="22"/>
      <c r="G11" s="67" t="s">
        <v>324</v>
      </c>
      <c r="H11" s="67"/>
      <c r="I11" s="22"/>
      <c r="J11" s="67" t="s">
        <v>325</v>
      </c>
      <c r="K11" s="67"/>
      <c r="L11" s="22"/>
      <c r="M11" s="67" t="s">
        <v>326</v>
      </c>
      <c r="N11" s="67"/>
      <c r="O11" s="22"/>
    </row>
    <row r="12" spans="1:21" x14ac:dyDescent="0.25">
      <c r="A12" s="12"/>
      <c r="B12" s="35" t="s">
        <v>327</v>
      </c>
      <c r="C12" s="36"/>
      <c r="D12" s="37"/>
      <c r="E12" s="38"/>
      <c r="F12" s="36"/>
      <c r="G12" s="37"/>
      <c r="H12" s="38"/>
      <c r="I12" s="36"/>
      <c r="J12" s="37"/>
      <c r="K12" s="38"/>
      <c r="L12" s="36"/>
      <c r="M12" s="37"/>
      <c r="N12" s="38"/>
      <c r="O12" s="36"/>
    </row>
    <row r="13" spans="1:21" x14ac:dyDescent="0.25">
      <c r="A13" s="12"/>
      <c r="B13" s="39" t="s">
        <v>328</v>
      </c>
      <c r="C13" s="40"/>
      <c r="D13" s="41"/>
      <c r="E13" s="42"/>
      <c r="F13" s="40"/>
      <c r="G13" s="41"/>
      <c r="H13" s="42"/>
      <c r="I13" s="40"/>
      <c r="J13" s="41"/>
      <c r="K13" s="42"/>
      <c r="L13" s="40"/>
      <c r="M13" s="41"/>
      <c r="N13" s="42"/>
      <c r="O13" s="40"/>
    </row>
    <row r="14" spans="1:21" ht="26.25" x14ac:dyDescent="0.25">
      <c r="A14" s="12"/>
      <c r="B14" s="43" t="s">
        <v>329</v>
      </c>
      <c r="C14" s="36"/>
      <c r="D14" s="44" t="s">
        <v>330</v>
      </c>
      <c r="E14" s="45">
        <v>104390</v>
      </c>
      <c r="F14" s="36"/>
      <c r="G14" s="44" t="s">
        <v>330</v>
      </c>
      <c r="H14" s="46">
        <v>86</v>
      </c>
      <c r="I14" s="36"/>
      <c r="J14" s="44" t="s">
        <v>330</v>
      </c>
      <c r="K14" s="45">
        <v>-3660</v>
      </c>
      <c r="L14" s="36"/>
      <c r="M14" s="44" t="s">
        <v>330</v>
      </c>
      <c r="N14" s="45">
        <v>100816</v>
      </c>
      <c r="O14" s="36"/>
    </row>
    <row r="15" spans="1:21" ht="26.25" x14ac:dyDescent="0.25">
      <c r="A15" s="12"/>
      <c r="B15" s="47" t="s">
        <v>331</v>
      </c>
      <c r="C15" s="40"/>
      <c r="D15" s="41"/>
      <c r="E15" s="48">
        <v>78204</v>
      </c>
      <c r="F15" s="40"/>
      <c r="G15" s="41"/>
      <c r="H15" s="42">
        <v>4</v>
      </c>
      <c r="I15" s="40"/>
      <c r="J15" s="41"/>
      <c r="K15" s="48">
        <v>-3884</v>
      </c>
      <c r="L15" s="40"/>
      <c r="M15" s="41"/>
      <c r="N15" s="48">
        <v>74324</v>
      </c>
      <c r="O15" s="40"/>
    </row>
    <row r="16" spans="1:21" x14ac:dyDescent="0.25">
      <c r="A16" s="12"/>
      <c r="B16" s="43" t="s">
        <v>332</v>
      </c>
      <c r="C16" s="36"/>
      <c r="D16" s="44"/>
      <c r="E16" s="45">
        <v>43818</v>
      </c>
      <c r="F16" s="36"/>
      <c r="G16" s="44"/>
      <c r="H16" s="46">
        <v>208</v>
      </c>
      <c r="I16" s="36"/>
      <c r="J16" s="44"/>
      <c r="K16" s="46">
        <v>-328</v>
      </c>
      <c r="L16" s="36"/>
      <c r="M16" s="44"/>
      <c r="N16" s="45">
        <v>43698</v>
      </c>
      <c r="O16" s="36"/>
    </row>
    <row r="17" spans="1:15" ht="26.25" x14ac:dyDescent="0.25">
      <c r="A17" s="12"/>
      <c r="B17" s="47" t="s">
        <v>333</v>
      </c>
      <c r="C17" s="40"/>
      <c r="D17" s="41"/>
      <c r="E17" s="48">
        <v>35113</v>
      </c>
      <c r="F17" s="40"/>
      <c r="G17" s="41"/>
      <c r="H17" s="42" t="s">
        <v>334</v>
      </c>
      <c r="I17" s="40"/>
      <c r="J17" s="41"/>
      <c r="K17" s="42">
        <v>-635</v>
      </c>
      <c r="L17" s="40"/>
      <c r="M17" s="41"/>
      <c r="N17" s="48">
        <v>34478</v>
      </c>
      <c r="O17" s="40"/>
    </row>
    <row r="18" spans="1:15" x14ac:dyDescent="0.25">
      <c r="A18" s="12"/>
      <c r="B18" s="43" t="s">
        <v>335</v>
      </c>
      <c r="C18" s="36"/>
      <c r="D18" s="44"/>
      <c r="E18" s="45">
        <v>11670</v>
      </c>
      <c r="F18" s="36"/>
      <c r="G18" s="44"/>
      <c r="H18" s="46">
        <v>264</v>
      </c>
      <c r="I18" s="36"/>
      <c r="J18" s="44"/>
      <c r="K18" s="46">
        <v>-11</v>
      </c>
      <c r="L18" s="36"/>
      <c r="M18" s="44"/>
      <c r="N18" s="45">
        <v>11923</v>
      </c>
      <c r="O18" s="36"/>
    </row>
    <row r="19" spans="1:15" ht="15.75" thickBot="1" x14ac:dyDescent="0.3">
      <c r="A19" s="12"/>
      <c r="B19" s="47" t="s">
        <v>336</v>
      </c>
      <c r="C19" s="40"/>
      <c r="D19" s="49"/>
      <c r="E19" s="50">
        <v>4097</v>
      </c>
      <c r="F19" s="40"/>
      <c r="G19" s="49"/>
      <c r="H19" s="51" t="s">
        <v>334</v>
      </c>
      <c r="I19" s="40"/>
      <c r="J19" s="49"/>
      <c r="K19" s="51">
        <v>-54</v>
      </c>
      <c r="L19" s="40"/>
      <c r="M19" s="49"/>
      <c r="N19" s="50">
        <v>4043</v>
      </c>
      <c r="O19" s="40"/>
    </row>
    <row r="20" spans="1:15" x14ac:dyDescent="0.25">
      <c r="A20" s="12"/>
      <c r="B20" s="44"/>
      <c r="C20" s="36"/>
      <c r="D20" s="37"/>
      <c r="E20" s="38"/>
      <c r="F20" s="36"/>
      <c r="G20" s="37"/>
      <c r="H20" s="38"/>
      <c r="I20" s="36"/>
      <c r="J20" s="37"/>
      <c r="K20" s="38"/>
      <c r="L20" s="36"/>
      <c r="M20" s="37"/>
      <c r="N20" s="38"/>
      <c r="O20" s="36"/>
    </row>
    <row r="21" spans="1:15" ht="15.75" thickBot="1" x14ac:dyDescent="0.3">
      <c r="A21" s="12"/>
      <c r="B21" s="52" t="s">
        <v>159</v>
      </c>
      <c r="C21" s="40"/>
      <c r="D21" s="53" t="s">
        <v>330</v>
      </c>
      <c r="E21" s="54">
        <v>277292</v>
      </c>
      <c r="F21" s="40"/>
      <c r="G21" s="53" t="s">
        <v>330</v>
      </c>
      <c r="H21" s="55">
        <v>562</v>
      </c>
      <c r="I21" s="40"/>
      <c r="J21" s="53" t="s">
        <v>330</v>
      </c>
      <c r="K21" s="54">
        <v>-8572</v>
      </c>
      <c r="L21" s="40"/>
      <c r="M21" s="53" t="s">
        <v>330</v>
      </c>
      <c r="N21" s="54">
        <v>269282</v>
      </c>
      <c r="O21" s="40"/>
    </row>
    <row r="22" spans="1:15" ht="15.75" thickTop="1" x14ac:dyDescent="0.25">
      <c r="A22" s="12"/>
      <c r="B22" s="44"/>
      <c r="C22" s="36"/>
      <c r="D22" s="56"/>
      <c r="E22" s="57"/>
      <c r="F22" s="36"/>
      <c r="G22" s="56"/>
      <c r="H22" s="57"/>
      <c r="I22" s="36"/>
      <c r="J22" s="56"/>
      <c r="K22" s="57"/>
      <c r="L22" s="36"/>
      <c r="M22" s="56"/>
      <c r="N22" s="57"/>
      <c r="O22" s="36"/>
    </row>
    <row r="23" spans="1:15" x14ac:dyDescent="0.25">
      <c r="A23" s="12"/>
      <c r="B23" s="39" t="s">
        <v>327</v>
      </c>
      <c r="C23" s="40"/>
      <c r="D23" s="41"/>
      <c r="E23" s="42"/>
      <c r="F23" s="40"/>
      <c r="G23" s="41"/>
      <c r="H23" s="42"/>
      <c r="I23" s="40"/>
      <c r="J23" s="41"/>
      <c r="K23" s="42"/>
      <c r="L23" s="40"/>
      <c r="M23" s="41"/>
      <c r="N23" s="42"/>
      <c r="O23" s="40"/>
    </row>
    <row r="24" spans="1:15" x14ac:dyDescent="0.25">
      <c r="A24" s="12"/>
      <c r="B24" s="35" t="s">
        <v>337</v>
      </c>
      <c r="C24" s="36"/>
      <c r="D24" s="44"/>
      <c r="E24" s="46"/>
      <c r="F24" s="36"/>
      <c r="G24" s="44"/>
      <c r="H24" s="46"/>
      <c r="I24" s="36"/>
      <c r="J24" s="44"/>
      <c r="K24" s="46"/>
      <c r="L24" s="36"/>
      <c r="M24" s="44"/>
      <c r="N24" s="46"/>
      <c r="O24" s="36"/>
    </row>
    <row r="25" spans="1:15" ht="26.25" x14ac:dyDescent="0.25">
      <c r="A25" s="12"/>
      <c r="B25" s="47" t="s">
        <v>329</v>
      </c>
      <c r="C25" s="40"/>
      <c r="D25" s="41" t="s">
        <v>330</v>
      </c>
      <c r="E25" s="48">
        <v>148460</v>
      </c>
      <c r="F25" s="40"/>
      <c r="G25" s="41" t="s">
        <v>330</v>
      </c>
      <c r="H25" s="48">
        <v>2033</v>
      </c>
      <c r="I25" s="40"/>
      <c r="J25" s="41" t="s">
        <v>330</v>
      </c>
      <c r="K25" s="42">
        <v>-346</v>
      </c>
      <c r="L25" s="40"/>
      <c r="M25" s="41" t="s">
        <v>330</v>
      </c>
      <c r="N25" s="48">
        <v>150147</v>
      </c>
      <c r="O25" s="40"/>
    </row>
    <row r="26" spans="1:15" ht="26.25" x14ac:dyDescent="0.25">
      <c r="A26" s="12"/>
      <c r="B26" s="43" t="s">
        <v>331</v>
      </c>
      <c r="C26" s="36"/>
      <c r="D26" s="44"/>
      <c r="E26" s="45">
        <v>144617</v>
      </c>
      <c r="F26" s="36"/>
      <c r="G26" s="44"/>
      <c r="H26" s="46">
        <v>774</v>
      </c>
      <c r="I26" s="36"/>
      <c r="J26" s="44"/>
      <c r="K26" s="46">
        <v>-502</v>
      </c>
      <c r="L26" s="36"/>
      <c r="M26" s="44"/>
      <c r="N26" s="45">
        <v>144889</v>
      </c>
      <c r="O26" s="36"/>
    </row>
    <row r="27" spans="1:15" x14ac:dyDescent="0.25">
      <c r="A27" s="12"/>
      <c r="B27" s="47" t="s">
        <v>332</v>
      </c>
      <c r="C27" s="40"/>
      <c r="D27" s="41"/>
      <c r="E27" s="48">
        <v>32567</v>
      </c>
      <c r="F27" s="40"/>
      <c r="G27" s="41"/>
      <c r="H27" s="42">
        <v>433</v>
      </c>
      <c r="I27" s="40"/>
      <c r="J27" s="41"/>
      <c r="K27" s="42">
        <v>-33</v>
      </c>
      <c r="L27" s="40"/>
      <c r="M27" s="41"/>
      <c r="N27" s="48">
        <v>32967</v>
      </c>
      <c r="O27" s="40"/>
    </row>
    <row r="28" spans="1:15" x14ac:dyDescent="0.25">
      <c r="A28" s="12"/>
      <c r="B28" s="43" t="s">
        <v>335</v>
      </c>
      <c r="C28" s="36"/>
      <c r="D28" s="44"/>
      <c r="E28" s="45">
        <v>11394</v>
      </c>
      <c r="F28" s="36"/>
      <c r="G28" s="44"/>
      <c r="H28" s="45">
        <v>1324</v>
      </c>
      <c r="I28" s="36"/>
      <c r="J28" s="44"/>
      <c r="K28" s="46" t="s">
        <v>334</v>
      </c>
      <c r="L28" s="36"/>
      <c r="M28" s="44"/>
      <c r="N28" s="45">
        <v>12718</v>
      </c>
      <c r="O28" s="36"/>
    </row>
    <row r="29" spans="1:15" x14ac:dyDescent="0.25">
      <c r="A29" s="12"/>
      <c r="B29" s="47" t="s">
        <v>338</v>
      </c>
      <c r="C29" s="40"/>
      <c r="D29" s="41"/>
      <c r="E29" s="48">
        <v>8284</v>
      </c>
      <c r="F29" s="40"/>
      <c r="G29" s="41"/>
      <c r="H29" s="42">
        <v>7</v>
      </c>
      <c r="I29" s="40"/>
      <c r="J29" s="41"/>
      <c r="K29" s="42">
        <v>-13</v>
      </c>
      <c r="L29" s="40"/>
      <c r="M29" s="41"/>
      <c r="N29" s="48">
        <v>8278</v>
      </c>
      <c r="O29" s="40"/>
    </row>
    <row r="30" spans="1:15" ht="15.75" thickBot="1" x14ac:dyDescent="0.3">
      <c r="A30" s="12"/>
      <c r="B30" s="43" t="s">
        <v>339</v>
      </c>
      <c r="C30" s="36"/>
      <c r="D30" s="58"/>
      <c r="E30" s="59">
        <v>4981</v>
      </c>
      <c r="F30" s="36"/>
      <c r="G30" s="58"/>
      <c r="H30" s="60">
        <v>151</v>
      </c>
      <c r="I30" s="36"/>
      <c r="J30" s="58"/>
      <c r="K30" s="60" t="s">
        <v>334</v>
      </c>
      <c r="L30" s="36"/>
      <c r="M30" s="58"/>
      <c r="N30" s="59">
        <v>5132</v>
      </c>
      <c r="O30" s="36"/>
    </row>
    <row r="31" spans="1:15" x14ac:dyDescent="0.25">
      <c r="A31" s="12"/>
      <c r="B31" s="41"/>
      <c r="C31" s="40"/>
      <c r="D31" s="61"/>
      <c r="E31" s="62"/>
      <c r="F31" s="40"/>
      <c r="G31" s="61"/>
      <c r="H31" s="62"/>
      <c r="I31" s="40"/>
      <c r="J31" s="61"/>
      <c r="K31" s="62"/>
      <c r="L31" s="40"/>
      <c r="M31" s="61"/>
      <c r="N31" s="62"/>
      <c r="O31" s="40"/>
    </row>
    <row r="32" spans="1:15" ht="15.75" thickBot="1" x14ac:dyDescent="0.3">
      <c r="A32" s="12"/>
      <c r="B32" s="63" t="s">
        <v>159</v>
      </c>
      <c r="C32" s="36"/>
      <c r="D32" s="64" t="s">
        <v>330</v>
      </c>
      <c r="E32" s="65">
        <v>350303</v>
      </c>
      <c r="F32" s="36"/>
      <c r="G32" s="64" t="s">
        <v>330</v>
      </c>
      <c r="H32" s="65">
        <v>4722</v>
      </c>
      <c r="I32" s="36"/>
      <c r="J32" s="64" t="s">
        <v>330</v>
      </c>
      <c r="K32" s="66">
        <v>-894</v>
      </c>
      <c r="L32" s="36"/>
      <c r="M32" s="64" t="s">
        <v>330</v>
      </c>
      <c r="N32" s="65">
        <v>354131</v>
      </c>
      <c r="O32" s="36"/>
    </row>
    <row r="33" spans="1:21" ht="15.75" thickTop="1" x14ac:dyDescent="0.25">
      <c r="A33" s="12"/>
      <c r="B33" s="23"/>
      <c r="C33" s="23"/>
      <c r="D33" s="23"/>
      <c r="E33" s="23"/>
      <c r="F33" s="23"/>
      <c r="G33" s="23"/>
      <c r="H33" s="23"/>
      <c r="I33" s="23"/>
      <c r="J33" s="23"/>
      <c r="K33" s="23"/>
      <c r="L33" s="23"/>
      <c r="M33" s="23"/>
      <c r="N33" s="23"/>
      <c r="O33" s="23"/>
      <c r="P33" s="23"/>
      <c r="Q33" s="23"/>
      <c r="R33" s="23"/>
      <c r="S33" s="23"/>
      <c r="T33" s="23"/>
      <c r="U33" s="23"/>
    </row>
    <row r="34" spans="1:21" x14ac:dyDescent="0.25">
      <c r="A34" s="12"/>
      <c r="B34" s="24" t="s">
        <v>340</v>
      </c>
      <c r="C34" s="24"/>
      <c r="D34" s="24"/>
      <c r="E34" s="24"/>
      <c r="F34" s="24"/>
      <c r="G34" s="24"/>
      <c r="H34" s="24"/>
      <c r="I34" s="24"/>
      <c r="J34" s="24"/>
      <c r="K34" s="24"/>
      <c r="L34" s="24"/>
      <c r="M34" s="24"/>
      <c r="N34" s="24"/>
      <c r="O34" s="24"/>
      <c r="P34" s="24"/>
      <c r="Q34" s="24"/>
      <c r="R34" s="24"/>
      <c r="S34" s="24"/>
      <c r="T34" s="24"/>
      <c r="U34" s="24"/>
    </row>
    <row r="35" spans="1:21" x14ac:dyDescent="0.25">
      <c r="A35" s="12"/>
      <c r="B35" s="28"/>
      <c r="C35" s="28"/>
      <c r="D35" s="28"/>
      <c r="E35" s="28"/>
      <c r="F35" s="28"/>
      <c r="G35" s="28"/>
      <c r="H35" s="28"/>
      <c r="I35" s="28"/>
      <c r="J35" s="28"/>
      <c r="K35" s="28"/>
      <c r="L35" s="28"/>
      <c r="M35" s="28"/>
      <c r="N35" s="28"/>
      <c r="O35" s="28"/>
      <c r="P35" s="28"/>
      <c r="Q35" s="28"/>
      <c r="R35" s="28"/>
      <c r="S35" s="28"/>
      <c r="T35" s="28"/>
      <c r="U35" s="28"/>
    </row>
    <row r="36" spans="1:21" ht="15.75" thickBot="1" x14ac:dyDescent="0.3">
      <c r="A36" s="12"/>
      <c r="B36" s="22"/>
      <c r="C36" s="22"/>
      <c r="D36" s="67" t="s">
        <v>341</v>
      </c>
      <c r="E36" s="67"/>
      <c r="F36" s="67"/>
      <c r="G36" s="67"/>
      <c r="H36" s="67"/>
      <c r="I36" s="22"/>
    </row>
    <row r="37" spans="1:21" x14ac:dyDescent="0.25">
      <c r="A37" s="12"/>
      <c r="B37" s="22"/>
      <c r="C37" s="22"/>
      <c r="D37" s="71" t="s">
        <v>321</v>
      </c>
      <c r="E37" s="71"/>
      <c r="F37" s="68"/>
      <c r="G37" s="71" t="s">
        <v>342</v>
      </c>
      <c r="H37" s="71"/>
      <c r="I37" s="22"/>
    </row>
    <row r="38" spans="1:21" ht="15.75" thickBot="1" x14ac:dyDescent="0.3">
      <c r="A38" s="12"/>
      <c r="B38" s="33" t="s">
        <v>320</v>
      </c>
      <c r="C38" s="22"/>
      <c r="D38" s="67" t="s">
        <v>323</v>
      </c>
      <c r="E38" s="67"/>
      <c r="F38" s="22"/>
      <c r="G38" s="67" t="s">
        <v>343</v>
      </c>
      <c r="H38" s="67"/>
      <c r="I38" s="22"/>
    </row>
    <row r="39" spans="1:21" x14ac:dyDescent="0.25">
      <c r="A39" s="12"/>
      <c r="B39" s="22"/>
      <c r="C39" s="22"/>
      <c r="D39" s="68"/>
      <c r="E39" s="68"/>
      <c r="F39" s="22"/>
      <c r="G39" s="68"/>
      <c r="H39" s="68"/>
      <c r="I39" s="22"/>
    </row>
    <row r="40" spans="1:21" x14ac:dyDescent="0.25">
      <c r="A40" s="12"/>
      <c r="B40" s="44" t="s">
        <v>344</v>
      </c>
      <c r="C40" s="36"/>
      <c r="D40" s="44" t="s">
        <v>330</v>
      </c>
      <c r="E40" s="45">
        <v>3060</v>
      </c>
      <c r="F40" s="36"/>
      <c r="G40" s="44" t="s">
        <v>330</v>
      </c>
      <c r="H40" s="45">
        <v>3063</v>
      </c>
      <c r="I40" s="36"/>
    </row>
    <row r="41" spans="1:21" x14ac:dyDescent="0.25">
      <c r="A41" s="12"/>
      <c r="B41" s="41" t="s">
        <v>345</v>
      </c>
      <c r="C41" s="40"/>
      <c r="D41" s="41"/>
      <c r="E41" s="48">
        <v>40465</v>
      </c>
      <c r="F41" s="40"/>
      <c r="G41" s="41"/>
      <c r="H41" s="48">
        <v>40465</v>
      </c>
      <c r="I41" s="40"/>
    </row>
    <row r="42" spans="1:21" x14ac:dyDescent="0.25">
      <c r="A42" s="12"/>
      <c r="B42" s="44" t="s">
        <v>346</v>
      </c>
      <c r="C42" s="36"/>
      <c r="D42" s="44"/>
      <c r="E42" s="45">
        <v>4742</v>
      </c>
      <c r="F42" s="36"/>
      <c r="G42" s="44"/>
      <c r="H42" s="45">
        <v>4643</v>
      </c>
      <c r="I42" s="36"/>
    </row>
    <row r="43" spans="1:21" x14ac:dyDescent="0.25">
      <c r="A43" s="12"/>
      <c r="B43" s="41" t="s">
        <v>347</v>
      </c>
      <c r="C43" s="40"/>
      <c r="D43" s="41"/>
      <c r="E43" s="48">
        <v>7221</v>
      </c>
      <c r="F43" s="40"/>
      <c r="G43" s="41"/>
      <c r="H43" s="48">
        <v>7450</v>
      </c>
      <c r="I43" s="40"/>
    </row>
    <row r="44" spans="1:21" ht="26.25" x14ac:dyDescent="0.25">
      <c r="A44" s="12"/>
      <c r="B44" s="44" t="s">
        <v>348</v>
      </c>
      <c r="C44" s="36"/>
      <c r="D44" s="44"/>
      <c r="E44" s="46"/>
      <c r="F44" s="36"/>
      <c r="G44" s="44"/>
      <c r="H44" s="46"/>
      <c r="I44" s="36"/>
    </row>
    <row r="45" spans="1:21" ht="26.25" x14ac:dyDescent="0.25">
      <c r="A45" s="12"/>
      <c r="B45" s="41" t="s">
        <v>329</v>
      </c>
      <c r="C45" s="40"/>
      <c r="D45" s="41"/>
      <c r="E45" s="48">
        <v>104390</v>
      </c>
      <c r="F45" s="40"/>
      <c r="G45" s="41"/>
      <c r="H45" s="48">
        <v>100816</v>
      </c>
      <c r="I45" s="40"/>
    </row>
    <row r="46" spans="1:21" ht="26.25" x14ac:dyDescent="0.25">
      <c r="A46" s="12"/>
      <c r="B46" s="44" t="s">
        <v>331</v>
      </c>
      <c r="C46" s="36"/>
      <c r="D46" s="44"/>
      <c r="E46" s="45">
        <v>78204</v>
      </c>
      <c r="F46" s="36"/>
      <c r="G46" s="44"/>
      <c r="H46" s="45">
        <v>74324</v>
      </c>
      <c r="I46" s="36"/>
    </row>
    <row r="47" spans="1:21" x14ac:dyDescent="0.25">
      <c r="A47" s="12"/>
      <c r="B47" s="41" t="s">
        <v>333</v>
      </c>
      <c r="C47" s="40"/>
      <c r="D47" s="41"/>
      <c r="E47" s="48">
        <v>35113</v>
      </c>
      <c r="F47" s="40"/>
      <c r="G47" s="41"/>
      <c r="H47" s="48">
        <v>34478</v>
      </c>
      <c r="I47" s="40"/>
    </row>
    <row r="48" spans="1:21" ht="15.75" thickBot="1" x14ac:dyDescent="0.3">
      <c r="A48" s="12"/>
      <c r="B48" s="44" t="s">
        <v>336</v>
      </c>
      <c r="C48" s="36"/>
      <c r="D48" s="58"/>
      <c r="E48" s="59">
        <v>4097</v>
      </c>
      <c r="F48" s="36"/>
      <c r="G48" s="58"/>
      <c r="H48" s="59">
        <v>4043</v>
      </c>
      <c r="I48" s="36"/>
    </row>
    <row r="49" spans="1:21" ht="15.75" thickBot="1" x14ac:dyDescent="0.3">
      <c r="A49" s="12"/>
      <c r="B49" s="41"/>
      <c r="C49" s="40"/>
      <c r="D49" s="69" t="s">
        <v>330</v>
      </c>
      <c r="E49" s="70">
        <v>277292</v>
      </c>
      <c r="F49" s="40"/>
      <c r="G49" s="69" t="s">
        <v>330</v>
      </c>
      <c r="H49" s="70">
        <v>269282</v>
      </c>
      <c r="I49" s="40" t="s">
        <v>349</v>
      </c>
    </row>
    <row r="50" spans="1:21" ht="15.75" thickTop="1" x14ac:dyDescent="0.25">
      <c r="A50" s="12"/>
      <c r="B50" s="4"/>
    </row>
    <row r="51" spans="1:21" x14ac:dyDescent="0.25">
      <c r="A51" s="12"/>
      <c r="B51" s="29"/>
      <c r="C51" s="29"/>
      <c r="D51" s="29"/>
      <c r="E51" s="29"/>
      <c r="F51" s="29"/>
      <c r="G51" s="29"/>
      <c r="H51" s="29"/>
      <c r="I51" s="29"/>
      <c r="J51" s="29"/>
      <c r="K51" s="29"/>
      <c r="L51" s="29"/>
      <c r="M51" s="29"/>
      <c r="N51" s="29"/>
      <c r="O51" s="29"/>
      <c r="P51" s="29"/>
      <c r="Q51" s="29"/>
      <c r="R51" s="29"/>
      <c r="S51" s="29"/>
      <c r="T51" s="29"/>
      <c r="U51" s="29"/>
    </row>
    <row r="52" spans="1:21" x14ac:dyDescent="0.25">
      <c r="A52" s="12"/>
      <c r="B52" s="24" t="s">
        <v>350</v>
      </c>
      <c r="C52" s="24"/>
      <c r="D52" s="24"/>
      <c r="E52" s="24"/>
      <c r="F52" s="24"/>
      <c r="G52" s="24"/>
      <c r="H52" s="24"/>
      <c r="I52" s="24"/>
      <c r="J52" s="24"/>
      <c r="K52" s="24"/>
      <c r="L52" s="24"/>
      <c r="M52" s="24"/>
      <c r="N52" s="24"/>
      <c r="O52" s="24"/>
      <c r="P52" s="24"/>
      <c r="Q52" s="24"/>
      <c r="R52" s="24"/>
      <c r="S52" s="24"/>
      <c r="T52" s="24"/>
      <c r="U52" s="24"/>
    </row>
    <row r="53" spans="1:21" x14ac:dyDescent="0.25">
      <c r="A53" s="12"/>
      <c r="B53" s="23"/>
      <c r="C53" s="23"/>
      <c r="D53" s="23"/>
      <c r="E53" s="23"/>
      <c r="F53" s="23"/>
      <c r="G53" s="23"/>
      <c r="H53" s="23"/>
      <c r="I53" s="23"/>
      <c r="J53" s="23"/>
      <c r="K53" s="23"/>
      <c r="L53" s="23"/>
      <c r="M53" s="23"/>
      <c r="N53" s="23"/>
      <c r="O53" s="23"/>
      <c r="P53" s="23"/>
      <c r="Q53" s="23"/>
      <c r="R53" s="23"/>
      <c r="S53" s="23"/>
      <c r="T53" s="23"/>
      <c r="U53" s="23"/>
    </row>
    <row r="54" spans="1:21" ht="15.75" thickBot="1" x14ac:dyDescent="0.3">
      <c r="A54" s="12"/>
      <c r="B54" s="22"/>
      <c r="C54" s="22"/>
      <c r="D54" s="67" t="s">
        <v>351</v>
      </c>
      <c r="E54" s="67"/>
      <c r="F54" s="67"/>
      <c r="G54" s="67"/>
      <c r="H54" s="67"/>
      <c r="I54" s="67"/>
      <c r="J54" s="67"/>
      <c r="K54" s="67"/>
      <c r="L54" s="22"/>
    </row>
    <row r="55" spans="1:21" ht="15.75" thickBot="1" x14ac:dyDescent="0.3">
      <c r="A55" s="12"/>
      <c r="B55" s="22"/>
      <c r="C55" s="22"/>
      <c r="D55" s="72">
        <v>2013</v>
      </c>
      <c r="E55" s="72"/>
      <c r="F55" s="68"/>
      <c r="G55" s="72">
        <v>2012</v>
      </c>
      <c r="H55" s="72"/>
      <c r="I55" s="68"/>
      <c r="J55" s="72">
        <v>2011</v>
      </c>
      <c r="K55" s="72"/>
      <c r="L55" s="22"/>
    </row>
    <row r="56" spans="1:21" x14ac:dyDescent="0.25">
      <c r="A56" s="12"/>
      <c r="B56" s="22"/>
      <c r="C56" s="22"/>
      <c r="D56" s="30" t="s">
        <v>320</v>
      </c>
      <c r="E56" s="30"/>
      <c r="F56" s="30"/>
      <c r="G56" s="30"/>
      <c r="H56" s="30"/>
      <c r="I56" s="30"/>
      <c r="J56" s="30"/>
      <c r="K56" s="30"/>
      <c r="L56" s="22"/>
    </row>
    <row r="57" spans="1:21" x14ac:dyDescent="0.25">
      <c r="A57" s="12"/>
      <c r="B57" s="22"/>
      <c r="C57" s="22"/>
      <c r="D57" s="22"/>
      <c r="E57" s="22"/>
      <c r="F57" s="22"/>
      <c r="G57" s="22"/>
      <c r="H57" s="22"/>
      <c r="I57" s="22"/>
      <c r="J57" s="22"/>
      <c r="K57" s="22"/>
      <c r="L57" s="22"/>
    </row>
    <row r="58" spans="1:21" x14ac:dyDescent="0.25">
      <c r="A58" s="12"/>
      <c r="B58" s="44" t="s">
        <v>352</v>
      </c>
      <c r="C58" s="36"/>
      <c r="D58" s="44" t="s">
        <v>330</v>
      </c>
      <c r="E58" s="45">
        <v>143781</v>
      </c>
      <c r="F58" s="36"/>
      <c r="G58" s="44" t="s">
        <v>330</v>
      </c>
      <c r="H58" s="45">
        <v>216404</v>
      </c>
      <c r="I58" s="36"/>
      <c r="J58" s="44" t="s">
        <v>330</v>
      </c>
      <c r="K58" s="45">
        <v>192342</v>
      </c>
      <c r="L58" s="36"/>
    </row>
    <row r="59" spans="1:21" x14ac:dyDescent="0.25">
      <c r="A59" s="12"/>
      <c r="B59" s="41" t="s">
        <v>353</v>
      </c>
      <c r="C59" s="40"/>
      <c r="D59" s="41"/>
      <c r="E59" s="48">
        <v>1257</v>
      </c>
      <c r="F59" s="40"/>
      <c r="G59" s="41"/>
      <c r="H59" s="48">
        <v>3384</v>
      </c>
      <c r="I59" s="40"/>
      <c r="J59" s="41"/>
      <c r="K59" s="42">
        <v>995</v>
      </c>
      <c r="L59" s="40"/>
    </row>
    <row r="60" spans="1:21" x14ac:dyDescent="0.25">
      <c r="A60" s="12"/>
      <c r="B60" s="44" t="s">
        <v>354</v>
      </c>
      <c r="C60" s="36"/>
      <c r="D60" s="44"/>
      <c r="E60" s="45">
        <v>1031</v>
      </c>
      <c r="F60" s="36"/>
      <c r="G60" s="44"/>
      <c r="H60" s="45">
        <v>1131</v>
      </c>
      <c r="I60" s="36"/>
      <c r="J60" s="44"/>
      <c r="K60" s="46">
        <v>149</v>
      </c>
      <c r="L60" s="36"/>
    </row>
    <row r="61" spans="1:21" x14ac:dyDescent="0.25">
      <c r="A61" s="12"/>
      <c r="B61" s="28"/>
      <c r="C61" s="28"/>
      <c r="D61" s="28"/>
      <c r="E61" s="28"/>
      <c r="F61" s="28"/>
      <c r="G61" s="28"/>
      <c r="H61" s="28"/>
      <c r="I61" s="28"/>
      <c r="J61" s="28"/>
      <c r="K61" s="28"/>
      <c r="L61" s="28"/>
      <c r="M61" s="28"/>
      <c r="N61" s="28"/>
      <c r="O61" s="28"/>
      <c r="P61" s="28"/>
      <c r="Q61" s="28"/>
      <c r="R61" s="28"/>
      <c r="S61" s="28"/>
      <c r="T61" s="28"/>
      <c r="U61" s="28"/>
    </row>
    <row r="62" spans="1:21" x14ac:dyDescent="0.25">
      <c r="A62" s="12"/>
      <c r="B62" s="24" t="s">
        <v>355</v>
      </c>
      <c r="C62" s="24"/>
      <c r="D62" s="24"/>
      <c r="E62" s="24"/>
      <c r="F62" s="24"/>
      <c r="G62" s="24"/>
      <c r="H62" s="24"/>
      <c r="I62" s="24"/>
      <c r="J62" s="24"/>
      <c r="K62" s="24"/>
      <c r="L62" s="24"/>
      <c r="M62" s="24"/>
      <c r="N62" s="24"/>
      <c r="O62" s="24"/>
      <c r="P62" s="24"/>
      <c r="Q62" s="24"/>
      <c r="R62" s="24"/>
      <c r="S62" s="24"/>
      <c r="T62" s="24"/>
      <c r="U62" s="24"/>
    </row>
    <row r="63" spans="1:21" x14ac:dyDescent="0.25">
      <c r="A63" s="12"/>
      <c r="B63" s="29"/>
      <c r="C63" s="29"/>
      <c r="D63" s="29"/>
      <c r="E63" s="29"/>
      <c r="F63" s="29"/>
      <c r="G63" s="29"/>
      <c r="H63" s="29"/>
      <c r="I63" s="29"/>
      <c r="J63" s="29"/>
      <c r="K63" s="29"/>
      <c r="L63" s="29"/>
      <c r="M63" s="29"/>
      <c r="N63" s="29"/>
      <c r="O63" s="29"/>
      <c r="P63" s="29"/>
      <c r="Q63" s="29"/>
      <c r="R63" s="29"/>
      <c r="S63" s="29"/>
      <c r="T63" s="29"/>
      <c r="U63" s="29"/>
    </row>
    <row r="64" spans="1:21" x14ac:dyDescent="0.25">
      <c r="A64" s="12"/>
      <c r="B64" s="24" t="s">
        <v>356</v>
      </c>
      <c r="C64" s="24"/>
      <c r="D64" s="24"/>
      <c r="E64" s="24"/>
      <c r="F64" s="24"/>
      <c r="G64" s="24"/>
      <c r="H64" s="24"/>
      <c r="I64" s="24"/>
      <c r="J64" s="24"/>
      <c r="K64" s="24"/>
      <c r="L64" s="24"/>
      <c r="M64" s="24"/>
      <c r="N64" s="24"/>
      <c r="O64" s="24"/>
      <c r="P64" s="24"/>
      <c r="Q64" s="24"/>
      <c r="R64" s="24"/>
      <c r="S64" s="24"/>
      <c r="T64" s="24"/>
      <c r="U64" s="24"/>
    </row>
    <row r="65" spans="1:21" x14ac:dyDescent="0.25">
      <c r="A65" s="12"/>
      <c r="B65" s="24"/>
      <c r="C65" s="24"/>
      <c r="D65" s="24"/>
      <c r="E65" s="24"/>
      <c r="F65" s="24"/>
      <c r="G65" s="24"/>
      <c r="H65" s="24"/>
      <c r="I65" s="24"/>
      <c r="J65" s="24"/>
      <c r="K65" s="24"/>
      <c r="L65" s="24"/>
      <c r="M65" s="24"/>
      <c r="N65" s="24"/>
      <c r="O65" s="24"/>
      <c r="P65" s="24"/>
      <c r="Q65" s="24"/>
      <c r="R65" s="24"/>
      <c r="S65" s="24"/>
      <c r="T65" s="24"/>
      <c r="U65" s="24"/>
    </row>
    <row r="66" spans="1:21" x14ac:dyDescent="0.25">
      <c r="A66" s="12"/>
      <c r="B66" s="24" t="s">
        <v>357</v>
      </c>
      <c r="C66" s="24"/>
      <c r="D66" s="24"/>
      <c r="E66" s="24"/>
      <c r="F66" s="24"/>
      <c r="G66" s="24"/>
      <c r="H66" s="24"/>
      <c r="I66" s="24"/>
      <c r="J66" s="24"/>
      <c r="K66" s="24"/>
      <c r="L66" s="24"/>
      <c r="M66" s="24"/>
      <c r="N66" s="24"/>
      <c r="O66" s="24"/>
      <c r="P66" s="24"/>
      <c r="Q66" s="24"/>
      <c r="R66" s="24"/>
      <c r="S66" s="24"/>
      <c r="T66" s="24"/>
      <c r="U66" s="24"/>
    </row>
    <row r="67" spans="1:21" x14ac:dyDescent="0.25">
      <c r="A67" s="12"/>
      <c r="B67" s="24"/>
      <c r="C67" s="24"/>
      <c r="D67" s="24"/>
      <c r="E67" s="24"/>
      <c r="F67" s="24"/>
      <c r="G67" s="24"/>
      <c r="H67" s="24"/>
      <c r="I67" s="24"/>
      <c r="J67" s="24"/>
      <c r="K67" s="24"/>
      <c r="L67" s="24"/>
      <c r="M67" s="24"/>
      <c r="N67" s="24"/>
      <c r="O67" s="24"/>
      <c r="P67" s="24"/>
      <c r="Q67" s="24"/>
      <c r="R67" s="24"/>
      <c r="S67" s="24"/>
      <c r="T67" s="24"/>
      <c r="U67" s="24"/>
    </row>
    <row r="68" spans="1:21" ht="15.75" thickBot="1" x14ac:dyDescent="0.3">
      <c r="A68" s="12"/>
      <c r="B68" s="33" t="s">
        <v>358</v>
      </c>
      <c r="C68" s="22"/>
      <c r="D68" s="67" t="s">
        <v>359</v>
      </c>
      <c r="E68" s="67"/>
      <c r="F68" s="67"/>
      <c r="G68" s="67"/>
      <c r="H68" s="67"/>
      <c r="I68" s="22"/>
      <c r="J68" s="67" t="s">
        <v>360</v>
      </c>
      <c r="K68" s="67"/>
      <c r="L68" s="67"/>
      <c r="M68" s="67"/>
      <c r="N68" s="67"/>
      <c r="O68" s="22"/>
      <c r="P68" s="67" t="s">
        <v>159</v>
      </c>
      <c r="Q68" s="67"/>
      <c r="R68" s="67"/>
      <c r="S68" s="67"/>
      <c r="T68" s="67"/>
      <c r="U68" s="22"/>
    </row>
    <row r="69" spans="1:21" x14ac:dyDescent="0.25">
      <c r="A69" s="12"/>
      <c r="B69" s="33"/>
      <c r="C69" s="22"/>
      <c r="D69" s="71" t="s">
        <v>342</v>
      </c>
      <c r="E69" s="71"/>
      <c r="F69" s="68"/>
      <c r="G69" s="71" t="s">
        <v>322</v>
      </c>
      <c r="H69" s="71"/>
      <c r="I69" s="22"/>
      <c r="J69" s="71" t="s">
        <v>342</v>
      </c>
      <c r="K69" s="71"/>
      <c r="L69" s="68"/>
      <c r="M69" s="71" t="s">
        <v>322</v>
      </c>
      <c r="N69" s="71"/>
      <c r="O69" s="22"/>
      <c r="P69" s="71" t="s">
        <v>342</v>
      </c>
      <c r="Q69" s="71"/>
      <c r="R69" s="68"/>
      <c r="S69" s="71" t="s">
        <v>322</v>
      </c>
      <c r="T69" s="71"/>
      <c r="U69" s="22"/>
    </row>
    <row r="70" spans="1:21" ht="15.75" thickBot="1" x14ac:dyDescent="0.3">
      <c r="A70" s="12"/>
      <c r="B70" s="73" t="s">
        <v>361</v>
      </c>
      <c r="C70" s="22"/>
      <c r="D70" s="67" t="s">
        <v>343</v>
      </c>
      <c r="E70" s="67"/>
      <c r="F70" s="22"/>
      <c r="G70" s="67" t="s">
        <v>362</v>
      </c>
      <c r="H70" s="67"/>
      <c r="I70" s="22"/>
      <c r="J70" s="67" t="s">
        <v>343</v>
      </c>
      <c r="K70" s="67"/>
      <c r="L70" s="22"/>
      <c r="M70" s="67" t="s">
        <v>362</v>
      </c>
      <c r="N70" s="67"/>
      <c r="O70" s="22"/>
      <c r="P70" s="67" t="s">
        <v>343</v>
      </c>
      <c r="Q70" s="67"/>
      <c r="R70" s="22"/>
      <c r="S70" s="67" t="s">
        <v>362</v>
      </c>
      <c r="T70" s="67"/>
      <c r="U70" s="22"/>
    </row>
    <row r="71" spans="1:21" x14ac:dyDescent="0.25">
      <c r="A71" s="12"/>
      <c r="B71" s="68"/>
      <c r="C71" s="22"/>
      <c r="D71" s="68"/>
      <c r="E71" s="68"/>
      <c r="F71" s="22"/>
      <c r="G71" s="68"/>
      <c r="H71" s="68"/>
      <c r="I71" s="22"/>
      <c r="J71" s="68"/>
      <c r="K71" s="68"/>
      <c r="L71" s="22"/>
      <c r="M71" s="68"/>
      <c r="N71" s="68"/>
      <c r="O71" s="22"/>
      <c r="P71" s="68"/>
      <c r="Q71" s="68"/>
      <c r="R71" s="22"/>
      <c r="S71" s="68"/>
      <c r="T71" s="68"/>
      <c r="U71" s="22"/>
    </row>
    <row r="72" spans="1:21" ht="26.25" x14ac:dyDescent="0.25">
      <c r="A72" s="12"/>
      <c r="B72" s="44" t="s">
        <v>329</v>
      </c>
      <c r="C72" s="36"/>
      <c r="D72" s="44" t="s">
        <v>330</v>
      </c>
      <c r="E72" s="45">
        <v>59168</v>
      </c>
      <c r="F72" s="36"/>
      <c r="G72" s="44" t="s">
        <v>330</v>
      </c>
      <c r="H72" s="45">
        <v>-2119</v>
      </c>
      <c r="I72" s="36"/>
      <c r="J72" s="44" t="s">
        <v>330</v>
      </c>
      <c r="K72" s="45">
        <v>20560</v>
      </c>
      <c r="L72" s="36"/>
      <c r="M72" s="44" t="s">
        <v>330</v>
      </c>
      <c r="N72" s="45">
        <v>-1541</v>
      </c>
      <c r="O72" s="36"/>
      <c r="P72" s="44" t="s">
        <v>330</v>
      </c>
      <c r="Q72" s="45">
        <v>79728</v>
      </c>
      <c r="R72" s="36"/>
      <c r="S72" s="44" t="s">
        <v>330</v>
      </c>
      <c r="T72" s="45">
        <v>-3660</v>
      </c>
      <c r="U72" s="36"/>
    </row>
    <row r="73" spans="1:21" ht="26.25" x14ac:dyDescent="0.25">
      <c r="A73" s="12"/>
      <c r="B73" s="41" t="s">
        <v>331</v>
      </c>
      <c r="C73" s="40"/>
      <c r="D73" s="41"/>
      <c r="E73" s="48">
        <v>59971</v>
      </c>
      <c r="F73" s="40"/>
      <c r="G73" s="41"/>
      <c r="H73" s="48">
        <v>-2864</v>
      </c>
      <c r="I73" s="40"/>
      <c r="J73" s="41"/>
      <c r="K73" s="48">
        <v>13215</v>
      </c>
      <c r="L73" s="40"/>
      <c r="M73" s="41"/>
      <c r="N73" s="48">
        <v>-1020</v>
      </c>
      <c r="O73" s="40"/>
      <c r="P73" s="41"/>
      <c r="Q73" s="48">
        <v>73186</v>
      </c>
      <c r="R73" s="40"/>
      <c r="S73" s="41"/>
      <c r="T73" s="48">
        <v>-3884</v>
      </c>
      <c r="U73" s="40"/>
    </row>
    <row r="74" spans="1:21" x14ac:dyDescent="0.25">
      <c r="A74" s="12"/>
      <c r="B74" s="44" t="s">
        <v>332</v>
      </c>
      <c r="C74" s="36"/>
      <c r="D74" s="44"/>
      <c r="E74" s="45">
        <v>17578</v>
      </c>
      <c r="F74" s="36"/>
      <c r="G74" s="44"/>
      <c r="H74" s="46">
        <v>-328</v>
      </c>
      <c r="I74" s="36"/>
      <c r="J74" s="44"/>
      <c r="K74" s="46" t="s">
        <v>334</v>
      </c>
      <c r="L74" s="36"/>
      <c r="M74" s="44"/>
      <c r="N74" s="46" t="s">
        <v>334</v>
      </c>
      <c r="O74" s="36"/>
      <c r="P74" s="44"/>
      <c r="Q74" s="45">
        <v>17578</v>
      </c>
      <c r="R74" s="36"/>
      <c r="S74" s="44"/>
      <c r="T74" s="46">
        <v>-328</v>
      </c>
      <c r="U74" s="36"/>
    </row>
    <row r="75" spans="1:21" x14ac:dyDescent="0.25">
      <c r="A75" s="12"/>
      <c r="B75" s="41" t="s">
        <v>333</v>
      </c>
      <c r="C75" s="40"/>
      <c r="D75" s="41"/>
      <c r="E75" s="48">
        <v>34478</v>
      </c>
      <c r="F75" s="40"/>
      <c r="G75" s="41"/>
      <c r="H75" s="42">
        <v>-635</v>
      </c>
      <c r="I75" s="40"/>
      <c r="J75" s="41"/>
      <c r="K75" s="42" t="s">
        <v>334</v>
      </c>
      <c r="L75" s="40"/>
      <c r="M75" s="41"/>
      <c r="N75" s="42" t="s">
        <v>334</v>
      </c>
      <c r="O75" s="40"/>
      <c r="P75" s="41"/>
      <c r="Q75" s="48">
        <v>34478</v>
      </c>
      <c r="R75" s="40"/>
      <c r="S75" s="41"/>
      <c r="T75" s="42">
        <v>-635</v>
      </c>
      <c r="U75" s="40"/>
    </row>
    <row r="76" spans="1:21" x14ac:dyDescent="0.25">
      <c r="A76" s="12"/>
      <c r="B76" s="44" t="s">
        <v>335</v>
      </c>
      <c r="C76" s="36"/>
      <c r="D76" s="44"/>
      <c r="E76" s="45">
        <v>1865</v>
      </c>
      <c r="F76" s="36"/>
      <c r="G76" s="44"/>
      <c r="H76" s="46">
        <v>-11</v>
      </c>
      <c r="I76" s="36"/>
      <c r="J76" s="44"/>
      <c r="K76" s="46" t="s">
        <v>334</v>
      </c>
      <c r="L76" s="36"/>
      <c r="M76" s="44"/>
      <c r="N76" s="46" t="s">
        <v>334</v>
      </c>
      <c r="O76" s="36"/>
      <c r="P76" s="44"/>
      <c r="Q76" s="45">
        <v>1865</v>
      </c>
      <c r="R76" s="36"/>
      <c r="S76" s="44"/>
      <c r="T76" s="46">
        <v>-11</v>
      </c>
      <c r="U76" s="36"/>
    </row>
    <row r="77" spans="1:21" ht="15.75" thickBot="1" x14ac:dyDescent="0.3">
      <c r="A77" s="12"/>
      <c r="B77" s="41" t="s">
        <v>336</v>
      </c>
      <c r="C77" s="40"/>
      <c r="D77" s="49"/>
      <c r="E77" s="50">
        <v>4043</v>
      </c>
      <c r="F77" s="40"/>
      <c r="G77" s="49"/>
      <c r="H77" s="51">
        <v>-54</v>
      </c>
      <c r="I77" s="40"/>
      <c r="J77" s="49"/>
      <c r="K77" s="51" t="s">
        <v>334</v>
      </c>
      <c r="L77" s="40"/>
      <c r="M77" s="49"/>
      <c r="N77" s="51" t="s">
        <v>334</v>
      </c>
      <c r="O77" s="40"/>
      <c r="P77" s="49"/>
      <c r="Q77" s="50">
        <v>4043</v>
      </c>
      <c r="R77" s="40"/>
      <c r="S77" s="49"/>
      <c r="T77" s="51">
        <v>-54</v>
      </c>
      <c r="U77" s="40"/>
    </row>
    <row r="78" spans="1:21" x14ac:dyDescent="0.25">
      <c r="A78" s="12"/>
      <c r="B78" s="44"/>
      <c r="C78" s="36"/>
      <c r="D78" s="37"/>
      <c r="E78" s="38"/>
      <c r="F78" s="36"/>
      <c r="G78" s="37"/>
      <c r="H78" s="38"/>
      <c r="I78" s="36"/>
      <c r="J78" s="37"/>
      <c r="K78" s="38"/>
      <c r="L78" s="36"/>
      <c r="M78" s="37"/>
      <c r="N78" s="38"/>
      <c r="O78" s="36"/>
      <c r="P78" s="37"/>
      <c r="Q78" s="38"/>
      <c r="R78" s="36"/>
      <c r="S78" s="37"/>
      <c r="T78" s="38"/>
      <c r="U78" s="36"/>
    </row>
    <row r="79" spans="1:21" ht="15.75" thickBot="1" x14ac:dyDescent="0.3">
      <c r="A79" s="12"/>
      <c r="B79" s="41" t="s">
        <v>363</v>
      </c>
      <c r="C79" s="40"/>
      <c r="D79" s="53" t="s">
        <v>330</v>
      </c>
      <c r="E79" s="54">
        <v>177103</v>
      </c>
      <c r="F79" s="40"/>
      <c r="G79" s="53" t="s">
        <v>330</v>
      </c>
      <c r="H79" s="54">
        <v>-6011</v>
      </c>
      <c r="I79" s="40"/>
      <c r="J79" s="53" t="s">
        <v>330</v>
      </c>
      <c r="K79" s="54">
        <v>33775</v>
      </c>
      <c r="L79" s="40"/>
      <c r="M79" s="53" t="s">
        <v>330</v>
      </c>
      <c r="N79" s="54">
        <v>-2561</v>
      </c>
      <c r="O79" s="40"/>
      <c r="P79" s="53" t="s">
        <v>330</v>
      </c>
      <c r="Q79" s="54">
        <v>210878</v>
      </c>
      <c r="R79" s="40"/>
      <c r="S79" s="53" t="s">
        <v>330</v>
      </c>
      <c r="T79" s="54">
        <v>-8572</v>
      </c>
      <c r="U79" s="40"/>
    </row>
    <row r="80" spans="1:21" ht="15.75" thickTop="1" x14ac:dyDescent="0.25">
      <c r="A80" s="12"/>
      <c r="B80" s="76"/>
      <c r="C80" s="76"/>
      <c r="D80" s="76"/>
      <c r="E80" s="76"/>
      <c r="F80" s="76"/>
      <c r="G80" s="76"/>
      <c r="H80" s="76"/>
      <c r="I80" s="76"/>
      <c r="J80" s="76"/>
      <c r="K80" s="76"/>
      <c r="L80" s="76"/>
      <c r="M80" s="76"/>
      <c r="N80" s="76"/>
      <c r="O80" s="76"/>
      <c r="P80" s="76"/>
      <c r="Q80" s="76"/>
      <c r="R80" s="76"/>
      <c r="S80" s="76"/>
      <c r="T80" s="76"/>
      <c r="U80" s="76"/>
    </row>
    <row r="81" spans="1:21" ht="15.75" thickBot="1" x14ac:dyDescent="0.3">
      <c r="A81" s="12"/>
      <c r="B81" s="33" t="s">
        <v>364</v>
      </c>
      <c r="C81" s="22"/>
      <c r="D81" s="67" t="s">
        <v>359</v>
      </c>
      <c r="E81" s="67"/>
      <c r="F81" s="67"/>
      <c r="G81" s="67"/>
      <c r="H81" s="67"/>
      <c r="I81" s="22"/>
      <c r="J81" s="67" t="s">
        <v>360</v>
      </c>
      <c r="K81" s="67"/>
      <c r="L81" s="67"/>
      <c r="M81" s="67"/>
      <c r="N81" s="67"/>
      <c r="O81" s="22"/>
      <c r="P81" s="67" t="s">
        <v>159</v>
      </c>
      <c r="Q81" s="67"/>
      <c r="R81" s="67"/>
      <c r="S81" s="67"/>
      <c r="T81" s="67"/>
      <c r="U81" s="22"/>
    </row>
    <row r="82" spans="1:21" x14ac:dyDescent="0.25">
      <c r="A82" s="12"/>
      <c r="B82" s="33"/>
      <c r="C82" s="22"/>
      <c r="D82" s="71" t="s">
        <v>342</v>
      </c>
      <c r="E82" s="71"/>
      <c r="F82" s="68"/>
      <c r="G82" s="71" t="s">
        <v>322</v>
      </c>
      <c r="H82" s="71"/>
      <c r="I82" s="22"/>
      <c r="J82" s="71" t="s">
        <v>342</v>
      </c>
      <c r="K82" s="71"/>
      <c r="L82" s="68"/>
      <c r="M82" s="71" t="s">
        <v>322</v>
      </c>
      <c r="N82" s="71"/>
      <c r="O82" s="22"/>
      <c r="P82" s="71" t="s">
        <v>342</v>
      </c>
      <c r="Q82" s="71"/>
      <c r="R82" s="68"/>
      <c r="S82" s="71" t="s">
        <v>322</v>
      </c>
      <c r="T82" s="71"/>
      <c r="U82" s="22"/>
    </row>
    <row r="83" spans="1:21" ht="15.75" thickBot="1" x14ac:dyDescent="0.3">
      <c r="A83" s="12"/>
      <c r="B83" s="73" t="s">
        <v>361</v>
      </c>
      <c r="C83" s="22"/>
      <c r="D83" s="67" t="s">
        <v>343</v>
      </c>
      <c r="E83" s="67"/>
      <c r="F83" s="22"/>
      <c r="G83" s="67" t="s">
        <v>362</v>
      </c>
      <c r="H83" s="67"/>
      <c r="I83" s="22"/>
      <c r="J83" s="67" t="s">
        <v>343</v>
      </c>
      <c r="K83" s="67"/>
      <c r="L83" s="22"/>
      <c r="M83" s="67" t="s">
        <v>362</v>
      </c>
      <c r="N83" s="67"/>
      <c r="O83" s="22"/>
      <c r="P83" s="67" t="s">
        <v>343</v>
      </c>
      <c r="Q83" s="67"/>
      <c r="R83" s="22"/>
      <c r="S83" s="67" t="s">
        <v>362</v>
      </c>
      <c r="T83" s="67"/>
      <c r="U83" s="22"/>
    </row>
    <row r="84" spans="1:21" x14ac:dyDescent="0.25">
      <c r="A84" s="12"/>
      <c r="B84" s="68"/>
      <c r="C84" s="22"/>
      <c r="D84" s="68"/>
      <c r="E84" s="68"/>
      <c r="F84" s="22"/>
      <c r="G84" s="68"/>
      <c r="H84" s="68"/>
      <c r="I84" s="22"/>
      <c r="J84" s="68"/>
      <c r="K84" s="68"/>
      <c r="L84" s="22"/>
      <c r="M84" s="68"/>
      <c r="N84" s="68"/>
      <c r="O84" s="22"/>
      <c r="P84" s="68"/>
      <c r="Q84" s="68"/>
      <c r="R84" s="22"/>
      <c r="S84" s="68"/>
      <c r="T84" s="68"/>
      <c r="U84" s="22"/>
    </row>
    <row r="85" spans="1:21" ht="26.25" x14ac:dyDescent="0.25">
      <c r="A85" s="12"/>
      <c r="B85" s="44" t="s">
        <v>329</v>
      </c>
      <c r="C85" s="36"/>
      <c r="D85" s="44" t="s">
        <v>330</v>
      </c>
      <c r="E85" s="45">
        <v>33275</v>
      </c>
      <c r="F85" s="36"/>
      <c r="G85" s="44" t="s">
        <v>330</v>
      </c>
      <c r="H85" s="46">
        <v>-346</v>
      </c>
      <c r="I85" s="36"/>
      <c r="J85" s="44" t="s">
        <v>330</v>
      </c>
      <c r="K85" s="46" t="s">
        <v>334</v>
      </c>
      <c r="L85" s="36"/>
      <c r="M85" s="44" t="s">
        <v>330</v>
      </c>
      <c r="N85" s="46" t="s">
        <v>334</v>
      </c>
      <c r="O85" s="36"/>
      <c r="P85" s="44" t="s">
        <v>330</v>
      </c>
      <c r="Q85" s="45">
        <v>33275</v>
      </c>
      <c r="R85" s="36"/>
      <c r="S85" s="44" t="s">
        <v>330</v>
      </c>
      <c r="T85" s="46">
        <v>-346</v>
      </c>
      <c r="U85" s="36"/>
    </row>
    <row r="86" spans="1:21" ht="26.25" x14ac:dyDescent="0.25">
      <c r="A86" s="12"/>
      <c r="B86" s="41" t="s">
        <v>331</v>
      </c>
      <c r="C86" s="40"/>
      <c r="D86" s="41"/>
      <c r="E86" s="48">
        <v>82137</v>
      </c>
      <c r="F86" s="40"/>
      <c r="G86" s="41"/>
      <c r="H86" s="42">
        <v>-502</v>
      </c>
      <c r="I86" s="40"/>
      <c r="J86" s="41"/>
      <c r="K86" s="42" t="s">
        <v>334</v>
      </c>
      <c r="L86" s="40"/>
      <c r="M86" s="41"/>
      <c r="N86" s="42" t="s">
        <v>334</v>
      </c>
      <c r="O86" s="40"/>
      <c r="P86" s="41"/>
      <c r="Q86" s="48">
        <v>82137</v>
      </c>
      <c r="R86" s="40"/>
      <c r="S86" s="41"/>
      <c r="T86" s="42">
        <v>-502</v>
      </c>
      <c r="U86" s="40"/>
    </row>
    <row r="87" spans="1:21" x14ac:dyDescent="0.25">
      <c r="A87" s="12"/>
      <c r="B87" s="44" t="s">
        <v>332</v>
      </c>
      <c r="C87" s="36"/>
      <c r="D87" s="44"/>
      <c r="E87" s="45">
        <v>5731</v>
      </c>
      <c r="F87" s="36"/>
      <c r="G87" s="44"/>
      <c r="H87" s="46">
        <v>-33</v>
      </c>
      <c r="I87" s="36"/>
      <c r="J87" s="44"/>
      <c r="K87" s="46" t="s">
        <v>334</v>
      </c>
      <c r="L87" s="36"/>
      <c r="M87" s="44"/>
      <c r="N87" s="46" t="s">
        <v>334</v>
      </c>
      <c r="O87" s="36"/>
      <c r="P87" s="44"/>
      <c r="Q87" s="45">
        <v>5731</v>
      </c>
      <c r="R87" s="36"/>
      <c r="S87" s="44"/>
      <c r="T87" s="46">
        <v>-33</v>
      </c>
      <c r="U87" s="36"/>
    </row>
    <row r="88" spans="1:21" ht="15.75" thickBot="1" x14ac:dyDescent="0.3">
      <c r="A88" s="12"/>
      <c r="B88" s="41" t="s">
        <v>338</v>
      </c>
      <c r="C88" s="40"/>
      <c r="D88" s="49"/>
      <c r="E88" s="50">
        <v>3255</v>
      </c>
      <c r="F88" s="40"/>
      <c r="G88" s="49"/>
      <c r="H88" s="51">
        <v>-13</v>
      </c>
      <c r="I88" s="40"/>
      <c r="J88" s="49"/>
      <c r="K88" s="51" t="s">
        <v>334</v>
      </c>
      <c r="L88" s="40"/>
      <c r="M88" s="49"/>
      <c r="N88" s="51" t="s">
        <v>334</v>
      </c>
      <c r="O88" s="40"/>
      <c r="P88" s="49"/>
      <c r="Q88" s="50">
        <v>3255</v>
      </c>
      <c r="R88" s="40"/>
      <c r="S88" s="49"/>
      <c r="T88" s="51">
        <v>-13</v>
      </c>
      <c r="U88" s="40"/>
    </row>
    <row r="89" spans="1:21" x14ac:dyDescent="0.25">
      <c r="A89" s="12"/>
      <c r="B89" s="44"/>
      <c r="C89" s="36"/>
      <c r="D89" s="37"/>
      <c r="E89" s="38"/>
      <c r="F89" s="36"/>
      <c r="G89" s="37"/>
      <c r="H89" s="38"/>
      <c r="I89" s="36"/>
      <c r="J89" s="37"/>
      <c r="K89" s="38"/>
      <c r="L89" s="36"/>
      <c r="M89" s="37"/>
      <c r="N89" s="38"/>
      <c r="O89" s="36"/>
      <c r="P89" s="37"/>
      <c r="Q89" s="38"/>
      <c r="R89" s="36"/>
      <c r="S89" s="37"/>
      <c r="T89" s="38"/>
      <c r="U89" s="36"/>
    </row>
    <row r="90" spans="1:21" ht="15.75" thickBot="1" x14ac:dyDescent="0.3">
      <c r="A90" s="12"/>
      <c r="B90" s="41" t="s">
        <v>363</v>
      </c>
      <c r="C90" s="40"/>
      <c r="D90" s="53" t="s">
        <v>330</v>
      </c>
      <c r="E90" s="54">
        <v>124398</v>
      </c>
      <c r="F90" s="40"/>
      <c r="G90" s="53" t="s">
        <v>330</v>
      </c>
      <c r="H90" s="55">
        <v>-894</v>
      </c>
      <c r="I90" s="40"/>
      <c r="J90" s="53" t="s">
        <v>330</v>
      </c>
      <c r="K90" s="55" t="s">
        <v>334</v>
      </c>
      <c r="L90" s="40"/>
      <c r="M90" s="53" t="s">
        <v>330</v>
      </c>
      <c r="N90" s="55" t="s">
        <v>334</v>
      </c>
      <c r="O90" s="40"/>
      <c r="P90" s="53" t="s">
        <v>330</v>
      </c>
      <c r="Q90" s="54">
        <v>124398</v>
      </c>
      <c r="R90" s="40"/>
      <c r="S90" s="53" t="s">
        <v>330</v>
      </c>
      <c r="T90" s="55">
        <v>-894</v>
      </c>
      <c r="U90" s="40"/>
    </row>
    <row r="91" spans="1:21" ht="15.75" thickTop="1" x14ac:dyDescent="0.25">
      <c r="A91" s="12"/>
      <c r="B91" s="77"/>
      <c r="C91" s="77"/>
      <c r="D91" s="77"/>
      <c r="E91" s="77"/>
      <c r="F91" s="77"/>
      <c r="G91" s="77"/>
      <c r="H91" s="77"/>
      <c r="I91" s="77"/>
      <c r="J91" s="77"/>
      <c r="K91" s="77"/>
      <c r="L91" s="77"/>
      <c r="M91" s="77"/>
      <c r="N91" s="77"/>
      <c r="O91" s="77"/>
      <c r="P91" s="77"/>
      <c r="Q91" s="77"/>
      <c r="R91" s="77"/>
      <c r="S91" s="77"/>
      <c r="T91" s="77"/>
      <c r="U91" s="77"/>
    </row>
    <row r="92" spans="1:21" ht="25.5" customHeight="1" x14ac:dyDescent="0.25">
      <c r="A92" s="12"/>
      <c r="B92" s="24" t="s">
        <v>365</v>
      </c>
      <c r="C92" s="24"/>
      <c r="D92" s="24"/>
      <c r="E92" s="24"/>
      <c r="F92" s="24"/>
      <c r="G92" s="24"/>
      <c r="H92" s="24"/>
      <c r="I92" s="24"/>
      <c r="J92" s="24"/>
      <c r="K92" s="24"/>
      <c r="L92" s="24"/>
      <c r="M92" s="24"/>
      <c r="N92" s="24"/>
      <c r="O92" s="24"/>
      <c r="P92" s="24"/>
      <c r="Q92" s="24"/>
      <c r="R92" s="24"/>
      <c r="S92" s="24"/>
      <c r="T92" s="24"/>
      <c r="U92" s="24"/>
    </row>
    <row r="93" spans="1:21" x14ac:dyDescent="0.25">
      <c r="A93" s="12"/>
      <c r="B93" s="24"/>
      <c r="C93" s="24"/>
      <c r="D93" s="24"/>
      <c r="E93" s="24"/>
      <c r="F93" s="24"/>
      <c r="G93" s="24"/>
      <c r="H93" s="24"/>
      <c r="I93" s="24"/>
      <c r="J93" s="24"/>
      <c r="K93" s="24"/>
      <c r="L93" s="24"/>
      <c r="M93" s="24"/>
      <c r="N93" s="24"/>
      <c r="O93" s="24"/>
      <c r="P93" s="24"/>
      <c r="Q93" s="24"/>
      <c r="R93" s="24"/>
      <c r="S93" s="24"/>
      <c r="T93" s="24"/>
      <c r="U93" s="24"/>
    </row>
    <row r="94" spans="1:21" x14ac:dyDescent="0.25">
      <c r="A94" s="12"/>
      <c r="B94" s="29" t="s">
        <v>366</v>
      </c>
      <c r="C94" s="29"/>
      <c r="D94" s="29"/>
      <c r="E94" s="29"/>
      <c r="F94" s="29"/>
      <c r="G94" s="29"/>
      <c r="H94" s="29"/>
      <c r="I94" s="29"/>
      <c r="J94" s="29"/>
      <c r="K94" s="29"/>
      <c r="L94" s="29"/>
      <c r="M94" s="29"/>
      <c r="N94" s="29"/>
      <c r="O94" s="29"/>
      <c r="P94" s="29"/>
      <c r="Q94" s="29"/>
      <c r="R94" s="29"/>
      <c r="S94" s="29"/>
      <c r="T94" s="29"/>
      <c r="U94" s="29"/>
    </row>
    <row r="95" spans="1:21" x14ac:dyDescent="0.25">
      <c r="A95" s="12"/>
      <c r="B95" s="29"/>
      <c r="C95" s="29"/>
      <c r="D95" s="29"/>
      <c r="E95" s="29"/>
      <c r="F95" s="29"/>
      <c r="G95" s="29"/>
      <c r="H95" s="29"/>
      <c r="I95" s="29"/>
      <c r="J95" s="29"/>
      <c r="K95" s="29"/>
      <c r="L95" s="29"/>
      <c r="M95" s="29"/>
      <c r="N95" s="29"/>
      <c r="O95" s="29"/>
      <c r="P95" s="29"/>
      <c r="Q95" s="29"/>
      <c r="R95" s="29"/>
      <c r="S95" s="29"/>
      <c r="T95" s="29"/>
      <c r="U95" s="29"/>
    </row>
    <row r="96" spans="1:21" ht="38.25" x14ac:dyDescent="0.25">
      <c r="A96" s="12"/>
      <c r="B96" s="74"/>
      <c r="C96" s="74" t="s">
        <v>367</v>
      </c>
      <c r="D96" s="74" t="s">
        <v>368</v>
      </c>
    </row>
    <row r="97" spans="1:21" ht="25.5" x14ac:dyDescent="0.25">
      <c r="A97" s="12"/>
      <c r="B97" s="74"/>
      <c r="C97" s="74" t="s">
        <v>367</v>
      </c>
      <c r="D97" s="74" t="s">
        <v>369</v>
      </c>
    </row>
    <row r="98" spans="1:21" ht="38.25" x14ac:dyDescent="0.25">
      <c r="A98" s="12"/>
      <c r="B98" s="74"/>
      <c r="C98" s="74" t="s">
        <v>367</v>
      </c>
      <c r="D98" s="74" t="s">
        <v>370</v>
      </c>
    </row>
    <row r="99" spans="1:21" ht="25.5" x14ac:dyDescent="0.25">
      <c r="A99" s="12"/>
      <c r="B99" s="74"/>
      <c r="C99" s="74" t="s">
        <v>367</v>
      </c>
      <c r="D99" s="74" t="s">
        <v>371</v>
      </c>
    </row>
    <row r="100" spans="1:21" ht="25.5" x14ac:dyDescent="0.25">
      <c r="A100" s="12"/>
      <c r="B100" s="74"/>
      <c r="C100" s="74" t="s">
        <v>367</v>
      </c>
      <c r="D100" s="74" t="s">
        <v>372</v>
      </c>
    </row>
    <row r="101" spans="1:21" ht="38.25" x14ac:dyDescent="0.25">
      <c r="A101" s="12"/>
      <c r="B101" s="74"/>
      <c r="C101" s="74" t="s">
        <v>367</v>
      </c>
      <c r="D101" s="74" t="s">
        <v>373</v>
      </c>
    </row>
    <row r="102" spans="1:21" ht="25.5" x14ac:dyDescent="0.25">
      <c r="A102" s="12"/>
      <c r="B102" s="74"/>
      <c r="C102" s="74" t="s">
        <v>367</v>
      </c>
      <c r="D102" s="74" t="s">
        <v>374</v>
      </c>
    </row>
    <row r="103" spans="1:21" x14ac:dyDescent="0.25">
      <c r="A103" s="12"/>
      <c r="B103" s="74"/>
      <c r="C103" s="74" t="s">
        <v>367</v>
      </c>
      <c r="D103" s="74" t="s">
        <v>375</v>
      </c>
    </row>
    <row r="104" spans="1:21" ht="25.5" x14ac:dyDescent="0.25">
      <c r="A104" s="12"/>
      <c r="B104" s="74"/>
      <c r="C104" s="74" t="s">
        <v>367</v>
      </c>
      <c r="D104" s="74" t="s">
        <v>376</v>
      </c>
    </row>
    <row r="105" spans="1:21" x14ac:dyDescent="0.25">
      <c r="A105" s="12"/>
      <c r="B105" s="4"/>
    </row>
    <row r="106" spans="1:21" x14ac:dyDescent="0.25">
      <c r="A106" s="12"/>
      <c r="B106" s="29"/>
      <c r="C106" s="29"/>
      <c r="D106" s="29"/>
      <c r="E106" s="29"/>
      <c r="F106" s="29"/>
      <c r="G106" s="29"/>
      <c r="H106" s="29"/>
      <c r="I106" s="29"/>
      <c r="J106" s="29"/>
      <c r="K106" s="29"/>
      <c r="L106" s="29"/>
      <c r="M106" s="29"/>
      <c r="N106" s="29"/>
      <c r="O106" s="29"/>
      <c r="P106" s="29"/>
      <c r="Q106" s="29"/>
      <c r="R106" s="29"/>
      <c r="S106" s="29"/>
      <c r="T106" s="29"/>
      <c r="U106" s="29"/>
    </row>
    <row r="107" spans="1:21" ht="25.5" customHeight="1" x14ac:dyDescent="0.25">
      <c r="A107" s="12"/>
      <c r="B107" s="24" t="s">
        <v>377</v>
      </c>
      <c r="C107" s="24"/>
      <c r="D107" s="24"/>
      <c r="E107" s="24"/>
      <c r="F107" s="24"/>
      <c r="G107" s="24"/>
      <c r="H107" s="24"/>
      <c r="I107" s="24"/>
      <c r="J107" s="24"/>
      <c r="K107" s="24"/>
      <c r="L107" s="24"/>
      <c r="M107" s="24"/>
      <c r="N107" s="24"/>
      <c r="O107" s="24"/>
      <c r="P107" s="24"/>
      <c r="Q107" s="24"/>
      <c r="R107" s="24"/>
      <c r="S107" s="24"/>
      <c r="T107" s="24"/>
      <c r="U107" s="24"/>
    </row>
    <row r="108" spans="1:21" x14ac:dyDescent="0.25">
      <c r="A108" s="12"/>
      <c r="B108" s="24"/>
      <c r="C108" s="24"/>
      <c r="D108" s="24"/>
      <c r="E108" s="24"/>
      <c r="F108" s="24"/>
      <c r="G108" s="24"/>
      <c r="H108" s="24"/>
      <c r="I108" s="24"/>
      <c r="J108" s="24"/>
      <c r="K108" s="24"/>
      <c r="L108" s="24"/>
      <c r="M108" s="24"/>
      <c r="N108" s="24"/>
      <c r="O108" s="24"/>
      <c r="P108" s="24"/>
      <c r="Q108" s="24"/>
      <c r="R108" s="24"/>
      <c r="S108" s="24"/>
      <c r="T108" s="24"/>
      <c r="U108" s="24"/>
    </row>
    <row r="109" spans="1:21" ht="25.5" customHeight="1" x14ac:dyDescent="0.25">
      <c r="A109" s="12"/>
      <c r="B109" s="24" t="s">
        <v>378</v>
      </c>
      <c r="C109" s="24"/>
      <c r="D109" s="24"/>
      <c r="E109" s="24"/>
      <c r="F109" s="24"/>
      <c r="G109" s="24"/>
      <c r="H109" s="24"/>
      <c r="I109" s="24"/>
      <c r="J109" s="24"/>
      <c r="K109" s="24"/>
      <c r="L109" s="24"/>
      <c r="M109" s="24"/>
      <c r="N109" s="24"/>
      <c r="O109" s="24"/>
      <c r="P109" s="24"/>
      <c r="Q109" s="24"/>
      <c r="R109" s="24"/>
      <c r="S109" s="24"/>
      <c r="T109" s="24"/>
      <c r="U109" s="24"/>
    </row>
    <row r="110" spans="1:21" x14ac:dyDescent="0.25">
      <c r="A110" s="12"/>
      <c r="B110" s="24"/>
      <c r="C110" s="24"/>
      <c r="D110" s="24"/>
      <c r="E110" s="24"/>
      <c r="F110" s="24"/>
      <c r="G110" s="24"/>
      <c r="H110" s="24"/>
      <c r="I110" s="24"/>
      <c r="J110" s="24"/>
      <c r="K110" s="24"/>
      <c r="L110" s="24"/>
      <c r="M110" s="24"/>
      <c r="N110" s="24"/>
      <c r="O110" s="24"/>
      <c r="P110" s="24"/>
      <c r="Q110" s="24"/>
      <c r="R110" s="24"/>
      <c r="S110" s="24"/>
      <c r="T110" s="24"/>
      <c r="U110" s="24"/>
    </row>
    <row r="111" spans="1:21" ht="51" customHeight="1" x14ac:dyDescent="0.25">
      <c r="A111" s="12"/>
      <c r="B111" s="24" t="s">
        <v>379</v>
      </c>
      <c r="C111" s="24"/>
      <c r="D111" s="24"/>
      <c r="E111" s="24"/>
      <c r="F111" s="24"/>
      <c r="G111" s="24"/>
      <c r="H111" s="24"/>
      <c r="I111" s="24"/>
      <c r="J111" s="24"/>
      <c r="K111" s="24"/>
      <c r="L111" s="24"/>
      <c r="M111" s="24"/>
      <c r="N111" s="24"/>
      <c r="O111" s="24"/>
      <c r="P111" s="24"/>
      <c r="Q111" s="24"/>
      <c r="R111" s="24"/>
      <c r="S111" s="24"/>
      <c r="T111" s="24"/>
      <c r="U111" s="24"/>
    </row>
    <row r="112" spans="1:21" x14ac:dyDescent="0.25">
      <c r="A112" s="12"/>
      <c r="B112" s="24"/>
      <c r="C112" s="24"/>
      <c r="D112" s="24"/>
      <c r="E112" s="24"/>
      <c r="F112" s="24"/>
      <c r="G112" s="24"/>
      <c r="H112" s="24"/>
      <c r="I112" s="24"/>
      <c r="J112" s="24"/>
      <c r="K112" s="24"/>
      <c r="L112" s="24"/>
      <c r="M112" s="24"/>
      <c r="N112" s="24"/>
      <c r="O112" s="24"/>
      <c r="P112" s="24"/>
      <c r="Q112" s="24"/>
      <c r="R112" s="24"/>
      <c r="S112" s="24"/>
      <c r="T112" s="24"/>
      <c r="U112" s="24"/>
    </row>
    <row r="113" spans="1:21" x14ac:dyDescent="0.25">
      <c r="A113" s="12"/>
      <c r="B113" s="24" t="s">
        <v>380</v>
      </c>
      <c r="C113" s="24"/>
      <c r="D113" s="24"/>
      <c r="E113" s="24"/>
      <c r="F113" s="24"/>
      <c r="G113" s="24"/>
      <c r="H113" s="24"/>
      <c r="I113" s="24"/>
      <c r="J113" s="24"/>
      <c r="K113" s="24"/>
      <c r="L113" s="24"/>
      <c r="M113" s="24"/>
      <c r="N113" s="24"/>
      <c r="O113" s="24"/>
      <c r="P113" s="24"/>
      <c r="Q113" s="24"/>
      <c r="R113" s="24"/>
      <c r="S113" s="24"/>
      <c r="T113" s="24"/>
      <c r="U113" s="24"/>
    </row>
    <row r="114" spans="1:21" x14ac:dyDescent="0.25">
      <c r="A114" s="12"/>
      <c r="B114" s="24"/>
      <c r="C114" s="24"/>
      <c r="D114" s="24"/>
      <c r="E114" s="24"/>
      <c r="F114" s="24"/>
      <c r="G114" s="24"/>
      <c r="H114" s="24"/>
      <c r="I114" s="24"/>
      <c r="J114" s="24"/>
      <c r="K114" s="24"/>
      <c r="L114" s="24"/>
      <c r="M114" s="24"/>
      <c r="N114" s="24"/>
      <c r="O114" s="24"/>
      <c r="P114" s="24"/>
      <c r="Q114" s="24"/>
      <c r="R114" s="24"/>
      <c r="S114" s="24"/>
      <c r="T114" s="24"/>
      <c r="U114" s="24"/>
    </row>
    <row r="115" spans="1:21" x14ac:dyDescent="0.25">
      <c r="A115" s="12"/>
      <c r="B115" s="24" t="s">
        <v>381</v>
      </c>
      <c r="C115" s="24"/>
      <c r="D115" s="24"/>
      <c r="E115" s="24"/>
      <c r="F115" s="24"/>
      <c r="G115" s="24"/>
      <c r="H115" s="24"/>
      <c r="I115" s="24"/>
      <c r="J115" s="24"/>
      <c r="K115" s="24"/>
      <c r="L115" s="24"/>
      <c r="M115" s="24"/>
      <c r="N115" s="24"/>
      <c r="O115" s="24"/>
      <c r="P115" s="24"/>
      <c r="Q115" s="24"/>
      <c r="R115" s="24"/>
      <c r="S115" s="24"/>
      <c r="T115" s="24"/>
      <c r="U115" s="24"/>
    </row>
    <row r="116" spans="1:21" x14ac:dyDescent="0.25">
      <c r="A116" s="12"/>
      <c r="B116" s="24"/>
      <c r="C116" s="24"/>
      <c r="D116" s="24"/>
      <c r="E116" s="24"/>
      <c r="F116" s="24"/>
      <c r="G116" s="24"/>
      <c r="H116" s="24"/>
      <c r="I116" s="24"/>
      <c r="J116" s="24"/>
      <c r="K116" s="24"/>
      <c r="L116" s="24"/>
      <c r="M116" s="24"/>
      <c r="N116" s="24"/>
      <c r="O116" s="24"/>
      <c r="P116" s="24"/>
      <c r="Q116" s="24"/>
      <c r="R116" s="24"/>
      <c r="S116" s="24"/>
      <c r="T116" s="24"/>
      <c r="U116" s="24"/>
    </row>
    <row r="117" spans="1:21" x14ac:dyDescent="0.25">
      <c r="A117" s="12"/>
      <c r="B117" s="33" t="s">
        <v>320</v>
      </c>
      <c r="C117" s="22"/>
      <c r="D117" s="22"/>
      <c r="E117" s="22"/>
      <c r="F117" s="22"/>
      <c r="G117" s="22"/>
      <c r="H117" s="22"/>
      <c r="I117" s="22"/>
    </row>
    <row r="118" spans="1:21" ht="15.75" thickBot="1" x14ac:dyDescent="0.3">
      <c r="A118" s="12"/>
      <c r="B118" s="22"/>
      <c r="C118" s="22"/>
      <c r="D118" s="67">
        <v>2012</v>
      </c>
      <c r="E118" s="67"/>
      <c r="F118" s="22"/>
      <c r="G118" s="67">
        <v>2011</v>
      </c>
      <c r="H118" s="67"/>
      <c r="I118" s="22"/>
    </row>
    <row r="119" spans="1:21" x14ac:dyDescent="0.25">
      <c r="A119" s="12"/>
      <c r="B119" s="22"/>
      <c r="C119" s="22"/>
      <c r="D119" s="68"/>
      <c r="E119" s="68"/>
      <c r="F119" s="22"/>
      <c r="G119" s="68"/>
      <c r="H119" s="68"/>
      <c r="I119" s="22"/>
    </row>
    <row r="120" spans="1:21" x14ac:dyDescent="0.25">
      <c r="A120" s="12"/>
      <c r="B120" s="44" t="s">
        <v>382</v>
      </c>
      <c r="C120" s="36"/>
      <c r="D120" s="44" t="s">
        <v>330</v>
      </c>
      <c r="E120" s="45">
        <v>2078</v>
      </c>
      <c r="F120" s="36"/>
      <c r="G120" s="44" t="s">
        <v>330</v>
      </c>
      <c r="H120" s="45">
        <v>1910</v>
      </c>
      <c r="I120" s="36"/>
    </row>
    <row r="121" spans="1:21" ht="39" x14ac:dyDescent="0.25">
      <c r="A121" s="12"/>
      <c r="B121" s="47" t="s">
        <v>383</v>
      </c>
      <c r="C121" s="40"/>
      <c r="D121" s="41"/>
      <c r="E121" s="42">
        <v>26</v>
      </c>
      <c r="F121" s="40"/>
      <c r="G121" s="41"/>
      <c r="H121" s="42">
        <v>168</v>
      </c>
      <c r="I121" s="40"/>
    </row>
    <row r="122" spans="1:21" ht="15.75" thickBot="1" x14ac:dyDescent="0.3">
      <c r="A122" s="12"/>
      <c r="B122" s="43" t="s">
        <v>384</v>
      </c>
      <c r="C122" s="36"/>
      <c r="D122" s="58"/>
      <c r="E122" s="59">
        <v>-2104</v>
      </c>
      <c r="F122" s="36"/>
      <c r="G122" s="58"/>
      <c r="H122" s="60" t="s">
        <v>334</v>
      </c>
      <c r="I122" s="36"/>
    </row>
    <row r="123" spans="1:21" ht="15.75" thickBot="1" x14ac:dyDescent="0.3">
      <c r="A123" s="12"/>
      <c r="B123" s="41" t="s">
        <v>385</v>
      </c>
      <c r="C123" s="40"/>
      <c r="D123" s="69" t="s">
        <v>330</v>
      </c>
      <c r="E123" s="75" t="s">
        <v>334</v>
      </c>
      <c r="F123" s="40"/>
      <c r="G123" s="69" t="s">
        <v>330</v>
      </c>
      <c r="H123" s="70">
        <v>2078</v>
      </c>
      <c r="I123" s="40"/>
    </row>
    <row r="124" spans="1:21" ht="15.75" thickTop="1" x14ac:dyDescent="0.25">
      <c r="A124" s="12"/>
      <c r="B124" s="4"/>
    </row>
  </sheetData>
  <mergeCells count="93">
    <mergeCell ref="B111:U111"/>
    <mergeCell ref="B112:U112"/>
    <mergeCell ref="B113:U113"/>
    <mergeCell ref="B114:U114"/>
    <mergeCell ref="B115:U115"/>
    <mergeCell ref="B116:U116"/>
    <mergeCell ref="B95:U95"/>
    <mergeCell ref="B106:U106"/>
    <mergeCell ref="B107:U107"/>
    <mergeCell ref="B108:U108"/>
    <mergeCell ref="B109:U109"/>
    <mergeCell ref="B110:U110"/>
    <mergeCell ref="B67:U67"/>
    <mergeCell ref="B80:U80"/>
    <mergeCell ref="B91:U91"/>
    <mergeCell ref="B92:U92"/>
    <mergeCell ref="B93:U93"/>
    <mergeCell ref="B94:U94"/>
    <mergeCell ref="B61:U61"/>
    <mergeCell ref="B62:U62"/>
    <mergeCell ref="B63:U63"/>
    <mergeCell ref="B64:U64"/>
    <mergeCell ref="B65:U65"/>
    <mergeCell ref="B66:U66"/>
    <mergeCell ref="B8:U8"/>
    <mergeCell ref="B33:U33"/>
    <mergeCell ref="B34:U34"/>
    <mergeCell ref="B35:U35"/>
    <mergeCell ref="B51:U51"/>
    <mergeCell ref="B52:U52"/>
    <mergeCell ref="D118:E118"/>
    <mergeCell ref="G118:H118"/>
    <mergeCell ref="A1:A2"/>
    <mergeCell ref="B1:U1"/>
    <mergeCell ref="B2:U2"/>
    <mergeCell ref="B3:U3"/>
    <mergeCell ref="A4:A124"/>
    <mergeCell ref="B4:U4"/>
    <mergeCell ref="B6:U6"/>
    <mergeCell ref="B7:U7"/>
    <mergeCell ref="D83:E83"/>
    <mergeCell ref="G83:H83"/>
    <mergeCell ref="J83:K83"/>
    <mergeCell ref="M83:N83"/>
    <mergeCell ref="P83:Q83"/>
    <mergeCell ref="S83:T83"/>
    <mergeCell ref="D81:H81"/>
    <mergeCell ref="J81:N81"/>
    <mergeCell ref="P81:T81"/>
    <mergeCell ref="D82:E82"/>
    <mergeCell ref="G82:H82"/>
    <mergeCell ref="J82:K82"/>
    <mergeCell ref="M82:N82"/>
    <mergeCell ref="P82:Q82"/>
    <mergeCell ref="S82:T82"/>
    <mergeCell ref="D70:E70"/>
    <mergeCell ref="G70:H70"/>
    <mergeCell ref="J70:K70"/>
    <mergeCell ref="M70:N70"/>
    <mergeCell ref="P70:Q70"/>
    <mergeCell ref="S70:T70"/>
    <mergeCell ref="D56:K56"/>
    <mergeCell ref="D68:H68"/>
    <mergeCell ref="J68:N68"/>
    <mergeCell ref="P68:T68"/>
    <mergeCell ref="D69:E69"/>
    <mergeCell ref="G69:H69"/>
    <mergeCell ref="J69:K69"/>
    <mergeCell ref="M69:N69"/>
    <mergeCell ref="P69:Q69"/>
    <mergeCell ref="S69:T69"/>
    <mergeCell ref="D38:E38"/>
    <mergeCell ref="G38:H38"/>
    <mergeCell ref="D54:K54"/>
    <mergeCell ref="D55:E55"/>
    <mergeCell ref="G55:H55"/>
    <mergeCell ref="J55:K55"/>
    <mergeCell ref="B53:U53"/>
    <mergeCell ref="D11:E11"/>
    <mergeCell ref="G11:H11"/>
    <mergeCell ref="J11:K11"/>
    <mergeCell ref="M11:N11"/>
    <mergeCell ref="D36:H36"/>
    <mergeCell ref="D37:E37"/>
    <mergeCell ref="G37:H37"/>
    <mergeCell ref="D9:E9"/>
    <mergeCell ref="G9:H9"/>
    <mergeCell ref="J9:K9"/>
    <mergeCell ref="M9:N9"/>
    <mergeCell ref="D10:E10"/>
    <mergeCell ref="G10:H10"/>
    <mergeCell ref="J10:K10"/>
    <mergeCell ref="M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6</v>
      </c>
      <c r="B1" s="8" t="s">
        <v>1</v>
      </c>
      <c r="C1" s="8"/>
      <c r="D1" s="8"/>
    </row>
    <row r="2" spans="1:4" x14ac:dyDescent="0.25">
      <c r="A2" s="8"/>
      <c r="B2" s="1" t="s">
        <v>2</v>
      </c>
      <c r="C2" s="1" t="s">
        <v>35</v>
      </c>
      <c r="D2" s="1" t="s">
        <v>89</v>
      </c>
    </row>
    <row r="3" spans="1:4" ht="30" x14ac:dyDescent="0.25">
      <c r="A3" s="3" t="s">
        <v>1517</v>
      </c>
      <c r="B3" s="4" t="s">
        <v>6</v>
      </c>
      <c r="C3" s="4" t="s">
        <v>6</v>
      </c>
      <c r="D3" s="4" t="s">
        <v>6</v>
      </c>
    </row>
    <row r="4" spans="1:4" x14ac:dyDescent="0.25">
      <c r="A4" s="2" t="s">
        <v>803</v>
      </c>
      <c r="B4" s="5">
        <v>154748</v>
      </c>
      <c r="C4" s="5">
        <v>167620</v>
      </c>
      <c r="D4" s="5">
        <v>226517</v>
      </c>
    </row>
    <row r="5" spans="1:4" x14ac:dyDescent="0.25">
      <c r="A5" s="2" t="s">
        <v>804</v>
      </c>
      <c r="B5" s="4">
        <v>0</v>
      </c>
      <c r="C5" s="4">
        <v>0</v>
      </c>
      <c r="D5" s="4">
        <v>0</v>
      </c>
    </row>
    <row r="6" spans="1:4" x14ac:dyDescent="0.25">
      <c r="A6" s="2" t="s">
        <v>805</v>
      </c>
      <c r="B6" s="7">
        <v>0</v>
      </c>
      <c r="C6" s="7">
        <v>0</v>
      </c>
      <c r="D6" s="7">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8</v>
      </c>
      <c r="B1" s="8" t="s">
        <v>1</v>
      </c>
      <c r="C1" s="8"/>
      <c r="D1" s="8"/>
    </row>
    <row r="2" spans="1:4" x14ac:dyDescent="0.25">
      <c r="A2" s="8"/>
      <c r="B2" s="1" t="s">
        <v>2</v>
      </c>
      <c r="C2" s="1" t="s">
        <v>35</v>
      </c>
      <c r="D2" s="1" t="s">
        <v>89</v>
      </c>
    </row>
    <row r="3" spans="1:4" x14ac:dyDescent="0.25">
      <c r="A3" s="3" t="s">
        <v>809</v>
      </c>
      <c r="B3" s="4" t="s">
        <v>6</v>
      </c>
      <c r="C3" s="4" t="s">
        <v>6</v>
      </c>
      <c r="D3" s="4" t="s">
        <v>6</v>
      </c>
    </row>
    <row r="4" spans="1:4" x14ac:dyDescent="0.25">
      <c r="A4" s="2" t="s">
        <v>810</v>
      </c>
      <c r="B4" s="264">
        <v>2.0500000000000001E-2</v>
      </c>
      <c r="C4" s="264">
        <v>1.77E-2</v>
      </c>
      <c r="D4" s="264">
        <v>1.8700000000000001E-2</v>
      </c>
    </row>
    <row r="5" spans="1:4" x14ac:dyDescent="0.25">
      <c r="A5" s="2" t="s">
        <v>811</v>
      </c>
      <c r="B5" s="264">
        <v>0</v>
      </c>
      <c r="C5" s="264">
        <v>0</v>
      </c>
      <c r="D5" s="264">
        <v>0</v>
      </c>
    </row>
    <row r="6" spans="1:4" x14ac:dyDescent="0.25">
      <c r="A6" s="2" t="s">
        <v>812</v>
      </c>
      <c r="B6" s="4" t="s">
        <v>1049</v>
      </c>
      <c r="C6" s="4" t="s">
        <v>1049</v>
      </c>
      <c r="D6" s="4" t="s">
        <v>1049</v>
      </c>
    </row>
    <row r="7" spans="1:4" ht="30" x14ac:dyDescent="0.25">
      <c r="A7" s="2" t="s">
        <v>1519</v>
      </c>
      <c r="B7" s="264">
        <v>0.65</v>
      </c>
      <c r="C7" s="264">
        <v>0.55000000000000004</v>
      </c>
      <c r="D7" s="264">
        <v>0.45</v>
      </c>
    </row>
    <row r="8" spans="1:4" ht="30" x14ac:dyDescent="0.25">
      <c r="A8" s="2" t="s">
        <v>1520</v>
      </c>
      <c r="B8" s="9">
        <v>1.96</v>
      </c>
      <c r="C8" s="9">
        <v>1.99</v>
      </c>
      <c r="D8" s="9">
        <v>0.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1521</v>
      </c>
      <c r="B1" s="1" t="s">
        <v>1494</v>
      </c>
      <c r="C1" s="1" t="s">
        <v>1</v>
      </c>
    </row>
    <row r="2" spans="1:3" ht="30" x14ac:dyDescent="0.25">
      <c r="A2" s="1" t="s">
        <v>1522</v>
      </c>
      <c r="B2" s="1" t="s">
        <v>1495</v>
      </c>
      <c r="C2" s="1" t="s">
        <v>2</v>
      </c>
    </row>
    <row r="3" spans="1:3" ht="45" x14ac:dyDescent="0.25">
      <c r="A3" s="3" t="s">
        <v>1523</v>
      </c>
      <c r="B3" s="4" t="s">
        <v>6</v>
      </c>
      <c r="C3" s="4" t="s">
        <v>6</v>
      </c>
    </row>
    <row r="4" spans="1:3" ht="30" x14ac:dyDescent="0.25">
      <c r="A4" s="2" t="s">
        <v>1524</v>
      </c>
      <c r="B4" s="4" t="s">
        <v>6</v>
      </c>
      <c r="C4" s="5">
        <v>392740</v>
      </c>
    </row>
    <row r="5" spans="1:3" ht="30" x14ac:dyDescent="0.25">
      <c r="A5" s="2" t="s">
        <v>1525</v>
      </c>
      <c r="B5" s="4" t="s">
        <v>6</v>
      </c>
      <c r="C5" s="5">
        <v>149000</v>
      </c>
    </row>
    <row r="6" spans="1:3" ht="30" x14ac:dyDescent="0.25">
      <c r="A6" s="2" t="s">
        <v>1526</v>
      </c>
      <c r="B6" s="5">
        <v>-132390</v>
      </c>
      <c r="C6" s="5">
        <v>-132390</v>
      </c>
    </row>
    <row r="7" spans="1:3" ht="30" x14ac:dyDescent="0.25">
      <c r="A7" s="2" t="s">
        <v>1527</v>
      </c>
      <c r="B7" s="4" t="s">
        <v>6</v>
      </c>
      <c r="C7" s="5">
        <v>-32350</v>
      </c>
    </row>
    <row r="8" spans="1:3" ht="30" x14ac:dyDescent="0.25">
      <c r="A8" s="2" t="s">
        <v>1528</v>
      </c>
      <c r="B8" s="4" t="s">
        <v>6</v>
      </c>
      <c r="C8" s="4">
        <v>-700</v>
      </c>
    </row>
    <row r="9" spans="1:3" ht="30" x14ac:dyDescent="0.25">
      <c r="A9" s="2" t="s">
        <v>1529</v>
      </c>
      <c r="B9" s="4" t="s">
        <v>6</v>
      </c>
      <c r="C9" s="5">
        <v>376300</v>
      </c>
    </row>
    <row r="10" spans="1:3" ht="30" x14ac:dyDescent="0.25">
      <c r="A10" s="2" t="s">
        <v>1530</v>
      </c>
      <c r="B10" s="4" t="s">
        <v>6</v>
      </c>
      <c r="C10" s="5">
        <v>107420</v>
      </c>
    </row>
    <row r="11" spans="1:3" ht="30" x14ac:dyDescent="0.25">
      <c r="A11" s="2" t="s">
        <v>1531</v>
      </c>
      <c r="B11" s="4" t="s">
        <v>6</v>
      </c>
      <c r="C11" s="9">
        <v>9.16</v>
      </c>
    </row>
    <row r="12" spans="1:3" ht="30" x14ac:dyDescent="0.25">
      <c r="A12" s="2" t="s">
        <v>1532</v>
      </c>
      <c r="B12" s="4" t="s">
        <v>6</v>
      </c>
      <c r="C12" s="9">
        <v>2.7</v>
      </c>
    </row>
    <row r="13" spans="1:3" ht="30" x14ac:dyDescent="0.25">
      <c r="A13" s="2" t="s">
        <v>1533</v>
      </c>
      <c r="B13" s="4" t="s">
        <v>6</v>
      </c>
      <c r="C13" s="9">
        <v>17.95</v>
      </c>
    </row>
    <row r="14" spans="1:3" ht="30" x14ac:dyDescent="0.25">
      <c r="A14" s="2" t="s">
        <v>1534</v>
      </c>
      <c r="B14" s="4" t="s">
        <v>6</v>
      </c>
      <c r="C14" s="9">
        <v>13.79</v>
      </c>
    </row>
    <row r="15" spans="1:3" ht="30" x14ac:dyDescent="0.25">
      <c r="A15" s="2" t="s">
        <v>1535</v>
      </c>
      <c r="B15" s="4" t="s">
        <v>6</v>
      </c>
      <c r="C15" s="9">
        <v>1.68</v>
      </c>
    </row>
    <row r="16" spans="1:3" ht="30" x14ac:dyDescent="0.25">
      <c r="A16" s="2" t="s">
        <v>1536</v>
      </c>
      <c r="B16" s="4" t="s">
        <v>6</v>
      </c>
      <c r="C16" s="9">
        <v>3.13</v>
      </c>
    </row>
    <row r="17" spans="1:3" ht="30" x14ac:dyDescent="0.25">
      <c r="A17" s="2" t="s">
        <v>1537</v>
      </c>
      <c r="B17" s="4" t="s">
        <v>6</v>
      </c>
      <c r="C17" s="9">
        <v>4.12</v>
      </c>
    </row>
    <row r="18" spans="1:3" ht="45" x14ac:dyDescent="0.25">
      <c r="A18" s="2" t="s">
        <v>1538</v>
      </c>
      <c r="B18" s="4" t="s">
        <v>6</v>
      </c>
      <c r="C18" s="4" t="s">
        <v>1539</v>
      </c>
    </row>
    <row r="19" spans="1:3" ht="45" x14ac:dyDescent="0.25">
      <c r="A19" s="2" t="s">
        <v>1540</v>
      </c>
      <c r="B19" s="4" t="s">
        <v>6</v>
      </c>
      <c r="C19" s="4" t="s">
        <v>1541</v>
      </c>
    </row>
    <row r="20" spans="1:3" ht="30" x14ac:dyDescent="0.25">
      <c r="A20" s="2" t="s">
        <v>1542</v>
      </c>
      <c r="B20" s="4" t="s">
        <v>6</v>
      </c>
      <c r="C20" s="7">
        <v>796</v>
      </c>
    </row>
    <row r="21" spans="1:3" ht="30" x14ac:dyDescent="0.25">
      <c r="A21" s="2" t="s">
        <v>1543</v>
      </c>
      <c r="B21" s="4" t="s">
        <v>6</v>
      </c>
      <c r="C21" s="7">
        <v>18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4</v>
      </c>
      <c r="B1" s="1" t="s">
        <v>1</v>
      </c>
    </row>
    <row r="2" spans="1:2" x14ac:dyDescent="0.25">
      <c r="A2" s="8"/>
      <c r="B2" s="1" t="s">
        <v>2</v>
      </c>
    </row>
    <row r="3" spans="1:2" ht="45" x14ac:dyDescent="0.25">
      <c r="A3" s="3" t="s">
        <v>1523</v>
      </c>
      <c r="B3" s="4" t="s">
        <v>6</v>
      </c>
    </row>
    <row r="4" spans="1:2" ht="30" x14ac:dyDescent="0.25">
      <c r="A4" s="2" t="s">
        <v>1545</v>
      </c>
      <c r="B4" s="5">
        <v>32964</v>
      </c>
    </row>
    <row r="5" spans="1:2" ht="30" x14ac:dyDescent="0.25">
      <c r="A5" s="2" t="s">
        <v>1546</v>
      </c>
      <c r="B5" s="5">
        <v>150613</v>
      </c>
    </row>
    <row r="6" spans="1:2" ht="30" x14ac:dyDescent="0.25">
      <c r="A6" s="2" t="s">
        <v>1547</v>
      </c>
      <c r="B6" s="5">
        <v>-102830</v>
      </c>
    </row>
    <row r="7" spans="1:2" ht="30" x14ac:dyDescent="0.25">
      <c r="A7" s="2" t="s">
        <v>1548</v>
      </c>
      <c r="B7" s="5">
        <v>-17250</v>
      </c>
    </row>
    <row r="8" spans="1:2" ht="30" x14ac:dyDescent="0.25">
      <c r="A8" s="2" t="s">
        <v>1549</v>
      </c>
      <c r="B8" s="5">
        <v>63497</v>
      </c>
    </row>
    <row r="9" spans="1:2" ht="45" x14ac:dyDescent="0.25">
      <c r="A9" s="2" t="s">
        <v>1550</v>
      </c>
      <c r="B9" s="9">
        <v>3.64</v>
      </c>
    </row>
    <row r="10" spans="1:2" ht="30" x14ac:dyDescent="0.25">
      <c r="A10" s="2" t="s">
        <v>1551</v>
      </c>
      <c r="B10" s="9">
        <v>3.41</v>
      </c>
    </row>
    <row r="11" spans="1:2" ht="30" x14ac:dyDescent="0.25">
      <c r="A11" s="2" t="s">
        <v>1552</v>
      </c>
      <c r="B11" s="9">
        <v>3.33</v>
      </c>
    </row>
    <row r="12" spans="1:2" ht="30" x14ac:dyDescent="0.25">
      <c r="A12" s="2" t="s">
        <v>1553</v>
      </c>
      <c r="B12" s="9">
        <v>2.84</v>
      </c>
    </row>
    <row r="13" spans="1:2" ht="30" x14ac:dyDescent="0.25">
      <c r="A13" s="2" t="s">
        <v>1554</v>
      </c>
      <c r="B13" s="9">
        <v>3.8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36.5703125" bestFit="1" customWidth="1"/>
    <col min="14" max="16" width="25.140625" bestFit="1" customWidth="1"/>
    <col min="17" max="26" width="36.5703125" bestFit="1" customWidth="1"/>
  </cols>
  <sheetData>
    <row r="1" spans="1:26" ht="15" customHeight="1" x14ac:dyDescent="0.25">
      <c r="A1" s="8" t="s">
        <v>1555</v>
      </c>
      <c r="B1" s="1" t="s">
        <v>1494</v>
      </c>
      <c r="C1" s="8" t="s">
        <v>1</v>
      </c>
      <c r="D1" s="8"/>
      <c r="E1" s="8"/>
      <c r="F1" s="1" t="s">
        <v>1062</v>
      </c>
      <c r="G1" s="8" t="s">
        <v>1</v>
      </c>
      <c r="H1" s="8"/>
      <c r="I1" s="8"/>
      <c r="J1" s="8"/>
      <c r="K1" s="8"/>
      <c r="L1" s="8"/>
      <c r="M1" s="8"/>
      <c r="N1" s="8" t="s">
        <v>1062</v>
      </c>
      <c r="O1" s="8"/>
      <c r="P1" s="1" t="s">
        <v>1</v>
      </c>
      <c r="Q1" s="8" t="s">
        <v>1062</v>
      </c>
      <c r="R1" s="8"/>
      <c r="S1" s="8" t="s">
        <v>1</v>
      </c>
      <c r="T1" s="8"/>
      <c r="U1" s="8"/>
      <c r="V1" s="1"/>
      <c r="W1" s="1"/>
      <c r="X1" s="8" t="s">
        <v>1</v>
      </c>
      <c r="Y1" s="8"/>
      <c r="Z1" s="8"/>
    </row>
    <row r="2" spans="1:26" x14ac:dyDescent="0.25">
      <c r="A2" s="8"/>
      <c r="B2" s="8" t="s">
        <v>1495</v>
      </c>
      <c r="C2" s="8" t="s">
        <v>2</v>
      </c>
      <c r="D2" s="8" t="s">
        <v>35</v>
      </c>
      <c r="E2" s="8" t="s">
        <v>89</v>
      </c>
      <c r="F2" s="1" t="s">
        <v>1401</v>
      </c>
      <c r="G2" s="1" t="s">
        <v>2</v>
      </c>
      <c r="H2" s="1" t="s">
        <v>35</v>
      </c>
      <c r="I2" s="1" t="s">
        <v>89</v>
      </c>
      <c r="J2" s="1" t="s">
        <v>2</v>
      </c>
      <c r="K2" s="1" t="s">
        <v>2</v>
      </c>
      <c r="L2" s="1" t="s">
        <v>35</v>
      </c>
      <c r="M2" s="1" t="s">
        <v>89</v>
      </c>
      <c r="N2" s="1" t="s">
        <v>4</v>
      </c>
      <c r="O2" s="1" t="s">
        <v>1560</v>
      </c>
      <c r="P2" s="1" t="s">
        <v>2</v>
      </c>
      <c r="Q2" s="1" t="s">
        <v>1496</v>
      </c>
      <c r="R2" s="1" t="s">
        <v>1498</v>
      </c>
      <c r="S2" s="1" t="s">
        <v>2</v>
      </c>
      <c r="T2" s="1" t="s">
        <v>35</v>
      </c>
      <c r="U2" s="1" t="s">
        <v>89</v>
      </c>
      <c r="V2" s="1" t="s">
        <v>1562</v>
      </c>
      <c r="W2" s="1" t="s">
        <v>1563</v>
      </c>
      <c r="X2" s="1" t="s">
        <v>2</v>
      </c>
      <c r="Y2" s="1" t="s">
        <v>35</v>
      </c>
      <c r="Z2" s="1" t="s">
        <v>89</v>
      </c>
    </row>
    <row r="3" spans="1:26" ht="30" x14ac:dyDescent="0.25">
      <c r="A3" s="8"/>
      <c r="B3" s="8"/>
      <c r="C3" s="8"/>
      <c r="D3" s="8"/>
      <c r="E3" s="8"/>
      <c r="F3" s="1" t="s">
        <v>1556</v>
      </c>
      <c r="G3" s="1" t="s">
        <v>1556</v>
      </c>
      <c r="H3" s="1" t="s">
        <v>1556</v>
      </c>
      <c r="I3" s="1" t="s">
        <v>1556</v>
      </c>
      <c r="J3" s="1" t="s">
        <v>1557</v>
      </c>
      <c r="K3" s="1" t="s">
        <v>1558</v>
      </c>
      <c r="L3" s="1" t="s">
        <v>1558</v>
      </c>
      <c r="M3" s="1" t="s">
        <v>1558</v>
      </c>
      <c r="N3" s="1" t="s">
        <v>1559</v>
      </c>
      <c r="O3" s="1" t="s">
        <v>1559</v>
      </c>
      <c r="P3" s="1" t="s">
        <v>1559</v>
      </c>
      <c r="Q3" s="1" t="s">
        <v>1561</v>
      </c>
      <c r="R3" s="1" t="s">
        <v>1561</v>
      </c>
      <c r="S3" s="1" t="s">
        <v>1561</v>
      </c>
      <c r="T3" s="1" t="s">
        <v>1561</v>
      </c>
      <c r="U3" s="1" t="s">
        <v>1561</v>
      </c>
      <c r="V3" s="1" t="s">
        <v>1561</v>
      </c>
      <c r="W3" s="1" t="s">
        <v>1561</v>
      </c>
      <c r="X3" s="1" t="s">
        <v>1564</v>
      </c>
      <c r="Y3" s="1" t="s">
        <v>1564</v>
      </c>
      <c r="Z3" s="1" t="s">
        <v>1564</v>
      </c>
    </row>
    <row r="4" spans="1:26" ht="30" x14ac:dyDescent="0.25">
      <c r="A4" s="3" t="s">
        <v>15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45" x14ac:dyDescent="0.25">
      <c r="A5" s="2" t="s">
        <v>15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1567</v>
      </c>
      <c r="T5" s="4" t="s">
        <v>6</v>
      </c>
      <c r="U5" s="4" t="s">
        <v>6</v>
      </c>
      <c r="V5" s="4" t="s">
        <v>6</v>
      </c>
      <c r="W5" s="4" t="s">
        <v>6</v>
      </c>
      <c r="X5" s="4" t="s">
        <v>6</v>
      </c>
      <c r="Y5" s="4" t="s">
        <v>6</v>
      </c>
      <c r="Z5" s="4" t="s">
        <v>6</v>
      </c>
    </row>
    <row r="6" spans="1:26" ht="30" x14ac:dyDescent="0.25">
      <c r="A6" s="2" t="s">
        <v>15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196500000</v>
      </c>
      <c r="R6" s="7">
        <v>299700000</v>
      </c>
      <c r="S6" s="4" t="s">
        <v>6</v>
      </c>
      <c r="T6" s="4" t="s">
        <v>6</v>
      </c>
      <c r="U6" s="4" t="s">
        <v>6</v>
      </c>
      <c r="V6" s="4" t="s">
        <v>6</v>
      </c>
      <c r="W6" s="4" t="s">
        <v>6</v>
      </c>
      <c r="X6" s="4" t="s">
        <v>6</v>
      </c>
      <c r="Y6" s="4" t="s">
        <v>6</v>
      </c>
      <c r="Z6" s="4" t="s">
        <v>6</v>
      </c>
    </row>
    <row r="7" spans="1:26" ht="30" x14ac:dyDescent="0.25">
      <c r="A7" s="2" t="s">
        <v>15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184000</v>
      </c>
      <c r="T7" s="5">
        <v>433000</v>
      </c>
      <c r="U7" s="5">
        <v>404000</v>
      </c>
      <c r="V7" s="4" t="s">
        <v>6</v>
      </c>
      <c r="W7" s="4" t="s">
        <v>6</v>
      </c>
      <c r="X7" s="5">
        <v>286000</v>
      </c>
      <c r="Y7" s="5">
        <v>305000</v>
      </c>
      <c r="Z7" s="5">
        <v>513000</v>
      </c>
    </row>
    <row r="8" spans="1:26" ht="30" x14ac:dyDescent="0.25">
      <c r="A8" s="2" t="s">
        <v>15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5">
        <v>253000</v>
      </c>
      <c r="T8" s="5">
        <v>90000</v>
      </c>
      <c r="U8" s="4" t="s">
        <v>6</v>
      </c>
      <c r="V8" s="4" t="s">
        <v>6</v>
      </c>
      <c r="W8" s="4" t="s">
        <v>6</v>
      </c>
      <c r="X8" s="4" t="s">
        <v>6</v>
      </c>
      <c r="Y8" s="4" t="s">
        <v>6</v>
      </c>
      <c r="Z8" s="4" t="s">
        <v>6</v>
      </c>
    </row>
    <row r="9" spans="1:26" ht="30" x14ac:dyDescent="0.25">
      <c r="A9" s="2" t="s">
        <v>157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264">
        <v>0.05</v>
      </c>
      <c r="T9" s="264">
        <v>0.05</v>
      </c>
      <c r="U9" s="264">
        <v>0.05</v>
      </c>
      <c r="V9" s="4" t="s">
        <v>6</v>
      </c>
      <c r="W9" s="4" t="s">
        <v>6</v>
      </c>
      <c r="X9" s="4" t="s">
        <v>6</v>
      </c>
      <c r="Y9" s="4" t="s">
        <v>6</v>
      </c>
      <c r="Z9" s="4" t="s">
        <v>6</v>
      </c>
    </row>
    <row r="10" spans="1:26" ht="30" x14ac:dyDescent="0.25">
      <c r="A10" s="2" t="s">
        <v>15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264">
        <v>0.96</v>
      </c>
      <c r="W10" s="264">
        <v>1</v>
      </c>
      <c r="X10" s="4" t="s">
        <v>6</v>
      </c>
      <c r="Y10" s="4" t="s">
        <v>6</v>
      </c>
      <c r="Z10" s="4" t="s">
        <v>6</v>
      </c>
    </row>
    <row r="11" spans="1:26" ht="60" x14ac:dyDescent="0.25">
      <c r="A11" s="2" t="s">
        <v>15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9934</v>
      </c>
      <c r="Q11" s="4" t="s">
        <v>6</v>
      </c>
      <c r="R11" s="4" t="s">
        <v>6</v>
      </c>
      <c r="S11" s="4" t="s">
        <v>6</v>
      </c>
      <c r="T11" s="4" t="s">
        <v>6</v>
      </c>
      <c r="U11" s="4" t="s">
        <v>6</v>
      </c>
      <c r="V11" s="4" t="s">
        <v>6</v>
      </c>
      <c r="W11" s="4" t="s">
        <v>6</v>
      </c>
      <c r="X11" s="4" t="s">
        <v>6</v>
      </c>
      <c r="Y11" s="4" t="s">
        <v>6</v>
      </c>
      <c r="Z11" s="4" t="s">
        <v>6</v>
      </c>
    </row>
    <row r="12" spans="1:26" ht="45" x14ac:dyDescent="0.25">
      <c r="A12" s="2" t="s">
        <v>1574</v>
      </c>
      <c r="B12" s="4" t="s">
        <v>6</v>
      </c>
      <c r="C12" s="5">
        <v>149000</v>
      </c>
      <c r="D12" s="4" t="s">
        <v>6</v>
      </c>
      <c r="E12" s="4" t="s">
        <v>6</v>
      </c>
      <c r="F12" s="4" t="s">
        <v>6</v>
      </c>
      <c r="G12" s="5">
        <v>763935</v>
      </c>
      <c r="H12" s="4" t="s">
        <v>6</v>
      </c>
      <c r="I12" s="4" t="s">
        <v>6</v>
      </c>
      <c r="J12" s="4" t="s">
        <v>6</v>
      </c>
      <c r="K12" s="4" t="s">
        <v>6</v>
      </c>
      <c r="L12" s="4" t="s">
        <v>6</v>
      </c>
      <c r="M12" s="4" t="s">
        <v>6</v>
      </c>
      <c r="N12" s="5">
        <v>20500</v>
      </c>
      <c r="O12" s="4" t="s">
        <v>6</v>
      </c>
      <c r="P12" s="4" t="s">
        <v>6</v>
      </c>
      <c r="Q12" s="4" t="s">
        <v>6</v>
      </c>
      <c r="R12" s="4" t="s">
        <v>6</v>
      </c>
      <c r="S12" s="4" t="s">
        <v>6</v>
      </c>
      <c r="T12" s="4" t="s">
        <v>6</v>
      </c>
      <c r="U12" s="4" t="s">
        <v>6</v>
      </c>
      <c r="V12" s="4" t="s">
        <v>6</v>
      </c>
      <c r="W12" s="4" t="s">
        <v>6</v>
      </c>
      <c r="X12" s="4" t="s">
        <v>6</v>
      </c>
      <c r="Y12" s="4" t="s">
        <v>6</v>
      </c>
      <c r="Z12" s="4" t="s">
        <v>6</v>
      </c>
    </row>
    <row r="13" spans="1:26" ht="60" x14ac:dyDescent="0.25">
      <c r="A13" s="2" t="s">
        <v>1575</v>
      </c>
      <c r="B13" s="4" t="s">
        <v>6</v>
      </c>
      <c r="C13" s="4" t="s">
        <v>6</v>
      </c>
      <c r="D13" s="4" t="s">
        <v>6</v>
      </c>
      <c r="E13" s="4" t="s">
        <v>6</v>
      </c>
      <c r="F13" s="4" t="s">
        <v>6</v>
      </c>
      <c r="G13" s="5">
        <v>179130</v>
      </c>
      <c r="H13" s="4" t="s">
        <v>6</v>
      </c>
      <c r="I13" s="4" t="s">
        <v>6</v>
      </c>
      <c r="J13" s="4" t="s">
        <v>6</v>
      </c>
      <c r="K13" s="4" t="s">
        <v>6</v>
      </c>
      <c r="L13" s="4" t="s">
        <v>6</v>
      </c>
      <c r="M13" s="4" t="s">
        <v>6</v>
      </c>
      <c r="N13" s="4" t="s">
        <v>6</v>
      </c>
      <c r="O13" s="4" t="s">
        <v>6</v>
      </c>
      <c r="P13" s="5">
        <v>79472</v>
      </c>
      <c r="Q13" s="4" t="s">
        <v>6</v>
      </c>
      <c r="R13" s="4" t="s">
        <v>6</v>
      </c>
      <c r="S13" s="4" t="s">
        <v>6</v>
      </c>
      <c r="T13" s="4" t="s">
        <v>6</v>
      </c>
      <c r="U13" s="4" t="s">
        <v>6</v>
      </c>
      <c r="V13" s="4" t="s">
        <v>6</v>
      </c>
      <c r="W13" s="4" t="s">
        <v>6</v>
      </c>
      <c r="X13" s="4" t="s">
        <v>6</v>
      </c>
      <c r="Y13" s="4" t="s">
        <v>6</v>
      </c>
      <c r="Z13" s="4" t="s">
        <v>6</v>
      </c>
    </row>
    <row r="14" spans="1:26" ht="30" x14ac:dyDescent="0.25">
      <c r="A14" s="2" t="s">
        <v>1576</v>
      </c>
      <c r="B14" s="4" t="s">
        <v>6</v>
      </c>
      <c r="C14" s="4" t="s">
        <v>6</v>
      </c>
      <c r="D14" s="4" t="s">
        <v>6</v>
      </c>
      <c r="E14" s="4" t="s">
        <v>6</v>
      </c>
      <c r="F14" s="4" t="s">
        <v>6</v>
      </c>
      <c r="G14" s="5">
        <v>152000</v>
      </c>
      <c r="H14" s="5">
        <v>114000</v>
      </c>
      <c r="I14" s="5">
        <v>111000</v>
      </c>
      <c r="J14" s="4" t="s">
        <v>6</v>
      </c>
      <c r="K14" s="5">
        <v>371000</v>
      </c>
      <c r="L14" s="5">
        <v>195000</v>
      </c>
      <c r="M14" s="5">
        <v>75000</v>
      </c>
      <c r="N14" s="4" t="s">
        <v>6</v>
      </c>
      <c r="O14" s="4" t="s">
        <v>6</v>
      </c>
      <c r="P14" s="4" t="s">
        <v>6</v>
      </c>
      <c r="Q14" s="4" t="s">
        <v>6</v>
      </c>
      <c r="R14" s="4" t="s">
        <v>6</v>
      </c>
      <c r="S14" s="4" t="s">
        <v>6</v>
      </c>
      <c r="T14" s="4" t="s">
        <v>6</v>
      </c>
      <c r="U14" s="4" t="s">
        <v>6</v>
      </c>
      <c r="V14" s="4" t="s">
        <v>6</v>
      </c>
      <c r="W14" s="4" t="s">
        <v>6</v>
      </c>
      <c r="X14" s="4" t="s">
        <v>6</v>
      </c>
      <c r="Y14" s="4" t="s">
        <v>6</v>
      </c>
      <c r="Z14" s="4" t="s">
        <v>6</v>
      </c>
    </row>
    <row r="15" spans="1:26" ht="60" x14ac:dyDescent="0.25">
      <c r="A15" s="2" t="s">
        <v>1577</v>
      </c>
      <c r="B15" s="4" t="s">
        <v>6</v>
      </c>
      <c r="C15" s="4" t="s">
        <v>6</v>
      </c>
      <c r="D15" s="4" t="s">
        <v>6</v>
      </c>
      <c r="E15" s="4" t="s">
        <v>6</v>
      </c>
      <c r="F15" s="4" t="s">
        <v>6</v>
      </c>
      <c r="G15" s="5">
        <v>425000</v>
      </c>
      <c r="H15" s="4" t="s">
        <v>6</v>
      </c>
      <c r="I15" s="4" t="s">
        <v>6</v>
      </c>
      <c r="J15" s="4" t="s">
        <v>6</v>
      </c>
      <c r="K15" s="5">
        <v>213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60" x14ac:dyDescent="0.25">
      <c r="A16" s="2" t="s">
        <v>1578</v>
      </c>
      <c r="B16" s="4" t="s">
        <v>6</v>
      </c>
      <c r="C16" s="4" t="s">
        <v>6</v>
      </c>
      <c r="D16" s="4" t="s">
        <v>6</v>
      </c>
      <c r="E16" s="4" t="s">
        <v>6</v>
      </c>
      <c r="F16" s="4" t="s">
        <v>6</v>
      </c>
      <c r="G16" s="4" t="s">
        <v>1579</v>
      </c>
      <c r="H16" s="4" t="s">
        <v>6</v>
      </c>
      <c r="I16" s="4" t="s">
        <v>6</v>
      </c>
      <c r="J16" s="4" t="s">
        <v>6</v>
      </c>
      <c r="K16" s="4" t="s">
        <v>158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75" x14ac:dyDescent="0.25">
      <c r="A17" s="2" t="s">
        <v>1581</v>
      </c>
      <c r="B17" s="4" t="s">
        <v>6</v>
      </c>
      <c r="C17" s="4" t="s">
        <v>6</v>
      </c>
      <c r="D17" s="4" t="s">
        <v>6</v>
      </c>
      <c r="E17" s="4" t="s">
        <v>6</v>
      </c>
      <c r="F17" s="4" t="s">
        <v>6</v>
      </c>
      <c r="G17" s="4" t="s">
        <v>6</v>
      </c>
      <c r="H17" s="4" t="s">
        <v>6</v>
      </c>
      <c r="I17" s="4" t="s">
        <v>6</v>
      </c>
      <c r="J17" s="4" t="s">
        <v>6</v>
      </c>
      <c r="K17" s="4" t="s">
        <v>6</v>
      </c>
      <c r="L17" s="4" t="s">
        <v>6</v>
      </c>
      <c r="M17" s="4" t="s">
        <v>6</v>
      </c>
      <c r="N17" s="9">
        <v>3.39</v>
      </c>
      <c r="O17" s="4" t="s">
        <v>6</v>
      </c>
      <c r="P17" s="4" t="s">
        <v>6</v>
      </c>
      <c r="Q17" s="4" t="s">
        <v>6</v>
      </c>
      <c r="R17" s="4" t="s">
        <v>6</v>
      </c>
      <c r="S17" s="4" t="s">
        <v>6</v>
      </c>
      <c r="T17" s="4" t="s">
        <v>6</v>
      </c>
      <c r="U17" s="4" t="s">
        <v>6</v>
      </c>
      <c r="V17" s="4" t="s">
        <v>6</v>
      </c>
      <c r="W17" s="4" t="s">
        <v>6</v>
      </c>
      <c r="X17" s="4" t="s">
        <v>6</v>
      </c>
      <c r="Y17" s="4" t="s">
        <v>6</v>
      </c>
      <c r="Z17" s="4" t="s">
        <v>6</v>
      </c>
    </row>
    <row r="18" spans="1:26" ht="60" x14ac:dyDescent="0.25">
      <c r="A18" s="2" t="s">
        <v>1582</v>
      </c>
      <c r="B18" s="4" t="s">
        <v>6</v>
      </c>
      <c r="C18" s="4" t="s">
        <v>6</v>
      </c>
      <c r="D18" s="4" t="s">
        <v>6</v>
      </c>
      <c r="E18" s="4" t="s">
        <v>6</v>
      </c>
      <c r="F18" s="5">
        <v>2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45" x14ac:dyDescent="0.25">
      <c r="A19" s="2" t="s">
        <v>1583</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30000</v>
      </c>
      <c r="Q19" s="4" t="s">
        <v>6</v>
      </c>
      <c r="R19" s="4" t="s">
        <v>6</v>
      </c>
      <c r="S19" s="4" t="s">
        <v>6</v>
      </c>
      <c r="T19" s="4" t="s">
        <v>6</v>
      </c>
      <c r="U19" s="4" t="s">
        <v>6</v>
      </c>
      <c r="V19" s="4" t="s">
        <v>6</v>
      </c>
      <c r="W19" s="4" t="s">
        <v>6</v>
      </c>
      <c r="X19" s="4" t="s">
        <v>6</v>
      </c>
      <c r="Y19" s="4" t="s">
        <v>6</v>
      </c>
      <c r="Z19" s="4" t="s">
        <v>6</v>
      </c>
    </row>
    <row r="20" spans="1:26" ht="60" x14ac:dyDescent="0.25">
      <c r="A20" s="2" t="s">
        <v>1584</v>
      </c>
      <c r="B20" s="4" t="s">
        <v>6</v>
      </c>
      <c r="C20" s="4" t="s">
        <v>6</v>
      </c>
      <c r="D20" s="4" t="s">
        <v>6</v>
      </c>
      <c r="E20" s="4" t="s">
        <v>6</v>
      </c>
      <c r="F20" s="4" t="s">
        <v>6</v>
      </c>
      <c r="G20" s="4" t="s">
        <v>6</v>
      </c>
      <c r="H20" s="4" t="s">
        <v>6</v>
      </c>
      <c r="I20" s="4" t="s">
        <v>6</v>
      </c>
      <c r="J20" s="4" t="s">
        <v>6</v>
      </c>
      <c r="K20" s="4" t="s">
        <v>6</v>
      </c>
      <c r="L20" s="4" t="s">
        <v>6</v>
      </c>
      <c r="M20" s="4" t="s">
        <v>6</v>
      </c>
      <c r="N20" s="4" t="s">
        <v>6</v>
      </c>
      <c r="O20" s="5">
        <v>17250</v>
      </c>
      <c r="P20" s="4" t="s">
        <v>6</v>
      </c>
      <c r="Q20" s="4" t="s">
        <v>6</v>
      </c>
      <c r="R20" s="4" t="s">
        <v>6</v>
      </c>
      <c r="S20" s="4" t="s">
        <v>6</v>
      </c>
      <c r="T20" s="4" t="s">
        <v>6</v>
      </c>
      <c r="U20" s="4" t="s">
        <v>6</v>
      </c>
      <c r="V20" s="4" t="s">
        <v>6</v>
      </c>
      <c r="W20" s="4" t="s">
        <v>6</v>
      </c>
      <c r="X20" s="4" t="s">
        <v>6</v>
      </c>
      <c r="Y20" s="4" t="s">
        <v>6</v>
      </c>
      <c r="Z20" s="4" t="s">
        <v>6</v>
      </c>
    </row>
    <row r="21" spans="1:26" ht="60" x14ac:dyDescent="0.25">
      <c r="A21" s="2" t="s">
        <v>1585</v>
      </c>
      <c r="B21" s="4" t="s">
        <v>6</v>
      </c>
      <c r="C21" s="5">
        <v>2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1586</v>
      </c>
      <c r="B22" s="4" t="s">
        <v>6</v>
      </c>
      <c r="C22" s="5">
        <v>1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45" x14ac:dyDescent="0.25">
      <c r="A23" s="2" t="s">
        <v>1587</v>
      </c>
      <c r="B23" s="5">
        <v>132390</v>
      </c>
      <c r="C23" s="5">
        <v>13239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45" x14ac:dyDescent="0.25">
      <c r="A24" s="2" t="s">
        <v>1588</v>
      </c>
      <c r="B24" s="5">
        <v>13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45" x14ac:dyDescent="0.25">
      <c r="A25" s="2" t="s">
        <v>158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264">
        <v>0.5</v>
      </c>
      <c r="Y25" s="4" t="s">
        <v>6</v>
      </c>
      <c r="Z25" s="4" t="s">
        <v>6</v>
      </c>
    </row>
    <row r="26" spans="1:26" ht="45" x14ac:dyDescent="0.25">
      <c r="A26" s="2" t="s">
        <v>159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264">
        <v>1</v>
      </c>
      <c r="Y26" s="4" t="s">
        <v>6</v>
      </c>
      <c r="Z26" s="4" t="s">
        <v>6</v>
      </c>
    </row>
    <row r="27" spans="1:26" ht="45" x14ac:dyDescent="0.25">
      <c r="A27" s="2" t="s">
        <v>159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264">
        <v>0.04</v>
      </c>
      <c r="Y27" s="4" t="s">
        <v>6</v>
      </c>
      <c r="Z27" s="4" t="s">
        <v>6</v>
      </c>
    </row>
    <row r="28" spans="1:26" ht="60" x14ac:dyDescent="0.25">
      <c r="A28" s="2" t="s">
        <v>1592</v>
      </c>
      <c r="B28" s="4" t="s">
        <v>6</v>
      </c>
      <c r="C28" s="4" t="s">
        <v>6</v>
      </c>
      <c r="D28" s="4" t="s">
        <v>6</v>
      </c>
      <c r="E28" s="4" t="s">
        <v>6</v>
      </c>
      <c r="F28" s="4" t="s">
        <v>6</v>
      </c>
      <c r="G28" s="4" t="s">
        <v>6</v>
      </c>
      <c r="H28" s="4" t="s">
        <v>6</v>
      </c>
      <c r="I28" s="4" t="s">
        <v>6</v>
      </c>
      <c r="J28" s="264">
        <v>0.1</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60" x14ac:dyDescent="0.25">
      <c r="A29" s="2" t="s">
        <v>1593</v>
      </c>
      <c r="B29" s="4" t="s">
        <v>6</v>
      </c>
      <c r="C29" s="4" t="s">
        <v>6</v>
      </c>
      <c r="D29" s="4" t="s">
        <v>6</v>
      </c>
      <c r="E29" s="4" t="s">
        <v>6</v>
      </c>
      <c r="F29" s="4" t="s">
        <v>6</v>
      </c>
      <c r="G29" s="4" t="s">
        <v>6</v>
      </c>
      <c r="H29" s="4" t="s">
        <v>6</v>
      </c>
      <c r="I29" s="4" t="s">
        <v>6</v>
      </c>
      <c r="J29" s="264">
        <v>0.9</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45" x14ac:dyDescent="0.25">
      <c r="A30" s="2" t="s">
        <v>1594</v>
      </c>
      <c r="B30" s="4" t="s">
        <v>6</v>
      </c>
      <c r="C30" s="4" t="s">
        <v>6</v>
      </c>
      <c r="D30" s="4" t="s">
        <v>6</v>
      </c>
      <c r="E30" s="4" t="s">
        <v>6</v>
      </c>
      <c r="F30" s="4" t="s">
        <v>6</v>
      </c>
      <c r="G30" s="4" t="s">
        <v>6</v>
      </c>
      <c r="H30" s="4" t="s">
        <v>6</v>
      </c>
      <c r="I30" s="4" t="s">
        <v>6</v>
      </c>
      <c r="J30" s="5">
        <v>1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60" x14ac:dyDescent="0.25">
      <c r="A31" s="2" t="s">
        <v>1595</v>
      </c>
      <c r="B31" s="4" t="s">
        <v>6</v>
      </c>
      <c r="C31" s="7">
        <v>5000</v>
      </c>
      <c r="D31" s="7">
        <v>4000</v>
      </c>
      <c r="E31" s="7">
        <v>6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sheetData>
  <mergeCells count="11">
    <mergeCell ref="X1:Z1"/>
    <mergeCell ref="B2:B3"/>
    <mergeCell ref="C2:C3"/>
    <mergeCell ref="D2:D3"/>
    <mergeCell ref="E2:E3"/>
    <mergeCell ref="A1:A3"/>
    <mergeCell ref="C1:E1"/>
    <mergeCell ref="G1:M1"/>
    <mergeCell ref="N1:O1"/>
    <mergeCell ref="Q1:R1"/>
    <mergeCell ref="S1:U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8" t="s">
        <v>1</v>
      </c>
      <c r="C1" s="8"/>
      <c r="D1" s="8"/>
    </row>
    <row r="2" spans="1:4" ht="30" x14ac:dyDescent="0.25">
      <c r="A2" s="1" t="s">
        <v>34</v>
      </c>
      <c r="B2" s="1" t="s">
        <v>2</v>
      </c>
      <c r="C2" s="1" t="s">
        <v>35</v>
      </c>
      <c r="D2" s="1" t="s">
        <v>89</v>
      </c>
    </row>
    <row r="3" spans="1:4" x14ac:dyDescent="0.25">
      <c r="A3" s="3" t="s">
        <v>1597</v>
      </c>
      <c r="B3" s="4" t="s">
        <v>6</v>
      </c>
      <c r="C3" s="4" t="s">
        <v>6</v>
      </c>
      <c r="D3" s="4" t="s">
        <v>6</v>
      </c>
    </row>
    <row r="4" spans="1:4" x14ac:dyDescent="0.25">
      <c r="A4" s="2" t="s">
        <v>853</v>
      </c>
      <c r="B4" s="7">
        <v>7464</v>
      </c>
      <c r="C4" s="7">
        <v>14055</v>
      </c>
      <c r="D4" s="7">
        <v>19477</v>
      </c>
    </row>
    <row r="5" spans="1:4" x14ac:dyDescent="0.25">
      <c r="A5" s="2" t="s">
        <v>854</v>
      </c>
      <c r="B5" s="7">
        <v>-19</v>
      </c>
      <c r="C5" s="7">
        <v>-569</v>
      </c>
      <c r="D5" s="7">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8" t="s">
        <v>1</v>
      </c>
      <c r="C1" s="8"/>
      <c r="D1" s="8"/>
    </row>
    <row r="2" spans="1:4" ht="30" x14ac:dyDescent="0.25">
      <c r="A2" s="1" t="s">
        <v>34</v>
      </c>
      <c r="B2" s="1" t="s">
        <v>2</v>
      </c>
      <c r="C2" s="1" t="s">
        <v>35</v>
      </c>
      <c r="D2" s="1" t="s">
        <v>89</v>
      </c>
    </row>
    <row r="3" spans="1:4" x14ac:dyDescent="0.25">
      <c r="A3" s="3" t="s">
        <v>1597</v>
      </c>
      <c r="B3" s="4" t="s">
        <v>6</v>
      </c>
      <c r="C3" s="4" t="s">
        <v>6</v>
      </c>
      <c r="D3" s="4" t="s">
        <v>6</v>
      </c>
    </row>
    <row r="4" spans="1:4" ht="30" x14ac:dyDescent="0.25">
      <c r="A4" s="2" t="s">
        <v>856</v>
      </c>
      <c r="B4" s="7">
        <v>1000</v>
      </c>
      <c r="C4" s="7">
        <v>273</v>
      </c>
      <c r="D4" s="7">
        <v>2445</v>
      </c>
    </row>
    <row r="5" spans="1:4" ht="45" x14ac:dyDescent="0.25">
      <c r="A5" s="2" t="s">
        <v>857</v>
      </c>
      <c r="B5" s="5">
        <v>8854</v>
      </c>
      <c r="C5" s="5">
        <v>18349</v>
      </c>
      <c r="D5" s="5">
        <v>19641</v>
      </c>
    </row>
    <row r="6" spans="1:4" ht="30" x14ac:dyDescent="0.25">
      <c r="A6" s="2" t="s">
        <v>858</v>
      </c>
      <c r="B6" s="5">
        <v>1688</v>
      </c>
      <c r="C6" s="4">
        <v>0</v>
      </c>
      <c r="D6" s="4">
        <v>0</v>
      </c>
    </row>
    <row r="7" spans="1:4" ht="30" x14ac:dyDescent="0.25">
      <c r="A7" s="2" t="s">
        <v>859</v>
      </c>
      <c r="B7" s="5">
        <v>1000</v>
      </c>
      <c r="C7" s="5">
        <v>1000</v>
      </c>
      <c r="D7" s="5">
        <v>1000</v>
      </c>
    </row>
    <row r="8" spans="1:4" ht="30" x14ac:dyDescent="0.25">
      <c r="A8" s="2" t="s">
        <v>860</v>
      </c>
      <c r="B8" s="4">
        <v>0</v>
      </c>
      <c r="C8" s="4">
        <v>0</v>
      </c>
      <c r="D8" s="5">
        <v>10749</v>
      </c>
    </row>
    <row r="9" spans="1:4" ht="30" x14ac:dyDescent="0.25">
      <c r="A9" s="2" t="s">
        <v>861</v>
      </c>
      <c r="B9" s="4">
        <v>0</v>
      </c>
      <c r="C9" s="4">
        <v>0</v>
      </c>
      <c r="D9" s="5">
        <v>35080</v>
      </c>
    </row>
    <row r="10" spans="1:4" ht="60" x14ac:dyDescent="0.25">
      <c r="A10" s="2" t="s">
        <v>862</v>
      </c>
      <c r="B10" s="4">
        <v>0</v>
      </c>
      <c r="C10" s="4">
        <v>0</v>
      </c>
      <c r="D10" s="4">
        <v>946</v>
      </c>
    </row>
    <row r="11" spans="1:4" ht="45" x14ac:dyDescent="0.25">
      <c r="A11" s="2" t="s">
        <v>863</v>
      </c>
      <c r="B11" s="7">
        <v>0</v>
      </c>
      <c r="C11" s="7">
        <v>0</v>
      </c>
      <c r="D11" s="7">
        <v>11720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99</v>
      </c>
      <c r="B1" s="8" t="s">
        <v>2</v>
      </c>
      <c r="C1" s="8" t="s">
        <v>35</v>
      </c>
      <c r="D1" s="8" t="s">
        <v>89</v>
      </c>
      <c r="E1" s="8" t="s">
        <v>1133</v>
      </c>
    </row>
    <row r="2" spans="1:5" ht="30" x14ac:dyDescent="0.25">
      <c r="A2" s="1" t="s">
        <v>34</v>
      </c>
      <c r="B2" s="8"/>
      <c r="C2" s="8"/>
      <c r="D2" s="8"/>
      <c r="E2" s="8"/>
    </row>
    <row r="3" spans="1:5" x14ac:dyDescent="0.25">
      <c r="A3" s="3" t="s">
        <v>870</v>
      </c>
      <c r="B3" s="4" t="s">
        <v>6</v>
      </c>
      <c r="C3" s="4" t="s">
        <v>6</v>
      </c>
      <c r="D3" s="4" t="s">
        <v>6</v>
      </c>
      <c r="E3" s="4" t="s">
        <v>6</v>
      </c>
    </row>
    <row r="4" spans="1:5" x14ac:dyDescent="0.25">
      <c r="A4" s="2" t="s">
        <v>871</v>
      </c>
      <c r="B4" s="7">
        <v>65988</v>
      </c>
      <c r="C4" s="7">
        <v>63103</v>
      </c>
      <c r="D4" s="7">
        <v>92236</v>
      </c>
      <c r="E4" s="7">
        <v>166176</v>
      </c>
    </row>
    <row r="5" spans="1:5" x14ac:dyDescent="0.25">
      <c r="A5" s="2" t="s">
        <v>55</v>
      </c>
      <c r="B5" s="5">
        <v>1701</v>
      </c>
      <c r="C5" s="5">
        <v>1459</v>
      </c>
      <c r="D5" s="4" t="s">
        <v>6</v>
      </c>
      <c r="E5" s="4" t="s">
        <v>6</v>
      </c>
    </row>
    <row r="6" spans="1:5" x14ac:dyDescent="0.25">
      <c r="A6" s="2" t="s">
        <v>870</v>
      </c>
      <c r="B6" s="5">
        <v>858617</v>
      </c>
      <c r="C6" s="5">
        <v>1007062</v>
      </c>
      <c r="D6" s="4" t="s">
        <v>6</v>
      </c>
      <c r="E6" s="4" t="s">
        <v>6</v>
      </c>
    </row>
    <row r="7" spans="1:5" x14ac:dyDescent="0.25">
      <c r="A7" s="3" t="s">
        <v>873</v>
      </c>
      <c r="B7" s="4" t="s">
        <v>6</v>
      </c>
      <c r="C7" s="4" t="s">
        <v>6</v>
      </c>
      <c r="D7" s="4" t="s">
        <v>6</v>
      </c>
      <c r="E7" s="4" t="s">
        <v>6</v>
      </c>
    </row>
    <row r="8" spans="1:5" x14ac:dyDescent="0.25">
      <c r="A8" s="2" t="s">
        <v>62</v>
      </c>
      <c r="B8" s="5">
        <v>18000</v>
      </c>
      <c r="C8" s="5">
        <v>18000</v>
      </c>
      <c r="D8" s="4" t="s">
        <v>6</v>
      </c>
      <c r="E8" s="4" t="s">
        <v>6</v>
      </c>
    </row>
    <row r="9" spans="1:5" x14ac:dyDescent="0.25">
      <c r="A9" s="2" t="s">
        <v>875</v>
      </c>
      <c r="B9" s="5">
        <v>32819</v>
      </c>
      <c r="C9" s="5">
        <v>44372</v>
      </c>
      <c r="D9" s="5">
        <v>53463</v>
      </c>
      <c r="E9" s="5">
        <v>71311</v>
      </c>
    </row>
    <row r="10" spans="1:5" x14ac:dyDescent="0.25">
      <c r="A10" s="2" t="s">
        <v>1600</v>
      </c>
      <c r="B10" s="5">
        <v>858617</v>
      </c>
      <c r="C10" s="5">
        <v>1007062</v>
      </c>
      <c r="D10" s="4" t="s">
        <v>6</v>
      </c>
      <c r="E10" s="4" t="s">
        <v>6</v>
      </c>
    </row>
    <row r="11" spans="1:5" x14ac:dyDescent="0.25">
      <c r="A11" s="2" t="s">
        <v>1601</v>
      </c>
      <c r="B11" s="4" t="s">
        <v>6</v>
      </c>
      <c r="C11" s="4" t="s">
        <v>6</v>
      </c>
      <c r="D11" s="4" t="s">
        <v>6</v>
      </c>
      <c r="E11" s="4" t="s">
        <v>6</v>
      </c>
    </row>
    <row r="12" spans="1:5" x14ac:dyDescent="0.25">
      <c r="A12" s="3" t="s">
        <v>870</v>
      </c>
      <c r="B12" s="4" t="s">
        <v>6</v>
      </c>
      <c r="C12" s="4" t="s">
        <v>6</v>
      </c>
      <c r="D12" s="4" t="s">
        <v>6</v>
      </c>
      <c r="E12" s="4" t="s">
        <v>6</v>
      </c>
    </row>
    <row r="13" spans="1:5" x14ac:dyDescent="0.25">
      <c r="A13" s="2" t="s">
        <v>871</v>
      </c>
      <c r="B13" s="4">
        <v>147</v>
      </c>
      <c r="C13" s="4">
        <v>333</v>
      </c>
      <c r="D13" s="4">
        <v>557</v>
      </c>
      <c r="E13" s="4">
        <v>240</v>
      </c>
    </row>
    <row r="14" spans="1:5" x14ac:dyDescent="0.25">
      <c r="A14" s="2" t="s">
        <v>872</v>
      </c>
      <c r="B14" s="5">
        <v>58490</v>
      </c>
      <c r="C14" s="5">
        <v>67525</v>
      </c>
      <c r="D14" s="4" t="s">
        <v>6</v>
      </c>
      <c r="E14" s="4" t="s">
        <v>6</v>
      </c>
    </row>
    <row r="15" spans="1:5" x14ac:dyDescent="0.25">
      <c r="A15" s="2" t="s">
        <v>55</v>
      </c>
      <c r="B15" s="4">
        <v>91</v>
      </c>
      <c r="C15" s="4">
        <v>72</v>
      </c>
      <c r="D15" s="4" t="s">
        <v>6</v>
      </c>
      <c r="E15" s="4" t="s">
        <v>6</v>
      </c>
    </row>
    <row r="16" spans="1:5" x14ac:dyDescent="0.25">
      <c r="A16" s="2" t="s">
        <v>870</v>
      </c>
      <c r="B16" s="5">
        <v>58728</v>
      </c>
      <c r="C16" s="5">
        <v>67930</v>
      </c>
      <c r="D16" s="4" t="s">
        <v>6</v>
      </c>
      <c r="E16" s="4" t="s">
        <v>6</v>
      </c>
    </row>
    <row r="17" spans="1:5" x14ac:dyDescent="0.25">
      <c r="A17" s="3" t="s">
        <v>873</v>
      </c>
      <c r="B17" s="4" t="s">
        <v>6</v>
      </c>
      <c r="C17" s="4" t="s">
        <v>6</v>
      </c>
      <c r="D17" s="4" t="s">
        <v>6</v>
      </c>
      <c r="E17" s="4" t="s">
        <v>6</v>
      </c>
    </row>
    <row r="18" spans="1:5" x14ac:dyDescent="0.25">
      <c r="A18" s="2" t="s">
        <v>62</v>
      </c>
      <c r="B18" s="5">
        <v>18000</v>
      </c>
      <c r="C18" s="5">
        <v>18000</v>
      </c>
      <c r="D18" s="4" t="s">
        <v>6</v>
      </c>
      <c r="E18" s="4" t="s">
        <v>6</v>
      </c>
    </row>
    <row r="19" spans="1:5" x14ac:dyDescent="0.25">
      <c r="A19" s="2" t="s">
        <v>874</v>
      </c>
      <c r="B19" s="5">
        <v>7909</v>
      </c>
      <c r="C19" s="5">
        <v>5558</v>
      </c>
      <c r="D19" s="4" t="s">
        <v>6</v>
      </c>
      <c r="E19" s="4" t="s">
        <v>6</v>
      </c>
    </row>
    <row r="20" spans="1:5" x14ac:dyDescent="0.25">
      <c r="A20" s="2" t="s">
        <v>875</v>
      </c>
      <c r="B20" s="5">
        <v>32819</v>
      </c>
      <c r="C20" s="5">
        <v>44372</v>
      </c>
      <c r="D20" s="4" t="s">
        <v>6</v>
      </c>
      <c r="E20" s="4" t="s">
        <v>6</v>
      </c>
    </row>
    <row r="21" spans="1:5" x14ac:dyDescent="0.25">
      <c r="A21" s="2" t="s">
        <v>1600</v>
      </c>
      <c r="B21" s="7">
        <v>58728</v>
      </c>
      <c r="C21" s="7">
        <v>67930</v>
      </c>
      <c r="D21" s="4" t="s">
        <v>6</v>
      </c>
      <c r="E21" s="4" t="s">
        <v>6</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2</v>
      </c>
      <c r="B1" s="8" t="s">
        <v>1494</v>
      </c>
      <c r="C1" s="8"/>
      <c r="D1" s="8"/>
      <c r="E1" s="8"/>
      <c r="F1" s="8"/>
      <c r="G1" s="8"/>
      <c r="H1" s="8"/>
      <c r="I1" s="8"/>
      <c r="J1" s="8" t="s">
        <v>1</v>
      </c>
      <c r="K1" s="8"/>
      <c r="L1" s="8"/>
    </row>
    <row r="2" spans="1:12" ht="30" x14ac:dyDescent="0.25">
      <c r="A2" s="1" t="s">
        <v>34</v>
      </c>
      <c r="B2" s="1" t="s">
        <v>2</v>
      </c>
      <c r="C2" s="1" t="s">
        <v>1495</v>
      </c>
      <c r="D2" s="1" t="s">
        <v>1496</v>
      </c>
      <c r="E2" s="1" t="s">
        <v>1497</v>
      </c>
      <c r="F2" s="1" t="s">
        <v>35</v>
      </c>
      <c r="G2" s="1" t="s">
        <v>1401</v>
      </c>
      <c r="H2" s="1" t="s">
        <v>1498</v>
      </c>
      <c r="I2" s="1" t="s">
        <v>1499</v>
      </c>
      <c r="J2" s="1" t="s">
        <v>2</v>
      </c>
      <c r="K2" s="1" t="s">
        <v>35</v>
      </c>
      <c r="L2" s="1" t="s">
        <v>89</v>
      </c>
    </row>
    <row r="3" spans="1:12" ht="30" x14ac:dyDescent="0.25">
      <c r="A3" s="3" t="s">
        <v>1603</v>
      </c>
      <c r="B3" s="4" t="s">
        <v>6</v>
      </c>
      <c r="C3" s="4" t="s">
        <v>6</v>
      </c>
      <c r="D3" s="4" t="s">
        <v>6</v>
      </c>
      <c r="E3" s="4" t="s">
        <v>6</v>
      </c>
      <c r="F3" s="4" t="s">
        <v>6</v>
      </c>
      <c r="G3" s="4" t="s">
        <v>6</v>
      </c>
      <c r="H3" s="4" t="s">
        <v>6</v>
      </c>
      <c r="I3" s="4" t="s">
        <v>6</v>
      </c>
      <c r="J3" s="4" t="s">
        <v>6</v>
      </c>
      <c r="K3" s="4" t="s">
        <v>6</v>
      </c>
      <c r="L3" s="4" t="s">
        <v>6</v>
      </c>
    </row>
    <row r="4" spans="1:12" x14ac:dyDescent="0.25">
      <c r="A4" s="2" t="s">
        <v>877</v>
      </c>
      <c r="B4" s="7">
        <v>7610</v>
      </c>
      <c r="C4" s="7">
        <v>8061</v>
      </c>
      <c r="D4" s="7">
        <v>8211</v>
      </c>
      <c r="E4" s="7">
        <v>8540</v>
      </c>
      <c r="F4" s="7">
        <v>8416</v>
      </c>
      <c r="G4" s="7">
        <v>9822</v>
      </c>
      <c r="H4" s="7">
        <v>10738</v>
      </c>
      <c r="I4" s="7">
        <v>12745</v>
      </c>
      <c r="J4" s="4" t="s">
        <v>6</v>
      </c>
      <c r="K4" s="4" t="s">
        <v>6</v>
      </c>
      <c r="L4" s="4" t="s">
        <v>6</v>
      </c>
    </row>
    <row r="5" spans="1:12" x14ac:dyDescent="0.25">
      <c r="A5" s="2" t="s">
        <v>853</v>
      </c>
      <c r="B5" s="5">
        <v>-1938</v>
      </c>
      <c r="C5" s="5">
        <v>-2034</v>
      </c>
      <c r="D5" s="5">
        <v>-2247</v>
      </c>
      <c r="E5" s="5">
        <v>-2609</v>
      </c>
      <c r="F5" s="5">
        <v>-3132</v>
      </c>
      <c r="G5" s="5">
        <v>-3589</v>
      </c>
      <c r="H5" s="5">
        <v>-4068</v>
      </c>
      <c r="I5" s="5">
        <v>-4570</v>
      </c>
      <c r="J5" s="5">
        <v>-8828</v>
      </c>
      <c r="K5" s="5">
        <v>-15359</v>
      </c>
      <c r="L5" s="5">
        <v>-20700</v>
      </c>
    </row>
    <row r="6" spans="1:12" ht="30" x14ac:dyDescent="0.25">
      <c r="A6" s="2" t="s">
        <v>879</v>
      </c>
      <c r="B6" s="4" t="s">
        <v>6</v>
      </c>
      <c r="C6" s="4" t="s">
        <v>6</v>
      </c>
      <c r="D6" s="4" t="s">
        <v>6</v>
      </c>
      <c r="E6" s="4" t="s">
        <v>6</v>
      </c>
      <c r="F6" s="4" t="s">
        <v>6</v>
      </c>
      <c r="G6" s="4" t="s">
        <v>6</v>
      </c>
      <c r="H6" s="4" t="s">
        <v>6</v>
      </c>
      <c r="I6" s="4" t="s">
        <v>6</v>
      </c>
      <c r="J6" s="4">
        <v>744</v>
      </c>
      <c r="K6" s="5">
        <v>-8411</v>
      </c>
      <c r="L6" s="5">
        <v>-26144</v>
      </c>
    </row>
    <row r="7" spans="1:12" x14ac:dyDescent="0.25">
      <c r="A7" s="2" t="s">
        <v>880</v>
      </c>
      <c r="B7" s="4" t="s">
        <v>6</v>
      </c>
      <c r="C7" s="4" t="s">
        <v>6</v>
      </c>
      <c r="D7" s="4" t="s">
        <v>6</v>
      </c>
      <c r="E7" s="4" t="s">
        <v>6</v>
      </c>
      <c r="F7" s="4" t="s">
        <v>6</v>
      </c>
      <c r="G7" s="4" t="s">
        <v>6</v>
      </c>
      <c r="H7" s="4" t="s">
        <v>6</v>
      </c>
      <c r="I7" s="4" t="s">
        <v>6</v>
      </c>
      <c r="J7" s="4">
        <v>3</v>
      </c>
      <c r="K7" s="4">
        <v>-18</v>
      </c>
      <c r="L7" s="5">
        <v>-2983</v>
      </c>
    </row>
    <row r="8" spans="1:12" x14ac:dyDescent="0.25">
      <c r="A8" s="2" t="s">
        <v>188</v>
      </c>
      <c r="B8" s="4" t="s">
        <v>6</v>
      </c>
      <c r="C8" s="4" t="s">
        <v>6</v>
      </c>
      <c r="D8" s="4" t="s">
        <v>6</v>
      </c>
      <c r="E8" s="4" t="s">
        <v>6</v>
      </c>
      <c r="F8" s="4" t="s">
        <v>6</v>
      </c>
      <c r="G8" s="4" t="s">
        <v>6</v>
      </c>
      <c r="H8" s="4" t="s">
        <v>6</v>
      </c>
      <c r="I8" s="4" t="s">
        <v>6</v>
      </c>
      <c r="J8" s="4">
        <v>741</v>
      </c>
      <c r="K8" s="5">
        <v>-8393</v>
      </c>
      <c r="L8" s="5">
        <v>-23161</v>
      </c>
    </row>
    <row r="9" spans="1:12" x14ac:dyDescent="0.25">
      <c r="A9" s="2" t="s">
        <v>883</v>
      </c>
      <c r="B9" s="4" t="s">
        <v>6</v>
      </c>
      <c r="C9" s="4" t="s">
        <v>6</v>
      </c>
      <c r="D9" s="4" t="s">
        <v>6</v>
      </c>
      <c r="E9" s="4" t="s">
        <v>6</v>
      </c>
      <c r="F9" s="4" t="s">
        <v>6</v>
      </c>
      <c r="G9" s="4" t="s">
        <v>6</v>
      </c>
      <c r="H9" s="4" t="s">
        <v>6</v>
      </c>
      <c r="I9" s="4" t="s">
        <v>6</v>
      </c>
      <c r="J9" s="5">
        <v>-11097</v>
      </c>
      <c r="K9" s="5">
        <v>-8449</v>
      </c>
      <c r="L9" s="5">
        <v>-17120</v>
      </c>
    </row>
    <row r="10" spans="1:12" x14ac:dyDescent="0.25">
      <c r="A10" s="2" t="s">
        <v>1601</v>
      </c>
      <c r="B10" s="4" t="s">
        <v>6</v>
      </c>
      <c r="C10" s="4" t="s">
        <v>6</v>
      </c>
      <c r="D10" s="4" t="s">
        <v>6</v>
      </c>
      <c r="E10" s="4" t="s">
        <v>6</v>
      </c>
      <c r="F10" s="4" t="s">
        <v>6</v>
      </c>
      <c r="G10" s="4" t="s">
        <v>6</v>
      </c>
      <c r="H10" s="4" t="s">
        <v>6</v>
      </c>
      <c r="I10" s="4" t="s">
        <v>6</v>
      </c>
      <c r="J10" s="4" t="s">
        <v>6</v>
      </c>
      <c r="K10" s="4" t="s">
        <v>6</v>
      </c>
      <c r="L10" s="4" t="s">
        <v>6</v>
      </c>
    </row>
    <row r="11" spans="1:12" ht="30" x14ac:dyDescent="0.25">
      <c r="A11" s="3" t="s">
        <v>1603</v>
      </c>
      <c r="B11" s="4" t="s">
        <v>6</v>
      </c>
      <c r="C11" s="4" t="s">
        <v>6</v>
      </c>
      <c r="D11" s="4" t="s">
        <v>6</v>
      </c>
      <c r="E11" s="4" t="s">
        <v>6</v>
      </c>
      <c r="F11" s="4" t="s">
        <v>6</v>
      </c>
      <c r="G11" s="4" t="s">
        <v>6</v>
      </c>
      <c r="H11" s="4" t="s">
        <v>6</v>
      </c>
      <c r="I11" s="4" t="s">
        <v>6</v>
      </c>
      <c r="J11" s="4" t="s">
        <v>6</v>
      </c>
      <c r="K11" s="4" t="s">
        <v>6</v>
      </c>
      <c r="L11" s="4" t="s">
        <v>6</v>
      </c>
    </row>
    <row r="12" spans="1:12" x14ac:dyDescent="0.25">
      <c r="A12" s="2" t="s">
        <v>877</v>
      </c>
      <c r="B12" s="4" t="s">
        <v>6</v>
      </c>
      <c r="C12" s="4" t="s">
        <v>6</v>
      </c>
      <c r="D12" s="4" t="s">
        <v>6</v>
      </c>
      <c r="E12" s="4" t="s">
        <v>6</v>
      </c>
      <c r="F12" s="4" t="s">
        <v>6</v>
      </c>
      <c r="G12" s="4" t="s">
        <v>6</v>
      </c>
      <c r="H12" s="4" t="s">
        <v>6</v>
      </c>
      <c r="I12" s="4" t="s">
        <v>6</v>
      </c>
      <c r="J12" s="4">
        <v>0</v>
      </c>
      <c r="K12" s="4">
        <v>0</v>
      </c>
      <c r="L12" s="4">
        <v>41</v>
      </c>
    </row>
    <row r="13" spans="1:12" x14ac:dyDescent="0.25">
      <c r="A13" s="2" t="s">
        <v>853</v>
      </c>
      <c r="B13" s="4" t="s">
        <v>6</v>
      </c>
      <c r="C13" s="4" t="s">
        <v>6</v>
      </c>
      <c r="D13" s="4" t="s">
        <v>6</v>
      </c>
      <c r="E13" s="4" t="s">
        <v>6</v>
      </c>
      <c r="F13" s="4" t="s">
        <v>6</v>
      </c>
      <c r="G13" s="4" t="s">
        <v>6</v>
      </c>
      <c r="H13" s="4" t="s">
        <v>6</v>
      </c>
      <c r="I13" s="4" t="s">
        <v>6</v>
      </c>
      <c r="J13" s="5">
        <v>-1363</v>
      </c>
      <c r="K13" s="5">
        <v>-1444</v>
      </c>
      <c r="L13" s="5">
        <v>-1373</v>
      </c>
    </row>
    <row r="14" spans="1:12" x14ac:dyDescent="0.25">
      <c r="A14" s="2" t="s">
        <v>106</v>
      </c>
      <c r="B14" s="4" t="s">
        <v>6</v>
      </c>
      <c r="C14" s="4" t="s">
        <v>6</v>
      </c>
      <c r="D14" s="4" t="s">
        <v>6</v>
      </c>
      <c r="E14" s="4" t="s">
        <v>6</v>
      </c>
      <c r="F14" s="4" t="s">
        <v>6</v>
      </c>
      <c r="G14" s="4" t="s">
        <v>6</v>
      </c>
      <c r="H14" s="4" t="s">
        <v>6</v>
      </c>
      <c r="I14" s="4" t="s">
        <v>6</v>
      </c>
      <c r="J14" s="4">
        <v>0</v>
      </c>
      <c r="K14" s="4">
        <v>0</v>
      </c>
      <c r="L14" s="4">
        <v>157</v>
      </c>
    </row>
    <row r="15" spans="1:12" x14ac:dyDescent="0.25">
      <c r="A15" s="2" t="s">
        <v>878</v>
      </c>
      <c r="B15" s="4" t="s">
        <v>6</v>
      </c>
      <c r="C15" s="4" t="s">
        <v>6</v>
      </c>
      <c r="D15" s="4" t="s">
        <v>6</v>
      </c>
      <c r="E15" s="4" t="s">
        <v>6</v>
      </c>
      <c r="F15" s="4" t="s">
        <v>6</v>
      </c>
      <c r="G15" s="4" t="s">
        <v>6</v>
      </c>
      <c r="H15" s="4" t="s">
        <v>6</v>
      </c>
      <c r="I15" s="4" t="s">
        <v>6</v>
      </c>
      <c r="J15" s="4">
        <v>-546</v>
      </c>
      <c r="K15" s="4">
        <v>-462</v>
      </c>
      <c r="L15" s="4">
        <v>-226</v>
      </c>
    </row>
    <row r="16" spans="1:12" ht="30" x14ac:dyDescent="0.25">
      <c r="A16" s="2" t="s">
        <v>879</v>
      </c>
      <c r="B16" s="4" t="s">
        <v>6</v>
      </c>
      <c r="C16" s="4" t="s">
        <v>6</v>
      </c>
      <c r="D16" s="4" t="s">
        <v>6</v>
      </c>
      <c r="E16" s="4" t="s">
        <v>6</v>
      </c>
      <c r="F16" s="4" t="s">
        <v>6</v>
      </c>
      <c r="G16" s="4" t="s">
        <v>6</v>
      </c>
      <c r="H16" s="4" t="s">
        <v>6</v>
      </c>
      <c r="I16" s="4" t="s">
        <v>6</v>
      </c>
      <c r="J16" s="5">
        <v>-1909</v>
      </c>
      <c r="K16" s="5">
        <v>-1906</v>
      </c>
      <c r="L16" s="5">
        <v>-1401</v>
      </c>
    </row>
    <row r="17" spans="1:12" x14ac:dyDescent="0.25">
      <c r="A17" s="2" t="s">
        <v>880</v>
      </c>
      <c r="B17" s="4" t="s">
        <v>6</v>
      </c>
      <c r="C17" s="4" t="s">
        <v>6</v>
      </c>
      <c r="D17" s="4" t="s">
        <v>6</v>
      </c>
      <c r="E17" s="4" t="s">
        <v>6</v>
      </c>
      <c r="F17" s="4" t="s">
        <v>6</v>
      </c>
      <c r="G17" s="4" t="s">
        <v>6</v>
      </c>
      <c r="H17" s="4" t="s">
        <v>6</v>
      </c>
      <c r="I17" s="4" t="s">
        <v>6</v>
      </c>
      <c r="J17" s="4">
        <v>0</v>
      </c>
      <c r="K17" s="4">
        <v>0</v>
      </c>
      <c r="L17" s="4">
        <v>-140</v>
      </c>
    </row>
    <row r="18" spans="1:12" ht="45" x14ac:dyDescent="0.25">
      <c r="A18" s="2" t="s">
        <v>881</v>
      </c>
      <c r="B18" s="4" t="s">
        <v>6</v>
      </c>
      <c r="C18" s="4" t="s">
        <v>6</v>
      </c>
      <c r="D18" s="4" t="s">
        <v>6</v>
      </c>
      <c r="E18" s="4" t="s">
        <v>6</v>
      </c>
      <c r="F18" s="4" t="s">
        <v>6</v>
      </c>
      <c r="G18" s="4" t="s">
        <v>6</v>
      </c>
      <c r="H18" s="4" t="s">
        <v>6</v>
      </c>
      <c r="I18" s="4" t="s">
        <v>6</v>
      </c>
      <c r="J18" s="5">
        <v>-1909</v>
      </c>
      <c r="K18" s="5">
        <v>-1906</v>
      </c>
      <c r="L18" s="5">
        <v>-1261</v>
      </c>
    </row>
    <row r="19" spans="1:12" ht="30" x14ac:dyDescent="0.25">
      <c r="A19" s="2" t="s">
        <v>882</v>
      </c>
      <c r="B19" s="4" t="s">
        <v>6</v>
      </c>
      <c r="C19" s="4" t="s">
        <v>6</v>
      </c>
      <c r="D19" s="4" t="s">
        <v>6</v>
      </c>
      <c r="E19" s="4" t="s">
        <v>6</v>
      </c>
      <c r="F19" s="4" t="s">
        <v>6</v>
      </c>
      <c r="G19" s="4" t="s">
        <v>6</v>
      </c>
      <c r="H19" s="4" t="s">
        <v>6</v>
      </c>
      <c r="I19" s="4" t="s">
        <v>6</v>
      </c>
      <c r="J19" s="5">
        <v>2650</v>
      </c>
      <c r="K19" s="5">
        <v>-6487</v>
      </c>
      <c r="L19" s="5">
        <v>-21900</v>
      </c>
    </row>
    <row r="20" spans="1:12" x14ac:dyDescent="0.25">
      <c r="A20" s="2" t="s">
        <v>188</v>
      </c>
      <c r="B20" s="4" t="s">
        <v>6</v>
      </c>
      <c r="C20" s="4" t="s">
        <v>6</v>
      </c>
      <c r="D20" s="4" t="s">
        <v>6</v>
      </c>
      <c r="E20" s="4" t="s">
        <v>6</v>
      </c>
      <c r="F20" s="4" t="s">
        <v>6</v>
      </c>
      <c r="G20" s="4" t="s">
        <v>6</v>
      </c>
      <c r="H20" s="4" t="s">
        <v>6</v>
      </c>
      <c r="I20" s="4" t="s">
        <v>6</v>
      </c>
      <c r="J20" s="4">
        <v>741</v>
      </c>
      <c r="K20" s="5">
        <v>-8393</v>
      </c>
      <c r="L20" s="5">
        <v>-23161</v>
      </c>
    </row>
    <row r="21" spans="1:12" x14ac:dyDescent="0.25">
      <c r="A21" s="2" t="s">
        <v>883</v>
      </c>
      <c r="B21" s="4" t="s">
        <v>6</v>
      </c>
      <c r="C21" s="4" t="s">
        <v>6</v>
      </c>
      <c r="D21" s="4" t="s">
        <v>6</v>
      </c>
      <c r="E21" s="4" t="s">
        <v>6</v>
      </c>
      <c r="F21" s="4" t="s">
        <v>6</v>
      </c>
      <c r="G21" s="4" t="s">
        <v>6</v>
      </c>
      <c r="H21" s="4" t="s">
        <v>6</v>
      </c>
      <c r="I21" s="4" t="s">
        <v>6</v>
      </c>
      <c r="J21" s="7">
        <v>-11097</v>
      </c>
      <c r="K21" s="7">
        <v>-8449</v>
      </c>
      <c r="L21" s="7">
        <v>-17120</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8" t="s">
        <v>1</v>
      </c>
      <c r="C1" s="8"/>
      <c r="D1" s="8"/>
    </row>
    <row r="2" spans="1:4" ht="30" x14ac:dyDescent="0.25">
      <c r="A2" s="1" t="s">
        <v>34</v>
      </c>
      <c r="B2" s="1" t="s">
        <v>2</v>
      </c>
      <c r="C2" s="1" t="s">
        <v>35</v>
      </c>
      <c r="D2" s="1" t="s">
        <v>89</v>
      </c>
    </row>
    <row r="3" spans="1:4" x14ac:dyDescent="0.25">
      <c r="A3" s="3" t="s">
        <v>187</v>
      </c>
      <c r="B3" s="4" t="s">
        <v>6</v>
      </c>
      <c r="C3" s="4" t="s">
        <v>6</v>
      </c>
      <c r="D3" s="4" t="s">
        <v>6</v>
      </c>
    </row>
    <row r="4" spans="1:4" x14ac:dyDescent="0.25">
      <c r="A4" s="2" t="s">
        <v>188</v>
      </c>
      <c r="B4" s="7">
        <v>741</v>
      </c>
      <c r="C4" s="7">
        <v>-8393</v>
      </c>
      <c r="D4" s="7">
        <v>-23161</v>
      </c>
    </row>
    <row r="5" spans="1:4" ht="45" x14ac:dyDescent="0.25">
      <c r="A5" s="3" t="s">
        <v>885</v>
      </c>
      <c r="B5" s="4" t="s">
        <v>6</v>
      </c>
      <c r="C5" s="4" t="s">
        <v>6</v>
      </c>
      <c r="D5" s="4" t="s">
        <v>6</v>
      </c>
    </row>
    <row r="6" spans="1:4" x14ac:dyDescent="0.25">
      <c r="A6" s="2" t="s">
        <v>171</v>
      </c>
      <c r="B6" s="4">
        <v>499</v>
      </c>
      <c r="C6" s="4">
        <v>309</v>
      </c>
      <c r="D6" s="4">
        <v>186</v>
      </c>
    </row>
    <row r="7" spans="1:4" x14ac:dyDescent="0.25">
      <c r="A7" s="3" t="s">
        <v>211</v>
      </c>
      <c r="B7" s="4" t="s">
        <v>6</v>
      </c>
      <c r="C7" s="4" t="s">
        <v>6</v>
      </c>
      <c r="D7" s="4" t="s">
        <v>6</v>
      </c>
    </row>
    <row r="8" spans="1:4" x14ac:dyDescent="0.25">
      <c r="A8" s="2" t="s">
        <v>55</v>
      </c>
      <c r="B8" s="5">
        <v>-1104</v>
      </c>
      <c r="C8" s="4">
        <v>77</v>
      </c>
      <c r="D8" s="5">
        <v>-2507</v>
      </c>
    </row>
    <row r="9" spans="1:4" x14ac:dyDescent="0.25">
      <c r="A9" s="3" t="s">
        <v>216</v>
      </c>
      <c r="B9" s="4" t="s">
        <v>6</v>
      </c>
      <c r="C9" s="4" t="s">
        <v>6</v>
      </c>
      <c r="D9" s="4" t="s">
        <v>6</v>
      </c>
    </row>
    <row r="10" spans="1:4" x14ac:dyDescent="0.25">
      <c r="A10" s="2" t="s">
        <v>218</v>
      </c>
      <c r="B10" s="5">
        <v>143781</v>
      </c>
      <c r="C10" s="5">
        <v>216196</v>
      </c>
      <c r="D10" s="5">
        <v>192251</v>
      </c>
    </row>
    <row r="11" spans="1:4" x14ac:dyDescent="0.25">
      <c r="A11" s="3" t="s">
        <v>886</v>
      </c>
      <c r="B11" s="4" t="s">
        <v>6</v>
      </c>
      <c r="C11" s="4" t="s">
        <v>6</v>
      </c>
      <c r="D11" s="4" t="s">
        <v>6</v>
      </c>
    </row>
    <row r="12" spans="1:4" ht="30" x14ac:dyDescent="0.25">
      <c r="A12" s="2" t="s">
        <v>887</v>
      </c>
      <c r="B12" s="5">
        <v>2885</v>
      </c>
      <c r="C12" s="5">
        <v>-29133</v>
      </c>
      <c r="D12" s="5">
        <v>-73940</v>
      </c>
    </row>
    <row r="13" spans="1:4" ht="30" x14ac:dyDescent="0.25">
      <c r="A13" s="2" t="s">
        <v>241</v>
      </c>
      <c r="B13" s="5">
        <v>63103</v>
      </c>
      <c r="C13" s="5">
        <v>92236</v>
      </c>
      <c r="D13" s="5">
        <v>166176</v>
      </c>
    </row>
    <row r="14" spans="1:4" x14ac:dyDescent="0.25">
      <c r="A14" s="2" t="s">
        <v>242</v>
      </c>
      <c r="B14" s="5">
        <v>65988</v>
      </c>
      <c r="C14" s="5">
        <v>63103</v>
      </c>
      <c r="D14" s="5">
        <v>92236</v>
      </c>
    </row>
    <row r="15" spans="1:4" x14ac:dyDescent="0.25">
      <c r="A15" s="2" t="s">
        <v>1601</v>
      </c>
      <c r="B15" s="4" t="s">
        <v>6</v>
      </c>
      <c r="C15" s="4" t="s">
        <v>6</v>
      </c>
      <c r="D15" s="4" t="s">
        <v>6</v>
      </c>
    </row>
    <row r="16" spans="1:4" x14ac:dyDescent="0.25">
      <c r="A16" s="3" t="s">
        <v>187</v>
      </c>
      <c r="B16" s="4" t="s">
        <v>6</v>
      </c>
      <c r="C16" s="4" t="s">
        <v>6</v>
      </c>
      <c r="D16" s="4" t="s">
        <v>6</v>
      </c>
    </row>
    <row r="17" spans="1:4" x14ac:dyDescent="0.25">
      <c r="A17" s="2" t="s">
        <v>188</v>
      </c>
      <c r="B17" s="4">
        <v>741</v>
      </c>
      <c r="C17" s="5">
        <v>-8393</v>
      </c>
      <c r="D17" s="5">
        <v>-23161</v>
      </c>
    </row>
    <row r="18" spans="1:4" ht="45" x14ac:dyDescent="0.25">
      <c r="A18" s="3" t="s">
        <v>885</v>
      </c>
      <c r="B18" s="4" t="s">
        <v>6</v>
      </c>
      <c r="C18" s="4" t="s">
        <v>6</v>
      </c>
      <c r="D18" s="4" t="s">
        <v>6</v>
      </c>
    </row>
    <row r="19" spans="1:4" ht="30" x14ac:dyDescent="0.25">
      <c r="A19" s="2" t="s">
        <v>882</v>
      </c>
      <c r="B19" s="5">
        <v>-2650</v>
      </c>
      <c r="C19" s="5">
        <v>6487</v>
      </c>
      <c r="D19" s="5">
        <v>21900</v>
      </c>
    </row>
    <row r="20" spans="1:4" ht="30" x14ac:dyDescent="0.25">
      <c r="A20" s="2" t="s">
        <v>200</v>
      </c>
      <c r="B20" s="4">
        <v>0</v>
      </c>
      <c r="C20" s="4">
        <v>0</v>
      </c>
      <c r="D20" s="4">
        <v>-157</v>
      </c>
    </row>
    <row r="21" spans="1:4" x14ac:dyDescent="0.25">
      <c r="A21" s="2" t="s">
        <v>171</v>
      </c>
      <c r="B21" s="4">
        <v>499</v>
      </c>
      <c r="C21" s="4">
        <v>309</v>
      </c>
      <c r="D21" s="4">
        <v>186</v>
      </c>
    </row>
    <row r="22" spans="1:4" x14ac:dyDescent="0.25">
      <c r="A22" s="3" t="s">
        <v>211</v>
      </c>
      <c r="B22" s="4" t="s">
        <v>6</v>
      </c>
      <c r="C22" s="4" t="s">
        <v>6</v>
      </c>
      <c r="D22" s="4" t="s">
        <v>6</v>
      </c>
    </row>
    <row r="23" spans="1:4" x14ac:dyDescent="0.25">
      <c r="A23" s="2" t="s">
        <v>55</v>
      </c>
      <c r="B23" s="4">
        <v>-172</v>
      </c>
      <c r="C23" s="4">
        <v>-105</v>
      </c>
      <c r="D23" s="4">
        <v>-113</v>
      </c>
    </row>
    <row r="24" spans="1:4" x14ac:dyDescent="0.25">
      <c r="A24" s="2" t="s">
        <v>65</v>
      </c>
      <c r="B24" s="5">
        <v>1351</v>
      </c>
      <c r="C24" s="5">
        <v>1429</v>
      </c>
      <c r="D24" s="5">
        <v>1128</v>
      </c>
    </row>
    <row r="25" spans="1:4" x14ac:dyDescent="0.25">
      <c r="A25" s="2" t="s">
        <v>215</v>
      </c>
      <c r="B25" s="4">
        <v>-231</v>
      </c>
      <c r="C25" s="4">
        <v>-273</v>
      </c>
      <c r="D25" s="4">
        <v>-217</v>
      </c>
    </row>
    <row r="26" spans="1:4" x14ac:dyDescent="0.25">
      <c r="A26" s="3" t="s">
        <v>216</v>
      </c>
      <c r="B26" s="4" t="s">
        <v>6</v>
      </c>
      <c r="C26" s="4" t="s">
        <v>6</v>
      </c>
      <c r="D26" s="4" t="s">
        <v>6</v>
      </c>
    </row>
    <row r="27" spans="1:4" x14ac:dyDescent="0.25">
      <c r="A27" s="2" t="s">
        <v>218</v>
      </c>
      <c r="B27" s="4">
        <v>0</v>
      </c>
      <c r="C27" s="4">
        <v>0</v>
      </c>
      <c r="D27" s="4">
        <v>448</v>
      </c>
    </row>
    <row r="28" spans="1:4" x14ac:dyDescent="0.25">
      <c r="A28" s="2" t="s">
        <v>231</v>
      </c>
      <c r="B28" s="4">
        <v>0</v>
      </c>
      <c r="C28" s="4">
        <v>0</v>
      </c>
      <c r="D28" s="4">
        <v>448</v>
      </c>
    </row>
    <row r="29" spans="1:4" x14ac:dyDescent="0.25">
      <c r="A29" s="3" t="s">
        <v>886</v>
      </c>
      <c r="B29" s="4" t="s">
        <v>6</v>
      </c>
      <c r="C29" s="4" t="s">
        <v>6</v>
      </c>
      <c r="D29" s="4" t="s">
        <v>6</v>
      </c>
    </row>
    <row r="30" spans="1:4" ht="30" x14ac:dyDescent="0.25">
      <c r="A30" s="2" t="s">
        <v>237</v>
      </c>
      <c r="B30" s="4">
        <v>0</v>
      </c>
      <c r="C30" s="4">
        <v>10</v>
      </c>
      <c r="D30" s="4">
        <v>2</v>
      </c>
    </row>
    <row r="31" spans="1:4" ht="45" x14ac:dyDescent="0.25">
      <c r="A31" s="2" t="s">
        <v>238</v>
      </c>
      <c r="B31" s="4">
        <v>45</v>
      </c>
      <c r="C31" s="4">
        <v>39</v>
      </c>
      <c r="D31" s="4">
        <v>84</v>
      </c>
    </row>
    <row r="32" spans="1:4" x14ac:dyDescent="0.25">
      <c r="A32" s="2" t="s">
        <v>239</v>
      </c>
      <c r="B32" s="4">
        <v>45</v>
      </c>
      <c r="C32" s="4">
        <v>49</v>
      </c>
      <c r="D32" s="4">
        <v>86</v>
      </c>
    </row>
    <row r="33" spans="1:4" ht="30" x14ac:dyDescent="0.25">
      <c r="A33" s="2" t="s">
        <v>887</v>
      </c>
      <c r="B33" s="4">
        <v>-186</v>
      </c>
      <c r="C33" s="4">
        <v>-224</v>
      </c>
      <c r="D33" s="4">
        <v>317</v>
      </c>
    </row>
    <row r="34" spans="1:4" ht="30" x14ac:dyDescent="0.25">
      <c r="A34" s="2" t="s">
        <v>241</v>
      </c>
      <c r="B34" s="4">
        <v>333</v>
      </c>
      <c r="C34" s="4">
        <v>557</v>
      </c>
      <c r="D34" s="4">
        <v>240</v>
      </c>
    </row>
    <row r="35" spans="1:4" x14ac:dyDescent="0.25">
      <c r="A35" s="2" t="s">
        <v>242</v>
      </c>
      <c r="B35" s="7">
        <v>147</v>
      </c>
      <c r="C35" s="7">
        <v>333</v>
      </c>
      <c r="D35" s="7">
        <v>55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5"/>
  <sheetViews>
    <sheetView showGridLines="0" workbookViewId="0"/>
  </sheetViews>
  <sheetFormatPr defaultRowHeight="15" x14ac:dyDescent="0.25"/>
  <cols>
    <col min="1" max="2" width="36.5703125" bestFit="1" customWidth="1"/>
    <col min="3" max="3" width="5.7109375" customWidth="1"/>
    <col min="4" max="4" width="21.5703125" customWidth="1"/>
    <col min="5" max="5" width="19.42578125" customWidth="1"/>
    <col min="6" max="6" width="27.28515625" customWidth="1"/>
    <col min="7" max="7" width="5.28515625" customWidth="1"/>
    <col min="8" max="8" width="19.42578125" customWidth="1"/>
    <col min="9" max="9" width="27.28515625" customWidth="1"/>
    <col min="10" max="10" width="5.28515625" customWidth="1"/>
    <col min="11" max="11" width="19.42578125" customWidth="1"/>
    <col min="12" max="12" width="27.28515625" customWidth="1"/>
    <col min="13" max="13" width="5.28515625" customWidth="1"/>
    <col min="14" max="14" width="17.140625" customWidth="1"/>
    <col min="15" max="15" width="27.28515625" customWidth="1"/>
    <col min="16" max="16" width="5.28515625" customWidth="1"/>
    <col min="17" max="17" width="19.42578125" customWidth="1"/>
    <col min="18" max="18" width="27.28515625" customWidth="1"/>
    <col min="19" max="19" width="5.28515625" customWidth="1"/>
    <col min="20" max="20" width="19.42578125" customWidth="1"/>
    <col min="21" max="21" width="27.28515625" customWidth="1"/>
    <col min="22" max="22" width="5.28515625" customWidth="1"/>
    <col min="23" max="23" width="19.42578125" customWidth="1"/>
    <col min="24" max="24" width="27.28515625" customWidth="1"/>
  </cols>
  <sheetData>
    <row r="1" spans="1:24" ht="15" customHeight="1" x14ac:dyDescent="0.25">
      <c r="A1" s="8" t="s">
        <v>3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88</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3"/>
      <c r="C5" s="14">
        <v>4</v>
      </c>
      <c r="D5" s="15" t="s">
        <v>386</v>
      </c>
    </row>
    <row r="6" spans="1:24" x14ac:dyDescent="0.25">
      <c r="A6" s="12"/>
      <c r="B6" s="27"/>
      <c r="C6" s="27"/>
      <c r="D6" s="27"/>
      <c r="E6" s="27"/>
      <c r="F6" s="27"/>
      <c r="G6" s="27"/>
      <c r="H6" s="27"/>
      <c r="I6" s="27"/>
      <c r="J6" s="27"/>
      <c r="K6" s="27"/>
      <c r="L6" s="27"/>
      <c r="M6" s="27"/>
      <c r="N6" s="27"/>
      <c r="O6" s="27"/>
      <c r="P6" s="27"/>
      <c r="Q6" s="27"/>
      <c r="R6" s="27"/>
      <c r="S6" s="27"/>
      <c r="T6" s="27"/>
      <c r="U6" s="27"/>
      <c r="V6" s="27"/>
      <c r="W6" s="27"/>
      <c r="X6" s="27"/>
    </row>
    <row r="7" spans="1:24" x14ac:dyDescent="0.25">
      <c r="A7" s="12"/>
      <c r="B7" s="24" t="s">
        <v>389</v>
      </c>
      <c r="C7" s="24"/>
      <c r="D7" s="24"/>
      <c r="E7" s="24"/>
      <c r="F7" s="24"/>
      <c r="G7" s="24"/>
      <c r="H7" s="24"/>
      <c r="I7" s="24"/>
      <c r="J7" s="24"/>
      <c r="K7" s="24"/>
      <c r="L7" s="24"/>
      <c r="M7" s="24"/>
      <c r="N7" s="24"/>
      <c r="O7" s="24"/>
      <c r="P7" s="24"/>
      <c r="Q7" s="24"/>
      <c r="R7" s="24"/>
      <c r="S7" s="24"/>
      <c r="T7" s="24"/>
      <c r="U7" s="24"/>
      <c r="V7" s="24"/>
      <c r="W7" s="24"/>
      <c r="X7" s="24"/>
    </row>
    <row r="8" spans="1:24" x14ac:dyDescent="0.25">
      <c r="A8" s="12"/>
      <c r="B8" s="24"/>
      <c r="C8" s="24"/>
      <c r="D8" s="24"/>
      <c r="E8" s="24"/>
      <c r="F8" s="24"/>
      <c r="G8" s="24"/>
      <c r="H8" s="24"/>
      <c r="I8" s="24"/>
      <c r="J8" s="24"/>
      <c r="K8" s="24"/>
      <c r="L8" s="24"/>
      <c r="M8" s="24"/>
      <c r="N8" s="24"/>
      <c r="O8" s="24"/>
      <c r="P8" s="24"/>
      <c r="Q8" s="24"/>
      <c r="R8" s="24"/>
      <c r="S8" s="24"/>
      <c r="T8" s="24"/>
      <c r="U8" s="24"/>
      <c r="V8" s="24"/>
      <c r="W8" s="24"/>
      <c r="X8" s="24"/>
    </row>
    <row r="9" spans="1:24" ht="15.75" thickBot="1" x14ac:dyDescent="0.3">
      <c r="A9" s="12"/>
      <c r="B9" s="22"/>
      <c r="C9" s="22"/>
      <c r="D9" s="67" t="s">
        <v>390</v>
      </c>
      <c r="E9" s="67"/>
      <c r="F9" s="67"/>
      <c r="G9" s="67"/>
      <c r="H9" s="67"/>
      <c r="I9" s="22"/>
    </row>
    <row r="10" spans="1:24" ht="15.75" thickBot="1" x14ac:dyDescent="0.3">
      <c r="A10" s="12"/>
      <c r="B10" s="33" t="s">
        <v>320</v>
      </c>
      <c r="C10" s="22"/>
      <c r="D10" s="72">
        <v>2013</v>
      </c>
      <c r="E10" s="72"/>
      <c r="F10" s="68"/>
      <c r="G10" s="72">
        <v>2012</v>
      </c>
      <c r="H10" s="72"/>
      <c r="I10" s="22"/>
    </row>
    <row r="11" spans="1:24" x14ac:dyDescent="0.25">
      <c r="A11" s="12"/>
      <c r="B11" s="22"/>
      <c r="C11" s="22"/>
      <c r="D11" s="68"/>
      <c r="E11" s="68"/>
      <c r="F11" s="22"/>
      <c r="G11" s="68"/>
      <c r="H11" s="68"/>
      <c r="I11" s="22"/>
    </row>
    <row r="12" spans="1:24" x14ac:dyDescent="0.25">
      <c r="A12" s="12"/>
      <c r="B12" s="44" t="s">
        <v>391</v>
      </c>
      <c r="C12" s="36"/>
      <c r="D12" s="44"/>
      <c r="E12" s="46"/>
      <c r="F12" s="36"/>
      <c r="G12" s="44"/>
      <c r="H12" s="46"/>
      <c r="I12" s="36"/>
    </row>
    <row r="13" spans="1:24" x14ac:dyDescent="0.25">
      <c r="A13" s="12"/>
      <c r="B13" s="78" t="s">
        <v>392</v>
      </c>
      <c r="C13" s="40"/>
      <c r="D13" s="40"/>
      <c r="E13" s="79"/>
      <c r="F13" s="40"/>
      <c r="G13" s="40"/>
      <c r="H13" s="79"/>
      <c r="I13" s="40"/>
    </row>
    <row r="14" spans="1:24" x14ac:dyDescent="0.25">
      <c r="A14" s="12"/>
      <c r="B14" s="80" t="s">
        <v>393</v>
      </c>
      <c r="C14" s="36"/>
      <c r="D14" s="44" t="s">
        <v>330</v>
      </c>
      <c r="E14" s="45">
        <v>257901</v>
      </c>
      <c r="F14" s="36"/>
      <c r="G14" s="44" t="s">
        <v>330</v>
      </c>
      <c r="H14" s="45">
        <v>290424</v>
      </c>
      <c r="I14" s="36"/>
    </row>
    <row r="15" spans="1:24" x14ac:dyDescent="0.25">
      <c r="A15" s="12"/>
      <c r="B15" s="52" t="s">
        <v>394</v>
      </c>
      <c r="C15" s="40"/>
      <c r="D15" s="41"/>
      <c r="E15" s="48">
        <v>20476</v>
      </c>
      <c r="F15" s="40"/>
      <c r="G15" s="41"/>
      <c r="H15" s="48">
        <v>28310</v>
      </c>
      <c r="I15" s="40"/>
    </row>
    <row r="16" spans="1:24" x14ac:dyDescent="0.25">
      <c r="A16" s="12"/>
      <c r="B16" s="63" t="s">
        <v>395</v>
      </c>
      <c r="C16" s="36"/>
      <c r="D16" s="44"/>
      <c r="E16" s="45">
        <v>1559</v>
      </c>
      <c r="F16" s="36"/>
      <c r="G16" s="44"/>
      <c r="H16" s="45">
        <v>2151</v>
      </c>
      <c r="I16" s="36"/>
    </row>
    <row r="17" spans="1:24" x14ac:dyDescent="0.25">
      <c r="A17" s="12"/>
      <c r="B17" s="41" t="s">
        <v>396</v>
      </c>
      <c r="C17" s="40"/>
      <c r="D17" s="41"/>
      <c r="E17" s="48">
        <v>99344</v>
      </c>
      <c r="F17" s="40"/>
      <c r="G17" s="41"/>
      <c r="H17" s="48">
        <v>110025</v>
      </c>
      <c r="I17" s="40"/>
    </row>
    <row r="18" spans="1:24" x14ac:dyDescent="0.25">
      <c r="A18" s="12"/>
      <c r="B18" s="44" t="s">
        <v>397</v>
      </c>
      <c r="C18" s="36"/>
      <c r="D18" s="44"/>
      <c r="E18" s="45">
        <v>54010</v>
      </c>
      <c r="F18" s="36"/>
      <c r="G18" s="44"/>
      <c r="H18" s="45">
        <v>57888</v>
      </c>
      <c r="I18" s="36"/>
    </row>
    <row r="19" spans="1:24" x14ac:dyDescent="0.25">
      <c r="A19" s="12"/>
      <c r="B19" s="41" t="s">
        <v>398</v>
      </c>
      <c r="C19" s="40"/>
      <c r="D19" s="41"/>
      <c r="E19" s="48">
        <v>20621</v>
      </c>
      <c r="F19" s="40"/>
      <c r="G19" s="41"/>
      <c r="H19" s="48">
        <v>19931</v>
      </c>
      <c r="I19" s="40"/>
    </row>
    <row r="20" spans="1:24" ht="15.75" thickBot="1" x14ac:dyDescent="0.3">
      <c r="A20" s="12"/>
      <c r="B20" s="44" t="s">
        <v>399</v>
      </c>
      <c r="C20" s="36"/>
      <c r="D20" s="58"/>
      <c r="E20" s="59">
        <v>13041</v>
      </c>
      <c r="F20" s="36"/>
      <c r="G20" s="58"/>
      <c r="H20" s="59">
        <v>16211</v>
      </c>
      <c r="I20" s="36"/>
    </row>
    <row r="21" spans="1:24" ht="15.75" thickBot="1" x14ac:dyDescent="0.3">
      <c r="A21" s="12"/>
      <c r="B21" s="41"/>
      <c r="C21" s="40"/>
      <c r="D21" s="81"/>
      <c r="E21" s="82">
        <v>466952</v>
      </c>
      <c r="F21" s="40"/>
      <c r="G21" s="81"/>
      <c r="H21" s="82">
        <v>524940</v>
      </c>
      <c r="I21" s="40"/>
    </row>
    <row r="22" spans="1:24" x14ac:dyDescent="0.25">
      <c r="A22" s="12"/>
      <c r="B22" s="44" t="s">
        <v>135</v>
      </c>
      <c r="C22" s="36"/>
      <c r="D22" s="37"/>
      <c r="E22" s="38"/>
      <c r="F22" s="36"/>
      <c r="G22" s="37"/>
      <c r="H22" s="38"/>
      <c r="I22" s="36"/>
    </row>
    <row r="23" spans="1:24" x14ac:dyDescent="0.25">
      <c r="A23" s="12"/>
      <c r="B23" s="47" t="s">
        <v>400</v>
      </c>
      <c r="C23" s="40"/>
      <c r="D23" s="41"/>
      <c r="E23" s="42">
        <v>-90</v>
      </c>
      <c r="F23" s="40"/>
      <c r="G23" s="41"/>
      <c r="H23" s="42">
        <v>-105</v>
      </c>
      <c r="I23" s="40"/>
    </row>
    <row r="24" spans="1:24" ht="15.75" thickBot="1" x14ac:dyDescent="0.3">
      <c r="A24" s="12"/>
      <c r="B24" s="43" t="s">
        <v>43</v>
      </c>
      <c r="C24" s="36"/>
      <c r="D24" s="58"/>
      <c r="E24" s="59">
        <v>-9576</v>
      </c>
      <c r="F24" s="36"/>
      <c r="G24" s="58"/>
      <c r="H24" s="59">
        <v>-17265</v>
      </c>
      <c r="I24" s="36"/>
    </row>
    <row r="25" spans="1:24" ht="15.75" thickBot="1" x14ac:dyDescent="0.3">
      <c r="A25" s="12"/>
      <c r="B25" s="41"/>
      <c r="C25" s="40"/>
      <c r="D25" s="81"/>
      <c r="E25" s="82">
        <v>-9666</v>
      </c>
      <c r="F25" s="40"/>
      <c r="G25" s="81"/>
      <c r="H25" s="82">
        <v>-17370</v>
      </c>
      <c r="I25" s="40"/>
    </row>
    <row r="26" spans="1:24" x14ac:dyDescent="0.25">
      <c r="A26" s="12"/>
      <c r="B26" s="44"/>
      <c r="C26" s="36"/>
      <c r="D26" s="37"/>
      <c r="E26" s="38"/>
      <c r="F26" s="36"/>
      <c r="G26" s="37"/>
      <c r="H26" s="38"/>
      <c r="I26" s="36"/>
    </row>
    <row r="27" spans="1:24" ht="15.75" thickBot="1" x14ac:dyDescent="0.3">
      <c r="A27" s="12"/>
      <c r="B27" s="41" t="s">
        <v>401</v>
      </c>
      <c r="C27" s="40"/>
      <c r="D27" s="53" t="s">
        <v>330</v>
      </c>
      <c r="E27" s="54">
        <v>457286</v>
      </c>
      <c r="F27" s="40"/>
      <c r="G27" s="53" t="s">
        <v>330</v>
      </c>
      <c r="H27" s="54">
        <v>507570</v>
      </c>
      <c r="I27" s="40"/>
    </row>
    <row r="28" spans="1:24" ht="15.75" thickTop="1" x14ac:dyDescent="0.25">
      <c r="A28" s="12"/>
      <c r="B28" s="24"/>
      <c r="C28" s="24"/>
      <c r="D28" s="24"/>
      <c r="E28" s="24"/>
      <c r="F28" s="24"/>
      <c r="G28" s="24"/>
      <c r="H28" s="24"/>
      <c r="I28" s="24"/>
      <c r="J28" s="24"/>
      <c r="K28" s="24"/>
      <c r="L28" s="24"/>
      <c r="M28" s="24"/>
      <c r="N28" s="24"/>
      <c r="O28" s="24"/>
      <c r="P28" s="24"/>
      <c r="Q28" s="24"/>
      <c r="R28" s="24"/>
      <c r="S28" s="24"/>
      <c r="T28" s="24"/>
      <c r="U28" s="24"/>
      <c r="V28" s="24"/>
      <c r="W28" s="24"/>
      <c r="X28" s="24"/>
    </row>
    <row r="29" spans="1:24" x14ac:dyDescent="0.25">
      <c r="A29" s="12"/>
      <c r="B29" s="24" t="s">
        <v>402</v>
      </c>
      <c r="C29" s="24"/>
      <c r="D29" s="24"/>
      <c r="E29" s="24"/>
      <c r="F29" s="24"/>
      <c r="G29" s="24"/>
      <c r="H29" s="24"/>
      <c r="I29" s="24"/>
      <c r="J29" s="24"/>
      <c r="K29" s="24"/>
      <c r="L29" s="24"/>
      <c r="M29" s="24"/>
      <c r="N29" s="24"/>
      <c r="O29" s="24"/>
      <c r="P29" s="24"/>
      <c r="Q29" s="24"/>
      <c r="R29" s="24"/>
      <c r="S29" s="24"/>
      <c r="T29" s="24"/>
      <c r="U29" s="24"/>
      <c r="V29" s="24"/>
      <c r="W29" s="24"/>
      <c r="X29" s="24"/>
    </row>
    <row r="30" spans="1:24" x14ac:dyDescent="0.25">
      <c r="A30" s="12"/>
      <c r="B30" s="24"/>
      <c r="C30" s="24"/>
      <c r="D30" s="24"/>
      <c r="E30" s="24"/>
      <c r="F30" s="24"/>
      <c r="G30" s="24"/>
      <c r="H30" s="24"/>
      <c r="I30" s="24"/>
      <c r="J30" s="24"/>
      <c r="K30" s="24"/>
      <c r="L30" s="24"/>
      <c r="M30" s="24"/>
      <c r="N30" s="24"/>
      <c r="O30" s="24"/>
      <c r="P30" s="24"/>
      <c r="Q30" s="24"/>
      <c r="R30" s="24"/>
      <c r="S30" s="24"/>
      <c r="T30" s="24"/>
      <c r="U30" s="24"/>
      <c r="V30" s="24"/>
      <c r="W30" s="24"/>
      <c r="X30" s="24"/>
    </row>
    <row r="31" spans="1:24" x14ac:dyDescent="0.25">
      <c r="A31" s="12"/>
      <c r="B31" s="24" t="s">
        <v>403</v>
      </c>
      <c r="C31" s="24"/>
      <c r="D31" s="24"/>
      <c r="E31" s="24"/>
      <c r="F31" s="24"/>
      <c r="G31" s="24"/>
      <c r="H31" s="24"/>
      <c r="I31" s="24"/>
      <c r="J31" s="24"/>
      <c r="K31" s="24"/>
      <c r="L31" s="24"/>
      <c r="M31" s="24"/>
      <c r="N31" s="24"/>
      <c r="O31" s="24"/>
      <c r="P31" s="24"/>
      <c r="Q31" s="24"/>
      <c r="R31" s="24"/>
      <c r="S31" s="24"/>
      <c r="T31" s="24"/>
      <c r="U31" s="24"/>
      <c r="V31" s="24"/>
      <c r="W31" s="24"/>
      <c r="X31" s="24"/>
    </row>
    <row r="32" spans="1:24" x14ac:dyDescent="0.25">
      <c r="A32" s="12"/>
      <c r="B32" s="24"/>
      <c r="C32" s="24"/>
      <c r="D32" s="24"/>
      <c r="E32" s="24"/>
      <c r="F32" s="24"/>
      <c r="G32" s="24"/>
      <c r="H32" s="24"/>
      <c r="I32" s="24"/>
      <c r="J32" s="24"/>
      <c r="K32" s="24"/>
      <c r="L32" s="24"/>
      <c r="M32" s="24"/>
      <c r="N32" s="24"/>
      <c r="O32" s="24"/>
      <c r="P32" s="24"/>
      <c r="Q32" s="24"/>
      <c r="R32" s="24"/>
      <c r="S32" s="24"/>
      <c r="T32" s="24"/>
      <c r="U32" s="24"/>
      <c r="V32" s="24"/>
      <c r="W32" s="24"/>
      <c r="X32" s="24"/>
    </row>
    <row r="33" spans="1:24" x14ac:dyDescent="0.25">
      <c r="A33" s="12"/>
      <c r="B33" s="83" t="s">
        <v>358</v>
      </c>
      <c r="C33" s="84"/>
      <c r="D33" s="84"/>
      <c r="E33" s="84"/>
      <c r="F33" s="84"/>
      <c r="G33" s="102" t="s">
        <v>398</v>
      </c>
      <c r="H33" s="102"/>
      <c r="I33" s="84"/>
      <c r="J33" s="102" t="s">
        <v>404</v>
      </c>
      <c r="K33" s="102"/>
      <c r="L33" s="84"/>
      <c r="M33" s="102" t="s">
        <v>405</v>
      </c>
      <c r="N33" s="102"/>
      <c r="O33" s="84"/>
      <c r="P33" s="102" t="s">
        <v>406</v>
      </c>
      <c r="Q33" s="102"/>
      <c r="R33" s="84"/>
      <c r="S33" s="84"/>
      <c r="T33" s="84"/>
      <c r="U33" s="84"/>
    </row>
    <row r="34" spans="1:24" ht="15.75" thickBot="1" x14ac:dyDescent="0.3">
      <c r="A34" s="12"/>
      <c r="B34" s="83"/>
      <c r="C34" s="84"/>
      <c r="D34" s="103" t="s">
        <v>398</v>
      </c>
      <c r="E34" s="103"/>
      <c r="F34" s="84"/>
      <c r="G34" s="103" t="s">
        <v>407</v>
      </c>
      <c r="H34" s="103"/>
      <c r="I34" s="84"/>
      <c r="J34" s="103" t="s">
        <v>408</v>
      </c>
      <c r="K34" s="103"/>
      <c r="L34" s="84"/>
      <c r="M34" s="103" t="s">
        <v>409</v>
      </c>
      <c r="N34" s="103"/>
      <c r="O34" s="84"/>
      <c r="P34" s="103" t="s">
        <v>410</v>
      </c>
      <c r="Q34" s="103"/>
      <c r="R34" s="84"/>
      <c r="S34" s="103" t="s">
        <v>159</v>
      </c>
      <c r="T34" s="103"/>
      <c r="U34" s="84"/>
    </row>
    <row r="35" spans="1:24" x14ac:dyDescent="0.25">
      <c r="A35" s="12"/>
      <c r="B35" s="83" t="s">
        <v>320</v>
      </c>
      <c r="C35" s="84"/>
      <c r="D35" s="86"/>
      <c r="E35" s="86"/>
      <c r="F35" s="84"/>
      <c r="G35" s="86"/>
      <c r="H35" s="86"/>
      <c r="I35" s="84"/>
      <c r="J35" s="86"/>
      <c r="K35" s="86"/>
      <c r="L35" s="84"/>
      <c r="M35" s="86"/>
      <c r="N35" s="86"/>
      <c r="O35" s="84"/>
      <c r="P35" s="86"/>
      <c r="Q35" s="86"/>
      <c r="R35" s="84"/>
      <c r="S35" s="86"/>
      <c r="T35" s="86"/>
      <c r="U35" s="84"/>
    </row>
    <row r="36" spans="1:24" x14ac:dyDescent="0.25">
      <c r="A36" s="12"/>
      <c r="B36" s="87" t="s">
        <v>411</v>
      </c>
      <c r="C36" s="88"/>
      <c r="D36" s="87"/>
      <c r="E36" s="89"/>
      <c r="F36" s="88"/>
      <c r="G36" s="87"/>
      <c r="H36" s="89"/>
      <c r="I36" s="88"/>
      <c r="J36" s="87"/>
      <c r="K36" s="89"/>
      <c r="L36" s="88"/>
      <c r="M36" s="87"/>
      <c r="N36" s="89"/>
      <c r="O36" s="88"/>
      <c r="P36" s="87"/>
      <c r="Q36" s="89"/>
      <c r="R36" s="88"/>
      <c r="S36" s="87"/>
      <c r="T36" s="89"/>
      <c r="U36" s="88"/>
    </row>
    <row r="37" spans="1:24" x14ac:dyDescent="0.25">
      <c r="A37" s="12"/>
      <c r="B37" s="90" t="s">
        <v>412</v>
      </c>
      <c r="C37" s="91"/>
      <c r="D37" s="92" t="s">
        <v>330</v>
      </c>
      <c r="E37" s="93">
        <v>1236</v>
      </c>
      <c r="F37" s="91"/>
      <c r="G37" s="92" t="s">
        <v>330</v>
      </c>
      <c r="H37" s="93">
        <v>14815</v>
      </c>
      <c r="I37" s="91"/>
      <c r="J37" s="92" t="s">
        <v>330</v>
      </c>
      <c r="K37" s="94">
        <v>501</v>
      </c>
      <c r="L37" s="91"/>
      <c r="M37" s="92" t="s">
        <v>330</v>
      </c>
      <c r="N37" s="94">
        <v>442</v>
      </c>
      <c r="O37" s="91"/>
      <c r="P37" s="92" t="s">
        <v>330</v>
      </c>
      <c r="Q37" s="94">
        <v>271</v>
      </c>
      <c r="R37" s="91"/>
      <c r="S37" s="92" t="s">
        <v>330</v>
      </c>
      <c r="T37" s="93">
        <v>17265</v>
      </c>
      <c r="U37" s="91"/>
    </row>
    <row r="38" spans="1:24" x14ac:dyDescent="0.25">
      <c r="A38" s="12"/>
      <c r="B38" s="95" t="s">
        <v>101</v>
      </c>
      <c r="C38" s="88"/>
      <c r="D38" s="87"/>
      <c r="E38" s="89">
        <v>-587</v>
      </c>
      <c r="F38" s="88"/>
      <c r="G38" s="87"/>
      <c r="H38" s="96">
        <v>-2396</v>
      </c>
      <c r="I38" s="88"/>
      <c r="J38" s="87"/>
      <c r="K38" s="89">
        <v>77</v>
      </c>
      <c r="L38" s="88"/>
      <c r="M38" s="87"/>
      <c r="N38" s="89">
        <v>32</v>
      </c>
      <c r="O38" s="88"/>
      <c r="P38" s="87"/>
      <c r="Q38" s="89">
        <v>-212</v>
      </c>
      <c r="R38" s="88"/>
      <c r="S38" s="87"/>
      <c r="T38" s="96">
        <v>-3086</v>
      </c>
      <c r="U38" s="88"/>
    </row>
    <row r="39" spans="1:24" x14ac:dyDescent="0.25">
      <c r="A39" s="12"/>
      <c r="B39" s="90" t="s">
        <v>413</v>
      </c>
      <c r="C39" s="91"/>
      <c r="D39" s="92"/>
      <c r="E39" s="94">
        <v>-166</v>
      </c>
      <c r="F39" s="91"/>
      <c r="G39" s="92"/>
      <c r="H39" s="93">
        <v>-4215</v>
      </c>
      <c r="I39" s="91"/>
      <c r="J39" s="92"/>
      <c r="K39" s="94">
        <v>-318</v>
      </c>
      <c r="L39" s="91"/>
      <c r="M39" s="92"/>
      <c r="N39" s="94">
        <v>-210</v>
      </c>
      <c r="O39" s="91"/>
      <c r="P39" s="92"/>
      <c r="Q39" s="94">
        <v>-118</v>
      </c>
      <c r="R39" s="91"/>
      <c r="S39" s="92"/>
      <c r="T39" s="93">
        <v>-5027</v>
      </c>
      <c r="U39" s="91"/>
    </row>
    <row r="40" spans="1:24" ht="15.75" thickBot="1" x14ac:dyDescent="0.3">
      <c r="A40" s="12"/>
      <c r="B40" s="95" t="s">
        <v>414</v>
      </c>
      <c r="C40" s="88"/>
      <c r="D40" s="97"/>
      <c r="E40" s="98">
        <v>57</v>
      </c>
      <c r="F40" s="88"/>
      <c r="G40" s="97"/>
      <c r="H40" s="98">
        <v>154</v>
      </c>
      <c r="I40" s="88"/>
      <c r="J40" s="97"/>
      <c r="K40" s="98">
        <v>32</v>
      </c>
      <c r="L40" s="88"/>
      <c r="M40" s="97"/>
      <c r="N40" s="98">
        <v>45</v>
      </c>
      <c r="O40" s="88"/>
      <c r="P40" s="97"/>
      <c r="Q40" s="98">
        <v>136</v>
      </c>
      <c r="R40" s="88"/>
      <c r="S40" s="97"/>
      <c r="T40" s="98">
        <v>424</v>
      </c>
      <c r="U40" s="88"/>
    </row>
    <row r="41" spans="1:24" ht="15.75" thickBot="1" x14ac:dyDescent="0.3">
      <c r="A41" s="12"/>
      <c r="B41" s="90" t="s">
        <v>415</v>
      </c>
      <c r="C41" s="91"/>
      <c r="D41" s="99" t="s">
        <v>330</v>
      </c>
      <c r="E41" s="100">
        <v>540</v>
      </c>
      <c r="F41" s="91"/>
      <c r="G41" s="99" t="s">
        <v>330</v>
      </c>
      <c r="H41" s="101">
        <v>8358</v>
      </c>
      <c r="I41" s="91"/>
      <c r="J41" s="99" t="s">
        <v>330</v>
      </c>
      <c r="K41" s="100">
        <v>292</v>
      </c>
      <c r="L41" s="91"/>
      <c r="M41" s="99" t="s">
        <v>330</v>
      </c>
      <c r="N41" s="100">
        <v>309</v>
      </c>
      <c r="O41" s="91"/>
      <c r="P41" s="99" t="s">
        <v>330</v>
      </c>
      <c r="Q41" s="100">
        <v>77</v>
      </c>
      <c r="R41" s="91"/>
      <c r="S41" s="99" t="s">
        <v>330</v>
      </c>
      <c r="T41" s="101">
        <v>9576</v>
      </c>
      <c r="U41" s="91"/>
    </row>
    <row r="42" spans="1:24" ht="15.75" thickTop="1" x14ac:dyDescent="0.25">
      <c r="A42" s="12"/>
      <c r="B42" s="24"/>
      <c r="C42" s="24"/>
      <c r="D42" s="24"/>
      <c r="E42" s="24"/>
      <c r="F42" s="24"/>
      <c r="G42" s="24"/>
      <c r="H42" s="24"/>
      <c r="I42" s="24"/>
      <c r="J42" s="24"/>
      <c r="K42" s="24"/>
      <c r="L42" s="24"/>
      <c r="M42" s="24"/>
      <c r="N42" s="24"/>
      <c r="O42" s="24"/>
      <c r="P42" s="24"/>
      <c r="Q42" s="24"/>
      <c r="R42" s="24"/>
      <c r="S42" s="24"/>
      <c r="T42" s="24"/>
      <c r="U42" s="24"/>
      <c r="V42" s="24"/>
      <c r="W42" s="24"/>
      <c r="X42" s="24"/>
    </row>
    <row r="43" spans="1:24" x14ac:dyDescent="0.25">
      <c r="A43" s="12"/>
      <c r="B43" s="83" t="s">
        <v>364</v>
      </c>
      <c r="C43" s="84"/>
      <c r="D43" s="102"/>
      <c r="E43" s="102"/>
      <c r="F43" s="84"/>
      <c r="G43" s="102" t="s">
        <v>398</v>
      </c>
      <c r="H43" s="102"/>
      <c r="I43" s="84"/>
      <c r="J43" s="102" t="s">
        <v>404</v>
      </c>
      <c r="K43" s="102"/>
      <c r="L43" s="84"/>
      <c r="M43" s="102" t="s">
        <v>405</v>
      </c>
      <c r="N43" s="102"/>
      <c r="O43" s="84"/>
      <c r="P43" s="102" t="s">
        <v>406</v>
      </c>
      <c r="Q43" s="102"/>
      <c r="R43" s="84"/>
      <c r="S43" s="84"/>
      <c r="T43" s="84"/>
      <c r="U43" s="84"/>
    </row>
    <row r="44" spans="1:24" ht="15.75" thickBot="1" x14ac:dyDescent="0.3">
      <c r="A44" s="12"/>
      <c r="B44" s="83"/>
      <c r="C44" s="84"/>
      <c r="D44" s="103" t="s">
        <v>398</v>
      </c>
      <c r="E44" s="103"/>
      <c r="F44" s="84"/>
      <c r="G44" s="103" t="s">
        <v>407</v>
      </c>
      <c r="H44" s="103"/>
      <c r="I44" s="84"/>
      <c r="J44" s="103" t="s">
        <v>408</v>
      </c>
      <c r="K44" s="103"/>
      <c r="L44" s="84"/>
      <c r="M44" s="103" t="s">
        <v>409</v>
      </c>
      <c r="N44" s="103"/>
      <c r="O44" s="84"/>
      <c r="P44" s="103" t="s">
        <v>410</v>
      </c>
      <c r="Q44" s="103"/>
      <c r="R44" s="84"/>
      <c r="S44" s="103" t="s">
        <v>159</v>
      </c>
      <c r="T44" s="103"/>
      <c r="U44" s="84"/>
    </row>
    <row r="45" spans="1:24" x14ac:dyDescent="0.25">
      <c r="A45" s="12"/>
      <c r="B45" s="83" t="s">
        <v>320</v>
      </c>
      <c r="C45" s="84"/>
      <c r="D45" s="86"/>
      <c r="E45" s="86"/>
      <c r="F45" s="84"/>
      <c r="G45" s="86"/>
      <c r="H45" s="86"/>
      <c r="I45" s="84"/>
      <c r="J45" s="86"/>
      <c r="K45" s="86"/>
      <c r="L45" s="84"/>
      <c r="M45" s="86"/>
      <c r="N45" s="86"/>
      <c r="O45" s="84"/>
      <c r="P45" s="86"/>
      <c r="Q45" s="86"/>
      <c r="R45" s="84"/>
      <c r="S45" s="86"/>
      <c r="T45" s="86"/>
      <c r="U45" s="84"/>
    </row>
    <row r="46" spans="1:24" x14ac:dyDescent="0.25">
      <c r="A46" s="12"/>
      <c r="B46" s="87" t="s">
        <v>411</v>
      </c>
      <c r="C46" s="88"/>
      <c r="D46" s="87"/>
      <c r="E46" s="89"/>
      <c r="F46" s="88"/>
      <c r="G46" s="87"/>
      <c r="H46" s="89"/>
      <c r="I46" s="88"/>
      <c r="J46" s="87"/>
      <c r="K46" s="89"/>
      <c r="L46" s="88"/>
      <c r="M46" s="87"/>
      <c r="N46" s="89"/>
      <c r="O46" s="88"/>
      <c r="P46" s="87"/>
      <c r="Q46" s="89"/>
      <c r="R46" s="88"/>
      <c r="S46" s="87"/>
      <c r="T46" s="89"/>
      <c r="U46" s="88"/>
    </row>
    <row r="47" spans="1:24" x14ac:dyDescent="0.25">
      <c r="A47" s="12"/>
      <c r="B47" s="90" t="s">
        <v>412</v>
      </c>
      <c r="C47" s="91"/>
      <c r="D47" s="92" t="s">
        <v>330</v>
      </c>
      <c r="E47" s="93">
        <v>1422</v>
      </c>
      <c r="F47" s="91"/>
      <c r="G47" s="92" t="s">
        <v>330</v>
      </c>
      <c r="H47" s="93">
        <v>13830</v>
      </c>
      <c r="I47" s="91"/>
      <c r="J47" s="92" t="s">
        <v>330</v>
      </c>
      <c r="K47" s="94">
        <v>922</v>
      </c>
      <c r="L47" s="91"/>
      <c r="M47" s="92" t="s">
        <v>330</v>
      </c>
      <c r="N47" s="94">
        <v>610</v>
      </c>
      <c r="O47" s="91"/>
      <c r="P47" s="92" t="s">
        <v>330</v>
      </c>
      <c r="Q47" s="94">
        <v>397</v>
      </c>
      <c r="R47" s="91"/>
      <c r="S47" s="92" t="s">
        <v>330</v>
      </c>
      <c r="T47" s="93">
        <v>17181</v>
      </c>
      <c r="U47" s="91"/>
    </row>
    <row r="48" spans="1:24" x14ac:dyDescent="0.25">
      <c r="A48" s="12"/>
      <c r="B48" s="95" t="s">
        <v>101</v>
      </c>
      <c r="C48" s="88"/>
      <c r="D48" s="87"/>
      <c r="E48" s="89">
        <v>32</v>
      </c>
      <c r="F48" s="88"/>
      <c r="G48" s="87"/>
      <c r="H48" s="96">
        <v>7114</v>
      </c>
      <c r="I48" s="88"/>
      <c r="J48" s="87"/>
      <c r="K48" s="89">
        <v>-333</v>
      </c>
      <c r="L48" s="88"/>
      <c r="M48" s="87"/>
      <c r="N48" s="89">
        <v>59</v>
      </c>
      <c r="O48" s="88"/>
      <c r="P48" s="87"/>
      <c r="Q48" s="89">
        <v>-75</v>
      </c>
      <c r="R48" s="88"/>
      <c r="S48" s="87"/>
      <c r="T48" s="96">
        <v>6797</v>
      </c>
      <c r="U48" s="88"/>
    </row>
    <row r="49" spans="1:24" x14ac:dyDescent="0.25">
      <c r="A49" s="12"/>
      <c r="B49" s="90" t="s">
        <v>413</v>
      </c>
      <c r="C49" s="91"/>
      <c r="D49" s="92"/>
      <c r="E49" s="94">
        <v>-313</v>
      </c>
      <c r="F49" s="91"/>
      <c r="G49" s="92"/>
      <c r="H49" s="93">
        <v>-6295</v>
      </c>
      <c r="I49" s="91"/>
      <c r="J49" s="92"/>
      <c r="K49" s="94">
        <v>-88</v>
      </c>
      <c r="L49" s="91"/>
      <c r="M49" s="92"/>
      <c r="N49" s="94">
        <v>-249</v>
      </c>
      <c r="O49" s="91"/>
      <c r="P49" s="92"/>
      <c r="Q49" s="94">
        <v>-219</v>
      </c>
      <c r="R49" s="91"/>
      <c r="S49" s="92"/>
      <c r="T49" s="93">
        <v>-7164</v>
      </c>
      <c r="U49" s="91"/>
    </row>
    <row r="50" spans="1:24" ht="15.75" thickBot="1" x14ac:dyDescent="0.3">
      <c r="A50" s="12"/>
      <c r="B50" s="95" t="s">
        <v>414</v>
      </c>
      <c r="C50" s="88"/>
      <c r="D50" s="97"/>
      <c r="E50" s="98">
        <v>95</v>
      </c>
      <c r="F50" s="88"/>
      <c r="G50" s="97"/>
      <c r="H50" s="98">
        <v>166</v>
      </c>
      <c r="I50" s="88"/>
      <c r="J50" s="97"/>
      <c r="K50" s="98" t="s">
        <v>334</v>
      </c>
      <c r="L50" s="88"/>
      <c r="M50" s="97"/>
      <c r="N50" s="98">
        <v>22</v>
      </c>
      <c r="O50" s="88"/>
      <c r="P50" s="97"/>
      <c r="Q50" s="98">
        <v>168</v>
      </c>
      <c r="R50" s="88"/>
      <c r="S50" s="97"/>
      <c r="T50" s="98">
        <v>451</v>
      </c>
      <c r="U50" s="88"/>
    </row>
    <row r="51" spans="1:24" ht="15.75" thickBot="1" x14ac:dyDescent="0.3">
      <c r="A51" s="12"/>
      <c r="B51" s="90" t="s">
        <v>415</v>
      </c>
      <c r="C51" s="91"/>
      <c r="D51" s="99" t="s">
        <v>330</v>
      </c>
      <c r="E51" s="101">
        <v>1236</v>
      </c>
      <c r="F51" s="91"/>
      <c r="G51" s="99" t="s">
        <v>330</v>
      </c>
      <c r="H51" s="101">
        <v>14815</v>
      </c>
      <c r="I51" s="91"/>
      <c r="J51" s="99" t="s">
        <v>330</v>
      </c>
      <c r="K51" s="100">
        <v>501</v>
      </c>
      <c r="L51" s="91"/>
      <c r="M51" s="99" t="s">
        <v>330</v>
      </c>
      <c r="N51" s="100">
        <v>442</v>
      </c>
      <c r="O51" s="91"/>
      <c r="P51" s="99" t="s">
        <v>330</v>
      </c>
      <c r="Q51" s="100">
        <v>271</v>
      </c>
      <c r="R51" s="91"/>
      <c r="S51" s="99" t="s">
        <v>330</v>
      </c>
      <c r="T51" s="101">
        <v>17265</v>
      </c>
      <c r="U51" s="91"/>
    </row>
    <row r="52" spans="1:24" ht="15.75" thickTop="1" x14ac:dyDescent="0.25">
      <c r="A52" s="12"/>
      <c r="B52" s="4"/>
    </row>
    <row r="53" spans="1:24"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row>
    <row r="54" spans="1:24" x14ac:dyDescent="0.25">
      <c r="A54" s="12"/>
      <c r="B54" s="24"/>
      <c r="C54" s="24"/>
      <c r="D54" s="24"/>
      <c r="E54" s="24"/>
      <c r="F54" s="24"/>
      <c r="G54" s="24"/>
      <c r="H54" s="24"/>
      <c r="I54" s="24"/>
      <c r="J54" s="24"/>
      <c r="K54" s="24"/>
      <c r="L54" s="24"/>
      <c r="M54" s="24"/>
      <c r="N54" s="24"/>
      <c r="O54" s="24"/>
      <c r="P54" s="24"/>
      <c r="Q54" s="24"/>
      <c r="R54" s="24"/>
      <c r="S54" s="24"/>
      <c r="T54" s="24"/>
      <c r="U54" s="24"/>
      <c r="V54" s="24"/>
      <c r="W54" s="24"/>
      <c r="X54" s="24"/>
    </row>
    <row r="55" spans="1:24" x14ac:dyDescent="0.25">
      <c r="A55" s="12"/>
      <c r="B55" s="83" t="s">
        <v>416</v>
      </c>
      <c r="C55" s="84"/>
      <c r="D55" s="102"/>
      <c r="E55" s="102"/>
      <c r="F55" s="84"/>
      <c r="G55" s="102" t="s">
        <v>398</v>
      </c>
      <c r="H55" s="102"/>
      <c r="I55" s="84"/>
      <c r="J55" s="102" t="s">
        <v>404</v>
      </c>
      <c r="K55" s="102"/>
      <c r="L55" s="84"/>
      <c r="M55" s="102" t="s">
        <v>405</v>
      </c>
      <c r="N55" s="102"/>
      <c r="O55" s="84"/>
      <c r="P55" s="102" t="s">
        <v>406</v>
      </c>
      <c r="Q55" s="102"/>
      <c r="R55" s="84"/>
      <c r="S55" s="84"/>
      <c r="T55" s="84"/>
      <c r="U55" s="84"/>
    </row>
    <row r="56" spans="1:24" ht="15.75" thickBot="1" x14ac:dyDescent="0.3">
      <c r="A56" s="12"/>
      <c r="B56" s="83"/>
      <c r="C56" s="84"/>
      <c r="D56" s="103" t="s">
        <v>398</v>
      </c>
      <c r="E56" s="103"/>
      <c r="F56" s="84"/>
      <c r="G56" s="103" t="s">
        <v>407</v>
      </c>
      <c r="H56" s="103"/>
      <c r="I56" s="84"/>
      <c r="J56" s="103" t="s">
        <v>408</v>
      </c>
      <c r="K56" s="103"/>
      <c r="L56" s="84"/>
      <c r="M56" s="103" t="s">
        <v>409</v>
      </c>
      <c r="N56" s="103"/>
      <c r="O56" s="84"/>
      <c r="P56" s="103" t="s">
        <v>410</v>
      </c>
      <c r="Q56" s="103"/>
      <c r="R56" s="84"/>
      <c r="S56" s="103" t="s">
        <v>159</v>
      </c>
      <c r="T56" s="103"/>
      <c r="U56" s="84"/>
    </row>
    <row r="57" spans="1:24" x14ac:dyDescent="0.25">
      <c r="A57" s="12"/>
      <c r="B57" s="83" t="s">
        <v>320</v>
      </c>
      <c r="C57" s="84"/>
      <c r="D57" s="86"/>
      <c r="E57" s="86"/>
      <c r="F57" s="84"/>
      <c r="G57" s="86"/>
      <c r="H57" s="86"/>
      <c r="I57" s="84"/>
      <c r="J57" s="86"/>
      <c r="K57" s="86"/>
      <c r="L57" s="84"/>
      <c r="M57" s="86"/>
      <c r="N57" s="86"/>
      <c r="O57" s="84"/>
      <c r="P57" s="86"/>
      <c r="Q57" s="86"/>
      <c r="R57" s="84"/>
      <c r="S57" s="86"/>
      <c r="T57" s="86"/>
      <c r="U57" s="84"/>
    </row>
    <row r="58" spans="1:24" x14ac:dyDescent="0.25">
      <c r="A58" s="12"/>
      <c r="B58" s="87" t="s">
        <v>411</v>
      </c>
      <c r="C58" s="88"/>
      <c r="D58" s="87"/>
      <c r="E58" s="89"/>
      <c r="F58" s="88"/>
      <c r="G58" s="87"/>
      <c r="H58" s="89"/>
      <c r="I58" s="88"/>
      <c r="J58" s="87"/>
      <c r="K58" s="89"/>
      <c r="L58" s="88"/>
      <c r="M58" s="87"/>
      <c r="N58" s="89"/>
      <c r="O58" s="88"/>
      <c r="P58" s="87"/>
      <c r="Q58" s="89"/>
      <c r="R58" s="88"/>
      <c r="S58" s="87"/>
      <c r="T58" s="89"/>
      <c r="U58" s="88"/>
    </row>
    <row r="59" spans="1:24" x14ac:dyDescent="0.25">
      <c r="A59" s="12"/>
      <c r="B59" s="90" t="s">
        <v>412</v>
      </c>
      <c r="C59" s="91"/>
      <c r="D59" s="92" t="s">
        <v>330</v>
      </c>
      <c r="E59" s="93">
        <v>1657</v>
      </c>
      <c r="F59" s="91"/>
      <c r="G59" s="92" t="s">
        <v>330</v>
      </c>
      <c r="H59" s="93">
        <v>18753</v>
      </c>
      <c r="I59" s="91"/>
      <c r="J59" s="92" t="s">
        <v>330</v>
      </c>
      <c r="K59" s="94">
        <v>751</v>
      </c>
      <c r="L59" s="91"/>
      <c r="M59" s="92" t="s">
        <v>330</v>
      </c>
      <c r="N59" s="94">
        <v>708</v>
      </c>
      <c r="O59" s="91"/>
      <c r="P59" s="92" t="s">
        <v>330</v>
      </c>
      <c r="Q59" s="94">
        <v>796</v>
      </c>
      <c r="R59" s="91"/>
      <c r="S59" s="92" t="s">
        <v>330</v>
      </c>
      <c r="T59" s="93">
        <v>22665</v>
      </c>
      <c r="U59" s="91"/>
    </row>
    <row r="60" spans="1:24" x14ac:dyDescent="0.25">
      <c r="A60" s="12"/>
      <c r="B60" s="95" t="s">
        <v>101</v>
      </c>
      <c r="C60" s="88"/>
      <c r="D60" s="87"/>
      <c r="E60" s="89">
        <v>786</v>
      </c>
      <c r="F60" s="88"/>
      <c r="G60" s="87"/>
      <c r="H60" s="96">
        <v>19798</v>
      </c>
      <c r="I60" s="88"/>
      <c r="J60" s="87"/>
      <c r="K60" s="89">
        <v>837</v>
      </c>
      <c r="L60" s="88"/>
      <c r="M60" s="87"/>
      <c r="N60" s="89">
        <v>107</v>
      </c>
      <c r="O60" s="88"/>
      <c r="P60" s="87"/>
      <c r="Q60" s="89">
        <v>-318</v>
      </c>
      <c r="R60" s="88"/>
      <c r="S60" s="87"/>
      <c r="T60" s="96">
        <v>21210</v>
      </c>
      <c r="U60" s="88"/>
    </row>
    <row r="61" spans="1:24" ht="23.25" x14ac:dyDescent="0.25">
      <c r="A61" s="12"/>
      <c r="B61" s="90" t="s">
        <v>417</v>
      </c>
      <c r="C61" s="91"/>
      <c r="D61" s="92"/>
      <c r="E61" s="94">
        <v>-1</v>
      </c>
      <c r="F61" s="91"/>
      <c r="G61" s="92"/>
      <c r="H61" s="94">
        <v>-5</v>
      </c>
      <c r="I61" s="91"/>
      <c r="J61" s="92"/>
      <c r="K61" s="94">
        <v>-236</v>
      </c>
      <c r="L61" s="91"/>
      <c r="M61" s="92"/>
      <c r="N61" s="94">
        <v>-41</v>
      </c>
      <c r="O61" s="91"/>
      <c r="P61" s="92"/>
      <c r="Q61" s="94" t="s">
        <v>334</v>
      </c>
      <c r="R61" s="91"/>
      <c r="S61" s="92"/>
      <c r="T61" s="94">
        <v>-283</v>
      </c>
      <c r="U61" s="91"/>
    </row>
    <row r="62" spans="1:24" x14ac:dyDescent="0.25">
      <c r="A62" s="12"/>
      <c r="B62" s="95" t="s">
        <v>413</v>
      </c>
      <c r="C62" s="88"/>
      <c r="D62" s="87"/>
      <c r="E62" s="96">
        <v>-1093</v>
      </c>
      <c r="F62" s="88"/>
      <c r="G62" s="87"/>
      <c r="H62" s="96">
        <v>-24987</v>
      </c>
      <c r="I62" s="88"/>
      <c r="J62" s="87"/>
      <c r="K62" s="89">
        <v>-438</v>
      </c>
      <c r="L62" s="88"/>
      <c r="M62" s="87"/>
      <c r="N62" s="89">
        <v>-246</v>
      </c>
      <c r="O62" s="88"/>
      <c r="P62" s="87"/>
      <c r="Q62" s="89">
        <v>-188</v>
      </c>
      <c r="R62" s="88"/>
      <c r="S62" s="87"/>
      <c r="T62" s="96">
        <v>-26952</v>
      </c>
      <c r="U62" s="88"/>
    </row>
    <row r="63" spans="1:24" ht="15.75" thickBot="1" x14ac:dyDescent="0.3">
      <c r="A63" s="12"/>
      <c r="B63" s="90" t="s">
        <v>414</v>
      </c>
      <c r="C63" s="91"/>
      <c r="D63" s="104"/>
      <c r="E63" s="105">
        <v>73</v>
      </c>
      <c r="F63" s="91"/>
      <c r="G63" s="104"/>
      <c r="H63" s="105">
        <v>271</v>
      </c>
      <c r="I63" s="91"/>
      <c r="J63" s="104"/>
      <c r="K63" s="105">
        <v>8</v>
      </c>
      <c r="L63" s="91"/>
      <c r="M63" s="104"/>
      <c r="N63" s="105">
        <v>82</v>
      </c>
      <c r="O63" s="91"/>
      <c r="P63" s="104"/>
      <c r="Q63" s="105">
        <v>107</v>
      </c>
      <c r="R63" s="91"/>
      <c r="S63" s="104"/>
      <c r="T63" s="105">
        <v>541</v>
      </c>
      <c r="U63" s="91"/>
    </row>
    <row r="64" spans="1:24" ht="15.75" thickBot="1" x14ac:dyDescent="0.3">
      <c r="A64" s="12"/>
      <c r="B64" s="95" t="s">
        <v>415</v>
      </c>
      <c r="C64" s="88"/>
      <c r="D64" s="106" t="s">
        <v>330</v>
      </c>
      <c r="E64" s="107">
        <v>1422</v>
      </c>
      <c r="F64" s="88"/>
      <c r="G64" s="106" t="s">
        <v>330</v>
      </c>
      <c r="H64" s="107">
        <v>13830</v>
      </c>
      <c r="I64" s="88"/>
      <c r="J64" s="106" t="s">
        <v>330</v>
      </c>
      <c r="K64" s="108">
        <v>922</v>
      </c>
      <c r="L64" s="88"/>
      <c r="M64" s="106" t="s">
        <v>330</v>
      </c>
      <c r="N64" s="108">
        <v>610</v>
      </c>
      <c r="O64" s="88"/>
      <c r="P64" s="106" t="s">
        <v>330</v>
      </c>
      <c r="Q64" s="108">
        <v>397</v>
      </c>
      <c r="R64" s="88"/>
      <c r="S64" s="106" t="s">
        <v>330</v>
      </c>
      <c r="T64" s="107">
        <v>17181</v>
      </c>
      <c r="U64" s="88"/>
    </row>
    <row r="65" spans="1:24" ht="15.75" thickTop="1" x14ac:dyDescent="0.25">
      <c r="A65" s="12"/>
      <c r="B65" s="27"/>
      <c r="C65" s="27"/>
      <c r="D65" s="27"/>
      <c r="E65" s="27"/>
      <c r="F65" s="27"/>
      <c r="G65" s="27"/>
      <c r="H65" s="27"/>
      <c r="I65" s="27"/>
      <c r="J65" s="27"/>
      <c r="K65" s="27"/>
      <c r="L65" s="27"/>
      <c r="M65" s="27"/>
      <c r="N65" s="27"/>
      <c r="O65" s="27"/>
      <c r="P65" s="27"/>
      <c r="Q65" s="27"/>
      <c r="R65" s="27"/>
      <c r="S65" s="27"/>
      <c r="T65" s="27"/>
      <c r="U65" s="27"/>
      <c r="V65" s="27"/>
      <c r="W65" s="27"/>
      <c r="X65" s="27"/>
    </row>
    <row r="66" spans="1:24" x14ac:dyDescent="0.25">
      <c r="A66" s="12"/>
      <c r="B66" s="24" t="s">
        <v>418</v>
      </c>
      <c r="C66" s="24"/>
      <c r="D66" s="24"/>
      <c r="E66" s="24"/>
      <c r="F66" s="24"/>
      <c r="G66" s="24"/>
      <c r="H66" s="24"/>
      <c r="I66" s="24"/>
      <c r="J66" s="24"/>
      <c r="K66" s="24"/>
      <c r="L66" s="24"/>
      <c r="M66" s="24"/>
      <c r="N66" s="24"/>
      <c r="O66" s="24"/>
      <c r="P66" s="24"/>
      <c r="Q66" s="24"/>
      <c r="R66" s="24"/>
      <c r="S66" s="24"/>
      <c r="T66" s="24"/>
      <c r="U66" s="24"/>
      <c r="V66" s="24"/>
      <c r="W66" s="24"/>
      <c r="X66" s="24"/>
    </row>
    <row r="67" spans="1:24" x14ac:dyDescent="0.25">
      <c r="A67" s="12"/>
      <c r="B67" s="29"/>
      <c r="C67" s="29"/>
      <c r="D67" s="29"/>
      <c r="E67" s="29"/>
      <c r="F67" s="29"/>
      <c r="G67" s="29"/>
      <c r="H67" s="29"/>
      <c r="I67" s="29"/>
      <c r="J67" s="29"/>
      <c r="K67" s="29"/>
      <c r="L67" s="29"/>
      <c r="M67" s="29"/>
      <c r="N67" s="29"/>
      <c r="O67" s="29"/>
      <c r="P67" s="29"/>
      <c r="Q67" s="29"/>
      <c r="R67" s="29"/>
      <c r="S67" s="29"/>
      <c r="T67" s="29"/>
      <c r="U67" s="29"/>
      <c r="V67" s="29"/>
      <c r="W67" s="29"/>
      <c r="X67" s="29"/>
    </row>
    <row r="68" spans="1:24" x14ac:dyDescent="0.25">
      <c r="A68" s="12"/>
      <c r="B68" s="24" t="s">
        <v>419</v>
      </c>
      <c r="C68" s="24"/>
      <c r="D68" s="24"/>
      <c r="E68" s="24"/>
      <c r="F68" s="24"/>
      <c r="G68" s="24"/>
      <c r="H68" s="24"/>
      <c r="I68" s="24"/>
      <c r="J68" s="24"/>
      <c r="K68" s="24"/>
      <c r="L68" s="24"/>
      <c r="M68" s="24"/>
      <c r="N68" s="24"/>
      <c r="O68" s="24"/>
      <c r="P68" s="24"/>
      <c r="Q68" s="24"/>
      <c r="R68" s="24"/>
      <c r="S68" s="24"/>
      <c r="T68" s="24"/>
      <c r="U68" s="24"/>
      <c r="V68" s="24"/>
      <c r="W68" s="24"/>
      <c r="X68" s="24"/>
    </row>
    <row r="69" spans="1:24" x14ac:dyDescent="0.25">
      <c r="A69" s="12"/>
      <c r="B69" s="24"/>
      <c r="C69" s="24"/>
      <c r="D69" s="24"/>
      <c r="E69" s="24"/>
      <c r="F69" s="24"/>
      <c r="G69" s="24"/>
      <c r="H69" s="24"/>
      <c r="I69" s="24"/>
      <c r="J69" s="24"/>
      <c r="K69" s="24"/>
      <c r="L69" s="24"/>
      <c r="M69" s="24"/>
      <c r="N69" s="24"/>
      <c r="O69" s="24"/>
      <c r="P69" s="24"/>
      <c r="Q69" s="24"/>
      <c r="R69" s="24"/>
      <c r="S69" s="24"/>
      <c r="T69" s="24"/>
      <c r="U69" s="24"/>
      <c r="V69" s="24"/>
      <c r="W69" s="24"/>
      <c r="X69" s="24"/>
    </row>
    <row r="70" spans="1:24" x14ac:dyDescent="0.25">
      <c r="A70" s="12"/>
      <c r="B70" s="83" t="s">
        <v>358</v>
      </c>
      <c r="C70" s="84"/>
      <c r="D70" s="102"/>
      <c r="E70" s="102"/>
      <c r="F70" s="84"/>
      <c r="G70" s="102" t="s">
        <v>398</v>
      </c>
      <c r="H70" s="102"/>
      <c r="I70" s="84"/>
      <c r="J70" s="102" t="s">
        <v>404</v>
      </c>
      <c r="K70" s="102"/>
      <c r="L70" s="84"/>
      <c r="M70" s="102" t="s">
        <v>405</v>
      </c>
      <c r="N70" s="102"/>
      <c r="O70" s="84"/>
      <c r="P70" s="102" t="s">
        <v>406</v>
      </c>
      <c r="Q70" s="102"/>
      <c r="R70" s="84"/>
      <c r="S70" s="102"/>
      <c r="T70" s="102"/>
      <c r="U70" s="84"/>
    </row>
    <row r="71" spans="1:24" ht="15.75" thickBot="1" x14ac:dyDescent="0.3">
      <c r="A71" s="12"/>
      <c r="B71" s="83"/>
      <c r="C71" s="84"/>
      <c r="D71" s="103" t="s">
        <v>398</v>
      </c>
      <c r="E71" s="103"/>
      <c r="F71" s="84"/>
      <c r="G71" s="103" t="s">
        <v>407</v>
      </c>
      <c r="H71" s="103"/>
      <c r="I71" s="84"/>
      <c r="J71" s="103" t="s">
        <v>408</v>
      </c>
      <c r="K71" s="103"/>
      <c r="L71" s="84"/>
      <c r="M71" s="103" t="s">
        <v>409</v>
      </c>
      <c r="N71" s="103"/>
      <c r="O71" s="84"/>
      <c r="P71" s="103" t="s">
        <v>410</v>
      </c>
      <c r="Q71" s="103"/>
      <c r="R71" s="84"/>
      <c r="S71" s="103" t="s">
        <v>159</v>
      </c>
      <c r="T71" s="103"/>
      <c r="U71" s="84"/>
    </row>
    <row r="72" spans="1:24" x14ac:dyDescent="0.25">
      <c r="A72" s="12"/>
      <c r="B72" s="83" t="s">
        <v>320</v>
      </c>
      <c r="C72" s="84"/>
      <c r="D72" s="86"/>
      <c r="E72" s="86"/>
      <c r="F72" s="84"/>
      <c r="G72" s="86"/>
      <c r="H72" s="86"/>
      <c r="I72" s="84"/>
      <c r="J72" s="86"/>
      <c r="K72" s="86"/>
      <c r="L72" s="84"/>
      <c r="M72" s="86"/>
      <c r="N72" s="86"/>
      <c r="O72" s="84"/>
      <c r="P72" s="86"/>
      <c r="Q72" s="86"/>
      <c r="R72" s="84"/>
      <c r="S72" s="86"/>
      <c r="T72" s="86"/>
      <c r="U72" s="84"/>
    </row>
    <row r="73" spans="1:24" x14ac:dyDescent="0.25">
      <c r="A73" s="12"/>
      <c r="B73" s="87" t="s">
        <v>411</v>
      </c>
      <c r="C73" s="88"/>
      <c r="D73" s="87"/>
      <c r="E73" s="89"/>
      <c r="F73" s="88"/>
      <c r="G73" s="87"/>
      <c r="H73" s="89"/>
      <c r="I73" s="88"/>
      <c r="J73" s="87"/>
      <c r="K73" s="89"/>
      <c r="L73" s="88"/>
      <c r="M73" s="87"/>
      <c r="N73" s="89"/>
      <c r="O73" s="88"/>
      <c r="P73" s="87"/>
      <c r="Q73" s="89"/>
      <c r="R73" s="88"/>
      <c r="S73" s="87"/>
      <c r="T73" s="89"/>
      <c r="U73" s="88"/>
    </row>
    <row r="74" spans="1:24" x14ac:dyDescent="0.25">
      <c r="A74" s="12"/>
      <c r="B74" s="90" t="s">
        <v>420</v>
      </c>
      <c r="C74" s="91"/>
      <c r="D74" s="92"/>
      <c r="E74" s="94"/>
      <c r="F74" s="91"/>
      <c r="G74" s="92"/>
      <c r="H74" s="94"/>
      <c r="I74" s="91"/>
      <c r="J74" s="92"/>
      <c r="K74" s="94"/>
      <c r="L74" s="91"/>
      <c r="M74" s="92"/>
      <c r="N74" s="94"/>
      <c r="O74" s="91"/>
      <c r="P74" s="92"/>
      <c r="Q74" s="94"/>
      <c r="R74" s="91"/>
      <c r="S74" s="92"/>
      <c r="T74" s="94"/>
      <c r="U74" s="91"/>
    </row>
    <row r="75" spans="1:24" x14ac:dyDescent="0.25">
      <c r="A75" s="12"/>
      <c r="B75" s="109" t="s">
        <v>421</v>
      </c>
      <c r="C75" s="88"/>
      <c r="D75" s="87" t="s">
        <v>330</v>
      </c>
      <c r="E75" s="89">
        <v>148</v>
      </c>
      <c r="F75" s="88"/>
      <c r="G75" s="87" t="s">
        <v>330</v>
      </c>
      <c r="H75" s="96">
        <v>2603</v>
      </c>
      <c r="I75" s="88"/>
      <c r="J75" s="87" t="s">
        <v>330</v>
      </c>
      <c r="K75" s="89">
        <v>3</v>
      </c>
      <c r="L75" s="88"/>
      <c r="M75" s="87" t="s">
        <v>330</v>
      </c>
      <c r="N75" s="89">
        <v>32</v>
      </c>
      <c r="O75" s="88"/>
      <c r="P75" s="87" t="s">
        <v>330</v>
      </c>
      <c r="Q75" s="89" t="s">
        <v>334</v>
      </c>
      <c r="R75" s="88"/>
      <c r="S75" s="87" t="s">
        <v>330</v>
      </c>
      <c r="T75" s="96">
        <v>2786</v>
      </c>
      <c r="U75" s="88"/>
    </row>
    <row r="76" spans="1:24" ht="15.75" thickBot="1" x14ac:dyDescent="0.3">
      <c r="A76" s="12"/>
      <c r="B76" s="110" t="s">
        <v>422</v>
      </c>
      <c r="C76" s="91"/>
      <c r="D76" s="104"/>
      <c r="E76" s="105">
        <v>392</v>
      </c>
      <c r="F76" s="91"/>
      <c r="G76" s="104"/>
      <c r="H76" s="111">
        <v>5755</v>
      </c>
      <c r="I76" s="91"/>
      <c r="J76" s="104"/>
      <c r="K76" s="105">
        <v>289</v>
      </c>
      <c r="L76" s="91"/>
      <c r="M76" s="104"/>
      <c r="N76" s="105">
        <v>277</v>
      </c>
      <c r="O76" s="91"/>
      <c r="P76" s="104"/>
      <c r="Q76" s="105">
        <v>77</v>
      </c>
      <c r="R76" s="91"/>
      <c r="S76" s="104"/>
      <c r="T76" s="111">
        <v>6790</v>
      </c>
      <c r="U76" s="91"/>
    </row>
    <row r="77" spans="1:24" x14ac:dyDescent="0.25">
      <c r="A77" s="12"/>
      <c r="B77" s="87"/>
      <c r="C77" s="88"/>
      <c r="D77" s="112"/>
      <c r="E77" s="113"/>
      <c r="F77" s="88"/>
      <c r="G77" s="112"/>
      <c r="H77" s="113"/>
      <c r="I77" s="88"/>
      <c r="J77" s="112"/>
      <c r="K77" s="113"/>
      <c r="L77" s="88"/>
      <c r="M77" s="112"/>
      <c r="N77" s="113"/>
      <c r="O77" s="88"/>
      <c r="P77" s="112"/>
      <c r="Q77" s="113"/>
      <c r="R77" s="88"/>
      <c r="S77" s="112"/>
      <c r="T77" s="113"/>
      <c r="U77" s="88"/>
    </row>
    <row r="78" spans="1:24" ht="15.75" thickBot="1" x14ac:dyDescent="0.3">
      <c r="A78" s="12"/>
      <c r="B78" s="114" t="s">
        <v>415</v>
      </c>
      <c r="C78" s="91"/>
      <c r="D78" s="115" t="s">
        <v>330</v>
      </c>
      <c r="E78" s="116">
        <v>540</v>
      </c>
      <c r="F78" s="91"/>
      <c r="G78" s="115" t="s">
        <v>330</v>
      </c>
      <c r="H78" s="117">
        <v>8358</v>
      </c>
      <c r="I78" s="91"/>
      <c r="J78" s="115" t="s">
        <v>330</v>
      </c>
      <c r="K78" s="116">
        <v>292</v>
      </c>
      <c r="L78" s="91"/>
      <c r="M78" s="115" t="s">
        <v>330</v>
      </c>
      <c r="N78" s="116">
        <v>309</v>
      </c>
      <c r="O78" s="91"/>
      <c r="P78" s="115" t="s">
        <v>330</v>
      </c>
      <c r="Q78" s="116">
        <v>77</v>
      </c>
      <c r="R78" s="91"/>
      <c r="S78" s="115" t="s">
        <v>330</v>
      </c>
      <c r="T78" s="117">
        <v>9576</v>
      </c>
      <c r="U78" s="91"/>
    </row>
    <row r="79" spans="1:24" ht="15.75" thickTop="1" x14ac:dyDescent="0.25">
      <c r="A79" s="12"/>
      <c r="B79" s="87"/>
      <c r="C79" s="88"/>
      <c r="D79" s="118"/>
      <c r="E79" s="119"/>
      <c r="F79" s="88"/>
      <c r="G79" s="118"/>
      <c r="H79" s="119"/>
      <c r="I79" s="88"/>
      <c r="J79" s="118"/>
      <c r="K79" s="119"/>
      <c r="L79" s="88"/>
      <c r="M79" s="118"/>
      <c r="N79" s="119"/>
      <c r="O79" s="88"/>
      <c r="P79" s="118"/>
      <c r="Q79" s="119"/>
      <c r="R79" s="88"/>
      <c r="S79" s="118"/>
      <c r="T79" s="119"/>
      <c r="U79" s="88"/>
    </row>
    <row r="80" spans="1:24" x14ac:dyDescent="0.25">
      <c r="A80" s="12"/>
      <c r="B80" s="92" t="s">
        <v>423</v>
      </c>
      <c r="C80" s="91"/>
      <c r="D80" s="92"/>
      <c r="E80" s="94"/>
      <c r="F80" s="91"/>
      <c r="G80" s="92"/>
      <c r="H80" s="94"/>
      <c r="I80" s="91"/>
      <c r="J80" s="92"/>
      <c r="K80" s="94"/>
      <c r="L80" s="91"/>
      <c r="M80" s="92"/>
      <c r="N80" s="94"/>
      <c r="O80" s="91"/>
      <c r="P80" s="92"/>
      <c r="Q80" s="94"/>
      <c r="R80" s="91"/>
      <c r="S80" s="92"/>
      <c r="T80" s="94"/>
      <c r="U80" s="91"/>
    </row>
    <row r="81" spans="1:24" x14ac:dyDescent="0.25">
      <c r="A81" s="12"/>
      <c r="B81" s="95" t="s">
        <v>424</v>
      </c>
      <c r="C81" s="88"/>
      <c r="D81" s="87" t="s">
        <v>330</v>
      </c>
      <c r="E81" s="120">
        <v>803</v>
      </c>
      <c r="F81" s="88"/>
      <c r="G81" s="87" t="s">
        <v>330</v>
      </c>
      <c r="H81" s="121">
        <v>32911</v>
      </c>
      <c r="I81" s="88"/>
      <c r="J81" s="87" t="s">
        <v>330</v>
      </c>
      <c r="K81" s="121">
        <v>3051</v>
      </c>
      <c r="L81" s="88"/>
      <c r="M81" s="87" t="s">
        <v>330</v>
      </c>
      <c r="N81" s="120">
        <v>546</v>
      </c>
      <c r="O81" s="88"/>
      <c r="P81" s="87" t="s">
        <v>330</v>
      </c>
      <c r="Q81" s="120" t="s">
        <v>334</v>
      </c>
      <c r="R81" s="88"/>
      <c r="S81" s="87" t="s">
        <v>330</v>
      </c>
      <c r="T81" s="121">
        <v>37311</v>
      </c>
      <c r="U81" s="88"/>
    </row>
    <row r="82" spans="1:24" ht="15.75" thickBot="1" x14ac:dyDescent="0.3">
      <c r="A82" s="12"/>
      <c r="B82" s="90" t="s">
        <v>425</v>
      </c>
      <c r="C82" s="91"/>
      <c r="D82" s="104"/>
      <c r="E82" s="122">
        <v>19818</v>
      </c>
      <c r="F82" s="91"/>
      <c r="G82" s="104"/>
      <c r="H82" s="122">
        <v>247025</v>
      </c>
      <c r="I82" s="91"/>
      <c r="J82" s="104"/>
      <c r="K82" s="122">
        <v>96293</v>
      </c>
      <c r="L82" s="91"/>
      <c r="M82" s="104"/>
      <c r="N82" s="122">
        <v>53464</v>
      </c>
      <c r="O82" s="91"/>
      <c r="P82" s="104"/>
      <c r="Q82" s="122">
        <v>13041</v>
      </c>
      <c r="R82" s="91"/>
      <c r="S82" s="104"/>
      <c r="T82" s="122">
        <v>429641</v>
      </c>
      <c r="U82" s="91"/>
    </row>
    <row r="83" spans="1:24" x14ac:dyDescent="0.25">
      <c r="A83" s="12"/>
      <c r="B83" s="87"/>
      <c r="C83" s="88"/>
      <c r="D83" s="112"/>
      <c r="E83" s="123"/>
      <c r="F83" s="88"/>
      <c r="G83" s="112"/>
      <c r="H83" s="123"/>
      <c r="I83" s="88"/>
      <c r="J83" s="112"/>
      <c r="K83" s="123"/>
      <c r="L83" s="88"/>
      <c r="M83" s="112"/>
      <c r="N83" s="123"/>
      <c r="O83" s="88"/>
      <c r="P83" s="112"/>
      <c r="Q83" s="123"/>
      <c r="R83" s="88"/>
      <c r="S83" s="112"/>
      <c r="T83" s="123"/>
      <c r="U83" s="88"/>
    </row>
    <row r="84" spans="1:24" ht="15.75" thickBot="1" x14ac:dyDescent="0.3">
      <c r="A84" s="12"/>
      <c r="B84" s="114" t="s">
        <v>426</v>
      </c>
      <c r="C84" s="91"/>
      <c r="D84" s="115" t="s">
        <v>330</v>
      </c>
      <c r="E84" s="124">
        <v>20621</v>
      </c>
      <c r="F84" s="91"/>
      <c r="G84" s="115" t="s">
        <v>330</v>
      </c>
      <c r="H84" s="124">
        <v>279936</v>
      </c>
      <c r="I84" s="91"/>
      <c r="J84" s="115" t="s">
        <v>330</v>
      </c>
      <c r="K84" s="124">
        <v>99344</v>
      </c>
      <c r="L84" s="91"/>
      <c r="M84" s="115" t="s">
        <v>330</v>
      </c>
      <c r="N84" s="124">
        <v>54010</v>
      </c>
      <c r="O84" s="91"/>
      <c r="P84" s="115" t="s">
        <v>330</v>
      </c>
      <c r="Q84" s="124">
        <v>13041</v>
      </c>
      <c r="R84" s="91"/>
      <c r="S84" s="115" t="s">
        <v>330</v>
      </c>
      <c r="T84" s="124">
        <v>466952</v>
      </c>
      <c r="U84" s="91"/>
    </row>
    <row r="85" spans="1:24" ht="15.75" thickTop="1" x14ac:dyDescent="0.25">
      <c r="A85" s="12"/>
      <c r="B85" s="76"/>
      <c r="C85" s="76"/>
      <c r="D85" s="76"/>
      <c r="E85" s="76"/>
      <c r="F85" s="76"/>
      <c r="G85" s="76"/>
      <c r="H85" s="76"/>
      <c r="I85" s="76"/>
      <c r="J85" s="76"/>
      <c r="K85" s="76"/>
      <c r="L85" s="76"/>
      <c r="M85" s="76"/>
      <c r="N85" s="76"/>
      <c r="O85" s="76"/>
      <c r="P85" s="76"/>
      <c r="Q85" s="76"/>
      <c r="R85" s="76"/>
      <c r="S85" s="76"/>
      <c r="T85" s="76"/>
      <c r="U85" s="76"/>
      <c r="V85" s="76"/>
      <c r="W85" s="76"/>
      <c r="X85" s="76"/>
    </row>
    <row r="86" spans="1:24" x14ac:dyDescent="0.25">
      <c r="A86" s="12"/>
      <c r="B86" s="83" t="s">
        <v>364</v>
      </c>
      <c r="C86" s="84"/>
      <c r="D86" s="102"/>
      <c r="E86" s="102"/>
      <c r="F86" s="84"/>
      <c r="G86" s="102" t="s">
        <v>398</v>
      </c>
      <c r="H86" s="102"/>
      <c r="I86" s="84"/>
      <c r="J86" s="102" t="s">
        <v>404</v>
      </c>
      <c r="K86" s="102"/>
      <c r="L86" s="84"/>
      <c r="M86" s="102" t="s">
        <v>405</v>
      </c>
      <c r="N86" s="102"/>
      <c r="O86" s="84"/>
      <c r="P86" s="102" t="s">
        <v>406</v>
      </c>
      <c r="Q86" s="102"/>
      <c r="R86" s="84"/>
      <c r="S86" s="102"/>
      <c r="T86" s="102"/>
      <c r="U86" s="84"/>
    </row>
    <row r="87" spans="1:24" ht="15.75" thickBot="1" x14ac:dyDescent="0.3">
      <c r="A87" s="12"/>
      <c r="B87" s="83"/>
      <c r="C87" s="84"/>
      <c r="D87" s="103" t="s">
        <v>398</v>
      </c>
      <c r="E87" s="103"/>
      <c r="F87" s="84"/>
      <c r="G87" s="103" t="s">
        <v>407</v>
      </c>
      <c r="H87" s="103"/>
      <c r="I87" s="84"/>
      <c r="J87" s="103" t="s">
        <v>408</v>
      </c>
      <c r="K87" s="103"/>
      <c r="L87" s="84"/>
      <c r="M87" s="103" t="s">
        <v>409</v>
      </c>
      <c r="N87" s="103"/>
      <c r="O87" s="84"/>
      <c r="P87" s="103" t="s">
        <v>410</v>
      </c>
      <c r="Q87" s="103"/>
      <c r="R87" s="84"/>
      <c r="S87" s="103" t="s">
        <v>159</v>
      </c>
      <c r="T87" s="103"/>
      <c r="U87" s="84"/>
    </row>
    <row r="88" spans="1:24" x14ac:dyDescent="0.25">
      <c r="A88" s="12"/>
      <c r="B88" s="83" t="s">
        <v>320</v>
      </c>
      <c r="C88" s="84"/>
      <c r="D88" s="86"/>
      <c r="E88" s="86"/>
      <c r="F88" s="84"/>
      <c r="G88" s="86"/>
      <c r="H88" s="86"/>
      <c r="I88" s="84"/>
      <c r="J88" s="86"/>
      <c r="K88" s="86"/>
      <c r="L88" s="84"/>
      <c r="M88" s="86"/>
      <c r="N88" s="86"/>
      <c r="O88" s="84"/>
      <c r="P88" s="86"/>
      <c r="Q88" s="86"/>
      <c r="R88" s="84"/>
      <c r="S88" s="86"/>
      <c r="T88" s="86"/>
      <c r="U88" s="84"/>
    </row>
    <row r="89" spans="1:24" x14ac:dyDescent="0.25">
      <c r="A89" s="12"/>
      <c r="B89" s="87" t="s">
        <v>411</v>
      </c>
      <c r="C89" s="88"/>
      <c r="D89" s="87"/>
      <c r="E89" s="89"/>
      <c r="F89" s="88"/>
      <c r="G89" s="87"/>
      <c r="H89" s="89"/>
      <c r="I89" s="88"/>
      <c r="J89" s="87"/>
      <c r="K89" s="89"/>
      <c r="L89" s="88"/>
      <c r="M89" s="87"/>
      <c r="N89" s="89"/>
      <c r="O89" s="88"/>
      <c r="P89" s="87"/>
      <c r="Q89" s="89"/>
      <c r="R89" s="88"/>
      <c r="S89" s="87"/>
      <c r="T89" s="89"/>
      <c r="U89" s="88"/>
    </row>
    <row r="90" spans="1:24" x14ac:dyDescent="0.25">
      <c r="A90" s="12"/>
      <c r="B90" s="90" t="s">
        <v>420</v>
      </c>
      <c r="C90" s="91"/>
      <c r="D90" s="92"/>
      <c r="E90" s="94"/>
      <c r="F90" s="91"/>
      <c r="G90" s="92"/>
      <c r="H90" s="94"/>
      <c r="I90" s="91"/>
      <c r="J90" s="92"/>
      <c r="K90" s="94"/>
      <c r="L90" s="91"/>
      <c r="M90" s="92"/>
      <c r="N90" s="94"/>
      <c r="O90" s="91"/>
      <c r="P90" s="92"/>
      <c r="Q90" s="94"/>
      <c r="R90" s="91"/>
      <c r="S90" s="92"/>
      <c r="T90" s="94"/>
      <c r="U90" s="91"/>
    </row>
    <row r="91" spans="1:24" x14ac:dyDescent="0.25">
      <c r="A91" s="12"/>
      <c r="B91" s="109" t="s">
        <v>421</v>
      </c>
      <c r="C91" s="88"/>
      <c r="D91" s="87" t="s">
        <v>330</v>
      </c>
      <c r="E91" s="89">
        <v>252</v>
      </c>
      <c r="F91" s="88"/>
      <c r="G91" s="87" t="s">
        <v>330</v>
      </c>
      <c r="H91" s="96">
        <v>7593</v>
      </c>
      <c r="I91" s="88"/>
      <c r="J91" s="87" t="s">
        <v>330</v>
      </c>
      <c r="K91" s="89">
        <v>86</v>
      </c>
      <c r="L91" s="88"/>
      <c r="M91" s="87" t="s">
        <v>330</v>
      </c>
      <c r="N91" s="89">
        <v>51</v>
      </c>
      <c r="O91" s="88"/>
      <c r="P91" s="87" t="s">
        <v>330</v>
      </c>
      <c r="Q91" s="89" t="s">
        <v>334</v>
      </c>
      <c r="R91" s="88"/>
      <c r="S91" s="87" t="s">
        <v>330</v>
      </c>
      <c r="T91" s="96">
        <v>7982</v>
      </c>
      <c r="U91" s="88"/>
    </row>
    <row r="92" spans="1:24" ht="15.75" thickBot="1" x14ac:dyDescent="0.3">
      <c r="A92" s="12"/>
      <c r="B92" s="110" t="s">
        <v>422</v>
      </c>
      <c r="C92" s="91"/>
      <c r="D92" s="104"/>
      <c r="E92" s="105">
        <v>984</v>
      </c>
      <c r="F92" s="91"/>
      <c r="G92" s="104"/>
      <c r="H92" s="111">
        <v>7222</v>
      </c>
      <c r="I92" s="91"/>
      <c r="J92" s="104"/>
      <c r="K92" s="105">
        <v>415</v>
      </c>
      <c r="L92" s="91"/>
      <c r="M92" s="104"/>
      <c r="N92" s="105">
        <v>391</v>
      </c>
      <c r="O92" s="91"/>
      <c r="P92" s="104"/>
      <c r="Q92" s="105">
        <v>271</v>
      </c>
      <c r="R92" s="91"/>
      <c r="S92" s="104"/>
      <c r="T92" s="111">
        <v>9283</v>
      </c>
      <c r="U92" s="91"/>
    </row>
    <row r="93" spans="1:24" x14ac:dyDescent="0.25">
      <c r="A93" s="12"/>
      <c r="B93" s="87"/>
      <c r="C93" s="88"/>
      <c r="D93" s="112"/>
      <c r="E93" s="113"/>
      <c r="F93" s="88"/>
      <c r="G93" s="112"/>
      <c r="H93" s="113"/>
      <c r="I93" s="88"/>
      <c r="J93" s="112"/>
      <c r="K93" s="113"/>
      <c r="L93" s="88"/>
      <c r="M93" s="112"/>
      <c r="N93" s="113"/>
      <c r="O93" s="88"/>
      <c r="P93" s="112"/>
      <c r="Q93" s="113"/>
      <c r="R93" s="88"/>
      <c r="S93" s="112"/>
      <c r="T93" s="113"/>
      <c r="U93" s="88"/>
    </row>
    <row r="94" spans="1:24" ht="15.75" thickBot="1" x14ac:dyDescent="0.3">
      <c r="A94" s="12"/>
      <c r="B94" s="114" t="s">
        <v>415</v>
      </c>
      <c r="C94" s="91"/>
      <c r="D94" s="115" t="s">
        <v>330</v>
      </c>
      <c r="E94" s="117">
        <v>1236</v>
      </c>
      <c r="F94" s="91"/>
      <c r="G94" s="115" t="s">
        <v>330</v>
      </c>
      <c r="H94" s="117">
        <v>14815</v>
      </c>
      <c r="I94" s="91"/>
      <c r="J94" s="115" t="s">
        <v>330</v>
      </c>
      <c r="K94" s="116">
        <v>501</v>
      </c>
      <c r="L94" s="91"/>
      <c r="M94" s="115" t="s">
        <v>330</v>
      </c>
      <c r="N94" s="116">
        <v>442</v>
      </c>
      <c r="O94" s="91"/>
      <c r="P94" s="115" t="s">
        <v>330</v>
      </c>
      <c r="Q94" s="116">
        <v>271</v>
      </c>
      <c r="R94" s="91"/>
      <c r="S94" s="115" t="s">
        <v>330</v>
      </c>
      <c r="T94" s="117">
        <v>17265</v>
      </c>
      <c r="U94" s="91"/>
    </row>
    <row r="95" spans="1:24" ht="15.75" thickTop="1" x14ac:dyDescent="0.25">
      <c r="A95" s="12"/>
      <c r="B95" s="87"/>
      <c r="C95" s="88"/>
      <c r="D95" s="118"/>
      <c r="E95" s="119"/>
      <c r="F95" s="88"/>
      <c r="G95" s="118"/>
      <c r="H95" s="119"/>
      <c r="I95" s="88"/>
      <c r="J95" s="118"/>
      <c r="K95" s="119"/>
      <c r="L95" s="88"/>
      <c r="M95" s="118"/>
      <c r="N95" s="119"/>
      <c r="O95" s="88"/>
      <c r="P95" s="118"/>
      <c r="Q95" s="119"/>
      <c r="R95" s="88"/>
      <c r="S95" s="118"/>
      <c r="T95" s="119"/>
      <c r="U95" s="88"/>
    </row>
    <row r="96" spans="1:24" x14ac:dyDescent="0.25">
      <c r="A96" s="12"/>
      <c r="B96" s="92" t="s">
        <v>423</v>
      </c>
      <c r="C96" s="91"/>
      <c r="D96" s="92"/>
      <c r="E96" s="94"/>
      <c r="F96" s="91"/>
      <c r="G96" s="92"/>
      <c r="H96" s="94"/>
      <c r="I96" s="91"/>
      <c r="J96" s="92"/>
      <c r="K96" s="94"/>
      <c r="L96" s="91"/>
      <c r="M96" s="92"/>
      <c r="N96" s="94"/>
      <c r="O96" s="91"/>
      <c r="P96" s="92"/>
      <c r="Q96" s="94"/>
      <c r="R96" s="91"/>
      <c r="S96" s="92"/>
      <c r="T96" s="94"/>
      <c r="U96" s="91"/>
    </row>
    <row r="97" spans="1:24" x14ac:dyDescent="0.25">
      <c r="A97" s="12"/>
      <c r="B97" s="95" t="s">
        <v>424</v>
      </c>
      <c r="C97" s="88"/>
      <c r="D97" s="87" t="s">
        <v>330</v>
      </c>
      <c r="E97" s="96">
        <v>1071</v>
      </c>
      <c r="F97" s="88"/>
      <c r="G97" s="87" t="s">
        <v>330</v>
      </c>
      <c r="H97" s="96">
        <v>43513</v>
      </c>
      <c r="I97" s="88"/>
      <c r="J97" s="87" t="s">
        <v>330</v>
      </c>
      <c r="K97" s="89">
        <v>213</v>
      </c>
      <c r="L97" s="88"/>
      <c r="M97" s="87" t="s">
        <v>330</v>
      </c>
      <c r="N97" s="89">
        <v>188</v>
      </c>
      <c r="O97" s="88"/>
      <c r="P97" s="87" t="s">
        <v>330</v>
      </c>
      <c r="Q97" s="89" t="s">
        <v>334</v>
      </c>
      <c r="R97" s="88"/>
      <c r="S97" s="87" t="s">
        <v>330</v>
      </c>
      <c r="T97" s="96">
        <v>44985</v>
      </c>
      <c r="U97" s="88"/>
    </row>
    <row r="98" spans="1:24" ht="15.75" thickBot="1" x14ac:dyDescent="0.3">
      <c r="A98" s="12"/>
      <c r="B98" s="90" t="s">
        <v>425</v>
      </c>
      <c r="C98" s="91"/>
      <c r="D98" s="104"/>
      <c r="E98" s="111">
        <v>18860</v>
      </c>
      <c r="F98" s="91"/>
      <c r="G98" s="104"/>
      <c r="H98" s="111">
        <v>277372</v>
      </c>
      <c r="I98" s="91"/>
      <c r="J98" s="104"/>
      <c r="K98" s="111">
        <v>109812</v>
      </c>
      <c r="L98" s="91"/>
      <c r="M98" s="104"/>
      <c r="N98" s="111">
        <v>57700</v>
      </c>
      <c r="O98" s="91"/>
      <c r="P98" s="104"/>
      <c r="Q98" s="111">
        <v>16211</v>
      </c>
      <c r="R98" s="91"/>
      <c r="S98" s="104"/>
      <c r="T98" s="111">
        <v>479955</v>
      </c>
      <c r="U98" s="91"/>
    </row>
    <row r="99" spans="1:24" x14ac:dyDescent="0.25">
      <c r="A99" s="12"/>
      <c r="B99" s="87"/>
      <c r="C99" s="88"/>
      <c r="D99" s="112"/>
      <c r="E99" s="113"/>
      <c r="F99" s="88"/>
      <c r="G99" s="112"/>
      <c r="H99" s="113"/>
      <c r="I99" s="88"/>
      <c r="J99" s="112"/>
      <c r="K99" s="113"/>
      <c r="L99" s="88"/>
      <c r="M99" s="112"/>
      <c r="N99" s="113"/>
      <c r="O99" s="88"/>
      <c r="P99" s="112"/>
      <c r="Q99" s="113"/>
      <c r="R99" s="88"/>
      <c r="S99" s="112"/>
      <c r="T99" s="113"/>
      <c r="U99" s="88"/>
    </row>
    <row r="100" spans="1:24" ht="15.75" thickBot="1" x14ac:dyDescent="0.3">
      <c r="A100" s="12"/>
      <c r="B100" s="114" t="s">
        <v>426</v>
      </c>
      <c r="C100" s="91"/>
      <c r="D100" s="115" t="s">
        <v>330</v>
      </c>
      <c r="E100" s="117">
        <v>19931</v>
      </c>
      <c r="F100" s="91"/>
      <c r="G100" s="115" t="s">
        <v>330</v>
      </c>
      <c r="H100" s="117">
        <v>320885</v>
      </c>
      <c r="I100" s="91"/>
      <c r="J100" s="115" t="s">
        <v>330</v>
      </c>
      <c r="K100" s="117">
        <v>110025</v>
      </c>
      <c r="L100" s="91"/>
      <c r="M100" s="115" t="s">
        <v>330</v>
      </c>
      <c r="N100" s="117">
        <v>57888</v>
      </c>
      <c r="O100" s="91"/>
      <c r="P100" s="115" t="s">
        <v>330</v>
      </c>
      <c r="Q100" s="117">
        <v>16211</v>
      </c>
      <c r="R100" s="91"/>
      <c r="S100" s="115" t="s">
        <v>330</v>
      </c>
      <c r="T100" s="117">
        <v>524940</v>
      </c>
      <c r="U100" s="91"/>
    </row>
    <row r="101" spans="1:24" ht="15.75" thickTop="1" x14ac:dyDescent="0.25">
      <c r="A101" s="12"/>
      <c r="B101" s="4"/>
    </row>
    <row r="102" spans="1:24" x14ac:dyDescent="0.25">
      <c r="A102" s="12"/>
      <c r="B102" s="29"/>
      <c r="C102" s="29"/>
      <c r="D102" s="29"/>
      <c r="E102" s="29"/>
      <c r="F102" s="29"/>
      <c r="G102" s="29"/>
      <c r="H102" s="29"/>
      <c r="I102" s="29"/>
      <c r="J102" s="29"/>
      <c r="K102" s="29"/>
      <c r="L102" s="29"/>
      <c r="M102" s="29"/>
      <c r="N102" s="29"/>
      <c r="O102" s="29"/>
      <c r="P102" s="29"/>
      <c r="Q102" s="29"/>
      <c r="R102" s="29"/>
      <c r="S102" s="29"/>
      <c r="T102" s="29"/>
      <c r="U102" s="29"/>
      <c r="V102" s="29"/>
      <c r="W102" s="29"/>
      <c r="X102" s="29"/>
    </row>
    <row r="103" spans="1:24" x14ac:dyDescent="0.25">
      <c r="A103" s="12"/>
      <c r="B103" s="24" t="s">
        <v>427</v>
      </c>
      <c r="C103" s="24"/>
      <c r="D103" s="24"/>
      <c r="E103" s="24"/>
      <c r="F103" s="24"/>
      <c r="G103" s="24"/>
      <c r="H103" s="24"/>
      <c r="I103" s="24"/>
      <c r="J103" s="24"/>
      <c r="K103" s="24"/>
      <c r="L103" s="24"/>
      <c r="M103" s="24"/>
      <c r="N103" s="24"/>
      <c r="O103" s="24"/>
      <c r="P103" s="24"/>
      <c r="Q103" s="24"/>
      <c r="R103" s="24"/>
      <c r="S103" s="24"/>
      <c r="T103" s="24"/>
      <c r="U103" s="24"/>
      <c r="V103" s="24"/>
      <c r="W103" s="24"/>
      <c r="X103" s="24"/>
    </row>
    <row r="104" spans="1:24" x14ac:dyDescent="0.25">
      <c r="A104" s="12"/>
      <c r="B104" s="24"/>
      <c r="C104" s="24"/>
      <c r="D104" s="24"/>
      <c r="E104" s="24"/>
      <c r="F104" s="24"/>
      <c r="G104" s="24"/>
      <c r="H104" s="24"/>
      <c r="I104" s="24"/>
      <c r="J104" s="24"/>
      <c r="K104" s="24"/>
      <c r="L104" s="24"/>
      <c r="M104" s="24"/>
      <c r="N104" s="24"/>
      <c r="O104" s="24"/>
      <c r="P104" s="24"/>
      <c r="Q104" s="24"/>
      <c r="R104" s="24"/>
      <c r="S104" s="24"/>
      <c r="T104" s="24"/>
      <c r="U104" s="24"/>
      <c r="V104" s="24"/>
      <c r="W104" s="24"/>
      <c r="X104" s="24"/>
    </row>
    <row r="105" spans="1:24" x14ac:dyDescent="0.25">
      <c r="A105" s="12"/>
      <c r="B105" s="83" t="s">
        <v>358</v>
      </c>
      <c r="C105" s="84"/>
      <c r="D105" s="102" t="s">
        <v>428</v>
      </c>
      <c r="E105" s="102"/>
      <c r="F105" s="84"/>
      <c r="G105" s="102"/>
      <c r="H105" s="102"/>
      <c r="I105" s="84"/>
      <c r="J105" s="102" t="s">
        <v>429</v>
      </c>
      <c r="K105" s="102"/>
      <c r="L105" s="84"/>
      <c r="M105" s="102" t="s">
        <v>430</v>
      </c>
      <c r="N105" s="102"/>
      <c r="O105" s="84"/>
      <c r="P105" s="102" t="s">
        <v>431</v>
      </c>
      <c r="Q105" s="102"/>
      <c r="R105" s="84"/>
      <c r="S105" s="102" t="s">
        <v>432</v>
      </c>
      <c r="T105" s="102"/>
      <c r="U105" s="84"/>
    </row>
    <row r="106" spans="1:24" x14ac:dyDescent="0.25">
      <c r="A106" s="12"/>
      <c r="B106" s="83"/>
      <c r="C106" s="84"/>
      <c r="D106" s="102" t="s">
        <v>433</v>
      </c>
      <c r="E106" s="102"/>
      <c r="F106" s="84"/>
      <c r="G106" s="102" t="s">
        <v>434</v>
      </c>
      <c r="H106" s="102"/>
      <c r="I106" s="84"/>
      <c r="J106" s="102" t="s">
        <v>435</v>
      </c>
      <c r="K106" s="102"/>
      <c r="L106" s="84"/>
      <c r="M106" s="102" t="s">
        <v>434</v>
      </c>
      <c r="N106" s="102"/>
      <c r="O106" s="84"/>
      <c r="P106" s="102" t="s">
        <v>436</v>
      </c>
      <c r="Q106" s="102"/>
      <c r="R106" s="84"/>
      <c r="S106" s="102" t="s">
        <v>431</v>
      </c>
      <c r="T106" s="102"/>
      <c r="U106" s="84"/>
    </row>
    <row r="107" spans="1:24" ht="15.75" thickBot="1" x14ac:dyDescent="0.3">
      <c r="A107" s="12"/>
      <c r="B107" s="83" t="s">
        <v>320</v>
      </c>
      <c r="C107" s="84"/>
      <c r="D107" s="103" t="s">
        <v>437</v>
      </c>
      <c r="E107" s="103"/>
      <c r="F107" s="84"/>
      <c r="G107" s="103" t="s">
        <v>438</v>
      </c>
      <c r="H107" s="103"/>
      <c r="I107" s="84"/>
      <c r="J107" s="103" t="s">
        <v>439</v>
      </c>
      <c r="K107" s="103"/>
      <c r="L107" s="84"/>
      <c r="M107" s="103" t="s">
        <v>438</v>
      </c>
      <c r="N107" s="103"/>
      <c r="O107" s="84"/>
      <c r="P107" s="103" t="s">
        <v>440</v>
      </c>
      <c r="Q107" s="103"/>
      <c r="R107" s="84"/>
      <c r="S107" s="103" t="s">
        <v>440</v>
      </c>
      <c r="T107" s="103"/>
      <c r="U107" s="84"/>
    </row>
    <row r="108" spans="1:24" x14ac:dyDescent="0.25">
      <c r="A108" s="12"/>
      <c r="B108" s="84"/>
      <c r="C108" s="84"/>
      <c r="D108" s="86"/>
      <c r="E108" s="86"/>
      <c r="F108" s="84"/>
      <c r="G108" s="86"/>
      <c r="H108" s="86"/>
      <c r="I108" s="84"/>
      <c r="J108" s="86"/>
      <c r="K108" s="86"/>
      <c r="L108" s="84"/>
      <c r="M108" s="86"/>
      <c r="N108" s="86"/>
      <c r="O108" s="84"/>
      <c r="P108" s="86"/>
      <c r="Q108" s="86"/>
      <c r="R108" s="84"/>
      <c r="S108" s="86"/>
      <c r="T108" s="86"/>
      <c r="U108" s="84"/>
    </row>
    <row r="109" spans="1:24" x14ac:dyDescent="0.25">
      <c r="A109" s="12"/>
      <c r="B109" s="87" t="s">
        <v>441</v>
      </c>
      <c r="C109" s="88"/>
      <c r="D109" s="87"/>
      <c r="E109" s="89"/>
      <c r="F109" s="88"/>
      <c r="G109" s="87"/>
      <c r="H109" s="89"/>
      <c r="I109" s="88"/>
      <c r="J109" s="87"/>
      <c r="K109" s="89"/>
      <c r="L109" s="88"/>
      <c r="M109" s="87"/>
      <c r="N109" s="89"/>
      <c r="O109" s="88"/>
      <c r="P109" s="87"/>
      <c r="Q109" s="89"/>
      <c r="R109" s="88"/>
      <c r="S109" s="87"/>
      <c r="T109" s="89"/>
      <c r="U109" s="88"/>
    </row>
    <row r="110" spans="1:24" x14ac:dyDescent="0.25">
      <c r="A110" s="12"/>
      <c r="B110" s="90" t="s">
        <v>398</v>
      </c>
      <c r="C110" s="91"/>
      <c r="D110" s="92" t="s">
        <v>330</v>
      </c>
      <c r="E110" s="125">
        <v>679</v>
      </c>
      <c r="F110" s="91"/>
      <c r="G110" s="92" t="s">
        <v>330</v>
      </c>
      <c r="H110" s="125">
        <v>475</v>
      </c>
      <c r="I110" s="91"/>
      <c r="J110" s="92" t="s">
        <v>330</v>
      </c>
      <c r="K110" s="125" t="s">
        <v>334</v>
      </c>
      <c r="L110" s="91"/>
      <c r="M110" s="92" t="s">
        <v>330</v>
      </c>
      <c r="N110" s="125">
        <v>747</v>
      </c>
      <c r="O110" s="91"/>
      <c r="P110" s="92" t="s">
        <v>330</v>
      </c>
      <c r="Q110" s="125">
        <v>21</v>
      </c>
      <c r="R110" s="91"/>
      <c r="S110" s="92" t="s">
        <v>330</v>
      </c>
      <c r="T110" s="125">
        <v>21</v>
      </c>
      <c r="U110" s="91"/>
    </row>
    <row r="111" spans="1:24" x14ac:dyDescent="0.25">
      <c r="A111" s="12"/>
      <c r="B111" s="95" t="s">
        <v>442</v>
      </c>
      <c r="C111" s="88"/>
      <c r="D111" s="87"/>
      <c r="E111" s="120"/>
      <c r="F111" s="88"/>
      <c r="G111" s="87"/>
      <c r="H111" s="120"/>
      <c r="I111" s="88"/>
      <c r="J111" s="87"/>
      <c r="K111" s="120"/>
      <c r="L111" s="88"/>
      <c r="M111" s="87"/>
      <c r="N111" s="120"/>
      <c r="O111" s="88"/>
      <c r="P111" s="87"/>
      <c r="Q111" s="120"/>
      <c r="R111" s="88"/>
      <c r="S111" s="87"/>
      <c r="T111" s="120"/>
      <c r="U111" s="88"/>
    </row>
    <row r="112" spans="1:24" x14ac:dyDescent="0.25">
      <c r="A112" s="12"/>
      <c r="B112" s="110" t="s">
        <v>394</v>
      </c>
      <c r="C112" s="91"/>
      <c r="D112" s="92"/>
      <c r="E112" s="126">
        <v>2014</v>
      </c>
      <c r="F112" s="91"/>
      <c r="G112" s="92"/>
      <c r="H112" s="126">
        <v>1989</v>
      </c>
      <c r="I112" s="91"/>
      <c r="J112" s="92"/>
      <c r="K112" s="125" t="s">
        <v>334</v>
      </c>
      <c r="L112" s="91"/>
      <c r="M112" s="92"/>
      <c r="N112" s="126">
        <v>2898</v>
      </c>
      <c r="O112" s="91"/>
      <c r="P112" s="92"/>
      <c r="Q112" s="125">
        <v>139</v>
      </c>
      <c r="R112" s="91"/>
      <c r="S112" s="92"/>
      <c r="T112" s="125">
        <v>139</v>
      </c>
      <c r="U112" s="91"/>
    </row>
    <row r="113" spans="1:21" x14ac:dyDescent="0.25">
      <c r="A113" s="12"/>
      <c r="B113" s="109" t="s">
        <v>395</v>
      </c>
      <c r="C113" s="88"/>
      <c r="D113" s="87"/>
      <c r="E113" s="120">
        <v>477</v>
      </c>
      <c r="F113" s="88"/>
      <c r="G113" s="87"/>
      <c r="H113" s="120">
        <v>212</v>
      </c>
      <c r="I113" s="88"/>
      <c r="J113" s="87"/>
      <c r="K113" s="120" t="s">
        <v>334</v>
      </c>
      <c r="L113" s="88"/>
      <c r="M113" s="87"/>
      <c r="N113" s="120">
        <v>212</v>
      </c>
      <c r="O113" s="88"/>
      <c r="P113" s="87"/>
      <c r="Q113" s="120" t="s">
        <v>334</v>
      </c>
      <c r="R113" s="88"/>
      <c r="S113" s="87"/>
      <c r="T113" s="120" t="s">
        <v>334</v>
      </c>
      <c r="U113" s="88"/>
    </row>
    <row r="114" spans="1:21" x14ac:dyDescent="0.25">
      <c r="A114" s="12"/>
      <c r="B114" s="110" t="s">
        <v>443</v>
      </c>
      <c r="C114" s="91"/>
      <c r="D114" s="92"/>
      <c r="E114" s="126">
        <v>25441</v>
      </c>
      <c r="F114" s="91"/>
      <c r="G114" s="92"/>
      <c r="H114" s="126">
        <v>21864</v>
      </c>
      <c r="I114" s="91"/>
      <c r="J114" s="92"/>
      <c r="K114" s="125" t="s">
        <v>334</v>
      </c>
      <c r="L114" s="91"/>
      <c r="M114" s="92"/>
      <c r="N114" s="126">
        <v>17934</v>
      </c>
      <c r="O114" s="91"/>
      <c r="P114" s="92"/>
      <c r="Q114" s="125">
        <v>754</v>
      </c>
      <c r="R114" s="91"/>
      <c r="S114" s="92"/>
      <c r="T114" s="125">
        <v>754</v>
      </c>
      <c r="U114" s="91"/>
    </row>
    <row r="115" spans="1:21" x14ac:dyDescent="0.25">
      <c r="A115" s="12"/>
      <c r="B115" s="95" t="s">
        <v>444</v>
      </c>
      <c r="C115" s="88"/>
      <c r="D115" s="87"/>
      <c r="E115" s="121">
        <v>3119</v>
      </c>
      <c r="F115" s="88"/>
      <c r="G115" s="87"/>
      <c r="H115" s="121">
        <v>2992</v>
      </c>
      <c r="I115" s="88"/>
      <c r="J115" s="87"/>
      <c r="K115" s="120" t="s">
        <v>334</v>
      </c>
      <c r="L115" s="88"/>
      <c r="M115" s="87"/>
      <c r="N115" s="121">
        <v>2368</v>
      </c>
      <c r="O115" s="88"/>
      <c r="P115" s="87"/>
      <c r="Q115" s="120">
        <v>63</v>
      </c>
      <c r="R115" s="88"/>
      <c r="S115" s="87"/>
      <c r="T115" s="120">
        <v>63</v>
      </c>
      <c r="U115" s="88"/>
    </row>
    <row r="116" spans="1:21" x14ac:dyDescent="0.25">
      <c r="A116" s="12"/>
      <c r="B116" s="90" t="s">
        <v>445</v>
      </c>
      <c r="C116" s="91"/>
      <c r="D116" s="92"/>
      <c r="E116" s="125">
        <v>478</v>
      </c>
      <c r="F116" s="91"/>
      <c r="G116" s="92"/>
      <c r="H116" s="125">
        <v>478</v>
      </c>
      <c r="I116" s="91"/>
      <c r="J116" s="92"/>
      <c r="K116" s="125" t="s">
        <v>334</v>
      </c>
      <c r="L116" s="91"/>
      <c r="M116" s="92"/>
      <c r="N116" s="125">
        <v>330</v>
      </c>
      <c r="O116" s="91"/>
      <c r="P116" s="92"/>
      <c r="Q116" s="125">
        <v>10</v>
      </c>
      <c r="R116" s="91"/>
      <c r="S116" s="92"/>
      <c r="T116" s="125">
        <v>10</v>
      </c>
      <c r="U116" s="91"/>
    </row>
    <row r="117" spans="1:21" x14ac:dyDescent="0.25">
      <c r="A117" s="12"/>
      <c r="B117" s="95" t="s">
        <v>446</v>
      </c>
      <c r="C117" s="88"/>
      <c r="D117" s="87"/>
      <c r="E117" s="120" t="s">
        <v>334</v>
      </c>
      <c r="F117" s="88"/>
      <c r="G117" s="87"/>
      <c r="H117" s="120" t="s">
        <v>334</v>
      </c>
      <c r="I117" s="88"/>
      <c r="J117" s="87"/>
      <c r="K117" s="120" t="s">
        <v>334</v>
      </c>
      <c r="L117" s="88"/>
      <c r="M117" s="87"/>
      <c r="N117" s="120" t="s">
        <v>334</v>
      </c>
      <c r="O117" s="88"/>
      <c r="P117" s="87"/>
      <c r="Q117" s="120" t="s">
        <v>334</v>
      </c>
      <c r="R117" s="88"/>
      <c r="S117" s="87"/>
      <c r="T117" s="120" t="s">
        <v>334</v>
      </c>
      <c r="U117" s="88"/>
    </row>
    <row r="118" spans="1:21" x14ac:dyDescent="0.25">
      <c r="A118" s="12"/>
      <c r="B118" s="92"/>
      <c r="C118" s="91"/>
      <c r="D118" s="92"/>
      <c r="E118" s="125"/>
      <c r="F118" s="91"/>
      <c r="G118" s="92"/>
      <c r="H118" s="125"/>
      <c r="I118" s="91"/>
      <c r="J118" s="92"/>
      <c r="K118" s="125"/>
      <c r="L118" s="91"/>
      <c r="M118" s="92"/>
      <c r="N118" s="125"/>
      <c r="O118" s="91"/>
      <c r="P118" s="92"/>
      <c r="Q118" s="125"/>
      <c r="R118" s="91"/>
      <c r="S118" s="92"/>
      <c r="T118" s="125"/>
      <c r="U118" s="91"/>
    </row>
    <row r="119" spans="1:21" x14ac:dyDescent="0.25">
      <c r="A119" s="12"/>
      <c r="B119" s="87" t="s">
        <v>447</v>
      </c>
      <c r="C119" s="88"/>
      <c r="D119" s="87"/>
      <c r="E119" s="120"/>
      <c r="F119" s="88"/>
      <c r="G119" s="87"/>
      <c r="H119" s="120"/>
      <c r="I119" s="88"/>
      <c r="J119" s="87"/>
      <c r="K119" s="120"/>
      <c r="L119" s="88"/>
      <c r="M119" s="87"/>
      <c r="N119" s="120"/>
      <c r="O119" s="88"/>
      <c r="P119" s="87"/>
      <c r="Q119" s="120"/>
      <c r="R119" s="88"/>
      <c r="S119" s="87"/>
      <c r="T119" s="120"/>
      <c r="U119" s="88"/>
    </row>
    <row r="120" spans="1:21" x14ac:dyDescent="0.25">
      <c r="A120" s="12"/>
      <c r="B120" s="90" t="s">
        <v>398</v>
      </c>
      <c r="C120" s="91"/>
      <c r="D120" s="92"/>
      <c r="E120" s="125">
        <v>328</v>
      </c>
      <c r="F120" s="91"/>
      <c r="G120" s="92"/>
      <c r="H120" s="125">
        <v>328</v>
      </c>
      <c r="I120" s="91"/>
      <c r="J120" s="92"/>
      <c r="K120" s="125">
        <v>148</v>
      </c>
      <c r="L120" s="91"/>
      <c r="M120" s="92"/>
      <c r="N120" s="125">
        <v>314</v>
      </c>
      <c r="O120" s="91"/>
      <c r="P120" s="92"/>
      <c r="Q120" s="125">
        <v>9</v>
      </c>
      <c r="R120" s="91"/>
      <c r="S120" s="92"/>
      <c r="T120" s="125">
        <v>9</v>
      </c>
      <c r="U120" s="91"/>
    </row>
    <row r="121" spans="1:21" x14ac:dyDescent="0.25">
      <c r="A121" s="12"/>
      <c r="B121" s="95" t="s">
        <v>442</v>
      </c>
      <c r="C121" s="88"/>
      <c r="D121" s="87"/>
      <c r="E121" s="120"/>
      <c r="F121" s="88"/>
      <c r="G121" s="87"/>
      <c r="H121" s="120"/>
      <c r="I121" s="88"/>
      <c r="J121" s="87"/>
      <c r="K121" s="120"/>
      <c r="L121" s="88"/>
      <c r="M121" s="87"/>
      <c r="N121" s="120"/>
      <c r="O121" s="88"/>
      <c r="P121" s="87"/>
      <c r="Q121" s="120"/>
      <c r="R121" s="88"/>
      <c r="S121" s="87"/>
      <c r="T121" s="120"/>
      <c r="U121" s="88"/>
    </row>
    <row r="122" spans="1:21" x14ac:dyDescent="0.25">
      <c r="A122" s="12"/>
      <c r="B122" s="110" t="s">
        <v>394</v>
      </c>
      <c r="C122" s="91"/>
      <c r="D122" s="92"/>
      <c r="E122" s="126">
        <v>2206</v>
      </c>
      <c r="F122" s="91"/>
      <c r="G122" s="92"/>
      <c r="H122" s="126">
        <v>2206</v>
      </c>
      <c r="I122" s="91"/>
      <c r="J122" s="92"/>
      <c r="K122" s="126">
        <v>1581</v>
      </c>
      <c r="L122" s="91"/>
      <c r="M122" s="92"/>
      <c r="N122" s="126">
        <v>2538</v>
      </c>
      <c r="O122" s="91"/>
      <c r="P122" s="92"/>
      <c r="Q122" s="125">
        <v>121</v>
      </c>
      <c r="R122" s="91"/>
      <c r="S122" s="92"/>
      <c r="T122" s="125">
        <v>121</v>
      </c>
      <c r="U122" s="91"/>
    </row>
    <row r="123" spans="1:21" x14ac:dyDescent="0.25">
      <c r="A123" s="12"/>
      <c r="B123" s="109" t="s">
        <v>395</v>
      </c>
      <c r="C123" s="88"/>
      <c r="D123" s="87"/>
      <c r="E123" s="120" t="s">
        <v>334</v>
      </c>
      <c r="F123" s="88"/>
      <c r="G123" s="87"/>
      <c r="H123" s="120" t="s">
        <v>334</v>
      </c>
      <c r="I123" s="88"/>
      <c r="J123" s="87"/>
      <c r="K123" s="120" t="s">
        <v>334</v>
      </c>
      <c r="L123" s="88"/>
      <c r="M123" s="87"/>
      <c r="N123" s="120" t="s">
        <v>334</v>
      </c>
      <c r="O123" s="88"/>
      <c r="P123" s="87"/>
      <c r="Q123" s="120" t="s">
        <v>334</v>
      </c>
      <c r="R123" s="88"/>
      <c r="S123" s="87"/>
      <c r="T123" s="120" t="s">
        <v>334</v>
      </c>
      <c r="U123" s="88"/>
    </row>
    <row r="124" spans="1:21" x14ac:dyDescent="0.25">
      <c r="A124" s="12"/>
      <c r="B124" s="110" t="s">
        <v>443</v>
      </c>
      <c r="C124" s="91"/>
      <c r="D124" s="92"/>
      <c r="E124" s="126">
        <v>6640</v>
      </c>
      <c r="F124" s="91"/>
      <c r="G124" s="92"/>
      <c r="H124" s="126">
        <v>6640</v>
      </c>
      <c r="I124" s="91"/>
      <c r="J124" s="92"/>
      <c r="K124" s="126">
        <v>1021</v>
      </c>
      <c r="L124" s="91"/>
      <c r="M124" s="92"/>
      <c r="N124" s="126">
        <v>16512</v>
      </c>
      <c r="O124" s="91"/>
      <c r="P124" s="92"/>
      <c r="Q124" s="125">
        <v>694</v>
      </c>
      <c r="R124" s="91"/>
      <c r="S124" s="92"/>
      <c r="T124" s="125">
        <v>694</v>
      </c>
      <c r="U124" s="91"/>
    </row>
    <row r="125" spans="1:21" x14ac:dyDescent="0.25">
      <c r="A125" s="12"/>
      <c r="B125" s="95" t="s">
        <v>444</v>
      </c>
      <c r="C125" s="88"/>
      <c r="D125" s="87"/>
      <c r="E125" s="120">
        <v>59</v>
      </c>
      <c r="F125" s="88"/>
      <c r="G125" s="87"/>
      <c r="H125" s="120">
        <v>59</v>
      </c>
      <c r="I125" s="88"/>
      <c r="J125" s="87"/>
      <c r="K125" s="120">
        <v>3</v>
      </c>
      <c r="L125" s="88"/>
      <c r="M125" s="87"/>
      <c r="N125" s="120">
        <v>312</v>
      </c>
      <c r="O125" s="88"/>
      <c r="P125" s="87"/>
      <c r="Q125" s="120">
        <v>8</v>
      </c>
      <c r="R125" s="88"/>
      <c r="S125" s="87"/>
      <c r="T125" s="120">
        <v>8</v>
      </c>
      <c r="U125" s="88"/>
    </row>
    <row r="126" spans="1:21" x14ac:dyDescent="0.25">
      <c r="A126" s="12"/>
      <c r="B126" s="90" t="s">
        <v>445</v>
      </c>
      <c r="C126" s="91"/>
      <c r="D126" s="92"/>
      <c r="E126" s="125">
        <v>68</v>
      </c>
      <c r="F126" s="91"/>
      <c r="G126" s="92"/>
      <c r="H126" s="125">
        <v>68</v>
      </c>
      <c r="I126" s="91"/>
      <c r="J126" s="92"/>
      <c r="K126" s="125">
        <v>33</v>
      </c>
      <c r="L126" s="91"/>
      <c r="M126" s="92"/>
      <c r="N126" s="125">
        <v>229</v>
      </c>
      <c r="O126" s="91"/>
      <c r="P126" s="92"/>
      <c r="Q126" s="125">
        <v>7</v>
      </c>
      <c r="R126" s="91"/>
      <c r="S126" s="92"/>
      <c r="T126" s="125">
        <v>7</v>
      </c>
      <c r="U126" s="91"/>
    </row>
    <row r="127" spans="1:21" ht="15.75" thickBot="1" x14ac:dyDescent="0.3">
      <c r="A127" s="12"/>
      <c r="B127" s="95" t="s">
        <v>446</v>
      </c>
      <c r="C127" s="88"/>
      <c r="D127" s="97"/>
      <c r="E127" s="127" t="s">
        <v>334</v>
      </c>
      <c r="F127" s="88"/>
      <c r="G127" s="97"/>
      <c r="H127" s="127" t="s">
        <v>334</v>
      </c>
      <c r="I127" s="88"/>
      <c r="J127" s="97"/>
      <c r="K127" s="127" t="s">
        <v>334</v>
      </c>
      <c r="L127" s="88"/>
      <c r="M127" s="97"/>
      <c r="N127" s="127" t="s">
        <v>334</v>
      </c>
      <c r="O127" s="88"/>
      <c r="P127" s="97"/>
      <c r="Q127" s="127" t="s">
        <v>334</v>
      </c>
      <c r="R127" s="88"/>
      <c r="S127" s="97"/>
      <c r="T127" s="127" t="s">
        <v>334</v>
      </c>
      <c r="U127" s="88"/>
    </row>
    <row r="128" spans="1:21" x14ac:dyDescent="0.25">
      <c r="A128" s="12"/>
      <c r="B128" s="92"/>
      <c r="C128" s="91"/>
      <c r="D128" s="128"/>
      <c r="E128" s="129"/>
      <c r="F128" s="91"/>
      <c r="G128" s="128"/>
      <c r="H128" s="129"/>
      <c r="I128" s="91"/>
      <c r="J128" s="128"/>
      <c r="K128" s="129"/>
      <c r="L128" s="91"/>
      <c r="M128" s="128"/>
      <c r="N128" s="129"/>
      <c r="O128" s="91"/>
      <c r="P128" s="128"/>
      <c r="Q128" s="129"/>
      <c r="R128" s="91"/>
      <c r="S128" s="128"/>
      <c r="T128" s="129"/>
      <c r="U128" s="91"/>
    </row>
    <row r="129" spans="1:24" ht="15.75" thickBot="1" x14ac:dyDescent="0.3">
      <c r="A129" s="12"/>
      <c r="B129" s="130" t="s">
        <v>159</v>
      </c>
      <c r="C129" s="88"/>
      <c r="D129" s="131" t="s">
        <v>330</v>
      </c>
      <c r="E129" s="132">
        <v>41509</v>
      </c>
      <c r="F129" s="88"/>
      <c r="G129" s="131" t="s">
        <v>330</v>
      </c>
      <c r="H129" s="132">
        <v>37311</v>
      </c>
      <c r="I129" s="88"/>
      <c r="J129" s="131" t="s">
        <v>330</v>
      </c>
      <c r="K129" s="132">
        <v>2786</v>
      </c>
      <c r="L129" s="88"/>
      <c r="M129" s="131" t="s">
        <v>330</v>
      </c>
      <c r="N129" s="132">
        <v>44394</v>
      </c>
      <c r="O129" s="88"/>
      <c r="P129" s="131" t="s">
        <v>330</v>
      </c>
      <c r="Q129" s="132">
        <v>1826</v>
      </c>
      <c r="R129" s="88"/>
      <c r="S129" s="131" t="s">
        <v>330</v>
      </c>
      <c r="T129" s="132">
        <v>1826</v>
      </c>
      <c r="U129" s="88"/>
    </row>
    <row r="130" spans="1:24" ht="15.75" thickTop="1" x14ac:dyDescent="0.25">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row>
    <row r="131" spans="1:24" x14ac:dyDescent="0.25">
      <c r="A131" s="12"/>
      <c r="B131" s="133" t="s">
        <v>364</v>
      </c>
      <c r="C131" s="84"/>
      <c r="D131" s="102" t="s">
        <v>428</v>
      </c>
      <c r="E131" s="102"/>
      <c r="F131" s="84"/>
      <c r="G131" s="102"/>
      <c r="H131" s="102"/>
      <c r="I131" s="84"/>
      <c r="J131" s="102" t="s">
        <v>429</v>
      </c>
      <c r="K131" s="102"/>
      <c r="L131" s="84"/>
      <c r="M131" s="102" t="s">
        <v>430</v>
      </c>
      <c r="N131" s="102"/>
      <c r="O131" s="84"/>
      <c r="P131" s="102" t="s">
        <v>431</v>
      </c>
      <c r="Q131" s="102"/>
      <c r="R131" s="84"/>
      <c r="S131" s="102" t="s">
        <v>432</v>
      </c>
      <c r="T131" s="102"/>
      <c r="U131" s="84"/>
    </row>
    <row r="132" spans="1:24" x14ac:dyDescent="0.25">
      <c r="A132" s="12"/>
      <c r="B132" s="83"/>
      <c r="C132" s="84"/>
      <c r="D132" s="102" t="s">
        <v>433</v>
      </c>
      <c r="E132" s="102"/>
      <c r="F132" s="84"/>
      <c r="G132" s="102" t="s">
        <v>434</v>
      </c>
      <c r="H132" s="102"/>
      <c r="I132" s="84"/>
      <c r="J132" s="102" t="s">
        <v>435</v>
      </c>
      <c r="K132" s="102"/>
      <c r="L132" s="84"/>
      <c r="M132" s="102" t="s">
        <v>434</v>
      </c>
      <c r="N132" s="102"/>
      <c r="O132" s="84"/>
      <c r="P132" s="102" t="s">
        <v>436</v>
      </c>
      <c r="Q132" s="102"/>
      <c r="R132" s="84"/>
      <c r="S132" s="102" t="s">
        <v>431</v>
      </c>
      <c r="T132" s="102"/>
      <c r="U132" s="84"/>
    </row>
    <row r="133" spans="1:24" ht="15.75" thickBot="1" x14ac:dyDescent="0.3">
      <c r="A133" s="12"/>
      <c r="B133" s="83" t="s">
        <v>320</v>
      </c>
      <c r="C133" s="84"/>
      <c r="D133" s="103" t="s">
        <v>437</v>
      </c>
      <c r="E133" s="103"/>
      <c r="F133" s="84"/>
      <c r="G133" s="103" t="s">
        <v>438</v>
      </c>
      <c r="H133" s="103"/>
      <c r="I133" s="84"/>
      <c r="J133" s="103" t="s">
        <v>439</v>
      </c>
      <c r="K133" s="103"/>
      <c r="L133" s="84"/>
      <c r="M133" s="103" t="s">
        <v>438</v>
      </c>
      <c r="N133" s="103"/>
      <c r="O133" s="84"/>
      <c r="P133" s="103" t="s">
        <v>440</v>
      </c>
      <c r="Q133" s="103"/>
      <c r="R133" s="84"/>
      <c r="S133" s="103" t="s">
        <v>440</v>
      </c>
      <c r="T133" s="103"/>
      <c r="U133" s="84"/>
    </row>
    <row r="134" spans="1:24" x14ac:dyDescent="0.25">
      <c r="A134" s="12"/>
      <c r="B134" s="84"/>
      <c r="C134" s="84"/>
      <c r="D134" s="86"/>
      <c r="E134" s="86"/>
      <c r="F134" s="84"/>
      <c r="G134" s="86"/>
      <c r="H134" s="86"/>
      <c r="I134" s="84"/>
      <c r="J134" s="86"/>
      <c r="K134" s="86"/>
      <c r="L134" s="84"/>
      <c r="M134" s="86"/>
      <c r="N134" s="86"/>
      <c r="O134" s="84"/>
      <c r="P134" s="86"/>
      <c r="Q134" s="86"/>
      <c r="R134" s="84"/>
      <c r="S134" s="86"/>
      <c r="T134" s="86"/>
      <c r="U134" s="84"/>
    </row>
    <row r="135" spans="1:24" x14ac:dyDescent="0.25">
      <c r="A135" s="12"/>
      <c r="B135" s="87" t="s">
        <v>441</v>
      </c>
      <c r="C135" s="88"/>
      <c r="D135" s="87"/>
      <c r="E135" s="89"/>
      <c r="F135" s="88"/>
      <c r="G135" s="87"/>
      <c r="H135" s="89"/>
      <c r="I135" s="88"/>
      <c r="J135" s="87"/>
      <c r="K135" s="89"/>
      <c r="L135" s="88"/>
      <c r="M135" s="87"/>
      <c r="N135" s="89"/>
      <c r="O135" s="88"/>
      <c r="P135" s="87"/>
      <c r="Q135" s="89"/>
      <c r="R135" s="88"/>
      <c r="S135" s="87"/>
      <c r="T135" s="89"/>
      <c r="U135" s="88"/>
    </row>
    <row r="136" spans="1:24" x14ac:dyDescent="0.25">
      <c r="A136" s="12"/>
      <c r="B136" s="90" t="s">
        <v>398</v>
      </c>
      <c r="C136" s="91"/>
      <c r="D136" s="92" t="s">
        <v>330</v>
      </c>
      <c r="E136" s="94">
        <v>588</v>
      </c>
      <c r="F136" s="91"/>
      <c r="G136" s="92" t="s">
        <v>330</v>
      </c>
      <c r="H136" s="94">
        <v>588</v>
      </c>
      <c r="I136" s="91"/>
      <c r="J136" s="92" t="s">
        <v>330</v>
      </c>
      <c r="K136" s="94" t="s">
        <v>334</v>
      </c>
      <c r="L136" s="91"/>
      <c r="M136" s="92" t="s">
        <v>330</v>
      </c>
      <c r="N136" s="93">
        <v>1070</v>
      </c>
      <c r="O136" s="91"/>
      <c r="P136" s="92" t="s">
        <v>330</v>
      </c>
      <c r="Q136" s="94">
        <v>39</v>
      </c>
      <c r="R136" s="91"/>
      <c r="S136" s="92" t="s">
        <v>330</v>
      </c>
      <c r="T136" s="94">
        <v>39</v>
      </c>
      <c r="U136" s="91"/>
    </row>
    <row r="137" spans="1:24" x14ac:dyDescent="0.25">
      <c r="A137" s="12"/>
      <c r="B137" s="95" t="s">
        <v>442</v>
      </c>
      <c r="C137" s="88"/>
      <c r="D137" s="87"/>
      <c r="E137" s="89"/>
      <c r="F137" s="88"/>
      <c r="G137" s="87"/>
      <c r="H137" s="89"/>
      <c r="I137" s="88"/>
      <c r="J137" s="87"/>
      <c r="K137" s="89"/>
      <c r="L137" s="88"/>
      <c r="M137" s="87"/>
      <c r="N137" s="89"/>
      <c r="O137" s="88"/>
      <c r="P137" s="87"/>
      <c r="Q137" s="89"/>
      <c r="R137" s="88"/>
      <c r="S137" s="87"/>
      <c r="T137" s="89"/>
      <c r="U137" s="88"/>
    </row>
    <row r="138" spans="1:24" x14ac:dyDescent="0.25">
      <c r="A138" s="12"/>
      <c r="B138" s="110" t="s">
        <v>394</v>
      </c>
      <c r="C138" s="91"/>
      <c r="D138" s="92"/>
      <c r="E138" s="93">
        <v>5595</v>
      </c>
      <c r="F138" s="91"/>
      <c r="G138" s="92"/>
      <c r="H138" s="93">
        <v>4873</v>
      </c>
      <c r="I138" s="91"/>
      <c r="J138" s="92"/>
      <c r="K138" s="94" t="s">
        <v>334</v>
      </c>
      <c r="L138" s="91"/>
      <c r="M138" s="92"/>
      <c r="N138" s="93">
        <v>5728</v>
      </c>
      <c r="O138" s="91"/>
      <c r="P138" s="92"/>
      <c r="Q138" s="94">
        <v>237</v>
      </c>
      <c r="R138" s="91"/>
      <c r="S138" s="92"/>
      <c r="T138" s="94">
        <v>237</v>
      </c>
      <c r="U138" s="91"/>
    </row>
    <row r="139" spans="1:24" x14ac:dyDescent="0.25">
      <c r="A139" s="12"/>
      <c r="B139" s="109" t="s">
        <v>395</v>
      </c>
      <c r="C139" s="88"/>
      <c r="D139" s="87"/>
      <c r="E139" s="89">
        <v>477</v>
      </c>
      <c r="F139" s="88"/>
      <c r="G139" s="87"/>
      <c r="H139" s="89">
        <v>212</v>
      </c>
      <c r="I139" s="88"/>
      <c r="J139" s="87"/>
      <c r="K139" s="89" t="s">
        <v>334</v>
      </c>
      <c r="L139" s="88"/>
      <c r="M139" s="87"/>
      <c r="N139" s="89">
        <v>810</v>
      </c>
      <c r="O139" s="88"/>
      <c r="P139" s="87"/>
      <c r="Q139" s="89">
        <v>14</v>
      </c>
      <c r="R139" s="88"/>
      <c r="S139" s="87"/>
      <c r="T139" s="89">
        <v>14</v>
      </c>
      <c r="U139" s="88"/>
    </row>
    <row r="140" spans="1:24" x14ac:dyDescent="0.25">
      <c r="A140" s="12"/>
      <c r="B140" s="110" t="s">
        <v>443</v>
      </c>
      <c r="C140" s="91"/>
      <c r="D140" s="92"/>
      <c r="E140" s="93">
        <v>22121</v>
      </c>
      <c r="F140" s="91"/>
      <c r="G140" s="92"/>
      <c r="H140" s="93">
        <v>16500</v>
      </c>
      <c r="I140" s="91"/>
      <c r="J140" s="92"/>
      <c r="K140" s="94" t="s">
        <v>334</v>
      </c>
      <c r="L140" s="91"/>
      <c r="M140" s="92"/>
      <c r="N140" s="93">
        <v>25051</v>
      </c>
      <c r="O140" s="91"/>
      <c r="P140" s="92"/>
      <c r="Q140" s="94">
        <v>961</v>
      </c>
      <c r="R140" s="91"/>
      <c r="S140" s="92"/>
      <c r="T140" s="94">
        <v>961</v>
      </c>
      <c r="U140" s="91"/>
    </row>
    <row r="141" spans="1:24" x14ac:dyDescent="0.25">
      <c r="A141" s="12"/>
      <c r="B141" s="95" t="s">
        <v>444</v>
      </c>
      <c r="C141" s="88"/>
      <c r="D141" s="87"/>
      <c r="E141" s="89" t="s">
        <v>334</v>
      </c>
      <c r="F141" s="88"/>
      <c r="G141" s="87"/>
      <c r="H141" s="89" t="s">
        <v>334</v>
      </c>
      <c r="I141" s="88"/>
      <c r="J141" s="87"/>
      <c r="K141" s="89" t="s">
        <v>334</v>
      </c>
      <c r="L141" s="88"/>
      <c r="M141" s="87"/>
      <c r="N141" s="89" t="s">
        <v>334</v>
      </c>
      <c r="O141" s="88"/>
      <c r="P141" s="87"/>
      <c r="Q141" s="89" t="s">
        <v>334</v>
      </c>
      <c r="R141" s="88"/>
      <c r="S141" s="87"/>
      <c r="T141" s="89" t="s">
        <v>334</v>
      </c>
      <c r="U141" s="88"/>
    </row>
    <row r="142" spans="1:24" x14ac:dyDescent="0.25">
      <c r="A142" s="12"/>
      <c r="B142" s="90" t="s">
        <v>445</v>
      </c>
      <c r="C142" s="91"/>
      <c r="D142" s="92"/>
      <c r="E142" s="94" t="s">
        <v>334</v>
      </c>
      <c r="F142" s="91"/>
      <c r="G142" s="92"/>
      <c r="H142" s="94" t="s">
        <v>334</v>
      </c>
      <c r="I142" s="91"/>
      <c r="J142" s="92"/>
      <c r="K142" s="94" t="s">
        <v>334</v>
      </c>
      <c r="L142" s="91"/>
      <c r="M142" s="92"/>
      <c r="N142" s="94" t="s">
        <v>334</v>
      </c>
      <c r="O142" s="91"/>
      <c r="P142" s="92"/>
      <c r="Q142" s="94" t="s">
        <v>334</v>
      </c>
      <c r="R142" s="91"/>
      <c r="S142" s="92"/>
      <c r="T142" s="94" t="s">
        <v>334</v>
      </c>
      <c r="U142" s="91"/>
    </row>
    <row r="143" spans="1:24" x14ac:dyDescent="0.25">
      <c r="A143" s="12"/>
      <c r="B143" s="95" t="s">
        <v>446</v>
      </c>
      <c r="C143" s="88"/>
      <c r="D143" s="87"/>
      <c r="E143" s="89" t="s">
        <v>334</v>
      </c>
      <c r="F143" s="88"/>
      <c r="G143" s="87"/>
      <c r="H143" s="89" t="s">
        <v>334</v>
      </c>
      <c r="I143" s="88"/>
      <c r="J143" s="87"/>
      <c r="K143" s="89" t="s">
        <v>334</v>
      </c>
      <c r="L143" s="88"/>
      <c r="M143" s="87"/>
      <c r="N143" s="89" t="s">
        <v>334</v>
      </c>
      <c r="O143" s="88"/>
      <c r="P143" s="87"/>
      <c r="Q143" s="89" t="s">
        <v>334</v>
      </c>
      <c r="R143" s="88"/>
      <c r="S143" s="87"/>
      <c r="T143" s="89" t="s">
        <v>334</v>
      </c>
      <c r="U143" s="88"/>
    </row>
    <row r="144" spans="1:24" x14ac:dyDescent="0.25">
      <c r="A144" s="12"/>
      <c r="B144" s="92"/>
      <c r="C144" s="91"/>
      <c r="D144" s="92"/>
      <c r="E144" s="94"/>
      <c r="F144" s="91"/>
      <c r="G144" s="92"/>
      <c r="H144" s="94"/>
      <c r="I144" s="91"/>
      <c r="J144" s="92"/>
      <c r="K144" s="94"/>
      <c r="L144" s="91"/>
      <c r="M144" s="92"/>
      <c r="N144" s="94"/>
      <c r="O144" s="91"/>
      <c r="P144" s="92"/>
      <c r="Q144" s="94"/>
      <c r="R144" s="91"/>
      <c r="S144" s="92"/>
      <c r="T144" s="94"/>
      <c r="U144" s="91"/>
    </row>
    <row r="145" spans="1:24" x14ac:dyDescent="0.25">
      <c r="A145" s="12"/>
      <c r="B145" s="87" t="s">
        <v>447</v>
      </c>
      <c r="C145" s="88"/>
      <c r="D145" s="87"/>
      <c r="E145" s="89"/>
      <c r="F145" s="88"/>
      <c r="G145" s="87"/>
      <c r="H145" s="89"/>
      <c r="I145" s="88"/>
      <c r="J145" s="87"/>
      <c r="K145" s="89"/>
      <c r="L145" s="88"/>
      <c r="M145" s="87"/>
      <c r="N145" s="89"/>
      <c r="O145" s="88"/>
      <c r="P145" s="87"/>
      <c r="Q145" s="89"/>
      <c r="R145" s="88"/>
      <c r="S145" s="87"/>
      <c r="T145" s="89"/>
      <c r="U145" s="88"/>
    </row>
    <row r="146" spans="1:24" x14ac:dyDescent="0.25">
      <c r="A146" s="12"/>
      <c r="B146" s="90" t="s">
        <v>398</v>
      </c>
      <c r="C146" s="91"/>
      <c r="D146" s="92"/>
      <c r="E146" s="94">
        <v>483</v>
      </c>
      <c r="F146" s="91"/>
      <c r="G146" s="92"/>
      <c r="H146" s="94">
        <v>483</v>
      </c>
      <c r="I146" s="91"/>
      <c r="J146" s="92"/>
      <c r="K146" s="94">
        <v>252</v>
      </c>
      <c r="L146" s="91"/>
      <c r="M146" s="92"/>
      <c r="N146" s="94">
        <v>564</v>
      </c>
      <c r="O146" s="91"/>
      <c r="P146" s="92"/>
      <c r="Q146" s="94">
        <v>21</v>
      </c>
      <c r="R146" s="91"/>
      <c r="S146" s="92"/>
      <c r="T146" s="94">
        <v>21</v>
      </c>
      <c r="U146" s="91"/>
    </row>
    <row r="147" spans="1:24" x14ac:dyDescent="0.25">
      <c r="A147" s="12"/>
      <c r="B147" s="95" t="s">
        <v>442</v>
      </c>
      <c r="C147" s="88"/>
      <c r="D147" s="87"/>
      <c r="E147" s="89"/>
      <c r="F147" s="88"/>
      <c r="G147" s="87"/>
      <c r="H147" s="89"/>
      <c r="I147" s="88"/>
      <c r="J147" s="87"/>
      <c r="K147" s="89"/>
      <c r="L147" s="88"/>
      <c r="M147" s="87"/>
      <c r="N147" s="89"/>
      <c r="O147" s="88"/>
      <c r="P147" s="87"/>
      <c r="Q147" s="89"/>
      <c r="R147" s="88"/>
      <c r="S147" s="87"/>
      <c r="T147" s="89"/>
      <c r="U147" s="88"/>
    </row>
    <row r="148" spans="1:24" x14ac:dyDescent="0.25">
      <c r="A148" s="12"/>
      <c r="B148" s="110" t="s">
        <v>394</v>
      </c>
      <c r="C148" s="91"/>
      <c r="D148" s="92"/>
      <c r="E148" s="93">
        <v>2674</v>
      </c>
      <c r="F148" s="91"/>
      <c r="G148" s="92"/>
      <c r="H148" s="93">
        <v>2674</v>
      </c>
      <c r="I148" s="91"/>
      <c r="J148" s="92"/>
      <c r="K148" s="94">
        <v>899</v>
      </c>
      <c r="L148" s="91"/>
      <c r="M148" s="92"/>
      <c r="N148" s="93">
        <v>2436</v>
      </c>
      <c r="O148" s="91"/>
      <c r="P148" s="92"/>
      <c r="Q148" s="94">
        <v>101</v>
      </c>
      <c r="R148" s="91"/>
      <c r="S148" s="92"/>
      <c r="T148" s="94">
        <v>101</v>
      </c>
      <c r="U148" s="91"/>
    </row>
    <row r="149" spans="1:24" x14ac:dyDescent="0.25">
      <c r="A149" s="12"/>
      <c r="B149" s="109" t="s">
        <v>395</v>
      </c>
      <c r="C149" s="88"/>
      <c r="D149" s="87"/>
      <c r="E149" s="89" t="s">
        <v>334</v>
      </c>
      <c r="F149" s="88"/>
      <c r="G149" s="87"/>
      <c r="H149" s="89" t="s">
        <v>334</v>
      </c>
      <c r="I149" s="88"/>
      <c r="J149" s="87"/>
      <c r="K149" s="89" t="s">
        <v>334</v>
      </c>
      <c r="L149" s="88"/>
      <c r="M149" s="87"/>
      <c r="N149" s="89">
        <v>191</v>
      </c>
      <c r="O149" s="88"/>
      <c r="P149" s="87"/>
      <c r="Q149" s="89">
        <v>3</v>
      </c>
      <c r="R149" s="88"/>
      <c r="S149" s="87"/>
      <c r="T149" s="89">
        <v>3</v>
      </c>
      <c r="U149" s="88"/>
    </row>
    <row r="150" spans="1:24" x14ac:dyDescent="0.25">
      <c r="A150" s="12"/>
      <c r="B150" s="110" t="s">
        <v>443</v>
      </c>
      <c r="C150" s="91"/>
      <c r="D150" s="92"/>
      <c r="E150" s="93">
        <v>19254</v>
      </c>
      <c r="F150" s="91"/>
      <c r="G150" s="92"/>
      <c r="H150" s="93">
        <v>19254</v>
      </c>
      <c r="I150" s="91"/>
      <c r="J150" s="92"/>
      <c r="K150" s="93">
        <v>6694</v>
      </c>
      <c r="L150" s="91"/>
      <c r="M150" s="92"/>
      <c r="N150" s="93">
        <v>20075</v>
      </c>
      <c r="O150" s="91"/>
      <c r="P150" s="92"/>
      <c r="Q150" s="94">
        <v>772</v>
      </c>
      <c r="R150" s="91"/>
      <c r="S150" s="92"/>
      <c r="T150" s="94">
        <v>772</v>
      </c>
      <c r="U150" s="91"/>
    </row>
    <row r="151" spans="1:24" x14ac:dyDescent="0.25">
      <c r="A151" s="12"/>
      <c r="B151" s="95" t="s">
        <v>444</v>
      </c>
      <c r="C151" s="88"/>
      <c r="D151" s="87"/>
      <c r="E151" s="89">
        <v>213</v>
      </c>
      <c r="F151" s="88"/>
      <c r="G151" s="87"/>
      <c r="H151" s="89">
        <v>213</v>
      </c>
      <c r="I151" s="88"/>
      <c r="J151" s="87"/>
      <c r="K151" s="89">
        <v>86</v>
      </c>
      <c r="L151" s="88"/>
      <c r="M151" s="87"/>
      <c r="N151" s="96">
        <v>1191</v>
      </c>
      <c r="O151" s="88"/>
      <c r="P151" s="87"/>
      <c r="Q151" s="89">
        <v>24</v>
      </c>
      <c r="R151" s="88"/>
      <c r="S151" s="87"/>
      <c r="T151" s="89">
        <v>24</v>
      </c>
      <c r="U151" s="88"/>
    </row>
    <row r="152" spans="1:24" x14ac:dyDescent="0.25">
      <c r="A152" s="12"/>
      <c r="B152" s="90" t="s">
        <v>445</v>
      </c>
      <c r="C152" s="91"/>
      <c r="D152" s="92"/>
      <c r="E152" s="94">
        <v>188</v>
      </c>
      <c r="F152" s="91"/>
      <c r="G152" s="92"/>
      <c r="H152" s="94">
        <v>188</v>
      </c>
      <c r="I152" s="91"/>
      <c r="J152" s="92"/>
      <c r="K152" s="94">
        <v>51</v>
      </c>
      <c r="L152" s="91"/>
      <c r="M152" s="92"/>
      <c r="N152" s="94">
        <v>260</v>
      </c>
      <c r="O152" s="91"/>
      <c r="P152" s="92"/>
      <c r="Q152" s="94">
        <v>6</v>
      </c>
      <c r="R152" s="91"/>
      <c r="S152" s="92"/>
      <c r="T152" s="94">
        <v>6</v>
      </c>
      <c r="U152" s="91"/>
    </row>
    <row r="153" spans="1:24" ht="15.75" thickBot="1" x14ac:dyDescent="0.3">
      <c r="A153" s="12"/>
      <c r="B153" s="95" t="s">
        <v>446</v>
      </c>
      <c r="C153" s="88"/>
      <c r="D153" s="97"/>
      <c r="E153" s="98" t="s">
        <v>334</v>
      </c>
      <c r="F153" s="88"/>
      <c r="G153" s="97"/>
      <c r="H153" s="98" t="s">
        <v>334</v>
      </c>
      <c r="I153" s="88"/>
      <c r="J153" s="97"/>
      <c r="K153" s="98" t="s">
        <v>334</v>
      </c>
      <c r="L153" s="88"/>
      <c r="M153" s="97"/>
      <c r="N153" s="98">
        <v>54</v>
      </c>
      <c r="O153" s="88"/>
      <c r="P153" s="97"/>
      <c r="Q153" s="98">
        <v>1</v>
      </c>
      <c r="R153" s="88"/>
      <c r="S153" s="97"/>
      <c r="T153" s="98">
        <v>1</v>
      </c>
      <c r="U153" s="88"/>
    </row>
    <row r="154" spans="1:24" x14ac:dyDescent="0.25">
      <c r="A154" s="12"/>
      <c r="B154" s="92"/>
      <c r="C154" s="91"/>
      <c r="D154" s="128"/>
      <c r="E154" s="134"/>
      <c r="F154" s="91"/>
      <c r="G154" s="128"/>
      <c r="H154" s="134"/>
      <c r="I154" s="91"/>
      <c r="J154" s="128"/>
      <c r="K154" s="134"/>
      <c r="L154" s="91"/>
      <c r="M154" s="128"/>
      <c r="N154" s="134"/>
      <c r="O154" s="91"/>
      <c r="P154" s="128"/>
      <c r="Q154" s="134"/>
      <c r="R154" s="91"/>
      <c r="S154" s="128"/>
      <c r="T154" s="134"/>
      <c r="U154" s="91"/>
    </row>
    <row r="155" spans="1:24" ht="15.75" thickBot="1" x14ac:dyDescent="0.3">
      <c r="A155" s="12"/>
      <c r="B155" s="130" t="s">
        <v>159</v>
      </c>
      <c r="C155" s="88"/>
      <c r="D155" s="131" t="s">
        <v>330</v>
      </c>
      <c r="E155" s="135">
        <v>51593</v>
      </c>
      <c r="F155" s="88"/>
      <c r="G155" s="131" t="s">
        <v>330</v>
      </c>
      <c r="H155" s="135">
        <v>44985</v>
      </c>
      <c r="I155" s="88"/>
      <c r="J155" s="131" t="s">
        <v>330</v>
      </c>
      <c r="K155" s="135">
        <v>7982</v>
      </c>
      <c r="L155" s="88"/>
      <c r="M155" s="131" t="s">
        <v>330</v>
      </c>
      <c r="N155" s="135">
        <v>57430</v>
      </c>
      <c r="O155" s="88"/>
      <c r="P155" s="131" t="s">
        <v>330</v>
      </c>
      <c r="Q155" s="135">
        <v>2179</v>
      </c>
      <c r="R155" s="88"/>
      <c r="S155" s="131" t="s">
        <v>330</v>
      </c>
      <c r="T155" s="135">
        <v>2179</v>
      </c>
      <c r="U155" s="88"/>
    </row>
    <row r="156" spans="1:24" ht="15.75" thickTop="1" x14ac:dyDescent="0.25">
      <c r="A156" s="12"/>
      <c r="B156" s="24"/>
      <c r="C156" s="24"/>
      <c r="D156" s="24"/>
      <c r="E156" s="24"/>
      <c r="F156" s="24"/>
      <c r="G156" s="24"/>
      <c r="H156" s="24"/>
      <c r="I156" s="24"/>
      <c r="J156" s="24"/>
      <c r="K156" s="24"/>
      <c r="L156" s="24"/>
      <c r="M156" s="24"/>
      <c r="N156" s="24"/>
      <c r="O156" s="24"/>
      <c r="P156" s="24"/>
      <c r="Q156" s="24"/>
      <c r="R156" s="24"/>
      <c r="S156" s="24"/>
      <c r="T156" s="24"/>
      <c r="U156" s="24"/>
      <c r="V156" s="24"/>
      <c r="W156" s="24"/>
      <c r="X156" s="24"/>
    </row>
    <row r="157" spans="1:24" x14ac:dyDescent="0.25">
      <c r="A157" s="12"/>
      <c r="B157" s="4"/>
    </row>
    <row r="158" spans="1:24" x14ac:dyDescent="0.25">
      <c r="A158" s="12"/>
      <c r="B158" s="29"/>
      <c r="C158" s="29"/>
      <c r="D158" s="29"/>
      <c r="E158" s="29"/>
      <c r="F158" s="29"/>
      <c r="G158" s="29"/>
      <c r="H158" s="29"/>
      <c r="I158" s="29"/>
      <c r="J158" s="29"/>
      <c r="K158" s="29"/>
      <c r="L158" s="29"/>
      <c r="M158" s="29"/>
      <c r="N158" s="29"/>
      <c r="O158" s="29"/>
      <c r="P158" s="29"/>
      <c r="Q158" s="29"/>
      <c r="R158" s="29"/>
      <c r="S158" s="29"/>
      <c r="T158" s="29"/>
      <c r="U158" s="29"/>
      <c r="V158" s="29"/>
      <c r="W158" s="29"/>
      <c r="X158" s="29"/>
    </row>
    <row r="159" spans="1:24" x14ac:dyDescent="0.25">
      <c r="A159" s="12"/>
      <c r="B159" s="133" t="s">
        <v>416</v>
      </c>
      <c r="C159" s="84"/>
      <c r="D159" s="102" t="s">
        <v>428</v>
      </c>
      <c r="E159" s="102"/>
      <c r="F159" s="84"/>
      <c r="G159" s="102"/>
      <c r="H159" s="102"/>
      <c r="I159" s="84"/>
      <c r="J159" s="102" t="s">
        <v>429</v>
      </c>
      <c r="K159" s="102"/>
      <c r="L159" s="84"/>
      <c r="M159" s="102" t="s">
        <v>430</v>
      </c>
      <c r="N159" s="102"/>
      <c r="O159" s="84"/>
      <c r="P159" s="102" t="s">
        <v>431</v>
      </c>
      <c r="Q159" s="102"/>
      <c r="R159" s="84"/>
      <c r="S159" s="102" t="s">
        <v>432</v>
      </c>
      <c r="T159" s="102"/>
      <c r="U159" s="84"/>
    </row>
    <row r="160" spans="1:24" x14ac:dyDescent="0.25">
      <c r="A160" s="12"/>
      <c r="B160" s="83"/>
      <c r="C160" s="84"/>
      <c r="D160" s="102" t="s">
        <v>433</v>
      </c>
      <c r="E160" s="102"/>
      <c r="F160" s="84"/>
      <c r="G160" s="102" t="s">
        <v>434</v>
      </c>
      <c r="H160" s="102"/>
      <c r="I160" s="84"/>
      <c r="J160" s="102" t="s">
        <v>435</v>
      </c>
      <c r="K160" s="102"/>
      <c r="L160" s="84"/>
      <c r="M160" s="102" t="s">
        <v>434</v>
      </c>
      <c r="N160" s="102"/>
      <c r="O160" s="84"/>
      <c r="P160" s="102" t="s">
        <v>436</v>
      </c>
      <c r="Q160" s="102"/>
      <c r="R160" s="84"/>
      <c r="S160" s="102" t="s">
        <v>431</v>
      </c>
      <c r="T160" s="102"/>
      <c r="U160" s="84"/>
    </row>
    <row r="161" spans="1:21" ht="15.75" thickBot="1" x14ac:dyDescent="0.3">
      <c r="A161" s="12"/>
      <c r="B161" s="83" t="s">
        <v>320</v>
      </c>
      <c r="C161" s="84"/>
      <c r="D161" s="103" t="s">
        <v>437</v>
      </c>
      <c r="E161" s="103"/>
      <c r="F161" s="84"/>
      <c r="G161" s="103" t="s">
        <v>438</v>
      </c>
      <c r="H161" s="103"/>
      <c r="I161" s="84"/>
      <c r="J161" s="103" t="s">
        <v>439</v>
      </c>
      <c r="K161" s="103"/>
      <c r="L161" s="84"/>
      <c r="M161" s="103" t="s">
        <v>438</v>
      </c>
      <c r="N161" s="103"/>
      <c r="O161" s="84"/>
      <c r="P161" s="103" t="s">
        <v>440</v>
      </c>
      <c r="Q161" s="103"/>
      <c r="R161" s="84"/>
      <c r="S161" s="103" t="s">
        <v>440</v>
      </c>
      <c r="T161" s="103"/>
      <c r="U161" s="84"/>
    </row>
    <row r="162" spans="1:21" x14ac:dyDescent="0.25">
      <c r="A162" s="12"/>
      <c r="B162" s="84"/>
      <c r="C162" s="84"/>
      <c r="D162" s="86"/>
      <c r="E162" s="86"/>
      <c r="F162" s="84"/>
      <c r="G162" s="86"/>
      <c r="H162" s="86"/>
      <c r="I162" s="84"/>
      <c r="J162" s="86"/>
      <c r="K162" s="86"/>
      <c r="L162" s="84"/>
      <c r="M162" s="86"/>
      <c r="N162" s="86"/>
      <c r="O162" s="84"/>
      <c r="P162" s="86"/>
      <c r="Q162" s="86"/>
      <c r="R162" s="84"/>
      <c r="S162" s="86"/>
      <c r="T162" s="86"/>
      <c r="U162" s="84"/>
    </row>
    <row r="163" spans="1:21" x14ac:dyDescent="0.25">
      <c r="A163" s="12"/>
      <c r="B163" s="87" t="s">
        <v>441</v>
      </c>
      <c r="C163" s="88"/>
      <c r="D163" s="87"/>
      <c r="E163" s="89"/>
      <c r="F163" s="88"/>
      <c r="G163" s="87"/>
      <c r="H163" s="89"/>
      <c r="I163" s="88"/>
      <c r="J163" s="87"/>
      <c r="K163" s="89"/>
      <c r="L163" s="88"/>
      <c r="M163" s="87"/>
      <c r="N163" s="89"/>
      <c r="O163" s="88"/>
      <c r="P163" s="87"/>
      <c r="Q163" s="89"/>
      <c r="R163" s="88"/>
      <c r="S163" s="87"/>
      <c r="T163" s="89"/>
      <c r="U163" s="88"/>
    </row>
    <row r="164" spans="1:21" x14ac:dyDescent="0.25">
      <c r="A164" s="12"/>
      <c r="B164" s="90" t="s">
        <v>398</v>
      </c>
      <c r="C164" s="91"/>
      <c r="D164" s="92" t="s">
        <v>330</v>
      </c>
      <c r="E164" s="93">
        <v>2154</v>
      </c>
      <c r="F164" s="91"/>
      <c r="G164" s="92" t="s">
        <v>330</v>
      </c>
      <c r="H164" s="93">
        <v>2154</v>
      </c>
      <c r="I164" s="91"/>
      <c r="J164" s="92" t="s">
        <v>330</v>
      </c>
      <c r="K164" s="94" t="s">
        <v>334</v>
      </c>
      <c r="L164" s="91"/>
      <c r="M164" s="92" t="s">
        <v>330</v>
      </c>
      <c r="N164" s="93">
        <v>1808</v>
      </c>
      <c r="O164" s="91"/>
      <c r="P164" s="92" t="s">
        <v>330</v>
      </c>
      <c r="Q164" s="94">
        <v>86</v>
      </c>
      <c r="R164" s="91"/>
      <c r="S164" s="92" t="s">
        <v>330</v>
      </c>
      <c r="T164" s="94">
        <v>86</v>
      </c>
      <c r="U164" s="91"/>
    </row>
    <row r="165" spans="1:21" x14ac:dyDescent="0.25">
      <c r="A165" s="12"/>
      <c r="B165" s="95" t="s">
        <v>442</v>
      </c>
      <c r="C165" s="88"/>
      <c r="D165" s="87"/>
      <c r="E165" s="89"/>
      <c r="F165" s="88"/>
      <c r="G165" s="87"/>
      <c r="H165" s="89"/>
      <c r="I165" s="88"/>
      <c r="J165" s="87"/>
      <c r="K165" s="89"/>
      <c r="L165" s="88"/>
      <c r="M165" s="87"/>
      <c r="N165" s="89"/>
      <c r="O165" s="88"/>
      <c r="P165" s="87"/>
      <c r="Q165" s="89"/>
      <c r="R165" s="88"/>
      <c r="S165" s="87"/>
      <c r="T165" s="89"/>
      <c r="U165" s="88"/>
    </row>
    <row r="166" spans="1:21" x14ac:dyDescent="0.25">
      <c r="A166" s="12"/>
      <c r="B166" s="110" t="s">
        <v>394</v>
      </c>
      <c r="C166" s="91"/>
      <c r="D166" s="92"/>
      <c r="E166" s="93">
        <v>12719</v>
      </c>
      <c r="F166" s="91"/>
      <c r="G166" s="92"/>
      <c r="H166" s="93">
        <v>7124</v>
      </c>
      <c r="I166" s="91"/>
      <c r="J166" s="92"/>
      <c r="K166" s="94" t="s">
        <v>334</v>
      </c>
      <c r="L166" s="91"/>
      <c r="M166" s="92"/>
      <c r="N166" s="93">
        <v>8336</v>
      </c>
      <c r="O166" s="91"/>
      <c r="P166" s="92"/>
      <c r="Q166" s="94">
        <v>203</v>
      </c>
      <c r="R166" s="91"/>
      <c r="S166" s="92"/>
      <c r="T166" s="94">
        <v>203</v>
      </c>
      <c r="U166" s="91"/>
    </row>
    <row r="167" spans="1:21" x14ac:dyDescent="0.25">
      <c r="A167" s="12"/>
      <c r="B167" s="109" t="s">
        <v>395</v>
      </c>
      <c r="C167" s="88"/>
      <c r="D167" s="87"/>
      <c r="E167" s="96">
        <v>3662</v>
      </c>
      <c r="F167" s="88"/>
      <c r="G167" s="87"/>
      <c r="H167" s="96">
        <v>1305</v>
      </c>
      <c r="I167" s="88"/>
      <c r="J167" s="87"/>
      <c r="K167" s="89" t="s">
        <v>334</v>
      </c>
      <c r="L167" s="88"/>
      <c r="M167" s="87"/>
      <c r="N167" s="89">
        <v>522</v>
      </c>
      <c r="O167" s="88"/>
      <c r="P167" s="87"/>
      <c r="Q167" s="89">
        <v>2</v>
      </c>
      <c r="R167" s="88"/>
      <c r="S167" s="87"/>
      <c r="T167" s="89">
        <v>2</v>
      </c>
      <c r="U167" s="88"/>
    </row>
    <row r="168" spans="1:21" x14ac:dyDescent="0.25">
      <c r="A168" s="12"/>
      <c r="B168" s="110" t="s">
        <v>443</v>
      </c>
      <c r="C168" s="91"/>
      <c r="D168" s="92"/>
      <c r="E168" s="93">
        <v>36475</v>
      </c>
      <c r="F168" s="91"/>
      <c r="G168" s="92"/>
      <c r="H168" s="93">
        <v>32337</v>
      </c>
      <c r="I168" s="91"/>
      <c r="J168" s="92"/>
      <c r="K168" s="94" t="s">
        <v>334</v>
      </c>
      <c r="L168" s="91"/>
      <c r="M168" s="92"/>
      <c r="N168" s="93">
        <v>37038</v>
      </c>
      <c r="O168" s="91"/>
      <c r="P168" s="92"/>
      <c r="Q168" s="93">
        <v>1471</v>
      </c>
      <c r="R168" s="91"/>
      <c r="S168" s="92"/>
      <c r="T168" s="93">
        <v>1471</v>
      </c>
      <c r="U168" s="91"/>
    </row>
    <row r="169" spans="1:21" x14ac:dyDescent="0.25">
      <c r="A169" s="12"/>
      <c r="B169" s="95" t="s">
        <v>444</v>
      </c>
      <c r="C169" s="88"/>
      <c r="D169" s="87"/>
      <c r="E169" s="89" t="s">
        <v>334</v>
      </c>
      <c r="F169" s="88"/>
      <c r="G169" s="87"/>
      <c r="H169" s="89" t="s">
        <v>334</v>
      </c>
      <c r="I169" s="88"/>
      <c r="J169" s="87"/>
      <c r="K169" s="89" t="s">
        <v>334</v>
      </c>
      <c r="L169" s="88"/>
      <c r="M169" s="87"/>
      <c r="N169" s="89" t="s">
        <v>334</v>
      </c>
      <c r="O169" s="88"/>
      <c r="P169" s="87"/>
      <c r="Q169" s="89" t="s">
        <v>334</v>
      </c>
      <c r="R169" s="88"/>
      <c r="S169" s="87"/>
      <c r="T169" s="89" t="s">
        <v>334</v>
      </c>
      <c r="U169" s="88"/>
    </row>
    <row r="170" spans="1:21" x14ac:dyDescent="0.25">
      <c r="A170" s="12"/>
      <c r="B170" s="90" t="s">
        <v>445</v>
      </c>
      <c r="C170" s="91"/>
      <c r="D170" s="92"/>
      <c r="E170" s="94" t="s">
        <v>334</v>
      </c>
      <c r="F170" s="91"/>
      <c r="G170" s="92"/>
      <c r="H170" s="94" t="s">
        <v>334</v>
      </c>
      <c r="I170" s="91"/>
      <c r="J170" s="92"/>
      <c r="K170" s="94" t="s">
        <v>334</v>
      </c>
      <c r="L170" s="91"/>
      <c r="M170" s="92"/>
      <c r="N170" s="94" t="s">
        <v>334</v>
      </c>
      <c r="O170" s="91"/>
      <c r="P170" s="92"/>
      <c r="Q170" s="94" t="s">
        <v>334</v>
      </c>
      <c r="R170" s="91"/>
      <c r="S170" s="92"/>
      <c r="T170" s="94" t="s">
        <v>334</v>
      </c>
      <c r="U170" s="91"/>
    </row>
    <row r="171" spans="1:21" x14ac:dyDescent="0.25">
      <c r="A171" s="12"/>
      <c r="B171" s="95" t="s">
        <v>446</v>
      </c>
      <c r="C171" s="88"/>
      <c r="D171" s="87"/>
      <c r="E171" s="89" t="s">
        <v>334</v>
      </c>
      <c r="F171" s="88"/>
      <c r="G171" s="87"/>
      <c r="H171" s="89" t="s">
        <v>334</v>
      </c>
      <c r="I171" s="88"/>
      <c r="J171" s="87"/>
      <c r="K171" s="89" t="s">
        <v>334</v>
      </c>
      <c r="L171" s="88"/>
      <c r="M171" s="87"/>
      <c r="N171" s="89" t="s">
        <v>334</v>
      </c>
      <c r="O171" s="88"/>
      <c r="P171" s="87"/>
      <c r="Q171" s="89" t="s">
        <v>334</v>
      </c>
      <c r="R171" s="88"/>
      <c r="S171" s="87"/>
      <c r="T171" s="89" t="s">
        <v>334</v>
      </c>
      <c r="U171" s="88"/>
    </row>
    <row r="172" spans="1:21" x14ac:dyDescent="0.25">
      <c r="A172" s="12"/>
      <c r="B172" s="92"/>
      <c r="C172" s="91"/>
      <c r="D172" s="92"/>
      <c r="E172" s="94"/>
      <c r="F172" s="91"/>
      <c r="G172" s="92"/>
      <c r="H172" s="94"/>
      <c r="I172" s="91"/>
      <c r="J172" s="92"/>
      <c r="K172" s="94"/>
      <c r="L172" s="91"/>
      <c r="M172" s="92"/>
      <c r="N172" s="94"/>
      <c r="O172" s="91"/>
      <c r="P172" s="92"/>
      <c r="Q172" s="94"/>
      <c r="R172" s="91"/>
      <c r="S172" s="92"/>
      <c r="T172" s="94"/>
      <c r="U172" s="91"/>
    </row>
    <row r="173" spans="1:21" x14ac:dyDescent="0.25">
      <c r="A173" s="12"/>
      <c r="B173" s="87" t="s">
        <v>447</v>
      </c>
      <c r="C173" s="88"/>
      <c r="D173" s="87"/>
      <c r="E173" s="89"/>
      <c r="F173" s="88"/>
      <c r="G173" s="87"/>
      <c r="H173" s="89"/>
      <c r="I173" s="88"/>
      <c r="J173" s="87"/>
      <c r="K173" s="89"/>
      <c r="L173" s="88"/>
      <c r="M173" s="87"/>
      <c r="N173" s="89"/>
      <c r="O173" s="88"/>
      <c r="P173" s="87"/>
      <c r="Q173" s="89"/>
      <c r="R173" s="88"/>
      <c r="S173" s="87"/>
      <c r="T173" s="89"/>
      <c r="U173" s="88"/>
    </row>
    <row r="174" spans="1:21" x14ac:dyDescent="0.25">
      <c r="A174" s="12"/>
      <c r="B174" s="90" t="s">
        <v>398</v>
      </c>
      <c r="C174" s="91"/>
      <c r="D174" s="92"/>
      <c r="E174" s="93">
        <v>1076</v>
      </c>
      <c r="F174" s="91"/>
      <c r="G174" s="92"/>
      <c r="H174" s="93">
        <v>1076</v>
      </c>
      <c r="I174" s="91"/>
      <c r="J174" s="92"/>
      <c r="K174" s="94">
        <v>410</v>
      </c>
      <c r="L174" s="91"/>
      <c r="M174" s="92"/>
      <c r="N174" s="93">
        <v>1210</v>
      </c>
      <c r="O174" s="91"/>
      <c r="P174" s="92"/>
      <c r="Q174" s="94">
        <v>57</v>
      </c>
      <c r="R174" s="91"/>
      <c r="S174" s="92"/>
      <c r="T174" s="94">
        <v>57</v>
      </c>
      <c r="U174" s="91"/>
    </row>
    <row r="175" spans="1:21" x14ac:dyDescent="0.25">
      <c r="A175" s="12"/>
      <c r="B175" s="95" t="s">
        <v>442</v>
      </c>
      <c r="C175" s="88"/>
      <c r="D175" s="87"/>
      <c r="E175" s="89"/>
      <c r="F175" s="88"/>
      <c r="G175" s="87"/>
      <c r="H175" s="89"/>
      <c r="I175" s="88"/>
      <c r="J175" s="87"/>
      <c r="K175" s="89"/>
      <c r="L175" s="88"/>
      <c r="M175" s="87"/>
      <c r="N175" s="89"/>
      <c r="O175" s="88"/>
      <c r="P175" s="87"/>
      <c r="Q175" s="89"/>
      <c r="R175" s="88"/>
      <c r="S175" s="87"/>
      <c r="T175" s="89"/>
      <c r="U175" s="88"/>
    </row>
    <row r="176" spans="1:21" x14ac:dyDescent="0.25">
      <c r="A176" s="12"/>
      <c r="B176" s="110" t="s">
        <v>394</v>
      </c>
      <c r="C176" s="91"/>
      <c r="D176" s="92"/>
      <c r="E176" s="93">
        <v>2952</v>
      </c>
      <c r="F176" s="91"/>
      <c r="G176" s="92"/>
      <c r="H176" s="93">
        <v>2952</v>
      </c>
      <c r="I176" s="91"/>
      <c r="J176" s="92"/>
      <c r="K176" s="94">
        <v>442</v>
      </c>
      <c r="L176" s="91"/>
      <c r="M176" s="92"/>
      <c r="N176" s="93">
        <v>8438</v>
      </c>
      <c r="O176" s="91"/>
      <c r="P176" s="92"/>
      <c r="Q176" s="94">
        <v>206</v>
      </c>
      <c r="R176" s="91"/>
      <c r="S176" s="92"/>
      <c r="T176" s="94">
        <v>206</v>
      </c>
      <c r="U176" s="91"/>
    </row>
    <row r="177" spans="1:24" x14ac:dyDescent="0.25">
      <c r="A177" s="12"/>
      <c r="B177" s="109" t="s">
        <v>395</v>
      </c>
      <c r="C177" s="88"/>
      <c r="D177" s="87"/>
      <c r="E177" s="89">
        <v>477</v>
      </c>
      <c r="F177" s="88"/>
      <c r="G177" s="87"/>
      <c r="H177" s="89">
        <v>477</v>
      </c>
      <c r="I177" s="88"/>
      <c r="J177" s="87"/>
      <c r="K177" s="89">
        <v>265</v>
      </c>
      <c r="L177" s="88"/>
      <c r="M177" s="87"/>
      <c r="N177" s="96">
        <v>1894</v>
      </c>
      <c r="O177" s="88"/>
      <c r="P177" s="87"/>
      <c r="Q177" s="89">
        <v>6</v>
      </c>
      <c r="R177" s="88"/>
      <c r="S177" s="87"/>
      <c r="T177" s="89">
        <v>6</v>
      </c>
      <c r="U177" s="88"/>
    </row>
    <row r="178" spans="1:24" x14ac:dyDescent="0.25">
      <c r="A178" s="12"/>
      <c r="B178" s="110" t="s">
        <v>443</v>
      </c>
      <c r="C178" s="91"/>
      <c r="D178" s="92"/>
      <c r="E178" s="93">
        <v>17518</v>
      </c>
      <c r="F178" s="91"/>
      <c r="G178" s="92"/>
      <c r="H178" s="93">
        <v>17150</v>
      </c>
      <c r="I178" s="91"/>
      <c r="J178" s="92"/>
      <c r="K178" s="93">
        <v>2696</v>
      </c>
      <c r="L178" s="91"/>
      <c r="M178" s="92"/>
      <c r="N178" s="93">
        <v>24697</v>
      </c>
      <c r="O178" s="91"/>
      <c r="P178" s="92"/>
      <c r="Q178" s="94">
        <v>982</v>
      </c>
      <c r="R178" s="91"/>
      <c r="S178" s="92"/>
      <c r="T178" s="94">
        <v>982</v>
      </c>
      <c r="U178" s="91"/>
    </row>
    <row r="179" spans="1:24" x14ac:dyDescent="0.25">
      <c r="A179" s="12"/>
      <c r="B179" s="95" t="s">
        <v>444</v>
      </c>
      <c r="C179" s="88"/>
      <c r="D179" s="87"/>
      <c r="E179" s="96">
        <v>1802</v>
      </c>
      <c r="F179" s="88"/>
      <c r="G179" s="87"/>
      <c r="H179" s="96">
        <v>1681</v>
      </c>
      <c r="I179" s="88"/>
      <c r="J179" s="87"/>
      <c r="K179" s="89">
        <v>481</v>
      </c>
      <c r="L179" s="88"/>
      <c r="M179" s="87"/>
      <c r="N179" s="96">
        <v>1648</v>
      </c>
      <c r="O179" s="88"/>
      <c r="P179" s="87"/>
      <c r="Q179" s="89">
        <v>19</v>
      </c>
      <c r="R179" s="88"/>
      <c r="S179" s="87"/>
      <c r="T179" s="89">
        <v>19</v>
      </c>
      <c r="U179" s="88"/>
    </row>
    <row r="180" spans="1:24" x14ac:dyDescent="0.25">
      <c r="A180" s="12"/>
      <c r="B180" s="90" t="s">
        <v>445</v>
      </c>
      <c r="C180" s="91"/>
      <c r="D180" s="92"/>
      <c r="E180" s="94">
        <v>193</v>
      </c>
      <c r="F180" s="91"/>
      <c r="G180" s="92"/>
      <c r="H180" s="94">
        <v>193</v>
      </c>
      <c r="I180" s="91"/>
      <c r="J180" s="92"/>
      <c r="K180" s="94">
        <v>109</v>
      </c>
      <c r="L180" s="91"/>
      <c r="M180" s="92"/>
      <c r="N180" s="94">
        <v>261</v>
      </c>
      <c r="O180" s="91"/>
      <c r="P180" s="92"/>
      <c r="Q180" s="94" t="s">
        <v>334</v>
      </c>
      <c r="R180" s="91"/>
      <c r="S180" s="92"/>
      <c r="T180" s="94" t="s">
        <v>334</v>
      </c>
      <c r="U180" s="91"/>
    </row>
    <row r="181" spans="1:24" ht="15.75" thickBot="1" x14ac:dyDescent="0.3">
      <c r="A181" s="12"/>
      <c r="B181" s="95" t="s">
        <v>446</v>
      </c>
      <c r="C181" s="88"/>
      <c r="D181" s="97"/>
      <c r="E181" s="98">
        <v>123</v>
      </c>
      <c r="F181" s="88"/>
      <c r="G181" s="97"/>
      <c r="H181" s="98">
        <v>123</v>
      </c>
      <c r="I181" s="88"/>
      <c r="J181" s="97"/>
      <c r="K181" s="98">
        <v>39</v>
      </c>
      <c r="L181" s="88"/>
      <c r="M181" s="97"/>
      <c r="N181" s="98">
        <v>134</v>
      </c>
      <c r="O181" s="88"/>
      <c r="P181" s="97"/>
      <c r="Q181" s="98" t="s">
        <v>334</v>
      </c>
      <c r="R181" s="88"/>
      <c r="S181" s="97"/>
      <c r="T181" s="98" t="s">
        <v>334</v>
      </c>
      <c r="U181" s="88"/>
    </row>
    <row r="182" spans="1:24" x14ac:dyDescent="0.25">
      <c r="A182" s="12"/>
      <c r="B182" s="92"/>
      <c r="C182" s="91"/>
      <c r="D182" s="128"/>
      <c r="E182" s="134"/>
      <c r="F182" s="91"/>
      <c r="G182" s="128"/>
      <c r="H182" s="134"/>
      <c r="I182" s="91"/>
      <c r="J182" s="128"/>
      <c r="K182" s="134"/>
      <c r="L182" s="91"/>
      <c r="M182" s="128"/>
      <c r="N182" s="134"/>
      <c r="O182" s="91"/>
      <c r="P182" s="128"/>
      <c r="Q182" s="134"/>
      <c r="R182" s="91"/>
      <c r="S182" s="128"/>
      <c r="T182" s="134"/>
      <c r="U182" s="91"/>
    </row>
    <row r="183" spans="1:24" ht="15.75" thickBot="1" x14ac:dyDescent="0.3">
      <c r="A183" s="12"/>
      <c r="B183" s="130" t="s">
        <v>159</v>
      </c>
      <c r="C183" s="88"/>
      <c r="D183" s="131" t="s">
        <v>330</v>
      </c>
      <c r="E183" s="135">
        <v>79151</v>
      </c>
      <c r="F183" s="88"/>
      <c r="G183" s="131" t="s">
        <v>330</v>
      </c>
      <c r="H183" s="135">
        <v>66572</v>
      </c>
      <c r="I183" s="88"/>
      <c r="J183" s="131" t="s">
        <v>330</v>
      </c>
      <c r="K183" s="135">
        <v>4442</v>
      </c>
      <c r="L183" s="88"/>
      <c r="M183" s="131" t="s">
        <v>330</v>
      </c>
      <c r="N183" s="135">
        <v>85986</v>
      </c>
      <c r="O183" s="88"/>
      <c r="P183" s="131" t="s">
        <v>330</v>
      </c>
      <c r="Q183" s="135">
        <v>3032</v>
      </c>
      <c r="R183" s="88"/>
      <c r="S183" s="131" t="s">
        <v>330</v>
      </c>
      <c r="T183" s="135">
        <v>3032</v>
      </c>
      <c r="U183" s="88"/>
    </row>
    <row r="184" spans="1:24" ht="15.75" thickTop="1" x14ac:dyDescent="0.25">
      <c r="A184" s="12"/>
      <c r="B184" s="29"/>
      <c r="C184" s="29"/>
      <c r="D184" s="29"/>
      <c r="E184" s="29"/>
      <c r="F184" s="29"/>
      <c r="G184" s="29"/>
      <c r="H184" s="29"/>
      <c r="I184" s="29"/>
      <c r="J184" s="29"/>
      <c r="K184" s="29"/>
      <c r="L184" s="29"/>
      <c r="M184" s="29"/>
      <c r="N184" s="29"/>
      <c r="O184" s="29"/>
      <c r="P184" s="29"/>
      <c r="Q184" s="29"/>
      <c r="R184" s="29"/>
      <c r="S184" s="29"/>
      <c r="T184" s="29"/>
      <c r="U184" s="29"/>
      <c r="V184" s="29"/>
      <c r="W184" s="29"/>
      <c r="X184" s="29"/>
    </row>
    <row r="185" spans="1:24" x14ac:dyDescent="0.25">
      <c r="A185" s="12"/>
      <c r="B185" s="24" t="s">
        <v>448</v>
      </c>
      <c r="C185" s="24"/>
      <c r="D185" s="24"/>
      <c r="E185" s="24"/>
      <c r="F185" s="24"/>
      <c r="G185" s="24"/>
      <c r="H185" s="24"/>
      <c r="I185" s="24"/>
      <c r="J185" s="24"/>
      <c r="K185" s="24"/>
      <c r="L185" s="24"/>
      <c r="M185" s="24"/>
      <c r="N185" s="24"/>
      <c r="O185" s="24"/>
      <c r="P185" s="24"/>
      <c r="Q185" s="24"/>
      <c r="R185" s="24"/>
      <c r="S185" s="24"/>
      <c r="T185" s="24"/>
      <c r="U185" s="24"/>
      <c r="V185" s="24"/>
      <c r="W185" s="24"/>
      <c r="X185" s="24"/>
    </row>
    <row r="186" spans="1:24" x14ac:dyDescent="0.25">
      <c r="A186" s="12"/>
      <c r="B186" s="24"/>
      <c r="C186" s="24"/>
      <c r="D186" s="24"/>
      <c r="E186" s="24"/>
      <c r="F186" s="24"/>
      <c r="G186" s="24"/>
      <c r="H186" s="24"/>
      <c r="I186" s="24"/>
      <c r="J186" s="24"/>
      <c r="K186" s="24"/>
      <c r="L186" s="24"/>
      <c r="M186" s="24"/>
      <c r="N186" s="24"/>
      <c r="O186" s="24"/>
      <c r="P186" s="24"/>
      <c r="Q186" s="24"/>
      <c r="R186" s="24"/>
      <c r="S186" s="24"/>
      <c r="T186" s="24"/>
      <c r="U186" s="24"/>
      <c r="V186" s="24"/>
      <c r="W186" s="24"/>
      <c r="X186" s="24"/>
    </row>
    <row r="187" spans="1:24" x14ac:dyDescent="0.25">
      <c r="A187" s="12"/>
      <c r="B187" s="84"/>
      <c r="C187" s="84"/>
      <c r="D187" s="102"/>
      <c r="E187" s="102"/>
      <c r="F187" s="84"/>
      <c r="G187" s="102"/>
      <c r="H187" s="102"/>
      <c r="I187" s="84"/>
      <c r="J187" s="102" t="s">
        <v>449</v>
      </c>
      <c r="K187" s="102"/>
      <c r="L187" s="84"/>
      <c r="M187" s="102"/>
      <c r="N187" s="102"/>
      <c r="O187" s="84"/>
      <c r="P187" s="102"/>
      <c r="Q187" s="102"/>
      <c r="R187" s="84"/>
    </row>
    <row r="188" spans="1:24" x14ac:dyDescent="0.25">
      <c r="A188" s="12"/>
      <c r="B188" s="84"/>
      <c r="C188" s="84"/>
      <c r="D188" s="102"/>
      <c r="E188" s="102"/>
      <c r="F188" s="84"/>
      <c r="G188" s="102"/>
      <c r="H188" s="102"/>
      <c r="I188" s="84"/>
      <c r="J188" s="102" t="s">
        <v>450</v>
      </c>
      <c r="K188" s="102"/>
      <c r="L188" s="84"/>
      <c r="M188" s="102" t="s">
        <v>450</v>
      </c>
      <c r="N188" s="102"/>
      <c r="O188" s="84"/>
      <c r="P188" s="102"/>
      <c r="Q188" s="102"/>
      <c r="R188" s="84"/>
    </row>
    <row r="189" spans="1:24" x14ac:dyDescent="0.25">
      <c r="A189" s="12"/>
      <c r="B189" s="83" t="s">
        <v>358</v>
      </c>
      <c r="C189" s="84"/>
      <c r="D189" s="102"/>
      <c r="E189" s="102"/>
      <c r="F189" s="84"/>
      <c r="G189" s="102"/>
      <c r="H189" s="102"/>
      <c r="I189" s="84"/>
      <c r="J189" s="102" t="s">
        <v>451</v>
      </c>
      <c r="K189" s="102"/>
      <c r="L189" s="84"/>
      <c r="M189" s="102" t="s">
        <v>451</v>
      </c>
      <c r="N189" s="102"/>
      <c r="O189" s="84"/>
      <c r="P189" s="102" t="s">
        <v>452</v>
      </c>
      <c r="Q189" s="102"/>
      <c r="R189" s="84"/>
    </row>
    <row r="190" spans="1:24" x14ac:dyDescent="0.25">
      <c r="A190" s="12"/>
      <c r="B190" s="83"/>
      <c r="C190" s="84"/>
      <c r="D190" s="102" t="s">
        <v>453</v>
      </c>
      <c r="E190" s="102"/>
      <c r="F190" s="84"/>
      <c r="G190" s="102" t="s">
        <v>453</v>
      </c>
      <c r="H190" s="102"/>
      <c r="I190" s="84"/>
      <c r="J190" s="102" t="s">
        <v>454</v>
      </c>
      <c r="K190" s="102"/>
      <c r="L190" s="84"/>
      <c r="M190" s="102" t="s">
        <v>454</v>
      </c>
      <c r="N190" s="102"/>
      <c r="O190" s="84"/>
      <c r="P190" s="102" t="s">
        <v>455</v>
      </c>
      <c r="Q190" s="102"/>
      <c r="R190" s="84"/>
    </row>
    <row r="191" spans="1:24" ht="15.75" thickBot="1" x14ac:dyDescent="0.3">
      <c r="A191" s="12"/>
      <c r="B191" s="83" t="s">
        <v>320</v>
      </c>
      <c r="C191" s="84"/>
      <c r="D191" s="103" t="s">
        <v>456</v>
      </c>
      <c r="E191" s="103"/>
      <c r="F191" s="84"/>
      <c r="G191" s="103" t="s">
        <v>457</v>
      </c>
      <c r="H191" s="103"/>
      <c r="I191" s="84"/>
      <c r="J191" s="103" t="s">
        <v>458</v>
      </c>
      <c r="K191" s="103"/>
      <c r="L191" s="84"/>
      <c r="M191" s="103" t="s">
        <v>458</v>
      </c>
      <c r="N191" s="103"/>
      <c r="O191" s="84"/>
      <c r="P191" s="103" t="s">
        <v>449</v>
      </c>
      <c r="Q191" s="103"/>
      <c r="R191" s="84"/>
    </row>
    <row r="192" spans="1:24" x14ac:dyDescent="0.25">
      <c r="A192" s="12"/>
      <c r="B192" s="84"/>
      <c r="C192" s="84"/>
      <c r="D192" s="136"/>
      <c r="E192" s="136"/>
      <c r="F192" s="84"/>
      <c r="G192" s="86"/>
      <c r="H192" s="86"/>
      <c r="I192" s="84"/>
      <c r="J192" s="86"/>
      <c r="K192" s="86"/>
      <c r="L192" s="84"/>
      <c r="M192" s="86"/>
      <c r="N192" s="86"/>
      <c r="O192" s="84"/>
      <c r="P192" s="86"/>
      <c r="Q192" s="86"/>
      <c r="R192" s="84"/>
    </row>
    <row r="193" spans="1:24" x14ac:dyDescent="0.25">
      <c r="A193" s="12"/>
      <c r="B193" s="87" t="s">
        <v>398</v>
      </c>
      <c r="C193" s="88"/>
      <c r="D193" s="87" t="s">
        <v>330</v>
      </c>
      <c r="E193" s="89" t="s">
        <v>334</v>
      </c>
      <c r="F193" s="88"/>
      <c r="G193" s="87" t="s">
        <v>330</v>
      </c>
      <c r="H193" s="89">
        <v>178</v>
      </c>
      <c r="I193" s="88"/>
      <c r="J193" s="87" t="s">
        <v>330</v>
      </c>
      <c r="K193" s="89" t="s">
        <v>334</v>
      </c>
      <c r="L193" s="88"/>
      <c r="M193" s="87" t="s">
        <v>330</v>
      </c>
      <c r="N193" s="89" t="s">
        <v>334</v>
      </c>
      <c r="O193" s="88"/>
      <c r="P193" s="87" t="s">
        <v>330</v>
      </c>
      <c r="Q193" s="89">
        <v>421</v>
      </c>
      <c r="R193" s="88"/>
    </row>
    <row r="194" spans="1:24" x14ac:dyDescent="0.25">
      <c r="A194" s="12"/>
      <c r="B194" s="92" t="s">
        <v>442</v>
      </c>
      <c r="C194" s="91"/>
      <c r="D194" s="92"/>
      <c r="E194" s="94"/>
      <c r="F194" s="91"/>
      <c r="G194" s="92"/>
      <c r="H194" s="94"/>
      <c r="I194" s="91"/>
      <c r="J194" s="92"/>
      <c r="K194" s="94"/>
      <c r="L194" s="91"/>
      <c r="M194" s="92"/>
      <c r="N194" s="94"/>
      <c r="O194" s="91"/>
      <c r="P194" s="92"/>
      <c r="Q194" s="94"/>
      <c r="R194" s="91"/>
    </row>
    <row r="195" spans="1:24" x14ac:dyDescent="0.25">
      <c r="A195" s="12"/>
      <c r="B195" s="95" t="s">
        <v>394</v>
      </c>
      <c r="C195" s="88"/>
      <c r="D195" s="87"/>
      <c r="E195" s="89" t="s">
        <v>334</v>
      </c>
      <c r="F195" s="88"/>
      <c r="G195" s="87"/>
      <c r="H195" s="96">
        <v>1687</v>
      </c>
      <c r="I195" s="88"/>
      <c r="J195" s="87"/>
      <c r="K195" s="89" t="s">
        <v>334</v>
      </c>
      <c r="L195" s="88"/>
      <c r="M195" s="87"/>
      <c r="N195" s="89" t="s">
        <v>334</v>
      </c>
      <c r="O195" s="88"/>
      <c r="P195" s="87"/>
      <c r="Q195" s="89">
        <v>302</v>
      </c>
      <c r="R195" s="88"/>
    </row>
    <row r="196" spans="1:24" x14ac:dyDescent="0.25">
      <c r="A196" s="12"/>
      <c r="B196" s="90" t="s">
        <v>395</v>
      </c>
      <c r="C196" s="91"/>
      <c r="D196" s="92"/>
      <c r="E196" s="94" t="s">
        <v>334</v>
      </c>
      <c r="F196" s="91"/>
      <c r="G196" s="92"/>
      <c r="H196" s="94" t="s">
        <v>334</v>
      </c>
      <c r="I196" s="91"/>
      <c r="J196" s="92"/>
      <c r="K196" s="94" t="s">
        <v>334</v>
      </c>
      <c r="L196" s="91"/>
      <c r="M196" s="92"/>
      <c r="N196" s="94" t="s">
        <v>334</v>
      </c>
      <c r="O196" s="91"/>
      <c r="P196" s="92"/>
      <c r="Q196" s="94">
        <v>212</v>
      </c>
      <c r="R196" s="91"/>
    </row>
    <row r="197" spans="1:24" x14ac:dyDescent="0.25">
      <c r="A197" s="12"/>
      <c r="B197" s="95" t="s">
        <v>443</v>
      </c>
      <c r="C197" s="88"/>
      <c r="D197" s="87"/>
      <c r="E197" s="89">
        <v>986</v>
      </c>
      <c r="F197" s="88"/>
      <c r="G197" s="87"/>
      <c r="H197" s="96">
        <v>17025</v>
      </c>
      <c r="I197" s="88"/>
      <c r="J197" s="87"/>
      <c r="K197" s="96">
        <v>4780</v>
      </c>
      <c r="L197" s="88"/>
      <c r="M197" s="87"/>
      <c r="N197" s="96">
        <v>2226</v>
      </c>
      <c r="O197" s="88"/>
      <c r="P197" s="87"/>
      <c r="Q197" s="96">
        <v>6443</v>
      </c>
      <c r="R197" s="88"/>
    </row>
    <row r="198" spans="1:24" x14ac:dyDescent="0.25">
      <c r="A198" s="12"/>
      <c r="B198" s="92" t="s">
        <v>444</v>
      </c>
      <c r="C198" s="91"/>
      <c r="D198" s="92"/>
      <c r="E198" s="94">
        <v>301</v>
      </c>
      <c r="F198" s="91"/>
      <c r="G198" s="92"/>
      <c r="H198" s="94" t="s">
        <v>334</v>
      </c>
      <c r="I198" s="91"/>
      <c r="J198" s="92"/>
      <c r="K198" s="94" t="s">
        <v>334</v>
      </c>
      <c r="L198" s="91"/>
      <c r="M198" s="92"/>
      <c r="N198" s="94" t="s">
        <v>334</v>
      </c>
      <c r="O198" s="91"/>
      <c r="P198" s="92"/>
      <c r="Q198" s="93">
        <v>1532</v>
      </c>
      <c r="R198" s="91"/>
    </row>
    <row r="199" spans="1:24" x14ac:dyDescent="0.25">
      <c r="A199" s="12"/>
      <c r="B199" s="87" t="s">
        <v>445</v>
      </c>
      <c r="C199" s="88"/>
      <c r="D199" s="87"/>
      <c r="E199" s="89">
        <v>23</v>
      </c>
      <c r="F199" s="88"/>
      <c r="G199" s="87"/>
      <c r="H199" s="89">
        <v>73</v>
      </c>
      <c r="I199" s="88"/>
      <c r="J199" s="87"/>
      <c r="K199" s="89" t="s">
        <v>334</v>
      </c>
      <c r="L199" s="88"/>
      <c r="M199" s="87"/>
      <c r="N199" s="89" t="s">
        <v>334</v>
      </c>
      <c r="O199" s="88"/>
      <c r="P199" s="87"/>
      <c r="Q199" s="89">
        <v>156</v>
      </c>
      <c r="R199" s="88"/>
    </row>
    <row r="200" spans="1:24" ht="15.75" thickBot="1" x14ac:dyDescent="0.3">
      <c r="A200" s="12"/>
      <c r="B200" s="92" t="s">
        <v>446</v>
      </c>
      <c r="C200" s="91"/>
      <c r="D200" s="104"/>
      <c r="E200" s="105" t="s">
        <v>334</v>
      </c>
      <c r="F200" s="91"/>
      <c r="G200" s="104"/>
      <c r="H200" s="105" t="s">
        <v>334</v>
      </c>
      <c r="I200" s="91"/>
      <c r="J200" s="104"/>
      <c r="K200" s="105" t="s">
        <v>334</v>
      </c>
      <c r="L200" s="91"/>
      <c r="M200" s="104"/>
      <c r="N200" s="105" t="s">
        <v>334</v>
      </c>
      <c r="O200" s="91"/>
      <c r="P200" s="104"/>
      <c r="Q200" s="105">
        <v>30</v>
      </c>
      <c r="R200" s="91"/>
    </row>
    <row r="201" spans="1:24" x14ac:dyDescent="0.25">
      <c r="A201" s="12"/>
      <c r="B201" s="87"/>
      <c r="C201" s="88"/>
      <c r="D201" s="112"/>
      <c r="E201" s="113"/>
      <c r="F201" s="88"/>
      <c r="G201" s="112"/>
      <c r="H201" s="113"/>
      <c r="I201" s="88"/>
      <c r="J201" s="112"/>
      <c r="K201" s="113"/>
      <c r="L201" s="88"/>
      <c r="M201" s="112"/>
      <c r="N201" s="113"/>
      <c r="O201" s="88"/>
      <c r="P201" s="112"/>
      <c r="Q201" s="113"/>
      <c r="R201" s="88"/>
    </row>
    <row r="202" spans="1:24" ht="15.75" thickBot="1" x14ac:dyDescent="0.3">
      <c r="A202" s="12"/>
      <c r="B202" s="110" t="s">
        <v>159</v>
      </c>
      <c r="C202" s="91"/>
      <c r="D202" s="115" t="s">
        <v>330</v>
      </c>
      <c r="E202" s="117">
        <v>1310</v>
      </c>
      <c r="F202" s="91"/>
      <c r="G202" s="115" t="s">
        <v>330</v>
      </c>
      <c r="H202" s="117">
        <v>18963</v>
      </c>
      <c r="I202" s="91"/>
      <c r="J202" s="115" t="s">
        <v>330</v>
      </c>
      <c r="K202" s="117">
        <v>4780</v>
      </c>
      <c r="L202" s="91"/>
      <c r="M202" s="115" t="s">
        <v>330</v>
      </c>
      <c r="N202" s="117">
        <v>2226</v>
      </c>
      <c r="O202" s="91"/>
      <c r="P202" s="115" t="s">
        <v>330</v>
      </c>
      <c r="Q202" s="117">
        <v>9096</v>
      </c>
      <c r="R202" s="91"/>
    </row>
    <row r="203" spans="1:24" ht="15.75" thickTop="1" x14ac:dyDescent="0.25">
      <c r="A203" s="12"/>
      <c r="B203" s="76"/>
      <c r="C203" s="76"/>
      <c r="D203" s="76"/>
      <c r="E203" s="76"/>
      <c r="F203" s="76"/>
      <c r="G203" s="76"/>
      <c r="H203" s="76"/>
      <c r="I203" s="76"/>
      <c r="J203" s="76"/>
      <c r="K203" s="76"/>
      <c r="L203" s="76"/>
      <c r="M203" s="76"/>
      <c r="N203" s="76"/>
      <c r="O203" s="76"/>
      <c r="P203" s="76"/>
      <c r="Q203" s="76"/>
      <c r="R203" s="76"/>
      <c r="S203" s="76"/>
      <c r="T203" s="76"/>
      <c r="U203" s="76"/>
      <c r="V203" s="76"/>
      <c r="W203" s="76"/>
      <c r="X203" s="76"/>
    </row>
    <row r="204" spans="1:24" x14ac:dyDescent="0.25">
      <c r="A204" s="12"/>
      <c r="B204" s="84"/>
      <c r="C204" s="84"/>
      <c r="D204" s="102"/>
      <c r="E204" s="102"/>
      <c r="F204" s="84"/>
      <c r="G204" s="102"/>
      <c r="H204" s="102"/>
      <c r="I204" s="84"/>
      <c r="J204" s="102" t="s">
        <v>449</v>
      </c>
      <c r="K204" s="102"/>
      <c r="L204" s="84"/>
      <c r="M204" s="102"/>
      <c r="N204" s="102"/>
      <c r="O204" s="84"/>
      <c r="P204" s="102"/>
      <c r="Q204" s="102"/>
      <c r="R204" s="84"/>
    </row>
    <row r="205" spans="1:24" x14ac:dyDescent="0.25">
      <c r="A205" s="12"/>
      <c r="B205" s="83"/>
      <c r="C205" s="84"/>
      <c r="D205" s="102"/>
      <c r="E205" s="102"/>
      <c r="F205" s="84"/>
      <c r="G205" s="102"/>
      <c r="H205" s="102"/>
      <c r="I205" s="84"/>
      <c r="J205" s="102" t="s">
        <v>450</v>
      </c>
      <c r="K205" s="102"/>
      <c r="L205" s="84"/>
      <c r="M205" s="102" t="s">
        <v>450</v>
      </c>
      <c r="N205" s="102"/>
      <c r="O205" s="84"/>
      <c r="P205" s="102"/>
      <c r="Q205" s="102"/>
      <c r="R205" s="84"/>
    </row>
    <row r="206" spans="1:24" x14ac:dyDescent="0.25">
      <c r="A206" s="12"/>
      <c r="B206" s="83" t="s">
        <v>364</v>
      </c>
      <c r="C206" s="84"/>
      <c r="D206" s="102"/>
      <c r="E206" s="102"/>
      <c r="F206" s="84"/>
      <c r="G206" s="102"/>
      <c r="H206" s="102"/>
      <c r="I206" s="84"/>
      <c r="J206" s="102" t="s">
        <v>451</v>
      </c>
      <c r="K206" s="102"/>
      <c r="L206" s="84"/>
      <c r="M206" s="102" t="s">
        <v>451</v>
      </c>
      <c r="N206" s="102"/>
      <c r="O206" s="84"/>
      <c r="P206" s="102" t="s">
        <v>452</v>
      </c>
      <c r="Q206" s="102"/>
      <c r="R206" s="84"/>
    </row>
    <row r="207" spans="1:24" x14ac:dyDescent="0.25">
      <c r="A207" s="12"/>
      <c r="B207" s="83"/>
      <c r="C207" s="84"/>
      <c r="D207" s="102" t="s">
        <v>453</v>
      </c>
      <c r="E207" s="102"/>
      <c r="F207" s="84"/>
      <c r="G207" s="102" t="s">
        <v>453</v>
      </c>
      <c r="H207" s="102"/>
      <c r="I207" s="84"/>
      <c r="J207" s="102" t="s">
        <v>454</v>
      </c>
      <c r="K207" s="102"/>
      <c r="L207" s="84"/>
      <c r="M207" s="102" t="s">
        <v>454</v>
      </c>
      <c r="N207" s="102"/>
      <c r="O207" s="84"/>
      <c r="P207" s="102" t="s">
        <v>455</v>
      </c>
      <c r="Q207" s="102"/>
      <c r="R207" s="84"/>
    </row>
    <row r="208" spans="1:24" ht="15.75" thickBot="1" x14ac:dyDescent="0.3">
      <c r="A208" s="12"/>
      <c r="B208" s="83" t="s">
        <v>320</v>
      </c>
      <c r="C208" s="84"/>
      <c r="D208" s="103" t="s">
        <v>456</v>
      </c>
      <c r="E208" s="103"/>
      <c r="F208" s="84"/>
      <c r="G208" s="103" t="s">
        <v>457</v>
      </c>
      <c r="H208" s="103"/>
      <c r="I208" s="84"/>
      <c r="J208" s="103" t="s">
        <v>458</v>
      </c>
      <c r="K208" s="103"/>
      <c r="L208" s="84"/>
      <c r="M208" s="103" t="s">
        <v>458</v>
      </c>
      <c r="N208" s="103"/>
      <c r="O208" s="84"/>
      <c r="P208" s="103" t="s">
        <v>449</v>
      </c>
      <c r="Q208" s="103"/>
      <c r="R208" s="84"/>
    </row>
    <row r="209" spans="1:24" x14ac:dyDescent="0.25">
      <c r="A209" s="12"/>
      <c r="B209" s="84"/>
      <c r="C209" s="84"/>
      <c r="D209" s="86"/>
      <c r="E209" s="86"/>
      <c r="F209" s="84"/>
      <c r="G209" s="86"/>
      <c r="H209" s="86"/>
      <c r="I209" s="84"/>
      <c r="J209" s="86"/>
      <c r="K209" s="86"/>
      <c r="L209" s="84"/>
      <c r="M209" s="86"/>
      <c r="N209" s="86"/>
      <c r="O209" s="84"/>
      <c r="P209" s="86"/>
      <c r="Q209" s="86"/>
      <c r="R209" s="84"/>
    </row>
    <row r="210" spans="1:24" x14ac:dyDescent="0.25">
      <c r="A210" s="12"/>
      <c r="B210" s="87" t="s">
        <v>398</v>
      </c>
      <c r="C210" s="88"/>
      <c r="D210" s="87" t="s">
        <v>330</v>
      </c>
      <c r="E210" s="89">
        <v>31</v>
      </c>
      <c r="F210" s="88"/>
      <c r="G210" s="87" t="s">
        <v>330</v>
      </c>
      <c r="H210" s="89">
        <v>221</v>
      </c>
      <c r="I210" s="88"/>
      <c r="J210" s="87" t="s">
        <v>330</v>
      </c>
      <c r="K210" s="89" t="s">
        <v>334</v>
      </c>
      <c r="L210" s="88"/>
      <c r="M210" s="87" t="s">
        <v>330</v>
      </c>
      <c r="N210" s="89" t="s">
        <v>334</v>
      </c>
      <c r="O210" s="88"/>
      <c r="P210" s="87" t="s">
        <v>330</v>
      </c>
      <c r="Q210" s="89">
        <v>562</v>
      </c>
      <c r="R210" s="88"/>
    </row>
    <row r="211" spans="1:24" x14ac:dyDescent="0.25">
      <c r="A211" s="12"/>
      <c r="B211" s="92" t="s">
        <v>442</v>
      </c>
      <c r="C211" s="91"/>
      <c r="D211" s="92"/>
      <c r="E211" s="94"/>
      <c r="F211" s="91"/>
      <c r="G211" s="92"/>
      <c r="H211" s="94"/>
      <c r="I211" s="91"/>
      <c r="J211" s="92"/>
      <c r="K211" s="94"/>
      <c r="L211" s="91"/>
      <c r="M211" s="92"/>
      <c r="N211" s="94"/>
      <c r="O211" s="91"/>
      <c r="P211" s="92"/>
      <c r="Q211" s="94"/>
      <c r="R211" s="91"/>
    </row>
    <row r="212" spans="1:24" x14ac:dyDescent="0.25">
      <c r="A212" s="12"/>
      <c r="B212" s="95" t="s">
        <v>394</v>
      </c>
      <c r="C212" s="88"/>
      <c r="D212" s="87"/>
      <c r="E212" s="89">
        <v>675</v>
      </c>
      <c r="F212" s="88"/>
      <c r="G212" s="87"/>
      <c r="H212" s="96">
        <v>3053</v>
      </c>
      <c r="I212" s="88"/>
      <c r="J212" s="87"/>
      <c r="K212" s="89" t="s">
        <v>334</v>
      </c>
      <c r="L212" s="88"/>
      <c r="M212" s="87"/>
      <c r="N212" s="89" t="s">
        <v>334</v>
      </c>
      <c r="O212" s="88"/>
      <c r="P212" s="87"/>
      <c r="Q212" s="89">
        <v>695</v>
      </c>
      <c r="R212" s="88"/>
    </row>
    <row r="213" spans="1:24" x14ac:dyDescent="0.25">
      <c r="A213" s="12"/>
      <c r="B213" s="90" t="s">
        <v>395</v>
      </c>
      <c r="C213" s="91"/>
      <c r="D213" s="92"/>
      <c r="E213" s="94" t="s">
        <v>334</v>
      </c>
      <c r="F213" s="91"/>
      <c r="G213" s="92"/>
      <c r="H213" s="94">
        <v>170</v>
      </c>
      <c r="I213" s="91"/>
      <c r="J213" s="92"/>
      <c r="K213" s="94" t="s">
        <v>334</v>
      </c>
      <c r="L213" s="91"/>
      <c r="M213" s="92"/>
      <c r="N213" s="94" t="s">
        <v>334</v>
      </c>
      <c r="O213" s="91"/>
      <c r="P213" s="92"/>
      <c r="Q213" s="94">
        <v>212</v>
      </c>
      <c r="R213" s="91"/>
    </row>
    <row r="214" spans="1:24" x14ac:dyDescent="0.25">
      <c r="A214" s="12"/>
      <c r="B214" s="95" t="s">
        <v>443</v>
      </c>
      <c r="C214" s="88"/>
      <c r="D214" s="87"/>
      <c r="E214" s="96">
        <v>9047</v>
      </c>
      <c r="F214" s="88"/>
      <c r="G214" s="87"/>
      <c r="H214" s="96">
        <v>19080</v>
      </c>
      <c r="I214" s="88"/>
      <c r="J214" s="87"/>
      <c r="K214" s="89" t="s">
        <v>334</v>
      </c>
      <c r="L214" s="88"/>
      <c r="M214" s="87"/>
      <c r="N214" s="89" t="s">
        <v>334</v>
      </c>
      <c r="O214" s="88"/>
      <c r="P214" s="87"/>
      <c r="Q214" s="96">
        <v>9356</v>
      </c>
      <c r="R214" s="88"/>
    </row>
    <row r="215" spans="1:24" x14ac:dyDescent="0.25">
      <c r="A215" s="12"/>
      <c r="B215" s="92" t="s">
        <v>444</v>
      </c>
      <c r="C215" s="91"/>
      <c r="D215" s="92"/>
      <c r="E215" s="94" t="s">
        <v>334</v>
      </c>
      <c r="F215" s="91"/>
      <c r="G215" s="92"/>
      <c r="H215" s="94">
        <v>303</v>
      </c>
      <c r="I215" s="91"/>
      <c r="J215" s="92"/>
      <c r="K215" s="94" t="s">
        <v>334</v>
      </c>
      <c r="L215" s="91"/>
      <c r="M215" s="92"/>
      <c r="N215" s="94" t="s">
        <v>334</v>
      </c>
      <c r="O215" s="91"/>
      <c r="P215" s="92"/>
      <c r="Q215" s="94">
        <v>827</v>
      </c>
      <c r="R215" s="91"/>
    </row>
    <row r="216" spans="1:24" x14ac:dyDescent="0.25">
      <c r="A216" s="12"/>
      <c r="B216" s="87" t="s">
        <v>445</v>
      </c>
      <c r="C216" s="88"/>
      <c r="D216" s="87"/>
      <c r="E216" s="89" t="s">
        <v>334</v>
      </c>
      <c r="F216" s="88"/>
      <c r="G216" s="87"/>
      <c r="H216" s="89">
        <v>24</v>
      </c>
      <c r="I216" s="88"/>
      <c r="J216" s="87"/>
      <c r="K216" s="89" t="s">
        <v>334</v>
      </c>
      <c r="L216" s="88"/>
      <c r="M216" s="87"/>
      <c r="N216" s="89" t="s">
        <v>334</v>
      </c>
      <c r="O216" s="88"/>
      <c r="P216" s="87"/>
      <c r="Q216" s="89">
        <v>37</v>
      </c>
      <c r="R216" s="88"/>
    </row>
    <row r="217" spans="1:24" ht="15.75" thickBot="1" x14ac:dyDescent="0.3">
      <c r="A217" s="12"/>
      <c r="B217" s="92" t="s">
        <v>446</v>
      </c>
      <c r="C217" s="91"/>
      <c r="D217" s="104"/>
      <c r="E217" s="105" t="s">
        <v>334</v>
      </c>
      <c r="F217" s="91"/>
      <c r="G217" s="104"/>
      <c r="H217" s="105" t="s">
        <v>334</v>
      </c>
      <c r="I217" s="91"/>
      <c r="J217" s="104"/>
      <c r="K217" s="105" t="s">
        <v>334</v>
      </c>
      <c r="L217" s="91"/>
      <c r="M217" s="104"/>
      <c r="N217" s="105" t="s">
        <v>334</v>
      </c>
      <c r="O217" s="91"/>
      <c r="P217" s="104"/>
      <c r="Q217" s="105">
        <v>13</v>
      </c>
      <c r="R217" s="91"/>
    </row>
    <row r="218" spans="1:24" x14ac:dyDescent="0.25">
      <c r="A218" s="12"/>
      <c r="B218" s="87"/>
      <c r="C218" s="88"/>
      <c r="D218" s="112"/>
      <c r="E218" s="113"/>
      <c r="F218" s="88"/>
      <c r="G218" s="112"/>
      <c r="H218" s="113"/>
      <c r="I218" s="88"/>
      <c r="J218" s="112"/>
      <c r="K218" s="113"/>
      <c r="L218" s="88"/>
      <c r="M218" s="112"/>
      <c r="N218" s="113"/>
      <c r="O218" s="88"/>
      <c r="P218" s="112"/>
      <c r="Q218" s="113"/>
      <c r="R218" s="88"/>
    </row>
    <row r="219" spans="1:24" ht="15.75" thickBot="1" x14ac:dyDescent="0.3">
      <c r="A219" s="12"/>
      <c r="B219" s="110" t="s">
        <v>159</v>
      </c>
      <c r="C219" s="91"/>
      <c r="D219" s="115" t="s">
        <v>330</v>
      </c>
      <c r="E219" s="117">
        <v>9753</v>
      </c>
      <c r="F219" s="91"/>
      <c r="G219" s="115" t="s">
        <v>330</v>
      </c>
      <c r="H219" s="117">
        <v>22851</v>
      </c>
      <c r="I219" s="91"/>
      <c r="J219" s="115" t="s">
        <v>330</v>
      </c>
      <c r="K219" s="116" t="s">
        <v>334</v>
      </c>
      <c r="L219" s="91"/>
      <c r="M219" s="115" t="s">
        <v>330</v>
      </c>
      <c r="N219" s="116" t="s">
        <v>334</v>
      </c>
      <c r="O219" s="91"/>
      <c r="P219" s="115" t="s">
        <v>330</v>
      </c>
      <c r="Q219" s="117">
        <v>11702</v>
      </c>
      <c r="R219" s="91"/>
    </row>
    <row r="220" spans="1:24" ht="15.75" thickTop="1" x14ac:dyDescent="0.25">
      <c r="A220" s="12"/>
      <c r="B220" s="4"/>
    </row>
    <row r="221" spans="1:24" x14ac:dyDescent="0.25">
      <c r="A221" s="12"/>
      <c r="B221" s="29"/>
      <c r="C221" s="29"/>
      <c r="D221" s="29"/>
      <c r="E221" s="29"/>
      <c r="F221" s="29"/>
      <c r="G221" s="29"/>
      <c r="H221" s="29"/>
      <c r="I221" s="29"/>
      <c r="J221" s="29"/>
      <c r="K221" s="29"/>
      <c r="L221" s="29"/>
      <c r="M221" s="29"/>
      <c r="N221" s="29"/>
      <c r="O221" s="29"/>
      <c r="P221" s="29"/>
      <c r="Q221" s="29"/>
      <c r="R221" s="29"/>
      <c r="S221" s="29"/>
      <c r="T221" s="29"/>
      <c r="U221" s="29"/>
      <c r="V221" s="29"/>
      <c r="W221" s="29"/>
      <c r="X221" s="29"/>
    </row>
    <row r="222" spans="1:24" x14ac:dyDescent="0.25">
      <c r="A222" s="12"/>
      <c r="B222" s="24" t="s">
        <v>459</v>
      </c>
      <c r="C222" s="24"/>
      <c r="D222" s="24"/>
      <c r="E222" s="24"/>
      <c r="F222" s="24"/>
      <c r="G222" s="24"/>
      <c r="H222" s="24"/>
      <c r="I222" s="24"/>
      <c r="J222" s="24"/>
      <c r="K222" s="24"/>
      <c r="L222" s="24"/>
      <c r="M222" s="24"/>
      <c r="N222" s="24"/>
      <c r="O222" s="24"/>
      <c r="P222" s="24"/>
      <c r="Q222" s="24"/>
      <c r="R222" s="24"/>
      <c r="S222" s="24"/>
      <c r="T222" s="24"/>
      <c r="U222" s="24"/>
      <c r="V222" s="24"/>
      <c r="W222" s="24"/>
      <c r="X222" s="24"/>
    </row>
    <row r="223" spans="1:24" x14ac:dyDescent="0.25">
      <c r="A223" s="12"/>
      <c r="B223" s="24"/>
      <c r="C223" s="24"/>
      <c r="D223" s="24"/>
      <c r="E223" s="24"/>
      <c r="F223" s="24"/>
      <c r="G223" s="24"/>
      <c r="H223" s="24"/>
      <c r="I223" s="24"/>
      <c r="J223" s="24"/>
      <c r="K223" s="24"/>
      <c r="L223" s="24"/>
      <c r="M223" s="24"/>
      <c r="N223" s="24"/>
      <c r="O223" s="24"/>
      <c r="P223" s="24"/>
      <c r="Q223" s="24"/>
      <c r="R223" s="24"/>
      <c r="S223" s="24"/>
      <c r="T223" s="24"/>
      <c r="U223" s="24"/>
      <c r="V223" s="24"/>
      <c r="W223" s="24"/>
      <c r="X223" s="24"/>
    </row>
    <row r="224" spans="1:24" x14ac:dyDescent="0.25">
      <c r="A224" s="12"/>
      <c r="B224" s="83" t="s">
        <v>358</v>
      </c>
      <c r="C224" s="84"/>
      <c r="D224" s="102" t="s">
        <v>460</v>
      </c>
      <c r="E224" s="102"/>
      <c r="F224" s="84"/>
      <c r="G224" s="102" t="s">
        <v>461</v>
      </c>
      <c r="H224" s="102"/>
      <c r="I224" s="84"/>
      <c r="J224" s="102" t="s">
        <v>462</v>
      </c>
      <c r="K224" s="102"/>
      <c r="L224" s="84"/>
      <c r="M224" s="102"/>
      <c r="N224" s="102"/>
      <c r="O224" s="84"/>
      <c r="P224" s="102"/>
      <c r="Q224" s="102"/>
      <c r="R224" s="84"/>
      <c r="S224" s="102"/>
      <c r="T224" s="102"/>
      <c r="U224" s="84"/>
    </row>
    <row r="225" spans="1:24" x14ac:dyDescent="0.25">
      <c r="A225" s="12"/>
      <c r="B225" s="83"/>
      <c r="C225" s="84"/>
      <c r="D225" s="102" t="s">
        <v>463</v>
      </c>
      <c r="E225" s="102"/>
      <c r="F225" s="84"/>
      <c r="G225" s="102" t="s">
        <v>463</v>
      </c>
      <c r="H225" s="102"/>
      <c r="I225" s="84"/>
      <c r="J225" s="102" t="s">
        <v>464</v>
      </c>
      <c r="K225" s="102"/>
      <c r="L225" s="84"/>
      <c r="M225" s="102" t="s">
        <v>159</v>
      </c>
      <c r="N225" s="102"/>
      <c r="O225" s="84"/>
      <c r="P225" s="102" t="s">
        <v>465</v>
      </c>
      <c r="Q225" s="102"/>
      <c r="R225" s="84"/>
      <c r="S225" s="102"/>
      <c r="T225" s="102"/>
      <c r="U225" s="84"/>
    </row>
    <row r="226" spans="1:24" ht="15.75" thickBot="1" x14ac:dyDescent="0.3">
      <c r="A226" s="12"/>
      <c r="B226" s="83" t="s">
        <v>320</v>
      </c>
      <c r="C226" s="84"/>
      <c r="D226" s="103" t="s">
        <v>466</v>
      </c>
      <c r="E226" s="103"/>
      <c r="F226" s="84"/>
      <c r="G226" s="103" t="s">
        <v>466</v>
      </c>
      <c r="H226" s="103"/>
      <c r="I226" s="84"/>
      <c r="J226" s="103" t="s">
        <v>466</v>
      </c>
      <c r="K226" s="103"/>
      <c r="L226" s="84"/>
      <c r="M226" s="103" t="s">
        <v>466</v>
      </c>
      <c r="N226" s="103"/>
      <c r="O226" s="84"/>
      <c r="P226" s="103" t="s">
        <v>466</v>
      </c>
      <c r="Q226" s="103"/>
      <c r="R226" s="84"/>
      <c r="S226" s="103" t="s">
        <v>159</v>
      </c>
      <c r="T226" s="103"/>
      <c r="U226" s="84"/>
    </row>
    <row r="227" spans="1:24" x14ac:dyDescent="0.25">
      <c r="A227" s="12"/>
      <c r="B227" s="84"/>
      <c r="C227" s="84"/>
      <c r="D227" s="86"/>
      <c r="E227" s="86"/>
      <c r="F227" s="84"/>
      <c r="G227" s="86"/>
      <c r="H227" s="86"/>
      <c r="I227" s="84"/>
      <c r="J227" s="86"/>
      <c r="K227" s="86"/>
      <c r="L227" s="84"/>
      <c r="M227" s="86"/>
      <c r="N227" s="86"/>
      <c r="O227" s="84"/>
      <c r="P227" s="86"/>
      <c r="Q227" s="86"/>
      <c r="R227" s="84"/>
      <c r="S227" s="86"/>
      <c r="T227" s="86"/>
      <c r="U227" s="84"/>
    </row>
    <row r="228" spans="1:24" x14ac:dyDescent="0.25">
      <c r="A228" s="12"/>
      <c r="B228" s="87" t="s">
        <v>398</v>
      </c>
      <c r="C228" s="88"/>
      <c r="D228" s="87" t="s">
        <v>330</v>
      </c>
      <c r="E228" s="89" t="s">
        <v>334</v>
      </c>
      <c r="F228" s="88"/>
      <c r="G228" s="87" t="s">
        <v>330</v>
      </c>
      <c r="H228" s="89" t="s">
        <v>334</v>
      </c>
      <c r="I228" s="88"/>
      <c r="J228" s="87" t="s">
        <v>330</v>
      </c>
      <c r="K228" s="89">
        <v>421</v>
      </c>
      <c r="L228" s="88"/>
      <c r="M228" s="87" t="s">
        <v>330</v>
      </c>
      <c r="N228" s="89">
        <v>421</v>
      </c>
      <c r="O228" s="88"/>
      <c r="P228" s="87" t="s">
        <v>330</v>
      </c>
      <c r="Q228" s="96">
        <v>20200</v>
      </c>
      <c r="R228" s="88"/>
      <c r="S228" s="87" t="s">
        <v>330</v>
      </c>
      <c r="T228" s="96">
        <v>20621</v>
      </c>
      <c r="U228" s="88"/>
    </row>
    <row r="229" spans="1:24" x14ac:dyDescent="0.25">
      <c r="A229" s="12"/>
      <c r="B229" s="92" t="s">
        <v>442</v>
      </c>
      <c r="C229" s="91"/>
      <c r="D229" s="92"/>
      <c r="E229" s="94"/>
      <c r="F229" s="91"/>
      <c r="G229" s="92"/>
      <c r="H229" s="94"/>
      <c r="I229" s="91"/>
      <c r="J229" s="92"/>
      <c r="K229" s="94"/>
      <c r="L229" s="91"/>
      <c r="M229" s="92"/>
      <c r="N229" s="94"/>
      <c r="O229" s="91"/>
      <c r="P229" s="92"/>
      <c r="Q229" s="94"/>
      <c r="R229" s="91"/>
      <c r="S229" s="92"/>
      <c r="T229" s="94"/>
      <c r="U229" s="91"/>
    </row>
    <row r="230" spans="1:24" x14ac:dyDescent="0.25">
      <c r="A230" s="12"/>
      <c r="B230" s="87" t="s">
        <v>394</v>
      </c>
      <c r="C230" s="88"/>
      <c r="D230" s="87"/>
      <c r="E230" s="89" t="s">
        <v>334</v>
      </c>
      <c r="F230" s="88"/>
      <c r="G230" s="87"/>
      <c r="H230" s="89" t="s">
        <v>334</v>
      </c>
      <c r="I230" s="88"/>
      <c r="J230" s="87"/>
      <c r="K230" s="89">
        <v>302</v>
      </c>
      <c r="L230" s="88"/>
      <c r="M230" s="87"/>
      <c r="N230" s="89">
        <v>302</v>
      </c>
      <c r="O230" s="88"/>
      <c r="P230" s="87"/>
      <c r="Q230" s="96">
        <v>20174</v>
      </c>
      <c r="R230" s="88"/>
      <c r="S230" s="87"/>
      <c r="T230" s="96">
        <v>20476</v>
      </c>
      <c r="U230" s="88"/>
    </row>
    <row r="231" spans="1:24" x14ac:dyDescent="0.25">
      <c r="A231" s="12"/>
      <c r="B231" s="92" t="s">
        <v>395</v>
      </c>
      <c r="C231" s="91"/>
      <c r="D231" s="92"/>
      <c r="E231" s="94" t="s">
        <v>334</v>
      </c>
      <c r="F231" s="91"/>
      <c r="G231" s="92"/>
      <c r="H231" s="94" t="s">
        <v>334</v>
      </c>
      <c r="I231" s="91"/>
      <c r="J231" s="92"/>
      <c r="K231" s="94">
        <v>212</v>
      </c>
      <c r="L231" s="91"/>
      <c r="M231" s="92"/>
      <c r="N231" s="94">
        <v>212</v>
      </c>
      <c r="O231" s="91"/>
      <c r="P231" s="92"/>
      <c r="Q231" s="93">
        <v>1347</v>
      </c>
      <c r="R231" s="91"/>
      <c r="S231" s="92"/>
      <c r="T231" s="93">
        <v>1559</v>
      </c>
      <c r="U231" s="91"/>
    </row>
    <row r="232" spans="1:24" x14ac:dyDescent="0.25">
      <c r="A232" s="12"/>
      <c r="B232" s="87" t="s">
        <v>443</v>
      </c>
      <c r="C232" s="88"/>
      <c r="D232" s="87"/>
      <c r="E232" s="96">
        <v>5250</v>
      </c>
      <c r="F232" s="88"/>
      <c r="G232" s="87"/>
      <c r="H232" s="96">
        <v>6213</v>
      </c>
      <c r="I232" s="88"/>
      <c r="J232" s="87"/>
      <c r="K232" s="96">
        <v>13442</v>
      </c>
      <c r="L232" s="88"/>
      <c r="M232" s="87"/>
      <c r="N232" s="96">
        <v>24905</v>
      </c>
      <c r="O232" s="88"/>
      <c r="P232" s="87"/>
      <c r="Q232" s="96">
        <v>232996</v>
      </c>
      <c r="R232" s="88"/>
      <c r="S232" s="87"/>
      <c r="T232" s="96">
        <v>257901</v>
      </c>
      <c r="U232" s="88"/>
    </row>
    <row r="233" spans="1:24" x14ac:dyDescent="0.25">
      <c r="A233" s="12"/>
      <c r="B233" s="92" t="s">
        <v>444</v>
      </c>
      <c r="C233" s="91"/>
      <c r="D233" s="92"/>
      <c r="E233" s="93">
        <v>1446</v>
      </c>
      <c r="F233" s="91"/>
      <c r="G233" s="92"/>
      <c r="H233" s="94">
        <v>511</v>
      </c>
      <c r="I233" s="91"/>
      <c r="J233" s="92"/>
      <c r="K233" s="93">
        <v>1053</v>
      </c>
      <c r="L233" s="91"/>
      <c r="M233" s="92"/>
      <c r="N233" s="93">
        <v>3010</v>
      </c>
      <c r="O233" s="91"/>
      <c r="P233" s="92"/>
      <c r="Q233" s="93">
        <v>96334</v>
      </c>
      <c r="R233" s="91"/>
      <c r="S233" s="92"/>
      <c r="T233" s="93">
        <v>99344</v>
      </c>
      <c r="U233" s="91"/>
    </row>
    <row r="234" spans="1:24" x14ac:dyDescent="0.25">
      <c r="A234" s="12"/>
      <c r="B234" s="87" t="s">
        <v>445</v>
      </c>
      <c r="C234" s="88"/>
      <c r="D234" s="87"/>
      <c r="E234" s="89">
        <v>430</v>
      </c>
      <c r="F234" s="88"/>
      <c r="G234" s="87"/>
      <c r="H234" s="89">
        <v>23</v>
      </c>
      <c r="I234" s="88"/>
      <c r="J234" s="87"/>
      <c r="K234" s="89">
        <v>117</v>
      </c>
      <c r="L234" s="88"/>
      <c r="M234" s="87"/>
      <c r="N234" s="89">
        <v>570</v>
      </c>
      <c r="O234" s="88"/>
      <c r="P234" s="87"/>
      <c r="Q234" s="96">
        <v>53440</v>
      </c>
      <c r="R234" s="88"/>
      <c r="S234" s="87"/>
      <c r="T234" s="96">
        <v>54010</v>
      </c>
      <c r="U234" s="88"/>
    </row>
    <row r="235" spans="1:24" ht="15.75" thickBot="1" x14ac:dyDescent="0.3">
      <c r="A235" s="12"/>
      <c r="B235" s="92" t="s">
        <v>446</v>
      </c>
      <c r="C235" s="91"/>
      <c r="D235" s="104"/>
      <c r="E235" s="105">
        <v>211</v>
      </c>
      <c r="F235" s="91"/>
      <c r="G235" s="104"/>
      <c r="H235" s="105">
        <v>55</v>
      </c>
      <c r="I235" s="91"/>
      <c r="J235" s="104"/>
      <c r="K235" s="105">
        <v>22</v>
      </c>
      <c r="L235" s="91"/>
      <c r="M235" s="104"/>
      <c r="N235" s="105">
        <v>288</v>
      </c>
      <c r="O235" s="91"/>
      <c r="P235" s="104"/>
      <c r="Q235" s="111">
        <v>12753</v>
      </c>
      <c r="R235" s="91"/>
      <c r="S235" s="104"/>
      <c r="T235" s="111">
        <v>13041</v>
      </c>
      <c r="U235" s="91"/>
    </row>
    <row r="236" spans="1:24" x14ac:dyDescent="0.25">
      <c r="A236" s="12"/>
      <c r="B236" s="87"/>
      <c r="C236" s="88"/>
      <c r="D236" s="112"/>
      <c r="E236" s="113"/>
      <c r="F236" s="88"/>
      <c r="G236" s="112"/>
      <c r="H236" s="113"/>
      <c r="I236" s="88"/>
      <c r="J236" s="112"/>
      <c r="K236" s="113"/>
      <c r="L236" s="88"/>
      <c r="M236" s="112"/>
      <c r="N236" s="113"/>
      <c r="O236" s="88"/>
      <c r="P236" s="112"/>
      <c r="Q236" s="113"/>
      <c r="R236" s="88"/>
      <c r="S236" s="112"/>
      <c r="T236" s="113"/>
      <c r="U236" s="88"/>
    </row>
    <row r="237" spans="1:24" ht="15.75" thickBot="1" x14ac:dyDescent="0.3">
      <c r="A237" s="12"/>
      <c r="B237" s="92" t="s">
        <v>159</v>
      </c>
      <c r="C237" s="91"/>
      <c r="D237" s="115" t="s">
        <v>330</v>
      </c>
      <c r="E237" s="117">
        <v>7337</v>
      </c>
      <c r="F237" s="91"/>
      <c r="G237" s="115" t="s">
        <v>330</v>
      </c>
      <c r="H237" s="117">
        <v>6802</v>
      </c>
      <c r="I237" s="91"/>
      <c r="J237" s="115" t="s">
        <v>330</v>
      </c>
      <c r="K237" s="117">
        <v>15569</v>
      </c>
      <c r="L237" s="91"/>
      <c r="M237" s="115" t="s">
        <v>330</v>
      </c>
      <c r="N237" s="117">
        <v>29708</v>
      </c>
      <c r="O237" s="91"/>
      <c r="P237" s="115" t="s">
        <v>330</v>
      </c>
      <c r="Q237" s="117">
        <v>437244</v>
      </c>
      <c r="R237" s="91"/>
      <c r="S237" s="115" t="s">
        <v>330</v>
      </c>
      <c r="T237" s="117">
        <v>466952</v>
      </c>
      <c r="U237" s="91"/>
    </row>
    <row r="238" spans="1:24" ht="15.75" thickTop="1" x14ac:dyDescent="0.25">
      <c r="A238" s="12"/>
      <c r="B238" s="76"/>
      <c r="C238" s="76"/>
      <c r="D238" s="76"/>
      <c r="E238" s="76"/>
      <c r="F238" s="76"/>
      <c r="G238" s="76"/>
      <c r="H238" s="76"/>
      <c r="I238" s="76"/>
      <c r="J238" s="76"/>
      <c r="K238" s="76"/>
      <c r="L238" s="76"/>
      <c r="M238" s="76"/>
      <c r="N238" s="76"/>
      <c r="O238" s="76"/>
      <c r="P238" s="76"/>
      <c r="Q238" s="76"/>
      <c r="R238" s="76"/>
      <c r="S238" s="76"/>
      <c r="T238" s="76"/>
      <c r="U238" s="76"/>
      <c r="V238" s="76"/>
      <c r="W238" s="76"/>
      <c r="X238" s="76"/>
    </row>
    <row r="239" spans="1:24" x14ac:dyDescent="0.25">
      <c r="A239" s="12"/>
      <c r="B239" s="83" t="s">
        <v>364</v>
      </c>
      <c r="C239" s="84"/>
      <c r="D239" s="102" t="s">
        <v>460</v>
      </c>
      <c r="E239" s="102"/>
      <c r="F239" s="84"/>
      <c r="G239" s="102" t="s">
        <v>461</v>
      </c>
      <c r="H239" s="102"/>
      <c r="I239" s="84"/>
      <c r="J239" s="102" t="s">
        <v>462</v>
      </c>
      <c r="K239" s="102"/>
      <c r="L239" s="84"/>
      <c r="M239" s="102"/>
      <c r="N239" s="102"/>
      <c r="O239" s="84"/>
      <c r="P239" s="102"/>
      <c r="Q239" s="102"/>
      <c r="R239" s="84"/>
      <c r="S239" s="102"/>
      <c r="T239" s="102"/>
      <c r="U239" s="84"/>
    </row>
    <row r="240" spans="1:24" x14ac:dyDescent="0.25">
      <c r="A240" s="12"/>
      <c r="B240" s="83"/>
      <c r="C240" s="84"/>
      <c r="D240" s="102" t="s">
        <v>463</v>
      </c>
      <c r="E240" s="102"/>
      <c r="F240" s="84"/>
      <c r="G240" s="102" t="s">
        <v>463</v>
      </c>
      <c r="H240" s="102"/>
      <c r="I240" s="84"/>
      <c r="J240" s="102" t="s">
        <v>464</v>
      </c>
      <c r="K240" s="102"/>
      <c r="L240" s="84"/>
      <c r="M240" s="102" t="s">
        <v>159</v>
      </c>
      <c r="N240" s="102"/>
      <c r="O240" s="84"/>
      <c r="P240" s="102" t="s">
        <v>465</v>
      </c>
      <c r="Q240" s="102"/>
      <c r="R240" s="84"/>
      <c r="S240" s="102"/>
      <c r="T240" s="102"/>
      <c r="U240" s="84"/>
    </row>
    <row r="241" spans="1:24" ht="15.75" thickBot="1" x14ac:dyDescent="0.3">
      <c r="A241" s="12"/>
      <c r="B241" s="83" t="s">
        <v>320</v>
      </c>
      <c r="C241" s="84"/>
      <c r="D241" s="103" t="s">
        <v>466</v>
      </c>
      <c r="E241" s="103"/>
      <c r="F241" s="84"/>
      <c r="G241" s="103" t="s">
        <v>466</v>
      </c>
      <c r="H241" s="103"/>
      <c r="I241" s="84"/>
      <c r="J241" s="103" t="s">
        <v>466</v>
      </c>
      <c r="K241" s="103"/>
      <c r="L241" s="84"/>
      <c r="M241" s="103" t="s">
        <v>466</v>
      </c>
      <c r="N241" s="103"/>
      <c r="O241" s="84"/>
      <c r="P241" s="103" t="s">
        <v>466</v>
      </c>
      <c r="Q241" s="103"/>
      <c r="R241" s="84"/>
      <c r="S241" s="103" t="s">
        <v>159</v>
      </c>
      <c r="T241" s="103"/>
      <c r="U241" s="84"/>
    </row>
    <row r="242" spans="1:24" x14ac:dyDescent="0.25">
      <c r="A242" s="12"/>
      <c r="B242" s="84"/>
      <c r="C242" s="84"/>
      <c r="D242" s="86"/>
      <c r="E242" s="86"/>
      <c r="F242" s="84"/>
      <c r="G242" s="86"/>
      <c r="H242" s="86"/>
      <c r="I242" s="84"/>
      <c r="J242" s="86"/>
      <c r="K242" s="86"/>
      <c r="L242" s="84"/>
      <c r="M242" s="86"/>
      <c r="N242" s="86"/>
      <c r="O242" s="84"/>
      <c r="P242" s="86"/>
      <c r="Q242" s="86"/>
      <c r="R242" s="84"/>
      <c r="S242" s="86"/>
      <c r="T242" s="86"/>
      <c r="U242" s="84"/>
    </row>
    <row r="243" spans="1:24" x14ac:dyDescent="0.25">
      <c r="A243" s="12"/>
      <c r="B243" s="87" t="s">
        <v>398</v>
      </c>
      <c r="C243" s="88"/>
      <c r="D243" s="87" t="s">
        <v>330</v>
      </c>
      <c r="E243" s="89" t="s">
        <v>334</v>
      </c>
      <c r="F243" s="88"/>
      <c r="G243" s="87" t="s">
        <v>330</v>
      </c>
      <c r="H243" s="89">
        <v>95</v>
      </c>
      <c r="I243" s="88"/>
      <c r="J243" s="87" t="s">
        <v>330</v>
      </c>
      <c r="K243" s="89">
        <v>562</v>
      </c>
      <c r="L243" s="88"/>
      <c r="M243" s="87" t="s">
        <v>330</v>
      </c>
      <c r="N243" s="89">
        <v>657</v>
      </c>
      <c r="O243" s="88"/>
      <c r="P243" s="87" t="s">
        <v>330</v>
      </c>
      <c r="Q243" s="96">
        <v>19274</v>
      </c>
      <c r="R243" s="88"/>
      <c r="S243" s="87" t="s">
        <v>330</v>
      </c>
      <c r="T243" s="96">
        <v>19931</v>
      </c>
      <c r="U243" s="88"/>
    </row>
    <row r="244" spans="1:24" x14ac:dyDescent="0.25">
      <c r="A244" s="12"/>
      <c r="B244" s="92" t="s">
        <v>442</v>
      </c>
      <c r="C244" s="91"/>
      <c r="D244" s="92"/>
      <c r="E244" s="94"/>
      <c r="F244" s="91"/>
      <c r="G244" s="92"/>
      <c r="H244" s="94"/>
      <c r="I244" s="91"/>
      <c r="J244" s="92"/>
      <c r="K244" s="94"/>
      <c r="L244" s="91"/>
      <c r="M244" s="92"/>
      <c r="N244" s="94"/>
      <c r="O244" s="91"/>
      <c r="P244" s="92"/>
      <c r="Q244" s="94"/>
      <c r="R244" s="91"/>
      <c r="S244" s="92"/>
      <c r="T244" s="94"/>
      <c r="U244" s="91"/>
    </row>
    <row r="245" spans="1:24" x14ac:dyDescent="0.25">
      <c r="A245" s="12"/>
      <c r="B245" s="87" t="s">
        <v>394</v>
      </c>
      <c r="C245" s="88"/>
      <c r="D245" s="87"/>
      <c r="E245" s="89">
        <v>361</v>
      </c>
      <c r="F245" s="88"/>
      <c r="G245" s="87"/>
      <c r="H245" s="89" t="s">
        <v>334</v>
      </c>
      <c r="I245" s="88"/>
      <c r="J245" s="87"/>
      <c r="K245" s="96">
        <v>1228</v>
      </c>
      <c r="L245" s="88"/>
      <c r="M245" s="87"/>
      <c r="N245" s="96">
        <v>1589</v>
      </c>
      <c r="O245" s="88"/>
      <c r="P245" s="87"/>
      <c r="Q245" s="96">
        <v>26721</v>
      </c>
      <c r="R245" s="88"/>
      <c r="S245" s="87"/>
      <c r="T245" s="96">
        <v>28310</v>
      </c>
      <c r="U245" s="88"/>
    </row>
    <row r="246" spans="1:24" x14ac:dyDescent="0.25">
      <c r="A246" s="12"/>
      <c r="B246" s="92" t="s">
        <v>395</v>
      </c>
      <c r="C246" s="91"/>
      <c r="D246" s="92"/>
      <c r="E246" s="94" t="s">
        <v>334</v>
      </c>
      <c r="F246" s="91"/>
      <c r="G246" s="92"/>
      <c r="H246" s="94" t="s">
        <v>334</v>
      </c>
      <c r="I246" s="91"/>
      <c r="J246" s="92"/>
      <c r="K246" s="94">
        <v>212</v>
      </c>
      <c r="L246" s="91"/>
      <c r="M246" s="92"/>
      <c r="N246" s="94">
        <v>212</v>
      </c>
      <c r="O246" s="91"/>
      <c r="P246" s="92"/>
      <c r="Q246" s="93">
        <v>1939</v>
      </c>
      <c r="R246" s="91"/>
      <c r="S246" s="92"/>
      <c r="T246" s="93">
        <v>2151</v>
      </c>
      <c r="U246" s="91"/>
    </row>
    <row r="247" spans="1:24" x14ac:dyDescent="0.25">
      <c r="A247" s="12"/>
      <c r="B247" s="87" t="s">
        <v>443</v>
      </c>
      <c r="C247" s="88"/>
      <c r="D247" s="87"/>
      <c r="E247" s="96">
        <v>1264</v>
      </c>
      <c r="F247" s="88"/>
      <c r="G247" s="87"/>
      <c r="H247" s="96">
        <v>1239</v>
      </c>
      <c r="I247" s="88"/>
      <c r="J247" s="87"/>
      <c r="K247" s="96">
        <v>13449</v>
      </c>
      <c r="L247" s="88"/>
      <c r="M247" s="87"/>
      <c r="N247" s="96">
        <v>15952</v>
      </c>
      <c r="O247" s="88"/>
      <c r="P247" s="87"/>
      <c r="Q247" s="96">
        <v>274472</v>
      </c>
      <c r="R247" s="88"/>
      <c r="S247" s="87"/>
      <c r="T247" s="96">
        <v>290424</v>
      </c>
      <c r="U247" s="88"/>
    </row>
    <row r="248" spans="1:24" x14ac:dyDescent="0.25">
      <c r="A248" s="12"/>
      <c r="B248" s="92" t="s">
        <v>444</v>
      </c>
      <c r="C248" s="91"/>
      <c r="D248" s="92"/>
      <c r="E248" s="93">
        <v>3588</v>
      </c>
      <c r="F248" s="91"/>
      <c r="G248" s="92"/>
      <c r="H248" s="94">
        <v>995</v>
      </c>
      <c r="I248" s="91"/>
      <c r="J248" s="92"/>
      <c r="K248" s="94">
        <v>827</v>
      </c>
      <c r="L248" s="91"/>
      <c r="M248" s="92"/>
      <c r="N248" s="93">
        <v>5410</v>
      </c>
      <c r="O248" s="91"/>
      <c r="P248" s="92"/>
      <c r="Q248" s="93">
        <v>104615</v>
      </c>
      <c r="R248" s="91"/>
      <c r="S248" s="92"/>
      <c r="T248" s="93">
        <v>110025</v>
      </c>
      <c r="U248" s="91"/>
    </row>
    <row r="249" spans="1:24" x14ac:dyDescent="0.25">
      <c r="A249" s="12"/>
      <c r="B249" s="87" t="s">
        <v>445</v>
      </c>
      <c r="C249" s="88"/>
      <c r="D249" s="87"/>
      <c r="E249" s="89">
        <v>351</v>
      </c>
      <c r="F249" s="88"/>
      <c r="G249" s="87"/>
      <c r="H249" s="89">
        <v>255</v>
      </c>
      <c r="I249" s="88"/>
      <c r="J249" s="87"/>
      <c r="K249" s="89">
        <v>45</v>
      </c>
      <c r="L249" s="88"/>
      <c r="M249" s="87"/>
      <c r="N249" s="89">
        <v>651</v>
      </c>
      <c r="O249" s="88"/>
      <c r="P249" s="87"/>
      <c r="Q249" s="96">
        <v>57237</v>
      </c>
      <c r="R249" s="88"/>
      <c r="S249" s="87"/>
      <c r="T249" s="96">
        <v>57888</v>
      </c>
      <c r="U249" s="88"/>
    </row>
    <row r="250" spans="1:24" ht="15.75" thickBot="1" x14ac:dyDescent="0.3">
      <c r="A250" s="12"/>
      <c r="B250" s="92" t="s">
        <v>446</v>
      </c>
      <c r="C250" s="91"/>
      <c r="D250" s="104"/>
      <c r="E250" s="105">
        <v>246</v>
      </c>
      <c r="F250" s="91"/>
      <c r="G250" s="104"/>
      <c r="H250" s="105">
        <v>130</v>
      </c>
      <c r="I250" s="91"/>
      <c r="J250" s="104"/>
      <c r="K250" s="105">
        <v>13</v>
      </c>
      <c r="L250" s="91"/>
      <c r="M250" s="104"/>
      <c r="N250" s="105">
        <v>389</v>
      </c>
      <c r="O250" s="91"/>
      <c r="P250" s="104"/>
      <c r="Q250" s="111">
        <v>15822</v>
      </c>
      <c r="R250" s="91"/>
      <c r="S250" s="104"/>
      <c r="T250" s="111">
        <v>16211</v>
      </c>
      <c r="U250" s="91"/>
    </row>
    <row r="251" spans="1:24" x14ac:dyDescent="0.25">
      <c r="A251" s="12"/>
      <c r="B251" s="87"/>
      <c r="C251" s="88"/>
      <c r="D251" s="112"/>
      <c r="E251" s="113"/>
      <c r="F251" s="88"/>
      <c r="G251" s="112"/>
      <c r="H251" s="113"/>
      <c r="I251" s="88"/>
      <c r="J251" s="112"/>
      <c r="K251" s="113"/>
      <c r="L251" s="88"/>
      <c r="M251" s="112"/>
      <c r="N251" s="113"/>
      <c r="O251" s="88"/>
      <c r="P251" s="112"/>
      <c r="Q251" s="113"/>
      <c r="R251" s="88"/>
      <c r="S251" s="112"/>
      <c r="T251" s="113"/>
      <c r="U251" s="88"/>
    </row>
    <row r="252" spans="1:24" ht="15.75" thickBot="1" x14ac:dyDescent="0.3">
      <c r="A252" s="12"/>
      <c r="B252" s="92" t="s">
        <v>159</v>
      </c>
      <c r="C252" s="91"/>
      <c r="D252" s="115" t="s">
        <v>330</v>
      </c>
      <c r="E252" s="117">
        <v>5810</v>
      </c>
      <c r="F252" s="91"/>
      <c r="G252" s="115" t="s">
        <v>330</v>
      </c>
      <c r="H252" s="117">
        <v>2714</v>
      </c>
      <c r="I252" s="91"/>
      <c r="J252" s="115" t="s">
        <v>330</v>
      </c>
      <c r="K252" s="117">
        <v>16336</v>
      </c>
      <c r="L252" s="91"/>
      <c r="M252" s="115" t="s">
        <v>330</v>
      </c>
      <c r="N252" s="117">
        <v>24860</v>
      </c>
      <c r="O252" s="91"/>
      <c r="P252" s="115" t="s">
        <v>330</v>
      </c>
      <c r="Q252" s="117">
        <v>500080</v>
      </c>
      <c r="R252" s="91"/>
      <c r="S252" s="115" t="s">
        <v>330</v>
      </c>
      <c r="T252" s="117">
        <v>524940</v>
      </c>
      <c r="U252" s="91"/>
    </row>
    <row r="253" spans="1:24" ht="15.75" thickTop="1" x14ac:dyDescent="0.25">
      <c r="A253" s="12"/>
      <c r="B253" s="26"/>
      <c r="C253" s="26"/>
      <c r="D253" s="26"/>
      <c r="E253" s="26"/>
      <c r="F253" s="26"/>
      <c r="G253" s="26"/>
      <c r="H253" s="26"/>
      <c r="I253" s="26"/>
      <c r="J253" s="26"/>
      <c r="K253" s="26"/>
      <c r="L253" s="26"/>
      <c r="M253" s="26"/>
      <c r="N253" s="26"/>
      <c r="O253" s="26"/>
      <c r="P253" s="26"/>
      <c r="Q253" s="26"/>
      <c r="R253" s="26"/>
      <c r="S253" s="26"/>
      <c r="T253" s="26"/>
      <c r="U253" s="26"/>
      <c r="V253" s="26"/>
      <c r="W253" s="26"/>
      <c r="X253" s="26"/>
    </row>
    <row r="254" spans="1:24" x14ac:dyDescent="0.25">
      <c r="A254" s="12"/>
      <c r="B254" s="26" t="s">
        <v>467</v>
      </c>
      <c r="C254" s="26"/>
      <c r="D254" s="26"/>
      <c r="E254" s="26"/>
      <c r="F254" s="26"/>
      <c r="G254" s="26"/>
      <c r="H254" s="26"/>
      <c r="I254" s="26"/>
      <c r="J254" s="26"/>
      <c r="K254" s="26"/>
      <c r="L254" s="26"/>
      <c r="M254" s="26"/>
      <c r="N254" s="26"/>
      <c r="O254" s="26"/>
      <c r="P254" s="26"/>
      <c r="Q254" s="26"/>
      <c r="R254" s="26"/>
      <c r="S254" s="26"/>
      <c r="T254" s="26"/>
      <c r="U254" s="26"/>
      <c r="V254" s="26"/>
      <c r="W254" s="26"/>
      <c r="X254" s="26"/>
    </row>
    <row r="255" spans="1:24" x14ac:dyDescent="0.25">
      <c r="A255" s="12"/>
      <c r="B255" s="28"/>
      <c r="C255" s="28"/>
      <c r="D255" s="28"/>
      <c r="E255" s="28"/>
      <c r="F255" s="28"/>
      <c r="G255" s="28"/>
      <c r="H255" s="28"/>
      <c r="I255" s="28"/>
      <c r="J255" s="28"/>
      <c r="K255" s="28"/>
      <c r="L255" s="28"/>
      <c r="M255" s="28"/>
      <c r="N255" s="28"/>
      <c r="O255" s="28"/>
      <c r="P255" s="28"/>
      <c r="Q255" s="28"/>
      <c r="R255" s="28"/>
      <c r="S255" s="28"/>
      <c r="T255" s="28"/>
      <c r="U255" s="28"/>
      <c r="V255" s="28"/>
      <c r="W255" s="28"/>
      <c r="X255" s="28"/>
    </row>
    <row r="256" spans="1:24" x14ac:dyDescent="0.25">
      <c r="A256" s="12"/>
      <c r="B256" s="24" t="s">
        <v>468</v>
      </c>
      <c r="C256" s="24"/>
      <c r="D256" s="24"/>
      <c r="E256" s="24"/>
      <c r="F256" s="24"/>
      <c r="G256" s="24"/>
      <c r="H256" s="24"/>
      <c r="I256" s="24"/>
      <c r="J256" s="24"/>
      <c r="K256" s="24"/>
      <c r="L256" s="24"/>
      <c r="M256" s="24"/>
      <c r="N256" s="24"/>
      <c r="O256" s="24"/>
      <c r="P256" s="24"/>
      <c r="Q256" s="24"/>
      <c r="R256" s="24"/>
      <c r="S256" s="24"/>
      <c r="T256" s="24"/>
      <c r="U256" s="24"/>
      <c r="V256" s="24"/>
      <c r="W256" s="24"/>
      <c r="X256" s="24"/>
    </row>
    <row r="257" spans="1:24" x14ac:dyDescent="0.25">
      <c r="A257" s="12"/>
      <c r="B257" s="24"/>
      <c r="C257" s="24"/>
      <c r="D257" s="24"/>
      <c r="E257" s="24"/>
      <c r="F257" s="24"/>
      <c r="G257" s="24"/>
      <c r="H257" s="24"/>
      <c r="I257" s="24"/>
      <c r="J257" s="24"/>
      <c r="K257" s="24"/>
      <c r="L257" s="24"/>
      <c r="M257" s="24"/>
      <c r="N257" s="24"/>
      <c r="O257" s="24"/>
      <c r="P257" s="24"/>
      <c r="Q257" s="24"/>
      <c r="R257" s="24"/>
      <c r="S257" s="24"/>
      <c r="T257" s="24"/>
      <c r="U257" s="24"/>
      <c r="V257" s="24"/>
      <c r="W257" s="24"/>
      <c r="X257" s="24"/>
    </row>
    <row r="258" spans="1:24" x14ac:dyDescent="0.25">
      <c r="A258" s="12"/>
      <c r="B258" s="24" t="s">
        <v>469</v>
      </c>
      <c r="C258" s="24"/>
      <c r="D258" s="24"/>
      <c r="E258" s="24"/>
      <c r="F258" s="24"/>
      <c r="G258" s="24"/>
      <c r="H258" s="24"/>
      <c r="I258" s="24"/>
      <c r="J258" s="24"/>
      <c r="K258" s="24"/>
      <c r="L258" s="24"/>
      <c r="M258" s="24"/>
      <c r="N258" s="24"/>
      <c r="O258" s="24"/>
      <c r="P258" s="24"/>
      <c r="Q258" s="24"/>
      <c r="R258" s="24"/>
      <c r="S258" s="24"/>
      <c r="T258" s="24"/>
      <c r="U258" s="24"/>
      <c r="V258" s="24"/>
      <c r="W258" s="24"/>
      <c r="X258" s="24"/>
    </row>
    <row r="259" spans="1:24" x14ac:dyDescent="0.25">
      <c r="A259" s="12"/>
      <c r="B259" s="24"/>
      <c r="C259" s="24"/>
      <c r="D259" s="24"/>
      <c r="E259" s="24"/>
      <c r="F259" s="24"/>
      <c r="G259" s="24"/>
      <c r="H259" s="24"/>
      <c r="I259" s="24"/>
      <c r="J259" s="24"/>
      <c r="K259" s="24"/>
      <c r="L259" s="24"/>
      <c r="M259" s="24"/>
      <c r="N259" s="24"/>
      <c r="O259" s="24"/>
      <c r="P259" s="24"/>
      <c r="Q259" s="24"/>
      <c r="R259" s="24"/>
      <c r="S259" s="24"/>
      <c r="T259" s="24"/>
      <c r="U259" s="24"/>
      <c r="V259" s="24"/>
      <c r="W259" s="24"/>
      <c r="X259" s="24"/>
    </row>
    <row r="260" spans="1:24" x14ac:dyDescent="0.25">
      <c r="A260" s="12"/>
      <c r="B260" s="24" t="s">
        <v>470</v>
      </c>
      <c r="C260" s="24"/>
      <c r="D260" s="24"/>
      <c r="E260" s="24"/>
      <c r="F260" s="24"/>
      <c r="G260" s="24"/>
      <c r="H260" s="24"/>
      <c r="I260" s="24"/>
      <c r="J260" s="24"/>
      <c r="K260" s="24"/>
      <c r="L260" s="24"/>
      <c r="M260" s="24"/>
      <c r="N260" s="24"/>
      <c r="O260" s="24"/>
      <c r="P260" s="24"/>
      <c r="Q260" s="24"/>
      <c r="R260" s="24"/>
      <c r="S260" s="24"/>
      <c r="T260" s="24"/>
      <c r="U260" s="24"/>
      <c r="V260" s="24"/>
      <c r="W260" s="24"/>
      <c r="X260" s="24"/>
    </row>
    <row r="261" spans="1:24" x14ac:dyDescent="0.25">
      <c r="A261" s="12"/>
      <c r="B261" s="4"/>
    </row>
    <row r="262" spans="1:24" x14ac:dyDescent="0.25">
      <c r="A262" s="12"/>
      <c r="B262" s="29"/>
      <c r="C262" s="29"/>
      <c r="D262" s="29"/>
      <c r="E262" s="29"/>
      <c r="F262" s="29"/>
      <c r="G262" s="29"/>
      <c r="H262" s="29"/>
      <c r="I262" s="29"/>
      <c r="J262" s="29"/>
      <c r="K262" s="29"/>
      <c r="L262" s="29"/>
      <c r="M262" s="29"/>
      <c r="N262" s="29"/>
      <c r="O262" s="29"/>
      <c r="P262" s="29"/>
      <c r="Q262" s="29"/>
      <c r="R262" s="29"/>
      <c r="S262" s="29"/>
      <c r="T262" s="29"/>
      <c r="U262" s="29"/>
      <c r="V262" s="29"/>
      <c r="W262" s="29"/>
      <c r="X262" s="29"/>
    </row>
    <row r="263" spans="1:24" x14ac:dyDescent="0.25">
      <c r="A263" s="12"/>
      <c r="B263" s="24" t="s">
        <v>471</v>
      </c>
      <c r="C263" s="24"/>
      <c r="D263" s="24"/>
      <c r="E263" s="24"/>
      <c r="F263" s="24"/>
      <c r="G263" s="24"/>
      <c r="H263" s="24"/>
      <c r="I263" s="24"/>
      <c r="J263" s="24"/>
      <c r="K263" s="24"/>
      <c r="L263" s="24"/>
      <c r="M263" s="24"/>
      <c r="N263" s="24"/>
      <c r="O263" s="24"/>
      <c r="P263" s="24"/>
      <c r="Q263" s="24"/>
      <c r="R263" s="24"/>
      <c r="S263" s="24"/>
      <c r="T263" s="24"/>
      <c r="U263" s="24"/>
      <c r="V263" s="24"/>
      <c r="W263" s="24"/>
      <c r="X263" s="24"/>
    </row>
    <row r="264" spans="1:24" x14ac:dyDescent="0.25">
      <c r="A264" s="12"/>
      <c r="B264" s="24"/>
      <c r="C264" s="24"/>
      <c r="D264" s="24"/>
      <c r="E264" s="24"/>
      <c r="F264" s="24"/>
      <c r="G264" s="24"/>
      <c r="H264" s="24"/>
      <c r="I264" s="24"/>
      <c r="J264" s="24"/>
      <c r="K264" s="24"/>
      <c r="L264" s="24"/>
      <c r="M264" s="24"/>
      <c r="N264" s="24"/>
      <c r="O264" s="24"/>
      <c r="P264" s="24"/>
      <c r="Q264" s="24"/>
      <c r="R264" s="24"/>
      <c r="S264" s="24"/>
      <c r="T264" s="24"/>
      <c r="U264" s="24"/>
      <c r="V264" s="24"/>
      <c r="W264" s="24"/>
      <c r="X264" s="24"/>
    </row>
    <row r="265" spans="1:24" x14ac:dyDescent="0.25">
      <c r="A265" s="12"/>
      <c r="B265" s="22"/>
      <c r="C265" s="22"/>
      <c r="D265" s="22"/>
      <c r="E265" s="22"/>
      <c r="F265" s="22"/>
      <c r="G265" s="30" t="s">
        <v>472</v>
      </c>
      <c r="H265" s="30"/>
      <c r="I265" s="22"/>
      <c r="J265" s="30" t="s">
        <v>473</v>
      </c>
      <c r="K265" s="30"/>
      <c r="L265" s="22"/>
    </row>
    <row r="266" spans="1:24" x14ac:dyDescent="0.25">
      <c r="A266" s="12"/>
      <c r="B266" s="137" t="s">
        <v>358</v>
      </c>
      <c r="C266" s="22"/>
      <c r="D266" s="22"/>
      <c r="E266" s="22"/>
      <c r="F266" s="22"/>
      <c r="G266" s="30" t="s">
        <v>474</v>
      </c>
      <c r="H266" s="30"/>
      <c r="I266" s="22"/>
      <c r="J266" s="30" t="s">
        <v>474</v>
      </c>
      <c r="K266" s="30"/>
      <c r="L266" s="22"/>
    </row>
    <row r="267" spans="1:24" x14ac:dyDescent="0.25">
      <c r="A267" s="12"/>
      <c r="B267" s="33"/>
      <c r="C267" s="22"/>
      <c r="D267" s="30" t="s">
        <v>475</v>
      </c>
      <c r="E267" s="30"/>
      <c r="F267" s="22"/>
      <c r="G267" s="30" t="s">
        <v>434</v>
      </c>
      <c r="H267" s="30"/>
      <c r="I267" s="22"/>
      <c r="J267" s="30" t="s">
        <v>434</v>
      </c>
      <c r="K267" s="30"/>
      <c r="L267" s="22"/>
    </row>
    <row r="268" spans="1:24" ht="15.75" thickBot="1" x14ac:dyDescent="0.3">
      <c r="A268" s="12"/>
      <c r="B268" s="33" t="s">
        <v>320</v>
      </c>
      <c r="C268" s="22"/>
      <c r="D268" s="67" t="s">
        <v>476</v>
      </c>
      <c r="E268" s="67"/>
      <c r="F268" s="22"/>
      <c r="G268" s="67" t="s">
        <v>438</v>
      </c>
      <c r="H268" s="67"/>
      <c r="I268" s="22"/>
      <c r="J268" s="67" t="s">
        <v>438</v>
      </c>
      <c r="K268" s="67"/>
      <c r="L268" s="22"/>
    </row>
    <row r="269" spans="1:24" x14ac:dyDescent="0.25">
      <c r="A269" s="12"/>
      <c r="B269" s="22"/>
      <c r="C269" s="22"/>
      <c r="D269" s="68"/>
      <c r="E269" s="68"/>
      <c r="F269" s="22"/>
      <c r="G269" s="68"/>
      <c r="H269" s="68"/>
      <c r="I269" s="22"/>
      <c r="J269" s="68"/>
      <c r="K269" s="68"/>
      <c r="L269" s="22"/>
    </row>
    <row r="270" spans="1:24" x14ac:dyDescent="0.25">
      <c r="A270" s="12"/>
      <c r="B270" s="44" t="s">
        <v>467</v>
      </c>
      <c r="C270" s="44"/>
      <c r="D270" s="36"/>
      <c r="E270" s="46"/>
      <c r="F270" s="36"/>
      <c r="G270" s="44"/>
      <c r="H270" s="46"/>
      <c r="I270" s="36"/>
      <c r="J270" s="44"/>
      <c r="K270" s="46"/>
      <c r="L270" s="36"/>
    </row>
    <row r="271" spans="1:24" x14ac:dyDescent="0.25">
      <c r="A271" s="12"/>
      <c r="B271" s="47" t="s">
        <v>398</v>
      </c>
      <c r="C271" s="41"/>
      <c r="D271" s="40"/>
      <c r="E271" s="42" t="s">
        <v>334</v>
      </c>
      <c r="F271" s="40"/>
      <c r="G271" s="41" t="s">
        <v>330</v>
      </c>
      <c r="H271" s="42" t="s">
        <v>334</v>
      </c>
      <c r="I271" s="40"/>
      <c r="J271" s="41" t="s">
        <v>330</v>
      </c>
      <c r="K271" s="42" t="s">
        <v>334</v>
      </c>
      <c r="L271" s="40"/>
    </row>
    <row r="272" spans="1:24" x14ac:dyDescent="0.25">
      <c r="A272" s="12"/>
      <c r="B272" s="43" t="s">
        <v>442</v>
      </c>
      <c r="C272" s="44"/>
      <c r="D272" s="36"/>
      <c r="E272" s="46"/>
      <c r="F272" s="36"/>
      <c r="G272" s="44"/>
      <c r="H272" s="46"/>
      <c r="I272" s="36"/>
      <c r="J272" s="44"/>
      <c r="K272" s="46"/>
      <c r="L272" s="36"/>
    </row>
    <row r="273" spans="1:24" x14ac:dyDescent="0.25">
      <c r="A273" s="12"/>
      <c r="B273" s="52" t="s">
        <v>394</v>
      </c>
      <c r="C273" s="41"/>
      <c r="D273" s="40"/>
      <c r="E273" s="42" t="s">
        <v>334</v>
      </c>
      <c r="F273" s="40"/>
      <c r="G273" s="41"/>
      <c r="H273" s="42" t="s">
        <v>334</v>
      </c>
      <c r="I273" s="40"/>
      <c r="J273" s="41"/>
      <c r="K273" s="42" t="s">
        <v>334</v>
      </c>
      <c r="L273" s="40"/>
    </row>
    <row r="274" spans="1:24" x14ac:dyDescent="0.25">
      <c r="A274" s="12"/>
      <c r="B274" s="63" t="s">
        <v>395</v>
      </c>
      <c r="C274" s="44"/>
      <c r="D274" s="36"/>
      <c r="E274" s="46" t="s">
        <v>334</v>
      </c>
      <c r="F274" s="36"/>
      <c r="G274" s="44"/>
      <c r="H274" s="46" t="s">
        <v>334</v>
      </c>
      <c r="I274" s="36"/>
      <c r="J274" s="44"/>
      <c r="K274" s="46" t="s">
        <v>334</v>
      </c>
      <c r="L274" s="36"/>
    </row>
    <row r="275" spans="1:24" x14ac:dyDescent="0.25">
      <c r="A275" s="12"/>
      <c r="B275" s="52" t="s">
        <v>443</v>
      </c>
      <c r="C275" s="41"/>
      <c r="D275" s="40"/>
      <c r="E275" s="42">
        <v>5</v>
      </c>
      <c r="F275" s="40"/>
      <c r="G275" s="41"/>
      <c r="H275" s="48">
        <v>3485</v>
      </c>
      <c r="I275" s="40"/>
      <c r="J275" s="41"/>
      <c r="K275" s="48">
        <v>3485</v>
      </c>
      <c r="L275" s="40"/>
    </row>
    <row r="276" spans="1:24" x14ac:dyDescent="0.25">
      <c r="A276" s="12"/>
      <c r="B276" s="43" t="s">
        <v>444</v>
      </c>
      <c r="C276" s="44"/>
      <c r="D276" s="36"/>
      <c r="E276" s="46" t="s">
        <v>334</v>
      </c>
      <c r="F276" s="36"/>
      <c r="G276" s="44"/>
      <c r="H276" s="46" t="s">
        <v>334</v>
      </c>
      <c r="I276" s="36"/>
      <c r="J276" s="44"/>
      <c r="K276" s="46" t="s">
        <v>334</v>
      </c>
      <c r="L276" s="36"/>
    </row>
    <row r="277" spans="1:24" x14ac:dyDescent="0.25">
      <c r="A277" s="12"/>
      <c r="B277" s="47" t="s">
        <v>445</v>
      </c>
      <c r="C277" s="41"/>
      <c r="D277" s="40"/>
      <c r="E277" s="42">
        <v>2</v>
      </c>
      <c r="F277" s="40"/>
      <c r="G277" s="41"/>
      <c r="H277" s="42">
        <v>73</v>
      </c>
      <c r="I277" s="40"/>
      <c r="J277" s="41"/>
      <c r="K277" s="42">
        <v>73</v>
      </c>
      <c r="L277" s="40"/>
    </row>
    <row r="278" spans="1:24" ht="15.75" thickBot="1" x14ac:dyDescent="0.3">
      <c r="A278" s="12"/>
      <c r="B278" s="43" t="s">
        <v>446</v>
      </c>
      <c r="C278" s="44"/>
      <c r="D278" s="36"/>
      <c r="E278" s="60" t="s">
        <v>334</v>
      </c>
      <c r="F278" s="36"/>
      <c r="G278" s="58"/>
      <c r="H278" s="60" t="s">
        <v>334</v>
      </c>
      <c r="I278" s="36"/>
      <c r="J278" s="58"/>
      <c r="K278" s="60" t="s">
        <v>334</v>
      </c>
      <c r="L278" s="36"/>
    </row>
    <row r="279" spans="1:24" x14ac:dyDescent="0.25">
      <c r="A279" s="12"/>
      <c r="B279" s="41"/>
      <c r="C279" s="41"/>
      <c r="D279" s="40"/>
      <c r="E279" s="62"/>
      <c r="F279" s="40"/>
      <c r="G279" s="61"/>
      <c r="H279" s="62"/>
      <c r="I279" s="40"/>
      <c r="J279" s="61"/>
      <c r="K279" s="62"/>
      <c r="L279" s="40"/>
    </row>
    <row r="280" spans="1:24" ht="15.75" thickBot="1" x14ac:dyDescent="0.3">
      <c r="A280" s="12"/>
      <c r="B280" s="138" t="s">
        <v>159</v>
      </c>
      <c r="C280" s="44"/>
      <c r="D280" s="36"/>
      <c r="E280" s="66">
        <v>7</v>
      </c>
      <c r="F280" s="36"/>
      <c r="G280" s="64" t="s">
        <v>330</v>
      </c>
      <c r="H280" s="65">
        <v>3558</v>
      </c>
      <c r="I280" s="36"/>
      <c r="J280" s="64" t="s">
        <v>330</v>
      </c>
      <c r="K280" s="65">
        <v>3558</v>
      </c>
      <c r="L280" s="36"/>
    </row>
    <row r="281" spans="1:24" ht="15.75" thickTop="1" x14ac:dyDescent="0.25">
      <c r="A281" s="12"/>
      <c r="B281" s="76"/>
      <c r="C281" s="76"/>
      <c r="D281" s="76"/>
      <c r="E281" s="76"/>
      <c r="F281" s="76"/>
      <c r="G281" s="76"/>
      <c r="H281" s="76"/>
      <c r="I281" s="76"/>
      <c r="J281" s="76"/>
      <c r="K281" s="76"/>
      <c r="L281" s="76"/>
      <c r="M281" s="76"/>
      <c r="N281" s="76"/>
      <c r="O281" s="76"/>
      <c r="P281" s="76"/>
      <c r="Q281" s="76"/>
      <c r="R281" s="76"/>
      <c r="S281" s="76"/>
      <c r="T281" s="76"/>
      <c r="U281" s="76"/>
      <c r="V281" s="76"/>
      <c r="W281" s="76"/>
      <c r="X281" s="76"/>
    </row>
    <row r="282" spans="1:24" x14ac:dyDescent="0.25">
      <c r="A282" s="12"/>
      <c r="B282" s="22"/>
      <c r="C282" s="22"/>
      <c r="D282" s="30"/>
      <c r="E282" s="30"/>
      <c r="F282" s="22"/>
      <c r="G282" s="30" t="s">
        <v>472</v>
      </c>
      <c r="H282" s="30"/>
      <c r="I282" s="22"/>
      <c r="J282" s="30" t="s">
        <v>473</v>
      </c>
      <c r="K282" s="30"/>
      <c r="L282" s="22"/>
    </row>
    <row r="283" spans="1:24" x14ac:dyDescent="0.25">
      <c r="A283" s="12"/>
      <c r="B283" s="137" t="s">
        <v>364</v>
      </c>
      <c r="C283" s="22"/>
      <c r="D283" s="30"/>
      <c r="E283" s="30"/>
      <c r="F283" s="22"/>
      <c r="G283" s="30" t="s">
        <v>474</v>
      </c>
      <c r="H283" s="30"/>
      <c r="I283" s="22"/>
      <c r="J283" s="30" t="s">
        <v>474</v>
      </c>
      <c r="K283" s="30"/>
      <c r="L283" s="22"/>
    </row>
    <row r="284" spans="1:24" x14ac:dyDescent="0.25">
      <c r="A284" s="12"/>
      <c r="B284" s="33"/>
      <c r="C284" s="22"/>
      <c r="D284" s="30" t="s">
        <v>475</v>
      </c>
      <c r="E284" s="30"/>
      <c r="F284" s="22"/>
      <c r="G284" s="30" t="s">
        <v>434</v>
      </c>
      <c r="H284" s="30"/>
      <c r="I284" s="22"/>
      <c r="J284" s="30" t="s">
        <v>434</v>
      </c>
      <c r="K284" s="30"/>
      <c r="L284" s="22"/>
    </row>
    <row r="285" spans="1:24" ht="15.75" thickBot="1" x14ac:dyDescent="0.3">
      <c r="A285" s="12"/>
      <c r="B285" s="33" t="s">
        <v>320</v>
      </c>
      <c r="C285" s="22"/>
      <c r="D285" s="67" t="s">
        <v>476</v>
      </c>
      <c r="E285" s="67"/>
      <c r="F285" s="22"/>
      <c r="G285" s="67" t="s">
        <v>438</v>
      </c>
      <c r="H285" s="67"/>
      <c r="I285" s="22"/>
      <c r="J285" s="67" t="s">
        <v>438</v>
      </c>
      <c r="K285" s="67"/>
      <c r="L285" s="22"/>
    </row>
    <row r="286" spans="1:24" x14ac:dyDescent="0.25">
      <c r="A286" s="12"/>
      <c r="B286" s="22"/>
      <c r="C286" s="22"/>
      <c r="D286" s="68"/>
      <c r="E286" s="68"/>
      <c r="F286" s="22"/>
      <c r="G286" s="68"/>
      <c r="H286" s="68"/>
      <c r="I286" s="22"/>
      <c r="J286" s="68"/>
      <c r="K286" s="68"/>
      <c r="L286" s="22"/>
    </row>
    <row r="287" spans="1:24" x14ac:dyDescent="0.25">
      <c r="A287" s="12"/>
      <c r="B287" s="44" t="s">
        <v>467</v>
      </c>
      <c r="C287" s="44"/>
      <c r="D287" s="36"/>
      <c r="E287" s="46"/>
      <c r="F287" s="36"/>
      <c r="G287" s="44"/>
      <c r="H287" s="46"/>
      <c r="I287" s="36"/>
      <c r="J287" s="44"/>
      <c r="K287" s="46"/>
      <c r="L287" s="36"/>
    </row>
    <row r="288" spans="1:24" x14ac:dyDescent="0.25">
      <c r="A288" s="12"/>
      <c r="B288" s="47" t="s">
        <v>398</v>
      </c>
      <c r="C288" s="41"/>
      <c r="D288" s="40"/>
      <c r="E288" s="42">
        <v>2</v>
      </c>
      <c r="F288" s="40"/>
      <c r="G288" s="41" t="s">
        <v>330</v>
      </c>
      <c r="H288" s="42">
        <v>58</v>
      </c>
      <c r="I288" s="40"/>
      <c r="J288" s="41" t="s">
        <v>330</v>
      </c>
      <c r="K288" s="42">
        <v>58</v>
      </c>
      <c r="L288" s="40"/>
    </row>
    <row r="289" spans="1:24" x14ac:dyDescent="0.25">
      <c r="A289" s="12"/>
      <c r="B289" s="43" t="s">
        <v>442</v>
      </c>
      <c r="C289" s="44"/>
      <c r="D289" s="36"/>
      <c r="E289" s="46"/>
      <c r="F289" s="36"/>
      <c r="G289" s="44"/>
      <c r="H289" s="46"/>
      <c r="I289" s="36"/>
      <c r="J289" s="44"/>
      <c r="K289" s="46"/>
      <c r="L289" s="36"/>
    </row>
    <row r="290" spans="1:24" x14ac:dyDescent="0.25">
      <c r="A290" s="12"/>
      <c r="B290" s="52" t="s">
        <v>394</v>
      </c>
      <c r="C290" s="41"/>
      <c r="D290" s="40"/>
      <c r="E290" s="42">
        <v>3</v>
      </c>
      <c r="F290" s="40"/>
      <c r="G290" s="41"/>
      <c r="H290" s="48">
        <v>3727</v>
      </c>
      <c r="I290" s="40"/>
      <c r="J290" s="41"/>
      <c r="K290" s="48">
        <v>3586</v>
      </c>
      <c r="L290" s="40"/>
    </row>
    <row r="291" spans="1:24" x14ac:dyDescent="0.25">
      <c r="A291" s="12"/>
      <c r="B291" s="63" t="s">
        <v>395</v>
      </c>
      <c r="C291" s="44"/>
      <c r="D291" s="36"/>
      <c r="E291" s="46">
        <v>2</v>
      </c>
      <c r="F291" s="36"/>
      <c r="G291" s="44"/>
      <c r="H291" s="46">
        <v>171</v>
      </c>
      <c r="I291" s="36"/>
      <c r="J291" s="44"/>
      <c r="K291" s="46">
        <v>171</v>
      </c>
      <c r="L291" s="36"/>
    </row>
    <row r="292" spans="1:24" x14ac:dyDescent="0.25">
      <c r="A292" s="12"/>
      <c r="B292" s="52" t="s">
        <v>443</v>
      </c>
      <c r="C292" s="41"/>
      <c r="D292" s="40"/>
      <c r="E292" s="42">
        <v>6</v>
      </c>
      <c r="F292" s="40"/>
      <c r="G292" s="41"/>
      <c r="H292" s="48">
        <v>6508</v>
      </c>
      <c r="I292" s="40"/>
      <c r="J292" s="41"/>
      <c r="K292" s="48">
        <v>6508</v>
      </c>
      <c r="L292" s="40"/>
    </row>
    <row r="293" spans="1:24" x14ac:dyDescent="0.25">
      <c r="A293" s="12"/>
      <c r="B293" s="43" t="s">
        <v>444</v>
      </c>
      <c r="C293" s="44"/>
      <c r="D293" s="36"/>
      <c r="E293" s="46" t="s">
        <v>334</v>
      </c>
      <c r="F293" s="36"/>
      <c r="G293" s="44"/>
      <c r="H293" s="46" t="s">
        <v>334</v>
      </c>
      <c r="I293" s="36"/>
      <c r="J293" s="44"/>
      <c r="K293" s="46" t="s">
        <v>334</v>
      </c>
      <c r="L293" s="36"/>
    </row>
    <row r="294" spans="1:24" x14ac:dyDescent="0.25">
      <c r="A294" s="12"/>
      <c r="B294" s="47" t="s">
        <v>445</v>
      </c>
      <c r="C294" s="41"/>
      <c r="D294" s="40"/>
      <c r="E294" s="42" t="s">
        <v>334</v>
      </c>
      <c r="F294" s="40"/>
      <c r="G294" s="41"/>
      <c r="H294" s="42" t="s">
        <v>334</v>
      </c>
      <c r="I294" s="40"/>
      <c r="J294" s="41"/>
      <c r="K294" s="42" t="s">
        <v>334</v>
      </c>
      <c r="L294" s="40"/>
    </row>
    <row r="295" spans="1:24" ht="15.75" thickBot="1" x14ac:dyDescent="0.3">
      <c r="A295" s="12"/>
      <c r="B295" s="43" t="s">
        <v>446</v>
      </c>
      <c r="C295" s="44"/>
      <c r="D295" s="36"/>
      <c r="E295" s="60" t="s">
        <v>334</v>
      </c>
      <c r="F295" s="36"/>
      <c r="G295" s="58"/>
      <c r="H295" s="60" t="s">
        <v>334</v>
      </c>
      <c r="I295" s="36"/>
      <c r="J295" s="58"/>
      <c r="K295" s="60" t="s">
        <v>334</v>
      </c>
      <c r="L295" s="36"/>
    </row>
    <row r="296" spans="1:24" x14ac:dyDescent="0.25">
      <c r="A296" s="12"/>
      <c r="B296" s="41"/>
      <c r="C296" s="41"/>
      <c r="D296" s="40"/>
      <c r="E296" s="62"/>
      <c r="F296" s="40"/>
      <c r="G296" s="61"/>
      <c r="H296" s="62"/>
      <c r="I296" s="40"/>
      <c r="J296" s="61"/>
      <c r="K296" s="62"/>
      <c r="L296" s="40"/>
    </row>
    <row r="297" spans="1:24" ht="15.75" thickBot="1" x14ac:dyDescent="0.3">
      <c r="A297" s="12"/>
      <c r="B297" s="138" t="s">
        <v>159</v>
      </c>
      <c r="C297" s="44"/>
      <c r="D297" s="36"/>
      <c r="E297" s="66">
        <v>13</v>
      </c>
      <c r="F297" s="36"/>
      <c r="G297" s="64" t="s">
        <v>330</v>
      </c>
      <c r="H297" s="65">
        <v>10464</v>
      </c>
      <c r="I297" s="36"/>
      <c r="J297" s="64" t="s">
        <v>330</v>
      </c>
      <c r="K297" s="65">
        <v>10323</v>
      </c>
      <c r="L297" s="36"/>
    </row>
    <row r="298" spans="1:24" ht="15.75" thickTop="1" x14ac:dyDescent="0.25">
      <c r="A298" s="12"/>
      <c r="B298" s="24"/>
      <c r="C298" s="24"/>
      <c r="D298" s="24"/>
      <c r="E298" s="24"/>
      <c r="F298" s="24"/>
      <c r="G298" s="24"/>
      <c r="H298" s="24"/>
      <c r="I298" s="24"/>
      <c r="J298" s="24"/>
      <c r="K298" s="24"/>
      <c r="L298" s="24"/>
      <c r="M298" s="24"/>
      <c r="N298" s="24"/>
      <c r="O298" s="24"/>
      <c r="P298" s="24"/>
      <c r="Q298" s="24"/>
      <c r="R298" s="24"/>
      <c r="S298" s="24"/>
      <c r="T298" s="24"/>
      <c r="U298" s="24"/>
      <c r="V298" s="24"/>
      <c r="W298" s="24"/>
      <c r="X298" s="24"/>
    </row>
    <row r="299" spans="1:24" x14ac:dyDescent="0.25">
      <c r="A299" s="12"/>
      <c r="B299" s="24" t="s">
        <v>477</v>
      </c>
      <c r="C299" s="24"/>
      <c r="D299" s="24"/>
      <c r="E299" s="24"/>
      <c r="F299" s="24"/>
      <c r="G299" s="24"/>
      <c r="H299" s="24"/>
      <c r="I299" s="24"/>
      <c r="J299" s="24"/>
      <c r="K299" s="24"/>
      <c r="L299" s="24"/>
      <c r="M299" s="24"/>
      <c r="N299" s="24"/>
      <c r="O299" s="24"/>
      <c r="P299" s="24"/>
      <c r="Q299" s="24"/>
      <c r="R299" s="24"/>
      <c r="S299" s="24"/>
      <c r="T299" s="24"/>
      <c r="U299" s="24"/>
      <c r="V299" s="24"/>
      <c r="W299" s="24"/>
      <c r="X299" s="24"/>
    </row>
    <row r="300" spans="1:24" x14ac:dyDescent="0.25">
      <c r="A300" s="12"/>
      <c r="B300" s="4"/>
    </row>
    <row r="301" spans="1:24" x14ac:dyDescent="0.25">
      <c r="A301" s="12"/>
      <c r="B301" s="29"/>
      <c r="C301" s="29"/>
      <c r="D301" s="29"/>
      <c r="E301" s="29"/>
      <c r="F301" s="29"/>
      <c r="G301" s="29"/>
      <c r="H301" s="29"/>
      <c r="I301" s="29"/>
      <c r="J301" s="29"/>
      <c r="K301" s="29"/>
      <c r="L301" s="29"/>
      <c r="M301" s="29"/>
      <c r="N301" s="29"/>
      <c r="O301" s="29"/>
      <c r="P301" s="29"/>
      <c r="Q301" s="29"/>
      <c r="R301" s="29"/>
      <c r="S301" s="29"/>
      <c r="T301" s="29"/>
      <c r="U301" s="29"/>
      <c r="V301" s="29"/>
      <c r="W301" s="29"/>
      <c r="X301" s="29"/>
    </row>
    <row r="302" spans="1:24" x14ac:dyDescent="0.25">
      <c r="A302" s="12"/>
      <c r="B302" s="24" t="s">
        <v>478</v>
      </c>
      <c r="C302" s="24"/>
      <c r="D302" s="24"/>
      <c r="E302" s="24"/>
      <c r="F302" s="24"/>
      <c r="G302" s="24"/>
      <c r="H302" s="24"/>
      <c r="I302" s="24"/>
      <c r="J302" s="24"/>
      <c r="K302" s="24"/>
      <c r="L302" s="24"/>
      <c r="M302" s="24"/>
      <c r="N302" s="24"/>
      <c r="O302" s="24"/>
      <c r="P302" s="24"/>
      <c r="Q302" s="24"/>
      <c r="R302" s="24"/>
      <c r="S302" s="24"/>
      <c r="T302" s="24"/>
      <c r="U302" s="24"/>
      <c r="V302" s="24"/>
      <c r="W302" s="24"/>
      <c r="X302" s="24"/>
    </row>
    <row r="303" spans="1:24" x14ac:dyDescent="0.25">
      <c r="A303" s="12"/>
      <c r="B303" s="26"/>
      <c r="C303" s="26"/>
      <c r="D303" s="26"/>
      <c r="E303" s="26"/>
      <c r="F303" s="26"/>
      <c r="G303" s="26"/>
      <c r="H303" s="26"/>
      <c r="I303" s="26"/>
      <c r="J303" s="26"/>
      <c r="K303" s="26"/>
      <c r="L303" s="26"/>
      <c r="M303" s="26"/>
      <c r="N303" s="26"/>
      <c r="O303" s="26"/>
      <c r="P303" s="26"/>
      <c r="Q303" s="26"/>
      <c r="R303" s="26"/>
      <c r="S303" s="26"/>
      <c r="T303" s="26"/>
      <c r="U303" s="26"/>
      <c r="V303" s="26"/>
      <c r="W303" s="26"/>
      <c r="X303" s="26"/>
    </row>
    <row r="304" spans="1:24" x14ac:dyDescent="0.25">
      <c r="A304" s="12"/>
      <c r="B304" s="137" t="s">
        <v>358</v>
      </c>
      <c r="C304" s="22"/>
      <c r="D304" s="22"/>
      <c r="E304" s="22"/>
      <c r="F304" s="22"/>
      <c r="G304" s="22"/>
      <c r="H304" s="22"/>
      <c r="I304" s="22"/>
    </row>
    <row r="305" spans="1:24" x14ac:dyDescent="0.25">
      <c r="A305" s="12"/>
      <c r="B305" s="33"/>
      <c r="C305" s="22"/>
      <c r="D305" s="30" t="s">
        <v>475</v>
      </c>
      <c r="E305" s="30"/>
      <c r="F305" s="22"/>
      <c r="G305" s="30" t="s">
        <v>434</v>
      </c>
      <c r="H305" s="30"/>
      <c r="I305" s="22"/>
    </row>
    <row r="306" spans="1:24" ht="15.75" thickBot="1" x14ac:dyDescent="0.3">
      <c r="A306" s="12"/>
      <c r="B306" s="33" t="s">
        <v>320</v>
      </c>
      <c r="C306" s="22"/>
      <c r="D306" s="67" t="s">
        <v>476</v>
      </c>
      <c r="E306" s="67"/>
      <c r="F306" s="22"/>
      <c r="G306" s="67" t="s">
        <v>438</v>
      </c>
      <c r="H306" s="67"/>
      <c r="I306" s="22"/>
    </row>
    <row r="307" spans="1:24" x14ac:dyDescent="0.25">
      <c r="A307" s="12"/>
      <c r="B307" s="22"/>
      <c r="C307" s="22"/>
      <c r="D307" s="68"/>
      <c r="E307" s="68"/>
      <c r="F307" s="22"/>
      <c r="G307" s="68"/>
      <c r="H307" s="68"/>
      <c r="I307" s="22"/>
    </row>
    <row r="308" spans="1:24" x14ac:dyDescent="0.25">
      <c r="A308" s="12"/>
      <c r="B308" s="44" t="s">
        <v>467</v>
      </c>
      <c r="C308" s="44"/>
      <c r="D308" s="36"/>
      <c r="E308" s="46"/>
      <c r="F308" s="36"/>
      <c r="G308" s="44"/>
      <c r="H308" s="46"/>
      <c r="I308" s="36"/>
    </row>
    <row r="309" spans="1:24" x14ac:dyDescent="0.25">
      <c r="A309" s="12"/>
      <c r="B309" s="47" t="s">
        <v>398</v>
      </c>
      <c r="C309" s="41"/>
      <c r="D309" s="40"/>
      <c r="E309" s="139" t="s">
        <v>334</v>
      </c>
      <c r="F309" s="40"/>
      <c r="G309" s="41" t="s">
        <v>330</v>
      </c>
      <c r="H309" s="139" t="s">
        <v>334</v>
      </c>
      <c r="I309" s="40"/>
    </row>
    <row r="310" spans="1:24" x14ac:dyDescent="0.25">
      <c r="A310" s="12"/>
      <c r="B310" s="43" t="s">
        <v>442</v>
      </c>
      <c r="C310" s="44"/>
      <c r="D310" s="36"/>
      <c r="E310" s="140"/>
      <c r="F310" s="36"/>
      <c r="G310" s="44"/>
      <c r="H310" s="140"/>
      <c r="I310" s="36"/>
    </row>
    <row r="311" spans="1:24" x14ac:dyDescent="0.25">
      <c r="A311" s="12"/>
      <c r="B311" s="52" t="s">
        <v>394</v>
      </c>
      <c r="C311" s="41"/>
      <c r="D311" s="40"/>
      <c r="E311" s="139" t="s">
        <v>334</v>
      </c>
      <c r="F311" s="40"/>
      <c r="G311" s="41"/>
      <c r="H311" s="139" t="s">
        <v>334</v>
      </c>
      <c r="I311" s="40"/>
    </row>
    <row r="312" spans="1:24" x14ac:dyDescent="0.25">
      <c r="A312" s="12"/>
      <c r="B312" s="63" t="s">
        <v>395</v>
      </c>
      <c r="C312" s="44"/>
      <c r="D312" s="36"/>
      <c r="E312" s="140" t="s">
        <v>334</v>
      </c>
      <c r="F312" s="36"/>
      <c r="G312" s="44"/>
      <c r="H312" s="140" t="s">
        <v>334</v>
      </c>
      <c r="I312" s="36"/>
    </row>
    <row r="313" spans="1:24" x14ac:dyDescent="0.25">
      <c r="A313" s="12"/>
      <c r="B313" s="52" t="s">
        <v>443</v>
      </c>
      <c r="C313" s="41"/>
      <c r="D313" s="40"/>
      <c r="E313" s="139">
        <v>1</v>
      </c>
      <c r="F313" s="40"/>
      <c r="G313" s="41"/>
      <c r="H313" s="141">
        <v>4780</v>
      </c>
      <c r="I313" s="40"/>
    </row>
    <row r="314" spans="1:24" x14ac:dyDescent="0.25">
      <c r="A314" s="12"/>
      <c r="B314" s="43" t="s">
        <v>444</v>
      </c>
      <c r="C314" s="44"/>
      <c r="D314" s="36"/>
      <c r="E314" s="140" t="s">
        <v>334</v>
      </c>
      <c r="F314" s="36"/>
      <c r="G314" s="44"/>
      <c r="H314" s="140" t="s">
        <v>334</v>
      </c>
      <c r="I314" s="36"/>
    </row>
    <row r="315" spans="1:24" x14ac:dyDescent="0.25">
      <c r="A315" s="12"/>
      <c r="B315" s="47" t="s">
        <v>445</v>
      </c>
      <c r="C315" s="41"/>
      <c r="D315" s="40"/>
      <c r="E315" s="139" t="s">
        <v>334</v>
      </c>
      <c r="F315" s="40"/>
      <c r="G315" s="41"/>
      <c r="H315" s="139" t="s">
        <v>334</v>
      </c>
      <c r="I315" s="40"/>
    </row>
    <row r="316" spans="1:24" ht="15.75" thickBot="1" x14ac:dyDescent="0.3">
      <c r="A316" s="12"/>
      <c r="B316" s="43" t="s">
        <v>446</v>
      </c>
      <c r="C316" s="44"/>
      <c r="D316" s="36"/>
      <c r="E316" s="142" t="s">
        <v>334</v>
      </c>
      <c r="F316" s="36"/>
      <c r="G316" s="58"/>
      <c r="H316" s="142" t="s">
        <v>334</v>
      </c>
      <c r="I316" s="36"/>
    </row>
    <row r="317" spans="1:24" x14ac:dyDescent="0.25">
      <c r="A317" s="12"/>
      <c r="B317" s="41"/>
      <c r="C317" s="41"/>
      <c r="D317" s="40"/>
      <c r="E317" s="143"/>
      <c r="F317" s="40"/>
      <c r="G317" s="61"/>
      <c r="H317" s="143"/>
      <c r="I317" s="40"/>
    </row>
    <row r="318" spans="1:24" ht="15.75" thickBot="1" x14ac:dyDescent="0.3">
      <c r="A318" s="12"/>
      <c r="B318" s="138" t="s">
        <v>159</v>
      </c>
      <c r="C318" s="44"/>
      <c r="D318" s="36"/>
      <c r="E318" s="144">
        <v>1</v>
      </c>
      <c r="F318" s="36"/>
      <c r="G318" s="64" t="s">
        <v>330</v>
      </c>
      <c r="H318" s="145">
        <v>4780</v>
      </c>
      <c r="I318" s="36"/>
    </row>
    <row r="319" spans="1:24" ht="15.75" thickTop="1" x14ac:dyDescent="0.25">
      <c r="A319" s="12"/>
      <c r="B319" s="76"/>
      <c r="C319" s="76"/>
      <c r="D319" s="76"/>
      <c r="E319" s="76"/>
      <c r="F319" s="76"/>
      <c r="G319" s="76"/>
      <c r="H319" s="76"/>
      <c r="I319" s="76"/>
      <c r="J319" s="76"/>
      <c r="K319" s="76"/>
      <c r="L319" s="76"/>
      <c r="M319" s="76"/>
      <c r="N319" s="76"/>
      <c r="O319" s="76"/>
      <c r="P319" s="76"/>
      <c r="Q319" s="76"/>
      <c r="R319" s="76"/>
      <c r="S319" s="76"/>
      <c r="T319" s="76"/>
      <c r="U319" s="76"/>
      <c r="V319" s="76"/>
      <c r="W319" s="76"/>
      <c r="X319" s="76"/>
    </row>
    <row r="320" spans="1:24" x14ac:dyDescent="0.25">
      <c r="A320" s="12"/>
      <c r="B320" s="137" t="s">
        <v>364</v>
      </c>
      <c r="C320" s="22"/>
      <c r="D320" s="22"/>
      <c r="E320" s="22"/>
      <c r="F320" s="22"/>
      <c r="G320" s="22"/>
      <c r="H320" s="22"/>
      <c r="I320" s="22"/>
    </row>
    <row r="321" spans="1:24" x14ac:dyDescent="0.25">
      <c r="A321" s="12"/>
      <c r="B321" s="33"/>
      <c r="C321" s="22"/>
      <c r="D321" s="30" t="s">
        <v>475</v>
      </c>
      <c r="E321" s="30"/>
      <c r="F321" s="22"/>
      <c r="G321" s="30" t="s">
        <v>434</v>
      </c>
      <c r="H321" s="30"/>
      <c r="I321" s="22"/>
    </row>
    <row r="322" spans="1:24" ht="15.75" thickBot="1" x14ac:dyDescent="0.3">
      <c r="A322" s="12"/>
      <c r="B322" s="33" t="s">
        <v>320</v>
      </c>
      <c r="C322" s="22"/>
      <c r="D322" s="67" t="s">
        <v>476</v>
      </c>
      <c r="E322" s="67"/>
      <c r="F322" s="22"/>
      <c r="G322" s="67" t="s">
        <v>438</v>
      </c>
      <c r="H322" s="67"/>
      <c r="I322" s="22"/>
    </row>
    <row r="323" spans="1:24" x14ac:dyDescent="0.25">
      <c r="A323" s="12"/>
      <c r="B323" s="22"/>
      <c r="C323" s="22"/>
      <c r="D323" s="68"/>
      <c r="E323" s="68"/>
      <c r="F323" s="22"/>
      <c r="G323" s="68"/>
      <c r="H323" s="68"/>
      <c r="I323" s="22"/>
    </row>
    <row r="324" spans="1:24" x14ac:dyDescent="0.25">
      <c r="A324" s="12"/>
      <c r="B324" s="44" t="s">
        <v>467</v>
      </c>
      <c r="C324" s="44"/>
      <c r="D324" s="36"/>
      <c r="E324" s="46"/>
      <c r="F324" s="36"/>
      <c r="G324" s="44"/>
      <c r="H324" s="46"/>
      <c r="I324" s="36"/>
    </row>
    <row r="325" spans="1:24" x14ac:dyDescent="0.25">
      <c r="A325" s="12"/>
      <c r="B325" s="47" t="s">
        <v>398</v>
      </c>
      <c r="C325" s="41"/>
      <c r="D325" s="40"/>
      <c r="E325" s="42" t="s">
        <v>334</v>
      </c>
      <c r="F325" s="40"/>
      <c r="G325" s="41" t="s">
        <v>330</v>
      </c>
      <c r="H325" s="42" t="s">
        <v>334</v>
      </c>
      <c r="I325" s="40"/>
    </row>
    <row r="326" spans="1:24" x14ac:dyDescent="0.25">
      <c r="A326" s="12"/>
      <c r="B326" s="43" t="s">
        <v>442</v>
      </c>
      <c r="C326" s="44"/>
      <c r="D326" s="36"/>
      <c r="E326" s="46"/>
      <c r="F326" s="36"/>
      <c r="G326" s="44"/>
      <c r="H326" s="46"/>
      <c r="I326" s="36"/>
    </row>
    <row r="327" spans="1:24" x14ac:dyDescent="0.25">
      <c r="A327" s="12"/>
      <c r="B327" s="52" t="s">
        <v>394</v>
      </c>
      <c r="C327" s="41"/>
      <c r="D327" s="40"/>
      <c r="E327" s="42">
        <v>2</v>
      </c>
      <c r="F327" s="40"/>
      <c r="G327" s="41"/>
      <c r="H327" s="48">
        <v>2862</v>
      </c>
      <c r="I327" s="40"/>
    </row>
    <row r="328" spans="1:24" x14ac:dyDescent="0.25">
      <c r="A328" s="12"/>
      <c r="B328" s="63" t="s">
        <v>395</v>
      </c>
      <c r="C328" s="44"/>
      <c r="D328" s="36"/>
      <c r="E328" s="46" t="s">
        <v>334</v>
      </c>
      <c r="F328" s="36"/>
      <c r="G328" s="44"/>
      <c r="H328" s="46" t="s">
        <v>334</v>
      </c>
      <c r="I328" s="36"/>
    </row>
    <row r="329" spans="1:24" x14ac:dyDescent="0.25">
      <c r="A329" s="12"/>
      <c r="B329" s="52" t="s">
        <v>443</v>
      </c>
      <c r="C329" s="41"/>
      <c r="D329" s="40"/>
      <c r="E329" s="42">
        <v>1</v>
      </c>
      <c r="F329" s="40"/>
      <c r="G329" s="41"/>
      <c r="H329" s="48">
        <v>7531</v>
      </c>
      <c r="I329" s="40"/>
    </row>
    <row r="330" spans="1:24" x14ac:dyDescent="0.25">
      <c r="A330" s="12"/>
      <c r="B330" s="43" t="s">
        <v>444</v>
      </c>
      <c r="C330" s="44"/>
      <c r="D330" s="36"/>
      <c r="E330" s="46" t="s">
        <v>334</v>
      </c>
      <c r="F330" s="36"/>
      <c r="G330" s="44"/>
      <c r="H330" s="46" t="s">
        <v>334</v>
      </c>
      <c r="I330" s="36"/>
    </row>
    <row r="331" spans="1:24" x14ac:dyDescent="0.25">
      <c r="A331" s="12"/>
      <c r="B331" s="47" t="s">
        <v>445</v>
      </c>
      <c r="C331" s="41"/>
      <c r="D331" s="40"/>
      <c r="E331" s="42" t="s">
        <v>334</v>
      </c>
      <c r="F331" s="40"/>
      <c r="G331" s="41"/>
      <c r="H331" s="42" t="s">
        <v>334</v>
      </c>
      <c r="I331" s="40"/>
    </row>
    <row r="332" spans="1:24" ht="15.75" thickBot="1" x14ac:dyDescent="0.3">
      <c r="A332" s="12"/>
      <c r="B332" s="43" t="s">
        <v>446</v>
      </c>
      <c r="C332" s="44"/>
      <c r="D332" s="36"/>
      <c r="E332" s="60" t="s">
        <v>334</v>
      </c>
      <c r="F332" s="36"/>
      <c r="G332" s="58"/>
      <c r="H332" s="60" t="s">
        <v>334</v>
      </c>
      <c r="I332" s="36"/>
    </row>
    <row r="333" spans="1:24" x14ac:dyDescent="0.25">
      <c r="A333" s="12"/>
      <c r="B333" s="41"/>
      <c r="C333" s="41"/>
      <c r="D333" s="40"/>
      <c r="E333" s="62"/>
      <c r="F333" s="40"/>
      <c r="G333" s="61"/>
      <c r="H333" s="62"/>
      <c r="I333" s="40"/>
    </row>
    <row r="334" spans="1:24" ht="15.75" thickBot="1" x14ac:dyDescent="0.3">
      <c r="A334" s="12"/>
      <c r="B334" s="138" t="s">
        <v>159</v>
      </c>
      <c r="C334" s="44"/>
      <c r="D334" s="36"/>
      <c r="E334" s="66">
        <v>3</v>
      </c>
      <c r="F334" s="36"/>
      <c r="G334" s="64" t="s">
        <v>330</v>
      </c>
      <c r="H334" s="65">
        <v>10393</v>
      </c>
      <c r="I334" s="36"/>
    </row>
    <row r="335" spans="1:24" ht="15.75" thickTop="1" x14ac:dyDescent="0.25">
      <c r="A335" s="12"/>
      <c r="B335" s="29"/>
      <c r="C335" s="29"/>
      <c r="D335" s="29"/>
      <c r="E335" s="29"/>
      <c r="F335" s="29"/>
      <c r="G335" s="29"/>
      <c r="H335" s="29"/>
      <c r="I335" s="29"/>
      <c r="J335" s="29"/>
      <c r="K335" s="29"/>
      <c r="L335" s="29"/>
      <c r="M335" s="29"/>
      <c r="N335" s="29"/>
      <c r="O335" s="29"/>
      <c r="P335" s="29"/>
      <c r="Q335" s="29"/>
      <c r="R335" s="29"/>
      <c r="S335" s="29"/>
      <c r="T335" s="29"/>
      <c r="U335" s="29"/>
      <c r="V335" s="29"/>
      <c r="W335" s="29"/>
      <c r="X335" s="29"/>
    </row>
    <row r="336" spans="1:24" x14ac:dyDescent="0.25">
      <c r="A336" s="12"/>
      <c r="B336" s="24" t="s">
        <v>479</v>
      </c>
      <c r="C336" s="24"/>
      <c r="D336" s="24"/>
      <c r="E336" s="24"/>
      <c r="F336" s="24"/>
      <c r="G336" s="24"/>
      <c r="H336" s="24"/>
      <c r="I336" s="24"/>
      <c r="J336" s="24"/>
      <c r="K336" s="24"/>
      <c r="L336" s="24"/>
      <c r="M336" s="24"/>
      <c r="N336" s="24"/>
      <c r="O336" s="24"/>
      <c r="P336" s="24"/>
      <c r="Q336" s="24"/>
      <c r="R336" s="24"/>
      <c r="S336" s="24"/>
      <c r="T336" s="24"/>
      <c r="U336" s="24"/>
      <c r="V336" s="24"/>
      <c r="W336" s="24"/>
      <c r="X336" s="24"/>
    </row>
    <row r="337" spans="1:24" x14ac:dyDescent="0.25">
      <c r="A337" s="12"/>
      <c r="B337" s="27"/>
      <c r="C337" s="27"/>
      <c r="D337" s="27"/>
      <c r="E337" s="27"/>
      <c r="F337" s="27"/>
      <c r="G337" s="27"/>
      <c r="H337" s="27"/>
      <c r="I337" s="27"/>
      <c r="J337" s="27"/>
      <c r="K337" s="27"/>
      <c r="L337" s="27"/>
      <c r="M337" s="27"/>
      <c r="N337" s="27"/>
      <c r="O337" s="27"/>
      <c r="P337" s="27"/>
      <c r="Q337" s="27"/>
      <c r="R337" s="27"/>
      <c r="S337" s="27"/>
      <c r="T337" s="27"/>
      <c r="U337" s="27"/>
      <c r="V337" s="27"/>
      <c r="W337" s="27"/>
      <c r="X337" s="27"/>
    </row>
    <row r="338" spans="1:24" x14ac:dyDescent="0.25">
      <c r="A338" s="12"/>
      <c r="B338" s="24" t="s">
        <v>480</v>
      </c>
      <c r="C338" s="24"/>
      <c r="D338" s="24"/>
      <c r="E338" s="24"/>
      <c r="F338" s="24"/>
      <c r="G338" s="24"/>
      <c r="H338" s="24"/>
      <c r="I338" s="24"/>
      <c r="J338" s="24"/>
      <c r="K338" s="24"/>
      <c r="L338" s="24"/>
      <c r="M338" s="24"/>
      <c r="N338" s="24"/>
      <c r="O338" s="24"/>
      <c r="P338" s="24"/>
      <c r="Q338" s="24"/>
      <c r="R338" s="24"/>
      <c r="S338" s="24"/>
      <c r="T338" s="24"/>
      <c r="U338" s="24"/>
      <c r="V338" s="24"/>
      <c r="W338" s="24"/>
      <c r="X338" s="24"/>
    </row>
    <row r="339" spans="1:24" x14ac:dyDescent="0.25">
      <c r="A339" s="12"/>
      <c r="B339" s="4"/>
    </row>
    <row r="340" spans="1:24" x14ac:dyDescent="0.25">
      <c r="A340" s="12"/>
      <c r="B340" s="29"/>
      <c r="C340" s="29"/>
      <c r="D340" s="29"/>
      <c r="E340" s="29"/>
      <c r="F340" s="29"/>
      <c r="G340" s="29"/>
      <c r="H340" s="29"/>
      <c r="I340" s="29"/>
      <c r="J340" s="29"/>
      <c r="K340" s="29"/>
      <c r="L340" s="29"/>
      <c r="M340" s="29"/>
      <c r="N340" s="29"/>
      <c r="O340" s="29"/>
      <c r="P340" s="29"/>
      <c r="Q340" s="29"/>
      <c r="R340" s="29"/>
      <c r="S340" s="29"/>
      <c r="T340" s="29"/>
      <c r="U340" s="29"/>
      <c r="V340" s="29"/>
      <c r="W340" s="29"/>
      <c r="X340" s="29"/>
    </row>
    <row r="341" spans="1:24" x14ac:dyDescent="0.25">
      <c r="A341" s="12"/>
      <c r="B341" s="26" t="s">
        <v>481</v>
      </c>
      <c r="C341" s="26"/>
      <c r="D341" s="26"/>
      <c r="E341" s="26"/>
      <c r="F341" s="26"/>
      <c r="G341" s="26"/>
      <c r="H341" s="26"/>
      <c r="I341" s="26"/>
      <c r="J341" s="26"/>
      <c r="K341" s="26"/>
      <c r="L341" s="26"/>
      <c r="M341" s="26"/>
      <c r="N341" s="26"/>
      <c r="O341" s="26"/>
      <c r="P341" s="26"/>
      <c r="Q341" s="26"/>
      <c r="R341" s="26"/>
      <c r="S341" s="26"/>
      <c r="T341" s="26"/>
      <c r="U341" s="26"/>
      <c r="V341" s="26"/>
      <c r="W341" s="26"/>
      <c r="X341" s="26"/>
    </row>
    <row r="342" spans="1:24" x14ac:dyDescent="0.25">
      <c r="A342" s="12"/>
      <c r="B342" s="26"/>
      <c r="C342" s="26"/>
      <c r="D342" s="26"/>
      <c r="E342" s="26"/>
      <c r="F342" s="26"/>
      <c r="G342" s="26"/>
      <c r="H342" s="26"/>
      <c r="I342" s="26"/>
      <c r="J342" s="26"/>
      <c r="K342" s="26"/>
      <c r="L342" s="26"/>
      <c r="M342" s="26"/>
      <c r="N342" s="26"/>
      <c r="O342" s="26"/>
      <c r="P342" s="26"/>
      <c r="Q342" s="26"/>
      <c r="R342" s="26"/>
      <c r="S342" s="26"/>
      <c r="T342" s="26"/>
      <c r="U342" s="26"/>
      <c r="V342" s="26"/>
      <c r="W342" s="26"/>
      <c r="X342" s="26"/>
    </row>
    <row r="343" spans="1:24" ht="25.5" customHeight="1" x14ac:dyDescent="0.25">
      <c r="A343" s="12"/>
      <c r="B343" s="24" t="s">
        <v>482</v>
      </c>
      <c r="C343" s="24"/>
      <c r="D343" s="24"/>
      <c r="E343" s="24"/>
      <c r="F343" s="24"/>
      <c r="G343" s="24"/>
      <c r="H343" s="24"/>
      <c r="I343" s="24"/>
      <c r="J343" s="24"/>
      <c r="K343" s="24"/>
      <c r="L343" s="24"/>
      <c r="M343" s="24"/>
      <c r="N343" s="24"/>
      <c r="O343" s="24"/>
      <c r="P343" s="24"/>
      <c r="Q343" s="24"/>
      <c r="R343" s="24"/>
      <c r="S343" s="24"/>
      <c r="T343" s="24"/>
      <c r="U343" s="24"/>
      <c r="V343" s="24"/>
      <c r="W343" s="24"/>
      <c r="X343" s="24"/>
    </row>
    <row r="344" spans="1:24" x14ac:dyDescent="0.25">
      <c r="A344" s="12"/>
      <c r="B344" s="24"/>
      <c r="C344" s="24"/>
      <c r="D344" s="24"/>
      <c r="E344" s="24"/>
      <c r="F344" s="24"/>
      <c r="G344" s="24"/>
      <c r="H344" s="24"/>
      <c r="I344" s="24"/>
      <c r="J344" s="24"/>
      <c r="K344" s="24"/>
      <c r="L344" s="24"/>
      <c r="M344" s="24"/>
      <c r="N344" s="24"/>
      <c r="O344" s="24"/>
      <c r="P344" s="24"/>
      <c r="Q344" s="24"/>
      <c r="R344" s="24"/>
      <c r="S344" s="24"/>
      <c r="T344" s="24"/>
      <c r="U344" s="24"/>
      <c r="V344" s="24"/>
      <c r="W344" s="24"/>
      <c r="X344" s="24"/>
    </row>
    <row r="345" spans="1:24" x14ac:dyDescent="0.25">
      <c r="A345" s="12"/>
      <c r="B345" s="26" t="s">
        <v>483</v>
      </c>
      <c r="C345" s="26"/>
      <c r="D345" s="26"/>
      <c r="E345" s="26"/>
      <c r="F345" s="26"/>
      <c r="G345" s="26"/>
      <c r="H345" s="26"/>
      <c r="I345" s="26"/>
      <c r="J345" s="26"/>
      <c r="K345" s="26"/>
      <c r="L345" s="26"/>
      <c r="M345" s="26"/>
      <c r="N345" s="26"/>
      <c r="O345" s="26"/>
      <c r="P345" s="26"/>
      <c r="Q345" s="26"/>
      <c r="R345" s="26"/>
      <c r="S345" s="26"/>
      <c r="T345" s="26"/>
      <c r="U345" s="26"/>
      <c r="V345" s="26"/>
      <c r="W345" s="26"/>
      <c r="X345" s="26"/>
    </row>
    <row r="346" spans="1:24" x14ac:dyDescent="0.25">
      <c r="A346" s="12"/>
      <c r="B346" s="27"/>
      <c r="C346" s="27"/>
      <c r="D346" s="27"/>
      <c r="E346" s="27"/>
      <c r="F346" s="27"/>
      <c r="G346" s="27"/>
      <c r="H346" s="27"/>
      <c r="I346" s="27"/>
      <c r="J346" s="27"/>
      <c r="K346" s="27"/>
      <c r="L346" s="27"/>
      <c r="M346" s="27"/>
      <c r="N346" s="27"/>
      <c r="O346" s="27"/>
      <c r="P346" s="27"/>
      <c r="Q346" s="27"/>
      <c r="R346" s="27"/>
      <c r="S346" s="27"/>
      <c r="T346" s="27"/>
      <c r="U346" s="27"/>
      <c r="V346" s="27"/>
      <c r="W346" s="27"/>
      <c r="X346" s="27"/>
    </row>
    <row r="347" spans="1:24" x14ac:dyDescent="0.25">
      <c r="A347" s="12"/>
      <c r="B347" s="26" t="s">
        <v>484</v>
      </c>
      <c r="C347" s="26"/>
      <c r="D347" s="26"/>
      <c r="E347" s="26"/>
      <c r="F347" s="26"/>
      <c r="G347" s="26"/>
      <c r="H347" s="26"/>
      <c r="I347" s="26"/>
      <c r="J347" s="26"/>
      <c r="K347" s="26"/>
      <c r="L347" s="26"/>
      <c r="M347" s="26"/>
      <c r="N347" s="26"/>
      <c r="O347" s="26"/>
      <c r="P347" s="26"/>
      <c r="Q347" s="26"/>
      <c r="R347" s="26"/>
      <c r="S347" s="26"/>
      <c r="T347" s="26"/>
      <c r="U347" s="26"/>
      <c r="V347" s="26"/>
      <c r="W347" s="26"/>
      <c r="X347" s="26"/>
    </row>
    <row r="348" spans="1:24" x14ac:dyDescent="0.25">
      <c r="A348" s="12"/>
      <c r="B348" s="24"/>
      <c r="C348" s="24"/>
      <c r="D348" s="24"/>
      <c r="E348" s="24"/>
      <c r="F348" s="24"/>
      <c r="G348" s="24"/>
      <c r="H348" s="24"/>
      <c r="I348" s="24"/>
      <c r="J348" s="24"/>
      <c r="K348" s="24"/>
      <c r="L348" s="24"/>
      <c r="M348" s="24"/>
      <c r="N348" s="24"/>
      <c r="O348" s="24"/>
      <c r="P348" s="24"/>
      <c r="Q348" s="24"/>
      <c r="R348" s="24"/>
      <c r="S348" s="24"/>
      <c r="T348" s="24"/>
      <c r="U348" s="24"/>
      <c r="V348" s="24"/>
      <c r="W348" s="24"/>
      <c r="X348" s="24"/>
    </row>
    <row r="349" spans="1:24" x14ac:dyDescent="0.25">
      <c r="A349" s="12"/>
      <c r="B349" s="26" t="s">
        <v>485</v>
      </c>
      <c r="C349" s="26"/>
      <c r="D349" s="26"/>
      <c r="E349" s="26"/>
      <c r="F349" s="26"/>
      <c r="G349" s="26"/>
      <c r="H349" s="26"/>
      <c r="I349" s="26"/>
      <c r="J349" s="26"/>
      <c r="K349" s="26"/>
      <c r="L349" s="26"/>
      <c r="M349" s="26"/>
      <c r="N349" s="26"/>
      <c r="O349" s="26"/>
      <c r="P349" s="26"/>
      <c r="Q349" s="26"/>
      <c r="R349" s="26"/>
      <c r="S349" s="26"/>
      <c r="T349" s="26"/>
      <c r="U349" s="26"/>
      <c r="V349" s="26"/>
      <c r="W349" s="26"/>
      <c r="X349" s="26"/>
    </row>
    <row r="350" spans="1:24" x14ac:dyDescent="0.25">
      <c r="A350" s="12"/>
      <c r="B350" s="24"/>
      <c r="C350" s="24"/>
      <c r="D350" s="24"/>
      <c r="E350" s="24"/>
      <c r="F350" s="24"/>
      <c r="G350" s="24"/>
      <c r="H350" s="24"/>
      <c r="I350" s="24"/>
      <c r="J350" s="24"/>
      <c r="K350" s="24"/>
      <c r="L350" s="24"/>
      <c r="M350" s="24"/>
      <c r="N350" s="24"/>
      <c r="O350" s="24"/>
      <c r="P350" s="24"/>
      <c r="Q350" s="24"/>
      <c r="R350" s="24"/>
      <c r="S350" s="24"/>
      <c r="T350" s="24"/>
      <c r="U350" s="24"/>
      <c r="V350" s="24"/>
      <c r="W350" s="24"/>
      <c r="X350" s="24"/>
    </row>
    <row r="351" spans="1:24" x14ac:dyDescent="0.25">
      <c r="A351" s="12"/>
      <c r="B351" s="26" t="s">
        <v>486</v>
      </c>
      <c r="C351" s="26"/>
      <c r="D351" s="26"/>
      <c r="E351" s="26"/>
      <c r="F351" s="26"/>
      <c r="G351" s="26"/>
      <c r="H351" s="26"/>
      <c r="I351" s="26"/>
      <c r="J351" s="26"/>
      <c r="K351" s="26"/>
      <c r="L351" s="26"/>
      <c r="M351" s="26"/>
      <c r="N351" s="26"/>
      <c r="O351" s="26"/>
      <c r="P351" s="26"/>
      <c r="Q351" s="26"/>
      <c r="R351" s="26"/>
      <c r="S351" s="26"/>
      <c r="T351" s="26"/>
      <c r="U351" s="26"/>
      <c r="V351" s="26"/>
      <c r="W351" s="26"/>
      <c r="X351" s="26"/>
    </row>
    <row r="352" spans="1:24" x14ac:dyDescent="0.25">
      <c r="A352" s="12"/>
      <c r="B352" s="24"/>
      <c r="C352" s="24"/>
      <c r="D352" s="24"/>
      <c r="E352" s="24"/>
      <c r="F352" s="24"/>
      <c r="G352" s="24"/>
      <c r="H352" s="24"/>
      <c r="I352" s="24"/>
      <c r="J352" s="24"/>
      <c r="K352" s="24"/>
      <c r="L352" s="24"/>
      <c r="M352" s="24"/>
      <c r="N352" s="24"/>
      <c r="O352" s="24"/>
      <c r="P352" s="24"/>
      <c r="Q352" s="24"/>
      <c r="R352" s="24"/>
      <c r="S352" s="24"/>
      <c r="T352" s="24"/>
      <c r="U352" s="24"/>
      <c r="V352" s="24"/>
      <c r="W352" s="24"/>
      <c r="X352" s="24"/>
    </row>
    <row r="353" spans="1:24" x14ac:dyDescent="0.25">
      <c r="A353" s="12"/>
      <c r="B353" s="24" t="s">
        <v>487</v>
      </c>
      <c r="C353" s="24"/>
      <c r="D353" s="24"/>
      <c r="E353" s="24"/>
      <c r="F353" s="24"/>
      <c r="G353" s="24"/>
      <c r="H353" s="24"/>
      <c r="I353" s="24"/>
      <c r="J353" s="24"/>
      <c r="K353" s="24"/>
      <c r="L353" s="24"/>
      <c r="M353" s="24"/>
      <c r="N353" s="24"/>
      <c r="O353" s="24"/>
      <c r="P353" s="24"/>
      <c r="Q353" s="24"/>
      <c r="R353" s="24"/>
      <c r="S353" s="24"/>
      <c r="T353" s="24"/>
      <c r="U353" s="24"/>
      <c r="V353" s="24"/>
      <c r="W353" s="24"/>
      <c r="X353" s="24"/>
    </row>
    <row r="354" spans="1:24" x14ac:dyDescent="0.25">
      <c r="A354" s="12"/>
      <c r="B354" s="27"/>
      <c r="C354" s="27"/>
      <c r="D354" s="27"/>
      <c r="E354" s="27"/>
      <c r="F354" s="27"/>
      <c r="G354" s="27"/>
      <c r="H354" s="27"/>
      <c r="I354" s="27"/>
      <c r="J354" s="27"/>
      <c r="K354" s="27"/>
      <c r="L354" s="27"/>
      <c r="M354" s="27"/>
      <c r="N354" s="27"/>
      <c r="O354" s="27"/>
      <c r="P354" s="27"/>
      <c r="Q354" s="27"/>
      <c r="R354" s="27"/>
      <c r="S354" s="27"/>
      <c r="T354" s="27"/>
      <c r="U354" s="27"/>
      <c r="V354" s="27"/>
      <c r="W354" s="27"/>
      <c r="X354" s="27"/>
    </row>
    <row r="355" spans="1:24" x14ac:dyDescent="0.25">
      <c r="A355" s="12"/>
      <c r="B355" s="24" t="s">
        <v>488</v>
      </c>
      <c r="C355" s="24"/>
      <c r="D355" s="24"/>
      <c r="E355" s="24"/>
      <c r="F355" s="24"/>
      <c r="G355" s="24"/>
      <c r="H355" s="24"/>
      <c r="I355" s="24"/>
      <c r="J355" s="24"/>
      <c r="K355" s="24"/>
      <c r="L355" s="24"/>
      <c r="M355" s="24"/>
      <c r="N355" s="24"/>
      <c r="O355" s="24"/>
      <c r="P355" s="24"/>
      <c r="Q355" s="24"/>
      <c r="R355" s="24"/>
      <c r="S355" s="24"/>
      <c r="T355" s="24"/>
      <c r="U355" s="24"/>
      <c r="V355" s="24"/>
      <c r="W355" s="24"/>
      <c r="X355" s="24"/>
    </row>
    <row r="356" spans="1:24" x14ac:dyDescent="0.25">
      <c r="A356" s="12"/>
      <c r="B356" s="29"/>
      <c r="C356" s="29"/>
      <c r="D356" s="29"/>
      <c r="E356" s="29"/>
      <c r="F356" s="29"/>
      <c r="G356" s="29"/>
      <c r="H356" s="29"/>
      <c r="I356" s="29"/>
      <c r="J356" s="29"/>
      <c r="K356" s="29"/>
      <c r="L356" s="29"/>
      <c r="M356" s="29"/>
      <c r="N356" s="29"/>
      <c r="O356" s="29"/>
      <c r="P356" s="29"/>
      <c r="Q356" s="29"/>
      <c r="R356" s="29"/>
      <c r="S356" s="29"/>
      <c r="T356" s="29"/>
      <c r="U356" s="29"/>
      <c r="V356" s="29"/>
      <c r="W356" s="29"/>
      <c r="X356" s="29"/>
    </row>
    <row r="357" spans="1:24" x14ac:dyDescent="0.25">
      <c r="A357" s="12"/>
      <c r="B357" s="83" t="s">
        <v>358</v>
      </c>
      <c r="C357" s="84"/>
      <c r="D357" s="102"/>
      <c r="E357" s="102"/>
      <c r="F357" s="84"/>
      <c r="G357" s="102"/>
      <c r="H357" s="102"/>
      <c r="I357" s="84"/>
      <c r="J357" s="102"/>
      <c r="K357" s="102"/>
      <c r="L357" s="84"/>
      <c r="M357" s="102"/>
      <c r="N357" s="102"/>
      <c r="O357" s="84"/>
      <c r="P357" s="102"/>
      <c r="Q357" s="102"/>
      <c r="R357" s="84"/>
      <c r="S357" s="102"/>
      <c r="T357" s="102"/>
      <c r="U357" s="84"/>
      <c r="V357" s="102"/>
      <c r="W357" s="102"/>
      <c r="X357" s="84"/>
    </row>
    <row r="358" spans="1:24" ht="15.75" thickBot="1" x14ac:dyDescent="0.3">
      <c r="A358" s="12"/>
      <c r="B358" s="83" t="s">
        <v>320</v>
      </c>
      <c r="C358" s="84"/>
      <c r="D358" s="103" t="s">
        <v>489</v>
      </c>
      <c r="E358" s="103"/>
      <c r="F358" s="84"/>
      <c r="G358" s="103" t="s">
        <v>490</v>
      </c>
      <c r="H358" s="103"/>
      <c r="I358" s="84"/>
      <c r="J358" s="103" t="s">
        <v>491</v>
      </c>
      <c r="K358" s="103"/>
      <c r="L358" s="84"/>
      <c r="M358" s="103" t="s">
        <v>492</v>
      </c>
      <c r="N358" s="103"/>
      <c r="O358" s="84"/>
      <c r="P358" s="103" t="s">
        <v>493</v>
      </c>
      <c r="Q358" s="103"/>
      <c r="R358" s="84"/>
      <c r="S358" s="103" t="s">
        <v>362</v>
      </c>
      <c r="T358" s="103"/>
      <c r="U358" s="84"/>
      <c r="V358" s="103" t="s">
        <v>159</v>
      </c>
      <c r="W358" s="103"/>
      <c r="X358" s="84"/>
    </row>
    <row r="359" spans="1:24" x14ac:dyDescent="0.25">
      <c r="A359" s="12"/>
      <c r="B359" s="84"/>
      <c r="C359" s="84"/>
      <c r="D359" s="86"/>
      <c r="E359" s="86"/>
      <c r="F359" s="84"/>
      <c r="G359" s="86"/>
      <c r="H359" s="86"/>
      <c r="I359" s="84"/>
      <c r="J359" s="86"/>
      <c r="K359" s="86"/>
      <c r="L359" s="84"/>
      <c r="M359" s="86"/>
      <c r="N359" s="86"/>
      <c r="O359" s="84"/>
      <c r="P359" s="86"/>
      <c r="Q359" s="86"/>
      <c r="R359" s="84"/>
      <c r="S359" s="86"/>
      <c r="T359" s="86"/>
      <c r="U359" s="84"/>
      <c r="V359" s="86"/>
      <c r="W359" s="86"/>
      <c r="X359" s="84"/>
    </row>
    <row r="360" spans="1:24" x14ac:dyDescent="0.25">
      <c r="A360" s="12"/>
      <c r="B360" s="87" t="s">
        <v>398</v>
      </c>
      <c r="C360" s="88"/>
      <c r="D360" s="87" t="s">
        <v>330</v>
      </c>
      <c r="E360" s="89" t="s">
        <v>334</v>
      </c>
      <c r="F360" s="88"/>
      <c r="G360" s="87" t="s">
        <v>330</v>
      </c>
      <c r="H360" s="96">
        <v>19289</v>
      </c>
      <c r="I360" s="88"/>
      <c r="J360" s="87" t="s">
        <v>330</v>
      </c>
      <c r="K360" s="89">
        <v>470</v>
      </c>
      <c r="L360" s="88"/>
      <c r="M360" s="87" t="s">
        <v>330</v>
      </c>
      <c r="N360" s="89">
        <v>862</v>
      </c>
      <c r="O360" s="88"/>
      <c r="P360" s="87" t="s">
        <v>330</v>
      </c>
      <c r="Q360" s="89" t="s">
        <v>334</v>
      </c>
      <c r="R360" s="88"/>
      <c r="S360" s="87" t="s">
        <v>330</v>
      </c>
      <c r="T360" s="89" t="s">
        <v>334</v>
      </c>
      <c r="U360" s="88"/>
      <c r="V360" s="87" t="s">
        <v>330</v>
      </c>
      <c r="W360" s="96">
        <v>20621</v>
      </c>
      <c r="X360" s="88"/>
    </row>
    <row r="361" spans="1:24" x14ac:dyDescent="0.25">
      <c r="A361" s="12"/>
      <c r="B361" s="92" t="s">
        <v>442</v>
      </c>
      <c r="C361" s="91"/>
      <c r="D361" s="92"/>
      <c r="E361" s="94"/>
      <c r="F361" s="91"/>
      <c r="G361" s="92"/>
      <c r="H361" s="94"/>
      <c r="I361" s="91"/>
      <c r="J361" s="92"/>
      <c r="K361" s="94"/>
      <c r="L361" s="91"/>
      <c r="M361" s="92"/>
      <c r="N361" s="94"/>
      <c r="O361" s="91"/>
      <c r="P361" s="92"/>
      <c r="Q361" s="94"/>
      <c r="R361" s="91"/>
      <c r="S361" s="92"/>
      <c r="T361" s="94"/>
      <c r="U361" s="91"/>
      <c r="V361" s="92"/>
      <c r="W361" s="94"/>
      <c r="X361" s="91"/>
    </row>
    <row r="362" spans="1:24" x14ac:dyDescent="0.25">
      <c r="A362" s="12"/>
      <c r="B362" s="95" t="s">
        <v>394</v>
      </c>
      <c r="C362" s="88"/>
      <c r="D362" s="87"/>
      <c r="E362" s="89" t="s">
        <v>334</v>
      </c>
      <c r="F362" s="88"/>
      <c r="G362" s="87"/>
      <c r="H362" s="96">
        <v>15484</v>
      </c>
      <c r="I362" s="88"/>
      <c r="J362" s="87"/>
      <c r="K362" s="96">
        <v>2484</v>
      </c>
      <c r="L362" s="88"/>
      <c r="M362" s="87"/>
      <c r="N362" s="96">
        <v>2508</v>
      </c>
      <c r="O362" s="88"/>
      <c r="P362" s="87"/>
      <c r="Q362" s="89" t="s">
        <v>334</v>
      </c>
      <c r="R362" s="88"/>
      <c r="S362" s="87"/>
      <c r="T362" s="89" t="s">
        <v>334</v>
      </c>
      <c r="U362" s="88"/>
      <c r="V362" s="87"/>
      <c r="W362" s="96">
        <v>20476</v>
      </c>
      <c r="X362" s="88"/>
    </row>
    <row r="363" spans="1:24" x14ac:dyDescent="0.25">
      <c r="A363" s="12"/>
      <c r="B363" s="90" t="s">
        <v>395</v>
      </c>
      <c r="C363" s="91"/>
      <c r="D363" s="92"/>
      <c r="E363" s="94" t="s">
        <v>334</v>
      </c>
      <c r="F363" s="91"/>
      <c r="G363" s="92"/>
      <c r="H363" s="94">
        <v>906</v>
      </c>
      <c r="I363" s="91"/>
      <c r="J363" s="92"/>
      <c r="K363" s="94">
        <v>441</v>
      </c>
      <c r="L363" s="91"/>
      <c r="M363" s="92"/>
      <c r="N363" s="94">
        <v>212</v>
      </c>
      <c r="O363" s="91"/>
      <c r="P363" s="92"/>
      <c r="Q363" s="94" t="s">
        <v>334</v>
      </c>
      <c r="R363" s="91"/>
      <c r="S363" s="92"/>
      <c r="T363" s="94" t="s">
        <v>334</v>
      </c>
      <c r="U363" s="91"/>
      <c r="V363" s="92"/>
      <c r="W363" s="93">
        <v>1559</v>
      </c>
      <c r="X363" s="91"/>
    </row>
    <row r="364" spans="1:24" x14ac:dyDescent="0.25">
      <c r="A364" s="12"/>
      <c r="B364" s="95" t="s">
        <v>443</v>
      </c>
      <c r="C364" s="88"/>
      <c r="D364" s="87"/>
      <c r="E364" s="89" t="s">
        <v>334</v>
      </c>
      <c r="F364" s="88"/>
      <c r="G364" s="87"/>
      <c r="H364" s="96">
        <v>213719</v>
      </c>
      <c r="I364" s="88"/>
      <c r="J364" s="87"/>
      <c r="K364" s="96">
        <v>13920</v>
      </c>
      <c r="L364" s="88"/>
      <c r="M364" s="87"/>
      <c r="N364" s="96">
        <v>30262</v>
      </c>
      <c r="O364" s="88"/>
      <c r="P364" s="87"/>
      <c r="Q364" s="89" t="s">
        <v>334</v>
      </c>
      <c r="R364" s="88"/>
      <c r="S364" s="87"/>
      <c r="T364" s="89" t="s">
        <v>334</v>
      </c>
      <c r="U364" s="88"/>
      <c r="V364" s="87"/>
      <c r="W364" s="96">
        <v>257901</v>
      </c>
      <c r="X364" s="88"/>
    </row>
    <row r="365" spans="1:24" x14ac:dyDescent="0.25">
      <c r="A365" s="12"/>
      <c r="B365" s="92" t="s">
        <v>444</v>
      </c>
      <c r="C365" s="91"/>
      <c r="D365" s="92"/>
      <c r="E365" s="93">
        <v>95351</v>
      </c>
      <c r="F365" s="91"/>
      <c r="G365" s="92"/>
      <c r="H365" s="94" t="s">
        <v>334</v>
      </c>
      <c r="I365" s="91"/>
      <c r="J365" s="92"/>
      <c r="K365" s="94">
        <v>942</v>
      </c>
      <c r="L365" s="91"/>
      <c r="M365" s="92"/>
      <c r="N365" s="93">
        <v>3051</v>
      </c>
      <c r="O365" s="91"/>
      <c r="P365" s="92"/>
      <c r="Q365" s="94" t="s">
        <v>334</v>
      </c>
      <c r="R365" s="91"/>
      <c r="S365" s="92"/>
      <c r="T365" s="94" t="s">
        <v>334</v>
      </c>
      <c r="U365" s="91"/>
      <c r="V365" s="92"/>
      <c r="W365" s="93">
        <v>99344</v>
      </c>
      <c r="X365" s="91"/>
    </row>
    <row r="366" spans="1:24" x14ac:dyDescent="0.25">
      <c r="A366" s="12"/>
      <c r="B366" s="87" t="s">
        <v>445</v>
      </c>
      <c r="C366" s="88"/>
      <c r="D366" s="87"/>
      <c r="E366" s="96">
        <v>53407</v>
      </c>
      <c r="F366" s="88"/>
      <c r="G366" s="87"/>
      <c r="H366" s="89" t="s">
        <v>334</v>
      </c>
      <c r="I366" s="88"/>
      <c r="J366" s="87"/>
      <c r="K366" s="89">
        <v>72</v>
      </c>
      <c r="L366" s="88"/>
      <c r="M366" s="87"/>
      <c r="N366" s="89">
        <v>531</v>
      </c>
      <c r="O366" s="88"/>
      <c r="P366" s="87"/>
      <c r="Q366" s="89" t="s">
        <v>334</v>
      </c>
      <c r="R366" s="88"/>
      <c r="S366" s="87"/>
      <c r="T366" s="89" t="s">
        <v>334</v>
      </c>
      <c r="U366" s="88"/>
      <c r="V366" s="87"/>
      <c r="W366" s="96">
        <v>54010</v>
      </c>
      <c r="X366" s="88"/>
    </row>
    <row r="367" spans="1:24" ht="15.75" thickBot="1" x14ac:dyDescent="0.3">
      <c r="A367" s="12"/>
      <c r="B367" s="92" t="s">
        <v>446</v>
      </c>
      <c r="C367" s="91"/>
      <c r="D367" s="104"/>
      <c r="E367" s="111">
        <v>12988</v>
      </c>
      <c r="F367" s="91"/>
      <c r="G367" s="104"/>
      <c r="H367" s="105" t="s">
        <v>334</v>
      </c>
      <c r="I367" s="91"/>
      <c r="J367" s="104"/>
      <c r="K367" s="105" t="s">
        <v>334</v>
      </c>
      <c r="L367" s="91"/>
      <c r="M367" s="104"/>
      <c r="N367" s="105">
        <v>53</v>
      </c>
      <c r="O367" s="91"/>
      <c r="P367" s="104"/>
      <c r="Q367" s="105" t="s">
        <v>334</v>
      </c>
      <c r="R367" s="91"/>
      <c r="S367" s="104"/>
      <c r="T367" s="105" t="s">
        <v>334</v>
      </c>
      <c r="U367" s="91"/>
      <c r="V367" s="104"/>
      <c r="W367" s="111">
        <v>13041</v>
      </c>
      <c r="X367" s="91"/>
    </row>
    <row r="368" spans="1:24" x14ac:dyDescent="0.25">
      <c r="A368" s="12"/>
      <c r="B368" s="87"/>
      <c r="C368" s="88"/>
      <c r="D368" s="112"/>
      <c r="E368" s="113"/>
      <c r="F368" s="88"/>
      <c r="G368" s="112"/>
      <c r="H368" s="113"/>
      <c r="I368" s="88"/>
      <c r="J368" s="112"/>
      <c r="K368" s="113"/>
      <c r="L368" s="88"/>
      <c r="M368" s="112"/>
      <c r="N368" s="113"/>
      <c r="O368" s="88"/>
      <c r="P368" s="112"/>
      <c r="Q368" s="113"/>
      <c r="R368" s="88"/>
      <c r="S368" s="112"/>
      <c r="T368" s="113"/>
      <c r="U368" s="88"/>
      <c r="V368" s="112"/>
      <c r="W368" s="113"/>
      <c r="X368" s="88"/>
    </row>
    <row r="369" spans="1:24" ht="15.75" thickBot="1" x14ac:dyDescent="0.3">
      <c r="A369" s="12"/>
      <c r="B369" s="110" t="s">
        <v>159</v>
      </c>
      <c r="C369" s="91"/>
      <c r="D369" s="115" t="s">
        <v>330</v>
      </c>
      <c r="E369" s="117">
        <v>161746</v>
      </c>
      <c r="F369" s="91"/>
      <c r="G369" s="115" t="s">
        <v>330</v>
      </c>
      <c r="H369" s="117">
        <v>249398</v>
      </c>
      <c r="I369" s="91"/>
      <c r="J369" s="115" t="s">
        <v>330</v>
      </c>
      <c r="K369" s="117">
        <v>18329</v>
      </c>
      <c r="L369" s="91"/>
      <c r="M369" s="115" t="s">
        <v>330</v>
      </c>
      <c r="N369" s="117">
        <v>37479</v>
      </c>
      <c r="O369" s="91"/>
      <c r="P369" s="115" t="s">
        <v>330</v>
      </c>
      <c r="Q369" s="116" t="s">
        <v>334</v>
      </c>
      <c r="R369" s="91"/>
      <c r="S369" s="115" t="s">
        <v>330</v>
      </c>
      <c r="T369" s="116" t="s">
        <v>334</v>
      </c>
      <c r="U369" s="91"/>
      <c r="V369" s="115" t="s">
        <v>330</v>
      </c>
      <c r="W369" s="117">
        <v>466952</v>
      </c>
      <c r="X369" s="91"/>
    </row>
    <row r="370" spans="1:24" ht="15.75" thickTop="1" x14ac:dyDescent="0.25">
      <c r="A370" s="12"/>
      <c r="B370" s="76"/>
      <c r="C370" s="76"/>
      <c r="D370" s="76"/>
      <c r="E370" s="76"/>
      <c r="F370" s="76"/>
      <c r="G370" s="76"/>
      <c r="H370" s="76"/>
      <c r="I370" s="76"/>
      <c r="J370" s="76"/>
      <c r="K370" s="76"/>
      <c r="L370" s="76"/>
      <c r="M370" s="76"/>
      <c r="N370" s="76"/>
      <c r="O370" s="76"/>
      <c r="P370" s="76"/>
      <c r="Q370" s="76"/>
      <c r="R370" s="76"/>
      <c r="S370" s="76"/>
      <c r="T370" s="76"/>
      <c r="U370" s="76"/>
      <c r="V370" s="76"/>
      <c r="W370" s="76"/>
      <c r="X370" s="76"/>
    </row>
    <row r="371" spans="1:24" x14ac:dyDescent="0.25">
      <c r="A371" s="12"/>
      <c r="B371" s="83" t="s">
        <v>364</v>
      </c>
      <c r="C371" s="84"/>
      <c r="D371" s="102"/>
      <c r="E371" s="102"/>
      <c r="F371" s="84"/>
      <c r="G371" s="102"/>
      <c r="H371" s="102"/>
      <c r="I371" s="84"/>
      <c r="J371" s="102"/>
      <c r="K371" s="102"/>
      <c r="L371" s="84"/>
      <c r="M371" s="102"/>
      <c r="N371" s="102"/>
      <c r="O371" s="84"/>
      <c r="P371" s="102"/>
      <c r="Q371" s="102"/>
      <c r="R371" s="84"/>
      <c r="S371" s="102"/>
      <c r="T371" s="102"/>
      <c r="U371" s="84"/>
      <c r="V371" s="102"/>
      <c r="W371" s="102"/>
      <c r="X371" s="84"/>
    </row>
    <row r="372" spans="1:24" ht="15.75" thickBot="1" x14ac:dyDescent="0.3">
      <c r="A372" s="12"/>
      <c r="B372" s="83" t="s">
        <v>320</v>
      </c>
      <c r="C372" s="84"/>
      <c r="D372" s="103" t="s">
        <v>489</v>
      </c>
      <c r="E372" s="103"/>
      <c r="F372" s="84"/>
      <c r="G372" s="103" t="s">
        <v>490</v>
      </c>
      <c r="H372" s="103"/>
      <c r="I372" s="84"/>
      <c r="J372" s="103" t="s">
        <v>491</v>
      </c>
      <c r="K372" s="103"/>
      <c r="L372" s="84"/>
      <c r="M372" s="103" t="s">
        <v>492</v>
      </c>
      <c r="N372" s="103"/>
      <c r="O372" s="84"/>
      <c r="P372" s="103" t="s">
        <v>493</v>
      </c>
      <c r="Q372" s="103"/>
      <c r="R372" s="84"/>
      <c r="S372" s="103" t="s">
        <v>362</v>
      </c>
      <c r="T372" s="103"/>
      <c r="U372" s="84"/>
      <c r="V372" s="103" t="s">
        <v>159</v>
      </c>
      <c r="W372" s="103"/>
      <c r="X372" s="84"/>
    </row>
    <row r="373" spans="1:24" x14ac:dyDescent="0.25">
      <c r="A373" s="12"/>
      <c r="B373" s="84"/>
      <c r="C373" s="84"/>
      <c r="D373" s="86"/>
      <c r="E373" s="86"/>
      <c r="F373" s="84"/>
      <c r="G373" s="86"/>
      <c r="H373" s="86"/>
      <c r="I373" s="84"/>
      <c r="J373" s="86"/>
      <c r="K373" s="86"/>
      <c r="L373" s="84"/>
      <c r="M373" s="86"/>
      <c r="N373" s="86"/>
      <c r="O373" s="84"/>
      <c r="P373" s="86"/>
      <c r="Q373" s="86"/>
      <c r="R373" s="84"/>
      <c r="S373" s="86"/>
      <c r="T373" s="86"/>
      <c r="U373" s="84"/>
      <c r="V373" s="86"/>
      <c r="W373" s="86"/>
      <c r="X373" s="84"/>
    </row>
    <row r="374" spans="1:24" x14ac:dyDescent="0.25">
      <c r="A374" s="12"/>
      <c r="B374" s="87" t="s">
        <v>398</v>
      </c>
      <c r="C374" s="88"/>
      <c r="D374" s="87" t="s">
        <v>330</v>
      </c>
      <c r="E374" s="89" t="s">
        <v>334</v>
      </c>
      <c r="F374" s="88"/>
      <c r="G374" s="87" t="s">
        <v>330</v>
      </c>
      <c r="H374" s="96">
        <v>16736</v>
      </c>
      <c r="I374" s="88"/>
      <c r="J374" s="87" t="s">
        <v>330</v>
      </c>
      <c r="K374" s="96">
        <v>2000</v>
      </c>
      <c r="L374" s="88"/>
      <c r="M374" s="87" t="s">
        <v>330</v>
      </c>
      <c r="N374" s="96">
        <v>1195</v>
      </c>
      <c r="O374" s="88"/>
      <c r="P374" s="87" t="s">
        <v>330</v>
      </c>
      <c r="Q374" s="89" t="s">
        <v>334</v>
      </c>
      <c r="R374" s="88"/>
      <c r="S374" s="87" t="s">
        <v>330</v>
      </c>
      <c r="T374" s="89" t="s">
        <v>334</v>
      </c>
      <c r="U374" s="88"/>
      <c r="V374" s="87" t="s">
        <v>330</v>
      </c>
      <c r="W374" s="96">
        <v>19931</v>
      </c>
      <c r="X374" s="88"/>
    </row>
    <row r="375" spans="1:24" x14ac:dyDescent="0.25">
      <c r="A375" s="12"/>
      <c r="B375" s="92" t="s">
        <v>442</v>
      </c>
      <c r="C375" s="91"/>
      <c r="D375" s="92"/>
      <c r="E375" s="94"/>
      <c r="F375" s="91"/>
      <c r="G375" s="92"/>
      <c r="H375" s="94"/>
      <c r="I375" s="91"/>
      <c r="J375" s="92"/>
      <c r="K375" s="94"/>
      <c r="L375" s="91"/>
      <c r="M375" s="92"/>
      <c r="N375" s="94"/>
      <c r="O375" s="91"/>
      <c r="P375" s="92"/>
      <c r="Q375" s="94"/>
      <c r="R375" s="91"/>
      <c r="S375" s="92"/>
      <c r="T375" s="94"/>
      <c r="U375" s="91"/>
      <c r="V375" s="92"/>
      <c r="W375" s="94"/>
      <c r="X375" s="91"/>
    </row>
    <row r="376" spans="1:24" x14ac:dyDescent="0.25">
      <c r="A376" s="12"/>
      <c r="B376" s="95" t="s">
        <v>394</v>
      </c>
      <c r="C376" s="88"/>
      <c r="D376" s="87"/>
      <c r="E376" s="89" t="s">
        <v>334</v>
      </c>
      <c r="F376" s="88"/>
      <c r="G376" s="87"/>
      <c r="H376" s="96">
        <v>17744</v>
      </c>
      <c r="I376" s="88"/>
      <c r="J376" s="87"/>
      <c r="K376" s="96">
        <v>3059</v>
      </c>
      <c r="L376" s="88"/>
      <c r="M376" s="87"/>
      <c r="N376" s="96">
        <v>7507</v>
      </c>
      <c r="O376" s="88"/>
      <c r="P376" s="87"/>
      <c r="Q376" s="89" t="s">
        <v>334</v>
      </c>
      <c r="R376" s="88"/>
      <c r="S376" s="87"/>
      <c r="T376" s="89" t="s">
        <v>334</v>
      </c>
      <c r="U376" s="88"/>
      <c r="V376" s="87"/>
      <c r="W376" s="96">
        <v>28310</v>
      </c>
      <c r="X376" s="88"/>
    </row>
    <row r="377" spans="1:24" x14ac:dyDescent="0.25">
      <c r="A377" s="12"/>
      <c r="B377" s="90" t="s">
        <v>395</v>
      </c>
      <c r="C377" s="91"/>
      <c r="D377" s="92"/>
      <c r="E377" s="94" t="s">
        <v>334</v>
      </c>
      <c r="F377" s="91"/>
      <c r="G377" s="92"/>
      <c r="H377" s="93">
        <v>1447</v>
      </c>
      <c r="I377" s="91"/>
      <c r="J377" s="92"/>
      <c r="K377" s="94">
        <v>492</v>
      </c>
      <c r="L377" s="91"/>
      <c r="M377" s="92"/>
      <c r="N377" s="94">
        <v>212</v>
      </c>
      <c r="O377" s="91"/>
      <c r="P377" s="92"/>
      <c r="Q377" s="94" t="s">
        <v>334</v>
      </c>
      <c r="R377" s="91"/>
      <c r="S377" s="92"/>
      <c r="T377" s="94" t="s">
        <v>334</v>
      </c>
      <c r="U377" s="91"/>
      <c r="V377" s="92"/>
      <c r="W377" s="93">
        <v>2151</v>
      </c>
      <c r="X377" s="91"/>
    </row>
    <row r="378" spans="1:24" x14ac:dyDescent="0.25">
      <c r="A378" s="12"/>
      <c r="B378" s="95" t="s">
        <v>443</v>
      </c>
      <c r="C378" s="88"/>
      <c r="D378" s="87"/>
      <c r="E378" s="89" t="s">
        <v>334</v>
      </c>
      <c r="F378" s="88"/>
      <c r="G378" s="87"/>
      <c r="H378" s="96">
        <v>235954</v>
      </c>
      <c r="I378" s="88"/>
      <c r="J378" s="87"/>
      <c r="K378" s="96">
        <v>18297</v>
      </c>
      <c r="L378" s="88"/>
      <c r="M378" s="87"/>
      <c r="N378" s="96">
        <v>36173</v>
      </c>
      <c r="O378" s="88"/>
      <c r="P378" s="87"/>
      <c r="Q378" s="89" t="s">
        <v>334</v>
      </c>
      <c r="R378" s="88"/>
      <c r="S378" s="87"/>
      <c r="T378" s="89" t="s">
        <v>334</v>
      </c>
      <c r="U378" s="88"/>
      <c r="V378" s="87"/>
      <c r="W378" s="96">
        <v>290424</v>
      </c>
      <c r="X378" s="88"/>
    </row>
    <row r="379" spans="1:24" x14ac:dyDescent="0.25">
      <c r="A379" s="12"/>
      <c r="B379" s="92" t="s">
        <v>444</v>
      </c>
      <c r="C379" s="91"/>
      <c r="D379" s="92"/>
      <c r="E379" s="93">
        <v>105148</v>
      </c>
      <c r="F379" s="91"/>
      <c r="G379" s="92"/>
      <c r="H379" s="94" t="s">
        <v>334</v>
      </c>
      <c r="I379" s="91"/>
      <c r="J379" s="92"/>
      <c r="K379" s="94">
        <v>442</v>
      </c>
      <c r="L379" s="91"/>
      <c r="M379" s="92"/>
      <c r="N379" s="93">
        <v>4435</v>
      </c>
      <c r="O379" s="91"/>
      <c r="P379" s="92"/>
      <c r="Q379" s="94" t="s">
        <v>334</v>
      </c>
      <c r="R379" s="91"/>
      <c r="S379" s="92"/>
      <c r="T379" s="94" t="s">
        <v>334</v>
      </c>
      <c r="U379" s="91"/>
      <c r="V379" s="92"/>
      <c r="W379" s="93">
        <v>110025</v>
      </c>
      <c r="X379" s="91"/>
    </row>
    <row r="380" spans="1:24" x14ac:dyDescent="0.25">
      <c r="A380" s="12"/>
      <c r="B380" s="87" t="s">
        <v>445</v>
      </c>
      <c r="C380" s="88"/>
      <c r="D380" s="87"/>
      <c r="E380" s="96">
        <v>56593</v>
      </c>
      <c r="F380" s="88"/>
      <c r="G380" s="87"/>
      <c r="H380" s="89" t="s">
        <v>334</v>
      </c>
      <c r="I380" s="88"/>
      <c r="J380" s="87"/>
      <c r="K380" s="89">
        <v>569</v>
      </c>
      <c r="L380" s="88"/>
      <c r="M380" s="87"/>
      <c r="N380" s="89">
        <v>726</v>
      </c>
      <c r="O380" s="88"/>
      <c r="P380" s="87"/>
      <c r="Q380" s="89" t="s">
        <v>334</v>
      </c>
      <c r="R380" s="88"/>
      <c r="S380" s="87"/>
      <c r="T380" s="89" t="s">
        <v>334</v>
      </c>
      <c r="U380" s="88"/>
      <c r="V380" s="87"/>
      <c r="W380" s="96">
        <v>57888</v>
      </c>
      <c r="X380" s="88"/>
    </row>
    <row r="381" spans="1:24" ht="15.75" thickBot="1" x14ac:dyDescent="0.3">
      <c r="A381" s="12"/>
      <c r="B381" s="92" t="s">
        <v>446</v>
      </c>
      <c r="C381" s="91"/>
      <c r="D381" s="104"/>
      <c r="E381" s="111">
        <v>16129</v>
      </c>
      <c r="F381" s="91"/>
      <c r="G381" s="104"/>
      <c r="H381" s="105" t="s">
        <v>334</v>
      </c>
      <c r="I381" s="91"/>
      <c r="J381" s="104"/>
      <c r="K381" s="105">
        <v>10</v>
      </c>
      <c r="L381" s="91"/>
      <c r="M381" s="104"/>
      <c r="N381" s="105">
        <v>72</v>
      </c>
      <c r="O381" s="91"/>
      <c r="P381" s="104"/>
      <c r="Q381" s="105" t="s">
        <v>334</v>
      </c>
      <c r="R381" s="91"/>
      <c r="S381" s="104"/>
      <c r="T381" s="105" t="s">
        <v>334</v>
      </c>
      <c r="U381" s="91"/>
      <c r="V381" s="104"/>
      <c r="W381" s="111">
        <v>16211</v>
      </c>
      <c r="X381" s="91"/>
    </row>
    <row r="382" spans="1:24" x14ac:dyDescent="0.25">
      <c r="A382" s="12"/>
      <c r="B382" s="87"/>
      <c r="C382" s="88"/>
      <c r="D382" s="112"/>
      <c r="E382" s="113"/>
      <c r="F382" s="88"/>
      <c r="G382" s="112"/>
      <c r="H382" s="113"/>
      <c r="I382" s="88"/>
      <c r="J382" s="112"/>
      <c r="K382" s="113"/>
      <c r="L382" s="88"/>
      <c r="M382" s="112"/>
      <c r="N382" s="113"/>
      <c r="O382" s="88"/>
      <c r="P382" s="112"/>
      <c r="Q382" s="113"/>
      <c r="R382" s="88"/>
      <c r="S382" s="112"/>
      <c r="T382" s="113"/>
      <c r="U382" s="88"/>
      <c r="V382" s="112"/>
      <c r="W382" s="113"/>
      <c r="X382" s="88"/>
    </row>
    <row r="383" spans="1:24" ht="15.75" thickBot="1" x14ac:dyDescent="0.3">
      <c r="A383" s="12"/>
      <c r="B383" s="110" t="s">
        <v>159</v>
      </c>
      <c r="C383" s="91"/>
      <c r="D383" s="115" t="s">
        <v>330</v>
      </c>
      <c r="E383" s="117">
        <v>177870</v>
      </c>
      <c r="F383" s="91"/>
      <c r="G383" s="115" t="s">
        <v>330</v>
      </c>
      <c r="H383" s="117">
        <v>271881</v>
      </c>
      <c r="I383" s="91"/>
      <c r="J383" s="115" t="s">
        <v>330</v>
      </c>
      <c r="K383" s="117">
        <v>24869</v>
      </c>
      <c r="L383" s="91"/>
      <c r="M383" s="115" t="s">
        <v>330</v>
      </c>
      <c r="N383" s="117">
        <v>50320</v>
      </c>
      <c r="O383" s="91"/>
      <c r="P383" s="115" t="s">
        <v>330</v>
      </c>
      <c r="Q383" s="116" t="s">
        <v>334</v>
      </c>
      <c r="R383" s="91"/>
      <c r="S383" s="115" t="s">
        <v>330</v>
      </c>
      <c r="T383" s="116" t="s">
        <v>334</v>
      </c>
      <c r="U383" s="91"/>
      <c r="V383" s="115" t="s">
        <v>330</v>
      </c>
      <c r="W383" s="117">
        <v>524940</v>
      </c>
      <c r="X383" s="91"/>
    </row>
    <row r="384" spans="1:24" ht="15.75" thickTop="1" x14ac:dyDescent="0.25">
      <c r="A384" s="12"/>
      <c r="B384" s="4"/>
    </row>
    <row r="385" spans="1:24" x14ac:dyDescent="0.25">
      <c r="A385" s="12"/>
      <c r="B385" s="29"/>
      <c r="C385" s="29"/>
      <c r="D385" s="29"/>
      <c r="E385" s="29"/>
      <c r="F385" s="29"/>
      <c r="G385" s="29"/>
      <c r="H385" s="29"/>
      <c r="I385" s="29"/>
      <c r="J385" s="29"/>
      <c r="K385" s="29"/>
      <c r="L385" s="29"/>
      <c r="M385" s="29"/>
      <c r="N385" s="29"/>
      <c r="O385" s="29"/>
      <c r="P385" s="29"/>
      <c r="Q385" s="29"/>
      <c r="R385" s="29"/>
      <c r="S385" s="29"/>
      <c r="T385" s="29"/>
      <c r="U385" s="29"/>
      <c r="V385" s="29"/>
      <c r="W385" s="29"/>
      <c r="X385" s="29"/>
    </row>
    <row r="386" spans="1:24" x14ac:dyDescent="0.25">
      <c r="A386" s="12"/>
      <c r="B386" s="24" t="s">
        <v>494</v>
      </c>
      <c r="C386" s="24"/>
      <c r="D386" s="24"/>
      <c r="E386" s="24"/>
      <c r="F386" s="24"/>
      <c r="G386" s="24"/>
      <c r="H386" s="24"/>
      <c r="I386" s="24"/>
      <c r="J386" s="24"/>
      <c r="K386" s="24"/>
      <c r="L386" s="24"/>
      <c r="M386" s="24"/>
      <c r="N386" s="24"/>
      <c r="O386" s="24"/>
      <c r="P386" s="24"/>
      <c r="Q386" s="24"/>
      <c r="R386" s="24"/>
      <c r="S386" s="24"/>
      <c r="T386" s="24"/>
      <c r="U386" s="24"/>
      <c r="V386" s="24"/>
      <c r="W386" s="24"/>
      <c r="X386" s="24"/>
    </row>
    <row r="387" spans="1:24" x14ac:dyDescent="0.25">
      <c r="A387" s="12"/>
      <c r="B387" s="24"/>
      <c r="C387" s="24"/>
      <c r="D387" s="24"/>
      <c r="E387" s="24"/>
      <c r="F387" s="24"/>
      <c r="G387" s="24"/>
      <c r="H387" s="24"/>
      <c r="I387" s="24"/>
      <c r="J387" s="24"/>
      <c r="K387" s="24"/>
      <c r="L387" s="24"/>
      <c r="M387" s="24"/>
      <c r="N387" s="24"/>
      <c r="O387" s="24"/>
      <c r="P387" s="24"/>
      <c r="Q387" s="24"/>
      <c r="R387" s="24"/>
      <c r="S387" s="24"/>
      <c r="T387" s="24"/>
      <c r="U387" s="24"/>
      <c r="V387" s="24"/>
      <c r="W387" s="24"/>
      <c r="X387" s="24"/>
    </row>
    <row r="388" spans="1:24" x14ac:dyDescent="0.25">
      <c r="A388" s="12"/>
      <c r="B388" s="33" t="s">
        <v>358</v>
      </c>
      <c r="C388" s="22"/>
      <c r="D388" s="30" t="s">
        <v>404</v>
      </c>
      <c r="E388" s="30"/>
      <c r="F388" s="22"/>
      <c r="G388" s="30" t="s">
        <v>405</v>
      </c>
      <c r="H388" s="30"/>
      <c r="I388" s="22"/>
      <c r="J388" s="30" t="s">
        <v>406</v>
      </c>
      <c r="K388" s="30"/>
      <c r="L388" s="22"/>
    </row>
    <row r="389" spans="1:24" ht="15.75" thickBot="1" x14ac:dyDescent="0.3">
      <c r="A389" s="12"/>
      <c r="B389" s="33" t="s">
        <v>320</v>
      </c>
      <c r="C389" s="22"/>
      <c r="D389" s="67" t="s">
        <v>408</v>
      </c>
      <c r="E389" s="67"/>
      <c r="F389" s="22"/>
      <c r="G389" s="67" t="s">
        <v>409</v>
      </c>
      <c r="H389" s="67"/>
      <c r="I389" s="22"/>
      <c r="J389" s="67" t="s">
        <v>410</v>
      </c>
      <c r="K389" s="67"/>
      <c r="L389" s="22"/>
    </row>
    <row r="390" spans="1:24" x14ac:dyDescent="0.25">
      <c r="A390" s="12"/>
      <c r="B390" s="22"/>
      <c r="C390" s="22"/>
      <c r="D390" s="68"/>
      <c r="E390" s="68"/>
      <c r="F390" s="22"/>
      <c r="G390" s="68"/>
      <c r="H390" s="68"/>
      <c r="I390" s="22"/>
      <c r="J390" s="68"/>
      <c r="K390" s="68"/>
      <c r="L390" s="22"/>
    </row>
    <row r="391" spans="1:24" x14ac:dyDescent="0.25">
      <c r="A391" s="12"/>
      <c r="B391" s="43" t="s">
        <v>495</v>
      </c>
      <c r="C391" s="36"/>
      <c r="D391" s="44" t="s">
        <v>330</v>
      </c>
      <c r="E391" s="45">
        <v>97511</v>
      </c>
      <c r="F391" s="36"/>
      <c r="G391" s="44" t="s">
        <v>330</v>
      </c>
      <c r="H391" s="45">
        <v>53831</v>
      </c>
      <c r="I391" s="36"/>
      <c r="J391" s="44" t="s">
        <v>330</v>
      </c>
      <c r="K391" s="45">
        <v>13011</v>
      </c>
      <c r="L391" s="36"/>
    </row>
    <row r="392" spans="1:24" x14ac:dyDescent="0.25">
      <c r="A392" s="12"/>
      <c r="B392" s="47" t="s">
        <v>496</v>
      </c>
      <c r="C392" s="40"/>
      <c r="D392" s="41"/>
      <c r="E392" s="42">
        <v>301</v>
      </c>
      <c r="F392" s="40"/>
      <c r="G392" s="41"/>
      <c r="H392" s="42">
        <v>23</v>
      </c>
      <c r="I392" s="40"/>
      <c r="J392" s="41"/>
      <c r="K392" s="42" t="s">
        <v>334</v>
      </c>
      <c r="L392" s="40"/>
    </row>
    <row r="393" spans="1:24" ht="15.75" thickBot="1" x14ac:dyDescent="0.3">
      <c r="A393" s="12"/>
      <c r="B393" s="43" t="s">
        <v>497</v>
      </c>
      <c r="C393" s="36"/>
      <c r="D393" s="58"/>
      <c r="E393" s="59">
        <v>1532</v>
      </c>
      <c r="F393" s="36"/>
      <c r="G393" s="58"/>
      <c r="H393" s="60">
        <v>156</v>
      </c>
      <c r="I393" s="36"/>
      <c r="J393" s="58"/>
      <c r="K393" s="60">
        <v>30</v>
      </c>
      <c r="L393" s="36"/>
    </row>
    <row r="394" spans="1:24" x14ac:dyDescent="0.25">
      <c r="A394" s="12"/>
      <c r="B394" s="41"/>
      <c r="C394" s="40"/>
      <c r="D394" s="61"/>
      <c r="E394" s="62"/>
      <c r="F394" s="40"/>
      <c r="G394" s="61"/>
      <c r="H394" s="62"/>
      <c r="I394" s="40"/>
      <c r="J394" s="61"/>
      <c r="K394" s="62"/>
      <c r="L394" s="40"/>
    </row>
    <row r="395" spans="1:24" ht="15.75" thickBot="1" x14ac:dyDescent="0.3">
      <c r="A395" s="12"/>
      <c r="B395" s="63" t="s">
        <v>159</v>
      </c>
      <c r="C395" s="36"/>
      <c r="D395" s="64" t="s">
        <v>330</v>
      </c>
      <c r="E395" s="65">
        <v>99344</v>
      </c>
      <c r="F395" s="36"/>
      <c r="G395" s="64" t="s">
        <v>330</v>
      </c>
      <c r="H395" s="65">
        <v>54010</v>
      </c>
      <c r="I395" s="36"/>
      <c r="J395" s="64" t="s">
        <v>330</v>
      </c>
      <c r="K395" s="65">
        <v>13041</v>
      </c>
      <c r="L395" s="36"/>
    </row>
    <row r="396" spans="1:24" ht="15.75" thickTop="1" x14ac:dyDescent="0.25">
      <c r="A396" s="12"/>
      <c r="B396" s="76"/>
      <c r="C396" s="76"/>
      <c r="D396" s="76"/>
      <c r="E396" s="76"/>
      <c r="F396" s="76"/>
      <c r="G396" s="76"/>
      <c r="H396" s="76"/>
      <c r="I396" s="76"/>
      <c r="J396" s="76"/>
      <c r="K396" s="76"/>
      <c r="L396" s="76"/>
      <c r="M396" s="76"/>
      <c r="N396" s="76"/>
      <c r="O396" s="76"/>
      <c r="P396" s="76"/>
      <c r="Q396" s="76"/>
      <c r="R396" s="76"/>
      <c r="S396" s="76"/>
      <c r="T396" s="76"/>
      <c r="U396" s="76"/>
      <c r="V396" s="76"/>
      <c r="W396" s="76"/>
      <c r="X396" s="76"/>
    </row>
    <row r="397" spans="1:24" x14ac:dyDescent="0.25">
      <c r="A397" s="12"/>
      <c r="B397" s="33" t="s">
        <v>364</v>
      </c>
      <c r="C397" s="22"/>
      <c r="D397" s="30" t="s">
        <v>404</v>
      </c>
      <c r="E397" s="30"/>
      <c r="F397" s="22"/>
      <c r="G397" s="30" t="s">
        <v>405</v>
      </c>
      <c r="H397" s="30"/>
      <c r="I397" s="22"/>
      <c r="J397" s="30" t="s">
        <v>406</v>
      </c>
      <c r="K397" s="30"/>
      <c r="L397" s="22"/>
    </row>
    <row r="398" spans="1:24" ht="15.75" thickBot="1" x14ac:dyDescent="0.3">
      <c r="A398" s="12"/>
      <c r="B398" s="33" t="s">
        <v>320</v>
      </c>
      <c r="C398" s="22"/>
      <c r="D398" s="67" t="s">
        <v>408</v>
      </c>
      <c r="E398" s="67"/>
      <c r="F398" s="22"/>
      <c r="G398" s="67" t="s">
        <v>409</v>
      </c>
      <c r="H398" s="67"/>
      <c r="I398" s="22"/>
      <c r="J398" s="67" t="s">
        <v>410</v>
      </c>
      <c r="K398" s="67"/>
      <c r="L398" s="22"/>
    </row>
    <row r="399" spans="1:24" x14ac:dyDescent="0.25">
      <c r="A399" s="12"/>
      <c r="B399" s="22"/>
      <c r="C399" s="22"/>
      <c r="D399" s="68"/>
      <c r="E399" s="68"/>
      <c r="F399" s="22"/>
      <c r="G399" s="68"/>
      <c r="H399" s="68"/>
      <c r="I399" s="22"/>
      <c r="J399" s="68"/>
      <c r="K399" s="68"/>
      <c r="L399" s="22"/>
    </row>
    <row r="400" spans="1:24" x14ac:dyDescent="0.25">
      <c r="A400" s="12"/>
      <c r="B400" s="43" t="s">
        <v>495</v>
      </c>
      <c r="C400" s="36"/>
      <c r="D400" s="44" t="s">
        <v>330</v>
      </c>
      <c r="E400" s="45">
        <v>109198</v>
      </c>
      <c r="F400" s="36"/>
      <c r="G400" s="44" t="s">
        <v>330</v>
      </c>
      <c r="H400" s="45">
        <v>57851</v>
      </c>
      <c r="I400" s="36"/>
      <c r="J400" s="44" t="s">
        <v>330</v>
      </c>
      <c r="K400" s="45">
        <v>16198</v>
      </c>
      <c r="L400" s="36"/>
    </row>
    <row r="401" spans="1:12" x14ac:dyDescent="0.25">
      <c r="A401" s="12"/>
      <c r="B401" s="47" t="s">
        <v>496</v>
      </c>
      <c r="C401" s="40"/>
      <c r="D401" s="41"/>
      <c r="E401" s="42" t="s">
        <v>334</v>
      </c>
      <c r="F401" s="40"/>
      <c r="G401" s="41"/>
      <c r="H401" s="42" t="s">
        <v>334</v>
      </c>
      <c r="I401" s="40"/>
      <c r="J401" s="41"/>
      <c r="K401" s="42" t="s">
        <v>334</v>
      </c>
      <c r="L401" s="40"/>
    </row>
    <row r="402" spans="1:12" ht="15.75" thickBot="1" x14ac:dyDescent="0.3">
      <c r="A402" s="12"/>
      <c r="B402" s="43" t="s">
        <v>497</v>
      </c>
      <c r="C402" s="36"/>
      <c r="D402" s="58"/>
      <c r="E402" s="60">
        <v>827</v>
      </c>
      <c r="F402" s="36"/>
      <c r="G402" s="58"/>
      <c r="H402" s="60">
        <v>37</v>
      </c>
      <c r="I402" s="36"/>
      <c r="J402" s="58"/>
      <c r="K402" s="60">
        <v>13</v>
      </c>
      <c r="L402" s="36"/>
    </row>
    <row r="403" spans="1:12" x14ac:dyDescent="0.25">
      <c r="A403" s="12"/>
      <c r="B403" s="41"/>
      <c r="C403" s="40"/>
      <c r="D403" s="61"/>
      <c r="E403" s="62"/>
      <c r="F403" s="40"/>
      <c r="G403" s="61"/>
      <c r="H403" s="62"/>
      <c r="I403" s="40"/>
      <c r="J403" s="61"/>
      <c r="K403" s="62"/>
      <c r="L403" s="40"/>
    </row>
    <row r="404" spans="1:12" ht="15.75" thickBot="1" x14ac:dyDescent="0.3">
      <c r="A404" s="12"/>
      <c r="B404" s="63" t="s">
        <v>159</v>
      </c>
      <c r="C404" s="36"/>
      <c r="D404" s="64" t="s">
        <v>330</v>
      </c>
      <c r="E404" s="65">
        <v>110025</v>
      </c>
      <c r="F404" s="36"/>
      <c r="G404" s="64" t="s">
        <v>330</v>
      </c>
      <c r="H404" s="65">
        <v>57888</v>
      </c>
      <c r="I404" s="36"/>
      <c r="J404" s="64" t="s">
        <v>330</v>
      </c>
      <c r="K404" s="65">
        <v>16211</v>
      </c>
      <c r="L404" s="36"/>
    </row>
    <row r="405" spans="1:12" ht="15.75" thickTop="1" x14ac:dyDescent="0.25">
      <c r="A405" s="12"/>
      <c r="B405" s="4"/>
    </row>
  </sheetData>
  <mergeCells count="351">
    <mergeCell ref="B396:X396"/>
    <mergeCell ref="B351:X351"/>
    <mergeCell ref="B352:X352"/>
    <mergeCell ref="B353:X353"/>
    <mergeCell ref="B354:X354"/>
    <mergeCell ref="B355:X355"/>
    <mergeCell ref="B356:X356"/>
    <mergeCell ref="B345:X345"/>
    <mergeCell ref="B346:X346"/>
    <mergeCell ref="B347:X347"/>
    <mergeCell ref="B348:X348"/>
    <mergeCell ref="B349:X349"/>
    <mergeCell ref="B350:X350"/>
    <mergeCell ref="B319:X319"/>
    <mergeCell ref="B335:X335"/>
    <mergeCell ref="B336:X336"/>
    <mergeCell ref="B337:X337"/>
    <mergeCell ref="B338:X338"/>
    <mergeCell ref="B340:X340"/>
    <mergeCell ref="B263:X263"/>
    <mergeCell ref="B264:X264"/>
    <mergeCell ref="B281:X281"/>
    <mergeCell ref="B298:X298"/>
    <mergeCell ref="B299:X299"/>
    <mergeCell ref="B301:X301"/>
    <mergeCell ref="B256:X256"/>
    <mergeCell ref="B257:X257"/>
    <mergeCell ref="B258:X258"/>
    <mergeCell ref="B259:X259"/>
    <mergeCell ref="B260:X260"/>
    <mergeCell ref="B262:X262"/>
    <mergeCell ref="B222:X222"/>
    <mergeCell ref="B223:X223"/>
    <mergeCell ref="B238:X238"/>
    <mergeCell ref="B253:X253"/>
    <mergeCell ref="B254:X254"/>
    <mergeCell ref="B255:X255"/>
    <mergeCell ref="B158:X158"/>
    <mergeCell ref="B184:X184"/>
    <mergeCell ref="B185:X185"/>
    <mergeCell ref="B186:X186"/>
    <mergeCell ref="B203:X203"/>
    <mergeCell ref="B221:X221"/>
    <mergeCell ref="B85:X85"/>
    <mergeCell ref="B102:X102"/>
    <mergeCell ref="B103:X103"/>
    <mergeCell ref="B104:X104"/>
    <mergeCell ref="B130:X130"/>
    <mergeCell ref="B156:X156"/>
    <mergeCell ref="B53:X53"/>
    <mergeCell ref="B54:X54"/>
    <mergeCell ref="B65:X65"/>
    <mergeCell ref="B66:X66"/>
    <mergeCell ref="B67:X67"/>
    <mergeCell ref="B68:X68"/>
    <mergeCell ref="A1:A2"/>
    <mergeCell ref="B1:X1"/>
    <mergeCell ref="B2:X2"/>
    <mergeCell ref="B3:X3"/>
    <mergeCell ref="A4:A405"/>
    <mergeCell ref="B4:X4"/>
    <mergeCell ref="B6:X6"/>
    <mergeCell ref="B7:X7"/>
    <mergeCell ref="B8:X8"/>
    <mergeCell ref="B28:X28"/>
    <mergeCell ref="D397:E397"/>
    <mergeCell ref="G397:H397"/>
    <mergeCell ref="J397:K397"/>
    <mergeCell ref="D398:E398"/>
    <mergeCell ref="G398:H398"/>
    <mergeCell ref="J398:K398"/>
    <mergeCell ref="V372:W372"/>
    <mergeCell ref="D388:E388"/>
    <mergeCell ref="G388:H388"/>
    <mergeCell ref="J388:K388"/>
    <mergeCell ref="D389:E389"/>
    <mergeCell ref="G389:H389"/>
    <mergeCell ref="J389:K389"/>
    <mergeCell ref="B385:X385"/>
    <mergeCell ref="B386:X386"/>
    <mergeCell ref="B387:X387"/>
    <mergeCell ref="D372:E372"/>
    <mergeCell ref="G372:H372"/>
    <mergeCell ref="J372:K372"/>
    <mergeCell ref="M372:N372"/>
    <mergeCell ref="P372:Q372"/>
    <mergeCell ref="S372:T372"/>
    <mergeCell ref="S358:T358"/>
    <mergeCell ref="V358:W358"/>
    <mergeCell ref="D371:E371"/>
    <mergeCell ref="G371:H371"/>
    <mergeCell ref="J371:K371"/>
    <mergeCell ref="M371:N371"/>
    <mergeCell ref="P371:Q371"/>
    <mergeCell ref="S371:T371"/>
    <mergeCell ref="V371:W371"/>
    <mergeCell ref="B370:X370"/>
    <mergeCell ref="J357:K357"/>
    <mergeCell ref="M357:N357"/>
    <mergeCell ref="P357:Q357"/>
    <mergeCell ref="S357:T357"/>
    <mergeCell ref="V357:W357"/>
    <mergeCell ref="D358:E358"/>
    <mergeCell ref="G358:H358"/>
    <mergeCell ref="J358:K358"/>
    <mergeCell ref="M358:N358"/>
    <mergeCell ref="P358:Q358"/>
    <mergeCell ref="D321:E321"/>
    <mergeCell ref="G321:H321"/>
    <mergeCell ref="D322:E322"/>
    <mergeCell ref="G322:H322"/>
    <mergeCell ref="D357:E357"/>
    <mergeCell ref="G357:H357"/>
    <mergeCell ref="B341:X341"/>
    <mergeCell ref="B342:X342"/>
    <mergeCell ref="B343:X343"/>
    <mergeCell ref="B344:X344"/>
    <mergeCell ref="D285:E285"/>
    <mergeCell ref="G285:H285"/>
    <mergeCell ref="J285:K285"/>
    <mergeCell ref="D305:E305"/>
    <mergeCell ref="G305:H305"/>
    <mergeCell ref="D306:E306"/>
    <mergeCell ref="G306:H306"/>
    <mergeCell ref="B302:X302"/>
    <mergeCell ref="B303:X303"/>
    <mergeCell ref="D283:E283"/>
    <mergeCell ref="G283:H283"/>
    <mergeCell ref="J283:K283"/>
    <mergeCell ref="D284:E284"/>
    <mergeCell ref="G284:H284"/>
    <mergeCell ref="J284:K284"/>
    <mergeCell ref="D268:E268"/>
    <mergeCell ref="G268:H268"/>
    <mergeCell ref="J268:K268"/>
    <mergeCell ref="D282:E282"/>
    <mergeCell ref="G282:H282"/>
    <mergeCell ref="J282:K282"/>
    <mergeCell ref="G265:H265"/>
    <mergeCell ref="J265:K265"/>
    <mergeCell ref="G266:H266"/>
    <mergeCell ref="J266:K266"/>
    <mergeCell ref="D267:E267"/>
    <mergeCell ref="G267:H267"/>
    <mergeCell ref="J267:K267"/>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26:E226"/>
    <mergeCell ref="G226:H226"/>
    <mergeCell ref="J226:K226"/>
    <mergeCell ref="M226:N226"/>
    <mergeCell ref="P226:Q226"/>
    <mergeCell ref="S226:T226"/>
    <mergeCell ref="S224:T224"/>
    <mergeCell ref="D225:E225"/>
    <mergeCell ref="G225:H225"/>
    <mergeCell ref="J225:K225"/>
    <mergeCell ref="M225:N225"/>
    <mergeCell ref="P225:Q225"/>
    <mergeCell ref="S225:T225"/>
    <mergeCell ref="D208:E208"/>
    <mergeCell ref="G208:H208"/>
    <mergeCell ref="J208:K208"/>
    <mergeCell ref="M208:N208"/>
    <mergeCell ref="P208:Q208"/>
    <mergeCell ref="D224:E224"/>
    <mergeCell ref="G224:H224"/>
    <mergeCell ref="J224:K224"/>
    <mergeCell ref="M224:N224"/>
    <mergeCell ref="P224:Q224"/>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191:E191"/>
    <mergeCell ref="G191:H191"/>
    <mergeCell ref="J191:K191"/>
    <mergeCell ref="M191:N191"/>
    <mergeCell ref="P191:Q191"/>
    <mergeCell ref="D192:E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87:E87"/>
    <mergeCell ref="G87:H87"/>
    <mergeCell ref="J87:K87"/>
    <mergeCell ref="M87:N87"/>
    <mergeCell ref="P87:Q87"/>
    <mergeCell ref="S87:T87"/>
    <mergeCell ref="D86:E86"/>
    <mergeCell ref="G86:H86"/>
    <mergeCell ref="J86:K86"/>
    <mergeCell ref="M86:N86"/>
    <mergeCell ref="P86:Q86"/>
    <mergeCell ref="S86:T86"/>
    <mergeCell ref="D71:E71"/>
    <mergeCell ref="G71:H71"/>
    <mergeCell ref="J71:K71"/>
    <mergeCell ref="M71:N71"/>
    <mergeCell ref="P71:Q71"/>
    <mergeCell ref="S71:T71"/>
    <mergeCell ref="S56:T56"/>
    <mergeCell ref="D70:E70"/>
    <mergeCell ref="G70:H70"/>
    <mergeCell ref="J70:K70"/>
    <mergeCell ref="M70:N70"/>
    <mergeCell ref="P70:Q70"/>
    <mergeCell ref="S70:T70"/>
    <mergeCell ref="B69:X69"/>
    <mergeCell ref="D55:E55"/>
    <mergeCell ref="G55:H55"/>
    <mergeCell ref="J55:K55"/>
    <mergeCell ref="M55:N55"/>
    <mergeCell ref="P55:Q55"/>
    <mergeCell ref="D56:E56"/>
    <mergeCell ref="G56:H56"/>
    <mergeCell ref="J56:K56"/>
    <mergeCell ref="M56:N56"/>
    <mergeCell ref="P56:Q56"/>
    <mergeCell ref="D44:E44"/>
    <mergeCell ref="G44:H44"/>
    <mergeCell ref="J44:K44"/>
    <mergeCell ref="M44:N44"/>
    <mergeCell ref="P44:Q44"/>
    <mergeCell ref="S44:T44"/>
    <mergeCell ref="S34:T34"/>
    <mergeCell ref="D43:E43"/>
    <mergeCell ref="G43:H43"/>
    <mergeCell ref="J43:K43"/>
    <mergeCell ref="M43:N43"/>
    <mergeCell ref="P43:Q43"/>
    <mergeCell ref="B42:X42"/>
    <mergeCell ref="P33:Q33"/>
    <mergeCell ref="D34:E34"/>
    <mergeCell ref="G34:H34"/>
    <mergeCell ref="J34:K34"/>
    <mergeCell ref="M34:N34"/>
    <mergeCell ref="P34:Q34"/>
    <mergeCell ref="D9:H9"/>
    <mergeCell ref="D10:E10"/>
    <mergeCell ref="G10:H10"/>
    <mergeCell ref="G33:H33"/>
    <mergeCell ref="J33:K33"/>
    <mergeCell ref="M33:N33"/>
    <mergeCell ref="B29:X29"/>
    <mergeCell ref="B30:X30"/>
    <mergeCell ref="B31:X31"/>
    <mergeCell ref="B32:X3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5</v>
      </c>
      <c r="B1" s="8" t="s">
        <v>1</v>
      </c>
      <c r="C1" s="8"/>
    </row>
    <row r="2" spans="1:3" ht="30" x14ac:dyDescent="0.25">
      <c r="A2" s="1" t="s">
        <v>34</v>
      </c>
      <c r="B2" s="1" t="s">
        <v>2</v>
      </c>
      <c r="C2" s="1" t="s">
        <v>35</v>
      </c>
    </row>
    <row r="3" spans="1:3" ht="30" x14ac:dyDescent="0.25">
      <c r="A3" s="3" t="s">
        <v>1606</v>
      </c>
      <c r="B3" s="4" t="s">
        <v>6</v>
      </c>
      <c r="C3" s="4" t="s">
        <v>6</v>
      </c>
    </row>
    <row r="4" spans="1:3" ht="30" x14ac:dyDescent="0.25">
      <c r="A4" s="2" t="s">
        <v>1607</v>
      </c>
      <c r="B4" s="7">
        <v>0</v>
      </c>
      <c r="C4" s="7">
        <v>71</v>
      </c>
    </row>
    <row r="5" spans="1:3" ht="30" x14ac:dyDescent="0.25">
      <c r="A5" s="2" t="s">
        <v>1608</v>
      </c>
      <c r="B5" s="5">
        <v>76344</v>
      </c>
      <c r="C5" s="5">
        <v>80369</v>
      </c>
    </row>
    <row r="6" spans="1:3" ht="30" x14ac:dyDescent="0.25">
      <c r="A6" s="2" t="s">
        <v>1609</v>
      </c>
      <c r="B6" s="4" t="s">
        <v>6</v>
      </c>
      <c r="C6" s="4" t="s">
        <v>6</v>
      </c>
    </row>
    <row r="7" spans="1:3" ht="30" x14ac:dyDescent="0.25">
      <c r="A7" s="3" t="s">
        <v>1606</v>
      </c>
      <c r="B7" s="4" t="s">
        <v>6</v>
      </c>
      <c r="C7" s="4" t="s">
        <v>6</v>
      </c>
    </row>
    <row r="8" spans="1:3" ht="30" x14ac:dyDescent="0.25">
      <c r="A8" s="2" t="s">
        <v>1607</v>
      </c>
      <c r="B8" s="4">
        <v>0</v>
      </c>
      <c r="C8" s="4">
        <v>71</v>
      </c>
    </row>
    <row r="9" spans="1:3" ht="30" x14ac:dyDescent="0.25">
      <c r="A9" s="2" t="s">
        <v>1608</v>
      </c>
      <c r="B9" s="5">
        <v>2300</v>
      </c>
      <c r="C9" s="5">
        <v>2833</v>
      </c>
    </row>
    <row r="10" spans="1:3" x14ac:dyDescent="0.25">
      <c r="A10" s="2" t="s">
        <v>1610</v>
      </c>
      <c r="B10" s="4" t="s">
        <v>6</v>
      </c>
      <c r="C10" s="4" t="s">
        <v>6</v>
      </c>
    </row>
    <row r="11" spans="1:3" ht="30" x14ac:dyDescent="0.25">
      <c r="A11" s="3" t="s">
        <v>1606</v>
      </c>
      <c r="B11" s="4" t="s">
        <v>6</v>
      </c>
      <c r="C11" s="4" t="s">
        <v>6</v>
      </c>
    </row>
    <row r="12" spans="1:3" ht="30" x14ac:dyDescent="0.25">
      <c r="A12" s="2" t="s">
        <v>1607</v>
      </c>
      <c r="B12" s="4">
        <v>0</v>
      </c>
      <c r="C12" s="4">
        <v>0</v>
      </c>
    </row>
    <row r="13" spans="1:3" ht="30" x14ac:dyDescent="0.25">
      <c r="A13" s="2" t="s">
        <v>1608</v>
      </c>
      <c r="B13" s="5">
        <v>68450</v>
      </c>
      <c r="C13" s="5">
        <v>71181</v>
      </c>
    </row>
    <row r="14" spans="1:3" x14ac:dyDescent="0.25">
      <c r="A14" s="2" t="s">
        <v>1611</v>
      </c>
      <c r="B14" s="4" t="s">
        <v>6</v>
      </c>
      <c r="C14" s="4" t="s">
        <v>6</v>
      </c>
    </row>
    <row r="15" spans="1:3" ht="30" x14ac:dyDescent="0.25">
      <c r="A15" s="3" t="s">
        <v>1606</v>
      </c>
      <c r="B15" s="4" t="s">
        <v>6</v>
      </c>
      <c r="C15" s="4" t="s">
        <v>6</v>
      </c>
    </row>
    <row r="16" spans="1:3" ht="30" x14ac:dyDescent="0.25">
      <c r="A16" s="2" t="s">
        <v>1607</v>
      </c>
      <c r="B16" s="4">
        <v>0</v>
      </c>
      <c r="C16" s="4">
        <v>0</v>
      </c>
    </row>
    <row r="17" spans="1:3" ht="30" x14ac:dyDescent="0.25">
      <c r="A17" s="2" t="s">
        <v>1608</v>
      </c>
      <c r="B17" s="7">
        <v>5594</v>
      </c>
      <c r="C17" s="7">
        <v>6355</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2</v>
      </c>
      <c r="B1" s="8" t="s">
        <v>2</v>
      </c>
      <c r="C1" s="8" t="s">
        <v>35</v>
      </c>
    </row>
    <row r="2" spans="1:3" x14ac:dyDescent="0.25">
      <c r="A2" s="1" t="s">
        <v>1254</v>
      </c>
      <c r="B2" s="8"/>
      <c r="C2" s="8"/>
    </row>
    <row r="3" spans="1:3" ht="30" x14ac:dyDescent="0.25">
      <c r="A3" s="3" t="s">
        <v>1606</v>
      </c>
      <c r="B3" s="4" t="s">
        <v>6</v>
      </c>
      <c r="C3" s="4" t="s">
        <v>6</v>
      </c>
    </row>
    <row r="4" spans="1:3" x14ac:dyDescent="0.25">
      <c r="A4" s="2" t="s">
        <v>1613</v>
      </c>
      <c r="B4" s="9">
        <v>160.5</v>
      </c>
      <c r="C4" s="9">
        <v>121.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4</v>
      </c>
      <c r="B1" s="8" t="s">
        <v>1</v>
      </c>
      <c r="C1" s="8"/>
    </row>
    <row r="2" spans="1:3" ht="30" x14ac:dyDescent="0.25">
      <c r="A2" s="1" t="s">
        <v>34</v>
      </c>
      <c r="B2" s="1" t="s">
        <v>2</v>
      </c>
      <c r="C2" s="1" t="s">
        <v>35</v>
      </c>
    </row>
    <row r="3" spans="1:3" x14ac:dyDescent="0.25">
      <c r="A3" s="3" t="s">
        <v>1615</v>
      </c>
      <c r="B3" s="4" t="s">
        <v>6</v>
      </c>
      <c r="C3" s="4" t="s">
        <v>6</v>
      </c>
    </row>
    <row r="4" spans="1:3" x14ac:dyDescent="0.25">
      <c r="A4" s="2" t="s">
        <v>907</v>
      </c>
      <c r="B4" s="7">
        <v>1354</v>
      </c>
      <c r="C4" s="7">
        <v>1292</v>
      </c>
    </row>
    <row r="5" spans="1:3" x14ac:dyDescent="0.25">
      <c r="A5" s="2" t="s">
        <v>908</v>
      </c>
      <c r="B5" s="4">
        <v>0</v>
      </c>
      <c r="C5" s="4">
        <v>170</v>
      </c>
    </row>
    <row r="6" spans="1:3" x14ac:dyDescent="0.25">
      <c r="A6" s="2" t="s">
        <v>909</v>
      </c>
      <c r="B6" s="4">
        <v>-35</v>
      </c>
      <c r="C6" s="4">
        <v>-32</v>
      </c>
    </row>
    <row r="7" spans="1:3" ht="30" x14ac:dyDescent="0.25">
      <c r="A7" s="2" t="s">
        <v>910</v>
      </c>
      <c r="B7" s="5">
        <v>1846</v>
      </c>
      <c r="C7" s="4">
        <v>-76</v>
      </c>
    </row>
    <row r="8" spans="1:3" x14ac:dyDescent="0.25">
      <c r="A8" s="2" t="s">
        <v>911</v>
      </c>
      <c r="B8" s="7">
        <v>3165</v>
      </c>
      <c r="C8" s="7">
        <v>1354</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16</v>
      </c>
      <c r="B1" s="1" t="s">
        <v>1</v>
      </c>
      <c r="C1" s="1"/>
    </row>
    <row r="2" spans="1:3" x14ac:dyDescent="0.25">
      <c r="A2" s="8"/>
      <c r="B2" s="1" t="s">
        <v>2</v>
      </c>
      <c r="C2" s="1" t="s">
        <v>35</v>
      </c>
    </row>
    <row r="3" spans="1:3" x14ac:dyDescent="0.25">
      <c r="A3" s="3" t="s">
        <v>1615</v>
      </c>
      <c r="B3" s="4" t="s">
        <v>6</v>
      </c>
      <c r="C3" s="4" t="s">
        <v>6</v>
      </c>
    </row>
    <row r="4" spans="1:3" x14ac:dyDescent="0.25">
      <c r="A4" s="2" t="s">
        <v>1617</v>
      </c>
      <c r="B4" s="7">
        <v>1100000</v>
      </c>
      <c r="C4" s="7">
        <v>2400000</v>
      </c>
    </row>
    <row r="5" spans="1:3" ht="30" x14ac:dyDescent="0.25">
      <c r="A5" s="2" t="s">
        <v>1618</v>
      </c>
      <c r="B5" s="7">
        <v>60000</v>
      </c>
      <c r="C5" s="4" t="s">
        <v>6</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9</v>
      </c>
      <c r="B1" s="8" t="s">
        <v>1494</v>
      </c>
      <c r="C1" s="8"/>
      <c r="D1" s="8"/>
      <c r="E1" s="8"/>
      <c r="F1" s="8"/>
      <c r="G1" s="8"/>
      <c r="H1" s="8"/>
      <c r="I1" s="8"/>
      <c r="J1" s="8" t="s">
        <v>1</v>
      </c>
      <c r="K1" s="8"/>
      <c r="L1" s="8"/>
    </row>
    <row r="2" spans="1:12" ht="30" x14ac:dyDescent="0.25">
      <c r="A2" s="1" t="s">
        <v>88</v>
      </c>
      <c r="B2" s="1" t="s">
        <v>2</v>
      </c>
      <c r="C2" s="1" t="s">
        <v>1495</v>
      </c>
      <c r="D2" s="1" t="s">
        <v>1496</v>
      </c>
      <c r="E2" s="1" t="s">
        <v>1497</v>
      </c>
      <c r="F2" s="1" t="s">
        <v>35</v>
      </c>
      <c r="G2" s="1" t="s">
        <v>1401</v>
      </c>
      <c r="H2" s="1" t="s">
        <v>1498</v>
      </c>
      <c r="I2" s="1" t="s">
        <v>1499</v>
      </c>
      <c r="J2" s="1" t="s">
        <v>2</v>
      </c>
      <c r="K2" s="1" t="s">
        <v>35</v>
      </c>
      <c r="L2" s="1" t="s">
        <v>89</v>
      </c>
    </row>
    <row r="3" spans="1:12" ht="30" x14ac:dyDescent="0.25">
      <c r="A3" s="3" t="s">
        <v>1620</v>
      </c>
      <c r="B3" s="4" t="s">
        <v>6</v>
      </c>
      <c r="C3" s="4" t="s">
        <v>6</v>
      </c>
      <c r="D3" s="4" t="s">
        <v>6</v>
      </c>
      <c r="E3" s="4" t="s">
        <v>6</v>
      </c>
      <c r="F3" s="4" t="s">
        <v>6</v>
      </c>
      <c r="G3" s="4" t="s">
        <v>6</v>
      </c>
      <c r="H3" s="4" t="s">
        <v>6</v>
      </c>
      <c r="I3" s="4" t="s">
        <v>6</v>
      </c>
      <c r="J3" s="4" t="s">
        <v>6</v>
      </c>
      <c r="K3" s="4" t="s">
        <v>6</v>
      </c>
      <c r="L3" s="4" t="s">
        <v>6</v>
      </c>
    </row>
    <row r="4" spans="1:12" x14ac:dyDescent="0.25">
      <c r="A4" s="2" t="s">
        <v>95</v>
      </c>
      <c r="B4" s="7">
        <v>7610</v>
      </c>
      <c r="C4" s="7">
        <v>8061</v>
      </c>
      <c r="D4" s="7">
        <v>8211</v>
      </c>
      <c r="E4" s="7">
        <v>8540</v>
      </c>
      <c r="F4" s="7">
        <v>8416</v>
      </c>
      <c r="G4" s="7">
        <v>9822</v>
      </c>
      <c r="H4" s="7">
        <v>10738</v>
      </c>
      <c r="I4" s="7">
        <v>12745</v>
      </c>
      <c r="J4" s="4" t="s">
        <v>6</v>
      </c>
      <c r="K4" s="4" t="s">
        <v>6</v>
      </c>
      <c r="L4" s="4" t="s">
        <v>6</v>
      </c>
    </row>
    <row r="5" spans="1:12" x14ac:dyDescent="0.25">
      <c r="A5" s="2" t="s">
        <v>99</v>
      </c>
      <c r="B5" s="5">
        <v>1938</v>
      </c>
      <c r="C5" s="5">
        <v>2034</v>
      </c>
      <c r="D5" s="5">
        <v>2247</v>
      </c>
      <c r="E5" s="5">
        <v>2609</v>
      </c>
      <c r="F5" s="5">
        <v>3132</v>
      </c>
      <c r="G5" s="5">
        <v>3589</v>
      </c>
      <c r="H5" s="5">
        <v>4068</v>
      </c>
      <c r="I5" s="5">
        <v>4570</v>
      </c>
      <c r="J5" s="5">
        <v>8828</v>
      </c>
      <c r="K5" s="5">
        <v>15359</v>
      </c>
      <c r="L5" s="5">
        <v>20700</v>
      </c>
    </row>
    <row r="6" spans="1:12" x14ac:dyDescent="0.25">
      <c r="A6" s="2" t="s">
        <v>100</v>
      </c>
      <c r="B6" s="5">
        <v>5672</v>
      </c>
      <c r="C6" s="5">
        <v>6027</v>
      </c>
      <c r="D6" s="5">
        <v>5964</v>
      </c>
      <c r="E6" s="5">
        <v>5931</v>
      </c>
      <c r="F6" s="5">
        <v>5284</v>
      </c>
      <c r="G6" s="5">
        <v>6233</v>
      </c>
      <c r="H6" s="5">
        <v>6670</v>
      </c>
      <c r="I6" s="5">
        <v>8175</v>
      </c>
      <c r="J6" s="5">
        <v>23594</v>
      </c>
      <c r="K6" s="5">
        <v>26362</v>
      </c>
      <c r="L6" s="5">
        <v>32829</v>
      </c>
    </row>
    <row r="7" spans="1:12" x14ac:dyDescent="0.25">
      <c r="A7" s="2" t="s">
        <v>101</v>
      </c>
      <c r="B7" s="5">
        <v>-1761</v>
      </c>
      <c r="C7" s="4">
        <v>-500</v>
      </c>
      <c r="D7" s="4">
        <v>212</v>
      </c>
      <c r="E7" s="5">
        <v>-1037</v>
      </c>
      <c r="F7" s="5">
        <v>2199</v>
      </c>
      <c r="G7" s="5">
        <v>2671</v>
      </c>
      <c r="H7" s="4">
        <v>915</v>
      </c>
      <c r="I7" s="5">
        <v>1012</v>
      </c>
      <c r="J7" s="4" t="s">
        <v>6</v>
      </c>
      <c r="K7" s="4" t="s">
        <v>6</v>
      </c>
      <c r="L7" s="4" t="s">
        <v>6</v>
      </c>
    </row>
    <row r="8" spans="1:12" x14ac:dyDescent="0.25">
      <c r="A8" s="2" t="s">
        <v>921</v>
      </c>
      <c r="B8" s="5">
        <v>1406</v>
      </c>
      <c r="C8" s="5">
        <v>3546</v>
      </c>
      <c r="D8" s="5">
        <v>1686</v>
      </c>
      <c r="E8" s="5">
        <v>1454</v>
      </c>
      <c r="F8" s="5">
        <v>2144</v>
      </c>
      <c r="G8" s="5">
        <v>6456</v>
      </c>
      <c r="H8" s="5">
        <v>1323</v>
      </c>
      <c r="I8" s="5">
        <v>1036</v>
      </c>
      <c r="J8" s="5">
        <v>8092</v>
      </c>
      <c r="K8" s="5">
        <v>10959</v>
      </c>
      <c r="L8" s="4">
        <v>474</v>
      </c>
    </row>
    <row r="9" spans="1:12" x14ac:dyDescent="0.25">
      <c r="A9" s="2" t="s">
        <v>922</v>
      </c>
      <c r="B9" s="5">
        <v>8560</v>
      </c>
      <c r="C9" s="5">
        <v>8605</v>
      </c>
      <c r="D9" s="5">
        <v>8563</v>
      </c>
      <c r="E9" s="5">
        <v>8300</v>
      </c>
      <c r="F9" s="5">
        <v>8378</v>
      </c>
      <c r="G9" s="5">
        <v>10853</v>
      </c>
      <c r="H9" s="5">
        <v>11216</v>
      </c>
      <c r="I9" s="5">
        <v>8488</v>
      </c>
      <c r="J9" s="5">
        <v>34028</v>
      </c>
      <c r="K9" s="5">
        <v>38935</v>
      </c>
      <c r="L9" s="5">
        <v>38237</v>
      </c>
    </row>
    <row r="10" spans="1:12" ht="30" x14ac:dyDescent="0.25">
      <c r="A10" s="2" t="s">
        <v>923</v>
      </c>
      <c r="B10" s="7">
        <v>15</v>
      </c>
      <c r="C10" s="7">
        <v>1203</v>
      </c>
      <c r="D10" s="7">
        <v>-1389</v>
      </c>
      <c r="E10" s="7">
        <v>-142</v>
      </c>
      <c r="F10" s="7">
        <v>-3477</v>
      </c>
      <c r="G10" s="7">
        <v>-1015</v>
      </c>
      <c r="H10" s="7">
        <v>-4402</v>
      </c>
      <c r="I10" s="7">
        <v>-553</v>
      </c>
      <c r="J10" s="7">
        <v>-313</v>
      </c>
      <c r="K10" s="7">
        <v>-9447</v>
      </c>
      <c r="L10" s="7">
        <v>-24215</v>
      </c>
    </row>
    <row r="11" spans="1:12" x14ac:dyDescent="0.25">
      <c r="A11" s="3" t="s">
        <v>924</v>
      </c>
      <c r="B11" s="4" t="s">
        <v>6</v>
      </c>
      <c r="C11" s="4" t="s">
        <v>6</v>
      </c>
      <c r="D11" s="4" t="s">
        <v>6</v>
      </c>
      <c r="E11" s="4" t="s">
        <v>6</v>
      </c>
      <c r="F11" s="4" t="s">
        <v>6</v>
      </c>
      <c r="G11" s="4" t="s">
        <v>6</v>
      </c>
      <c r="H11" s="4" t="s">
        <v>6</v>
      </c>
      <c r="I11" s="4" t="s">
        <v>6</v>
      </c>
      <c r="J11" s="4" t="s">
        <v>6</v>
      </c>
      <c r="K11" s="4" t="s">
        <v>6</v>
      </c>
      <c r="L11" s="4" t="s">
        <v>6</v>
      </c>
    </row>
    <row r="12" spans="1:12" x14ac:dyDescent="0.25">
      <c r="A12" s="2" t="s">
        <v>1503</v>
      </c>
      <c r="B12" s="9">
        <v>0.01</v>
      </c>
      <c r="C12" s="9">
        <v>0.25</v>
      </c>
      <c r="D12" s="9">
        <v>-0.28999999999999998</v>
      </c>
      <c r="E12" s="9">
        <v>-0.03</v>
      </c>
      <c r="F12" s="9">
        <v>-0.73</v>
      </c>
      <c r="G12" s="9">
        <v>-0.21</v>
      </c>
      <c r="H12" s="9">
        <v>-0.92</v>
      </c>
      <c r="I12" s="9">
        <v>-0.12</v>
      </c>
      <c r="J12" s="9">
        <v>-0.06</v>
      </c>
      <c r="K12" s="9">
        <v>-1.98</v>
      </c>
      <c r="L12" s="9">
        <v>-5.1100000000000003</v>
      </c>
    </row>
    <row r="13" spans="1:12" x14ac:dyDescent="0.25">
      <c r="A13" s="2" t="s">
        <v>1504</v>
      </c>
      <c r="B13" s="9">
        <v>0.01</v>
      </c>
      <c r="C13" s="9">
        <v>0.25</v>
      </c>
      <c r="D13" s="9">
        <v>-0.28999999999999998</v>
      </c>
      <c r="E13" s="9">
        <v>-0.03</v>
      </c>
      <c r="F13" s="9">
        <v>-0.73</v>
      </c>
      <c r="G13" s="9">
        <v>-0.21</v>
      </c>
      <c r="H13" s="9">
        <v>-0.92</v>
      </c>
      <c r="I13" s="9">
        <v>-0.12</v>
      </c>
      <c r="J13" s="9">
        <v>-0.06</v>
      </c>
      <c r="K13" s="9">
        <v>-1.98</v>
      </c>
      <c r="L13" s="9">
        <v>-5.1100000000000003</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customHeight="1" x14ac:dyDescent="0.25">
      <c r="A1" s="8" t="s">
        <v>1621</v>
      </c>
      <c r="B1" s="8" t="s">
        <v>1494</v>
      </c>
      <c r="C1" s="8"/>
      <c r="D1" s="8" t="s">
        <v>1</v>
      </c>
      <c r="E1" s="8"/>
      <c r="F1" s="8"/>
    </row>
    <row r="2" spans="1:6" x14ac:dyDescent="0.25">
      <c r="A2" s="8"/>
      <c r="B2" s="1" t="s">
        <v>1495</v>
      </c>
      <c r="C2" s="1" t="s">
        <v>1498</v>
      </c>
      <c r="D2" s="1" t="s">
        <v>2</v>
      </c>
      <c r="E2" s="1" t="s">
        <v>35</v>
      </c>
      <c r="F2" s="1" t="s">
        <v>89</v>
      </c>
    </row>
    <row r="3" spans="1:6" ht="30" x14ac:dyDescent="0.25">
      <c r="A3" s="3" t="s">
        <v>1620</v>
      </c>
      <c r="B3" s="4" t="s">
        <v>6</v>
      </c>
      <c r="C3" s="4" t="s">
        <v>6</v>
      </c>
      <c r="D3" s="4" t="s">
        <v>6</v>
      </c>
      <c r="E3" s="4" t="s">
        <v>6</v>
      </c>
      <c r="F3" s="4" t="s">
        <v>6</v>
      </c>
    </row>
    <row r="4" spans="1:6" ht="30" x14ac:dyDescent="0.25">
      <c r="A4" s="2" t="s">
        <v>116</v>
      </c>
      <c r="B4" s="7">
        <v>1600000</v>
      </c>
      <c r="C4" s="4" t="s">
        <v>6</v>
      </c>
      <c r="D4" s="7">
        <v>1953000</v>
      </c>
      <c r="E4" s="7">
        <v>1318000</v>
      </c>
      <c r="F4" s="7">
        <v>231000</v>
      </c>
    </row>
    <row r="5" spans="1:6" x14ac:dyDescent="0.25">
      <c r="A5" s="2" t="s">
        <v>114</v>
      </c>
      <c r="B5" s="4" t="s">
        <v>6</v>
      </c>
      <c r="C5" s="4" t="s">
        <v>6</v>
      </c>
      <c r="D5" s="4">
        <v>0</v>
      </c>
      <c r="E5" s="5">
        <v>3124000</v>
      </c>
      <c r="F5" s="4">
        <v>0</v>
      </c>
    </row>
    <row r="6" spans="1:6" x14ac:dyDescent="0.25">
      <c r="A6" s="2" t="s">
        <v>129</v>
      </c>
      <c r="B6" s="4" t="s">
        <v>6</v>
      </c>
      <c r="C6" s="4" t="s">
        <v>6</v>
      </c>
      <c r="D6" s="4">
        <v>0</v>
      </c>
      <c r="E6" s="5">
        <v>1548000</v>
      </c>
      <c r="F6" s="4">
        <v>0</v>
      </c>
    </row>
    <row r="7" spans="1:6" x14ac:dyDescent="0.25">
      <c r="A7" s="2" t="s">
        <v>1622</v>
      </c>
      <c r="B7" s="4" t="s">
        <v>6</v>
      </c>
      <c r="C7" s="7">
        <v>1500000</v>
      </c>
      <c r="D7" s="4" t="s">
        <v>6</v>
      </c>
      <c r="E7" s="4" t="s">
        <v>6</v>
      </c>
      <c r="F7" s="4" t="s">
        <v>6</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5.85546875" customWidth="1"/>
    <col min="6" max="6" width="23" customWidth="1"/>
    <col min="7" max="7" width="4.42578125" customWidth="1"/>
    <col min="8" max="8" width="15.85546875" customWidth="1"/>
    <col min="9" max="9" width="23" customWidth="1"/>
    <col min="10" max="10" width="4.42578125" customWidth="1"/>
    <col min="11" max="11" width="14.42578125" customWidth="1"/>
    <col min="12" max="12" width="23" customWidth="1"/>
  </cols>
  <sheetData>
    <row r="1" spans="1:12" ht="15" customHeight="1" x14ac:dyDescent="0.25">
      <c r="A1" s="8" t="s">
        <v>4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9</v>
      </c>
      <c r="B3" s="11" t="s">
        <v>6</v>
      </c>
      <c r="C3" s="11"/>
      <c r="D3" s="11"/>
      <c r="E3" s="11"/>
      <c r="F3" s="11"/>
      <c r="G3" s="11"/>
      <c r="H3" s="11"/>
      <c r="I3" s="11"/>
      <c r="J3" s="11"/>
      <c r="K3" s="11"/>
      <c r="L3" s="11"/>
    </row>
    <row r="4" spans="1:12" ht="15" customHeight="1" x14ac:dyDescent="0.25">
      <c r="A4" s="12" t="s">
        <v>500</v>
      </c>
      <c r="B4" s="11" t="s">
        <v>6</v>
      </c>
      <c r="C4" s="11"/>
      <c r="D4" s="11"/>
      <c r="E4" s="11"/>
      <c r="F4" s="11"/>
      <c r="G4" s="11"/>
      <c r="H4" s="11"/>
      <c r="I4" s="11"/>
      <c r="J4" s="11"/>
      <c r="K4" s="11"/>
      <c r="L4" s="11"/>
    </row>
    <row r="5" spans="1:12" ht="25.5" x14ac:dyDescent="0.25">
      <c r="A5" s="12"/>
      <c r="B5" s="14">
        <v>5</v>
      </c>
      <c r="C5" s="15" t="s">
        <v>498</v>
      </c>
    </row>
    <row r="6" spans="1:12" x14ac:dyDescent="0.25">
      <c r="A6" s="12"/>
      <c r="B6" s="24"/>
      <c r="C6" s="24"/>
      <c r="D6" s="24"/>
      <c r="E6" s="24"/>
      <c r="F6" s="24"/>
      <c r="G6" s="24"/>
      <c r="H6" s="24"/>
      <c r="I6" s="24"/>
      <c r="J6" s="24"/>
      <c r="K6" s="24"/>
      <c r="L6" s="24"/>
    </row>
    <row r="7" spans="1:12" x14ac:dyDescent="0.25">
      <c r="A7" s="12"/>
      <c r="B7" s="24" t="s">
        <v>501</v>
      </c>
      <c r="C7" s="24"/>
      <c r="D7" s="24"/>
      <c r="E7" s="24"/>
      <c r="F7" s="24"/>
      <c r="G7" s="24"/>
      <c r="H7" s="24"/>
      <c r="I7" s="24"/>
      <c r="J7" s="24"/>
      <c r="K7" s="24"/>
      <c r="L7" s="24"/>
    </row>
    <row r="8" spans="1:12" x14ac:dyDescent="0.25">
      <c r="A8" s="12"/>
      <c r="B8" s="24"/>
      <c r="C8" s="24"/>
      <c r="D8" s="24"/>
      <c r="E8" s="24"/>
      <c r="F8" s="24"/>
      <c r="G8" s="24"/>
      <c r="H8" s="24"/>
      <c r="I8" s="24"/>
      <c r="J8" s="24"/>
      <c r="K8" s="24"/>
      <c r="L8" s="24"/>
    </row>
    <row r="9" spans="1:12" ht="15.75" thickBot="1" x14ac:dyDescent="0.3">
      <c r="A9" s="12"/>
      <c r="B9" s="22"/>
      <c r="C9" s="22"/>
      <c r="D9" s="67" t="s">
        <v>390</v>
      </c>
      <c r="E9" s="67"/>
      <c r="F9" s="67"/>
      <c r="G9" s="67"/>
      <c r="H9" s="67"/>
      <c r="I9" s="67"/>
      <c r="J9" s="67"/>
      <c r="K9" s="67"/>
      <c r="L9" s="22"/>
    </row>
    <row r="10" spans="1:12" ht="15.75" thickBot="1" x14ac:dyDescent="0.3">
      <c r="A10" s="12"/>
      <c r="B10" s="33" t="s">
        <v>320</v>
      </c>
      <c r="C10" s="22"/>
      <c r="D10" s="72">
        <v>2013</v>
      </c>
      <c r="E10" s="72"/>
      <c r="F10" s="68"/>
      <c r="G10" s="72">
        <v>2012</v>
      </c>
      <c r="H10" s="72"/>
      <c r="I10" s="68"/>
      <c r="J10" s="72">
        <v>2011</v>
      </c>
      <c r="K10" s="72"/>
      <c r="L10" s="22"/>
    </row>
    <row r="11" spans="1:12" x14ac:dyDescent="0.25">
      <c r="A11" s="12"/>
      <c r="B11" s="22"/>
      <c r="C11" s="22"/>
      <c r="D11" s="68"/>
      <c r="E11" s="68"/>
      <c r="F11" s="22"/>
      <c r="G11" s="68"/>
      <c r="H11" s="68"/>
      <c r="I11" s="22"/>
      <c r="J11" s="68"/>
      <c r="K11" s="68"/>
      <c r="L11" s="22"/>
    </row>
    <row r="12" spans="1:12" x14ac:dyDescent="0.25">
      <c r="A12" s="12"/>
      <c r="B12" s="44" t="s">
        <v>502</v>
      </c>
      <c r="C12" s="36"/>
      <c r="D12" s="44" t="s">
        <v>330</v>
      </c>
      <c r="E12" s="45">
        <v>22286</v>
      </c>
      <c r="F12" s="36"/>
      <c r="G12" s="44" t="s">
        <v>330</v>
      </c>
      <c r="H12" s="45">
        <v>29083</v>
      </c>
      <c r="I12" s="36"/>
      <c r="J12" s="44" t="s">
        <v>330</v>
      </c>
      <c r="K12" s="45">
        <v>25807</v>
      </c>
      <c r="L12" s="36"/>
    </row>
    <row r="13" spans="1:12" x14ac:dyDescent="0.25">
      <c r="A13" s="12"/>
      <c r="B13" s="47" t="s">
        <v>503</v>
      </c>
      <c r="C13" s="40"/>
      <c r="D13" s="41"/>
      <c r="E13" s="48">
        <v>8713</v>
      </c>
      <c r="F13" s="40"/>
      <c r="G13" s="41"/>
      <c r="H13" s="48">
        <v>18100</v>
      </c>
      <c r="I13" s="40"/>
      <c r="J13" s="41"/>
      <c r="K13" s="48">
        <v>19416</v>
      </c>
      <c r="L13" s="40"/>
    </row>
    <row r="14" spans="1:12" x14ac:dyDescent="0.25">
      <c r="A14" s="12"/>
      <c r="B14" s="43" t="s">
        <v>504</v>
      </c>
      <c r="C14" s="36"/>
      <c r="D14" s="44"/>
      <c r="E14" s="45">
        <v>-17076</v>
      </c>
      <c r="F14" s="36"/>
      <c r="G14" s="44"/>
      <c r="H14" s="45">
        <v>-19250</v>
      </c>
      <c r="I14" s="36"/>
      <c r="J14" s="44"/>
      <c r="K14" s="45">
        <v>-6877</v>
      </c>
      <c r="L14" s="36"/>
    </row>
    <row r="15" spans="1:12" x14ac:dyDescent="0.25">
      <c r="A15" s="12"/>
      <c r="B15" s="47" t="s">
        <v>505</v>
      </c>
      <c r="C15" s="40"/>
      <c r="D15" s="41"/>
      <c r="E15" s="141">
        <v>-2185</v>
      </c>
      <c r="F15" s="40"/>
      <c r="G15" s="41"/>
      <c r="H15" s="48">
        <v>-5147</v>
      </c>
      <c r="I15" s="40"/>
      <c r="J15" s="41"/>
      <c r="K15" s="48">
        <v>-9263</v>
      </c>
      <c r="L15" s="40"/>
    </row>
    <row r="16" spans="1:12" ht="15.75" thickBot="1" x14ac:dyDescent="0.3">
      <c r="A16" s="12"/>
      <c r="B16" s="43" t="s">
        <v>506</v>
      </c>
      <c r="C16" s="36"/>
      <c r="D16" s="58"/>
      <c r="E16" s="142">
        <v>-81</v>
      </c>
      <c r="F16" s="36"/>
      <c r="G16" s="58"/>
      <c r="H16" s="60">
        <v>-500</v>
      </c>
      <c r="I16" s="36"/>
      <c r="J16" s="58"/>
      <c r="K16" s="60" t="s">
        <v>334</v>
      </c>
      <c r="L16" s="36"/>
    </row>
    <row r="17" spans="1:12" ht="15.75" thickBot="1" x14ac:dyDescent="0.3">
      <c r="A17" s="12"/>
      <c r="B17" s="41" t="s">
        <v>385</v>
      </c>
      <c r="C17" s="40"/>
      <c r="D17" s="69" t="s">
        <v>330</v>
      </c>
      <c r="E17" s="146">
        <v>11657</v>
      </c>
      <c r="F17" s="40"/>
      <c r="G17" s="69" t="s">
        <v>330</v>
      </c>
      <c r="H17" s="70">
        <v>22286</v>
      </c>
      <c r="I17" s="40"/>
      <c r="J17" s="69" t="s">
        <v>330</v>
      </c>
      <c r="K17" s="70">
        <v>29083</v>
      </c>
      <c r="L17" s="40"/>
    </row>
    <row r="18" spans="1:12" ht="15.75" thickTop="1" x14ac:dyDescent="0.25">
      <c r="A18" s="12"/>
      <c r="B18" s="24"/>
      <c r="C18" s="24"/>
      <c r="D18" s="24"/>
      <c r="E18" s="24"/>
      <c r="F18" s="24"/>
      <c r="G18" s="24"/>
      <c r="H18" s="24"/>
      <c r="I18" s="24"/>
      <c r="J18" s="24"/>
      <c r="K18" s="24"/>
      <c r="L18" s="24"/>
    </row>
    <row r="19" spans="1:12" x14ac:dyDescent="0.25">
      <c r="A19" s="12"/>
      <c r="B19" s="24" t="s">
        <v>507</v>
      </c>
      <c r="C19" s="24"/>
      <c r="D19" s="24"/>
      <c r="E19" s="24"/>
      <c r="F19" s="24"/>
      <c r="G19" s="24"/>
      <c r="H19" s="24"/>
      <c r="I19" s="24"/>
      <c r="J19" s="24"/>
      <c r="K19" s="24"/>
      <c r="L19" s="24"/>
    </row>
    <row r="20" spans="1:12" x14ac:dyDescent="0.25">
      <c r="A20" s="12"/>
      <c r="B20" s="29"/>
      <c r="C20" s="29"/>
      <c r="D20" s="29"/>
      <c r="E20" s="29"/>
      <c r="F20" s="29"/>
      <c r="G20" s="29"/>
      <c r="H20" s="29"/>
      <c r="I20" s="29"/>
      <c r="J20" s="29"/>
      <c r="K20" s="29"/>
      <c r="L20" s="29"/>
    </row>
    <row r="21" spans="1:12" ht="25.5" customHeight="1" x14ac:dyDescent="0.25">
      <c r="A21" s="12"/>
      <c r="B21" s="24" t="s">
        <v>508</v>
      </c>
      <c r="C21" s="24"/>
      <c r="D21" s="24"/>
      <c r="E21" s="24"/>
      <c r="F21" s="24"/>
      <c r="G21" s="24"/>
      <c r="H21" s="24"/>
      <c r="I21" s="24"/>
      <c r="J21" s="24"/>
      <c r="K21" s="24"/>
      <c r="L21" s="24"/>
    </row>
    <row r="22" spans="1:12" x14ac:dyDescent="0.25">
      <c r="A22" s="12"/>
      <c r="B22" s="24"/>
      <c r="C22" s="24"/>
      <c r="D22" s="24"/>
      <c r="E22" s="24"/>
      <c r="F22" s="24"/>
      <c r="G22" s="24"/>
      <c r="H22" s="24"/>
      <c r="I22" s="24"/>
      <c r="J22" s="24"/>
      <c r="K22" s="24"/>
      <c r="L22" s="24"/>
    </row>
    <row r="23" spans="1:12" x14ac:dyDescent="0.25">
      <c r="A23" s="12"/>
      <c r="B23" s="24" t="s">
        <v>509</v>
      </c>
      <c r="C23" s="24"/>
      <c r="D23" s="24"/>
      <c r="E23" s="24"/>
      <c r="F23" s="24"/>
      <c r="G23" s="24"/>
      <c r="H23" s="24"/>
      <c r="I23" s="24"/>
      <c r="J23" s="24"/>
      <c r="K23" s="24"/>
      <c r="L23" s="24"/>
    </row>
    <row r="24" spans="1:12" x14ac:dyDescent="0.25">
      <c r="A24" s="12"/>
      <c r="B24" s="24"/>
      <c r="C24" s="24"/>
      <c r="D24" s="24"/>
      <c r="E24" s="24"/>
      <c r="F24" s="24"/>
      <c r="G24" s="24"/>
      <c r="H24" s="24"/>
      <c r="I24" s="24"/>
      <c r="J24" s="24"/>
      <c r="K24" s="24"/>
      <c r="L24" s="24"/>
    </row>
    <row r="25" spans="1:12" x14ac:dyDescent="0.25">
      <c r="A25" s="12"/>
      <c r="B25" s="22"/>
      <c r="C25" s="22"/>
      <c r="D25" s="30" t="s">
        <v>510</v>
      </c>
      <c r="E25" s="30"/>
      <c r="F25" s="30"/>
      <c r="G25" s="30"/>
      <c r="H25" s="30"/>
      <c r="I25" s="22"/>
    </row>
    <row r="26" spans="1:12" x14ac:dyDescent="0.25">
      <c r="A26" s="12"/>
      <c r="B26" s="22"/>
      <c r="C26" s="22"/>
      <c r="D26" s="30" t="s">
        <v>390</v>
      </c>
      <c r="E26" s="30"/>
      <c r="F26" s="30"/>
      <c r="G26" s="30"/>
      <c r="H26" s="30"/>
      <c r="I26" s="22"/>
    </row>
    <row r="27" spans="1:12" ht="15.75" thickBot="1" x14ac:dyDescent="0.3">
      <c r="A27" s="12"/>
      <c r="B27" s="22"/>
      <c r="C27" s="22"/>
      <c r="D27" s="67">
        <v>2013</v>
      </c>
      <c r="E27" s="67"/>
      <c r="F27" s="22"/>
      <c r="G27" s="67">
        <v>2012</v>
      </c>
      <c r="H27" s="67"/>
      <c r="I27" s="22"/>
    </row>
    <row r="28" spans="1:12" x14ac:dyDescent="0.25">
      <c r="A28" s="12"/>
      <c r="B28" s="33" t="s">
        <v>320</v>
      </c>
      <c r="C28" s="22"/>
      <c r="D28" s="68"/>
      <c r="E28" s="68"/>
      <c r="F28" s="22"/>
      <c r="G28" s="68"/>
      <c r="H28" s="68"/>
      <c r="I28" s="22"/>
    </row>
    <row r="29" spans="1:12" x14ac:dyDescent="0.25">
      <c r="A29" s="12"/>
      <c r="B29" s="22"/>
      <c r="C29" s="22"/>
      <c r="D29" s="22"/>
      <c r="E29" s="22"/>
      <c r="F29" s="22"/>
      <c r="G29" s="22"/>
      <c r="H29" s="22"/>
      <c r="I29" s="22"/>
    </row>
    <row r="30" spans="1:12" x14ac:dyDescent="0.25">
      <c r="A30" s="12"/>
      <c r="B30" s="44" t="s">
        <v>382</v>
      </c>
      <c r="C30" s="36"/>
      <c r="D30" s="44" t="s">
        <v>330</v>
      </c>
      <c r="E30" s="46">
        <v>500</v>
      </c>
      <c r="F30" s="36"/>
      <c r="G30" s="44" t="s">
        <v>330</v>
      </c>
      <c r="H30" s="46" t="s">
        <v>334</v>
      </c>
      <c r="I30" s="36"/>
    </row>
    <row r="31" spans="1:12" x14ac:dyDescent="0.25">
      <c r="A31" s="12"/>
      <c r="B31" s="47" t="s">
        <v>511</v>
      </c>
      <c r="C31" s="40"/>
      <c r="D31" s="41"/>
      <c r="E31" s="139">
        <v>427</v>
      </c>
      <c r="F31" s="40"/>
      <c r="G31" s="41"/>
      <c r="H31" s="42">
        <v>500</v>
      </c>
      <c r="I31" s="40"/>
    </row>
    <row r="32" spans="1:12" ht="15.75" thickBot="1" x14ac:dyDescent="0.3">
      <c r="A32" s="12"/>
      <c r="B32" s="43" t="s">
        <v>512</v>
      </c>
      <c r="C32" s="36"/>
      <c r="D32" s="58"/>
      <c r="E32" s="60">
        <v>-346</v>
      </c>
      <c r="F32" s="36"/>
      <c r="G32" s="58"/>
      <c r="H32" s="60" t="s">
        <v>334</v>
      </c>
      <c r="I32" s="36"/>
    </row>
    <row r="33" spans="1:9" ht="15.75" thickBot="1" x14ac:dyDescent="0.3">
      <c r="A33" s="12"/>
      <c r="B33" s="41" t="s">
        <v>385</v>
      </c>
      <c r="C33" s="40"/>
      <c r="D33" s="69" t="s">
        <v>330</v>
      </c>
      <c r="E33" s="147">
        <v>581</v>
      </c>
      <c r="F33" s="40"/>
      <c r="G33" s="69" t="s">
        <v>330</v>
      </c>
      <c r="H33" s="75">
        <v>500</v>
      </c>
      <c r="I33" s="40"/>
    </row>
    <row r="34" spans="1:9" ht="15.75" thickTop="1" x14ac:dyDescent="0.25">
      <c r="A34" s="12"/>
      <c r="B34" s="4"/>
    </row>
  </sheetData>
  <mergeCells count="24">
    <mergeCell ref="B8:L8"/>
    <mergeCell ref="B18:L18"/>
    <mergeCell ref="B19:L19"/>
    <mergeCell ref="B20:L20"/>
    <mergeCell ref="B21:L21"/>
    <mergeCell ref="B22:L22"/>
    <mergeCell ref="D27:E27"/>
    <mergeCell ref="G27:H27"/>
    <mergeCell ref="A1:A2"/>
    <mergeCell ref="B1:L1"/>
    <mergeCell ref="B2:L2"/>
    <mergeCell ref="B3:L3"/>
    <mergeCell ref="A4:A34"/>
    <mergeCell ref="B4:L4"/>
    <mergeCell ref="B6:L6"/>
    <mergeCell ref="B7:L7"/>
    <mergeCell ref="D9:K9"/>
    <mergeCell ref="D10:E10"/>
    <mergeCell ref="G10:H10"/>
    <mergeCell ref="J10:K10"/>
    <mergeCell ref="D25:H25"/>
    <mergeCell ref="D26:H26"/>
    <mergeCell ref="B23:L23"/>
    <mergeCell ref="B24:L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4"/>
  <sheetViews>
    <sheetView showGridLines="0" workbookViewId="0"/>
  </sheetViews>
  <sheetFormatPr defaultRowHeight="15" x14ac:dyDescent="0.25"/>
  <cols>
    <col min="1" max="1" width="31.85546875" bestFit="1" customWidth="1"/>
    <col min="2" max="2" width="36.5703125" bestFit="1" customWidth="1"/>
    <col min="3" max="3" width="25.42578125" customWidth="1"/>
    <col min="4" max="4" width="7.140625" customWidth="1"/>
    <col min="5" max="5" width="26.7109375" customWidth="1"/>
    <col min="6" max="6" width="20.42578125" customWidth="1"/>
    <col min="7" max="7" width="36.5703125" customWidth="1"/>
    <col min="8" max="8" width="14.7109375" customWidth="1"/>
    <col min="9" max="9" width="36.5703125" bestFit="1" customWidth="1"/>
    <col min="10" max="10" width="4" customWidth="1"/>
    <col min="11" max="11" width="36.5703125" customWidth="1"/>
    <col min="12" max="12" width="20.42578125" customWidth="1"/>
    <col min="13" max="13" width="4" customWidth="1"/>
    <col min="14" max="14" width="14.7109375" customWidth="1"/>
    <col min="15" max="15" width="20.42578125" customWidth="1"/>
    <col min="16" max="16" width="4" customWidth="1"/>
    <col min="17" max="17" width="14.7109375" customWidth="1"/>
    <col min="18" max="18" width="20.42578125"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4</v>
      </c>
      <c r="B3" s="11" t="s">
        <v>6</v>
      </c>
      <c r="C3" s="11"/>
      <c r="D3" s="11"/>
      <c r="E3" s="11"/>
      <c r="F3" s="11"/>
      <c r="G3" s="11"/>
      <c r="H3" s="11"/>
      <c r="I3" s="11"/>
      <c r="J3" s="11"/>
      <c r="K3" s="11"/>
      <c r="L3" s="11"/>
      <c r="M3" s="11"/>
      <c r="N3" s="11"/>
      <c r="O3" s="11"/>
      <c r="P3" s="11"/>
      <c r="Q3" s="11"/>
      <c r="R3" s="11"/>
    </row>
    <row r="4" spans="1:18" ht="15" customHeight="1" x14ac:dyDescent="0.25">
      <c r="A4" s="12" t="s">
        <v>515</v>
      </c>
      <c r="B4" s="11" t="s">
        <v>6</v>
      </c>
      <c r="C4" s="11"/>
      <c r="D4" s="11"/>
      <c r="E4" s="11"/>
      <c r="F4" s="11"/>
      <c r="G4" s="11"/>
      <c r="H4" s="11"/>
      <c r="I4" s="11"/>
      <c r="J4" s="11"/>
      <c r="K4" s="11"/>
      <c r="L4" s="11"/>
      <c r="M4" s="11"/>
      <c r="N4" s="11"/>
      <c r="O4" s="11"/>
      <c r="P4" s="11"/>
      <c r="Q4" s="11"/>
      <c r="R4" s="11"/>
    </row>
    <row r="5" spans="1:18" x14ac:dyDescent="0.25">
      <c r="A5" s="12"/>
      <c r="B5" s="148">
        <v>6</v>
      </c>
      <c r="C5" s="14" t="s">
        <v>513</v>
      </c>
    </row>
    <row r="6" spans="1:18" x14ac:dyDescent="0.25">
      <c r="A6" s="12"/>
      <c r="B6" s="168"/>
      <c r="C6" s="168"/>
      <c r="D6" s="168"/>
      <c r="E6" s="168"/>
      <c r="F6" s="168"/>
      <c r="G6" s="168"/>
      <c r="H6" s="168"/>
      <c r="I6" s="168"/>
      <c r="J6" s="168"/>
      <c r="K6" s="168"/>
      <c r="L6" s="168"/>
      <c r="M6" s="168"/>
      <c r="N6" s="168"/>
      <c r="O6" s="168"/>
      <c r="P6" s="168"/>
      <c r="Q6" s="168"/>
      <c r="R6" s="168"/>
    </row>
    <row r="7" spans="1:18" x14ac:dyDescent="0.25">
      <c r="A7" s="12"/>
      <c r="B7" s="24" t="s">
        <v>516</v>
      </c>
      <c r="C7" s="24"/>
      <c r="D7" s="24"/>
      <c r="E7" s="24"/>
      <c r="F7" s="24"/>
      <c r="G7" s="24"/>
      <c r="H7" s="24"/>
      <c r="I7" s="24"/>
      <c r="J7" s="24"/>
      <c r="K7" s="24"/>
      <c r="L7" s="24"/>
      <c r="M7" s="24"/>
      <c r="N7" s="24"/>
      <c r="O7" s="24"/>
      <c r="P7" s="24"/>
      <c r="Q7" s="24"/>
      <c r="R7" s="24"/>
    </row>
    <row r="8" spans="1:18" x14ac:dyDescent="0.25">
      <c r="A8" s="12"/>
      <c r="B8" s="24"/>
      <c r="C8" s="24"/>
      <c r="D8" s="24"/>
      <c r="E8" s="24"/>
      <c r="F8" s="24"/>
      <c r="G8" s="24"/>
      <c r="H8" s="24"/>
      <c r="I8" s="24"/>
      <c r="J8" s="24"/>
      <c r="K8" s="24"/>
      <c r="L8" s="24"/>
      <c r="M8" s="24"/>
      <c r="N8" s="24"/>
      <c r="O8" s="24"/>
      <c r="P8" s="24"/>
      <c r="Q8" s="24"/>
      <c r="R8" s="24"/>
    </row>
    <row r="9" spans="1:18" x14ac:dyDescent="0.25">
      <c r="A9" s="12"/>
      <c r="B9" s="169" t="s">
        <v>517</v>
      </c>
      <c r="C9" s="169"/>
      <c r="D9" s="169"/>
      <c r="E9" s="169"/>
      <c r="F9" s="169"/>
      <c r="G9" s="169"/>
      <c r="H9" s="169"/>
      <c r="I9" s="169"/>
      <c r="J9" s="169"/>
      <c r="K9" s="169"/>
      <c r="L9" s="169"/>
      <c r="M9" s="169"/>
      <c r="N9" s="169"/>
      <c r="O9" s="169"/>
      <c r="P9" s="169"/>
      <c r="Q9" s="169"/>
      <c r="R9" s="169"/>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169" t="s">
        <v>518</v>
      </c>
      <c r="C11" s="169"/>
      <c r="D11" s="169"/>
      <c r="E11" s="169"/>
      <c r="F11" s="169"/>
      <c r="G11" s="169"/>
      <c r="H11" s="169"/>
      <c r="I11" s="169"/>
      <c r="J11" s="169"/>
      <c r="K11" s="169"/>
      <c r="L11" s="169"/>
      <c r="M11" s="169"/>
      <c r="N11" s="169"/>
      <c r="O11" s="169"/>
      <c r="P11" s="169"/>
      <c r="Q11" s="169"/>
      <c r="R11" s="169"/>
    </row>
    <row r="12" spans="1:18" x14ac:dyDescent="0.25">
      <c r="A12" s="12"/>
      <c r="B12" s="32"/>
      <c r="C12" s="32"/>
      <c r="D12" s="32"/>
      <c r="E12" s="32"/>
      <c r="F12" s="32"/>
      <c r="G12" s="32"/>
      <c r="H12" s="32"/>
      <c r="I12" s="32"/>
      <c r="J12" s="32"/>
      <c r="K12" s="32"/>
      <c r="L12" s="32"/>
      <c r="M12" s="32"/>
      <c r="N12" s="32"/>
      <c r="O12" s="32"/>
      <c r="P12" s="32"/>
      <c r="Q12" s="32"/>
      <c r="R12" s="32"/>
    </row>
    <row r="13" spans="1:18" x14ac:dyDescent="0.25">
      <c r="A13" s="12"/>
      <c r="B13" s="169" t="s">
        <v>519</v>
      </c>
      <c r="C13" s="169"/>
      <c r="D13" s="169"/>
      <c r="E13" s="169"/>
      <c r="F13" s="169"/>
      <c r="G13" s="169"/>
      <c r="H13" s="169"/>
      <c r="I13" s="169"/>
      <c r="J13" s="169"/>
      <c r="K13" s="169"/>
      <c r="L13" s="169"/>
      <c r="M13" s="169"/>
      <c r="N13" s="169"/>
      <c r="O13" s="169"/>
      <c r="P13" s="169"/>
      <c r="Q13" s="169"/>
      <c r="R13" s="169"/>
    </row>
    <row r="14" spans="1:18" x14ac:dyDescent="0.25">
      <c r="A14" s="12"/>
      <c r="B14" s="27"/>
      <c r="C14" s="27"/>
      <c r="D14" s="27"/>
      <c r="E14" s="27"/>
      <c r="F14" s="27"/>
      <c r="G14" s="27"/>
      <c r="H14" s="27"/>
      <c r="I14" s="27"/>
      <c r="J14" s="27"/>
      <c r="K14" s="27"/>
      <c r="L14" s="27"/>
      <c r="M14" s="27"/>
      <c r="N14" s="27"/>
      <c r="O14" s="27"/>
      <c r="P14" s="27"/>
      <c r="Q14" s="27"/>
      <c r="R14" s="27"/>
    </row>
    <row r="15" spans="1:18" x14ac:dyDescent="0.25">
      <c r="A15" s="12"/>
      <c r="B15" s="24" t="s">
        <v>520</v>
      </c>
      <c r="C15" s="24"/>
      <c r="D15" s="24"/>
      <c r="E15" s="24"/>
      <c r="F15" s="24"/>
      <c r="G15" s="24"/>
      <c r="H15" s="24"/>
      <c r="I15" s="24"/>
      <c r="J15" s="24"/>
      <c r="K15" s="24"/>
      <c r="L15" s="24"/>
      <c r="M15" s="24"/>
      <c r="N15" s="24"/>
      <c r="O15" s="24"/>
      <c r="P15" s="24"/>
      <c r="Q15" s="24"/>
      <c r="R15" s="24"/>
    </row>
    <row r="16" spans="1:18" x14ac:dyDescent="0.25">
      <c r="A16" s="12"/>
      <c r="B16" s="27"/>
      <c r="C16" s="27"/>
      <c r="D16" s="27"/>
      <c r="E16" s="27"/>
      <c r="F16" s="27"/>
      <c r="G16" s="27"/>
      <c r="H16" s="27"/>
      <c r="I16" s="27"/>
      <c r="J16" s="27"/>
      <c r="K16" s="27"/>
      <c r="L16" s="27"/>
      <c r="M16" s="27"/>
      <c r="N16" s="27"/>
      <c r="O16" s="27"/>
      <c r="P16" s="27"/>
      <c r="Q16" s="27"/>
      <c r="R16" s="27"/>
    </row>
    <row r="17" spans="1:18" ht="25.5" customHeight="1" x14ac:dyDescent="0.25">
      <c r="A17" s="12"/>
      <c r="B17" s="170" t="s">
        <v>521</v>
      </c>
      <c r="C17" s="170"/>
      <c r="D17" s="170"/>
      <c r="E17" s="170"/>
      <c r="F17" s="170"/>
      <c r="G17" s="170"/>
      <c r="H17" s="170"/>
      <c r="I17" s="170"/>
      <c r="J17" s="170"/>
      <c r="K17" s="170"/>
      <c r="L17" s="170"/>
      <c r="M17" s="170"/>
      <c r="N17" s="170"/>
      <c r="O17" s="170"/>
      <c r="P17" s="170"/>
      <c r="Q17" s="170"/>
      <c r="R17" s="170"/>
    </row>
    <row r="18" spans="1:18" x14ac:dyDescent="0.25">
      <c r="A18" s="12"/>
      <c r="B18" s="29"/>
      <c r="C18" s="29"/>
      <c r="D18" s="29"/>
      <c r="E18" s="29"/>
      <c r="F18" s="29"/>
      <c r="G18" s="29"/>
      <c r="H18" s="29"/>
      <c r="I18" s="29"/>
      <c r="J18" s="29"/>
      <c r="K18" s="29"/>
      <c r="L18" s="29"/>
      <c r="M18" s="29"/>
      <c r="N18" s="29"/>
      <c r="O18" s="29"/>
      <c r="P18" s="29"/>
      <c r="Q18" s="29"/>
      <c r="R18" s="29"/>
    </row>
    <row r="19" spans="1:18" ht="38.25" customHeight="1" x14ac:dyDescent="0.25">
      <c r="A19" s="12"/>
      <c r="B19" s="170" t="s">
        <v>522</v>
      </c>
      <c r="C19" s="170"/>
      <c r="D19" s="170"/>
      <c r="E19" s="170"/>
      <c r="F19" s="170"/>
      <c r="G19" s="170"/>
      <c r="H19" s="170"/>
      <c r="I19" s="170"/>
      <c r="J19" s="170"/>
      <c r="K19" s="170"/>
      <c r="L19" s="170"/>
      <c r="M19" s="170"/>
      <c r="N19" s="170"/>
      <c r="O19" s="170"/>
      <c r="P19" s="170"/>
      <c r="Q19" s="170"/>
      <c r="R19" s="170"/>
    </row>
    <row r="20" spans="1:18" x14ac:dyDescent="0.25">
      <c r="A20" s="12"/>
      <c r="B20" s="29"/>
      <c r="C20" s="29"/>
      <c r="D20" s="29"/>
      <c r="E20" s="29"/>
      <c r="F20" s="29"/>
      <c r="G20" s="29"/>
      <c r="H20" s="29"/>
      <c r="I20" s="29"/>
      <c r="J20" s="29"/>
      <c r="K20" s="29"/>
      <c r="L20" s="29"/>
      <c r="M20" s="29"/>
      <c r="N20" s="29"/>
      <c r="O20" s="29"/>
      <c r="P20" s="29"/>
      <c r="Q20" s="29"/>
      <c r="R20" s="29"/>
    </row>
    <row r="21" spans="1:18" ht="25.5" customHeight="1" x14ac:dyDescent="0.25">
      <c r="A21" s="12"/>
      <c r="B21" s="170" t="s">
        <v>523</v>
      </c>
      <c r="C21" s="170"/>
      <c r="D21" s="170"/>
      <c r="E21" s="170"/>
      <c r="F21" s="170"/>
      <c r="G21" s="170"/>
      <c r="H21" s="170"/>
      <c r="I21" s="170"/>
      <c r="J21" s="170"/>
      <c r="K21" s="170"/>
      <c r="L21" s="170"/>
      <c r="M21" s="170"/>
      <c r="N21" s="170"/>
      <c r="O21" s="170"/>
      <c r="P21" s="170"/>
      <c r="Q21" s="170"/>
      <c r="R21" s="170"/>
    </row>
    <row r="22" spans="1:18" x14ac:dyDescent="0.25">
      <c r="A22" s="12"/>
      <c r="B22" s="24"/>
      <c r="C22" s="24"/>
      <c r="D22" s="24"/>
      <c r="E22" s="24"/>
      <c r="F22" s="24"/>
      <c r="G22" s="24"/>
      <c r="H22" s="24"/>
      <c r="I22" s="24"/>
      <c r="J22" s="24"/>
      <c r="K22" s="24"/>
      <c r="L22" s="24"/>
      <c r="M22" s="24"/>
      <c r="N22" s="24"/>
      <c r="O22" s="24"/>
      <c r="P22" s="24"/>
      <c r="Q22" s="24"/>
      <c r="R22" s="24"/>
    </row>
    <row r="23" spans="1:18" ht="25.5" customHeight="1" x14ac:dyDescent="0.25">
      <c r="A23" s="12"/>
      <c r="B23" s="24" t="s">
        <v>524</v>
      </c>
      <c r="C23" s="24"/>
      <c r="D23" s="24"/>
      <c r="E23" s="24"/>
      <c r="F23" s="24"/>
      <c r="G23" s="24"/>
      <c r="H23" s="24"/>
      <c r="I23" s="24"/>
      <c r="J23" s="24"/>
      <c r="K23" s="24"/>
      <c r="L23" s="24"/>
      <c r="M23" s="24"/>
      <c r="N23" s="24"/>
      <c r="O23" s="24"/>
      <c r="P23" s="24"/>
      <c r="Q23" s="24"/>
      <c r="R23" s="24"/>
    </row>
    <row r="24" spans="1:18" x14ac:dyDescent="0.25">
      <c r="A24" s="12"/>
      <c r="B24" s="4"/>
    </row>
    <row r="25" spans="1:18" x14ac:dyDescent="0.25">
      <c r="A25" s="12"/>
      <c r="B25" s="29"/>
      <c r="C25" s="29"/>
      <c r="D25" s="29"/>
      <c r="E25" s="29"/>
      <c r="F25" s="29"/>
      <c r="G25" s="29"/>
      <c r="H25" s="29"/>
      <c r="I25" s="29"/>
      <c r="J25" s="29"/>
      <c r="K25" s="29"/>
      <c r="L25" s="29"/>
      <c r="M25" s="29"/>
      <c r="N25" s="29"/>
      <c r="O25" s="29"/>
      <c r="P25" s="29"/>
      <c r="Q25" s="29"/>
      <c r="R25" s="29"/>
    </row>
    <row r="26" spans="1:18" x14ac:dyDescent="0.25">
      <c r="A26" s="12"/>
      <c r="B26" s="171" t="s">
        <v>525</v>
      </c>
      <c r="C26" s="171"/>
      <c r="D26" s="171"/>
      <c r="E26" s="171"/>
      <c r="F26" s="171"/>
      <c r="G26" s="171"/>
      <c r="H26" s="171"/>
      <c r="I26" s="171"/>
      <c r="J26" s="171"/>
      <c r="K26" s="171"/>
      <c r="L26" s="171"/>
      <c r="M26" s="171"/>
      <c r="N26" s="171"/>
      <c r="O26" s="171"/>
      <c r="P26" s="171"/>
      <c r="Q26" s="171"/>
      <c r="R26" s="171"/>
    </row>
    <row r="27" spans="1:18" x14ac:dyDescent="0.25">
      <c r="A27" s="12"/>
      <c r="B27" s="76"/>
      <c r="C27" s="76"/>
      <c r="D27" s="76"/>
      <c r="E27" s="76"/>
      <c r="F27" s="76"/>
      <c r="G27" s="76"/>
      <c r="H27" s="76"/>
      <c r="I27" s="76"/>
      <c r="J27" s="76"/>
      <c r="K27" s="76"/>
      <c r="L27" s="76"/>
      <c r="M27" s="76"/>
      <c r="N27" s="76"/>
      <c r="O27" s="76"/>
      <c r="P27" s="76"/>
      <c r="Q27" s="76"/>
      <c r="R27" s="76"/>
    </row>
    <row r="28" spans="1:18" x14ac:dyDescent="0.25">
      <c r="A28" s="12"/>
      <c r="B28" s="24" t="s">
        <v>526</v>
      </c>
      <c r="C28" s="24"/>
      <c r="D28" s="24"/>
      <c r="E28" s="24"/>
      <c r="F28" s="24"/>
      <c r="G28" s="24"/>
      <c r="H28" s="24"/>
      <c r="I28" s="24"/>
      <c r="J28" s="24"/>
      <c r="K28" s="24"/>
      <c r="L28" s="24"/>
      <c r="M28" s="24"/>
      <c r="N28" s="24"/>
      <c r="O28" s="24"/>
      <c r="P28" s="24"/>
      <c r="Q28" s="24"/>
      <c r="R28" s="24"/>
    </row>
    <row r="29" spans="1:18" x14ac:dyDescent="0.25">
      <c r="A29" s="12"/>
      <c r="B29" s="76"/>
      <c r="C29" s="76"/>
      <c r="D29" s="76"/>
      <c r="E29" s="76"/>
      <c r="F29" s="76"/>
      <c r="G29" s="76"/>
      <c r="H29" s="76"/>
      <c r="I29" s="76"/>
      <c r="J29" s="76"/>
      <c r="K29" s="76"/>
      <c r="L29" s="76"/>
      <c r="M29" s="76"/>
      <c r="N29" s="76"/>
      <c r="O29" s="76"/>
      <c r="P29" s="76"/>
      <c r="Q29" s="76"/>
      <c r="R29" s="76"/>
    </row>
    <row r="30" spans="1:18" x14ac:dyDescent="0.25">
      <c r="A30" s="12"/>
      <c r="B30" s="84"/>
      <c r="C30" s="84"/>
      <c r="D30" s="102"/>
      <c r="E30" s="102"/>
      <c r="F30" s="84"/>
      <c r="G30" s="102" t="s">
        <v>527</v>
      </c>
      <c r="H30" s="102"/>
      <c r="I30" s="84"/>
      <c r="J30" s="102"/>
      <c r="K30" s="102"/>
      <c r="L30" s="84"/>
      <c r="M30" s="102"/>
      <c r="N30" s="102"/>
      <c r="O30" s="84"/>
    </row>
    <row r="31" spans="1:18" x14ac:dyDescent="0.25">
      <c r="A31" s="12"/>
      <c r="B31" s="84"/>
      <c r="C31" s="84"/>
      <c r="D31" s="102"/>
      <c r="E31" s="102"/>
      <c r="F31" s="84"/>
      <c r="G31" s="102" t="s">
        <v>528</v>
      </c>
      <c r="H31" s="102"/>
      <c r="I31" s="84"/>
      <c r="J31" s="102" t="s">
        <v>529</v>
      </c>
      <c r="K31" s="102"/>
      <c r="L31" s="84"/>
      <c r="M31" s="102" t="s">
        <v>530</v>
      </c>
      <c r="N31" s="102"/>
      <c r="O31" s="84"/>
    </row>
    <row r="32" spans="1:18" x14ac:dyDescent="0.25">
      <c r="A32" s="12"/>
      <c r="B32" s="84"/>
      <c r="C32" s="84"/>
      <c r="D32" s="102" t="s">
        <v>390</v>
      </c>
      <c r="E32" s="102"/>
      <c r="F32" s="84"/>
      <c r="G32" s="102" t="s">
        <v>531</v>
      </c>
      <c r="H32" s="102"/>
      <c r="I32" s="84"/>
      <c r="J32" s="102" t="s">
        <v>532</v>
      </c>
      <c r="K32" s="102"/>
      <c r="L32" s="84"/>
      <c r="M32" s="102" t="s">
        <v>533</v>
      </c>
      <c r="N32" s="102"/>
      <c r="O32" s="84"/>
    </row>
    <row r="33" spans="1:18" ht="15.75" thickBot="1" x14ac:dyDescent="0.3">
      <c r="A33" s="12"/>
      <c r="B33" s="83" t="s">
        <v>320</v>
      </c>
      <c r="C33" s="84"/>
      <c r="D33" s="103">
        <v>2013</v>
      </c>
      <c r="E33" s="103"/>
      <c r="F33" s="84"/>
      <c r="G33" s="103" t="s">
        <v>534</v>
      </c>
      <c r="H33" s="103"/>
      <c r="I33" s="84"/>
      <c r="J33" s="103" t="s">
        <v>535</v>
      </c>
      <c r="K33" s="103"/>
      <c r="L33" s="84"/>
      <c r="M33" s="103" t="s">
        <v>536</v>
      </c>
      <c r="N33" s="103"/>
      <c r="O33" s="84"/>
    </row>
    <row r="34" spans="1:18" x14ac:dyDescent="0.25">
      <c r="A34" s="12"/>
      <c r="B34" s="84"/>
      <c r="C34" s="84"/>
      <c r="D34" s="86"/>
      <c r="E34" s="86"/>
      <c r="F34" s="84"/>
      <c r="G34" s="86"/>
      <c r="H34" s="86"/>
      <c r="I34" s="84"/>
      <c r="J34" s="86"/>
      <c r="K34" s="86"/>
      <c r="L34" s="84"/>
      <c r="M34" s="86"/>
      <c r="N34" s="86"/>
      <c r="O34" s="84"/>
    </row>
    <row r="35" spans="1:18" x14ac:dyDescent="0.25">
      <c r="A35" s="12"/>
      <c r="B35" s="87" t="s">
        <v>537</v>
      </c>
      <c r="C35" s="88"/>
      <c r="D35" s="87"/>
      <c r="E35" s="89"/>
      <c r="F35" s="88"/>
      <c r="G35" s="87"/>
      <c r="H35" s="89"/>
      <c r="I35" s="88"/>
      <c r="J35" s="87"/>
      <c r="K35" s="89"/>
      <c r="L35" s="88"/>
      <c r="M35" s="87"/>
      <c r="N35" s="89"/>
      <c r="O35" s="88"/>
    </row>
    <row r="36" spans="1:18" ht="23.25" x14ac:dyDescent="0.25">
      <c r="A36" s="12"/>
      <c r="B36" s="90" t="s">
        <v>329</v>
      </c>
      <c r="C36" s="91"/>
      <c r="D36" s="92" t="s">
        <v>330</v>
      </c>
      <c r="E36" s="93">
        <v>100816</v>
      </c>
      <c r="F36" s="91"/>
      <c r="G36" s="92" t="s">
        <v>330</v>
      </c>
      <c r="H36" s="94" t="s">
        <v>334</v>
      </c>
      <c r="I36" s="91"/>
      <c r="J36" s="92" t="s">
        <v>330</v>
      </c>
      <c r="K36" s="93">
        <v>100816</v>
      </c>
      <c r="L36" s="91"/>
      <c r="M36" s="92" t="s">
        <v>330</v>
      </c>
      <c r="N36" s="94" t="s">
        <v>334</v>
      </c>
      <c r="O36" s="91"/>
    </row>
    <row r="37" spans="1:18" ht="23.25" x14ac:dyDescent="0.25">
      <c r="A37" s="12"/>
      <c r="B37" s="95" t="s">
        <v>331</v>
      </c>
      <c r="C37" s="88"/>
      <c r="D37" s="87"/>
      <c r="E37" s="96">
        <v>74324</v>
      </c>
      <c r="F37" s="88"/>
      <c r="G37" s="87"/>
      <c r="H37" s="89" t="s">
        <v>334</v>
      </c>
      <c r="I37" s="88"/>
      <c r="J37" s="87"/>
      <c r="K37" s="96">
        <v>74324</v>
      </c>
      <c r="L37" s="88"/>
      <c r="M37" s="87"/>
      <c r="N37" s="89" t="s">
        <v>334</v>
      </c>
      <c r="O37" s="88"/>
    </row>
    <row r="38" spans="1:18" x14ac:dyDescent="0.25">
      <c r="A38" s="12"/>
      <c r="B38" s="90" t="s">
        <v>332</v>
      </c>
      <c r="C38" s="91"/>
      <c r="D38" s="92"/>
      <c r="E38" s="93">
        <v>43698</v>
      </c>
      <c r="F38" s="91"/>
      <c r="G38" s="92"/>
      <c r="H38" s="93">
        <v>10768</v>
      </c>
      <c r="I38" s="91"/>
      <c r="J38" s="92"/>
      <c r="K38" s="93">
        <v>32930</v>
      </c>
      <c r="L38" s="91"/>
      <c r="M38" s="92"/>
      <c r="N38" s="94" t="s">
        <v>334</v>
      </c>
      <c r="O38" s="91"/>
    </row>
    <row r="39" spans="1:18" x14ac:dyDescent="0.25">
      <c r="A39" s="12"/>
      <c r="B39" s="95" t="s">
        <v>333</v>
      </c>
      <c r="C39" s="88"/>
      <c r="D39" s="87"/>
      <c r="E39" s="96">
        <v>34478</v>
      </c>
      <c r="F39" s="88"/>
      <c r="G39" s="87"/>
      <c r="H39" s="89" t="s">
        <v>334</v>
      </c>
      <c r="I39" s="88"/>
      <c r="J39" s="87"/>
      <c r="K39" s="96">
        <v>34478</v>
      </c>
      <c r="L39" s="88"/>
      <c r="M39" s="87"/>
      <c r="N39" s="89" t="s">
        <v>334</v>
      </c>
      <c r="O39" s="88"/>
    </row>
    <row r="40" spans="1:18" x14ac:dyDescent="0.25">
      <c r="A40" s="12"/>
      <c r="B40" s="90" t="s">
        <v>335</v>
      </c>
      <c r="C40" s="91"/>
      <c r="D40" s="92"/>
      <c r="E40" s="93">
        <v>11923</v>
      </c>
      <c r="F40" s="91"/>
      <c r="G40" s="92"/>
      <c r="H40" s="94" t="s">
        <v>334</v>
      </c>
      <c r="I40" s="91"/>
      <c r="J40" s="92"/>
      <c r="K40" s="93">
        <v>11923</v>
      </c>
      <c r="L40" s="91"/>
      <c r="M40" s="92"/>
      <c r="N40" s="94" t="s">
        <v>334</v>
      </c>
      <c r="O40" s="91"/>
    </row>
    <row r="41" spans="1:18" ht="15.75" thickBot="1" x14ac:dyDescent="0.3">
      <c r="A41" s="12"/>
      <c r="B41" s="95" t="s">
        <v>336</v>
      </c>
      <c r="C41" s="88"/>
      <c r="D41" s="97"/>
      <c r="E41" s="149">
        <v>4043</v>
      </c>
      <c r="F41" s="88"/>
      <c r="G41" s="97"/>
      <c r="H41" s="98" t="s">
        <v>334</v>
      </c>
      <c r="I41" s="88"/>
      <c r="J41" s="97"/>
      <c r="K41" s="149">
        <v>4043</v>
      </c>
      <c r="L41" s="88"/>
      <c r="M41" s="97"/>
      <c r="N41" s="98" t="s">
        <v>334</v>
      </c>
      <c r="O41" s="88"/>
    </row>
    <row r="42" spans="1:18" x14ac:dyDescent="0.25">
      <c r="A42" s="12"/>
      <c r="B42" s="92"/>
      <c r="C42" s="91"/>
      <c r="D42" s="128"/>
      <c r="E42" s="134"/>
      <c r="F42" s="91"/>
      <c r="G42" s="128"/>
      <c r="H42" s="134"/>
      <c r="I42" s="91"/>
      <c r="J42" s="128"/>
      <c r="K42" s="134"/>
      <c r="L42" s="91"/>
      <c r="M42" s="128"/>
      <c r="N42" s="134"/>
      <c r="O42" s="91"/>
    </row>
    <row r="43" spans="1:18" ht="15.75" thickBot="1" x14ac:dyDescent="0.3">
      <c r="A43" s="12"/>
      <c r="B43" s="109" t="s">
        <v>159</v>
      </c>
      <c r="C43" s="88"/>
      <c r="D43" s="131" t="s">
        <v>330</v>
      </c>
      <c r="E43" s="135">
        <v>269282</v>
      </c>
      <c r="F43" s="88"/>
      <c r="G43" s="131" t="s">
        <v>330</v>
      </c>
      <c r="H43" s="135">
        <v>10768</v>
      </c>
      <c r="I43" s="88"/>
      <c r="J43" s="131" t="s">
        <v>330</v>
      </c>
      <c r="K43" s="135">
        <v>258514</v>
      </c>
      <c r="L43" s="88"/>
      <c r="M43" s="131" t="s">
        <v>330</v>
      </c>
      <c r="N43" s="150" t="s">
        <v>334</v>
      </c>
      <c r="O43" s="88"/>
    </row>
    <row r="44" spans="1:18" ht="15.75" thickTop="1" x14ac:dyDescent="0.25">
      <c r="A44" s="12"/>
      <c r="B44" s="76"/>
      <c r="C44" s="76"/>
      <c r="D44" s="76"/>
      <c r="E44" s="76"/>
      <c r="F44" s="76"/>
      <c r="G44" s="76"/>
      <c r="H44" s="76"/>
      <c r="I44" s="76"/>
      <c r="J44" s="76"/>
      <c r="K44" s="76"/>
      <c r="L44" s="76"/>
      <c r="M44" s="76"/>
      <c r="N44" s="76"/>
      <c r="O44" s="76"/>
      <c r="P44" s="76"/>
      <c r="Q44" s="76"/>
      <c r="R44" s="76"/>
    </row>
    <row r="45" spans="1:18" x14ac:dyDescent="0.25">
      <c r="A45" s="12"/>
      <c r="B45" s="84"/>
      <c r="C45" s="84"/>
      <c r="D45" s="102"/>
      <c r="E45" s="102"/>
      <c r="F45" s="84"/>
      <c r="G45" s="102" t="s">
        <v>527</v>
      </c>
      <c r="H45" s="102"/>
      <c r="I45" s="84"/>
      <c r="J45" s="102"/>
      <c r="K45" s="102"/>
      <c r="L45" s="84"/>
      <c r="M45" s="102"/>
      <c r="N45" s="102"/>
      <c r="O45" s="84"/>
    </row>
    <row r="46" spans="1:18" x14ac:dyDescent="0.25">
      <c r="A46" s="12"/>
      <c r="B46" s="84"/>
      <c r="C46" s="84"/>
      <c r="D46" s="102"/>
      <c r="E46" s="102"/>
      <c r="F46" s="84"/>
      <c r="G46" s="102" t="s">
        <v>528</v>
      </c>
      <c r="H46" s="102"/>
      <c r="I46" s="84"/>
      <c r="J46" s="102" t="s">
        <v>529</v>
      </c>
      <c r="K46" s="102"/>
      <c r="L46" s="84"/>
      <c r="M46" s="102" t="s">
        <v>530</v>
      </c>
      <c r="N46" s="102"/>
      <c r="O46" s="84"/>
    </row>
    <row r="47" spans="1:18" x14ac:dyDescent="0.25">
      <c r="A47" s="12"/>
      <c r="B47" s="84"/>
      <c r="C47" s="84"/>
      <c r="D47" s="102" t="s">
        <v>390</v>
      </c>
      <c r="E47" s="102"/>
      <c r="F47" s="84"/>
      <c r="G47" s="102" t="s">
        <v>531</v>
      </c>
      <c r="H47" s="102"/>
      <c r="I47" s="84"/>
      <c r="J47" s="102" t="s">
        <v>532</v>
      </c>
      <c r="K47" s="102"/>
      <c r="L47" s="84"/>
      <c r="M47" s="102" t="s">
        <v>533</v>
      </c>
      <c r="N47" s="102"/>
      <c r="O47" s="84"/>
    </row>
    <row r="48" spans="1:18" ht="15.75" thickBot="1" x14ac:dyDescent="0.3">
      <c r="A48" s="12"/>
      <c r="B48" s="83" t="s">
        <v>320</v>
      </c>
      <c r="C48" s="84"/>
      <c r="D48" s="103">
        <v>2012</v>
      </c>
      <c r="E48" s="103"/>
      <c r="F48" s="84"/>
      <c r="G48" s="103" t="s">
        <v>534</v>
      </c>
      <c r="H48" s="103"/>
      <c r="I48" s="84"/>
      <c r="J48" s="103" t="s">
        <v>535</v>
      </c>
      <c r="K48" s="103"/>
      <c r="L48" s="84"/>
      <c r="M48" s="103" t="s">
        <v>536</v>
      </c>
      <c r="N48" s="103"/>
      <c r="O48" s="84"/>
    </row>
    <row r="49" spans="1:18" x14ac:dyDescent="0.25">
      <c r="A49" s="12"/>
      <c r="B49" s="84"/>
      <c r="C49" s="84"/>
      <c r="D49" s="86"/>
      <c r="E49" s="86"/>
      <c r="F49" s="84"/>
      <c r="G49" s="86"/>
      <c r="H49" s="86"/>
      <c r="I49" s="84"/>
      <c r="J49" s="86"/>
      <c r="K49" s="86"/>
      <c r="L49" s="84"/>
      <c r="M49" s="86"/>
      <c r="N49" s="86"/>
      <c r="O49" s="84"/>
    </row>
    <row r="50" spans="1:18" x14ac:dyDescent="0.25">
      <c r="A50" s="12"/>
      <c r="B50" s="87" t="s">
        <v>537</v>
      </c>
      <c r="C50" s="88"/>
      <c r="D50" s="87"/>
      <c r="E50" s="89"/>
      <c r="F50" s="88"/>
      <c r="G50" s="87"/>
      <c r="H50" s="89"/>
      <c r="I50" s="88"/>
      <c r="J50" s="87"/>
      <c r="K50" s="89"/>
      <c r="L50" s="88"/>
      <c r="M50" s="87"/>
      <c r="N50" s="89"/>
      <c r="O50" s="88"/>
    </row>
    <row r="51" spans="1:18" ht="23.25" x14ac:dyDescent="0.25">
      <c r="A51" s="12"/>
      <c r="B51" s="90" t="s">
        <v>329</v>
      </c>
      <c r="C51" s="91"/>
      <c r="D51" s="92" t="s">
        <v>330</v>
      </c>
      <c r="E51" s="93">
        <v>150147</v>
      </c>
      <c r="F51" s="91"/>
      <c r="G51" s="92" t="s">
        <v>330</v>
      </c>
      <c r="H51" s="94" t="s">
        <v>334</v>
      </c>
      <c r="I51" s="91"/>
      <c r="J51" s="92" t="s">
        <v>330</v>
      </c>
      <c r="K51" s="93">
        <v>150147</v>
      </c>
      <c r="L51" s="91"/>
      <c r="M51" s="92" t="s">
        <v>330</v>
      </c>
      <c r="N51" s="94" t="s">
        <v>334</v>
      </c>
      <c r="O51" s="91"/>
    </row>
    <row r="52" spans="1:18" ht="23.25" x14ac:dyDescent="0.25">
      <c r="A52" s="12"/>
      <c r="B52" s="95" t="s">
        <v>331</v>
      </c>
      <c r="C52" s="88"/>
      <c r="D52" s="87"/>
      <c r="E52" s="96">
        <v>144889</v>
      </c>
      <c r="F52" s="88"/>
      <c r="G52" s="87"/>
      <c r="H52" s="89" t="s">
        <v>334</v>
      </c>
      <c r="I52" s="88"/>
      <c r="J52" s="87"/>
      <c r="K52" s="96">
        <v>144889</v>
      </c>
      <c r="L52" s="88"/>
      <c r="M52" s="87"/>
      <c r="N52" s="89" t="s">
        <v>334</v>
      </c>
      <c r="O52" s="88"/>
    </row>
    <row r="53" spans="1:18" x14ac:dyDescent="0.25">
      <c r="A53" s="12"/>
      <c r="B53" s="90" t="s">
        <v>332</v>
      </c>
      <c r="C53" s="91"/>
      <c r="D53" s="92"/>
      <c r="E53" s="93">
        <v>32967</v>
      </c>
      <c r="F53" s="91"/>
      <c r="G53" s="92"/>
      <c r="H53" s="94" t="s">
        <v>334</v>
      </c>
      <c r="I53" s="91"/>
      <c r="J53" s="92"/>
      <c r="K53" s="93">
        <v>32967</v>
      </c>
      <c r="L53" s="91"/>
      <c r="M53" s="92"/>
      <c r="N53" s="94" t="s">
        <v>334</v>
      </c>
      <c r="O53" s="91"/>
    </row>
    <row r="54" spans="1:18" x14ac:dyDescent="0.25">
      <c r="A54" s="12"/>
      <c r="B54" s="95" t="s">
        <v>335</v>
      </c>
      <c r="C54" s="88"/>
      <c r="D54" s="87"/>
      <c r="E54" s="96">
        <v>12718</v>
      </c>
      <c r="F54" s="88"/>
      <c r="G54" s="87"/>
      <c r="H54" s="89" t="s">
        <v>334</v>
      </c>
      <c r="I54" s="88"/>
      <c r="J54" s="87"/>
      <c r="K54" s="96">
        <v>12718</v>
      </c>
      <c r="L54" s="88"/>
      <c r="M54" s="87"/>
      <c r="N54" s="89" t="s">
        <v>334</v>
      </c>
      <c r="O54" s="88"/>
    </row>
    <row r="55" spans="1:18" x14ac:dyDescent="0.25">
      <c r="A55" s="12"/>
      <c r="B55" s="90" t="s">
        <v>338</v>
      </c>
      <c r="C55" s="91"/>
      <c r="D55" s="92"/>
      <c r="E55" s="93">
        <v>8278</v>
      </c>
      <c r="F55" s="91"/>
      <c r="G55" s="92"/>
      <c r="H55" s="94" t="s">
        <v>334</v>
      </c>
      <c r="I55" s="91"/>
      <c r="J55" s="92"/>
      <c r="K55" s="93">
        <v>8278</v>
      </c>
      <c r="L55" s="91"/>
      <c r="M55" s="92"/>
      <c r="N55" s="94" t="s">
        <v>334</v>
      </c>
      <c r="O55" s="91"/>
    </row>
    <row r="56" spans="1:18" ht="15.75" thickBot="1" x14ac:dyDescent="0.3">
      <c r="A56" s="12"/>
      <c r="B56" s="95" t="s">
        <v>339</v>
      </c>
      <c r="C56" s="88"/>
      <c r="D56" s="97"/>
      <c r="E56" s="149">
        <v>5132</v>
      </c>
      <c r="F56" s="88"/>
      <c r="G56" s="97"/>
      <c r="H56" s="98" t="s">
        <v>334</v>
      </c>
      <c r="I56" s="88"/>
      <c r="J56" s="97"/>
      <c r="K56" s="149">
        <v>5132</v>
      </c>
      <c r="L56" s="88"/>
      <c r="M56" s="97"/>
      <c r="N56" s="98" t="s">
        <v>334</v>
      </c>
      <c r="O56" s="88"/>
    </row>
    <row r="57" spans="1:18" x14ac:dyDescent="0.25">
      <c r="A57" s="12"/>
      <c r="B57" s="92"/>
      <c r="C57" s="91"/>
      <c r="D57" s="128"/>
      <c r="E57" s="134"/>
      <c r="F57" s="91"/>
      <c r="G57" s="128"/>
      <c r="H57" s="134"/>
      <c r="I57" s="91"/>
      <c r="J57" s="128"/>
      <c r="K57" s="134"/>
      <c r="L57" s="91"/>
      <c r="M57" s="128"/>
      <c r="N57" s="134"/>
      <c r="O57" s="91"/>
    </row>
    <row r="58" spans="1:18" ht="15.75" thickBot="1" x14ac:dyDescent="0.3">
      <c r="A58" s="12"/>
      <c r="B58" s="109" t="s">
        <v>159</v>
      </c>
      <c r="C58" s="88"/>
      <c r="D58" s="131" t="s">
        <v>330</v>
      </c>
      <c r="E58" s="135">
        <v>354131</v>
      </c>
      <c r="F58" s="88"/>
      <c r="G58" s="131" t="s">
        <v>330</v>
      </c>
      <c r="H58" s="150" t="s">
        <v>334</v>
      </c>
      <c r="I58" s="88"/>
      <c r="J58" s="131" t="s">
        <v>330</v>
      </c>
      <c r="K58" s="135">
        <v>354131</v>
      </c>
      <c r="L58" s="88"/>
      <c r="M58" s="131" t="s">
        <v>330</v>
      </c>
      <c r="N58" s="150" t="s">
        <v>334</v>
      </c>
      <c r="O58" s="88"/>
    </row>
    <row r="59" spans="1:18" ht="15.75" thickTop="1" x14ac:dyDescent="0.25">
      <c r="A59" s="12"/>
      <c r="B59" s="76"/>
      <c r="C59" s="76"/>
      <c r="D59" s="76"/>
      <c r="E59" s="76"/>
      <c r="F59" s="76"/>
      <c r="G59" s="76"/>
      <c r="H59" s="76"/>
      <c r="I59" s="76"/>
      <c r="J59" s="76"/>
      <c r="K59" s="76"/>
      <c r="L59" s="76"/>
      <c r="M59" s="76"/>
      <c r="N59" s="76"/>
      <c r="O59" s="76"/>
      <c r="P59" s="76"/>
      <c r="Q59" s="76"/>
      <c r="R59" s="76"/>
    </row>
    <row r="60" spans="1:18" x14ac:dyDescent="0.25">
      <c r="A60" s="12"/>
      <c r="B60" s="24" t="s">
        <v>538</v>
      </c>
      <c r="C60" s="24"/>
      <c r="D60" s="24"/>
      <c r="E60" s="24"/>
      <c r="F60" s="24"/>
      <c r="G60" s="24"/>
      <c r="H60" s="24"/>
      <c r="I60" s="24"/>
      <c r="J60" s="24"/>
      <c r="K60" s="24"/>
      <c r="L60" s="24"/>
      <c r="M60" s="24"/>
      <c r="N60" s="24"/>
      <c r="O60" s="24"/>
      <c r="P60" s="24"/>
      <c r="Q60" s="24"/>
      <c r="R60" s="24"/>
    </row>
    <row r="61" spans="1:18" x14ac:dyDescent="0.25">
      <c r="A61" s="12"/>
      <c r="B61" s="24"/>
      <c r="C61" s="24"/>
      <c r="D61" s="24"/>
      <c r="E61" s="24"/>
      <c r="F61" s="24"/>
      <c r="G61" s="24"/>
      <c r="H61" s="24"/>
      <c r="I61" s="24"/>
      <c r="J61" s="24"/>
      <c r="K61" s="24"/>
      <c r="L61" s="24"/>
      <c r="M61" s="24"/>
      <c r="N61" s="24"/>
      <c r="O61" s="24"/>
      <c r="P61" s="24"/>
      <c r="Q61" s="24"/>
      <c r="R61" s="24"/>
    </row>
    <row r="62" spans="1:18" x14ac:dyDescent="0.25">
      <c r="A62" s="12"/>
      <c r="B62" s="22"/>
      <c r="C62" s="22"/>
      <c r="D62" s="30" t="s">
        <v>510</v>
      </c>
      <c r="E62" s="30"/>
      <c r="F62" s="22"/>
    </row>
    <row r="63" spans="1:18" x14ac:dyDescent="0.25">
      <c r="A63" s="12"/>
      <c r="B63" s="22"/>
      <c r="C63" s="22"/>
      <c r="D63" s="30" t="s">
        <v>390</v>
      </c>
      <c r="E63" s="30"/>
      <c r="F63" s="22"/>
    </row>
    <row r="64" spans="1:18" ht="15.75" thickBot="1" x14ac:dyDescent="0.3">
      <c r="A64" s="12"/>
      <c r="B64" s="33" t="s">
        <v>320</v>
      </c>
      <c r="C64" s="22"/>
      <c r="D64" s="67">
        <v>2013</v>
      </c>
      <c r="E64" s="67"/>
      <c r="F64" s="22"/>
    </row>
    <row r="65" spans="1:18" x14ac:dyDescent="0.25">
      <c r="A65" s="12"/>
      <c r="B65" s="22"/>
      <c r="C65" s="22"/>
      <c r="D65" s="68"/>
      <c r="E65" s="68"/>
      <c r="F65" s="22"/>
    </row>
    <row r="66" spans="1:18" x14ac:dyDescent="0.25">
      <c r="A66" s="12"/>
      <c r="B66" s="151" t="s">
        <v>539</v>
      </c>
      <c r="C66" s="36"/>
      <c r="D66" s="36"/>
      <c r="E66" s="152"/>
      <c r="F66" s="36"/>
    </row>
    <row r="67" spans="1:18" x14ac:dyDescent="0.25">
      <c r="A67" s="12"/>
      <c r="B67" s="153" t="s">
        <v>332</v>
      </c>
      <c r="C67" s="40"/>
      <c r="D67" s="41" t="s">
        <v>330</v>
      </c>
      <c r="E67" s="48">
        <v>5103</v>
      </c>
      <c r="F67" s="40"/>
    </row>
    <row r="68" spans="1:18" x14ac:dyDescent="0.25">
      <c r="A68" s="12"/>
      <c r="B68" s="24"/>
      <c r="C68" s="24"/>
      <c r="D68" s="24"/>
      <c r="E68" s="24"/>
      <c r="F68" s="24"/>
      <c r="G68" s="24"/>
      <c r="H68" s="24"/>
      <c r="I68" s="24"/>
      <c r="J68" s="24"/>
      <c r="K68" s="24"/>
      <c r="L68" s="24"/>
      <c r="M68" s="24"/>
      <c r="N68" s="24"/>
      <c r="O68" s="24"/>
      <c r="P68" s="24"/>
      <c r="Q68" s="24"/>
      <c r="R68" s="24"/>
    </row>
    <row r="69" spans="1:18" x14ac:dyDescent="0.25">
      <c r="A69" s="12"/>
      <c r="B69" s="24" t="s">
        <v>540</v>
      </c>
      <c r="C69" s="24"/>
      <c r="D69" s="24"/>
      <c r="E69" s="24"/>
      <c r="F69" s="24"/>
      <c r="G69" s="24"/>
      <c r="H69" s="24"/>
      <c r="I69" s="24"/>
      <c r="J69" s="24"/>
      <c r="K69" s="24"/>
      <c r="L69" s="24"/>
      <c r="M69" s="24"/>
      <c r="N69" s="24"/>
      <c r="O69" s="24"/>
      <c r="P69" s="24"/>
      <c r="Q69" s="24"/>
      <c r="R69" s="24"/>
    </row>
    <row r="70" spans="1:18" x14ac:dyDescent="0.25">
      <c r="A70" s="12"/>
      <c r="B70" s="4"/>
    </row>
    <row r="71" spans="1:18" x14ac:dyDescent="0.25">
      <c r="A71" s="12"/>
      <c r="B71" s="29"/>
      <c r="C71" s="29"/>
      <c r="D71" s="29"/>
      <c r="E71" s="29"/>
      <c r="F71" s="29"/>
      <c r="G71" s="29"/>
      <c r="H71" s="29"/>
      <c r="I71" s="29"/>
      <c r="J71" s="29"/>
      <c r="K71" s="29"/>
      <c r="L71" s="29"/>
      <c r="M71" s="29"/>
      <c r="N71" s="29"/>
      <c r="O71" s="29"/>
      <c r="P71" s="29"/>
      <c r="Q71" s="29"/>
      <c r="R71" s="29"/>
    </row>
    <row r="72" spans="1:18" x14ac:dyDescent="0.25">
      <c r="A72" s="12"/>
      <c r="B72" s="24" t="s">
        <v>541</v>
      </c>
      <c r="C72" s="24"/>
      <c r="D72" s="24"/>
      <c r="E72" s="24"/>
      <c r="F72" s="24"/>
      <c r="G72" s="24"/>
      <c r="H72" s="24"/>
      <c r="I72" s="24"/>
      <c r="J72" s="24"/>
      <c r="K72" s="24"/>
      <c r="L72" s="24"/>
      <c r="M72" s="24"/>
      <c r="N72" s="24"/>
      <c r="O72" s="24"/>
      <c r="P72" s="24"/>
      <c r="Q72" s="24"/>
      <c r="R72" s="24"/>
    </row>
    <row r="73" spans="1:18" x14ac:dyDescent="0.25">
      <c r="A73" s="12"/>
      <c r="B73" s="29"/>
      <c r="C73" s="29"/>
      <c r="D73" s="29"/>
      <c r="E73" s="29"/>
      <c r="F73" s="29"/>
      <c r="G73" s="29"/>
      <c r="H73" s="29"/>
      <c r="I73" s="29"/>
      <c r="J73" s="29"/>
      <c r="K73" s="29"/>
      <c r="L73" s="29"/>
      <c r="M73" s="29"/>
      <c r="N73" s="29"/>
      <c r="O73" s="29"/>
      <c r="P73" s="29"/>
      <c r="Q73" s="29"/>
      <c r="R73" s="29"/>
    </row>
    <row r="74" spans="1:18" x14ac:dyDescent="0.25">
      <c r="A74" s="12"/>
      <c r="B74" s="22"/>
      <c r="C74" s="22"/>
      <c r="D74" s="30" t="s">
        <v>542</v>
      </c>
      <c r="E74" s="30"/>
      <c r="F74" s="22"/>
    </row>
    <row r="75" spans="1:18" x14ac:dyDescent="0.25">
      <c r="A75" s="12"/>
      <c r="B75" s="22"/>
      <c r="C75" s="22"/>
      <c r="D75" s="30" t="s">
        <v>543</v>
      </c>
      <c r="E75" s="30"/>
      <c r="F75" s="22"/>
    </row>
    <row r="76" spans="1:18" x14ac:dyDescent="0.25">
      <c r="A76" s="12"/>
      <c r="B76" s="22"/>
      <c r="C76" s="22"/>
      <c r="D76" s="30" t="s">
        <v>533</v>
      </c>
      <c r="E76" s="30"/>
      <c r="F76" s="22"/>
    </row>
    <row r="77" spans="1:18" x14ac:dyDescent="0.25">
      <c r="A77" s="12"/>
      <c r="B77" s="22"/>
      <c r="C77" s="22"/>
      <c r="D77" s="30" t="s">
        <v>536</v>
      </c>
      <c r="E77" s="30"/>
      <c r="F77" s="22"/>
    </row>
    <row r="78" spans="1:18" x14ac:dyDescent="0.25">
      <c r="A78" s="12"/>
      <c r="B78" s="154"/>
      <c r="C78" s="154"/>
      <c r="D78" s="154"/>
      <c r="E78" s="155"/>
      <c r="F78" s="154"/>
    </row>
    <row r="79" spans="1:18" x14ac:dyDescent="0.25">
      <c r="A79" s="12"/>
      <c r="B79" s="156"/>
      <c r="C79" s="156"/>
      <c r="D79" s="160" t="s">
        <v>510</v>
      </c>
      <c r="E79" s="160"/>
      <c r="F79" s="156"/>
    </row>
    <row r="80" spans="1:18" x14ac:dyDescent="0.25">
      <c r="A80" s="12"/>
      <c r="B80" s="156"/>
      <c r="C80" s="156"/>
      <c r="D80" s="160" t="s">
        <v>390</v>
      </c>
      <c r="E80" s="160"/>
      <c r="F80" s="156"/>
    </row>
    <row r="81" spans="1:18" ht="15.75" thickBot="1" x14ac:dyDescent="0.3">
      <c r="A81" s="12"/>
      <c r="B81" s="39" t="s">
        <v>320</v>
      </c>
      <c r="C81" s="156"/>
      <c r="D81" s="161">
        <v>2012</v>
      </c>
      <c r="E81" s="161"/>
      <c r="F81" s="156"/>
    </row>
    <row r="82" spans="1:18" x14ac:dyDescent="0.25">
      <c r="A82" s="12"/>
      <c r="B82" s="156"/>
      <c r="C82" s="156"/>
      <c r="D82" s="157"/>
      <c r="E82" s="157"/>
      <c r="F82" s="156"/>
    </row>
    <row r="83" spans="1:18" x14ac:dyDescent="0.25">
      <c r="A83" s="12"/>
      <c r="B83" s="44" t="s">
        <v>382</v>
      </c>
      <c r="C83" s="36"/>
      <c r="D83" s="44" t="s">
        <v>330</v>
      </c>
      <c r="E83" s="46">
        <v>264</v>
      </c>
      <c r="F83" s="36"/>
    </row>
    <row r="84" spans="1:18" x14ac:dyDescent="0.25">
      <c r="A84" s="12"/>
      <c r="B84" s="47" t="s">
        <v>544</v>
      </c>
      <c r="C84" s="40"/>
      <c r="D84" s="41"/>
      <c r="E84" s="42"/>
      <c r="F84" s="40"/>
    </row>
    <row r="85" spans="1:18" x14ac:dyDescent="0.25">
      <c r="A85" s="12"/>
      <c r="B85" s="63" t="s">
        <v>545</v>
      </c>
      <c r="C85" s="36"/>
      <c r="D85" s="44"/>
      <c r="E85" s="46" t="s">
        <v>334</v>
      </c>
      <c r="F85" s="36"/>
    </row>
    <row r="86" spans="1:18" x14ac:dyDescent="0.25">
      <c r="A86" s="12"/>
      <c r="B86" s="52" t="s">
        <v>546</v>
      </c>
      <c r="C86" s="40"/>
      <c r="D86" s="41"/>
      <c r="E86" s="42">
        <v>18</v>
      </c>
      <c r="F86" s="40"/>
    </row>
    <row r="87" spans="1:18" x14ac:dyDescent="0.25">
      <c r="A87" s="12"/>
      <c r="B87" s="43" t="s">
        <v>547</v>
      </c>
      <c r="C87" s="36"/>
      <c r="D87" s="44"/>
      <c r="E87" s="46" t="s">
        <v>334</v>
      </c>
      <c r="F87" s="36"/>
    </row>
    <row r="88" spans="1:18" x14ac:dyDescent="0.25">
      <c r="A88" s="12"/>
      <c r="B88" s="47" t="s">
        <v>548</v>
      </c>
      <c r="C88" s="40"/>
      <c r="D88" s="41"/>
      <c r="E88" s="42">
        <v>-282</v>
      </c>
      <c r="F88" s="40"/>
    </row>
    <row r="89" spans="1:18" x14ac:dyDescent="0.25">
      <c r="A89" s="12"/>
      <c r="B89" s="43" t="s">
        <v>549</v>
      </c>
      <c r="C89" s="36"/>
      <c r="D89" s="44"/>
      <c r="E89" s="46" t="s">
        <v>334</v>
      </c>
      <c r="F89" s="36"/>
    </row>
    <row r="90" spans="1:18" ht="15.75" thickBot="1" x14ac:dyDescent="0.3">
      <c r="A90" s="12"/>
      <c r="B90" s="47" t="s">
        <v>550</v>
      </c>
      <c r="C90" s="40"/>
      <c r="D90" s="49"/>
      <c r="E90" s="51" t="s">
        <v>334</v>
      </c>
      <c r="F90" s="40"/>
    </row>
    <row r="91" spans="1:18" ht="15.75" thickBot="1" x14ac:dyDescent="0.3">
      <c r="A91" s="12"/>
      <c r="B91" s="44" t="s">
        <v>385</v>
      </c>
      <c r="C91" s="36"/>
      <c r="D91" s="158" t="s">
        <v>330</v>
      </c>
      <c r="E91" s="159" t="s">
        <v>334</v>
      </c>
      <c r="F91" s="36"/>
    </row>
    <row r="92" spans="1:18" ht="15.75" thickTop="1" x14ac:dyDescent="0.25">
      <c r="A92" s="12"/>
      <c r="B92" s="76"/>
      <c r="C92" s="76"/>
      <c r="D92" s="76"/>
      <c r="E92" s="76"/>
      <c r="F92" s="76"/>
      <c r="G92" s="76"/>
      <c r="H92" s="76"/>
      <c r="I92" s="76"/>
      <c r="J92" s="76"/>
      <c r="K92" s="76"/>
      <c r="L92" s="76"/>
      <c r="M92" s="76"/>
      <c r="N92" s="76"/>
      <c r="O92" s="76"/>
      <c r="P92" s="76"/>
      <c r="Q92" s="76"/>
      <c r="R92" s="76"/>
    </row>
    <row r="93" spans="1:18" x14ac:dyDescent="0.25">
      <c r="A93" s="12"/>
      <c r="B93" s="24" t="s">
        <v>551</v>
      </c>
      <c r="C93" s="24"/>
      <c r="D93" s="24"/>
      <c r="E93" s="24"/>
      <c r="F93" s="24"/>
      <c r="G93" s="24"/>
      <c r="H93" s="24"/>
      <c r="I93" s="24"/>
      <c r="J93" s="24"/>
      <c r="K93" s="24"/>
      <c r="L93" s="24"/>
      <c r="M93" s="24"/>
      <c r="N93" s="24"/>
      <c r="O93" s="24"/>
      <c r="P93" s="24"/>
      <c r="Q93" s="24"/>
      <c r="R93" s="24"/>
    </row>
    <row r="94" spans="1:18" x14ac:dyDescent="0.25">
      <c r="A94" s="12"/>
      <c r="B94" s="24"/>
      <c r="C94" s="24"/>
      <c r="D94" s="24"/>
      <c r="E94" s="24"/>
      <c r="F94" s="24"/>
      <c r="G94" s="24"/>
      <c r="H94" s="24"/>
      <c r="I94" s="24"/>
      <c r="J94" s="24"/>
      <c r="K94" s="24"/>
      <c r="L94" s="24"/>
      <c r="M94" s="24"/>
      <c r="N94" s="24"/>
      <c r="O94" s="24"/>
      <c r="P94" s="24"/>
      <c r="Q94" s="24"/>
      <c r="R94" s="24"/>
    </row>
    <row r="95" spans="1:18" x14ac:dyDescent="0.25">
      <c r="A95" s="12"/>
      <c r="B95" s="22"/>
      <c r="C95" s="22"/>
      <c r="D95" s="30" t="s">
        <v>552</v>
      </c>
      <c r="E95" s="30"/>
      <c r="F95" s="22"/>
    </row>
    <row r="96" spans="1:18" x14ac:dyDescent="0.25">
      <c r="A96" s="12"/>
      <c r="B96" s="22"/>
      <c r="C96" s="22"/>
      <c r="D96" s="30" t="s">
        <v>553</v>
      </c>
      <c r="E96" s="30"/>
      <c r="F96" s="22"/>
    </row>
    <row r="97" spans="1:18" x14ac:dyDescent="0.25">
      <c r="A97" s="12"/>
      <c r="B97" s="22"/>
      <c r="C97" s="22"/>
      <c r="D97" s="30" t="s">
        <v>554</v>
      </c>
      <c r="E97" s="30"/>
      <c r="F97" s="22"/>
    </row>
    <row r="98" spans="1:18" x14ac:dyDescent="0.25">
      <c r="A98" s="12"/>
      <c r="B98" s="22"/>
      <c r="C98" s="22"/>
      <c r="D98" s="30" t="s">
        <v>390</v>
      </c>
      <c r="E98" s="30"/>
      <c r="F98" s="22"/>
    </row>
    <row r="99" spans="1:18" ht="15.75" thickBot="1" x14ac:dyDescent="0.3">
      <c r="A99" s="12"/>
      <c r="B99" s="33" t="s">
        <v>320</v>
      </c>
      <c r="C99" s="22"/>
      <c r="D99" s="67">
        <v>2011</v>
      </c>
      <c r="E99" s="67"/>
      <c r="F99" s="22"/>
    </row>
    <row r="100" spans="1:18" x14ac:dyDescent="0.25">
      <c r="A100" s="12"/>
      <c r="B100" s="22"/>
      <c r="C100" s="22"/>
      <c r="D100" s="68"/>
      <c r="E100" s="68"/>
      <c r="F100" s="22"/>
    </row>
    <row r="101" spans="1:18" x14ac:dyDescent="0.25">
      <c r="A101" s="12"/>
      <c r="B101" s="44" t="s">
        <v>555</v>
      </c>
      <c r="C101" s="36"/>
      <c r="D101" s="44" t="s">
        <v>330</v>
      </c>
      <c r="E101" s="46" t="s">
        <v>334</v>
      </c>
      <c r="F101" s="36"/>
    </row>
    <row r="102" spans="1:18" ht="15.75" thickBot="1" x14ac:dyDescent="0.3">
      <c r="A102" s="12"/>
      <c r="B102" s="41" t="s">
        <v>556</v>
      </c>
      <c r="C102" s="40"/>
      <c r="D102" s="49"/>
      <c r="E102" s="51">
        <v>83</v>
      </c>
      <c r="F102" s="40"/>
    </row>
    <row r="103" spans="1:18" ht="15.75" thickBot="1" x14ac:dyDescent="0.3">
      <c r="A103" s="12"/>
      <c r="B103" s="43" t="s">
        <v>159</v>
      </c>
      <c r="C103" s="36"/>
      <c r="D103" s="158" t="s">
        <v>330</v>
      </c>
      <c r="E103" s="159">
        <v>83</v>
      </c>
      <c r="F103" s="36"/>
    </row>
    <row r="104" spans="1:18" ht="15.75" thickTop="1" x14ac:dyDescent="0.25">
      <c r="A104" s="12"/>
      <c r="B104" s="4"/>
    </row>
    <row r="105" spans="1:18" x14ac:dyDescent="0.25">
      <c r="A105" s="12"/>
      <c r="B105" s="29"/>
      <c r="C105" s="29"/>
      <c r="D105" s="29"/>
      <c r="E105" s="29"/>
      <c r="F105" s="29"/>
      <c r="G105" s="29"/>
      <c r="H105" s="29"/>
      <c r="I105" s="29"/>
      <c r="J105" s="29"/>
      <c r="K105" s="29"/>
      <c r="L105" s="29"/>
      <c r="M105" s="29"/>
      <c r="N105" s="29"/>
      <c r="O105" s="29"/>
      <c r="P105" s="29"/>
      <c r="Q105" s="29"/>
      <c r="R105" s="29"/>
    </row>
    <row r="106" spans="1:18" x14ac:dyDescent="0.25">
      <c r="A106" s="12"/>
      <c r="B106" s="171" t="s">
        <v>557</v>
      </c>
      <c r="C106" s="171"/>
      <c r="D106" s="171"/>
      <c r="E106" s="171"/>
      <c r="F106" s="171"/>
      <c r="G106" s="171"/>
      <c r="H106" s="171"/>
      <c r="I106" s="171"/>
      <c r="J106" s="171"/>
      <c r="K106" s="171"/>
      <c r="L106" s="171"/>
      <c r="M106" s="171"/>
      <c r="N106" s="171"/>
      <c r="O106" s="171"/>
      <c r="P106" s="171"/>
      <c r="Q106" s="171"/>
      <c r="R106" s="171"/>
    </row>
    <row r="107" spans="1:18" x14ac:dyDescent="0.25">
      <c r="A107" s="12"/>
      <c r="B107" s="29"/>
      <c r="C107" s="29"/>
      <c r="D107" s="29"/>
      <c r="E107" s="29"/>
      <c r="F107" s="29"/>
      <c r="G107" s="29"/>
      <c r="H107" s="29"/>
      <c r="I107" s="29"/>
      <c r="J107" s="29"/>
      <c r="K107" s="29"/>
      <c r="L107" s="29"/>
      <c r="M107" s="29"/>
      <c r="N107" s="29"/>
      <c r="O107" s="29"/>
      <c r="P107" s="29"/>
      <c r="Q107" s="29"/>
      <c r="R107" s="29"/>
    </row>
    <row r="108" spans="1:18" x14ac:dyDescent="0.25">
      <c r="A108" s="12"/>
      <c r="B108" s="24" t="s">
        <v>558</v>
      </c>
      <c r="C108" s="24"/>
      <c r="D108" s="24"/>
      <c r="E108" s="24"/>
      <c r="F108" s="24"/>
      <c r="G108" s="24"/>
      <c r="H108" s="24"/>
      <c r="I108" s="24"/>
      <c r="J108" s="24"/>
      <c r="K108" s="24"/>
      <c r="L108" s="24"/>
      <c r="M108" s="24"/>
      <c r="N108" s="24"/>
      <c r="O108" s="24"/>
      <c r="P108" s="24"/>
      <c r="Q108" s="24"/>
      <c r="R108" s="24"/>
    </row>
    <row r="109" spans="1:18" x14ac:dyDescent="0.25">
      <c r="A109" s="12"/>
      <c r="B109" s="27"/>
      <c r="C109" s="27"/>
      <c r="D109" s="27"/>
      <c r="E109" s="27"/>
      <c r="F109" s="27"/>
      <c r="G109" s="27"/>
      <c r="H109" s="27"/>
      <c r="I109" s="27"/>
      <c r="J109" s="27"/>
      <c r="K109" s="27"/>
      <c r="L109" s="27"/>
      <c r="M109" s="27"/>
      <c r="N109" s="27"/>
      <c r="O109" s="27"/>
      <c r="P109" s="27"/>
      <c r="Q109" s="27"/>
      <c r="R109" s="27"/>
    </row>
    <row r="110" spans="1:18" x14ac:dyDescent="0.25">
      <c r="A110" s="12"/>
      <c r="B110" s="22"/>
      <c r="C110" s="22"/>
      <c r="D110" s="22"/>
      <c r="E110" s="22"/>
      <c r="F110" s="22"/>
      <c r="G110" s="30" t="s">
        <v>527</v>
      </c>
      <c r="H110" s="30"/>
      <c r="I110" s="22"/>
      <c r="J110" s="30"/>
      <c r="K110" s="30"/>
      <c r="L110" s="22"/>
      <c r="M110" s="30"/>
      <c r="N110" s="30"/>
      <c r="O110" s="22"/>
    </row>
    <row r="111" spans="1:18" x14ac:dyDescent="0.25">
      <c r="A111" s="12"/>
      <c r="B111" s="22"/>
      <c r="C111" s="22"/>
      <c r="D111" s="22"/>
      <c r="E111" s="22"/>
      <c r="F111" s="22"/>
      <c r="G111" s="30" t="s">
        <v>528</v>
      </c>
      <c r="H111" s="30"/>
      <c r="I111" s="22"/>
      <c r="J111" s="30" t="s">
        <v>529</v>
      </c>
      <c r="K111" s="30"/>
      <c r="L111" s="22"/>
      <c r="M111" s="30" t="s">
        <v>530</v>
      </c>
      <c r="N111" s="30"/>
      <c r="O111" s="22"/>
    </row>
    <row r="112" spans="1:18" x14ac:dyDescent="0.25">
      <c r="A112" s="12"/>
      <c r="B112" s="22"/>
      <c r="C112" s="22"/>
      <c r="D112" s="30" t="s">
        <v>390</v>
      </c>
      <c r="E112" s="30"/>
      <c r="F112" s="22"/>
      <c r="G112" s="30" t="s">
        <v>531</v>
      </c>
      <c r="H112" s="30"/>
      <c r="I112" s="22"/>
      <c r="J112" s="30" t="s">
        <v>532</v>
      </c>
      <c r="K112" s="30"/>
      <c r="L112" s="22"/>
      <c r="M112" s="30" t="s">
        <v>533</v>
      </c>
      <c r="N112" s="30"/>
      <c r="O112" s="22"/>
    </row>
    <row r="113" spans="1:15" ht="15.75" thickBot="1" x14ac:dyDescent="0.3">
      <c r="A113" s="12"/>
      <c r="B113" s="33" t="s">
        <v>320</v>
      </c>
      <c r="C113" s="22"/>
      <c r="D113" s="67">
        <v>2013</v>
      </c>
      <c r="E113" s="67"/>
      <c r="F113" s="22"/>
      <c r="G113" s="67" t="s">
        <v>534</v>
      </c>
      <c r="H113" s="67"/>
      <c r="I113" s="22"/>
      <c r="J113" s="67" t="s">
        <v>535</v>
      </c>
      <c r="K113" s="67"/>
      <c r="L113" s="22"/>
      <c r="M113" s="67" t="s">
        <v>536</v>
      </c>
      <c r="N113" s="67"/>
      <c r="O113" s="22"/>
    </row>
    <row r="114" spans="1:15" x14ac:dyDescent="0.25">
      <c r="A114" s="12"/>
      <c r="B114" s="22"/>
      <c r="C114" s="22"/>
      <c r="D114" s="68"/>
      <c r="E114" s="68"/>
      <c r="F114" s="22"/>
      <c r="G114" s="68"/>
      <c r="H114" s="68"/>
      <c r="I114" s="22"/>
      <c r="J114" s="68"/>
      <c r="K114" s="68"/>
      <c r="L114" s="22"/>
      <c r="M114" s="68"/>
      <c r="N114" s="68"/>
      <c r="O114" s="22"/>
    </row>
    <row r="115" spans="1:15" x14ac:dyDescent="0.25">
      <c r="A115" s="12"/>
      <c r="B115" s="44" t="s">
        <v>537</v>
      </c>
      <c r="C115" s="36"/>
      <c r="D115" s="44"/>
      <c r="E115" s="46"/>
      <c r="F115" s="36"/>
      <c r="G115" s="44"/>
      <c r="H115" s="46"/>
      <c r="I115" s="36"/>
      <c r="J115" s="44"/>
      <c r="K115" s="46"/>
      <c r="L115" s="36"/>
      <c r="M115" s="44"/>
      <c r="N115" s="46"/>
      <c r="O115" s="36"/>
    </row>
    <row r="116" spans="1:15" x14ac:dyDescent="0.25">
      <c r="A116" s="12"/>
      <c r="B116" s="41" t="s">
        <v>559</v>
      </c>
      <c r="C116" s="40"/>
      <c r="D116" s="41"/>
      <c r="E116" s="42"/>
      <c r="F116" s="40"/>
      <c r="G116" s="41"/>
      <c r="H116" s="42"/>
      <c r="I116" s="40"/>
      <c r="J116" s="41"/>
      <c r="K116" s="42"/>
      <c r="L116" s="40"/>
      <c r="M116" s="41"/>
      <c r="N116" s="42"/>
      <c r="O116" s="40"/>
    </row>
    <row r="117" spans="1:15" x14ac:dyDescent="0.25">
      <c r="A117" s="12"/>
      <c r="B117" s="43" t="s">
        <v>398</v>
      </c>
      <c r="C117" s="36"/>
      <c r="D117" s="44" t="s">
        <v>330</v>
      </c>
      <c r="E117" s="46">
        <v>180</v>
      </c>
      <c r="F117" s="36"/>
      <c r="G117" s="44" t="s">
        <v>330</v>
      </c>
      <c r="H117" s="46" t="s">
        <v>334</v>
      </c>
      <c r="I117" s="36"/>
      <c r="J117" s="44" t="s">
        <v>330</v>
      </c>
      <c r="K117" s="46" t="s">
        <v>334</v>
      </c>
      <c r="L117" s="36"/>
      <c r="M117" s="44" t="s">
        <v>330</v>
      </c>
      <c r="N117" s="46">
        <v>180</v>
      </c>
      <c r="O117" s="36"/>
    </row>
    <row r="118" spans="1:15" x14ac:dyDescent="0.25">
      <c r="A118" s="12"/>
      <c r="B118" s="47" t="s">
        <v>442</v>
      </c>
      <c r="C118" s="40"/>
      <c r="D118" s="41"/>
      <c r="E118" s="42"/>
      <c r="F118" s="40"/>
      <c r="G118" s="41"/>
      <c r="H118" s="42"/>
      <c r="I118" s="40"/>
      <c r="J118" s="41"/>
      <c r="K118" s="42"/>
      <c r="L118" s="40"/>
      <c r="M118" s="41"/>
      <c r="N118" s="42"/>
      <c r="O118" s="40"/>
    </row>
    <row r="119" spans="1:15" x14ac:dyDescent="0.25">
      <c r="A119" s="12"/>
      <c r="B119" s="63" t="s">
        <v>394</v>
      </c>
      <c r="C119" s="36"/>
      <c r="D119" s="44"/>
      <c r="E119" s="46">
        <v>625</v>
      </c>
      <c r="F119" s="36"/>
      <c r="G119" s="44"/>
      <c r="H119" s="46" t="s">
        <v>334</v>
      </c>
      <c r="I119" s="36"/>
      <c r="J119" s="44"/>
      <c r="K119" s="46" t="s">
        <v>334</v>
      </c>
      <c r="L119" s="36"/>
      <c r="M119" s="44"/>
      <c r="N119" s="46">
        <v>625</v>
      </c>
      <c r="O119" s="36"/>
    </row>
    <row r="120" spans="1:15" x14ac:dyDescent="0.25">
      <c r="A120" s="12"/>
      <c r="B120" s="52" t="s">
        <v>443</v>
      </c>
      <c r="C120" s="40"/>
      <c r="D120" s="41"/>
      <c r="E120" s="48">
        <v>5619</v>
      </c>
      <c r="F120" s="40"/>
      <c r="G120" s="41"/>
      <c r="H120" s="42" t="s">
        <v>334</v>
      </c>
      <c r="I120" s="40"/>
      <c r="J120" s="41"/>
      <c r="K120" s="42" t="s">
        <v>334</v>
      </c>
      <c r="L120" s="40"/>
      <c r="M120" s="41"/>
      <c r="N120" s="48">
        <v>5619</v>
      </c>
      <c r="O120" s="40"/>
    </row>
    <row r="121" spans="1:15" x14ac:dyDescent="0.25">
      <c r="A121" s="12"/>
      <c r="B121" s="43" t="s">
        <v>444</v>
      </c>
      <c r="C121" s="36"/>
      <c r="D121" s="44"/>
      <c r="E121" s="46">
        <v>56</v>
      </c>
      <c r="F121" s="36"/>
      <c r="G121" s="44"/>
      <c r="H121" s="46" t="s">
        <v>334</v>
      </c>
      <c r="I121" s="36"/>
      <c r="J121" s="44"/>
      <c r="K121" s="46" t="s">
        <v>334</v>
      </c>
      <c r="L121" s="36"/>
      <c r="M121" s="44"/>
      <c r="N121" s="46">
        <v>56</v>
      </c>
      <c r="O121" s="36"/>
    </row>
    <row r="122" spans="1:15" x14ac:dyDescent="0.25">
      <c r="A122" s="12"/>
      <c r="B122" s="47" t="s">
        <v>445</v>
      </c>
      <c r="C122" s="40"/>
      <c r="D122" s="41"/>
      <c r="E122" s="42">
        <v>35</v>
      </c>
      <c r="F122" s="40"/>
      <c r="G122" s="41"/>
      <c r="H122" s="42" t="s">
        <v>334</v>
      </c>
      <c r="I122" s="40"/>
      <c r="J122" s="41"/>
      <c r="K122" s="42" t="s">
        <v>334</v>
      </c>
      <c r="L122" s="40"/>
      <c r="M122" s="41"/>
      <c r="N122" s="42">
        <v>35</v>
      </c>
      <c r="O122" s="40"/>
    </row>
    <row r="123" spans="1:15" x14ac:dyDescent="0.25">
      <c r="A123" s="12"/>
      <c r="B123" s="44" t="s">
        <v>560</v>
      </c>
      <c r="C123" s="36"/>
      <c r="D123" s="44"/>
      <c r="E123" s="46"/>
      <c r="F123" s="36"/>
      <c r="G123" s="44"/>
      <c r="H123" s="46"/>
      <c r="I123" s="36"/>
      <c r="J123" s="44"/>
      <c r="K123" s="46"/>
      <c r="L123" s="36"/>
      <c r="M123" s="44"/>
      <c r="N123" s="46"/>
      <c r="O123" s="36"/>
    </row>
    <row r="124" spans="1:15" x14ac:dyDescent="0.25">
      <c r="A124" s="12"/>
      <c r="B124" s="47" t="s">
        <v>442</v>
      </c>
      <c r="C124" s="40"/>
      <c r="D124" s="41"/>
      <c r="E124" s="42"/>
      <c r="F124" s="40"/>
      <c r="G124" s="41"/>
      <c r="H124" s="42"/>
      <c r="I124" s="40"/>
      <c r="J124" s="41"/>
      <c r="K124" s="42"/>
      <c r="L124" s="40"/>
      <c r="M124" s="41"/>
      <c r="N124" s="42"/>
      <c r="O124" s="40"/>
    </row>
    <row r="125" spans="1:15" x14ac:dyDescent="0.25">
      <c r="A125" s="12"/>
      <c r="B125" s="63" t="s">
        <v>394</v>
      </c>
      <c r="C125" s="36"/>
      <c r="D125" s="44"/>
      <c r="E125" s="140">
        <v>947</v>
      </c>
      <c r="F125" s="36"/>
      <c r="G125" s="44"/>
      <c r="H125" s="46" t="s">
        <v>334</v>
      </c>
      <c r="I125" s="36"/>
      <c r="J125" s="44"/>
      <c r="K125" s="46" t="s">
        <v>334</v>
      </c>
      <c r="L125" s="36"/>
      <c r="M125" s="44"/>
      <c r="N125" s="140">
        <v>947</v>
      </c>
      <c r="O125" s="36"/>
    </row>
    <row r="126" spans="1:15" x14ac:dyDescent="0.25">
      <c r="A126" s="12"/>
      <c r="B126" s="52" t="s">
        <v>443</v>
      </c>
      <c r="C126" s="40"/>
      <c r="D126" s="41"/>
      <c r="E126" s="141">
        <v>2667</v>
      </c>
      <c r="F126" s="40"/>
      <c r="G126" s="41"/>
      <c r="H126" s="42" t="s">
        <v>334</v>
      </c>
      <c r="I126" s="40"/>
      <c r="J126" s="41"/>
      <c r="K126" s="42" t="s">
        <v>334</v>
      </c>
      <c r="L126" s="40"/>
      <c r="M126" s="41"/>
      <c r="N126" s="141">
        <v>2667</v>
      </c>
      <c r="O126" s="40"/>
    </row>
    <row r="127" spans="1:15" x14ac:dyDescent="0.25">
      <c r="A127" s="12"/>
      <c r="B127" s="43" t="s">
        <v>444</v>
      </c>
      <c r="C127" s="36"/>
      <c r="D127" s="44"/>
      <c r="E127" s="46">
        <v>634</v>
      </c>
      <c r="F127" s="36"/>
      <c r="G127" s="44"/>
      <c r="H127" s="46" t="s">
        <v>334</v>
      </c>
      <c r="I127" s="36"/>
      <c r="J127" s="44"/>
      <c r="K127" s="46" t="s">
        <v>334</v>
      </c>
      <c r="L127" s="36"/>
      <c r="M127" s="44"/>
      <c r="N127" s="46">
        <v>634</v>
      </c>
      <c r="O127" s="36"/>
    </row>
    <row r="128" spans="1:15" x14ac:dyDescent="0.25">
      <c r="A128" s="12"/>
      <c r="B128" s="41" t="s">
        <v>561</v>
      </c>
      <c r="C128" s="40"/>
      <c r="D128" s="41"/>
      <c r="E128" s="42"/>
      <c r="F128" s="40"/>
      <c r="G128" s="41"/>
      <c r="H128" s="42"/>
      <c r="I128" s="40"/>
      <c r="J128" s="41"/>
      <c r="K128" s="42"/>
      <c r="L128" s="40"/>
      <c r="M128" s="41"/>
      <c r="N128" s="42"/>
      <c r="O128" s="40"/>
    </row>
    <row r="129" spans="1:18" x14ac:dyDescent="0.25">
      <c r="A129" s="12"/>
      <c r="B129" s="43" t="s">
        <v>562</v>
      </c>
      <c r="C129" s="36"/>
      <c r="D129" s="44"/>
      <c r="E129" s="46">
        <v>792</v>
      </c>
      <c r="F129" s="36"/>
      <c r="G129" s="44"/>
      <c r="H129" s="46" t="s">
        <v>334</v>
      </c>
      <c r="I129" s="36"/>
      <c r="J129" s="44"/>
      <c r="K129" s="46" t="s">
        <v>334</v>
      </c>
      <c r="L129" s="36"/>
      <c r="M129" s="44"/>
      <c r="N129" s="46">
        <v>792</v>
      </c>
      <c r="O129" s="36"/>
    </row>
    <row r="130" spans="1:18" x14ac:dyDescent="0.25">
      <c r="A130" s="12"/>
      <c r="B130" s="76"/>
      <c r="C130" s="76"/>
      <c r="D130" s="76"/>
      <c r="E130" s="76"/>
      <c r="F130" s="76"/>
      <c r="G130" s="76"/>
      <c r="H130" s="76"/>
      <c r="I130" s="76"/>
      <c r="J130" s="76"/>
      <c r="K130" s="76"/>
      <c r="L130" s="76"/>
      <c r="M130" s="76"/>
      <c r="N130" s="76"/>
      <c r="O130" s="76"/>
      <c r="P130" s="76"/>
      <c r="Q130" s="76"/>
      <c r="R130" s="76"/>
    </row>
    <row r="131" spans="1:18" x14ac:dyDescent="0.25">
      <c r="A131" s="12"/>
      <c r="B131" s="22"/>
      <c r="C131" s="22"/>
      <c r="D131" s="30"/>
      <c r="E131" s="30"/>
      <c r="F131" s="22"/>
      <c r="G131" s="30" t="s">
        <v>527</v>
      </c>
      <c r="H131" s="30"/>
      <c r="I131" s="22"/>
      <c r="J131" s="30"/>
      <c r="K131" s="30"/>
      <c r="L131" s="22"/>
      <c r="M131" s="30"/>
      <c r="N131" s="30"/>
      <c r="O131" s="22"/>
    </row>
    <row r="132" spans="1:18" x14ac:dyDescent="0.25">
      <c r="A132" s="12"/>
      <c r="B132" s="22"/>
      <c r="C132" s="22"/>
      <c r="D132" s="30"/>
      <c r="E132" s="30"/>
      <c r="F132" s="22"/>
      <c r="G132" s="30" t="s">
        <v>528</v>
      </c>
      <c r="H132" s="30"/>
      <c r="I132" s="22"/>
      <c r="J132" s="30" t="s">
        <v>529</v>
      </c>
      <c r="K132" s="30"/>
      <c r="L132" s="22"/>
      <c r="M132" s="30" t="s">
        <v>530</v>
      </c>
      <c r="N132" s="30"/>
      <c r="O132" s="22"/>
    </row>
    <row r="133" spans="1:18" x14ac:dyDescent="0.25">
      <c r="A133" s="12"/>
      <c r="B133" s="22"/>
      <c r="C133" s="22"/>
      <c r="D133" s="30" t="s">
        <v>390</v>
      </c>
      <c r="E133" s="30"/>
      <c r="F133" s="22"/>
      <c r="G133" s="30" t="s">
        <v>531</v>
      </c>
      <c r="H133" s="30"/>
      <c r="I133" s="22"/>
      <c r="J133" s="30" t="s">
        <v>532</v>
      </c>
      <c r="K133" s="30"/>
      <c r="L133" s="22"/>
      <c r="M133" s="30" t="s">
        <v>533</v>
      </c>
      <c r="N133" s="30"/>
      <c r="O133" s="22"/>
    </row>
    <row r="134" spans="1:18" ht="15.75" thickBot="1" x14ac:dyDescent="0.3">
      <c r="A134" s="12"/>
      <c r="B134" s="33" t="s">
        <v>320</v>
      </c>
      <c r="C134" s="22"/>
      <c r="D134" s="67">
        <v>2012</v>
      </c>
      <c r="E134" s="67"/>
      <c r="F134" s="22"/>
      <c r="G134" s="67" t="s">
        <v>534</v>
      </c>
      <c r="H134" s="67"/>
      <c r="I134" s="22"/>
      <c r="J134" s="67" t="s">
        <v>535</v>
      </c>
      <c r="K134" s="67"/>
      <c r="L134" s="22"/>
      <c r="M134" s="67" t="s">
        <v>536</v>
      </c>
      <c r="N134" s="67"/>
      <c r="O134" s="22"/>
    </row>
    <row r="135" spans="1:18" x14ac:dyDescent="0.25">
      <c r="A135" s="12"/>
      <c r="B135" s="22"/>
      <c r="C135" s="22"/>
      <c r="D135" s="68"/>
      <c r="E135" s="68"/>
      <c r="F135" s="22"/>
      <c r="G135" s="68"/>
      <c r="H135" s="68"/>
      <c r="I135" s="22"/>
      <c r="J135" s="68"/>
      <c r="K135" s="68"/>
      <c r="L135" s="22"/>
      <c r="M135" s="68"/>
      <c r="N135" s="68"/>
      <c r="O135" s="22"/>
    </row>
    <row r="136" spans="1:18" x14ac:dyDescent="0.25">
      <c r="A136" s="12"/>
      <c r="B136" s="44" t="s">
        <v>537</v>
      </c>
      <c r="C136" s="36"/>
      <c r="D136" s="44"/>
      <c r="E136" s="46"/>
      <c r="F136" s="36"/>
      <c r="G136" s="44"/>
      <c r="H136" s="46"/>
      <c r="I136" s="36"/>
      <c r="J136" s="44"/>
      <c r="K136" s="46"/>
      <c r="L136" s="36"/>
      <c r="M136" s="44"/>
      <c r="N136" s="46"/>
      <c r="O136" s="36"/>
    </row>
    <row r="137" spans="1:18" x14ac:dyDescent="0.25">
      <c r="A137" s="12"/>
      <c r="B137" s="41" t="s">
        <v>559</v>
      </c>
      <c r="C137" s="40"/>
      <c r="D137" s="41"/>
      <c r="E137" s="42"/>
      <c r="F137" s="40"/>
      <c r="G137" s="41"/>
      <c r="H137" s="42"/>
      <c r="I137" s="40"/>
      <c r="J137" s="41"/>
      <c r="K137" s="42"/>
      <c r="L137" s="40"/>
      <c r="M137" s="41"/>
      <c r="N137" s="42"/>
      <c r="O137" s="40"/>
    </row>
    <row r="138" spans="1:18" x14ac:dyDescent="0.25">
      <c r="A138" s="12"/>
      <c r="B138" s="43" t="s">
        <v>398</v>
      </c>
      <c r="C138" s="36"/>
      <c r="D138" s="44" t="s">
        <v>330</v>
      </c>
      <c r="E138" s="46">
        <v>231</v>
      </c>
      <c r="F138" s="36"/>
      <c r="G138" s="44" t="s">
        <v>330</v>
      </c>
      <c r="H138" s="46" t="s">
        <v>334</v>
      </c>
      <c r="I138" s="36"/>
      <c r="J138" s="44" t="s">
        <v>330</v>
      </c>
      <c r="K138" s="46" t="s">
        <v>334</v>
      </c>
      <c r="L138" s="36"/>
      <c r="M138" s="44" t="s">
        <v>330</v>
      </c>
      <c r="N138" s="46">
        <v>231</v>
      </c>
      <c r="O138" s="36"/>
    </row>
    <row r="139" spans="1:18" x14ac:dyDescent="0.25">
      <c r="A139" s="12"/>
      <c r="B139" s="47" t="s">
        <v>442</v>
      </c>
      <c r="C139" s="40"/>
      <c r="D139" s="41"/>
      <c r="E139" s="42"/>
      <c r="F139" s="40"/>
      <c r="G139" s="41"/>
      <c r="H139" s="42"/>
      <c r="I139" s="40"/>
      <c r="J139" s="41"/>
      <c r="K139" s="42"/>
      <c r="L139" s="40"/>
      <c r="M139" s="41"/>
      <c r="N139" s="42"/>
      <c r="O139" s="40"/>
    </row>
    <row r="140" spans="1:18" x14ac:dyDescent="0.25">
      <c r="A140" s="12"/>
      <c r="B140" s="63" t="s">
        <v>394</v>
      </c>
      <c r="C140" s="36"/>
      <c r="D140" s="44"/>
      <c r="E140" s="45">
        <v>1775</v>
      </c>
      <c r="F140" s="36"/>
      <c r="G140" s="44"/>
      <c r="H140" s="46" t="s">
        <v>334</v>
      </c>
      <c r="I140" s="36"/>
      <c r="J140" s="44"/>
      <c r="K140" s="46" t="s">
        <v>334</v>
      </c>
      <c r="L140" s="36"/>
      <c r="M140" s="44"/>
      <c r="N140" s="45">
        <v>1775</v>
      </c>
      <c r="O140" s="36"/>
    </row>
    <row r="141" spans="1:18" x14ac:dyDescent="0.25">
      <c r="A141" s="12"/>
      <c r="B141" s="52" t="s">
        <v>443</v>
      </c>
      <c r="C141" s="40"/>
      <c r="D141" s="41"/>
      <c r="E141" s="48">
        <v>12560</v>
      </c>
      <c r="F141" s="40"/>
      <c r="G141" s="41"/>
      <c r="H141" s="42" t="s">
        <v>334</v>
      </c>
      <c r="I141" s="40"/>
      <c r="J141" s="41"/>
      <c r="K141" s="42" t="s">
        <v>334</v>
      </c>
      <c r="L141" s="40"/>
      <c r="M141" s="41"/>
      <c r="N141" s="48">
        <v>12560</v>
      </c>
      <c r="O141" s="40"/>
    </row>
    <row r="142" spans="1:18" x14ac:dyDescent="0.25">
      <c r="A142" s="12"/>
      <c r="B142" s="43" t="s">
        <v>444</v>
      </c>
      <c r="C142" s="36"/>
      <c r="D142" s="44"/>
      <c r="E142" s="46">
        <v>127</v>
      </c>
      <c r="F142" s="36"/>
      <c r="G142" s="44"/>
      <c r="H142" s="46" t="s">
        <v>334</v>
      </c>
      <c r="I142" s="36"/>
      <c r="J142" s="44"/>
      <c r="K142" s="46" t="s">
        <v>334</v>
      </c>
      <c r="L142" s="36"/>
      <c r="M142" s="44"/>
      <c r="N142" s="46">
        <v>127</v>
      </c>
      <c r="O142" s="36"/>
    </row>
    <row r="143" spans="1:18" x14ac:dyDescent="0.25">
      <c r="A143" s="12"/>
      <c r="B143" s="47" t="s">
        <v>445</v>
      </c>
      <c r="C143" s="40"/>
      <c r="D143" s="41"/>
      <c r="E143" s="42">
        <v>137</v>
      </c>
      <c r="F143" s="40"/>
      <c r="G143" s="41"/>
      <c r="H143" s="42" t="s">
        <v>334</v>
      </c>
      <c r="I143" s="40"/>
      <c r="J143" s="41"/>
      <c r="K143" s="42" t="s">
        <v>334</v>
      </c>
      <c r="L143" s="40"/>
      <c r="M143" s="41"/>
      <c r="N143" s="42">
        <v>137</v>
      </c>
      <c r="O143" s="40"/>
    </row>
    <row r="144" spans="1:18" x14ac:dyDescent="0.25">
      <c r="A144" s="12"/>
      <c r="B144" s="44" t="s">
        <v>560</v>
      </c>
      <c r="C144" s="36"/>
      <c r="D144" s="44"/>
      <c r="E144" s="46"/>
      <c r="F144" s="36"/>
      <c r="G144" s="44"/>
      <c r="H144" s="46"/>
      <c r="I144" s="36"/>
      <c r="J144" s="44"/>
      <c r="K144" s="46"/>
      <c r="L144" s="36"/>
      <c r="M144" s="44"/>
      <c r="N144" s="46"/>
      <c r="O144" s="36"/>
    </row>
    <row r="145" spans="1:18" x14ac:dyDescent="0.25">
      <c r="A145" s="12"/>
      <c r="B145" s="47" t="s">
        <v>442</v>
      </c>
      <c r="C145" s="40"/>
      <c r="D145" s="41"/>
      <c r="E145" s="42"/>
      <c r="F145" s="40"/>
      <c r="G145" s="41"/>
      <c r="H145" s="42"/>
      <c r="I145" s="40"/>
      <c r="J145" s="41"/>
      <c r="K145" s="42"/>
      <c r="L145" s="40"/>
      <c r="M145" s="41"/>
      <c r="N145" s="42"/>
      <c r="O145" s="40"/>
    </row>
    <row r="146" spans="1:18" x14ac:dyDescent="0.25">
      <c r="A146" s="12"/>
      <c r="B146" s="63" t="s">
        <v>394</v>
      </c>
      <c r="C146" s="36"/>
      <c r="D146" s="44"/>
      <c r="E146" s="45">
        <v>2459</v>
      </c>
      <c r="F146" s="36"/>
      <c r="G146" s="44"/>
      <c r="H146" s="46" t="s">
        <v>334</v>
      </c>
      <c r="I146" s="36"/>
      <c r="J146" s="44"/>
      <c r="K146" s="46" t="s">
        <v>334</v>
      </c>
      <c r="L146" s="36"/>
      <c r="M146" s="44"/>
      <c r="N146" s="45">
        <v>2459</v>
      </c>
      <c r="O146" s="36"/>
    </row>
    <row r="147" spans="1:18" x14ac:dyDescent="0.25">
      <c r="A147" s="12"/>
      <c r="B147" s="52" t="s">
        <v>395</v>
      </c>
      <c r="C147" s="40"/>
      <c r="D147" s="41"/>
      <c r="E147" s="48">
        <v>2220</v>
      </c>
      <c r="F147" s="40"/>
      <c r="G147" s="41"/>
      <c r="H147" s="42" t="s">
        <v>334</v>
      </c>
      <c r="I147" s="40"/>
      <c r="J147" s="41"/>
      <c r="K147" s="42" t="s">
        <v>334</v>
      </c>
      <c r="L147" s="40"/>
      <c r="M147" s="41"/>
      <c r="N147" s="48">
        <v>2220</v>
      </c>
      <c r="O147" s="40"/>
    </row>
    <row r="148" spans="1:18" x14ac:dyDescent="0.25">
      <c r="A148" s="12"/>
      <c r="B148" s="63" t="s">
        <v>443</v>
      </c>
      <c r="C148" s="36"/>
      <c r="D148" s="44"/>
      <c r="E148" s="45">
        <v>8350</v>
      </c>
      <c r="F148" s="36"/>
      <c r="G148" s="44"/>
      <c r="H148" s="46" t="s">
        <v>334</v>
      </c>
      <c r="I148" s="36"/>
      <c r="J148" s="44"/>
      <c r="K148" s="46" t="s">
        <v>334</v>
      </c>
      <c r="L148" s="36"/>
      <c r="M148" s="44"/>
      <c r="N148" s="45">
        <v>8350</v>
      </c>
      <c r="O148" s="36"/>
    </row>
    <row r="149" spans="1:18" x14ac:dyDescent="0.25">
      <c r="A149" s="12"/>
      <c r="B149" s="41" t="s">
        <v>444</v>
      </c>
      <c r="C149" s="40"/>
      <c r="D149" s="41"/>
      <c r="E149" s="42">
        <v>224</v>
      </c>
      <c r="F149" s="40"/>
      <c r="G149" s="41"/>
      <c r="H149" s="42" t="s">
        <v>334</v>
      </c>
      <c r="I149" s="40"/>
      <c r="J149" s="41"/>
      <c r="K149" s="42" t="s">
        <v>334</v>
      </c>
      <c r="L149" s="40"/>
      <c r="M149" s="41"/>
      <c r="N149" s="42">
        <v>224</v>
      </c>
      <c r="O149" s="40"/>
    </row>
    <row r="150" spans="1:18" x14ac:dyDescent="0.25">
      <c r="A150" s="12"/>
      <c r="B150" s="29"/>
      <c r="C150" s="29"/>
      <c r="D150" s="29"/>
      <c r="E150" s="29"/>
      <c r="F150" s="29"/>
      <c r="G150" s="29"/>
      <c r="H150" s="29"/>
      <c r="I150" s="29"/>
      <c r="J150" s="29"/>
      <c r="K150" s="29"/>
      <c r="L150" s="29"/>
      <c r="M150" s="29"/>
      <c r="N150" s="29"/>
      <c r="O150" s="29"/>
      <c r="P150" s="29"/>
      <c r="Q150" s="29"/>
      <c r="R150" s="29"/>
    </row>
    <row r="151" spans="1:18" x14ac:dyDescent="0.25">
      <c r="A151" s="12"/>
      <c r="B151" s="24" t="s">
        <v>563</v>
      </c>
      <c r="C151" s="24"/>
      <c r="D151" s="24"/>
      <c r="E151" s="24"/>
      <c r="F151" s="24"/>
      <c r="G151" s="24"/>
      <c r="H151" s="24"/>
      <c r="I151" s="24"/>
      <c r="J151" s="24"/>
      <c r="K151" s="24"/>
      <c r="L151" s="24"/>
      <c r="M151" s="24"/>
      <c r="N151" s="24"/>
      <c r="O151" s="24"/>
      <c r="P151" s="24"/>
      <c r="Q151" s="24"/>
      <c r="R151" s="24"/>
    </row>
    <row r="152" spans="1:18" x14ac:dyDescent="0.25">
      <c r="A152" s="12"/>
      <c r="B152" s="24"/>
      <c r="C152" s="24"/>
      <c r="D152" s="24"/>
      <c r="E152" s="24"/>
      <c r="F152" s="24"/>
      <c r="G152" s="24"/>
      <c r="H152" s="24"/>
      <c r="I152" s="24"/>
      <c r="J152" s="24"/>
      <c r="K152" s="24"/>
      <c r="L152" s="24"/>
      <c r="M152" s="24"/>
      <c r="N152" s="24"/>
      <c r="O152" s="24"/>
      <c r="P152" s="24"/>
      <c r="Q152" s="24"/>
      <c r="R152" s="24"/>
    </row>
    <row r="153" spans="1:18" ht="25.5" customHeight="1" x14ac:dyDescent="0.25">
      <c r="A153" s="12"/>
      <c r="B153" s="24" t="s">
        <v>564</v>
      </c>
      <c r="C153" s="24"/>
      <c r="D153" s="24"/>
      <c r="E153" s="24"/>
      <c r="F153" s="24"/>
      <c r="G153" s="24"/>
      <c r="H153" s="24"/>
      <c r="I153" s="24"/>
      <c r="J153" s="24"/>
      <c r="K153" s="24"/>
      <c r="L153" s="24"/>
      <c r="M153" s="24"/>
      <c r="N153" s="24"/>
      <c r="O153" s="24"/>
      <c r="P153" s="24"/>
      <c r="Q153" s="24"/>
      <c r="R153" s="24"/>
    </row>
    <row r="154" spans="1:18" x14ac:dyDescent="0.25">
      <c r="A154" s="12"/>
      <c r="B154" s="4"/>
    </row>
    <row r="155" spans="1:18" x14ac:dyDescent="0.25">
      <c r="A155" s="12"/>
      <c r="B155" s="29"/>
      <c r="C155" s="29"/>
      <c r="D155" s="29"/>
      <c r="E155" s="29"/>
      <c r="F155" s="29"/>
      <c r="G155" s="29"/>
      <c r="H155" s="29"/>
      <c r="I155" s="29"/>
      <c r="J155" s="29"/>
      <c r="K155" s="29"/>
      <c r="L155" s="29"/>
      <c r="M155" s="29"/>
      <c r="N155" s="29"/>
      <c r="O155" s="29"/>
      <c r="P155" s="29"/>
      <c r="Q155" s="29"/>
      <c r="R155" s="29"/>
    </row>
    <row r="156" spans="1:18" ht="25.5" customHeight="1" x14ac:dyDescent="0.25">
      <c r="A156" s="12"/>
      <c r="B156" s="24" t="s">
        <v>565</v>
      </c>
      <c r="C156" s="24"/>
      <c r="D156" s="24"/>
      <c r="E156" s="24"/>
      <c r="F156" s="24"/>
      <c r="G156" s="24"/>
      <c r="H156" s="24"/>
      <c r="I156" s="24"/>
      <c r="J156" s="24"/>
      <c r="K156" s="24"/>
      <c r="L156" s="24"/>
      <c r="M156" s="24"/>
      <c r="N156" s="24"/>
      <c r="O156" s="24"/>
      <c r="P156" s="24"/>
      <c r="Q156" s="24"/>
      <c r="R156" s="24"/>
    </row>
    <row r="157" spans="1:18" x14ac:dyDescent="0.25">
      <c r="A157" s="12"/>
      <c r="B157" s="29"/>
      <c r="C157" s="29"/>
      <c r="D157" s="29"/>
      <c r="E157" s="29"/>
      <c r="F157" s="29"/>
      <c r="G157" s="29"/>
      <c r="H157" s="29"/>
      <c r="I157" s="29"/>
      <c r="J157" s="29"/>
      <c r="K157" s="29"/>
      <c r="L157" s="29"/>
      <c r="M157" s="29"/>
      <c r="N157" s="29"/>
      <c r="O157" s="29"/>
      <c r="P157" s="29"/>
      <c r="Q157" s="29"/>
      <c r="R157" s="29"/>
    </row>
    <row r="158" spans="1:18" x14ac:dyDescent="0.25">
      <c r="A158" s="12"/>
      <c r="B158" s="24" t="s">
        <v>566</v>
      </c>
      <c r="C158" s="24"/>
      <c r="D158" s="24"/>
      <c r="E158" s="24"/>
      <c r="F158" s="24"/>
      <c r="G158" s="24"/>
      <c r="H158" s="24"/>
      <c r="I158" s="24"/>
      <c r="J158" s="24"/>
      <c r="K158" s="24"/>
      <c r="L158" s="24"/>
      <c r="M158" s="24"/>
      <c r="N158" s="24"/>
      <c r="O158" s="24"/>
      <c r="P158" s="24"/>
      <c r="Q158" s="24"/>
      <c r="R158" s="24"/>
    </row>
    <row r="159" spans="1:18" x14ac:dyDescent="0.25">
      <c r="A159" s="12"/>
      <c r="B159" s="29"/>
      <c r="C159" s="29"/>
      <c r="D159" s="29"/>
      <c r="E159" s="29"/>
      <c r="F159" s="29"/>
      <c r="G159" s="29"/>
      <c r="H159" s="29"/>
      <c r="I159" s="29"/>
      <c r="J159" s="29"/>
      <c r="K159" s="29"/>
      <c r="L159" s="29"/>
      <c r="M159" s="29"/>
      <c r="N159" s="29"/>
      <c r="O159" s="29"/>
      <c r="P159" s="29"/>
      <c r="Q159" s="29"/>
      <c r="R159" s="29"/>
    </row>
    <row r="160" spans="1:18" x14ac:dyDescent="0.25">
      <c r="A160" s="12"/>
      <c r="B160" s="84"/>
      <c r="C160" s="84"/>
      <c r="D160" s="102" t="s">
        <v>342</v>
      </c>
      <c r="E160" s="102"/>
      <c r="F160" s="84"/>
      <c r="G160" s="84" t="s">
        <v>567</v>
      </c>
      <c r="H160" s="84"/>
      <c r="I160" s="84" t="s">
        <v>568</v>
      </c>
      <c r="J160" s="84"/>
      <c r="K160" s="84" t="s">
        <v>569</v>
      </c>
      <c r="L160" s="84"/>
    </row>
    <row r="161" spans="1:12" ht="15.75" thickBot="1" x14ac:dyDescent="0.3">
      <c r="A161" s="12"/>
      <c r="B161" s="162" t="s">
        <v>320</v>
      </c>
      <c r="C161" s="84"/>
      <c r="D161" s="103" t="s">
        <v>343</v>
      </c>
      <c r="E161" s="103"/>
      <c r="F161" s="84"/>
      <c r="G161" s="85" t="s">
        <v>570</v>
      </c>
      <c r="H161" s="84"/>
      <c r="I161" s="85" t="s">
        <v>571</v>
      </c>
      <c r="J161" s="84"/>
      <c r="K161" s="85" t="s">
        <v>572</v>
      </c>
      <c r="L161" s="84"/>
    </row>
    <row r="162" spans="1:12" x14ac:dyDescent="0.25">
      <c r="A162" s="12"/>
      <c r="B162" s="86"/>
      <c r="C162" s="84"/>
      <c r="D162" s="86"/>
      <c r="E162" s="86"/>
      <c r="F162" s="84"/>
      <c r="G162" s="86"/>
      <c r="H162" s="84"/>
      <c r="I162" s="86"/>
      <c r="J162" s="84"/>
      <c r="K162" s="86"/>
      <c r="L162" s="84"/>
    </row>
    <row r="163" spans="1:12" x14ac:dyDescent="0.25">
      <c r="A163" s="12"/>
      <c r="B163" s="87" t="s">
        <v>559</v>
      </c>
      <c r="C163" s="87"/>
      <c r="D163" s="87"/>
      <c r="E163" s="89"/>
      <c r="F163" s="87"/>
      <c r="G163" s="87"/>
      <c r="H163" s="87"/>
      <c r="I163" s="87"/>
      <c r="J163" s="87"/>
      <c r="K163" s="87"/>
      <c r="L163" s="87"/>
    </row>
    <row r="164" spans="1:12" x14ac:dyDescent="0.25">
      <c r="A164" s="12"/>
      <c r="B164" s="90" t="s">
        <v>442</v>
      </c>
      <c r="C164" s="92"/>
      <c r="D164" s="92"/>
      <c r="E164" s="94"/>
      <c r="F164" s="92"/>
      <c r="G164" s="92"/>
      <c r="H164" s="92"/>
      <c r="I164" s="92"/>
      <c r="J164" s="92"/>
      <c r="K164" s="163"/>
      <c r="L164" s="92"/>
    </row>
    <row r="165" spans="1:12" x14ac:dyDescent="0.25">
      <c r="A165" s="12"/>
      <c r="B165" s="164" t="s">
        <v>394</v>
      </c>
      <c r="C165" s="87"/>
      <c r="D165" s="87"/>
      <c r="E165" s="120">
        <v>625</v>
      </c>
      <c r="F165" s="87"/>
      <c r="G165" s="87" t="s">
        <v>573</v>
      </c>
      <c r="H165" s="87"/>
      <c r="I165" s="87" t="s">
        <v>574</v>
      </c>
      <c r="J165" s="87"/>
      <c r="K165" s="165" t="s">
        <v>575</v>
      </c>
      <c r="L165" s="87"/>
    </row>
    <row r="166" spans="1:12" x14ac:dyDescent="0.25">
      <c r="A166" s="12"/>
      <c r="B166" s="92"/>
      <c r="C166" s="92"/>
      <c r="D166" s="92"/>
      <c r="E166" s="94"/>
      <c r="F166" s="92"/>
      <c r="G166" s="92"/>
      <c r="H166" s="92"/>
      <c r="I166" s="92"/>
      <c r="J166" s="92"/>
      <c r="K166" s="163"/>
      <c r="L166" s="92"/>
    </row>
    <row r="167" spans="1:12" x14ac:dyDescent="0.25">
      <c r="A167" s="12"/>
      <c r="B167" s="109" t="s">
        <v>443</v>
      </c>
      <c r="C167" s="87"/>
      <c r="D167" s="87"/>
      <c r="E167" s="121">
        <v>5194</v>
      </c>
      <c r="F167" s="87"/>
      <c r="G167" s="87" t="s">
        <v>576</v>
      </c>
      <c r="H167" s="87"/>
      <c r="I167" s="87" t="s">
        <v>577</v>
      </c>
      <c r="J167" s="87"/>
      <c r="K167" s="165" t="s">
        <v>578</v>
      </c>
      <c r="L167" s="87"/>
    </row>
    <row r="168" spans="1:12" x14ac:dyDescent="0.25">
      <c r="A168" s="12"/>
      <c r="B168" s="90"/>
      <c r="C168" s="92"/>
      <c r="D168" s="92"/>
      <c r="E168" s="94"/>
      <c r="F168" s="92"/>
      <c r="G168" s="92"/>
      <c r="H168" s="92"/>
      <c r="I168" s="92"/>
      <c r="J168" s="92"/>
      <c r="K168" s="163"/>
      <c r="L168" s="92"/>
    </row>
    <row r="169" spans="1:12" x14ac:dyDescent="0.25">
      <c r="A169" s="12"/>
      <c r="B169" s="95" t="s">
        <v>444</v>
      </c>
      <c r="C169" s="87"/>
      <c r="D169" s="87"/>
      <c r="E169" s="89">
        <v>56</v>
      </c>
      <c r="F169" s="87"/>
      <c r="G169" s="87" t="s">
        <v>573</v>
      </c>
      <c r="H169" s="87"/>
      <c r="I169" s="87" t="s">
        <v>574</v>
      </c>
      <c r="J169" s="87"/>
      <c r="K169" s="165" t="s">
        <v>579</v>
      </c>
      <c r="L169" s="87"/>
    </row>
    <row r="170" spans="1:12" x14ac:dyDescent="0.25">
      <c r="A170" s="12"/>
      <c r="B170" s="90"/>
      <c r="C170" s="92"/>
      <c r="D170" s="92"/>
      <c r="E170" s="94"/>
      <c r="F170" s="92"/>
      <c r="G170" s="92"/>
      <c r="H170" s="92"/>
      <c r="I170" s="92"/>
      <c r="J170" s="92"/>
      <c r="K170" s="163"/>
      <c r="L170" s="92"/>
    </row>
    <row r="171" spans="1:12" x14ac:dyDescent="0.25">
      <c r="A171" s="12"/>
      <c r="B171" s="95" t="s">
        <v>445</v>
      </c>
      <c r="C171" s="87"/>
      <c r="D171" s="87"/>
      <c r="E171" s="89">
        <v>35</v>
      </c>
      <c r="F171" s="87"/>
      <c r="G171" s="87" t="s">
        <v>573</v>
      </c>
      <c r="H171" s="87"/>
      <c r="I171" s="87" t="s">
        <v>574</v>
      </c>
      <c r="J171" s="87"/>
      <c r="K171" s="166" t="s">
        <v>580</v>
      </c>
      <c r="L171" s="87"/>
    </row>
    <row r="172" spans="1:12" x14ac:dyDescent="0.25">
      <c r="A172" s="12"/>
      <c r="B172" s="92"/>
      <c r="C172" s="92"/>
      <c r="D172" s="92"/>
      <c r="E172" s="94"/>
      <c r="F172" s="92"/>
      <c r="G172" s="92"/>
      <c r="H172" s="92"/>
      <c r="I172" s="92"/>
      <c r="J172" s="92"/>
      <c r="K172" s="163"/>
      <c r="L172" s="92"/>
    </row>
    <row r="173" spans="1:12" x14ac:dyDescent="0.25">
      <c r="A173" s="12"/>
      <c r="B173" s="87" t="s">
        <v>560</v>
      </c>
      <c r="C173" s="87"/>
      <c r="D173" s="87"/>
      <c r="E173" s="89"/>
      <c r="F173" s="87"/>
      <c r="G173" s="87"/>
      <c r="H173" s="87"/>
      <c r="I173" s="87"/>
      <c r="J173" s="87"/>
      <c r="K173" s="166"/>
      <c r="L173" s="87"/>
    </row>
    <row r="174" spans="1:12" x14ac:dyDescent="0.25">
      <c r="A174" s="12"/>
      <c r="B174" s="90" t="s">
        <v>442</v>
      </c>
      <c r="C174" s="92"/>
      <c r="D174" s="92"/>
      <c r="E174" s="94"/>
      <c r="F174" s="92"/>
      <c r="G174" s="92"/>
      <c r="H174" s="92"/>
      <c r="I174" s="92"/>
      <c r="J174" s="92"/>
      <c r="K174" s="163"/>
      <c r="L174" s="92"/>
    </row>
    <row r="175" spans="1:12" x14ac:dyDescent="0.25">
      <c r="A175" s="12"/>
      <c r="B175" s="109" t="s">
        <v>394</v>
      </c>
      <c r="C175" s="87"/>
      <c r="D175" s="87"/>
      <c r="E175" s="120">
        <v>919</v>
      </c>
      <c r="F175" s="87"/>
      <c r="G175" s="87" t="s">
        <v>576</v>
      </c>
      <c r="H175" s="87"/>
      <c r="I175" s="87" t="s">
        <v>577</v>
      </c>
      <c r="J175" s="87"/>
      <c r="K175" s="165" t="s">
        <v>581</v>
      </c>
      <c r="L175" s="87"/>
    </row>
    <row r="176" spans="1:12" x14ac:dyDescent="0.25">
      <c r="A176" s="12"/>
      <c r="B176" s="92"/>
      <c r="C176" s="92"/>
      <c r="D176" s="92"/>
      <c r="E176" s="125">
        <v>28</v>
      </c>
      <c r="F176" s="92"/>
      <c r="G176" s="92" t="s">
        <v>573</v>
      </c>
      <c r="H176" s="92"/>
      <c r="I176" s="92" t="s">
        <v>574</v>
      </c>
      <c r="J176" s="92"/>
      <c r="K176" s="163" t="s">
        <v>582</v>
      </c>
      <c r="L176" s="92"/>
    </row>
    <row r="177" spans="1:18" x14ac:dyDescent="0.25">
      <c r="A177" s="12"/>
      <c r="B177" s="87"/>
      <c r="C177" s="87"/>
      <c r="D177" s="87"/>
      <c r="E177" s="89"/>
      <c r="F177" s="87"/>
      <c r="G177" s="87"/>
      <c r="H177" s="87"/>
      <c r="I177" s="87"/>
      <c r="J177" s="87"/>
      <c r="K177" s="166"/>
      <c r="L177" s="87"/>
    </row>
    <row r="178" spans="1:18" x14ac:dyDescent="0.25">
      <c r="A178" s="12"/>
      <c r="B178" s="110" t="s">
        <v>443</v>
      </c>
      <c r="C178" s="92"/>
      <c r="D178" s="92"/>
      <c r="E178" s="126">
        <v>1626</v>
      </c>
      <c r="F178" s="92"/>
      <c r="G178" s="92" t="s">
        <v>576</v>
      </c>
      <c r="H178" s="92"/>
      <c r="I178" s="92" t="s">
        <v>577</v>
      </c>
      <c r="J178" s="92"/>
      <c r="K178" s="167" t="s">
        <v>583</v>
      </c>
      <c r="L178" s="92"/>
    </row>
    <row r="179" spans="1:18" x14ac:dyDescent="0.25">
      <c r="A179" s="12"/>
      <c r="B179" s="95"/>
      <c r="C179" s="87"/>
      <c r="D179" s="87"/>
      <c r="E179" s="121">
        <v>1041</v>
      </c>
      <c r="F179" s="87"/>
      <c r="G179" s="87" t="s">
        <v>573</v>
      </c>
      <c r="H179" s="87"/>
      <c r="I179" s="87" t="s">
        <v>574</v>
      </c>
      <c r="J179" s="87"/>
      <c r="K179" s="165" t="s">
        <v>584</v>
      </c>
      <c r="L179" s="87"/>
    </row>
    <row r="180" spans="1:18" x14ac:dyDescent="0.25">
      <c r="A180" s="12"/>
      <c r="B180" s="90"/>
      <c r="C180" s="92"/>
      <c r="D180" s="92"/>
      <c r="E180" s="94"/>
      <c r="F180" s="92"/>
      <c r="G180" s="92"/>
      <c r="H180" s="92"/>
      <c r="I180" s="92"/>
      <c r="J180" s="92"/>
      <c r="K180" s="163"/>
      <c r="L180" s="92"/>
    </row>
    <row r="181" spans="1:18" x14ac:dyDescent="0.25">
      <c r="A181" s="12"/>
      <c r="B181" s="95" t="s">
        <v>444</v>
      </c>
      <c r="C181" s="87"/>
      <c r="D181" s="87"/>
      <c r="E181" s="89">
        <v>634</v>
      </c>
      <c r="F181" s="87"/>
      <c r="G181" s="87" t="s">
        <v>573</v>
      </c>
      <c r="H181" s="87"/>
      <c r="I181" s="87" t="s">
        <v>574</v>
      </c>
      <c r="J181" s="87"/>
      <c r="K181" s="166" t="s">
        <v>585</v>
      </c>
      <c r="L181" s="87"/>
    </row>
    <row r="182" spans="1:18" x14ac:dyDescent="0.25">
      <c r="A182" s="12"/>
      <c r="B182" s="92"/>
      <c r="C182" s="92"/>
      <c r="D182" s="92"/>
      <c r="E182" s="94"/>
      <c r="F182" s="92"/>
      <c r="G182" s="92"/>
      <c r="H182" s="92"/>
      <c r="I182" s="92"/>
      <c r="J182" s="92"/>
      <c r="K182" s="163"/>
      <c r="L182" s="92"/>
    </row>
    <row r="183" spans="1:18" x14ac:dyDescent="0.25">
      <c r="A183" s="12"/>
      <c r="B183" s="87" t="s">
        <v>48</v>
      </c>
      <c r="C183" s="87"/>
      <c r="D183" s="87"/>
      <c r="E183" s="89"/>
      <c r="F183" s="87"/>
      <c r="G183" s="87"/>
      <c r="H183" s="87"/>
      <c r="I183" s="87"/>
      <c r="J183" s="87"/>
      <c r="K183" s="166"/>
      <c r="L183" s="87"/>
    </row>
    <row r="184" spans="1:18" x14ac:dyDescent="0.25">
      <c r="A184" s="12"/>
      <c r="B184" s="90" t="s">
        <v>562</v>
      </c>
      <c r="C184" s="92"/>
      <c r="D184" s="92"/>
      <c r="E184" s="94">
        <v>792</v>
      </c>
      <c r="F184" s="92"/>
      <c r="G184" s="92" t="s">
        <v>573</v>
      </c>
      <c r="H184" s="92"/>
      <c r="I184" s="92" t="s">
        <v>574</v>
      </c>
      <c r="J184" s="92"/>
      <c r="K184" s="167" t="s">
        <v>586</v>
      </c>
      <c r="L184" s="92"/>
    </row>
    <row r="185" spans="1:18" x14ac:dyDescent="0.25">
      <c r="A185" s="12"/>
      <c r="B185" s="29"/>
      <c r="C185" s="29"/>
      <c r="D185" s="29"/>
      <c r="E185" s="29"/>
      <c r="F185" s="29"/>
      <c r="G185" s="29"/>
      <c r="H185" s="29"/>
      <c r="I185" s="29"/>
      <c r="J185" s="29"/>
      <c r="K185" s="29"/>
      <c r="L185" s="29"/>
      <c r="M185" s="29"/>
      <c r="N185" s="29"/>
      <c r="O185" s="29"/>
      <c r="P185" s="29"/>
      <c r="Q185" s="29"/>
      <c r="R185" s="29"/>
    </row>
    <row r="186" spans="1:18" x14ac:dyDescent="0.25">
      <c r="A186" s="12"/>
      <c r="B186" s="24" t="s">
        <v>587</v>
      </c>
      <c r="C186" s="24"/>
      <c r="D186" s="24"/>
      <c r="E186" s="24"/>
      <c r="F186" s="24"/>
      <c r="G186" s="24"/>
      <c r="H186" s="24"/>
      <c r="I186" s="24"/>
      <c r="J186" s="24"/>
      <c r="K186" s="24"/>
      <c r="L186" s="24"/>
      <c r="M186" s="24"/>
      <c r="N186" s="24"/>
      <c r="O186" s="24"/>
      <c r="P186" s="24"/>
      <c r="Q186" s="24"/>
      <c r="R186" s="24"/>
    </row>
    <row r="187" spans="1:18" x14ac:dyDescent="0.25">
      <c r="A187" s="12"/>
      <c r="B187" s="24" t="s">
        <v>588</v>
      </c>
      <c r="C187" s="24"/>
      <c r="D187" s="24"/>
      <c r="E187" s="24"/>
      <c r="F187" s="24"/>
      <c r="G187" s="24"/>
      <c r="H187" s="24"/>
      <c r="I187" s="24"/>
      <c r="J187" s="24"/>
      <c r="K187" s="24"/>
      <c r="L187" s="24"/>
      <c r="M187" s="24"/>
      <c r="N187" s="24"/>
      <c r="O187" s="24"/>
      <c r="P187" s="24"/>
      <c r="Q187" s="24"/>
      <c r="R187" s="24"/>
    </row>
    <row r="188" spans="1:18" x14ac:dyDescent="0.25">
      <c r="A188" s="12"/>
      <c r="B188" s="4"/>
    </row>
    <row r="189" spans="1:18" x14ac:dyDescent="0.25">
      <c r="A189" s="12"/>
      <c r="B189" s="29"/>
      <c r="C189" s="29"/>
      <c r="D189" s="29"/>
      <c r="E189" s="29"/>
      <c r="F189" s="29"/>
      <c r="G189" s="29"/>
      <c r="H189" s="29"/>
      <c r="I189" s="29"/>
      <c r="J189" s="29"/>
      <c r="K189" s="29"/>
      <c r="L189" s="29"/>
      <c r="M189" s="29"/>
      <c r="N189" s="29"/>
      <c r="O189" s="29"/>
      <c r="P189" s="29"/>
      <c r="Q189" s="29"/>
      <c r="R189" s="29"/>
    </row>
    <row r="190" spans="1:18" x14ac:dyDescent="0.25">
      <c r="A190" s="12"/>
      <c r="B190" s="172" t="s">
        <v>589</v>
      </c>
      <c r="C190" s="172"/>
      <c r="D190" s="172"/>
      <c r="E190" s="172"/>
      <c r="F190" s="172"/>
      <c r="G190" s="172"/>
      <c r="H190" s="172"/>
      <c r="I190" s="172"/>
      <c r="J190" s="172"/>
      <c r="K190" s="172"/>
      <c r="L190" s="172"/>
      <c r="M190" s="172"/>
      <c r="N190" s="172"/>
      <c r="O190" s="172"/>
      <c r="P190" s="172"/>
      <c r="Q190" s="172"/>
      <c r="R190" s="172"/>
    </row>
    <row r="191" spans="1:18" x14ac:dyDescent="0.25">
      <c r="A191" s="12"/>
      <c r="B191" s="28"/>
      <c r="C191" s="28"/>
      <c r="D191" s="28"/>
      <c r="E191" s="28"/>
      <c r="F191" s="28"/>
      <c r="G191" s="28"/>
      <c r="H191" s="28"/>
      <c r="I191" s="28"/>
      <c r="J191" s="28"/>
      <c r="K191" s="28"/>
      <c r="L191" s="28"/>
      <c r="M191" s="28"/>
      <c r="N191" s="28"/>
      <c r="O191" s="28"/>
      <c r="P191" s="28"/>
      <c r="Q191" s="28"/>
      <c r="R191" s="28"/>
    </row>
    <row r="192" spans="1:18" x14ac:dyDescent="0.25">
      <c r="A192" s="12"/>
      <c r="B192" s="24" t="s">
        <v>590</v>
      </c>
      <c r="C192" s="24"/>
      <c r="D192" s="24"/>
      <c r="E192" s="24"/>
      <c r="F192" s="24"/>
      <c r="G192" s="24"/>
      <c r="H192" s="24"/>
      <c r="I192" s="24"/>
      <c r="J192" s="24"/>
      <c r="K192" s="24"/>
      <c r="L192" s="24"/>
      <c r="M192" s="24"/>
      <c r="N192" s="24"/>
      <c r="O192" s="24"/>
      <c r="P192" s="24"/>
      <c r="Q192" s="24"/>
      <c r="R192" s="24"/>
    </row>
    <row r="193" spans="1:18" x14ac:dyDescent="0.25">
      <c r="A193" s="12"/>
      <c r="B193" s="24"/>
      <c r="C193" s="24"/>
      <c r="D193" s="24"/>
      <c r="E193" s="24"/>
      <c r="F193" s="24"/>
      <c r="G193" s="24"/>
      <c r="H193" s="24"/>
      <c r="I193" s="24"/>
      <c r="J193" s="24"/>
      <c r="K193" s="24"/>
      <c r="L193" s="24"/>
      <c r="M193" s="24"/>
      <c r="N193" s="24"/>
      <c r="O193" s="24"/>
      <c r="P193" s="24"/>
      <c r="Q193" s="24"/>
      <c r="R193" s="24"/>
    </row>
    <row r="194" spans="1:18" x14ac:dyDescent="0.25">
      <c r="A194" s="12"/>
      <c r="B194" s="22"/>
      <c r="C194" s="22"/>
      <c r="D194" s="30"/>
      <c r="E194" s="30"/>
      <c r="F194" s="22"/>
      <c r="G194" s="30" t="s">
        <v>358</v>
      </c>
      <c r="H194" s="30"/>
      <c r="I194" s="30"/>
      <c r="J194" s="30"/>
      <c r="K194" s="30"/>
      <c r="L194" s="30"/>
      <c r="M194" s="30"/>
      <c r="N194" s="30"/>
      <c r="O194" s="30"/>
      <c r="P194" s="30"/>
      <c r="Q194" s="30"/>
      <c r="R194" s="22"/>
    </row>
    <row r="195" spans="1:18" ht="15.75" thickBot="1" x14ac:dyDescent="0.3">
      <c r="A195" s="12"/>
      <c r="B195" s="33" t="s">
        <v>320</v>
      </c>
      <c r="C195" s="22"/>
      <c r="D195" s="30" t="s">
        <v>591</v>
      </c>
      <c r="E195" s="30"/>
      <c r="F195" s="22"/>
      <c r="G195" s="67" t="s">
        <v>542</v>
      </c>
      <c r="H195" s="67"/>
      <c r="I195" s="67"/>
      <c r="J195" s="67"/>
      <c r="K195" s="67"/>
      <c r="L195" s="67"/>
      <c r="M195" s="67"/>
      <c r="N195" s="67"/>
      <c r="O195" s="67"/>
      <c r="P195" s="67"/>
      <c r="Q195" s="67"/>
      <c r="R195" s="22"/>
    </row>
    <row r="196" spans="1:18" ht="15.75" thickBot="1" x14ac:dyDescent="0.3">
      <c r="A196" s="12"/>
      <c r="B196" s="22"/>
      <c r="C196" s="22"/>
      <c r="D196" s="67" t="s">
        <v>343</v>
      </c>
      <c r="E196" s="67"/>
      <c r="F196" s="22"/>
      <c r="G196" s="72" t="s">
        <v>159</v>
      </c>
      <c r="H196" s="72"/>
      <c r="I196" s="68"/>
      <c r="J196" s="72" t="s">
        <v>592</v>
      </c>
      <c r="K196" s="72"/>
      <c r="L196" s="68"/>
      <c r="M196" s="72" t="s">
        <v>593</v>
      </c>
      <c r="N196" s="72"/>
      <c r="O196" s="68"/>
      <c r="P196" s="72" t="s">
        <v>594</v>
      </c>
      <c r="Q196" s="72"/>
      <c r="R196" s="22"/>
    </row>
    <row r="197" spans="1:18" x14ac:dyDescent="0.25">
      <c r="A197" s="12"/>
      <c r="B197" s="35" t="s">
        <v>595</v>
      </c>
      <c r="C197" s="36"/>
      <c r="D197" s="37"/>
      <c r="E197" s="38"/>
      <c r="F197" s="36"/>
      <c r="G197" s="37"/>
      <c r="H197" s="38"/>
      <c r="I197" s="36"/>
      <c r="J197" s="37"/>
      <c r="K197" s="38"/>
      <c r="L197" s="36"/>
      <c r="M197" s="37"/>
      <c r="N197" s="38"/>
      <c r="O197" s="36"/>
      <c r="P197" s="37"/>
      <c r="Q197" s="38"/>
      <c r="R197" s="36"/>
    </row>
    <row r="198" spans="1:18" x14ac:dyDescent="0.25">
      <c r="A198" s="12"/>
      <c r="B198" s="47" t="s">
        <v>37</v>
      </c>
      <c r="C198" s="40"/>
      <c r="D198" s="41" t="s">
        <v>330</v>
      </c>
      <c r="E198" s="48">
        <v>65988</v>
      </c>
      <c r="F198" s="40"/>
      <c r="G198" s="41" t="s">
        <v>330</v>
      </c>
      <c r="H198" s="48">
        <v>65988</v>
      </c>
      <c r="I198" s="40"/>
      <c r="J198" s="41" t="s">
        <v>330</v>
      </c>
      <c r="K198" s="48">
        <v>6596</v>
      </c>
      <c r="L198" s="40"/>
      <c r="M198" s="41" t="s">
        <v>330</v>
      </c>
      <c r="N198" s="48">
        <v>59392</v>
      </c>
      <c r="O198" s="40"/>
      <c r="P198" s="41" t="s">
        <v>330</v>
      </c>
      <c r="Q198" s="42" t="s">
        <v>334</v>
      </c>
      <c r="R198" s="40"/>
    </row>
    <row r="199" spans="1:18" x14ac:dyDescent="0.25">
      <c r="A199" s="12"/>
      <c r="B199" s="43" t="s">
        <v>596</v>
      </c>
      <c r="C199" s="36"/>
      <c r="D199" s="44"/>
      <c r="E199" s="46">
        <v>470</v>
      </c>
      <c r="F199" s="36"/>
      <c r="G199" s="44"/>
      <c r="H199" s="46">
        <v>478</v>
      </c>
      <c r="I199" s="36"/>
      <c r="J199" s="44"/>
      <c r="K199" s="46" t="s">
        <v>334</v>
      </c>
      <c r="L199" s="36"/>
      <c r="M199" s="44"/>
      <c r="N199" s="46">
        <v>478</v>
      </c>
      <c r="O199" s="36"/>
      <c r="P199" s="44"/>
      <c r="Q199" s="46" t="s">
        <v>334</v>
      </c>
      <c r="R199" s="36"/>
    </row>
    <row r="200" spans="1:18" x14ac:dyDescent="0.25">
      <c r="A200" s="12"/>
      <c r="B200" s="47" t="s">
        <v>597</v>
      </c>
      <c r="C200" s="40"/>
      <c r="D200" s="41"/>
      <c r="E200" s="48">
        <v>450771</v>
      </c>
      <c r="F200" s="40"/>
      <c r="G200" s="41"/>
      <c r="H200" s="48">
        <v>453592</v>
      </c>
      <c r="I200" s="40"/>
      <c r="J200" s="41"/>
      <c r="K200" s="42" t="s">
        <v>334</v>
      </c>
      <c r="L200" s="40"/>
      <c r="M200" s="41"/>
      <c r="N200" s="42" t="s">
        <v>334</v>
      </c>
      <c r="O200" s="40"/>
      <c r="P200" s="41"/>
      <c r="Q200" s="48">
        <v>453592</v>
      </c>
      <c r="R200" s="40"/>
    </row>
    <row r="201" spans="1:18" x14ac:dyDescent="0.25">
      <c r="A201" s="12"/>
      <c r="B201" s="43" t="s">
        <v>52</v>
      </c>
      <c r="C201" s="36"/>
      <c r="D201" s="44"/>
      <c r="E201" s="45">
        <v>2224</v>
      </c>
      <c r="F201" s="36"/>
      <c r="G201" s="44"/>
      <c r="H201" s="45">
        <v>2224</v>
      </c>
      <c r="I201" s="36"/>
      <c r="J201" s="44"/>
      <c r="K201" s="46" t="s">
        <v>334</v>
      </c>
      <c r="L201" s="36"/>
      <c r="M201" s="44"/>
      <c r="N201" s="45">
        <v>1136</v>
      </c>
      <c r="O201" s="36"/>
      <c r="P201" s="44"/>
      <c r="Q201" s="45">
        <v>1088</v>
      </c>
      <c r="R201" s="36"/>
    </row>
    <row r="202" spans="1:18" x14ac:dyDescent="0.25">
      <c r="A202" s="12"/>
      <c r="B202" s="47" t="s">
        <v>598</v>
      </c>
      <c r="C202" s="40"/>
      <c r="D202" s="41"/>
      <c r="E202" s="48">
        <v>4430</v>
      </c>
      <c r="F202" s="40"/>
      <c r="G202" s="41"/>
      <c r="H202" s="42" t="s">
        <v>599</v>
      </c>
      <c r="I202" s="40"/>
      <c r="J202" s="41"/>
      <c r="K202" s="42" t="s">
        <v>599</v>
      </c>
      <c r="L202" s="40"/>
      <c r="M202" s="41"/>
      <c r="N202" s="42" t="s">
        <v>599</v>
      </c>
      <c r="O202" s="40"/>
      <c r="P202" s="41"/>
      <c r="Q202" s="42" t="s">
        <v>599</v>
      </c>
      <c r="R202" s="40"/>
    </row>
    <row r="203" spans="1:18" x14ac:dyDescent="0.25">
      <c r="A203" s="12"/>
      <c r="B203" s="44"/>
      <c r="C203" s="36"/>
      <c r="D203" s="44"/>
      <c r="E203" s="46"/>
      <c r="F203" s="36"/>
      <c r="G203" s="44"/>
      <c r="H203" s="46"/>
      <c r="I203" s="36"/>
      <c r="J203" s="44"/>
      <c r="K203" s="46"/>
      <c r="L203" s="36"/>
      <c r="M203" s="44"/>
      <c r="N203" s="46"/>
      <c r="O203" s="36"/>
      <c r="P203" s="44"/>
      <c r="Q203" s="46"/>
      <c r="R203" s="36"/>
    </row>
    <row r="204" spans="1:18" x14ac:dyDescent="0.25">
      <c r="A204" s="12"/>
      <c r="B204" s="39" t="s">
        <v>600</v>
      </c>
      <c r="C204" s="40"/>
      <c r="D204" s="41"/>
      <c r="E204" s="42"/>
      <c r="F204" s="40"/>
      <c r="G204" s="41"/>
      <c r="H204" s="42"/>
      <c r="I204" s="40"/>
      <c r="J204" s="41"/>
      <c r="K204" s="42"/>
      <c r="L204" s="40"/>
      <c r="M204" s="41"/>
      <c r="N204" s="42"/>
      <c r="O204" s="40"/>
      <c r="P204" s="41"/>
      <c r="Q204" s="42"/>
      <c r="R204" s="40"/>
    </row>
    <row r="205" spans="1:18" x14ac:dyDescent="0.25">
      <c r="A205" s="12"/>
      <c r="B205" s="43" t="s">
        <v>97</v>
      </c>
      <c r="C205" s="36"/>
      <c r="D205" s="44"/>
      <c r="E205" s="45">
        <v>783487</v>
      </c>
      <c r="F205" s="36"/>
      <c r="G205" s="44"/>
      <c r="H205" s="45">
        <v>733515</v>
      </c>
      <c r="I205" s="36"/>
      <c r="J205" s="44"/>
      <c r="K205" s="46" t="s">
        <v>334</v>
      </c>
      <c r="L205" s="36"/>
      <c r="M205" s="44"/>
      <c r="N205" s="45">
        <v>733515</v>
      </c>
      <c r="O205" s="36"/>
      <c r="P205" s="44"/>
      <c r="Q205" s="46" t="s">
        <v>334</v>
      </c>
      <c r="R205" s="36"/>
    </row>
    <row r="206" spans="1:18" x14ac:dyDescent="0.25">
      <c r="A206" s="12"/>
      <c r="B206" s="47" t="s">
        <v>61</v>
      </c>
      <c r="C206" s="40"/>
      <c r="D206" s="41"/>
      <c r="E206" s="48">
        <v>12389</v>
      </c>
      <c r="F206" s="40"/>
      <c r="G206" s="41"/>
      <c r="H206" s="48">
        <v>13315</v>
      </c>
      <c r="I206" s="40"/>
      <c r="J206" s="41"/>
      <c r="K206" s="42" t="s">
        <v>334</v>
      </c>
      <c r="L206" s="40"/>
      <c r="M206" s="41"/>
      <c r="N206" s="48">
        <v>13315</v>
      </c>
      <c r="O206" s="40"/>
      <c r="P206" s="41"/>
      <c r="Q206" s="42" t="s">
        <v>334</v>
      </c>
      <c r="R206" s="40"/>
    </row>
    <row r="207" spans="1:18" x14ac:dyDescent="0.25">
      <c r="A207" s="12"/>
      <c r="B207" s="43" t="s">
        <v>62</v>
      </c>
      <c r="C207" s="36"/>
      <c r="D207" s="44"/>
      <c r="E207" s="45">
        <v>18000</v>
      </c>
      <c r="F207" s="36"/>
      <c r="G207" s="44"/>
      <c r="H207" s="45">
        <v>13038</v>
      </c>
      <c r="I207" s="36"/>
      <c r="J207" s="44"/>
      <c r="K207" s="46" t="s">
        <v>334</v>
      </c>
      <c r="L207" s="36"/>
      <c r="M207" s="44"/>
      <c r="N207" s="46" t="s">
        <v>334</v>
      </c>
      <c r="O207" s="36"/>
      <c r="P207" s="44"/>
      <c r="Q207" s="45">
        <v>13038</v>
      </c>
      <c r="R207" s="36"/>
    </row>
    <row r="208" spans="1:18" x14ac:dyDescent="0.25">
      <c r="A208" s="12"/>
      <c r="B208" s="47" t="s">
        <v>63</v>
      </c>
      <c r="C208" s="40"/>
      <c r="D208" s="41"/>
      <c r="E208" s="48">
        <v>4485</v>
      </c>
      <c r="F208" s="40"/>
      <c r="G208" s="41"/>
      <c r="H208" s="48">
        <v>4485</v>
      </c>
      <c r="I208" s="40"/>
      <c r="J208" s="41"/>
      <c r="K208" s="42" t="s">
        <v>334</v>
      </c>
      <c r="L208" s="40"/>
      <c r="M208" s="41"/>
      <c r="N208" s="48">
        <v>4485</v>
      </c>
      <c r="O208" s="40"/>
      <c r="P208" s="41"/>
      <c r="Q208" s="42" t="s">
        <v>334</v>
      </c>
      <c r="R208" s="40"/>
    </row>
    <row r="209" spans="1:18" x14ac:dyDescent="0.25">
      <c r="A209" s="12"/>
      <c r="B209" s="23"/>
      <c r="C209" s="23"/>
      <c r="D209" s="23"/>
      <c r="E209" s="23"/>
      <c r="F209" s="23"/>
      <c r="G209" s="23"/>
      <c r="H209" s="23"/>
      <c r="I209" s="23"/>
      <c r="J209" s="23"/>
      <c r="K209" s="23"/>
      <c r="L209" s="23"/>
      <c r="M209" s="23"/>
      <c r="N209" s="23"/>
      <c r="O209" s="23"/>
      <c r="P209" s="23"/>
      <c r="Q209" s="23"/>
      <c r="R209" s="23"/>
    </row>
    <row r="210" spans="1:18" x14ac:dyDescent="0.25">
      <c r="A210" s="12"/>
      <c r="B210" s="22"/>
      <c r="C210" s="22"/>
      <c r="D210" s="30"/>
      <c r="E210" s="30"/>
      <c r="F210" s="22"/>
      <c r="G210" s="30" t="s">
        <v>364</v>
      </c>
      <c r="H210" s="30"/>
      <c r="I210" s="30"/>
      <c r="J210" s="30"/>
      <c r="K210" s="30"/>
      <c r="L210" s="30"/>
      <c r="M210" s="30"/>
      <c r="N210" s="30"/>
      <c r="O210" s="30"/>
      <c r="P210" s="30"/>
      <c r="Q210" s="30"/>
      <c r="R210" s="22"/>
    </row>
    <row r="211" spans="1:18" ht="15.75" thickBot="1" x14ac:dyDescent="0.3">
      <c r="A211" s="12"/>
      <c r="B211" s="33" t="s">
        <v>320</v>
      </c>
      <c r="C211" s="22"/>
      <c r="D211" s="30" t="s">
        <v>591</v>
      </c>
      <c r="E211" s="30"/>
      <c r="F211" s="22"/>
      <c r="G211" s="67" t="s">
        <v>542</v>
      </c>
      <c r="H211" s="67"/>
      <c r="I211" s="67"/>
      <c r="J211" s="67"/>
      <c r="K211" s="67"/>
      <c r="L211" s="67"/>
      <c r="M211" s="67"/>
      <c r="N211" s="67"/>
      <c r="O211" s="67"/>
      <c r="P211" s="67"/>
      <c r="Q211" s="67"/>
      <c r="R211" s="22"/>
    </row>
    <row r="212" spans="1:18" ht="15.75" thickBot="1" x14ac:dyDescent="0.3">
      <c r="A212" s="12"/>
      <c r="B212" s="22"/>
      <c r="C212" s="22"/>
      <c r="D212" s="67" t="s">
        <v>343</v>
      </c>
      <c r="E212" s="67"/>
      <c r="F212" s="22"/>
      <c r="G212" s="72" t="s">
        <v>159</v>
      </c>
      <c r="H212" s="72"/>
      <c r="I212" s="68"/>
      <c r="J212" s="72" t="s">
        <v>592</v>
      </c>
      <c r="K212" s="72"/>
      <c r="L212" s="68"/>
      <c r="M212" s="72" t="s">
        <v>593</v>
      </c>
      <c r="N212" s="72"/>
      <c r="O212" s="68"/>
      <c r="P212" s="72" t="s">
        <v>594</v>
      </c>
      <c r="Q212" s="72"/>
      <c r="R212" s="22"/>
    </row>
    <row r="213" spans="1:18" x14ac:dyDescent="0.25">
      <c r="A213" s="12"/>
      <c r="B213" s="35" t="s">
        <v>595</v>
      </c>
      <c r="C213" s="36"/>
      <c r="D213" s="37"/>
      <c r="E213" s="38"/>
      <c r="F213" s="36"/>
      <c r="G213" s="37"/>
      <c r="H213" s="38"/>
      <c r="I213" s="36"/>
      <c r="J213" s="37"/>
      <c r="K213" s="38"/>
      <c r="L213" s="36"/>
      <c r="M213" s="37"/>
      <c r="N213" s="38"/>
      <c r="O213" s="36"/>
      <c r="P213" s="37"/>
      <c r="Q213" s="38"/>
      <c r="R213" s="36"/>
    </row>
    <row r="214" spans="1:18" x14ac:dyDescent="0.25">
      <c r="A214" s="12"/>
      <c r="B214" s="47" t="s">
        <v>37</v>
      </c>
      <c r="C214" s="40"/>
      <c r="D214" s="41" t="s">
        <v>330</v>
      </c>
      <c r="E214" s="48">
        <v>63103</v>
      </c>
      <c r="F214" s="40"/>
      <c r="G214" s="41" t="s">
        <v>330</v>
      </c>
      <c r="H214" s="48">
        <v>63103</v>
      </c>
      <c r="I214" s="40"/>
      <c r="J214" s="41" t="s">
        <v>330</v>
      </c>
      <c r="K214" s="48">
        <v>6468</v>
      </c>
      <c r="L214" s="40"/>
      <c r="M214" s="41" t="s">
        <v>330</v>
      </c>
      <c r="N214" s="48">
        <v>56635</v>
      </c>
      <c r="O214" s="40"/>
      <c r="P214" s="41" t="s">
        <v>330</v>
      </c>
      <c r="Q214" s="42" t="s">
        <v>334</v>
      </c>
      <c r="R214" s="40"/>
    </row>
    <row r="215" spans="1:18" x14ac:dyDescent="0.25">
      <c r="A215" s="12"/>
      <c r="B215" s="43" t="s">
        <v>596</v>
      </c>
      <c r="C215" s="36"/>
      <c r="D215" s="44"/>
      <c r="E215" s="45">
        <v>3887</v>
      </c>
      <c r="F215" s="36"/>
      <c r="G215" s="44"/>
      <c r="H215" s="45">
        <v>3967</v>
      </c>
      <c r="I215" s="36"/>
      <c r="J215" s="44"/>
      <c r="K215" s="46" t="s">
        <v>334</v>
      </c>
      <c r="L215" s="36"/>
      <c r="M215" s="44"/>
      <c r="N215" s="45">
        <v>3967</v>
      </c>
      <c r="O215" s="36"/>
      <c r="P215" s="44"/>
      <c r="Q215" s="46" t="s">
        <v>334</v>
      </c>
      <c r="R215" s="36"/>
    </row>
    <row r="216" spans="1:18" x14ac:dyDescent="0.25">
      <c r="A216" s="12"/>
      <c r="B216" s="47" t="s">
        <v>597</v>
      </c>
      <c r="C216" s="40"/>
      <c r="D216" s="41"/>
      <c r="E216" s="48">
        <v>492740</v>
      </c>
      <c r="F216" s="40"/>
      <c r="G216" s="41"/>
      <c r="H216" s="48">
        <v>493998</v>
      </c>
      <c r="I216" s="40"/>
      <c r="J216" s="41"/>
      <c r="K216" s="42" t="s">
        <v>334</v>
      </c>
      <c r="L216" s="40"/>
      <c r="M216" s="41"/>
      <c r="N216" s="42" t="s">
        <v>334</v>
      </c>
      <c r="O216" s="40"/>
      <c r="P216" s="41"/>
      <c r="Q216" s="48">
        <v>493998</v>
      </c>
      <c r="R216" s="40"/>
    </row>
    <row r="217" spans="1:18" x14ac:dyDescent="0.25">
      <c r="A217" s="12"/>
      <c r="B217" s="43" t="s">
        <v>52</v>
      </c>
      <c r="C217" s="36"/>
      <c r="D217" s="44"/>
      <c r="E217" s="45">
        <v>2690</v>
      </c>
      <c r="F217" s="36"/>
      <c r="G217" s="44"/>
      <c r="H217" s="45">
        <v>2690</v>
      </c>
      <c r="I217" s="36"/>
      <c r="J217" s="44"/>
      <c r="K217" s="46" t="s">
        <v>334</v>
      </c>
      <c r="L217" s="36"/>
      <c r="M217" s="44"/>
      <c r="N217" s="45">
        <v>1350</v>
      </c>
      <c r="O217" s="36"/>
      <c r="P217" s="44"/>
      <c r="Q217" s="45">
        <v>1340</v>
      </c>
      <c r="R217" s="36"/>
    </row>
    <row r="218" spans="1:18" x14ac:dyDescent="0.25">
      <c r="A218" s="12"/>
      <c r="B218" s="47" t="s">
        <v>598</v>
      </c>
      <c r="C218" s="40"/>
      <c r="D218" s="41"/>
      <c r="E218" s="48">
        <v>4805</v>
      </c>
      <c r="F218" s="40"/>
      <c r="G218" s="41"/>
      <c r="H218" s="42" t="s">
        <v>599</v>
      </c>
      <c r="I218" s="40"/>
      <c r="J218" s="41"/>
      <c r="K218" s="42" t="s">
        <v>599</v>
      </c>
      <c r="L218" s="40"/>
      <c r="M218" s="41"/>
      <c r="N218" s="42" t="s">
        <v>599</v>
      </c>
      <c r="O218" s="40"/>
      <c r="P218" s="41"/>
      <c r="Q218" s="42" t="s">
        <v>599</v>
      </c>
      <c r="R218" s="40"/>
    </row>
    <row r="219" spans="1:18" x14ac:dyDescent="0.25">
      <c r="A219" s="12"/>
      <c r="B219" s="44"/>
      <c r="C219" s="36"/>
      <c r="D219" s="44"/>
      <c r="E219" s="46"/>
      <c r="F219" s="36"/>
      <c r="G219" s="44"/>
      <c r="H219" s="46"/>
      <c r="I219" s="36"/>
      <c r="J219" s="44"/>
      <c r="K219" s="46"/>
      <c r="L219" s="36"/>
      <c r="M219" s="44"/>
      <c r="N219" s="46"/>
      <c r="O219" s="36"/>
      <c r="P219" s="44"/>
      <c r="Q219" s="46"/>
      <c r="R219" s="36"/>
    </row>
    <row r="220" spans="1:18" x14ac:dyDescent="0.25">
      <c r="A220" s="12"/>
      <c r="B220" s="39" t="s">
        <v>600</v>
      </c>
      <c r="C220" s="40"/>
      <c r="D220" s="41"/>
      <c r="E220" s="42"/>
      <c r="F220" s="40"/>
      <c r="G220" s="41"/>
      <c r="H220" s="42"/>
      <c r="I220" s="40"/>
      <c r="J220" s="41"/>
      <c r="K220" s="42"/>
      <c r="L220" s="40"/>
      <c r="M220" s="41"/>
      <c r="N220" s="42"/>
      <c r="O220" s="40"/>
      <c r="P220" s="41"/>
      <c r="Q220" s="42"/>
      <c r="R220" s="40"/>
    </row>
    <row r="221" spans="1:18" x14ac:dyDescent="0.25">
      <c r="A221" s="12"/>
      <c r="B221" s="43" t="s">
        <v>97</v>
      </c>
      <c r="C221" s="36"/>
      <c r="D221" s="44"/>
      <c r="E221" s="45">
        <v>922620</v>
      </c>
      <c r="F221" s="36"/>
      <c r="G221" s="44"/>
      <c r="H221" s="45">
        <v>934637</v>
      </c>
      <c r="I221" s="36"/>
      <c r="J221" s="44"/>
      <c r="K221" s="46" t="s">
        <v>334</v>
      </c>
      <c r="L221" s="36"/>
      <c r="M221" s="44"/>
      <c r="N221" s="45">
        <v>934637</v>
      </c>
      <c r="O221" s="36"/>
      <c r="P221" s="44"/>
      <c r="Q221" s="46" t="s">
        <v>334</v>
      </c>
      <c r="R221" s="36"/>
    </row>
    <row r="222" spans="1:18" x14ac:dyDescent="0.25">
      <c r="A222" s="12"/>
      <c r="B222" s="47" t="s">
        <v>61</v>
      </c>
      <c r="C222" s="40"/>
      <c r="D222" s="41"/>
      <c r="E222" s="48">
        <v>12596</v>
      </c>
      <c r="F222" s="40"/>
      <c r="G222" s="41"/>
      <c r="H222" s="48">
        <v>13944</v>
      </c>
      <c r="I222" s="40"/>
      <c r="J222" s="41"/>
      <c r="K222" s="42" t="s">
        <v>334</v>
      </c>
      <c r="L222" s="40"/>
      <c r="M222" s="41"/>
      <c r="N222" s="48">
        <v>13944</v>
      </c>
      <c r="O222" s="40"/>
      <c r="P222" s="41"/>
      <c r="Q222" s="42" t="s">
        <v>334</v>
      </c>
      <c r="R222" s="40"/>
    </row>
    <row r="223" spans="1:18" x14ac:dyDescent="0.25">
      <c r="A223" s="12"/>
      <c r="B223" s="43" t="s">
        <v>62</v>
      </c>
      <c r="C223" s="36"/>
      <c r="D223" s="44"/>
      <c r="E223" s="45">
        <v>18000</v>
      </c>
      <c r="F223" s="36"/>
      <c r="G223" s="44"/>
      <c r="H223" s="45">
        <v>12695</v>
      </c>
      <c r="I223" s="36"/>
      <c r="J223" s="44"/>
      <c r="K223" s="46" t="s">
        <v>334</v>
      </c>
      <c r="L223" s="36"/>
      <c r="M223" s="44"/>
      <c r="N223" s="46" t="s">
        <v>334</v>
      </c>
      <c r="O223" s="36"/>
      <c r="P223" s="44"/>
      <c r="Q223" s="45">
        <v>12695</v>
      </c>
      <c r="R223" s="36"/>
    </row>
    <row r="224" spans="1:18" x14ac:dyDescent="0.25">
      <c r="A224" s="12"/>
      <c r="B224" s="47" t="s">
        <v>63</v>
      </c>
      <c r="C224" s="40"/>
      <c r="D224" s="41"/>
      <c r="E224" s="48">
        <v>3121</v>
      </c>
      <c r="F224" s="40"/>
      <c r="G224" s="41"/>
      <c r="H224" s="48">
        <v>3121</v>
      </c>
      <c r="I224" s="40"/>
      <c r="J224" s="41"/>
      <c r="K224" s="42" t="s">
        <v>334</v>
      </c>
      <c r="L224" s="40"/>
      <c r="M224" s="41"/>
      <c r="N224" s="48">
        <v>3121</v>
      </c>
      <c r="O224" s="40"/>
      <c r="P224" s="41"/>
      <c r="Q224" s="42" t="s">
        <v>334</v>
      </c>
      <c r="R224" s="40"/>
    </row>
    <row r="225" spans="1:18" x14ac:dyDescent="0.25">
      <c r="A225" s="12"/>
      <c r="B225" s="76"/>
      <c r="C225" s="76"/>
      <c r="D225" s="76"/>
      <c r="E225" s="76"/>
      <c r="F225" s="76"/>
      <c r="G225" s="76"/>
      <c r="H225" s="76"/>
      <c r="I225" s="76"/>
      <c r="J225" s="76"/>
      <c r="K225" s="76"/>
      <c r="L225" s="76"/>
      <c r="M225" s="76"/>
      <c r="N225" s="76"/>
      <c r="O225" s="76"/>
      <c r="P225" s="76"/>
      <c r="Q225" s="76"/>
      <c r="R225" s="76"/>
    </row>
    <row r="226" spans="1:18" x14ac:dyDescent="0.25">
      <c r="A226" s="12"/>
      <c r="B226" s="24" t="s">
        <v>601</v>
      </c>
      <c r="C226" s="24"/>
      <c r="D226" s="24"/>
      <c r="E226" s="24"/>
      <c r="F226" s="24"/>
      <c r="G226" s="24"/>
      <c r="H226" s="24"/>
      <c r="I226" s="24"/>
      <c r="J226" s="24"/>
      <c r="K226" s="24"/>
      <c r="L226" s="24"/>
      <c r="M226" s="24"/>
      <c r="N226" s="24"/>
      <c r="O226" s="24"/>
      <c r="P226" s="24"/>
      <c r="Q226" s="24"/>
      <c r="R226" s="24"/>
    </row>
    <row r="227" spans="1:18" x14ac:dyDescent="0.25">
      <c r="A227" s="12"/>
      <c r="B227" s="24"/>
      <c r="C227" s="24"/>
      <c r="D227" s="24"/>
      <c r="E227" s="24"/>
      <c r="F227" s="24"/>
      <c r="G227" s="24"/>
      <c r="H227" s="24"/>
      <c r="I227" s="24"/>
      <c r="J227" s="24"/>
      <c r="K227" s="24"/>
      <c r="L227" s="24"/>
      <c r="M227" s="24"/>
      <c r="N227" s="24"/>
      <c r="O227" s="24"/>
      <c r="P227" s="24"/>
      <c r="Q227" s="24"/>
      <c r="R227" s="24"/>
    </row>
    <row r="228" spans="1:18" x14ac:dyDescent="0.25">
      <c r="A228" s="12"/>
      <c r="B228" s="173" t="s">
        <v>602</v>
      </c>
      <c r="C228" s="173"/>
      <c r="D228" s="173"/>
      <c r="E228" s="173"/>
      <c r="F228" s="173"/>
      <c r="G228" s="173"/>
      <c r="H228" s="173"/>
      <c r="I228" s="173"/>
      <c r="J228" s="173"/>
      <c r="K228" s="173"/>
      <c r="L228" s="173"/>
      <c r="M228" s="173"/>
      <c r="N228" s="173"/>
      <c r="O228" s="173"/>
      <c r="P228" s="173"/>
      <c r="Q228" s="173"/>
      <c r="R228" s="173"/>
    </row>
    <row r="229" spans="1:18" x14ac:dyDescent="0.25">
      <c r="A229" s="12"/>
      <c r="B229" s="77"/>
      <c r="C229" s="77"/>
      <c r="D229" s="77"/>
      <c r="E229" s="77"/>
      <c r="F229" s="77"/>
      <c r="G229" s="77"/>
      <c r="H229" s="77"/>
      <c r="I229" s="77"/>
      <c r="J229" s="77"/>
      <c r="K229" s="77"/>
      <c r="L229" s="77"/>
      <c r="M229" s="77"/>
      <c r="N229" s="77"/>
      <c r="O229" s="77"/>
      <c r="P229" s="77"/>
      <c r="Q229" s="77"/>
      <c r="R229" s="77"/>
    </row>
    <row r="230" spans="1:18" x14ac:dyDescent="0.25">
      <c r="A230" s="12"/>
      <c r="B230" s="24" t="s">
        <v>603</v>
      </c>
      <c r="C230" s="24"/>
      <c r="D230" s="24"/>
      <c r="E230" s="24"/>
      <c r="F230" s="24"/>
      <c r="G230" s="24"/>
      <c r="H230" s="24"/>
      <c r="I230" s="24"/>
      <c r="J230" s="24"/>
      <c r="K230" s="24"/>
      <c r="L230" s="24"/>
      <c r="M230" s="24"/>
      <c r="N230" s="24"/>
      <c r="O230" s="24"/>
      <c r="P230" s="24"/>
      <c r="Q230" s="24"/>
      <c r="R230" s="24"/>
    </row>
    <row r="231" spans="1:18" x14ac:dyDescent="0.25">
      <c r="A231" s="12"/>
      <c r="B231" s="173"/>
      <c r="C231" s="173"/>
      <c r="D231" s="173"/>
      <c r="E231" s="173"/>
      <c r="F231" s="173"/>
      <c r="G231" s="173"/>
      <c r="H231" s="173"/>
      <c r="I231" s="173"/>
      <c r="J231" s="173"/>
      <c r="K231" s="173"/>
      <c r="L231" s="173"/>
      <c r="M231" s="173"/>
      <c r="N231" s="173"/>
      <c r="O231" s="173"/>
      <c r="P231" s="173"/>
      <c r="Q231" s="173"/>
      <c r="R231" s="173"/>
    </row>
    <row r="232" spans="1:18" x14ac:dyDescent="0.25">
      <c r="A232" s="12"/>
      <c r="B232" s="173" t="s">
        <v>604</v>
      </c>
      <c r="C232" s="173"/>
      <c r="D232" s="173"/>
      <c r="E232" s="173"/>
      <c r="F232" s="173"/>
      <c r="G232" s="173"/>
      <c r="H232" s="173"/>
      <c r="I232" s="173"/>
      <c r="J232" s="173"/>
      <c r="K232" s="173"/>
      <c r="L232" s="173"/>
      <c r="M232" s="173"/>
      <c r="N232" s="173"/>
      <c r="O232" s="173"/>
      <c r="P232" s="173"/>
      <c r="Q232" s="173"/>
      <c r="R232" s="173"/>
    </row>
    <row r="233" spans="1:18" x14ac:dyDescent="0.25">
      <c r="A233" s="12"/>
      <c r="B233" s="24"/>
      <c r="C233" s="24"/>
      <c r="D233" s="24"/>
      <c r="E233" s="24"/>
      <c r="F233" s="24"/>
      <c r="G233" s="24"/>
      <c r="H233" s="24"/>
      <c r="I233" s="24"/>
      <c r="J233" s="24"/>
      <c r="K233" s="24"/>
      <c r="L233" s="24"/>
      <c r="M233" s="24"/>
      <c r="N233" s="24"/>
      <c r="O233" s="24"/>
      <c r="P233" s="24"/>
      <c r="Q233" s="24"/>
      <c r="R233" s="24"/>
    </row>
    <row r="234" spans="1:18" x14ac:dyDescent="0.25">
      <c r="A234" s="12"/>
      <c r="B234" s="24" t="s">
        <v>605</v>
      </c>
      <c r="C234" s="24"/>
      <c r="D234" s="24"/>
      <c r="E234" s="24"/>
      <c r="F234" s="24"/>
      <c r="G234" s="24"/>
      <c r="H234" s="24"/>
      <c r="I234" s="24"/>
      <c r="J234" s="24"/>
      <c r="K234" s="24"/>
      <c r="L234" s="24"/>
      <c r="M234" s="24"/>
      <c r="N234" s="24"/>
      <c r="O234" s="24"/>
      <c r="P234" s="24"/>
      <c r="Q234" s="24"/>
      <c r="R234" s="24"/>
    </row>
    <row r="235" spans="1:18" x14ac:dyDescent="0.25">
      <c r="A235" s="12"/>
      <c r="B235" s="24"/>
      <c r="C235" s="24"/>
      <c r="D235" s="24"/>
      <c r="E235" s="24"/>
      <c r="F235" s="24"/>
      <c r="G235" s="24"/>
      <c r="H235" s="24"/>
      <c r="I235" s="24"/>
      <c r="J235" s="24"/>
      <c r="K235" s="24"/>
      <c r="L235" s="24"/>
      <c r="M235" s="24"/>
      <c r="N235" s="24"/>
      <c r="O235" s="24"/>
      <c r="P235" s="24"/>
      <c r="Q235" s="24"/>
      <c r="R235" s="24"/>
    </row>
    <row r="236" spans="1:18" x14ac:dyDescent="0.25">
      <c r="A236" s="12"/>
      <c r="B236" s="174" t="s">
        <v>606</v>
      </c>
      <c r="C236" s="174"/>
      <c r="D236" s="174"/>
      <c r="E236" s="174"/>
      <c r="F236" s="174"/>
      <c r="G236" s="174"/>
      <c r="H236" s="174"/>
      <c r="I236" s="174"/>
      <c r="J236" s="174"/>
      <c r="K236" s="174"/>
      <c r="L236" s="174"/>
      <c r="M236" s="174"/>
      <c r="N236" s="174"/>
      <c r="O236" s="174"/>
      <c r="P236" s="174"/>
      <c r="Q236" s="174"/>
      <c r="R236" s="174"/>
    </row>
    <row r="237" spans="1:18" x14ac:dyDescent="0.25">
      <c r="A237" s="12"/>
      <c r="B237" s="174"/>
      <c r="C237" s="174"/>
      <c r="D237" s="174"/>
      <c r="E237" s="174"/>
      <c r="F237" s="174"/>
      <c r="G237" s="174"/>
      <c r="H237" s="174"/>
      <c r="I237" s="174"/>
      <c r="J237" s="174"/>
      <c r="K237" s="174"/>
      <c r="L237" s="174"/>
      <c r="M237" s="174"/>
      <c r="N237" s="174"/>
      <c r="O237" s="174"/>
      <c r="P237" s="174"/>
      <c r="Q237" s="174"/>
      <c r="R237" s="174"/>
    </row>
    <row r="238" spans="1:18" ht="25.5" customHeight="1" x14ac:dyDescent="0.25">
      <c r="A238" s="12"/>
      <c r="B238" s="24" t="s">
        <v>607</v>
      </c>
      <c r="C238" s="24"/>
      <c r="D238" s="24"/>
      <c r="E238" s="24"/>
      <c r="F238" s="24"/>
      <c r="G238" s="24"/>
      <c r="H238" s="24"/>
      <c r="I238" s="24"/>
      <c r="J238" s="24"/>
      <c r="K238" s="24"/>
      <c r="L238" s="24"/>
      <c r="M238" s="24"/>
      <c r="N238" s="24"/>
      <c r="O238" s="24"/>
      <c r="P238" s="24"/>
      <c r="Q238" s="24"/>
      <c r="R238" s="24"/>
    </row>
    <row r="239" spans="1:18" x14ac:dyDescent="0.25">
      <c r="A239" s="12"/>
      <c r="B239" s="77"/>
      <c r="C239" s="77"/>
      <c r="D239" s="77"/>
      <c r="E239" s="77"/>
      <c r="F239" s="77"/>
      <c r="G239" s="77"/>
      <c r="H239" s="77"/>
      <c r="I239" s="77"/>
      <c r="J239" s="77"/>
      <c r="K239" s="77"/>
      <c r="L239" s="77"/>
      <c r="M239" s="77"/>
      <c r="N239" s="77"/>
      <c r="O239" s="77"/>
      <c r="P239" s="77"/>
      <c r="Q239" s="77"/>
      <c r="R239" s="77"/>
    </row>
    <row r="240" spans="1:18" x14ac:dyDescent="0.25">
      <c r="A240" s="12"/>
      <c r="B240" s="173" t="s">
        <v>608</v>
      </c>
      <c r="C240" s="173"/>
      <c r="D240" s="173"/>
      <c r="E240" s="173"/>
      <c r="F240" s="173"/>
      <c r="G240" s="173"/>
      <c r="H240" s="173"/>
      <c r="I240" s="173"/>
      <c r="J240" s="173"/>
      <c r="K240" s="173"/>
      <c r="L240" s="173"/>
      <c r="M240" s="173"/>
      <c r="N240" s="173"/>
      <c r="O240" s="173"/>
      <c r="P240" s="173"/>
      <c r="Q240" s="173"/>
      <c r="R240" s="173"/>
    </row>
    <row r="241" spans="1:18" x14ac:dyDescent="0.25">
      <c r="A241" s="12"/>
      <c r="B241" s="77"/>
      <c r="C241" s="77"/>
      <c r="D241" s="77"/>
      <c r="E241" s="77"/>
      <c r="F241" s="77"/>
      <c r="G241" s="77"/>
      <c r="H241" s="77"/>
      <c r="I241" s="77"/>
      <c r="J241" s="77"/>
      <c r="K241" s="77"/>
      <c r="L241" s="77"/>
      <c r="M241" s="77"/>
      <c r="N241" s="77"/>
      <c r="O241" s="77"/>
      <c r="P241" s="77"/>
      <c r="Q241" s="77"/>
      <c r="R241" s="77"/>
    </row>
    <row r="242" spans="1:18" x14ac:dyDescent="0.25">
      <c r="A242" s="12"/>
      <c r="B242" s="24" t="s">
        <v>609</v>
      </c>
      <c r="C242" s="24"/>
      <c r="D242" s="24"/>
      <c r="E242" s="24"/>
      <c r="F242" s="24"/>
      <c r="G242" s="24"/>
      <c r="H242" s="24"/>
      <c r="I242" s="24"/>
      <c r="J242" s="24"/>
      <c r="K242" s="24"/>
      <c r="L242" s="24"/>
      <c r="M242" s="24"/>
      <c r="N242" s="24"/>
      <c r="O242" s="24"/>
      <c r="P242" s="24"/>
      <c r="Q242" s="24"/>
      <c r="R242" s="24"/>
    </row>
    <row r="243" spans="1:18" x14ac:dyDescent="0.25">
      <c r="A243" s="12"/>
      <c r="B243" s="4"/>
    </row>
    <row r="244" spans="1:18" x14ac:dyDescent="0.25">
      <c r="A244" s="12"/>
      <c r="B244" s="29"/>
      <c r="C244" s="29"/>
      <c r="D244" s="29"/>
      <c r="E244" s="29"/>
      <c r="F244" s="29"/>
      <c r="G244" s="29"/>
      <c r="H244" s="29"/>
      <c r="I244" s="29"/>
      <c r="J244" s="29"/>
      <c r="K244" s="29"/>
      <c r="L244" s="29"/>
      <c r="M244" s="29"/>
      <c r="N244" s="29"/>
      <c r="O244" s="29"/>
      <c r="P244" s="29"/>
      <c r="Q244" s="29"/>
      <c r="R244" s="29"/>
    </row>
    <row r="245" spans="1:18" x14ac:dyDescent="0.25">
      <c r="A245" s="12"/>
      <c r="B245" s="174" t="s">
        <v>610</v>
      </c>
      <c r="C245" s="174"/>
      <c r="D245" s="174"/>
      <c r="E245" s="174"/>
      <c r="F245" s="174"/>
      <c r="G245" s="174"/>
      <c r="H245" s="174"/>
      <c r="I245" s="174"/>
      <c r="J245" s="174"/>
      <c r="K245" s="174"/>
      <c r="L245" s="174"/>
      <c r="M245" s="174"/>
      <c r="N245" s="174"/>
      <c r="O245" s="174"/>
      <c r="P245" s="174"/>
      <c r="Q245" s="174"/>
      <c r="R245" s="174"/>
    </row>
    <row r="246" spans="1:18" x14ac:dyDescent="0.25">
      <c r="A246" s="12"/>
      <c r="B246" s="76"/>
      <c r="C246" s="76"/>
      <c r="D246" s="76"/>
      <c r="E246" s="76"/>
      <c r="F246" s="76"/>
      <c r="G246" s="76"/>
      <c r="H246" s="76"/>
      <c r="I246" s="76"/>
      <c r="J246" s="76"/>
      <c r="K246" s="76"/>
      <c r="L246" s="76"/>
      <c r="M246" s="76"/>
      <c r="N246" s="76"/>
      <c r="O246" s="76"/>
      <c r="P246" s="76"/>
      <c r="Q246" s="76"/>
      <c r="R246" s="76"/>
    </row>
    <row r="247" spans="1:18" x14ac:dyDescent="0.25">
      <c r="A247" s="12"/>
      <c r="B247" s="24" t="s">
        <v>611</v>
      </c>
      <c r="C247" s="24"/>
      <c r="D247" s="24"/>
      <c r="E247" s="24"/>
      <c r="F247" s="24"/>
      <c r="G247" s="24"/>
      <c r="H247" s="24"/>
      <c r="I247" s="24"/>
      <c r="J247" s="24"/>
      <c r="K247" s="24"/>
      <c r="L247" s="24"/>
      <c r="M247" s="24"/>
      <c r="N247" s="24"/>
      <c r="O247" s="24"/>
      <c r="P247" s="24"/>
      <c r="Q247" s="24"/>
      <c r="R247" s="24"/>
    </row>
    <row r="248" spans="1:18" x14ac:dyDescent="0.25">
      <c r="A248" s="12"/>
      <c r="B248" s="174"/>
      <c r="C248" s="174"/>
      <c r="D248" s="174"/>
      <c r="E248" s="174"/>
      <c r="F248" s="174"/>
      <c r="G248" s="174"/>
      <c r="H248" s="174"/>
      <c r="I248" s="174"/>
      <c r="J248" s="174"/>
      <c r="K248" s="174"/>
      <c r="L248" s="174"/>
      <c r="M248" s="174"/>
      <c r="N248" s="174"/>
      <c r="O248" s="174"/>
      <c r="P248" s="174"/>
      <c r="Q248" s="174"/>
      <c r="R248" s="174"/>
    </row>
    <row r="249" spans="1:18" x14ac:dyDescent="0.25">
      <c r="A249" s="12"/>
      <c r="B249" s="174" t="s">
        <v>612</v>
      </c>
      <c r="C249" s="174"/>
      <c r="D249" s="174"/>
      <c r="E249" s="174"/>
      <c r="F249" s="174"/>
      <c r="G249" s="174"/>
      <c r="H249" s="174"/>
      <c r="I249" s="174"/>
      <c r="J249" s="174"/>
      <c r="K249" s="174"/>
      <c r="L249" s="174"/>
      <c r="M249" s="174"/>
      <c r="N249" s="174"/>
      <c r="O249" s="174"/>
      <c r="P249" s="174"/>
      <c r="Q249" s="174"/>
      <c r="R249" s="174"/>
    </row>
    <row r="250" spans="1:18" x14ac:dyDescent="0.25">
      <c r="A250" s="12"/>
      <c r="B250" s="76"/>
      <c r="C250" s="76"/>
      <c r="D250" s="76"/>
      <c r="E250" s="76"/>
      <c r="F250" s="76"/>
      <c r="G250" s="76"/>
      <c r="H250" s="76"/>
      <c r="I250" s="76"/>
      <c r="J250" s="76"/>
      <c r="K250" s="76"/>
      <c r="L250" s="76"/>
      <c r="M250" s="76"/>
      <c r="N250" s="76"/>
      <c r="O250" s="76"/>
      <c r="P250" s="76"/>
      <c r="Q250" s="76"/>
      <c r="R250" s="76"/>
    </row>
    <row r="251" spans="1:18" x14ac:dyDescent="0.25">
      <c r="A251" s="12"/>
      <c r="B251" s="24" t="s">
        <v>613</v>
      </c>
      <c r="C251" s="24"/>
      <c r="D251" s="24"/>
      <c r="E251" s="24"/>
      <c r="F251" s="24"/>
      <c r="G251" s="24"/>
      <c r="H251" s="24"/>
      <c r="I251" s="24"/>
      <c r="J251" s="24"/>
      <c r="K251" s="24"/>
      <c r="L251" s="24"/>
      <c r="M251" s="24"/>
      <c r="N251" s="24"/>
      <c r="O251" s="24"/>
      <c r="P251" s="24"/>
      <c r="Q251" s="24"/>
      <c r="R251" s="24"/>
    </row>
    <row r="252" spans="1:18" x14ac:dyDescent="0.25">
      <c r="A252" s="12"/>
      <c r="B252" s="29"/>
      <c r="C252" s="29"/>
      <c r="D252" s="29"/>
      <c r="E252" s="29"/>
      <c r="F252" s="29"/>
      <c r="G252" s="29"/>
      <c r="H252" s="29"/>
      <c r="I252" s="29"/>
      <c r="J252" s="29"/>
      <c r="K252" s="29"/>
      <c r="L252" s="29"/>
      <c r="M252" s="29"/>
      <c r="N252" s="29"/>
      <c r="O252" s="29"/>
      <c r="P252" s="29"/>
      <c r="Q252" s="29"/>
      <c r="R252" s="29"/>
    </row>
    <row r="253" spans="1:18" x14ac:dyDescent="0.25">
      <c r="A253" s="12"/>
      <c r="B253" s="174" t="s">
        <v>614</v>
      </c>
      <c r="C253" s="174"/>
      <c r="D253" s="174"/>
      <c r="E253" s="174"/>
      <c r="F253" s="174"/>
      <c r="G253" s="174"/>
      <c r="H253" s="174"/>
      <c r="I253" s="174"/>
      <c r="J253" s="174"/>
      <c r="K253" s="174"/>
      <c r="L253" s="174"/>
      <c r="M253" s="174"/>
      <c r="N253" s="174"/>
      <c r="O253" s="174"/>
      <c r="P253" s="174"/>
      <c r="Q253" s="174"/>
      <c r="R253" s="174"/>
    </row>
    <row r="254" spans="1:18" x14ac:dyDescent="0.25">
      <c r="A254" s="12"/>
      <c r="B254" s="76"/>
      <c r="C254" s="76"/>
      <c r="D254" s="76"/>
      <c r="E254" s="76"/>
      <c r="F254" s="76"/>
      <c r="G254" s="76"/>
      <c r="H254" s="76"/>
      <c r="I254" s="76"/>
      <c r="J254" s="76"/>
      <c r="K254" s="76"/>
      <c r="L254" s="76"/>
      <c r="M254" s="76"/>
      <c r="N254" s="76"/>
      <c r="O254" s="76"/>
      <c r="P254" s="76"/>
      <c r="Q254" s="76"/>
      <c r="R254" s="76"/>
    </row>
    <row r="255" spans="1:18" x14ac:dyDescent="0.25">
      <c r="A255" s="12"/>
      <c r="B255" s="24" t="s">
        <v>615</v>
      </c>
      <c r="C255" s="24"/>
      <c r="D255" s="24"/>
      <c r="E255" s="24"/>
      <c r="F255" s="24"/>
      <c r="G255" s="24"/>
      <c r="H255" s="24"/>
      <c r="I255" s="24"/>
      <c r="J255" s="24"/>
      <c r="K255" s="24"/>
      <c r="L255" s="24"/>
      <c r="M255" s="24"/>
      <c r="N255" s="24"/>
      <c r="O255" s="24"/>
      <c r="P255" s="24"/>
      <c r="Q255" s="24"/>
      <c r="R255" s="24"/>
    </row>
    <row r="256" spans="1:18" x14ac:dyDescent="0.25">
      <c r="A256" s="12"/>
      <c r="B256" s="77"/>
      <c r="C256" s="77"/>
      <c r="D256" s="77"/>
      <c r="E256" s="77"/>
      <c r="F256" s="77"/>
      <c r="G256" s="77"/>
      <c r="H256" s="77"/>
      <c r="I256" s="77"/>
      <c r="J256" s="77"/>
      <c r="K256" s="77"/>
      <c r="L256" s="77"/>
      <c r="M256" s="77"/>
      <c r="N256" s="77"/>
      <c r="O256" s="77"/>
      <c r="P256" s="77"/>
      <c r="Q256" s="77"/>
      <c r="R256" s="77"/>
    </row>
    <row r="257" spans="1:18" x14ac:dyDescent="0.25">
      <c r="A257" s="12"/>
      <c r="B257" s="174" t="s">
        <v>616</v>
      </c>
      <c r="C257" s="174"/>
      <c r="D257" s="174"/>
      <c r="E257" s="174"/>
      <c r="F257" s="174"/>
      <c r="G257" s="174"/>
      <c r="H257" s="174"/>
      <c r="I257" s="174"/>
      <c r="J257" s="174"/>
      <c r="K257" s="174"/>
      <c r="L257" s="174"/>
      <c r="M257" s="174"/>
      <c r="N257" s="174"/>
      <c r="O257" s="174"/>
      <c r="P257" s="174"/>
      <c r="Q257" s="174"/>
      <c r="R257" s="174"/>
    </row>
    <row r="258" spans="1:18" x14ac:dyDescent="0.25">
      <c r="A258" s="12"/>
      <c r="B258" s="174"/>
      <c r="C258" s="174"/>
      <c r="D258" s="174"/>
      <c r="E258" s="174"/>
      <c r="F258" s="174"/>
      <c r="G258" s="174"/>
      <c r="H258" s="174"/>
      <c r="I258" s="174"/>
      <c r="J258" s="174"/>
      <c r="K258" s="174"/>
      <c r="L258" s="174"/>
      <c r="M258" s="174"/>
      <c r="N258" s="174"/>
      <c r="O258" s="174"/>
      <c r="P258" s="174"/>
      <c r="Q258" s="174"/>
      <c r="R258" s="174"/>
    </row>
    <row r="259" spans="1:18" x14ac:dyDescent="0.25">
      <c r="A259" s="12"/>
      <c r="B259" s="24" t="s">
        <v>617</v>
      </c>
      <c r="C259" s="24"/>
      <c r="D259" s="24"/>
      <c r="E259" s="24"/>
      <c r="F259" s="24"/>
      <c r="G259" s="24"/>
      <c r="H259" s="24"/>
      <c r="I259" s="24"/>
      <c r="J259" s="24"/>
      <c r="K259" s="24"/>
      <c r="L259" s="24"/>
      <c r="M259" s="24"/>
      <c r="N259" s="24"/>
      <c r="O259" s="24"/>
      <c r="P259" s="24"/>
      <c r="Q259" s="24"/>
      <c r="R259" s="24"/>
    </row>
    <row r="260" spans="1:18" x14ac:dyDescent="0.25">
      <c r="A260" s="12"/>
      <c r="B260" s="173"/>
      <c r="C260" s="173"/>
      <c r="D260" s="173"/>
      <c r="E260" s="173"/>
      <c r="F260" s="173"/>
      <c r="G260" s="173"/>
      <c r="H260" s="173"/>
      <c r="I260" s="173"/>
      <c r="J260" s="173"/>
      <c r="K260" s="173"/>
      <c r="L260" s="173"/>
      <c r="M260" s="173"/>
      <c r="N260" s="173"/>
      <c r="O260" s="173"/>
      <c r="P260" s="173"/>
      <c r="Q260" s="173"/>
      <c r="R260" s="173"/>
    </row>
    <row r="261" spans="1:18" x14ac:dyDescent="0.25">
      <c r="A261" s="12"/>
      <c r="B261" s="173" t="s">
        <v>618</v>
      </c>
      <c r="C261" s="173"/>
      <c r="D261" s="173"/>
      <c r="E261" s="173"/>
      <c r="F261" s="173"/>
      <c r="G261" s="173"/>
      <c r="H261" s="173"/>
      <c r="I261" s="173"/>
      <c r="J261" s="173"/>
      <c r="K261" s="173"/>
      <c r="L261" s="173"/>
      <c r="M261" s="173"/>
      <c r="N261" s="173"/>
      <c r="O261" s="173"/>
      <c r="P261" s="173"/>
      <c r="Q261" s="173"/>
      <c r="R261" s="173"/>
    </row>
    <row r="262" spans="1:18" x14ac:dyDescent="0.25">
      <c r="A262" s="12"/>
      <c r="B262" s="174"/>
      <c r="C262" s="174"/>
      <c r="D262" s="174"/>
      <c r="E262" s="174"/>
      <c r="F262" s="174"/>
      <c r="G262" s="174"/>
      <c r="H262" s="174"/>
      <c r="I262" s="174"/>
      <c r="J262" s="174"/>
      <c r="K262" s="174"/>
      <c r="L262" s="174"/>
      <c r="M262" s="174"/>
      <c r="N262" s="174"/>
      <c r="O262" s="174"/>
      <c r="P262" s="174"/>
      <c r="Q262" s="174"/>
      <c r="R262" s="174"/>
    </row>
    <row r="263" spans="1:18" x14ac:dyDescent="0.25">
      <c r="A263" s="12"/>
      <c r="B263" s="24" t="s">
        <v>619</v>
      </c>
      <c r="C263" s="24"/>
      <c r="D263" s="24"/>
      <c r="E263" s="24"/>
      <c r="F263" s="24"/>
      <c r="G263" s="24"/>
      <c r="H263" s="24"/>
      <c r="I263" s="24"/>
      <c r="J263" s="24"/>
      <c r="K263" s="24"/>
      <c r="L263" s="24"/>
      <c r="M263" s="24"/>
      <c r="N263" s="24"/>
      <c r="O263" s="24"/>
      <c r="P263" s="24"/>
      <c r="Q263" s="24"/>
      <c r="R263" s="24"/>
    </row>
    <row r="264" spans="1:18" x14ac:dyDescent="0.25">
      <c r="A264" s="12"/>
      <c r="B264" s="4"/>
    </row>
  </sheetData>
  <mergeCells count="200">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46:R246"/>
    <mergeCell ref="B247:R247"/>
    <mergeCell ref="B248:R248"/>
    <mergeCell ref="B249:R249"/>
    <mergeCell ref="B250:R250"/>
    <mergeCell ref="B251:R251"/>
    <mergeCell ref="B239:R239"/>
    <mergeCell ref="B240:R240"/>
    <mergeCell ref="B241:R241"/>
    <mergeCell ref="B242:R242"/>
    <mergeCell ref="B244:R244"/>
    <mergeCell ref="B245:R245"/>
    <mergeCell ref="B233:R233"/>
    <mergeCell ref="B234:R234"/>
    <mergeCell ref="B235:R235"/>
    <mergeCell ref="B236:R236"/>
    <mergeCell ref="B237:R237"/>
    <mergeCell ref="B238:R238"/>
    <mergeCell ref="B227:R227"/>
    <mergeCell ref="B228:R228"/>
    <mergeCell ref="B229:R229"/>
    <mergeCell ref="B230:R230"/>
    <mergeCell ref="B231:R231"/>
    <mergeCell ref="B232:R232"/>
    <mergeCell ref="B191:R191"/>
    <mergeCell ref="B192:R192"/>
    <mergeCell ref="B193:R193"/>
    <mergeCell ref="B209:R209"/>
    <mergeCell ref="B225:R225"/>
    <mergeCell ref="B226:R226"/>
    <mergeCell ref="B159:R159"/>
    <mergeCell ref="B185:R185"/>
    <mergeCell ref="B186:R186"/>
    <mergeCell ref="B187:R187"/>
    <mergeCell ref="B189:R189"/>
    <mergeCell ref="B190:R190"/>
    <mergeCell ref="B109:R109"/>
    <mergeCell ref="B130:R130"/>
    <mergeCell ref="B150:R150"/>
    <mergeCell ref="B151:R151"/>
    <mergeCell ref="B152:R152"/>
    <mergeCell ref="B153:R153"/>
    <mergeCell ref="B29:R29"/>
    <mergeCell ref="B44:R44"/>
    <mergeCell ref="B59:R59"/>
    <mergeCell ref="B60:R60"/>
    <mergeCell ref="B61:R61"/>
    <mergeCell ref="B68:R68"/>
    <mergeCell ref="B22:R22"/>
    <mergeCell ref="B23:R23"/>
    <mergeCell ref="B25:R25"/>
    <mergeCell ref="B26:R26"/>
    <mergeCell ref="B27:R27"/>
    <mergeCell ref="B28:R28"/>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264"/>
    <mergeCell ref="B4:R4"/>
    <mergeCell ref="B6:R6"/>
    <mergeCell ref="B7:R7"/>
    <mergeCell ref="B8:R8"/>
    <mergeCell ref="B9:R9"/>
    <mergeCell ref="D210:E210"/>
    <mergeCell ref="G210:Q210"/>
    <mergeCell ref="D211:E211"/>
    <mergeCell ref="G211:Q211"/>
    <mergeCell ref="D212:E212"/>
    <mergeCell ref="G212:H212"/>
    <mergeCell ref="J212:K212"/>
    <mergeCell ref="M212:N212"/>
    <mergeCell ref="P212:Q212"/>
    <mergeCell ref="D194:E194"/>
    <mergeCell ref="G194:Q194"/>
    <mergeCell ref="D195:E195"/>
    <mergeCell ref="G195:Q195"/>
    <mergeCell ref="D196:E196"/>
    <mergeCell ref="G196:H196"/>
    <mergeCell ref="J196:K196"/>
    <mergeCell ref="M196:N196"/>
    <mergeCell ref="P196:Q196"/>
    <mergeCell ref="D134:E134"/>
    <mergeCell ref="G134:H134"/>
    <mergeCell ref="J134:K134"/>
    <mergeCell ref="M134:N134"/>
    <mergeCell ref="D160:E160"/>
    <mergeCell ref="D161:E161"/>
    <mergeCell ref="B155:R155"/>
    <mergeCell ref="B156:R156"/>
    <mergeCell ref="B157:R157"/>
    <mergeCell ref="B158:R158"/>
    <mergeCell ref="D132:E132"/>
    <mergeCell ref="G132:H132"/>
    <mergeCell ref="J132:K132"/>
    <mergeCell ref="M132:N132"/>
    <mergeCell ref="D133:E133"/>
    <mergeCell ref="G133:H133"/>
    <mergeCell ref="J133:K133"/>
    <mergeCell ref="M133:N133"/>
    <mergeCell ref="D113:E113"/>
    <mergeCell ref="G113:H113"/>
    <mergeCell ref="J113:K113"/>
    <mergeCell ref="M113:N113"/>
    <mergeCell ref="D131:E131"/>
    <mergeCell ref="G131:H131"/>
    <mergeCell ref="J131:K131"/>
    <mergeCell ref="M131:N131"/>
    <mergeCell ref="G111:H111"/>
    <mergeCell ref="J111:K111"/>
    <mergeCell ref="M111:N111"/>
    <mergeCell ref="D112:E112"/>
    <mergeCell ref="G112:H112"/>
    <mergeCell ref="J112:K112"/>
    <mergeCell ref="M112:N112"/>
    <mergeCell ref="D97:E97"/>
    <mergeCell ref="D98:E98"/>
    <mergeCell ref="D99:E99"/>
    <mergeCell ref="G110:H110"/>
    <mergeCell ref="J110:K110"/>
    <mergeCell ref="M110:N110"/>
    <mergeCell ref="B105:R105"/>
    <mergeCell ref="B106:R106"/>
    <mergeCell ref="B107:R107"/>
    <mergeCell ref="B108:R108"/>
    <mergeCell ref="D77:E77"/>
    <mergeCell ref="D79:E79"/>
    <mergeCell ref="D80:E80"/>
    <mergeCell ref="D81:E81"/>
    <mergeCell ref="D95:E95"/>
    <mergeCell ref="D96:E96"/>
    <mergeCell ref="B92:R92"/>
    <mergeCell ref="B93:R93"/>
    <mergeCell ref="B94:R94"/>
    <mergeCell ref="D62:E62"/>
    <mergeCell ref="D63:E63"/>
    <mergeCell ref="D64:E64"/>
    <mergeCell ref="D74:E74"/>
    <mergeCell ref="D75:E75"/>
    <mergeCell ref="D76:E76"/>
    <mergeCell ref="B69:R69"/>
    <mergeCell ref="B71:R71"/>
    <mergeCell ref="B72:R72"/>
    <mergeCell ref="B73:R73"/>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36.5703125" customWidth="1"/>
    <col min="4" max="4" width="4.85546875" customWidth="1"/>
    <col min="5" max="5" width="16.5703125" customWidth="1"/>
    <col min="6" max="7" width="4.85546875" customWidth="1"/>
    <col min="8" max="8" width="16.5703125" customWidth="1"/>
    <col min="9" max="9" width="24.140625"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21</v>
      </c>
      <c r="B3" s="11" t="s">
        <v>6</v>
      </c>
      <c r="C3" s="11"/>
      <c r="D3" s="11"/>
      <c r="E3" s="11"/>
      <c r="F3" s="11"/>
      <c r="G3" s="11"/>
      <c r="H3" s="11"/>
      <c r="I3" s="11"/>
    </row>
    <row r="4" spans="1:9" ht="15" customHeight="1" x14ac:dyDescent="0.25">
      <c r="A4" s="12" t="s">
        <v>622</v>
      </c>
      <c r="B4" s="11" t="s">
        <v>6</v>
      </c>
      <c r="C4" s="11"/>
      <c r="D4" s="11"/>
      <c r="E4" s="11"/>
      <c r="F4" s="11"/>
      <c r="G4" s="11"/>
      <c r="H4" s="11"/>
      <c r="I4" s="11"/>
    </row>
    <row r="5" spans="1:9" x14ac:dyDescent="0.25">
      <c r="A5" s="12"/>
      <c r="B5" s="14">
        <v>7</v>
      </c>
      <c r="C5" s="15" t="s">
        <v>620</v>
      </c>
    </row>
    <row r="6" spans="1:9" x14ac:dyDescent="0.25">
      <c r="A6" s="12"/>
      <c r="B6" s="30"/>
      <c r="C6" s="30"/>
      <c r="D6" s="30"/>
      <c r="E6" s="30"/>
      <c r="F6" s="30"/>
      <c r="G6" s="30"/>
      <c r="H6" s="30"/>
      <c r="I6" s="30"/>
    </row>
    <row r="7" spans="1:9" x14ac:dyDescent="0.25">
      <c r="A7" s="12"/>
      <c r="B7" s="24" t="s">
        <v>623</v>
      </c>
      <c r="C7" s="24"/>
      <c r="D7" s="24"/>
      <c r="E7" s="24"/>
      <c r="F7" s="24"/>
      <c r="G7" s="24"/>
      <c r="H7" s="24"/>
      <c r="I7" s="24"/>
    </row>
    <row r="8" spans="1:9" x14ac:dyDescent="0.25">
      <c r="A8" s="12"/>
      <c r="B8" s="24"/>
      <c r="C8" s="24"/>
      <c r="D8" s="24"/>
      <c r="E8" s="24"/>
      <c r="F8" s="24"/>
      <c r="G8" s="24"/>
      <c r="H8" s="24"/>
      <c r="I8" s="24"/>
    </row>
    <row r="9" spans="1:9" ht="15.75" thickBot="1" x14ac:dyDescent="0.3">
      <c r="A9" s="12"/>
      <c r="B9" s="22"/>
      <c r="C9" s="22"/>
      <c r="D9" s="67" t="s">
        <v>390</v>
      </c>
      <c r="E9" s="67"/>
      <c r="F9" s="67"/>
      <c r="G9" s="67"/>
      <c r="H9" s="67"/>
      <c r="I9" s="22"/>
    </row>
    <row r="10" spans="1:9" ht="15.75" thickBot="1" x14ac:dyDescent="0.3">
      <c r="A10" s="12"/>
      <c r="B10" s="33" t="s">
        <v>320</v>
      </c>
      <c r="C10" s="22"/>
      <c r="D10" s="72">
        <v>2013</v>
      </c>
      <c r="E10" s="72"/>
      <c r="F10" s="68"/>
      <c r="G10" s="72">
        <v>2012</v>
      </c>
      <c r="H10" s="72"/>
      <c r="I10" s="22"/>
    </row>
    <row r="11" spans="1:9" x14ac:dyDescent="0.25">
      <c r="A11" s="12"/>
      <c r="B11" s="22"/>
      <c r="C11" s="22"/>
      <c r="D11" s="68"/>
      <c r="E11" s="68"/>
      <c r="F11" s="22"/>
      <c r="G11" s="68"/>
      <c r="H11" s="68"/>
      <c r="I11" s="22"/>
    </row>
    <row r="12" spans="1:9" x14ac:dyDescent="0.25">
      <c r="A12" s="12"/>
      <c r="B12" s="44" t="s">
        <v>624</v>
      </c>
      <c r="C12" s="36"/>
      <c r="D12" s="44" t="s">
        <v>330</v>
      </c>
      <c r="E12" s="45">
        <v>4360</v>
      </c>
      <c r="F12" s="36"/>
      <c r="G12" s="44" t="s">
        <v>330</v>
      </c>
      <c r="H12" s="45">
        <v>6654</v>
      </c>
      <c r="I12" s="36"/>
    </row>
    <row r="13" spans="1:9" x14ac:dyDescent="0.25">
      <c r="A13" s="12"/>
      <c r="B13" s="41" t="s">
        <v>625</v>
      </c>
      <c r="C13" s="40"/>
      <c r="D13" s="41"/>
      <c r="E13" s="48">
        <v>25455</v>
      </c>
      <c r="F13" s="40"/>
      <c r="G13" s="41"/>
      <c r="H13" s="48">
        <v>25567</v>
      </c>
      <c r="I13" s="40"/>
    </row>
    <row r="14" spans="1:9" ht="15.75" thickBot="1" x14ac:dyDescent="0.3">
      <c r="A14" s="12"/>
      <c r="B14" s="44" t="s">
        <v>626</v>
      </c>
      <c r="C14" s="36"/>
      <c r="D14" s="58"/>
      <c r="E14" s="59">
        <v>12350</v>
      </c>
      <c r="F14" s="36"/>
      <c r="G14" s="58"/>
      <c r="H14" s="59">
        <v>12320</v>
      </c>
      <c r="I14" s="36"/>
    </row>
    <row r="15" spans="1:9" x14ac:dyDescent="0.25">
      <c r="A15" s="12"/>
      <c r="B15" s="41"/>
      <c r="C15" s="40"/>
      <c r="D15" s="61"/>
      <c r="E15" s="175">
        <v>42165</v>
      </c>
      <c r="F15" s="40"/>
      <c r="G15" s="61"/>
      <c r="H15" s="175">
        <v>44541</v>
      </c>
      <c r="I15" s="40"/>
    </row>
    <row r="16" spans="1:9" ht="15.75" thickBot="1" x14ac:dyDescent="0.3">
      <c r="A16" s="12"/>
      <c r="B16" s="44" t="s">
        <v>627</v>
      </c>
      <c r="C16" s="36"/>
      <c r="D16" s="58"/>
      <c r="E16" s="59">
        <v>-18392</v>
      </c>
      <c r="F16" s="36"/>
      <c r="G16" s="58"/>
      <c r="H16" s="59">
        <v>-17493</v>
      </c>
      <c r="I16" s="36"/>
    </row>
    <row r="17" spans="1:9" ht="15.75" thickBot="1" x14ac:dyDescent="0.3">
      <c r="A17" s="12"/>
      <c r="B17" s="41"/>
      <c r="C17" s="40"/>
      <c r="D17" s="69" t="s">
        <v>330</v>
      </c>
      <c r="E17" s="70">
        <v>23773</v>
      </c>
      <c r="F17" s="40"/>
      <c r="G17" s="69" t="s">
        <v>330</v>
      </c>
      <c r="H17" s="70">
        <v>27048</v>
      </c>
      <c r="I17" s="40"/>
    </row>
    <row r="18" spans="1:9" ht="15.75" thickTop="1" x14ac:dyDescent="0.25">
      <c r="A18" s="12"/>
      <c r="B18" s="24"/>
      <c r="C18" s="24"/>
      <c r="D18" s="24"/>
      <c r="E18" s="24"/>
      <c r="F18" s="24"/>
      <c r="G18" s="24"/>
      <c r="H18" s="24"/>
      <c r="I18" s="24"/>
    </row>
    <row r="19" spans="1:9" ht="25.5" customHeight="1" x14ac:dyDescent="0.25">
      <c r="A19" s="12"/>
      <c r="B19" s="24" t="s">
        <v>628</v>
      </c>
      <c r="C19" s="24"/>
      <c r="D19" s="24"/>
      <c r="E19" s="24"/>
      <c r="F19" s="24"/>
      <c r="G19" s="24"/>
      <c r="H19" s="24"/>
      <c r="I19" s="24"/>
    </row>
    <row r="20" spans="1:9" x14ac:dyDescent="0.25">
      <c r="A20" s="12"/>
      <c r="B20" s="29"/>
      <c r="C20" s="29"/>
      <c r="D20" s="29"/>
      <c r="E20" s="29"/>
      <c r="F20" s="29"/>
      <c r="G20" s="29"/>
      <c r="H20" s="29"/>
      <c r="I20" s="29"/>
    </row>
    <row r="21" spans="1:9" x14ac:dyDescent="0.25">
      <c r="A21" s="12"/>
      <c r="B21" s="29" t="s">
        <v>629</v>
      </c>
      <c r="C21" s="29"/>
      <c r="D21" s="29"/>
      <c r="E21" s="29"/>
      <c r="F21" s="29"/>
      <c r="G21" s="29"/>
      <c r="H21" s="29"/>
      <c r="I21" s="29"/>
    </row>
    <row r="22" spans="1:9" x14ac:dyDescent="0.25">
      <c r="A22" s="12"/>
      <c r="B22" s="29"/>
      <c r="C22" s="29"/>
      <c r="D22" s="29"/>
      <c r="E22" s="29"/>
      <c r="F22" s="29"/>
      <c r="G22" s="29"/>
      <c r="H22" s="29"/>
      <c r="I22" s="29"/>
    </row>
    <row r="23" spans="1:9" ht="25.5" customHeight="1" x14ac:dyDescent="0.25">
      <c r="A23" s="12"/>
      <c r="B23" s="24" t="s">
        <v>630</v>
      </c>
      <c r="C23" s="24"/>
      <c r="D23" s="24"/>
      <c r="E23" s="24"/>
      <c r="F23" s="24"/>
      <c r="G23" s="24"/>
      <c r="H23" s="24"/>
      <c r="I23" s="24"/>
    </row>
    <row r="24" spans="1:9" x14ac:dyDescent="0.25">
      <c r="A24" s="12"/>
      <c r="B24" s="24"/>
      <c r="C24" s="24"/>
      <c r="D24" s="24"/>
      <c r="E24" s="24"/>
      <c r="F24" s="24"/>
      <c r="G24" s="24"/>
      <c r="H24" s="24"/>
      <c r="I24" s="24"/>
    </row>
    <row r="25" spans="1:9" x14ac:dyDescent="0.25">
      <c r="A25" s="12"/>
      <c r="B25" s="22"/>
      <c r="C25" s="22"/>
      <c r="D25" s="30" t="s">
        <v>510</v>
      </c>
      <c r="E25" s="30"/>
      <c r="F25" s="22"/>
    </row>
    <row r="26" spans="1:9" ht="15.75" thickBot="1" x14ac:dyDescent="0.3">
      <c r="A26" s="12"/>
      <c r="B26" s="33" t="s">
        <v>320</v>
      </c>
      <c r="C26" s="22"/>
      <c r="D26" s="67" t="s">
        <v>390</v>
      </c>
      <c r="E26" s="67"/>
      <c r="F26" s="22"/>
    </row>
    <row r="27" spans="1:9" x14ac:dyDescent="0.25">
      <c r="A27" s="12"/>
      <c r="B27" s="22"/>
      <c r="C27" s="22"/>
      <c r="D27" s="68"/>
      <c r="E27" s="68"/>
      <c r="F27" s="22"/>
    </row>
    <row r="28" spans="1:9" x14ac:dyDescent="0.25">
      <c r="A28" s="12"/>
      <c r="B28" s="176">
        <v>2014</v>
      </c>
      <c r="C28" s="36"/>
      <c r="D28" s="44" t="s">
        <v>330</v>
      </c>
      <c r="E28" s="46">
        <v>615</v>
      </c>
      <c r="F28" s="36"/>
    </row>
    <row r="29" spans="1:9" x14ac:dyDescent="0.25">
      <c r="A29" s="12"/>
      <c r="B29" s="177">
        <v>2015</v>
      </c>
      <c r="C29" s="40"/>
      <c r="D29" s="41"/>
      <c r="E29" s="42">
        <v>615</v>
      </c>
      <c r="F29" s="40"/>
    </row>
    <row r="30" spans="1:9" x14ac:dyDescent="0.25">
      <c r="A30" s="12"/>
      <c r="B30" s="176">
        <v>2016</v>
      </c>
      <c r="C30" s="36"/>
      <c r="D30" s="44"/>
      <c r="E30" s="46">
        <v>589</v>
      </c>
      <c r="F30" s="36"/>
    </row>
    <row r="31" spans="1:9" x14ac:dyDescent="0.25">
      <c r="A31" s="12"/>
      <c r="B31" s="177">
        <v>2017</v>
      </c>
      <c r="C31" s="40"/>
      <c r="D31" s="41"/>
      <c r="E31" s="42">
        <v>466</v>
      </c>
      <c r="F31" s="40"/>
    </row>
    <row r="32" spans="1:9" x14ac:dyDescent="0.25">
      <c r="A32" s="12"/>
      <c r="B32" s="176">
        <v>2018</v>
      </c>
      <c r="C32" s="36"/>
      <c r="D32" s="44"/>
      <c r="E32" s="46">
        <v>472</v>
      </c>
      <c r="F32" s="36"/>
    </row>
    <row r="33" spans="1:6" ht="15.75" thickBot="1" x14ac:dyDescent="0.3">
      <c r="A33" s="12"/>
      <c r="B33" s="177" t="s">
        <v>631</v>
      </c>
      <c r="C33" s="40"/>
      <c r="D33" s="49"/>
      <c r="E33" s="50">
        <v>5610</v>
      </c>
      <c r="F33" s="40"/>
    </row>
    <row r="34" spans="1:6" ht="15.75" thickBot="1" x14ac:dyDescent="0.3">
      <c r="A34" s="12"/>
      <c r="B34" s="46"/>
      <c r="C34" s="36"/>
      <c r="D34" s="158" t="s">
        <v>330</v>
      </c>
      <c r="E34" s="178">
        <v>8367</v>
      </c>
      <c r="F34" s="36" t="s">
        <v>349</v>
      </c>
    </row>
    <row r="35" spans="1:6" ht="15.75" thickTop="1" x14ac:dyDescent="0.25">
      <c r="A35" s="12"/>
      <c r="B35" s="4"/>
    </row>
  </sheetData>
  <mergeCells count="21">
    <mergeCell ref="B20:I20"/>
    <mergeCell ref="B21:I21"/>
    <mergeCell ref="B22:I22"/>
    <mergeCell ref="B23:I23"/>
    <mergeCell ref="B24:I24"/>
    <mergeCell ref="B4:I4"/>
    <mergeCell ref="B6:I6"/>
    <mergeCell ref="B7:I7"/>
    <mergeCell ref="B8:I8"/>
    <mergeCell ref="B18:I18"/>
    <mergeCell ref="B19:I19"/>
    <mergeCell ref="D9:H9"/>
    <mergeCell ref="D10:E10"/>
    <mergeCell ref="G10:H10"/>
    <mergeCell ref="D25:E25"/>
    <mergeCell ref="D26:E26"/>
    <mergeCell ref="A1:A2"/>
    <mergeCell ref="B1:I1"/>
    <mergeCell ref="B2:I2"/>
    <mergeCell ref="B3:I3"/>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2.42578125" customWidth="1"/>
    <col min="4" max="4" width="23.5703125" customWidth="1"/>
    <col min="5" max="5" width="5.85546875" customWidth="1"/>
    <col min="6" max="6" width="11" customWidth="1"/>
    <col min="7" max="7" width="2.85546875" customWidth="1"/>
    <col min="8" max="8" width="8.140625" customWidth="1"/>
    <col min="9" max="9" width="11" customWidth="1"/>
    <col min="10" max="10" width="2.140625" customWidth="1"/>
    <col min="11" max="11" width="4.28515625" customWidth="1"/>
    <col min="12" max="12" width="11" customWidth="1"/>
    <col min="13" max="13" width="2.140625" customWidth="1"/>
    <col min="14" max="14" width="5.85546875" customWidth="1"/>
    <col min="15" max="15" width="11" customWidth="1"/>
    <col min="16" max="16" width="2.85546875" customWidth="1"/>
    <col min="17" max="17" width="8.140625" customWidth="1"/>
    <col min="18" max="18" width="2.14062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3</v>
      </c>
      <c r="B3" s="11" t="s">
        <v>6</v>
      </c>
      <c r="C3" s="11"/>
      <c r="D3" s="11"/>
      <c r="E3" s="11"/>
      <c r="F3" s="11"/>
      <c r="G3" s="11"/>
      <c r="H3" s="11"/>
      <c r="I3" s="11"/>
      <c r="J3" s="11"/>
      <c r="K3" s="11"/>
      <c r="L3" s="11"/>
      <c r="M3" s="11"/>
      <c r="N3" s="11"/>
      <c r="O3" s="11"/>
      <c r="P3" s="11"/>
      <c r="Q3" s="11"/>
      <c r="R3" s="11"/>
    </row>
    <row r="4" spans="1:18" ht="15" customHeight="1" x14ac:dyDescent="0.25">
      <c r="A4" s="12" t="s">
        <v>634</v>
      </c>
      <c r="B4" s="11" t="s">
        <v>6</v>
      </c>
      <c r="C4" s="11"/>
      <c r="D4" s="11"/>
      <c r="E4" s="11"/>
      <c r="F4" s="11"/>
      <c r="G4" s="11"/>
      <c r="H4" s="11"/>
      <c r="I4" s="11"/>
      <c r="J4" s="11"/>
      <c r="K4" s="11"/>
      <c r="L4" s="11"/>
      <c r="M4" s="11"/>
      <c r="N4" s="11"/>
      <c r="O4" s="11"/>
      <c r="P4" s="11"/>
      <c r="Q4" s="11"/>
      <c r="R4" s="11"/>
    </row>
    <row r="5" spans="1:18" x14ac:dyDescent="0.25">
      <c r="A5" s="12"/>
      <c r="B5" s="13"/>
      <c r="C5" s="14">
        <v>8</v>
      </c>
      <c r="D5" s="15" t="s">
        <v>632</v>
      </c>
    </row>
    <row r="6" spans="1:18" x14ac:dyDescent="0.25">
      <c r="A6" s="12"/>
      <c r="B6" s="27"/>
      <c r="C6" s="27"/>
      <c r="D6" s="27"/>
      <c r="E6" s="27"/>
      <c r="F6" s="27"/>
      <c r="G6" s="27"/>
      <c r="H6" s="27"/>
      <c r="I6" s="27"/>
      <c r="J6" s="27"/>
      <c r="K6" s="27"/>
      <c r="L6" s="27"/>
      <c r="M6" s="27"/>
      <c r="N6" s="27"/>
      <c r="O6" s="27"/>
      <c r="P6" s="27"/>
      <c r="Q6" s="27"/>
      <c r="R6" s="27"/>
    </row>
    <row r="7" spans="1:18" x14ac:dyDescent="0.25">
      <c r="A7" s="12"/>
      <c r="B7" s="29" t="s">
        <v>635</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ht="15.75" thickBot="1" x14ac:dyDescent="0.3">
      <c r="A9" s="12"/>
      <c r="B9" s="33" t="s">
        <v>320</v>
      </c>
      <c r="C9" s="22"/>
      <c r="D9" s="67" t="s">
        <v>364</v>
      </c>
      <c r="E9" s="67"/>
      <c r="F9" s="67"/>
      <c r="G9" s="67"/>
      <c r="H9" s="67"/>
      <c r="I9" s="67"/>
      <c r="J9" s="67"/>
      <c r="K9" s="67"/>
      <c r="L9" s="22"/>
      <c r="M9" s="67" t="s">
        <v>416</v>
      </c>
      <c r="N9" s="67"/>
      <c r="O9" s="67"/>
      <c r="P9" s="67"/>
      <c r="Q9" s="67"/>
      <c r="R9" s="22"/>
    </row>
    <row r="10" spans="1:18" x14ac:dyDescent="0.25">
      <c r="A10" s="12"/>
      <c r="B10" s="22"/>
      <c r="C10" s="22"/>
      <c r="D10" s="71" t="s">
        <v>319</v>
      </c>
      <c r="E10" s="71"/>
      <c r="F10" s="68"/>
      <c r="G10" s="71"/>
      <c r="H10" s="71"/>
      <c r="I10" s="68"/>
      <c r="J10" s="68"/>
      <c r="K10" s="68"/>
      <c r="L10" s="22"/>
      <c r="M10" s="71" t="s">
        <v>319</v>
      </c>
      <c r="N10" s="71"/>
      <c r="O10" s="68"/>
      <c r="P10" s="68"/>
      <c r="Q10" s="68"/>
      <c r="R10" s="22"/>
    </row>
    <row r="11" spans="1:18" x14ac:dyDescent="0.25">
      <c r="A11" s="12"/>
      <c r="B11" s="22"/>
      <c r="C11" s="22"/>
      <c r="D11" s="30" t="s">
        <v>591</v>
      </c>
      <c r="E11" s="30"/>
      <c r="F11" s="22"/>
      <c r="G11" s="30" t="s">
        <v>636</v>
      </c>
      <c r="H11" s="30"/>
      <c r="I11" s="22"/>
      <c r="J11" s="30"/>
      <c r="K11" s="30"/>
      <c r="L11" s="22"/>
      <c r="M11" s="30" t="s">
        <v>591</v>
      </c>
      <c r="N11" s="30"/>
      <c r="O11" s="22"/>
      <c r="P11" s="30" t="s">
        <v>636</v>
      </c>
      <c r="Q11" s="30"/>
      <c r="R11" s="22"/>
    </row>
    <row r="12" spans="1:18" ht="15.75" thickBot="1" x14ac:dyDescent="0.3">
      <c r="A12" s="12"/>
      <c r="B12" s="22"/>
      <c r="C12" s="22"/>
      <c r="D12" s="67" t="s">
        <v>637</v>
      </c>
      <c r="E12" s="67"/>
      <c r="F12" s="22"/>
      <c r="G12" s="67" t="s">
        <v>638</v>
      </c>
      <c r="H12" s="67"/>
      <c r="I12" s="22"/>
      <c r="J12" s="67" t="s">
        <v>639</v>
      </c>
      <c r="K12" s="67"/>
      <c r="L12" s="22"/>
      <c r="M12" s="67" t="s">
        <v>637</v>
      </c>
      <c r="N12" s="67"/>
      <c r="O12" s="22"/>
      <c r="P12" s="67" t="s">
        <v>638</v>
      </c>
      <c r="Q12" s="67"/>
      <c r="R12" s="22"/>
    </row>
    <row r="13" spans="1:18" x14ac:dyDescent="0.25">
      <c r="A13" s="12"/>
      <c r="B13" s="44" t="s">
        <v>640</v>
      </c>
      <c r="C13" s="36"/>
      <c r="D13" s="37"/>
      <c r="E13" s="38"/>
      <c r="F13" s="36"/>
      <c r="G13" s="37"/>
      <c r="H13" s="38"/>
      <c r="I13" s="36"/>
      <c r="J13" s="37"/>
      <c r="K13" s="38"/>
      <c r="L13" s="36"/>
      <c r="M13" s="37"/>
      <c r="N13" s="38"/>
      <c r="O13" s="36"/>
      <c r="P13" s="37"/>
      <c r="Q13" s="38"/>
      <c r="R13" s="36"/>
    </row>
    <row r="14" spans="1:18" x14ac:dyDescent="0.25">
      <c r="A14" s="12"/>
      <c r="B14" s="47" t="s">
        <v>641</v>
      </c>
      <c r="C14" s="40"/>
      <c r="D14" s="41" t="s">
        <v>330</v>
      </c>
      <c r="E14" s="48">
        <v>1910</v>
      </c>
      <c r="F14" s="40"/>
      <c r="G14" s="41" t="s">
        <v>330</v>
      </c>
      <c r="H14" s="48">
        <v>1323</v>
      </c>
      <c r="I14" s="40"/>
      <c r="J14" s="41" t="s">
        <v>330</v>
      </c>
      <c r="K14" s="42">
        <v>587</v>
      </c>
      <c r="L14" s="40"/>
      <c r="M14" s="41" t="s">
        <v>330</v>
      </c>
      <c r="N14" s="48">
        <v>1910</v>
      </c>
      <c r="O14" s="40"/>
      <c r="P14" s="41" t="s">
        <v>330</v>
      </c>
      <c r="Q14" s="48">
        <v>1196</v>
      </c>
      <c r="R14" s="40"/>
    </row>
    <row r="15" spans="1:18" ht="15.75" thickBot="1" x14ac:dyDescent="0.3">
      <c r="A15" s="12"/>
      <c r="B15" s="43" t="s">
        <v>642</v>
      </c>
      <c r="C15" s="36"/>
      <c r="D15" s="58"/>
      <c r="E15" s="60">
        <v>669</v>
      </c>
      <c r="F15" s="36"/>
      <c r="G15" s="58"/>
      <c r="H15" s="60">
        <v>409</v>
      </c>
      <c r="I15" s="36"/>
      <c r="J15" s="58"/>
      <c r="K15" s="60">
        <v>260</v>
      </c>
      <c r="L15" s="36"/>
      <c r="M15" s="58"/>
      <c r="N15" s="60">
        <v>669</v>
      </c>
      <c r="O15" s="36"/>
      <c r="P15" s="58"/>
      <c r="Q15" s="60">
        <v>364</v>
      </c>
      <c r="R15" s="36"/>
    </row>
    <row r="16" spans="1:18" ht="15.75" thickBot="1" x14ac:dyDescent="0.3">
      <c r="A16" s="12"/>
      <c r="B16" s="41"/>
      <c r="C16" s="40"/>
      <c r="D16" s="69" t="s">
        <v>330</v>
      </c>
      <c r="E16" s="70">
        <v>2579</v>
      </c>
      <c r="F16" s="40"/>
      <c r="G16" s="69" t="s">
        <v>330</v>
      </c>
      <c r="H16" s="70">
        <v>1732</v>
      </c>
      <c r="I16" s="40"/>
      <c r="J16" s="69" t="s">
        <v>330</v>
      </c>
      <c r="K16" s="75">
        <v>847</v>
      </c>
      <c r="L16" s="40"/>
      <c r="M16" s="69" t="s">
        <v>330</v>
      </c>
      <c r="N16" s="70">
        <v>2579</v>
      </c>
      <c r="O16" s="40"/>
      <c r="P16" s="69" t="s">
        <v>330</v>
      </c>
      <c r="Q16" s="70">
        <v>1560</v>
      </c>
      <c r="R16" s="40" t="s">
        <v>349</v>
      </c>
    </row>
    <row r="17" spans="1:18" ht="15.75" thickTop="1" x14ac:dyDescent="0.25">
      <c r="A17" s="12"/>
      <c r="B17" s="77"/>
      <c r="C17" s="77"/>
      <c r="D17" s="77"/>
      <c r="E17" s="77"/>
      <c r="F17" s="77"/>
      <c r="G17" s="77"/>
      <c r="H17" s="77"/>
      <c r="I17" s="77"/>
      <c r="J17" s="77"/>
      <c r="K17" s="77"/>
      <c r="L17" s="77"/>
      <c r="M17" s="77"/>
      <c r="N17" s="77"/>
      <c r="O17" s="77"/>
      <c r="P17" s="77"/>
      <c r="Q17" s="77"/>
      <c r="R17" s="77"/>
    </row>
    <row r="18" spans="1:18" x14ac:dyDescent="0.25">
      <c r="A18" s="12"/>
      <c r="B18" s="24" t="s">
        <v>643</v>
      </c>
      <c r="C18" s="24"/>
      <c r="D18" s="24"/>
      <c r="E18" s="24"/>
      <c r="F18" s="24"/>
      <c r="G18" s="24"/>
      <c r="H18" s="24"/>
      <c r="I18" s="24"/>
      <c r="J18" s="24"/>
      <c r="K18" s="24"/>
      <c r="L18" s="24"/>
      <c r="M18" s="24"/>
      <c r="N18" s="24"/>
      <c r="O18" s="24"/>
      <c r="P18" s="24"/>
      <c r="Q18" s="24"/>
      <c r="R18" s="24"/>
    </row>
    <row r="19" spans="1:18" x14ac:dyDescent="0.25">
      <c r="A19" s="12"/>
      <c r="B19" s="4"/>
    </row>
  </sheetData>
  <mergeCells count="26">
    <mergeCell ref="B4:R4"/>
    <mergeCell ref="B6:R6"/>
    <mergeCell ref="B7:R7"/>
    <mergeCell ref="B8:R8"/>
    <mergeCell ref="B17:R17"/>
    <mergeCell ref="B18:R18"/>
    <mergeCell ref="D12:E12"/>
    <mergeCell ref="G12:H12"/>
    <mergeCell ref="J12:K12"/>
    <mergeCell ref="M12:N12"/>
    <mergeCell ref="P12:Q12"/>
    <mergeCell ref="A1:A2"/>
    <mergeCell ref="B1:R1"/>
    <mergeCell ref="B2:R2"/>
    <mergeCell ref="B3:R3"/>
    <mergeCell ref="A4:A19"/>
    <mergeCell ref="D9:K9"/>
    <mergeCell ref="M9:Q9"/>
    <mergeCell ref="D10:E10"/>
    <mergeCell ref="G10:H10"/>
    <mergeCell ref="M10:N10"/>
    <mergeCell ref="D11:E11"/>
    <mergeCell ref="G11:H11"/>
    <mergeCell ref="J11:K11"/>
    <mergeCell ref="M11:N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9.28515625" customWidth="1"/>
    <col min="4" max="4" width="5.42578125" customWidth="1"/>
    <col min="5" max="5" width="19.42578125" customWidth="1"/>
    <col min="6" max="6" width="27.140625"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ht="15" customHeight="1" x14ac:dyDescent="0.25">
      <c r="A3" s="3" t="s">
        <v>645</v>
      </c>
      <c r="B3" s="11" t="s">
        <v>6</v>
      </c>
      <c r="C3" s="11"/>
      <c r="D3" s="11"/>
      <c r="E3" s="11"/>
      <c r="F3" s="11"/>
    </row>
    <row r="4" spans="1:6" ht="15" customHeight="1" x14ac:dyDescent="0.25">
      <c r="A4" s="12" t="s">
        <v>646</v>
      </c>
      <c r="B4" s="11" t="s">
        <v>6</v>
      </c>
      <c r="C4" s="11"/>
      <c r="D4" s="11"/>
      <c r="E4" s="11"/>
      <c r="F4" s="11"/>
    </row>
    <row r="5" spans="1:6" x14ac:dyDescent="0.25">
      <c r="A5" s="12"/>
      <c r="B5" s="14">
        <v>9</v>
      </c>
      <c r="C5" s="15" t="s">
        <v>644</v>
      </c>
    </row>
    <row r="6" spans="1:6" x14ac:dyDescent="0.25">
      <c r="A6" s="12"/>
      <c r="B6" s="24"/>
      <c r="C6" s="24"/>
      <c r="D6" s="24"/>
      <c r="E6" s="24"/>
      <c r="F6" s="24"/>
    </row>
    <row r="7" spans="1:6" ht="25.5" customHeight="1" x14ac:dyDescent="0.25">
      <c r="A7" s="12"/>
      <c r="B7" s="24" t="s">
        <v>647</v>
      </c>
      <c r="C7" s="24"/>
      <c r="D7" s="24"/>
      <c r="E7" s="24"/>
      <c r="F7" s="24"/>
    </row>
    <row r="8" spans="1:6" x14ac:dyDescent="0.25">
      <c r="A8" s="12"/>
      <c r="B8" s="23"/>
      <c r="C8" s="23"/>
      <c r="D8" s="23"/>
      <c r="E8" s="23"/>
      <c r="F8" s="23"/>
    </row>
    <row r="9" spans="1:6" ht="15.75" thickBot="1" x14ac:dyDescent="0.3">
      <c r="A9" s="12"/>
      <c r="B9" s="33" t="s">
        <v>320</v>
      </c>
      <c r="C9" s="22"/>
      <c r="D9" s="67" t="s">
        <v>637</v>
      </c>
      <c r="E9" s="67"/>
      <c r="F9" s="22"/>
    </row>
    <row r="10" spans="1:6" x14ac:dyDescent="0.25">
      <c r="A10" s="12"/>
      <c r="B10" s="22"/>
      <c r="C10" s="22"/>
      <c r="D10" s="68"/>
      <c r="E10" s="68"/>
      <c r="F10" s="22"/>
    </row>
    <row r="11" spans="1:6" x14ac:dyDescent="0.25">
      <c r="A11" s="12"/>
      <c r="B11" s="176">
        <v>2014</v>
      </c>
      <c r="C11" s="179"/>
      <c r="D11" s="176" t="s">
        <v>330</v>
      </c>
      <c r="E11" s="45">
        <v>158041</v>
      </c>
      <c r="F11" s="36"/>
    </row>
    <row r="12" spans="1:6" x14ac:dyDescent="0.25">
      <c r="A12" s="12"/>
      <c r="B12" s="177">
        <v>2015</v>
      </c>
      <c r="C12" s="40"/>
      <c r="D12" s="41"/>
      <c r="E12" s="48">
        <v>65486</v>
      </c>
      <c r="F12" s="40"/>
    </row>
    <row r="13" spans="1:6" x14ac:dyDescent="0.25">
      <c r="A13" s="12"/>
      <c r="B13" s="176">
        <v>2016</v>
      </c>
      <c r="C13" s="36"/>
      <c r="D13" s="44"/>
      <c r="E13" s="45">
        <v>32289</v>
      </c>
      <c r="F13" s="36"/>
    </row>
    <row r="14" spans="1:6" x14ac:dyDescent="0.25">
      <c r="A14" s="12"/>
      <c r="B14" s="177">
        <v>2017</v>
      </c>
      <c r="C14" s="40"/>
      <c r="D14" s="41"/>
      <c r="E14" s="48">
        <v>16024</v>
      </c>
      <c r="F14" s="40"/>
    </row>
    <row r="15" spans="1:6" x14ac:dyDescent="0.25">
      <c r="A15" s="12"/>
      <c r="B15" s="176">
        <v>2018</v>
      </c>
      <c r="C15" s="36"/>
      <c r="D15" s="44"/>
      <c r="E15" s="45">
        <v>13258</v>
      </c>
      <c r="F15" s="36"/>
    </row>
    <row r="16" spans="1:6" ht="15.75" thickBot="1" x14ac:dyDescent="0.3">
      <c r="A16" s="12"/>
      <c r="B16" s="177" t="s">
        <v>631</v>
      </c>
      <c r="C16" s="40"/>
      <c r="D16" s="49"/>
      <c r="E16" s="180">
        <v>42852</v>
      </c>
      <c r="F16" s="40"/>
    </row>
    <row r="17" spans="1:6" ht="15.75" thickBot="1" x14ac:dyDescent="0.3">
      <c r="A17" s="12"/>
      <c r="B17" s="176"/>
      <c r="C17" s="36"/>
      <c r="D17" s="158" t="s">
        <v>330</v>
      </c>
      <c r="E17" s="181">
        <v>327950</v>
      </c>
      <c r="F17" s="36"/>
    </row>
    <row r="18" spans="1:6" ht="15.75" thickTop="1" x14ac:dyDescent="0.25">
      <c r="A18" s="12"/>
      <c r="B18" s="24"/>
      <c r="C18" s="24"/>
      <c r="D18" s="24"/>
      <c r="E18" s="24"/>
      <c r="F18" s="24"/>
    </row>
    <row r="19" spans="1:6" ht="38.25" customHeight="1" x14ac:dyDescent="0.25">
      <c r="A19" s="12"/>
      <c r="B19" s="24" t="s">
        <v>648</v>
      </c>
      <c r="C19" s="24"/>
      <c r="D19" s="24"/>
      <c r="E19" s="24"/>
      <c r="F19" s="24"/>
    </row>
    <row r="20" spans="1:6" x14ac:dyDescent="0.25">
      <c r="A20" s="12"/>
      <c r="B20" s="4"/>
    </row>
  </sheetData>
  <mergeCells count="12">
    <mergeCell ref="B18:F18"/>
    <mergeCell ref="B19:F19"/>
    <mergeCell ref="D9:E9"/>
    <mergeCell ref="A1:A2"/>
    <mergeCell ref="B1:F1"/>
    <mergeCell ref="B2:F2"/>
    <mergeCell ref="B3:F3"/>
    <mergeCell ref="A4:A20"/>
    <mergeCell ref="B4:F4"/>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3" width="36.5703125" bestFit="1" customWidth="1"/>
    <col min="4" max="4" width="5.28515625" customWidth="1"/>
    <col min="5" max="5" width="16.42578125" customWidth="1"/>
    <col min="6" max="6" width="6.5703125" customWidth="1"/>
    <col min="7" max="7" width="26.28515625" customWidth="1"/>
    <col min="8" max="8" width="5.28515625" customWidth="1"/>
    <col min="9" max="9" width="16.42578125" customWidth="1"/>
    <col min="10" max="11" width="26.28515625" customWidth="1"/>
    <col min="12" max="12" width="12.7109375" customWidth="1"/>
    <col min="13" max="13" width="6.5703125" customWidth="1"/>
    <col min="14" max="14" width="26.28515625" customWidth="1"/>
    <col min="15" max="15" width="5.28515625" customWidth="1"/>
    <col min="16" max="16" width="16.42578125" customWidth="1"/>
    <col min="17" max="17" width="26.28515625" customWidth="1"/>
  </cols>
  <sheetData>
    <row r="1" spans="1:17" ht="15" customHeight="1" x14ac:dyDescent="0.25">
      <c r="A1" s="8" t="s">
        <v>6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50</v>
      </c>
      <c r="B3" s="11" t="s">
        <v>6</v>
      </c>
      <c r="C3" s="11"/>
      <c r="D3" s="11"/>
      <c r="E3" s="11"/>
      <c r="F3" s="11"/>
      <c r="G3" s="11"/>
      <c r="H3" s="11"/>
      <c r="I3" s="11"/>
      <c r="J3" s="11"/>
      <c r="K3" s="11"/>
      <c r="L3" s="11"/>
      <c r="M3" s="11"/>
      <c r="N3" s="11"/>
      <c r="O3" s="11"/>
      <c r="P3" s="11"/>
      <c r="Q3" s="11"/>
    </row>
    <row r="4" spans="1:17" ht="15" customHeight="1" x14ac:dyDescent="0.25">
      <c r="A4" s="12" t="s">
        <v>651</v>
      </c>
      <c r="B4" s="11" t="s">
        <v>6</v>
      </c>
      <c r="C4" s="11"/>
      <c r="D4" s="11"/>
      <c r="E4" s="11"/>
      <c r="F4" s="11"/>
      <c r="G4" s="11"/>
      <c r="H4" s="11"/>
      <c r="I4" s="11"/>
      <c r="J4" s="11"/>
      <c r="K4" s="11"/>
      <c r="L4" s="11"/>
      <c r="M4" s="11"/>
      <c r="N4" s="11"/>
      <c r="O4" s="11"/>
      <c r="P4" s="11"/>
      <c r="Q4" s="11"/>
    </row>
    <row r="5" spans="1:17" ht="25.5" x14ac:dyDescent="0.25">
      <c r="A5" s="12"/>
      <c r="B5" s="14">
        <v>10</v>
      </c>
      <c r="C5" s="15" t="s">
        <v>649</v>
      </c>
    </row>
    <row r="6" spans="1:17" x14ac:dyDescent="0.25">
      <c r="A6" s="12"/>
      <c r="B6" s="29"/>
      <c r="C6" s="29"/>
      <c r="D6" s="29"/>
      <c r="E6" s="29"/>
      <c r="F6" s="29"/>
      <c r="G6" s="29"/>
      <c r="H6" s="29"/>
      <c r="I6" s="29"/>
      <c r="J6" s="29"/>
      <c r="K6" s="29"/>
      <c r="L6" s="29"/>
      <c r="M6" s="29"/>
      <c r="N6" s="29"/>
      <c r="O6" s="29"/>
      <c r="P6" s="29"/>
      <c r="Q6" s="29"/>
    </row>
    <row r="7" spans="1:17" x14ac:dyDescent="0.25">
      <c r="A7" s="12"/>
      <c r="B7" s="23" t="s">
        <v>652</v>
      </c>
      <c r="C7" s="23"/>
      <c r="D7" s="23"/>
      <c r="E7" s="23"/>
      <c r="F7" s="23"/>
      <c r="G7" s="23"/>
      <c r="H7" s="23"/>
      <c r="I7" s="23"/>
      <c r="J7" s="23"/>
      <c r="K7" s="23"/>
      <c r="L7" s="23"/>
      <c r="M7" s="23"/>
      <c r="N7" s="23"/>
      <c r="O7" s="23"/>
      <c r="P7" s="23"/>
      <c r="Q7" s="23"/>
    </row>
    <row r="8" spans="1:17" x14ac:dyDescent="0.25">
      <c r="A8" s="12"/>
      <c r="B8" s="23"/>
      <c r="C8" s="23"/>
      <c r="D8" s="23"/>
      <c r="E8" s="23"/>
      <c r="F8" s="23"/>
      <c r="G8" s="23"/>
      <c r="H8" s="23"/>
      <c r="I8" s="23"/>
      <c r="J8" s="23"/>
      <c r="K8" s="23"/>
      <c r="L8" s="23"/>
      <c r="M8" s="23"/>
      <c r="N8" s="23"/>
      <c r="O8" s="23"/>
      <c r="P8" s="23"/>
      <c r="Q8" s="23"/>
    </row>
    <row r="9" spans="1:17" x14ac:dyDescent="0.25">
      <c r="A9" s="12"/>
      <c r="B9" s="84"/>
      <c r="C9" s="84"/>
      <c r="D9" s="102" t="s">
        <v>390</v>
      </c>
      <c r="E9" s="102"/>
      <c r="F9" s="102"/>
      <c r="G9" s="102"/>
      <c r="H9" s="102"/>
      <c r="I9" s="102"/>
      <c r="J9" s="102"/>
      <c r="K9" s="102"/>
      <c r="L9" s="102"/>
      <c r="M9" s="102"/>
      <c r="N9" s="102"/>
      <c r="O9" s="102"/>
      <c r="P9" s="102"/>
      <c r="Q9" s="84"/>
    </row>
    <row r="10" spans="1:17" ht="15.75" thickBot="1" x14ac:dyDescent="0.3">
      <c r="A10" s="12"/>
      <c r="B10" s="84"/>
      <c r="C10" s="84"/>
      <c r="D10" s="103">
        <v>2013</v>
      </c>
      <c r="E10" s="103"/>
      <c r="F10" s="103"/>
      <c r="G10" s="103"/>
      <c r="H10" s="103"/>
      <c r="I10" s="103"/>
      <c r="J10" s="84"/>
      <c r="K10" s="103">
        <v>2012</v>
      </c>
      <c r="L10" s="103"/>
      <c r="M10" s="103"/>
      <c r="N10" s="103"/>
      <c r="O10" s="103"/>
      <c r="P10" s="103"/>
      <c r="Q10" s="84"/>
    </row>
    <row r="11" spans="1:17" x14ac:dyDescent="0.25">
      <c r="A11" s="12"/>
      <c r="B11" s="84"/>
      <c r="C11" s="84"/>
      <c r="D11" s="136" t="s">
        <v>653</v>
      </c>
      <c r="E11" s="136"/>
      <c r="F11" s="86"/>
      <c r="G11" s="182"/>
      <c r="H11" s="86"/>
      <c r="I11" s="86"/>
      <c r="J11" s="84"/>
      <c r="K11" s="136" t="s">
        <v>653</v>
      </c>
      <c r="L11" s="136"/>
      <c r="M11" s="86"/>
      <c r="N11" s="182"/>
      <c r="O11" s="86"/>
      <c r="P11" s="86"/>
      <c r="Q11" s="84"/>
    </row>
    <row r="12" spans="1:17" x14ac:dyDescent="0.25">
      <c r="A12" s="12"/>
      <c r="B12" s="83" t="s">
        <v>654</v>
      </c>
      <c r="C12" s="84"/>
      <c r="D12" s="102" t="s">
        <v>430</v>
      </c>
      <c r="E12" s="102"/>
      <c r="F12" s="84"/>
      <c r="G12" s="183"/>
      <c r="H12" s="84"/>
      <c r="I12" s="84"/>
      <c r="J12" s="84"/>
      <c r="K12" s="102" t="s">
        <v>430</v>
      </c>
      <c r="L12" s="102"/>
      <c r="M12" s="84"/>
      <c r="N12" s="183"/>
      <c r="O12" s="84"/>
      <c r="P12" s="84"/>
      <c r="Q12" s="84"/>
    </row>
    <row r="13" spans="1:17" ht="15.75" thickBot="1" x14ac:dyDescent="0.3">
      <c r="A13" s="12"/>
      <c r="B13" s="84"/>
      <c r="C13" s="84"/>
      <c r="D13" s="103" t="s">
        <v>655</v>
      </c>
      <c r="E13" s="103"/>
      <c r="F13" s="84"/>
      <c r="G13" s="183"/>
      <c r="H13" s="103" t="s">
        <v>637</v>
      </c>
      <c r="I13" s="103"/>
      <c r="J13" s="84"/>
      <c r="K13" s="103" t="s">
        <v>655</v>
      </c>
      <c r="L13" s="103"/>
      <c r="M13" s="84"/>
      <c r="N13" s="183"/>
      <c r="O13" s="103" t="s">
        <v>637</v>
      </c>
      <c r="P13" s="103"/>
      <c r="Q13" s="84"/>
    </row>
    <row r="14" spans="1:17" x14ac:dyDescent="0.25">
      <c r="A14" s="12"/>
      <c r="B14" s="87" t="s">
        <v>656</v>
      </c>
      <c r="C14" s="87"/>
      <c r="D14" s="184"/>
      <c r="E14" s="113"/>
      <c r="F14" s="87"/>
      <c r="G14" s="88"/>
      <c r="H14" s="112"/>
      <c r="I14" s="113"/>
      <c r="J14" s="87"/>
      <c r="K14" s="184"/>
      <c r="L14" s="113"/>
      <c r="M14" s="87"/>
      <c r="N14" s="88"/>
      <c r="O14" s="112"/>
      <c r="P14" s="113"/>
      <c r="Q14" s="88"/>
    </row>
    <row r="15" spans="1:17" ht="23.25" x14ac:dyDescent="0.25">
      <c r="A15" s="12"/>
      <c r="B15" s="90" t="s">
        <v>657</v>
      </c>
      <c r="C15" s="92"/>
      <c r="D15" s="91"/>
      <c r="E15" s="94">
        <v>4.0199999999999996</v>
      </c>
      <c r="F15" s="92" t="s">
        <v>658</v>
      </c>
      <c r="G15" s="91"/>
      <c r="H15" s="92" t="s">
        <v>330</v>
      </c>
      <c r="I15" s="93">
        <v>10000</v>
      </c>
      <c r="J15" s="92"/>
      <c r="K15" s="91"/>
      <c r="L15" s="94">
        <v>4.0199999999999996</v>
      </c>
      <c r="M15" s="92" t="s">
        <v>658</v>
      </c>
      <c r="N15" s="91"/>
      <c r="O15" s="92" t="s">
        <v>330</v>
      </c>
      <c r="P15" s="93">
        <v>10000</v>
      </c>
      <c r="Q15" s="91"/>
    </row>
    <row r="16" spans="1:17" ht="23.25" x14ac:dyDescent="0.25">
      <c r="A16" s="12"/>
      <c r="B16" s="185" t="s">
        <v>659</v>
      </c>
      <c r="C16" s="87"/>
      <c r="D16" s="88"/>
      <c r="E16" s="89"/>
      <c r="F16" s="87"/>
      <c r="G16" s="88"/>
      <c r="H16" s="87"/>
      <c r="I16" s="89"/>
      <c r="J16" s="87"/>
      <c r="K16" s="88"/>
      <c r="L16" s="89"/>
      <c r="M16" s="87"/>
      <c r="N16" s="88"/>
      <c r="O16" s="87"/>
      <c r="P16" s="89"/>
      <c r="Q16" s="88"/>
    </row>
    <row r="17" spans="1:17" ht="15.75" thickBot="1" x14ac:dyDescent="0.3">
      <c r="A17" s="12"/>
      <c r="B17" s="186"/>
      <c r="C17" s="92"/>
      <c r="D17" s="91"/>
      <c r="E17" s="94">
        <v>4.8499999999999996</v>
      </c>
      <c r="F17" s="92" t="s">
        <v>658</v>
      </c>
      <c r="G17" s="91"/>
      <c r="H17" s="104"/>
      <c r="I17" s="111">
        <v>2389</v>
      </c>
      <c r="J17" s="92"/>
      <c r="K17" s="91"/>
      <c r="L17" s="94">
        <v>4.87</v>
      </c>
      <c r="M17" s="92" t="s">
        <v>658</v>
      </c>
      <c r="N17" s="91"/>
      <c r="O17" s="104"/>
      <c r="P17" s="111">
        <v>2596</v>
      </c>
      <c r="Q17" s="91"/>
    </row>
    <row r="18" spans="1:17" ht="15.75" thickBot="1" x14ac:dyDescent="0.3">
      <c r="A18" s="12"/>
      <c r="B18" s="95" t="s">
        <v>660</v>
      </c>
      <c r="C18" s="87"/>
      <c r="D18" s="88"/>
      <c r="E18" s="89"/>
      <c r="F18" s="87"/>
      <c r="G18" s="88"/>
      <c r="H18" s="106" t="s">
        <v>330</v>
      </c>
      <c r="I18" s="107">
        <v>12389</v>
      </c>
      <c r="J18" s="87"/>
      <c r="K18" s="88"/>
      <c r="L18" s="89"/>
      <c r="M18" s="87"/>
      <c r="N18" s="88"/>
      <c r="O18" s="106" t="s">
        <v>330</v>
      </c>
      <c r="P18" s="107">
        <v>12596</v>
      </c>
      <c r="Q18" s="88"/>
    </row>
    <row r="19" spans="1:17" ht="15.75" thickTop="1" x14ac:dyDescent="0.25">
      <c r="A19" s="12"/>
      <c r="B19" s="76"/>
      <c r="C19" s="76"/>
      <c r="D19" s="76"/>
      <c r="E19" s="76"/>
      <c r="F19" s="76"/>
      <c r="G19" s="76"/>
      <c r="H19" s="76"/>
      <c r="I19" s="76"/>
      <c r="J19" s="76"/>
      <c r="K19" s="76"/>
      <c r="L19" s="76"/>
      <c r="M19" s="76"/>
      <c r="N19" s="76"/>
      <c r="O19" s="76"/>
      <c r="P19" s="76"/>
      <c r="Q19" s="76"/>
    </row>
    <row r="20" spans="1:17" ht="38.25" customHeight="1" x14ac:dyDescent="0.25">
      <c r="A20" s="12"/>
      <c r="B20" s="24" t="s">
        <v>661</v>
      </c>
      <c r="C20" s="24"/>
      <c r="D20" s="24"/>
      <c r="E20" s="24"/>
      <c r="F20" s="24"/>
      <c r="G20" s="24"/>
      <c r="H20" s="24"/>
      <c r="I20" s="24"/>
      <c r="J20" s="24"/>
      <c r="K20" s="24"/>
      <c r="L20" s="24"/>
      <c r="M20" s="24"/>
      <c r="N20" s="24"/>
      <c r="O20" s="24"/>
      <c r="P20" s="24"/>
      <c r="Q20" s="24"/>
    </row>
    <row r="21" spans="1:17" x14ac:dyDescent="0.25">
      <c r="A21" s="12"/>
      <c r="B21" s="4"/>
    </row>
    <row r="22" spans="1:17" x14ac:dyDescent="0.25">
      <c r="A22" s="12"/>
      <c r="B22" s="29"/>
      <c r="C22" s="29"/>
      <c r="D22" s="29"/>
      <c r="E22" s="29"/>
      <c r="F22" s="29"/>
      <c r="G22" s="29"/>
      <c r="H22" s="29"/>
      <c r="I22" s="29"/>
      <c r="J22" s="29"/>
      <c r="K22" s="29"/>
      <c r="L22" s="29"/>
      <c r="M22" s="29"/>
      <c r="N22" s="29"/>
      <c r="O22" s="29"/>
      <c r="P22" s="29"/>
      <c r="Q22" s="29"/>
    </row>
    <row r="23" spans="1:17" x14ac:dyDescent="0.25">
      <c r="A23" s="12"/>
      <c r="B23" s="24" t="s">
        <v>662</v>
      </c>
      <c r="C23" s="24"/>
      <c r="D23" s="24"/>
      <c r="E23" s="24"/>
      <c r="F23" s="24"/>
      <c r="G23" s="24"/>
      <c r="H23" s="24"/>
      <c r="I23" s="24"/>
      <c r="J23" s="24"/>
      <c r="K23" s="24"/>
      <c r="L23" s="24"/>
      <c r="M23" s="24"/>
      <c r="N23" s="24"/>
      <c r="O23" s="24"/>
      <c r="P23" s="24"/>
      <c r="Q23" s="24"/>
    </row>
    <row r="24" spans="1:17" x14ac:dyDescent="0.25">
      <c r="A24" s="12"/>
      <c r="B24" s="24"/>
      <c r="C24" s="24"/>
      <c r="D24" s="24"/>
      <c r="E24" s="24"/>
      <c r="F24" s="24"/>
      <c r="G24" s="24"/>
      <c r="H24" s="24"/>
      <c r="I24" s="24"/>
      <c r="J24" s="24"/>
      <c r="K24" s="24"/>
      <c r="L24" s="24"/>
      <c r="M24" s="24"/>
      <c r="N24" s="24"/>
      <c r="O24" s="24"/>
      <c r="P24" s="24"/>
      <c r="Q24" s="24"/>
    </row>
    <row r="25" spans="1:17" x14ac:dyDescent="0.25">
      <c r="A25" s="12"/>
      <c r="B25" s="22"/>
      <c r="C25" s="22"/>
      <c r="D25" s="30" t="s">
        <v>320</v>
      </c>
      <c r="E25" s="30"/>
      <c r="F25" s="22"/>
    </row>
    <row r="26" spans="1:17" x14ac:dyDescent="0.25">
      <c r="A26" s="12"/>
      <c r="B26" s="22"/>
      <c r="C26" s="22"/>
      <c r="D26" s="22"/>
      <c r="E26" s="22"/>
      <c r="F26" s="22"/>
    </row>
    <row r="27" spans="1:17" x14ac:dyDescent="0.25">
      <c r="A27" s="12"/>
      <c r="B27" s="44">
        <v>2014</v>
      </c>
      <c r="C27" s="36"/>
      <c r="D27" s="44" t="s">
        <v>330</v>
      </c>
      <c r="E27" s="46">
        <v>222</v>
      </c>
      <c r="F27" s="36"/>
    </row>
    <row r="28" spans="1:17" x14ac:dyDescent="0.25">
      <c r="A28" s="12"/>
      <c r="B28" s="41">
        <v>2015</v>
      </c>
      <c r="C28" s="40"/>
      <c r="D28" s="41"/>
      <c r="E28" s="42">
        <v>505</v>
      </c>
      <c r="F28" s="40"/>
    </row>
    <row r="29" spans="1:17" x14ac:dyDescent="0.25">
      <c r="A29" s="12"/>
      <c r="B29" s="44">
        <v>2016</v>
      </c>
      <c r="C29" s="36"/>
      <c r="D29" s="44"/>
      <c r="E29" s="46">
        <v>345</v>
      </c>
      <c r="F29" s="36"/>
    </row>
    <row r="30" spans="1:17" x14ac:dyDescent="0.25">
      <c r="A30" s="12"/>
      <c r="B30" s="41">
        <v>2017</v>
      </c>
      <c r="C30" s="40"/>
      <c r="D30" s="41"/>
      <c r="E30" s="48">
        <v>10365</v>
      </c>
      <c r="F30" s="40"/>
    </row>
    <row r="31" spans="1:17" x14ac:dyDescent="0.25">
      <c r="A31" s="12"/>
      <c r="B31" s="44">
        <v>2018</v>
      </c>
      <c r="C31" s="36"/>
      <c r="D31" s="44"/>
      <c r="E31" s="46">
        <v>454</v>
      </c>
      <c r="F31" s="36"/>
    </row>
    <row r="32" spans="1:17" ht="15.75" thickBot="1" x14ac:dyDescent="0.3">
      <c r="A32" s="12"/>
      <c r="B32" s="41" t="s">
        <v>631</v>
      </c>
      <c r="C32" s="40"/>
      <c r="D32" s="49"/>
      <c r="E32" s="51">
        <v>498</v>
      </c>
      <c r="F32" s="40"/>
    </row>
    <row r="33" spans="1:6" ht="15.75" thickBot="1" x14ac:dyDescent="0.3">
      <c r="A33" s="12"/>
      <c r="B33" s="46"/>
      <c r="C33" s="36"/>
      <c r="D33" s="158" t="s">
        <v>330</v>
      </c>
      <c r="E33" s="178">
        <v>12389</v>
      </c>
      <c r="F33" s="36"/>
    </row>
    <row r="34" spans="1:6" ht="15.75" thickTop="1" x14ac:dyDescent="0.25">
      <c r="A34" s="12"/>
      <c r="B34" s="4"/>
    </row>
  </sheetData>
  <mergeCells count="26">
    <mergeCell ref="B22:Q22"/>
    <mergeCell ref="B23:Q23"/>
    <mergeCell ref="B24:Q24"/>
    <mergeCell ref="B4:Q4"/>
    <mergeCell ref="B6:Q6"/>
    <mergeCell ref="B7:Q7"/>
    <mergeCell ref="B8:Q8"/>
    <mergeCell ref="B19:Q19"/>
    <mergeCell ref="B20:Q20"/>
    <mergeCell ref="D13:E13"/>
    <mergeCell ref="H13:I13"/>
    <mergeCell ref="K13:L13"/>
    <mergeCell ref="O13:P13"/>
    <mergeCell ref="D25:E25"/>
    <mergeCell ref="A1:A2"/>
    <mergeCell ref="B1:Q1"/>
    <mergeCell ref="B2:Q2"/>
    <mergeCell ref="B3:Q3"/>
    <mergeCell ref="A4:A34"/>
    <mergeCell ref="D9:P9"/>
    <mergeCell ref="D10:I10"/>
    <mergeCell ref="K10:P10"/>
    <mergeCell ref="D11:E11"/>
    <mergeCell ref="K11:L11"/>
    <mergeCell ref="D12:E12"/>
    <mergeCell ref="K12: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663</v>
      </c>
      <c r="B1" s="8" t="s">
        <v>1</v>
      </c>
      <c r="C1" s="8"/>
    </row>
    <row r="2" spans="1:3" ht="15" customHeight="1" x14ac:dyDescent="0.25">
      <c r="A2" s="8"/>
      <c r="B2" s="8" t="s">
        <v>2</v>
      </c>
      <c r="C2" s="8"/>
    </row>
    <row r="3" spans="1:3" ht="15" customHeight="1" x14ac:dyDescent="0.25">
      <c r="A3" s="3" t="s">
        <v>664</v>
      </c>
      <c r="B3" s="11" t="s">
        <v>6</v>
      </c>
      <c r="C3" s="11"/>
    </row>
    <row r="4" spans="1:3" ht="15" customHeight="1" x14ac:dyDescent="0.25">
      <c r="A4" s="12" t="s">
        <v>665</v>
      </c>
      <c r="B4" s="11" t="s">
        <v>6</v>
      </c>
      <c r="C4" s="11"/>
    </row>
    <row r="5" spans="1:3" x14ac:dyDescent="0.25">
      <c r="A5" s="12"/>
      <c r="B5" s="148">
        <v>11</v>
      </c>
      <c r="C5" s="14" t="s">
        <v>663</v>
      </c>
    </row>
    <row r="6" spans="1:3" x14ac:dyDescent="0.25">
      <c r="A6" s="12"/>
      <c r="B6" s="26"/>
      <c r="C6" s="26"/>
    </row>
    <row r="7" spans="1:3" ht="165.75" customHeight="1" x14ac:dyDescent="0.25">
      <c r="A7" s="12"/>
      <c r="B7" s="24" t="s">
        <v>666</v>
      </c>
      <c r="C7" s="24"/>
    </row>
    <row r="8" spans="1:3" x14ac:dyDescent="0.25">
      <c r="A8" s="12"/>
      <c r="B8" s="29"/>
      <c r="C8" s="29"/>
    </row>
    <row r="9" spans="1:3" ht="153" customHeight="1" x14ac:dyDescent="0.25">
      <c r="A9" s="12"/>
      <c r="B9" s="24" t="s">
        <v>667</v>
      </c>
      <c r="C9" s="24"/>
    </row>
    <row r="10" spans="1:3" x14ac:dyDescent="0.25">
      <c r="A10" s="12"/>
      <c r="B10" s="24"/>
      <c r="C10" s="24"/>
    </row>
    <row r="11" spans="1:3" ht="102" customHeight="1" x14ac:dyDescent="0.25">
      <c r="A11" s="12"/>
      <c r="B11" s="24" t="s">
        <v>668</v>
      </c>
      <c r="C11" s="24"/>
    </row>
    <row r="12" spans="1:3" x14ac:dyDescent="0.25">
      <c r="A12" s="12"/>
      <c r="B12" s="24"/>
      <c r="C12" s="24"/>
    </row>
    <row r="13" spans="1:3" ht="89.25" customHeight="1" x14ac:dyDescent="0.25">
      <c r="A13" s="12"/>
      <c r="B13" s="24" t="s">
        <v>669</v>
      </c>
      <c r="C13" s="24"/>
    </row>
    <row r="14" spans="1:3" x14ac:dyDescent="0.25">
      <c r="A14" s="12"/>
      <c r="B14" s="24"/>
      <c r="C14" s="24"/>
    </row>
    <row r="15" spans="1:3" ht="280.5" customHeight="1" x14ac:dyDescent="0.25">
      <c r="A15" s="12"/>
      <c r="B15" s="24" t="s">
        <v>670</v>
      </c>
      <c r="C15" s="24"/>
    </row>
    <row r="16" spans="1:3" x14ac:dyDescent="0.25">
      <c r="A16" s="12"/>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140625" bestFit="1" customWidth="1"/>
    <col min="2" max="2" width="23.7109375" customWidth="1"/>
    <col min="3" max="3" width="7.7109375" customWidth="1"/>
    <col min="4" max="4" width="36.5703125" customWidth="1"/>
  </cols>
  <sheetData>
    <row r="1" spans="1:4" ht="15" customHeight="1" x14ac:dyDescent="0.25">
      <c r="A1" s="8" t="s">
        <v>671</v>
      </c>
      <c r="B1" s="8" t="s">
        <v>1</v>
      </c>
      <c r="C1" s="8"/>
      <c r="D1" s="8"/>
    </row>
    <row r="2" spans="1:4" ht="15" customHeight="1" x14ac:dyDescent="0.25">
      <c r="A2" s="8"/>
      <c r="B2" s="8" t="s">
        <v>2</v>
      </c>
      <c r="C2" s="8"/>
      <c r="D2" s="8"/>
    </row>
    <row r="3" spans="1:4" ht="15" customHeight="1" x14ac:dyDescent="0.25">
      <c r="A3" s="3" t="s">
        <v>672</v>
      </c>
      <c r="B3" s="11" t="s">
        <v>6</v>
      </c>
      <c r="C3" s="11"/>
      <c r="D3" s="11"/>
    </row>
    <row r="4" spans="1:4" ht="15" customHeight="1" x14ac:dyDescent="0.25">
      <c r="A4" s="12" t="s">
        <v>673</v>
      </c>
      <c r="B4" s="11" t="s">
        <v>6</v>
      </c>
      <c r="C4" s="11"/>
      <c r="D4" s="11"/>
    </row>
    <row r="5" spans="1:4" x14ac:dyDescent="0.25">
      <c r="A5" s="12"/>
      <c r="B5" s="13"/>
      <c r="C5" s="14">
        <v>12</v>
      </c>
      <c r="D5" s="15" t="s">
        <v>671</v>
      </c>
    </row>
    <row r="6" spans="1:4" x14ac:dyDescent="0.25">
      <c r="A6" s="12"/>
      <c r="B6" s="23"/>
      <c r="C6" s="23"/>
      <c r="D6" s="23"/>
    </row>
    <row r="7" spans="1:4" ht="102" customHeight="1" x14ac:dyDescent="0.25">
      <c r="A7" s="12"/>
      <c r="B7" s="24" t="s">
        <v>674</v>
      </c>
      <c r="C7" s="24"/>
      <c r="D7" s="24"/>
    </row>
    <row r="8" spans="1:4" x14ac:dyDescent="0.25">
      <c r="A8" s="12"/>
      <c r="B8" s="24"/>
      <c r="C8" s="24"/>
      <c r="D8" s="24"/>
    </row>
    <row r="9" spans="1:4" ht="102" customHeight="1" x14ac:dyDescent="0.25">
      <c r="A9" s="12"/>
      <c r="B9" s="24" t="s">
        <v>675</v>
      </c>
      <c r="C9" s="24"/>
      <c r="D9" s="24"/>
    </row>
    <row r="10" spans="1:4" x14ac:dyDescent="0.25">
      <c r="A10" s="12"/>
      <c r="B10" s="24"/>
      <c r="C10" s="24"/>
      <c r="D10" s="24"/>
    </row>
    <row r="11" spans="1:4" ht="76.5" customHeight="1" x14ac:dyDescent="0.25">
      <c r="A11" s="12"/>
      <c r="B11" s="24" t="s">
        <v>676</v>
      </c>
      <c r="C11" s="24"/>
      <c r="D11" s="24"/>
    </row>
    <row r="12" spans="1:4" x14ac:dyDescent="0.25">
      <c r="A12" s="12"/>
      <c r="B12" s="24"/>
      <c r="C12" s="24"/>
      <c r="D12" s="24"/>
    </row>
    <row r="13" spans="1:4" ht="114.75" customHeight="1" x14ac:dyDescent="0.25">
      <c r="A13" s="12"/>
      <c r="B13" s="24" t="s">
        <v>677</v>
      </c>
      <c r="C13" s="24"/>
      <c r="D13" s="24"/>
    </row>
    <row r="14" spans="1:4" x14ac:dyDescent="0.25">
      <c r="A14" s="12"/>
      <c r="B14" s="77"/>
      <c r="C14" s="77"/>
      <c r="D14" s="77"/>
    </row>
    <row r="15" spans="1:4" ht="51" customHeight="1" x14ac:dyDescent="0.25">
      <c r="A15" s="12"/>
      <c r="B15" s="24" t="s">
        <v>678</v>
      </c>
      <c r="C15" s="24"/>
      <c r="D15" s="24"/>
    </row>
    <row r="16" spans="1:4" x14ac:dyDescent="0.25">
      <c r="A16" s="12"/>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476</v>
      </c>
      <c r="C4" s="7">
        <v>12598</v>
      </c>
    </row>
    <row r="5" spans="1:3" x14ac:dyDescent="0.25">
      <c r="A5" s="2" t="s">
        <v>38</v>
      </c>
      <c r="B5" s="5">
        <v>52512</v>
      </c>
      <c r="C5" s="5">
        <v>50505</v>
      </c>
    </row>
    <row r="6" spans="1:3" x14ac:dyDescent="0.25">
      <c r="A6" s="2" t="s">
        <v>39</v>
      </c>
      <c r="B6" s="5">
        <v>65988</v>
      </c>
      <c r="C6" s="5">
        <v>63103</v>
      </c>
    </row>
    <row r="7" spans="1:3" x14ac:dyDescent="0.25">
      <c r="A7" s="2" t="s">
        <v>40</v>
      </c>
      <c r="B7" s="5">
        <v>269282</v>
      </c>
      <c r="C7" s="5">
        <v>354131</v>
      </c>
    </row>
    <row r="8" spans="1:3" x14ac:dyDescent="0.25">
      <c r="A8" s="2" t="s">
        <v>41</v>
      </c>
      <c r="B8" s="4">
        <v>470</v>
      </c>
      <c r="C8" s="5">
        <v>3887</v>
      </c>
    </row>
    <row r="9" spans="1:3" x14ac:dyDescent="0.25">
      <c r="A9" s="2" t="s">
        <v>42</v>
      </c>
      <c r="B9" s="5">
        <v>466862</v>
      </c>
      <c r="C9" s="5">
        <v>524835</v>
      </c>
    </row>
    <row r="10" spans="1:3" x14ac:dyDescent="0.25">
      <c r="A10" s="2" t="s">
        <v>43</v>
      </c>
      <c r="B10" s="5">
        <v>-9576</v>
      </c>
      <c r="C10" s="5">
        <v>-17265</v>
      </c>
    </row>
    <row r="11" spans="1:3" x14ac:dyDescent="0.25">
      <c r="A11" s="2" t="s">
        <v>44</v>
      </c>
      <c r="B11" s="5">
        <v>457286</v>
      </c>
      <c r="C11" s="5">
        <v>507570</v>
      </c>
    </row>
    <row r="12" spans="1:3" x14ac:dyDescent="0.25">
      <c r="A12" s="2" t="s">
        <v>45</v>
      </c>
      <c r="B12" s="5">
        <v>4430</v>
      </c>
      <c r="C12" s="5">
        <v>4805</v>
      </c>
    </row>
    <row r="13" spans="1:3" x14ac:dyDescent="0.25">
      <c r="A13" s="2" t="s">
        <v>46</v>
      </c>
      <c r="B13" s="5">
        <v>10428</v>
      </c>
      <c r="C13" s="5">
        <v>10060</v>
      </c>
    </row>
    <row r="14" spans="1:3" x14ac:dyDescent="0.25">
      <c r="A14" s="2" t="s">
        <v>47</v>
      </c>
      <c r="B14" s="5">
        <v>23773</v>
      </c>
      <c r="C14" s="5">
        <v>27048</v>
      </c>
    </row>
    <row r="15" spans="1:3" x14ac:dyDescent="0.25">
      <c r="A15" s="3" t="s">
        <v>48</v>
      </c>
      <c r="B15" s="4" t="s">
        <v>6</v>
      </c>
      <c r="C15" s="4" t="s">
        <v>6</v>
      </c>
    </row>
    <row r="16" spans="1:3" ht="45" x14ac:dyDescent="0.25">
      <c r="A16" s="2" t="s">
        <v>49</v>
      </c>
      <c r="B16" s="5">
        <v>11657</v>
      </c>
      <c r="C16" s="5">
        <v>22286</v>
      </c>
    </row>
    <row r="17" spans="1:3" x14ac:dyDescent="0.25">
      <c r="A17" s="2" t="s">
        <v>50</v>
      </c>
      <c r="B17" s="5">
        <v>1469</v>
      </c>
      <c r="C17" s="4">
        <v>0</v>
      </c>
    </row>
    <row r="18" spans="1:3" x14ac:dyDescent="0.25">
      <c r="A18" s="2" t="s">
        <v>51</v>
      </c>
      <c r="B18" s="4">
        <v>37</v>
      </c>
      <c r="C18" s="4">
        <v>34</v>
      </c>
    </row>
    <row r="19" spans="1:3" x14ac:dyDescent="0.25">
      <c r="A19" s="2" t="s">
        <v>52</v>
      </c>
      <c r="B19" s="5">
        <v>2224</v>
      </c>
      <c r="C19" s="5">
        <v>2690</v>
      </c>
    </row>
    <row r="20" spans="1:3" x14ac:dyDescent="0.25">
      <c r="A20" s="2" t="s">
        <v>53</v>
      </c>
      <c r="B20" s="5">
        <v>2907</v>
      </c>
      <c r="C20" s="5">
        <v>2928</v>
      </c>
    </row>
    <row r="21" spans="1:3" x14ac:dyDescent="0.25">
      <c r="A21" s="2" t="s">
        <v>54</v>
      </c>
      <c r="B21" s="5">
        <v>6965</v>
      </c>
      <c r="C21" s="5">
        <v>7061</v>
      </c>
    </row>
    <row r="22" spans="1:3" x14ac:dyDescent="0.25">
      <c r="A22" s="2" t="s">
        <v>55</v>
      </c>
      <c r="B22" s="5">
        <v>1701</v>
      </c>
      <c r="C22" s="5">
        <v>1459</v>
      </c>
    </row>
    <row r="23" spans="1:3" x14ac:dyDescent="0.25">
      <c r="A23" s="2" t="s">
        <v>56</v>
      </c>
      <c r="B23" s="5">
        <v>858617</v>
      </c>
      <c r="C23" s="5">
        <v>1007062</v>
      </c>
    </row>
    <row r="24" spans="1:3" x14ac:dyDescent="0.25">
      <c r="A24" s="3" t="s">
        <v>57</v>
      </c>
      <c r="B24" s="4" t="s">
        <v>6</v>
      </c>
      <c r="C24" s="4" t="s">
        <v>6</v>
      </c>
    </row>
    <row r="25" spans="1:3" x14ac:dyDescent="0.25">
      <c r="A25" s="2" t="s">
        <v>58</v>
      </c>
      <c r="B25" s="5">
        <v>78480</v>
      </c>
      <c r="C25" s="5">
        <v>75842</v>
      </c>
    </row>
    <row r="26" spans="1:3" x14ac:dyDescent="0.25">
      <c r="A26" s="2" t="s">
        <v>59</v>
      </c>
      <c r="B26" s="5">
        <v>705007</v>
      </c>
      <c r="C26" s="5">
        <v>846778</v>
      </c>
    </row>
    <row r="27" spans="1:3" x14ac:dyDescent="0.25">
      <c r="A27" s="2" t="s">
        <v>60</v>
      </c>
      <c r="B27" s="5">
        <v>783487</v>
      </c>
      <c r="C27" s="5">
        <v>922620</v>
      </c>
    </row>
    <row r="28" spans="1:3" ht="30" x14ac:dyDescent="0.25">
      <c r="A28" s="2" t="s">
        <v>61</v>
      </c>
      <c r="B28" s="5">
        <v>12389</v>
      </c>
      <c r="C28" s="5">
        <v>12596</v>
      </c>
    </row>
    <row r="29" spans="1:3" x14ac:dyDescent="0.25">
      <c r="A29" s="2" t="s">
        <v>62</v>
      </c>
      <c r="B29" s="5">
        <v>18000</v>
      </c>
      <c r="C29" s="5">
        <v>18000</v>
      </c>
    </row>
    <row r="30" spans="1:3" x14ac:dyDescent="0.25">
      <c r="A30" s="2" t="s">
        <v>63</v>
      </c>
      <c r="B30" s="5">
        <v>4485</v>
      </c>
      <c r="C30" s="5">
        <v>3121</v>
      </c>
    </row>
    <row r="31" spans="1:3" x14ac:dyDescent="0.25">
      <c r="A31" s="2" t="s">
        <v>64</v>
      </c>
      <c r="B31" s="5">
        <v>3469</v>
      </c>
      <c r="C31" s="5">
        <v>2469</v>
      </c>
    </row>
    <row r="32" spans="1:3" x14ac:dyDescent="0.25">
      <c r="A32" s="2" t="s">
        <v>65</v>
      </c>
      <c r="B32" s="5">
        <v>3968</v>
      </c>
      <c r="C32" s="5">
        <v>3884</v>
      </c>
    </row>
    <row r="33" spans="1:3" x14ac:dyDescent="0.25">
      <c r="A33" s="2" t="s">
        <v>66</v>
      </c>
      <c r="B33" s="5">
        <v>825798</v>
      </c>
      <c r="C33" s="5">
        <v>962690</v>
      </c>
    </row>
    <row r="34" spans="1:3" ht="30" x14ac:dyDescent="0.25">
      <c r="A34" s="2" t="s">
        <v>67</v>
      </c>
      <c r="B34" s="4">
        <v>0</v>
      </c>
      <c r="C34" s="4">
        <v>0</v>
      </c>
    </row>
    <row r="35" spans="1:3" x14ac:dyDescent="0.25">
      <c r="A35" s="3" t="s">
        <v>68</v>
      </c>
      <c r="B35" s="4" t="s">
        <v>6</v>
      </c>
      <c r="C35" s="4" t="s">
        <v>6</v>
      </c>
    </row>
    <row r="36" spans="1:3" ht="75" x14ac:dyDescent="0.25">
      <c r="A36" s="2" t="s">
        <v>69</v>
      </c>
      <c r="B36" s="5">
        <v>19997</v>
      </c>
      <c r="C36" s="5">
        <v>19943</v>
      </c>
    </row>
    <row r="37" spans="1:3" ht="60" x14ac:dyDescent="0.25">
      <c r="A37" s="2" t="s">
        <v>70</v>
      </c>
      <c r="B37" s="5">
        <v>4871</v>
      </c>
      <c r="C37" s="5">
        <v>4775</v>
      </c>
    </row>
    <row r="38" spans="1:3" x14ac:dyDescent="0.25">
      <c r="A38" s="2" t="s">
        <v>71</v>
      </c>
      <c r="B38" s="5">
        <v>36230</v>
      </c>
      <c r="C38" s="5">
        <v>35782</v>
      </c>
    </row>
    <row r="39" spans="1:3" x14ac:dyDescent="0.25">
      <c r="A39" s="2" t="s">
        <v>72</v>
      </c>
      <c r="B39" s="5">
        <v>-17711</v>
      </c>
      <c r="C39" s="5">
        <v>-17398</v>
      </c>
    </row>
    <row r="40" spans="1:3" ht="30" x14ac:dyDescent="0.25">
      <c r="A40" s="2" t="s">
        <v>73</v>
      </c>
      <c r="B40" s="5">
        <v>-10568</v>
      </c>
      <c r="C40" s="5">
        <v>1270</v>
      </c>
    </row>
    <row r="41" spans="1:3" x14ac:dyDescent="0.25">
      <c r="A41" s="2" t="s">
        <v>74</v>
      </c>
      <c r="B41" s="5">
        <v>32819</v>
      </c>
      <c r="C41" s="5">
        <v>44372</v>
      </c>
    </row>
    <row r="42" spans="1:3" ht="30" x14ac:dyDescent="0.25">
      <c r="A42" s="2" t="s">
        <v>75</v>
      </c>
      <c r="B42" s="7">
        <v>858617</v>
      </c>
      <c r="C42" s="7">
        <v>1007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2.140625" bestFit="1" customWidth="1"/>
    <col min="2" max="2" width="36.5703125" bestFit="1" customWidth="1"/>
    <col min="3" max="3" width="12.5703125" customWidth="1"/>
    <col min="4" max="4" width="36.5703125" customWidth="1"/>
    <col min="5" max="5" width="26.85546875" customWidth="1"/>
    <col min="6" max="6" width="11" customWidth="1"/>
    <col min="7" max="7" width="7.85546875" customWidth="1"/>
    <col min="8" max="8" width="26.85546875" customWidth="1"/>
    <col min="9" max="9" width="21.28515625" customWidth="1"/>
    <col min="10" max="10" width="11" customWidth="1"/>
    <col min="11" max="11" width="26.85546875" customWidth="1"/>
    <col min="12" max="12" width="7.85546875" customWidth="1"/>
    <col min="13" max="13" width="21.28515625" customWidth="1"/>
    <col min="14" max="14" width="11"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0</v>
      </c>
      <c r="B3" s="11" t="s">
        <v>6</v>
      </c>
      <c r="C3" s="11"/>
      <c r="D3" s="11"/>
      <c r="E3" s="11"/>
      <c r="F3" s="11"/>
      <c r="G3" s="11"/>
      <c r="H3" s="11"/>
      <c r="I3" s="11"/>
      <c r="J3" s="11"/>
      <c r="K3" s="11"/>
      <c r="L3" s="11"/>
      <c r="M3" s="11"/>
      <c r="N3" s="11"/>
    </row>
    <row r="4" spans="1:14" ht="15" customHeight="1" x14ac:dyDescent="0.25">
      <c r="A4" s="12" t="s">
        <v>681</v>
      </c>
      <c r="B4" s="11" t="s">
        <v>6</v>
      </c>
      <c r="C4" s="11"/>
      <c r="D4" s="11"/>
      <c r="E4" s="11"/>
      <c r="F4" s="11"/>
      <c r="G4" s="11"/>
      <c r="H4" s="11"/>
      <c r="I4" s="11"/>
      <c r="J4" s="11"/>
      <c r="K4" s="11"/>
      <c r="L4" s="11"/>
      <c r="M4" s="11"/>
      <c r="N4" s="11"/>
    </row>
    <row r="5" spans="1:14" x14ac:dyDescent="0.25">
      <c r="A5" s="12"/>
      <c r="B5" s="13"/>
      <c r="C5" s="14">
        <v>13</v>
      </c>
      <c r="D5" s="15" t="s">
        <v>679</v>
      </c>
    </row>
    <row r="6" spans="1:14" x14ac:dyDescent="0.25">
      <c r="A6" s="12"/>
      <c r="B6" s="23"/>
      <c r="C6" s="23"/>
      <c r="D6" s="23"/>
      <c r="E6" s="23"/>
      <c r="F6" s="23"/>
      <c r="G6" s="23"/>
      <c r="H6" s="23"/>
      <c r="I6" s="23"/>
      <c r="J6" s="23"/>
      <c r="K6" s="23"/>
      <c r="L6" s="23"/>
      <c r="M6" s="23"/>
      <c r="N6" s="23"/>
    </row>
    <row r="7" spans="1:14" x14ac:dyDescent="0.25">
      <c r="A7" s="12"/>
      <c r="B7" s="24" t="s">
        <v>682</v>
      </c>
      <c r="C7" s="24"/>
      <c r="D7" s="24"/>
      <c r="E7" s="24"/>
      <c r="F7" s="24"/>
      <c r="G7" s="24"/>
      <c r="H7" s="24"/>
      <c r="I7" s="24"/>
      <c r="J7" s="24"/>
      <c r="K7" s="24"/>
      <c r="L7" s="24"/>
      <c r="M7" s="24"/>
      <c r="N7" s="24"/>
    </row>
    <row r="8" spans="1:14" x14ac:dyDescent="0.25">
      <c r="A8" s="12"/>
      <c r="B8" s="29"/>
      <c r="C8" s="29"/>
      <c r="D8" s="29"/>
      <c r="E8" s="29"/>
      <c r="F8" s="29"/>
      <c r="G8" s="29"/>
      <c r="H8" s="29"/>
      <c r="I8" s="29"/>
      <c r="J8" s="29"/>
      <c r="K8" s="29"/>
      <c r="L8" s="29"/>
      <c r="M8" s="29"/>
      <c r="N8" s="29"/>
    </row>
    <row r="9" spans="1:14" x14ac:dyDescent="0.25">
      <c r="A9" s="12"/>
      <c r="B9" s="22"/>
      <c r="C9" s="22"/>
      <c r="D9" s="30" t="s">
        <v>351</v>
      </c>
      <c r="E9" s="30"/>
      <c r="F9" s="30"/>
      <c r="G9" s="30"/>
      <c r="H9" s="30"/>
      <c r="I9" s="30"/>
      <c r="J9" s="30"/>
      <c r="K9" s="30"/>
      <c r="L9" s="22"/>
    </row>
    <row r="10" spans="1:14" ht="15.75" thickBot="1" x14ac:dyDescent="0.3">
      <c r="A10" s="12"/>
      <c r="B10" s="33" t="s">
        <v>320</v>
      </c>
      <c r="C10" s="22"/>
      <c r="D10" s="67">
        <v>2013</v>
      </c>
      <c r="E10" s="67"/>
      <c r="F10" s="22"/>
      <c r="G10" s="67">
        <v>2012</v>
      </c>
      <c r="H10" s="67"/>
      <c r="I10" s="22"/>
      <c r="J10" s="67">
        <v>2011</v>
      </c>
      <c r="K10" s="67"/>
      <c r="L10" s="22"/>
    </row>
    <row r="11" spans="1:14" x14ac:dyDescent="0.25">
      <c r="A11" s="12"/>
      <c r="B11" s="22"/>
      <c r="C11" s="22"/>
      <c r="D11" s="68"/>
      <c r="E11" s="68"/>
      <c r="F11" s="22"/>
      <c r="G11" s="68"/>
      <c r="H11" s="68"/>
      <c r="I11" s="22"/>
      <c r="J11" s="68"/>
      <c r="K11" s="68"/>
      <c r="L11" s="22"/>
    </row>
    <row r="12" spans="1:14" x14ac:dyDescent="0.25">
      <c r="A12" s="12"/>
      <c r="B12" s="44" t="s">
        <v>683</v>
      </c>
      <c r="C12" s="36"/>
      <c r="D12" s="44" t="s">
        <v>330</v>
      </c>
      <c r="E12" s="46">
        <v>3</v>
      </c>
      <c r="F12" s="36"/>
      <c r="G12" s="44" t="s">
        <v>330</v>
      </c>
      <c r="H12" s="46">
        <v>-18</v>
      </c>
      <c r="I12" s="36"/>
      <c r="J12" s="44" t="s">
        <v>330</v>
      </c>
      <c r="K12" s="45">
        <v>-2853</v>
      </c>
      <c r="L12" s="36"/>
    </row>
    <row r="13" spans="1:14" x14ac:dyDescent="0.25">
      <c r="A13" s="12"/>
      <c r="B13" s="41" t="s">
        <v>684</v>
      </c>
      <c r="C13" s="40"/>
      <c r="D13" s="41"/>
      <c r="E13" s="141">
        <v>4967</v>
      </c>
      <c r="F13" s="40"/>
      <c r="G13" s="41"/>
      <c r="H13" s="42">
        <v>-906</v>
      </c>
      <c r="I13" s="40"/>
      <c r="J13" s="41"/>
      <c r="K13" s="48">
        <v>-3179</v>
      </c>
      <c r="L13" s="40"/>
    </row>
    <row r="14" spans="1:14" ht="15.75" thickBot="1" x14ac:dyDescent="0.3">
      <c r="A14" s="12"/>
      <c r="B14" s="44" t="s">
        <v>685</v>
      </c>
      <c r="C14" s="36"/>
      <c r="D14" s="58"/>
      <c r="E14" s="187">
        <v>-5441</v>
      </c>
      <c r="F14" s="36"/>
      <c r="G14" s="58"/>
      <c r="H14" s="59">
        <v>-2907</v>
      </c>
      <c r="I14" s="36"/>
      <c r="J14" s="58"/>
      <c r="K14" s="59">
        <v>-5269</v>
      </c>
      <c r="L14" s="36"/>
    </row>
    <row r="15" spans="1:14" x14ac:dyDescent="0.25">
      <c r="A15" s="12"/>
      <c r="B15" s="41"/>
      <c r="C15" s="40"/>
      <c r="D15" s="61"/>
      <c r="E15" s="62"/>
      <c r="F15" s="40"/>
      <c r="G15" s="61"/>
      <c r="H15" s="62"/>
      <c r="I15" s="40"/>
      <c r="J15" s="61"/>
      <c r="K15" s="62"/>
      <c r="L15" s="40"/>
    </row>
    <row r="16" spans="1:14" x14ac:dyDescent="0.25">
      <c r="A16" s="12"/>
      <c r="B16" s="44"/>
      <c r="C16" s="36"/>
      <c r="D16" s="44"/>
      <c r="E16" s="140">
        <v>-471</v>
      </c>
      <c r="F16" s="36"/>
      <c r="G16" s="44"/>
      <c r="H16" s="45">
        <v>-3831</v>
      </c>
      <c r="I16" s="36"/>
      <c r="J16" s="44"/>
      <c r="K16" s="45">
        <v>-11301</v>
      </c>
      <c r="L16" s="36"/>
    </row>
    <row r="17" spans="1:14" ht="15.75" thickBot="1" x14ac:dyDescent="0.3">
      <c r="A17" s="12"/>
      <c r="B17" s="41" t="s">
        <v>686</v>
      </c>
      <c r="C17" s="40"/>
      <c r="D17" s="49"/>
      <c r="E17" s="188">
        <v>474</v>
      </c>
      <c r="F17" s="40"/>
      <c r="G17" s="49"/>
      <c r="H17" s="50">
        <v>3813</v>
      </c>
      <c r="I17" s="40"/>
      <c r="J17" s="49"/>
      <c r="K17" s="50">
        <v>8318</v>
      </c>
      <c r="L17" s="40"/>
    </row>
    <row r="18" spans="1:14" x14ac:dyDescent="0.25">
      <c r="A18" s="12"/>
      <c r="B18" s="44"/>
      <c r="C18" s="36"/>
      <c r="D18" s="37"/>
      <c r="E18" s="38"/>
      <c r="F18" s="36"/>
      <c r="G18" s="37"/>
      <c r="H18" s="38"/>
      <c r="I18" s="36"/>
      <c r="J18" s="37"/>
      <c r="K18" s="38"/>
      <c r="L18" s="36"/>
    </row>
    <row r="19" spans="1:14" ht="15.75" thickBot="1" x14ac:dyDescent="0.3">
      <c r="A19" s="12"/>
      <c r="B19" s="41" t="s">
        <v>687</v>
      </c>
      <c r="C19" s="40"/>
      <c r="D19" s="53" t="s">
        <v>330</v>
      </c>
      <c r="E19" s="55">
        <v>3</v>
      </c>
      <c r="F19" s="40"/>
      <c r="G19" s="53" t="s">
        <v>330</v>
      </c>
      <c r="H19" s="55">
        <v>-18</v>
      </c>
      <c r="I19" s="40"/>
      <c r="J19" s="53" t="s">
        <v>330</v>
      </c>
      <c r="K19" s="54">
        <v>-2983</v>
      </c>
      <c r="L19" s="40" t="s">
        <v>349</v>
      </c>
    </row>
    <row r="20" spans="1:14" ht="15.75" thickTop="1" x14ac:dyDescent="0.25">
      <c r="A20" s="12"/>
      <c r="B20" s="29" t="s">
        <v>688</v>
      </c>
      <c r="C20" s="29"/>
      <c r="D20" s="29"/>
      <c r="E20" s="29"/>
      <c r="F20" s="29"/>
      <c r="G20" s="29"/>
      <c r="H20" s="29"/>
      <c r="I20" s="29"/>
      <c r="J20" s="29"/>
      <c r="K20" s="29"/>
      <c r="L20" s="29"/>
      <c r="M20" s="29"/>
      <c r="N20" s="29"/>
    </row>
    <row r="21" spans="1:14" x14ac:dyDescent="0.25">
      <c r="A21" s="12"/>
      <c r="B21" s="24" t="s">
        <v>689</v>
      </c>
      <c r="C21" s="24"/>
      <c r="D21" s="24"/>
      <c r="E21" s="24"/>
      <c r="F21" s="24"/>
      <c r="G21" s="24"/>
      <c r="H21" s="24"/>
      <c r="I21" s="24"/>
      <c r="J21" s="24"/>
      <c r="K21" s="24"/>
      <c r="L21" s="24"/>
      <c r="M21" s="24"/>
      <c r="N21" s="24"/>
    </row>
    <row r="22" spans="1:14" x14ac:dyDescent="0.25">
      <c r="A22" s="12"/>
      <c r="B22" s="24"/>
      <c r="C22" s="24"/>
      <c r="D22" s="24"/>
      <c r="E22" s="24"/>
      <c r="F22" s="24"/>
      <c r="G22" s="24"/>
      <c r="H22" s="24"/>
      <c r="I22" s="24"/>
      <c r="J22" s="24"/>
      <c r="K22" s="24"/>
      <c r="L22" s="24"/>
      <c r="M22" s="24"/>
      <c r="N22" s="24"/>
    </row>
    <row r="23" spans="1:14" x14ac:dyDescent="0.25">
      <c r="A23" s="12"/>
      <c r="B23" s="22"/>
      <c r="C23" s="22"/>
      <c r="D23" s="30" t="s">
        <v>351</v>
      </c>
      <c r="E23" s="30"/>
      <c r="F23" s="30"/>
      <c r="G23" s="30"/>
      <c r="H23" s="30"/>
      <c r="I23" s="30"/>
      <c r="J23" s="30"/>
      <c r="K23" s="30"/>
      <c r="L23" s="30"/>
      <c r="M23" s="30"/>
      <c r="N23" s="22"/>
    </row>
    <row r="24" spans="1:14" ht="15.75" thickBot="1" x14ac:dyDescent="0.3">
      <c r="A24" s="12"/>
      <c r="B24" s="33" t="s">
        <v>320</v>
      </c>
      <c r="C24" s="22"/>
      <c r="D24" s="67">
        <v>2013</v>
      </c>
      <c r="E24" s="67"/>
      <c r="F24" s="22"/>
      <c r="G24" s="22"/>
      <c r="H24" s="67">
        <v>2012</v>
      </c>
      <c r="I24" s="67"/>
      <c r="J24" s="22"/>
      <c r="K24" s="22"/>
      <c r="L24" s="67">
        <v>2011</v>
      </c>
      <c r="M24" s="67"/>
      <c r="N24" s="22"/>
    </row>
    <row r="25" spans="1:14" x14ac:dyDescent="0.25">
      <c r="A25" s="12"/>
      <c r="B25" s="22"/>
      <c r="C25" s="22"/>
      <c r="D25" s="68"/>
      <c r="E25" s="68"/>
      <c r="F25" s="22"/>
      <c r="G25" s="22"/>
      <c r="H25" s="68"/>
      <c r="I25" s="68"/>
      <c r="J25" s="22"/>
      <c r="K25" s="22"/>
      <c r="L25" s="68"/>
      <c r="M25" s="68"/>
      <c r="N25" s="22"/>
    </row>
    <row r="26" spans="1:14" x14ac:dyDescent="0.25">
      <c r="A26" s="12"/>
      <c r="B26" s="44" t="s">
        <v>690</v>
      </c>
      <c r="C26" s="44"/>
      <c r="D26" s="36"/>
      <c r="E26" s="46">
        <v>34</v>
      </c>
      <c r="F26" s="44" t="s">
        <v>658</v>
      </c>
      <c r="G26" s="44"/>
      <c r="H26" s="36"/>
      <c r="I26" s="46">
        <v>34</v>
      </c>
      <c r="J26" s="44" t="s">
        <v>658</v>
      </c>
      <c r="K26" s="44"/>
      <c r="L26" s="36"/>
      <c r="M26" s="46">
        <v>34</v>
      </c>
      <c r="N26" s="44" t="s">
        <v>658</v>
      </c>
    </row>
    <row r="27" spans="1:14" x14ac:dyDescent="0.25">
      <c r="A27" s="12"/>
      <c r="B27" s="47" t="s">
        <v>506</v>
      </c>
      <c r="C27" s="41"/>
      <c r="D27" s="40"/>
      <c r="E27" s="139">
        <v>63.7</v>
      </c>
      <c r="F27" s="41"/>
      <c r="G27" s="41"/>
      <c r="H27" s="40"/>
      <c r="I27" s="42">
        <v>-45.3</v>
      </c>
      <c r="J27" s="41"/>
      <c r="K27" s="41"/>
      <c r="L27" s="40"/>
      <c r="M27" s="42">
        <v>-31.8</v>
      </c>
      <c r="N27" s="41"/>
    </row>
    <row r="28" spans="1:14" x14ac:dyDescent="0.25">
      <c r="A28" s="12"/>
      <c r="B28" s="43" t="s">
        <v>691</v>
      </c>
      <c r="C28" s="44"/>
      <c r="D28" s="36"/>
      <c r="E28" s="140">
        <v>-10.4</v>
      </c>
      <c r="F28" s="44"/>
      <c r="G28" s="44"/>
      <c r="H28" s="36"/>
      <c r="I28" s="46">
        <v>1.2</v>
      </c>
      <c r="J28" s="44"/>
      <c r="K28" s="44"/>
      <c r="L28" s="36"/>
      <c r="M28" s="46">
        <v>1.3</v>
      </c>
      <c r="N28" s="44"/>
    </row>
    <row r="29" spans="1:14" ht="26.25" x14ac:dyDescent="0.25">
      <c r="A29" s="12"/>
      <c r="B29" s="47" t="s">
        <v>692</v>
      </c>
      <c r="C29" s="41"/>
      <c r="D29" s="40"/>
      <c r="E29" s="139">
        <v>-16.8</v>
      </c>
      <c r="F29" s="41"/>
      <c r="G29" s="41"/>
      <c r="H29" s="40"/>
      <c r="I29" s="42">
        <v>1.5</v>
      </c>
      <c r="J29" s="41"/>
      <c r="K29" s="41"/>
      <c r="L29" s="40"/>
      <c r="M29" s="42">
        <v>0.4</v>
      </c>
      <c r="N29" s="41"/>
    </row>
    <row r="30" spans="1:14" x14ac:dyDescent="0.25">
      <c r="A30" s="12"/>
      <c r="B30" s="43" t="s">
        <v>693</v>
      </c>
      <c r="C30" s="44"/>
      <c r="D30" s="36"/>
      <c r="E30" s="140">
        <v>6.9</v>
      </c>
      <c r="F30" s="44"/>
      <c r="G30" s="44"/>
      <c r="H30" s="36"/>
      <c r="I30" s="46">
        <v>-0.5</v>
      </c>
      <c r="J30" s="44"/>
      <c r="K30" s="44"/>
      <c r="L30" s="36"/>
      <c r="M30" s="46">
        <v>-0.1</v>
      </c>
      <c r="N30" s="44"/>
    </row>
    <row r="31" spans="1:14" x14ac:dyDescent="0.25">
      <c r="A31" s="12"/>
      <c r="B31" s="47" t="s">
        <v>694</v>
      </c>
      <c r="C31" s="41"/>
      <c r="D31" s="40"/>
      <c r="E31" s="139">
        <v>-76.900000000000006</v>
      </c>
      <c r="F31" s="41"/>
      <c r="G31" s="41"/>
      <c r="H31" s="40"/>
      <c r="I31" s="42">
        <v>12.7</v>
      </c>
      <c r="J31" s="41"/>
      <c r="K31" s="41"/>
      <c r="L31" s="40"/>
      <c r="M31" s="42">
        <v>7.1</v>
      </c>
      <c r="N31" s="41"/>
    </row>
    <row r="32" spans="1:14" ht="15.75" thickBot="1" x14ac:dyDescent="0.3">
      <c r="A32" s="12"/>
      <c r="B32" s="43" t="s">
        <v>443</v>
      </c>
      <c r="C32" s="44"/>
      <c r="D32" s="189"/>
      <c r="E32" s="142">
        <v>-0.2</v>
      </c>
      <c r="F32" s="44"/>
      <c r="G32" s="44"/>
      <c r="H32" s="189"/>
      <c r="I32" s="60">
        <v>-3.4</v>
      </c>
      <c r="J32" s="44"/>
      <c r="K32" s="44"/>
      <c r="L32" s="189"/>
      <c r="M32" s="60">
        <v>0.5</v>
      </c>
      <c r="N32" s="44"/>
    </row>
    <row r="33" spans="1:14" ht="15.75" thickBot="1" x14ac:dyDescent="0.3">
      <c r="A33" s="12"/>
      <c r="B33" s="41" t="s">
        <v>695</v>
      </c>
      <c r="C33" s="41"/>
      <c r="D33" s="190"/>
      <c r="E33" s="147">
        <v>0.3</v>
      </c>
      <c r="F33" s="41" t="s">
        <v>658</v>
      </c>
      <c r="G33" s="41"/>
      <c r="H33" s="190"/>
      <c r="I33" s="75">
        <v>0.2</v>
      </c>
      <c r="J33" s="41" t="s">
        <v>658</v>
      </c>
      <c r="K33" s="41"/>
      <c r="L33" s="190"/>
      <c r="M33" s="75">
        <v>11.4</v>
      </c>
      <c r="N33" s="41" t="s">
        <v>658</v>
      </c>
    </row>
    <row r="34" spans="1:14" ht="15.75" thickTop="1" x14ac:dyDescent="0.25">
      <c r="A34" s="12"/>
      <c r="B34" s="24"/>
      <c r="C34" s="24"/>
      <c r="D34" s="24"/>
      <c r="E34" s="24"/>
      <c r="F34" s="24"/>
      <c r="G34" s="24"/>
      <c r="H34" s="24"/>
      <c r="I34" s="24"/>
      <c r="J34" s="24"/>
      <c r="K34" s="24"/>
      <c r="L34" s="24"/>
      <c r="M34" s="24"/>
      <c r="N34" s="24"/>
    </row>
    <row r="35" spans="1:14" ht="38.25" customHeight="1" x14ac:dyDescent="0.25">
      <c r="A35" s="12"/>
      <c r="B35" s="24" t="s">
        <v>696</v>
      </c>
      <c r="C35" s="24"/>
      <c r="D35" s="24"/>
      <c r="E35" s="24"/>
      <c r="F35" s="24"/>
      <c r="G35" s="24"/>
      <c r="H35" s="24"/>
      <c r="I35" s="24"/>
      <c r="J35" s="24"/>
      <c r="K35" s="24"/>
      <c r="L35" s="24"/>
      <c r="M35" s="24"/>
      <c r="N35" s="24"/>
    </row>
    <row r="36" spans="1:14" x14ac:dyDescent="0.25">
      <c r="A36" s="12"/>
      <c r="B36" s="29"/>
      <c r="C36" s="29"/>
      <c r="D36" s="29"/>
      <c r="E36" s="29"/>
      <c r="F36" s="29"/>
      <c r="G36" s="29"/>
      <c r="H36" s="29"/>
      <c r="I36" s="29"/>
      <c r="J36" s="29"/>
      <c r="K36" s="29"/>
      <c r="L36" s="29"/>
      <c r="M36" s="29"/>
      <c r="N36" s="29"/>
    </row>
    <row r="37" spans="1:14" ht="38.25" customHeight="1" x14ac:dyDescent="0.25">
      <c r="A37" s="12"/>
      <c r="B37" s="24" t="s">
        <v>697</v>
      </c>
      <c r="C37" s="24"/>
      <c r="D37" s="24"/>
      <c r="E37" s="24"/>
      <c r="F37" s="24"/>
      <c r="G37" s="24"/>
      <c r="H37" s="24"/>
      <c r="I37" s="24"/>
      <c r="J37" s="24"/>
      <c r="K37" s="24"/>
      <c r="L37" s="24"/>
      <c r="M37" s="24"/>
      <c r="N37" s="24"/>
    </row>
    <row r="38" spans="1:14" x14ac:dyDescent="0.25">
      <c r="A38" s="12"/>
      <c r="B38" s="4"/>
    </row>
    <row r="39" spans="1:14" x14ac:dyDescent="0.25">
      <c r="A39" s="12"/>
      <c r="B39" s="29"/>
      <c r="C39" s="29"/>
      <c r="D39" s="29"/>
      <c r="E39" s="29"/>
      <c r="F39" s="29"/>
      <c r="G39" s="29"/>
      <c r="H39" s="29"/>
      <c r="I39" s="29"/>
      <c r="J39" s="29"/>
      <c r="K39" s="29"/>
      <c r="L39" s="29"/>
      <c r="M39" s="29"/>
      <c r="N39" s="29"/>
    </row>
    <row r="40" spans="1:14" x14ac:dyDescent="0.25">
      <c r="A40" s="12"/>
      <c r="B40" s="24" t="s">
        <v>698</v>
      </c>
      <c r="C40" s="24"/>
      <c r="D40" s="24"/>
      <c r="E40" s="24"/>
      <c r="F40" s="24"/>
      <c r="G40" s="24"/>
      <c r="H40" s="24"/>
      <c r="I40" s="24"/>
      <c r="J40" s="24"/>
      <c r="K40" s="24"/>
      <c r="L40" s="24"/>
      <c r="M40" s="24"/>
      <c r="N40" s="24"/>
    </row>
    <row r="41" spans="1:14" x14ac:dyDescent="0.25">
      <c r="A41" s="12"/>
      <c r="B41" s="29"/>
      <c r="C41" s="29"/>
      <c r="D41" s="29"/>
      <c r="E41" s="29"/>
      <c r="F41" s="29"/>
      <c r="G41" s="29"/>
      <c r="H41" s="29"/>
      <c r="I41" s="29"/>
      <c r="J41" s="29"/>
      <c r="K41" s="29"/>
      <c r="L41" s="29"/>
      <c r="M41" s="29"/>
      <c r="N41" s="29"/>
    </row>
    <row r="42" spans="1:14" x14ac:dyDescent="0.25">
      <c r="A42" s="12"/>
      <c r="B42" s="22"/>
      <c r="C42" s="22"/>
      <c r="D42" s="30" t="s">
        <v>390</v>
      </c>
      <c r="E42" s="30"/>
      <c r="F42" s="30"/>
      <c r="G42" s="30"/>
      <c r="H42" s="30"/>
      <c r="I42" s="22"/>
    </row>
    <row r="43" spans="1:14" ht="15.75" thickBot="1" x14ac:dyDescent="0.3">
      <c r="A43" s="12"/>
      <c r="B43" s="33" t="s">
        <v>320</v>
      </c>
      <c r="C43" s="22"/>
      <c r="D43" s="67">
        <v>2013</v>
      </c>
      <c r="E43" s="67"/>
      <c r="F43" s="22"/>
      <c r="G43" s="67">
        <v>2012</v>
      </c>
      <c r="H43" s="67"/>
      <c r="I43" s="22"/>
    </row>
    <row r="44" spans="1:14" x14ac:dyDescent="0.25">
      <c r="A44" s="12"/>
      <c r="B44" s="22"/>
      <c r="C44" s="22"/>
      <c r="D44" s="68"/>
      <c r="E44" s="68"/>
      <c r="F44" s="22"/>
      <c r="G44" s="68"/>
      <c r="H44" s="68"/>
      <c r="I44" s="22"/>
    </row>
    <row r="45" spans="1:14" x14ac:dyDescent="0.25">
      <c r="A45" s="12"/>
      <c r="B45" s="35" t="s">
        <v>699</v>
      </c>
      <c r="C45" s="44"/>
      <c r="D45" s="44"/>
      <c r="E45" s="46"/>
      <c r="F45" s="44"/>
      <c r="G45" s="44"/>
      <c r="H45" s="46"/>
      <c r="I45" s="44"/>
    </row>
    <row r="46" spans="1:14" x14ac:dyDescent="0.25">
      <c r="A46" s="12"/>
      <c r="B46" s="47" t="s">
        <v>43</v>
      </c>
      <c r="C46" s="41"/>
      <c r="D46" s="41" t="s">
        <v>330</v>
      </c>
      <c r="E46" s="48">
        <v>3308</v>
      </c>
      <c r="F46" s="41"/>
      <c r="G46" s="41" t="s">
        <v>330</v>
      </c>
      <c r="H46" s="48">
        <v>5965</v>
      </c>
      <c r="I46" s="41"/>
    </row>
    <row r="47" spans="1:14" x14ac:dyDescent="0.25">
      <c r="A47" s="12"/>
      <c r="B47" s="43" t="s">
        <v>700</v>
      </c>
      <c r="C47" s="44"/>
      <c r="D47" s="44"/>
      <c r="E47" s="191">
        <v>13617</v>
      </c>
      <c r="F47" s="44"/>
      <c r="G47" s="44"/>
      <c r="H47" s="45">
        <v>8176</v>
      </c>
      <c r="I47" s="44"/>
    </row>
    <row r="48" spans="1:14" x14ac:dyDescent="0.25">
      <c r="A48" s="12"/>
      <c r="B48" s="47" t="s">
        <v>701</v>
      </c>
      <c r="C48" s="41"/>
      <c r="D48" s="41"/>
      <c r="E48" s="42">
        <v>196</v>
      </c>
      <c r="F48" s="41"/>
      <c r="G48" s="41"/>
      <c r="H48" s="42">
        <v>196</v>
      </c>
      <c r="I48" s="41"/>
    </row>
    <row r="49" spans="1:9" x14ac:dyDescent="0.25">
      <c r="A49" s="12"/>
      <c r="B49" s="43" t="s">
        <v>702</v>
      </c>
      <c r="C49" s="44"/>
      <c r="D49" s="44"/>
      <c r="E49" s="45">
        <v>3494</v>
      </c>
      <c r="F49" s="44"/>
      <c r="G49" s="44"/>
      <c r="H49" s="45">
        <v>2922</v>
      </c>
      <c r="I49" s="44"/>
    </row>
    <row r="50" spans="1:9" ht="26.25" x14ac:dyDescent="0.25">
      <c r="A50" s="12"/>
      <c r="B50" s="47" t="s">
        <v>703</v>
      </c>
      <c r="C50" s="41"/>
      <c r="D50" s="41"/>
      <c r="E50" s="48">
        <v>2726</v>
      </c>
      <c r="F50" s="41"/>
      <c r="G50" s="41"/>
      <c r="H50" s="42" t="s">
        <v>334</v>
      </c>
      <c r="I50" s="41"/>
    </row>
    <row r="51" spans="1:9" x14ac:dyDescent="0.25">
      <c r="A51" s="12"/>
      <c r="B51" s="43" t="s">
        <v>704</v>
      </c>
      <c r="C51" s="44"/>
      <c r="D51" s="44"/>
      <c r="E51" s="46" t="s">
        <v>334</v>
      </c>
      <c r="F51" s="44"/>
      <c r="G51" s="44"/>
      <c r="H51" s="46">
        <v>120</v>
      </c>
      <c r="I51" s="44"/>
    </row>
    <row r="52" spans="1:9" x14ac:dyDescent="0.25">
      <c r="A52" s="12"/>
      <c r="B52" s="47" t="s">
        <v>705</v>
      </c>
      <c r="C52" s="41"/>
      <c r="D52" s="41"/>
      <c r="E52" s="141">
        <v>1226</v>
      </c>
      <c r="F52" s="41"/>
      <c r="G52" s="41"/>
      <c r="H52" s="48">
        <v>3917</v>
      </c>
      <c r="I52" s="41"/>
    </row>
    <row r="53" spans="1:9" x14ac:dyDescent="0.25">
      <c r="A53" s="12"/>
      <c r="B53" s="43" t="s">
        <v>706</v>
      </c>
      <c r="C53" s="44"/>
      <c r="D53" s="44"/>
      <c r="E53" s="140">
        <v>805</v>
      </c>
      <c r="F53" s="44"/>
      <c r="G53" s="44"/>
      <c r="H53" s="45">
        <v>1253</v>
      </c>
      <c r="I53" s="44"/>
    </row>
    <row r="54" spans="1:9" ht="15.75" thickBot="1" x14ac:dyDescent="0.3">
      <c r="A54" s="12"/>
      <c r="B54" s="47" t="s">
        <v>707</v>
      </c>
      <c r="C54" s="41"/>
      <c r="D54" s="49"/>
      <c r="E54" s="51">
        <v>423</v>
      </c>
      <c r="F54" s="41"/>
      <c r="G54" s="49"/>
      <c r="H54" s="51">
        <v>230</v>
      </c>
      <c r="I54" s="41"/>
    </row>
    <row r="55" spans="1:9" ht="15.75" thickBot="1" x14ac:dyDescent="0.3">
      <c r="A55" s="12"/>
      <c r="B55" s="63" t="s">
        <v>708</v>
      </c>
      <c r="C55" s="44"/>
      <c r="D55" s="192"/>
      <c r="E55" s="193">
        <v>25795</v>
      </c>
      <c r="F55" s="44"/>
      <c r="G55" s="192"/>
      <c r="H55" s="194">
        <v>22779</v>
      </c>
      <c r="I55" s="44"/>
    </row>
    <row r="56" spans="1:9" x14ac:dyDescent="0.25">
      <c r="A56" s="12"/>
      <c r="B56" s="41"/>
      <c r="C56" s="41"/>
      <c r="D56" s="61"/>
      <c r="E56" s="62"/>
      <c r="F56" s="41"/>
      <c r="G56" s="61"/>
      <c r="H56" s="62"/>
      <c r="I56" s="41"/>
    </row>
    <row r="57" spans="1:9" x14ac:dyDescent="0.25">
      <c r="A57" s="12"/>
      <c r="B57" s="35" t="s">
        <v>709</v>
      </c>
      <c r="C57" s="44"/>
      <c r="D57" s="44"/>
      <c r="E57" s="46"/>
      <c r="F57" s="44"/>
      <c r="G57" s="44"/>
      <c r="H57" s="46"/>
      <c r="I57" s="44"/>
    </row>
    <row r="58" spans="1:9" x14ac:dyDescent="0.25">
      <c r="A58" s="12"/>
      <c r="B58" s="47" t="s">
        <v>710</v>
      </c>
      <c r="C58" s="41"/>
      <c r="D58" s="41"/>
      <c r="E58" s="48">
        <v>1848</v>
      </c>
      <c r="F58" s="41"/>
      <c r="G58" s="41"/>
      <c r="H58" s="48">
        <v>1982</v>
      </c>
      <c r="I58" s="41"/>
    </row>
    <row r="59" spans="1:9" ht="26.25" x14ac:dyDescent="0.25">
      <c r="A59" s="12"/>
      <c r="B59" s="43" t="s">
        <v>711</v>
      </c>
      <c r="C59" s="44"/>
      <c r="D59" s="44"/>
      <c r="E59" s="46" t="s">
        <v>334</v>
      </c>
      <c r="F59" s="44"/>
      <c r="G59" s="44"/>
      <c r="H59" s="45">
        <v>1299</v>
      </c>
      <c r="I59" s="44"/>
    </row>
    <row r="60" spans="1:9" x14ac:dyDescent="0.25">
      <c r="A60" s="12"/>
      <c r="B60" s="47" t="s">
        <v>45</v>
      </c>
      <c r="C60" s="41"/>
      <c r="D60" s="41"/>
      <c r="E60" s="48">
        <v>1049</v>
      </c>
      <c r="F60" s="41"/>
      <c r="G60" s="41"/>
      <c r="H60" s="48">
        <v>1049</v>
      </c>
      <c r="I60" s="41"/>
    </row>
    <row r="61" spans="1:9" x14ac:dyDescent="0.25">
      <c r="A61" s="12"/>
      <c r="B61" s="43" t="s">
        <v>712</v>
      </c>
      <c r="C61" s="44"/>
      <c r="D61" s="44"/>
      <c r="E61" s="46">
        <v>4</v>
      </c>
      <c r="F61" s="44"/>
      <c r="G61" s="44"/>
      <c r="H61" s="46">
        <v>4</v>
      </c>
      <c r="I61" s="44"/>
    </row>
    <row r="62" spans="1:9" ht="15.75" thickBot="1" x14ac:dyDescent="0.3">
      <c r="A62" s="12"/>
      <c r="B62" s="47" t="s">
        <v>443</v>
      </c>
      <c r="C62" s="41"/>
      <c r="D62" s="49"/>
      <c r="E62" s="51">
        <v>240</v>
      </c>
      <c r="F62" s="41"/>
      <c r="G62" s="49"/>
      <c r="H62" s="51">
        <v>290</v>
      </c>
      <c r="I62" s="41"/>
    </row>
    <row r="63" spans="1:9" ht="15.75" thickBot="1" x14ac:dyDescent="0.3">
      <c r="A63" s="12"/>
      <c r="B63" s="63" t="s">
        <v>713</v>
      </c>
      <c r="C63" s="44"/>
      <c r="D63" s="192"/>
      <c r="E63" s="194">
        <v>3141</v>
      </c>
      <c r="F63" s="44"/>
      <c r="G63" s="192"/>
      <c r="H63" s="194">
        <v>4624</v>
      </c>
      <c r="I63" s="44"/>
    </row>
    <row r="64" spans="1:9" x14ac:dyDescent="0.25">
      <c r="A64" s="12"/>
      <c r="B64" s="41"/>
      <c r="C64" s="41"/>
      <c r="D64" s="61"/>
      <c r="E64" s="62"/>
      <c r="F64" s="41"/>
      <c r="G64" s="61"/>
      <c r="H64" s="62"/>
      <c r="I64" s="41"/>
    </row>
    <row r="65" spans="1:14" x14ac:dyDescent="0.25">
      <c r="A65" s="12"/>
      <c r="B65" s="44" t="s">
        <v>714</v>
      </c>
      <c r="C65" s="44"/>
      <c r="D65" s="44"/>
      <c r="E65" s="191">
        <v>22654</v>
      </c>
      <c r="F65" s="44"/>
      <c r="G65" s="44"/>
      <c r="H65" s="45">
        <v>18155</v>
      </c>
      <c r="I65" s="44"/>
    </row>
    <row r="66" spans="1:14" x14ac:dyDescent="0.25">
      <c r="A66" s="12"/>
      <c r="B66" s="41"/>
      <c r="C66" s="41"/>
      <c r="D66" s="41"/>
      <c r="E66" s="42"/>
      <c r="F66" s="41"/>
      <c r="G66" s="41"/>
      <c r="H66" s="42"/>
      <c r="I66" s="41"/>
    </row>
    <row r="67" spans="1:14" ht="15.75" thickBot="1" x14ac:dyDescent="0.3">
      <c r="A67" s="12"/>
      <c r="B67" s="44" t="s">
        <v>686</v>
      </c>
      <c r="C67" s="44"/>
      <c r="D67" s="58"/>
      <c r="E67" s="187">
        <v>-22654</v>
      </c>
      <c r="F67" s="44"/>
      <c r="G67" s="58"/>
      <c r="H67" s="59">
        <v>-18155</v>
      </c>
      <c r="I67" s="44"/>
    </row>
    <row r="68" spans="1:14" x14ac:dyDescent="0.25">
      <c r="A68" s="12"/>
      <c r="B68" s="41"/>
      <c r="C68" s="41"/>
      <c r="D68" s="61"/>
      <c r="E68" s="62"/>
      <c r="F68" s="41"/>
      <c r="G68" s="61"/>
      <c r="H68" s="62"/>
      <c r="I68" s="41"/>
    </row>
    <row r="69" spans="1:14" ht="15.75" thickBot="1" x14ac:dyDescent="0.3">
      <c r="A69" s="12"/>
      <c r="B69" s="35" t="s">
        <v>715</v>
      </c>
      <c r="C69" s="44"/>
      <c r="D69" s="64" t="s">
        <v>330</v>
      </c>
      <c r="E69" s="66" t="s">
        <v>334</v>
      </c>
      <c r="F69" s="44"/>
      <c r="G69" s="64" t="s">
        <v>330</v>
      </c>
      <c r="H69" s="66" t="s">
        <v>334</v>
      </c>
      <c r="I69" s="44"/>
    </row>
    <row r="70" spans="1:14" ht="15.75" thickTop="1" x14ac:dyDescent="0.25">
      <c r="A70" s="12"/>
      <c r="B70" s="24"/>
      <c r="C70" s="24"/>
      <c r="D70" s="24"/>
      <c r="E70" s="24"/>
      <c r="F70" s="24"/>
      <c r="G70" s="24"/>
      <c r="H70" s="24"/>
      <c r="I70" s="24"/>
      <c r="J70" s="24"/>
      <c r="K70" s="24"/>
      <c r="L70" s="24"/>
      <c r="M70" s="24"/>
      <c r="N70" s="24"/>
    </row>
    <row r="71" spans="1:14" x14ac:dyDescent="0.25">
      <c r="A71" s="12"/>
      <c r="B71" s="24" t="s">
        <v>716</v>
      </c>
      <c r="C71" s="24"/>
      <c r="D71" s="24"/>
      <c r="E71" s="24"/>
      <c r="F71" s="24"/>
      <c r="G71" s="24"/>
      <c r="H71" s="24"/>
      <c r="I71" s="24"/>
      <c r="J71" s="24"/>
      <c r="K71" s="24"/>
      <c r="L71" s="24"/>
      <c r="M71" s="24"/>
      <c r="N71" s="24"/>
    </row>
    <row r="72" spans="1:14" x14ac:dyDescent="0.25">
      <c r="A72" s="12"/>
      <c r="B72" s="24"/>
      <c r="C72" s="24"/>
      <c r="D72" s="24"/>
      <c r="E72" s="24"/>
      <c r="F72" s="24"/>
      <c r="G72" s="24"/>
      <c r="H72" s="24"/>
      <c r="I72" s="24"/>
      <c r="J72" s="24"/>
      <c r="K72" s="24"/>
      <c r="L72" s="24"/>
      <c r="M72" s="24"/>
      <c r="N72" s="24"/>
    </row>
    <row r="73" spans="1:14" x14ac:dyDescent="0.25">
      <c r="A73" s="12"/>
      <c r="B73" s="24" t="s">
        <v>717</v>
      </c>
      <c r="C73" s="24"/>
      <c r="D73" s="24"/>
      <c r="E73" s="24"/>
      <c r="F73" s="24"/>
      <c r="G73" s="24"/>
      <c r="H73" s="24"/>
      <c r="I73" s="24"/>
      <c r="J73" s="24"/>
      <c r="K73" s="24"/>
      <c r="L73" s="24"/>
      <c r="M73" s="24"/>
      <c r="N73" s="24"/>
    </row>
    <row r="74" spans="1:14" x14ac:dyDescent="0.25">
      <c r="A74" s="12"/>
      <c r="B74" s="24"/>
      <c r="C74" s="24"/>
      <c r="D74" s="24"/>
      <c r="E74" s="24"/>
      <c r="F74" s="24"/>
      <c r="G74" s="24"/>
      <c r="H74" s="24"/>
      <c r="I74" s="24"/>
      <c r="J74" s="24"/>
      <c r="K74" s="24"/>
      <c r="L74" s="24"/>
      <c r="M74" s="24"/>
      <c r="N74" s="24"/>
    </row>
    <row r="75" spans="1:14" x14ac:dyDescent="0.25">
      <c r="A75" s="12"/>
      <c r="B75" s="24" t="s">
        <v>718</v>
      </c>
      <c r="C75" s="24"/>
      <c r="D75" s="24"/>
      <c r="E75" s="24"/>
      <c r="F75" s="24"/>
      <c r="G75" s="24"/>
      <c r="H75" s="24"/>
      <c r="I75" s="24"/>
      <c r="J75" s="24"/>
      <c r="K75" s="24"/>
      <c r="L75" s="24"/>
      <c r="M75" s="24"/>
      <c r="N75" s="24"/>
    </row>
    <row r="76" spans="1:14" x14ac:dyDescent="0.25">
      <c r="A76" s="12"/>
      <c r="B76" s="29"/>
      <c r="C76" s="29"/>
      <c r="D76" s="29"/>
      <c r="E76" s="29"/>
      <c r="F76" s="29"/>
      <c r="G76" s="29"/>
      <c r="H76" s="29"/>
      <c r="I76" s="29"/>
      <c r="J76" s="29"/>
      <c r="K76" s="29"/>
      <c r="L76" s="29"/>
      <c r="M76" s="29"/>
      <c r="N76" s="29"/>
    </row>
    <row r="77" spans="1:14" ht="25.5" customHeight="1" x14ac:dyDescent="0.25">
      <c r="A77" s="12"/>
      <c r="B77" s="24" t="s">
        <v>719</v>
      </c>
      <c r="C77" s="24"/>
      <c r="D77" s="24"/>
      <c r="E77" s="24"/>
      <c r="F77" s="24"/>
      <c r="G77" s="24"/>
      <c r="H77" s="24"/>
      <c r="I77" s="24"/>
      <c r="J77" s="24"/>
      <c r="K77" s="24"/>
      <c r="L77" s="24"/>
      <c r="M77" s="24"/>
      <c r="N77" s="24"/>
    </row>
    <row r="78" spans="1:14" x14ac:dyDescent="0.25">
      <c r="A78" s="12"/>
      <c r="B78" s="4"/>
    </row>
  </sheetData>
  <mergeCells count="38">
    <mergeCell ref="B76:N76"/>
    <mergeCell ref="B77:N77"/>
    <mergeCell ref="B70:N70"/>
    <mergeCell ref="B71:N71"/>
    <mergeCell ref="B72:N72"/>
    <mergeCell ref="B73:N73"/>
    <mergeCell ref="B74:N74"/>
    <mergeCell ref="B75:N75"/>
    <mergeCell ref="B35:N35"/>
    <mergeCell ref="B36:N36"/>
    <mergeCell ref="B37:N37"/>
    <mergeCell ref="B39:N39"/>
    <mergeCell ref="B40:N40"/>
    <mergeCell ref="B41:N41"/>
    <mergeCell ref="B7:N7"/>
    <mergeCell ref="B8:N8"/>
    <mergeCell ref="B20:N20"/>
    <mergeCell ref="B21:N21"/>
    <mergeCell ref="B22:N22"/>
    <mergeCell ref="B34:N34"/>
    <mergeCell ref="D42:H42"/>
    <mergeCell ref="D43:E43"/>
    <mergeCell ref="G43:H43"/>
    <mergeCell ref="A1:A2"/>
    <mergeCell ref="B1:N1"/>
    <mergeCell ref="B2:N2"/>
    <mergeCell ref="B3:N3"/>
    <mergeCell ref="A4:A78"/>
    <mergeCell ref="B4:N4"/>
    <mergeCell ref="B6:N6"/>
    <mergeCell ref="D9:K9"/>
    <mergeCell ref="D10:E10"/>
    <mergeCell ref="G10:H10"/>
    <mergeCell ref="J10:K10"/>
    <mergeCell ref="D23:M23"/>
    <mergeCell ref="D24:E24"/>
    <mergeCell ref="H24:I24"/>
    <mergeCell ref="L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3.28515625" customWidth="1"/>
    <col min="6" max="7" width="21.28515625" customWidth="1"/>
    <col min="8" max="8" width="12.28515625" customWidth="1"/>
    <col min="9" max="9" width="6" customWidth="1"/>
    <col min="10" max="10" width="4.28515625" customWidth="1"/>
    <col min="11" max="11" width="16.28515625" customWidth="1"/>
    <col min="12" max="12" width="13.28515625" customWidth="1"/>
    <col min="13" max="13" width="21.28515625" customWidth="1"/>
    <col min="14" max="14" width="4.28515625" customWidth="1"/>
    <col min="15" max="15" width="5.28515625" customWidth="1"/>
    <col min="16" max="16" width="6" customWidth="1"/>
    <col min="17" max="17" width="16.28515625" customWidth="1"/>
    <col min="18" max="18" width="4.28515625" customWidth="1"/>
    <col min="19" max="19" width="13.28515625" customWidth="1"/>
    <col min="20" max="20" width="8.5703125" customWidth="1"/>
    <col min="21" max="21" width="5.28515625" customWidth="1"/>
    <col min="22" max="22" width="8.5703125" customWidth="1"/>
    <col min="23" max="23" width="6" customWidth="1"/>
  </cols>
  <sheetData>
    <row r="1" spans="1:23" ht="15" customHeight="1" x14ac:dyDescent="0.25">
      <c r="A1" s="8" t="s">
        <v>7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72</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21</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3"/>
      <c r="C5" s="14">
        <v>14</v>
      </c>
      <c r="D5" s="15" t="s">
        <v>722</v>
      </c>
    </row>
    <row r="6" spans="1:23" x14ac:dyDescent="0.25">
      <c r="A6" s="12"/>
      <c r="B6" s="27"/>
      <c r="C6" s="27"/>
      <c r="D6" s="27"/>
      <c r="E6" s="27"/>
      <c r="F6" s="27"/>
      <c r="G6" s="27"/>
      <c r="H6" s="27"/>
      <c r="I6" s="27"/>
      <c r="J6" s="27"/>
      <c r="K6" s="27"/>
      <c r="L6" s="27"/>
      <c r="M6" s="27"/>
      <c r="N6" s="27"/>
      <c r="O6" s="27"/>
      <c r="P6" s="27"/>
      <c r="Q6" s="27"/>
      <c r="R6" s="27"/>
      <c r="S6" s="27"/>
      <c r="T6" s="27"/>
      <c r="U6" s="27"/>
      <c r="V6" s="27"/>
      <c r="W6" s="27"/>
    </row>
    <row r="7" spans="1:23" ht="165.75" x14ac:dyDescent="0.25">
      <c r="A7" s="12"/>
      <c r="B7" s="74"/>
      <c r="C7" s="148" t="s">
        <v>723</v>
      </c>
      <c r="D7" s="15" t="s">
        <v>724</v>
      </c>
    </row>
    <row r="8" spans="1:23" x14ac:dyDescent="0.25">
      <c r="A8" s="12"/>
      <c r="B8" s="199"/>
      <c r="C8" s="199"/>
      <c r="D8" s="199"/>
      <c r="E8" s="199"/>
      <c r="F8" s="199"/>
      <c r="G8" s="199"/>
      <c r="H8" s="199"/>
      <c r="I8" s="199"/>
      <c r="J8" s="199"/>
      <c r="K8" s="199"/>
      <c r="L8" s="199"/>
      <c r="M8" s="199"/>
      <c r="N8" s="199"/>
      <c r="O8" s="199"/>
      <c r="P8" s="199"/>
      <c r="Q8" s="199"/>
      <c r="R8" s="199"/>
      <c r="S8" s="199"/>
      <c r="T8" s="199"/>
      <c r="U8" s="199"/>
      <c r="V8" s="199"/>
      <c r="W8" s="199"/>
    </row>
    <row r="9" spans="1:23" ht="25.5" customHeight="1" x14ac:dyDescent="0.25">
      <c r="A9" s="12"/>
      <c r="B9" s="32" t="s">
        <v>725</v>
      </c>
      <c r="C9" s="32"/>
      <c r="D9" s="32"/>
      <c r="E9" s="32"/>
      <c r="F9" s="32"/>
      <c r="G9" s="32"/>
      <c r="H9" s="32"/>
      <c r="I9" s="32"/>
      <c r="J9" s="32"/>
      <c r="K9" s="32"/>
      <c r="L9" s="32"/>
      <c r="M9" s="32"/>
      <c r="N9" s="32"/>
      <c r="O9" s="32"/>
      <c r="P9" s="32"/>
      <c r="Q9" s="32"/>
      <c r="R9" s="32"/>
      <c r="S9" s="32"/>
      <c r="T9" s="32"/>
      <c r="U9" s="32"/>
      <c r="V9" s="32"/>
      <c r="W9" s="32"/>
    </row>
    <row r="10" spans="1:23" x14ac:dyDescent="0.25">
      <c r="A10" s="12"/>
      <c r="B10" s="199"/>
      <c r="C10" s="199"/>
      <c r="D10" s="199"/>
      <c r="E10" s="199"/>
      <c r="F10" s="199"/>
      <c r="G10" s="199"/>
      <c r="H10" s="199"/>
      <c r="I10" s="199"/>
      <c r="J10" s="199"/>
      <c r="K10" s="199"/>
      <c r="L10" s="199"/>
      <c r="M10" s="199"/>
      <c r="N10" s="199"/>
      <c r="O10" s="199"/>
      <c r="P10" s="199"/>
      <c r="Q10" s="199"/>
      <c r="R10" s="199"/>
      <c r="S10" s="199"/>
      <c r="T10" s="199"/>
      <c r="U10" s="199"/>
      <c r="V10" s="199"/>
      <c r="W10" s="199"/>
    </row>
    <row r="11" spans="1:23" x14ac:dyDescent="0.25">
      <c r="A11" s="12"/>
      <c r="B11" s="32" t="s">
        <v>726</v>
      </c>
      <c r="C11" s="32"/>
      <c r="D11" s="32"/>
      <c r="E11" s="32"/>
      <c r="F11" s="32"/>
      <c r="G11" s="32"/>
      <c r="H11" s="32"/>
      <c r="I11" s="32"/>
      <c r="J11" s="32"/>
      <c r="K11" s="32"/>
      <c r="L11" s="32"/>
      <c r="M11" s="32"/>
      <c r="N11" s="32"/>
      <c r="O11" s="32"/>
      <c r="P11" s="32"/>
      <c r="Q11" s="32"/>
      <c r="R11" s="32"/>
      <c r="S11" s="32"/>
      <c r="T11" s="32"/>
      <c r="U11" s="32"/>
      <c r="V11" s="32"/>
      <c r="W11" s="32"/>
    </row>
    <row r="12" spans="1:23" x14ac:dyDescent="0.25">
      <c r="A12" s="12"/>
      <c r="B12" s="199"/>
      <c r="C12" s="199"/>
      <c r="D12" s="199"/>
      <c r="E12" s="199"/>
      <c r="F12" s="199"/>
      <c r="G12" s="199"/>
      <c r="H12" s="199"/>
      <c r="I12" s="199"/>
      <c r="J12" s="199"/>
      <c r="K12" s="199"/>
      <c r="L12" s="199"/>
      <c r="M12" s="199"/>
      <c r="N12" s="199"/>
      <c r="O12" s="199"/>
      <c r="P12" s="199"/>
      <c r="Q12" s="199"/>
      <c r="R12" s="199"/>
      <c r="S12" s="199"/>
      <c r="T12" s="199"/>
      <c r="U12" s="199"/>
      <c r="V12" s="199"/>
      <c r="W12" s="199"/>
    </row>
    <row r="13" spans="1:23" x14ac:dyDescent="0.25">
      <c r="A13" s="12"/>
      <c r="B13" s="32" t="s">
        <v>727</v>
      </c>
      <c r="C13" s="32"/>
      <c r="D13" s="32"/>
      <c r="E13" s="32"/>
      <c r="F13" s="32"/>
      <c r="G13" s="32"/>
      <c r="H13" s="32"/>
      <c r="I13" s="32"/>
      <c r="J13" s="32"/>
      <c r="K13" s="32"/>
      <c r="L13" s="32"/>
      <c r="M13" s="32"/>
      <c r="N13" s="32"/>
      <c r="O13" s="32"/>
      <c r="P13" s="32"/>
      <c r="Q13" s="32"/>
      <c r="R13" s="32"/>
      <c r="S13" s="32"/>
      <c r="T13" s="32"/>
      <c r="U13" s="32"/>
      <c r="V13" s="32"/>
      <c r="W13" s="32"/>
    </row>
    <row r="14" spans="1:23" x14ac:dyDescent="0.25">
      <c r="A14" s="12"/>
      <c r="B14" s="200"/>
      <c r="C14" s="200"/>
      <c r="D14" s="200"/>
      <c r="E14" s="200"/>
      <c r="F14" s="200"/>
      <c r="G14" s="200"/>
      <c r="H14" s="200"/>
      <c r="I14" s="200"/>
      <c r="J14" s="200"/>
      <c r="K14" s="200"/>
      <c r="L14" s="200"/>
      <c r="M14" s="200"/>
      <c r="N14" s="200"/>
      <c r="O14" s="200"/>
      <c r="P14" s="200"/>
      <c r="Q14" s="200"/>
      <c r="R14" s="200"/>
      <c r="S14" s="200"/>
      <c r="T14" s="200"/>
      <c r="U14" s="200"/>
      <c r="V14" s="200"/>
      <c r="W14" s="200"/>
    </row>
    <row r="15" spans="1:23" x14ac:dyDescent="0.25">
      <c r="A15" s="12"/>
      <c r="B15" s="32" t="s">
        <v>728</v>
      </c>
      <c r="C15" s="32"/>
      <c r="D15" s="32"/>
      <c r="E15" s="32"/>
      <c r="F15" s="32"/>
      <c r="G15" s="32"/>
      <c r="H15" s="32"/>
      <c r="I15" s="32"/>
      <c r="J15" s="32"/>
      <c r="K15" s="32"/>
      <c r="L15" s="32"/>
      <c r="M15" s="32"/>
      <c r="N15" s="32"/>
      <c r="O15" s="32"/>
      <c r="P15" s="32"/>
      <c r="Q15" s="32"/>
      <c r="R15" s="32"/>
      <c r="S15" s="32"/>
      <c r="T15" s="32"/>
      <c r="U15" s="32"/>
      <c r="V15" s="32"/>
      <c r="W15" s="32"/>
    </row>
    <row r="16" spans="1:23" x14ac:dyDescent="0.25">
      <c r="A16" s="12"/>
      <c r="B16" s="29"/>
      <c r="C16" s="29"/>
      <c r="D16" s="29"/>
      <c r="E16" s="29"/>
      <c r="F16" s="29"/>
      <c r="G16" s="29"/>
      <c r="H16" s="29"/>
      <c r="I16" s="29"/>
      <c r="J16" s="29"/>
      <c r="K16" s="29"/>
      <c r="L16" s="29"/>
      <c r="M16" s="29"/>
      <c r="N16" s="29"/>
      <c r="O16" s="29"/>
      <c r="P16" s="29"/>
      <c r="Q16" s="29"/>
      <c r="R16" s="29"/>
      <c r="S16" s="29"/>
      <c r="T16" s="29"/>
      <c r="U16" s="29"/>
      <c r="V16" s="29"/>
      <c r="W16" s="29"/>
    </row>
    <row r="17" spans="1:23" x14ac:dyDescent="0.25">
      <c r="A17" s="12"/>
      <c r="B17" s="32" t="s">
        <v>729</v>
      </c>
      <c r="C17" s="32"/>
      <c r="D17" s="32"/>
      <c r="E17" s="32"/>
      <c r="F17" s="32"/>
      <c r="G17" s="32"/>
      <c r="H17" s="32"/>
      <c r="I17" s="32"/>
      <c r="J17" s="32"/>
      <c r="K17" s="32"/>
      <c r="L17" s="32"/>
      <c r="M17" s="32"/>
      <c r="N17" s="32"/>
      <c r="O17" s="32"/>
      <c r="P17" s="32"/>
      <c r="Q17" s="32"/>
      <c r="R17" s="32"/>
      <c r="S17" s="32"/>
      <c r="T17" s="32"/>
      <c r="U17" s="32"/>
      <c r="V17" s="32"/>
      <c r="W17" s="32"/>
    </row>
    <row r="18" spans="1:23" x14ac:dyDescent="0.25">
      <c r="A18" s="12"/>
      <c r="B18" s="23"/>
      <c r="C18" s="23"/>
      <c r="D18" s="23"/>
      <c r="E18" s="23"/>
      <c r="F18" s="23"/>
      <c r="G18" s="23"/>
      <c r="H18" s="23"/>
      <c r="I18" s="23"/>
      <c r="J18" s="23"/>
      <c r="K18" s="23"/>
      <c r="L18" s="23"/>
      <c r="M18" s="23"/>
      <c r="N18" s="23"/>
      <c r="O18" s="23"/>
      <c r="P18" s="23"/>
      <c r="Q18" s="23"/>
      <c r="R18" s="23"/>
      <c r="S18" s="23"/>
      <c r="T18" s="23"/>
      <c r="U18" s="23"/>
      <c r="V18" s="23"/>
      <c r="W18" s="23"/>
    </row>
    <row r="19" spans="1:23" x14ac:dyDescent="0.25">
      <c r="A19" s="12"/>
      <c r="B19" s="83" t="s">
        <v>320</v>
      </c>
      <c r="C19" s="22"/>
      <c r="D19" s="84"/>
      <c r="E19" s="84"/>
      <c r="F19" s="84"/>
      <c r="G19" s="84"/>
      <c r="H19" s="22"/>
      <c r="I19" s="84"/>
      <c r="J19" s="195"/>
      <c r="K19" s="102" t="s">
        <v>730</v>
      </c>
      <c r="L19" s="102"/>
      <c r="M19" s="102"/>
      <c r="N19" s="102"/>
      <c r="O19" s="102"/>
      <c r="P19" s="84"/>
      <c r="Q19" s="183"/>
      <c r="R19" s="102" t="s">
        <v>731</v>
      </c>
      <c r="S19" s="102"/>
      <c r="T19" s="102"/>
      <c r="U19" s="102"/>
      <c r="V19" s="102"/>
      <c r="W19" s="22"/>
    </row>
    <row r="20" spans="1:23" x14ac:dyDescent="0.25">
      <c r="A20" s="12"/>
      <c r="B20" s="83"/>
      <c r="C20" s="22"/>
      <c r="D20" s="102" t="s">
        <v>732</v>
      </c>
      <c r="E20" s="102"/>
      <c r="F20" s="102"/>
      <c r="G20" s="102"/>
      <c r="H20" s="102"/>
      <c r="I20" s="84"/>
      <c r="J20" s="195"/>
      <c r="K20" s="102" t="s">
        <v>733</v>
      </c>
      <c r="L20" s="102"/>
      <c r="M20" s="102"/>
      <c r="N20" s="102"/>
      <c r="O20" s="102"/>
      <c r="P20" s="84"/>
      <c r="Q20" s="183"/>
      <c r="R20" s="102" t="s">
        <v>734</v>
      </c>
      <c r="S20" s="102"/>
      <c r="T20" s="102"/>
      <c r="U20" s="102"/>
      <c r="V20" s="102"/>
      <c r="W20" s="22"/>
    </row>
    <row r="21" spans="1:23" ht="15.75" thickBot="1" x14ac:dyDescent="0.3">
      <c r="A21" s="12"/>
      <c r="B21" s="83"/>
      <c r="C21" s="22"/>
      <c r="D21" s="103" t="s">
        <v>637</v>
      </c>
      <c r="E21" s="103"/>
      <c r="F21" s="84"/>
      <c r="G21" s="103" t="s">
        <v>735</v>
      </c>
      <c r="H21" s="103"/>
      <c r="I21" s="84"/>
      <c r="J21" s="195"/>
      <c r="K21" s="103" t="s">
        <v>637</v>
      </c>
      <c r="L21" s="103"/>
      <c r="M21" s="84"/>
      <c r="N21" s="103" t="s">
        <v>735</v>
      </c>
      <c r="O21" s="103"/>
      <c r="P21" s="84"/>
      <c r="Q21" s="183"/>
      <c r="R21" s="103" t="s">
        <v>637</v>
      </c>
      <c r="S21" s="103"/>
      <c r="T21" s="84"/>
      <c r="U21" s="103" t="s">
        <v>735</v>
      </c>
      <c r="V21" s="103"/>
      <c r="W21" s="22"/>
    </row>
    <row r="22" spans="1:23" x14ac:dyDescent="0.25">
      <c r="A22" s="12"/>
      <c r="B22" s="196" t="s">
        <v>736</v>
      </c>
      <c r="C22" s="36"/>
      <c r="D22" s="197"/>
      <c r="E22" s="198"/>
      <c r="F22" s="36"/>
      <c r="G22" s="197"/>
      <c r="H22" s="198"/>
      <c r="I22" s="36"/>
      <c r="J22" s="36"/>
      <c r="K22" s="197"/>
      <c r="L22" s="198"/>
      <c r="M22" s="36"/>
      <c r="N22" s="197"/>
      <c r="O22" s="198"/>
      <c r="P22" s="36"/>
      <c r="Q22" s="36"/>
      <c r="R22" s="197"/>
      <c r="S22" s="198"/>
      <c r="T22" s="36"/>
      <c r="U22" s="197"/>
      <c r="V22" s="198"/>
      <c r="W22" s="36"/>
    </row>
    <row r="23" spans="1:23" x14ac:dyDescent="0.25">
      <c r="A23" s="12"/>
      <c r="B23" s="186" t="s">
        <v>737</v>
      </c>
      <c r="C23" s="40"/>
      <c r="D23" s="92"/>
      <c r="E23" s="94"/>
      <c r="F23" s="92"/>
      <c r="G23" s="40"/>
      <c r="H23" s="94"/>
      <c r="I23" s="41"/>
      <c r="J23" s="91"/>
      <c r="K23" s="92"/>
      <c r="L23" s="94"/>
      <c r="M23" s="92"/>
      <c r="N23" s="40"/>
      <c r="O23" s="94"/>
      <c r="P23" s="41"/>
      <c r="Q23" s="91"/>
      <c r="R23" s="92"/>
      <c r="S23" s="94"/>
      <c r="T23" s="92"/>
      <c r="U23" s="40"/>
      <c r="V23" s="94"/>
      <c r="W23" s="41"/>
    </row>
    <row r="24" spans="1:23" x14ac:dyDescent="0.25">
      <c r="A24" s="12"/>
      <c r="B24" s="109" t="s">
        <v>738</v>
      </c>
      <c r="C24" s="36"/>
      <c r="D24" s="87" t="s">
        <v>330</v>
      </c>
      <c r="E24" s="121">
        <v>68477</v>
      </c>
      <c r="F24" s="87"/>
      <c r="G24" s="36"/>
      <c r="H24" s="120">
        <v>12.13</v>
      </c>
      <c r="I24" s="44" t="s">
        <v>658</v>
      </c>
      <c r="J24" s="88"/>
      <c r="K24" s="87" t="s">
        <v>330</v>
      </c>
      <c r="L24" s="121">
        <v>45174</v>
      </c>
      <c r="M24" s="87"/>
      <c r="N24" s="36"/>
      <c r="O24" s="89">
        <v>8</v>
      </c>
      <c r="P24" s="44" t="s">
        <v>658</v>
      </c>
      <c r="Q24" s="88"/>
      <c r="R24" s="87" t="s">
        <v>330</v>
      </c>
      <c r="S24" s="121">
        <v>67761</v>
      </c>
      <c r="T24" s="87"/>
      <c r="U24" s="36"/>
      <c r="V24" s="89">
        <v>12</v>
      </c>
      <c r="W24" s="44" t="s">
        <v>658</v>
      </c>
    </row>
    <row r="25" spans="1:23" x14ac:dyDescent="0.25">
      <c r="A25" s="12"/>
      <c r="B25" s="110" t="s">
        <v>739</v>
      </c>
      <c r="C25" s="40"/>
      <c r="D25" s="92"/>
      <c r="E25" s="126">
        <v>76147</v>
      </c>
      <c r="F25" s="92"/>
      <c r="G25" s="40"/>
      <c r="H25" s="125">
        <v>13.48</v>
      </c>
      <c r="I25" s="41"/>
      <c r="J25" s="91"/>
      <c r="K25" s="92"/>
      <c r="L25" s="126">
        <v>45177</v>
      </c>
      <c r="M25" s="92"/>
      <c r="N25" s="40"/>
      <c r="O25" s="94">
        <v>8</v>
      </c>
      <c r="P25" s="41"/>
      <c r="Q25" s="91"/>
      <c r="R25" s="92"/>
      <c r="S25" s="126">
        <v>67765</v>
      </c>
      <c r="T25" s="92"/>
      <c r="U25" s="40"/>
      <c r="V25" s="94">
        <v>12</v>
      </c>
      <c r="W25" s="41"/>
    </row>
    <row r="26" spans="1:23" x14ac:dyDescent="0.25">
      <c r="A26" s="12"/>
      <c r="B26" s="95" t="s">
        <v>740</v>
      </c>
      <c r="C26" s="36"/>
      <c r="D26" s="87"/>
      <c r="E26" s="89"/>
      <c r="F26" s="87"/>
      <c r="G26" s="36"/>
      <c r="H26" s="89"/>
      <c r="I26" s="44"/>
      <c r="J26" s="88"/>
      <c r="K26" s="87"/>
      <c r="L26" s="89"/>
      <c r="M26" s="87"/>
      <c r="N26" s="36"/>
      <c r="O26" s="89"/>
      <c r="P26" s="44"/>
      <c r="Q26" s="88"/>
      <c r="R26" s="87"/>
      <c r="S26" s="89"/>
      <c r="T26" s="87"/>
      <c r="U26" s="36"/>
      <c r="V26" s="89"/>
      <c r="W26" s="44"/>
    </row>
    <row r="27" spans="1:23" x14ac:dyDescent="0.25">
      <c r="A27" s="12"/>
      <c r="B27" s="110" t="s">
        <v>738</v>
      </c>
      <c r="C27" s="40"/>
      <c r="D27" s="92"/>
      <c r="E27" s="126">
        <v>58036</v>
      </c>
      <c r="F27" s="92"/>
      <c r="G27" s="40"/>
      <c r="H27" s="125">
        <v>10.28</v>
      </c>
      <c r="I27" s="41"/>
      <c r="J27" s="91"/>
      <c r="K27" s="92"/>
      <c r="L27" s="126">
        <v>22587</v>
      </c>
      <c r="M27" s="92"/>
      <c r="N27" s="40"/>
      <c r="O27" s="94">
        <v>4</v>
      </c>
      <c r="P27" s="41"/>
      <c r="Q27" s="91"/>
      <c r="R27" s="92"/>
      <c r="S27" s="94" t="s">
        <v>599</v>
      </c>
      <c r="T27" s="92"/>
      <c r="U27" s="40"/>
      <c r="V27" s="94" t="s">
        <v>599</v>
      </c>
      <c r="W27" s="41"/>
    </row>
    <row r="28" spans="1:23" x14ac:dyDescent="0.25">
      <c r="A28" s="12"/>
      <c r="B28" s="109" t="s">
        <v>739</v>
      </c>
      <c r="C28" s="36"/>
      <c r="D28" s="87"/>
      <c r="E28" s="121">
        <v>69057</v>
      </c>
      <c r="F28" s="87"/>
      <c r="G28" s="36"/>
      <c r="H28" s="120">
        <v>12.23</v>
      </c>
      <c r="I28" s="44"/>
      <c r="J28" s="88"/>
      <c r="K28" s="87"/>
      <c r="L28" s="121">
        <v>22588</v>
      </c>
      <c r="M28" s="87"/>
      <c r="N28" s="36"/>
      <c r="O28" s="89">
        <v>4</v>
      </c>
      <c r="P28" s="44"/>
      <c r="Q28" s="88"/>
      <c r="R28" s="87"/>
      <c r="S28" s="89" t="s">
        <v>599</v>
      </c>
      <c r="T28" s="87"/>
      <c r="U28" s="36"/>
      <c r="V28" s="89" t="s">
        <v>599</v>
      </c>
      <c r="W28" s="44"/>
    </row>
    <row r="29" spans="1:23" x14ac:dyDescent="0.25">
      <c r="A29" s="12"/>
      <c r="B29" s="90" t="s">
        <v>741</v>
      </c>
      <c r="C29" s="40"/>
      <c r="D29" s="92"/>
      <c r="E29" s="94"/>
      <c r="F29" s="92"/>
      <c r="G29" s="40"/>
      <c r="H29" s="94"/>
      <c r="I29" s="41"/>
      <c r="J29" s="91"/>
      <c r="K29" s="92"/>
      <c r="L29" s="94"/>
      <c r="M29" s="92"/>
      <c r="N29" s="40"/>
      <c r="O29" s="94"/>
      <c r="P29" s="41"/>
      <c r="Q29" s="91"/>
      <c r="R29" s="92"/>
      <c r="S29" s="94"/>
      <c r="T29" s="92"/>
      <c r="U29" s="40"/>
      <c r="V29" s="94"/>
      <c r="W29" s="41"/>
    </row>
    <row r="30" spans="1:23" x14ac:dyDescent="0.25">
      <c r="A30" s="12"/>
      <c r="B30" s="109" t="s">
        <v>738</v>
      </c>
      <c r="C30" s="36"/>
      <c r="D30" s="87"/>
      <c r="E30" s="121">
        <v>58036</v>
      </c>
      <c r="F30" s="87"/>
      <c r="G30" s="36"/>
      <c r="H30" s="120">
        <v>6.68</v>
      </c>
      <c r="I30" s="44"/>
      <c r="J30" s="88"/>
      <c r="K30" s="87"/>
      <c r="L30" s="96">
        <v>34737</v>
      </c>
      <c r="M30" s="87"/>
      <c r="N30" s="36"/>
      <c r="O30" s="89">
        <v>4</v>
      </c>
      <c r="P30" s="44"/>
      <c r="Q30" s="88"/>
      <c r="R30" s="87"/>
      <c r="S30" s="96">
        <v>78158</v>
      </c>
      <c r="T30" s="87"/>
      <c r="U30" s="36"/>
      <c r="V30" s="89">
        <v>9</v>
      </c>
      <c r="W30" s="44"/>
    </row>
    <row r="31" spans="1:23" x14ac:dyDescent="0.25">
      <c r="A31" s="12"/>
      <c r="B31" s="110" t="s">
        <v>739</v>
      </c>
      <c r="C31" s="40"/>
      <c r="D31" s="92"/>
      <c r="E31" s="126">
        <v>69057</v>
      </c>
      <c r="F31" s="92"/>
      <c r="G31" s="40"/>
      <c r="H31" s="125">
        <v>7.96</v>
      </c>
      <c r="I31" s="41"/>
      <c r="J31" s="91"/>
      <c r="K31" s="92"/>
      <c r="L31" s="93">
        <v>34706</v>
      </c>
      <c r="M31" s="92"/>
      <c r="N31" s="40"/>
      <c r="O31" s="94">
        <v>4</v>
      </c>
      <c r="P31" s="41"/>
      <c r="Q31" s="91"/>
      <c r="R31" s="92"/>
      <c r="S31" s="93">
        <v>78088</v>
      </c>
      <c r="T31" s="92"/>
      <c r="U31" s="40"/>
      <c r="V31" s="94">
        <v>9</v>
      </c>
      <c r="W31" s="41"/>
    </row>
    <row r="32" spans="1:23" x14ac:dyDescent="0.25">
      <c r="A32" s="12"/>
      <c r="B32" s="76"/>
      <c r="C32" s="76"/>
      <c r="D32" s="76"/>
      <c r="E32" s="76"/>
      <c r="F32" s="76"/>
      <c r="G32" s="76"/>
      <c r="H32" s="76"/>
      <c r="I32" s="76"/>
      <c r="J32" s="76"/>
      <c r="K32" s="76"/>
      <c r="L32" s="76"/>
      <c r="M32" s="76"/>
      <c r="N32" s="76"/>
      <c r="O32" s="76"/>
      <c r="P32" s="76"/>
      <c r="Q32" s="76"/>
      <c r="R32" s="76"/>
      <c r="S32" s="76"/>
      <c r="T32" s="76"/>
      <c r="U32" s="76"/>
      <c r="V32" s="76"/>
      <c r="W32" s="76"/>
    </row>
    <row r="33" spans="1:23" x14ac:dyDescent="0.25">
      <c r="A33" s="12"/>
      <c r="B33" s="83" t="s">
        <v>320</v>
      </c>
      <c r="C33" s="84"/>
      <c r="D33" s="84"/>
      <c r="E33" s="84"/>
      <c r="F33" s="84"/>
      <c r="G33" s="84"/>
      <c r="H33" s="84"/>
      <c r="I33" s="84"/>
      <c r="J33" s="102" t="s">
        <v>730</v>
      </c>
      <c r="K33" s="102"/>
      <c r="L33" s="102"/>
      <c r="M33" s="102"/>
      <c r="N33" s="102"/>
      <c r="O33" s="84"/>
      <c r="P33" s="102" t="s">
        <v>731</v>
      </c>
      <c r="Q33" s="102"/>
      <c r="R33" s="102"/>
      <c r="S33" s="102"/>
      <c r="T33" s="102"/>
      <c r="U33" s="84"/>
    </row>
    <row r="34" spans="1:23" x14ac:dyDescent="0.25">
      <c r="A34" s="12"/>
      <c r="B34" s="83"/>
      <c r="C34" s="84"/>
      <c r="D34" s="102" t="s">
        <v>732</v>
      </c>
      <c r="E34" s="102"/>
      <c r="F34" s="102"/>
      <c r="G34" s="102"/>
      <c r="H34" s="102"/>
      <c r="I34" s="84"/>
      <c r="J34" s="102" t="s">
        <v>733</v>
      </c>
      <c r="K34" s="102"/>
      <c r="L34" s="102"/>
      <c r="M34" s="102"/>
      <c r="N34" s="102"/>
      <c r="O34" s="84"/>
      <c r="P34" s="102" t="s">
        <v>734</v>
      </c>
      <c r="Q34" s="102"/>
      <c r="R34" s="102"/>
      <c r="S34" s="102"/>
      <c r="T34" s="102"/>
      <c r="U34" s="84"/>
    </row>
    <row r="35" spans="1:23" ht="15.75" thickBot="1" x14ac:dyDescent="0.3">
      <c r="A35" s="12"/>
      <c r="B35" s="83"/>
      <c r="C35" s="84"/>
      <c r="D35" s="103" t="s">
        <v>637</v>
      </c>
      <c r="E35" s="103"/>
      <c r="F35" s="84"/>
      <c r="G35" s="103" t="s">
        <v>735</v>
      </c>
      <c r="H35" s="103"/>
      <c r="I35" s="84"/>
      <c r="J35" s="84"/>
      <c r="K35" s="85" t="s">
        <v>637</v>
      </c>
      <c r="L35" s="84"/>
      <c r="M35" s="103" t="s">
        <v>735</v>
      </c>
      <c r="N35" s="103"/>
      <c r="O35" s="84"/>
      <c r="P35" s="84"/>
      <c r="Q35" s="85" t="s">
        <v>637</v>
      </c>
      <c r="R35" s="84"/>
      <c r="S35" s="103" t="s">
        <v>735</v>
      </c>
      <c r="T35" s="103"/>
      <c r="U35" s="84"/>
    </row>
    <row r="36" spans="1:23" x14ac:dyDescent="0.25">
      <c r="A36" s="12"/>
      <c r="B36" s="196" t="s">
        <v>742</v>
      </c>
      <c r="C36" s="36"/>
      <c r="D36" s="197"/>
      <c r="E36" s="198"/>
      <c r="F36" s="36"/>
      <c r="G36" s="197"/>
      <c r="H36" s="198"/>
      <c r="I36" s="36"/>
      <c r="J36" s="36"/>
      <c r="K36" s="198"/>
      <c r="L36" s="36"/>
      <c r="M36" s="197"/>
      <c r="N36" s="198"/>
      <c r="O36" s="36"/>
      <c r="P36" s="36"/>
      <c r="Q36" s="198"/>
      <c r="R36" s="36"/>
      <c r="S36" s="197"/>
      <c r="T36" s="198"/>
      <c r="U36" s="36"/>
    </row>
    <row r="37" spans="1:23" x14ac:dyDescent="0.25">
      <c r="A37" s="12"/>
      <c r="B37" s="186" t="s">
        <v>737</v>
      </c>
      <c r="C37" s="92"/>
      <c r="D37" s="92"/>
      <c r="E37" s="94"/>
      <c r="F37" s="92"/>
      <c r="G37" s="92"/>
      <c r="H37" s="94"/>
      <c r="I37" s="92"/>
      <c r="J37" s="92"/>
      <c r="K37" s="94"/>
      <c r="L37" s="92"/>
      <c r="M37" s="92"/>
      <c r="N37" s="94"/>
      <c r="O37" s="92"/>
      <c r="P37" s="92"/>
      <c r="Q37" s="94"/>
      <c r="R37" s="92"/>
      <c r="S37" s="92"/>
      <c r="T37" s="94"/>
      <c r="U37" s="92"/>
    </row>
    <row r="38" spans="1:23" x14ac:dyDescent="0.25">
      <c r="A38" s="12"/>
      <c r="B38" s="109" t="s">
        <v>738</v>
      </c>
      <c r="C38" s="87"/>
      <c r="D38" s="87" t="s">
        <v>330</v>
      </c>
      <c r="E38" s="96">
        <v>68791</v>
      </c>
      <c r="F38" s="87"/>
      <c r="G38" s="87"/>
      <c r="H38" s="89">
        <v>11.36</v>
      </c>
      <c r="I38" s="87" t="s">
        <v>658</v>
      </c>
      <c r="J38" s="87" t="s">
        <v>330</v>
      </c>
      <c r="K38" s="96">
        <v>48438</v>
      </c>
      <c r="L38" s="87"/>
      <c r="M38" s="87"/>
      <c r="N38" s="89">
        <v>8</v>
      </c>
      <c r="O38" s="87" t="s">
        <v>658</v>
      </c>
      <c r="P38" s="87" t="s">
        <v>330</v>
      </c>
      <c r="Q38" s="96">
        <v>72657</v>
      </c>
      <c r="R38" s="87"/>
      <c r="S38" s="87"/>
      <c r="T38" s="89">
        <v>12</v>
      </c>
      <c r="U38" s="87" t="s">
        <v>658</v>
      </c>
    </row>
    <row r="39" spans="1:23" x14ac:dyDescent="0.25">
      <c r="A39" s="12"/>
      <c r="B39" s="110" t="s">
        <v>739</v>
      </c>
      <c r="C39" s="92"/>
      <c r="D39" s="92"/>
      <c r="E39" s="93">
        <v>73951</v>
      </c>
      <c r="F39" s="92"/>
      <c r="G39" s="92"/>
      <c r="H39" s="94">
        <v>12.21</v>
      </c>
      <c r="I39" s="92"/>
      <c r="J39" s="92"/>
      <c r="K39" s="93">
        <v>48439</v>
      </c>
      <c r="L39" s="92"/>
      <c r="M39" s="92"/>
      <c r="N39" s="94">
        <v>8</v>
      </c>
      <c r="O39" s="92"/>
      <c r="P39" s="92"/>
      <c r="Q39" s="93">
        <v>72658</v>
      </c>
      <c r="R39" s="92"/>
      <c r="S39" s="92"/>
      <c r="T39" s="94">
        <v>12</v>
      </c>
      <c r="U39" s="92"/>
    </row>
    <row r="40" spans="1:23" x14ac:dyDescent="0.25">
      <c r="A40" s="12"/>
      <c r="B40" s="95" t="s">
        <v>740</v>
      </c>
      <c r="C40" s="87"/>
      <c r="D40" s="87"/>
      <c r="E40" s="89"/>
      <c r="F40" s="87"/>
      <c r="G40" s="87"/>
      <c r="H40" s="89"/>
      <c r="I40" s="87"/>
      <c r="J40" s="87"/>
      <c r="K40" s="89"/>
      <c r="L40" s="87"/>
      <c r="M40" s="87"/>
      <c r="N40" s="89"/>
      <c r="O40" s="87"/>
      <c r="P40" s="87"/>
      <c r="Q40" s="89"/>
      <c r="R40" s="87"/>
      <c r="S40" s="87"/>
      <c r="T40" s="89"/>
      <c r="U40" s="87"/>
    </row>
    <row r="41" spans="1:23" x14ac:dyDescent="0.25">
      <c r="A41" s="12"/>
      <c r="B41" s="110" t="s">
        <v>738</v>
      </c>
      <c r="C41" s="92"/>
      <c r="D41" s="92"/>
      <c r="E41" s="93">
        <v>57471</v>
      </c>
      <c r="F41" s="92"/>
      <c r="G41" s="92"/>
      <c r="H41" s="94">
        <v>9.49</v>
      </c>
      <c r="I41" s="92"/>
      <c r="J41" s="92"/>
      <c r="K41" s="93">
        <v>24219</v>
      </c>
      <c r="L41" s="92"/>
      <c r="M41" s="92"/>
      <c r="N41" s="94">
        <v>4</v>
      </c>
      <c r="O41" s="92"/>
      <c r="P41" s="92"/>
      <c r="Q41" s="94" t="s">
        <v>599</v>
      </c>
      <c r="R41" s="92"/>
      <c r="S41" s="92"/>
      <c r="T41" s="94" t="s">
        <v>599</v>
      </c>
      <c r="U41" s="92"/>
    </row>
    <row r="42" spans="1:23" x14ac:dyDescent="0.25">
      <c r="A42" s="12"/>
      <c r="B42" s="109" t="s">
        <v>739</v>
      </c>
      <c r="C42" s="87"/>
      <c r="D42" s="87"/>
      <c r="E42" s="96">
        <v>66256</v>
      </c>
      <c r="F42" s="87"/>
      <c r="G42" s="87"/>
      <c r="H42" s="89">
        <v>10.94</v>
      </c>
      <c r="I42" s="87"/>
      <c r="J42" s="87"/>
      <c r="K42" s="96">
        <v>24219</v>
      </c>
      <c r="L42" s="87"/>
      <c r="M42" s="87"/>
      <c r="N42" s="89">
        <v>4</v>
      </c>
      <c r="O42" s="87"/>
      <c r="P42" s="87"/>
      <c r="Q42" s="89" t="s">
        <v>599</v>
      </c>
      <c r="R42" s="87"/>
      <c r="S42" s="87"/>
      <c r="T42" s="89" t="s">
        <v>599</v>
      </c>
      <c r="U42" s="87"/>
    </row>
    <row r="43" spans="1:23" x14ac:dyDescent="0.25">
      <c r="A43" s="12"/>
      <c r="B43" s="90" t="s">
        <v>741</v>
      </c>
      <c r="C43" s="92"/>
      <c r="D43" s="92"/>
      <c r="E43" s="94"/>
      <c r="F43" s="92"/>
      <c r="G43" s="92"/>
      <c r="H43" s="94"/>
      <c r="I43" s="92"/>
      <c r="J43" s="92"/>
      <c r="K43" s="94"/>
      <c r="L43" s="92"/>
      <c r="M43" s="92"/>
      <c r="N43" s="94"/>
      <c r="O43" s="92"/>
      <c r="P43" s="92"/>
      <c r="Q43" s="94"/>
      <c r="R43" s="92"/>
      <c r="S43" s="92"/>
      <c r="T43" s="94"/>
      <c r="U43" s="92"/>
    </row>
    <row r="44" spans="1:23" x14ac:dyDescent="0.25">
      <c r="A44" s="12"/>
      <c r="B44" s="109" t="s">
        <v>738</v>
      </c>
      <c r="C44" s="87"/>
      <c r="D44" s="87"/>
      <c r="E44" s="96">
        <v>57471</v>
      </c>
      <c r="F44" s="87"/>
      <c r="G44" s="87"/>
      <c r="H44" s="89">
        <v>5.67</v>
      </c>
      <c r="I44" s="87"/>
      <c r="J44" s="87"/>
      <c r="K44" s="96">
        <v>40580</v>
      </c>
      <c r="L44" s="87"/>
      <c r="M44" s="87"/>
      <c r="N44" s="89">
        <v>4</v>
      </c>
      <c r="O44" s="87"/>
      <c r="P44" s="87"/>
      <c r="Q44" s="96">
        <v>91304</v>
      </c>
      <c r="R44" s="87"/>
      <c r="S44" s="87"/>
      <c r="T44" s="89">
        <v>9</v>
      </c>
      <c r="U44" s="87"/>
    </row>
    <row r="45" spans="1:23" x14ac:dyDescent="0.25">
      <c r="A45" s="12"/>
      <c r="B45" s="110" t="s">
        <v>739</v>
      </c>
      <c r="C45" s="92"/>
      <c r="D45" s="92"/>
      <c r="E45" s="93">
        <v>66256</v>
      </c>
      <c r="F45" s="92"/>
      <c r="G45" s="92"/>
      <c r="H45" s="94">
        <v>6.53</v>
      </c>
      <c r="I45" s="92"/>
      <c r="J45" s="92"/>
      <c r="K45" s="93">
        <v>40608</v>
      </c>
      <c r="L45" s="92"/>
      <c r="M45" s="92"/>
      <c r="N45" s="94">
        <v>4</v>
      </c>
      <c r="O45" s="92"/>
      <c r="P45" s="92"/>
      <c r="Q45" s="93">
        <v>91368</v>
      </c>
      <c r="R45" s="92"/>
      <c r="S45" s="92"/>
      <c r="T45" s="94">
        <v>9</v>
      </c>
      <c r="U45" s="92" t="s">
        <v>349</v>
      </c>
    </row>
    <row r="46" spans="1:23" x14ac:dyDescent="0.25">
      <c r="A46" s="12"/>
      <c r="B46" s="4"/>
    </row>
    <row r="47" spans="1:23" x14ac:dyDescent="0.25">
      <c r="A47" s="12"/>
      <c r="B47" s="29"/>
      <c r="C47" s="29"/>
      <c r="D47" s="29"/>
      <c r="E47" s="29"/>
      <c r="F47" s="29"/>
      <c r="G47" s="29"/>
      <c r="H47" s="29"/>
      <c r="I47" s="29"/>
      <c r="J47" s="29"/>
      <c r="K47" s="29"/>
      <c r="L47" s="29"/>
      <c r="M47" s="29"/>
      <c r="N47" s="29"/>
      <c r="O47" s="29"/>
      <c r="P47" s="29"/>
      <c r="Q47" s="29"/>
      <c r="R47" s="29"/>
      <c r="S47" s="29"/>
      <c r="T47" s="29"/>
      <c r="U47" s="29"/>
      <c r="V47" s="29"/>
      <c r="W47" s="29"/>
    </row>
    <row r="48" spans="1:23" ht="267.75" x14ac:dyDescent="0.25">
      <c r="A48" s="12"/>
      <c r="B48" s="74"/>
      <c r="C48" s="148" t="s">
        <v>743</v>
      </c>
      <c r="D48" s="15" t="s">
        <v>744</v>
      </c>
    </row>
    <row r="49" spans="1:23" x14ac:dyDescent="0.25">
      <c r="A49" s="12"/>
      <c r="B49" s="29"/>
      <c r="C49" s="29"/>
      <c r="D49" s="29"/>
      <c r="E49" s="29"/>
      <c r="F49" s="29"/>
      <c r="G49" s="29"/>
      <c r="H49" s="29"/>
      <c r="I49" s="29"/>
      <c r="J49" s="29"/>
      <c r="K49" s="29"/>
      <c r="L49" s="29"/>
      <c r="M49" s="29"/>
      <c r="N49" s="29"/>
      <c r="O49" s="29"/>
      <c r="P49" s="29"/>
      <c r="Q49" s="29"/>
      <c r="R49" s="29"/>
      <c r="S49" s="29"/>
      <c r="T49" s="29"/>
      <c r="U49" s="29"/>
      <c r="V49" s="29"/>
      <c r="W49" s="29"/>
    </row>
    <row r="50" spans="1:23" ht="204" x14ac:dyDescent="0.25">
      <c r="A50" s="12"/>
      <c r="B50" s="74"/>
      <c r="C50" s="148" t="s">
        <v>745</v>
      </c>
      <c r="D50" s="15" t="s">
        <v>746</v>
      </c>
    </row>
    <row r="51" spans="1:23" x14ac:dyDescent="0.25">
      <c r="A51" s="12"/>
      <c r="B51" s="199"/>
      <c r="C51" s="199"/>
      <c r="D51" s="199"/>
      <c r="E51" s="199"/>
      <c r="F51" s="199"/>
      <c r="G51" s="199"/>
      <c r="H51" s="199"/>
      <c r="I51" s="199"/>
      <c r="J51" s="199"/>
      <c r="K51" s="199"/>
      <c r="L51" s="199"/>
      <c r="M51" s="199"/>
      <c r="N51" s="199"/>
      <c r="O51" s="199"/>
      <c r="P51" s="199"/>
      <c r="Q51" s="199"/>
      <c r="R51" s="199"/>
      <c r="S51" s="199"/>
      <c r="T51" s="199"/>
      <c r="U51" s="199"/>
      <c r="V51" s="199"/>
      <c r="W51" s="199"/>
    </row>
    <row r="52" spans="1:23" ht="255" x14ac:dyDescent="0.25">
      <c r="A52" s="12"/>
      <c r="B52" s="74"/>
      <c r="C52" s="148" t="s">
        <v>747</v>
      </c>
      <c r="D52" s="15" t="s">
        <v>748</v>
      </c>
    </row>
    <row r="53" spans="1:23" x14ac:dyDescent="0.25">
      <c r="A53" s="12"/>
      <c r="B53" s="4"/>
    </row>
  </sheetData>
  <mergeCells count="42">
    <mergeCell ref="B47:W47"/>
    <mergeCell ref="B49:W49"/>
    <mergeCell ref="B51:W51"/>
    <mergeCell ref="B13:W13"/>
    <mergeCell ref="B14:W14"/>
    <mergeCell ref="B15:W15"/>
    <mergeCell ref="B16:W16"/>
    <mergeCell ref="B17:W17"/>
    <mergeCell ref="B18:W18"/>
    <mergeCell ref="B6:W6"/>
    <mergeCell ref="B8:W8"/>
    <mergeCell ref="B9:W9"/>
    <mergeCell ref="B10:W10"/>
    <mergeCell ref="B11:W11"/>
    <mergeCell ref="B12:W12"/>
    <mergeCell ref="D35:E35"/>
    <mergeCell ref="G35:H35"/>
    <mergeCell ref="M35:N35"/>
    <mergeCell ref="S35:T35"/>
    <mergeCell ref="A1:A2"/>
    <mergeCell ref="B1:W1"/>
    <mergeCell ref="B2:W2"/>
    <mergeCell ref="B3:W3"/>
    <mergeCell ref="A4:A53"/>
    <mergeCell ref="B4:W4"/>
    <mergeCell ref="U21:V21"/>
    <mergeCell ref="J33:N33"/>
    <mergeCell ref="P33:T33"/>
    <mergeCell ref="D34:H34"/>
    <mergeCell ref="J34:N34"/>
    <mergeCell ref="P34:T34"/>
    <mergeCell ref="B32:W32"/>
    <mergeCell ref="K19:O19"/>
    <mergeCell ref="R19:V19"/>
    <mergeCell ref="D20:H20"/>
    <mergeCell ref="K20:O20"/>
    <mergeCell ref="R20:V20"/>
    <mergeCell ref="D21:E21"/>
    <mergeCell ref="G21:H21"/>
    <mergeCell ref="K21:L21"/>
    <mergeCell ref="N21:O21"/>
    <mergeCell ref="R21:S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8.7109375" bestFit="1" customWidth="1"/>
    <col min="2" max="2" width="36.5703125" bestFit="1" customWidth="1"/>
    <col min="3" max="3" width="29.28515625" customWidth="1"/>
    <col min="4" max="4" width="1.85546875" customWidth="1"/>
    <col min="5" max="5" width="5.7109375" customWidth="1"/>
    <col min="6" max="6" width="9.7109375" customWidth="1"/>
    <col min="7" max="7" width="1.85546875" customWidth="1"/>
    <col min="8" max="8" width="5.7109375" customWidth="1"/>
    <col min="9" max="9" width="9.7109375" customWidth="1"/>
    <col min="10" max="10" width="1.85546875" customWidth="1"/>
    <col min="11" max="11" width="6.7109375" customWidth="1"/>
    <col min="12" max="12" width="1.85546875" customWidth="1"/>
  </cols>
  <sheetData>
    <row r="1" spans="1:12" ht="15"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0</v>
      </c>
      <c r="B3" s="11" t="s">
        <v>6</v>
      </c>
      <c r="C3" s="11"/>
      <c r="D3" s="11"/>
      <c r="E3" s="11"/>
      <c r="F3" s="11"/>
      <c r="G3" s="11"/>
      <c r="H3" s="11"/>
      <c r="I3" s="11"/>
      <c r="J3" s="11"/>
      <c r="K3" s="11"/>
      <c r="L3" s="11"/>
    </row>
    <row r="4" spans="1:12" ht="15" customHeight="1" x14ac:dyDescent="0.25">
      <c r="A4" s="12" t="s">
        <v>751</v>
      </c>
      <c r="B4" s="11" t="s">
        <v>6</v>
      </c>
      <c r="C4" s="11"/>
      <c r="D4" s="11"/>
      <c r="E4" s="11"/>
      <c r="F4" s="11"/>
      <c r="G4" s="11"/>
      <c r="H4" s="11"/>
      <c r="I4" s="11"/>
      <c r="J4" s="11"/>
      <c r="K4" s="11"/>
      <c r="L4" s="11"/>
    </row>
    <row r="5" spans="1:12" x14ac:dyDescent="0.25">
      <c r="A5" s="12"/>
      <c r="B5" s="14">
        <v>15</v>
      </c>
      <c r="C5" s="15" t="s">
        <v>749</v>
      </c>
    </row>
    <row r="6" spans="1:12" x14ac:dyDescent="0.25">
      <c r="A6" s="12"/>
      <c r="B6" s="25"/>
      <c r="C6" s="25"/>
      <c r="D6" s="25"/>
      <c r="E6" s="25"/>
      <c r="F6" s="25"/>
      <c r="G6" s="25"/>
      <c r="H6" s="25"/>
      <c r="I6" s="25"/>
      <c r="J6" s="25"/>
      <c r="K6" s="25"/>
      <c r="L6" s="25"/>
    </row>
    <row r="7" spans="1:12" x14ac:dyDescent="0.25">
      <c r="A7" s="12"/>
      <c r="B7" s="24" t="s">
        <v>752</v>
      </c>
      <c r="C7" s="24"/>
      <c r="D7" s="24"/>
      <c r="E7" s="24"/>
      <c r="F7" s="24"/>
      <c r="G7" s="24"/>
      <c r="H7" s="24"/>
      <c r="I7" s="24"/>
      <c r="J7" s="24"/>
      <c r="K7" s="24"/>
      <c r="L7" s="24"/>
    </row>
    <row r="8" spans="1:12" x14ac:dyDescent="0.25">
      <c r="A8" s="12"/>
      <c r="B8" s="24"/>
      <c r="C8" s="24"/>
      <c r="D8" s="24"/>
      <c r="E8" s="24"/>
      <c r="F8" s="24"/>
      <c r="G8" s="24"/>
      <c r="H8" s="24"/>
      <c r="I8" s="24"/>
      <c r="J8" s="24"/>
      <c r="K8" s="24"/>
      <c r="L8" s="24"/>
    </row>
    <row r="9" spans="1:12" x14ac:dyDescent="0.25">
      <c r="A9" s="12"/>
      <c r="B9" s="22"/>
      <c r="C9" s="22"/>
      <c r="D9" s="30" t="s">
        <v>510</v>
      </c>
      <c r="E9" s="30"/>
      <c r="F9" s="30"/>
      <c r="G9" s="30"/>
      <c r="H9" s="30"/>
      <c r="I9" s="30"/>
      <c r="J9" s="30"/>
      <c r="K9" s="30"/>
      <c r="L9" s="22"/>
    </row>
    <row r="10" spans="1:12" ht="15.75" thickBot="1" x14ac:dyDescent="0.3">
      <c r="A10" s="12"/>
      <c r="B10" s="33" t="s">
        <v>753</v>
      </c>
      <c r="C10" s="22"/>
      <c r="D10" s="67" t="s">
        <v>390</v>
      </c>
      <c r="E10" s="67"/>
      <c r="F10" s="67"/>
      <c r="G10" s="67"/>
      <c r="H10" s="67"/>
      <c r="I10" s="67"/>
      <c r="J10" s="67"/>
      <c r="K10" s="67"/>
      <c r="L10" s="22"/>
    </row>
    <row r="11" spans="1:12" ht="15.75" thickBot="1" x14ac:dyDescent="0.3">
      <c r="A11" s="12"/>
      <c r="B11" s="33" t="s">
        <v>754</v>
      </c>
      <c r="C11" s="22"/>
      <c r="D11" s="72">
        <v>2013</v>
      </c>
      <c r="E11" s="72"/>
      <c r="F11" s="68"/>
      <c r="G11" s="72">
        <v>2012</v>
      </c>
      <c r="H11" s="72"/>
      <c r="I11" s="68"/>
      <c r="J11" s="72">
        <v>2011</v>
      </c>
      <c r="K11" s="72"/>
      <c r="L11" s="22"/>
    </row>
    <row r="12" spans="1:12" x14ac:dyDescent="0.25">
      <c r="A12" s="12"/>
      <c r="B12" s="22"/>
      <c r="C12" s="22"/>
      <c r="D12" s="68"/>
      <c r="E12" s="68"/>
      <c r="F12" s="22"/>
      <c r="G12" s="68"/>
      <c r="H12" s="68"/>
      <c r="I12" s="22"/>
      <c r="J12" s="68"/>
      <c r="K12" s="68"/>
      <c r="L12" s="22"/>
    </row>
    <row r="13" spans="1:12" x14ac:dyDescent="0.25">
      <c r="A13" s="12"/>
      <c r="B13" s="44" t="s">
        <v>755</v>
      </c>
      <c r="C13" s="36"/>
      <c r="D13" s="44"/>
      <c r="E13" s="46"/>
      <c r="F13" s="36"/>
      <c r="G13" s="44"/>
      <c r="H13" s="46"/>
      <c r="I13" s="36"/>
      <c r="J13" s="44"/>
      <c r="K13" s="46"/>
      <c r="L13" s="36"/>
    </row>
    <row r="14" spans="1:12" x14ac:dyDescent="0.25">
      <c r="A14" s="12"/>
      <c r="B14" s="47" t="s">
        <v>188</v>
      </c>
      <c r="C14" s="40"/>
      <c r="D14" s="41" t="s">
        <v>330</v>
      </c>
      <c r="E14" s="139">
        <v>741</v>
      </c>
      <c r="F14" s="40"/>
      <c r="G14" s="41" t="s">
        <v>330</v>
      </c>
      <c r="H14" s="48">
        <v>-8393</v>
      </c>
      <c r="I14" s="40"/>
      <c r="J14" s="41" t="s">
        <v>330</v>
      </c>
      <c r="K14" s="48">
        <v>-23161</v>
      </c>
      <c r="L14" s="40"/>
    </row>
    <row r="15" spans="1:12" x14ac:dyDescent="0.25">
      <c r="A15" s="12"/>
      <c r="B15" s="43" t="s">
        <v>135</v>
      </c>
      <c r="C15" s="36"/>
      <c r="D15" s="44"/>
      <c r="E15" s="140"/>
      <c r="F15" s="36"/>
      <c r="G15" s="44"/>
      <c r="H15" s="46"/>
      <c r="I15" s="36"/>
      <c r="J15" s="44"/>
      <c r="K15" s="46"/>
      <c r="L15" s="36"/>
    </row>
    <row r="16" spans="1:12" x14ac:dyDescent="0.25">
      <c r="A16" s="12"/>
      <c r="B16" s="52" t="s">
        <v>756</v>
      </c>
      <c r="C16" s="40"/>
      <c r="D16" s="41"/>
      <c r="E16" s="141">
        <v>-1000</v>
      </c>
      <c r="F16" s="40"/>
      <c r="G16" s="41"/>
      <c r="H16" s="48">
        <v>-1000</v>
      </c>
      <c r="I16" s="40"/>
      <c r="J16" s="41"/>
      <c r="K16" s="48">
        <v>-1000</v>
      </c>
      <c r="L16" s="40"/>
    </row>
    <row r="17" spans="1:12" ht="15.75" thickBot="1" x14ac:dyDescent="0.3">
      <c r="A17" s="12"/>
      <c r="B17" s="63" t="s">
        <v>757</v>
      </c>
      <c r="C17" s="36"/>
      <c r="D17" s="58"/>
      <c r="E17" s="142">
        <v>-54</v>
      </c>
      <c r="F17" s="36"/>
      <c r="G17" s="58"/>
      <c r="H17" s="60">
        <v>-54</v>
      </c>
      <c r="I17" s="36"/>
      <c r="J17" s="58"/>
      <c r="K17" s="60">
        <v>-54</v>
      </c>
      <c r="L17" s="36"/>
    </row>
    <row r="18" spans="1:12" ht="27" thickBot="1" x14ac:dyDescent="0.3">
      <c r="A18" s="12"/>
      <c r="B18" s="47" t="s">
        <v>758</v>
      </c>
      <c r="C18" s="40"/>
      <c r="D18" s="69" t="s">
        <v>330</v>
      </c>
      <c r="E18" s="147">
        <v>-313</v>
      </c>
      <c r="F18" s="40"/>
      <c r="G18" s="69" t="s">
        <v>330</v>
      </c>
      <c r="H18" s="70">
        <v>-9447</v>
      </c>
      <c r="I18" s="40"/>
      <c r="J18" s="69" t="s">
        <v>330</v>
      </c>
      <c r="K18" s="70">
        <v>-24215</v>
      </c>
      <c r="L18" s="40"/>
    </row>
    <row r="19" spans="1:12" ht="16.5" thickTop="1" thickBot="1" x14ac:dyDescent="0.3">
      <c r="A19" s="12"/>
      <c r="B19" s="43" t="s">
        <v>759</v>
      </c>
      <c r="C19" s="36"/>
      <c r="D19" s="201"/>
      <c r="E19" s="202">
        <v>4828</v>
      </c>
      <c r="F19" s="36"/>
      <c r="G19" s="201"/>
      <c r="H19" s="203">
        <v>4769</v>
      </c>
      <c r="I19" s="36"/>
      <c r="J19" s="201"/>
      <c r="K19" s="203">
        <v>4743</v>
      </c>
      <c r="L19" s="36"/>
    </row>
    <row r="20" spans="1:12" ht="15.75" thickTop="1" x14ac:dyDescent="0.25">
      <c r="A20" s="12"/>
      <c r="B20" s="41"/>
      <c r="C20" s="40"/>
      <c r="D20" s="204"/>
      <c r="E20" s="205"/>
      <c r="F20" s="40"/>
      <c r="G20" s="204"/>
      <c r="H20" s="206"/>
      <c r="I20" s="40"/>
      <c r="J20" s="204"/>
      <c r="K20" s="206"/>
      <c r="L20" s="40"/>
    </row>
    <row r="21" spans="1:12" x14ac:dyDescent="0.25">
      <c r="A21" s="12"/>
      <c r="B21" s="44" t="s">
        <v>760</v>
      </c>
      <c r="C21" s="36"/>
      <c r="D21" s="44"/>
      <c r="E21" s="140"/>
      <c r="F21" s="36"/>
      <c r="G21" s="44"/>
      <c r="H21" s="46"/>
      <c r="I21" s="36"/>
      <c r="J21" s="44"/>
      <c r="K21" s="46"/>
      <c r="L21" s="36"/>
    </row>
    <row r="22" spans="1:12" x14ac:dyDescent="0.25">
      <c r="A22" s="12"/>
      <c r="B22" s="47" t="s">
        <v>759</v>
      </c>
      <c r="C22" s="40"/>
      <c r="D22" s="41"/>
      <c r="E22" s="141">
        <v>4828</v>
      </c>
      <c r="F22" s="40"/>
      <c r="G22" s="41"/>
      <c r="H22" s="48">
        <v>4769</v>
      </c>
      <c r="I22" s="40"/>
      <c r="J22" s="41"/>
      <c r="K22" s="48">
        <v>4743</v>
      </c>
      <c r="L22" s="40"/>
    </row>
    <row r="23" spans="1:12" ht="27" thickBot="1" x14ac:dyDescent="0.3">
      <c r="A23" s="12"/>
      <c r="B23" s="43" t="s">
        <v>761</v>
      </c>
      <c r="C23" s="36"/>
      <c r="D23" s="58"/>
      <c r="E23" s="142" t="s">
        <v>334</v>
      </c>
      <c r="F23" s="36"/>
      <c r="G23" s="58"/>
      <c r="H23" s="60" t="s">
        <v>334</v>
      </c>
      <c r="I23" s="36"/>
      <c r="J23" s="58"/>
      <c r="K23" s="60" t="s">
        <v>334</v>
      </c>
      <c r="L23" s="36"/>
    </row>
    <row r="24" spans="1:12" ht="27" thickBot="1" x14ac:dyDescent="0.3">
      <c r="A24" s="12"/>
      <c r="B24" s="47" t="s">
        <v>762</v>
      </c>
      <c r="C24" s="40"/>
      <c r="D24" s="69"/>
      <c r="E24" s="146">
        <v>4828</v>
      </c>
      <c r="F24" s="40"/>
      <c r="G24" s="69"/>
      <c r="H24" s="70">
        <v>4769</v>
      </c>
      <c r="I24" s="40"/>
      <c r="J24" s="69"/>
      <c r="K24" s="70">
        <v>4743</v>
      </c>
      <c r="L24" s="40"/>
    </row>
    <row r="25" spans="1:12" ht="15.75" thickTop="1" x14ac:dyDescent="0.25">
      <c r="A25" s="12"/>
      <c r="B25" s="44"/>
      <c r="C25" s="36"/>
      <c r="D25" s="56"/>
      <c r="E25" s="207"/>
      <c r="F25" s="36"/>
      <c r="G25" s="56"/>
      <c r="H25" s="57"/>
      <c r="I25" s="36"/>
      <c r="J25" s="56"/>
      <c r="K25" s="57"/>
      <c r="L25" s="36"/>
    </row>
    <row r="26" spans="1:12" x14ac:dyDescent="0.25">
      <c r="A26" s="12"/>
      <c r="B26" s="41" t="s">
        <v>763</v>
      </c>
      <c r="C26" s="40"/>
      <c r="D26" s="41"/>
      <c r="E26" s="139"/>
      <c r="F26" s="40"/>
      <c r="G26" s="41"/>
      <c r="H26" s="42"/>
      <c r="I26" s="40"/>
      <c r="J26" s="41"/>
      <c r="K26" s="42"/>
      <c r="L26" s="40"/>
    </row>
    <row r="27" spans="1:12" ht="15.75" thickBot="1" x14ac:dyDescent="0.3">
      <c r="A27" s="12"/>
      <c r="B27" s="43" t="s">
        <v>764</v>
      </c>
      <c r="C27" s="36"/>
      <c r="D27" s="64" t="s">
        <v>330</v>
      </c>
      <c r="E27" s="144">
        <v>-0.06</v>
      </c>
      <c r="F27" s="36"/>
      <c r="G27" s="64" t="s">
        <v>330</v>
      </c>
      <c r="H27" s="66">
        <v>-1.98</v>
      </c>
      <c r="I27" s="36"/>
      <c r="J27" s="64" t="s">
        <v>330</v>
      </c>
      <c r="K27" s="66">
        <v>-5.1100000000000003</v>
      </c>
      <c r="L27" s="36"/>
    </row>
    <row r="28" spans="1:12" ht="16.5" thickTop="1" thickBot="1" x14ac:dyDescent="0.3">
      <c r="A28" s="12"/>
      <c r="B28" s="47" t="s">
        <v>765</v>
      </c>
      <c r="C28" s="40"/>
      <c r="D28" s="208" t="s">
        <v>330</v>
      </c>
      <c r="E28" s="209">
        <v>-0.06</v>
      </c>
      <c r="F28" s="40"/>
      <c r="G28" s="208" t="s">
        <v>330</v>
      </c>
      <c r="H28" s="210">
        <v>-1.98</v>
      </c>
      <c r="I28" s="40"/>
      <c r="J28" s="208" t="s">
        <v>330</v>
      </c>
      <c r="K28" s="210">
        <v>-5.1100000000000003</v>
      </c>
      <c r="L28" s="40" t="s">
        <v>349</v>
      </c>
    </row>
    <row r="29" spans="1:12" ht="15.75" thickTop="1" x14ac:dyDescent="0.25">
      <c r="A29" s="12"/>
      <c r="B29" s="24"/>
      <c r="C29" s="24"/>
      <c r="D29" s="24"/>
      <c r="E29" s="24"/>
      <c r="F29" s="24"/>
      <c r="G29" s="24"/>
      <c r="H29" s="24"/>
      <c r="I29" s="24"/>
      <c r="J29" s="24"/>
      <c r="K29" s="24"/>
      <c r="L29" s="24"/>
    </row>
    <row r="30" spans="1:12" x14ac:dyDescent="0.25">
      <c r="A30" s="12"/>
      <c r="B30" s="24" t="s">
        <v>766</v>
      </c>
      <c r="C30" s="24"/>
      <c r="D30" s="24"/>
      <c r="E30" s="24"/>
      <c r="F30" s="24"/>
      <c r="G30" s="24"/>
      <c r="H30" s="24"/>
      <c r="I30" s="24"/>
      <c r="J30" s="24"/>
      <c r="K30" s="24"/>
      <c r="L30" s="24"/>
    </row>
    <row r="31" spans="1:12" x14ac:dyDescent="0.25">
      <c r="A31" s="12"/>
      <c r="B31" s="4"/>
    </row>
  </sheetData>
  <mergeCells count="16">
    <mergeCell ref="B4:L4"/>
    <mergeCell ref="B6:L6"/>
    <mergeCell ref="B7:L7"/>
    <mergeCell ref="B8:L8"/>
    <mergeCell ref="B29:L29"/>
    <mergeCell ref="B30:L30"/>
    <mergeCell ref="D9:K9"/>
    <mergeCell ref="D10:K10"/>
    <mergeCell ref="D11:E11"/>
    <mergeCell ref="G11:H11"/>
    <mergeCell ref="J11:K11"/>
    <mergeCell ref="A1:A2"/>
    <mergeCell ref="B1:L1"/>
    <mergeCell ref="B2:L2"/>
    <mergeCell ref="B3:L3"/>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28515625" bestFit="1" customWidth="1"/>
    <col min="7" max="7" width="22.7109375" bestFit="1" customWidth="1"/>
    <col min="8" max="8" width="5.42578125" bestFit="1" customWidth="1"/>
    <col min="10" max="10" width="1.85546875" bestFit="1" customWidth="1"/>
    <col min="11" max="11" width="5.42578125" bestFit="1" customWidth="1"/>
  </cols>
  <sheetData>
    <row r="1" spans="1:12" ht="30" customHeight="1" x14ac:dyDescent="0.25">
      <c r="A1" s="8" t="s">
        <v>7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8</v>
      </c>
      <c r="B3" s="11" t="s">
        <v>6</v>
      </c>
      <c r="C3" s="11"/>
      <c r="D3" s="11"/>
      <c r="E3" s="11"/>
      <c r="F3" s="11"/>
      <c r="G3" s="11"/>
      <c r="H3" s="11"/>
      <c r="I3" s="11"/>
      <c r="J3" s="11"/>
      <c r="K3" s="11"/>
      <c r="L3" s="11"/>
    </row>
    <row r="4" spans="1:12" ht="15" customHeight="1" x14ac:dyDescent="0.25">
      <c r="A4" s="12" t="s">
        <v>769</v>
      </c>
      <c r="B4" s="11" t="s">
        <v>6</v>
      </c>
      <c r="C4" s="11"/>
      <c r="D4" s="11"/>
      <c r="E4" s="11"/>
      <c r="F4" s="11"/>
      <c r="G4" s="11"/>
      <c r="H4" s="11"/>
      <c r="I4" s="11"/>
      <c r="J4" s="11"/>
      <c r="K4" s="11"/>
      <c r="L4" s="11"/>
    </row>
    <row r="5" spans="1:12" ht="38.25" x14ac:dyDescent="0.25">
      <c r="A5" s="12"/>
      <c r="B5" s="13"/>
      <c r="C5" s="14">
        <v>16</v>
      </c>
      <c r="D5" s="15" t="s">
        <v>767</v>
      </c>
    </row>
    <row r="6" spans="1:12" x14ac:dyDescent="0.25">
      <c r="A6" s="12"/>
      <c r="B6" s="29"/>
      <c r="C6" s="29"/>
      <c r="D6" s="29"/>
      <c r="E6" s="29"/>
      <c r="F6" s="29"/>
      <c r="G6" s="29"/>
      <c r="H6" s="29"/>
      <c r="I6" s="29"/>
      <c r="J6" s="29"/>
      <c r="K6" s="29"/>
      <c r="L6" s="29"/>
    </row>
    <row r="7" spans="1:12" x14ac:dyDescent="0.25">
      <c r="A7" s="12"/>
      <c r="B7" s="24" t="s">
        <v>770</v>
      </c>
      <c r="C7" s="24"/>
      <c r="D7" s="24"/>
      <c r="E7" s="24"/>
      <c r="F7" s="24"/>
      <c r="G7" s="24"/>
      <c r="H7" s="24"/>
      <c r="I7" s="24"/>
      <c r="J7" s="24"/>
      <c r="K7" s="24"/>
      <c r="L7" s="24"/>
    </row>
    <row r="8" spans="1:12" x14ac:dyDescent="0.25">
      <c r="A8" s="12"/>
      <c r="B8" s="29"/>
      <c r="C8" s="29"/>
      <c r="D8" s="29"/>
      <c r="E8" s="29"/>
      <c r="F8" s="29"/>
      <c r="G8" s="29"/>
      <c r="H8" s="29"/>
      <c r="I8" s="29"/>
      <c r="J8" s="29"/>
      <c r="K8" s="29"/>
      <c r="L8" s="29"/>
    </row>
    <row r="9" spans="1:12" x14ac:dyDescent="0.25">
      <c r="A9" s="12"/>
      <c r="B9" s="22"/>
      <c r="C9" s="21"/>
      <c r="D9" s="227" t="s">
        <v>351</v>
      </c>
      <c r="E9" s="227"/>
      <c r="F9" s="227"/>
      <c r="G9" s="227"/>
      <c r="H9" s="227"/>
      <c r="I9" s="227"/>
      <c r="J9" s="227"/>
      <c r="K9" s="227"/>
      <c r="L9" s="21"/>
    </row>
    <row r="10" spans="1:12" x14ac:dyDescent="0.25">
      <c r="A10" s="12"/>
      <c r="B10" s="22"/>
      <c r="C10" s="21"/>
      <c r="D10" s="227" t="s">
        <v>771</v>
      </c>
      <c r="E10" s="227"/>
      <c r="F10" s="227"/>
      <c r="G10" s="227"/>
      <c r="H10" s="227"/>
      <c r="I10" s="227"/>
      <c r="J10" s="227"/>
      <c r="K10" s="227"/>
      <c r="L10" s="21"/>
    </row>
    <row r="11" spans="1:12" ht="15.75" thickBot="1" x14ac:dyDescent="0.3">
      <c r="A11" s="12"/>
      <c r="B11" s="22"/>
      <c r="C11" s="21"/>
      <c r="D11" s="228" t="s">
        <v>772</v>
      </c>
      <c r="E11" s="228"/>
      <c r="F11" s="228"/>
      <c r="G11" s="228"/>
      <c r="H11" s="228"/>
      <c r="I11" s="228"/>
      <c r="J11" s="228"/>
      <c r="K11" s="228"/>
      <c r="L11" s="21"/>
    </row>
    <row r="12" spans="1:12" ht="15.75" thickBot="1" x14ac:dyDescent="0.3">
      <c r="A12" s="12"/>
      <c r="B12" s="22"/>
      <c r="C12" s="21"/>
      <c r="D12" s="229">
        <v>2013</v>
      </c>
      <c r="E12" s="229"/>
      <c r="F12" s="212"/>
      <c r="G12" s="229">
        <v>2012</v>
      </c>
      <c r="H12" s="229"/>
      <c r="I12" s="212"/>
      <c r="J12" s="229">
        <v>2011</v>
      </c>
      <c r="K12" s="229"/>
      <c r="L12" s="21"/>
    </row>
    <row r="13" spans="1:12" x14ac:dyDescent="0.25">
      <c r="A13" s="12"/>
      <c r="B13" s="154"/>
      <c r="C13" s="154"/>
      <c r="D13" s="213"/>
      <c r="E13" s="214"/>
      <c r="F13" s="154"/>
      <c r="G13" s="213"/>
      <c r="H13" s="214"/>
      <c r="I13" s="154"/>
      <c r="J13" s="213"/>
      <c r="K13" s="214"/>
      <c r="L13" s="154"/>
    </row>
    <row r="14" spans="1:12" x14ac:dyDescent="0.25">
      <c r="A14" s="12"/>
      <c r="B14" s="156"/>
      <c r="C14" s="177"/>
      <c r="D14" s="230" t="s">
        <v>320</v>
      </c>
      <c r="E14" s="230"/>
      <c r="F14" s="230"/>
      <c r="G14" s="230"/>
      <c r="H14" s="230"/>
      <c r="I14" s="230"/>
      <c r="J14" s="230"/>
      <c r="K14" s="230"/>
      <c r="L14" s="177"/>
    </row>
    <row r="15" spans="1:12" x14ac:dyDescent="0.25">
      <c r="A15" s="12"/>
      <c r="B15" s="156"/>
      <c r="C15" s="177"/>
      <c r="D15" s="156"/>
      <c r="E15" s="156"/>
      <c r="F15" s="177"/>
      <c r="G15" s="156"/>
      <c r="H15" s="156"/>
      <c r="I15" s="177"/>
      <c r="J15" s="156"/>
      <c r="K15" s="156"/>
      <c r="L15" s="177"/>
    </row>
    <row r="16" spans="1:12" x14ac:dyDescent="0.25">
      <c r="A16" s="12"/>
      <c r="B16" s="44" t="s">
        <v>382</v>
      </c>
      <c r="C16" s="36"/>
      <c r="D16" s="44" t="s">
        <v>330</v>
      </c>
      <c r="E16" s="191">
        <v>1270</v>
      </c>
      <c r="F16" s="36"/>
      <c r="G16" s="151" t="s">
        <v>330</v>
      </c>
      <c r="H16" s="215">
        <v>1326</v>
      </c>
      <c r="I16" s="36"/>
      <c r="J16" s="151" t="s">
        <v>330</v>
      </c>
      <c r="K16" s="215">
        <v>-4715</v>
      </c>
      <c r="L16" s="36"/>
    </row>
    <row r="17" spans="1:12" ht="26.25" x14ac:dyDescent="0.25">
      <c r="A17" s="12"/>
      <c r="B17" s="47" t="s">
        <v>773</v>
      </c>
      <c r="C17" s="40"/>
      <c r="D17" s="41"/>
      <c r="E17" s="141">
        <v>-11612</v>
      </c>
      <c r="F17" s="40"/>
      <c r="G17" s="216"/>
      <c r="H17" s="217">
        <v>2197</v>
      </c>
      <c r="I17" s="40"/>
      <c r="J17" s="216"/>
      <c r="K17" s="217">
        <v>6887</v>
      </c>
      <c r="L17" s="40"/>
    </row>
    <row r="18" spans="1:12" ht="27" thickBot="1" x14ac:dyDescent="0.3">
      <c r="A18" s="12"/>
      <c r="B18" s="43" t="s">
        <v>774</v>
      </c>
      <c r="C18" s="36"/>
      <c r="D18" s="58"/>
      <c r="E18" s="142">
        <v>-226</v>
      </c>
      <c r="F18" s="36"/>
      <c r="G18" s="218"/>
      <c r="H18" s="219">
        <v>-2253</v>
      </c>
      <c r="I18" s="36"/>
      <c r="J18" s="218"/>
      <c r="K18" s="220">
        <v>-846</v>
      </c>
      <c r="L18" s="36"/>
    </row>
    <row r="19" spans="1:12" ht="15.75" thickBot="1" x14ac:dyDescent="0.3">
      <c r="A19" s="12"/>
      <c r="B19" s="47" t="s">
        <v>775</v>
      </c>
      <c r="C19" s="40"/>
      <c r="D19" s="81"/>
      <c r="E19" s="221">
        <v>-11838</v>
      </c>
      <c r="F19" s="40"/>
      <c r="G19" s="222"/>
      <c r="H19" s="223">
        <v>-56</v>
      </c>
      <c r="I19" s="40"/>
      <c r="J19" s="222"/>
      <c r="K19" s="224">
        <v>6041</v>
      </c>
      <c r="L19" s="40"/>
    </row>
    <row r="20" spans="1:12" ht="15.75" thickBot="1" x14ac:dyDescent="0.3">
      <c r="A20" s="12"/>
      <c r="B20" s="44" t="s">
        <v>385</v>
      </c>
      <c r="C20" s="36"/>
      <c r="D20" s="158" t="s">
        <v>330</v>
      </c>
      <c r="E20" s="181">
        <v>-10568</v>
      </c>
      <c r="F20" s="36"/>
      <c r="G20" s="225" t="s">
        <v>330</v>
      </c>
      <c r="H20" s="226">
        <v>1270</v>
      </c>
      <c r="I20" s="36"/>
      <c r="J20" s="225" t="s">
        <v>330</v>
      </c>
      <c r="K20" s="226">
        <v>1326</v>
      </c>
      <c r="L20" s="36"/>
    </row>
    <row r="21" spans="1:12" ht="15.75" thickTop="1" x14ac:dyDescent="0.25">
      <c r="A21" s="12"/>
      <c r="B21" s="76"/>
      <c r="C21" s="76"/>
      <c r="D21" s="76"/>
      <c r="E21" s="76"/>
      <c r="F21" s="76"/>
      <c r="G21" s="76"/>
      <c r="H21" s="76"/>
      <c r="I21" s="76"/>
      <c r="J21" s="76"/>
      <c r="K21" s="76"/>
      <c r="L21" s="76"/>
    </row>
    <row r="22" spans="1:12" x14ac:dyDescent="0.25">
      <c r="A22" s="12"/>
      <c r="B22" s="24" t="s">
        <v>776</v>
      </c>
      <c r="C22" s="24"/>
      <c r="D22" s="24"/>
      <c r="E22" s="24"/>
      <c r="F22" s="24"/>
      <c r="G22" s="24"/>
      <c r="H22" s="24"/>
      <c r="I22" s="24"/>
      <c r="J22" s="24"/>
      <c r="K22" s="24"/>
      <c r="L22" s="24"/>
    </row>
    <row r="23" spans="1:12" x14ac:dyDescent="0.25">
      <c r="A23" s="12"/>
      <c r="B23" s="27"/>
      <c r="C23" s="27"/>
      <c r="D23" s="27"/>
      <c r="E23" s="27"/>
      <c r="F23" s="27"/>
      <c r="G23" s="27"/>
      <c r="H23" s="27"/>
      <c r="I23" s="27"/>
      <c r="J23" s="27"/>
      <c r="K23" s="27"/>
      <c r="L23" s="27"/>
    </row>
    <row r="24" spans="1:12" x14ac:dyDescent="0.25">
      <c r="A24" s="12"/>
      <c r="B24" s="24" t="s">
        <v>777</v>
      </c>
      <c r="C24" s="24"/>
      <c r="D24" s="24"/>
      <c r="E24" s="24"/>
      <c r="F24" s="24"/>
      <c r="G24" s="24"/>
      <c r="H24" s="24"/>
      <c r="I24" s="24"/>
      <c r="J24" s="24"/>
      <c r="K24" s="24"/>
      <c r="L24" s="24"/>
    </row>
    <row r="25" spans="1:12" x14ac:dyDescent="0.25">
      <c r="A25" s="12"/>
      <c r="B25" s="29"/>
      <c r="C25" s="29"/>
      <c r="D25" s="29"/>
      <c r="E25" s="29"/>
      <c r="F25" s="29"/>
      <c r="G25" s="29"/>
      <c r="H25" s="29"/>
      <c r="I25" s="29"/>
      <c r="J25" s="29"/>
      <c r="K25" s="29"/>
      <c r="L25" s="29"/>
    </row>
    <row r="26" spans="1:12" x14ac:dyDescent="0.25">
      <c r="A26" s="12"/>
      <c r="B26" s="33" t="s">
        <v>778</v>
      </c>
      <c r="C26" s="22"/>
      <c r="D26" s="22"/>
      <c r="E26" s="22"/>
      <c r="F26" s="22"/>
      <c r="G26" s="22"/>
      <c r="H26" s="22"/>
    </row>
    <row r="27" spans="1:12" x14ac:dyDescent="0.25">
      <c r="A27" s="12"/>
      <c r="B27" s="33" t="s">
        <v>320</v>
      </c>
      <c r="C27" s="22"/>
      <c r="D27" s="22"/>
      <c r="E27" s="22"/>
      <c r="F27" s="22"/>
      <c r="G27" s="22"/>
      <c r="H27" s="22"/>
    </row>
    <row r="28" spans="1:12" x14ac:dyDescent="0.25">
      <c r="A28" s="12"/>
      <c r="B28" s="22"/>
      <c r="C28" s="22"/>
      <c r="D28" s="30" t="s">
        <v>637</v>
      </c>
      <c r="E28" s="30"/>
      <c r="F28" s="22"/>
      <c r="G28" s="22"/>
      <c r="H28" s="22"/>
    </row>
    <row r="29" spans="1:12" x14ac:dyDescent="0.25">
      <c r="A29" s="12"/>
      <c r="B29" s="22" t="s">
        <v>779</v>
      </c>
      <c r="C29" s="22"/>
      <c r="D29" s="30" t="s">
        <v>780</v>
      </c>
      <c r="E29" s="30"/>
      <c r="F29" s="22"/>
      <c r="G29" s="22" t="s">
        <v>781</v>
      </c>
      <c r="H29" s="22"/>
    </row>
    <row r="30" spans="1:12" x14ac:dyDescent="0.25">
      <c r="A30" s="12"/>
      <c r="B30" s="22" t="s">
        <v>782</v>
      </c>
      <c r="C30" s="22"/>
      <c r="D30" s="30" t="s">
        <v>782</v>
      </c>
      <c r="E30" s="30"/>
      <c r="F30" s="22"/>
      <c r="G30" s="22" t="s">
        <v>783</v>
      </c>
      <c r="H30" s="22"/>
    </row>
    <row r="31" spans="1:12" x14ac:dyDescent="0.25">
      <c r="A31" s="12"/>
      <c r="B31" s="22" t="s">
        <v>784</v>
      </c>
      <c r="C31" s="22"/>
      <c r="D31" s="30" t="s">
        <v>784</v>
      </c>
      <c r="E31" s="30"/>
      <c r="F31" s="22"/>
      <c r="G31" s="22" t="s">
        <v>738</v>
      </c>
      <c r="H31" s="22"/>
    </row>
    <row r="32" spans="1:12" ht="15.75" thickBot="1" x14ac:dyDescent="0.3">
      <c r="A32" s="12"/>
      <c r="B32" s="34" t="s">
        <v>785</v>
      </c>
      <c r="C32" s="22"/>
      <c r="D32" s="67" t="s">
        <v>436</v>
      </c>
      <c r="E32" s="67"/>
      <c r="F32" s="22"/>
      <c r="G32" s="34" t="s">
        <v>786</v>
      </c>
      <c r="H32" s="22"/>
    </row>
    <row r="33" spans="1:12" x14ac:dyDescent="0.25">
      <c r="A33" s="12"/>
      <c r="B33" s="68"/>
      <c r="C33" s="22"/>
      <c r="D33" s="68"/>
      <c r="E33" s="68"/>
      <c r="F33" s="22"/>
      <c r="G33" s="68"/>
      <c r="H33" s="22"/>
    </row>
    <row r="34" spans="1:12" ht="26.25" x14ac:dyDescent="0.25">
      <c r="A34" s="12"/>
      <c r="B34" s="231" t="s">
        <v>787</v>
      </c>
      <c r="C34" s="36"/>
      <c r="D34" s="44" t="s">
        <v>330</v>
      </c>
      <c r="E34" s="45">
        <v>1257</v>
      </c>
      <c r="F34" s="36"/>
      <c r="G34" s="44" t="s">
        <v>106</v>
      </c>
      <c r="H34" s="36"/>
    </row>
    <row r="35" spans="1:12" ht="15.75" thickBot="1" x14ac:dyDescent="0.3">
      <c r="A35" s="12"/>
      <c r="B35" s="41"/>
      <c r="C35" s="40"/>
      <c r="D35" s="49"/>
      <c r="E35" s="50">
        <v>-1031</v>
      </c>
      <c r="F35" s="40"/>
      <c r="G35" s="41" t="s">
        <v>788</v>
      </c>
      <c r="H35" s="40"/>
    </row>
    <row r="36" spans="1:12" x14ac:dyDescent="0.25">
      <c r="A36" s="12"/>
      <c r="B36" s="44"/>
      <c r="C36" s="36"/>
      <c r="D36" s="37"/>
      <c r="E36" s="38">
        <v>226</v>
      </c>
      <c r="F36" s="36"/>
      <c r="G36" s="44" t="s">
        <v>789</v>
      </c>
      <c r="H36" s="36"/>
    </row>
    <row r="37" spans="1:12" ht="15.75" thickBot="1" x14ac:dyDescent="0.3">
      <c r="A37" s="12"/>
      <c r="B37" s="41"/>
      <c r="C37" s="40"/>
      <c r="D37" s="49"/>
      <c r="E37" s="51" t="s">
        <v>334</v>
      </c>
      <c r="F37" s="40"/>
      <c r="G37" s="41" t="s">
        <v>790</v>
      </c>
      <c r="H37" s="40"/>
    </row>
    <row r="38" spans="1:12" ht="15.75" thickBot="1" x14ac:dyDescent="0.3">
      <c r="A38" s="12"/>
      <c r="B38" s="44" t="s">
        <v>791</v>
      </c>
      <c r="C38" s="36"/>
      <c r="D38" s="158" t="s">
        <v>330</v>
      </c>
      <c r="E38" s="159">
        <v>226</v>
      </c>
      <c r="F38" s="36"/>
      <c r="G38" s="44" t="s">
        <v>792</v>
      </c>
      <c r="H38" s="36"/>
    </row>
    <row r="39" spans="1:12" ht="15.75" thickTop="1" x14ac:dyDescent="0.25">
      <c r="A39" s="12"/>
      <c r="B39" s="29"/>
      <c r="C39" s="29"/>
      <c r="D39" s="29"/>
      <c r="E39" s="29"/>
      <c r="F39" s="29"/>
      <c r="G39" s="29"/>
      <c r="H39" s="29"/>
      <c r="I39" s="29"/>
      <c r="J39" s="29"/>
      <c r="K39" s="29"/>
      <c r="L39" s="29"/>
    </row>
    <row r="40" spans="1:12" x14ac:dyDescent="0.25">
      <c r="A40" s="12"/>
      <c r="B40" s="33" t="s">
        <v>793</v>
      </c>
      <c r="C40" s="22"/>
      <c r="D40" s="211"/>
      <c r="E40" s="211"/>
      <c r="F40" s="22"/>
      <c r="G40" s="22"/>
      <c r="H40" s="21"/>
    </row>
    <row r="41" spans="1:12" x14ac:dyDescent="0.25">
      <c r="A41" s="12"/>
      <c r="B41" s="33" t="s">
        <v>320</v>
      </c>
      <c r="C41" s="22"/>
      <c r="D41" s="211"/>
      <c r="E41" s="211"/>
      <c r="F41" s="22"/>
      <c r="G41" s="22"/>
      <c r="H41" s="21"/>
    </row>
    <row r="42" spans="1:12" x14ac:dyDescent="0.25">
      <c r="A42" s="12"/>
      <c r="B42" s="22"/>
      <c r="C42" s="22"/>
      <c r="D42" s="227" t="s">
        <v>637</v>
      </c>
      <c r="E42" s="227"/>
      <c r="F42" s="22"/>
      <c r="G42" s="22"/>
      <c r="H42" s="21"/>
    </row>
    <row r="43" spans="1:12" x14ac:dyDescent="0.25">
      <c r="A43" s="12"/>
      <c r="B43" s="22" t="s">
        <v>779</v>
      </c>
      <c r="C43" s="22"/>
      <c r="D43" s="227" t="s">
        <v>780</v>
      </c>
      <c r="E43" s="227"/>
      <c r="F43" s="22"/>
      <c r="G43" s="22" t="s">
        <v>781</v>
      </c>
      <c r="H43" s="21"/>
    </row>
    <row r="44" spans="1:12" x14ac:dyDescent="0.25">
      <c r="A44" s="12"/>
      <c r="B44" s="22" t="s">
        <v>782</v>
      </c>
      <c r="C44" s="22"/>
      <c r="D44" s="227" t="s">
        <v>782</v>
      </c>
      <c r="E44" s="227"/>
      <c r="F44" s="22"/>
      <c r="G44" s="22" t="s">
        <v>783</v>
      </c>
      <c r="H44" s="21"/>
    </row>
    <row r="45" spans="1:12" x14ac:dyDescent="0.25">
      <c r="A45" s="12"/>
      <c r="B45" s="22" t="s">
        <v>784</v>
      </c>
      <c r="C45" s="22"/>
      <c r="D45" s="227" t="s">
        <v>784</v>
      </c>
      <c r="E45" s="227"/>
      <c r="F45" s="22"/>
      <c r="G45" s="22" t="s">
        <v>738</v>
      </c>
      <c r="H45" s="21"/>
    </row>
    <row r="46" spans="1:12" ht="15.75" thickBot="1" x14ac:dyDescent="0.3">
      <c r="A46" s="12"/>
      <c r="B46" s="34" t="s">
        <v>785</v>
      </c>
      <c r="C46" s="22"/>
      <c r="D46" s="228" t="s">
        <v>436</v>
      </c>
      <c r="E46" s="228"/>
      <c r="F46" s="22"/>
      <c r="G46" s="34" t="s">
        <v>786</v>
      </c>
      <c r="H46" s="21"/>
    </row>
    <row r="47" spans="1:12" ht="26.25" x14ac:dyDescent="0.25">
      <c r="A47" s="12"/>
      <c r="B47" s="232" t="s">
        <v>787</v>
      </c>
      <c r="C47" s="36"/>
      <c r="D47" s="232" t="s">
        <v>330</v>
      </c>
      <c r="E47" s="233">
        <v>3384</v>
      </c>
      <c r="F47" s="36"/>
      <c r="G47" s="37" t="s">
        <v>106</v>
      </c>
      <c r="H47" s="36"/>
    </row>
    <row r="48" spans="1:12" ht="15.75" thickBot="1" x14ac:dyDescent="0.3">
      <c r="A48" s="12"/>
      <c r="B48" s="41"/>
      <c r="C48" s="40"/>
      <c r="D48" s="234"/>
      <c r="E48" s="180">
        <v>-1131</v>
      </c>
      <c r="F48" s="40"/>
      <c r="G48" s="41" t="s">
        <v>788</v>
      </c>
      <c r="H48" s="40"/>
    </row>
    <row r="49" spans="1:12" x14ac:dyDescent="0.25">
      <c r="A49" s="12"/>
      <c r="B49" s="44"/>
      <c r="C49" s="36"/>
      <c r="D49" s="232"/>
      <c r="E49" s="233">
        <v>2253</v>
      </c>
      <c r="F49" s="36"/>
      <c r="G49" s="44" t="s">
        <v>789</v>
      </c>
      <c r="H49" s="36"/>
    </row>
    <row r="50" spans="1:12" ht="15.75" thickBot="1" x14ac:dyDescent="0.3">
      <c r="A50" s="12"/>
      <c r="B50" s="41"/>
      <c r="C50" s="40"/>
      <c r="D50" s="234"/>
      <c r="E50" s="188" t="s">
        <v>334</v>
      </c>
      <c r="F50" s="40"/>
      <c r="G50" s="41" t="s">
        <v>790</v>
      </c>
      <c r="H50" s="40"/>
    </row>
    <row r="51" spans="1:12" ht="15.75" thickBot="1" x14ac:dyDescent="0.3">
      <c r="A51" s="12"/>
      <c r="B51" s="44" t="s">
        <v>791</v>
      </c>
      <c r="C51" s="36"/>
      <c r="D51" s="235" t="s">
        <v>330</v>
      </c>
      <c r="E51" s="181">
        <v>2253</v>
      </c>
      <c r="F51" s="36"/>
      <c r="G51" s="44" t="s">
        <v>792</v>
      </c>
      <c r="H51" s="36"/>
    </row>
    <row r="52" spans="1:12" ht="15.75" thickTop="1" x14ac:dyDescent="0.25">
      <c r="A52" s="12"/>
      <c r="B52" s="29"/>
      <c r="C52" s="29"/>
      <c r="D52" s="29"/>
      <c r="E52" s="29"/>
      <c r="F52" s="29"/>
      <c r="G52" s="29"/>
      <c r="H52" s="29"/>
      <c r="I52" s="29"/>
      <c r="J52" s="29"/>
      <c r="K52" s="29"/>
      <c r="L52" s="29"/>
    </row>
    <row r="53" spans="1:12" x14ac:dyDescent="0.25">
      <c r="A53" s="12"/>
      <c r="B53" s="33" t="s">
        <v>794</v>
      </c>
      <c r="C53" s="22"/>
      <c r="D53" s="211"/>
      <c r="E53" s="211"/>
      <c r="F53" s="22"/>
      <c r="G53" s="22"/>
      <c r="H53" s="21"/>
    </row>
    <row r="54" spans="1:12" x14ac:dyDescent="0.25">
      <c r="A54" s="12"/>
      <c r="B54" s="33" t="s">
        <v>320</v>
      </c>
      <c r="C54" s="22"/>
      <c r="D54" s="211"/>
      <c r="E54" s="211"/>
      <c r="F54" s="22"/>
      <c r="G54" s="22"/>
      <c r="H54" s="21"/>
    </row>
    <row r="55" spans="1:12" x14ac:dyDescent="0.25">
      <c r="A55" s="12"/>
      <c r="B55" s="22"/>
      <c r="C55" s="22"/>
      <c r="D55" s="227" t="s">
        <v>637</v>
      </c>
      <c r="E55" s="227"/>
      <c r="F55" s="22"/>
      <c r="G55" s="22"/>
      <c r="H55" s="21"/>
    </row>
    <row r="56" spans="1:12" x14ac:dyDescent="0.25">
      <c r="A56" s="12"/>
      <c r="B56" s="22" t="s">
        <v>779</v>
      </c>
      <c r="C56" s="22"/>
      <c r="D56" s="227" t="s">
        <v>780</v>
      </c>
      <c r="E56" s="227"/>
      <c r="F56" s="22"/>
      <c r="G56" s="22" t="s">
        <v>781</v>
      </c>
      <c r="H56" s="21"/>
    </row>
    <row r="57" spans="1:12" x14ac:dyDescent="0.25">
      <c r="A57" s="12"/>
      <c r="B57" s="22" t="s">
        <v>782</v>
      </c>
      <c r="C57" s="22"/>
      <c r="D57" s="227" t="s">
        <v>782</v>
      </c>
      <c r="E57" s="227"/>
      <c r="F57" s="22"/>
      <c r="G57" s="22" t="s">
        <v>783</v>
      </c>
      <c r="H57" s="21"/>
    </row>
    <row r="58" spans="1:12" x14ac:dyDescent="0.25">
      <c r="A58" s="12"/>
      <c r="B58" s="22" t="s">
        <v>784</v>
      </c>
      <c r="C58" s="22"/>
      <c r="D58" s="227" t="s">
        <v>784</v>
      </c>
      <c r="E58" s="227"/>
      <c r="F58" s="22"/>
      <c r="G58" s="22" t="s">
        <v>738</v>
      </c>
      <c r="H58" s="21"/>
    </row>
    <row r="59" spans="1:12" ht="15.75" thickBot="1" x14ac:dyDescent="0.3">
      <c r="A59" s="12"/>
      <c r="B59" s="34" t="s">
        <v>785</v>
      </c>
      <c r="C59" s="22"/>
      <c r="D59" s="228" t="s">
        <v>436</v>
      </c>
      <c r="E59" s="228"/>
      <c r="F59" s="22"/>
      <c r="G59" s="34" t="s">
        <v>786</v>
      </c>
      <c r="H59" s="21"/>
    </row>
    <row r="60" spans="1:12" ht="26.25" x14ac:dyDescent="0.25">
      <c r="A60" s="12"/>
      <c r="B60" s="232" t="s">
        <v>787</v>
      </c>
      <c r="C60" s="36"/>
      <c r="D60" s="232" t="s">
        <v>330</v>
      </c>
      <c r="E60" s="236">
        <v>995</v>
      </c>
      <c r="F60" s="36"/>
      <c r="G60" s="37" t="s">
        <v>106</v>
      </c>
      <c r="H60" s="36"/>
    </row>
    <row r="61" spans="1:12" ht="15.75" thickBot="1" x14ac:dyDescent="0.3">
      <c r="A61" s="12"/>
      <c r="B61" s="41"/>
      <c r="C61" s="40"/>
      <c r="D61" s="234"/>
      <c r="E61" s="188">
        <v>-149</v>
      </c>
      <c r="F61" s="40"/>
      <c r="G61" s="41" t="s">
        <v>788</v>
      </c>
      <c r="H61" s="40"/>
    </row>
    <row r="62" spans="1:12" x14ac:dyDescent="0.25">
      <c r="A62" s="12"/>
      <c r="B62" s="44"/>
      <c r="C62" s="36"/>
      <c r="D62" s="232"/>
      <c r="E62" s="236">
        <v>846</v>
      </c>
      <c r="F62" s="36"/>
      <c r="G62" s="44" t="s">
        <v>789</v>
      </c>
      <c r="H62" s="36"/>
    </row>
    <row r="63" spans="1:12" ht="15.75" thickBot="1" x14ac:dyDescent="0.3">
      <c r="A63" s="12"/>
      <c r="B63" s="41"/>
      <c r="C63" s="40"/>
      <c r="D63" s="234"/>
      <c r="E63" s="188" t="s">
        <v>334</v>
      </c>
      <c r="F63" s="40"/>
      <c r="G63" s="41" t="s">
        <v>790</v>
      </c>
      <c r="H63" s="40"/>
    </row>
    <row r="64" spans="1:12" ht="15.75" thickBot="1" x14ac:dyDescent="0.3">
      <c r="A64" s="12"/>
      <c r="B64" s="44" t="s">
        <v>791</v>
      </c>
      <c r="C64" s="36"/>
      <c r="D64" s="235" t="s">
        <v>330</v>
      </c>
      <c r="E64" s="237">
        <v>846</v>
      </c>
      <c r="F64" s="36"/>
      <c r="G64" s="44" t="s">
        <v>792</v>
      </c>
      <c r="H64" s="36"/>
    </row>
    <row r="65" spans="1:2" ht="15.75" thickTop="1" x14ac:dyDescent="0.25">
      <c r="A65" s="12"/>
      <c r="B65" s="4"/>
    </row>
  </sheetData>
  <mergeCells count="38">
    <mergeCell ref="B39:L39"/>
    <mergeCell ref="B52:L52"/>
    <mergeCell ref="B6:L6"/>
    <mergeCell ref="B7:L7"/>
    <mergeCell ref="B8:L8"/>
    <mergeCell ref="B21:L21"/>
    <mergeCell ref="B22:L22"/>
    <mergeCell ref="B23:L23"/>
    <mergeCell ref="D56:E56"/>
    <mergeCell ref="D57:E57"/>
    <mergeCell ref="D58:E58"/>
    <mergeCell ref="D59:E59"/>
    <mergeCell ref="A1:A2"/>
    <mergeCell ref="B1:L1"/>
    <mergeCell ref="B2:L2"/>
    <mergeCell ref="B3:L3"/>
    <mergeCell ref="A4:A65"/>
    <mergeCell ref="B4:L4"/>
    <mergeCell ref="D42:E42"/>
    <mergeCell ref="D43:E43"/>
    <mergeCell ref="D44:E44"/>
    <mergeCell ref="D45:E45"/>
    <mergeCell ref="D46:E46"/>
    <mergeCell ref="D55:E55"/>
    <mergeCell ref="D14:K14"/>
    <mergeCell ref="D28:E28"/>
    <mergeCell ref="D29:E29"/>
    <mergeCell ref="D30:E30"/>
    <mergeCell ref="D31:E31"/>
    <mergeCell ref="D32:E32"/>
    <mergeCell ref="B24:L24"/>
    <mergeCell ref="B25:L25"/>
    <mergeCell ref="D9:K9"/>
    <mergeCell ref="D10:K10"/>
    <mergeCell ref="D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bestFit="1" customWidth="1"/>
    <col min="5" max="5" width="24.42578125" customWidth="1"/>
    <col min="6" max="6" width="8.7109375" customWidth="1"/>
    <col min="7" max="7" width="6.28515625" customWidth="1"/>
    <col min="8" max="8" width="22.42578125" customWidth="1"/>
    <col min="9" max="9" width="15.140625" customWidth="1"/>
    <col min="10" max="10" width="8.7109375" customWidth="1"/>
    <col min="11" max="11" width="22.42578125" customWidth="1"/>
    <col min="12" max="12" width="6.28515625" customWidth="1"/>
    <col min="13" max="13" width="15.140625" customWidth="1"/>
    <col min="14" max="14" width="12.140625" customWidth="1"/>
    <col min="15" max="15" width="31.42578125" customWidth="1"/>
  </cols>
  <sheetData>
    <row r="1" spans="1:15" ht="15" customHeight="1" x14ac:dyDescent="0.25">
      <c r="A1" s="8" t="s">
        <v>7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796</v>
      </c>
      <c r="B3" s="11" t="s">
        <v>6</v>
      </c>
      <c r="C3" s="11"/>
      <c r="D3" s="11"/>
      <c r="E3" s="11"/>
      <c r="F3" s="11"/>
      <c r="G3" s="11"/>
      <c r="H3" s="11"/>
      <c r="I3" s="11"/>
      <c r="J3" s="11"/>
      <c r="K3" s="11"/>
      <c r="L3" s="11"/>
      <c r="M3" s="11"/>
      <c r="N3" s="11"/>
      <c r="O3" s="11"/>
    </row>
    <row r="4" spans="1:15" ht="15" customHeight="1" x14ac:dyDescent="0.25">
      <c r="A4" s="12" t="s">
        <v>797</v>
      </c>
      <c r="B4" s="11" t="s">
        <v>6</v>
      </c>
      <c r="C4" s="11"/>
      <c r="D4" s="11"/>
      <c r="E4" s="11"/>
      <c r="F4" s="11"/>
      <c r="G4" s="11"/>
      <c r="H4" s="11"/>
      <c r="I4" s="11"/>
      <c r="J4" s="11"/>
      <c r="K4" s="11"/>
      <c r="L4" s="11"/>
      <c r="M4" s="11"/>
      <c r="N4" s="11"/>
      <c r="O4" s="11"/>
    </row>
    <row r="5" spans="1:15" x14ac:dyDescent="0.25">
      <c r="A5" s="12"/>
      <c r="B5" s="13"/>
      <c r="C5" s="14">
        <v>17</v>
      </c>
      <c r="D5" s="15" t="s">
        <v>795</v>
      </c>
    </row>
    <row r="6" spans="1:15" x14ac:dyDescent="0.25">
      <c r="A6" s="12"/>
      <c r="B6" s="23"/>
      <c r="C6" s="23"/>
      <c r="D6" s="23"/>
      <c r="E6" s="23"/>
      <c r="F6" s="23"/>
      <c r="G6" s="23"/>
      <c r="H6" s="23"/>
      <c r="I6" s="23"/>
      <c r="J6" s="23"/>
      <c r="K6" s="23"/>
      <c r="L6" s="23"/>
      <c r="M6" s="23"/>
      <c r="N6" s="23"/>
      <c r="O6" s="23"/>
    </row>
    <row r="7" spans="1:15" ht="191.25" x14ac:dyDescent="0.25">
      <c r="A7" s="12"/>
      <c r="B7" s="74"/>
      <c r="C7" s="148" t="s">
        <v>723</v>
      </c>
      <c r="D7" s="15" t="s">
        <v>798</v>
      </c>
    </row>
    <row r="8" spans="1:15" x14ac:dyDescent="0.25">
      <c r="A8" s="12"/>
      <c r="B8" s="199"/>
      <c r="C8" s="199"/>
      <c r="D8" s="199"/>
      <c r="E8" s="199"/>
      <c r="F8" s="199"/>
      <c r="G8" s="199"/>
      <c r="H8" s="199"/>
      <c r="I8" s="199"/>
      <c r="J8" s="199"/>
      <c r="K8" s="199"/>
      <c r="L8" s="199"/>
      <c r="M8" s="199"/>
      <c r="N8" s="199"/>
      <c r="O8" s="199"/>
    </row>
    <row r="9" spans="1:15" ht="25.5" customHeight="1" x14ac:dyDescent="0.25">
      <c r="A9" s="12"/>
      <c r="B9" s="32" t="s">
        <v>799</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ht="25.5" customHeight="1" x14ac:dyDescent="0.25">
      <c r="A11" s="12"/>
      <c r="B11" s="32" t="s">
        <v>800</v>
      </c>
      <c r="C11" s="32"/>
      <c r="D11" s="32"/>
      <c r="E11" s="32"/>
      <c r="F11" s="32"/>
      <c r="G11" s="32"/>
      <c r="H11" s="32"/>
      <c r="I11" s="32"/>
      <c r="J11" s="32"/>
      <c r="K11" s="32"/>
      <c r="L11" s="32"/>
      <c r="M11" s="32"/>
      <c r="N11" s="32"/>
      <c r="O11" s="32"/>
    </row>
    <row r="12" spans="1:15" x14ac:dyDescent="0.25">
      <c r="A12" s="12"/>
      <c r="B12" s="199"/>
      <c r="C12" s="199"/>
      <c r="D12" s="199"/>
      <c r="E12" s="199"/>
      <c r="F12" s="199"/>
      <c r="G12" s="199"/>
      <c r="H12" s="199"/>
      <c r="I12" s="199"/>
      <c r="J12" s="199"/>
      <c r="K12" s="199"/>
      <c r="L12" s="199"/>
      <c r="M12" s="199"/>
      <c r="N12" s="199"/>
      <c r="O12" s="199"/>
    </row>
    <row r="13" spans="1:15" ht="357" x14ac:dyDescent="0.25">
      <c r="A13" s="12"/>
      <c r="B13" s="74"/>
      <c r="C13" s="148" t="s">
        <v>743</v>
      </c>
      <c r="D13" s="15" t="s">
        <v>801</v>
      </c>
    </row>
    <row r="14" spans="1:15" x14ac:dyDescent="0.25">
      <c r="A14" s="12"/>
      <c r="B14" s="32"/>
      <c r="C14" s="32"/>
      <c r="D14" s="32"/>
      <c r="E14" s="32"/>
      <c r="F14" s="32"/>
      <c r="G14" s="32"/>
      <c r="H14" s="32"/>
      <c r="I14" s="32"/>
      <c r="J14" s="32"/>
      <c r="K14" s="32"/>
      <c r="L14" s="32"/>
      <c r="M14" s="32"/>
      <c r="N14" s="32"/>
      <c r="O14" s="32"/>
    </row>
    <row r="15" spans="1:15" x14ac:dyDescent="0.25">
      <c r="A15" s="12"/>
      <c r="B15" s="32" t="s">
        <v>802</v>
      </c>
      <c r="C15" s="32"/>
      <c r="D15" s="32"/>
      <c r="E15" s="32"/>
      <c r="F15" s="32"/>
      <c r="G15" s="32"/>
      <c r="H15" s="32"/>
      <c r="I15" s="32"/>
      <c r="J15" s="32"/>
      <c r="K15" s="32"/>
      <c r="L15" s="32"/>
      <c r="M15" s="32"/>
      <c r="N15" s="32"/>
      <c r="O15" s="32"/>
    </row>
    <row r="16" spans="1:15" x14ac:dyDescent="0.25">
      <c r="A16" s="12"/>
      <c r="B16" s="32"/>
      <c r="C16" s="32"/>
      <c r="D16" s="32"/>
      <c r="E16" s="32"/>
      <c r="F16" s="32"/>
      <c r="G16" s="32"/>
      <c r="H16" s="32"/>
      <c r="I16" s="32"/>
      <c r="J16" s="32"/>
      <c r="K16" s="32"/>
      <c r="L16" s="32"/>
      <c r="M16" s="32"/>
      <c r="N16" s="32"/>
      <c r="O16" s="32"/>
    </row>
    <row r="17" spans="1:15" x14ac:dyDescent="0.25">
      <c r="A17" s="12"/>
      <c r="B17" s="22"/>
      <c r="C17" s="22"/>
      <c r="D17" s="30" t="s">
        <v>510</v>
      </c>
      <c r="E17" s="30"/>
      <c r="F17" s="30"/>
      <c r="G17" s="30"/>
      <c r="H17" s="30"/>
      <c r="I17" s="30"/>
      <c r="J17" s="30"/>
      <c r="K17" s="30"/>
      <c r="L17" s="22"/>
    </row>
    <row r="18" spans="1:15" ht="15.75" thickBot="1" x14ac:dyDescent="0.3">
      <c r="A18" s="12"/>
      <c r="B18" s="22"/>
      <c r="C18" s="22"/>
      <c r="D18" s="67" t="s">
        <v>390</v>
      </c>
      <c r="E18" s="67"/>
      <c r="F18" s="67"/>
      <c r="G18" s="67"/>
      <c r="H18" s="67"/>
      <c r="I18" s="67"/>
      <c r="J18" s="67"/>
      <c r="K18" s="67"/>
      <c r="L18" s="22"/>
    </row>
    <row r="19" spans="1:15" ht="15.75" thickBot="1" x14ac:dyDescent="0.3">
      <c r="A19" s="12"/>
      <c r="B19" s="22"/>
      <c r="C19" s="22"/>
      <c r="D19" s="72">
        <v>2013</v>
      </c>
      <c r="E19" s="72"/>
      <c r="F19" s="68"/>
      <c r="G19" s="72">
        <v>2012</v>
      </c>
      <c r="H19" s="72"/>
      <c r="I19" s="68"/>
      <c r="J19" s="72">
        <v>2011</v>
      </c>
      <c r="K19" s="72"/>
      <c r="L19" s="22"/>
    </row>
    <row r="20" spans="1:15" x14ac:dyDescent="0.25">
      <c r="A20" s="12"/>
      <c r="B20" s="22"/>
      <c r="C20" s="22"/>
      <c r="D20" s="68"/>
      <c r="E20" s="68"/>
      <c r="F20" s="22"/>
      <c r="G20" s="68"/>
      <c r="H20" s="68"/>
      <c r="I20" s="22"/>
      <c r="J20" s="68"/>
      <c r="K20" s="68"/>
      <c r="L20" s="22"/>
    </row>
    <row r="21" spans="1:15" x14ac:dyDescent="0.25">
      <c r="A21" s="12"/>
      <c r="B21" s="44" t="s">
        <v>803</v>
      </c>
      <c r="C21" s="36"/>
      <c r="D21" s="44"/>
      <c r="E21" s="45">
        <v>154748</v>
      </c>
      <c r="F21" s="36"/>
      <c r="G21" s="44"/>
      <c r="H21" s="45">
        <v>167620</v>
      </c>
      <c r="I21" s="36"/>
      <c r="J21" s="44"/>
      <c r="K21" s="45">
        <v>226517</v>
      </c>
      <c r="L21" s="36"/>
    </row>
    <row r="22" spans="1:15" x14ac:dyDescent="0.25">
      <c r="A22" s="12"/>
      <c r="B22" s="41" t="s">
        <v>804</v>
      </c>
      <c r="C22" s="40"/>
      <c r="D22" s="41"/>
      <c r="E22" s="42" t="s">
        <v>334</v>
      </c>
      <c r="F22" s="40"/>
      <c r="G22" s="41"/>
      <c r="H22" s="42" t="s">
        <v>334</v>
      </c>
      <c r="I22" s="40"/>
      <c r="J22" s="41"/>
      <c r="K22" s="42" t="s">
        <v>334</v>
      </c>
      <c r="L22" s="40"/>
    </row>
    <row r="23" spans="1:15" x14ac:dyDescent="0.25">
      <c r="A23" s="12"/>
      <c r="B23" s="44" t="s">
        <v>805</v>
      </c>
      <c r="C23" s="36"/>
      <c r="D23" s="44" t="s">
        <v>330</v>
      </c>
      <c r="E23" s="46" t="s">
        <v>334</v>
      </c>
      <c r="F23" s="36"/>
      <c r="G23" s="44" t="s">
        <v>330</v>
      </c>
      <c r="H23" s="46" t="s">
        <v>334</v>
      </c>
      <c r="I23" s="36"/>
      <c r="J23" s="44" t="s">
        <v>330</v>
      </c>
      <c r="K23" s="46" t="s">
        <v>334</v>
      </c>
      <c r="L23" s="36"/>
    </row>
    <row r="24" spans="1:15" x14ac:dyDescent="0.25">
      <c r="A24" s="12"/>
      <c r="B24" s="23"/>
      <c r="C24" s="23"/>
      <c r="D24" s="23"/>
      <c r="E24" s="23"/>
      <c r="F24" s="23"/>
      <c r="G24" s="23"/>
      <c r="H24" s="23"/>
      <c r="I24" s="23"/>
      <c r="J24" s="23"/>
      <c r="K24" s="23"/>
      <c r="L24" s="23"/>
      <c r="M24" s="23"/>
      <c r="N24" s="23"/>
      <c r="O24" s="23"/>
    </row>
    <row r="25" spans="1:15" ht="369.75" x14ac:dyDescent="0.25">
      <c r="A25" s="12"/>
      <c r="B25" s="74"/>
      <c r="C25" s="148" t="s">
        <v>745</v>
      </c>
      <c r="D25" s="15" t="s">
        <v>806</v>
      </c>
    </row>
    <row r="26" spans="1:15" x14ac:dyDescent="0.25">
      <c r="A26" s="12"/>
      <c r="B26" s="4"/>
    </row>
    <row r="27" spans="1:15" x14ac:dyDescent="0.25">
      <c r="A27" s="12"/>
      <c r="B27" s="29"/>
      <c r="C27" s="29"/>
      <c r="D27" s="29"/>
      <c r="E27" s="29"/>
      <c r="F27" s="29"/>
      <c r="G27" s="29"/>
      <c r="H27" s="29"/>
      <c r="I27" s="29"/>
      <c r="J27" s="29"/>
      <c r="K27" s="29"/>
      <c r="L27" s="29"/>
      <c r="M27" s="29"/>
      <c r="N27" s="29"/>
      <c r="O27" s="29"/>
    </row>
    <row r="28" spans="1:15" ht="26.25" customHeight="1" x14ac:dyDescent="0.25">
      <c r="A28" s="12"/>
      <c r="B28" s="242" t="s">
        <v>807</v>
      </c>
      <c r="C28" s="242"/>
      <c r="D28" s="242"/>
      <c r="E28" s="242"/>
      <c r="F28" s="242"/>
      <c r="G28" s="242"/>
      <c r="H28" s="242"/>
      <c r="I28" s="242"/>
      <c r="J28" s="242"/>
      <c r="K28" s="242"/>
      <c r="L28" s="242"/>
      <c r="M28" s="242"/>
      <c r="N28" s="242"/>
      <c r="O28" s="242"/>
    </row>
    <row r="29" spans="1:15" x14ac:dyDescent="0.25">
      <c r="A29" s="12"/>
      <c r="B29" s="77"/>
      <c r="C29" s="77"/>
      <c r="D29" s="77"/>
      <c r="E29" s="77"/>
      <c r="F29" s="77"/>
      <c r="G29" s="77"/>
      <c r="H29" s="77"/>
      <c r="I29" s="77"/>
      <c r="J29" s="77"/>
      <c r="K29" s="77"/>
      <c r="L29" s="77"/>
      <c r="M29" s="77"/>
      <c r="N29" s="77"/>
      <c r="O29" s="77"/>
    </row>
    <row r="30" spans="1:15" x14ac:dyDescent="0.25">
      <c r="A30" s="12"/>
      <c r="B30" s="32" t="s">
        <v>808</v>
      </c>
      <c r="C30" s="32"/>
      <c r="D30" s="32"/>
      <c r="E30" s="32"/>
      <c r="F30" s="32"/>
      <c r="G30" s="32"/>
      <c r="H30" s="32"/>
      <c r="I30" s="32"/>
      <c r="J30" s="32"/>
      <c r="K30" s="32"/>
      <c r="L30" s="32"/>
      <c r="M30" s="32"/>
      <c r="N30" s="32"/>
      <c r="O30" s="32"/>
    </row>
    <row r="31" spans="1:15" x14ac:dyDescent="0.25">
      <c r="A31" s="12"/>
      <c r="B31" s="77"/>
      <c r="C31" s="77"/>
      <c r="D31" s="77"/>
      <c r="E31" s="77"/>
      <c r="F31" s="77"/>
      <c r="G31" s="77"/>
      <c r="H31" s="77"/>
      <c r="I31" s="77"/>
      <c r="J31" s="77"/>
      <c r="K31" s="77"/>
      <c r="L31" s="77"/>
      <c r="M31" s="77"/>
      <c r="N31" s="77"/>
      <c r="O31" s="77"/>
    </row>
    <row r="32" spans="1:15" x14ac:dyDescent="0.25">
      <c r="A32" s="12"/>
      <c r="B32" s="22"/>
      <c r="C32" s="22"/>
      <c r="D32" s="30" t="s">
        <v>390</v>
      </c>
      <c r="E32" s="30"/>
      <c r="F32" s="30"/>
      <c r="G32" s="30"/>
      <c r="H32" s="30"/>
      <c r="I32" s="30"/>
      <c r="J32" s="30"/>
      <c r="K32" s="30"/>
      <c r="L32" s="30"/>
      <c r="M32" s="30"/>
      <c r="N32" s="22"/>
    </row>
    <row r="33" spans="1:15" ht="15.75" thickBot="1" x14ac:dyDescent="0.3">
      <c r="A33" s="12"/>
      <c r="B33" s="22"/>
      <c r="C33" s="22"/>
      <c r="D33" s="67">
        <v>2013</v>
      </c>
      <c r="E33" s="67"/>
      <c r="F33" s="22"/>
      <c r="G33" s="22"/>
      <c r="H33" s="67">
        <v>2012</v>
      </c>
      <c r="I33" s="67"/>
      <c r="J33" s="22"/>
      <c r="K33" s="22"/>
      <c r="L33" s="67">
        <v>2011</v>
      </c>
      <c r="M33" s="67"/>
      <c r="N33" s="22"/>
    </row>
    <row r="34" spans="1:15" x14ac:dyDescent="0.25">
      <c r="A34" s="12"/>
      <c r="B34" s="35" t="s">
        <v>809</v>
      </c>
      <c r="C34" s="36"/>
      <c r="D34" s="37"/>
      <c r="E34" s="38"/>
      <c r="F34" s="44"/>
      <c r="G34" s="36"/>
      <c r="H34" s="37"/>
      <c r="I34" s="38"/>
      <c r="J34" s="44"/>
      <c r="K34" s="36"/>
      <c r="L34" s="37"/>
      <c r="M34" s="38"/>
      <c r="N34" s="44"/>
    </row>
    <row r="35" spans="1:15" x14ac:dyDescent="0.25">
      <c r="A35" s="12"/>
      <c r="B35" s="47" t="s">
        <v>810</v>
      </c>
      <c r="C35" s="40"/>
      <c r="D35" s="41"/>
      <c r="E35" s="42">
        <v>2.0499999999999998</v>
      </c>
      <c r="F35" s="41" t="s">
        <v>658</v>
      </c>
      <c r="G35" s="40"/>
      <c r="H35" s="41"/>
      <c r="I35" s="42">
        <v>1.77</v>
      </c>
      <c r="J35" s="41" t="s">
        <v>658</v>
      </c>
      <c r="K35" s="40"/>
      <c r="L35" s="41"/>
      <c r="M35" s="42">
        <v>1.87</v>
      </c>
      <c r="N35" s="41" t="s">
        <v>658</v>
      </c>
    </row>
    <row r="36" spans="1:15" x14ac:dyDescent="0.25">
      <c r="A36" s="12"/>
      <c r="B36" s="43" t="s">
        <v>811</v>
      </c>
      <c r="C36" s="36"/>
      <c r="D36" s="44"/>
      <c r="E36" s="46" t="s">
        <v>334</v>
      </c>
      <c r="F36" s="44" t="s">
        <v>658</v>
      </c>
      <c r="G36" s="36"/>
      <c r="H36" s="44"/>
      <c r="I36" s="46" t="s">
        <v>334</v>
      </c>
      <c r="J36" s="44" t="s">
        <v>658</v>
      </c>
      <c r="K36" s="36"/>
      <c r="L36" s="44"/>
      <c r="M36" s="46" t="s">
        <v>334</v>
      </c>
      <c r="N36" s="44" t="s">
        <v>658</v>
      </c>
    </row>
    <row r="37" spans="1:15" x14ac:dyDescent="0.25">
      <c r="A37" s="12"/>
      <c r="B37" s="47" t="s">
        <v>812</v>
      </c>
      <c r="C37" s="40"/>
      <c r="D37" s="41"/>
      <c r="E37" s="42">
        <v>10</v>
      </c>
      <c r="F37" s="41"/>
      <c r="G37" s="40"/>
      <c r="H37" s="41"/>
      <c r="I37" s="42">
        <v>10</v>
      </c>
      <c r="J37" s="41"/>
      <c r="K37" s="40"/>
      <c r="L37" s="41"/>
      <c r="M37" s="42">
        <v>10</v>
      </c>
      <c r="N37" s="41"/>
    </row>
    <row r="38" spans="1:15" x14ac:dyDescent="0.25">
      <c r="A38" s="12"/>
      <c r="B38" s="43" t="s">
        <v>813</v>
      </c>
      <c r="C38" s="36"/>
      <c r="D38" s="44"/>
      <c r="E38" s="46"/>
      <c r="F38" s="44"/>
      <c r="G38" s="36"/>
      <c r="H38" s="44"/>
      <c r="I38" s="46"/>
      <c r="J38" s="44"/>
      <c r="K38" s="36"/>
      <c r="L38" s="44"/>
      <c r="M38" s="46"/>
      <c r="N38" s="44"/>
    </row>
    <row r="39" spans="1:15" x14ac:dyDescent="0.25">
      <c r="A39" s="12"/>
      <c r="B39" s="47" t="s">
        <v>814</v>
      </c>
      <c r="C39" s="40"/>
      <c r="D39" s="41"/>
      <c r="E39" s="42">
        <v>65</v>
      </c>
      <c r="F39" s="41" t="s">
        <v>658</v>
      </c>
      <c r="G39" s="40"/>
      <c r="H39" s="41"/>
      <c r="I39" s="42">
        <v>55</v>
      </c>
      <c r="J39" s="41" t="s">
        <v>658</v>
      </c>
      <c r="K39" s="40"/>
      <c r="L39" s="41"/>
      <c r="M39" s="42">
        <v>45</v>
      </c>
      <c r="N39" s="41" t="s">
        <v>658</v>
      </c>
    </row>
    <row r="40" spans="1:15" x14ac:dyDescent="0.25">
      <c r="A40" s="12"/>
      <c r="B40" s="43" t="s">
        <v>815</v>
      </c>
      <c r="C40" s="36"/>
      <c r="D40" s="44" t="s">
        <v>330</v>
      </c>
      <c r="E40" s="46">
        <v>1.96</v>
      </c>
      <c r="F40" s="44"/>
      <c r="G40" s="36"/>
      <c r="H40" s="44" t="s">
        <v>330</v>
      </c>
      <c r="I40" s="46">
        <v>1.99</v>
      </c>
      <c r="J40" s="44"/>
      <c r="K40" s="36"/>
      <c r="L40" s="44" t="s">
        <v>330</v>
      </c>
      <c r="M40" s="46">
        <v>0.86</v>
      </c>
      <c r="N40" s="44"/>
    </row>
    <row r="41" spans="1:15" x14ac:dyDescent="0.25">
      <c r="A41" s="12"/>
      <c r="B41" s="168"/>
      <c r="C41" s="168"/>
      <c r="D41" s="168"/>
      <c r="E41" s="168"/>
      <c r="F41" s="168"/>
      <c r="G41" s="168"/>
      <c r="H41" s="168"/>
      <c r="I41" s="168"/>
      <c r="J41" s="168"/>
      <c r="K41" s="168"/>
      <c r="L41" s="168"/>
      <c r="M41" s="168"/>
      <c r="N41" s="168"/>
      <c r="O41" s="168"/>
    </row>
    <row r="42" spans="1:15" x14ac:dyDescent="0.25">
      <c r="A42" s="12"/>
      <c r="B42" s="32" t="s">
        <v>816</v>
      </c>
      <c r="C42" s="32"/>
      <c r="D42" s="32"/>
      <c r="E42" s="32"/>
      <c r="F42" s="32"/>
      <c r="G42" s="32"/>
      <c r="H42" s="32"/>
      <c r="I42" s="32"/>
      <c r="J42" s="32"/>
      <c r="K42" s="32"/>
      <c r="L42" s="32"/>
      <c r="M42" s="32"/>
      <c r="N42" s="32"/>
      <c r="O42" s="32"/>
    </row>
    <row r="43" spans="1:15" x14ac:dyDescent="0.25">
      <c r="A43" s="12"/>
      <c r="B43" s="32"/>
      <c r="C43" s="32"/>
      <c r="D43" s="32"/>
      <c r="E43" s="32"/>
      <c r="F43" s="32"/>
      <c r="G43" s="32"/>
      <c r="H43" s="32"/>
      <c r="I43" s="32"/>
      <c r="J43" s="32"/>
      <c r="K43" s="32"/>
      <c r="L43" s="32"/>
      <c r="M43" s="32"/>
      <c r="N43" s="32"/>
      <c r="O43" s="32"/>
    </row>
    <row r="44" spans="1:15" x14ac:dyDescent="0.25">
      <c r="A44" s="12"/>
      <c r="B44" s="84"/>
      <c r="C44" s="84"/>
      <c r="D44" s="84"/>
      <c r="E44" s="84"/>
      <c r="F44" s="84"/>
      <c r="G44" s="84"/>
      <c r="H44" s="84"/>
      <c r="I44" s="84"/>
      <c r="J44" s="102" t="s">
        <v>817</v>
      </c>
      <c r="K44" s="102"/>
      <c r="L44" s="84"/>
      <c r="M44" s="84"/>
      <c r="N44" s="84"/>
      <c r="O44" s="84"/>
    </row>
    <row r="45" spans="1:15" x14ac:dyDescent="0.25">
      <c r="A45" s="12"/>
      <c r="B45" s="84"/>
      <c r="C45" s="84"/>
      <c r="D45" s="84"/>
      <c r="E45" s="84"/>
      <c r="F45" s="84"/>
      <c r="G45" s="102" t="s">
        <v>817</v>
      </c>
      <c r="H45" s="102"/>
      <c r="I45" s="84"/>
      <c r="J45" s="102" t="s">
        <v>430</v>
      </c>
      <c r="K45" s="102"/>
      <c r="L45" s="84"/>
      <c r="M45" s="84"/>
      <c r="N45" s="84"/>
      <c r="O45" s="84"/>
    </row>
    <row r="46" spans="1:15" x14ac:dyDescent="0.25">
      <c r="A46" s="12"/>
      <c r="B46" s="84"/>
      <c r="C46" s="84"/>
      <c r="D46" s="102" t="s">
        <v>475</v>
      </c>
      <c r="E46" s="102"/>
      <c r="F46" s="84"/>
      <c r="G46" s="102" t="s">
        <v>430</v>
      </c>
      <c r="H46" s="102"/>
      <c r="I46" s="84"/>
      <c r="J46" s="102" t="s">
        <v>818</v>
      </c>
      <c r="K46" s="102"/>
      <c r="L46" s="84"/>
      <c r="M46" s="102" t="s">
        <v>819</v>
      </c>
      <c r="N46" s="102"/>
      <c r="O46" s="84"/>
    </row>
    <row r="47" spans="1:15" x14ac:dyDescent="0.25">
      <c r="A47" s="12"/>
      <c r="B47" s="84"/>
      <c r="C47" s="84"/>
      <c r="D47" s="102" t="s">
        <v>820</v>
      </c>
      <c r="E47" s="102"/>
      <c r="F47" s="84"/>
      <c r="G47" s="102" t="s">
        <v>821</v>
      </c>
      <c r="H47" s="102"/>
      <c r="I47" s="84"/>
      <c r="J47" s="102" t="s">
        <v>822</v>
      </c>
      <c r="K47" s="102"/>
      <c r="L47" s="84"/>
      <c r="M47" s="102" t="s">
        <v>823</v>
      </c>
      <c r="N47" s="102"/>
      <c r="O47" s="84"/>
    </row>
    <row r="48" spans="1:15" ht="15.75" thickBot="1" x14ac:dyDescent="0.3">
      <c r="A48" s="12"/>
      <c r="B48" s="84"/>
      <c r="C48" s="84"/>
      <c r="D48" s="103" t="s">
        <v>824</v>
      </c>
      <c r="E48" s="103"/>
      <c r="F48" s="84"/>
      <c r="G48" s="103" t="s">
        <v>825</v>
      </c>
      <c r="H48" s="103"/>
      <c r="I48" s="84"/>
      <c r="J48" s="103" t="s">
        <v>826</v>
      </c>
      <c r="K48" s="103"/>
      <c r="L48" s="84"/>
      <c r="M48" s="103" t="s">
        <v>343</v>
      </c>
      <c r="N48" s="103"/>
      <c r="O48" s="84"/>
    </row>
    <row r="49" spans="1:15" x14ac:dyDescent="0.25">
      <c r="A49" s="12"/>
      <c r="B49" s="84"/>
      <c r="C49" s="84"/>
      <c r="D49" s="86"/>
      <c r="E49" s="86"/>
      <c r="F49" s="84"/>
      <c r="G49" s="86"/>
      <c r="H49" s="86"/>
      <c r="I49" s="84"/>
      <c r="J49" s="86"/>
      <c r="K49" s="86"/>
      <c r="L49" s="84"/>
      <c r="M49" s="136" t="s">
        <v>827</v>
      </c>
      <c r="N49" s="136"/>
      <c r="O49" s="84"/>
    </row>
    <row r="50" spans="1:15" x14ac:dyDescent="0.25">
      <c r="A50" s="12"/>
      <c r="B50" s="87" t="s">
        <v>828</v>
      </c>
      <c r="C50" s="87"/>
      <c r="D50" s="88"/>
      <c r="E50" s="96">
        <v>392740</v>
      </c>
      <c r="F50" s="88"/>
      <c r="G50" s="87" t="s">
        <v>330</v>
      </c>
      <c r="H50" s="89">
        <v>9.16</v>
      </c>
      <c r="I50" s="87"/>
      <c r="J50" s="88"/>
      <c r="K50" s="89"/>
      <c r="L50" s="88"/>
      <c r="M50" s="87"/>
      <c r="N50" s="89"/>
      <c r="O50" s="88"/>
    </row>
    <row r="51" spans="1:15" x14ac:dyDescent="0.25">
      <c r="A51" s="12"/>
      <c r="B51" s="92" t="s">
        <v>829</v>
      </c>
      <c r="C51" s="92"/>
      <c r="D51" s="91"/>
      <c r="E51" s="93">
        <v>149000</v>
      </c>
      <c r="F51" s="91"/>
      <c r="G51" s="92"/>
      <c r="H51" s="94">
        <v>2.7</v>
      </c>
      <c r="I51" s="92"/>
      <c r="J51" s="91"/>
      <c r="K51" s="94"/>
      <c r="L51" s="91"/>
      <c r="M51" s="92"/>
      <c r="N51" s="94"/>
      <c r="O51" s="91"/>
    </row>
    <row r="52" spans="1:15" x14ac:dyDescent="0.25">
      <c r="A52" s="12"/>
      <c r="B52" s="87" t="s">
        <v>830</v>
      </c>
      <c r="C52" s="87"/>
      <c r="D52" s="88"/>
      <c r="E52" s="96">
        <v>-132390</v>
      </c>
      <c r="F52" s="88"/>
      <c r="G52" s="87"/>
      <c r="H52" s="89">
        <v>17.95</v>
      </c>
      <c r="I52" s="87"/>
      <c r="J52" s="88"/>
      <c r="K52" s="89"/>
      <c r="L52" s="88"/>
      <c r="M52" s="87"/>
      <c r="N52" s="89"/>
      <c r="O52" s="88"/>
    </row>
    <row r="53" spans="1:15" x14ac:dyDescent="0.25">
      <c r="A53" s="12"/>
      <c r="B53" s="92" t="s">
        <v>831</v>
      </c>
      <c r="C53" s="92"/>
      <c r="D53" s="91"/>
      <c r="E53" s="93">
        <v>-32350</v>
      </c>
      <c r="F53" s="91"/>
      <c r="G53" s="92"/>
      <c r="H53" s="94">
        <v>13.79</v>
      </c>
      <c r="I53" s="92"/>
      <c r="J53" s="91"/>
      <c r="K53" s="94"/>
      <c r="L53" s="91"/>
      <c r="M53" s="92"/>
      <c r="N53" s="94"/>
      <c r="O53" s="91"/>
    </row>
    <row r="54" spans="1:15" ht="15.75" thickBot="1" x14ac:dyDescent="0.3">
      <c r="A54" s="12"/>
      <c r="B54" s="87" t="s">
        <v>832</v>
      </c>
      <c r="C54" s="87"/>
      <c r="D54" s="88"/>
      <c r="E54" s="98">
        <v>-700</v>
      </c>
      <c r="F54" s="88"/>
      <c r="G54" s="87"/>
      <c r="H54" s="89">
        <v>1.68</v>
      </c>
      <c r="I54" s="87"/>
      <c r="J54" s="88"/>
      <c r="K54" s="89"/>
      <c r="L54" s="88"/>
      <c r="M54" s="87"/>
      <c r="N54" s="89"/>
      <c r="O54" s="88"/>
    </row>
    <row r="55" spans="1:15" ht="15.75" thickBot="1" x14ac:dyDescent="0.3">
      <c r="A55" s="12"/>
      <c r="B55" s="92" t="s">
        <v>833</v>
      </c>
      <c r="C55" s="92"/>
      <c r="D55" s="91"/>
      <c r="E55" s="101">
        <v>376300</v>
      </c>
      <c r="F55" s="91"/>
      <c r="G55" s="92" t="s">
        <v>330</v>
      </c>
      <c r="H55" s="94">
        <v>3.13</v>
      </c>
      <c r="I55" s="92"/>
      <c r="J55" s="238"/>
      <c r="K55" s="116">
        <v>8.1999999999999993</v>
      </c>
      <c r="L55" s="91"/>
      <c r="M55" s="115" t="s">
        <v>330</v>
      </c>
      <c r="N55" s="116">
        <v>796</v>
      </c>
      <c r="O55" s="91"/>
    </row>
    <row r="56" spans="1:15" ht="15.75" thickTop="1" x14ac:dyDescent="0.25">
      <c r="A56" s="12"/>
      <c r="B56" s="87"/>
      <c r="C56" s="87"/>
      <c r="D56" s="88"/>
      <c r="E56" s="119"/>
      <c r="F56" s="88"/>
      <c r="G56" s="87"/>
      <c r="H56" s="89"/>
      <c r="I56" s="87"/>
      <c r="J56" s="239"/>
      <c r="K56" s="119"/>
      <c r="L56" s="88"/>
      <c r="M56" s="118"/>
      <c r="N56" s="119"/>
      <c r="O56" s="88"/>
    </row>
    <row r="57" spans="1:15" ht="15.75" thickBot="1" x14ac:dyDescent="0.3">
      <c r="A57" s="12"/>
      <c r="B57" s="92" t="s">
        <v>834</v>
      </c>
      <c r="C57" s="92"/>
      <c r="D57" s="91"/>
      <c r="E57" s="117">
        <v>107420</v>
      </c>
      <c r="F57" s="91"/>
      <c r="G57" s="92" t="s">
        <v>330</v>
      </c>
      <c r="H57" s="94">
        <v>4.12</v>
      </c>
      <c r="I57" s="92"/>
      <c r="J57" s="238"/>
      <c r="K57" s="116">
        <v>7.3</v>
      </c>
      <c r="L57" s="91"/>
      <c r="M57" s="115" t="s">
        <v>330</v>
      </c>
      <c r="N57" s="116">
        <v>185</v>
      </c>
      <c r="O57" s="91"/>
    </row>
    <row r="58" spans="1:15" ht="15.75" thickTop="1" x14ac:dyDescent="0.25">
      <c r="A58" s="12"/>
      <c r="B58" s="76"/>
      <c r="C58" s="76"/>
      <c r="D58" s="76"/>
      <c r="E58" s="76"/>
      <c r="F58" s="76"/>
      <c r="G58" s="76"/>
      <c r="H58" s="76"/>
      <c r="I58" s="76"/>
      <c r="J58" s="76"/>
      <c r="K58" s="76"/>
      <c r="L58" s="76"/>
      <c r="M58" s="76"/>
      <c r="N58" s="76"/>
      <c r="O58" s="76"/>
    </row>
    <row r="59" spans="1:15" ht="25.5" customHeight="1" x14ac:dyDescent="0.25">
      <c r="A59" s="12"/>
      <c r="B59" s="32" t="s">
        <v>835</v>
      </c>
      <c r="C59" s="32"/>
      <c r="D59" s="32"/>
      <c r="E59" s="32"/>
      <c r="F59" s="32"/>
      <c r="G59" s="32"/>
      <c r="H59" s="32"/>
      <c r="I59" s="32"/>
      <c r="J59" s="32"/>
      <c r="K59" s="32"/>
      <c r="L59" s="32"/>
      <c r="M59" s="32"/>
      <c r="N59" s="32"/>
      <c r="O59" s="32"/>
    </row>
    <row r="60" spans="1:15" x14ac:dyDescent="0.25">
      <c r="A60" s="12"/>
      <c r="B60" s="199"/>
      <c r="C60" s="199"/>
      <c r="D60" s="199"/>
      <c r="E60" s="199"/>
      <c r="F60" s="199"/>
      <c r="G60" s="199"/>
      <c r="H60" s="199"/>
      <c r="I60" s="199"/>
      <c r="J60" s="199"/>
      <c r="K60" s="199"/>
      <c r="L60" s="199"/>
      <c r="M60" s="199"/>
      <c r="N60" s="199"/>
      <c r="O60" s="199"/>
    </row>
    <row r="61" spans="1:15" ht="25.5" customHeight="1" x14ac:dyDescent="0.25">
      <c r="A61" s="12"/>
      <c r="B61" s="32" t="s">
        <v>836</v>
      </c>
      <c r="C61" s="32"/>
      <c r="D61" s="32"/>
      <c r="E61" s="32"/>
      <c r="F61" s="32"/>
      <c r="G61" s="32"/>
      <c r="H61" s="32"/>
      <c r="I61" s="32"/>
      <c r="J61" s="32"/>
      <c r="K61" s="32"/>
      <c r="L61" s="32"/>
      <c r="M61" s="32"/>
      <c r="N61" s="32"/>
      <c r="O61" s="32"/>
    </row>
    <row r="62" spans="1:15" x14ac:dyDescent="0.25">
      <c r="A62" s="12"/>
      <c r="B62" s="199"/>
      <c r="C62" s="199"/>
      <c r="D62" s="199"/>
      <c r="E62" s="199"/>
      <c r="F62" s="199"/>
      <c r="G62" s="199"/>
      <c r="H62" s="199"/>
      <c r="I62" s="199"/>
      <c r="J62" s="199"/>
      <c r="K62" s="199"/>
      <c r="L62" s="199"/>
      <c r="M62" s="199"/>
      <c r="N62" s="199"/>
      <c r="O62" s="199"/>
    </row>
    <row r="63" spans="1:15" ht="51.75" customHeight="1" x14ac:dyDescent="0.25">
      <c r="A63" s="12"/>
      <c r="B63" s="242" t="s">
        <v>837</v>
      </c>
      <c r="C63" s="242"/>
      <c r="D63" s="242"/>
      <c r="E63" s="242"/>
      <c r="F63" s="242"/>
      <c r="G63" s="242"/>
      <c r="H63" s="242"/>
      <c r="I63" s="242"/>
      <c r="J63" s="242"/>
      <c r="K63" s="242"/>
      <c r="L63" s="242"/>
      <c r="M63" s="242"/>
      <c r="N63" s="242"/>
      <c r="O63" s="242"/>
    </row>
    <row r="64" spans="1:15" x14ac:dyDescent="0.25">
      <c r="A64" s="12"/>
      <c r="B64" s="4"/>
    </row>
    <row r="65" spans="1:15" x14ac:dyDescent="0.25">
      <c r="A65" s="12"/>
      <c r="B65" s="29"/>
      <c r="C65" s="29"/>
      <c r="D65" s="29"/>
      <c r="E65" s="29"/>
      <c r="F65" s="29"/>
      <c r="G65" s="29"/>
      <c r="H65" s="29"/>
      <c r="I65" s="29"/>
      <c r="J65" s="29"/>
      <c r="K65" s="29"/>
      <c r="L65" s="29"/>
      <c r="M65" s="29"/>
      <c r="N65" s="29"/>
      <c r="O65" s="29"/>
    </row>
    <row r="66" spans="1:15" ht="25.5" customHeight="1" x14ac:dyDescent="0.25">
      <c r="A66" s="12"/>
      <c r="B66" s="32" t="s">
        <v>838</v>
      </c>
      <c r="C66" s="32"/>
      <c r="D66" s="32"/>
      <c r="E66" s="32"/>
      <c r="F66" s="32"/>
      <c r="G66" s="32"/>
      <c r="H66" s="32"/>
      <c r="I66" s="32"/>
      <c r="J66" s="32"/>
      <c r="K66" s="32"/>
      <c r="L66" s="32"/>
      <c r="M66" s="32"/>
      <c r="N66" s="32"/>
      <c r="O66" s="32"/>
    </row>
    <row r="67" spans="1:15" x14ac:dyDescent="0.25">
      <c r="A67" s="12"/>
      <c r="B67" s="24"/>
      <c r="C67" s="24"/>
      <c r="D67" s="24"/>
      <c r="E67" s="24"/>
      <c r="F67" s="24"/>
      <c r="G67" s="24"/>
      <c r="H67" s="24"/>
      <c r="I67" s="24"/>
      <c r="J67" s="24"/>
      <c r="K67" s="24"/>
      <c r="L67" s="24"/>
      <c r="M67" s="24"/>
      <c r="N67" s="24"/>
      <c r="O67" s="24"/>
    </row>
    <row r="68" spans="1:15" ht="63.75" customHeight="1" x14ac:dyDescent="0.25">
      <c r="A68" s="12"/>
      <c r="B68" s="32" t="s">
        <v>839</v>
      </c>
      <c r="C68" s="32"/>
      <c r="D68" s="32"/>
      <c r="E68" s="32"/>
      <c r="F68" s="32"/>
      <c r="G68" s="32"/>
      <c r="H68" s="32"/>
      <c r="I68" s="32"/>
      <c r="J68" s="32"/>
      <c r="K68" s="32"/>
      <c r="L68" s="32"/>
      <c r="M68" s="32"/>
      <c r="N68" s="32"/>
      <c r="O68" s="32"/>
    </row>
    <row r="69" spans="1:15" x14ac:dyDescent="0.25">
      <c r="A69" s="12"/>
      <c r="B69" s="199"/>
      <c r="C69" s="199"/>
      <c r="D69" s="199"/>
      <c r="E69" s="199"/>
      <c r="F69" s="199"/>
      <c r="G69" s="199"/>
      <c r="H69" s="199"/>
      <c r="I69" s="199"/>
      <c r="J69" s="199"/>
      <c r="K69" s="199"/>
      <c r="L69" s="199"/>
      <c r="M69" s="199"/>
      <c r="N69" s="199"/>
      <c r="O69" s="199"/>
    </row>
    <row r="70" spans="1:15" x14ac:dyDescent="0.25">
      <c r="A70" s="12"/>
      <c r="B70" s="32" t="s">
        <v>840</v>
      </c>
      <c r="C70" s="32"/>
      <c r="D70" s="32"/>
      <c r="E70" s="32"/>
      <c r="F70" s="32"/>
      <c r="G70" s="32"/>
      <c r="H70" s="32"/>
      <c r="I70" s="32"/>
      <c r="J70" s="32"/>
      <c r="K70" s="32"/>
      <c r="L70" s="32"/>
      <c r="M70" s="32"/>
      <c r="N70" s="32"/>
      <c r="O70" s="32"/>
    </row>
    <row r="71" spans="1:15" x14ac:dyDescent="0.25">
      <c r="A71" s="12"/>
      <c r="B71" s="32"/>
      <c r="C71" s="32"/>
      <c r="D71" s="32"/>
      <c r="E71" s="32"/>
      <c r="F71" s="32"/>
      <c r="G71" s="32"/>
      <c r="H71" s="32"/>
      <c r="I71" s="32"/>
      <c r="J71" s="32"/>
      <c r="K71" s="32"/>
      <c r="L71" s="32"/>
      <c r="M71" s="32"/>
      <c r="N71" s="32"/>
      <c r="O71" s="32"/>
    </row>
    <row r="72" spans="1:15" x14ac:dyDescent="0.25">
      <c r="A72" s="12"/>
      <c r="B72" s="22"/>
      <c r="C72" s="22"/>
      <c r="D72" s="22"/>
      <c r="E72" s="22"/>
      <c r="F72" s="22"/>
      <c r="G72" s="30" t="s">
        <v>817</v>
      </c>
      <c r="H72" s="30"/>
      <c r="I72" s="22"/>
    </row>
    <row r="73" spans="1:15" x14ac:dyDescent="0.25">
      <c r="A73" s="12"/>
      <c r="B73" s="22"/>
      <c r="C73" s="22"/>
      <c r="D73" s="22"/>
      <c r="E73" s="22"/>
      <c r="F73" s="22"/>
      <c r="G73" s="30" t="s">
        <v>430</v>
      </c>
      <c r="H73" s="30"/>
      <c r="I73" s="22"/>
    </row>
    <row r="74" spans="1:15" x14ac:dyDescent="0.25">
      <c r="A74" s="12"/>
      <c r="B74" s="22"/>
      <c r="C74" s="22"/>
      <c r="D74" s="30" t="s">
        <v>841</v>
      </c>
      <c r="E74" s="30"/>
      <c r="F74" s="22"/>
      <c r="G74" s="30" t="s">
        <v>842</v>
      </c>
      <c r="H74" s="30"/>
      <c r="I74" s="22"/>
    </row>
    <row r="75" spans="1:15" ht="15.75" thickBot="1" x14ac:dyDescent="0.3">
      <c r="A75" s="12"/>
      <c r="B75" s="22"/>
      <c r="C75" s="22"/>
      <c r="D75" s="67" t="s">
        <v>843</v>
      </c>
      <c r="E75" s="67"/>
      <c r="F75" s="22"/>
      <c r="G75" s="67" t="s">
        <v>326</v>
      </c>
      <c r="H75" s="67"/>
      <c r="I75" s="22"/>
    </row>
    <row r="76" spans="1:15" x14ac:dyDescent="0.25">
      <c r="A76" s="12"/>
      <c r="B76" s="22"/>
      <c r="C76" s="22"/>
      <c r="D76" s="68"/>
      <c r="E76" s="68"/>
      <c r="F76" s="22"/>
      <c r="G76" s="68"/>
      <c r="H76" s="68"/>
      <c r="I76" s="22"/>
    </row>
    <row r="77" spans="1:15" x14ac:dyDescent="0.25">
      <c r="A77" s="12"/>
      <c r="B77" s="44" t="s">
        <v>844</v>
      </c>
      <c r="C77" s="176"/>
      <c r="D77" s="36"/>
      <c r="E77" s="45">
        <v>32964</v>
      </c>
      <c r="F77" s="36"/>
      <c r="G77" s="46" t="s">
        <v>330</v>
      </c>
      <c r="H77" s="46">
        <v>3.64</v>
      </c>
      <c r="I77" s="36"/>
    </row>
    <row r="78" spans="1:15" x14ac:dyDescent="0.25">
      <c r="A78" s="12"/>
      <c r="B78" s="41" t="s">
        <v>829</v>
      </c>
      <c r="C78" s="40"/>
      <c r="D78" s="40"/>
      <c r="E78" s="48">
        <v>150613</v>
      </c>
      <c r="F78" s="40"/>
      <c r="G78" s="41"/>
      <c r="H78" s="42">
        <v>3.41</v>
      </c>
      <c r="I78" s="40"/>
    </row>
    <row r="79" spans="1:15" x14ac:dyDescent="0.25">
      <c r="A79" s="12"/>
      <c r="B79" s="44" t="s">
        <v>845</v>
      </c>
      <c r="C79" s="36"/>
      <c r="D79" s="36"/>
      <c r="E79" s="45">
        <v>-102830</v>
      </c>
      <c r="F79" s="36"/>
      <c r="G79" s="44"/>
      <c r="H79" s="46">
        <v>3.33</v>
      </c>
      <c r="I79" s="36"/>
    </row>
    <row r="80" spans="1:15" ht="15.75" thickBot="1" x14ac:dyDescent="0.3">
      <c r="A80" s="12"/>
      <c r="B80" s="41" t="s">
        <v>830</v>
      </c>
      <c r="C80" s="40"/>
      <c r="D80" s="240"/>
      <c r="E80" s="50">
        <v>-17250</v>
      </c>
      <c r="F80" s="40"/>
      <c r="G80" s="41"/>
      <c r="H80" s="42">
        <v>2.84</v>
      </c>
      <c r="I80" s="40"/>
    </row>
    <row r="81" spans="1:15" ht="15.75" thickBot="1" x14ac:dyDescent="0.3">
      <c r="A81" s="12"/>
      <c r="B81" s="44" t="s">
        <v>833</v>
      </c>
      <c r="C81" s="36"/>
      <c r="D81" s="241"/>
      <c r="E81" s="178">
        <v>63497</v>
      </c>
      <c r="F81" s="36"/>
      <c r="G81" s="44" t="s">
        <v>330</v>
      </c>
      <c r="H81" s="46">
        <v>3.81</v>
      </c>
      <c r="I81" s="36"/>
    </row>
    <row r="82" spans="1:15" ht="15.75" thickTop="1" x14ac:dyDescent="0.25">
      <c r="A82" s="12"/>
      <c r="B82" s="29"/>
      <c r="C82" s="29"/>
      <c r="D82" s="29"/>
      <c r="E82" s="29"/>
      <c r="F82" s="29"/>
      <c r="G82" s="29"/>
      <c r="H82" s="29"/>
      <c r="I82" s="29"/>
      <c r="J82" s="29"/>
      <c r="K82" s="29"/>
      <c r="L82" s="29"/>
      <c r="M82" s="29"/>
      <c r="N82" s="29"/>
      <c r="O82" s="29"/>
    </row>
    <row r="83" spans="1:15" ht="25.5" customHeight="1" x14ac:dyDescent="0.25">
      <c r="A83" s="12"/>
      <c r="B83" s="32" t="s">
        <v>846</v>
      </c>
      <c r="C83" s="32"/>
      <c r="D83" s="32"/>
      <c r="E83" s="32"/>
      <c r="F83" s="32"/>
      <c r="G83" s="32"/>
      <c r="H83" s="32"/>
      <c r="I83" s="32"/>
      <c r="J83" s="32"/>
      <c r="K83" s="32"/>
      <c r="L83" s="32"/>
      <c r="M83" s="32"/>
      <c r="N83" s="32"/>
      <c r="O83" s="32"/>
    </row>
    <row r="84" spans="1:15" x14ac:dyDescent="0.25">
      <c r="A84" s="12"/>
      <c r="B84" s="199"/>
      <c r="C84" s="199"/>
      <c r="D84" s="199"/>
      <c r="E84" s="199"/>
      <c r="F84" s="199"/>
      <c r="G84" s="199"/>
      <c r="H84" s="199"/>
      <c r="I84" s="199"/>
      <c r="J84" s="199"/>
      <c r="K84" s="199"/>
      <c r="L84" s="199"/>
      <c r="M84" s="199"/>
      <c r="N84" s="199"/>
      <c r="O84" s="199"/>
    </row>
    <row r="85" spans="1:15" ht="229.5" x14ac:dyDescent="0.25">
      <c r="A85" s="12"/>
      <c r="B85" s="74"/>
      <c r="C85" s="148" t="s">
        <v>747</v>
      </c>
      <c r="D85" s="15" t="s">
        <v>847</v>
      </c>
    </row>
    <row r="86" spans="1:15" x14ac:dyDescent="0.25">
      <c r="A86" s="12"/>
      <c r="B86" s="4"/>
    </row>
  </sheetData>
  <mergeCells count="71">
    <mergeCell ref="B69:O69"/>
    <mergeCell ref="B70:O70"/>
    <mergeCell ref="B71:O71"/>
    <mergeCell ref="B82:O82"/>
    <mergeCell ref="B83:O83"/>
    <mergeCell ref="B84:O84"/>
    <mergeCell ref="B62:O62"/>
    <mergeCell ref="B63:O63"/>
    <mergeCell ref="B65:O65"/>
    <mergeCell ref="B66:O66"/>
    <mergeCell ref="B67:O67"/>
    <mergeCell ref="B68:O68"/>
    <mergeCell ref="B12:O12"/>
    <mergeCell ref="B14:O14"/>
    <mergeCell ref="B15:O15"/>
    <mergeCell ref="B16:O16"/>
    <mergeCell ref="B24:O24"/>
    <mergeCell ref="B27:O27"/>
    <mergeCell ref="B4:O4"/>
    <mergeCell ref="B6:O6"/>
    <mergeCell ref="B8:O8"/>
    <mergeCell ref="B9:O9"/>
    <mergeCell ref="B10:O10"/>
    <mergeCell ref="B11:O11"/>
    <mergeCell ref="G73:H73"/>
    <mergeCell ref="D74:E74"/>
    <mergeCell ref="G74:H74"/>
    <mergeCell ref="D75:E75"/>
    <mergeCell ref="G75:H75"/>
    <mergeCell ref="A1:A2"/>
    <mergeCell ref="B1:O1"/>
    <mergeCell ref="B2:O2"/>
    <mergeCell ref="B3:O3"/>
    <mergeCell ref="A4:A86"/>
    <mergeCell ref="D48:E48"/>
    <mergeCell ref="G48:H48"/>
    <mergeCell ref="J48:K48"/>
    <mergeCell ref="M48:N48"/>
    <mergeCell ref="M49:N49"/>
    <mergeCell ref="G72:H72"/>
    <mergeCell ref="B58:O58"/>
    <mergeCell ref="B59:O59"/>
    <mergeCell ref="B60:O60"/>
    <mergeCell ref="B61:O61"/>
    <mergeCell ref="D46:E46"/>
    <mergeCell ref="G46:H46"/>
    <mergeCell ref="J46:K46"/>
    <mergeCell ref="M46:N46"/>
    <mergeCell ref="D47:E47"/>
    <mergeCell ref="G47:H47"/>
    <mergeCell ref="J47:K47"/>
    <mergeCell ref="M47:N47"/>
    <mergeCell ref="D33:E33"/>
    <mergeCell ref="H33:I33"/>
    <mergeCell ref="L33:M33"/>
    <mergeCell ref="J44:K44"/>
    <mergeCell ref="G45:H45"/>
    <mergeCell ref="J45:K45"/>
    <mergeCell ref="B41:O41"/>
    <mergeCell ref="B42:O42"/>
    <mergeCell ref="B43:O43"/>
    <mergeCell ref="D17:K17"/>
    <mergeCell ref="D18:K18"/>
    <mergeCell ref="D19:E19"/>
    <mergeCell ref="G19:H19"/>
    <mergeCell ref="J19:K19"/>
    <mergeCell ref="D32:M32"/>
    <mergeCell ref="B28:O28"/>
    <mergeCell ref="B29:O29"/>
    <mergeCell ref="B30:O30"/>
    <mergeCell ref="B31:O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3" bestFit="1" customWidth="1"/>
    <col min="4" max="4" width="22.7109375" bestFit="1" customWidth="1"/>
    <col min="5" max="5" width="4.85546875" bestFit="1" customWidth="1"/>
    <col min="7" max="7" width="1.85546875" bestFit="1" customWidth="1"/>
    <col min="8" max="8" width="5.7109375" bestFit="1" customWidth="1"/>
    <col min="10" max="10" width="1.85546875" bestFit="1" customWidth="1"/>
    <col min="11" max="11" width="6.5703125" bestFit="1" customWidth="1"/>
    <col min="12" max="12" width="1.85546875" bestFit="1" customWidth="1"/>
  </cols>
  <sheetData>
    <row r="1" spans="1:12" ht="15" customHeight="1" x14ac:dyDescent="0.25">
      <c r="A1" s="8" t="s">
        <v>8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49</v>
      </c>
      <c r="B3" s="11" t="s">
        <v>6</v>
      </c>
      <c r="C3" s="11"/>
      <c r="D3" s="11"/>
      <c r="E3" s="11"/>
      <c r="F3" s="11"/>
      <c r="G3" s="11"/>
      <c r="H3" s="11"/>
      <c r="I3" s="11"/>
      <c r="J3" s="11"/>
      <c r="K3" s="11"/>
      <c r="L3" s="11"/>
    </row>
    <row r="4" spans="1:12" ht="15" customHeight="1" x14ac:dyDescent="0.25">
      <c r="A4" s="12" t="s">
        <v>850</v>
      </c>
      <c r="B4" s="11" t="s">
        <v>6</v>
      </c>
      <c r="C4" s="11"/>
      <c r="D4" s="11"/>
      <c r="E4" s="11"/>
      <c r="F4" s="11"/>
      <c r="G4" s="11"/>
      <c r="H4" s="11"/>
      <c r="I4" s="11"/>
      <c r="J4" s="11"/>
      <c r="K4" s="11"/>
      <c r="L4" s="11"/>
    </row>
    <row r="5" spans="1:12" x14ac:dyDescent="0.25">
      <c r="A5" s="12"/>
      <c r="B5" s="13"/>
      <c r="C5" s="14">
        <v>18</v>
      </c>
      <c r="D5" s="15" t="s">
        <v>848</v>
      </c>
    </row>
    <row r="6" spans="1:12" x14ac:dyDescent="0.25">
      <c r="A6" s="12"/>
      <c r="B6" s="168"/>
      <c r="C6" s="168"/>
      <c r="D6" s="168"/>
      <c r="E6" s="168"/>
      <c r="F6" s="168"/>
      <c r="G6" s="168"/>
      <c r="H6" s="168"/>
      <c r="I6" s="168"/>
      <c r="J6" s="168"/>
      <c r="K6" s="168"/>
      <c r="L6" s="168"/>
    </row>
    <row r="7" spans="1:12" x14ac:dyDescent="0.25">
      <c r="A7" s="12"/>
      <c r="B7" s="24" t="s">
        <v>851</v>
      </c>
      <c r="C7" s="24"/>
      <c r="D7" s="24"/>
      <c r="E7" s="24"/>
      <c r="F7" s="24"/>
      <c r="G7" s="24"/>
      <c r="H7" s="24"/>
      <c r="I7" s="24"/>
      <c r="J7" s="24"/>
      <c r="K7" s="24"/>
      <c r="L7" s="24"/>
    </row>
    <row r="8" spans="1:12" x14ac:dyDescent="0.25">
      <c r="A8" s="12"/>
      <c r="B8" s="29"/>
      <c r="C8" s="29"/>
      <c r="D8" s="29"/>
      <c r="E8" s="29"/>
      <c r="F8" s="29"/>
      <c r="G8" s="29"/>
      <c r="H8" s="29"/>
      <c r="I8" s="29"/>
      <c r="J8" s="29"/>
      <c r="K8" s="29"/>
      <c r="L8" s="29"/>
    </row>
    <row r="9" spans="1:12" x14ac:dyDescent="0.25">
      <c r="A9" s="12"/>
      <c r="B9" s="22"/>
      <c r="C9" s="22"/>
      <c r="D9" s="30" t="s">
        <v>510</v>
      </c>
      <c r="E9" s="30"/>
      <c r="F9" s="30"/>
      <c r="G9" s="30"/>
      <c r="H9" s="30"/>
      <c r="I9" s="30"/>
      <c r="J9" s="30"/>
      <c r="K9" s="30"/>
      <c r="L9" s="22"/>
    </row>
    <row r="10" spans="1:12" ht="15.75" thickBot="1" x14ac:dyDescent="0.3">
      <c r="A10" s="12"/>
      <c r="B10" s="33" t="s">
        <v>852</v>
      </c>
      <c r="C10" s="22"/>
      <c r="D10" s="67" t="s">
        <v>390</v>
      </c>
      <c r="E10" s="67"/>
      <c r="F10" s="67"/>
      <c r="G10" s="67"/>
      <c r="H10" s="67"/>
      <c r="I10" s="67"/>
      <c r="J10" s="67"/>
      <c r="K10" s="67"/>
      <c r="L10" s="22"/>
    </row>
    <row r="11" spans="1:12" ht="15.75" thickBot="1" x14ac:dyDescent="0.3">
      <c r="A11" s="12"/>
      <c r="B11" s="243" t="s">
        <v>320</v>
      </c>
      <c r="C11" s="22"/>
      <c r="D11" s="72">
        <v>2013</v>
      </c>
      <c r="E11" s="72"/>
      <c r="F11" s="68"/>
      <c r="G11" s="72">
        <v>2012</v>
      </c>
      <c r="H11" s="72"/>
      <c r="I11" s="68"/>
      <c r="J11" s="72">
        <v>2011</v>
      </c>
      <c r="K11" s="72"/>
      <c r="L11" s="22"/>
    </row>
    <row r="12" spans="1:12" x14ac:dyDescent="0.25">
      <c r="A12" s="12"/>
      <c r="B12" s="22"/>
      <c r="C12" s="22"/>
      <c r="D12" s="68"/>
      <c r="E12" s="68"/>
      <c r="F12" s="22"/>
      <c r="G12" s="68"/>
      <c r="H12" s="68"/>
      <c r="I12" s="22"/>
      <c r="J12" s="68"/>
      <c r="K12" s="68"/>
      <c r="L12" s="22"/>
    </row>
    <row r="13" spans="1:12" ht="15.75" thickBot="1" x14ac:dyDescent="0.3">
      <c r="A13" s="12"/>
      <c r="B13" s="44" t="s">
        <v>853</v>
      </c>
      <c r="C13" s="36"/>
      <c r="D13" s="64" t="s">
        <v>330</v>
      </c>
      <c r="E13" s="65">
        <v>7464</v>
      </c>
      <c r="F13" s="36"/>
      <c r="G13" s="64" t="s">
        <v>330</v>
      </c>
      <c r="H13" s="65">
        <v>14055</v>
      </c>
      <c r="I13" s="36"/>
      <c r="J13" s="64" t="s">
        <v>330</v>
      </c>
      <c r="K13" s="65">
        <v>19477</v>
      </c>
      <c r="L13" s="36"/>
    </row>
    <row r="14" spans="1:12" ht="15.75" thickTop="1" x14ac:dyDescent="0.25">
      <c r="A14" s="12"/>
      <c r="B14" s="41"/>
      <c r="C14" s="40"/>
      <c r="D14" s="204"/>
      <c r="E14" s="206"/>
      <c r="F14" s="40"/>
      <c r="G14" s="204"/>
      <c r="H14" s="206"/>
      <c r="I14" s="40"/>
      <c r="J14" s="204"/>
      <c r="K14" s="206"/>
      <c r="L14" s="40"/>
    </row>
    <row r="15" spans="1:12" ht="15.75" thickBot="1" x14ac:dyDescent="0.3">
      <c r="A15" s="12"/>
      <c r="B15" s="44" t="s">
        <v>854</v>
      </c>
      <c r="C15" s="36"/>
      <c r="D15" s="64" t="s">
        <v>330</v>
      </c>
      <c r="E15" s="66">
        <v>-19</v>
      </c>
      <c r="F15" s="36"/>
      <c r="G15" s="64" t="s">
        <v>330</v>
      </c>
      <c r="H15" s="66">
        <v>-569</v>
      </c>
      <c r="I15" s="36"/>
      <c r="J15" s="64" t="s">
        <v>330</v>
      </c>
      <c r="K15" s="66" t="s">
        <v>334</v>
      </c>
      <c r="L15" s="36" t="s">
        <v>349</v>
      </c>
    </row>
    <row r="16" spans="1:12" ht="15.75" thickTop="1" x14ac:dyDescent="0.25">
      <c r="A16" s="12"/>
      <c r="B16" s="76"/>
      <c r="C16" s="76"/>
      <c r="D16" s="76"/>
      <c r="E16" s="76"/>
      <c r="F16" s="76"/>
      <c r="G16" s="76"/>
      <c r="H16" s="76"/>
      <c r="I16" s="76"/>
      <c r="J16" s="76"/>
      <c r="K16" s="76"/>
      <c r="L16" s="76"/>
    </row>
    <row r="17" spans="1:12" x14ac:dyDescent="0.25">
      <c r="A17" s="12"/>
      <c r="B17" s="26" t="s">
        <v>855</v>
      </c>
      <c r="C17" s="26"/>
      <c r="D17" s="26"/>
      <c r="E17" s="26"/>
      <c r="F17" s="26"/>
      <c r="G17" s="26"/>
      <c r="H17" s="26"/>
      <c r="I17" s="26"/>
      <c r="J17" s="26"/>
      <c r="K17" s="26"/>
      <c r="L17" s="26"/>
    </row>
    <row r="18" spans="1:12" x14ac:dyDescent="0.25">
      <c r="A18" s="12"/>
      <c r="B18" s="243" t="s">
        <v>320</v>
      </c>
      <c r="C18" s="22"/>
      <c r="D18" s="22"/>
      <c r="E18" s="22"/>
      <c r="F18" s="22"/>
      <c r="G18" s="22"/>
      <c r="H18" s="22"/>
      <c r="I18" s="22"/>
      <c r="J18" s="22"/>
      <c r="K18" s="22"/>
      <c r="L18" s="22"/>
    </row>
    <row r="19" spans="1:12" x14ac:dyDescent="0.25">
      <c r="A19" s="12"/>
      <c r="B19" s="22"/>
      <c r="C19" s="22"/>
      <c r="D19" s="30" t="s">
        <v>510</v>
      </c>
      <c r="E19" s="30"/>
      <c r="F19" s="30"/>
      <c r="G19" s="30"/>
      <c r="H19" s="30"/>
      <c r="I19" s="30"/>
      <c r="J19" s="30"/>
      <c r="K19" s="30"/>
      <c r="L19" s="22"/>
    </row>
    <row r="20" spans="1:12" ht="15.75" thickBot="1" x14ac:dyDescent="0.3">
      <c r="A20" s="12"/>
      <c r="B20" s="22"/>
      <c r="C20" s="22"/>
      <c r="D20" s="67" t="s">
        <v>390</v>
      </c>
      <c r="E20" s="67"/>
      <c r="F20" s="67"/>
      <c r="G20" s="67"/>
      <c r="H20" s="67"/>
      <c r="I20" s="67"/>
      <c r="J20" s="67"/>
      <c r="K20" s="67"/>
      <c r="L20" s="22"/>
    </row>
    <row r="21" spans="1:12" ht="15.75" thickBot="1" x14ac:dyDescent="0.3">
      <c r="A21" s="12"/>
      <c r="B21" s="22"/>
      <c r="C21" s="22"/>
      <c r="D21" s="72">
        <v>2013</v>
      </c>
      <c r="E21" s="72"/>
      <c r="F21" s="68"/>
      <c r="G21" s="72">
        <v>2012</v>
      </c>
      <c r="H21" s="72"/>
      <c r="I21" s="68"/>
      <c r="J21" s="72">
        <v>2011</v>
      </c>
      <c r="K21" s="72"/>
      <c r="L21" s="22"/>
    </row>
    <row r="22" spans="1:12" x14ac:dyDescent="0.25">
      <c r="A22" s="12"/>
      <c r="B22" s="22"/>
      <c r="C22" s="22"/>
      <c r="D22" s="68"/>
      <c r="E22" s="68"/>
      <c r="F22" s="22"/>
      <c r="G22" s="68"/>
      <c r="H22" s="68"/>
      <c r="I22" s="22"/>
      <c r="J22" s="68"/>
      <c r="K22" s="68"/>
      <c r="L22" s="22"/>
    </row>
    <row r="23" spans="1:12" ht="27" thickBot="1" x14ac:dyDescent="0.3">
      <c r="A23" s="12"/>
      <c r="B23" s="44" t="s">
        <v>856</v>
      </c>
      <c r="C23" s="36"/>
      <c r="D23" s="64" t="s">
        <v>330</v>
      </c>
      <c r="E23" s="65">
        <v>1000</v>
      </c>
      <c r="F23" s="36"/>
      <c r="G23" s="64" t="s">
        <v>330</v>
      </c>
      <c r="H23" s="66">
        <v>273</v>
      </c>
      <c r="I23" s="36"/>
      <c r="J23" s="64" t="s">
        <v>330</v>
      </c>
      <c r="K23" s="65">
        <v>2445</v>
      </c>
      <c r="L23" s="36"/>
    </row>
    <row r="24" spans="1:12" ht="15.75" thickTop="1" x14ac:dyDescent="0.25">
      <c r="A24" s="12"/>
      <c r="B24" s="41"/>
      <c r="C24" s="40"/>
      <c r="D24" s="204"/>
      <c r="E24" s="206"/>
      <c r="F24" s="40"/>
      <c r="G24" s="204"/>
      <c r="H24" s="206"/>
      <c r="I24" s="40"/>
      <c r="J24" s="204"/>
      <c r="K24" s="206"/>
      <c r="L24" s="40"/>
    </row>
    <row r="25" spans="1:12" ht="27" thickBot="1" x14ac:dyDescent="0.3">
      <c r="A25" s="12"/>
      <c r="B25" s="44" t="s">
        <v>857</v>
      </c>
      <c r="C25" s="36"/>
      <c r="D25" s="64" t="s">
        <v>330</v>
      </c>
      <c r="E25" s="65">
        <v>8854</v>
      </c>
      <c r="F25" s="36"/>
      <c r="G25" s="64" t="s">
        <v>330</v>
      </c>
      <c r="H25" s="65">
        <v>18349</v>
      </c>
      <c r="I25" s="36"/>
      <c r="J25" s="64" t="s">
        <v>330</v>
      </c>
      <c r="K25" s="65">
        <v>19641</v>
      </c>
      <c r="L25" s="36"/>
    </row>
    <row r="26" spans="1:12" ht="15.75" thickTop="1" x14ac:dyDescent="0.25">
      <c r="A26" s="12"/>
      <c r="B26" s="41"/>
      <c r="C26" s="40"/>
      <c r="D26" s="204"/>
      <c r="E26" s="206"/>
      <c r="F26" s="40"/>
      <c r="G26" s="204"/>
      <c r="H26" s="206"/>
      <c r="I26" s="40"/>
      <c r="J26" s="204"/>
      <c r="K26" s="206"/>
      <c r="L26" s="40"/>
    </row>
    <row r="27" spans="1:12" ht="27" thickBot="1" x14ac:dyDescent="0.3">
      <c r="A27" s="12"/>
      <c r="B27" s="44" t="s">
        <v>858</v>
      </c>
      <c r="C27" s="36"/>
      <c r="D27" s="64" t="s">
        <v>330</v>
      </c>
      <c r="E27" s="65">
        <v>1688</v>
      </c>
      <c r="F27" s="36"/>
      <c r="G27" s="64" t="s">
        <v>330</v>
      </c>
      <c r="H27" s="66" t="s">
        <v>334</v>
      </c>
      <c r="I27" s="36"/>
      <c r="J27" s="64" t="s">
        <v>330</v>
      </c>
      <c r="K27" s="66" t="s">
        <v>334</v>
      </c>
      <c r="L27" s="36"/>
    </row>
    <row r="28" spans="1:12" ht="15.75" thickTop="1" x14ac:dyDescent="0.25">
      <c r="A28" s="12"/>
      <c r="B28" s="41"/>
      <c r="C28" s="40"/>
      <c r="D28" s="204"/>
      <c r="E28" s="206"/>
      <c r="F28" s="40"/>
      <c r="G28" s="204"/>
      <c r="H28" s="206"/>
      <c r="I28" s="40"/>
      <c r="J28" s="204"/>
      <c r="K28" s="206"/>
      <c r="L28" s="40"/>
    </row>
    <row r="29" spans="1:12" ht="27" thickBot="1" x14ac:dyDescent="0.3">
      <c r="A29" s="12"/>
      <c r="B29" s="44" t="s">
        <v>859</v>
      </c>
      <c r="C29" s="36"/>
      <c r="D29" s="64" t="s">
        <v>330</v>
      </c>
      <c r="E29" s="65">
        <v>1000</v>
      </c>
      <c r="F29" s="36"/>
      <c r="G29" s="64" t="s">
        <v>330</v>
      </c>
      <c r="H29" s="65">
        <v>1000</v>
      </c>
      <c r="I29" s="36"/>
      <c r="J29" s="64" t="s">
        <v>330</v>
      </c>
      <c r="K29" s="65">
        <v>1000</v>
      </c>
      <c r="L29" s="36"/>
    </row>
    <row r="30" spans="1:12" ht="15.75" thickTop="1" x14ac:dyDescent="0.25">
      <c r="A30" s="12"/>
      <c r="B30" s="41"/>
      <c r="C30" s="40"/>
      <c r="D30" s="204"/>
      <c r="E30" s="206"/>
      <c r="F30" s="40"/>
      <c r="G30" s="204"/>
      <c r="H30" s="206"/>
      <c r="I30" s="40"/>
      <c r="J30" s="204"/>
      <c r="K30" s="206"/>
      <c r="L30" s="40"/>
    </row>
    <row r="31" spans="1:12" ht="27" thickBot="1" x14ac:dyDescent="0.3">
      <c r="A31" s="12"/>
      <c r="B31" s="44" t="s">
        <v>860</v>
      </c>
      <c r="C31" s="36"/>
      <c r="D31" s="64" t="s">
        <v>330</v>
      </c>
      <c r="E31" s="66" t="s">
        <v>334</v>
      </c>
      <c r="F31" s="36"/>
      <c r="G31" s="64" t="s">
        <v>330</v>
      </c>
      <c r="H31" s="66" t="s">
        <v>334</v>
      </c>
      <c r="I31" s="36"/>
      <c r="J31" s="64" t="s">
        <v>330</v>
      </c>
      <c r="K31" s="65">
        <v>10749</v>
      </c>
      <c r="L31" s="36"/>
    </row>
    <row r="32" spans="1:12" ht="15.75" thickTop="1" x14ac:dyDescent="0.25">
      <c r="A32" s="12"/>
      <c r="B32" s="41"/>
      <c r="C32" s="40"/>
      <c r="D32" s="204"/>
      <c r="E32" s="206"/>
      <c r="F32" s="40"/>
      <c r="G32" s="204"/>
      <c r="H32" s="206"/>
      <c r="I32" s="40"/>
      <c r="J32" s="204"/>
      <c r="K32" s="206"/>
      <c r="L32" s="40"/>
    </row>
    <row r="33" spans="1:12" ht="27" thickBot="1" x14ac:dyDescent="0.3">
      <c r="A33" s="12"/>
      <c r="B33" s="44" t="s">
        <v>861</v>
      </c>
      <c r="C33" s="36"/>
      <c r="D33" s="64" t="s">
        <v>330</v>
      </c>
      <c r="E33" s="66" t="s">
        <v>334</v>
      </c>
      <c r="F33" s="36"/>
      <c r="G33" s="64" t="s">
        <v>330</v>
      </c>
      <c r="H33" s="66" t="s">
        <v>334</v>
      </c>
      <c r="I33" s="36"/>
      <c r="J33" s="64" t="s">
        <v>330</v>
      </c>
      <c r="K33" s="65">
        <v>35080</v>
      </c>
      <c r="L33" s="36"/>
    </row>
    <row r="34" spans="1:12" ht="15.75" thickTop="1" x14ac:dyDescent="0.25">
      <c r="A34" s="12"/>
      <c r="B34" s="41"/>
      <c r="C34" s="40"/>
      <c r="D34" s="204"/>
      <c r="E34" s="206"/>
      <c r="F34" s="40"/>
      <c r="G34" s="204"/>
      <c r="H34" s="206"/>
      <c r="I34" s="40"/>
      <c r="J34" s="204"/>
      <c r="K34" s="206"/>
      <c r="L34" s="40"/>
    </row>
    <row r="35" spans="1:12" ht="39.75" thickBot="1" x14ac:dyDescent="0.3">
      <c r="A35" s="12"/>
      <c r="B35" s="44" t="s">
        <v>862</v>
      </c>
      <c r="C35" s="36"/>
      <c r="D35" s="64" t="s">
        <v>330</v>
      </c>
      <c r="E35" s="66" t="s">
        <v>334</v>
      </c>
      <c r="F35" s="36"/>
      <c r="G35" s="64" t="s">
        <v>330</v>
      </c>
      <c r="H35" s="66" t="s">
        <v>334</v>
      </c>
      <c r="I35" s="36"/>
      <c r="J35" s="64" t="s">
        <v>330</v>
      </c>
      <c r="K35" s="66">
        <v>946</v>
      </c>
      <c r="L35" s="36"/>
    </row>
    <row r="36" spans="1:12" ht="15.75" thickTop="1" x14ac:dyDescent="0.25">
      <c r="A36" s="12"/>
      <c r="B36" s="41"/>
      <c r="C36" s="40"/>
      <c r="D36" s="204"/>
      <c r="E36" s="206"/>
      <c r="F36" s="40"/>
      <c r="G36" s="204"/>
      <c r="H36" s="206"/>
      <c r="I36" s="40"/>
      <c r="J36" s="204"/>
      <c r="K36" s="206"/>
      <c r="L36" s="40"/>
    </row>
    <row r="37" spans="1:12" ht="27" thickBot="1" x14ac:dyDescent="0.3">
      <c r="A37" s="12"/>
      <c r="B37" s="44" t="s">
        <v>863</v>
      </c>
      <c r="C37" s="36"/>
      <c r="D37" s="64" t="s">
        <v>330</v>
      </c>
      <c r="E37" s="66" t="s">
        <v>334</v>
      </c>
      <c r="F37" s="36"/>
      <c r="G37" s="64" t="s">
        <v>330</v>
      </c>
      <c r="H37" s="66" t="s">
        <v>334</v>
      </c>
      <c r="I37" s="36"/>
      <c r="J37" s="64" t="s">
        <v>330</v>
      </c>
      <c r="K37" s="65">
        <v>117204</v>
      </c>
    </row>
    <row r="38" spans="1:12" ht="15.75" thickTop="1" x14ac:dyDescent="0.25">
      <c r="A38" s="12"/>
      <c r="B38" s="4"/>
    </row>
  </sheetData>
  <mergeCells count="21">
    <mergeCell ref="B6:L6"/>
    <mergeCell ref="B7:L7"/>
    <mergeCell ref="B8:L8"/>
    <mergeCell ref="B16:L16"/>
    <mergeCell ref="B17:L17"/>
    <mergeCell ref="D20:K20"/>
    <mergeCell ref="D21:E21"/>
    <mergeCell ref="G21:H21"/>
    <mergeCell ref="J21:K21"/>
    <mergeCell ref="A1:A2"/>
    <mergeCell ref="B1:L1"/>
    <mergeCell ref="B2:L2"/>
    <mergeCell ref="B3:L3"/>
    <mergeCell ref="A4:A38"/>
    <mergeCell ref="B4:L4"/>
    <mergeCell ref="D9:K9"/>
    <mergeCell ref="D10:K10"/>
    <mergeCell ref="D11:E11"/>
    <mergeCell ref="G11:H11"/>
    <mergeCell ref="J11:K11"/>
    <mergeCell ref="D19:K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6.7109375" customWidth="1"/>
    <col min="6" max="6" width="9.7109375" customWidth="1"/>
    <col min="7" max="7" width="2" customWidth="1"/>
    <col min="8" max="8" width="6.140625" customWidth="1"/>
    <col min="9" max="9" width="9.7109375" customWidth="1"/>
    <col min="10" max="10" width="2" customWidth="1"/>
    <col min="11" max="11" width="6.7109375" customWidth="1"/>
    <col min="12" max="12" width="9.7109375" customWidth="1"/>
  </cols>
  <sheetData>
    <row r="1" spans="1:12" ht="15" customHeight="1" x14ac:dyDescent="0.25">
      <c r="A1" s="8" t="s">
        <v>8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65</v>
      </c>
      <c r="B3" s="11" t="s">
        <v>6</v>
      </c>
      <c r="C3" s="11"/>
      <c r="D3" s="11"/>
      <c r="E3" s="11"/>
      <c r="F3" s="11"/>
      <c r="G3" s="11"/>
      <c r="H3" s="11"/>
      <c r="I3" s="11"/>
      <c r="J3" s="11"/>
      <c r="K3" s="11"/>
      <c r="L3" s="11"/>
    </row>
    <row r="4" spans="1:12" ht="15" customHeight="1" x14ac:dyDescent="0.25">
      <c r="A4" s="12" t="s">
        <v>866</v>
      </c>
      <c r="B4" s="11" t="s">
        <v>6</v>
      </c>
      <c r="C4" s="11"/>
      <c r="D4" s="11"/>
      <c r="E4" s="11"/>
      <c r="F4" s="11"/>
      <c r="G4" s="11"/>
      <c r="H4" s="11"/>
      <c r="I4" s="11"/>
      <c r="J4" s="11"/>
      <c r="K4" s="11"/>
      <c r="L4" s="11"/>
    </row>
    <row r="5" spans="1:12" ht="25.5" x14ac:dyDescent="0.25">
      <c r="A5" s="12"/>
      <c r="B5" s="74"/>
      <c r="C5" s="148">
        <v>19</v>
      </c>
      <c r="D5" s="14" t="s">
        <v>864</v>
      </c>
    </row>
    <row r="6" spans="1:12" x14ac:dyDescent="0.25">
      <c r="A6" s="12"/>
      <c r="B6" s="77"/>
      <c r="C6" s="77"/>
      <c r="D6" s="77"/>
      <c r="E6" s="77"/>
      <c r="F6" s="77"/>
      <c r="G6" s="77"/>
      <c r="H6" s="77"/>
      <c r="I6" s="77"/>
      <c r="J6" s="77"/>
      <c r="K6" s="77"/>
      <c r="L6" s="77"/>
    </row>
    <row r="7" spans="1:12" x14ac:dyDescent="0.25">
      <c r="A7" s="12"/>
      <c r="B7" s="24" t="s">
        <v>867</v>
      </c>
      <c r="C7" s="24"/>
      <c r="D7" s="24"/>
      <c r="E7" s="24"/>
      <c r="F7" s="24"/>
      <c r="G7" s="24"/>
      <c r="H7" s="24"/>
      <c r="I7" s="24"/>
      <c r="J7" s="24"/>
      <c r="K7" s="24"/>
      <c r="L7" s="24"/>
    </row>
    <row r="8" spans="1:12" x14ac:dyDescent="0.25">
      <c r="A8" s="12"/>
      <c r="B8" s="24" t="s">
        <v>868</v>
      </c>
      <c r="C8" s="24"/>
      <c r="D8" s="24"/>
      <c r="E8" s="24"/>
      <c r="F8" s="24"/>
      <c r="G8" s="24"/>
      <c r="H8" s="24"/>
      <c r="I8" s="24"/>
      <c r="J8" s="24"/>
      <c r="K8" s="24"/>
      <c r="L8" s="24"/>
    </row>
    <row r="9" spans="1:12" x14ac:dyDescent="0.25">
      <c r="A9" s="12"/>
      <c r="B9" s="21"/>
      <c r="C9" s="21"/>
      <c r="D9" s="227" t="s">
        <v>869</v>
      </c>
      <c r="E9" s="227"/>
      <c r="F9" s="227"/>
      <c r="G9" s="227"/>
      <c r="H9" s="227"/>
      <c r="I9" s="21"/>
    </row>
    <row r="10" spans="1:12" ht="15.75" thickBot="1" x14ac:dyDescent="0.3">
      <c r="A10" s="12"/>
      <c r="B10" s="22"/>
      <c r="C10" s="21"/>
      <c r="D10" s="67" t="s">
        <v>390</v>
      </c>
      <c r="E10" s="67"/>
      <c r="F10" s="67"/>
      <c r="G10" s="67"/>
      <c r="H10" s="67"/>
      <c r="I10" s="21"/>
    </row>
    <row r="11" spans="1:12" ht="15.75" thickBot="1" x14ac:dyDescent="0.3">
      <c r="A11" s="12"/>
      <c r="B11" s="33" t="s">
        <v>320</v>
      </c>
      <c r="C11" s="21"/>
      <c r="D11" s="72">
        <v>2013</v>
      </c>
      <c r="E11" s="72"/>
      <c r="F11" s="21"/>
      <c r="G11" s="72">
        <v>2012</v>
      </c>
      <c r="H11" s="72"/>
      <c r="I11" s="21"/>
    </row>
    <row r="12" spans="1:12" x14ac:dyDescent="0.25">
      <c r="A12" s="12"/>
      <c r="B12" s="244" t="s">
        <v>870</v>
      </c>
      <c r="C12" s="36"/>
      <c r="D12" s="245"/>
      <c r="E12" s="245"/>
      <c r="F12" s="36"/>
      <c r="G12" s="245"/>
      <c r="H12" s="245"/>
      <c r="I12" s="36"/>
    </row>
    <row r="13" spans="1:12" x14ac:dyDescent="0.25">
      <c r="A13" s="12"/>
      <c r="B13" s="156"/>
      <c r="C13" s="40"/>
      <c r="D13" s="156"/>
      <c r="E13" s="156"/>
      <c r="F13" s="40"/>
      <c r="G13" s="156"/>
      <c r="H13" s="156"/>
      <c r="I13" s="40"/>
    </row>
    <row r="14" spans="1:12" x14ac:dyDescent="0.25">
      <c r="A14" s="12"/>
      <c r="B14" s="44" t="s">
        <v>871</v>
      </c>
      <c r="C14" s="36"/>
      <c r="D14" s="44" t="s">
        <v>330</v>
      </c>
      <c r="E14" s="46">
        <v>147</v>
      </c>
      <c r="F14" s="36"/>
      <c r="G14" s="44" t="s">
        <v>330</v>
      </c>
      <c r="H14" s="46">
        <v>333</v>
      </c>
      <c r="I14" s="36"/>
    </row>
    <row r="15" spans="1:12" x14ac:dyDescent="0.25">
      <c r="A15" s="12"/>
      <c r="B15" s="41" t="s">
        <v>872</v>
      </c>
      <c r="C15" s="40"/>
      <c r="D15" s="41"/>
      <c r="E15" s="141">
        <v>58490</v>
      </c>
      <c r="F15" s="40"/>
      <c r="G15" s="41"/>
      <c r="H15" s="48">
        <v>67525</v>
      </c>
      <c r="I15" s="40"/>
    </row>
    <row r="16" spans="1:12" ht="15.75" thickBot="1" x14ac:dyDescent="0.3">
      <c r="A16" s="12"/>
      <c r="B16" s="44" t="s">
        <v>55</v>
      </c>
      <c r="C16" s="36"/>
      <c r="D16" s="58"/>
      <c r="E16" s="60">
        <v>91</v>
      </c>
      <c r="F16" s="36"/>
      <c r="G16" s="58"/>
      <c r="H16" s="60">
        <v>72</v>
      </c>
      <c r="I16" s="36"/>
    </row>
    <row r="17" spans="1:12" ht="15.75" thickBot="1" x14ac:dyDescent="0.3">
      <c r="A17" s="12"/>
      <c r="B17" s="41"/>
      <c r="C17" s="40"/>
      <c r="D17" s="69" t="s">
        <v>330</v>
      </c>
      <c r="E17" s="146">
        <v>58728</v>
      </c>
      <c r="F17" s="40"/>
      <c r="G17" s="69" t="s">
        <v>330</v>
      </c>
      <c r="H17" s="70">
        <v>67930</v>
      </c>
      <c r="I17" s="40"/>
    </row>
    <row r="18" spans="1:12" ht="15.75" thickTop="1" x14ac:dyDescent="0.25">
      <c r="A18" s="12"/>
      <c r="B18" s="44"/>
      <c r="C18" s="36"/>
      <c r="D18" s="56"/>
      <c r="E18" s="57"/>
      <c r="F18" s="36"/>
      <c r="G18" s="56"/>
      <c r="H18" s="57"/>
      <c r="I18" s="36"/>
    </row>
    <row r="19" spans="1:12" x14ac:dyDescent="0.25">
      <c r="A19" s="12"/>
      <c r="B19" s="156" t="s">
        <v>873</v>
      </c>
      <c r="C19" s="40"/>
      <c r="D19" s="41"/>
      <c r="E19" s="42"/>
      <c r="F19" s="40"/>
      <c r="G19" s="41"/>
      <c r="H19" s="42"/>
      <c r="I19" s="40"/>
    </row>
    <row r="20" spans="1:12" x14ac:dyDescent="0.25">
      <c r="A20" s="12"/>
      <c r="B20" s="44" t="s">
        <v>62</v>
      </c>
      <c r="C20" s="36"/>
      <c r="D20" s="44" t="s">
        <v>330</v>
      </c>
      <c r="E20" s="45">
        <v>18000</v>
      </c>
      <c r="F20" s="36"/>
      <c r="G20" s="44" t="s">
        <v>330</v>
      </c>
      <c r="H20" s="45">
        <v>18000</v>
      </c>
      <c r="I20" s="36"/>
    </row>
    <row r="21" spans="1:12" x14ac:dyDescent="0.25">
      <c r="A21" s="12"/>
      <c r="B21" s="41" t="s">
        <v>874</v>
      </c>
      <c r="C21" s="40"/>
      <c r="D21" s="41"/>
      <c r="E21" s="48">
        <v>7909</v>
      </c>
      <c r="F21" s="40"/>
      <c r="G21" s="41"/>
      <c r="H21" s="48">
        <v>5558</v>
      </c>
      <c r="I21" s="40"/>
    </row>
    <row r="22" spans="1:12" ht="15.75" thickBot="1" x14ac:dyDescent="0.3">
      <c r="A22" s="12"/>
      <c r="B22" s="44" t="s">
        <v>875</v>
      </c>
      <c r="C22" s="36"/>
      <c r="D22" s="58"/>
      <c r="E22" s="187">
        <v>32819</v>
      </c>
      <c r="F22" s="36"/>
      <c r="G22" s="58"/>
      <c r="H22" s="59">
        <v>44372</v>
      </c>
      <c r="I22" s="36"/>
    </row>
    <row r="23" spans="1:12" ht="15.75" thickBot="1" x14ac:dyDescent="0.3">
      <c r="A23" s="12"/>
      <c r="B23" s="41"/>
      <c r="C23" s="40"/>
      <c r="D23" s="69" t="s">
        <v>330</v>
      </c>
      <c r="E23" s="146">
        <v>58728</v>
      </c>
      <c r="F23" s="40"/>
      <c r="G23" s="69" t="s">
        <v>330</v>
      </c>
      <c r="H23" s="70">
        <v>67930</v>
      </c>
      <c r="I23" s="40"/>
    </row>
    <row r="24" spans="1:12" ht="15.75" thickTop="1" x14ac:dyDescent="0.25">
      <c r="A24" s="12"/>
      <c r="B24" s="76"/>
      <c r="C24" s="76"/>
      <c r="D24" s="76"/>
      <c r="E24" s="76"/>
      <c r="F24" s="76"/>
      <c r="G24" s="76"/>
      <c r="H24" s="76"/>
      <c r="I24" s="76"/>
      <c r="J24" s="76"/>
      <c r="K24" s="76"/>
      <c r="L24" s="76"/>
    </row>
    <row r="25" spans="1:12" x14ac:dyDescent="0.25">
      <c r="A25" s="12"/>
      <c r="B25" s="168" t="s">
        <v>876</v>
      </c>
      <c r="C25" s="168"/>
      <c r="D25" s="168"/>
      <c r="E25" s="168"/>
      <c r="F25" s="168"/>
      <c r="G25" s="168"/>
      <c r="H25" s="168"/>
      <c r="I25" s="168"/>
      <c r="J25" s="168"/>
      <c r="K25" s="168"/>
      <c r="L25" s="168"/>
    </row>
    <row r="26" spans="1:12" x14ac:dyDescent="0.25">
      <c r="A26" s="12"/>
      <c r="B26" s="22"/>
      <c r="C26" s="22"/>
      <c r="D26" s="30" t="s">
        <v>510</v>
      </c>
      <c r="E26" s="30"/>
      <c r="F26" s="30"/>
      <c r="G26" s="30"/>
      <c r="H26" s="30"/>
      <c r="I26" s="30"/>
      <c r="J26" s="30"/>
      <c r="K26" s="30"/>
      <c r="L26" s="22"/>
    </row>
    <row r="27" spans="1:12" ht="15.75" thickBot="1" x14ac:dyDescent="0.3">
      <c r="A27" s="12"/>
      <c r="B27" s="22"/>
      <c r="C27" s="22"/>
      <c r="D27" s="67" t="s">
        <v>390</v>
      </c>
      <c r="E27" s="67"/>
      <c r="F27" s="67"/>
      <c r="G27" s="67"/>
      <c r="H27" s="67"/>
      <c r="I27" s="67"/>
      <c r="J27" s="67"/>
      <c r="K27" s="67"/>
      <c r="L27" s="22"/>
    </row>
    <row r="28" spans="1:12" ht="15.75" thickBot="1" x14ac:dyDescent="0.3">
      <c r="A28" s="12"/>
      <c r="B28" s="33" t="s">
        <v>320</v>
      </c>
      <c r="C28" s="22"/>
      <c r="D28" s="72">
        <v>2013</v>
      </c>
      <c r="E28" s="72"/>
      <c r="F28" s="68"/>
      <c r="G28" s="72">
        <v>2012</v>
      </c>
      <c r="H28" s="72"/>
      <c r="I28" s="68"/>
      <c r="J28" s="72">
        <v>2011</v>
      </c>
      <c r="K28" s="72"/>
      <c r="L28" s="22"/>
    </row>
    <row r="29" spans="1:12" x14ac:dyDescent="0.25">
      <c r="A29" s="12"/>
      <c r="B29" s="22"/>
      <c r="C29" s="22"/>
      <c r="D29" s="68"/>
      <c r="E29" s="68"/>
      <c r="F29" s="22"/>
      <c r="G29" s="68"/>
      <c r="H29" s="68"/>
      <c r="I29" s="22"/>
      <c r="J29" s="68"/>
      <c r="K29" s="68"/>
      <c r="L29" s="22"/>
    </row>
    <row r="30" spans="1:12" x14ac:dyDescent="0.25">
      <c r="A30" s="12"/>
      <c r="B30" s="44" t="s">
        <v>877</v>
      </c>
      <c r="C30" s="36"/>
      <c r="D30" s="44" t="s">
        <v>330</v>
      </c>
      <c r="E30" s="46" t="s">
        <v>334</v>
      </c>
      <c r="F30" s="36"/>
      <c r="G30" s="44" t="s">
        <v>330</v>
      </c>
      <c r="H30" s="46" t="s">
        <v>334</v>
      </c>
      <c r="I30" s="36"/>
      <c r="J30" s="44" t="s">
        <v>330</v>
      </c>
      <c r="K30" s="46">
        <v>41</v>
      </c>
      <c r="L30" s="36"/>
    </row>
    <row r="31" spans="1:12" x14ac:dyDescent="0.25">
      <c r="A31" s="12"/>
      <c r="B31" s="41" t="s">
        <v>853</v>
      </c>
      <c r="C31" s="40"/>
      <c r="D31" s="41"/>
      <c r="E31" s="48">
        <v>-1363</v>
      </c>
      <c r="F31" s="40"/>
      <c r="G31" s="41"/>
      <c r="H31" s="48">
        <v>-1444</v>
      </c>
      <c r="I31" s="40"/>
      <c r="J31" s="41"/>
      <c r="K31" s="48">
        <v>-1373</v>
      </c>
      <c r="L31" s="40"/>
    </row>
    <row r="32" spans="1:12" x14ac:dyDescent="0.25">
      <c r="A32" s="12"/>
      <c r="B32" s="44" t="s">
        <v>106</v>
      </c>
      <c r="C32" s="36"/>
      <c r="D32" s="44"/>
      <c r="E32" s="46" t="s">
        <v>334</v>
      </c>
      <c r="F32" s="36"/>
      <c r="G32" s="44"/>
      <c r="H32" s="46" t="s">
        <v>334</v>
      </c>
      <c r="I32" s="36"/>
      <c r="J32" s="44"/>
      <c r="K32" s="46">
        <v>157</v>
      </c>
      <c r="L32" s="36"/>
    </row>
    <row r="33" spans="1:12" ht="15.75" thickBot="1" x14ac:dyDescent="0.3">
      <c r="A33" s="12"/>
      <c r="B33" s="41" t="s">
        <v>878</v>
      </c>
      <c r="C33" s="40"/>
      <c r="D33" s="49"/>
      <c r="E33" s="51">
        <v>-546</v>
      </c>
      <c r="F33" s="40"/>
      <c r="G33" s="49"/>
      <c r="H33" s="51">
        <v>-462</v>
      </c>
      <c r="I33" s="40"/>
      <c r="J33" s="49"/>
      <c r="K33" s="51">
        <v>-226</v>
      </c>
      <c r="L33" s="40"/>
    </row>
    <row r="34" spans="1:12" x14ac:dyDescent="0.25">
      <c r="A34" s="12"/>
      <c r="B34" s="44" t="s">
        <v>879</v>
      </c>
      <c r="C34" s="36"/>
      <c r="D34" s="37"/>
      <c r="E34" s="246">
        <v>-1909</v>
      </c>
      <c r="F34" s="36"/>
      <c r="G34" s="37"/>
      <c r="H34" s="246">
        <v>-1906</v>
      </c>
      <c r="I34" s="36"/>
      <c r="J34" s="37"/>
      <c r="K34" s="246">
        <v>-1401</v>
      </c>
      <c r="L34" s="36"/>
    </row>
    <row r="35" spans="1:12" ht="15.75" thickBot="1" x14ac:dyDescent="0.3">
      <c r="A35" s="12"/>
      <c r="B35" s="41" t="s">
        <v>880</v>
      </c>
      <c r="C35" s="40"/>
      <c r="D35" s="49"/>
      <c r="E35" s="51" t="s">
        <v>334</v>
      </c>
      <c r="F35" s="40"/>
      <c r="G35" s="49"/>
      <c r="H35" s="51" t="s">
        <v>334</v>
      </c>
      <c r="I35" s="40"/>
      <c r="J35" s="49"/>
      <c r="K35" s="51">
        <v>-140</v>
      </c>
      <c r="L35" s="40"/>
    </row>
    <row r="36" spans="1:12" ht="27" thickBot="1" x14ac:dyDescent="0.3">
      <c r="A36" s="12"/>
      <c r="B36" s="44" t="s">
        <v>881</v>
      </c>
      <c r="C36" s="36"/>
      <c r="D36" s="192"/>
      <c r="E36" s="194">
        <v>-1909</v>
      </c>
      <c r="F36" s="36"/>
      <c r="G36" s="192"/>
      <c r="H36" s="194">
        <v>-1906</v>
      </c>
      <c r="I36" s="36"/>
      <c r="J36" s="192"/>
      <c r="K36" s="194">
        <v>-1261</v>
      </c>
      <c r="L36" s="36"/>
    </row>
    <row r="37" spans="1:12" ht="27" thickBot="1" x14ac:dyDescent="0.3">
      <c r="A37" s="12"/>
      <c r="B37" s="41" t="s">
        <v>882</v>
      </c>
      <c r="C37" s="40"/>
      <c r="D37" s="81"/>
      <c r="E37" s="221">
        <v>2650</v>
      </c>
      <c r="F37" s="40"/>
      <c r="G37" s="81"/>
      <c r="H37" s="82">
        <v>-6487</v>
      </c>
      <c r="I37" s="40"/>
      <c r="J37" s="81"/>
      <c r="K37" s="82">
        <v>-21900</v>
      </c>
      <c r="L37" s="40"/>
    </row>
    <row r="38" spans="1:12" ht="15.75" thickBot="1" x14ac:dyDescent="0.3">
      <c r="A38" s="12"/>
      <c r="B38" s="44" t="s">
        <v>188</v>
      </c>
      <c r="C38" s="36"/>
      <c r="D38" s="158" t="s">
        <v>330</v>
      </c>
      <c r="E38" s="237">
        <v>741</v>
      </c>
      <c r="F38" s="36"/>
      <c r="G38" s="158" t="s">
        <v>330</v>
      </c>
      <c r="H38" s="178">
        <v>-8393</v>
      </c>
      <c r="I38" s="36"/>
      <c r="J38" s="158" t="s">
        <v>330</v>
      </c>
      <c r="K38" s="178">
        <v>-23161</v>
      </c>
      <c r="L38" s="36"/>
    </row>
    <row r="39" spans="1:12" ht="15.75" thickTop="1" x14ac:dyDescent="0.25">
      <c r="A39" s="12"/>
      <c r="B39" s="41"/>
      <c r="C39" s="40"/>
      <c r="D39" s="204"/>
      <c r="E39" s="206"/>
      <c r="F39" s="40"/>
      <c r="G39" s="204"/>
      <c r="H39" s="206"/>
      <c r="I39" s="40"/>
      <c r="J39" s="204"/>
      <c r="K39" s="206"/>
      <c r="L39" s="40"/>
    </row>
    <row r="40" spans="1:12" ht="15.75" thickBot="1" x14ac:dyDescent="0.3">
      <c r="A40" s="12"/>
      <c r="B40" s="44" t="s">
        <v>883</v>
      </c>
      <c r="C40" s="36"/>
      <c r="D40" s="64" t="s">
        <v>330</v>
      </c>
      <c r="E40" s="145">
        <v>-11097</v>
      </c>
      <c r="F40" s="36"/>
      <c r="G40" s="64" t="s">
        <v>330</v>
      </c>
      <c r="H40" s="65">
        <v>-8449</v>
      </c>
      <c r="I40" s="36"/>
      <c r="J40" s="64" t="s">
        <v>330</v>
      </c>
      <c r="K40" s="65">
        <v>-17120</v>
      </c>
      <c r="L40" s="36"/>
    </row>
    <row r="41" spans="1:12" ht="15.75" thickTop="1" x14ac:dyDescent="0.25">
      <c r="A41" s="12"/>
      <c r="B41" s="4"/>
    </row>
    <row r="42" spans="1:12" x14ac:dyDescent="0.25">
      <c r="A42" s="12"/>
      <c r="B42" s="29"/>
      <c r="C42" s="29"/>
      <c r="D42" s="29"/>
      <c r="E42" s="29"/>
      <c r="F42" s="29"/>
      <c r="G42" s="29"/>
      <c r="H42" s="29"/>
      <c r="I42" s="29"/>
      <c r="J42" s="29"/>
      <c r="K42" s="29"/>
      <c r="L42" s="29"/>
    </row>
    <row r="43" spans="1:12" x14ac:dyDescent="0.25">
      <c r="A43" s="12"/>
      <c r="B43" s="30" t="s">
        <v>884</v>
      </c>
      <c r="C43" s="30"/>
      <c r="D43" s="30"/>
      <c r="E43" s="30"/>
      <c r="F43" s="30"/>
      <c r="G43" s="30"/>
      <c r="H43" s="30"/>
      <c r="I43" s="30"/>
      <c r="J43" s="30"/>
      <c r="K43" s="30"/>
      <c r="L43" s="22"/>
    </row>
    <row r="44" spans="1:12" x14ac:dyDescent="0.25">
      <c r="A44" s="12"/>
      <c r="B44" s="22"/>
      <c r="C44" s="22"/>
      <c r="D44" s="30" t="s">
        <v>510</v>
      </c>
      <c r="E44" s="30"/>
      <c r="F44" s="30"/>
      <c r="G44" s="30"/>
      <c r="H44" s="30"/>
      <c r="I44" s="30"/>
      <c r="J44" s="30"/>
      <c r="K44" s="30"/>
      <c r="L44" s="22"/>
    </row>
    <row r="45" spans="1:12" ht="15.75" thickBot="1" x14ac:dyDescent="0.3">
      <c r="A45" s="12"/>
      <c r="B45" s="33" t="s">
        <v>320</v>
      </c>
      <c r="C45" s="22"/>
      <c r="D45" s="67" t="s">
        <v>390</v>
      </c>
      <c r="E45" s="67"/>
      <c r="F45" s="67"/>
      <c r="G45" s="67"/>
      <c r="H45" s="67"/>
      <c r="I45" s="67"/>
      <c r="J45" s="67"/>
      <c r="K45" s="67"/>
      <c r="L45" s="22"/>
    </row>
    <row r="46" spans="1:12" ht="15.75" thickBot="1" x14ac:dyDescent="0.3">
      <c r="A46" s="12"/>
      <c r="B46" s="22"/>
      <c r="C46" s="22"/>
      <c r="D46" s="72">
        <v>2013</v>
      </c>
      <c r="E46" s="72"/>
      <c r="F46" s="22"/>
      <c r="G46" s="72">
        <v>2012</v>
      </c>
      <c r="H46" s="72"/>
      <c r="I46" s="22"/>
      <c r="J46" s="72">
        <v>2011</v>
      </c>
      <c r="K46" s="72"/>
      <c r="L46" s="22"/>
    </row>
    <row r="47" spans="1:12" x14ac:dyDescent="0.25">
      <c r="A47" s="12"/>
      <c r="B47" s="22"/>
      <c r="C47" s="22"/>
      <c r="D47" s="68"/>
      <c r="E47" s="68"/>
      <c r="F47" s="22"/>
      <c r="G47" s="68"/>
      <c r="H47" s="68"/>
      <c r="I47" s="22"/>
      <c r="J47" s="68"/>
      <c r="K47" s="68"/>
      <c r="L47" s="22"/>
    </row>
    <row r="48" spans="1:12" x14ac:dyDescent="0.25">
      <c r="A48" s="12"/>
      <c r="B48" s="44" t="s">
        <v>187</v>
      </c>
      <c r="C48" s="36"/>
      <c r="D48" s="44"/>
      <c r="E48" s="46"/>
      <c r="F48" s="36"/>
      <c r="G48" s="44"/>
      <c r="H48" s="46"/>
      <c r="I48" s="36"/>
      <c r="J48" s="44"/>
      <c r="K48" s="46"/>
      <c r="L48" s="36"/>
    </row>
    <row r="49" spans="1:12" x14ac:dyDescent="0.25">
      <c r="A49" s="12"/>
      <c r="B49" s="47" t="s">
        <v>188</v>
      </c>
      <c r="C49" s="40"/>
      <c r="D49" s="41" t="s">
        <v>330</v>
      </c>
      <c r="E49" s="139">
        <v>741</v>
      </c>
      <c r="F49" s="40"/>
      <c r="G49" s="41" t="s">
        <v>330</v>
      </c>
      <c r="H49" s="48">
        <v>-8393</v>
      </c>
      <c r="I49" s="40"/>
      <c r="J49" s="41" t="s">
        <v>330</v>
      </c>
      <c r="K49" s="48">
        <v>-23161</v>
      </c>
      <c r="L49" s="40"/>
    </row>
    <row r="50" spans="1:12" ht="26.25" x14ac:dyDescent="0.25">
      <c r="A50" s="12"/>
      <c r="B50" s="43" t="s">
        <v>885</v>
      </c>
      <c r="C50" s="36"/>
      <c r="D50" s="44"/>
      <c r="E50" s="46"/>
      <c r="F50" s="36"/>
      <c r="G50" s="44"/>
      <c r="H50" s="46"/>
      <c r="I50" s="36"/>
      <c r="J50" s="44"/>
      <c r="K50" s="46"/>
      <c r="L50" s="36"/>
    </row>
    <row r="51" spans="1:12" ht="26.25" x14ac:dyDescent="0.25">
      <c r="A51" s="12"/>
      <c r="B51" s="52" t="s">
        <v>882</v>
      </c>
      <c r="C51" s="40"/>
      <c r="D51" s="41"/>
      <c r="E51" s="141">
        <v>-2650</v>
      </c>
      <c r="F51" s="40"/>
      <c r="G51" s="41"/>
      <c r="H51" s="48">
        <v>6487</v>
      </c>
      <c r="I51" s="40"/>
      <c r="J51" s="41"/>
      <c r="K51" s="48">
        <v>21900</v>
      </c>
      <c r="L51" s="40"/>
    </row>
    <row r="52" spans="1:12" ht="26.25" x14ac:dyDescent="0.25">
      <c r="A52" s="12"/>
      <c r="B52" s="63" t="s">
        <v>200</v>
      </c>
      <c r="C52" s="36"/>
      <c r="D52" s="44"/>
      <c r="E52" s="46" t="s">
        <v>334</v>
      </c>
      <c r="F52" s="36"/>
      <c r="G52" s="44"/>
      <c r="H52" s="46" t="s">
        <v>334</v>
      </c>
      <c r="I52" s="36"/>
      <c r="J52" s="44"/>
      <c r="K52" s="46">
        <v>-157</v>
      </c>
      <c r="L52" s="36"/>
    </row>
    <row r="53" spans="1:12" x14ac:dyDescent="0.25">
      <c r="A53" s="12"/>
      <c r="B53" s="52" t="s">
        <v>171</v>
      </c>
      <c r="C53" s="40"/>
      <c r="D53" s="41"/>
      <c r="E53" s="42">
        <v>499</v>
      </c>
      <c r="F53" s="40"/>
      <c r="G53" s="41"/>
      <c r="H53" s="42">
        <v>309</v>
      </c>
      <c r="I53" s="40"/>
      <c r="J53" s="41"/>
      <c r="K53" s="42">
        <v>186</v>
      </c>
      <c r="L53" s="40"/>
    </row>
    <row r="54" spans="1:12" x14ac:dyDescent="0.25">
      <c r="A54" s="12"/>
      <c r="B54" s="63" t="s">
        <v>211</v>
      </c>
      <c r="C54" s="36"/>
      <c r="D54" s="44"/>
      <c r="E54" s="46"/>
      <c r="F54" s="36"/>
      <c r="G54" s="44"/>
      <c r="H54" s="46"/>
      <c r="I54" s="36"/>
      <c r="J54" s="44"/>
      <c r="K54" s="46"/>
      <c r="L54" s="36"/>
    </row>
    <row r="55" spans="1:12" x14ac:dyDescent="0.25">
      <c r="A55" s="12"/>
      <c r="B55" s="247" t="s">
        <v>55</v>
      </c>
      <c r="C55" s="40"/>
      <c r="D55" s="41"/>
      <c r="E55" s="42">
        <v>-172</v>
      </c>
      <c r="F55" s="40"/>
      <c r="G55" s="41"/>
      <c r="H55" s="42">
        <v>-105</v>
      </c>
      <c r="I55" s="40"/>
      <c r="J55" s="41"/>
      <c r="K55" s="42">
        <v>-113</v>
      </c>
      <c r="L55" s="40"/>
    </row>
    <row r="56" spans="1:12" ht="15.75" thickBot="1" x14ac:dyDescent="0.3">
      <c r="A56" s="12"/>
      <c r="B56" s="138" t="s">
        <v>65</v>
      </c>
      <c r="C56" s="36"/>
      <c r="D56" s="58"/>
      <c r="E56" s="59">
        <v>1351</v>
      </c>
      <c r="F56" s="36"/>
      <c r="G56" s="58"/>
      <c r="H56" s="59">
        <v>1429</v>
      </c>
      <c r="I56" s="36"/>
      <c r="J56" s="58"/>
      <c r="K56" s="59">
        <v>1128</v>
      </c>
      <c r="L56" s="36"/>
    </row>
    <row r="57" spans="1:12" ht="15.75" thickBot="1" x14ac:dyDescent="0.3">
      <c r="A57" s="12"/>
      <c r="B57" s="41" t="s">
        <v>215</v>
      </c>
      <c r="C57" s="40"/>
      <c r="D57" s="81"/>
      <c r="E57" s="248">
        <v>-231</v>
      </c>
      <c r="F57" s="40"/>
      <c r="G57" s="81"/>
      <c r="H57" s="248">
        <v>-273</v>
      </c>
      <c r="I57" s="40"/>
      <c r="J57" s="81"/>
      <c r="K57" s="248">
        <v>-217</v>
      </c>
      <c r="L57" s="40"/>
    </row>
    <row r="58" spans="1:12" x14ac:dyDescent="0.25">
      <c r="A58" s="12"/>
      <c r="B58" s="44"/>
      <c r="C58" s="36"/>
      <c r="D58" s="37"/>
      <c r="E58" s="38"/>
      <c r="F58" s="36"/>
      <c r="G58" s="37"/>
      <c r="H58" s="38"/>
      <c r="I58" s="36"/>
      <c r="J58" s="37"/>
      <c r="K58" s="38"/>
      <c r="L58" s="36"/>
    </row>
    <row r="59" spans="1:12" x14ac:dyDescent="0.25">
      <c r="A59" s="12"/>
      <c r="B59" s="41" t="s">
        <v>216</v>
      </c>
      <c r="C59" s="40"/>
      <c r="D59" s="41"/>
      <c r="E59" s="42"/>
      <c r="F59" s="40"/>
      <c r="G59" s="41"/>
      <c r="H59" s="42"/>
      <c r="I59" s="40"/>
      <c r="J59" s="41"/>
      <c r="K59" s="42"/>
      <c r="L59" s="40"/>
    </row>
    <row r="60" spans="1:12" ht="15.75" thickBot="1" x14ac:dyDescent="0.3">
      <c r="A60" s="12"/>
      <c r="B60" s="43" t="s">
        <v>218</v>
      </c>
      <c r="C60" s="36"/>
      <c r="D60" s="58"/>
      <c r="E60" s="60" t="s">
        <v>334</v>
      </c>
      <c r="F60" s="36"/>
      <c r="G60" s="58"/>
      <c r="H60" s="60" t="s">
        <v>334</v>
      </c>
      <c r="I60" s="36"/>
      <c r="J60" s="58"/>
      <c r="K60" s="60">
        <v>448</v>
      </c>
      <c r="L60" s="36"/>
    </row>
    <row r="61" spans="1:12" ht="15.75" thickBot="1" x14ac:dyDescent="0.3">
      <c r="A61" s="12"/>
      <c r="B61" s="41" t="s">
        <v>231</v>
      </c>
      <c r="C61" s="40"/>
      <c r="D61" s="81"/>
      <c r="E61" s="248" t="s">
        <v>334</v>
      </c>
      <c r="F61" s="40"/>
      <c r="G61" s="81"/>
      <c r="H61" s="248" t="s">
        <v>334</v>
      </c>
      <c r="I61" s="40"/>
      <c r="J61" s="81"/>
      <c r="K61" s="248">
        <v>448</v>
      </c>
      <c r="L61" s="40"/>
    </row>
    <row r="62" spans="1:12" x14ac:dyDescent="0.25">
      <c r="A62" s="12"/>
      <c r="B62" s="44"/>
      <c r="C62" s="36"/>
      <c r="D62" s="37"/>
      <c r="E62" s="38"/>
      <c r="F62" s="36"/>
      <c r="G62" s="37"/>
      <c r="H62" s="38"/>
      <c r="I62" s="36"/>
      <c r="J62" s="37"/>
      <c r="K62" s="38"/>
      <c r="L62" s="36"/>
    </row>
    <row r="63" spans="1:12" x14ac:dyDescent="0.25">
      <c r="A63" s="12"/>
      <c r="B63" s="41" t="s">
        <v>886</v>
      </c>
      <c r="C63" s="40"/>
      <c r="D63" s="41"/>
      <c r="E63" s="42"/>
      <c r="F63" s="40"/>
      <c r="G63" s="41"/>
      <c r="H63" s="42"/>
      <c r="I63" s="40"/>
      <c r="J63" s="41"/>
      <c r="K63" s="42"/>
      <c r="L63" s="40"/>
    </row>
    <row r="64" spans="1:12" ht="26.25" x14ac:dyDescent="0.25">
      <c r="A64" s="12"/>
      <c r="B64" s="43" t="s">
        <v>237</v>
      </c>
      <c r="C64" s="36"/>
      <c r="D64" s="44"/>
      <c r="E64" s="46" t="s">
        <v>334</v>
      </c>
      <c r="F64" s="36"/>
      <c r="G64" s="44"/>
      <c r="H64" s="46">
        <v>10</v>
      </c>
      <c r="I64" s="36"/>
      <c r="J64" s="44"/>
      <c r="K64" s="46">
        <v>2</v>
      </c>
      <c r="L64" s="36"/>
    </row>
    <row r="65" spans="1:12" ht="27" thickBot="1" x14ac:dyDescent="0.3">
      <c r="A65" s="12"/>
      <c r="B65" s="47" t="s">
        <v>238</v>
      </c>
      <c r="C65" s="40"/>
      <c r="D65" s="49"/>
      <c r="E65" s="51">
        <v>45</v>
      </c>
      <c r="F65" s="40"/>
      <c r="G65" s="49"/>
      <c r="H65" s="51">
        <v>39</v>
      </c>
      <c r="I65" s="40"/>
      <c r="J65" s="49"/>
      <c r="K65" s="51">
        <v>84</v>
      </c>
      <c r="L65" s="40"/>
    </row>
    <row r="66" spans="1:12" ht="15.75" thickBot="1" x14ac:dyDescent="0.3">
      <c r="A66" s="12"/>
      <c r="B66" s="44" t="s">
        <v>239</v>
      </c>
      <c r="C66" s="36"/>
      <c r="D66" s="192"/>
      <c r="E66" s="249">
        <v>45</v>
      </c>
      <c r="F66" s="36"/>
      <c r="G66" s="192"/>
      <c r="H66" s="249">
        <v>49</v>
      </c>
      <c r="I66" s="36"/>
      <c r="J66" s="192"/>
      <c r="K66" s="249">
        <v>86</v>
      </c>
      <c r="L66" s="36"/>
    </row>
    <row r="67" spans="1:12" x14ac:dyDescent="0.25">
      <c r="A67" s="12"/>
      <c r="B67" s="41"/>
      <c r="C67" s="40"/>
      <c r="D67" s="61"/>
      <c r="E67" s="62"/>
      <c r="F67" s="40"/>
      <c r="G67" s="61"/>
      <c r="H67" s="62"/>
      <c r="I67" s="40"/>
      <c r="J67" s="61"/>
      <c r="K67" s="62"/>
      <c r="L67" s="40"/>
    </row>
    <row r="68" spans="1:12" ht="26.25" x14ac:dyDescent="0.25">
      <c r="A68" s="12"/>
      <c r="B68" s="44" t="s">
        <v>887</v>
      </c>
      <c r="C68" s="36"/>
      <c r="D68" s="44"/>
      <c r="E68" s="46">
        <v>-186</v>
      </c>
      <c r="F68" s="36"/>
      <c r="G68" s="44"/>
      <c r="H68" s="46">
        <v>-224</v>
      </c>
      <c r="I68" s="36"/>
      <c r="J68" s="44"/>
      <c r="K68" s="46">
        <v>317</v>
      </c>
      <c r="L68" s="36"/>
    </row>
    <row r="69" spans="1:12" ht="27" thickBot="1" x14ac:dyDescent="0.3">
      <c r="A69" s="12"/>
      <c r="B69" s="41" t="s">
        <v>888</v>
      </c>
      <c r="C69" s="40"/>
      <c r="D69" s="49"/>
      <c r="E69" s="51">
        <v>333</v>
      </c>
      <c r="F69" s="40"/>
      <c r="G69" s="49"/>
      <c r="H69" s="51">
        <v>557</v>
      </c>
      <c r="I69" s="40"/>
      <c r="J69" s="49"/>
      <c r="K69" s="51">
        <v>240</v>
      </c>
      <c r="L69" s="40"/>
    </row>
    <row r="70" spans="1:12" ht="27" thickBot="1" x14ac:dyDescent="0.3">
      <c r="A70" s="12"/>
      <c r="B70" s="44" t="s">
        <v>889</v>
      </c>
      <c r="C70" s="36"/>
      <c r="D70" s="158" t="s">
        <v>330</v>
      </c>
      <c r="E70" s="159">
        <v>147</v>
      </c>
      <c r="F70" s="36"/>
      <c r="G70" s="158" t="s">
        <v>330</v>
      </c>
      <c r="H70" s="159">
        <v>333</v>
      </c>
      <c r="I70" s="36"/>
      <c r="J70" s="158" t="s">
        <v>330</v>
      </c>
      <c r="K70" s="159">
        <v>557</v>
      </c>
      <c r="L70" s="36"/>
    </row>
    <row r="71" spans="1:12" ht="15.75" thickTop="1" x14ac:dyDescent="0.25">
      <c r="A71" s="12"/>
      <c r="B71" s="4"/>
    </row>
  </sheetData>
  <mergeCells count="27">
    <mergeCell ref="B7:L7"/>
    <mergeCell ref="B8:L8"/>
    <mergeCell ref="B24:L24"/>
    <mergeCell ref="B25:L25"/>
    <mergeCell ref="B42:L42"/>
    <mergeCell ref="D46:E46"/>
    <mergeCell ref="G46:H46"/>
    <mergeCell ref="J46:K46"/>
    <mergeCell ref="A1:A2"/>
    <mergeCell ref="B1:L1"/>
    <mergeCell ref="B2:L2"/>
    <mergeCell ref="B3:L3"/>
    <mergeCell ref="A4:A71"/>
    <mergeCell ref="B4:L4"/>
    <mergeCell ref="B6:L6"/>
    <mergeCell ref="D28:E28"/>
    <mergeCell ref="G28:H28"/>
    <mergeCell ref="J28:K28"/>
    <mergeCell ref="B43:K43"/>
    <mergeCell ref="D44:K44"/>
    <mergeCell ref="D45:K45"/>
    <mergeCell ref="D9:H9"/>
    <mergeCell ref="D10:H10"/>
    <mergeCell ref="D11:E11"/>
    <mergeCell ref="G11:H11"/>
    <mergeCell ref="D26:K26"/>
    <mergeCell ref="D27:K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bestFit="1" customWidth="1"/>
    <col min="5" max="5" width="5" customWidth="1"/>
    <col min="6" max="6" width="29.85546875" customWidth="1"/>
    <col min="7" max="7" width="6" customWidth="1"/>
    <col min="8" max="8" width="18.5703125" customWidth="1"/>
    <col min="9" max="9" width="29.85546875" customWidth="1"/>
    <col min="10" max="10" width="6" customWidth="1"/>
    <col min="11" max="11" width="8.85546875" customWidth="1"/>
    <col min="12" max="12" width="29.85546875" customWidth="1"/>
    <col min="13" max="13" width="6" customWidth="1"/>
    <col min="14" max="14" width="18.5703125" customWidth="1"/>
    <col min="15" max="15" width="29.85546875" customWidth="1"/>
  </cols>
  <sheetData>
    <row r="1" spans="1:15" ht="15" customHeight="1" x14ac:dyDescent="0.25">
      <c r="A1" s="8" t="s">
        <v>8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1</v>
      </c>
      <c r="B3" s="11" t="s">
        <v>6</v>
      </c>
      <c r="C3" s="11"/>
      <c r="D3" s="11"/>
      <c r="E3" s="11"/>
      <c r="F3" s="11"/>
      <c r="G3" s="11"/>
      <c r="H3" s="11"/>
      <c r="I3" s="11"/>
      <c r="J3" s="11"/>
      <c r="K3" s="11"/>
      <c r="L3" s="11"/>
      <c r="M3" s="11"/>
      <c r="N3" s="11"/>
      <c r="O3" s="11"/>
    </row>
    <row r="4" spans="1:15" ht="15" customHeight="1" x14ac:dyDescent="0.25">
      <c r="A4" s="12" t="s">
        <v>892</v>
      </c>
      <c r="B4" s="11" t="s">
        <v>6</v>
      </c>
      <c r="C4" s="11"/>
      <c r="D4" s="11"/>
      <c r="E4" s="11"/>
      <c r="F4" s="11"/>
      <c r="G4" s="11"/>
      <c r="H4" s="11"/>
      <c r="I4" s="11"/>
      <c r="J4" s="11"/>
      <c r="K4" s="11"/>
      <c r="L4" s="11"/>
      <c r="M4" s="11"/>
      <c r="N4" s="11"/>
      <c r="O4" s="11"/>
    </row>
    <row r="5" spans="1:15" ht="25.5" x14ac:dyDescent="0.25">
      <c r="A5" s="12"/>
      <c r="B5" s="13"/>
      <c r="C5" s="14">
        <v>20</v>
      </c>
      <c r="D5" s="15" t="s">
        <v>890</v>
      </c>
    </row>
    <row r="6" spans="1:15" x14ac:dyDescent="0.25">
      <c r="A6" s="12"/>
      <c r="B6" s="28"/>
      <c r="C6" s="28"/>
      <c r="D6" s="28"/>
      <c r="E6" s="28"/>
      <c r="F6" s="28"/>
      <c r="G6" s="28"/>
      <c r="H6" s="28"/>
      <c r="I6" s="28"/>
      <c r="J6" s="28"/>
      <c r="K6" s="28"/>
      <c r="L6" s="28"/>
      <c r="M6" s="28"/>
      <c r="N6" s="28"/>
      <c r="O6" s="28"/>
    </row>
    <row r="7" spans="1:15" ht="25.5" customHeight="1" x14ac:dyDescent="0.25">
      <c r="A7" s="12"/>
      <c r="B7" s="24" t="s">
        <v>893</v>
      </c>
      <c r="C7" s="24"/>
      <c r="D7" s="24"/>
      <c r="E7" s="24"/>
      <c r="F7" s="24"/>
      <c r="G7" s="24"/>
      <c r="H7" s="24"/>
      <c r="I7" s="24"/>
      <c r="J7" s="24"/>
      <c r="K7" s="24"/>
      <c r="L7" s="24"/>
      <c r="M7" s="24"/>
      <c r="N7" s="24"/>
      <c r="O7" s="24"/>
    </row>
    <row r="8" spans="1:15" x14ac:dyDescent="0.25">
      <c r="A8" s="12"/>
      <c r="B8" s="29"/>
      <c r="C8" s="29"/>
      <c r="D8" s="29"/>
      <c r="E8" s="29"/>
      <c r="F8" s="29"/>
      <c r="G8" s="29"/>
      <c r="H8" s="29"/>
      <c r="I8" s="29"/>
      <c r="J8" s="29"/>
      <c r="K8" s="29"/>
      <c r="L8" s="29"/>
      <c r="M8" s="29"/>
      <c r="N8" s="29"/>
      <c r="O8" s="29"/>
    </row>
    <row r="9" spans="1:15" ht="25.5" customHeight="1" x14ac:dyDescent="0.25">
      <c r="A9" s="12"/>
      <c r="B9" s="24" t="s">
        <v>894</v>
      </c>
      <c r="C9" s="24"/>
      <c r="D9" s="24"/>
      <c r="E9" s="24"/>
      <c r="F9" s="24"/>
      <c r="G9" s="24"/>
      <c r="H9" s="24"/>
      <c r="I9" s="24"/>
      <c r="J9" s="24"/>
      <c r="K9" s="24"/>
      <c r="L9" s="24"/>
      <c r="M9" s="24"/>
      <c r="N9" s="24"/>
      <c r="O9" s="24"/>
    </row>
    <row r="10" spans="1:15" x14ac:dyDescent="0.25">
      <c r="A10" s="12"/>
      <c r="B10" s="29"/>
      <c r="C10" s="29"/>
      <c r="D10" s="29"/>
      <c r="E10" s="29"/>
      <c r="F10" s="29"/>
      <c r="G10" s="29"/>
      <c r="H10" s="29"/>
      <c r="I10" s="29"/>
      <c r="J10" s="29"/>
      <c r="K10" s="29"/>
      <c r="L10" s="29"/>
      <c r="M10" s="29"/>
      <c r="N10" s="29"/>
      <c r="O10" s="29"/>
    </row>
    <row r="11" spans="1:15" ht="25.5" customHeight="1" x14ac:dyDescent="0.25">
      <c r="A11" s="12"/>
      <c r="B11" s="24" t="s">
        <v>895</v>
      </c>
      <c r="C11" s="24"/>
      <c r="D11" s="24"/>
      <c r="E11" s="24"/>
      <c r="F11" s="24"/>
      <c r="G11" s="24"/>
      <c r="H11" s="24"/>
      <c r="I11" s="24"/>
      <c r="J11" s="24"/>
      <c r="K11" s="24"/>
      <c r="L11" s="24"/>
      <c r="M11" s="24"/>
      <c r="N11" s="24"/>
      <c r="O11" s="24"/>
    </row>
    <row r="12" spans="1:15" x14ac:dyDescent="0.25">
      <c r="A12" s="12"/>
      <c r="B12" s="23"/>
      <c r="C12" s="23"/>
      <c r="D12" s="23"/>
      <c r="E12" s="23"/>
      <c r="F12" s="23"/>
      <c r="G12" s="23"/>
      <c r="H12" s="23"/>
      <c r="I12" s="23"/>
      <c r="J12" s="23"/>
      <c r="K12" s="23"/>
      <c r="L12" s="23"/>
      <c r="M12" s="23"/>
      <c r="N12" s="23"/>
      <c r="O12" s="23"/>
    </row>
    <row r="13" spans="1:15" x14ac:dyDescent="0.25">
      <c r="A13" s="12"/>
      <c r="B13" s="24" t="s">
        <v>896</v>
      </c>
      <c r="C13" s="24"/>
      <c r="D13" s="24"/>
      <c r="E13" s="24"/>
      <c r="F13" s="24"/>
      <c r="G13" s="24"/>
      <c r="H13" s="24"/>
      <c r="I13" s="24"/>
      <c r="J13" s="24"/>
      <c r="K13" s="24"/>
      <c r="L13" s="24"/>
      <c r="M13" s="24"/>
      <c r="N13" s="24"/>
      <c r="O13" s="24"/>
    </row>
    <row r="14" spans="1:15" x14ac:dyDescent="0.25">
      <c r="A14" s="12"/>
      <c r="B14" s="23"/>
      <c r="C14" s="23"/>
      <c r="D14" s="23"/>
      <c r="E14" s="23"/>
      <c r="F14" s="23"/>
      <c r="G14" s="23"/>
      <c r="H14" s="23"/>
      <c r="I14" s="23"/>
      <c r="J14" s="23"/>
      <c r="K14" s="23"/>
      <c r="L14" s="23"/>
      <c r="M14" s="23"/>
      <c r="N14" s="23"/>
      <c r="O14" s="23"/>
    </row>
    <row r="15" spans="1:15" ht="15.75" thickBot="1" x14ac:dyDescent="0.3">
      <c r="A15" s="12"/>
      <c r="B15" s="33" t="s">
        <v>320</v>
      </c>
      <c r="C15" s="22"/>
      <c r="D15" s="67" t="s">
        <v>358</v>
      </c>
      <c r="E15" s="67"/>
      <c r="F15" s="67"/>
      <c r="G15" s="67"/>
      <c r="H15" s="67"/>
      <c r="I15" s="22"/>
      <c r="J15" s="67" t="s">
        <v>364</v>
      </c>
      <c r="K15" s="67"/>
      <c r="L15" s="67"/>
      <c r="M15" s="67"/>
      <c r="N15" s="67"/>
      <c r="O15" s="22"/>
    </row>
    <row r="16" spans="1:15" x14ac:dyDescent="0.25">
      <c r="A16" s="12"/>
      <c r="B16" s="22"/>
      <c r="C16" s="22"/>
      <c r="D16" s="71" t="s">
        <v>897</v>
      </c>
      <c r="E16" s="71"/>
      <c r="F16" s="68"/>
      <c r="G16" s="71" t="s">
        <v>898</v>
      </c>
      <c r="H16" s="71"/>
      <c r="I16" s="22"/>
      <c r="J16" s="71" t="s">
        <v>897</v>
      </c>
      <c r="K16" s="71"/>
      <c r="L16" s="68"/>
      <c r="M16" s="71" t="s">
        <v>898</v>
      </c>
      <c r="N16" s="71"/>
      <c r="O16" s="22"/>
    </row>
    <row r="17" spans="1:15" ht="15.75" thickBot="1" x14ac:dyDescent="0.3">
      <c r="A17" s="12"/>
      <c r="B17" s="22"/>
      <c r="C17" s="22"/>
      <c r="D17" s="67" t="s">
        <v>655</v>
      </c>
      <c r="E17" s="67"/>
      <c r="F17" s="22"/>
      <c r="G17" s="67" t="s">
        <v>655</v>
      </c>
      <c r="H17" s="67"/>
      <c r="I17" s="22"/>
      <c r="J17" s="67" t="s">
        <v>655</v>
      </c>
      <c r="K17" s="67"/>
      <c r="L17" s="22"/>
      <c r="M17" s="67" t="s">
        <v>655</v>
      </c>
      <c r="N17" s="67"/>
      <c r="O17" s="22"/>
    </row>
    <row r="18" spans="1:15" x14ac:dyDescent="0.25">
      <c r="A18" s="12"/>
      <c r="B18" s="22"/>
      <c r="C18" s="22"/>
      <c r="D18" s="68"/>
      <c r="E18" s="68"/>
      <c r="F18" s="22"/>
      <c r="G18" s="68"/>
      <c r="H18" s="68"/>
      <c r="I18" s="22"/>
      <c r="J18" s="68"/>
      <c r="K18" s="68"/>
      <c r="L18" s="22"/>
      <c r="M18" s="68"/>
      <c r="N18" s="68"/>
      <c r="O18" s="22"/>
    </row>
    <row r="19" spans="1:15" x14ac:dyDescent="0.25">
      <c r="A19" s="12"/>
      <c r="B19" s="44" t="s">
        <v>899</v>
      </c>
      <c r="C19" s="36"/>
      <c r="D19" s="44" t="s">
        <v>330</v>
      </c>
      <c r="E19" s="46" t="s">
        <v>334</v>
      </c>
      <c r="F19" s="36"/>
      <c r="G19" s="44" t="s">
        <v>330</v>
      </c>
      <c r="H19" s="45">
        <v>2300</v>
      </c>
      <c r="I19" s="36"/>
      <c r="J19" s="44" t="s">
        <v>330</v>
      </c>
      <c r="K19" s="46">
        <v>71</v>
      </c>
      <c r="L19" s="36"/>
      <c r="M19" s="44" t="s">
        <v>330</v>
      </c>
      <c r="N19" s="45">
        <v>2833</v>
      </c>
      <c r="O19" s="36"/>
    </row>
    <row r="20" spans="1:15" x14ac:dyDescent="0.25">
      <c r="A20" s="12"/>
      <c r="B20" s="41" t="s">
        <v>900</v>
      </c>
      <c r="C20" s="40"/>
      <c r="D20" s="41"/>
      <c r="E20" s="42" t="s">
        <v>334</v>
      </c>
      <c r="F20" s="40"/>
      <c r="G20" s="41"/>
      <c r="H20" s="48">
        <v>68450</v>
      </c>
      <c r="I20" s="40"/>
      <c r="J20" s="41"/>
      <c r="K20" s="42" t="s">
        <v>334</v>
      </c>
      <c r="L20" s="40"/>
      <c r="M20" s="41"/>
      <c r="N20" s="48">
        <v>71181</v>
      </c>
      <c r="O20" s="40"/>
    </row>
    <row r="21" spans="1:15" ht="15.75" thickBot="1" x14ac:dyDescent="0.3">
      <c r="A21" s="12"/>
      <c r="B21" s="44" t="s">
        <v>901</v>
      </c>
      <c r="C21" s="36"/>
      <c r="D21" s="58"/>
      <c r="E21" s="60" t="s">
        <v>334</v>
      </c>
      <c r="F21" s="36"/>
      <c r="G21" s="58"/>
      <c r="H21" s="59">
        <v>5594</v>
      </c>
      <c r="I21" s="36"/>
      <c r="J21" s="58"/>
      <c r="K21" s="60" t="s">
        <v>334</v>
      </c>
      <c r="L21" s="36"/>
      <c r="M21" s="58"/>
      <c r="N21" s="59">
        <v>6355</v>
      </c>
      <c r="O21" s="36"/>
    </row>
    <row r="22" spans="1:15" ht="15.75" thickBot="1" x14ac:dyDescent="0.3">
      <c r="A22" s="12"/>
      <c r="B22" s="41"/>
      <c r="C22" s="40"/>
      <c r="D22" s="69" t="s">
        <v>330</v>
      </c>
      <c r="E22" s="75" t="s">
        <v>334</v>
      </c>
      <c r="F22" s="40"/>
      <c r="G22" s="69" t="s">
        <v>330</v>
      </c>
      <c r="H22" s="70">
        <v>76344</v>
      </c>
      <c r="I22" s="40"/>
      <c r="J22" s="69" t="s">
        <v>330</v>
      </c>
      <c r="K22" s="75">
        <v>71</v>
      </c>
      <c r="L22" s="40"/>
      <c r="M22" s="69" t="s">
        <v>330</v>
      </c>
      <c r="N22" s="70">
        <v>80369</v>
      </c>
      <c r="O22" s="40"/>
    </row>
    <row r="23" spans="1:15" ht="15.75" thickTop="1" x14ac:dyDescent="0.25">
      <c r="A23" s="12"/>
      <c r="B23" s="24"/>
      <c r="C23" s="24"/>
      <c r="D23" s="24"/>
      <c r="E23" s="24"/>
      <c r="F23" s="24"/>
      <c r="G23" s="24"/>
      <c r="H23" s="24"/>
      <c r="I23" s="24"/>
      <c r="J23" s="24"/>
      <c r="K23" s="24"/>
      <c r="L23" s="24"/>
      <c r="M23" s="24"/>
      <c r="N23" s="24"/>
      <c r="O23" s="24"/>
    </row>
    <row r="24" spans="1:15" ht="25.5" customHeight="1" x14ac:dyDescent="0.25">
      <c r="A24" s="12"/>
      <c r="B24" s="24" t="s">
        <v>902</v>
      </c>
      <c r="C24" s="24"/>
      <c r="D24" s="24"/>
      <c r="E24" s="24"/>
      <c r="F24" s="24"/>
      <c r="G24" s="24"/>
      <c r="H24" s="24"/>
      <c r="I24" s="24"/>
      <c r="J24" s="24"/>
      <c r="K24" s="24"/>
      <c r="L24" s="24"/>
      <c r="M24" s="24"/>
      <c r="N24" s="24"/>
      <c r="O24" s="24"/>
    </row>
    <row r="25" spans="1:15" x14ac:dyDescent="0.25">
      <c r="A25" s="12"/>
      <c r="B25" s="4"/>
    </row>
  </sheetData>
  <mergeCells count="27">
    <mergeCell ref="B12:O12"/>
    <mergeCell ref="B13:O13"/>
    <mergeCell ref="B14:O14"/>
    <mergeCell ref="B23:O23"/>
    <mergeCell ref="B24:O24"/>
    <mergeCell ref="B6:O6"/>
    <mergeCell ref="B7:O7"/>
    <mergeCell ref="B8:O8"/>
    <mergeCell ref="B9:O9"/>
    <mergeCell ref="B10:O10"/>
    <mergeCell ref="B11:O11"/>
    <mergeCell ref="D17:E17"/>
    <mergeCell ref="G17:H17"/>
    <mergeCell ref="J17:K17"/>
    <mergeCell ref="M17:N17"/>
    <mergeCell ref="A1:A2"/>
    <mergeCell ref="B1:O1"/>
    <mergeCell ref="B2:O2"/>
    <mergeCell ref="B3:O3"/>
    <mergeCell ref="A4:A25"/>
    <mergeCell ref="B4:O4"/>
    <mergeCell ref="D15:H15"/>
    <mergeCell ref="J15:N15"/>
    <mergeCell ref="D16:E16"/>
    <mergeCell ref="G16:H16"/>
    <mergeCell ref="J16:K16"/>
    <mergeCell ref="M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6.5703125" customWidth="1"/>
    <col min="4" max="4" width="3.5703125" customWidth="1"/>
    <col min="5" max="5" width="9.42578125" customWidth="1"/>
    <col min="6" max="6" width="17.7109375" customWidth="1"/>
    <col min="7" max="7" width="3.5703125" customWidth="1"/>
    <col min="8" max="8" width="9.42578125" customWidth="1"/>
    <col min="9" max="9" width="17.7109375" customWidth="1"/>
  </cols>
  <sheetData>
    <row r="1" spans="1:9" ht="15" customHeight="1" x14ac:dyDescent="0.25">
      <c r="A1" s="8" t="s">
        <v>9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04</v>
      </c>
      <c r="B3" s="11" t="s">
        <v>6</v>
      </c>
      <c r="C3" s="11"/>
      <c r="D3" s="11"/>
      <c r="E3" s="11"/>
      <c r="F3" s="11"/>
      <c r="G3" s="11"/>
      <c r="H3" s="11"/>
      <c r="I3" s="11"/>
    </row>
    <row r="4" spans="1:9" ht="15" customHeight="1" x14ac:dyDescent="0.25">
      <c r="A4" s="12" t="s">
        <v>905</v>
      </c>
      <c r="B4" s="11" t="s">
        <v>6</v>
      </c>
      <c r="C4" s="11"/>
      <c r="D4" s="11"/>
      <c r="E4" s="11"/>
      <c r="F4" s="11"/>
      <c r="G4" s="11"/>
      <c r="H4" s="11"/>
      <c r="I4" s="11"/>
    </row>
    <row r="5" spans="1:9" x14ac:dyDescent="0.25">
      <c r="A5" s="12"/>
      <c r="B5" s="14">
        <v>21</v>
      </c>
      <c r="C5" s="15" t="s">
        <v>903</v>
      </c>
    </row>
    <row r="6" spans="1:9" x14ac:dyDescent="0.25">
      <c r="A6" s="12"/>
      <c r="B6" s="24"/>
      <c r="C6" s="24"/>
      <c r="D6" s="24"/>
      <c r="E6" s="24"/>
      <c r="F6" s="24"/>
      <c r="G6" s="24"/>
      <c r="H6" s="24"/>
      <c r="I6" s="24"/>
    </row>
    <row r="7" spans="1:9" ht="38.25" customHeight="1" x14ac:dyDescent="0.25">
      <c r="A7" s="12"/>
      <c r="B7" s="24" t="s">
        <v>906</v>
      </c>
      <c r="C7" s="24"/>
      <c r="D7" s="24"/>
      <c r="E7" s="24"/>
      <c r="F7" s="24"/>
      <c r="G7" s="24"/>
      <c r="H7" s="24"/>
      <c r="I7" s="24"/>
    </row>
    <row r="8" spans="1:9" x14ac:dyDescent="0.25">
      <c r="A8" s="12"/>
      <c r="B8" s="27"/>
      <c r="C8" s="27"/>
      <c r="D8" s="27"/>
      <c r="E8" s="27"/>
      <c r="F8" s="27"/>
      <c r="G8" s="27"/>
      <c r="H8" s="27"/>
      <c r="I8" s="27"/>
    </row>
    <row r="9" spans="1:9" x14ac:dyDescent="0.25">
      <c r="A9" s="12"/>
      <c r="B9" s="22"/>
      <c r="C9" s="21"/>
      <c r="D9" s="30" t="s">
        <v>510</v>
      </c>
      <c r="E9" s="30"/>
      <c r="F9" s="30"/>
      <c r="G9" s="30"/>
      <c r="H9" s="30"/>
      <c r="I9" s="21"/>
    </row>
    <row r="10" spans="1:9" ht="15.75" thickBot="1" x14ac:dyDescent="0.3">
      <c r="A10" s="12"/>
      <c r="B10" s="22"/>
      <c r="C10" s="21"/>
      <c r="D10" s="67" t="s">
        <v>390</v>
      </c>
      <c r="E10" s="67"/>
      <c r="F10" s="67"/>
      <c r="G10" s="67"/>
      <c r="H10" s="67"/>
      <c r="I10" s="21"/>
    </row>
    <row r="11" spans="1:9" ht="15.75" thickBot="1" x14ac:dyDescent="0.3">
      <c r="A11" s="12"/>
      <c r="B11" s="33" t="s">
        <v>320</v>
      </c>
      <c r="C11" s="21"/>
      <c r="D11" s="72">
        <v>2013</v>
      </c>
      <c r="E11" s="72"/>
      <c r="F11" s="21"/>
      <c r="G11" s="72">
        <v>2012</v>
      </c>
      <c r="H11" s="72"/>
      <c r="I11" s="21"/>
    </row>
    <row r="12" spans="1:9" x14ac:dyDescent="0.25">
      <c r="A12" s="12"/>
      <c r="B12" s="22"/>
      <c r="C12" s="21"/>
      <c r="D12" s="68"/>
      <c r="E12" s="68"/>
      <c r="F12" s="21"/>
      <c r="G12" s="68"/>
      <c r="H12" s="68"/>
      <c r="I12" s="21"/>
    </row>
    <row r="13" spans="1:9" x14ac:dyDescent="0.25">
      <c r="A13" s="12"/>
      <c r="B13" s="44" t="s">
        <v>907</v>
      </c>
      <c r="C13" s="36"/>
      <c r="D13" s="44" t="s">
        <v>330</v>
      </c>
      <c r="E13" s="45">
        <v>1354</v>
      </c>
      <c r="F13" s="36"/>
      <c r="G13" s="44" t="s">
        <v>330</v>
      </c>
      <c r="H13" s="45">
        <v>1292</v>
      </c>
      <c r="I13" s="36"/>
    </row>
    <row r="14" spans="1:9" x14ac:dyDescent="0.25">
      <c r="A14" s="12"/>
      <c r="B14" s="47" t="s">
        <v>908</v>
      </c>
      <c r="C14" s="40"/>
      <c r="D14" s="41"/>
      <c r="E14" s="42" t="s">
        <v>334</v>
      </c>
      <c r="F14" s="40"/>
      <c r="G14" s="41"/>
      <c r="H14" s="42">
        <v>170</v>
      </c>
      <c r="I14" s="40"/>
    </row>
    <row r="15" spans="1:9" ht="15.75" thickBot="1" x14ac:dyDescent="0.3">
      <c r="A15" s="12"/>
      <c r="B15" s="43" t="s">
        <v>909</v>
      </c>
      <c r="C15" s="36"/>
      <c r="D15" s="58"/>
      <c r="E15" s="60">
        <v>-35</v>
      </c>
      <c r="F15" s="36"/>
      <c r="G15" s="58"/>
      <c r="H15" s="60">
        <v>-32</v>
      </c>
      <c r="I15" s="36"/>
    </row>
    <row r="16" spans="1:9" ht="25.5" x14ac:dyDescent="0.25">
      <c r="A16" s="12"/>
      <c r="B16" s="250" t="s">
        <v>910</v>
      </c>
      <c r="C16" s="40"/>
      <c r="D16" s="251"/>
      <c r="E16" s="252">
        <v>1846</v>
      </c>
      <c r="F16" s="40"/>
      <c r="G16" s="251"/>
      <c r="H16" s="253">
        <v>-76</v>
      </c>
      <c r="I16" s="40"/>
    </row>
    <row r="17" spans="1:8" ht="15.75" thickBot="1" x14ac:dyDescent="0.3">
      <c r="A17" s="12"/>
      <c r="B17" s="44" t="s">
        <v>911</v>
      </c>
      <c r="C17" s="36"/>
      <c r="D17" s="64" t="s">
        <v>330</v>
      </c>
      <c r="E17" s="65">
        <v>3165</v>
      </c>
      <c r="F17" s="36"/>
      <c r="G17" s="64" t="s">
        <v>330</v>
      </c>
      <c r="H17" s="65">
        <v>1354</v>
      </c>
    </row>
    <row r="18" spans="1:8" ht="15.75" thickTop="1" x14ac:dyDescent="0.25">
      <c r="A18" s="12"/>
      <c r="B18" s="4"/>
    </row>
  </sheetData>
  <mergeCells count="13">
    <mergeCell ref="B6:I6"/>
    <mergeCell ref="B7:I7"/>
    <mergeCell ref="B8:I8"/>
    <mergeCell ref="D9:H9"/>
    <mergeCell ref="D10:H10"/>
    <mergeCell ref="D11:E11"/>
    <mergeCell ref="G11:H11"/>
    <mergeCell ref="A1:A2"/>
    <mergeCell ref="B1:I1"/>
    <mergeCell ref="B2:I2"/>
    <mergeCell ref="B3:I3"/>
    <mergeCell ref="A4:A18"/>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15.5703125" customWidth="1"/>
    <col min="6" max="6" width="24.85546875" customWidth="1"/>
    <col min="7" max="7" width="5" customWidth="1"/>
    <col min="8" max="8" width="15.5703125" customWidth="1"/>
    <col min="9" max="9" width="24.85546875" customWidth="1"/>
    <col min="10" max="10" width="5" customWidth="1"/>
    <col min="11" max="11" width="15.5703125" customWidth="1"/>
    <col min="12" max="12" width="24.85546875" customWidth="1"/>
    <col min="13" max="13" width="5" customWidth="1"/>
    <col min="14" max="14" width="14.85546875" customWidth="1"/>
    <col min="15" max="15" width="24.85546875" customWidth="1"/>
  </cols>
  <sheetData>
    <row r="1" spans="1:15" ht="15" customHeight="1" x14ac:dyDescent="0.25">
      <c r="A1" s="8" t="s">
        <v>9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13</v>
      </c>
      <c r="B3" s="11" t="s">
        <v>6</v>
      </c>
      <c r="C3" s="11"/>
      <c r="D3" s="11"/>
      <c r="E3" s="11"/>
      <c r="F3" s="11"/>
      <c r="G3" s="11"/>
      <c r="H3" s="11"/>
      <c r="I3" s="11"/>
      <c r="J3" s="11"/>
      <c r="K3" s="11"/>
      <c r="L3" s="11"/>
      <c r="M3" s="11"/>
      <c r="N3" s="11"/>
      <c r="O3" s="11"/>
    </row>
    <row r="4" spans="1:15" ht="15" customHeight="1" x14ac:dyDescent="0.25">
      <c r="A4" s="12" t="s">
        <v>914</v>
      </c>
      <c r="B4" s="11" t="s">
        <v>6</v>
      </c>
      <c r="C4" s="11"/>
      <c r="D4" s="11"/>
      <c r="E4" s="11"/>
      <c r="F4" s="11"/>
      <c r="G4" s="11"/>
      <c r="H4" s="11"/>
      <c r="I4" s="11"/>
      <c r="J4" s="11"/>
      <c r="K4" s="11"/>
      <c r="L4" s="11"/>
      <c r="M4" s="11"/>
      <c r="N4" s="11"/>
      <c r="O4" s="11"/>
    </row>
    <row r="5" spans="1:15" ht="25.5" x14ac:dyDescent="0.25">
      <c r="A5" s="12"/>
      <c r="B5" s="13"/>
      <c r="C5" s="14">
        <v>22</v>
      </c>
      <c r="D5" s="15" t="s">
        <v>915</v>
      </c>
    </row>
    <row r="6" spans="1:15" x14ac:dyDescent="0.25">
      <c r="A6" s="12"/>
      <c r="B6" s="24"/>
      <c r="C6" s="24"/>
      <c r="D6" s="24"/>
      <c r="E6" s="24"/>
      <c r="F6" s="24"/>
      <c r="G6" s="24"/>
      <c r="H6" s="24"/>
      <c r="I6" s="24"/>
      <c r="J6" s="24"/>
      <c r="K6" s="24"/>
      <c r="L6" s="24"/>
      <c r="M6" s="24"/>
      <c r="N6" s="24"/>
      <c r="O6" s="24"/>
    </row>
    <row r="7" spans="1:15" x14ac:dyDescent="0.25">
      <c r="A7" s="12"/>
      <c r="B7" s="33" t="s">
        <v>916</v>
      </c>
      <c r="C7" s="22"/>
      <c r="D7" s="22"/>
      <c r="E7" s="22"/>
      <c r="F7" s="22"/>
      <c r="G7" s="22"/>
      <c r="H7" s="22"/>
      <c r="I7" s="22"/>
      <c r="J7" s="22"/>
      <c r="K7" s="22"/>
      <c r="L7" s="22"/>
      <c r="M7" s="22"/>
      <c r="N7" s="22"/>
      <c r="O7" s="22"/>
    </row>
    <row r="8" spans="1:15" x14ac:dyDescent="0.25">
      <c r="A8" s="12"/>
      <c r="B8" s="33"/>
      <c r="C8" s="22"/>
      <c r="D8" s="22"/>
      <c r="E8" s="22"/>
      <c r="F8" s="22"/>
      <c r="G8" s="22"/>
      <c r="H8" s="22"/>
      <c r="I8" s="22"/>
      <c r="J8" s="22"/>
      <c r="K8" s="22"/>
      <c r="L8" s="22"/>
      <c r="M8" s="22"/>
      <c r="N8" s="22"/>
      <c r="O8" s="22"/>
    </row>
    <row r="9" spans="1:15" ht="15.75" thickBot="1" x14ac:dyDescent="0.3">
      <c r="A9" s="12"/>
      <c r="B9" s="73" t="s">
        <v>917</v>
      </c>
      <c r="C9" s="22"/>
      <c r="D9" s="67" t="s">
        <v>918</v>
      </c>
      <c r="E9" s="67"/>
      <c r="F9" s="22"/>
      <c r="G9" s="67" t="s">
        <v>919</v>
      </c>
      <c r="H9" s="67"/>
      <c r="I9" s="22"/>
      <c r="J9" s="67" t="s">
        <v>920</v>
      </c>
      <c r="K9" s="67"/>
      <c r="L9" s="22"/>
      <c r="M9" s="67" t="s">
        <v>390</v>
      </c>
      <c r="N9" s="67"/>
      <c r="O9" s="22"/>
    </row>
    <row r="10" spans="1:15" x14ac:dyDescent="0.25">
      <c r="A10" s="12"/>
      <c r="B10" s="68"/>
      <c r="C10" s="22"/>
      <c r="D10" s="68"/>
      <c r="E10" s="68"/>
      <c r="F10" s="22"/>
      <c r="G10" s="68"/>
      <c r="H10" s="68"/>
      <c r="I10" s="22"/>
      <c r="J10" s="68"/>
      <c r="K10" s="68"/>
      <c r="L10" s="22"/>
      <c r="M10" s="68"/>
      <c r="N10" s="68"/>
      <c r="O10" s="22"/>
    </row>
    <row r="11" spans="1:15" x14ac:dyDescent="0.25">
      <c r="A11" s="12"/>
      <c r="B11" s="44" t="s">
        <v>95</v>
      </c>
      <c r="C11" s="36"/>
      <c r="D11" s="44" t="s">
        <v>330</v>
      </c>
      <c r="E11" s="45">
        <v>8540</v>
      </c>
      <c r="F11" s="36"/>
      <c r="G11" s="44" t="s">
        <v>330</v>
      </c>
      <c r="H11" s="45">
        <v>8211</v>
      </c>
      <c r="I11" s="36"/>
      <c r="J11" s="44" t="s">
        <v>330</v>
      </c>
      <c r="K11" s="45">
        <v>8061</v>
      </c>
      <c r="L11" s="36"/>
      <c r="M11" s="44" t="s">
        <v>330</v>
      </c>
      <c r="N11" s="45">
        <v>7610</v>
      </c>
      <c r="O11" s="36"/>
    </row>
    <row r="12" spans="1:15" x14ac:dyDescent="0.25">
      <c r="A12" s="12"/>
      <c r="B12" s="41" t="s">
        <v>99</v>
      </c>
      <c r="C12" s="40"/>
      <c r="D12" s="41"/>
      <c r="E12" s="48">
        <v>2609</v>
      </c>
      <c r="F12" s="40"/>
      <c r="G12" s="41"/>
      <c r="H12" s="48">
        <v>2247</v>
      </c>
      <c r="I12" s="40"/>
      <c r="J12" s="41"/>
      <c r="K12" s="48">
        <v>2034</v>
      </c>
      <c r="L12" s="40"/>
      <c r="M12" s="41"/>
      <c r="N12" s="48">
        <v>1938</v>
      </c>
      <c r="O12" s="40"/>
    </row>
    <row r="13" spans="1:15" x14ac:dyDescent="0.25">
      <c r="A13" s="12"/>
      <c r="B13" s="44" t="s">
        <v>100</v>
      </c>
      <c r="C13" s="36"/>
      <c r="D13" s="44"/>
      <c r="E13" s="45">
        <v>5931</v>
      </c>
      <c r="F13" s="36"/>
      <c r="G13" s="44"/>
      <c r="H13" s="45">
        <v>5964</v>
      </c>
      <c r="I13" s="36"/>
      <c r="J13" s="44"/>
      <c r="K13" s="45">
        <v>6027</v>
      </c>
      <c r="L13" s="36"/>
      <c r="M13" s="44"/>
      <c r="N13" s="45">
        <v>5672</v>
      </c>
      <c r="O13" s="36"/>
    </row>
    <row r="14" spans="1:15" x14ac:dyDescent="0.25">
      <c r="A14" s="12"/>
      <c r="B14" s="41" t="s">
        <v>101</v>
      </c>
      <c r="C14" s="40"/>
      <c r="D14" s="41"/>
      <c r="E14" s="48">
        <v>-1037</v>
      </c>
      <c r="F14" s="40"/>
      <c r="G14" s="41"/>
      <c r="H14" s="42">
        <v>212</v>
      </c>
      <c r="I14" s="40"/>
      <c r="J14" s="41"/>
      <c r="K14" s="42">
        <v>-500</v>
      </c>
      <c r="L14" s="40"/>
      <c r="M14" s="41"/>
      <c r="N14" s="48">
        <v>-1761</v>
      </c>
      <c r="O14" s="40"/>
    </row>
    <row r="15" spans="1:15" x14ac:dyDescent="0.25">
      <c r="A15" s="12"/>
      <c r="B15" s="44" t="s">
        <v>921</v>
      </c>
      <c r="C15" s="36"/>
      <c r="D15" s="44"/>
      <c r="E15" s="45">
        <v>1454</v>
      </c>
      <c r="F15" s="36"/>
      <c r="G15" s="44"/>
      <c r="H15" s="45">
        <v>1686</v>
      </c>
      <c r="I15" s="36"/>
      <c r="J15" s="44"/>
      <c r="K15" s="45">
        <v>3546</v>
      </c>
      <c r="L15" s="36"/>
      <c r="M15" s="44"/>
      <c r="N15" s="191">
        <v>1406</v>
      </c>
      <c r="O15" s="36"/>
    </row>
    <row r="16" spans="1:15" x14ac:dyDescent="0.25">
      <c r="A16" s="12"/>
      <c r="B16" s="41" t="s">
        <v>922</v>
      </c>
      <c r="C16" s="40"/>
      <c r="D16" s="41"/>
      <c r="E16" s="48">
        <v>8300</v>
      </c>
      <c r="F16" s="40"/>
      <c r="G16" s="41"/>
      <c r="H16" s="48">
        <v>8563</v>
      </c>
      <c r="I16" s="40"/>
      <c r="J16" s="41"/>
      <c r="K16" s="48">
        <v>8605</v>
      </c>
      <c r="L16" s="40"/>
      <c r="M16" s="41"/>
      <c r="N16" s="141">
        <v>8560</v>
      </c>
      <c r="O16" s="40"/>
    </row>
    <row r="17" spans="1:15" ht="26.25" x14ac:dyDescent="0.25">
      <c r="A17" s="12"/>
      <c r="B17" s="44" t="s">
        <v>923</v>
      </c>
      <c r="C17" s="36"/>
      <c r="D17" s="44"/>
      <c r="E17" s="46">
        <v>-142</v>
      </c>
      <c r="F17" s="36"/>
      <c r="G17" s="44"/>
      <c r="H17" s="45">
        <v>-1389</v>
      </c>
      <c r="I17" s="36"/>
      <c r="J17" s="44"/>
      <c r="K17" s="45">
        <v>1203</v>
      </c>
      <c r="L17" s="36"/>
      <c r="M17" s="44"/>
      <c r="N17" s="140">
        <v>15</v>
      </c>
      <c r="O17" s="36"/>
    </row>
    <row r="18" spans="1:15" x14ac:dyDescent="0.25">
      <c r="A18" s="12"/>
      <c r="B18" s="41" t="s">
        <v>924</v>
      </c>
      <c r="C18" s="40"/>
      <c r="D18" s="41"/>
      <c r="E18" s="42"/>
      <c r="F18" s="40"/>
      <c r="G18" s="41"/>
      <c r="H18" s="42"/>
      <c r="I18" s="40"/>
      <c r="J18" s="41"/>
      <c r="K18" s="42"/>
      <c r="L18" s="40"/>
      <c r="M18" s="41"/>
      <c r="N18" s="42"/>
      <c r="O18" s="40"/>
    </row>
    <row r="19" spans="1:15" x14ac:dyDescent="0.25">
      <c r="A19" s="12"/>
      <c r="B19" s="43" t="s">
        <v>764</v>
      </c>
      <c r="C19" s="36"/>
      <c r="D19" s="44"/>
      <c r="E19" s="46">
        <v>-0.03</v>
      </c>
      <c r="F19" s="36"/>
      <c r="G19" s="44"/>
      <c r="H19" s="46">
        <v>-0.28999999999999998</v>
      </c>
      <c r="I19" s="36"/>
      <c r="J19" s="44"/>
      <c r="K19" s="46">
        <v>0.25</v>
      </c>
      <c r="L19" s="36"/>
      <c r="M19" s="44"/>
      <c r="N19" s="140">
        <v>0.01</v>
      </c>
      <c r="O19" s="36"/>
    </row>
    <row r="20" spans="1:15" x14ac:dyDescent="0.25">
      <c r="A20" s="12"/>
      <c r="B20" s="47" t="s">
        <v>765</v>
      </c>
      <c r="C20" s="40"/>
      <c r="D20" s="41"/>
      <c r="E20" s="42">
        <v>-0.03</v>
      </c>
      <c r="F20" s="40"/>
      <c r="G20" s="41"/>
      <c r="H20" s="42">
        <v>-0.28999999999999998</v>
      </c>
      <c r="I20" s="40"/>
      <c r="J20" s="41"/>
      <c r="K20" s="42">
        <v>0.25</v>
      </c>
      <c r="L20" s="40"/>
      <c r="M20" s="41"/>
      <c r="N20" s="139">
        <v>0.01</v>
      </c>
      <c r="O20" s="40"/>
    </row>
    <row r="21" spans="1:15" x14ac:dyDescent="0.25">
      <c r="A21" s="12"/>
      <c r="B21" s="76"/>
      <c r="C21" s="76"/>
      <c r="D21" s="76"/>
      <c r="E21" s="76"/>
      <c r="F21" s="76"/>
      <c r="G21" s="76"/>
      <c r="H21" s="76"/>
      <c r="I21" s="76"/>
      <c r="J21" s="76"/>
      <c r="K21" s="76"/>
      <c r="L21" s="76"/>
      <c r="M21" s="76"/>
      <c r="N21" s="76"/>
      <c r="O21" s="76"/>
    </row>
    <row r="22" spans="1:15" ht="15.75" thickBot="1" x14ac:dyDescent="0.3">
      <c r="A22" s="12"/>
      <c r="B22" s="73" t="s">
        <v>925</v>
      </c>
      <c r="C22" s="22"/>
      <c r="D22" s="67" t="s">
        <v>918</v>
      </c>
      <c r="E22" s="67"/>
      <c r="F22" s="22"/>
      <c r="G22" s="67" t="s">
        <v>919</v>
      </c>
      <c r="H22" s="67"/>
      <c r="I22" s="22"/>
      <c r="J22" s="67" t="s">
        <v>920</v>
      </c>
      <c r="K22" s="67"/>
      <c r="L22" s="22"/>
      <c r="M22" s="67" t="s">
        <v>390</v>
      </c>
      <c r="N22" s="67"/>
      <c r="O22" s="22"/>
    </row>
    <row r="23" spans="1:15" x14ac:dyDescent="0.25">
      <c r="A23" s="12"/>
      <c r="B23" s="68"/>
      <c r="C23" s="22"/>
      <c r="D23" s="68"/>
      <c r="E23" s="68"/>
      <c r="F23" s="22"/>
      <c r="G23" s="68"/>
      <c r="H23" s="68"/>
      <c r="I23" s="22"/>
      <c r="J23" s="68"/>
      <c r="K23" s="68"/>
      <c r="L23" s="22"/>
      <c r="M23" s="68"/>
      <c r="N23" s="68"/>
      <c r="O23" s="22"/>
    </row>
    <row r="24" spans="1:15" x14ac:dyDescent="0.25">
      <c r="A24" s="12"/>
      <c r="B24" s="44" t="s">
        <v>95</v>
      </c>
      <c r="C24" s="36"/>
      <c r="D24" s="44" t="s">
        <v>330</v>
      </c>
      <c r="E24" s="45">
        <v>12745</v>
      </c>
      <c r="F24" s="36"/>
      <c r="G24" s="44" t="s">
        <v>330</v>
      </c>
      <c r="H24" s="45">
        <v>10738</v>
      </c>
      <c r="I24" s="36"/>
      <c r="J24" s="44" t="s">
        <v>330</v>
      </c>
      <c r="K24" s="45">
        <v>9822</v>
      </c>
      <c r="L24" s="36"/>
      <c r="M24" s="44" t="s">
        <v>330</v>
      </c>
      <c r="N24" s="45">
        <v>8416</v>
      </c>
      <c r="O24" s="36"/>
    </row>
    <row r="25" spans="1:15" x14ac:dyDescent="0.25">
      <c r="A25" s="12"/>
      <c r="B25" s="41" t="s">
        <v>99</v>
      </c>
      <c r="C25" s="40"/>
      <c r="D25" s="41"/>
      <c r="E25" s="48">
        <v>4570</v>
      </c>
      <c r="F25" s="40"/>
      <c r="G25" s="41"/>
      <c r="H25" s="48">
        <v>4068</v>
      </c>
      <c r="I25" s="40"/>
      <c r="J25" s="41"/>
      <c r="K25" s="48">
        <v>3589</v>
      </c>
      <c r="L25" s="40"/>
      <c r="M25" s="41"/>
      <c r="N25" s="48">
        <v>3132</v>
      </c>
      <c r="O25" s="40"/>
    </row>
    <row r="26" spans="1:15" x14ac:dyDescent="0.25">
      <c r="A26" s="12"/>
      <c r="B26" s="44" t="s">
        <v>100</v>
      </c>
      <c r="C26" s="36"/>
      <c r="D26" s="44"/>
      <c r="E26" s="45">
        <v>8175</v>
      </c>
      <c r="F26" s="36"/>
      <c r="G26" s="44"/>
      <c r="H26" s="45">
        <v>6670</v>
      </c>
      <c r="I26" s="36"/>
      <c r="J26" s="44"/>
      <c r="K26" s="45">
        <v>6233</v>
      </c>
      <c r="L26" s="36"/>
      <c r="M26" s="44"/>
      <c r="N26" s="45">
        <v>5284</v>
      </c>
      <c r="O26" s="36"/>
    </row>
    <row r="27" spans="1:15" x14ac:dyDescent="0.25">
      <c r="A27" s="12"/>
      <c r="B27" s="41" t="s">
        <v>101</v>
      </c>
      <c r="C27" s="40"/>
      <c r="D27" s="41"/>
      <c r="E27" s="48">
        <v>1012</v>
      </c>
      <c r="F27" s="40"/>
      <c r="G27" s="41"/>
      <c r="H27" s="42">
        <v>915</v>
      </c>
      <c r="I27" s="40"/>
      <c r="J27" s="41"/>
      <c r="K27" s="48">
        <v>2671</v>
      </c>
      <c r="L27" s="40"/>
      <c r="M27" s="41"/>
      <c r="N27" s="48">
        <v>2199</v>
      </c>
      <c r="O27" s="40"/>
    </row>
    <row r="28" spans="1:15" x14ac:dyDescent="0.25">
      <c r="A28" s="12"/>
      <c r="B28" s="44" t="s">
        <v>921</v>
      </c>
      <c r="C28" s="36"/>
      <c r="D28" s="44"/>
      <c r="E28" s="45">
        <v>1036</v>
      </c>
      <c r="F28" s="36"/>
      <c r="G28" s="44"/>
      <c r="H28" s="45">
        <v>1323</v>
      </c>
      <c r="I28" s="36"/>
      <c r="J28" s="44"/>
      <c r="K28" s="45">
        <v>6456</v>
      </c>
      <c r="L28" s="36"/>
      <c r="M28" s="44"/>
      <c r="N28" s="45">
        <v>2144</v>
      </c>
      <c r="O28" s="36"/>
    </row>
    <row r="29" spans="1:15" x14ac:dyDescent="0.25">
      <c r="A29" s="12"/>
      <c r="B29" s="41" t="s">
        <v>922</v>
      </c>
      <c r="C29" s="40"/>
      <c r="D29" s="41"/>
      <c r="E29" s="48">
        <v>8488</v>
      </c>
      <c r="F29" s="40"/>
      <c r="G29" s="41"/>
      <c r="H29" s="48">
        <v>11216</v>
      </c>
      <c r="I29" s="40"/>
      <c r="J29" s="41"/>
      <c r="K29" s="48">
        <v>10853</v>
      </c>
      <c r="L29" s="40"/>
      <c r="M29" s="41"/>
      <c r="N29" s="48">
        <v>8378</v>
      </c>
      <c r="O29" s="40"/>
    </row>
    <row r="30" spans="1:15" ht="26.25" x14ac:dyDescent="0.25">
      <c r="A30" s="12"/>
      <c r="B30" s="44" t="s">
        <v>923</v>
      </c>
      <c r="C30" s="36"/>
      <c r="D30" s="44"/>
      <c r="E30" s="46">
        <v>-553</v>
      </c>
      <c r="F30" s="36"/>
      <c r="G30" s="44"/>
      <c r="H30" s="45">
        <v>-4402</v>
      </c>
      <c r="I30" s="36"/>
      <c r="J30" s="44"/>
      <c r="K30" s="45">
        <v>-1015</v>
      </c>
      <c r="L30" s="36"/>
      <c r="M30" s="44"/>
      <c r="N30" s="45">
        <v>-3477</v>
      </c>
      <c r="O30" s="36"/>
    </row>
    <row r="31" spans="1:15" x14ac:dyDescent="0.25">
      <c r="A31" s="12"/>
      <c r="B31" s="41" t="s">
        <v>924</v>
      </c>
      <c r="C31" s="40"/>
      <c r="D31" s="41"/>
      <c r="E31" s="42"/>
      <c r="F31" s="40"/>
      <c r="G31" s="41"/>
      <c r="H31" s="42"/>
      <c r="I31" s="40"/>
      <c r="J31" s="41"/>
      <c r="K31" s="42"/>
      <c r="L31" s="40"/>
      <c r="M31" s="41"/>
      <c r="N31" s="42"/>
      <c r="O31" s="40"/>
    </row>
    <row r="32" spans="1:15" x14ac:dyDescent="0.25">
      <c r="A32" s="12"/>
      <c r="B32" s="43" t="s">
        <v>764</v>
      </c>
      <c r="C32" s="36"/>
      <c r="D32" s="44"/>
      <c r="E32" s="46">
        <v>-0.12</v>
      </c>
      <c r="F32" s="36"/>
      <c r="G32" s="44"/>
      <c r="H32" s="46">
        <v>-0.92</v>
      </c>
      <c r="I32" s="36"/>
      <c r="J32" s="44"/>
      <c r="K32" s="46">
        <v>-0.21</v>
      </c>
      <c r="L32" s="36"/>
      <c r="M32" s="44"/>
      <c r="N32" s="46">
        <v>-0.73</v>
      </c>
      <c r="O32" s="36"/>
    </row>
    <row r="33" spans="1:15" x14ac:dyDescent="0.25">
      <c r="A33" s="12"/>
      <c r="B33" s="47" t="s">
        <v>765</v>
      </c>
      <c r="C33" s="40"/>
      <c r="D33" s="41"/>
      <c r="E33" s="42">
        <v>-0.12</v>
      </c>
      <c r="F33" s="40"/>
      <c r="G33" s="41"/>
      <c r="H33" s="42">
        <v>-0.92</v>
      </c>
      <c r="I33" s="40"/>
      <c r="J33" s="41"/>
      <c r="K33" s="42">
        <v>-0.21</v>
      </c>
      <c r="L33" s="40"/>
      <c r="M33" s="41"/>
      <c r="N33" s="42">
        <v>-0.73</v>
      </c>
      <c r="O33" s="40"/>
    </row>
    <row r="34" spans="1:15" x14ac:dyDescent="0.25">
      <c r="A34" s="12"/>
      <c r="B34" s="254" t="s">
        <v>688</v>
      </c>
      <c r="C34" s="254"/>
      <c r="D34" s="254"/>
      <c r="E34" s="254"/>
      <c r="F34" s="254"/>
      <c r="G34" s="254"/>
      <c r="H34" s="254"/>
      <c r="I34" s="254"/>
      <c r="J34" s="254"/>
      <c r="K34" s="254"/>
      <c r="L34" s="254"/>
      <c r="M34" s="254"/>
      <c r="N34" s="254"/>
      <c r="O34" s="254"/>
    </row>
    <row r="35" spans="1:15" ht="25.5" customHeight="1" x14ac:dyDescent="0.25">
      <c r="A35" s="12"/>
      <c r="B35" s="24" t="s">
        <v>926</v>
      </c>
      <c r="C35" s="24"/>
      <c r="D35" s="24"/>
      <c r="E35" s="24"/>
      <c r="F35" s="24"/>
      <c r="G35" s="24"/>
      <c r="H35" s="24"/>
      <c r="I35" s="24"/>
      <c r="J35" s="24"/>
      <c r="K35" s="24"/>
      <c r="L35" s="24"/>
      <c r="M35" s="24"/>
      <c r="N35" s="24"/>
      <c r="O35" s="24"/>
    </row>
    <row r="36" spans="1:15" x14ac:dyDescent="0.25">
      <c r="A36" s="12"/>
      <c r="B36" s="29"/>
      <c r="C36" s="29"/>
      <c r="D36" s="29"/>
      <c r="E36" s="29"/>
      <c r="F36" s="29"/>
      <c r="G36" s="29"/>
      <c r="H36" s="29"/>
      <c r="I36" s="29"/>
      <c r="J36" s="29"/>
      <c r="K36" s="29"/>
      <c r="L36" s="29"/>
      <c r="M36" s="29"/>
      <c r="N36" s="29"/>
      <c r="O36" s="29"/>
    </row>
    <row r="37" spans="1:15" ht="25.5" customHeight="1" x14ac:dyDescent="0.25">
      <c r="A37" s="12"/>
      <c r="B37" s="24" t="s">
        <v>927</v>
      </c>
      <c r="C37" s="24"/>
      <c r="D37" s="24"/>
      <c r="E37" s="24"/>
      <c r="F37" s="24"/>
      <c r="G37" s="24"/>
      <c r="H37" s="24"/>
      <c r="I37" s="24"/>
      <c r="J37" s="24"/>
      <c r="K37" s="24"/>
      <c r="L37" s="24"/>
      <c r="M37" s="24"/>
      <c r="N37" s="24"/>
      <c r="O37" s="24"/>
    </row>
    <row r="38" spans="1:15" x14ac:dyDescent="0.25">
      <c r="A38" s="12"/>
      <c r="B38" s="4"/>
    </row>
  </sheetData>
  <mergeCells count="20">
    <mergeCell ref="B36:O36"/>
    <mergeCell ref="B37:O37"/>
    <mergeCell ref="A1:A2"/>
    <mergeCell ref="B1:O1"/>
    <mergeCell ref="B2:O2"/>
    <mergeCell ref="B3:O3"/>
    <mergeCell ref="A4:A38"/>
    <mergeCell ref="B4:O4"/>
    <mergeCell ref="B6:O6"/>
    <mergeCell ref="B21:O21"/>
    <mergeCell ref="B34:O34"/>
    <mergeCell ref="B35:O35"/>
    <mergeCell ref="D9:E9"/>
    <mergeCell ref="G9:H9"/>
    <mergeCell ref="J9:K9"/>
    <mergeCell ref="M9:N9"/>
    <mergeCell ref="D22:E22"/>
    <mergeCell ref="G22:H22"/>
    <mergeCell ref="J22:K22"/>
    <mergeCell ref="M22:N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5</v>
      </c>
    </row>
    <row r="2" spans="1:3" ht="30" x14ac:dyDescent="0.25">
      <c r="A2" s="2" t="s">
        <v>77</v>
      </c>
      <c r="B2" s="7">
        <v>581000</v>
      </c>
      <c r="C2" s="7">
        <v>500000</v>
      </c>
    </row>
    <row r="3" spans="1:3" ht="30" x14ac:dyDescent="0.25">
      <c r="A3" s="2" t="s">
        <v>78</v>
      </c>
      <c r="B3" s="7">
        <v>1</v>
      </c>
      <c r="C3" s="7">
        <v>1</v>
      </c>
    </row>
    <row r="4" spans="1:3" ht="30" x14ac:dyDescent="0.25">
      <c r="A4" s="2" t="s">
        <v>79</v>
      </c>
      <c r="B4" s="5">
        <v>5000000</v>
      </c>
      <c r="C4" s="5">
        <v>5000000</v>
      </c>
    </row>
    <row r="5" spans="1:3" x14ac:dyDescent="0.25">
      <c r="A5" s="2" t="s">
        <v>80</v>
      </c>
      <c r="B5" s="5">
        <v>20000</v>
      </c>
      <c r="C5" s="5">
        <v>20000</v>
      </c>
    </row>
    <row r="6" spans="1:3" ht="30" x14ac:dyDescent="0.25">
      <c r="A6" s="2" t="s">
        <v>81</v>
      </c>
      <c r="B6" s="5">
        <v>20000</v>
      </c>
      <c r="C6" s="5">
        <v>20000</v>
      </c>
    </row>
    <row r="7" spans="1:3" ht="30" x14ac:dyDescent="0.25">
      <c r="A7" s="2" t="s">
        <v>82</v>
      </c>
      <c r="B7" s="7">
        <v>23500000</v>
      </c>
      <c r="C7" s="7">
        <v>22500000</v>
      </c>
    </row>
    <row r="8" spans="1:3" ht="30" x14ac:dyDescent="0.25">
      <c r="A8" s="2" t="s">
        <v>83</v>
      </c>
      <c r="B8" s="7">
        <v>1</v>
      </c>
      <c r="C8" s="7">
        <v>1</v>
      </c>
    </row>
    <row r="9" spans="1:3" x14ac:dyDescent="0.25">
      <c r="A9" s="2" t="s">
        <v>84</v>
      </c>
      <c r="B9" s="5">
        <v>35000000</v>
      </c>
      <c r="C9" s="5">
        <v>35000000</v>
      </c>
    </row>
    <row r="10" spans="1:3" x14ac:dyDescent="0.25">
      <c r="A10" s="2" t="s">
        <v>85</v>
      </c>
      <c r="B10" s="5">
        <v>4870887</v>
      </c>
      <c r="C10" s="5">
        <v>4775114</v>
      </c>
    </row>
    <row r="11" spans="1:3" x14ac:dyDescent="0.25">
      <c r="A11" s="2" t="s">
        <v>86</v>
      </c>
      <c r="B11" s="5">
        <v>4870887</v>
      </c>
      <c r="C11" s="5">
        <v>47751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8" t="s">
        <v>928</v>
      </c>
      <c r="B1" s="1" t="s">
        <v>1</v>
      </c>
    </row>
    <row r="2" spans="1:2" x14ac:dyDescent="0.25">
      <c r="A2" s="8"/>
      <c r="B2" s="1" t="s">
        <v>2</v>
      </c>
    </row>
    <row r="3" spans="1:2" x14ac:dyDescent="0.25">
      <c r="A3" s="3" t="s">
        <v>244</v>
      </c>
      <c r="B3" s="4" t="s">
        <v>6</v>
      </c>
    </row>
    <row r="4" spans="1:2" x14ac:dyDescent="0.25">
      <c r="A4" s="12" t="s">
        <v>929</v>
      </c>
      <c r="B4" s="4" t="s">
        <v>6</v>
      </c>
    </row>
    <row r="5" spans="1:2" ht="255.75" x14ac:dyDescent="0.25">
      <c r="A5" s="12"/>
      <c r="B5" s="19" t="s">
        <v>247</v>
      </c>
    </row>
    <row r="6" spans="1:2" x14ac:dyDescent="0.25">
      <c r="A6" s="12"/>
      <c r="B6" s="16"/>
    </row>
    <row r="7" spans="1:2" ht="192" x14ac:dyDescent="0.25">
      <c r="A7" s="12"/>
      <c r="B7" s="17" t="s">
        <v>248</v>
      </c>
    </row>
    <row r="8" spans="1:2" x14ac:dyDescent="0.25">
      <c r="A8" s="12"/>
      <c r="B8" s="18"/>
    </row>
    <row r="9" spans="1:2" ht="153.75" x14ac:dyDescent="0.25">
      <c r="A9" s="12"/>
      <c r="B9" s="17" t="s">
        <v>249</v>
      </c>
    </row>
    <row r="10" spans="1:2" x14ac:dyDescent="0.25">
      <c r="A10" s="12"/>
      <c r="B10" s="17"/>
    </row>
    <row r="11" spans="1:2" ht="115.5" x14ac:dyDescent="0.25">
      <c r="A11" s="12"/>
      <c r="B11" s="17" t="s">
        <v>250</v>
      </c>
    </row>
    <row r="12" spans="1:2" x14ac:dyDescent="0.25">
      <c r="A12" s="12"/>
      <c r="B12" s="4"/>
    </row>
    <row r="13" spans="1:2" x14ac:dyDescent="0.25">
      <c r="A13" s="12" t="s">
        <v>930</v>
      </c>
      <c r="B13" s="4" t="s">
        <v>6</v>
      </c>
    </row>
    <row r="14" spans="1:2" ht="217.5" x14ac:dyDescent="0.25">
      <c r="A14" s="12"/>
      <c r="B14" s="19" t="s">
        <v>251</v>
      </c>
    </row>
    <row r="15" spans="1:2" x14ac:dyDescent="0.25">
      <c r="A15" s="12"/>
      <c r="B15" s="4"/>
    </row>
    <row r="16" spans="1:2" x14ac:dyDescent="0.25">
      <c r="A16" s="12" t="s">
        <v>931</v>
      </c>
      <c r="B16" s="4" t="s">
        <v>6</v>
      </c>
    </row>
    <row r="17" spans="1:2" ht="166.5" x14ac:dyDescent="0.25">
      <c r="A17" s="12"/>
      <c r="B17" s="19" t="s">
        <v>252</v>
      </c>
    </row>
    <row r="18" spans="1:2" x14ac:dyDescent="0.25">
      <c r="A18" s="12"/>
      <c r="B18" s="4"/>
    </row>
    <row r="19" spans="1:2" x14ac:dyDescent="0.25">
      <c r="A19" s="12" t="s">
        <v>932</v>
      </c>
      <c r="B19" s="4" t="s">
        <v>6</v>
      </c>
    </row>
    <row r="20" spans="1:2" ht="268.5" x14ac:dyDescent="0.25">
      <c r="A20" s="12"/>
      <c r="B20" s="19" t="s">
        <v>253</v>
      </c>
    </row>
    <row r="21" spans="1:2" x14ac:dyDescent="0.25">
      <c r="A21" s="12"/>
      <c r="B21" s="17"/>
    </row>
    <row r="22" spans="1:2" ht="141" x14ac:dyDescent="0.25">
      <c r="A22" s="12"/>
      <c r="B22" s="17" t="s">
        <v>254</v>
      </c>
    </row>
    <row r="23" spans="1:2" x14ac:dyDescent="0.25">
      <c r="A23" s="12"/>
      <c r="B23" s="17"/>
    </row>
    <row r="24" spans="1:2" ht="409.6" x14ac:dyDescent="0.25">
      <c r="A24" s="12"/>
      <c r="B24" s="17" t="s">
        <v>255</v>
      </c>
    </row>
    <row r="25" spans="1:2" x14ac:dyDescent="0.25">
      <c r="A25" s="12"/>
      <c r="B25" s="4"/>
    </row>
    <row r="26" spans="1:2" x14ac:dyDescent="0.25">
      <c r="A26" s="12" t="s">
        <v>933</v>
      </c>
      <c r="B26" s="4" t="s">
        <v>6</v>
      </c>
    </row>
    <row r="27" spans="1:2" ht="332.25" x14ac:dyDescent="0.25">
      <c r="A27" s="12"/>
      <c r="B27" s="19" t="s">
        <v>256</v>
      </c>
    </row>
    <row r="28" spans="1:2" x14ac:dyDescent="0.25">
      <c r="A28" s="12"/>
      <c r="B28" s="20"/>
    </row>
    <row r="29" spans="1:2" ht="306.75" x14ac:dyDescent="0.25">
      <c r="A29" s="12"/>
      <c r="B29" s="17" t="s">
        <v>257</v>
      </c>
    </row>
    <row r="30" spans="1:2" x14ac:dyDescent="0.25">
      <c r="A30" s="12"/>
      <c r="B30" s="20"/>
    </row>
    <row r="31" spans="1:2" ht="153.75" x14ac:dyDescent="0.25">
      <c r="A31" s="12"/>
      <c r="B31" s="17" t="s">
        <v>258</v>
      </c>
    </row>
    <row r="32" spans="1:2" x14ac:dyDescent="0.25">
      <c r="A32" s="12"/>
      <c r="B32" s="4"/>
    </row>
    <row r="33" spans="1:2" x14ac:dyDescent="0.25">
      <c r="A33" s="12" t="s">
        <v>934</v>
      </c>
      <c r="B33" s="4" t="s">
        <v>6</v>
      </c>
    </row>
    <row r="34" spans="1:2" ht="281.25" x14ac:dyDescent="0.25">
      <c r="A34" s="12"/>
      <c r="B34" s="19" t="s">
        <v>259</v>
      </c>
    </row>
    <row r="35" spans="1:2" x14ac:dyDescent="0.25">
      <c r="A35" s="12"/>
      <c r="B35" s="20"/>
    </row>
    <row r="36" spans="1:2" ht="409.6" x14ac:dyDescent="0.25">
      <c r="A36" s="12"/>
      <c r="B36" s="17" t="s">
        <v>260</v>
      </c>
    </row>
    <row r="37" spans="1:2" x14ac:dyDescent="0.25">
      <c r="A37" s="12"/>
      <c r="B37" s="20"/>
    </row>
    <row r="38" spans="1:2" ht="243" x14ac:dyDescent="0.25">
      <c r="A38" s="12"/>
      <c r="B38" s="17" t="s">
        <v>261</v>
      </c>
    </row>
    <row r="39" spans="1:2" x14ac:dyDescent="0.25">
      <c r="A39" s="12"/>
      <c r="B39" s="20"/>
    </row>
    <row r="40" spans="1:2" ht="268.5" x14ac:dyDescent="0.25">
      <c r="A40" s="12"/>
      <c r="B40" s="17" t="s">
        <v>262</v>
      </c>
    </row>
    <row r="41" spans="1:2" x14ac:dyDescent="0.25">
      <c r="A41" s="12"/>
      <c r="B41" s="4"/>
    </row>
    <row r="42" spans="1:2" x14ac:dyDescent="0.25">
      <c r="A42" s="12"/>
      <c r="B42" s="20"/>
    </row>
    <row r="43" spans="1:2" ht="166.5" x14ac:dyDescent="0.25">
      <c r="A43" s="12"/>
      <c r="B43" s="17" t="s">
        <v>263</v>
      </c>
    </row>
    <row r="44" spans="1:2" x14ac:dyDescent="0.25">
      <c r="A44" s="12"/>
      <c r="B44" s="17"/>
    </row>
    <row r="45" spans="1:2" ht="408.75" x14ac:dyDescent="0.25">
      <c r="A45" s="12"/>
      <c r="B45" s="17" t="s">
        <v>264</v>
      </c>
    </row>
    <row r="46" spans="1:2" x14ac:dyDescent="0.25">
      <c r="A46" s="12"/>
      <c r="B46" s="20"/>
    </row>
    <row r="47" spans="1:2" ht="409.6" x14ac:dyDescent="0.25">
      <c r="A47" s="12"/>
      <c r="B47" s="17" t="s">
        <v>265</v>
      </c>
    </row>
    <row r="48" spans="1:2" x14ac:dyDescent="0.25">
      <c r="A48" s="12"/>
      <c r="B48" s="17"/>
    </row>
    <row r="49" spans="1:2" ht="409.6" x14ac:dyDescent="0.25">
      <c r="A49" s="12"/>
      <c r="B49" s="17" t="s">
        <v>266</v>
      </c>
    </row>
    <row r="50" spans="1:2" x14ac:dyDescent="0.25">
      <c r="A50" s="12"/>
      <c r="B50" s="20"/>
    </row>
    <row r="51" spans="1:2" ht="281.25" x14ac:dyDescent="0.25">
      <c r="A51" s="12"/>
      <c r="B51" s="17" t="s">
        <v>267</v>
      </c>
    </row>
    <row r="52" spans="1:2" x14ac:dyDescent="0.25">
      <c r="A52" s="12"/>
      <c r="B52" s="20"/>
    </row>
    <row r="53" spans="1:2" ht="255.75" x14ac:dyDescent="0.25">
      <c r="A53" s="12"/>
      <c r="B53" s="17" t="s">
        <v>268</v>
      </c>
    </row>
    <row r="54" spans="1:2" x14ac:dyDescent="0.25">
      <c r="A54" s="12"/>
      <c r="B54" s="4"/>
    </row>
    <row r="55" spans="1:2" x14ac:dyDescent="0.25">
      <c r="A55" s="12" t="s">
        <v>935</v>
      </c>
      <c r="B55" s="4" t="s">
        <v>6</v>
      </c>
    </row>
    <row r="56" spans="1:2" ht="204.75" x14ac:dyDescent="0.25">
      <c r="A56" s="12"/>
      <c r="B56" s="19" t="s">
        <v>269</v>
      </c>
    </row>
    <row r="57" spans="1:2" x14ac:dyDescent="0.25">
      <c r="A57" s="12"/>
      <c r="B57" s="17"/>
    </row>
    <row r="58" spans="1:2" ht="166.5" x14ac:dyDescent="0.25">
      <c r="A58" s="12"/>
      <c r="B58" s="17" t="s">
        <v>270</v>
      </c>
    </row>
    <row r="59" spans="1:2" x14ac:dyDescent="0.25">
      <c r="A59" s="12"/>
      <c r="B59" s="19"/>
    </row>
    <row r="60" spans="1:2" ht="128.25" x14ac:dyDescent="0.25">
      <c r="A60" s="12"/>
      <c r="B60" s="17" t="s">
        <v>271</v>
      </c>
    </row>
    <row r="61" spans="1:2" x14ac:dyDescent="0.25">
      <c r="A61" s="12"/>
      <c r="B61" s="4"/>
    </row>
    <row r="62" spans="1:2" x14ac:dyDescent="0.25">
      <c r="A62" s="12" t="s">
        <v>936</v>
      </c>
      <c r="B62" s="4" t="s">
        <v>6</v>
      </c>
    </row>
    <row r="63" spans="1:2" ht="153.75" x14ac:dyDescent="0.25">
      <c r="A63" s="12"/>
      <c r="B63" s="19" t="s">
        <v>272</v>
      </c>
    </row>
    <row r="64" spans="1:2" x14ac:dyDescent="0.25">
      <c r="A64" s="12"/>
      <c r="B64" s="4"/>
    </row>
    <row r="65" spans="1:2" x14ac:dyDescent="0.25">
      <c r="A65" s="12" t="s">
        <v>937</v>
      </c>
      <c r="B65" s="4" t="s">
        <v>6</v>
      </c>
    </row>
    <row r="66" spans="1:2" ht="141" x14ac:dyDescent="0.25">
      <c r="A66" s="12"/>
      <c r="B66" s="19" t="s">
        <v>273</v>
      </c>
    </row>
    <row r="67" spans="1:2" x14ac:dyDescent="0.25">
      <c r="A67" s="12"/>
      <c r="B67" s="4"/>
    </row>
    <row r="68" spans="1:2" x14ac:dyDescent="0.25">
      <c r="A68" s="12" t="s">
        <v>938</v>
      </c>
      <c r="B68" s="4" t="s">
        <v>6</v>
      </c>
    </row>
    <row r="69" spans="1:2" ht="141" x14ac:dyDescent="0.25">
      <c r="A69" s="12"/>
      <c r="B69" s="19" t="s">
        <v>274</v>
      </c>
    </row>
    <row r="70" spans="1:2" x14ac:dyDescent="0.25">
      <c r="A70" s="12"/>
      <c r="B70" s="4"/>
    </row>
    <row r="71" spans="1:2" x14ac:dyDescent="0.25">
      <c r="A71" s="12" t="s">
        <v>939</v>
      </c>
      <c r="B71" s="4" t="s">
        <v>6</v>
      </c>
    </row>
    <row r="72" spans="1:2" ht="217.5" x14ac:dyDescent="0.25">
      <c r="A72" s="12"/>
      <c r="B72" s="19" t="s">
        <v>275</v>
      </c>
    </row>
    <row r="73" spans="1:2" x14ac:dyDescent="0.25">
      <c r="A73" s="12"/>
      <c r="B73" s="4"/>
    </row>
    <row r="74" spans="1:2" x14ac:dyDescent="0.25">
      <c r="A74" s="12" t="s">
        <v>940</v>
      </c>
      <c r="B74" s="4" t="s">
        <v>6</v>
      </c>
    </row>
    <row r="75" spans="1:2" ht="128.25" x14ac:dyDescent="0.25">
      <c r="A75" s="12"/>
      <c r="B75" s="19" t="s">
        <v>276</v>
      </c>
    </row>
    <row r="76" spans="1:2" x14ac:dyDescent="0.25">
      <c r="A76" s="12"/>
      <c r="B76" s="4"/>
    </row>
    <row r="77" spans="1:2" x14ac:dyDescent="0.25">
      <c r="A77" s="12" t="s">
        <v>941</v>
      </c>
      <c r="B77" s="4" t="s">
        <v>6</v>
      </c>
    </row>
    <row r="78" spans="1:2" ht="115.5" x14ac:dyDescent="0.25">
      <c r="A78" s="12"/>
      <c r="B78" s="19" t="s">
        <v>277</v>
      </c>
    </row>
    <row r="79" spans="1:2" x14ac:dyDescent="0.25">
      <c r="A79" s="12"/>
      <c r="B79" s="4"/>
    </row>
    <row r="80" spans="1:2" x14ac:dyDescent="0.25">
      <c r="A80" s="12" t="s">
        <v>942</v>
      </c>
      <c r="B80" s="4" t="s">
        <v>6</v>
      </c>
    </row>
    <row r="81" spans="1:2" ht="153.75" x14ac:dyDescent="0.25">
      <c r="A81" s="12"/>
      <c r="B81" s="19" t="s">
        <v>278</v>
      </c>
    </row>
    <row r="82" spans="1:2" x14ac:dyDescent="0.25">
      <c r="A82" s="12"/>
      <c r="B82" s="4"/>
    </row>
    <row r="83" spans="1:2" x14ac:dyDescent="0.25">
      <c r="A83" s="12" t="s">
        <v>943</v>
      </c>
      <c r="B83" s="4" t="s">
        <v>6</v>
      </c>
    </row>
    <row r="84" spans="1:2" ht="115.5" x14ac:dyDescent="0.25">
      <c r="A84" s="12"/>
      <c r="B84" s="19" t="s">
        <v>279</v>
      </c>
    </row>
    <row r="85" spans="1:2" x14ac:dyDescent="0.25">
      <c r="A85" s="12"/>
      <c r="B85" s="4"/>
    </row>
    <row r="86" spans="1:2" x14ac:dyDescent="0.25">
      <c r="A86" s="12" t="s">
        <v>944</v>
      </c>
      <c r="B86" s="4" t="s">
        <v>6</v>
      </c>
    </row>
    <row r="87" spans="1:2" ht="319.5" x14ac:dyDescent="0.25">
      <c r="A87" s="12"/>
      <c r="B87" s="19" t="s">
        <v>280</v>
      </c>
    </row>
    <row r="88" spans="1:2" x14ac:dyDescent="0.25">
      <c r="A88" s="12"/>
      <c r="B88" s="4"/>
    </row>
    <row r="89" spans="1:2" x14ac:dyDescent="0.25">
      <c r="A89" s="12" t="s">
        <v>945</v>
      </c>
      <c r="B89" s="4" t="s">
        <v>6</v>
      </c>
    </row>
    <row r="90" spans="1:2" ht="115.5" x14ac:dyDescent="0.25">
      <c r="A90" s="12"/>
      <c r="B90" s="19" t="s">
        <v>281</v>
      </c>
    </row>
    <row r="91" spans="1:2" x14ac:dyDescent="0.25">
      <c r="A91" s="12"/>
      <c r="B91" s="4"/>
    </row>
    <row r="92" spans="1:2" x14ac:dyDescent="0.25">
      <c r="A92" s="12" t="s">
        <v>946</v>
      </c>
      <c r="B92" s="4" t="s">
        <v>6</v>
      </c>
    </row>
    <row r="93" spans="1:2" ht="243" x14ac:dyDescent="0.25">
      <c r="A93" s="12"/>
      <c r="B93" s="19" t="s">
        <v>282</v>
      </c>
    </row>
    <row r="94" spans="1:2" x14ac:dyDescent="0.25">
      <c r="A94" s="12"/>
      <c r="B94" s="4"/>
    </row>
    <row r="95" spans="1:2" x14ac:dyDescent="0.25">
      <c r="A95" s="12" t="s">
        <v>947</v>
      </c>
      <c r="B95" s="4" t="s">
        <v>6</v>
      </c>
    </row>
    <row r="96" spans="1:2" ht="345" x14ac:dyDescent="0.25">
      <c r="A96" s="12"/>
      <c r="B96" s="19" t="s">
        <v>283</v>
      </c>
    </row>
    <row r="97" spans="1:2" x14ac:dyDescent="0.25">
      <c r="A97" s="12"/>
      <c r="B97" s="4"/>
    </row>
    <row r="98" spans="1:2" x14ac:dyDescent="0.25">
      <c r="A98" s="12" t="s">
        <v>948</v>
      </c>
      <c r="B98" s="4" t="s">
        <v>6</v>
      </c>
    </row>
    <row r="99" spans="1:2" ht="128.25" x14ac:dyDescent="0.25">
      <c r="A99" s="12"/>
      <c r="B99" s="19" t="s">
        <v>284</v>
      </c>
    </row>
    <row r="100" spans="1:2" x14ac:dyDescent="0.25">
      <c r="A100" s="12"/>
      <c r="B100" s="4"/>
    </row>
    <row r="101" spans="1:2" x14ac:dyDescent="0.25">
      <c r="A101" s="12" t="s">
        <v>949</v>
      </c>
      <c r="B101" s="4" t="s">
        <v>6</v>
      </c>
    </row>
    <row r="102" spans="1:2" ht="192" x14ac:dyDescent="0.25">
      <c r="A102" s="12"/>
      <c r="B102" s="19" t="s">
        <v>285</v>
      </c>
    </row>
    <row r="103" spans="1:2" x14ac:dyDescent="0.25">
      <c r="A103" s="12"/>
      <c r="B103" s="4"/>
    </row>
    <row r="104" spans="1:2" x14ac:dyDescent="0.25">
      <c r="A104" s="12" t="s">
        <v>950</v>
      </c>
      <c r="B104" s="4" t="s">
        <v>6</v>
      </c>
    </row>
    <row r="105" spans="1:2" ht="115.5" x14ac:dyDescent="0.25">
      <c r="A105" s="12"/>
      <c r="B105" s="19" t="s">
        <v>286</v>
      </c>
    </row>
    <row r="106" spans="1:2" x14ac:dyDescent="0.25">
      <c r="A106" s="12"/>
      <c r="B106" s="4"/>
    </row>
    <row r="107" spans="1:2" x14ac:dyDescent="0.25">
      <c r="A107" s="12" t="s">
        <v>951</v>
      </c>
      <c r="B107" s="4" t="s">
        <v>6</v>
      </c>
    </row>
    <row r="108" spans="1:2" ht="166.5" x14ac:dyDescent="0.25">
      <c r="A108" s="12"/>
      <c r="B108" s="19" t="s">
        <v>287</v>
      </c>
    </row>
    <row r="109" spans="1:2" x14ac:dyDescent="0.25">
      <c r="A109" s="12"/>
      <c r="B109" s="4"/>
    </row>
    <row r="110" spans="1:2" x14ac:dyDescent="0.25">
      <c r="A110" s="12" t="s">
        <v>952</v>
      </c>
      <c r="B110" s="4" t="s">
        <v>6</v>
      </c>
    </row>
    <row r="111" spans="1:2" ht="166.5" x14ac:dyDescent="0.25">
      <c r="A111" s="12"/>
      <c r="B111" s="19" t="s">
        <v>288</v>
      </c>
    </row>
    <row r="112" spans="1:2" x14ac:dyDescent="0.25">
      <c r="A112" s="12"/>
      <c r="B112" s="4"/>
    </row>
    <row r="113" spans="1:2" x14ac:dyDescent="0.25">
      <c r="A113" s="12" t="s">
        <v>953</v>
      </c>
      <c r="B113" s="4" t="s">
        <v>6</v>
      </c>
    </row>
    <row r="114" spans="1:2" ht="90" x14ac:dyDescent="0.25">
      <c r="A114" s="12"/>
      <c r="B114" s="19" t="s">
        <v>289</v>
      </c>
    </row>
    <row r="115" spans="1:2" x14ac:dyDescent="0.25">
      <c r="A115" s="12"/>
      <c r="B115" s="4"/>
    </row>
    <row r="116" spans="1:2" x14ac:dyDescent="0.25">
      <c r="A116" s="12" t="s">
        <v>954</v>
      </c>
      <c r="B116" s="4" t="s">
        <v>6</v>
      </c>
    </row>
    <row r="117" spans="1:2" ht="192" x14ac:dyDescent="0.25">
      <c r="A117" s="12"/>
      <c r="B117" s="19" t="s">
        <v>290</v>
      </c>
    </row>
    <row r="118" spans="1:2" x14ac:dyDescent="0.25">
      <c r="A118" s="12"/>
      <c r="B118" s="4"/>
    </row>
    <row r="119" spans="1:2" x14ac:dyDescent="0.25">
      <c r="A119" s="12" t="s">
        <v>955</v>
      </c>
      <c r="B119" s="4" t="s">
        <v>6</v>
      </c>
    </row>
    <row r="120" spans="1:2" ht="90" x14ac:dyDescent="0.25">
      <c r="A120" s="12"/>
      <c r="B120" s="19" t="s">
        <v>292</v>
      </c>
    </row>
    <row r="121" spans="1:2" x14ac:dyDescent="0.25">
      <c r="A121" s="12"/>
      <c r="B121" s="4"/>
    </row>
    <row r="122" spans="1:2" x14ac:dyDescent="0.25">
      <c r="A122" s="12" t="s">
        <v>956</v>
      </c>
      <c r="B122" s="4" t="s">
        <v>6</v>
      </c>
    </row>
    <row r="123" spans="1:2" ht="396" x14ac:dyDescent="0.25">
      <c r="A123" s="12"/>
      <c r="B123" s="19" t="s">
        <v>293</v>
      </c>
    </row>
    <row r="124" spans="1:2" x14ac:dyDescent="0.25">
      <c r="A124" s="12"/>
      <c r="B124" s="19"/>
    </row>
    <row r="125" spans="1:2" ht="383.25" x14ac:dyDescent="0.25">
      <c r="A125" s="12"/>
      <c r="B125" s="17" t="s">
        <v>294</v>
      </c>
    </row>
    <row r="126" spans="1:2" x14ac:dyDescent="0.25">
      <c r="A126" s="12"/>
      <c r="B126" s="4"/>
    </row>
    <row r="127" spans="1:2" x14ac:dyDescent="0.25">
      <c r="A127" s="12"/>
      <c r="B127" s="20"/>
    </row>
    <row r="128" spans="1:2" ht="409.6" x14ac:dyDescent="0.25">
      <c r="A128" s="12"/>
      <c r="B128" s="19" t="s">
        <v>295</v>
      </c>
    </row>
    <row r="129" spans="1:2" x14ac:dyDescent="0.25">
      <c r="A129" s="12"/>
      <c r="B129" s="4"/>
    </row>
  </sheetData>
  <mergeCells count="29">
    <mergeCell ref="A110:A112"/>
    <mergeCell ref="A113:A115"/>
    <mergeCell ref="A116:A118"/>
    <mergeCell ref="A119:A121"/>
    <mergeCell ref="A122:A129"/>
    <mergeCell ref="A92:A94"/>
    <mergeCell ref="A95:A97"/>
    <mergeCell ref="A98:A100"/>
    <mergeCell ref="A101:A103"/>
    <mergeCell ref="A104:A106"/>
    <mergeCell ref="A107:A109"/>
    <mergeCell ref="A74:A76"/>
    <mergeCell ref="A77:A79"/>
    <mergeCell ref="A80:A82"/>
    <mergeCell ref="A83:A85"/>
    <mergeCell ref="A86:A88"/>
    <mergeCell ref="A89:A91"/>
    <mergeCell ref="A33:A54"/>
    <mergeCell ref="A55:A61"/>
    <mergeCell ref="A62:A64"/>
    <mergeCell ref="A65:A67"/>
    <mergeCell ref="A68:A70"/>
    <mergeCell ref="A71:A73"/>
    <mergeCell ref="A1:A2"/>
    <mergeCell ref="A4:A12"/>
    <mergeCell ref="A13:A15"/>
    <mergeCell ref="A16:A18"/>
    <mergeCell ref="A19:A25"/>
    <mergeCell ref="A26: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11.42578125" customWidth="1"/>
    <col min="7" max="7" width="2.28515625" customWidth="1"/>
    <col min="8" max="8" width="8.140625" customWidth="1"/>
    <col min="9" max="9" width="11.42578125" customWidth="1"/>
    <col min="10" max="10" width="2.28515625" customWidth="1"/>
    <col min="11" max="11" width="8.140625" customWidth="1"/>
    <col min="12" max="12" width="11.42578125" customWidth="1"/>
    <col min="13" max="13" width="2.28515625" customWidth="1"/>
    <col min="14" max="14" width="8.140625" customWidth="1"/>
    <col min="15" max="15" width="11.42578125" customWidth="1"/>
    <col min="16" max="16" width="2.28515625" customWidth="1"/>
    <col min="17" max="17" width="8.140625" customWidth="1"/>
    <col min="18" max="18" width="11.42578125" customWidth="1"/>
    <col min="19" max="19" width="2.28515625" customWidth="1"/>
    <col min="20" max="20" width="6.85546875" customWidth="1"/>
    <col min="21" max="21" width="11.42578125" customWidth="1"/>
  </cols>
  <sheetData>
    <row r="1" spans="1:21" ht="15" customHeight="1" x14ac:dyDescent="0.25">
      <c r="A1" s="8" t="s">
        <v>9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958</v>
      </c>
      <c r="B4" s="11" t="s">
        <v>6</v>
      </c>
      <c r="C4" s="11"/>
      <c r="D4" s="11"/>
      <c r="E4" s="11"/>
      <c r="F4" s="11"/>
      <c r="G4" s="11"/>
      <c r="H4" s="11"/>
      <c r="I4" s="11"/>
      <c r="J4" s="11"/>
      <c r="K4" s="11"/>
      <c r="L4" s="11"/>
      <c r="M4" s="11"/>
      <c r="N4" s="11"/>
      <c r="O4" s="11"/>
      <c r="P4" s="11"/>
      <c r="Q4" s="11"/>
      <c r="R4" s="11"/>
      <c r="S4" s="11"/>
      <c r="T4" s="11"/>
      <c r="U4" s="11"/>
    </row>
    <row r="5" spans="1:21" x14ac:dyDescent="0.25">
      <c r="A5" s="12"/>
      <c r="B5" s="24" t="s">
        <v>318</v>
      </c>
      <c r="C5" s="24"/>
      <c r="D5" s="24"/>
      <c r="E5" s="24"/>
      <c r="F5" s="24"/>
      <c r="G5" s="24"/>
      <c r="H5" s="24"/>
      <c r="I5" s="24"/>
      <c r="J5" s="24"/>
      <c r="K5" s="24"/>
      <c r="L5" s="24"/>
      <c r="M5" s="24"/>
      <c r="N5" s="24"/>
      <c r="O5" s="24"/>
      <c r="P5" s="24"/>
      <c r="Q5" s="24"/>
      <c r="R5" s="24"/>
      <c r="S5" s="24"/>
      <c r="T5" s="24"/>
      <c r="U5" s="24"/>
    </row>
    <row r="6" spans="1:21" x14ac:dyDescent="0.25">
      <c r="A6" s="12"/>
      <c r="B6" s="23"/>
      <c r="C6" s="23"/>
      <c r="D6" s="23"/>
      <c r="E6" s="23"/>
      <c r="F6" s="23"/>
      <c r="G6" s="23"/>
      <c r="H6" s="23"/>
      <c r="I6" s="23"/>
      <c r="J6" s="23"/>
      <c r="K6" s="23"/>
      <c r="L6" s="23"/>
      <c r="M6" s="23"/>
      <c r="N6" s="23"/>
      <c r="O6" s="23"/>
      <c r="P6" s="23"/>
      <c r="Q6" s="23"/>
      <c r="R6" s="23"/>
      <c r="S6" s="23"/>
      <c r="T6" s="23"/>
      <c r="U6" s="23"/>
    </row>
    <row r="7" spans="1:21" x14ac:dyDescent="0.25">
      <c r="A7" s="12"/>
      <c r="B7" s="22"/>
      <c r="C7" s="22"/>
      <c r="D7" s="30"/>
      <c r="E7" s="30"/>
      <c r="F7" s="22"/>
      <c r="G7" s="30" t="s">
        <v>319</v>
      </c>
      <c r="H7" s="30"/>
      <c r="I7" s="22"/>
      <c r="J7" s="30" t="s">
        <v>319</v>
      </c>
      <c r="K7" s="30"/>
      <c r="L7" s="22"/>
      <c r="M7" s="30"/>
      <c r="N7" s="30"/>
      <c r="O7" s="22"/>
    </row>
    <row r="8" spans="1:21" x14ac:dyDescent="0.25">
      <c r="A8" s="12"/>
      <c r="B8" s="33" t="s">
        <v>320</v>
      </c>
      <c r="C8" s="22"/>
      <c r="D8" s="30" t="s">
        <v>321</v>
      </c>
      <c r="E8" s="30"/>
      <c r="F8" s="22"/>
      <c r="G8" s="30" t="s">
        <v>322</v>
      </c>
      <c r="H8" s="30"/>
      <c r="I8" s="22"/>
      <c r="J8" s="30" t="s">
        <v>322</v>
      </c>
      <c r="K8" s="30"/>
      <c r="L8" s="22"/>
      <c r="M8" s="30"/>
      <c r="N8" s="30"/>
      <c r="O8" s="22"/>
    </row>
    <row r="9" spans="1:21" ht="15.75" thickBot="1" x14ac:dyDescent="0.3">
      <c r="A9" s="12"/>
      <c r="B9" s="22"/>
      <c r="C9" s="22"/>
      <c r="D9" s="67" t="s">
        <v>323</v>
      </c>
      <c r="E9" s="67"/>
      <c r="F9" s="22"/>
      <c r="G9" s="67" t="s">
        <v>324</v>
      </c>
      <c r="H9" s="67"/>
      <c r="I9" s="22"/>
      <c r="J9" s="67" t="s">
        <v>325</v>
      </c>
      <c r="K9" s="67"/>
      <c r="L9" s="22"/>
      <c r="M9" s="67" t="s">
        <v>326</v>
      </c>
      <c r="N9" s="67"/>
      <c r="O9" s="22"/>
    </row>
    <row r="10" spans="1:21" x14ac:dyDescent="0.25">
      <c r="A10" s="12"/>
      <c r="B10" s="35" t="s">
        <v>327</v>
      </c>
      <c r="C10" s="36"/>
      <c r="D10" s="37"/>
      <c r="E10" s="38"/>
      <c r="F10" s="36"/>
      <c r="G10" s="37"/>
      <c r="H10" s="38"/>
      <c r="I10" s="36"/>
      <c r="J10" s="37"/>
      <c r="K10" s="38"/>
      <c r="L10" s="36"/>
      <c r="M10" s="37"/>
      <c r="N10" s="38"/>
      <c r="O10" s="36"/>
    </row>
    <row r="11" spans="1:21" x14ac:dyDescent="0.25">
      <c r="A11" s="12"/>
      <c r="B11" s="39" t="s">
        <v>328</v>
      </c>
      <c r="C11" s="40"/>
      <c r="D11" s="41"/>
      <c r="E11" s="42"/>
      <c r="F11" s="40"/>
      <c r="G11" s="41"/>
      <c r="H11" s="42"/>
      <c r="I11" s="40"/>
      <c r="J11" s="41"/>
      <c r="K11" s="42"/>
      <c r="L11" s="40"/>
      <c r="M11" s="41"/>
      <c r="N11" s="42"/>
      <c r="O11" s="40"/>
    </row>
    <row r="12" spans="1:21" ht="26.25" x14ac:dyDescent="0.25">
      <c r="A12" s="12"/>
      <c r="B12" s="43" t="s">
        <v>329</v>
      </c>
      <c r="C12" s="36"/>
      <c r="D12" s="44" t="s">
        <v>330</v>
      </c>
      <c r="E12" s="45">
        <v>104390</v>
      </c>
      <c r="F12" s="36"/>
      <c r="G12" s="44" t="s">
        <v>330</v>
      </c>
      <c r="H12" s="46">
        <v>86</v>
      </c>
      <c r="I12" s="36"/>
      <c r="J12" s="44" t="s">
        <v>330</v>
      </c>
      <c r="K12" s="45">
        <v>-3660</v>
      </c>
      <c r="L12" s="36"/>
      <c r="M12" s="44" t="s">
        <v>330</v>
      </c>
      <c r="N12" s="45">
        <v>100816</v>
      </c>
      <c r="O12" s="36"/>
    </row>
    <row r="13" spans="1:21" ht="26.25" x14ac:dyDescent="0.25">
      <c r="A13" s="12"/>
      <c r="B13" s="47" t="s">
        <v>331</v>
      </c>
      <c r="C13" s="40"/>
      <c r="D13" s="41"/>
      <c r="E13" s="48">
        <v>78204</v>
      </c>
      <c r="F13" s="40"/>
      <c r="G13" s="41"/>
      <c r="H13" s="42">
        <v>4</v>
      </c>
      <c r="I13" s="40"/>
      <c r="J13" s="41"/>
      <c r="K13" s="48">
        <v>-3884</v>
      </c>
      <c r="L13" s="40"/>
      <c r="M13" s="41"/>
      <c r="N13" s="48">
        <v>74324</v>
      </c>
      <c r="O13" s="40"/>
    </row>
    <row r="14" spans="1:21" x14ac:dyDescent="0.25">
      <c r="A14" s="12"/>
      <c r="B14" s="43" t="s">
        <v>332</v>
      </c>
      <c r="C14" s="36"/>
      <c r="D14" s="44"/>
      <c r="E14" s="45">
        <v>43818</v>
      </c>
      <c r="F14" s="36"/>
      <c r="G14" s="44"/>
      <c r="H14" s="46">
        <v>208</v>
      </c>
      <c r="I14" s="36"/>
      <c r="J14" s="44"/>
      <c r="K14" s="46">
        <v>-328</v>
      </c>
      <c r="L14" s="36"/>
      <c r="M14" s="44"/>
      <c r="N14" s="45">
        <v>43698</v>
      </c>
      <c r="O14" s="36"/>
    </row>
    <row r="15" spans="1:21" ht="26.25" x14ac:dyDescent="0.25">
      <c r="A15" s="12"/>
      <c r="B15" s="47" t="s">
        <v>333</v>
      </c>
      <c r="C15" s="40"/>
      <c r="D15" s="41"/>
      <c r="E15" s="48">
        <v>35113</v>
      </c>
      <c r="F15" s="40"/>
      <c r="G15" s="41"/>
      <c r="H15" s="42" t="s">
        <v>334</v>
      </c>
      <c r="I15" s="40"/>
      <c r="J15" s="41"/>
      <c r="K15" s="42">
        <v>-635</v>
      </c>
      <c r="L15" s="40"/>
      <c r="M15" s="41"/>
      <c r="N15" s="48">
        <v>34478</v>
      </c>
      <c r="O15" s="40"/>
    </row>
    <row r="16" spans="1:21" x14ac:dyDescent="0.25">
      <c r="A16" s="12"/>
      <c r="B16" s="43" t="s">
        <v>335</v>
      </c>
      <c r="C16" s="36"/>
      <c r="D16" s="44"/>
      <c r="E16" s="45">
        <v>11670</v>
      </c>
      <c r="F16" s="36"/>
      <c r="G16" s="44"/>
      <c r="H16" s="46">
        <v>264</v>
      </c>
      <c r="I16" s="36"/>
      <c r="J16" s="44"/>
      <c r="K16" s="46">
        <v>-11</v>
      </c>
      <c r="L16" s="36"/>
      <c r="M16" s="44"/>
      <c r="N16" s="45">
        <v>11923</v>
      </c>
      <c r="O16" s="36"/>
    </row>
    <row r="17" spans="1:21" ht="15.75" thickBot="1" x14ac:dyDescent="0.3">
      <c r="A17" s="12"/>
      <c r="B17" s="47" t="s">
        <v>336</v>
      </c>
      <c r="C17" s="40"/>
      <c r="D17" s="49"/>
      <c r="E17" s="50">
        <v>4097</v>
      </c>
      <c r="F17" s="40"/>
      <c r="G17" s="49"/>
      <c r="H17" s="51" t="s">
        <v>334</v>
      </c>
      <c r="I17" s="40"/>
      <c r="J17" s="49"/>
      <c r="K17" s="51">
        <v>-54</v>
      </c>
      <c r="L17" s="40"/>
      <c r="M17" s="49"/>
      <c r="N17" s="50">
        <v>4043</v>
      </c>
      <c r="O17" s="40"/>
    </row>
    <row r="18" spans="1:21" x14ac:dyDescent="0.25">
      <c r="A18" s="12"/>
      <c r="B18" s="44"/>
      <c r="C18" s="36"/>
      <c r="D18" s="37"/>
      <c r="E18" s="38"/>
      <c r="F18" s="36"/>
      <c r="G18" s="37"/>
      <c r="H18" s="38"/>
      <c r="I18" s="36"/>
      <c r="J18" s="37"/>
      <c r="K18" s="38"/>
      <c r="L18" s="36"/>
      <c r="M18" s="37"/>
      <c r="N18" s="38"/>
      <c r="O18" s="36"/>
    </row>
    <row r="19" spans="1:21" ht="15.75" thickBot="1" x14ac:dyDescent="0.3">
      <c r="A19" s="12"/>
      <c r="B19" s="52" t="s">
        <v>159</v>
      </c>
      <c r="C19" s="40"/>
      <c r="D19" s="53" t="s">
        <v>330</v>
      </c>
      <c r="E19" s="54">
        <v>277292</v>
      </c>
      <c r="F19" s="40"/>
      <c r="G19" s="53" t="s">
        <v>330</v>
      </c>
      <c r="H19" s="55">
        <v>562</v>
      </c>
      <c r="I19" s="40"/>
      <c r="J19" s="53" t="s">
        <v>330</v>
      </c>
      <c r="K19" s="54">
        <v>-8572</v>
      </c>
      <c r="L19" s="40"/>
      <c r="M19" s="53" t="s">
        <v>330</v>
      </c>
      <c r="N19" s="54">
        <v>269282</v>
      </c>
      <c r="O19" s="40"/>
    </row>
    <row r="20" spans="1:21" ht="15.75" thickTop="1" x14ac:dyDescent="0.25">
      <c r="A20" s="12"/>
      <c r="B20" s="44"/>
      <c r="C20" s="36"/>
      <c r="D20" s="56"/>
      <c r="E20" s="57"/>
      <c r="F20" s="36"/>
      <c r="G20" s="56"/>
      <c r="H20" s="57"/>
      <c r="I20" s="36"/>
      <c r="J20" s="56"/>
      <c r="K20" s="57"/>
      <c r="L20" s="36"/>
      <c r="M20" s="56"/>
      <c r="N20" s="57"/>
      <c r="O20" s="36"/>
    </row>
    <row r="21" spans="1:21" x14ac:dyDescent="0.25">
      <c r="A21" s="12"/>
      <c r="B21" s="39" t="s">
        <v>327</v>
      </c>
      <c r="C21" s="40"/>
      <c r="D21" s="41"/>
      <c r="E21" s="42"/>
      <c r="F21" s="40"/>
      <c r="G21" s="41"/>
      <c r="H21" s="42"/>
      <c r="I21" s="40"/>
      <c r="J21" s="41"/>
      <c r="K21" s="42"/>
      <c r="L21" s="40"/>
      <c r="M21" s="41"/>
      <c r="N21" s="42"/>
      <c r="O21" s="40"/>
    </row>
    <row r="22" spans="1:21" x14ac:dyDescent="0.25">
      <c r="A22" s="12"/>
      <c r="B22" s="35" t="s">
        <v>337</v>
      </c>
      <c r="C22" s="36"/>
      <c r="D22" s="44"/>
      <c r="E22" s="46"/>
      <c r="F22" s="36"/>
      <c r="G22" s="44"/>
      <c r="H22" s="46"/>
      <c r="I22" s="36"/>
      <c r="J22" s="44"/>
      <c r="K22" s="46"/>
      <c r="L22" s="36"/>
      <c r="M22" s="44"/>
      <c r="N22" s="46"/>
      <c r="O22" s="36"/>
    </row>
    <row r="23" spans="1:21" ht="26.25" x14ac:dyDescent="0.25">
      <c r="A23" s="12"/>
      <c r="B23" s="47" t="s">
        <v>329</v>
      </c>
      <c r="C23" s="40"/>
      <c r="D23" s="41" t="s">
        <v>330</v>
      </c>
      <c r="E23" s="48">
        <v>148460</v>
      </c>
      <c r="F23" s="40"/>
      <c r="G23" s="41" t="s">
        <v>330</v>
      </c>
      <c r="H23" s="48">
        <v>2033</v>
      </c>
      <c r="I23" s="40"/>
      <c r="J23" s="41" t="s">
        <v>330</v>
      </c>
      <c r="K23" s="42">
        <v>-346</v>
      </c>
      <c r="L23" s="40"/>
      <c r="M23" s="41" t="s">
        <v>330</v>
      </c>
      <c r="N23" s="48">
        <v>150147</v>
      </c>
      <c r="O23" s="40"/>
    </row>
    <row r="24" spans="1:21" ht="26.25" x14ac:dyDescent="0.25">
      <c r="A24" s="12"/>
      <c r="B24" s="43" t="s">
        <v>331</v>
      </c>
      <c r="C24" s="36"/>
      <c r="D24" s="44"/>
      <c r="E24" s="45">
        <v>144617</v>
      </c>
      <c r="F24" s="36"/>
      <c r="G24" s="44"/>
      <c r="H24" s="46">
        <v>774</v>
      </c>
      <c r="I24" s="36"/>
      <c r="J24" s="44"/>
      <c r="K24" s="46">
        <v>-502</v>
      </c>
      <c r="L24" s="36"/>
      <c r="M24" s="44"/>
      <c r="N24" s="45">
        <v>144889</v>
      </c>
      <c r="O24" s="36"/>
    </row>
    <row r="25" spans="1:21" x14ac:dyDescent="0.25">
      <c r="A25" s="12"/>
      <c r="B25" s="47" t="s">
        <v>332</v>
      </c>
      <c r="C25" s="40"/>
      <c r="D25" s="41"/>
      <c r="E25" s="48">
        <v>32567</v>
      </c>
      <c r="F25" s="40"/>
      <c r="G25" s="41"/>
      <c r="H25" s="42">
        <v>433</v>
      </c>
      <c r="I25" s="40"/>
      <c r="J25" s="41"/>
      <c r="K25" s="42">
        <v>-33</v>
      </c>
      <c r="L25" s="40"/>
      <c r="M25" s="41"/>
      <c r="N25" s="48">
        <v>32967</v>
      </c>
      <c r="O25" s="40"/>
    </row>
    <row r="26" spans="1:21" x14ac:dyDescent="0.25">
      <c r="A26" s="12"/>
      <c r="B26" s="43" t="s">
        <v>335</v>
      </c>
      <c r="C26" s="36"/>
      <c r="D26" s="44"/>
      <c r="E26" s="45">
        <v>11394</v>
      </c>
      <c r="F26" s="36"/>
      <c r="G26" s="44"/>
      <c r="H26" s="45">
        <v>1324</v>
      </c>
      <c r="I26" s="36"/>
      <c r="J26" s="44"/>
      <c r="K26" s="46" t="s">
        <v>334</v>
      </c>
      <c r="L26" s="36"/>
      <c r="M26" s="44"/>
      <c r="N26" s="45">
        <v>12718</v>
      </c>
      <c r="O26" s="36"/>
    </row>
    <row r="27" spans="1:21" x14ac:dyDescent="0.25">
      <c r="A27" s="12"/>
      <c r="B27" s="47" t="s">
        <v>338</v>
      </c>
      <c r="C27" s="40"/>
      <c r="D27" s="41"/>
      <c r="E27" s="48">
        <v>8284</v>
      </c>
      <c r="F27" s="40"/>
      <c r="G27" s="41"/>
      <c r="H27" s="42">
        <v>7</v>
      </c>
      <c r="I27" s="40"/>
      <c r="J27" s="41"/>
      <c r="K27" s="42">
        <v>-13</v>
      </c>
      <c r="L27" s="40"/>
      <c r="M27" s="41"/>
      <c r="N27" s="48">
        <v>8278</v>
      </c>
      <c r="O27" s="40"/>
    </row>
    <row r="28" spans="1:21" ht="15.75" thickBot="1" x14ac:dyDescent="0.3">
      <c r="A28" s="12"/>
      <c r="B28" s="43" t="s">
        <v>339</v>
      </c>
      <c r="C28" s="36"/>
      <c r="D28" s="58"/>
      <c r="E28" s="59">
        <v>4981</v>
      </c>
      <c r="F28" s="36"/>
      <c r="G28" s="58"/>
      <c r="H28" s="60">
        <v>151</v>
      </c>
      <c r="I28" s="36"/>
      <c r="J28" s="58"/>
      <c r="K28" s="60" t="s">
        <v>334</v>
      </c>
      <c r="L28" s="36"/>
      <c r="M28" s="58"/>
      <c r="N28" s="59">
        <v>5132</v>
      </c>
      <c r="O28" s="36"/>
    </row>
    <row r="29" spans="1:21" x14ac:dyDescent="0.25">
      <c r="A29" s="12"/>
      <c r="B29" s="41"/>
      <c r="C29" s="40"/>
      <c r="D29" s="61"/>
      <c r="E29" s="62"/>
      <c r="F29" s="40"/>
      <c r="G29" s="61"/>
      <c r="H29" s="62"/>
      <c r="I29" s="40"/>
      <c r="J29" s="61"/>
      <c r="K29" s="62"/>
      <c r="L29" s="40"/>
      <c r="M29" s="61"/>
      <c r="N29" s="62"/>
      <c r="O29" s="40"/>
    </row>
    <row r="30" spans="1:21" ht="15.75" thickBot="1" x14ac:dyDescent="0.3">
      <c r="A30" s="12"/>
      <c r="B30" s="63" t="s">
        <v>159</v>
      </c>
      <c r="C30" s="36"/>
      <c r="D30" s="64" t="s">
        <v>330</v>
      </c>
      <c r="E30" s="65">
        <v>350303</v>
      </c>
      <c r="F30" s="36"/>
      <c r="G30" s="64" t="s">
        <v>330</v>
      </c>
      <c r="H30" s="65">
        <v>4722</v>
      </c>
      <c r="I30" s="36"/>
      <c r="J30" s="64" t="s">
        <v>330</v>
      </c>
      <c r="K30" s="66">
        <v>-894</v>
      </c>
      <c r="L30" s="36"/>
      <c r="M30" s="64" t="s">
        <v>330</v>
      </c>
      <c r="N30" s="65">
        <v>354131</v>
      </c>
      <c r="O30" s="36"/>
    </row>
    <row r="31" spans="1:21" ht="15.75" thickTop="1" x14ac:dyDescent="0.25">
      <c r="A31" s="12"/>
      <c r="B31" s="4"/>
    </row>
    <row r="32" spans="1:21" ht="15" customHeight="1" x14ac:dyDescent="0.25">
      <c r="A32" s="12" t="s">
        <v>959</v>
      </c>
      <c r="B32" s="11" t="s">
        <v>6</v>
      </c>
      <c r="C32" s="11"/>
      <c r="D32" s="11"/>
      <c r="E32" s="11"/>
      <c r="F32" s="11"/>
      <c r="G32" s="11"/>
      <c r="H32" s="11"/>
      <c r="I32" s="11"/>
      <c r="J32" s="11"/>
      <c r="K32" s="11"/>
      <c r="L32" s="11"/>
      <c r="M32" s="11"/>
      <c r="N32" s="11"/>
      <c r="O32" s="11"/>
      <c r="P32" s="11"/>
      <c r="Q32" s="11"/>
      <c r="R32" s="11"/>
      <c r="S32" s="11"/>
      <c r="T32" s="11"/>
      <c r="U32" s="11"/>
    </row>
    <row r="33" spans="1:21" x14ac:dyDescent="0.25">
      <c r="A33" s="12"/>
      <c r="B33" s="24" t="s">
        <v>340</v>
      </c>
      <c r="C33" s="24"/>
      <c r="D33" s="24"/>
      <c r="E33" s="24"/>
      <c r="F33" s="24"/>
      <c r="G33" s="24"/>
      <c r="H33" s="24"/>
      <c r="I33" s="24"/>
      <c r="J33" s="24"/>
      <c r="K33" s="24"/>
      <c r="L33" s="24"/>
      <c r="M33" s="24"/>
      <c r="N33" s="24"/>
      <c r="O33" s="24"/>
      <c r="P33" s="24"/>
      <c r="Q33" s="24"/>
      <c r="R33" s="24"/>
      <c r="S33" s="24"/>
      <c r="T33" s="24"/>
      <c r="U33" s="24"/>
    </row>
    <row r="34" spans="1:21" x14ac:dyDescent="0.25">
      <c r="A34" s="12"/>
      <c r="B34" s="28"/>
      <c r="C34" s="28"/>
      <c r="D34" s="28"/>
      <c r="E34" s="28"/>
      <c r="F34" s="28"/>
      <c r="G34" s="28"/>
      <c r="H34" s="28"/>
      <c r="I34" s="28"/>
      <c r="J34" s="28"/>
      <c r="K34" s="28"/>
      <c r="L34" s="28"/>
      <c r="M34" s="28"/>
      <c r="N34" s="28"/>
      <c r="O34" s="28"/>
      <c r="P34" s="28"/>
      <c r="Q34" s="28"/>
      <c r="R34" s="28"/>
      <c r="S34" s="28"/>
      <c r="T34" s="28"/>
      <c r="U34" s="28"/>
    </row>
    <row r="35" spans="1:21" ht="15.75" thickBot="1" x14ac:dyDescent="0.3">
      <c r="A35" s="12"/>
      <c r="B35" s="22"/>
      <c r="C35" s="22"/>
      <c r="D35" s="67" t="s">
        <v>341</v>
      </c>
      <c r="E35" s="67"/>
      <c r="F35" s="67"/>
      <c r="G35" s="67"/>
      <c r="H35" s="67"/>
      <c r="I35" s="22"/>
    </row>
    <row r="36" spans="1:21" x14ac:dyDescent="0.25">
      <c r="A36" s="12"/>
      <c r="B36" s="22"/>
      <c r="C36" s="22"/>
      <c r="D36" s="71" t="s">
        <v>321</v>
      </c>
      <c r="E36" s="71"/>
      <c r="F36" s="68"/>
      <c r="G36" s="71" t="s">
        <v>342</v>
      </c>
      <c r="H36" s="71"/>
      <c r="I36" s="22"/>
    </row>
    <row r="37" spans="1:21" ht="15.75" thickBot="1" x14ac:dyDescent="0.3">
      <c r="A37" s="12"/>
      <c r="B37" s="33" t="s">
        <v>320</v>
      </c>
      <c r="C37" s="22"/>
      <c r="D37" s="67" t="s">
        <v>323</v>
      </c>
      <c r="E37" s="67"/>
      <c r="F37" s="22"/>
      <c r="G37" s="67" t="s">
        <v>343</v>
      </c>
      <c r="H37" s="67"/>
      <c r="I37" s="22"/>
    </row>
    <row r="38" spans="1:21" x14ac:dyDescent="0.25">
      <c r="A38" s="12"/>
      <c r="B38" s="22"/>
      <c r="C38" s="22"/>
      <c r="D38" s="68"/>
      <c r="E38" s="68"/>
      <c r="F38" s="22"/>
      <c r="G38" s="68"/>
      <c r="H38" s="68"/>
      <c r="I38" s="22"/>
    </row>
    <row r="39" spans="1:21" x14ac:dyDescent="0.25">
      <c r="A39" s="12"/>
      <c r="B39" s="44" t="s">
        <v>344</v>
      </c>
      <c r="C39" s="36"/>
      <c r="D39" s="44" t="s">
        <v>330</v>
      </c>
      <c r="E39" s="45">
        <v>3060</v>
      </c>
      <c r="F39" s="36"/>
      <c r="G39" s="44" t="s">
        <v>330</v>
      </c>
      <c r="H39" s="45">
        <v>3063</v>
      </c>
      <c r="I39" s="36"/>
    </row>
    <row r="40" spans="1:21" x14ac:dyDescent="0.25">
      <c r="A40" s="12"/>
      <c r="B40" s="41" t="s">
        <v>345</v>
      </c>
      <c r="C40" s="40"/>
      <c r="D40" s="41"/>
      <c r="E40" s="48">
        <v>40465</v>
      </c>
      <c r="F40" s="40"/>
      <c r="G40" s="41"/>
      <c r="H40" s="48">
        <v>40465</v>
      </c>
      <c r="I40" s="40"/>
    </row>
    <row r="41" spans="1:21" x14ac:dyDescent="0.25">
      <c r="A41" s="12"/>
      <c r="B41" s="44" t="s">
        <v>346</v>
      </c>
      <c r="C41" s="36"/>
      <c r="D41" s="44"/>
      <c r="E41" s="45">
        <v>4742</v>
      </c>
      <c r="F41" s="36"/>
      <c r="G41" s="44"/>
      <c r="H41" s="45">
        <v>4643</v>
      </c>
      <c r="I41" s="36"/>
    </row>
    <row r="42" spans="1:21" x14ac:dyDescent="0.25">
      <c r="A42" s="12"/>
      <c r="B42" s="41" t="s">
        <v>347</v>
      </c>
      <c r="C42" s="40"/>
      <c r="D42" s="41"/>
      <c r="E42" s="48">
        <v>7221</v>
      </c>
      <c r="F42" s="40"/>
      <c r="G42" s="41"/>
      <c r="H42" s="48">
        <v>7450</v>
      </c>
      <c r="I42" s="40"/>
    </row>
    <row r="43" spans="1:21" ht="26.25" x14ac:dyDescent="0.25">
      <c r="A43" s="12"/>
      <c r="B43" s="44" t="s">
        <v>348</v>
      </c>
      <c r="C43" s="36"/>
      <c r="D43" s="44"/>
      <c r="E43" s="46"/>
      <c r="F43" s="36"/>
      <c r="G43" s="44"/>
      <c r="H43" s="46"/>
      <c r="I43" s="36"/>
    </row>
    <row r="44" spans="1:21" ht="26.25" x14ac:dyDescent="0.25">
      <c r="A44" s="12"/>
      <c r="B44" s="41" t="s">
        <v>329</v>
      </c>
      <c r="C44" s="40"/>
      <c r="D44" s="41"/>
      <c r="E44" s="48">
        <v>104390</v>
      </c>
      <c r="F44" s="40"/>
      <c r="G44" s="41"/>
      <c r="H44" s="48">
        <v>100816</v>
      </c>
      <c r="I44" s="40"/>
    </row>
    <row r="45" spans="1:21" ht="26.25" x14ac:dyDescent="0.25">
      <c r="A45" s="12"/>
      <c r="B45" s="44" t="s">
        <v>331</v>
      </c>
      <c r="C45" s="36"/>
      <c r="D45" s="44"/>
      <c r="E45" s="45">
        <v>78204</v>
      </c>
      <c r="F45" s="36"/>
      <c r="G45" s="44"/>
      <c r="H45" s="45">
        <v>74324</v>
      </c>
      <c r="I45" s="36"/>
    </row>
    <row r="46" spans="1:21" x14ac:dyDescent="0.25">
      <c r="A46" s="12"/>
      <c r="B46" s="41" t="s">
        <v>333</v>
      </c>
      <c r="C46" s="40"/>
      <c r="D46" s="41"/>
      <c r="E46" s="48">
        <v>35113</v>
      </c>
      <c r="F46" s="40"/>
      <c r="G46" s="41"/>
      <c r="H46" s="48">
        <v>34478</v>
      </c>
      <c r="I46" s="40"/>
    </row>
    <row r="47" spans="1:21" ht="15.75" thickBot="1" x14ac:dyDescent="0.3">
      <c r="A47" s="12"/>
      <c r="B47" s="44" t="s">
        <v>336</v>
      </c>
      <c r="C47" s="36"/>
      <c r="D47" s="58"/>
      <c r="E47" s="59">
        <v>4097</v>
      </c>
      <c r="F47" s="36"/>
      <c r="G47" s="58"/>
      <c r="H47" s="59">
        <v>4043</v>
      </c>
      <c r="I47" s="36"/>
    </row>
    <row r="48" spans="1:21" ht="15.75" thickBot="1" x14ac:dyDescent="0.3">
      <c r="A48" s="12"/>
      <c r="B48" s="41"/>
      <c r="C48" s="40"/>
      <c r="D48" s="69" t="s">
        <v>330</v>
      </c>
      <c r="E48" s="70">
        <v>277292</v>
      </c>
      <c r="F48" s="40"/>
      <c r="G48" s="69" t="s">
        <v>330</v>
      </c>
      <c r="H48" s="70">
        <v>269282</v>
      </c>
      <c r="I48" s="40"/>
    </row>
    <row r="49" spans="1:21" ht="15.75" thickTop="1" x14ac:dyDescent="0.25">
      <c r="A49" s="12"/>
      <c r="B49" s="4"/>
    </row>
    <row r="50" spans="1:21" ht="15" customHeight="1" x14ac:dyDescent="0.25">
      <c r="A50" s="12" t="s">
        <v>960</v>
      </c>
      <c r="B50" s="11" t="s">
        <v>6</v>
      </c>
      <c r="C50" s="11"/>
      <c r="D50" s="11"/>
      <c r="E50" s="11"/>
      <c r="F50" s="11"/>
      <c r="G50" s="11"/>
      <c r="H50" s="11"/>
      <c r="I50" s="11"/>
      <c r="J50" s="11"/>
      <c r="K50" s="11"/>
      <c r="L50" s="11"/>
      <c r="M50" s="11"/>
      <c r="N50" s="11"/>
      <c r="O50" s="11"/>
      <c r="P50" s="11"/>
      <c r="Q50" s="11"/>
      <c r="R50" s="11"/>
      <c r="S50" s="11"/>
      <c r="T50" s="11"/>
      <c r="U50" s="11"/>
    </row>
    <row r="51" spans="1:21" x14ac:dyDescent="0.25">
      <c r="A51" s="12"/>
      <c r="B51" s="24" t="s">
        <v>350</v>
      </c>
      <c r="C51" s="24"/>
      <c r="D51" s="24"/>
      <c r="E51" s="24"/>
      <c r="F51" s="24"/>
      <c r="G51" s="24"/>
      <c r="H51" s="24"/>
      <c r="I51" s="24"/>
      <c r="J51" s="24"/>
      <c r="K51" s="24"/>
      <c r="L51" s="24"/>
      <c r="M51" s="24"/>
      <c r="N51" s="24"/>
      <c r="O51" s="24"/>
      <c r="P51" s="24"/>
      <c r="Q51" s="24"/>
      <c r="R51" s="24"/>
      <c r="S51" s="24"/>
      <c r="T51" s="24"/>
      <c r="U51" s="24"/>
    </row>
    <row r="52" spans="1:21" x14ac:dyDescent="0.25">
      <c r="A52" s="12"/>
      <c r="B52" s="23"/>
      <c r="C52" s="23"/>
      <c r="D52" s="23"/>
      <c r="E52" s="23"/>
      <c r="F52" s="23"/>
      <c r="G52" s="23"/>
      <c r="H52" s="23"/>
      <c r="I52" s="23"/>
      <c r="J52" s="23"/>
      <c r="K52" s="23"/>
      <c r="L52" s="23"/>
      <c r="M52" s="23"/>
      <c r="N52" s="23"/>
      <c r="O52" s="23"/>
      <c r="P52" s="23"/>
      <c r="Q52" s="23"/>
      <c r="R52" s="23"/>
      <c r="S52" s="23"/>
      <c r="T52" s="23"/>
      <c r="U52" s="23"/>
    </row>
    <row r="53" spans="1:21" ht="15.75" thickBot="1" x14ac:dyDescent="0.3">
      <c r="A53" s="12"/>
      <c r="B53" s="22"/>
      <c r="C53" s="22"/>
      <c r="D53" s="67" t="s">
        <v>351</v>
      </c>
      <c r="E53" s="67"/>
      <c r="F53" s="67"/>
      <c r="G53" s="67"/>
      <c r="H53" s="67"/>
      <c r="I53" s="67"/>
      <c r="J53" s="67"/>
      <c r="K53" s="67"/>
      <c r="L53" s="22"/>
    </row>
    <row r="54" spans="1:21" ht="15.75" thickBot="1" x14ac:dyDescent="0.3">
      <c r="A54" s="12"/>
      <c r="B54" s="22"/>
      <c r="C54" s="22"/>
      <c r="D54" s="72">
        <v>2013</v>
      </c>
      <c r="E54" s="72"/>
      <c r="F54" s="68"/>
      <c r="G54" s="72">
        <v>2012</v>
      </c>
      <c r="H54" s="72"/>
      <c r="I54" s="68"/>
      <c r="J54" s="72">
        <v>2011</v>
      </c>
      <c r="K54" s="72"/>
      <c r="L54" s="22"/>
    </row>
    <row r="55" spans="1:21" x14ac:dyDescent="0.25">
      <c r="A55" s="12"/>
      <c r="B55" s="22"/>
      <c r="C55" s="22"/>
      <c r="D55" s="30" t="s">
        <v>320</v>
      </c>
      <c r="E55" s="30"/>
      <c r="F55" s="30"/>
      <c r="G55" s="30"/>
      <c r="H55" s="30"/>
      <c r="I55" s="30"/>
      <c r="J55" s="30"/>
      <c r="K55" s="30"/>
      <c r="L55" s="22"/>
    </row>
    <row r="56" spans="1:21" x14ac:dyDescent="0.25">
      <c r="A56" s="12"/>
      <c r="B56" s="22"/>
      <c r="C56" s="22"/>
      <c r="D56" s="22"/>
      <c r="E56" s="22"/>
      <c r="F56" s="22"/>
      <c r="G56" s="22"/>
      <c r="H56" s="22"/>
      <c r="I56" s="22"/>
      <c r="J56" s="22"/>
      <c r="K56" s="22"/>
      <c r="L56" s="22"/>
    </row>
    <row r="57" spans="1:21" x14ac:dyDescent="0.25">
      <c r="A57" s="12"/>
      <c r="B57" s="44" t="s">
        <v>352</v>
      </c>
      <c r="C57" s="36"/>
      <c r="D57" s="44" t="s">
        <v>330</v>
      </c>
      <c r="E57" s="45">
        <v>143781</v>
      </c>
      <c r="F57" s="36"/>
      <c r="G57" s="44" t="s">
        <v>330</v>
      </c>
      <c r="H57" s="45">
        <v>216404</v>
      </c>
      <c r="I57" s="36"/>
      <c r="J57" s="44" t="s">
        <v>330</v>
      </c>
      <c r="K57" s="45">
        <v>192342</v>
      </c>
      <c r="L57" s="36"/>
    </row>
    <row r="58" spans="1:21" x14ac:dyDescent="0.25">
      <c r="A58" s="12"/>
      <c r="B58" s="41" t="s">
        <v>353</v>
      </c>
      <c r="C58" s="40"/>
      <c r="D58" s="41"/>
      <c r="E58" s="48">
        <v>1257</v>
      </c>
      <c r="F58" s="40"/>
      <c r="G58" s="41"/>
      <c r="H58" s="48">
        <v>3384</v>
      </c>
      <c r="I58" s="40"/>
      <c r="J58" s="41"/>
      <c r="K58" s="42">
        <v>995</v>
      </c>
      <c r="L58" s="40"/>
    </row>
    <row r="59" spans="1:21" x14ac:dyDescent="0.25">
      <c r="A59" s="12"/>
      <c r="B59" s="44" t="s">
        <v>354</v>
      </c>
      <c r="C59" s="36"/>
      <c r="D59" s="44"/>
      <c r="E59" s="45">
        <v>1031</v>
      </c>
      <c r="F59" s="36"/>
      <c r="G59" s="44"/>
      <c r="H59" s="45">
        <v>1131</v>
      </c>
      <c r="I59" s="36"/>
      <c r="J59" s="44"/>
      <c r="K59" s="46">
        <v>149</v>
      </c>
      <c r="L59" s="36"/>
    </row>
    <row r="60" spans="1:21" x14ac:dyDescent="0.25">
      <c r="A60" s="12"/>
      <c r="B60" s="4"/>
    </row>
    <row r="61" spans="1:21" ht="15" customHeight="1" x14ac:dyDescent="0.25">
      <c r="A61" s="12" t="s">
        <v>961</v>
      </c>
      <c r="B61" s="11" t="s">
        <v>6</v>
      </c>
      <c r="C61" s="11"/>
      <c r="D61" s="11"/>
      <c r="E61" s="11"/>
      <c r="F61" s="11"/>
      <c r="G61" s="11"/>
      <c r="H61" s="11"/>
      <c r="I61" s="11"/>
      <c r="J61" s="11"/>
      <c r="K61" s="11"/>
      <c r="L61" s="11"/>
      <c r="M61" s="11"/>
      <c r="N61" s="11"/>
      <c r="O61" s="11"/>
      <c r="P61" s="11"/>
      <c r="Q61" s="11"/>
      <c r="R61" s="11"/>
      <c r="S61" s="11"/>
      <c r="T61" s="11"/>
      <c r="U61" s="11"/>
    </row>
    <row r="62" spans="1:21" x14ac:dyDescent="0.25">
      <c r="A62" s="12"/>
      <c r="B62" s="24" t="s">
        <v>357</v>
      </c>
      <c r="C62" s="24"/>
      <c r="D62" s="24"/>
      <c r="E62" s="24"/>
      <c r="F62" s="24"/>
      <c r="G62" s="24"/>
      <c r="H62" s="24"/>
      <c r="I62" s="24"/>
      <c r="J62" s="24"/>
      <c r="K62" s="24"/>
      <c r="L62" s="24"/>
      <c r="M62" s="24"/>
      <c r="N62" s="24"/>
      <c r="O62" s="24"/>
      <c r="P62" s="24"/>
      <c r="Q62" s="24"/>
      <c r="R62" s="24"/>
      <c r="S62" s="24"/>
      <c r="T62" s="24"/>
      <c r="U62" s="24"/>
    </row>
    <row r="63" spans="1:21" x14ac:dyDescent="0.25">
      <c r="A63" s="12"/>
      <c r="B63" s="24"/>
      <c r="C63" s="24"/>
      <c r="D63" s="24"/>
      <c r="E63" s="24"/>
      <c r="F63" s="24"/>
      <c r="G63" s="24"/>
      <c r="H63" s="24"/>
      <c r="I63" s="24"/>
      <c r="J63" s="24"/>
      <c r="K63" s="24"/>
      <c r="L63" s="24"/>
      <c r="M63" s="24"/>
      <c r="N63" s="24"/>
      <c r="O63" s="24"/>
      <c r="P63" s="24"/>
      <c r="Q63" s="24"/>
      <c r="R63" s="24"/>
      <c r="S63" s="24"/>
      <c r="T63" s="24"/>
      <c r="U63" s="24"/>
    </row>
    <row r="64" spans="1:21" ht="15.75" thickBot="1" x14ac:dyDescent="0.3">
      <c r="A64" s="12"/>
      <c r="B64" s="33" t="s">
        <v>358</v>
      </c>
      <c r="C64" s="22"/>
      <c r="D64" s="67" t="s">
        <v>359</v>
      </c>
      <c r="E64" s="67"/>
      <c r="F64" s="67"/>
      <c r="G64" s="67"/>
      <c r="H64" s="67"/>
      <c r="I64" s="22"/>
      <c r="J64" s="67" t="s">
        <v>360</v>
      </c>
      <c r="K64" s="67"/>
      <c r="L64" s="67"/>
      <c r="M64" s="67"/>
      <c r="N64" s="67"/>
      <c r="O64" s="22"/>
      <c r="P64" s="67" t="s">
        <v>159</v>
      </c>
      <c r="Q64" s="67"/>
      <c r="R64" s="67"/>
      <c r="S64" s="67"/>
      <c r="T64" s="67"/>
      <c r="U64" s="22"/>
    </row>
    <row r="65" spans="1:21" x14ac:dyDescent="0.25">
      <c r="A65" s="12"/>
      <c r="B65" s="33"/>
      <c r="C65" s="22"/>
      <c r="D65" s="71" t="s">
        <v>342</v>
      </c>
      <c r="E65" s="71"/>
      <c r="F65" s="68"/>
      <c r="G65" s="71" t="s">
        <v>322</v>
      </c>
      <c r="H65" s="71"/>
      <c r="I65" s="22"/>
      <c r="J65" s="71" t="s">
        <v>342</v>
      </c>
      <c r="K65" s="71"/>
      <c r="L65" s="68"/>
      <c r="M65" s="71" t="s">
        <v>322</v>
      </c>
      <c r="N65" s="71"/>
      <c r="O65" s="22"/>
      <c r="P65" s="71" t="s">
        <v>342</v>
      </c>
      <c r="Q65" s="71"/>
      <c r="R65" s="68"/>
      <c r="S65" s="71" t="s">
        <v>322</v>
      </c>
      <c r="T65" s="71"/>
      <c r="U65" s="22"/>
    </row>
    <row r="66" spans="1:21" ht="15.75" thickBot="1" x14ac:dyDescent="0.3">
      <c r="A66" s="12"/>
      <c r="B66" s="73" t="s">
        <v>361</v>
      </c>
      <c r="C66" s="22"/>
      <c r="D66" s="67" t="s">
        <v>343</v>
      </c>
      <c r="E66" s="67"/>
      <c r="F66" s="22"/>
      <c r="G66" s="67" t="s">
        <v>362</v>
      </c>
      <c r="H66" s="67"/>
      <c r="I66" s="22"/>
      <c r="J66" s="67" t="s">
        <v>343</v>
      </c>
      <c r="K66" s="67"/>
      <c r="L66" s="22"/>
      <c r="M66" s="67" t="s">
        <v>362</v>
      </c>
      <c r="N66" s="67"/>
      <c r="O66" s="22"/>
      <c r="P66" s="67" t="s">
        <v>343</v>
      </c>
      <c r="Q66" s="67"/>
      <c r="R66" s="22"/>
      <c r="S66" s="67" t="s">
        <v>362</v>
      </c>
      <c r="T66" s="67"/>
      <c r="U66" s="22"/>
    </row>
    <row r="67" spans="1:21" x14ac:dyDescent="0.25">
      <c r="A67" s="12"/>
      <c r="B67" s="68"/>
      <c r="C67" s="22"/>
      <c r="D67" s="68"/>
      <c r="E67" s="68"/>
      <c r="F67" s="22"/>
      <c r="G67" s="68"/>
      <c r="H67" s="68"/>
      <c r="I67" s="22"/>
      <c r="J67" s="68"/>
      <c r="K67" s="68"/>
      <c r="L67" s="22"/>
      <c r="M67" s="68"/>
      <c r="N67" s="68"/>
      <c r="O67" s="22"/>
      <c r="P67" s="68"/>
      <c r="Q67" s="68"/>
      <c r="R67" s="22"/>
      <c r="S67" s="68"/>
      <c r="T67" s="68"/>
      <c r="U67" s="22"/>
    </row>
    <row r="68" spans="1:21" ht="26.25" x14ac:dyDescent="0.25">
      <c r="A68" s="12"/>
      <c r="B68" s="44" t="s">
        <v>329</v>
      </c>
      <c r="C68" s="36"/>
      <c r="D68" s="44" t="s">
        <v>330</v>
      </c>
      <c r="E68" s="45">
        <v>59168</v>
      </c>
      <c r="F68" s="36"/>
      <c r="G68" s="44" t="s">
        <v>330</v>
      </c>
      <c r="H68" s="45">
        <v>-2119</v>
      </c>
      <c r="I68" s="36"/>
      <c r="J68" s="44" t="s">
        <v>330</v>
      </c>
      <c r="K68" s="45">
        <v>20560</v>
      </c>
      <c r="L68" s="36"/>
      <c r="M68" s="44" t="s">
        <v>330</v>
      </c>
      <c r="N68" s="45">
        <v>-1541</v>
      </c>
      <c r="O68" s="36"/>
      <c r="P68" s="44" t="s">
        <v>330</v>
      </c>
      <c r="Q68" s="45">
        <v>79728</v>
      </c>
      <c r="R68" s="36"/>
      <c r="S68" s="44" t="s">
        <v>330</v>
      </c>
      <c r="T68" s="45">
        <v>-3660</v>
      </c>
      <c r="U68" s="36"/>
    </row>
    <row r="69" spans="1:21" ht="26.25" x14ac:dyDescent="0.25">
      <c r="A69" s="12"/>
      <c r="B69" s="41" t="s">
        <v>331</v>
      </c>
      <c r="C69" s="40"/>
      <c r="D69" s="41"/>
      <c r="E69" s="48">
        <v>59971</v>
      </c>
      <c r="F69" s="40"/>
      <c r="G69" s="41"/>
      <c r="H69" s="48">
        <v>-2864</v>
      </c>
      <c r="I69" s="40"/>
      <c r="J69" s="41"/>
      <c r="K69" s="48">
        <v>13215</v>
      </c>
      <c r="L69" s="40"/>
      <c r="M69" s="41"/>
      <c r="N69" s="48">
        <v>-1020</v>
      </c>
      <c r="O69" s="40"/>
      <c r="P69" s="41"/>
      <c r="Q69" s="48">
        <v>73186</v>
      </c>
      <c r="R69" s="40"/>
      <c r="S69" s="41"/>
      <c r="T69" s="48">
        <v>-3884</v>
      </c>
      <c r="U69" s="40"/>
    </row>
    <row r="70" spans="1:21" x14ac:dyDescent="0.25">
      <c r="A70" s="12"/>
      <c r="B70" s="44" t="s">
        <v>332</v>
      </c>
      <c r="C70" s="36"/>
      <c r="D70" s="44"/>
      <c r="E70" s="45">
        <v>17578</v>
      </c>
      <c r="F70" s="36"/>
      <c r="G70" s="44"/>
      <c r="H70" s="46">
        <v>-328</v>
      </c>
      <c r="I70" s="36"/>
      <c r="J70" s="44"/>
      <c r="K70" s="46" t="s">
        <v>334</v>
      </c>
      <c r="L70" s="36"/>
      <c r="M70" s="44"/>
      <c r="N70" s="46" t="s">
        <v>334</v>
      </c>
      <c r="O70" s="36"/>
      <c r="P70" s="44"/>
      <c r="Q70" s="45">
        <v>17578</v>
      </c>
      <c r="R70" s="36"/>
      <c r="S70" s="44"/>
      <c r="T70" s="46">
        <v>-328</v>
      </c>
      <c r="U70" s="36"/>
    </row>
    <row r="71" spans="1:21" x14ac:dyDescent="0.25">
      <c r="A71" s="12"/>
      <c r="B71" s="41" t="s">
        <v>333</v>
      </c>
      <c r="C71" s="40"/>
      <c r="D71" s="41"/>
      <c r="E71" s="48">
        <v>34478</v>
      </c>
      <c r="F71" s="40"/>
      <c r="G71" s="41"/>
      <c r="H71" s="42">
        <v>-635</v>
      </c>
      <c r="I71" s="40"/>
      <c r="J71" s="41"/>
      <c r="K71" s="42" t="s">
        <v>334</v>
      </c>
      <c r="L71" s="40"/>
      <c r="M71" s="41"/>
      <c r="N71" s="42" t="s">
        <v>334</v>
      </c>
      <c r="O71" s="40"/>
      <c r="P71" s="41"/>
      <c r="Q71" s="48">
        <v>34478</v>
      </c>
      <c r="R71" s="40"/>
      <c r="S71" s="41"/>
      <c r="T71" s="42">
        <v>-635</v>
      </c>
      <c r="U71" s="40"/>
    </row>
    <row r="72" spans="1:21" x14ac:dyDescent="0.25">
      <c r="A72" s="12"/>
      <c r="B72" s="44" t="s">
        <v>335</v>
      </c>
      <c r="C72" s="36"/>
      <c r="D72" s="44"/>
      <c r="E72" s="45">
        <v>1865</v>
      </c>
      <c r="F72" s="36"/>
      <c r="G72" s="44"/>
      <c r="H72" s="46">
        <v>-11</v>
      </c>
      <c r="I72" s="36"/>
      <c r="J72" s="44"/>
      <c r="K72" s="46" t="s">
        <v>334</v>
      </c>
      <c r="L72" s="36"/>
      <c r="M72" s="44"/>
      <c r="N72" s="46" t="s">
        <v>334</v>
      </c>
      <c r="O72" s="36"/>
      <c r="P72" s="44"/>
      <c r="Q72" s="45">
        <v>1865</v>
      </c>
      <c r="R72" s="36"/>
      <c r="S72" s="44"/>
      <c r="T72" s="46">
        <v>-11</v>
      </c>
      <c r="U72" s="36"/>
    </row>
    <row r="73" spans="1:21" ht="15.75" thickBot="1" x14ac:dyDescent="0.3">
      <c r="A73" s="12"/>
      <c r="B73" s="41" t="s">
        <v>336</v>
      </c>
      <c r="C73" s="40"/>
      <c r="D73" s="49"/>
      <c r="E73" s="50">
        <v>4043</v>
      </c>
      <c r="F73" s="40"/>
      <c r="G73" s="49"/>
      <c r="H73" s="51">
        <v>-54</v>
      </c>
      <c r="I73" s="40"/>
      <c r="J73" s="49"/>
      <c r="K73" s="51" t="s">
        <v>334</v>
      </c>
      <c r="L73" s="40"/>
      <c r="M73" s="49"/>
      <c r="N73" s="51" t="s">
        <v>334</v>
      </c>
      <c r="O73" s="40"/>
      <c r="P73" s="49"/>
      <c r="Q73" s="50">
        <v>4043</v>
      </c>
      <c r="R73" s="40"/>
      <c r="S73" s="49"/>
      <c r="T73" s="51">
        <v>-54</v>
      </c>
      <c r="U73" s="40"/>
    </row>
    <row r="74" spans="1:21" x14ac:dyDescent="0.25">
      <c r="A74" s="12"/>
      <c r="B74" s="44"/>
      <c r="C74" s="36"/>
      <c r="D74" s="37"/>
      <c r="E74" s="38"/>
      <c r="F74" s="36"/>
      <c r="G74" s="37"/>
      <c r="H74" s="38"/>
      <c r="I74" s="36"/>
      <c r="J74" s="37"/>
      <c r="K74" s="38"/>
      <c r="L74" s="36"/>
      <c r="M74" s="37"/>
      <c r="N74" s="38"/>
      <c r="O74" s="36"/>
      <c r="P74" s="37"/>
      <c r="Q74" s="38"/>
      <c r="R74" s="36"/>
      <c r="S74" s="37"/>
      <c r="T74" s="38"/>
      <c r="U74" s="36"/>
    </row>
    <row r="75" spans="1:21" ht="15.75" thickBot="1" x14ac:dyDescent="0.3">
      <c r="A75" s="12"/>
      <c r="B75" s="41" t="s">
        <v>363</v>
      </c>
      <c r="C75" s="40"/>
      <c r="D75" s="53" t="s">
        <v>330</v>
      </c>
      <c r="E75" s="54">
        <v>177103</v>
      </c>
      <c r="F75" s="40"/>
      <c r="G75" s="53" t="s">
        <v>330</v>
      </c>
      <c r="H75" s="54">
        <v>-6011</v>
      </c>
      <c r="I75" s="40"/>
      <c r="J75" s="53" t="s">
        <v>330</v>
      </c>
      <c r="K75" s="54">
        <v>33775</v>
      </c>
      <c r="L75" s="40"/>
      <c r="M75" s="53" t="s">
        <v>330</v>
      </c>
      <c r="N75" s="54">
        <v>-2561</v>
      </c>
      <c r="O75" s="40"/>
      <c r="P75" s="53" t="s">
        <v>330</v>
      </c>
      <c r="Q75" s="54">
        <v>210878</v>
      </c>
      <c r="R75" s="40"/>
      <c r="S75" s="53" t="s">
        <v>330</v>
      </c>
      <c r="T75" s="54">
        <v>-8572</v>
      </c>
      <c r="U75" s="40"/>
    </row>
    <row r="76" spans="1:21" ht="15.75" thickTop="1" x14ac:dyDescent="0.25">
      <c r="A76" s="12"/>
      <c r="B76" s="76"/>
      <c r="C76" s="76"/>
      <c r="D76" s="76"/>
      <c r="E76" s="76"/>
      <c r="F76" s="76"/>
      <c r="G76" s="76"/>
      <c r="H76" s="76"/>
      <c r="I76" s="76"/>
      <c r="J76" s="76"/>
      <c r="K76" s="76"/>
      <c r="L76" s="76"/>
      <c r="M76" s="76"/>
      <c r="N76" s="76"/>
      <c r="O76" s="76"/>
      <c r="P76" s="76"/>
      <c r="Q76" s="76"/>
      <c r="R76" s="76"/>
      <c r="S76" s="76"/>
      <c r="T76" s="76"/>
      <c r="U76" s="76"/>
    </row>
    <row r="77" spans="1:21" ht="15.75" thickBot="1" x14ac:dyDescent="0.3">
      <c r="A77" s="12"/>
      <c r="B77" s="33" t="s">
        <v>364</v>
      </c>
      <c r="C77" s="22"/>
      <c r="D77" s="67" t="s">
        <v>359</v>
      </c>
      <c r="E77" s="67"/>
      <c r="F77" s="67"/>
      <c r="G77" s="67"/>
      <c r="H77" s="67"/>
      <c r="I77" s="22"/>
      <c r="J77" s="67" t="s">
        <v>360</v>
      </c>
      <c r="K77" s="67"/>
      <c r="L77" s="67"/>
      <c r="M77" s="67"/>
      <c r="N77" s="67"/>
      <c r="O77" s="22"/>
      <c r="P77" s="67" t="s">
        <v>159</v>
      </c>
      <c r="Q77" s="67"/>
      <c r="R77" s="67"/>
      <c r="S77" s="67"/>
      <c r="T77" s="67"/>
      <c r="U77" s="22"/>
    </row>
    <row r="78" spans="1:21" x14ac:dyDescent="0.25">
      <c r="A78" s="12"/>
      <c r="B78" s="33"/>
      <c r="C78" s="22"/>
      <c r="D78" s="71" t="s">
        <v>342</v>
      </c>
      <c r="E78" s="71"/>
      <c r="F78" s="68"/>
      <c r="G78" s="71" t="s">
        <v>322</v>
      </c>
      <c r="H78" s="71"/>
      <c r="I78" s="22"/>
      <c r="J78" s="71" t="s">
        <v>342</v>
      </c>
      <c r="K78" s="71"/>
      <c r="L78" s="68"/>
      <c r="M78" s="71" t="s">
        <v>322</v>
      </c>
      <c r="N78" s="71"/>
      <c r="O78" s="22"/>
      <c r="P78" s="71" t="s">
        <v>342</v>
      </c>
      <c r="Q78" s="71"/>
      <c r="R78" s="68"/>
      <c r="S78" s="71" t="s">
        <v>322</v>
      </c>
      <c r="T78" s="71"/>
      <c r="U78" s="22"/>
    </row>
    <row r="79" spans="1:21" ht="15.75" thickBot="1" x14ac:dyDescent="0.3">
      <c r="A79" s="12"/>
      <c r="B79" s="73" t="s">
        <v>361</v>
      </c>
      <c r="C79" s="22"/>
      <c r="D79" s="67" t="s">
        <v>343</v>
      </c>
      <c r="E79" s="67"/>
      <c r="F79" s="22"/>
      <c r="G79" s="67" t="s">
        <v>362</v>
      </c>
      <c r="H79" s="67"/>
      <c r="I79" s="22"/>
      <c r="J79" s="67" t="s">
        <v>343</v>
      </c>
      <c r="K79" s="67"/>
      <c r="L79" s="22"/>
      <c r="M79" s="67" t="s">
        <v>362</v>
      </c>
      <c r="N79" s="67"/>
      <c r="O79" s="22"/>
      <c r="P79" s="67" t="s">
        <v>343</v>
      </c>
      <c r="Q79" s="67"/>
      <c r="R79" s="22"/>
      <c r="S79" s="67" t="s">
        <v>362</v>
      </c>
      <c r="T79" s="67"/>
      <c r="U79" s="22"/>
    </row>
    <row r="80" spans="1:21" x14ac:dyDescent="0.25">
      <c r="A80" s="12"/>
      <c r="B80" s="68"/>
      <c r="C80" s="22"/>
      <c r="D80" s="68"/>
      <c r="E80" s="68"/>
      <c r="F80" s="22"/>
      <c r="G80" s="68"/>
      <c r="H80" s="68"/>
      <c r="I80" s="22"/>
      <c r="J80" s="68"/>
      <c r="K80" s="68"/>
      <c r="L80" s="22"/>
      <c r="M80" s="68"/>
      <c r="N80" s="68"/>
      <c r="O80" s="22"/>
      <c r="P80" s="68"/>
      <c r="Q80" s="68"/>
      <c r="R80" s="22"/>
      <c r="S80" s="68"/>
      <c r="T80" s="68"/>
      <c r="U80" s="22"/>
    </row>
    <row r="81" spans="1:21" ht="26.25" x14ac:dyDescent="0.25">
      <c r="A81" s="12"/>
      <c r="B81" s="44" t="s">
        <v>329</v>
      </c>
      <c r="C81" s="36"/>
      <c r="D81" s="44" t="s">
        <v>330</v>
      </c>
      <c r="E81" s="45">
        <v>33275</v>
      </c>
      <c r="F81" s="36"/>
      <c r="G81" s="44" t="s">
        <v>330</v>
      </c>
      <c r="H81" s="46">
        <v>-346</v>
      </c>
      <c r="I81" s="36"/>
      <c r="J81" s="44" t="s">
        <v>330</v>
      </c>
      <c r="K81" s="46" t="s">
        <v>334</v>
      </c>
      <c r="L81" s="36"/>
      <c r="M81" s="44" t="s">
        <v>330</v>
      </c>
      <c r="N81" s="46" t="s">
        <v>334</v>
      </c>
      <c r="O81" s="36"/>
      <c r="P81" s="44" t="s">
        <v>330</v>
      </c>
      <c r="Q81" s="45">
        <v>33275</v>
      </c>
      <c r="R81" s="36"/>
      <c r="S81" s="44" t="s">
        <v>330</v>
      </c>
      <c r="T81" s="46">
        <v>-346</v>
      </c>
      <c r="U81" s="36"/>
    </row>
    <row r="82" spans="1:21" ht="26.25" x14ac:dyDescent="0.25">
      <c r="A82" s="12"/>
      <c r="B82" s="41" t="s">
        <v>331</v>
      </c>
      <c r="C82" s="40"/>
      <c r="D82" s="41"/>
      <c r="E82" s="48">
        <v>82137</v>
      </c>
      <c r="F82" s="40"/>
      <c r="G82" s="41"/>
      <c r="H82" s="42">
        <v>-502</v>
      </c>
      <c r="I82" s="40"/>
      <c r="J82" s="41"/>
      <c r="K82" s="42" t="s">
        <v>334</v>
      </c>
      <c r="L82" s="40"/>
      <c r="M82" s="41"/>
      <c r="N82" s="42" t="s">
        <v>334</v>
      </c>
      <c r="O82" s="40"/>
      <c r="P82" s="41"/>
      <c r="Q82" s="48">
        <v>82137</v>
      </c>
      <c r="R82" s="40"/>
      <c r="S82" s="41"/>
      <c r="T82" s="42">
        <v>-502</v>
      </c>
      <c r="U82" s="40"/>
    </row>
    <row r="83" spans="1:21" x14ac:dyDescent="0.25">
      <c r="A83" s="12"/>
      <c r="B83" s="44" t="s">
        <v>332</v>
      </c>
      <c r="C83" s="36"/>
      <c r="D83" s="44"/>
      <c r="E83" s="45">
        <v>5731</v>
      </c>
      <c r="F83" s="36"/>
      <c r="G83" s="44"/>
      <c r="H83" s="46">
        <v>-33</v>
      </c>
      <c r="I83" s="36"/>
      <c r="J83" s="44"/>
      <c r="K83" s="46" t="s">
        <v>334</v>
      </c>
      <c r="L83" s="36"/>
      <c r="M83" s="44"/>
      <c r="N83" s="46" t="s">
        <v>334</v>
      </c>
      <c r="O83" s="36"/>
      <c r="P83" s="44"/>
      <c r="Q83" s="45">
        <v>5731</v>
      </c>
      <c r="R83" s="36"/>
      <c r="S83" s="44"/>
      <c r="T83" s="46">
        <v>-33</v>
      </c>
      <c r="U83" s="36"/>
    </row>
    <row r="84" spans="1:21" ht="15.75" thickBot="1" x14ac:dyDescent="0.3">
      <c r="A84" s="12"/>
      <c r="B84" s="41" t="s">
        <v>338</v>
      </c>
      <c r="C84" s="40"/>
      <c r="D84" s="49"/>
      <c r="E84" s="50">
        <v>3255</v>
      </c>
      <c r="F84" s="40"/>
      <c r="G84" s="49"/>
      <c r="H84" s="51">
        <v>-13</v>
      </c>
      <c r="I84" s="40"/>
      <c r="J84" s="49"/>
      <c r="K84" s="51" t="s">
        <v>334</v>
      </c>
      <c r="L84" s="40"/>
      <c r="M84" s="49"/>
      <c r="N84" s="51" t="s">
        <v>334</v>
      </c>
      <c r="O84" s="40"/>
      <c r="P84" s="49"/>
      <c r="Q84" s="50">
        <v>3255</v>
      </c>
      <c r="R84" s="40"/>
      <c r="S84" s="49"/>
      <c r="T84" s="51">
        <v>-13</v>
      </c>
      <c r="U84" s="40"/>
    </row>
    <row r="85" spans="1:21" x14ac:dyDescent="0.25">
      <c r="A85" s="12"/>
      <c r="B85" s="44"/>
      <c r="C85" s="36"/>
      <c r="D85" s="37"/>
      <c r="E85" s="38"/>
      <c r="F85" s="36"/>
      <c r="G85" s="37"/>
      <c r="H85" s="38"/>
      <c r="I85" s="36"/>
      <c r="J85" s="37"/>
      <c r="K85" s="38"/>
      <c r="L85" s="36"/>
      <c r="M85" s="37"/>
      <c r="N85" s="38"/>
      <c r="O85" s="36"/>
      <c r="P85" s="37"/>
      <c r="Q85" s="38"/>
      <c r="R85" s="36"/>
      <c r="S85" s="37"/>
      <c r="T85" s="38"/>
      <c r="U85" s="36"/>
    </row>
    <row r="86" spans="1:21" ht="15.75" thickBot="1" x14ac:dyDescent="0.3">
      <c r="A86" s="12"/>
      <c r="B86" s="41" t="s">
        <v>363</v>
      </c>
      <c r="C86" s="40"/>
      <c r="D86" s="53" t="s">
        <v>330</v>
      </c>
      <c r="E86" s="54">
        <v>124398</v>
      </c>
      <c r="F86" s="40"/>
      <c r="G86" s="53" t="s">
        <v>330</v>
      </c>
      <c r="H86" s="55">
        <v>-894</v>
      </c>
      <c r="I86" s="40"/>
      <c r="J86" s="53" t="s">
        <v>330</v>
      </c>
      <c r="K86" s="55" t="s">
        <v>334</v>
      </c>
      <c r="L86" s="40"/>
      <c r="M86" s="53" t="s">
        <v>330</v>
      </c>
      <c r="N86" s="55" t="s">
        <v>334</v>
      </c>
      <c r="O86" s="40"/>
      <c r="P86" s="53" t="s">
        <v>330</v>
      </c>
      <c r="Q86" s="54">
        <v>124398</v>
      </c>
      <c r="R86" s="40"/>
      <c r="S86" s="53" t="s">
        <v>330</v>
      </c>
      <c r="T86" s="55">
        <v>-894</v>
      </c>
      <c r="U86" s="40"/>
    </row>
    <row r="87" spans="1:21" ht="15.75" thickTop="1" x14ac:dyDescent="0.25">
      <c r="A87" s="12"/>
      <c r="B87" s="4"/>
    </row>
    <row r="88" spans="1:21" ht="15" customHeight="1" x14ac:dyDescent="0.25">
      <c r="A88" s="12" t="s">
        <v>962</v>
      </c>
      <c r="B88" s="11" t="s">
        <v>6</v>
      </c>
      <c r="C88" s="11"/>
      <c r="D88" s="11"/>
      <c r="E88" s="11"/>
      <c r="F88" s="11"/>
      <c r="G88" s="11"/>
      <c r="H88" s="11"/>
      <c r="I88" s="11"/>
      <c r="J88" s="11"/>
      <c r="K88" s="11"/>
      <c r="L88" s="11"/>
      <c r="M88" s="11"/>
      <c r="N88" s="11"/>
      <c r="O88" s="11"/>
      <c r="P88" s="11"/>
      <c r="Q88" s="11"/>
      <c r="R88" s="11"/>
      <c r="S88" s="11"/>
      <c r="T88" s="11"/>
      <c r="U88" s="11"/>
    </row>
    <row r="89" spans="1:21" x14ac:dyDescent="0.25">
      <c r="A89" s="12"/>
      <c r="B89" s="24" t="s">
        <v>381</v>
      </c>
      <c r="C89" s="24"/>
      <c r="D89" s="24"/>
      <c r="E89" s="24"/>
      <c r="F89" s="24"/>
      <c r="G89" s="24"/>
      <c r="H89" s="24"/>
      <c r="I89" s="24"/>
      <c r="J89" s="24"/>
      <c r="K89" s="24"/>
      <c r="L89" s="24"/>
      <c r="M89" s="24"/>
      <c r="N89" s="24"/>
      <c r="O89" s="24"/>
      <c r="P89" s="24"/>
      <c r="Q89" s="24"/>
      <c r="R89" s="24"/>
      <c r="S89" s="24"/>
      <c r="T89" s="24"/>
      <c r="U89" s="24"/>
    </row>
    <row r="90" spans="1:21" x14ac:dyDescent="0.25">
      <c r="A90" s="12"/>
      <c r="B90" s="24"/>
      <c r="C90" s="24"/>
      <c r="D90" s="24"/>
      <c r="E90" s="24"/>
      <c r="F90" s="24"/>
      <c r="G90" s="24"/>
      <c r="H90" s="24"/>
      <c r="I90" s="24"/>
      <c r="J90" s="24"/>
      <c r="K90" s="24"/>
      <c r="L90" s="24"/>
      <c r="M90" s="24"/>
      <c r="N90" s="24"/>
      <c r="O90" s="24"/>
      <c r="P90" s="24"/>
      <c r="Q90" s="24"/>
      <c r="R90" s="24"/>
      <c r="S90" s="24"/>
      <c r="T90" s="24"/>
      <c r="U90" s="24"/>
    </row>
    <row r="91" spans="1:21" x14ac:dyDescent="0.25">
      <c r="A91" s="12"/>
      <c r="B91" s="33" t="s">
        <v>320</v>
      </c>
      <c r="C91" s="22"/>
      <c r="D91" s="22"/>
      <c r="E91" s="22"/>
      <c r="F91" s="22"/>
      <c r="G91" s="22"/>
      <c r="H91" s="22"/>
      <c r="I91" s="22"/>
    </row>
    <row r="92" spans="1:21" ht="15.75" thickBot="1" x14ac:dyDescent="0.3">
      <c r="A92" s="12"/>
      <c r="B92" s="22"/>
      <c r="C92" s="22"/>
      <c r="D92" s="67">
        <v>2012</v>
      </c>
      <c r="E92" s="67"/>
      <c r="F92" s="22"/>
      <c r="G92" s="67">
        <v>2011</v>
      </c>
      <c r="H92" s="67"/>
      <c r="I92" s="22"/>
    </row>
    <row r="93" spans="1:21" x14ac:dyDescent="0.25">
      <c r="A93" s="12"/>
      <c r="B93" s="22"/>
      <c r="C93" s="22"/>
      <c r="D93" s="68"/>
      <c r="E93" s="68"/>
      <c r="F93" s="22"/>
      <c r="G93" s="68"/>
      <c r="H93" s="68"/>
      <c r="I93" s="22"/>
    </row>
    <row r="94" spans="1:21" x14ac:dyDescent="0.25">
      <c r="A94" s="12"/>
      <c r="B94" s="44" t="s">
        <v>382</v>
      </c>
      <c r="C94" s="36"/>
      <c r="D94" s="44" t="s">
        <v>330</v>
      </c>
      <c r="E94" s="45">
        <v>2078</v>
      </c>
      <c r="F94" s="36"/>
      <c r="G94" s="44" t="s">
        <v>330</v>
      </c>
      <c r="H94" s="45">
        <v>1910</v>
      </c>
      <c r="I94" s="36"/>
    </row>
    <row r="95" spans="1:21" ht="39" x14ac:dyDescent="0.25">
      <c r="A95" s="12"/>
      <c r="B95" s="47" t="s">
        <v>383</v>
      </c>
      <c r="C95" s="40"/>
      <c r="D95" s="41"/>
      <c r="E95" s="42">
        <v>26</v>
      </c>
      <c r="F95" s="40"/>
      <c r="G95" s="41"/>
      <c r="H95" s="42">
        <v>168</v>
      </c>
      <c r="I95" s="40"/>
    </row>
    <row r="96" spans="1:21" ht="15.75" thickBot="1" x14ac:dyDescent="0.3">
      <c r="A96" s="12"/>
      <c r="B96" s="43" t="s">
        <v>384</v>
      </c>
      <c r="C96" s="36"/>
      <c r="D96" s="58"/>
      <c r="E96" s="59">
        <v>-2104</v>
      </c>
      <c r="F96" s="36"/>
      <c r="G96" s="58"/>
      <c r="H96" s="60" t="s">
        <v>334</v>
      </c>
      <c r="I96" s="36"/>
    </row>
    <row r="97" spans="1:9" ht="15.75" thickBot="1" x14ac:dyDescent="0.3">
      <c r="A97" s="12"/>
      <c r="B97" s="41" t="s">
        <v>385</v>
      </c>
      <c r="C97" s="40"/>
      <c r="D97" s="69" t="s">
        <v>330</v>
      </c>
      <c r="E97" s="75" t="s">
        <v>334</v>
      </c>
      <c r="F97" s="40"/>
      <c r="G97" s="69" t="s">
        <v>330</v>
      </c>
      <c r="H97" s="70">
        <v>2078</v>
      </c>
      <c r="I97" s="40"/>
    </row>
    <row r="98" spans="1:9" ht="15.75" thickTop="1" x14ac:dyDescent="0.25">
      <c r="A98" s="12"/>
      <c r="B98" s="4"/>
    </row>
  </sheetData>
  <mergeCells count="79">
    <mergeCell ref="A61:A87"/>
    <mergeCell ref="B61:U61"/>
    <mergeCell ref="B62:U62"/>
    <mergeCell ref="B63:U63"/>
    <mergeCell ref="B76:U76"/>
    <mergeCell ref="A88:A98"/>
    <mergeCell ref="B88:U88"/>
    <mergeCell ref="B89:U89"/>
    <mergeCell ref="B90:U90"/>
    <mergeCell ref="A32:A49"/>
    <mergeCell ref="B32:U32"/>
    <mergeCell ref="B33:U33"/>
    <mergeCell ref="B34:U34"/>
    <mergeCell ref="A50:A60"/>
    <mergeCell ref="B50:U50"/>
    <mergeCell ref="B51:U51"/>
    <mergeCell ref="B52:U52"/>
    <mergeCell ref="D92:E92"/>
    <mergeCell ref="G92:H92"/>
    <mergeCell ref="A1:A2"/>
    <mergeCell ref="B1:U1"/>
    <mergeCell ref="B2:U2"/>
    <mergeCell ref="B3:U3"/>
    <mergeCell ref="A4:A31"/>
    <mergeCell ref="B4:U4"/>
    <mergeCell ref="B5:U5"/>
    <mergeCell ref="B6:U6"/>
    <mergeCell ref="D79:E79"/>
    <mergeCell ref="G79:H79"/>
    <mergeCell ref="J79:K79"/>
    <mergeCell ref="M79:N79"/>
    <mergeCell ref="P79:Q79"/>
    <mergeCell ref="S79:T79"/>
    <mergeCell ref="D77:H77"/>
    <mergeCell ref="J77:N77"/>
    <mergeCell ref="P77:T77"/>
    <mergeCell ref="D78:E78"/>
    <mergeCell ref="G78:H78"/>
    <mergeCell ref="J78:K78"/>
    <mergeCell ref="M78:N78"/>
    <mergeCell ref="P78:Q78"/>
    <mergeCell ref="S78:T78"/>
    <mergeCell ref="D66:E66"/>
    <mergeCell ref="G66:H66"/>
    <mergeCell ref="J66:K66"/>
    <mergeCell ref="M66:N66"/>
    <mergeCell ref="P66:Q66"/>
    <mergeCell ref="S66:T66"/>
    <mergeCell ref="D55:K55"/>
    <mergeCell ref="D64:H64"/>
    <mergeCell ref="J64:N64"/>
    <mergeCell ref="P64:T64"/>
    <mergeCell ref="D65:E65"/>
    <mergeCell ref="G65:H65"/>
    <mergeCell ref="J65:K65"/>
    <mergeCell ref="M65:N65"/>
    <mergeCell ref="P65:Q65"/>
    <mergeCell ref="S65:T65"/>
    <mergeCell ref="D37:E37"/>
    <mergeCell ref="G37:H37"/>
    <mergeCell ref="D53:K53"/>
    <mergeCell ref="D54:E54"/>
    <mergeCell ref="G54:H54"/>
    <mergeCell ref="J54:K54"/>
    <mergeCell ref="D9:E9"/>
    <mergeCell ref="G9:H9"/>
    <mergeCell ref="J9:K9"/>
    <mergeCell ref="M9:N9"/>
    <mergeCell ref="D35:H35"/>
    <mergeCell ref="D36:E36"/>
    <mergeCell ref="G36:H36"/>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5"/>
  <sheetViews>
    <sheetView showGridLines="0" workbookViewId="0"/>
  </sheetViews>
  <sheetFormatPr defaultRowHeight="15" x14ac:dyDescent="0.25"/>
  <cols>
    <col min="1" max="2" width="36.5703125" bestFit="1" customWidth="1"/>
    <col min="3" max="3" width="18.28515625" customWidth="1"/>
    <col min="4" max="4" width="3.7109375" customWidth="1"/>
    <col min="5" max="5" width="13.140625" customWidth="1"/>
    <col min="6" max="6" width="18.28515625" customWidth="1"/>
    <col min="7" max="7" width="3.7109375" customWidth="1"/>
    <col min="8" max="8" width="13.140625" customWidth="1"/>
    <col min="9" max="9" width="18.28515625" customWidth="1"/>
    <col min="10" max="10" width="3.7109375" customWidth="1"/>
    <col min="11" max="11" width="13.140625" customWidth="1"/>
    <col min="12" max="12" width="18.28515625" customWidth="1"/>
    <col min="13" max="13" width="3.7109375" customWidth="1"/>
    <col min="14" max="14" width="11.42578125" customWidth="1"/>
    <col min="15" max="15" width="18.28515625" customWidth="1"/>
    <col min="16" max="16" width="3.7109375" customWidth="1"/>
    <col min="17" max="17" width="13.140625" customWidth="1"/>
    <col min="18" max="18" width="18.28515625" customWidth="1"/>
    <col min="19" max="19" width="3.7109375" customWidth="1"/>
    <col min="20" max="20" width="13.140625" customWidth="1"/>
    <col min="21" max="21" width="18.28515625" customWidth="1"/>
    <col min="22" max="22" width="3.7109375" customWidth="1"/>
    <col min="23" max="23" width="13.140625" customWidth="1"/>
    <col min="24" max="24" width="18.28515625" customWidth="1"/>
  </cols>
  <sheetData>
    <row r="1" spans="1:24" ht="15" customHeight="1" x14ac:dyDescent="0.25">
      <c r="A1" s="8" t="s">
        <v>96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964</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4" t="s">
        <v>389</v>
      </c>
      <c r="C5" s="24"/>
      <c r="D5" s="24"/>
      <c r="E5" s="24"/>
      <c r="F5" s="24"/>
      <c r="G5" s="24"/>
      <c r="H5" s="24"/>
      <c r="I5" s="24"/>
      <c r="J5" s="24"/>
      <c r="K5" s="24"/>
      <c r="L5" s="24"/>
      <c r="M5" s="24"/>
      <c r="N5" s="24"/>
      <c r="O5" s="24"/>
      <c r="P5" s="24"/>
      <c r="Q5" s="24"/>
      <c r="R5" s="24"/>
      <c r="S5" s="24"/>
      <c r="T5" s="24"/>
      <c r="U5" s="24"/>
      <c r="V5" s="24"/>
      <c r="W5" s="24"/>
      <c r="X5" s="24"/>
    </row>
    <row r="6" spans="1:24" x14ac:dyDescent="0.25">
      <c r="A6" s="12"/>
      <c r="B6" s="24"/>
      <c r="C6" s="24"/>
      <c r="D6" s="24"/>
      <c r="E6" s="24"/>
      <c r="F6" s="24"/>
      <c r="G6" s="24"/>
      <c r="H6" s="24"/>
      <c r="I6" s="24"/>
      <c r="J6" s="24"/>
      <c r="K6" s="24"/>
      <c r="L6" s="24"/>
      <c r="M6" s="24"/>
      <c r="N6" s="24"/>
      <c r="O6" s="24"/>
      <c r="P6" s="24"/>
      <c r="Q6" s="24"/>
      <c r="R6" s="24"/>
      <c r="S6" s="24"/>
      <c r="T6" s="24"/>
      <c r="U6" s="24"/>
      <c r="V6" s="24"/>
      <c r="W6" s="24"/>
      <c r="X6" s="24"/>
    </row>
    <row r="7" spans="1:24" ht="15.75" thickBot="1" x14ac:dyDescent="0.3">
      <c r="A7" s="12"/>
      <c r="B7" s="22"/>
      <c r="C7" s="22"/>
      <c r="D7" s="67" t="s">
        <v>390</v>
      </c>
      <c r="E7" s="67"/>
      <c r="F7" s="67"/>
      <c r="G7" s="67"/>
      <c r="H7" s="67"/>
      <c r="I7" s="22"/>
    </row>
    <row r="8" spans="1:24" ht="15.75" thickBot="1" x14ac:dyDescent="0.3">
      <c r="A8" s="12"/>
      <c r="B8" s="33" t="s">
        <v>320</v>
      </c>
      <c r="C8" s="22"/>
      <c r="D8" s="72">
        <v>2013</v>
      </c>
      <c r="E8" s="72"/>
      <c r="F8" s="68"/>
      <c r="G8" s="72">
        <v>2012</v>
      </c>
      <c r="H8" s="72"/>
      <c r="I8" s="22"/>
    </row>
    <row r="9" spans="1:24" x14ac:dyDescent="0.25">
      <c r="A9" s="12"/>
      <c r="B9" s="22"/>
      <c r="C9" s="22"/>
      <c r="D9" s="68"/>
      <c r="E9" s="68"/>
      <c r="F9" s="22"/>
      <c r="G9" s="68"/>
      <c r="H9" s="68"/>
      <c r="I9" s="22"/>
    </row>
    <row r="10" spans="1:24" x14ac:dyDescent="0.25">
      <c r="A10" s="12"/>
      <c r="B10" s="44" t="s">
        <v>391</v>
      </c>
      <c r="C10" s="36"/>
      <c r="D10" s="44"/>
      <c r="E10" s="46"/>
      <c r="F10" s="36"/>
      <c r="G10" s="44"/>
      <c r="H10" s="46"/>
      <c r="I10" s="36"/>
    </row>
    <row r="11" spans="1:24" x14ac:dyDescent="0.25">
      <c r="A11" s="12"/>
      <c r="B11" s="78" t="s">
        <v>392</v>
      </c>
      <c r="C11" s="40"/>
      <c r="D11" s="40"/>
      <c r="E11" s="79"/>
      <c r="F11" s="40"/>
      <c r="G11" s="40"/>
      <c r="H11" s="79"/>
      <c r="I11" s="40"/>
    </row>
    <row r="12" spans="1:24" x14ac:dyDescent="0.25">
      <c r="A12" s="12"/>
      <c r="B12" s="80" t="s">
        <v>393</v>
      </c>
      <c r="C12" s="36"/>
      <c r="D12" s="44" t="s">
        <v>330</v>
      </c>
      <c r="E12" s="45">
        <v>257901</v>
      </c>
      <c r="F12" s="36"/>
      <c r="G12" s="44" t="s">
        <v>330</v>
      </c>
      <c r="H12" s="45">
        <v>290424</v>
      </c>
      <c r="I12" s="36"/>
    </row>
    <row r="13" spans="1:24" x14ac:dyDescent="0.25">
      <c r="A13" s="12"/>
      <c r="B13" s="52" t="s">
        <v>394</v>
      </c>
      <c r="C13" s="40"/>
      <c r="D13" s="41"/>
      <c r="E13" s="48">
        <v>20476</v>
      </c>
      <c r="F13" s="40"/>
      <c r="G13" s="41"/>
      <c r="H13" s="48">
        <v>28310</v>
      </c>
      <c r="I13" s="40"/>
    </row>
    <row r="14" spans="1:24" x14ac:dyDescent="0.25">
      <c r="A14" s="12"/>
      <c r="B14" s="63" t="s">
        <v>395</v>
      </c>
      <c r="C14" s="36"/>
      <c r="D14" s="44"/>
      <c r="E14" s="45">
        <v>1559</v>
      </c>
      <c r="F14" s="36"/>
      <c r="G14" s="44"/>
      <c r="H14" s="45">
        <v>2151</v>
      </c>
      <c r="I14" s="36"/>
    </row>
    <row r="15" spans="1:24" x14ac:dyDescent="0.25">
      <c r="A15" s="12"/>
      <c r="B15" s="41" t="s">
        <v>396</v>
      </c>
      <c r="C15" s="40"/>
      <c r="D15" s="41"/>
      <c r="E15" s="48">
        <v>99344</v>
      </c>
      <c r="F15" s="40"/>
      <c r="G15" s="41"/>
      <c r="H15" s="48">
        <v>110025</v>
      </c>
      <c r="I15" s="40"/>
    </row>
    <row r="16" spans="1:24" x14ac:dyDescent="0.25">
      <c r="A16" s="12"/>
      <c r="B16" s="44" t="s">
        <v>397</v>
      </c>
      <c r="C16" s="36"/>
      <c r="D16" s="44"/>
      <c r="E16" s="45">
        <v>54010</v>
      </c>
      <c r="F16" s="36"/>
      <c r="G16" s="44"/>
      <c r="H16" s="45">
        <v>57888</v>
      </c>
      <c r="I16" s="36"/>
    </row>
    <row r="17" spans="1:24" x14ac:dyDescent="0.25">
      <c r="A17" s="12"/>
      <c r="B17" s="41" t="s">
        <v>398</v>
      </c>
      <c r="C17" s="40"/>
      <c r="D17" s="41"/>
      <c r="E17" s="48">
        <v>20621</v>
      </c>
      <c r="F17" s="40"/>
      <c r="G17" s="41"/>
      <c r="H17" s="48">
        <v>19931</v>
      </c>
      <c r="I17" s="40"/>
    </row>
    <row r="18" spans="1:24" ht="15.75" thickBot="1" x14ac:dyDescent="0.3">
      <c r="A18" s="12"/>
      <c r="B18" s="44" t="s">
        <v>399</v>
      </c>
      <c r="C18" s="36"/>
      <c r="D18" s="58"/>
      <c r="E18" s="59">
        <v>13041</v>
      </c>
      <c r="F18" s="36"/>
      <c r="G18" s="58"/>
      <c r="H18" s="59">
        <v>16211</v>
      </c>
      <c r="I18" s="36"/>
    </row>
    <row r="19" spans="1:24" ht="15.75" thickBot="1" x14ac:dyDescent="0.3">
      <c r="A19" s="12"/>
      <c r="B19" s="41"/>
      <c r="C19" s="40"/>
      <c r="D19" s="81"/>
      <c r="E19" s="82">
        <v>466952</v>
      </c>
      <c r="F19" s="40"/>
      <c r="G19" s="81"/>
      <c r="H19" s="82">
        <v>524940</v>
      </c>
      <c r="I19" s="40"/>
    </row>
    <row r="20" spans="1:24" x14ac:dyDescent="0.25">
      <c r="A20" s="12"/>
      <c r="B20" s="44" t="s">
        <v>135</v>
      </c>
      <c r="C20" s="36"/>
      <c r="D20" s="37"/>
      <c r="E20" s="38"/>
      <c r="F20" s="36"/>
      <c r="G20" s="37"/>
      <c r="H20" s="38"/>
      <c r="I20" s="36"/>
    </row>
    <row r="21" spans="1:24" x14ac:dyDescent="0.25">
      <c r="A21" s="12"/>
      <c r="B21" s="47" t="s">
        <v>400</v>
      </c>
      <c r="C21" s="40"/>
      <c r="D21" s="41"/>
      <c r="E21" s="42">
        <v>-90</v>
      </c>
      <c r="F21" s="40"/>
      <c r="G21" s="41"/>
      <c r="H21" s="42">
        <v>-105</v>
      </c>
      <c r="I21" s="40"/>
    </row>
    <row r="22" spans="1:24" ht="15.75" thickBot="1" x14ac:dyDescent="0.3">
      <c r="A22" s="12"/>
      <c r="B22" s="43" t="s">
        <v>43</v>
      </c>
      <c r="C22" s="36"/>
      <c r="D22" s="58"/>
      <c r="E22" s="59">
        <v>-9576</v>
      </c>
      <c r="F22" s="36"/>
      <c r="G22" s="58"/>
      <c r="H22" s="59">
        <v>-17265</v>
      </c>
      <c r="I22" s="36"/>
    </row>
    <row r="23" spans="1:24" ht="15.75" thickBot="1" x14ac:dyDescent="0.3">
      <c r="A23" s="12"/>
      <c r="B23" s="41"/>
      <c r="C23" s="40"/>
      <c r="D23" s="81"/>
      <c r="E23" s="82">
        <v>-9666</v>
      </c>
      <c r="F23" s="40"/>
      <c r="G23" s="81"/>
      <c r="H23" s="82">
        <v>-17370</v>
      </c>
      <c r="I23" s="40"/>
    </row>
    <row r="24" spans="1:24" x14ac:dyDescent="0.25">
      <c r="A24" s="12"/>
      <c r="B24" s="44"/>
      <c r="C24" s="36"/>
      <c r="D24" s="37"/>
      <c r="E24" s="38"/>
      <c r="F24" s="36"/>
      <c r="G24" s="37"/>
      <c r="H24" s="38"/>
      <c r="I24" s="36"/>
    </row>
    <row r="25" spans="1:24" ht="15.75" thickBot="1" x14ac:dyDescent="0.3">
      <c r="A25" s="12"/>
      <c r="B25" s="41" t="s">
        <v>401</v>
      </c>
      <c r="C25" s="40"/>
      <c r="D25" s="53" t="s">
        <v>330</v>
      </c>
      <c r="E25" s="54">
        <v>457286</v>
      </c>
      <c r="F25" s="40"/>
      <c r="G25" s="53" t="s">
        <v>330</v>
      </c>
      <c r="H25" s="54">
        <v>507570</v>
      </c>
      <c r="I25" s="40"/>
    </row>
    <row r="26" spans="1:24" ht="15.75" thickTop="1" x14ac:dyDescent="0.25">
      <c r="A26" s="12"/>
      <c r="B26" s="4"/>
    </row>
    <row r="27" spans="1:24" ht="15" customHeight="1" x14ac:dyDescent="0.25">
      <c r="A27" s="12" t="s">
        <v>965</v>
      </c>
      <c r="B27" s="11" t="s">
        <v>6</v>
      </c>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24" t="s">
        <v>403</v>
      </c>
      <c r="C28" s="24"/>
      <c r="D28" s="24"/>
      <c r="E28" s="24"/>
      <c r="F28" s="24"/>
      <c r="G28" s="24"/>
      <c r="H28" s="24"/>
      <c r="I28" s="24"/>
      <c r="J28" s="24"/>
      <c r="K28" s="24"/>
      <c r="L28" s="24"/>
      <c r="M28" s="24"/>
      <c r="N28" s="24"/>
      <c r="O28" s="24"/>
      <c r="P28" s="24"/>
      <c r="Q28" s="24"/>
      <c r="R28" s="24"/>
      <c r="S28" s="24"/>
      <c r="T28" s="24"/>
      <c r="U28" s="24"/>
      <c r="V28" s="24"/>
      <c r="W28" s="24"/>
      <c r="X28" s="24"/>
    </row>
    <row r="29" spans="1:24" x14ac:dyDescent="0.25">
      <c r="A29" s="12"/>
      <c r="B29" s="24"/>
      <c r="C29" s="24"/>
      <c r="D29" s="24"/>
      <c r="E29" s="24"/>
      <c r="F29" s="24"/>
      <c r="G29" s="24"/>
      <c r="H29" s="24"/>
      <c r="I29" s="24"/>
      <c r="J29" s="24"/>
      <c r="K29" s="24"/>
      <c r="L29" s="24"/>
      <c r="M29" s="24"/>
      <c r="N29" s="24"/>
      <c r="O29" s="24"/>
      <c r="P29" s="24"/>
      <c r="Q29" s="24"/>
      <c r="R29" s="24"/>
      <c r="S29" s="24"/>
      <c r="T29" s="24"/>
      <c r="U29" s="24"/>
      <c r="V29" s="24"/>
      <c r="W29" s="24"/>
      <c r="X29" s="24"/>
    </row>
    <row r="30" spans="1:24" x14ac:dyDescent="0.25">
      <c r="A30" s="12"/>
      <c r="B30" s="83" t="s">
        <v>358</v>
      </c>
      <c r="C30" s="84"/>
      <c r="D30" s="84"/>
      <c r="E30" s="84"/>
      <c r="F30" s="84"/>
      <c r="G30" s="102" t="s">
        <v>398</v>
      </c>
      <c r="H30" s="102"/>
      <c r="I30" s="84"/>
      <c r="J30" s="102" t="s">
        <v>404</v>
      </c>
      <c r="K30" s="102"/>
      <c r="L30" s="84"/>
      <c r="M30" s="102" t="s">
        <v>405</v>
      </c>
      <c r="N30" s="102"/>
      <c r="O30" s="84"/>
      <c r="P30" s="102" t="s">
        <v>406</v>
      </c>
      <c r="Q30" s="102"/>
      <c r="R30" s="84"/>
      <c r="S30" s="84"/>
      <c r="T30" s="84"/>
      <c r="U30" s="84"/>
    </row>
    <row r="31" spans="1:24" ht="15.75" thickBot="1" x14ac:dyDescent="0.3">
      <c r="A31" s="12"/>
      <c r="B31" s="83"/>
      <c r="C31" s="84"/>
      <c r="D31" s="103" t="s">
        <v>398</v>
      </c>
      <c r="E31" s="103"/>
      <c r="F31" s="84"/>
      <c r="G31" s="103" t="s">
        <v>407</v>
      </c>
      <c r="H31" s="103"/>
      <c r="I31" s="84"/>
      <c r="J31" s="103" t="s">
        <v>408</v>
      </c>
      <c r="K31" s="103"/>
      <c r="L31" s="84"/>
      <c r="M31" s="103" t="s">
        <v>409</v>
      </c>
      <c r="N31" s="103"/>
      <c r="O31" s="84"/>
      <c r="P31" s="103" t="s">
        <v>410</v>
      </c>
      <c r="Q31" s="103"/>
      <c r="R31" s="84"/>
      <c r="S31" s="103" t="s">
        <v>159</v>
      </c>
      <c r="T31" s="103"/>
      <c r="U31" s="84"/>
    </row>
    <row r="32" spans="1:24" x14ac:dyDescent="0.25">
      <c r="A32" s="12"/>
      <c r="B32" s="83" t="s">
        <v>320</v>
      </c>
      <c r="C32" s="84"/>
      <c r="D32" s="86"/>
      <c r="E32" s="86"/>
      <c r="F32" s="84"/>
      <c r="G32" s="86"/>
      <c r="H32" s="86"/>
      <c r="I32" s="84"/>
      <c r="J32" s="86"/>
      <c r="K32" s="86"/>
      <c r="L32" s="84"/>
      <c r="M32" s="86"/>
      <c r="N32" s="86"/>
      <c r="O32" s="84"/>
      <c r="P32" s="86"/>
      <c r="Q32" s="86"/>
      <c r="R32" s="84"/>
      <c r="S32" s="86"/>
      <c r="T32" s="86"/>
      <c r="U32" s="84"/>
    </row>
    <row r="33" spans="1:24" x14ac:dyDescent="0.25">
      <c r="A33" s="12"/>
      <c r="B33" s="87" t="s">
        <v>411</v>
      </c>
      <c r="C33" s="88"/>
      <c r="D33" s="87"/>
      <c r="E33" s="89"/>
      <c r="F33" s="88"/>
      <c r="G33" s="87"/>
      <c r="H33" s="89"/>
      <c r="I33" s="88"/>
      <c r="J33" s="87"/>
      <c r="K33" s="89"/>
      <c r="L33" s="88"/>
      <c r="M33" s="87"/>
      <c r="N33" s="89"/>
      <c r="O33" s="88"/>
      <c r="P33" s="87"/>
      <c r="Q33" s="89"/>
      <c r="R33" s="88"/>
      <c r="S33" s="87"/>
      <c r="T33" s="89"/>
      <c r="U33" s="88"/>
    </row>
    <row r="34" spans="1:24" x14ac:dyDescent="0.25">
      <c r="A34" s="12"/>
      <c r="B34" s="90" t="s">
        <v>412</v>
      </c>
      <c r="C34" s="91"/>
      <c r="D34" s="92" t="s">
        <v>330</v>
      </c>
      <c r="E34" s="93">
        <v>1236</v>
      </c>
      <c r="F34" s="91"/>
      <c r="G34" s="92" t="s">
        <v>330</v>
      </c>
      <c r="H34" s="93">
        <v>14815</v>
      </c>
      <c r="I34" s="91"/>
      <c r="J34" s="92" t="s">
        <v>330</v>
      </c>
      <c r="K34" s="94">
        <v>501</v>
      </c>
      <c r="L34" s="91"/>
      <c r="M34" s="92" t="s">
        <v>330</v>
      </c>
      <c r="N34" s="94">
        <v>442</v>
      </c>
      <c r="O34" s="91"/>
      <c r="P34" s="92" t="s">
        <v>330</v>
      </c>
      <c r="Q34" s="94">
        <v>271</v>
      </c>
      <c r="R34" s="91"/>
      <c r="S34" s="92" t="s">
        <v>330</v>
      </c>
      <c r="T34" s="93">
        <v>17265</v>
      </c>
      <c r="U34" s="91"/>
    </row>
    <row r="35" spans="1:24" x14ac:dyDescent="0.25">
      <c r="A35" s="12"/>
      <c r="B35" s="95" t="s">
        <v>101</v>
      </c>
      <c r="C35" s="88"/>
      <c r="D35" s="87"/>
      <c r="E35" s="89">
        <v>-587</v>
      </c>
      <c r="F35" s="88"/>
      <c r="G35" s="87"/>
      <c r="H35" s="96">
        <v>-2396</v>
      </c>
      <c r="I35" s="88"/>
      <c r="J35" s="87"/>
      <c r="K35" s="89">
        <v>77</v>
      </c>
      <c r="L35" s="88"/>
      <c r="M35" s="87"/>
      <c r="N35" s="89">
        <v>32</v>
      </c>
      <c r="O35" s="88"/>
      <c r="P35" s="87"/>
      <c r="Q35" s="89">
        <v>-212</v>
      </c>
      <c r="R35" s="88"/>
      <c r="S35" s="87"/>
      <c r="T35" s="96">
        <v>-3086</v>
      </c>
      <c r="U35" s="88"/>
    </row>
    <row r="36" spans="1:24" x14ac:dyDescent="0.25">
      <c r="A36" s="12"/>
      <c r="B36" s="90" t="s">
        <v>413</v>
      </c>
      <c r="C36" s="91"/>
      <c r="D36" s="92"/>
      <c r="E36" s="94">
        <v>-166</v>
      </c>
      <c r="F36" s="91"/>
      <c r="G36" s="92"/>
      <c r="H36" s="93">
        <v>-4215</v>
      </c>
      <c r="I36" s="91"/>
      <c r="J36" s="92"/>
      <c r="K36" s="94">
        <v>-318</v>
      </c>
      <c r="L36" s="91"/>
      <c r="M36" s="92"/>
      <c r="N36" s="94">
        <v>-210</v>
      </c>
      <c r="O36" s="91"/>
      <c r="P36" s="92"/>
      <c r="Q36" s="94">
        <v>-118</v>
      </c>
      <c r="R36" s="91"/>
      <c r="S36" s="92"/>
      <c r="T36" s="93">
        <v>-5027</v>
      </c>
      <c r="U36" s="91"/>
    </row>
    <row r="37" spans="1:24" ht="15.75" thickBot="1" x14ac:dyDescent="0.3">
      <c r="A37" s="12"/>
      <c r="B37" s="95" t="s">
        <v>414</v>
      </c>
      <c r="C37" s="88"/>
      <c r="D37" s="97"/>
      <c r="E37" s="98">
        <v>57</v>
      </c>
      <c r="F37" s="88"/>
      <c r="G37" s="97"/>
      <c r="H37" s="98">
        <v>154</v>
      </c>
      <c r="I37" s="88"/>
      <c r="J37" s="97"/>
      <c r="K37" s="98">
        <v>32</v>
      </c>
      <c r="L37" s="88"/>
      <c r="M37" s="97"/>
      <c r="N37" s="98">
        <v>45</v>
      </c>
      <c r="O37" s="88"/>
      <c r="P37" s="97"/>
      <c r="Q37" s="98">
        <v>136</v>
      </c>
      <c r="R37" s="88"/>
      <c r="S37" s="97"/>
      <c r="T37" s="98">
        <v>424</v>
      </c>
      <c r="U37" s="88"/>
    </row>
    <row r="38" spans="1:24" ht="15.75" thickBot="1" x14ac:dyDescent="0.3">
      <c r="A38" s="12"/>
      <c r="B38" s="90" t="s">
        <v>415</v>
      </c>
      <c r="C38" s="91"/>
      <c r="D38" s="99" t="s">
        <v>330</v>
      </c>
      <c r="E38" s="100">
        <v>540</v>
      </c>
      <c r="F38" s="91"/>
      <c r="G38" s="99" t="s">
        <v>330</v>
      </c>
      <c r="H38" s="101">
        <v>8358</v>
      </c>
      <c r="I38" s="91"/>
      <c r="J38" s="99" t="s">
        <v>330</v>
      </c>
      <c r="K38" s="100">
        <v>292</v>
      </c>
      <c r="L38" s="91"/>
      <c r="M38" s="99" t="s">
        <v>330</v>
      </c>
      <c r="N38" s="100">
        <v>309</v>
      </c>
      <c r="O38" s="91"/>
      <c r="P38" s="99" t="s">
        <v>330</v>
      </c>
      <c r="Q38" s="100">
        <v>77</v>
      </c>
      <c r="R38" s="91"/>
      <c r="S38" s="99" t="s">
        <v>330</v>
      </c>
      <c r="T38" s="101">
        <v>9576</v>
      </c>
      <c r="U38" s="91"/>
    </row>
    <row r="39" spans="1:24" ht="15.75" thickTop="1" x14ac:dyDescent="0.25">
      <c r="A39" s="12"/>
      <c r="B39" s="24"/>
      <c r="C39" s="24"/>
      <c r="D39" s="24"/>
      <c r="E39" s="24"/>
      <c r="F39" s="24"/>
      <c r="G39" s="24"/>
      <c r="H39" s="24"/>
      <c r="I39" s="24"/>
      <c r="J39" s="24"/>
      <c r="K39" s="24"/>
      <c r="L39" s="24"/>
      <c r="M39" s="24"/>
      <c r="N39" s="24"/>
      <c r="O39" s="24"/>
      <c r="P39" s="24"/>
      <c r="Q39" s="24"/>
      <c r="R39" s="24"/>
      <c r="S39" s="24"/>
      <c r="T39" s="24"/>
      <c r="U39" s="24"/>
      <c r="V39" s="24"/>
      <c r="W39" s="24"/>
      <c r="X39" s="24"/>
    </row>
    <row r="40" spans="1:24" x14ac:dyDescent="0.25">
      <c r="A40" s="12"/>
      <c r="B40" s="83" t="s">
        <v>364</v>
      </c>
      <c r="C40" s="84"/>
      <c r="D40" s="102"/>
      <c r="E40" s="102"/>
      <c r="F40" s="84"/>
      <c r="G40" s="102" t="s">
        <v>398</v>
      </c>
      <c r="H40" s="102"/>
      <c r="I40" s="84"/>
      <c r="J40" s="102" t="s">
        <v>404</v>
      </c>
      <c r="K40" s="102"/>
      <c r="L40" s="84"/>
      <c r="M40" s="102" t="s">
        <v>405</v>
      </c>
      <c r="N40" s="102"/>
      <c r="O40" s="84"/>
      <c r="P40" s="102" t="s">
        <v>406</v>
      </c>
      <c r="Q40" s="102"/>
      <c r="R40" s="84"/>
      <c r="S40" s="84"/>
      <c r="T40" s="84"/>
      <c r="U40" s="84"/>
    </row>
    <row r="41" spans="1:24" ht="15.75" thickBot="1" x14ac:dyDescent="0.3">
      <c r="A41" s="12"/>
      <c r="B41" s="83"/>
      <c r="C41" s="84"/>
      <c r="D41" s="103" t="s">
        <v>398</v>
      </c>
      <c r="E41" s="103"/>
      <c r="F41" s="84"/>
      <c r="G41" s="103" t="s">
        <v>407</v>
      </c>
      <c r="H41" s="103"/>
      <c r="I41" s="84"/>
      <c r="J41" s="103" t="s">
        <v>408</v>
      </c>
      <c r="K41" s="103"/>
      <c r="L41" s="84"/>
      <c r="M41" s="103" t="s">
        <v>409</v>
      </c>
      <c r="N41" s="103"/>
      <c r="O41" s="84"/>
      <c r="P41" s="103" t="s">
        <v>410</v>
      </c>
      <c r="Q41" s="103"/>
      <c r="R41" s="84"/>
      <c r="S41" s="103" t="s">
        <v>159</v>
      </c>
      <c r="T41" s="103"/>
      <c r="U41" s="84"/>
    </row>
    <row r="42" spans="1:24" x14ac:dyDescent="0.25">
      <c r="A42" s="12"/>
      <c r="B42" s="83" t="s">
        <v>320</v>
      </c>
      <c r="C42" s="84"/>
      <c r="D42" s="86"/>
      <c r="E42" s="86"/>
      <c r="F42" s="84"/>
      <c r="G42" s="86"/>
      <c r="H42" s="86"/>
      <c r="I42" s="84"/>
      <c r="J42" s="86"/>
      <c r="K42" s="86"/>
      <c r="L42" s="84"/>
      <c r="M42" s="86"/>
      <c r="N42" s="86"/>
      <c r="O42" s="84"/>
      <c r="P42" s="86"/>
      <c r="Q42" s="86"/>
      <c r="R42" s="84"/>
      <c r="S42" s="86"/>
      <c r="T42" s="86"/>
      <c r="U42" s="84"/>
    </row>
    <row r="43" spans="1:24" x14ac:dyDescent="0.25">
      <c r="A43" s="12"/>
      <c r="B43" s="87" t="s">
        <v>411</v>
      </c>
      <c r="C43" s="88"/>
      <c r="D43" s="87"/>
      <c r="E43" s="89"/>
      <c r="F43" s="88"/>
      <c r="G43" s="87"/>
      <c r="H43" s="89"/>
      <c r="I43" s="88"/>
      <c r="J43" s="87"/>
      <c r="K43" s="89"/>
      <c r="L43" s="88"/>
      <c r="M43" s="87"/>
      <c r="N43" s="89"/>
      <c r="O43" s="88"/>
      <c r="P43" s="87"/>
      <c r="Q43" s="89"/>
      <c r="R43" s="88"/>
      <c r="S43" s="87"/>
      <c r="T43" s="89"/>
      <c r="U43" s="88"/>
    </row>
    <row r="44" spans="1:24" x14ac:dyDescent="0.25">
      <c r="A44" s="12"/>
      <c r="B44" s="90" t="s">
        <v>412</v>
      </c>
      <c r="C44" s="91"/>
      <c r="D44" s="92" t="s">
        <v>330</v>
      </c>
      <c r="E44" s="93">
        <v>1422</v>
      </c>
      <c r="F44" s="91"/>
      <c r="G44" s="92" t="s">
        <v>330</v>
      </c>
      <c r="H44" s="93">
        <v>13830</v>
      </c>
      <c r="I44" s="91"/>
      <c r="J44" s="92" t="s">
        <v>330</v>
      </c>
      <c r="K44" s="94">
        <v>922</v>
      </c>
      <c r="L44" s="91"/>
      <c r="M44" s="92" t="s">
        <v>330</v>
      </c>
      <c r="N44" s="94">
        <v>610</v>
      </c>
      <c r="O44" s="91"/>
      <c r="P44" s="92" t="s">
        <v>330</v>
      </c>
      <c r="Q44" s="94">
        <v>397</v>
      </c>
      <c r="R44" s="91"/>
      <c r="S44" s="92" t="s">
        <v>330</v>
      </c>
      <c r="T44" s="93">
        <v>17181</v>
      </c>
      <c r="U44" s="91"/>
    </row>
    <row r="45" spans="1:24" x14ac:dyDescent="0.25">
      <c r="A45" s="12"/>
      <c r="B45" s="95" t="s">
        <v>101</v>
      </c>
      <c r="C45" s="88"/>
      <c r="D45" s="87"/>
      <c r="E45" s="89">
        <v>32</v>
      </c>
      <c r="F45" s="88"/>
      <c r="G45" s="87"/>
      <c r="H45" s="96">
        <v>7114</v>
      </c>
      <c r="I45" s="88"/>
      <c r="J45" s="87"/>
      <c r="K45" s="89">
        <v>-333</v>
      </c>
      <c r="L45" s="88"/>
      <c r="M45" s="87"/>
      <c r="N45" s="89">
        <v>59</v>
      </c>
      <c r="O45" s="88"/>
      <c r="P45" s="87"/>
      <c r="Q45" s="89">
        <v>-75</v>
      </c>
      <c r="R45" s="88"/>
      <c r="S45" s="87"/>
      <c r="T45" s="96">
        <v>6797</v>
      </c>
      <c r="U45" s="88"/>
    </row>
    <row r="46" spans="1:24" x14ac:dyDescent="0.25">
      <c r="A46" s="12"/>
      <c r="B46" s="90" t="s">
        <v>413</v>
      </c>
      <c r="C46" s="91"/>
      <c r="D46" s="92"/>
      <c r="E46" s="94">
        <v>-313</v>
      </c>
      <c r="F46" s="91"/>
      <c r="G46" s="92"/>
      <c r="H46" s="93">
        <v>-6295</v>
      </c>
      <c r="I46" s="91"/>
      <c r="J46" s="92"/>
      <c r="K46" s="94">
        <v>-88</v>
      </c>
      <c r="L46" s="91"/>
      <c r="M46" s="92"/>
      <c r="N46" s="94">
        <v>-249</v>
      </c>
      <c r="O46" s="91"/>
      <c r="P46" s="92"/>
      <c r="Q46" s="94">
        <v>-219</v>
      </c>
      <c r="R46" s="91"/>
      <c r="S46" s="92"/>
      <c r="T46" s="93">
        <v>-7164</v>
      </c>
      <c r="U46" s="91"/>
    </row>
    <row r="47" spans="1:24" ht="15.75" thickBot="1" x14ac:dyDescent="0.3">
      <c r="A47" s="12"/>
      <c r="B47" s="95" t="s">
        <v>414</v>
      </c>
      <c r="C47" s="88"/>
      <c r="D47" s="97"/>
      <c r="E47" s="98">
        <v>95</v>
      </c>
      <c r="F47" s="88"/>
      <c r="G47" s="97"/>
      <c r="H47" s="98">
        <v>166</v>
      </c>
      <c r="I47" s="88"/>
      <c r="J47" s="97"/>
      <c r="K47" s="98" t="s">
        <v>334</v>
      </c>
      <c r="L47" s="88"/>
      <c r="M47" s="97"/>
      <c r="N47" s="98">
        <v>22</v>
      </c>
      <c r="O47" s="88"/>
      <c r="P47" s="97"/>
      <c r="Q47" s="98">
        <v>168</v>
      </c>
      <c r="R47" s="88"/>
      <c r="S47" s="97"/>
      <c r="T47" s="98">
        <v>451</v>
      </c>
      <c r="U47" s="88"/>
    </row>
    <row r="48" spans="1:24" ht="15.75" thickBot="1" x14ac:dyDescent="0.3">
      <c r="A48" s="12"/>
      <c r="B48" s="90" t="s">
        <v>415</v>
      </c>
      <c r="C48" s="91"/>
      <c r="D48" s="99" t="s">
        <v>330</v>
      </c>
      <c r="E48" s="101">
        <v>1236</v>
      </c>
      <c r="F48" s="91"/>
      <c r="G48" s="99" t="s">
        <v>330</v>
      </c>
      <c r="H48" s="101">
        <v>14815</v>
      </c>
      <c r="I48" s="91"/>
      <c r="J48" s="99" t="s">
        <v>330</v>
      </c>
      <c r="K48" s="100">
        <v>501</v>
      </c>
      <c r="L48" s="91"/>
      <c r="M48" s="99" t="s">
        <v>330</v>
      </c>
      <c r="N48" s="100">
        <v>442</v>
      </c>
      <c r="O48" s="91"/>
      <c r="P48" s="99" t="s">
        <v>330</v>
      </c>
      <c r="Q48" s="100">
        <v>271</v>
      </c>
      <c r="R48" s="91"/>
      <c r="S48" s="99" t="s">
        <v>330</v>
      </c>
      <c r="T48" s="101">
        <v>17265</v>
      </c>
      <c r="U48" s="91"/>
    </row>
    <row r="49" spans="1:24" ht="15.75" thickTop="1" x14ac:dyDescent="0.25">
      <c r="A49" s="12"/>
      <c r="B49" s="4"/>
    </row>
    <row r="50" spans="1:24" x14ac:dyDescent="0.25">
      <c r="A50" s="12"/>
      <c r="B50" s="29"/>
      <c r="C50" s="29"/>
      <c r="D50" s="29"/>
      <c r="E50" s="29"/>
      <c r="F50" s="29"/>
      <c r="G50" s="29"/>
      <c r="H50" s="29"/>
      <c r="I50" s="29"/>
      <c r="J50" s="29"/>
      <c r="K50" s="29"/>
      <c r="L50" s="29"/>
      <c r="M50" s="29"/>
      <c r="N50" s="29"/>
      <c r="O50" s="29"/>
      <c r="P50" s="29"/>
      <c r="Q50" s="29"/>
      <c r="R50" s="29"/>
      <c r="S50" s="29"/>
      <c r="T50" s="29"/>
      <c r="U50" s="29"/>
      <c r="V50" s="29"/>
      <c r="W50" s="29"/>
      <c r="X50" s="29"/>
    </row>
    <row r="51" spans="1:24" x14ac:dyDescent="0.25">
      <c r="A51" s="12"/>
      <c r="B51" s="24"/>
      <c r="C51" s="24"/>
      <c r="D51" s="24"/>
      <c r="E51" s="24"/>
      <c r="F51" s="24"/>
      <c r="G51" s="24"/>
      <c r="H51" s="24"/>
      <c r="I51" s="24"/>
      <c r="J51" s="24"/>
      <c r="K51" s="24"/>
      <c r="L51" s="24"/>
      <c r="M51" s="24"/>
      <c r="N51" s="24"/>
      <c r="O51" s="24"/>
      <c r="P51" s="24"/>
      <c r="Q51" s="24"/>
      <c r="R51" s="24"/>
      <c r="S51" s="24"/>
      <c r="T51" s="24"/>
      <c r="U51" s="24"/>
      <c r="V51" s="24"/>
      <c r="W51" s="24"/>
      <c r="X51" s="24"/>
    </row>
    <row r="52" spans="1:24" x14ac:dyDescent="0.25">
      <c r="A52" s="12"/>
      <c r="B52" s="83" t="s">
        <v>416</v>
      </c>
      <c r="C52" s="84"/>
      <c r="D52" s="102"/>
      <c r="E52" s="102"/>
      <c r="F52" s="84"/>
      <c r="G52" s="102" t="s">
        <v>398</v>
      </c>
      <c r="H52" s="102"/>
      <c r="I52" s="84"/>
      <c r="J52" s="102" t="s">
        <v>404</v>
      </c>
      <c r="K52" s="102"/>
      <c r="L52" s="84"/>
      <c r="M52" s="102" t="s">
        <v>405</v>
      </c>
      <c r="N52" s="102"/>
      <c r="O52" s="84"/>
      <c r="P52" s="102" t="s">
        <v>406</v>
      </c>
      <c r="Q52" s="102"/>
      <c r="R52" s="84"/>
      <c r="S52" s="84"/>
      <c r="T52" s="84"/>
      <c r="U52" s="84"/>
    </row>
    <row r="53" spans="1:24" ht="15.75" thickBot="1" x14ac:dyDescent="0.3">
      <c r="A53" s="12"/>
      <c r="B53" s="83"/>
      <c r="C53" s="84"/>
      <c r="D53" s="103" t="s">
        <v>398</v>
      </c>
      <c r="E53" s="103"/>
      <c r="F53" s="84"/>
      <c r="G53" s="103" t="s">
        <v>407</v>
      </c>
      <c r="H53" s="103"/>
      <c r="I53" s="84"/>
      <c r="J53" s="103" t="s">
        <v>408</v>
      </c>
      <c r="K53" s="103"/>
      <c r="L53" s="84"/>
      <c r="M53" s="103" t="s">
        <v>409</v>
      </c>
      <c r="N53" s="103"/>
      <c r="O53" s="84"/>
      <c r="P53" s="103" t="s">
        <v>410</v>
      </c>
      <c r="Q53" s="103"/>
      <c r="R53" s="84"/>
      <c r="S53" s="103" t="s">
        <v>159</v>
      </c>
      <c r="T53" s="103"/>
      <c r="U53" s="84"/>
    </row>
    <row r="54" spans="1:24" x14ac:dyDescent="0.25">
      <c r="A54" s="12"/>
      <c r="B54" s="83" t="s">
        <v>320</v>
      </c>
      <c r="C54" s="84"/>
      <c r="D54" s="86"/>
      <c r="E54" s="86"/>
      <c r="F54" s="84"/>
      <c r="G54" s="86"/>
      <c r="H54" s="86"/>
      <c r="I54" s="84"/>
      <c r="J54" s="86"/>
      <c r="K54" s="86"/>
      <c r="L54" s="84"/>
      <c r="M54" s="86"/>
      <c r="N54" s="86"/>
      <c r="O54" s="84"/>
      <c r="P54" s="86"/>
      <c r="Q54" s="86"/>
      <c r="R54" s="84"/>
      <c r="S54" s="86"/>
      <c r="T54" s="86"/>
      <c r="U54" s="84"/>
    </row>
    <row r="55" spans="1:24" x14ac:dyDescent="0.25">
      <c r="A55" s="12"/>
      <c r="B55" s="87" t="s">
        <v>411</v>
      </c>
      <c r="C55" s="88"/>
      <c r="D55" s="87"/>
      <c r="E55" s="89"/>
      <c r="F55" s="88"/>
      <c r="G55" s="87"/>
      <c r="H55" s="89"/>
      <c r="I55" s="88"/>
      <c r="J55" s="87"/>
      <c r="K55" s="89"/>
      <c r="L55" s="88"/>
      <c r="M55" s="87"/>
      <c r="N55" s="89"/>
      <c r="O55" s="88"/>
      <c r="P55" s="87"/>
      <c r="Q55" s="89"/>
      <c r="R55" s="88"/>
      <c r="S55" s="87"/>
      <c r="T55" s="89"/>
      <c r="U55" s="88"/>
    </row>
    <row r="56" spans="1:24" x14ac:dyDescent="0.25">
      <c r="A56" s="12"/>
      <c r="B56" s="90" t="s">
        <v>412</v>
      </c>
      <c r="C56" s="91"/>
      <c r="D56" s="92" t="s">
        <v>330</v>
      </c>
      <c r="E56" s="93">
        <v>1657</v>
      </c>
      <c r="F56" s="91"/>
      <c r="G56" s="92" t="s">
        <v>330</v>
      </c>
      <c r="H56" s="93">
        <v>18753</v>
      </c>
      <c r="I56" s="91"/>
      <c r="J56" s="92" t="s">
        <v>330</v>
      </c>
      <c r="K56" s="94">
        <v>751</v>
      </c>
      <c r="L56" s="91"/>
      <c r="M56" s="92" t="s">
        <v>330</v>
      </c>
      <c r="N56" s="94">
        <v>708</v>
      </c>
      <c r="O56" s="91"/>
      <c r="P56" s="92" t="s">
        <v>330</v>
      </c>
      <c r="Q56" s="94">
        <v>796</v>
      </c>
      <c r="R56" s="91"/>
      <c r="S56" s="92" t="s">
        <v>330</v>
      </c>
      <c r="T56" s="93">
        <v>22665</v>
      </c>
      <c r="U56" s="91"/>
    </row>
    <row r="57" spans="1:24" x14ac:dyDescent="0.25">
      <c r="A57" s="12"/>
      <c r="B57" s="95" t="s">
        <v>101</v>
      </c>
      <c r="C57" s="88"/>
      <c r="D57" s="87"/>
      <c r="E57" s="89">
        <v>786</v>
      </c>
      <c r="F57" s="88"/>
      <c r="G57" s="87"/>
      <c r="H57" s="96">
        <v>19798</v>
      </c>
      <c r="I57" s="88"/>
      <c r="J57" s="87"/>
      <c r="K57" s="89">
        <v>837</v>
      </c>
      <c r="L57" s="88"/>
      <c r="M57" s="87"/>
      <c r="N57" s="89">
        <v>107</v>
      </c>
      <c r="O57" s="88"/>
      <c r="P57" s="87"/>
      <c r="Q57" s="89">
        <v>-318</v>
      </c>
      <c r="R57" s="88"/>
      <c r="S57" s="87"/>
      <c r="T57" s="96">
        <v>21210</v>
      </c>
      <c r="U57" s="88"/>
    </row>
    <row r="58" spans="1:24" ht="23.25" x14ac:dyDescent="0.25">
      <c r="A58" s="12"/>
      <c r="B58" s="90" t="s">
        <v>417</v>
      </c>
      <c r="C58" s="91"/>
      <c r="D58" s="92"/>
      <c r="E58" s="94">
        <v>-1</v>
      </c>
      <c r="F58" s="91"/>
      <c r="G58" s="92"/>
      <c r="H58" s="94">
        <v>-5</v>
      </c>
      <c r="I58" s="91"/>
      <c r="J58" s="92"/>
      <c r="K58" s="94">
        <v>-236</v>
      </c>
      <c r="L58" s="91"/>
      <c r="M58" s="92"/>
      <c r="N58" s="94">
        <v>-41</v>
      </c>
      <c r="O58" s="91"/>
      <c r="P58" s="92"/>
      <c r="Q58" s="94" t="s">
        <v>334</v>
      </c>
      <c r="R58" s="91"/>
      <c r="S58" s="92"/>
      <c r="T58" s="94">
        <v>-283</v>
      </c>
      <c r="U58" s="91"/>
    </row>
    <row r="59" spans="1:24" x14ac:dyDescent="0.25">
      <c r="A59" s="12"/>
      <c r="B59" s="95" t="s">
        <v>413</v>
      </c>
      <c r="C59" s="88"/>
      <c r="D59" s="87"/>
      <c r="E59" s="96">
        <v>-1093</v>
      </c>
      <c r="F59" s="88"/>
      <c r="G59" s="87"/>
      <c r="H59" s="96">
        <v>-24987</v>
      </c>
      <c r="I59" s="88"/>
      <c r="J59" s="87"/>
      <c r="K59" s="89">
        <v>-438</v>
      </c>
      <c r="L59" s="88"/>
      <c r="M59" s="87"/>
      <c r="N59" s="89">
        <v>-246</v>
      </c>
      <c r="O59" s="88"/>
      <c r="P59" s="87"/>
      <c r="Q59" s="89">
        <v>-188</v>
      </c>
      <c r="R59" s="88"/>
      <c r="S59" s="87"/>
      <c r="T59" s="96">
        <v>-26952</v>
      </c>
      <c r="U59" s="88"/>
    </row>
    <row r="60" spans="1:24" ht="15.75" thickBot="1" x14ac:dyDescent="0.3">
      <c r="A60" s="12"/>
      <c r="B60" s="90" t="s">
        <v>414</v>
      </c>
      <c r="C60" s="91"/>
      <c r="D60" s="104"/>
      <c r="E60" s="105">
        <v>73</v>
      </c>
      <c r="F60" s="91"/>
      <c r="G60" s="104"/>
      <c r="H60" s="105">
        <v>271</v>
      </c>
      <c r="I60" s="91"/>
      <c r="J60" s="104"/>
      <c r="K60" s="105">
        <v>8</v>
      </c>
      <c r="L60" s="91"/>
      <c r="M60" s="104"/>
      <c r="N60" s="105">
        <v>82</v>
      </c>
      <c r="O60" s="91"/>
      <c r="P60" s="104"/>
      <c r="Q60" s="105">
        <v>107</v>
      </c>
      <c r="R60" s="91"/>
      <c r="S60" s="104"/>
      <c r="T60" s="105">
        <v>541</v>
      </c>
      <c r="U60" s="91"/>
    </row>
    <row r="61" spans="1:24" ht="15.75" thickBot="1" x14ac:dyDescent="0.3">
      <c r="A61" s="12"/>
      <c r="B61" s="95" t="s">
        <v>415</v>
      </c>
      <c r="C61" s="88"/>
      <c r="D61" s="106" t="s">
        <v>330</v>
      </c>
      <c r="E61" s="107">
        <v>1422</v>
      </c>
      <c r="F61" s="88"/>
      <c r="G61" s="106" t="s">
        <v>330</v>
      </c>
      <c r="H61" s="107">
        <v>13830</v>
      </c>
      <c r="I61" s="88"/>
      <c r="J61" s="106" t="s">
        <v>330</v>
      </c>
      <c r="K61" s="108">
        <v>922</v>
      </c>
      <c r="L61" s="88"/>
      <c r="M61" s="106" t="s">
        <v>330</v>
      </c>
      <c r="N61" s="108">
        <v>610</v>
      </c>
      <c r="O61" s="88"/>
      <c r="P61" s="106" t="s">
        <v>330</v>
      </c>
      <c r="Q61" s="108">
        <v>397</v>
      </c>
      <c r="R61" s="88"/>
      <c r="S61" s="106" t="s">
        <v>330</v>
      </c>
      <c r="T61" s="107">
        <v>17181</v>
      </c>
      <c r="U61" s="88"/>
    </row>
    <row r="62" spans="1:24" ht="15.75" thickTop="1" x14ac:dyDescent="0.25">
      <c r="A62" s="12"/>
      <c r="B62" s="4"/>
    </row>
    <row r="63" spans="1:24" ht="15" customHeight="1" x14ac:dyDescent="0.25">
      <c r="A63" s="12" t="s">
        <v>966</v>
      </c>
      <c r="B63" s="11" t="s">
        <v>6</v>
      </c>
      <c r="C63" s="11"/>
      <c r="D63" s="11"/>
      <c r="E63" s="11"/>
      <c r="F63" s="11"/>
      <c r="G63" s="11"/>
      <c r="H63" s="11"/>
      <c r="I63" s="11"/>
      <c r="J63" s="11"/>
      <c r="K63" s="11"/>
      <c r="L63" s="11"/>
      <c r="M63" s="11"/>
      <c r="N63" s="11"/>
      <c r="O63" s="11"/>
      <c r="P63" s="11"/>
      <c r="Q63" s="11"/>
      <c r="R63" s="11"/>
      <c r="S63" s="11"/>
      <c r="T63" s="11"/>
      <c r="U63" s="11"/>
      <c r="V63" s="11"/>
      <c r="W63" s="11"/>
      <c r="X63" s="11"/>
    </row>
    <row r="64" spans="1:24" x14ac:dyDescent="0.25">
      <c r="A64" s="12"/>
      <c r="B64" s="24" t="s">
        <v>419</v>
      </c>
      <c r="C64" s="24"/>
      <c r="D64" s="24"/>
      <c r="E64" s="24"/>
      <c r="F64" s="24"/>
      <c r="G64" s="24"/>
      <c r="H64" s="24"/>
      <c r="I64" s="24"/>
      <c r="J64" s="24"/>
      <c r="K64" s="24"/>
      <c r="L64" s="24"/>
      <c r="M64" s="24"/>
      <c r="N64" s="24"/>
      <c r="O64" s="24"/>
      <c r="P64" s="24"/>
      <c r="Q64" s="24"/>
      <c r="R64" s="24"/>
      <c r="S64" s="24"/>
      <c r="T64" s="24"/>
      <c r="U64" s="24"/>
      <c r="V64" s="24"/>
      <c r="W64" s="24"/>
      <c r="X64" s="24"/>
    </row>
    <row r="65" spans="1:24" x14ac:dyDescent="0.25">
      <c r="A65" s="12"/>
      <c r="B65" s="24"/>
      <c r="C65" s="24"/>
      <c r="D65" s="24"/>
      <c r="E65" s="24"/>
      <c r="F65" s="24"/>
      <c r="G65" s="24"/>
      <c r="H65" s="24"/>
      <c r="I65" s="24"/>
      <c r="J65" s="24"/>
      <c r="K65" s="24"/>
      <c r="L65" s="24"/>
      <c r="M65" s="24"/>
      <c r="N65" s="24"/>
      <c r="O65" s="24"/>
      <c r="P65" s="24"/>
      <c r="Q65" s="24"/>
      <c r="R65" s="24"/>
      <c r="S65" s="24"/>
      <c r="T65" s="24"/>
      <c r="U65" s="24"/>
      <c r="V65" s="24"/>
      <c r="W65" s="24"/>
      <c r="X65" s="24"/>
    </row>
    <row r="66" spans="1:24" x14ac:dyDescent="0.25">
      <c r="A66" s="12"/>
      <c r="B66" s="83" t="s">
        <v>358</v>
      </c>
      <c r="C66" s="84"/>
      <c r="D66" s="102"/>
      <c r="E66" s="102"/>
      <c r="F66" s="84"/>
      <c r="G66" s="102" t="s">
        <v>398</v>
      </c>
      <c r="H66" s="102"/>
      <c r="I66" s="84"/>
      <c r="J66" s="102" t="s">
        <v>404</v>
      </c>
      <c r="K66" s="102"/>
      <c r="L66" s="84"/>
      <c r="M66" s="102" t="s">
        <v>405</v>
      </c>
      <c r="N66" s="102"/>
      <c r="O66" s="84"/>
      <c r="P66" s="102" t="s">
        <v>406</v>
      </c>
      <c r="Q66" s="102"/>
      <c r="R66" s="84"/>
      <c r="S66" s="102"/>
      <c r="T66" s="102"/>
      <c r="U66" s="84"/>
    </row>
    <row r="67" spans="1:24" ht="15.75" thickBot="1" x14ac:dyDescent="0.3">
      <c r="A67" s="12"/>
      <c r="B67" s="83"/>
      <c r="C67" s="84"/>
      <c r="D67" s="103" t="s">
        <v>398</v>
      </c>
      <c r="E67" s="103"/>
      <c r="F67" s="84"/>
      <c r="G67" s="103" t="s">
        <v>407</v>
      </c>
      <c r="H67" s="103"/>
      <c r="I67" s="84"/>
      <c r="J67" s="103" t="s">
        <v>408</v>
      </c>
      <c r="K67" s="103"/>
      <c r="L67" s="84"/>
      <c r="M67" s="103" t="s">
        <v>409</v>
      </c>
      <c r="N67" s="103"/>
      <c r="O67" s="84"/>
      <c r="P67" s="103" t="s">
        <v>410</v>
      </c>
      <c r="Q67" s="103"/>
      <c r="R67" s="84"/>
      <c r="S67" s="103" t="s">
        <v>159</v>
      </c>
      <c r="T67" s="103"/>
      <c r="U67" s="84"/>
    </row>
    <row r="68" spans="1:24" x14ac:dyDescent="0.25">
      <c r="A68" s="12"/>
      <c r="B68" s="83" t="s">
        <v>320</v>
      </c>
      <c r="C68" s="84"/>
      <c r="D68" s="86"/>
      <c r="E68" s="86"/>
      <c r="F68" s="84"/>
      <c r="G68" s="86"/>
      <c r="H68" s="86"/>
      <c r="I68" s="84"/>
      <c r="J68" s="86"/>
      <c r="K68" s="86"/>
      <c r="L68" s="84"/>
      <c r="M68" s="86"/>
      <c r="N68" s="86"/>
      <c r="O68" s="84"/>
      <c r="P68" s="86"/>
      <c r="Q68" s="86"/>
      <c r="R68" s="84"/>
      <c r="S68" s="86"/>
      <c r="T68" s="86"/>
      <c r="U68" s="84"/>
    </row>
    <row r="69" spans="1:24" x14ac:dyDescent="0.25">
      <c r="A69" s="12"/>
      <c r="B69" s="87" t="s">
        <v>411</v>
      </c>
      <c r="C69" s="88"/>
      <c r="D69" s="87"/>
      <c r="E69" s="89"/>
      <c r="F69" s="88"/>
      <c r="G69" s="87"/>
      <c r="H69" s="89"/>
      <c r="I69" s="88"/>
      <c r="J69" s="87"/>
      <c r="K69" s="89"/>
      <c r="L69" s="88"/>
      <c r="M69" s="87"/>
      <c r="N69" s="89"/>
      <c r="O69" s="88"/>
      <c r="P69" s="87"/>
      <c r="Q69" s="89"/>
      <c r="R69" s="88"/>
      <c r="S69" s="87"/>
      <c r="T69" s="89"/>
      <c r="U69" s="88"/>
    </row>
    <row r="70" spans="1:24" x14ac:dyDescent="0.25">
      <c r="A70" s="12"/>
      <c r="B70" s="90" t="s">
        <v>420</v>
      </c>
      <c r="C70" s="91"/>
      <c r="D70" s="92"/>
      <c r="E70" s="94"/>
      <c r="F70" s="91"/>
      <c r="G70" s="92"/>
      <c r="H70" s="94"/>
      <c r="I70" s="91"/>
      <c r="J70" s="92"/>
      <c r="K70" s="94"/>
      <c r="L70" s="91"/>
      <c r="M70" s="92"/>
      <c r="N70" s="94"/>
      <c r="O70" s="91"/>
      <c r="P70" s="92"/>
      <c r="Q70" s="94"/>
      <c r="R70" s="91"/>
      <c r="S70" s="92"/>
      <c r="T70" s="94"/>
      <c r="U70" s="91"/>
    </row>
    <row r="71" spans="1:24" x14ac:dyDescent="0.25">
      <c r="A71" s="12"/>
      <c r="B71" s="109" t="s">
        <v>421</v>
      </c>
      <c r="C71" s="88"/>
      <c r="D71" s="87" t="s">
        <v>330</v>
      </c>
      <c r="E71" s="89">
        <v>148</v>
      </c>
      <c r="F71" s="88"/>
      <c r="G71" s="87" t="s">
        <v>330</v>
      </c>
      <c r="H71" s="96">
        <v>2603</v>
      </c>
      <c r="I71" s="88"/>
      <c r="J71" s="87" t="s">
        <v>330</v>
      </c>
      <c r="K71" s="89">
        <v>3</v>
      </c>
      <c r="L71" s="88"/>
      <c r="M71" s="87" t="s">
        <v>330</v>
      </c>
      <c r="N71" s="89">
        <v>32</v>
      </c>
      <c r="O71" s="88"/>
      <c r="P71" s="87" t="s">
        <v>330</v>
      </c>
      <c r="Q71" s="89" t="s">
        <v>334</v>
      </c>
      <c r="R71" s="88"/>
      <c r="S71" s="87" t="s">
        <v>330</v>
      </c>
      <c r="T71" s="96">
        <v>2786</v>
      </c>
      <c r="U71" s="88"/>
    </row>
    <row r="72" spans="1:24" ht="15.75" thickBot="1" x14ac:dyDescent="0.3">
      <c r="A72" s="12"/>
      <c r="B72" s="110" t="s">
        <v>422</v>
      </c>
      <c r="C72" s="91"/>
      <c r="D72" s="104"/>
      <c r="E72" s="105">
        <v>392</v>
      </c>
      <c r="F72" s="91"/>
      <c r="G72" s="104"/>
      <c r="H72" s="111">
        <v>5755</v>
      </c>
      <c r="I72" s="91"/>
      <c r="J72" s="104"/>
      <c r="K72" s="105">
        <v>289</v>
      </c>
      <c r="L72" s="91"/>
      <c r="M72" s="104"/>
      <c r="N72" s="105">
        <v>277</v>
      </c>
      <c r="O72" s="91"/>
      <c r="P72" s="104"/>
      <c r="Q72" s="105">
        <v>77</v>
      </c>
      <c r="R72" s="91"/>
      <c r="S72" s="104"/>
      <c r="T72" s="111">
        <v>6790</v>
      </c>
      <c r="U72" s="91"/>
    </row>
    <row r="73" spans="1:24" x14ac:dyDescent="0.25">
      <c r="A73" s="12"/>
      <c r="B73" s="87"/>
      <c r="C73" s="88"/>
      <c r="D73" s="112"/>
      <c r="E73" s="113"/>
      <c r="F73" s="88"/>
      <c r="G73" s="112"/>
      <c r="H73" s="113"/>
      <c r="I73" s="88"/>
      <c r="J73" s="112"/>
      <c r="K73" s="113"/>
      <c r="L73" s="88"/>
      <c r="M73" s="112"/>
      <c r="N73" s="113"/>
      <c r="O73" s="88"/>
      <c r="P73" s="112"/>
      <c r="Q73" s="113"/>
      <c r="R73" s="88"/>
      <c r="S73" s="112"/>
      <c r="T73" s="113"/>
      <c r="U73" s="88"/>
    </row>
    <row r="74" spans="1:24" ht="15.75" thickBot="1" x14ac:dyDescent="0.3">
      <c r="A74" s="12"/>
      <c r="B74" s="114" t="s">
        <v>415</v>
      </c>
      <c r="C74" s="91"/>
      <c r="D74" s="115" t="s">
        <v>330</v>
      </c>
      <c r="E74" s="116">
        <v>540</v>
      </c>
      <c r="F74" s="91"/>
      <c r="G74" s="115" t="s">
        <v>330</v>
      </c>
      <c r="H74" s="117">
        <v>8358</v>
      </c>
      <c r="I74" s="91"/>
      <c r="J74" s="115" t="s">
        <v>330</v>
      </c>
      <c r="K74" s="116">
        <v>292</v>
      </c>
      <c r="L74" s="91"/>
      <c r="M74" s="115" t="s">
        <v>330</v>
      </c>
      <c r="N74" s="116">
        <v>309</v>
      </c>
      <c r="O74" s="91"/>
      <c r="P74" s="115" t="s">
        <v>330</v>
      </c>
      <c r="Q74" s="116">
        <v>77</v>
      </c>
      <c r="R74" s="91"/>
      <c r="S74" s="115" t="s">
        <v>330</v>
      </c>
      <c r="T74" s="117">
        <v>9576</v>
      </c>
      <c r="U74" s="91"/>
    </row>
    <row r="75" spans="1:24" ht="15.75" thickTop="1" x14ac:dyDescent="0.25">
      <c r="A75" s="12"/>
      <c r="B75" s="87"/>
      <c r="C75" s="88"/>
      <c r="D75" s="118"/>
      <c r="E75" s="119"/>
      <c r="F75" s="88"/>
      <c r="G75" s="118"/>
      <c r="H75" s="119"/>
      <c r="I75" s="88"/>
      <c r="J75" s="118"/>
      <c r="K75" s="119"/>
      <c r="L75" s="88"/>
      <c r="M75" s="118"/>
      <c r="N75" s="119"/>
      <c r="O75" s="88"/>
      <c r="P75" s="118"/>
      <c r="Q75" s="119"/>
      <c r="R75" s="88"/>
      <c r="S75" s="118"/>
      <c r="T75" s="119"/>
      <c r="U75" s="88"/>
    </row>
    <row r="76" spans="1:24" x14ac:dyDescent="0.25">
      <c r="A76" s="12"/>
      <c r="B76" s="92" t="s">
        <v>423</v>
      </c>
      <c r="C76" s="91"/>
      <c r="D76" s="92"/>
      <c r="E76" s="94"/>
      <c r="F76" s="91"/>
      <c r="G76" s="92"/>
      <c r="H76" s="94"/>
      <c r="I76" s="91"/>
      <c r="J76" s="92"/>
      <c r="K76" s="94"/>
      <c r="L76" s="91"/>
      <c r="M76" s="92"/>
      <c r="N76" s="94"/>
      <c r="O76" s="91"/>
      <c r="P76" s="92"/>
      <c r="Q76" s="94"/>
      <c r="R76" s="91"/>
      <c r="S76" s="92"/>
      <c r="T76" s="94"/>
      <c r="U76" s="91"/>
    </row>
    <row r="77" spans="1:24" x14ac:dyDescent="0.25">
      <c r="A77" s="12"/>
      <c r="B77" s="95" t="s">
        <v>424</v>
      </c>
      <c r="C77" s="88"/>
      <c r="D77" s="87" t="s">
        <v>330</v>
      </c>
      <c r="E77" s="120">
        <v>803</v>
      </c>
      <c r="F77" s="88"/>
      <c r="G77" s="87" t="s">
        <v>330</v>
      </c>
      <c r="H77" s="121">
        <v>32911</v>
      </c>
      <c r="I77" s="88"/>
      <c r="J77" s="87" t="s">
        <v>330</v>
      </c>
      <c r="K77" s="121">
        <v>3051</v>
      </c>
      <c r="L77" s="88"/>
      <c r="M77" s="87" t="s">
        <v>330</v>
      </c>
      <c r="N77" s="120">
        <v>546</v>
      </c>
      <c r="O77" s="88"/>
      <c r="P77" s="87" t="s">
        <v>330</v>
      </c>
      <c r="Q77" s="120" t="s">
        <v>334</v>
      </c>
      <c r="R77" s="88"/>
      <c r="S77" s="87" t="s">
        <v>330</v>
      </c>
      <c r="T77" s="121">
        <v>37311</v>
      </c>
      <c r="U77" s="88"/>
    </row>
    <row r="78" spans="1:24" ht="15.75" thickBot="1" x14ac:dyDescent="0.3">
      <c r="A78" s="12"/>
      <c r="B78" s="90" t="s">
        <v>425</v>
      </c>
      <c r="C78" s="91"/>
      <c r="D78" s="104"/>
      <c r="E78" s="122">
        <v>19818</v>
      </c>
      <c r="F78" s="91"/>
      <c r="G78" s="104"/>
      <c r="H78" s="122">
        <v>247025</v>
      </c>
      <c r="I78" s="91"/>
      <c r="J78" s="104"/>
      <c r="K78" s="122">
        <v>96293</v>
      </c>
      <c r="L78" s="91"/>
      <c r="M78" s="104"/>
      <c r="N78" s="122">
        <v>53464</v>
      </c>
      <c r="O78" s="91"/>
      <c r="P78" s="104"/>
      <c r="Q78" s="122">
        <v>13041</v>
      </c>
      <c r="R78" s="91"/>
      <c r="S78" s="104"/>
      <c r="T78" s="122">
        <v>429641</v>
      </c>
      <c r="U78" s="91"/>
    </row>
    <row r="79" spans="1:24" x14ac:dyDescent="0.25">
      <c r="A79" s="12"/>
      <c r="B79" s="87"/>
      <c r="C79" s="88"/>
      <c r="D79" s="112"/>
      <c r="E79" s="123"/>
      <c r="F79" s="88"/>
      <c r="G79" s="112"/>
      <c r="H79" s="123"/>
      <c r="I79" s="88"/>
      <c r="J79" s="112"/>
      <c r="K79" s="123"/>
      <c r="L79" s="88"/>
      <c r="M79" s="112"/>
      <c r="N79" s="123"/>
      <c r="O79" s="88"/>
      <c r="P79" s="112"/>
      <c r="Q79" s="123"/>
      <c r="R79" s="88"/>
      <c r="S79" s="112"/>
      <c r="T79" s="123"/>
      <c r="U79" s="88"/>
    </row>
    <row r="80" spans="1:24" ht="15.75" thickBot="1" x14ac:dyDescent="0.3">
      <c r="A80" s="12"/>
      <c r="B80" s="114" t="s">
        <v>426</v>
      </c>
      <c r="C80" s="91"/>
      <c r="D80" s="115" t="s">
        <v>330</v>
      </c>
      <c r="E80" s="124">
        <v>20621</v>
      </c>
      <c r="F80" s="91"/>
      <c r="G80" s="115" t="s">
        <v>330</v>
      </c>
      <c r="H80" s="124">
        <v>279936</v>
      </c>
      <c r="I80" s="91"/>
      <c r="J80" s="115" t="s">
        <v>330</v>
      </c>
      <c r="K80" s="124">
        <v>99344</v>
      </c>
      <c r="L80" s="91"/>
      <c r="M80" s="115" t="s">
        <v>330</v>
      </c>
      <c r="N80" s="124">
        <v>54010</v>
      </c>
      <c r="O80" s="91"/>
      <c r="P80" s="115" t="s">
        <v>330</v>
      </c>
      <c r="Q80" s="124">
        <v>13041</v>
      </c>
      <c r="R80" s="91"/>
      <c r="S80" s="115" t="s">
        <v>330</v>
      </c>
      <c r="T80" s="124">
        <v>466952</v>
      </c>
      <c r="U80" s="91"/>
    </row>
    <row r="81" spans="1:24" ht="15.75" thickTop="1" x14ac:dyDescent="0.25">
      <c r="A81" s="12"/>
      <c r="B81" s="76"/>
      <c r="C81" s="76"/>
      <c r="D81" s="76"/>
      <c r="E81" s="76"/>
      <c r="F81" s="76"/>
      <c r="G81" s="76"/>
      <c r="H81" s="76"/>
      <c r="I81" s="76"/>
      <c r="J81" s="76"/>
      <c r="K81" s="76"/>
      <c r="L81" s="76"/>
      <c r="M81" s="76"/>
      <c r="N81" s="76"/>
      <c r="O81" s="76"/>
      <c r="P81" s="76"/>
      <c r="Q81" s="76"/>
      <c r="R81" s="76"/>
      <c r="S81" s="76"/>
      <c r="T81" s="76"/>
      <c r="U81" s="76"/>
      <c r="V81" s="76"/>
      <c r="W81" s="76"/>
      <c r="X81" s="76"/>
    </row>
    <row r="82" spans="1:24" x14ac:dyDescent="0.25">
      <c r="A82" s="12"/>
      <c r="B82" s="83" t="s">
        <v>364</v>
      </c>
      <c r="C82" s="84"/>
      <c r="D82" s="102"/>
      <c r="E82" s="102"/>
      <c r="F82" s="84"/>
      <c r="G82" s="102" t="s">
        <v>398</v>
      </c>
      <c r="H82" s="102"/>
      <c r="I82" s="84"/>
      <c r="J82" s="102" t="s">
        <v>404</v>
      </c>
      <c r="K82" s="102"/>
      <c r="L82" s="84"/>
      <c r="M82" s="102" t="s">
        <v>405</v>
      </c>
      <c r="N82" s="102"/>
      <c r="O82" s="84"/>
      <c r="P82" s="102" t="s">
        <v>406</v>
      </c>
      <c r="Q82" s="102"/>
      <c r="R82" s="84"/>
      <c r="S82" s="102"/>
      <c r="T82" s="102"/>
      <c r="U82" s="84"/>
    </row>
    <row r="83" spans="1:24" ht="15.75" thickBot="1" x14ac:dyDescent="0.3">
      <c r="A83" s="12"/>
      <c r="B83" s="83"/>
      <c r="C83" s="84"/>
      <c r="D83" s="103" t="s">
        <v>398</v>
      </c>
      <c r="E83" s="103"/>
      <c r="F83" s="84"/>
      <c r="G83" s="103" t="s">
        <v>407</v>
      </c>
      <c r="H83" s="103"/>
      <c r="I83" s="84"/>
      <c r="J83" s="103" t="s">
        <v>408</v>
      </c>
      <c r="K83" s="103"/>
      <c r="L83" s="84"/>
      <c r="M83" s="103" t="s">
        <v>409</v>
      </c>
      <c r="N83" s="103"/>
      <c r="O83" s="84"/>
      <c r="P83" s="103" t="s">
        <v>410</v>
      </c>
      <c r="Q83" s="103"/>
      <c r="R83" s="84"/>
      <c r="S83" s="103" t="s">
        <v>159</v>
      </c>
      <c r="T83" s="103"/>
      <c r="U83" s="84"/>
    </row>
    <row r="84" spans="1:24" x14ac:dyDescent="0.25">
      <c r="A84" s="12"/>
      <c r="B84" s="83" t="s">
        <v>320</v>
      </c>
      <c r="C84" s="84"/>
      <c r="D84" s="86"/>
      <c r="E84" s="86"/>
      <c r="F84" s="84"/>
      <c r="G84" s="86"/>
      <c r="H84" s="86"/>
      <c r="I84" s="84"/>
      <c r="J84" s="86"/>
      <c r="K84" s="86"/>
      <c r="L84" s="84"/>
      <c r="M84" s="86"/>
      <c r="N84" s="86"/>
      <c r="O84" s="84"/>
      <c r="P84" s="86"/>
      <c r="Q84" s="86"/>
      <c r="R84" s="84"/>
      <c r="S84" s="86"/>
      <c r="T84" s="86"/>
      <c r="U84" s="84"/>
    </row>
    <row r="85" spans="1:24" x14ac:dyDescent="0.25">
      <c r="A85" s="12"/>
      <c r="B85" s="87" t="s">
        <v>411</v>
      </c>
      <c r="C85" s="88"/>
      <c r="D85" s="87"/>
      <c r="E85" s="89"/>
      <c r="F85" s="88"/>
      <c r="G85" s="87"/>
      <c r="H85" s="89"/>
      <c r="I85" s="88"/>
      <c r="J85" s="87"/>
      <c r="K85" s="89"/>
      <c r="L85" s="88"/>
      <c r="M85" s="87"/>
      <c r="N85" s="89"/>
      <c r="O85" s="88"/>
      <c r="P85" s="87"/>
      <c r="Q85" s="89"/>
      <c r="R85" s="88"/>
      <c r="S85" s="87"/>
      <c r="T85" s="89"/>
      <c r="U85" s="88"/>
    </row>
    <row r="86" spans="1:24" x14ac:dyDescent="0.25">
      <c r="A86" s="12"/>
      <c r="B86" s="90" t="s">
        <v>420</v>
      </c>
      <c r="C86" s="91"/>
      <c r="D86" s="92"/>
      <c r="E86" s="94"/>
      <c r="F86" s="91"/>
      <c r="G86" s="92"/>
      <c r="H86" s="94"/>
      <c r="I86" s="91"/>
      <c r="J86" s="92"/>
      <c r="K86" s="94"/>
      <c r="L86" s="91"/>
      <c r="M86" s="92"/>
      <c r="N86" s="94"/>
      <c r="O86" s="91"/>
      <c r="P86" s="92"/>
      <c r="Q86" s="94"/>
      <c r="R86" s="91"/>
      <c r="S86" s="92"/>
      <c r="T86" s="94"/>
      <c r="U86" s="91"/>
    </row>
    <row r="87" spans="1:24" x14ac:dyDescent="0.25">
      <c r="A87" s="12"/>
      <c r="B87" s="109" t="s">
        <v>421</v>
      </c>
      <c r="C87" s="88"/>
      <c r="D87" s="87" t="s">
        <v>330</v>
      </c>
      <c r="E87" s="89">
        <v>252</v>
      </c>
      <c r="F87" s="88"/>
      <c r="G87" s="87" t="s">
        <v>330</v>
      </c>
      <c r="H87" s="96">
        <v>7593</v>
      </c>
      <c r="I87" s="88"/>
      <c r="J87" s="87" t="s">
        <v>330</v>
      </c>
      <c r="K87" s="89">
        <v>86</v>
      </c>
      <c r="L87" s="88"/>
      <c r="M87" s="87" t="s">
        <v>330</v>
      </c>
      <c r="N87" s="89">
        <v>51</v>
      </c>
      <c r="O87" s="88"/>
      <c r="P87" s="87" t="s">
        <v>330</v>
      </c>
      <c r="Q87" s="89" t="s">
        <v>334</v>
      </c>
      <c r="R87" s="88"/>
      <c r="S87" s="87" t="s">
        <v>330</v>
      </c>
      <c r="T87" s="96">
        <v>7982</v>
      </c>
      <c r="U87" s="88"/>
    </row>
    <row r="88" spans="1:24" ht="15.75" thickBot="1" x14ac:dyDescent="0.3">
      <c r="A88" s="12"/>
      <c r="B88" s="110" t="s">
        <v>422</v>
      </c>
      <c r="C88" s="91"/>
      <c r="D88" s="104"/>
      <c r="E88" s="105">
        <v>984</v>
      </c>
      <c r="F88" s="91"/>
      <c r="G88" s="104"/>
      <c r="H88" s="111">
        <v>7222</v>
      </c>
      <c r="I88" s="91"/>
      <c r="J88" s="104"/>
      <c r="K88" s="105">
        <v>415</v>
      </c>
      <c r="L88" s="91"/>
      <c r="M88" s="104"/>
      <c r="N88" s="105">
        <v>391</v>
      </c>
      <c r="O88" s="91"/>
      <c r="P88" s="104"/>
      <c r="Q88" s="105">
        <v>271</v>
      </c>
      <c r="R88" s="91"/>
      <c r="S88" s="104"/>
      <c r="T88" s="111">
        <v>9283</v>
      </c>
      <c r="U88" s="91"/>
    </row>
    <row r="89" spans="1:24" x14ac:dyDescent="0.25">
      <c r="A89" s="12"/>
      <c r="B89" s="87"/>
      <c r="C89" s="88"/>
      <c r="D89" s="112"/>
      <c r="E89" s="113"/>
      <c r="F89" s="88"/>
      <c r="G89" s="112"/>
      <c r="H89" s="113"/>
      <c r="I89" s="88"/>
      <c r="J89" s="112"/>
      <c r="K89" s="113"/>
      <c r="L89" s="88"/>
      <c r="M89" s="112"/>
      <c r="N89" s="113"/>
      <c r="O89" s="88"/>
      <c r="P89" s="112"/>
      <c r="Q89" s="113"/>
      <c r="R89" s="88"/>
      <c r="S89" s="112"/>
      <c r="T89" s="113"/>
      <c r="U89" s="88"/>
    </row>
    <row r="90" spans="1:24" ht="15.75" thickBot="1" x14ac:dyDescent="0.3">
      <c r="A90" s="12"/>
      <c r="B90" s="114" t="s">
        <v>415</v>
      </c>
      <c r="C90" s="91"/>
      <c r="D90" s="115" t="s">
        <v>330</v>
      </c>
      <c r="E90" s="117">
        <v>1236</v>
      </c>
      <c r="F90" s="91"/>
      <c r="G90" s="115" t="s">
        <v>330</v>
      </c>
      <c r="H90" s="117">
        <v>14815</v>
      </c>
      <c r="I90" s="91"/>
      <c r="J90" s="115" t="s">
        <v>330</v>
      </c>
      <c r="K90" s="116">
        <v>501</v>
      </c>
      <c r="L90" s="91"/>
      <c r="M90" s="115" t="s">
        <v>330</v>
      </c>
      <c r="N90" s="116">
        <v>442</v>
      </c>
      <c r="O90" s="91"/>
      <c r="P90" s="115" t="s">
        <v>330</v>
      </c>
      <c r="Q90" s="116">
        <v>271</v>
      </c>
      <c r="R90" s="91"/>
      <c r="S90" s="115" t="s">
        <v>330</v>
      </c>
      <c r="T90" s="117">
        <v>17265</v>
      </c>
      <c r="U90" s="91"/>
    </row>
    <row r="91" spans="1:24" ht="15.75" thickTop="1" x14ac:dyDescent="0.25">
      <c r="A91" s="12"/>
      <c r="B91" s="87"/>
      <c r="C91" s="88"/>
      <c r="D91" s="118"/>
      <c r="E91" s="119"/>
      <c r="F91" s="88"/>
      <c r="G91" s="118"/>
      <c r="H91" s="119"/>
      <c r="I91" s="88"/>
      <c r="J91" s="118"/>
      <c r="K91" s="119"/>
      <c r="L91" s="88"/>
      <c r="M91" s="118"/>
      <c r="N91" s="119"/>
      <c r="O91" s="88"/>
      <c r="P91" s="118"/>
      <c r="Q91" s="119"/>
      <c r="R91" s="88"/>
      <c r="S91" s="118"/>
      <c r="T91" s="119"/>
      <c r="U91" s="88"/>
    </row>
    <row r="92" spans="1:24" x14ac:dyDescent="0.25">
      <c r="A92" s="12"/>
      <c r="B92" s="92" t="s">
        <v>423</v>
      </c>
      <c r="C92" s="91"/>
      <c r="D92" s="92"/>
      <c r="E92" s="94"/>
      <c r="F92" s="91"/>
      <c r="G92" s="92"/>
      <c r="H92" s="94"/>
      <c r="I92" s="91"/>
      <c r="J92" s="92"/>
      <c r="K92" s="94"/>
      <c r="L92" s="91"/>
      <c r="M92" s="92"/>
      <c r="N92" s="94"/>
      <c r="O92" s="91"/>
      <c r="P92" s="92"/>
      <c r="Q92" s="94"/>
      <c r="R92" s="91"/>
      <c r="S92" s="92"/>
      <c r="T92" s="94"/>
      <c r="U92" s="91"/>
    </row>
    <row r="93" spans="1:24" x14ac:dyDescent="0.25">
      <c r="A93" s="12"/>
      <c r="B93" s="95" t="s">
        <v>424</v>
      </c>
      <c r="C93" s="88"/>
      <c r="D93" s="87" t="s">
        <v>330</v>
      </c>
      <c r="E93" s="96">
        <v>1071</v>
      </c>
      <c r="F93" s="88"/>
      <c r="G93" s="87" t="s">
        <v>330</v>
      </c>
      <c r="H93" s="96">
        <v>43513</v>
      </c>
      <c r="I93" s="88"/>
      <c r="J93" s="87" t="s">
        <v>330</v>
      </c>
      <c r="K93" s="89">
        <v>213</v>
      </c>
      <c r="L93" s="88"/>
      <c r="M93" s="87" t="s">
        <v>330</v>
      </c>
      <c r="N93" s="89">
        <v>188</v>
      </c>
      <c r="O93" s="88"/>
      <c r="P93" s="87" t="s">
        <v>330</v>
      </c>
      <c r="Q93" s="89" t="s">
        <v>334</v>
      </c>
      <c r="R93" s="88"/>
      <c r="S93" s="87" t="s">
        <v>330</v>
      </c>
      <c r="T93" s="96">
        <v>44985</v>
      </c>
      <c r="U93" s="88"/>
    </row>
    <row r="94" spans="1:24" ht="15.75" thickBot="1" x14ac:dyDescent="0.3">
      <c r="A94" s="12"/>
      <c r="B94" s="90" t="s">
        <v>425</v>
      </c>
      <c r="C94" s="91"/>
      <c r="D94" s="104"/>
      <c r="E94" s="111">
        <v>18860</v>
      </c>
      <c r="F94" s="91"/>
      <c r="G94" s="104"/>
      <c r="H94" s="111">
        <v>277372</v>
      </c>
      <c r="I94" s="91"/>
      <c r="J94" s="104"/>
      <c r="K94" s="111">
        <v>109812</v>
      </c>
      <c r="L94" s="91"/>
      <c r="M94" s="104"/>
      <c r="N94" s="111">
        <v>57700</v>
      </c>
      <c r="O94" s="91"/>
      <c r="P94" s="104"/>
      <c r="Q94" s="111">
        <v>16211</v>
      </c>
      <c r="R94" s="91"/>
      <c r="S94" s="104"/>
      <c r="T94" s="111">
        <v>479955</v>
      </c>
      <c r="U94" s="91"/>
    </row>
    <row r="95" spans="1:24" x14ac:dyDescent="0.25">
      <c r="A95" s="12"/>
      <c r="B95" s="87"/>
      <c r="C95" s="88"/>
      <c r="D95" s="112"/>
      <c r="E95" s="113"/>
      <c r="F95" s="88"/>
      <c r="G95" s="112"/>
      <c r="H95" s="113"/>
      <c r="I95" s="88"/>
      <c r="J95" s="112"/>
      <c r="K95" s="113"/>
      <c r="L95" s="88"/>
      <c r="M95" s="112"/>
      <c r="N95" s="113"/>
      <c r="O95" s="88"/>
      <c r="P95" s="112"/>
      <c r="Q95" s="113"/>
      <c r="R95" s="88"/>
      <c r="S95" s="112"/>
      <c r="T95" s="113"/>
      <c r="U95" s="88"/>
    </row>
    <row r="96" spans="1:24" ht="15.75" thickBot="1" x14ac:dyDescent="0.3">
      <c r="A96" s="12"/>
      <c r="B96" s="114" t="s">
        <v>426</v>
      </c>
      <c r="C96" s="91"/>
      <c r="D96" s="115" t="s">
        <v>330</v>
      </c>
      <c r="E96" s="117">
        <v>19931</v>
      </c>
      <c r="F96" s="91"/>
      <c r="G96" s="115" t="s">
        <v>330</v>
      </c>
      <c r="H96" s="117">
        <v>320885</v>
      </c>
      <c r="I96" s="91"/>
      <c r="J96" s="115" t="s">
        <v>330</v>
      </c>
      <c r="K96" s="117">
        <v>110025</v>
      </c>
      <c r="L96" s="91"/>
      <c r="M96" s="115" t="s">
        <v>330</v>
      </c>
      <c r="N96" s="117">
        <v>57888</v>
      </c>
      <c r="O96" s="91"/>
      <c r="P96" s="115" t="s">
        <v>330</v>
      </c>
      <c r="Q96" s="117">
        <v>16211</v>
      </c>
      <c r="R96" s="91"/>
      <c r="S96" s="115" t="s">
        <v>330</v>
      </c>
      <c r="T96" s="117">
        <v>524940</v>
      </c>
      <c r="U96" s="91"/>
    </row>
    <row r="97" spans="1:24" ht="15.75" thickTop="1" x14ac:dyDescent="0.25">
      <c r="A97" s="12"/>
      <c r="B97" s="4"/>
    </row>
    <row r="98" spans="1:24" ht="15" customHeight="1" x14ac:dyDescent="0.25">
      <c r="A98" s="12" t="s">
        <v>967</v>
      </c>
      <c r="B98" s="11" t="s">
        <v>6</v>
      </c>
      <c r="C98" s="11"/>
      <c r="D98" s="11"/>
      <c r="E98" s="11"/>
      <c r="F98" s="11"/>
      <c r="G98" s="11"/>
      <c r="H98" s="11"/>
      <c r="I98" s="11"/>
      <c r="J98" s="11"/>
      <c r="K98" s="11"/>
      <c r="L98" s="11"/>
      <c r="M98" s="11"/>
      <c r="N98" s="11"/>
      <c r="O98" s="11"/>
      <c r="P98" s="11"/>
      <c r="Q98" s="11"/>
      <c r="R98" s="11"/>
      <c r="S98" s="11"/>
      <c r="T98" s="11"/>
      <c r="U98" s="11"/>
      <c r="V98" s="11"/>
      <c r="W98" s="11"/>
      <c r="X98" s="11"/>
    </row>
    <row r="99" spans="1:24" ht="25.5" customHeight="1" x14ac:dyDescent="0.25">
      <c r="A99" s="12"/>
      <c r="B99" s="24" t="s">
        <v>427</v>
      </c>
      <c r="C99" s="24"/>
      <c r="D99" s="24"/>
      <c r="E99" s="24"/>
      <c r="F99" s="24"/>
      <c r="G99" s="24"/>
      <c r="H99" s="24"/>
      <c r="I99" s="24"/>
      <c r="J99" s="24"/>
      <c r="K99" s="24"/>
      <c r="L99" s="24"/>
      <c r="M99" s="24"/>
      <c r="N99" s="24"/>
      <c r="O99" s="24"/>
      <c r="P99" s="24"/>
      <c r="Q99" s="24"/>
      <c r="R99" s="24"/>
      <c r="S99" s="24"/>
      <c r="T99" s="24"/>
      <c r="U99" s="24"/>
      <c r="V99" s="24"/>
      <c r="W99" s="24"/>
      <c r="X99" s="24"/>
    </row>
    <row r="100" spans="1:24" x14ac:dyDescent="0.25">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row>
    <row r="101" spans="1:24" x14ac:dyDescent="0.25">
      <c r="A101" s="12"/>
      <c r="B101" s="83" t="s">
        <v>358</v>
      </c>
      <c r="C101" s="84"/>
      <c r="D101" s="102" t="s">
        <v>428</v>
      </c>
      <c r="E101" s="102"/>
      <c r="F101" s="84"/>
      <c r="G101" s="102"/>
      <c r="H101" s="102"/>
      <c r="I101" s="84"/>
      <c r="J101" s="102" t="s">
        <v>429</v>
      </c>
      <c r="K101" s="102"/>
      <c r="L101" s="84"/>
      <c r="M101" s="102" t="s">
        <v>430</v>
      </c>
      <c r="N101" s="102"/>
      <c r="O101" s="84"/>
      <c r="P101" s="102" t="s">
        <v>431</v>
      </c>
      <c r="Q101" s="102"/>
      <c r="R101" s="84"/>
      <c r="S101" s="102" t="s">
        <v>432</v>
      </c>
      <c r="T101" s="102"/>
      <c r="U101" s="84"/>
    </row>
    <row r="102" spans="1:24" x14ac:dyDescent="0.25">
      <c r="A102" s="12"/>
      <c r="B102" s="83"/>
      <c r="C102" s="84"/>
      <c r="D102" s="102" t="s">
        <v>433</v>
      </c>
      <c r="E102" s="102"/>
      <c r="F102" s="84"/>
      <c r="G102" s="102" t="s">
        <v>434</v>
      </c>
      <c r="H102" s="102"/>
      <c r="I102" s="84"/>
      <c r="J102" s="102" t="s">
        <v>435</v>
      </c>
      <c r="K102" s="102"/>
      <c r="L102" s="84"/>
      <c r="M102" s="102" t="s">
        <v>434</v>
      </c>
      <c r="N102" s="102"/>
      <c r="O102" s="84"/>
      <c r="P102" s="102" t="s">
        <v>436</v>
      </c>
      <c r="Q102" s="102"/>
      <c r="R102" s="84"/>
      <c r="S102" s="102" t="s">
        <v>431</v>
      </c>
      <c r="T102" s="102"/>
      <c r="U102" s="84"/>
    </row>
    <row r="103" spans="1:24" ht="15.75" thickBot="1" x14ac:dyDescent="0.3">
      <c r="A103" s="12"/>
      <c r="B103" s="83" t="s">
        <v>320</v>
      </c>
      <c r="C103" s="84"/>
      <c r="D103" s="103" t="s">
        <v>437</v>
      </c>
      <c r="E103" s="103"/>
      <c r="F103" s="84"/>
      <c r="G103" s="103" t="s">
        <v>438</v>
      </c>
      <c r="H103" s="103"/>
      <c r="I103" s="84"/>
      <c r="J103" s="103" t="s">
        <v>439</v>
      </c>
      <c r="K103" s="103"/>
      <c r="L103" s="84"/>
      <c r="M103" s="103" t="s">
        <v>438</v>
      </c>
      <c r="N103" s="103"/>
      <c r="O103" s="84"/>
      <c r="P103" s="103" t="s">
        <v>440</v>
      </c>
      <c r="Q103" s="103"/>
      <c r="R103" s="84"/>
      <c r="S103" s="103" t="s">
        <v>440</v>
      </c>
      <c r="T103" s="103"/>
      <c r="U103" s="84"/>
    </row>
    <row r="104" spans="1:24" x14ac:dyDescent="0.25">
      <c r="A104" s="12"/>
      <c r="B104" s="84"/>
      <c r="C104" s="84"/>
      <c r="D104" s="86"/>
      <c r="E104" s="86"/>
      <c r="F104" s="84"/>
      <c r="G104" s="86"/>
      <c r="H104" s="86"/>
      <c r="I104" s="84"/>
      <c r="J104" s="86"/>
      <c r="K104" s="86"/>
      <c r="L104" s="84"/>
      <c r="M104" s="86"/>
      <c r="N104" s="86"/>
      <c r="O104" s="84"/>
      <c r="P104" s="86"/>
      <c r="Q104" s="86"/>
      <c r="R104" s="84"/>
      <c r="S104" s="86"/>
      <c r="T104" s="86"/>
      <c r="U104" s="84"/>
    </row>
    <row r="105" spans="1:24" x14ac:dyDescent="0.25">
      <c r="A105" s="12"/>
      <c r="B105" s="87" t="s">
        <v>441</v>
      </c>
      <c r="C105" s="88"/>
      <c r="D105" s="87"/>
      <c r="E105" s="89"/>
      <c r="F105" s="88"/>
      <c r="G105" s="87"/>
      <c r="H105" s="89"/>
      <c r="I105" s="88"/>
      <c r="J105" s="87"/>
      <c r="K105" s="89"/>
      <c r="L105" s="88"/>
      <c r="M105" s="87"/>
      <c r="N105" s="89"/>
      <c r="O105" s="88"/>
      <c r="P105" s="87"/>
      <c r="Q105" s="89"/>
      <c r="R105" s="88"/>
      <c r="S105" s="87"/>
      <c r="T105" s="89"/>
      <c r="U105" s="88"/>
    </row>
    <row r="106" spans="1:24" x14ac:dyDescent="0.25">
      <c r="A106" s="12"/>
      <c r="B106" s="90" t="s">
        <v>398</v>
      </c>
      <c r="C106" s="91"/>
      <c r="D106" s="92" t="s">
        <v>330</v>
      </c>
      <c r="E106" s="125">
        <v>679</v>
      </c>
      <c r="F106" s="91"/>
      <c r="G106" s="92" t="s">
        <v>330</v>
      </c>
      <c r="H106" s="125">
        <v>475</v>
      </c>
      <c r="I106" s="91"/>
      <c r="J106" s="92" t="s">
        <v>330</v>
      </c>
      <c r="K106" s="125" t="s">
        <v>334</v>
      </c>
      <c r="L106" s="91"/>
      <c r="M106" s="92" t="s">
        <v>330</v>
      </c>
      <c r="N106" s="125">
        <v>747</v>
      </c>
      <c r="O106" s="91"/>
      <c r="P106" s="92" t="s">
        <v>330</v>
      </c>
      <c r="Q106" s="125">
        <v>21</v>
      </c>
      <c r="R106" s="91"/>
      <c r="S106" s="92" t="s">
        <v>330</v>
      </c>
      <c r="T106" s="125">
        <v>21</v>
      </c>
      <c r="U106" s="91"/>
    </row>
    <row r="107" spans="1:24" x14ac:dyDescent="0.25">
      <c r="A107" s="12"/>
      <c r="B107" s="95" t="s">
        <v>442</v>
      </c>
      <c r="C107" s="88"/>
      <c r="D107" s="87"/>
      <c r="E107" s="120"/>
      <c r="F107" s="88"/>
      <c r="G107" s="87"/>
      <c r="H107" s="120"/>
      <c r="I107" s="88"/>
      <c r="J107" s="87"/>
      <c r="K107" s="120"/>
      <c r="L107" s="88"/>
      <c r="M107" s="87"/>
      <c r="N107" s="120"/>
      <c r="O107" s="88"/>
      <c r="P107" s="87"/>
      <c r="Q107" s="120"/>
      <c r="R107" s="88"/>
      <c r="S107" s="87"/>
      <c r="T107" s="120"/>
      <c r="U107" s="88"/>
    </row>
    <row r="108" spans="1:24" x14ac:dyDescent="0.25">
      <c r="A108" s="12"/>
      <c r="B108" s="110" t="s">
        <v>394</v>
      </c>
      <c r="C108" s="91"/>
      <c r="D108" s="92"/>
      <c r="E108" s="126">
        <v>2014</v>
      </c>
      <c r="F108" s="91"/>
      <c r="G108" s="92"/>
      <c r="H108" s="126">
        <v>1989</v>
      </c>
      <c r="I108" s="91"/>
      <c r="J108" s="92"/>
      <c r="K108" s="125" t="s">
        <v>334</v>
      </c>
      <c r="L108" s="91"/>
      <c r="M108" s="92"/>
      <c r="N108" s="126">
        <v>2898</v>
      </c>
      <c r="O108" s="91"/>
      <c r="P108" s="92"/>
      <c r="Q108" s="125">
        <v>139</v>
      </c>
      <c r="R108" s="91"/>
      <c r="S108" s="92"/>
      <c r="T108" s="125">
        <v>139</v>
      </c>
      <c r="U108" s="91"/>
    </row>
    <row r="109" spans="1:24" x14ac:dyDescent="0.25">
      <c r="A109" s="12"/>
      <c r="B109" s="109" t="s">
        <v>395</v>
      </c>
      <c r="C109" s="88"/>
      <c r="D109" s="87"/>
      <c r="E109" s="120">
        <v>477</v>
      </c>
      <c r="F109" s="88"/>
      <c r="G109" s="87"/>
      <c r="H109" s="120">
        <v>212</v>
      </c>
      <c r="I109" s="88"/>
      <c r="J109" s="87"/>
      <c r="K109" s="120" t="s">
        <v>334</v>
      </c>
      <c r="L109" s="88"/>
      <c r="M109" s="87"/>
      <c r="N109" s="120">
        <v>212</v>
      </c>
      <c r="O109" s="88"/>
      <c r="P109" s="87"/>
      <c r="Q109" s="120" t="s">
        <v>334</v>
      </c>
      <c r="R109" s="88"/>
      <c r="S109" s="87"/>
      <c r="T109" s="120" t="s">
        <v>334</v>
      </c>
      <c r="U109" s="88"/>
    </row>
    <row r="110" spans="1:24" x14ac:dyDescent="0.25">
      <c r="A110" s="12"/>
      <c r="B110" s="110" t="s">
        <v>443</v>
      </c>
      <c r="C110" s="91"/>
      <c r="D110" s="92"/>
      <c r="E110" s="126">
        <v>25441</v>
      </c>
      <c r="F110" s="91"/>
      <c r="G110" s="92"/>
      <c r="H110" s="126">
        <v>21864</v>
      </c>
      <c r="I110" s="91"/>
      <c r="J110" s="92"/>
      <c r="K110" s="125" t="s">
        <v>334</v>
      </c>
      <c r="L110" s="91"/>
      <c r="M110" s="92"/>
      <c r="N110" s="126">
        <v>17934</v>
      </c>
      <c r="O110" s="91"/>
      <c r="P110" s="92"/>
      <c r="Q110" s="125">
        <v>754</v>
      </c>
      <c r="R110" s="91"/>
      <c r="S110" s="92"/>
      <c r="T110" s="125">
        <v>754</v>
      </c>
      <c r="U110" s="91"/>
    </row>
    <row r="111" spans="1:24" x14ac:dyDescent="0.25">
      <c r="A111" s="12"/>
      <c r="B111" s="95" t="s">
        <v>444</v>
      </c>
      <c r="C111" s="88"/>
      <c r="D111" s="87"/>
      <c r="E111" s="121">
        <v>3119</v>
      </c>
      <c r="F111" s="88"/>
      <c r="G111" s="87"/>
      <c r="H111" s="121">
        <v>2992</v>
      </c>
      <c r="I111" s="88"/>
      <c r="J111" s="87"/>
      <c r="K111" s="120" t="s">
        <v>334</v>
      </c>
      <c r="L111" s="88"/>
      <c r="M111" s="87"/>
      <c r="N111" s="121">
        <v>2368</v>
      </c>
      <c r="O111" s="88"/>
      <c r="P111" s="87"/>
      <c r="Q111" s="120">
        <v>63</v>
      </c>
      <c r="R111" s="88"/>
      <c r="S111" s="87"/>
      <c r="T111" s="120">
        <v>63</v>
      </c>
      <c r="U111" s="88"/>
    </row>
    <row r="112" spans="1:24" x14ac:dyDescent="0.25">
      <c r="A112" s="12"/>
      <c r="B112" s="90" t="s">
        <v>445</v>
      </c>
      <c r="C112" s="91"/>
      <c r="D112" s="92"/>
      <c r="E112" s="125">
        <v>478</v>
      </c>
      <c r="F112" s="91"/>
      <c r="G112" s="92"/>
      <c r="H112" s="125">
        <v>478</v>
      </c>
      <c r="I112" s="91"/>
      <c r="J112" s="92"/>
      <c r="K112" s="125" t="s">
        <v>334</v>
      </c>
      <c r="L112" s="91"/>
      <c r="M112" s="92"/>
      <c r="N112" s="125">
        <v>330</v>
      </c>
      <c r="O112" s="91"/>
      <c r="P112" s="92"/>
      <c r="Q112" s="125">
        <v>10</v>
      </c>
      <c r="R112" s="91"/>
      <c r="S112" s="92"/>
      <c r="T112" s="125">
        <v>10</v>
      </c>
      <c r="U112" s="91"/>
    </row>
    <row r="113" spans="1:24" x14ac:dyDescent="0.25">
      <c r="A113" s="12"/>
      <c r="B113" s="95" t="s">
        <v>446</v>
      </c>
      <c r="C113" s="88"/>
      <c r="D113" s="87"/>
      <c r="E113" s="120" t="s">
        <v>334</v>
      </c>
      <c r="F113" s="88"/>
      <c r="G113" s="87"/>
      <c r="H113" s="120" t="s">
        <v>334</v>
      </c>
      <c r="I113" s="88"/>
      <c r="J113" s="87"/>
      <c r="K113" s="120" t="s">
        <v>334</v>
      </c>
      <c r="L113" s="88"/>
      <c r="M113" s="87"/>
      <c r="N113" s="120" t="s">
        <v>334</v>
      </c>
      <c r="O113" s="88"/>
      <c r="P113" s="87"/>
      <c r="Q113" s="120" t="s">
        <v>334</v>
      </c>
      <c r="R113" s="88"/>
      <c r="S113" s="87"/>
      <c r="T113" s="120" t="s">
        <v>334</v>
      </c>
      <c r="U113" s="88"/>
    </row>
    <row r="114" spans="1:24" x14ac:dyDescent="0.25">
      <c r="A114" s="12"/>
      <c r="B114" s="92"/>
      <c r="C114" s="91"/>
      <c r="D114" s="92"/>
      <c r="E114" s="125"/>
      <c r="F114" s="91"/>
      <c r="G114" s="92"/>
      <c r="H114" s="125"/>
      <c r="I114" s="91"/>
      <c r="J114" s="92"/>
      <c r="K114" s="125"/>
      <c r="L114" s="91"/>
      <c r="M114" s="92"/>
      <c r="N114" s="125"/>
      <c r="O114" s="91"/>
      <c r="P114" s="92"/>
      <c r="Q114" s="125"/>
      <c r="R114" s="91"/>
      <c r="S114" s="92"/>
      <c r="T114" s="125"/>
      <c r="U114" s="91"/>
    </row>
    <row r="115" spans="1:24" x14ac:dyDescent="0.25">
      <c r="A115" s="12"/>
      <c r="B115" s="87" t="s">
        <v>447</v>
      </c>
      <c r="C115" s="88"/>
      <c r="D115" s="87"/>
      <c r="E115" s="120"/>
      <c r="F115" s="88"/>
      <c r="G115" s="87"/>
      <c r="H115" s="120"/>
      <c r="I115" s="88"/>
      <c r="J115" s="87"/>
      <c r="K115" s="120"/>
      <c r="L115" s="88"/>
      <c r="M115" s="87"/>
      <c r="N115" s="120"/>
      <c r="O115" s="88"/>
      <c r="P115" s="87"/>
      <c r="Q115" s="120"/>
      <c r="R115" s="88"/>
      <c r="S115" s="87"/>
      <c r="T115" s="120"/>
      <c r="U115" s="88"/>
    </row>
    <row r="116" spans="1:24" x14ac:dyDescent="0.25">
      <c r="A116" s="12"/>
      <c r="B116" s="90" t="s">
        <v>398</v>
      </c>
      <c r="C116" s="91"/>
      <c r="D116" s="92"/>
      <c r="E116" s="125">
        <v>328</v>
      </c>
      <c r="F116" s="91"/>
      <c r="G116" s="92"/>
      <c r="H116" s="125">
        <v>328</v>
      </c>
      <c r="I116" s="91"/>
      <c r="J116" s="92"/>
      <c r="K116" s="125">
        <v>148</v>
      </c>
      <c r="L116" s="91"/>
      <c r="M116" s="92"/>
      <c r="N116" s="125">
        <v>314</v>
      </c>
      <c r="O116" s="91"/>
      <c r="P116" s="92"/>
      <c r="Q116" s="125">
        <v>9</v>
      </c>
      <c r="R116" s="91"/>
      <c r="S116" s="92"/>
      <c r="T116" s="125">
        <v>9</v>
      </c>
      <c r="U116" s="91"/>
    </row>
    <row r="117" spans="1:24" x14ac:dyDescent="0.25">
      <c r="A117" s="12"/>
      <c r="B117" s="95" t="s">
        <v>442</v>
      </c>
      <c r="C117" s="88"/>
      <c r="D117" s="87"/>
      <c r="E117" s="120"/>
      <c r="F117" s="88"/>
      <c r="G117" s="87"/>
      <c r="H117" s="120"/>
      <c r="I117" s="88"/>
      <c r="J117" s="87"/>
      <c r="K117" s="120"/>
      <c r="L117" s="88"/>
      <c r="M117" s="87"/>
      <c r="N117" s="120"/>
      <c r="O117" s="88"/>
      <c r="P117" s="87"/>
      <c r="Q117" s="120"/>
      <c r="R117" s="88"/>
      <c r="S117" s="87"/>
      <c r="T117" s="120"/>
      <c r="U117" s="88"/>
    </row>
    <row r="118" spans="1:24" x14ac:dyDescent="0.25">
      <c r="A118" s="12"/>
      <c r="B118" s="110" t="s">
        <v>394</v>
      </c>
      <c r="C118" s="91"/>
      <c r="D118" s="92"/>
      <c r="E118" s="126">
        <v>2206</v>
      </c>
      <c r="F118" s="91"/>
      <c r="G118" s="92"/>
      <c r="H118" s="126">
        <v>2206</v>
      </c>
      <c r="I118" s="91"/>
      <c r="J118" s="92"/>
      <c r="K118" s="126">
        <v>1581</v>
      </c>
      <c r="L118" s="91"/>
      <c r="M118" s="92"/>
      <c r="N118" s="126">
        <v>2538</v>
      </c>
      <c r="O118" s="91"/>
      <c r="P118" s="92"/>
      <c r="Q118" s="125">
        <v>121</v>
      </c>
      <c r="R118" s="91"/>
      <c r="S118" s="92"/>
      <c r="T118" s="125">
        <v>121</v>
      </c>
      <c r="U118" s="91"/>
    </row>
    <row r="119" spans="1:24" x14ac:dyDescent="0.25">
      <c r="A119" s="12"/>
      <c r="B119" s="109" t="s">
        <v>395</v>
      </c>
      <c r="C119" s="88"/>
      <c r="D119" s="87"/>
      <c r="E119" s="120" t="s">
        <v>334</v>
      </c>
      <c r="F119" s="88"/>
      <c r="G119" s="87"/>
      <c r="H119" s="120" t="s">
        <v>334</v>
      </c>
      <c r="I119" s="88"/>
      <c r="J119" s="87"/>
      <c r="K119" s="120" t="s">
        <v>334</v>
      </c>
      <c r="L119" s="88"/>
      <c r="M119" s="87"/>
      <c r="N119" s="120" t="s">
        <v>334</v>
      </c>
      <c r="O119" s="88"/>
      <c r="P119" s="87"/>
      <c r="Q119" s="120" t="s">
        <v>334</v>
      </c>
      <c r="R119" s="88"/>
      <c r="S119" s="87"/>
      <c r="T119" s="120" t="s">
        <v>334</v>
      </c>
      <c r="U119" s="88"/>
    </row>
    <row r="120" spans="1:24" x14ac:dyDescent="0.25">
      <c r="A120" s="12"/>
      <c r="B120" s="110" t="s">
        <v>443</v>
      </c>
      <c r="C120" s="91"/>
      <c r="D120" s="92"/>
      <c r="E120" s="126">
        <v>6640</v>
      </c>
      <c r="F120" s="91"/>
      <c r="G120" s="92"/>
      <c r="H120" s="126">
        <v>6640</v>
      </c>
      <c r="I120" s="91"/>
      <c r="J120" s="92"/>
      <c r="K120" s="126">
        <v>1021</v>
      </c>
      <c r="L120" s="91"/>
      <c r="M120" s="92"/>
      <c r="N120" s="126">
        <v>16512</v>
      </c>
      <c r="O120" s="91"/>
      <c r="P120" s="92"/>
      <c r="Q120" s="125">
        <v>694</v>
      </c>
      <c r="R120" s="91"/>
      <c r="S120" s="92"/>
      <c r="T120" s="125">
        <v>694</v>
      </c>
      <c r="U120" s="91"/>
    </row>
    <row r="121" spans="1:24" x14ac:dyDescent="0.25">
      <c r="A121" s="12"/>
      <c r="B121" s="95" t="s">
        <v>444</v>
      </c>
      <c r="C121" s="88"/>
      <c r="D121" s="87"/>
      <c r="E121" s="120">
        <v>59</v>
      </c>
      <c r="F121" s="88"/>
      <c r="G121" s="87"/>
      <c r="H121" s="120">
        <v>59</v>
      </c>
      <c r="I121" s="88"/>
      <c r="J121" s="87"/>
      <c r="K121" s="120">
        <v>3</v>
      </c>
      <c r="L121" s="88"/>
      <c r="M121" s="87"/>
      <c r="N121" s="120">
        <v>312</v>
      </c>
      <c r="O121" s="88"/>
      <c r="P121" s="87"/>
      <c r="Q121" s="120">
        <v>8</v>
      </c>
      <c r="R121" s="88"/>
      <c r="S121" s="87"/>
      <c r="T121" s="120">
        <v>8</v>
      </c>
      <c r="U121" s="88"/>
    </row>
    <row r="122" spans="1:24" x14ac:dyDescent="0.25">
      <c r="A122" s="12"/>
      <c r="B122" s="90" t="s">
        <v>445</v>
      </c>
      <c r="C122" s="91"/>
      <c r="D122" s="92"/>
      <c r="E122" s="125">
        <v>68</v>
      </c>
      <c r="F122" s="91"/>
      <c r="G122" s="92"/>
      <c r="H122" s="125">
        <v>68</v>
      </c>
      <c r="I122" s="91"/>
      <c r="J122" s="92"/>
      <c r="K122" s="125">
        <v>33</v>
      </c>
      <c r="L122" s="91"/>
      <c r="M122" s="92"/>
      <c r="N122" s="125">
        <v>229</v>
      </c>
      <c r="O122" s="91"/>
      <c r="P122" s="92"/>
      <c r="Q122" s="125">
        <v>7</v>
      </c>
      <c r="R122" s="91"/>
      <c r="S122" s="92"/>
      <c r="T122" s="125">
        <v>7</v>
      </c>
      <c r="U122" s="91"/>
    </row>
    <row r="123" spans="1:24" ht="15.75" thickBot="1" x14ac:dyDescent="0.3">
      <c r="A123" s="12"/>
      <c r="B123" s="95" t="s">
        <v>446</v>
      </c>
      <c r="C123" s="88"/>
      <c r="D123" s="97"/>
      <c r="E123" s="127" t="s">
        <v>334</v>
      </c>
      <c r="F123" s="88"/>
      <c r="G123" s="97"/>
      <c r="H123" s="127" t="s">
        <v>334</v>
      </c>
      <c r="I123" s="88"/>
      <c r="J123" s="97"/>
      <c r="K123" s="127" t="s">
        <v>334</v>
      </c>
      <c r="L123" s="88"/>
      <c r="M123" s="97"/>
      <c r="N123" s="127" t="s">
        <v>334</v>
      </c>
      <c r="O123" s="88"/>
      <c r="P123" s="97"/>
      <c r="Q123" s="127" t="s">
        <v>334</v>
      </c>
      <c r="R123" s="88"/>
      <c r="S123" s="97"/>
      <c r="T123" s="127" t="s">
        <v>334</v>
      </c>
      <c r="U123" s="88"/>
    </row>
    <row r="124" spans="1:24" x14ac:dyDescent="0.25">
      <c r="A124" s="12"/>
      <c r="B124" s="92"/>
      <c r="C124" s="91"/>
      <c r="D124" s="128"/>
      <c r="E124" s="129"/>
      <c r="F124" s="91"/>
      <c r="G124" s="128"/>
      <c r="H124" s="129"/>
      <c r="I124" s="91"/>
      <c r="J124" s="128"/>
      <c r="K124" s="129"/>
      <c r="L124" s="91"/>
      <c r="M124" s="128"/>
      <c r="N124" s="129"/>
      <c r="O124" s="91"/>
      <c r="P124" s="128"/>
      <c r="Q124" s="129"/>
      <c r="R124" s="91"/>
      <c r="S124" s="128"/>
      <c r="T124" s="129"/>
      <c r="U124" s="91"/>
    </row>
    <row r="125" spans="1:24" ht="15.75" thickBot="1" x14ac:dyDescent="0.3">
      <c r="A125" s="12"/>
      <c r="B125" s="130" t="s">
        <v>159</v>
      </c>
      <c r="C125" s="88"/>
      <c r="D125" s="131" t="s">
        <v>330</v>
      </c>
      <c r="E125" s="132">
        <v>41509</v>
      </c>
      <c r="F125" s="88"/>
      <c r="G125" s="131" t="s">
        <v>330</v>
      </c>
      <c r="H125" s="132">
        <v>37311</v>
      </c>
      <c r="I125" s="88"/>
      <c r="J125" s="131" t="s">
        <v>330</v>
      </c>
      <c r="K125" s="132">
        <v>2786</v>
      </c>
      <c r="L125" s="88"/>
      <c r="M125" s="131" t="s">
        <v>330</v>
      </c>
      <c r="N125" s="132">
        <v>44394</v>
      </c>
      <c r="O125" s="88"/>
      <c r="P125" s="131" t="s">
        <v>330</v>
      </c>
      <c r="Q125" s="132">
        <v>1826</v>
      </c>
      <c r="R125" s="88"/>
      <c r="S125" s="131" t="s">
        <v>330</v>
      </c>
      <c r="T125" s="132">
        <v>1826</v>
      </c>
      <c r="U125" s="88"/>
    </row>
    <row r="126" spans="1:24" ht="15.75" thickTop="1" x14ac:dyDescent="0.25">
      <c r="A126" s="12"/>
      <c r="B126" s="24"/>
      <c r="C126" s="24"/>
      <c r="D126" s="24"/>
      <c r="E126" s="24"/>
      <c r="F126" s="24"/>
      <c r="G126" s="24"/>
      <c r="H126" s="24"/>
      <c r="I126" s="24"/>
      <c r="J126" s="24"/>
      <c r="K126" s="24"/>
      <c r="L126" s="24"/>
      <c r="M126" s="24"/>
      <c r="N126" s="24"/>
      <c r="O126" s="24"/>
      <c r="P126" s="24"/>
      <c r="Q126" s="24"/>
      <c r="R126" s="24"/>
      <c r="S126" s="24"/>
      <c r="T126" s="24"/>
      <c r="U126" s="24"/>
      <c r="V126" s="24"/>
      <c r="W126" s="24"/>
      <c r="X126" s="24"/>
    </row>
    <row r="127" spans="1:24" x14ac:dyDescent="0.25">
      <c r="A127" s="12"/>
      <c r="B127" s="133" t="s">
        <v>364</v>
      </c>
      <c r="C127" s="84"/>
      <c r="D127" s="102" t="s">
        <v>428</v>
      </c>
      <c r="E127" s="102"/>
      <c r="F127" s="84"/>
      <c r="G127" s="102"/>
      <c r="H127" s="102"/>
      <c r="I127" s="84"/>
      <c r="J127" s="102" t="s">
        <v>429</v>
      </c>
      <c r="K127" s="102"/>
      <c r="L127" s="84"/>
      <c r="M127" s="102" t="s">
        <v>430</v>
      </c>
      <c r="N127" s="102"/>
      <c r="O127" s="84"/>
      <c r="P127" s="102" t="s">
        <v>431</v>
      </c>
      <c r="Q127" s="102"/>
      <c r="R127" s="84"/>
      <c r="S127" s="102" t="s">
        <v>432</v>
      </c>
      <c r="T127" s="102"/>
      <c r="U127" s="84"/>
    </row>
    <row r="128" spans="1:24" x14ac:dyDescent="0.25">
      <c r="A128" s="12"/>
      <c r="B128" s="83"/>
      <c r="C128" s="84"/>
      <c r="D128" s="102" t="s">
        <v>433</v>
      </c>
      <c r="E128" s="102"/>
      <c r="F128" s="84"/>
      <c r="G128" s="102" t="s">
        <v>434</v>
      </c>
      <c r="H128" s="102"/>
      <c r="I128" s="84"/>
      <c r="J128" s="102" t="s">
        <v>435</v>
      </c>
      <c r="K128" s="102"/>
      <c r="L128" s="84"/>
      <c r="M128" s="102" t="s">
        <v>434</v>
      </c>
      <c r="N128" s="102"/>
      <c r="O128" s="84"/>
      <c r="P128" s="102" t="s">
        <v>436</v>
      </c>
      <c r="Q128" s="102"/>
      <c r="R128" s="84"/>
      <c r="S128" s="102" t="s">
        <v>431</v>
      </c>
      <c r="T128" s="102"/>
      <c r="U128" s="84"/>
    </row>
    <row r="129" spans="1:21" ht="15.75" thickBot="1" x14ac:dyDescent="0.3">
      <c r="A129" s="12"/>
      <c r="B129" s="83" t="s">
        <v>320</v>
      </c>
      <c r="C129" s="84"/>
      <c r="D129" s="103" t="s">
        <v>437</v>
      </c>
      <c r="E129" s="103"/>
      <c r="F129" s="84"/>
      <c r="G129" s="103" t="s">
        <v>438</v>
      </c>
      <c r="H129" s="103"/>
      <c r="I129" s="84"/>
      <c r="J129" s="103" t="s">
        <v>439</v>
      </c>
      <c r="K129" s="103"/>
      <c r="L129" s="84"/>
      <c r="M129" s="103" t="s">
        <v>438</v>
      </c>
      <c r="N129" s="103"/>
      <c r="O129" s="84"/>
      <c r="P129" s="103" t="s">
        <v>440</v>
      </c>
      <c r="Q129" s="103"/>
      <c r="R129" s="84"/>
      <c r="S129" s="103" t="s">
        <v>440</v>
      </c>
      <c r="T129" s="103"/>
      <c r="U129" s="84"/>
    </row>
    <row r="130" spans="1:21" x14ac:dyDescent="0.25">
      <c r="A130" s="12"/>
      <c r="B130" s="84"/>
      <c r="C130" s="84"/>
      <c r="D130" s="86"/>
      <c r="E130" s="86"/>
      <c r="F130" s="84"/>
      <c r="G130" s="86"/>
      <c r="H130" s="86"/>
      <c r="I130" s="84"/>
      <c r="J130" s="86"/>
      <c r="K130" s="86"/>
      <c r="L130" s="84"/>
      <c r="M130" s="86"/>
      <c r="N130" s="86"/>
      <c r="O130" s="84"/>
      <c r="P130" s="86"/>
      <c r="Q130" s="86"/>
      <c r="R130" s="84"/>
      <c r="S130" s="86"/>
      <c r="T130" s="86"/>
      <c r="U130" s="84"/>
    </row>
    <row r="131" spans="1:21" x14ac:dyDescent="0.25">
      <c r="A131" s="12"/>
      <c r="B131" s="87" t="s">
        <v>441</v>
      </c>
      <c r="C131" s="88"/>
      <c r="D131" s="87"/>
      <c r="E131" s="89"/>
      <c r="F131" s="88"/>
      <c r="G131" s="87"/>
      <c r="H131" s="89"/>
      <c r="I131" s="88"/>
      <c r="J131" s="87"/>
      <c r="K131" s="89"/>
      <c r="L131" s="88"/>
      <c r="M131" s="87"/>
      <c r="N131" s="89"/>
      <c r="O131" s="88"/>
      <c r="P131" s="87"/>
      <c r="Q131" s="89"/>
      <c r="R131" s="88"/>
      <c r="S131" s="87"/>
      <c r="T131" s="89"/>
      <c r="U131" s="88"/>
    </row>
    <row r="132" spans="1:21" x14ac:dyDescent="0.25">
      <c r="A132" s="12"/>
      <c r="B132" s="90" t="s">
        <v>398</v>
      </c>
      <c r="C132" s="91"/>
      <c r="D132" s="92" t="s">
        <v>330</v>
      </c>
      <c r="E132" s="94">
        <v>588</v>
      </c>
      <c r="F132" s="91"/>
      <c r="G132" s="92" t="s">
        <v>330</v>
      </c>
      <c r="H132" s="94">
        <v>588</v>
      </c>
      <c r="I132" s="91"/>
      <c r="J132" s="92" t="s">
        <v>330</v>
      </c>
      <c r="K132" s="94" t="s">
        <v>334</v>
      </c>
      <c r="L132" s="91"/>
      <c r="M132" s="92" t="s">
        <v>330</v>
      </c>
      <c r="N132" s="93">
        <v>1070</v>
      </c>
      <c r="O132" s="91"/>
      <c r="P132" s="92" t="s">
        <v>330</v>
      </c>
      <c r="Q132" s="94">
        <v>39</v>
      </c>
      <c r="R132" s="91"/>
      <c r="S132" s="92" t="s">
        <v>330</v>
      </c>
      <c r="T132" s="94">
        <v>39</v>
      </c>
      <c r="U132" s="91"/>
    </row>
    <row r="133" spans="1:21" x14ac:dyDescent="0.25">
      <c r="A133" s="12"/>
      <c r="B133" s="95" t="s">
        <v>442</v>
      </c>
      <c r="C133" s="88"/>
      <c r="D133" s="87"/>
      <c r="E133" s="89"/>
      <c r="F133" s="88"/>
      <c r="G133" s="87"/>
      <c r="H133" s="89"/>
      <c r="I133" s="88"/>
      <c r="J133" s="87"/>
      <c r="K133" s="89"/>
      <c r="L133" s="88"/>
      <c r="M133" s="87"/>
      <c r="N133" s="89"/>
      <c r="O133" s="88"/>
      <c r="P133" s="87"/>
      <c r="Q133" s="89"/>
      <c r="R133" s="88"/>
      <c r="S133" s="87"/>
      <c r="T133" s="89"/>
      <c r="U133" s="88"/>
    </row>
    <row r="134" spans="1:21" x14ac:dyDescent="0.25">
      <c r="A134" s="12"/>
      <c r="B134" s="110" t="s">
        <v>394</v>
      </c>
      <c r="C134" s="91"/>
      <c r="D134" s="92"/>
      <c r="E134" s="93">
        <v>5595</v>
      </c>
      <c r="F134" s="91"/>
      <c r="G134" s="92"/>
      <c r="H134" s="93">
        <v>4873</v>
      </c>
      <c r="I134" s="91"/>
      <c r="J134" s="92"/>
      <c r="K134" s="94" t="s">
        <v>334</v>
      </c>
      <c r="L134" s="91"/>
      <c r="M134" s="92"/>
      <c r="N134" s="93">
        <v>5728</v>
      </c>
      <c r="O134" s="91"/>
      <c r="P134" s="92"/>
      <c r="Q134" s="94">
        <v>237</v>
      </c>
      <c r="R134" s="91"/>
      <c r="S134" s="92"/>
      <c r="T134" s="94">
        <v>237</v>
      </c>
      <c r="U134" s="91"/>
    </row>
    <row r="135" spans="1:21" x14ac:dyDescent="0.25">
      <c r="A135" s="12"/>
      <c r="B135" s="109" t="s">
        <v>395</v>
      </c>
      <c r="C135" s="88"/>
      <c r="D135" s="87"/>
      <c r="E135" s="89">
        <v>477</v>
      </c>
      <c r="F135" s="88"/>
      <c r="G135" s="87"/>
      <c r="H135" s="89">
        <v>212</v>
      </c>
      <c r="I135" s="88"/>
      <c r="J135" s="87"/>
      <c r="K135" s="89" t="s">
        <v>334</v>
      </c>
      <c r="L135" s="88"/>
      <c r="M135" s="87"/>
      <c r="N135" s="89">
        <v>810</v>
      </c>
      <c r="O135" s="88"/>
      <c r="P135" s="87"/>
      <c r="Q135" s="89">
        <v>14</v>
      </c>
      <c r="R135" s="88"/>
      <c r="S135" s="87"/>
      <c r="T135" s="89">
        <v>14</v>
      </c>
      <c r="U135" s="88"/>
    </row>
    <row r="136" spans="1:21" x14ac:dyDescent="0.25">
      <c r="A136" s="12"/>
      <c r="B136" s="110" t="s">
        <v>443</v>
      </c>
      <c r="C136" s="91"/>
      <c r="D136" s="92"/>
      <c r="E136" s="93">
        <v>22121</v>
      </c>
      <c r="F136" s="91"/>
      <c r="G136" s="92"/>
      <c r="H136" s="93">
        <v>16500</v>
      </c>
      <c r="I136" s="91"/>
      <c r="J136" s="92"/>
      <c r="K136" s="94" t="s">
        <v>334</v>
      </c>
      <c r="L136" s="91"/>
      <c r="M136" s="92"/>
      <c r="N136" s="93">
        <v>25051</v>
      </c>
      <c r="O136" s="91"/>
      <c r="P136" s="92"/>
      <c r="Q136" s="94">
        <v>961</v>
      </c>
      <c r="R136" s="91"/>
      <c r="S136" s="92"/>
      <c r="T136" s="94">
        <v>961</v>
      </c>
      <c r="U136" s="91"/>
    </row>
    <row r="137" spans="1:21" x14ac:dyDescent="0.25">
      <c r="A137" s="12"/>
      <c r="B137" s="95" t="s">
        <v>444</v>
      </c>
      <c r="C137" s="88"/>
      <c r="D137" s="87"/>
      <c r="E137" s="89" t="s">
        <v>334</v>
      </c>
      <c r="F137" s="88"/>
      <c r="G137" s="87"/>
      <c r="H137" s="89" t="s">
        <v>334</v>
      </c>
      <c r="I137" s="88"/>
      <c r="J137" s="87"/>
      <c r="K137" s="89" t="s">
        <v>334</v>
      </c>
      <c r="L137" s="88"/>
      <c r="M137" s="87"/>
      <c r="N137" s="89" t="s">
        <v>334</v>
      </c>
      <c r="O137" s="88"/>
      <c r="P137" s="87"/>
      <c r="Q137" s="89" t="s">
        <v>334</v>
      </c>
      <c r="R137" s="88"/>
      <c r="S137" s="87"/>
      <c r="T137" s="89" t="s">
        <v>334</v>
      </c>
      <c r="U137" s="88"/>
    </row>
    <row r="138" spans="1:21" x14ac:dyDescent="0.25">
      <c r="A138" s="12"/>
      <c r="B138" s="90" t="s">
        <v>445</v>
      </c>
      <c r="C138" s="91"/>
      <c r="D138" s="92"/>
      <c r="E138" s="94" t="s">
        <v>334</v>
      </c>
      <c r="F138" s="91"/>
      <c r="G138" s="92"/>
      <c r="H138" s="94" t="s">
        <v>334</v>
      </c>
      <c r="I138" s="91"/>
      <c r="J138" s="92"/>
      <c r="K138" s="94" t="s">
        <v>334</v>
      </c>
      <c r="L138" s="91"/>
      <c r="M138" s="92"/>
      <c r="N138" s="94" t="s">
        <v>334</v>
      </c>
      <c r="O138" s="91"/>
      <c r="P138" s="92"/>
      <c r="Q138" s="94" t="s">
        <v>334</v>
      </c>
      <c r="R138" s="91"/>
      <c r="S138" s="92"/>
      <c r="T138" s="94" t="s">
        <v>334</v>
      </c>
      <c r="U138" s="91"/>
    </row>
    <row r="139" spans="1:21" x14ac:dyDescent="0.25">
      <c r="A139" s="12"/>
      <c r="B139" s="95" t="s">
        <v>446</v>
      </c>
      <c r="C139" s="88"/>
      <c r="D139" s="87"/>
      <c r="E139" s="89" t="s">
        <v>334</v>
      </c>
      <c r="F139" s="88"/>
      <c r="G139" s="87"/>
      <c r="H139" s="89" t="s">
        <v>334</v>
      </c>
      <c r="I139" s="88"/>
      <c r="J139" s="87"/>
      <c r="K139" s="89" t="s">
        <v>334</v>
      </c>
      <c r="L139" s="88"/>
      <c r="M139" s="87"/>
      <c r="N139" s="89" t="s">
        <v>334</v>
      </c>
      <c r="O139" s="88"/>
      <c r="P139" s="87"/>
      <c r="Q139" s="89" t="s">
        <v>334</v>
      </c>
      <c r="R139" s="88"/>
      <c r="S139" s="87"/>
      <c r="T139" s="89" t="s">
        <v>334</v>
      </c>
      <c r="U139" s="88"/>
    </row>
    <row r="140" spans="1:21" x14ac:dyDescent="0.25">
      <c r="A140" s="12"/>
      <c r="B140" s="92"/>
      <c r="C140" s="91"/>
      <c r="D140" s="92"/>
      <c r="E140" s="94"/>
      <c r="F140" s="91"/>
      <c r="G140" s="92"/>
      <c r="H140" s="94"/>
      <c r="I140" s="91"/>
      <c r="J140" s="92"/>
      <c r="K140" s="94"/>
      <c r="L140" s="91"/>
      <c r="M140" s="92"/>
      <c r="N140" s="94"/>
      <c r="O140" s="91"/>
      <c r="P140" s="92"/>
      <c r="Q140" s="94"/>
      <c r="R140" s="91"/>
      <c r="S140" s="92"/>
      <c r="T140" s="94"/>
      <c r="U140" s="91"/>
    </row>
    <row r="141" spans="1:21" x14ac:dyDescent="0.25">
      <c r="A141" s="12"/>
      <c r="B141" s="87" t="s">
        <v>447</v>
      </c>
      <c r="C141" s="88"/>
      <c r="D141" s="87"/>
      <c r="E141" s="89"/>
      <c r="F141" s="88"/>
      <c r="G141" s="87"/>
      <c r="H141" s="89"/>
      <c r="I141" s="88"/>
      <c r="J141" s="87"/>
      <c r="K141" s="89"/>
      <c r="L141" s="88"/>
      <c r="M141" s="87"/>
      <c r="N141" s="89"/>
      <c r="O141" s="88"/>
      <c r="P141" s="87"/>
      <c r="Q141" s="89"/>
      <c r="R141" s="88"/>
      <c r="S141" s="87"/>
      <c r="T141" s="89"/>
      <c r="U141" s="88"/>
    </row>
    <row r="142" spans="1:21" x14ac:dyDescent="0.25">
      <c r="A142" s="12"/>
      <c r="B142" s="90" t="s">
        <v>398</v>
      </c>
      <c r="C142" s="91"/>
      <c r="D142" s="92"/>
      <c r="E142" s="94">
        <v>483</v>
      </c>
      <c r="F142" s="91"/>
      <c r="G142" s="92"/>
      <c r="H142" s="94">
        <v>483</v>
      </c>
      <c r="I142" s="91"/>
      <c r="J142" s="92"/>
      <c r="K142" s="94">
        <v>252</v>
      </c>
      <c r="L142" s="91"/>
      <c r="M142" s="92"/>
      <c r="N142" s="94">
        <v>564</v>
      </c>
      <c r="O142" s="91"/>
      <c r="P142" s="92"/>
      <c r="Q142" s="94">
        <v>21</v>
      </c>
      <c r="R142" s="91"/>
      <c r="S142" s="92"/>
      <c r="T142" s="94">
        <v>21</v>
      </c>
      <c r="U142" s="91"/>
    </row>
    <row r="143" spans="1:21" x14ac:dyDescent="0.25">
      <c r="A143" s="12"/>
      <c r="B143" s="95" t="s">
        <v>442</v>
      </c>
      <c r="C143" s="88"/>
      <c r="D143" s="87"/>
      <c r="E143" s="89"/>
      <c r="F143" s="88"/>
      <c r="G143" s="87"/>
      <c r="H143" s="89"/>
      <c r="I143" s="88"/>
      <c r="J143" s="87"/>
      <c r="K143" s="89"/>
      <c r="L143" s="88"/>
      <c r="M143" s="87"/>
      <c r="N143" s="89"/>
      <c r="O143" s="88"/>
      <c r="P143" s="87"/>
      <c r="Q143" s="89"/>
      <c r="R143" s="88"/>
      <c r="S143" s="87"/>
      <c r="T143" s="89"/>
      <c r="U143" s="88"/>
    </row>
    <row r="144" spans="1:21" x14ac:dyDescent="0.25">
      <c r="A144" s="12"/>
      <c r="B144" s="110" t="s">
        <v>394</v>
      </c>
      <c r="C144" s="91"/>
      <c r="D144" s="92"/>
      <c r="E144" s="93">
        <v>2674</v>
      </c>
      <c r="F144" s="91"/>
      <c r="G144" s="92"/>
      <c r="H144" s="93">
        <v>2674</v>
      </c>
      <c r="I144" s="91"/>
      <c r="J144" s="92"/>
      <c r="K144" s="94">
        <v>899</v>
      </c>
      <c r="L144" s="91"/>
      <c r="M144" s="92"/>
      <c r="N144" s="93">
        <v>2436</v>
      </c>
      <c r="O144" s="91"/>
      <c r="P144" s="92"/>
      <c r="Q144" s="94">
        <v>101</v>
      </c>
      <c r="R144" s="91"/>
      <c r="S144" s="92"/>
      <c r="T144" s="94">
        <v>101</v>
      </c>
      <c r="U144" s="91"/>
    </row>
    <row r="145" spans="1:24" x14ac:dyDescent="0.25">
      <c r="A145" s="12"/>
      <c r="B145" s="109" t="s">
        <v>395</v>
      </c>
      <c r="C145" s="88"/>
      <c r="D145" s="87"/>
      <c r="E145" s="89" t="s">
        <v>334</v>
      </c>
      <c r="F145" s="88"/>
      <c r="G145" s="87"/>
      <c r="H145" s="89" t="s">
        <v>334</v>
      </c>
      <c r="I145" s="88"/>
      <c r="J145" s="87"/>
      <c r="K145" s="89" t="s">
        <v>334</v>
      </c>
      <c r="L145" s="88"/>
      <c r="M145" s="87"/>
      <c r="N145" s="89">
        <v>191</v>
      </c>
      <c r="O145" s="88"/>
      <c r="P145" s="87"/>
      <c r="Q145" s="89">
        <v>3</v>
      </c>
      <c r="R145" s="88"/>
      <c r="S145" s="87"/>
      <c r="T145" s="89">
        <v>3</v>
      </c>
      <c r="U145" s="88"/>
    </row>
    <row r="146" spans="1:24" x14ac:dyDescent="0.25">
      <c r="A146" s="12"/>
      <c r="B146" s="110" t="s">
        <v>443</v>
      </c>
      <c r="C146" s="91"/>
      <c r="D146" s="92"/>
      <c r="E146" s="93">
        <v>19254</v>
      </c>
      <c r="F146" s="91"/>
      <c r="G146" s="92"/>
      <c r="H146" s="93">
        <v>19254</v>
      </c>
      <c r="I146" s="91"/>
      <c r="J146" s="92"/>
      <c r="K146" s="93">
        <v>6694</v>
      </c>
      <c r="L146" s="91"/>
      <c r="M146" s="92"/>
      <c r="N146" s="93">
        <v>20075</v>
      </c>
      <c r="O146" s="91"/>
      <c r="P146" s="92"/>
      <c r="Q146" s="94">
        <v>772</v>
      </c>
      <c r="R146" s="91"/>
      <c r="S146" s="92"/>
      <c r="T146" s="94">
        <v>772</v>
      </c>
      <c r="U146" s="91"/>
    </row>
    <row r="147" spans="1:24" x14ac:dyDescent="0.25">
      <c r="A147" s="12"/>
      <c r="B147" s="95" t="s">
        <v>444</v>
      </c>
      <c r="C147" s="88"/>
      <c r="D147" s="87"/>
      <c r="E147" s="89">
        <v>213</v>
      </c>
      <c r="F147" s="88"/>
      <c r="G147" s="87"/>
      <c r="H147" s="89">
        <v>213</v>
      </c>
      <c r="I147" s="88"/>
      <c r="J147" s="87"/>
      <c r="K147" s="89">
        <v>86</v>
      </c>
      <c r="L147" s="88"/>
      <c r="M147" s="87"/>
      <c r="N147" s="96">
        <v>1191</v>
      </c>
      <c r="O147" s="88"/>
      <c r="P147" s="87"/>
      <c r="Q147" s="89">
        <v>24</v>
      </c>
      <c r="R147" s="88"/>
      <c r="S147" s="87"/>
      <c r="T147" s="89">
        <v>24</v>
      </c>
      <c r="U147" s="88"/>
    </row>
    <row r="148" spans="1:24" x14ac:dyDescent="0.25">
      <c r="A148" s="12"/>
      <c r="B148" s="90" t="s">
        <v>445</v>
      </c>
      <c r="C148" s="91"/>
      <c r="D148" s="92"/>
      <c r="E148" s="94">
        <v>188</v>
      </c>
      <c r="F148" s="91"/>
      <c r="G148" s="92"/>
      <c r="H148" s="94">
        <v>188</v>
      </c>
      <c r="I148" s="91"/>
      <c r="J148" s="92"/>
      <c r="K148" s="94">
        <v>51</v>
      </c>
      <c r="L148" s="91"/>
      <c r="M148" s="92"/>
      <c r="N148" s="94">
        <v>260</v>
      </c>
      <c r="O148" s="91"/>
      <c r="P148" s="92"/>
      <c r="Q148" s="94">
        <v>6</v>
      </c>
      <c r="R148" s="91"/>
      <c r="S148" s="92"/>
      <c r="T148" s="94">
        <v>6</v>
      </c>
      <c r="U148" s="91"/>
    </row>
    <row r="149" spans="1:24" ht="15.75" thickBot="1" x14ac:dyDescent="0.3">
      <c r="A149" s="12"/>
      <c r="B149" s="95" t="s">
        <v>446</v>
      </c>
      <c r="C149" s="88"/>
      <c r="D149" s="97"/>
      <c r="E149" s="98" t="s">
        <v>334</v>
      </c>
      <c r="F149" s="88"/>
      <c r="G149" s="97"/>
      <c r="H149" s="98" t="s">
        <v>334</v>
      </c>
      <c r="I149" s="88"/>
      <c r="J149" s="97"/>
      <c r="K149" s="98" t="s">
        <v>334</v>
      </c>
      <c r="L149" s="88"/>
      <c r="M149" s="97"/>
      <c r="N149" s="98">
        <v>54</v>
      </c>
      <c r="O149" s="88"/>
      <c r="P149" s="97"/>
      <c r="Q149" s="98">
        <v>1</v>
      </c>
      <c r="R149" s="88"/>
      <c r="S149" s="97"/>
      <c r="T149" s="98">
        <v>1</v>
      </c>
      <c r="U149" s="88"/>
    </row>
    <row r="150" spans="1:24" x14ac:dyDescent="0.25">
      <c r="A150" s="12"/>
      <c r="B150" s="92"/>
      <c r="C150" s="91"/>
      <c r="D150" s="128"/>
      <c r="E150" s="134"/>
      <c r="F150" s="91"/>
      <c r="G150" s="128"/>
      <c r="H150" s="134"/>
      <c r="I150" s="91"/>
      <c r="J150" s="128"/>
      <c r="K150" s="134"/>
      <c r="L150" s="91"/>
      <c r="M150" s="128"/>
      <c r="N150" s="134"/>
      <c r="O150" s="91"/>
      <c r="P150" s="128"/>
      <c r="Q150" s="134"/>
      <c r="R150" s="91"/>
      <c r="S150" s="128"/>
      <c r="T150" s="134"/>
      <c r="U150" s="91"/>
    </row>
    <row r="151" spans="1:24" ht="15.75" thickBot="1" x14ac:dyDescent="0.3">
      <c r="A151" s="12"/>
      <c r="B151" s="130" t="s">
        <v>159</v>
      </c>
      <c r="C151" s="88"/>
      <c r="D151" s="131" t="s">
        <v>330</v>
      </c>
      <c r="E151" s="135">
        <v>51593</v>
      </c>
      <c r="F151" s="88"/>
      <c r="G151" s="131" t="s">
        <v>330</v>
      </c>
      <c r="H151" s="135">
        <v>44985</v>
      </c>
      <c r="I151" s="88"/>
      <c r="J151" s="131" t="s">
        <v>330</v>
      </c>
      <c r="K151" s="135">
        <v>7982</v>
      </c>
      <c r="L151" s="88"/>
      <c r="M151" s="131" t="s">
        <v>330</v>
      </c>
      <c r="N151" s="135">
        <v>57430</v>
      </c>
      <c r="O151" s="88"/>
      <c r="P151" s="131" t="s">
        <v>330</v>
      </c>
      <c r="Q151" s="135">
        <v>2179</v>
      </c>
      <c r="R151" s="88"/>
      <c r="S151" s="131" t="s">
        <v>330</v>
      </c>
      <c r="T151" s="135">
        <v>2179</v>
      </c>
      <c r="U151" s="88"/>
    </row>
    <row r="152" spans="1:24" ht="15.75" thickTop="1" x14ac:dyDescent="0.25">
      <c r="A152" s="12"/>
      <c r="B152" s="4"/>
    </row>
    <row r="153" spans="1:24" x14ac:dyDescent="0.25">
      <c r="A153" s="12"/>
      <c r="B153" s="29"/>
      <c r="C153" s="29"/>
      <c r="D153" s="29"/>
      <c r="E153" s="29"/>
      <c r="F153" s="29"/>
      <c r="G153" s="29"/>
      <c r="H153" s="29"/>
      <c r="I153" s="29"/>
      <c r="J153" s="29"/>
      <c r="K153" s="29"/>
      <c r="L153" s="29"/>
      <c r="M153" s="29"/>
      <c r="N153" s="29"/>
      <c r="O153" s="29"/>
      <c r="P153" s="29"/>
      <c r="Q153" s="29"/>
      <c r="R153" s="29"/>
      <c r="S153" s="29"/>
      <c r="T153" s="29"/>
      <c r="U153" s="29"/>
      <c r="V153" s="29"/>
      <c r="W153" s="29"/>
      <c r="X153" s="29"/>
    </row>
    <row r="154" spans="1:24" x14ac:dyDescent="0.25">
      <c r="A154" s="12"/>
      <c r="B154" s="133" t="s">
        <v>416</v>
      </c>
      <c r="C154" s="84"/>
      <c r="D154" s="102" t="s">
        <v>428</v>
      </c>
      <c r="E154" s="102"/>
      <c r="F154" s="84"/>
      <c r="G154" s="102"/>
      <c r="H154" s="102"/>
      <c r="I154" s="84"/>
      <c r="J154" s="102" t="s">
        <v>429</v>
      </c>
      <c r="K154" s="102"/>
      <c r="L154" s="84"/>
      <c r="M154" s="102" t="s">
        <v>430</v>
      </c>
      <c r="N154" s="102"/>
      <c r="O154" s="84"/>
      <c r="P154" s="102" t="s">
        <v>431</v>
      </c>
      <c r="Q154" s="102"/>
      <c r="R154" s="84"/>
      <c r="S154" s="102" t="s">
        <v>432</v>
      </c>
      <c r="T154" s="102"/>
      <c r="U154" s="84"/>
    </row>
    <row r="155" spans="1:24" x14ac:dyDescent="0.25">
      <c r="A155" s="12"/>
      <c r="B155" s="83"/>
      <c r="C155" s="84"/>
      <c r="D155" s="102" t="s">
        <v>433</v>
      </c>
      <c r="E155" s="102"/>
      <c r="F155" s="84"/>
      <c r="G155" s="102" t="s">
        <v>434</v>
      </c>
      <c r="H155" s="102"/>
      <c r="I155" s="84"/>
      <c r="J155" s="102" t="s">
        <v>435</v>
      </c>
      <c r="K155" s="102"/>
      <c r="L155" s="84"/>
      <c r="M155" s="102" t="s">
        <v>434</v>
      </c>
      <c r="N155" s="102"/>
      <c r="O155" s="84"/>
      <c r="P155" s="102" t="s">
        <v>436</v>
      </c>
      <c r="Q155" s="102"/>
      <c r="R155" s="84"/>
      <c r="S155" s="102" t="s">
        <v>431</v>
      </c>
      <c r="T155" s="102"/>
      <c r="U155" s="84"/>
    </row>
    <row r="156" spans="1:24" ht="15.75" thickBot="1" x14ac:dyDescent="0.3">
      <c r="A156" s="12"/>
      <c r="B156" s="83" t="s">
        <v>320</v>
      </c>
      <c r="C156" s="84"/>
      <c r="D156" s="103" t="s">
        <v>437</v>
      </c>
      <c r="E156" s="103"/>
      <c r="F156" s="84"/>
      <c r="G156" s="103" t="s">
        <v>438</v>
      </c>
      <c r="H156" s="103"/>
      <c r="I156" s="84"/>
      <c r="J156" s="103" t="s">
        <v>439</v>
      </c>
      <c r="K156" s="103"/>
      <c r="L156" s="84"/>
      <c r="M156" s="103" t="s">
        <v>438</v>
      </c>
      <c r="N156" s="103"/>
      <c r="O156" s="84"/>
      <c r="P156" s="103" t="s">
        <v>440</v>
      </c>
      <c r="Q156" s="103"/>
      <c r="R156" s="84"/>
      <c r="S156" s="103" t="s">
        <v>440</v>
      </c>
      <c r="T156" s="103"/>
      <c r="U156" s="84"/>
    </row>
    <row r="157" spans="1:24" x14ac:dyDescent="0.25">
      <c r="A157" s="12"/>
      <c r="B157" s="84"/>
      <c r="C157" s="84"/>
      <c r="D157" s="86"/>
      <c r="E157" s="86"/>
      <c r="F157" s="84"/>
      <c r="G157" s="86"/>
      <c r="H157" s="86"/>
      <c r="I157" s="84"/>
      <c r="J157" s="86"/>
      <c r="K157" s="86"/>
      <c r="L157" s="84"/>
      <c r="M157" s="86"/>
      <c r="N157" s="86"/>
      <c r="O157" s="84"/>
      <c r="P157" s="86"/>
      <c r="Q157" s="86"/>
      <c r="R157" s="84"/>
      <c r="S157" s="86"/>
      <c r="T157" s="86"/>
      <c r="U157" s="84"/>
    </row>
    <row r="158" spans="1:24" x14ac:dyDescent="0.25">
      <c r="A158" s="12"/>
      <c r="B158" s="87" t="s">
        <v>441</v>
      </c>
      <c r="C158" s="88"/>
      <c r="D158" s="87"/>
      <c r="E158" s="89"/>
      <c r="F158" s="88"/>
      <c r="G158" s="87"/>
      <c r="H158" s="89"/>
      <c r="I158" s="88"/>
      <c r="J158" s="87"/>
      <c r="K158" s="89"/>
      <c r="L158" s="88"/>
      <c r="M158" s="87"/>
      <c r="N158" s="89"/>
      <c r="O158" s="88"/>
      <c r="P158" s="87"/>
      <c r="Q158" s="89"/>
      <c r="R158" s="88"/>
      <c r="S158" s="87"/>
      <c r="T158" s="89"/>
      <c r="U158" s="88"/>
    </row>
    <row r="159" spans="1:24" x14ac:dyDescent="0.25">
      <c r="A159" s="12"/>
      <c r="B159" s="90" t="s">
        <v>398</v>
      </c>
      <c r="C159" s="91"/>
      <c r="D159" s="92" t="s">
        <v>330</v>
      </c>
      <c r="E159" s="93">
        <v>2154</v>
      </c>
      <c r="F159" s="91"/>
      <c r="G159" s="92" t="s">
        <v>330</v>
      </c>
      <c r="H159" s="93">
        <v>2154</v>
      </c>
      <c r="I159" s="91"/>
      <c r="J159" s="92" t="s">
        <v>330</v>
      </c>
      <c r="K159" s="94" t="s">
        <v>334</v>
      </c>
      <c r="L159" s="91"/>
      <c r="M159" s="92" t="s">
        <v>330</v>
      </c>
      <c r="N159" s="93">
        <v>1808</v>
      </c>
      <c r="O159" s="91"/>
      <c r="P159" s="92" t="s">
        <v>330</v>
      </c>
      <c r="Q159" s="94">
        <v>86</v>
      </c>
      <c r="R159" s="91"/>
      <c r="S159" s="92" t="s">
        <v>330</v>
      </c>
      <c r="T159" s="94">
        <v>86</v>
      </c>
      <c r="U159" s="91"/>
    </row>
    <row r="160" spans="1:24" x14ac:dyDescent="0.25">
      <c r="A160" s="12"/>
      <c r="B160" s="95" t="s">
        <v>442</v>
      </c>
      <c r="C160" s="88"/>
      <c r="D160" s="87"/>
      <c r="E160" s="89"/>
      <c r="F160" s="88"/>
      <c r="G160" s="87"/>
      <c r="H160" s="89"/>
      <c r="I160" s="88"/>
      <c r="J160" s="87"/>
      <c r="K160" s="89"/>
      <c r="L160" s="88"/>
      <c r="M160" s="87"/>
      <c r="N160" s="89"/>
      <c r="O160" s="88"/>
      <c r="P160" s="87"/>
      <c r="Q160" s="89"/>
      <c r="R160" s="88"/>
      <c r="S160" s="87"/>
      <c r="T160" s="89"/>
      <c r="U160" s="88"/>
    </row>
    <row r="161" spans="1:21" x14ac:dyDescent="0.25">
      <c r="A161" s="12"/>
      <c r="B161" s="110" t="s">
        <v>394</v>
      </c>
      <c r="C161" s="91"/>
      <c r="D161" s="92"/>
      <c r="E161" s="93">
        <v>12719</v>
      </c>
      <c r="F161" s="91"/>
      <c r="G161" s="92"/>
      <c r="H161" s="93">
        <v>7124</v>
      </c>
      <c r="I161" s="91"/>
      <c r="J161" s="92"/>
      <c r="K161" s="94" t="s">
        <v>334</v>
      </c>
      <c r="L161" s="91"/>
      <c r="M161" s="92"/>
      <c r="N161" s="93">
        <v>8336</v>
      </c>
      <c r="O161" s="91"/>
      <c r="P161" s="92"/>
      <c r="Q161" s="94">
        <v>203</v>
      </c>
      <c r="R161" s="91"/>
      <c r="S161" s="92"/>
      <c r="T161" s="94">
        <v>203</v>
      </c>
      <c r="U161" s="91"/>
    </row>
    <row r="162" spans="1:21" x14ac:dyDescent="0.25">
      <c r="A162" s="12"/>
      <c r="B162" s="109" t="s">
        <v>395</v>
      </c>
      <c r="C162" s="88"/>
      <c r="D162" s="87"/>
      <c r="E162" s="96">
        <v>3662</v>
      </c>
      <c r="F162" s="88"/>
      <c r="G162" s="87"/>
      <c r="H162" s="96">
        <v>1305</v>
      </c>
      <c r="I162" s="88"/>
      <c r="J162" s="87"/>
      <c r="K162" s="89" t="s">
        <v>334</v>
      </c>
      <c r="L162" s="88"/>
      <c r="M162" s="87"/>
      <c r="N162" s="89">
        <v>522</v>
      </c>
      <c r="O162" s="88"/>
      <c r="P162" s="87"/>
      <c r="Q162" s="89">
        <v>2</v>
      </c>
      <c r="R162" s="88"/>
      <c r="S162" s="87"/>
      <c r="T162" s="89">
        <v>2</v>
      </c>
      <c r="U162" s="88"/>
    </row>
    <row r="163" spans="1:21" x14ac:dyDescent="0.25">
      <c r="A163" s="12"/>
      <c r="B163" s="110" t="s">
        <v>443</v>
      </c>
      <c r="C163" s="91"/>
      <c r="D163" s="92"/>
      <c r="E163" s="93">
        <v>36475</v>
      </c>
      <c r="F163" s="91"/>
      <c r="G163" s="92"/>
      <c r="H163" s="93">
        <v>32337</v>
      </c>
      <c r="I163" s="91"/>
      <c r="J163" s="92"/>
      <c r="K163" s="94" t="s">
        <v>334</v>
      </c>
      <c r="L163" s="91"/>
      <c r="M163" s="92"/>
      <c r="N163" s="93">
        <v>37038</v>
      </c>
      <c r="O163" s="91"/>
      <c r="P163" s="92"/>
      <c r="Q163" s="93">
        <v>1471</v>
      </c>
      <c r="R163" s="91"/>
      <c r="S163" s="92"/>
      <c r="T163" s="93">
        <v>1471</v>
      </c>
      <c r="U163" s="91"/>
    </row>
    <row r="164" spans="1:21" x14ac:dyDescent="0.25">
      <c r="A164" s="12"/>
      <c r="B164" s="95" t="s">
        <v>444</v>
      </c>
      <c r="C164" s="88"/>
      <c r="D164" s="87"/>
      <c r="E164" s="89" t="s">
        <v>334</v>
      </c>
      <c r="F164" s="88"/>
      <c r="G164" s="87"/>
      <c r="H164" s="89" t="s">
        <v>334</v>
      </c>
      <c r="I164" s="88"/>
      <c r="J164" s="87"/>
      <c r="K164" s="89" t="s">
        <v>334</v>
      </c>
      <c r="L164" s="88"/>
      <c r="M164" s="87"/>
      <c r="N164" s="89" t="s">
        <v>334</v>
      </c>
      <c r="O164" s="88"/>
      <c r="P164" s="87"/>
      <c r="Q164" s="89" t="s">
        <v>334</v>
      </c>
      <c r="R164" s="88"/>
      <c r="S164" s="87"/>
      <c r="T164" s="89" t="s">
        <v>334</v>
      </c>
      <c r="U164" s="88"/>
    </row>
    <row r="165" spans="1:21" x14ac:dyDescent="0.25">
      <c r="A165" s="12"/>
      <c r="B165" s="90" t="s">
        <v>445</v>
      </c>
      <c r="C165" s="91"/>
      <c r="D165" s="92"/>
      <c r="E165" s="94" t="s">
        <v>334</v>
      </c>
      <c r="F165" s="91"/>
      <c r="G165" s="92"/>
      <c r="H165" s="94" t="s">
        <v>334</v>
      </c>
      <c r="I165" s="91"/>
      <c r="J165" s="92"/>
      <c r="K165" s="94" t="s">
        <v>334</v>
      </c>
      <c r="L165" s="91"/>
      <c r="M165" s="92"/>
      <c r="N165" s="94" t="s">
        <v>334</v>
      </c>
      <c r="O165" s="91"/>
      <c r="P165" s="92"/>
      <c r="Q165" s="94" t="s">
        <v>334</v>
      </c>
      <c r="R165" s="91"/>
      <c r="S165" s="92"/>
      <c r="T165" s="94" t="s">
        <v>334</v>
      </c>
      <c r="U165" s="91"/>
    </row>
    <row r="166" spans="1:21" x14ac:dyDescent="0.25">
      <c r="A166" s="12"/>
      <c r="B166" s="95" t="s">
        <v>446</v>
      </c>
      <c r="C166" s="88"/>
      <c r="D166" s="87"/>
      <c r="E166" s="89" t="s">
        <v>334</v>
      </c>
      <c r="F166" s="88"/>
      <c r="G166" s="87"/>
      <c r="H166" s="89" t="s">
        <v>334</v>
      </c>
      <c r="I166" s="88"/>
      <c r="J166" s="87"/>
      <c r="K166" s="89" t="s">
        <v>334</v>
      </c>
      <c r="L166" s="88"/>
      <c r="M166" s="87"/>
      <c r="N166" s="89" t="s">
        <v>334</v>
      </c>
      <c r="O166" s="88"/>
      <c r="P166" s="87"/>
      <c r="Q166" s="89" t="s">
        <v>334</v>
      </c>
      <c r="R166" s="88"/>
      <c r="S166" s="87"/>
      <c r="T166" s="89" t="s">
        <v>334</v>
      </c>
      <c r="U166" s="88"/>
    </row>
    <row r="167" spans="1:21" x14ac:dyDescent="0.25">
      <c r="A167" s="12"/>
      <c r="B167" s="92"/>
      <c r="C167" s="91"/>
      <c r="D167" s="92"/>
      <c r="E167" s="94"/>
      <c r="F167" s="91"/>
      <c r="G167" s="92"/>
      <c r="H167" s="94"/>
      <c r="I167" s="91"/>
      <c r="J167" s="92"/>
      <c r="K167" s="94"/>
      <c r="L167" s="91"/>
      <c r="M167" s="92"/>
      <c r="N167" s="94"/>
      <c r="O167" s="91"/>
      <c r="P167" s="92"/>
      <c r="Q167" s="94"/>
      <c r="R167" s="91"/>
      <c r="S167" s="92"/>
      <c r="T167" s="94"/>
      <c r="U167" s="91"/>
    </row>
    <row r="168" spans="1:21" x14ac:dyDescent="0.25">
      <c r="A168" s="12"/>
      <c r="B168" s="87" t="s">
        <v>447</v>
      </c>
      <c r="C168" s="88"/>
      <c r="D168" s="87"/>
      <c r="E168" s="89"/>
      <c r="F168" s="88"/>
      <c r="G168" s="87"/>
      <c r="H168" s="89"/>
      <c r="I168" s="88"/>
      <c r="J168" s="87"/>
      <c r="K168" s="89"/>
      <c r="L168" s="88"/>
      <c r="M168" s="87"/>
      <c r="N168" s="89"/>
      <c r="O168" s="88"/>
      <c r="P168" s="87"/>
      <c r="Q168" s="89"/>
      <c r="R168" s="88"/>
      <c r="S168" s="87"/>
      <c r="T168" s="89"/>
      <c r="U168" s="88"/>
    </row>
    <row r="169" spans="1:21" x14ac:dyDescent="0.25">
      <c r="A169" s="12"/>
      <c r="B169" s="90" t="s">
        <v>398</v>
      </c>
      <c r="C169" s="91"/>
      <c r="D169" s="92"/>
      <c r="E169" s="93">
        <v>1076</v>
      </c>
      <c r="F169" s="91"/>
      <c r="G169" s="92"/>
      <c r="H169" s="93">
        <v>1076</v>
      </c>
      <c r="I169" s="91"/>
      <c r="J169" s="92"/>
      <c r="K169" s="94">
        <v>410</v>
      </c>
      <c r="L169" s="91"/>
      <c r="M169" s="92"/>
      <c r="N169" s="93">
        <v>1210</v>
      </c>
      <c r="O169" s="91"/>
      <c r="P169" s="92"/>
      <c r="Q169" s="94">
        <v>57</v>
      </c>
      <c r="R169" s="91"/>
      <c r="S169" s="92"/>
      <c r="T169" s="94">
        <v>57</v>
      </c>
      <c r="U169" s="91"/>
    </row>
    <row r="170" spans="1:21" x14ac:dyDescent="0.25">
      <c r="A170" s="12"/>
      <c r="B170" s="95" t="s">
        <v>442</v>
      </c>
      <c r="C170" s="88"/>
      <c r="D170" s="87"/>
      <c r="E170" s="89"/>
      <c r="F170" s="88"/>
      <c r="G170" s="87"/>
      <c r="H170" s="89"/>
      <c r="I170" s="88"/>
      <c r="J170" s="87"/>
      <c r="K170" s="89"/>
      <c r="L170" s="88"/>
      <c r="M170" s="87"/>
      <c r="N170" s="89"/>
      <c r="O170" s="88"/>
      <c r="P170" s="87"/>
      <c r="Q170" s="89"/>
      <c r="R170" s="88"/>
      <c r="S170" s="87"/>
      <c r="T170" s="89"/>
      <c r="U170" s="88"/>
    </row>
    <row r="171" spans="1:21" x14ac:dyDescent="0.25">
      <c r="A171" s="12"/>
      <c r="B171" s="110" t="s">
        <v>394</v>
      </c>
      <c r="C171" s="91"/>
      <c r="D171" s="92"/>
      <c r="E171" s="93">
        <v>2952</v>
      </c>
      <c r="F171" s="91"/>
      <c r="G171" s="92"/>
      <c r="H171" s="93">
        <v>2952</v>
      </c>
      <c r="I171" s="91"/>
      <c r="J171" s="92"/>
      <c r="K171" s="94">
        <v>442</v>
      </c>
      <c r="L171" s="91"/>
      <c r="M171" s="92"/>
      <c r="N171" s="93">
        <v>8438</v>
      </c>
      <c r="O171" s="91"/>
      <c r="P171" s="92"/>
      <c r="Q171" s="94">
        <v>206</v>
      </c>
      <c r="R171" s="91"/>
      <c r="S171" s="92"/>
      <c r="T171" s="94">
        <v>206</v>
      </c>
      <c r="U171" s="91"/>
    </row>
    <row r="172" spans="1:21" x14ac:dyDescent="0.25">
      <c r="A172" s="12"/>
      <c r="B172" s="109" t="s">
        <v>395</v>
      </c>
      <c r="C172" s="88"/>
      <c r="D172" s="87"/>
      <c r="E172" s="89">
        <v>477</v>
      </c>
      <c r="F172" s="88"/>
      <c r="G172" s="87"/>
      <c r="H172" s="89">
        <v>477</v>
      </c>
      <c r="I172" s="88"/>
      <c r="J172" s="87"/>
      <c r="K172" s="89">
        <v>265</v>
      </c>
      <c r="L172" s="88"/>
      <c r="M172" s="87"/>
      <c r="N172" s="96">
        <v>1894</v>
      </c>
      <c r="O172" s="88"/>
      <c r="P172" s="87"/>
      <c r="Q172" s="89">
        <v>6</v>
      </c>
      <c r="R172" s="88"/>
      <c r="S172" s="87"/>
      <c r="T172" s="89">
        <v>6</v>
      </c>
      <c r="U172" s="88"/>
    </row>
    <row r="173" spans="1:21" x14ac:dyDescent="0.25">
      <c r="A173" s="12"/>
      <c r="B173" s="110" t="s">
        <v>443</v>
      </c>
      <c r="C173" s="91"/>
      <c r="D173" s="92"/>
      <c r="E173" s="93">
        <v>17518</v>
      </c>
      <c r="F173" s="91"/>
      <c r="G173" s="92"/>
      <c r="H173" s="93">
        <v>17150</v>
      </c>
      <c r="I173" s="91"/>
      <c r="J173" s="92"/>
      <c r="K173" s="93">
        <v>2696</v>
      </c>
      <c r="L173" s="91"/>
      <c r="M173" s="92"/>
      <c r="N173" s="93">
        <v>24697</v>
      </c>
      <c r="O173" s="91"/>
      <c r="P173" s="92"/>
      <c r="Q173" s="94">
        <v>982</v>
      </c>
      <c r="R173" s="91"/>
      <c r="S173" s="92"/>
      <c r="T173" s="94">
        <v>982</v>
      </c>
      <c r="U173" s="91"/>
    </row>
    <row r="174" spans="1:21" x14ac:dyDescent="0.25">
      <c r="A174" s="12"/>
      <c r="B174" s="95" t="s">
        <v>444</v>
      </c>
      <c r="C174" s="88"/>
      <c r="D174" s="87"/>
      <c r="E174" s="96">
        <v>1802</v>
      </c>
      <c r="F174" s="88"/>
      <c r="G174" s="87"/>
      <c r="H174" s="96">
        <v>1681</v>
      </c>
      <c r="I174" s="88"/>
      <c r="J174" s="87"/>
      <c r="K174" s="89">
        <v>481</v>
      </c>
      <c r="L174" s="88"/>
      <c r="M174" s="87"/>
      <c r="N174" s="96">
        <v>1648</v>
      </c>
      <c r="O174" s="88"/>
      <c r="P174" s="87"/>
      <c r="Q174" s="89">
        <v>19</v>
      </c>
      <c r="R174" s="88"/>
      <c r="S174" s="87"/>
      <c r="T174" s="89">
        <v>19</v>
      </c>
      <c r="U174" s="88"/>
    </row>
    <row r="175" spans="1:21" x14ac:dyDescent="0.25">
      <c r="A175" s="12"/>
      <c r="B175" s="90" t="s">
        <v>445</v>
      </c>
      <c r="C175" s="91"/>
      <c r="D175" s="92"/>
      <c r="E175" s="94">
        <v>193</v>
      </c>
      <c r="F175" s="91"/>
      <c r="G175" s="92"/>
      <c r="H175" s="94">
        <v>193</v>
      </c>
      <c r="I175" s="91"/>
      <c r="J175" s="92"/>
      <c r="K175" s="94">
        <v>109</v>
      </c>
      <c r="L175" s="91"/>
      <c r="M175" s="92"/>
      <c r="N175" s="94">
        <v>261</v>
      </c>
      <c r="O175" s="91"/>
      <c r="P175" s="92"/>
      <c r="Q175" s="94" t="s">
        <v>334</v>
      </c>
      <c r="R175" s="91"/>
      <c r="S175" s="92"/>
      <c r="T175" s="94" t="s">
        <v>334</v>
      </c>
      <c r="U175" s="91"/>
    </row>
    <row r="176" spans="1:21" ht="15.75" thickBot="1" x14ac:dyDescent="0.3">
      <c r="A176" s="12"/>
      <c r="B176" s="95" t="s">
        <v>446</v>
      </c>
      <c r="C176" s="88"/>
      <c r="D176" s="97"/>
      <c r="E176" s="98">
        <v>123</v>
      </c>
      <c r="F176" s="88"/>
      <c r="G176" s="97"/>
      <c r="H176" s="98">
        <v>123</v>
      </c>
      <c r="I176" s="88"/>
      <c r="J176" s="97"/>
      <c r="K176" s="98">
        <v>39</v>
      </c>
      <c r="L176" s="88"/>
      <c r="M176" s="97"/>
      <c r="N176" s="98">
        <v>134</v>
      </c>
      <c r="O176" s="88"/>
      <c r="P176" s="97"/>
      <c r="Q176" s="98" t="s">
        <v>334</v>
      </c>
      <c r="R176" s="88"/>
      <c r="S176" s="97"/>
      <c r="T176" s="98" t="s">
        <v>334</v>
      </c>
      <c r="U176" s="88"/>
    </row>
    <row r="177" spans="1:24" x14ac:dyDescent="0.25">
      <c r="A177" s="12"/>
      <c r="B177" s="92"/>
      <c r="C177" s="91"/>
      <c r="D177" s="128"/>
      <c r="E177" s="134"/>
      <c r="F177" s="91"/>
      <c r="G177" s="128"/>
      <c r="H177" s="134"/>
      <c r="I177" s="91"/>
      <c r="J177" s="128"/>
      <c r="K177" s="134"/>
      <c r="L177" s="91"/>
      <c r="M177" s="128"/>
      <c r="N177" s="134"/>
      <c r="O177" s="91"/>
      <c r="P177" s="128"/>
      <c r="Q177" s="134"/>
      <c r="R177" s="91"/>
      <c r="S177" s="128"/>
      <c r="T177" s="134"/>
      <c r="U177" s="91"/>
    </row>
    <row r="178" spans="1:24" ht="15.75" thickBot="1" x14ac:dyDescent="0.3">
      <c r="A178" s="12"/>
      <c r="B178" s="130" t="s">
        <v>159</v>
      </c>
      <c r="C178" s="88"/>
      <c r="D178" s="131" t="s">
        <v>330</v>
      </c>
      <c r="E178" s="135">
        <v>79151</v>
      </c>
      <c r="F178" s="88"/>
      <c r="G178" s="131" t="s">
        <v>330</v>
      </c>
      <c r="H178" s="135">
        <v>66572</v>
      </c>
      <c r="I178" s="88"/>
      <c r="J178" s="131" t="s">
        <v>330</v>
      </c>
      <c r="K178" s="135">
        <v>4442</v>
      </c>
      <c r="L178" s="88"/>
      <c r="M178" s="131" t="s">
        <v>330</v>
      </c>
      <c r="N178" s="135">
        <v>85986</v>
      </c>
      <c r="O178" s="88"/>
      <c r="P178" s="131" t="s">
        <v>330</v>
      </c>
      <c r="Q178" s="135">
        <v>3032</v>
      </c>
      <c r="R178" s="88"/>
      <c r="S178" s="131" t="s">
        <v>330</v>
      </c>
      <c r="T178" s="135">
        <v>3032</v>
      </c>
      <c r="U178" s="88"/>
    </row>
    <row r="179" spans="1:24" ht="15.75" thickTop="1" x14ac:dyDescent="0.25">
      <c r="A179" s="12"/>
      <c r="B179" s="4"/>
    </row>
    <row r="180" spans="1:24" ht="15" customHeight="1" x14ac:dyDescent="0.25">
      <c r="A180" s="12" t="s">
        <v>968</v>
      </c>
      <c r="B180" s="11" t="s">
        <v>6</v>
      </c>
      <c r="C180" s="11"/>
      <c r="D180" s="11"/>
      <c r="E180" s="11"/>
      <c r="F180" s="11"/>
      <c r="G180" s="11"/>
      <c r="H180" s="11"/>
      <c r="I180" s="11"/>
      <c r="J180" s="11"/>
      <c r="K180" s="11"/>
      <c r="L180" s="11"/>
      <c r="M180" s="11"/>
      <c r="N180" s="11"/>
      <c r="O180" s="11"/>
      <c r="P180" s="11"/>
      <c r="Q180" s="11"/>
      <c r="R180" s="11"/>
      <c r="S180" s="11"/>
      <c r="T180" s="11"/>
      <c r="U180" s="11"/>
      <c r="V180" s="11"/>
      <c r="W180" s="11"/>
      <c r="X180" s="11"/>
    </row>
    <row r="181" spans="1:24" x14ac:dyDescent="0.25">
      <c r="A181" s="12"/>
      <c r="B181" s="24" t="s">
        <v>448</v>
      </c>
      <c r="C181" s="24"/>
      <c r="D181" s="24"/>
      <c r="E181" s="24"/>
      <c r="F181" s="24"/>
      <c r="G181" s="24"/>
      <c r="H181" s="24"/>
      <c r="I181" s="24"/>
      <c r="J181" s="24"/>
      <c r="K181" s="24"/>
      <c r="L181" s="24"/>
      <c r="M181" s="24"/>
      <c r="N181" s="24"/>
      <c r="O181" s="24"/>
      <c r="P181" s="24"/>
      <c r="Q181" s="24"/>
      <c r="R181" s="24"/>
      <c r="S181" s="24"/>
      <c r="T181" s="24"/>
      <c r="U181" s="24"/>
      <c r="V181" s="24"/>
      <c r="W181" s="24"/>
      <c r="X181" s="24"/>
    </row>
    <row r="182" spans="1:24" x14ac:dyDescent="0.25">
      <c r="A182" s="12"/>
      <c r="B182" s="24"/>
      <c r="C182" s="24"/>
      <c r="D182" s="24"/>
      <c r="E182" s="24"/>
      <c r="F182" s="24"/>
      <c r="G182" s="24"/>
      <c r="H182" s="24"/>
      <c r="I182" s="24"/>
      <c r="J182" s="24"/>
      <c r="K182" s="24"/>
      <c r="L182" s="24"/>
      <c r="M182" s="24"/>
      <c r="N182" s="24"/>
      <c r="O182" s="24"/>
      <c r="P182" s="24"/>
      <c r="Q182" s="24"/>
      <c r="R182" s="24"/>
      <c r="S182" s="24"/>
      <c r="T182" s="24"/>
      <c r="U182" s="24"/>
      <c r="V182" s="24"/>
      <c r="W182" s="24"/>
      <c r="X182" s="24"/>
    </row>
    <row r="183" spans="1:24" x14ac:dyDescent="0.25">
      <c r="A183" s="12"/>
      <c r="B183" s="84"/>
      <c r="C183" s="84"/>
      <c r="D183" s="102"/>
      <c r="E183" s="102"/>
      <c r="F183" s="84"/>
      <c r="G183" s="102"/>
      <c r="H183" s="102"/>
      <c r="I183" s="84"/>
      <c r="J183" s="102" t="s">
        <v>449</v>
      </c>
      <c r="K183" s="102"/>
      <c r="L183" s="84"/>
      <c r="M183" s="102"/>
      <c r="N183" s="102"/>
      <c r="O183" s="84"/>
      <c r="P183" s="102"/>
      <c r="Q183" s="102"/>
      <c r="R183" s="84"/>
    </row>
    <row r="184" spans="1:24" x14ac:dyDescent="0.25">
      <c r="A184" s="12"/>
      <c r="B184" s="84"/>
      <c r="C184" s="84"/>
      <c r="D184" s="102"/>
      <c r="E184" s="102"/>
      <c r="F184" s="84"/>
      <c r="G184" s="102"/>
      <c r="H184" s="102"/>
      <c r="I184" s="84"/>
      <c r="J184" s="102" t="s">
        <v>450</v>
      </c>
      <c r="K184" s="102"/>
      <c r="L184" s="84"/>
      <c r="M184" s="102" t="s">
        <v>450</v>
      </c>
      <c r="N184" s="102"/>
      <c r="O184" s="84"/>
      <c r="P184" s="102"/>
      <c r="Q184" s="102"/>
      <c r="R184" s="84"/>
    </row>
    <row r="185" spans="1:24" x14ac:dyDescent="0.25">
      <c r="A185" s="12"/>
      <c r="B185" s="83" t="s">
        <v>358</v>
      </c>
      <c r="C185" s="84"/>
      <c r="D185" s="102"/>
      <c r="E185" s="102"/>
      <c r="F185" s="84"/>
      <c r="G185" s="102"/>
      <c r="H185" s="102"/>
      <c r="I185" s="84"/>
      <c r="J185" s="102" t="s">
        <v>451</v>
      </c>
      <c r="K185" s="102"/>
      <c r="L185" s="84"/>
      <c r="M185" s="102" t="s">
        <v>451</v>
      </c>
      <c r="N185" s="102"/>
      <c r="O185" s="84"/>
      <c r="P185" s="102" t="s">
        <v>452</v>
      </c>
      <c r="Q185" s="102"/>
      <c r="R185" s="84"/>
    </row>
    <row r="186" spans="1:24" x14ac:dyDescent="0.25">
      <c r="A186" s="12"/>
      <c r="B186" s="83"/>
      <c r="C186" s="84"/>
      <c r="D186" s="102" t="s">
        <v>453</v>
      </c>
      <c r="E186" s="102"/>
      <c r="F186" s="84"/>
      <c r="G186" s="102" t="s">
        <v>453</v>
      </c>
      <c r="H186" s="102"/>
      <c r="I186" s="84"/>
      <c r="J186" s="102" t="s">
        <v>454</v>
      </c>
      <c r="K186" s="102"/>
      <c r="L186" s="84"/>
      <c r="M186" s="102" t="s">
        <v>454</v>
      </c>
      <c r="N186" s="102"/>
      <c r="O186" s="84"/>
      <c r="P186" s="102" t="s">
        <v>455</v>
      </c>
      <c r="Q186" s="102"/>
      <c r="R186" s="84"/>
    </row>
    <row r="187" spans="1:24" ht="15.75" thickBot="1" x14ac:dyDescent="0.3">
      <c r="A187" s="12"/>
      <c r="B187" s="83" t="s">
        <v>320</v>
      </c>
      <c r="C187" s="84"/>
      <c r="D187" s="103" t="s">
        <v>456</v>
      </c>
      <c r="E187" s="103"/>
      <c r="F187" s="84"/>
      <c r="G187" s="103" t="s">
        <v>457</v>
      </c>
      <c r="H187" s="103"/>
      <c r="I187" s="84"/>
      <c r="J187" s="103" t="s">
        <v>458</v>
      </c>
      <c r="K187" s="103"/>
      <c r="L187" s="84"/>
      <c r="M187" s="103" t="s">
        <v>458</v>
      </c>
      <c r="N187" s="103"/>
      <c r="O187" s="84"/>
      <c r="P187" s="103" t="s">
        <v>449</v>
      </c>
      <c r="Q187" s="103"/>
      <c r="R187" s="84"/>
    </row>
    <row r="188" spans="1:24" x14ac:dyDescent="0.25">
      <c r="A188" s="12"/>
      <c r="B188" s="84"/>
      <c r="C188" s="84"/>
      <c r="D188" s="136"/>
      <c r="E188" s="136"/>
      <c r="F188" s="84"/>
      <c r="G188" s="86"/>
      <c r="H188" s="86"/>
      <c r="I188" s="84"/>
      <c r="J188" s="86"/>
      <c r="K188" s="86"/>
      <c r="L188" s="84"/>
      <c r="M188" s="86"/>
      <c r="N188" s="86"/>
      <c r="O188" s="84"/>
      <c r="P188" s="86"/>
      <c r="Q188" s="86"/>
      <c r="R188" s="84"/>
    </row>
    <row r="189" spans="1:24" x14ac:dyDescent="0.25">
      <c r="A189" s="12"/>
      <c r="B189" s="87" t="s">
        <v>398</v>
      </c>
      <c r="C189" s="88"/>
      <c r="D189" s="87" t="s">
        <v>330</v>
      </c>
      <c r="E189" s="89" t="s">
        <v>334</v>
      </c>
      <c r="F189" s="88"/>
      <c r="G189" s="87" t="s">
        <v>330</v>
      </c>
      <c r="H189" s="89">
        <v>178</v>
      </c>
      <c r="I189" s="88"/>
      <c r="J189" s="87" t="s">
        <v>330</v>
      </c>
      <c r="K189" s="89" t="s">
        <v>334</v>
      </c>
      <c r="L189" s="88"/>
      <c r="M189" s="87" t="s">
        <v>330</v>
      </c>
      <c r="N189" s="89" t="s">
        <v>334</v>
      </c>
      <c r="O189" s="88"/>
      <c r="P189" s="87" t="s">
        <v>330</v>
      </c>
      <c r="Q189" s="89">
        <v>421</v>
      </c>
      <c r="R189" s="88"/>
    </row>
    <row r="190" spans="1:24" x14ac:dyDescent="0.25">
      <c r="A190" s="12"/>
      <c r="B190" s="92" t="s">
        <v>442</v>
      </c>
      <c r="C190" s="91"/>
      <c r="D190" s="92"/>
      <c r="E190" s="94"/>
      <c r="F190" s="91"/>
      <c r="G190" s="92"/>
      <c r="H190" s="94"/>
      <c r="I190" s="91"/>
      <c r="J190" s="92"/>
      <c r="K190" s="94"/>
      <c r="L190" s="91"/>
      <c r="M190" s="92"/>
      <c r="N190" s="94"/>
      <c r="O190" s="91"/>
      <c r="P190" s="92"/>
      <c r="Q190" s="94"/>
      <c r="R190" s="91"/>
    </row>
    <row r="191" spans="1:24" x14ac:dyDescent="0.25">
      <c r="A191" s="12"/>
      <c r="B191" s="95" t="s">
        <v>394</v>
      </c>
      <c r="C191" s="88"/>
      <c r="D191" s="87"/>
      <c r="E191" s="89" t="s">
        <v>334</v>
      </c>
      <c r="F191" s="88"/>
      <c r="G191" s="87"/>
      <c r="H191" s="96">
        <v>1687</v>
      </c>
      <c r="I191" s="88"/>
      <c r="J191" s="87"/>
      <c r="K191" s="89" t="s">
        <v>334</v>
      </c>
      <c r="L191" s="88"/>
      <c r="M191" s="87"/>
      <c r="N191" s="89" t="s">
        <v>334</v>
      </c>
      <c r="O191" s="88"/>
      <c r="P191" s="87"/>
      <c r="Q191" s="89">
        <v>302</v>
      </c>
      <c r="R191" s="88"/>
    </row>
    <row r="192" spans="1:24" x14ac:dyDescent="0.25">
      <c r="A192" s="12"/>
      <c r="B192" s="90" t="s">
        <v>395</v>
      </c>
      <c r="C192" s="91"/>
      <c r="D192" s="92"/>
      <c r="E192" s="94" t="s">
        <v>334</v>
      </c>
      <c r="F192" s="91"/>
      <c r="G192" s="92"/>
      <c r="H192" s="94" t="s">
        <v>334</v>
      </c>
      <c r="I192" s="91"/>
      <c r="J192" s="92"/>
      <c r="K192" s="94" t="s">
        <v>334</v>
      </c>
      <c r="L192" s="91"/>
      <c r="M192" s="92"/>
      <c r="N192" s="94" t="s">
        <v>334</v>
      </c>
      <c r="O192" s="91"/>
      <c r="P192" s="92"/>
      <c r="Q192" s="94">
        <v>212</v>
      </c>
      <c r="R192" s="91"/>
    </row>
    <row r="193" spans="1:24" x14ac:dyDescent="0.25">
      <c r="A193" s="12"/>
      <c r="B193" s="95" t="s">
        <v>443</v>
      </c>
      <c r="C193" s="88"/>
      <c r="D193" s="87"/>
      <c r="E193" s="89">
        <v>986</v>
      </c>
      <c r="F193" s="88"/>
      <c r="G193" s="87"/>
      <c r="H193" s="96">
        <v>17025</v>
      </c>
      <c r="I193" s="88"/>
      <c r="J193" s="87"/>
      <c r="K193" s="96">
        <v>4780</v>
      </c>
      <c r="L193" s="88"/>
      <c r="M193" s="87"/>
      <c r="N193" s="96">
        <v>2226</v>
      </c>
      <c r="O193" s="88"/>
      <c r="P193" s="87"/>
      <c r="Q193" s="96">
        <v>6443</v>
      </c>
      <c r="R193" s="88"/>
    </row>
    <row r="194" spans="1:24" x14ac:dyDescent="0.25">
      <c r="A194" s="12"/>
      <c r="B194" s="92" t="s">
        <v>444</v>
      </c>
      <c r="C194" s="91"/>
      <c r="D194" s="92"/>
      <c r="E194" s="94">
        <v>301</v>
      </c>
      <c r="F194" s="91"/>
      <c r="G194" s="92"/>
      <c r="H194" s="94" t="s">
        <v>334</v>
      </c>
      <c r="I194" s="91"/>
      <c r="J194" s="92"/>
      <c r="K194" s="94" t="s">
        <v>334</v>
      </c>
      <c r="L194" s="91"/>
      <c r="M194" s="92"/>
      <c r="N194" s="94" t="s">
        <v>334</v>
      </c>
      <c r="O194" s="91"/>
      <c r="P194" s="92"/>
      <c r="Q194" s="93">
        <v>1532</v>
      </c>
      <c r="R194" s="91"/>
    </row>
    <row r="195" spans="1:24" x14ac:dyDescent="0.25">
      <c r="A195" s="12"/>
      <c r="B195" s="87" t="s">
        <v>445</v>
      </c>
      <c r="C195" s="88"/>
      <c r="D195" s="87"/>
      <c r="E195" s="89">
        <v>23</v>
      </c>
      <c r="F195" s="88"/>
      <c r="G195" s="87"/>
      <c r="H195" s="89">
        <v>73</v>
      </c>
      <c r="I195" s="88"/>
      <c r="J195" s="87"/>
      <c r="K195" s="89" t="s">
        <v>334</v>
      </c>
      <c r="L195" s="88"/>
      <c r="M195" s="87"/>
      <c r="N195" s="89" t="s">
        <v>334</v>
      </c>
      <c r="O195" s="88"/>
      <c r="P195" s="87"/>
      <c r="Q195" s="89">
        <v>156</v>
      </c>
      <c r="R195" s="88"/>
    </row>
    <row r="196" spans="1:24" ht="15.75" thickBot="1" x14ac:dyDescent="0.3">
      <c r="A196" s="12"/>
      <c r="B196" s="92" t="s">
        <v>446</v>
      </c>
      <c r="C196" s="91"/>
      <c r="D196" s="104"/>
      <c r="E196" s="105" t="s">
        <v>334</v>
      </c>
      <c r="F196" s="91"/>
      <c r="G196" s="104"/>
      <c r="H196" s="105" t="s">
        <v>334</v>
      </c>
      <c r="I196" s="91"/>
      <c r="J196" s="104"/>
      <c r="K196" s="105" t="s">
        <v>334</v>
      </c>
      <c r="L196" s="91"/>
      <c r="M196" s="104"/>
      <c r="N196" s="105" t="s">
        <v>334</v>
      </c>
      <c r="O196" s="91"/>
      <c r="P196" s="104"/>
      <c r="Q196" s="105">
        <v>30</v>
      </c>
      <c r="R196" s="91"/>
    </row>
    <row r="197" spans="1:24" x14ac:dyDescent="0.25">
      <c r="A197" s="12"/>
      <c r="B197" s="87"/>
      <c r="C197" s="88"/>
      <c r="D197" s="112"/>
      <c r="E197" s="113"/>
      <c r="F197" s="88"/>
      <c r="G197" s="112"/>
      <c r="H197" s="113"/>
      <c r="I197" s="88"/>
      <c r="J197" s="112"/>
      <c r="K197" s="113"/>
      <c r="L197" s="88"/>
      <c r="M197" s="112"/>
      <c r="N197" s="113"/>
      <c r="O197" s="88"/>
      <c r="P197" s="112"/>
      <c r="Q197" s="113"/>
      <c r="R197" s="88"/>
    </row>
    <row r="198" spans="1:24" ht="15.75" thickBot="1" x14ac:dyDescent="0.3">
      <c r="A198" s="12"/>
      <c r="B198" s="110" t="s">
        <v>159</v>
      </c>
      <c r="C198" s="91"/>
      <c r="D198" s="115" t="s">
        <v>330</v>
      </c>
      <c r="E198" s="117">
        <v>1310</v>
      </c>
      <c r="F198" s="91"/>
      <c r="G198" s="115" t="s">
        <v>330</v>
      </c>
      <c r="H198" s="117">
        <v>18963</v>
      </c>
      <c r="I198" s="91"/>
      <c r="J198" s="115" t="s">
        <v>330</v>
      </c>
      <c r="K198" s="117">
        <v>4780</v>
      </c>
      <c r="L198" s="91"/>
      <c r="M198" s="115" t="s">
        <v>330</v>
      </c>
      <c r="N198" s="117">
        <v>2226</v>
      </c>
      <c r="O198" s="91"/>
      <c r="P198" s="115" t="s">
        <v>330</v>
      </c>
      <c r="Q198" s="117">
        <v>9096</v>
      </c>
      <c r="R198" s="91"/>
    </row>
    <row r="199" spans="1:24" ht="15.75" thickTop="1" x14ac:dyDescent="0.25">
      <c r="A199" s="12"/>
      <c r="B199" s="76"/>
      <c r="C199" s="76"/>
      <c r="D199" s="76"/>
      <c r="E199" s="76"/>
      <c r="F199" s="76"/>
      <c r="G199" s="76"/>
      <c r="H199" s="76"/>
      <c r="I199" s="76"/>
      <c r="J199" s="76"/>
      <c r="K199" s="76"/>
      <c r="L199" s="76"/>
      <c r="M199" s="76"/>
      <c r="N199" s="76"/>
      <c r="O199" s="76"/>
      <c r="P199" s="76"/>
      <c r="Q199" s="76"/>
      <c r="R199" s="76"/>
      <c r="S199" s="76"/>
      <c r="T199" s="76"/>
      <c r="U199" s="76"/>
      <c r="V199" s="76"/>
      <c r="W199" s="76"/>
      <c r="X199" s="76"/>
    </row>
    <row r="200" spans="1:24" x14ac:dyDescent="0.25">
      <c r="A200" s="12"/>
      <c r="B200" s="84"/>
      <c r="C200" s="84"/>
      <c r="D200" s="102"/>
      <c r="E200" s="102"/>
      <c r="F200" s="84"/>
      <c r="G200" s="102"/>
      <c r="H200" s="102"/>
      <c r="I200" s="84"/>
      <c r="J200" s="102" t="s">
        <v>449</v>
      </c>
      <c r="K200" s="102"/>
      <c r="L200" s="84"/>
      <c r="M200" s="102"/>
      <c r="N200" s="102"/>
      <c r="O200" s="84"/>
      <c r="P200" s="102"/>
      <c r="Q200" s="102"/>
      <c r="R200" s="84"/>
    </row>
    <row r="201" spans="1:24" x14ac:dyDescent="0.25">
      <c r="A201" s="12"/>
      <c r="B201" s="83"/>
      <c r="C201" s="84"/>
      <c r="D201" s="102"/>
      <c r="E201" s="102"/>
      <c r="F201" s="84"/>
      <c r="G201" s="102"/>
      <c r="H201" s="102"/>
      <c r="I201" s="84"/>
      <c r="J201" s="102" t="s">
        <v>450</v>
      </c>
      <c r="K201" s="102"/>
      <c r="L201" s="84"/>
      <c r="M201" s="102" t="s">
        <v>450</v>
      </c>
      <c r="N201" s="102"/>
      <c r="O201" s="84"/>
      <c r="P201" s="102"/>
      <c r="Q201" s="102"/>
      <c r="R201" s="84"/>
    </row>
    <row r="202" spans="1:24" x14ac:dyDescent="0.25">
      <c r="A202" s="12"/>
      <c r="B202" s="83" t="s">
        <v>364</v>
      </c>
      <c r="C202" s="84"/>
      <c r="D202" s="102"/>
      <c r="E202" s="102"/>
      <c r="F202" s="84"/>
      <c r="G202" s="102"/>
      <c r="H202" s="102"/>
      <c r="I202" s="84"/>
      <c r="J202" s="102" t="s">
        <v>451</v>
      </c>
      <c r="K202" s="102"/>
      <c r="L202" s="84"/>
      <c r="M202" s="102" t="s">
        <v>451</v>
      </c>
      <c r="N202" s="102"/>
      <c r="O202" s="84"/>
      <c r="P202" s="102" t="s">
        <v>452</v>
      </c>
      <c r="Q202" s="102"/>
      <c r="R202" s="84"/>
    </row>
    <row r="203" spans="1:24" x14ac:dyDescent="0.25">
      <c r="A203" s="12"/>
      <c r="B203" s="83"/>
      <c r="C203" s="84"/>
      <c r="D203" s="102" t="s">
        <v>453</v>
      </c>
      <c r="E203" s="102"/>
      <c r="F203" s="84"/>
      <c r="G203" s="102" t="s">
        <v>453</v>
      </c>
      <c r="H203" s="102"/>
      <c r="I203" s="84"/>
      <c r="J203" s="102" t="s">
        <v>454</v>
      </c>
      <c r="K203" s="102"/>
      <c r="L203" s="84"/>
      <c r="M203" s="102" t="s">
        <v>454</v>
      </c>
      <c r="N203" s="102"/>
      <c r="O203" s="84"/>
      <c r="P203" s="102" t="s">
        <v>455</v>
      </c>
      <c r="Q203" s="102"/>
      <c r="R203" s="84"/>
    </row>
    <row r="204" spans="1:24" ht="15.75" thickBot="1" x14ac:dyDescent="0.3">
      <c r="A204" s="12"/>
      <c r="B204" s="83" t="s">
        <v>320</v>
      </c>
      <c r="C204" s="84"/>
      <c r="D204" s="103" t="s">
        <v>456</v>
      </c>
      <c r="E204" s="103"/>
      <c r="F204" s="84"/>
      <c r="G204" s="103" t="s">
        <v>457</v>
      </c>
      <c r="H204" s="103"/>
      <c r="I204" s="84"/>
      <c r="J204" s="103" t="s">
        <v>458</v>
      </c>
      <c r="K204" s="103"/>
      <c r="L204" s="84"/>
      <c r="M204" s="103" t="s">
        <v>458</v>
      </c>
      <c r="N204" s="103"/>
      <c r="O204" s="84"/>
      <c r="P204" s="103" t="s">
        <v>449</v>
      </c>
      <c r="Q204" s="103"/>
      <c r="R204" s="84"/>
    </row>
    <row r="205" spans="1:24" x14ac:dyDescent="0.25">
      <c r="A205" s="12"/>
      <c r="B205" s="84"/>
      <c r="C205" s="84"/>
      <c r="D205" s="86"/>
      <c r="E205" s="86"/>
      <c r="F205" s="84"/>
      <c r="G205" s="86"/>
      <c r="H205" s="86"/>
      <c r="I205" s="84"/>
      <c r="J205" s="86"/>
      <c r="K205" s="86"/>
      <c r="L205" s="84"/>
      <c r="M205" s="86"/>
      <c r="N205" s="86"/>
      <c r="O205" s="84"/>
      <c r="P205" s="86"/>
      <c r="Q205" s="86"/>
      <c r="R205" s="84"/>
    </row>
    <row r="206" spans="1:24" x14ac:dyDescent="0.25">
      <c r="A206" s="12"/>
      <c r="B206" s="87" t="s">
        <v>398</v>
      </c>
      <c r="C206" s="88"/>
      <c r="D206" s="87" t="s">
        <v>330</v>
      </c>
      <c r="E206" s="89">
        <v>31</v>
      </c>
      <c r="F206" s="88"/>
      <c r="G206" s="87" t="s">
        <v>330</v>
      </c>
      <c r="H206" s="89">
        <v>221</v>
      </c>
      <c r="I206" s="88"/>
      <c r="J206" s="87" t="s">
        <v>330</v>
      </c>
      <c r="K206" s="89" t="s">
        <v>334</v>
      </c>
      <c r="L206" s="88"/>
      <c r="M206" s="87" t="s">
        <v>330</v>
      </c>
      <c r="N206" s="89" t="s">
        <v>334</v>
      </c>
      <c r="O206" s="88"/>
      <c r="P206" s="87" t="s">
        <v>330</v>
      </c>
      <c r="Q206" s="89">
        <v>562</v>
      </c>
      <c r="R206" s="88"/>
    </row>
    <row r="207" spans="1:24" x14ac:dyDescent="0.25">
      <c r="A207" s="12"/>
      <c r="B207" s="92" t="s">
        <v>442</v>
      </c>
      <c r="C207" s="91"/>
      <c r="D207" s="92"/>
      <c r="E207" s="94"/>
      <c r="F207" s="91"/>
      <c r="G207" s="92"/>
      <c r="H207" s="94"/>
      <c r="I207" s="91"/>
      <c r="J207" s="92"/>
      <c r="K207" s="94"/>
      <c r="L207" s="91"/>
      <c r="M207" s="92"/>
      <c r="N207" s="94"/>
      <c r="O207" s="91"/>
      <c r="P207" s="92"/>
      <c r="Q207" s="94"/>
      <c r="R207" s="91"/>
    </row>
    <row r="208" spans="1:24" x14ac:dyDescent="0.25">
      <c r="A208" s="12"/>
      <c r="B208" s="95" t="s">
        <v>394</v>
      </c>
      <c r="C208" s="88"/>
      <c r="D208" s="87"/>
      <c r="E208" s="89">
        <v>675</v>
      </c>
      <c r="F208" s="88"/>
      <c r="G208" s="87"/>
      <c r="H208" s="96">
        <v>3053</v>
      </c>
      <c r="I208" s="88"/>
      <c r="J208" s="87"/>
      <c r="K208" s="89" t="s">
        <v>334</v>
      </c>
      <c r="L208" s="88"/>
      <c r="M208" s="87"/>
      <c r="N208" s="89" t="s">
        <v>334</v>
      </c>
      <c r="O208" s="88"/>
      <c r="P208" s="87"/>
      <c r="Q208" s="89">
        <v>695</v>
      </c>
      <c r="R208" s="88"/>
    </row>
    <row r="209" spans="1:24" x14ac:dyDescent="0.25">
      <c r="A209" s="12"/>
      <c r="B209" s="90" t="s">
        <v>395</v>
      </c>
      <c r="C209" s="91"/>
      <c r="D209" s="92"/>
      <c r="E209" s="94" t="s">
        <v>334</v>
      </c>
      <c r="F209" s="91"/>
      <c r="G209" s="92"/>
      <c r="H209" s="94">
        <v>170</v>
      </c>
      <c r="I209" s="91"/>
      <c r="J209" s="92"/>
      <c r="K209" s="94" t="s">
        <v>334</v>
      </c>
      <c r="L209" s="91"/>
      <c r="M209" s="92"/>
      <c r="N209" s="94" t="s">
        <v>334</v>
      </c>
      <c r="O209" s="91"/>
      <c r="P209" s="92"/>
      <c r="Q209" s="94">
        <v>212</v>
      </c>
      <c r="R209" s="91"/>
    </row>
    <row r="210" spans="1:24" x14ac:dyDescent="0.25">
      <c r="A210" s="12"/>
      <c r="B210" s="95" t="s">
        <v>443</v>
      </c>
      <c r="C210" s="88"/>
      <c r="D210" s="87"/>
      <c r="E210" s="96">
        <v>9047</v>
      </c>
      <c r="F210" s="88"/>
      <c r="G210" s="87"/>
      <c r="H210" s="96">
        <v>19080</v>
      </c>
      <c r="I210" s="88"/>
      <c r="J210" s="87"/>
      <c r="K210" s="89" t="s">
        <v>334</v>
      </c>
      <c r="L210" s="88"/>
      <c r="M210" s="87"/>
      <c r="N210" s="89" t="s">
        <v>334</v>
      </c>
      <c r="O210" s="88"/>
      <c r="P210" s="87"/>
      <c r="Q210" s="96">
        <v>9356</v>
      </c>
      <c r="R210" s="88"/>
    </row>
    <row r="211" spans="1:24" x14ac:dyDescent="0.25">
      <c r="A211" s="12"/>
      <c r="B211" s="92" t="s">
        <v>444</v>
      </c>
      <c r="C211" s="91"/>
      <c r="D211" s="92"/>
      <c r="E211" s="94" t="s">
        <v>334</v>
      </c>
      <c r="F211" s="91"/>
      <c r="G211" s="92"/>
      <c r="H211" s="94">
        <v>303</v>
      </c>
      <c r="I211" s="91"/>
      <c r="J211" s="92"/>
      <c r="K211" s="94" t="s">
        <v>334</v>
      </c>
      <c r="L211" s="91"/>
      <c r="M211" s="92"/>
      <c r="N211" s="94" t="s">
        <v>334</v>
      </c>
      <c r="O211" s="91"/>
      <c r="P211" s="92"/>
      <c r="Q211" s="94">
        <v>827</v>
      </c>
      <c r="R211" s="91"/>
    </row>
    <row r="212" spans="1:24" x14ac:dyDescent="0.25">
      <c r="A212" s="12"/>
      <c r="B212" s="87" t="s">
        <v>445</v>
      </c>
      <c r="C212" s="88"/>
      <c r="D212" s="87"/>
      <c r="E212" s="89" t="s">
        <v>334</v>
      </c>
      <c r="F212" s="88"/>
      <c r="G212" s="87"/>
      <c r="H212" s="89">
        <v>24</v>
      </c>
      <c r="I212" s="88"/>
      <c r="J212" s="87"/>
      <c r="K212" s="89" t="s">
        <v>334</v>
      </c>
      <c r="L212" s="88"/>
      <c r="M212" s="87"/>
      <c r="N212" s="89" t="s">
        <v>334</v>
      </c>
      <c r="O212" s="88"/>
      <c r="P212" s="87"/>
      <c r="Q212" s="89">
        <v>37</v>
      </c>
      <c r="R212" s="88"/>
    </row>
    <row r="213" spans="1:24" ht="15.75" thickBot="1" x14ac:dyDescent="0.3">
      <c r="A213" s="12"/>
      <c r="B213" s="92" t="s">
        <v>446</v>
      </c>
      <c r="C213" s="91"/>
      <c r="D213" s="104"/>
      <c r="E213" s="105" t="s">
        <v>334</v>
      </c>
      <c r="F213" s="91"/>
      <c r="G213" s="104"/>
      <c r="H213" s="105" t="s">
        <v>334</v>
      </c>
      <c r="I213" s="91"/>
      <c r="J213" s="104"/>
      <c r="K213" s="105" t="s">
        <v>334</v>
      </c>
      <c r="L213" s="91"/>
      <c r="M213" s="104"/>
      <c r="N213" s="105" t="s">
        <v>334</v>
      </c>
      <c r="O213" s="91"/>
      <c r="P213" s="104"/>
      <c r="Q213" s="105">
        <v>13</v>
      </c>
      <c r="R213" s="91"/>
    </row>
    <row r="214" spans="1:24" x14ac:dyDescent="0.25">
      <c r="A214" s="12"/>
      <c r="B214" s="87"/>
      <c r="C214" s="88"/>
      <c r="D214" s="112"/>
      <c r="E214" s="113"/>
      <c r="F214" s="88"/>
      <c r="G214" s="112"/>
      <c r="H214" s="113"/>
      <c r="I214" s="88"/>
      <c r="J214" s="112"/>
      <c r="K214" s="113"/>
      <c r="L214" s="88"/>
      <c r="M214" s="112"/>
      <c r="N214" s="113"/>
      <c r="O214" s="88"/>
      <c r="P214" s="112"/>
      <c r="Q214" s="113"/>
      <c r="R214" s="88"/>
    </row>
    <row r="215" spans="1:24" ht="15.75" thickBot="1" x14ac:dyDescent="0.3">
      <c r="A215" s="12"/>
      <c r="B215" s="110" t="s">
        <v>159</v>
      </c>
      <c r="C215" s="91"/>
      <c r="D215" s="115" t="s">
        <v>330</v>
      </c>
      <c r="E215" s="117">
        <v>9753</v>
      </c>
      <c r="F215" s="91"/>
      <c r="G215" s="115" t="s">
        <v>330</v>
      </c>
      <c r="H215" s="117">
        <v>22851</v>
      </c>
      <c r="I215" s="91"/>
      <c r="J215" s="115" t="s">
        <v>330</v>
      </c>
      <c r="K215" s="116" t="s">
        <v>334</v>
      </c>
      <c r="L215" s="91"/>
      <c r="M215" s="115" t="s">
        <v>330</v>
      </c>
      <c r="N215" s="116" t="s">
        <v>334</v>
      </c>
      <c r="O215" s="91"/>
      <c r="P215" s="115" t="s">
        <v>330</v>
      </c>
      <c r="Q215" s="117">
        <v>11702</v>
      </c>
      <c r="R215" s="91"/>
    </row>
    <row r="216" spans="1:24" ht="15.75" thickTop="1" x14ac:dyDescent="0.25">
      <c r="A216" s="12"/>
      <c r="B216" s="24"/>
      <c r="C216" s="24"/>
      <c r="D216" s="24"/>
      <c r="E216" s="24"/>
      <c r="F216" s="24"/>
      <c r="G216" s="24"/>
      <c r="H216" s="24"/>
      <c r="I216" s="24"/>
      <c r="J216" s="24"/>
      <c r="K216" s="24"/>
      <c r="L216" s="24"/>
      <c r="M216" s="24"/>
      <c r="N216" s="24"/>
      <c r="O216" s="24"/>
      <c r="P216" s="24"/>
      <c r="Q216" s="24"/>
      <c r="R216" s="24"/>
      <c r="S216" s="24"/>
      <c r="T216" s="24"/>
      <c r="U216" s="24"/>
      <c r="V216" s="24"/>
      <c r="W216" s="24"/>
      <c r="X216" s="24"/>
    </row>
    <row r="217" spans="1:24" x14ac:dyDescent="0.25">
      <c r="A217" s="12"/>
      <c r="B217" s="4"/>
    </row>
    <row r="218" spans="1:24" ht="15" customHeight="1" x14ac:dyDescent="0.25">
      <c r="A218" s="12" t="s">
        <v>969</v>
      </c>
      <c r="B218" s="11" t="s">
        <v>6</v>
      </c>
      <c r="C218" s="11"/>
      <c r="D218" s="11"/>
      <c r="E218" s="11"/>
      <c r="F218" s="11"/>
      <c r="G218" s="11"/>
      <c r="H218" s="11"/>
      <c r="I218" s="11"/>
      <c r="J218" s="11"/>
      <c r="K218" s="11"/>
      <c r="L218" s="11"/>
      <c r="M218" s="11"/>
      <c r="N218" s="11"/>
      <c r="O218" s="11"/>
      <c r="P218" s="11"/>
      <c r="Q218" s="11"/>
      <c r="R218" s="11"/>
      <c r="S218" s="11"/>
      <c r="T218" s="11"/>
      <c r="U218" s="11"/>
      <c r="V218" s="11"/>
      <c r="W218" s="11"/>
      <c r="X218" s="11"/>
    </row>
    <row r="219" spans="1:24" x14ac:dyDescent="0.25">
      <c r="A219" s="12"/>
      <c r="B219" s="24" t="s">
        <v>459</v>
      </c>
      <c r="C219" s="24"/>
      <c r="D219" s="24"/>
      <c r="E219" s="24"/>
      <c r="F219" s="24"/>
      <c r="G219" s="24"/>
      <c r="H219" s="24"/>
      <c r="I219" s="24"/>
      <c r="J219" s="24"/>
      <c r="K219" s="24"/>
      <c r="L219" s="24"/>
      <c r="M219" s="24"/>
      <c r="N219" s="24"/>
      <c r="O219" s="24"/>
      <c r="P219" s="24"/>
      <c r="Q219" s="24"/>
      <c r="R219" s="24"/>
      <c r="S219" s="24"/>
      <c r="T219" s="24"/>
      <c r="U219" s="24"/>
      <c r="V219" s="24"/>
      <c r="W219" s="24"/>
      <c r="X219" s="24"/>
    </row>
    <row r="220" spans="1:24" x14ac:dyDescent="0.25">
      <c r="A220" s="12"/>
      <c r="B220" s="24"/>
      <c r="C220" s="24"/>
      <c r="D220" s="24"/>
      <c r="E220" s="24"/>
      <c r="F220" s="24"/>
      <c r="G220" s="24"/>
      <c r="H220" s="24"/>
      <c r="I220" s="24"/>
      <c r="J220" s="24"/>
      <c r="K220" s="24"/>
      <c r="L220" s="24"/>
      <c r="M220" s="24"/>
      <c r="N220" s="24"/>
      <c r="O220" s="24"/>
      <c r="P220" s="24"/>
      <c r="Q220" s="24"/>
      <c r="R220" s="24"/>
      <c r="S220" s="24"/>
      <c r="T220" s="24"/>
      <c r="U220" s="24"/>
      <c r="V220" s="24"/>
      <c r="W220" s="24"/>
      <c r="X220" s="24"/>
    </row>
    <row r="221" spans="1:24" x14ac:dyDescent="0.25">
      <c r="A221" s="12"/>
      <c r="B221" s="83" t="s">
        <v>358</v>
      </c>
      <c r="C221" s="84"/>
      <c r="D221" s="102" t="s">
        <v>460</v>
      </c>
      <c r="E221" s="102"/>
      <c r="F221" s="84"/>
      <c r="G221" s="102" t="s">
        <v>461</v>
      </c>
      <c r="H221" s="102"/>
      <c r="I221" s="84"/>
      <c r="J221" s="102" t="s">
        <v>462</v>
      </c>
      <c r="K221" s="102"/>
      <c r="L221" s="84"/>
      <c r="M221" s="102"/>
      <c r="N221" s="102"/>
      <c r="O221" s="84"/>
      <c r="P221" s="102"/>
      <c r="Q221" s="102"/>
      <c r="R221" s="84"/>
      <c r="S221" s="102"/>
      <c r="T221" s="102"/>
      <c r="U221" s="84"/>
    </row>
    <row r="222" spans="1:24" x14ac:dyDescent="0.25">
      <c r="A222" s="12"/>
      <c r="B222" s="83"/>
      <c r="C222" s="84"/>
      <c r="D222" s="102" t="s">
        <v>463</v>
      </c>
      <c r="E222" s="102"/>
      <c r="F222" s="84"/>
      <c r="G222" s="102" t="s">
        <v>463</v>
      </c>
      <c r="H222" s="102"/>
      <c r="I222" s="84"/>
      <c r="J222" s="102" t="s">
        <v>464</v>
      </c>
      <c r="K222" s="102"/>
      <c r="L222" s="84"/>
      <c r="M222" s="102" t="s">
        <v>159</v>
      </c>
      <c r="N222" s="102"/>
      <c r="O222" s="84"/>
      <c r="P222" s="102" t="s">
        <v>465</v>
      </c>
      <c r="Q222" s="102"/>
      <c r="R222" s="84"/>
      <c r="S222" s="102"/>
      <c r="T222" s="102"/>
      <c r="U222" s="84"/>
    </row>
    <row r="223" spans="1:24" ht="15.75" thickBot="1" x14ac:dyDescent="0.3">
      <c r="A223" s="12"/>
      <c r="B223" s="83" t="s">
        <v>320</v>
      </c>
      <c r="C223" s="84"/>
      <c r="D223" s="103" t="s">
        <v>466</v>
      </c>
      <c r="E223" s="103"/>
      <c r="F223" s="84"/>
      <c r="G223" s="103" t="s">
        <v>466</v>
      </c>
      <c r="H223" s="103"/>
      <c r="I223" s="84"/>
      <c r="J223" s="103" t="s">
        <v>466</v>
      </c>
      <c r="K223" s="103"/>
      <c r="L223" s="84"/>
      <c r="M223" s="103" t="s">
        <v>466</v>
      </c>
      <c r="N223" s="103"/>
      <c r="O223" s="84"/>
      <c r="P223" s="103" t="s">
        <v>466</v>
      </c>
      <c r="Q223" s="103"/>
      <c r="R223" s="84"/>
      <c r="S223" s="103" t="s">
        <v>159</v>
      </c>
      <c r="T223" s="103"/>
      <c r="U223" s="84"/>
    </row>
    <row r="224" spans="1:24" x14ac:dyDescent="0.25">
      <c r="A224" s="12"/>
      <c r="B224" s="84"/>
      <c r="C224" s="84"/>
      <c r="D224" s="86"/>
      <c r="E224" s="86"/>
      <c r="F224" s="84"/>
      <c r="G224" s="86"/>
      <c r="H224" s="86"/>
      <c r="I224" s="84"/>
      <c r="J224" s="86"/>
      <c r="K224" s="86"/>
      <c r="L224" s="84"/>
      <c r="M224" s="86"/>
      <c r="N224" s="86"/>
      <c r="O224" s="84"/>
      <c r="P224" s="86"/>
      <c r="Q224" s="86"/>
      <c r="R224" s="84"/>
      <c r="S224" s="86"/>
      <c r="T224" s="86"/>
      <c r="U224" s="84"/>
    </row>
    <row r="225" spans="1:24" x14ac:dyDescent="0.25">
      <c r="A225" s="12"/>
      <c r="B225" s="87" t="s">
        <v>398</v>
      </c>
      <c r="C225" s="88"/>
      <c r="D225" s="87" t="s">
        <v>330</v>
      </c>
      <c r="E225" s="89" t="s">
        <v>334</v>
      </c>
      <c r="F225" s="88"/>
      <c r="G225" s="87" t="s">
        <v>330</v>
      </c>
      <c r="H225" s="89" t="s">
        <v>334</v>
      </c>
      <c r="I225" s="88"/>
      <c r="J225" s="87" t="s">
        <v>330</v>
      </c>
      <c r="K225" s="89">
        <v>421</v>
      </c>
      <c r="L225" s="88"/>
      <c r="M225" s="87" t="s">
        <v>330</v>
      </c>
      <c r="N225" s="89">
        <v>421</v>
      </c>
      <c r="O225" s="88"/>
      <c r="P225" s="87" t="s">
        <v>330</v>
      </c>
      <c r="Q225" s="96">
        <v>20200</v>
      </c>
      <c r="R225" s="88"/>
      <c r="S225" s="87" t="s">
        <v>330</v>
      </c>
      <c r="T225" s="96">
        <v>20621</v>
      </c>
      <c r="U225" s="88"/>
    </row>
    <row r="226" spans="1:24" x14ac:dyDescent="0.25">
      <c r="A226" s="12"/>
      <c r="B226" s="92" t="s">
        <v>442</v>
      </c>
      <c r="C226" s="91"/>
      <c r="D226" s="92"/>
      <c r="E226" s="94"/>
      <c r="F226" s="91"/>
      <c r="G226" s="92"/>
      <c r="H226" s="94"/>
      <c r="I226" s="91"/>
      <c r="J226" s="92"/>
      <c r="K226" s="94"/>
      <c r="L226" s="91"/>
      <c r="M226" s="92"/>
      <c r="N226" s="94"/>
      <c r="O226" s="91"/>
      <c r="P226" s="92"/>
      <c r="Q226" s="94"/>
      <c r="R226" s="91"/>
      <c r="S226" s="92"/>
      <c r="T226" s="94"/>
      <c r="U226" s="91"/>
    </row>
    <row r="227" spans="1:24" x14ac:dyDescent="0.25">
      <c r="A227" s="12"/>
      <c r="B227" s="87" t="s">
        <v>394</v>
      </c>
      <c r="C227" s="88"/>
      <c r="D227" s="87"/>
      <c r="E227" s="89" t="s">
        <v>334</v>
      </c>
      <c r="F227" s="88"/>
      <c r="G227" s="87"/>
      <c r="H227" s="89" t="s">
        <v>334</v>
      </c>
      <c r="I227" s="88"/>
      <c r="J227" s="87"/>
      <c r="K227" s="89">
        <v>302</v>
      </c>
      <c r="L227" s="88"/>
      <c r="M227" s="87"/>
      <c r="N227" s="89">
        <v>302</v>
      </c>
      <c r="O227" s="88"/>
      <c r="P227" s="87"/>
      <c r="Q227" s="96">
        <v>20174</v>
      </c>
      <c r="R227" s="88"/>
      <c r="S227" s="87"/>
      <c r="T227" s="96">
        <v>20476</v>
      </c>
      <c r="U227" s="88"/>
    </row>
    <row r="228" spans="1:24" x14ac:dyDescent="0.25">
      <c r="A228" s="12"/>
      <c r="B228" s="92" t="s">
        <v>395</v>
      </c>
      <c r="C228" s="91"/>
      <c r="D228" s="92"/>
      <c r="E228" s="94" t="s">
        <v>334</v>
      </c>
      <c r="F228" s="91"/>
      <c r="G228" s="92"/>
      <c r="H228" s="94" t="s">
        <v>334</v>
      </c>
      <c r="I228" s="91"/>
      <c r="J228" s="92"/>
      <c r="K228" s="94">
        <v>212</v>
      </c>
      <c r="L228" s="91"/>
      <c r="M228" s="92"/>
      <c r="N228" s="94">
        <v>212</v>
      </c>
      <c r="O228" s="91"/>
      <c r="P228" s="92"/>
      <c r="Q228" s="93">
        <v>1347</v>
      </c>
      <c r="R228" s="91"/>
      <c r="S228" s="92"/>
      <c r="T228" s="93">
        <v>1559</v>
      </c>
      <c r="U228" s="91"/>
    </row>
    <row r="229" spans="1:24" x14ac:dyDescent="0.25">
      <c r="A229" s="12"/>
      <c r="B229" s="87" t="s">
        <v>443</v>
      </c>
      <c r="C229" s="88"/>
      <c r="D229" s="87"/>
      <c r="E229" s="96">
        <v>5250</v>
      </c>
      <c r="F229" s="88"/>
      <c r="G229" s="87"/>
      <c r="H229" s="96">
        <v>6213</v>
      </c>
      <c r="I229" s="88"/>
      <c r="J229" s="87"/>
      <c r="K229" s="96">
        <v>13442</v>
      </c>
      <c r="L229" s="88"/>
      <c r="M229" s="87"/>
      <c r="N229" s="96">
        <v>24905</v>
      </c>
      <c r="O229" s="88"/>
      <c r="P229" s="87"/>
      <c r="Q229" s="96">
        <v>232996</v>
      </c>
      <c r="R229" s="88"/>
      <c r="S229" s="87"/>
      <c r="T229" s="96">
        <v>257901</v>
      </c>
      <c r="U229" s="88"/>
    </row>
    <row r="230" spans="1:24" x14ac:dyDescent="0.25">
      <c r="A230" s="12"/>
      <c r="B230" s="92" t="s">
        <v>444</v>
      </c>
      <c r="C230" s="91"/>
      <c r="D230" s="92"/>
      <c r="E230" s="93">
        <v>1446</v>
      </c>
      <c r="F230" s="91"/>
      <c r="G230" s="92"/>
      <c r="H230" s="94">
        <v>511</v>
      </c>
      <c r="I230" s="91"/>
      <c r="J230" s="92"/>
      <c r="K230" s="93">
        <v>1053</v>
      </c>
      <c r="L230" s="91"/>
      <c r="M230" s="92"/>
      <c r="N230" s="93">
        <v>3010</v>
      </c>
      <c r="O230" s="91"/>
      <c r="P230" s="92"/>
      <c r="Q230" s="93">
        <v>96334</v>
      </c>
      <c r="R230" s="91"/>
      <c r="S230" s="92"/>
      <c r="T230" s="93">
        <v>99344</v>
      </c>
      <c r="U230" s="91"/>
    </row>
    <row r="231" spans="1:24" x14ac:dyDescent="0.25">
      <c r="A231" s="12"/>
      <c r="B231" s="87" t="s">
        <v>445</v>
      </c>
      <c r="C231" s="88"/>
      <c r="D231" s="87"/>
      <c r="E231" s="89">
        <v>430</v>
      </c>
      <c r="F231" s="88"/>
      <c r="G231" s="87"/>
      <c r="H231" s="89">
        <v>23</v>
      </c>
      <c r="I231" s="88"/>
      <c r="J231" s="87"/>
      <c r="K231" s="89">
        <v>117</v>
      </c>
      <c r="L231" s="88"/>
      <c r="M231" s="87"/>
      <c r="N231" s="89">
        <v>570</v>
      </c>
      <c r="O231" s="88"/>
      <c r="P231" s="87"/>
      <c r="Q231" s="96">
        <v>53440</v>
      </c>
      <c r="R231" s="88"/>
      <c r="S231" s="87"/>
      <c r="T231" s="96">
        <v>54010</v>
      </c>
      <c r="U231" s="88"/>
    </row>
    <row r="232" spans="1:24" ht="15.75" thickBot="1" x14ac:dyDescent="0.3">
      <c r="A232" s="12"/>
      <c r="B232" s="92" t="s">
        <v>446</v>
      </c>
      <c r="C232" s="91"/>
      <c r="D232" s="104"/>
      <c r="E232" s="105">
        <v>211</v>
      </c>
      <c r="F232" s="91"/>
      <c r="G232" s="104"/>
      <c r="H232" s="105">
        <v>55</v>
      </c>
      <c r="I232" s="91"/>
      <c r="J232" s="104"/>
      <c r="K232" s="105">
        <v>22</v>
      </c>
      <c r="L232" s="91"/>
      <c r="M232" s="104"/>
      <c r="N232" s="105">
        <v>288</v>
      </c>
      <c r="O232" s="91"/>
      <c r="P232" s="104"/>
      <c r="Q232" s="111">
        <v>12753</v>
      </c>
      <c r="R232" s="91"/>
      <c r="S232" s="104"/>
      <c r="T232" s="111">
        <v>13041</v>
      </c>
      <c r="U232" s="91"/>
    </row>
    <row r="233" spans="1:24" x14ac:dyDescent="0.25">
      <c r="A233" s="12"/>
      <c r="B233" s="87"/>
      <c r="C233" s="88"/>
      <c r="D233" s="112"/>
      <c r="E233" s="113"/>
      <c r="F233" s="88"/>
      <c r="G233" s="112"/>
      <c r="H233" s="113"/>
      <c r="I233" s="88"/>
      <c r="J233" s="112"/>
      <c r="K233" s="113"/>
      <c r="L233" s="88"/>
      <c r="M233" s="112"/>
      <c r="N233" s="113"/>
      <c r="O233" s="88"/>
      <c r="P233" s="112"/>
      <c r="Q233" s="113"/>
      <c r="R233" s="88"/>
      <c r="S233" s="112"/>
      <c r="T233" s="113"/>
      <c r="U233" s="88"/>
    </row>
    <row r="234" spans="1:24" ht="15.75" thickBot="1" x14ac:dyDescent="0.3">
      <c r="A234" s="12"/>
      <c r="B234" s="92" t="s">
        <v>159</v>
      </c>
      <c r="C234" s="91"/>
      <c r="D234" s="115" t="s">
        <v>330</v>
      </c>
      <c r="E234" s="117">
        <v>7337</v>
      </c>
      <c r="F234" s="91"/>
      <c r="G234" s="115" t="s">
        <v>330</v>
      </c>
      <c r="H234" s="117">
        <v>6802</v>
      </c>
      <c r="I234" s="91"/>
      <c r="J234" s="115" t="s">
        <v>330</v>
      </c>
      <c r="K234" s="117">
        <v>15569</v>
      </c>
      <c r="L234" s="91"/>
      <c r="M234" s="115" t="s">
        <v>330</v>
      </c>
      <c r="N234" s="117">
        <v>29708</v>
      </c>
      <c r="O234" s="91"/>
      <c r="P234" s="115" t="s">
        <v>330</v>
      </c>
      <c r="Q234" s="117">
        <v>437244</v>
      </c>
      <c r="R234" s="91"/>
      <c r="S234" s="115" t="s">
        <v>330</v>
      </c>
      <c r="T234" s="117">
        <v>466952</v>
      </c>
      <c r="U234" s="91"/>
    </row>
    <row r="235" spans="1:24" ht="15.75" thickTop="1" x14ac:dyDescent="0.25">
      <c r="A235" s="12"/>
      <c r="B235" s="76"/>
      <c r="C235" s="76"/>
      <c r="D235" s="76"/>
      <c r="E235" s="76"/>
      <c r="F235" s="76"/>
      <c r="G235" s="76"/>
      <c r="H235" s="76"/>
      <c r="I235" s="76"/>
      <c r="J235" s="76"/>
      <c r="K235" s="76"/>
      <c r="L235" s="76"/>
      <c r="M235" s="76"/>
      <c r="N235" s="76"/>
      <c r="O235" s="76"/>
      <c r="P235" s="76"/>
      <c r="Q235" s="76"/>
      <c r="R235" s="76"/>
      <c r="S235" s="76"/>
      <c r="T235" s="76"/>
      <c r="U235" s="76"/>
      <c r="V235" s="76"/>
      <c r="W235" s="76"/>
      <c r="X235" s="76"/>
    </row>
    <row r="236" spans="1:24" x14ac:dyDescent="0.25">
      <c r="A236" s="12"/>
      <c r="B236" s="83" t="s">
        <v>364</v>
      </c>
      <c r="C236" s="84"/>
      <c r="D236" s="102" t="s">
        <v>460</v>
      </c>
      <c r="E236" s="102"/>
      <c r="F236" s="84"/>
      <c r="G236" s="102" t="s">
        <v>461</v>
      </c>
      <c r="H236" s="102"/>
      <c r="I236" s="84"/>
      <c r="J236" s="102" t="s">
        <v>462</v>
      </c>
      <c r="K236" s="102"/>
      <c r="L236" s="84"/>
      <c r="M236" s="102"/>
      <c r="N236" s="102"/>
      <c r="O236" s="84"/>
      <c r="P236" s="102"/>
      <c r="Q236" s="102"/>
      <c r="R236" s="84"/>
      <c r="S236" s="102"/>
      <c r="T236" s="102"/>
      <c r="U236" s="84"/>
    </row>
    <row r="237" spans="1:24" x14ac:dyDescent="0.25">
      <c r="A237" s="12"/>
      <c r="B237" s="83"/>
      <c r="C237" s="84"/>
      <c r="D237" s="102" t="s">
        <v>463</v>
      </c>
      <c r="E237" s="102"/>
      <c r="F237" s="84"/>
      <c r="G237" s="102" t="s">
        <v>463</v>
      </c>
      <c r="H237" s="102"/>
      <c r="I237" s="84"/>
      <c r="J237" s="102" t="s">
        <v>464</v>
      </c>
      <c r="K237" s="102"/>
      <c r="L237" s="84"/>
      <c r="M237" s="102" t="s">
        <v>159</v>
      </c>
      <c r="N237" s="102"/>
      <c r="O237" s="84"/>
      <c r="P237" s="102" t="s">
        <v>465</v>
      </c>
      <c r="Q237" s="102"/>
      <c r="R237" s="84"/>
      <c r="S237" s="102"/>
      <c r="T237" s="102"/>
      <c r="U237" s="84"/>
    </row>
    <row r="238" spans="1:24" ht="15.75" thickBot="1" x14ac:dyDescent="0.3">
      <c r="A238" s="12"/>
      <c r="B238" s="83" t="s">
        <v>320</v>
      </c>
      <c r="C238" s="84"/>
      <c r="D238" s="103" t="s">
        <v>466</v>
      </c>
      <c r="E238" s="103"/>
      <c r="F238" s="84"/>
      <c r="G238" s="103" t="s">
        <v>466</v>
      </c>
      <c r="H238" s="103"/>
      <c r="I238" s="84"/>
      <c r="J238" s="103" t="s">
        <v>466</v>
      </c>
      <c r="K238" s="103"/>
      <c r="L238" s="84"/>
      <c r="M238" s="103" t="s">
        <v>466</v>
      </c>
      <c r="N238" s="103"/>
      <c r="O238" s="84"/>
      <c r="P238" s="103" t="s">
        <v>466</v>
      </c>
      <c r="Q238" s="103"/>
      <c r="R238" s="84"/>
      <c r="S238" s="103" t="s">
        <v>159</v>
      </c>
      <c r="T238" s="103"/>
      <c r="U238" s="84"/>
    </row>
    <row r="239" spans="1:24" x14ac:dyDescent="0.25">
      <c r="A239" s="12"/>
      <c r="B239" s="84"/>
      <c r="C239" s="84"/>
      <c r="D239" s="86"/>
      <c r="E239" s="86"/>
      <c r="F239" s="84"/>
      <c r="G239" s="86"/>
      <c r="H239" s="86"/>
      <c r="I239" s="84"/>
      <c r="J239" s="86"/>
      <c r="K239" s="86"/>
      <c r="L239" s="84"/>
      <c r="M239" s="86"/>
      <c r="N239" s="86"/>
      <c r="O239" s="84"/>
      <c r="P239" s="86"/>
      <c r="Q239" s="86"/>
      <c r="R239" s="84"/>
      <c r="S239" s="86"/>
      <c r="T239" s="86"/>
      <c r="U239" s="84"/>
    </row>
    <row r="240" spans="1:24" x14ac:dyDescent="0.25">
      <c r="A240" s="12"/>
      <c r="B240" s="87" t="s">
        <v>398</v>
      </c>
      <c r="C240" s="88"/>
      <c r="D240" s="87" t="s">
        <v>330</v>
      </c>
      <c r="E240" s="89" t="s">
        <v>334</v>
      </c>
      <c r="F240" s="88"/>
      <c r="G240" s="87" t="s">
        <v>330</v>
      </c>
      <c r="H240" s="89">
        <v>95</v>
      </c>
      <c r="I240" s="88"/>
      <c r="J240" s="87" t="s">
        <v>330</v>
      </c>
      <c r="K240" s="89">
        <v>562</v>
      </c>
      <c r="L240" s="88"/>
      <c r="M240" s="87" t="s">
        <v>330</v>
      </c>
      <c r="N240" s="89">
        <v>657</v>
      </c>
      <c r="O240" s="88"/>
      <c r="P240" s="87" t="s">
        <v>330</v>
      </c>
      <c r="Q240" s="96">
        <v>19274</v>
      </c>
      <c r="R240" s="88"/>
      <c r="S240" s="87" t="s">
        <v>330</v>
      </c>
      <c r="T240" s="96">
        <v>19931</v>
      </c>
      <c r="U240" s="88"/>
    </row>
    <row r="241" spans="1:24" x14ac:dyDescent="0.25">
      <c r="A241" s="12"/>
      <c r="B241" s="92" t="s">
        <v>442</v>
      </c>
      <c r="C241" s="91"/>
      <c r="D241" s="92"/>
      <c r="E241" s="94"/>
      <c r="F241" s="91"/>
      <c r="G241" s="92"/>
      <c r="H241" s="94"/>
      <c r="I241" s="91"/>
      <c r="J241" s="92"/>
      <c r="K241" s="94"/>
      <c r="L241" s="91"/>
      <c r="M241" s="92"/>
      <c r="N241" s="94"/>
      <c r="O241" s="91"/>
      <c r="P241" s="92"/>
      <c r="Q241" s="94"/>
      <c r="R241" s="91"/>
      <c r="S241" s="92"/>
      <c r="T241" s="94"/>
      <c r="U241" s="91"/>
    </row>
    <row r="242" spans="1:24" x14ac:dyDescent="0.25">
      <c r="A242" s="12"/>
      <c r="B242" s="87" t="s">
        <v>394</v>
      </c>
      <c r="C242" s="88"/>
      <c r="D242" s="87"/>
      <c r="E242" s="89">
        <v>361</v>
      </c>
      <c r="F242" s="88"/>
      <c r="G242" s="87"/>
      <c r="H242" s="89" t="s">
        <v>334</v>
      </c>
      <c r="I242" s="88"/>
      <c r="J242" s="87"/>
      <c r="K242" s="96">
        <v>1228</v>
      </c>
      <c r="L242" s="88"/>
      <c r="M242" s="87"/>
      <c r="N242" s="96">
        <v>1589</v>
      </c>
      <c r="O242" s="88"/>
      <c r="P242" s="87"/>
      <c r="Q242" s="96">
        <v>26721</v>
      </c>
      <c r="R242" s="88"/>
      <c r="S242" s="87"/>
      <c r="T242" s="96">
        <v>28310</v>
      </c>
      <c r="U242" s="88"/>
    </row>
    <row r="243" spans="1:24" x14ac:dyDescent="0.25">
      <c r="A243" s="12"/>
      <c r="B243" s="92" t="s">
        <v>395</v>
      </c>
      <c r="C243" s="91"/>
      <c r="D243" s="92"/>
      <c r="E243" s="94" t="s">
        <v>334</v>
      </c>
      <c r="F243" s="91"/>
      <c r="G243" s="92"/>
      <c r="H243" s="94" t="s">
        <v>334</v>
      </c>
      <c r="I243" s="91"/>
      <c r="J243" s="92"/>
      <c r="K243" s="94">
        <v>212</v>
      </c>
      <c r="L243" s="91"/>
      <c r="M243" s="92"/>
      <c r="N243" s="94">
        <v>212</v>
      </c>
      <c r="O243" s="91"/>
      <c r="P243" s="92"/>
      <c r="Q243" s="93">
        <v>1939</v>
      </c>
      <c r="R243" s="91"/>
      <c r="S243" s="92"/>
      <c r="T243" s="93">
        <v>2151</v>
      </c>
      <c r="U243" s="91"/>
    </row>
    <row r="244" spans="1:24" x14ac:dyDescent="0.25">
      <c r="A244" s="12"/>
      <c r="B244" s="87" t="s">
        <v>443</v>
      </c>
      <c r="C244" s="88"/>
      <c r="D244" s="87"/>
      <c r="E244" s="96">
        <v>1264</v>
      </c>
      <c r="F244" s="88"/>
      <c r="G244" s="87"/>
      <c r="H244" s="96">
        <v>1239</v>
      </c>
      <c r="I244" s="88"/>
      <c r="J244" s="87"/>
      <c r="K244" s="96">
        <v>13449</v>
      </c>
      <c r="L244" s="88"/>
      <c r="M244" s="87"/>
      <c r="N244" s="96">
        <v>15952</v>
      </c>
      <c r="O244" s="88"/>
      <c r="P244" s="87"/>
      <c r="Q244" s="96">
        <v>274472</v>
      </c>
      <c r="R244" s="88"/>
      <c r="S244" s="87"/>
      <c r="T244" s="96">
        <v>290424</v>
      </c>
      <c r="U244" s="88"/>
    </row>
    <row r="245" spans="1:24" x14ac:dyDescent="0.25">
      <c r="A245" s="12"/>
      <c r="B245" s="92" t="s">
        <v>444</v>
      </c>
      <c r="C245" s="91"/>
      <c r="D245" s="92"/>
      <c r="E245" s="93">
        <v>3588</v>
      </c>
      <c r="F245" s="91"/>
      <c r="G245" s="92"/>
      <c r="H245" s="94">
        <v>995</v>
      </c>
      <c r="I245" s="91"/>
      <c r="J245" s="92"/>
      <c r="K245" s="94">
        <v>827</v>
      </c>
      <c r="L245" s="91"/>
      <c r="M245" s="92"/>
      <c r="N245" s="93">
        <v>5410</v>
      </c>
      <c r="O245" s="91"/>
      <c r="P245" s="92"/>
      <c r="Q245" s="93">
        <v>104615</v>
      </c>
      <c r="R245" s="91"/>
      <c r="S245" s="92"/>
      <c r="T245" s="93">
        <v>110025</v>
      </c>
      <c r="U245" s="91"/>
    </row>
    <row r="246" spans="1:24" x14ac:dyDescent="0.25">
      <c r="A246" s="12"/>
      <c r="B246" s="87" t="s">
        <v>445</v>
      </c>
      <c r="C246" s="88"/>
      <c r="D246" s="87"/>
      <c r="E246" s="89">
        <v>351</v>
      </c>
      <c r="F246" s="88"/>
      <c r="G246" s="87"/>
      <c r="H246" s="89">
        <v>255</v>
      </c>
      <c r="I246" s="88"/>
      <c r="J246" s="87"/>
      <c r="K246" s="89">
        <v>45</v>
      </c>
      <c r="L246" s="88"/>
      <c r="M246" s="87"/>
      <c r="N246" s="89">
        <v>651</v>
      </c>
      <c r="O246" s="88"/>
      <c r="P246" s="87"/>
      <c r="Q246" s="96">
        <v>57237</v>
      </c>
      <c r="R246" s="88"/>
      <c r="S246" s="87"/>
      <c r="T246" s="96">
        <v>57888</v>
      </c>
      <c r="U246" s="88"/>
    </row>
    <row r="247" spans="1:24" ht="15.75" thickBot="1" x14ac:dyDescent="0.3">
      <c r="A247" s="12"/>
      <c r="B247" s="92" t="s">
        <v>446</v>
      </c>
      <c r="C247" s="91"/>
      <c r="D247" s="104"/>
      <c r="E247" s="105">
        <v>246</v>
      </c>
      <c r="F247" s="91"/>
      <c r="G247" s="104"/>
      <c r="H247" s="105">
        <v>130</v>
      </c>
      <c r="I247" s="91"/>
      <c r="J247" s="104"/>
      <c r="K247" s="105">
        <v>13</v>
      </c>
      <c r="L247" s="91"/>
      <c r="M247" s="104"/>
      <c r="N247" s="105">
        <v>389</v>
      </c>
      <c r="O247" s="91"/>
      <c r="P247" s="104"/>
      <c r="Q247" s="111">
        <v>15822</v>
      </c>
      <c r="R247" s="91"/>
      <c r="S247" s="104"/>
      <c r="T247" s="111">
        <v>16211</v>
      </c>
      <c r="U247" s="91"/>
    </row>
    <row r="248" spans="1:24" x14ac:dyDescent="0.25">
      <c r="A248" s="12"/>
      <c r="B248" s="87"/>
      <c r="C248" s="88"/>
      <c r="D248" s="112"/>
      <c r="E248" s="113"/>
      <c r="F248" s="88"/>
      <c r="G248" s="112"/>
      <c r="H248" s="113"/>
      <c r="I248" s="88"/>
      <c r="J248" s="112"/>
      <c r="K248" s="113"/>
      <c r="L248" s="88"/>
      <c r="M248" s="112"/>
      <c r="N248" s="113"/>
      <c r="O248" s="88"/>
      <c r="P248" s="112"/>
      <c r="Q248" s="113"/>
      <c r="R248" s="88"/>
      <c r="S248" s="112"/>
      <c r="T248" s="113"/>
      <c r="U248" s="88"/>
    </row>
    <row r="249" spans="1:24" ht="15.75" thickBot="1" x14ac:dyDescent="0.3">
      <c r="A249" s="12"/>
      <c r="B249" s="92" t="s">
        <v>159</v>
      </c>
      <c r="C249" s="91"/>
      <c r="D249" s="115" t="s">
        <v>330</v>
      </c>
      <c r="E249" s="117">
        <v>5810</v>
      </c>
      <c r="F249" s="91"/>
      <c r="G249" s="115" t="s">
        <v>330</v>
      </c>
      <c r="H249" s="117">
        <v>2714</v>
      </c>
      <c r="I249" s="91"/>
      <c r="J249" s="115" t="s">
        <v>330</v>
      </c>
      <c r="K249" s="117">
        <v>16336</v>
      </c>
      <c r="L249" s="91"/>
      <c r="M249" s="115" t="s">
        <v>330</v>
      </c>
      <c r="N249" s="117">
        <v>24860</v>
      </c>
      <c r="O249" s="91"/>
      <c r="P249" s="115" t="s">
        <v>330</v>
      </c>
      <c r="Q249" s="117">
        <v>500080</v>
      </c>
      <c r="R249" s="91"/>
      <c r="S249" s="115" t="s">
        <v>330</v>
      </c>
      <c r="T249" s="117">
        <v>524940</v>
      </c>
      <c r="U249" s="91"/>
    </row>
    <row r="250" spans="1:24" ht="15.75" thickTop="1" x14ac:dyDescent="0.25">
      <c r="A250" s="12"/>
      <c r="B250" s="4"/>
    </row>
    <row r="251" spans="1:24" ht="15" customHeight="1" x14ac:dyDescent="0.25">
      <c r="A251" s="12" t="s">
        <v>970</v>
      </c>
      <c r="B251" s="11" t="s">
        <v>6</v>
      </c>
      <c r="C251" s="11"/>
      <c r="D251" s="11"/>
      <c r="E251" s="11"/>
      <c r="F251" s="11"/>
      <c r="G251" s="11"/>
      <c r="H251" s="11"/>
      <c r="I251" s="11"/>
      <c r="J251" s="11"/>
      <c r="K251" s="11"/>
      <c r="L251" s="11"/>
      <c r="M251" s="11"/>
      <c r="N251" s="11"/>
      <c r="O251" s="11"/>
      <c r="P251" s="11"/>
      <c r="Q251" s="11"/>
      <c r="R251" s="11"/>
      <c r="S251" s="11"/>
      <c r="T251" s="11"/>
      <c r="U251" s="11"/>
      <c r="V251" s="11"/>
      <c r="W251" s="11"/>
      <c r="X251" s="11"/>
    </row>
    <row r="252" spans="1:24" x14ac:dyDescent="0.25">
      <c r="A252" s="12"/>
      <c r="B252" s="24" t="s">
        <v>471</v>
      </c>
      <c r="C252" s="24"/>
      <c r="D252" s="24"/>
      <c r="E252" s="24"/>
      <c r="F252" s="24"/>
      <c r="G252" s="24"/>
      <c r="H252" s="24"/>
      <c r="I252" s="24"/>
      <c r="J252" s="24"/>
      <c r="K252" s="24"/>
      <c r="L252" s="24"/>
      <c r="M252" s="24"/>
      <c r="N252" s="24"/>
      <c r="O252" s="24"/>
      <c r="P252" s="24"/>
      <c r="Q252" s="24"/>
      <c r="R252" s="24"/>
      <c r="S252" s="24"/>
      <c r="T252" s="24"/>
      <c r="U252" s="24"/>
      <c r="V252" s="24"/>
      <c r="W252" s="24"/>
      <c r="X252" s="24"/>
    </row>
    <row r="253" spans="1:24" x14ac:dyDescent="0.25">
      <c r="A253" s="12"/>
      <c r="B253" s="24"/>
      <c r="C253" s="24"/>
      <c r="D253" s="24"/>
      <c r="E253" s="24"/>
      <c r="F253" s="24"/>
      <c r="G253" s="24"/>
      <c r="H253" s="24"/>
      <c r="I253" s="24"/>
      <c r="J253" s="24"/>
      <c r="K253" s="24"/>
      <c r="L253" s="24"/>
      <c r="M253" s="24"/>
      <c r="N253" s="24"/>
      <c r="O253" s="24"/>
      <c r="P253" s="24"/>
      <c r="Q253" s="24"/>
      <c r="R253" s="24"/>
      <c r="S253" s="24"/>
      <c r="T253" s="24"/>
      <c r="U253" s="24"/>
      <c r="V253" s="24"/>
      <c r="W253" s="24"/>
      <c r="X253" s="24"/>
    </row>
    <row r="254" spans="1:24" x14ac:dyDescent="0.25">
      <c r="A254" s="12"/>
      <c r="B254" s="22"/>
      <c r="C254" s="22"/>
      <c r="D254" s="22"/>
      <c r="E254" s="22"/>
      <c r="F254" s="22"/>
      <c r="G254" s="30" t="s">
        <v>472</v>
      </c>
      <c r="H254" s="30"/>
      <c r="I254" s="22"/>
      <c r="J254" s="30" t="s">
        <v>473</v>
      </c>
      <c r="K254" s="30"/>
      <c r="L254" s="22"/>
    </row>
    <row r="255" spans="1:24" x14ac:dyDescent="0.25">
      <c r="A255" s="12"/>
      <c r="B255" s="137" t="s">
        <v>358</v>
      </c>
      <c r="C255" s="22"/>
      <c r="D255" s="22"/>
      <c r="E255" s="22"/>
      <c r="F255" s="22"/>
      <c r="G255" s="30" t="s">
        <v>474</v>
      </c>
      <c r="H255" s="30"/>
      <c r="I255" s="22"/>
      <c r="J255" s="30" t="s">
        <v>474</v>
      </c>
      <c r="K255" s="30"/>
      <c r="L255" s="22"/>
    </row>
    <row r="256" spans="1:24" x14ac:dyDescent="0.25">
      <c r="A256" s="12"/>
      <c r="B256" s="33"/>
      <c r="C256" s="22"/>
      <c r="D256" s="30" t="s">
        <v>475</v>
      </c>
      <c r="E256" s="30"/>
      <c r="F256" s="22"/>
      <c r="G256" s="30" t="s">
        <v>434</v>
      </c>
      <c r="H256" s="30"/>
      <c r="I256" s="22"/>
      <c r="J256" s="30" t="s">
        <v>434</v>
      </c>
      <c r="K256" s="30"/>
      <c r="L256" s="22"/>
    </row>
    <row r="257" spans="1:24" ht="15.75" thickBot="1" x14ac:dyDescent="0.3">
      <c r="A257" s="12"/>
      <c r="B257" s="33" t="s">
        <v>320</v>
      </c>
      <c r="C257" s="22"/>
      <c r="D257" s="67" t="s">
        <v>476</v>
      </c>
      <c r="E257" s="67"/>
      <c r="F257" s="22"/>
      <c r="G257" s="67" t="s">
        <v>438</v>
      </c>
      <c r="H257" s="67"/>
      <c r="I257" s="22"/>
      <c r="J257" s="67" t="s">
        <v>438</v>
      </c>
      <c r="K257" s="67"/>
      <c r="L257" s="22"/>
    </row>
    <row r="258" spans="1:24" x14ac:dyDescent="0.25">
      <c r="A258" s="12"/>
      <c r="B258" s="22"/>
      <c r="C258" s="22"/>
      <c r="D258" s="68"/>
      <c r="E258" s="68"/>
      <c r="F258" s="22"/>
      <c r="G258" s="68"/>
      <c r="H258" s="68"/>
      <c r="I258" s="22"/>
      <c r="J258" s="68"/>
      <c r="K258" s="68"/>
      <c r="L258" s="22"/>
    </row>
    <row r="259" spans="1:24" x14ac:dyDescent="0.25">
      <c r="A259" s="12"/>
      <c r="B259" s="44" t="s">
        <v>467</v>
      </c>
      <c r="C259" s="44"/>
      <c r="D259" s="36"/>
      <c r="E259" s="46"/>
      <c r="F259" s="36"/>
      <c r="G259" s="44"/>
      <c r="H259" s="46"/>
      <c r="I259" s="36"/>
      <c r="J259" s="44"/>
      <c r="K259" s="46"/>
      <c r="L259" s="36"/>
    </row>
    <row r="260" spans="1:24" x14ac:dyDescent="0.25">
      <c r="A260" s="12"/>
      <c r="B260" s="47" t="s">
        <v>398</v>
      </c>
      <c r="C260" s="41"/>
      <c r="D260" s="40"/>
      <c r="E260" s="42" t="s">
        <v>334</v>
      </c>
      <c r="F260" s="40"/>
      <c r="G260" s="41" t="s">
        <v>330</v>
      </c>
      <c r="H260" s="42" t="s">
        <v>334</v>
      </c>
      <c r="I260" s="40"/>
      <c r="J260" s="41" t="s">
        <v>330</v>
      </c>
      <c r="K260" s="42" t="s">
        <v>334</v>
      </c>
      <c r="L260" s="40"/>
    </row>
    <row r="261" spans="1:24" x14ac:dyDescent="0.25">
      <c r="A261" s="12"/>
      <c r="B261" s="43" t="s">
        <v>442</v>
      </c>
      <c r="C261" s="44"/>
      <c r="D261" s="36"/>
      <c r="E261" s="46"/>
      <c r="F261" s="36"/>
      <c r="G261" s="44"/>
      <c r="H261" s="46"/>
      <c r="I261" s="36"/>
      <c r="J261" s="44"/>
      <c r="K261" s="46"/>
      <c r="L261" s="36"/>
    </row>
    <row r="262" spans="1:24" x14ac:dyDescent="0.25">
      <c r="A262" s="12"/>
      <c r="B262" s="52" t="s">
        <v>394</v>
      </c>
      <c r="C262" s="41"/>
      <c r="D262" s="40"/>
      <c r="E262" s="42" t="s">
        <v>334</v>
      </c>
      <c r="F262" s="40"/>
      <c r="G262" s="41"/>
      <c r="H262" s="42" t="s">
        <v>334</v>
      </c>
      <c r="I262" s="40"/>
      <c r="J262" s="41"/>
      <c r="K262" s="42" t="s">
        <v>334</v>
      </c>
      <c r="L262" s="40"/>
    </row>
    <row r="263" spans="1:24" x14ac:dyDescent="0.25">
      <c r="A263" s="12"/>
      <c r="B263" s="63" t="s">
        <v>395</v>
      </c>
      <c r="C263" s="44"/>
      <c r="D263" s="36"/>
      <c r="E263" s="46" t="s">
        <v>334</v>
      </c>
      <c r="F263" s="36"/>
      <c r="G263" s="44"/>
      <c r="H263" s="46" t="s">
        <v>334</v>
      </c>
      <c r="I263" s="36"/>
      <c r="J263" s="44"/>
      <c r="K263" s="46" t="s">
        <v>334</v>
      </c>
      <c r="L263" s="36"/>
    </row>
    <row r="264" spans="1:24" x14ac:dyDescent="0.25">
      <c r="A264" s="12"/>
      <c r="B264" s="52" t="s">
        <v>443</v>
      </c>
      <c r="C264" s="41"/>
      <c r="D264" s="40"/>
      <c r="E264" s="42">
        <v>5</v>
      </c>
      <c r="F264" s="40"/>
      <c r="G264" s="41"/>
      <c r="H264" s="48">
        <v>3485</v>
      </c>
      <c r="I264" s="40"/>
      <c r="J264" s="41"/>
      <c r="K264" s="48">
        <v>3485</v>
      </c>
      <c r="L264" s="40"/>
    </row>
    <row r="265" spans="1:24" x14ac:dyDescent="0.25">
      <c r="A265" s="12"/>
      <c r="B265" s="43" t="s">
        <v>444</v>
      </c>
      <c r="C265" s="44"/>
      <c r="D265" s="36"/>
      <c r="E265" s="46" t="s">
        <v>334</v>
      </c>
      <c r="F265" s="36"/>
      <c r="G265" s="44"/>
      <c r="H265" s="46" t="s">
        <v>334</v>
      </c>
      <c r="I265" s="36"/>
      <c r="J265" s="44"/>
      <c r="K265" s="46" t="s">
        <v>334</v>
      </c>
      <c r="L265" s="36"/>
    </row>
    <row r="266" spans="1:24" x14ac:dyDescent="0.25">
      <c r="A266" s="12"/>
      <c r="B266" s="47" t="s">
        <v>445</v>
      </c>
      <c r="C266" s="41"/>
      <c r="D266" s="40"/>
      <c r="E266" s="42">
        <v>2</v>
      </c>
      <c r="F266" s="40"/>
      <c r="G266" s="41"/>
      <c r="H266" s="42">
        <v>73</v>
      </c>
      <c r="I266" s="40"/>
      <c r="J266" s="41"/>
      <c r="K266" s="42">
        <v>73</v>
      </c>
      <c r="L266" s="40"/>
    </row>
    <row r="267" spans="1:24" ht="15.75" thickBot="1" x14ac:dyDescent="0.3">
      <c r="A267" s="12"/>
      <c r="B267" s="43" t="s">
        <v>446</v>
      </c>
      <c r="C267" s="44"/>
      <c r="D267" s="36"/>
      <c r="E267" s="60" t="s">
        <v>334</v>
      </c>
      <c r="F267" s="36"/>
      <c r="G267" s="58"/>
      <c r="H267" s="60" t="s">
        <v>334</v>
      </c>
      <c r="I267" s="36"/>
      <c r="J267" s="58"/>
      <c r="K267" s="60" t="s">
        <v>334</v>
      </c>
      <c r="L267" s="36"/>
    </row>
    <row r="268" spans="1:24" x14ac:dyDescent="0.25">
      <c r="A268" s="12"/>
      <c r="B268" s="41"/>
      <c r="C268" s="41"/>
      <c r="D268" s="40"/>
      <c r="E268" s="62"/>
      <c r="F268" s="40"/>
      <c r="G268" s="61"/>
      <c r="H268" s="62"/>
      <c r="I268" s="40"/>
      <c r="J268" s="61"/>
      <c r="K268" s="62"/>
      <c r="L268" s="40"/>
    </row>
    <row r="269" spans="1:24" ht="15.75" thickBot="1" x14ac:dyDescent="0.3">
      <c r="A269" s="12"/>
      <c r="B269" s="138" t="s">
        <v>159</v>
      </c>
      <c r="C269" s="44"/>
      <c r="D269" s="36"/>
      <c r="E269" s="66">
        <v>7</v>
      </c>
      <c r="F269" s="36"/>
      <c r="G269" s="64" t="s">
        <v>330</v>
      </c>
      <c r="H269" s="65">
        <v>3558</v>
      </c>
      <c r="I269" s="36"/>
      <c r="J269" s="64" t="s">
        <v>330</v>
      </c>
      <c r="K269" s="65">
        <v>3558</v>
      </c>
      <c r="L269" s="36"/>
    </row>
    <row r="270" spans="1:24" ht="15.75" thickTop="1" x14ac:dyDescent="0.25">
      <c r="A270" s="12"/>
      <c r="B270" s="76"/>
      <c r="C270" s="76"/>
      <c r="D270" s="76"/>
      <c r="E270" s="76"/>
      <c r="F270" s="76"/>
      <c r="G270" s="76"/>
      <c r="H270" s="76"/>
      <c r="I270" s="76"/>
      <c r="J270" s="76"/>
      <c r="K270" s="76"/>
      <c r="L270" s="76"/>
      <c r="M270" s="76"/>
      <c r="N270" s="76"/>
      <c r="O270" s="76"/>
      <c r="P270" s="76"/>
      <c r="Q270" s="76"/>
      <c r="R270" s="76"/>
      <c r="S270" s="76"/>
      <c r="T270" s="76"/>
      <c r="U270" s="76"/>
      <c r="V270" s="76"/>
      <c r="W270" s="76"/>
      <c r="X270" s="76"/>
    </row>
    <row r="271" spans="1:24" x14ac:dyDescent="0.25">
      <c r="A271" s="12"/>
      <c r="B271" s="22"/>
      <c r="C271" s="22"/>
      <c r="D271" s="30"/>
      <c r="E271" s="30"/>
      <c r="F271" s="22"/>
      <c r="G271" s="30" t="s">
        <v>472</v>
      </c>
      <c r="H271" s="30"/>
      <c r="I271" s="22"/>
      <c r="J271" s="30" t="s">
        <v>473</v>
      </c>
      <c r="K271" s="30"/>
      <c r="L271" s="22"/>
    </row>
    <row r="272" spans="1:24" x14ac:dyDescent="0.25">
      <c r="A272" s="12"/>
      <c r="B272" s="137" t="s">
        <v>364</v>
      </c>
      <c r="C272" s="22"/>
      <c r="D272" s="30"/>
      <c r="E272" s="30"/>
      <c r="F272" s="22"/>
      <c r="G272" s="30" t="s">
        <v>474</v>
      </c>
      <c r="H272" s="30"/>
      <c r="I272" s="22"/>
      <c r="J272" s="30" t="s">
        <v>474</v>
      </c>
      <c r="K272" s="30"/>
      <c r="L272" s="22"/>
    </row>
    <row r="273" spans="1:24" x14ac:dyDescent="0.25">
      <c r="A273" s="12"/>
      <c r="B273" s="33"/>
      <c r="C273" s="22"/>
      <c r="D273" s="30" t="s">
        <v>475</v>
      </c>
      <c r="E273" s="30"/>
      <c r="F273" s="22"/>
      <c r="G273" s="30" t="s">
        <v>434</v>
      </c>
      <c r="H273" s="30"/>
      <c r="I273" s="22"/>
      <c r="J273" s="30" t="s">
        <v>434</v>
      </c>
      <c r="K273" s="30"/>
      <c r="L273" s="22"/>
    </row>
    <row r="274" spans="1:24" ht="15.75" thickBot="1" x14ac:dyDescent="0.3">
      <c r="A274" s="12"/>
      <c r="B274" s="33" t="s">
        <v>320</v>
      </c>
      <c r="C274" s="22"/>
      <c r="D274" s="67" t="s">
        <v>476</v>
      </c>
      <c r="E274" s="67"/>
      <c r="F274" s="22"/>
      <c r="G274" s="67" t="s">
        <v>438</v>
      </c>
      <c r="H274" s="67"/>
      <c r="I274" s="22"/>
      <c r="J274" s="67" t="s">
        <v>438</v>
      </c>
      <c r="K274" s="67"/>
      <c r="L274" s="22"/>
    </row>
    <row r="275" spans="1:24" x14ac:dyDescent="0.25">
      <c r="A275" s="12"/>
      <c r="B275" s="22"/>
      <c r="C275" s="22"/>
      <c r="D275" s="68"/>
      <c r="E275" s="68"/>
      <c r="F275" s="22"/>
      <c r="G275" s="68"/>
      <c r="H275" s="68"/>
      <c r="I275" s="22"/>
      <c r="J275" s="68"/>
      <c r="K275" s="68"/>
      <c r="L275" s="22"/>
    </row>
    <row r="276" spans="1:24" x14ac:dyDescent="0.25">
      <c r="A276" s="12"/>
      <c r="B276" s="44" t="s">
        <v>467</v>
      </c>
      <c r="C276" s="44"/>
      <c r="D276" s="36"/>
      <c r="E276" s="46"/>
      <c r="F276" s="36"/>
      <c r="G276" s="44"/>
      <c r="H276" s="46"/>
      <c r="I276" s="36"/>
      <c r="J276" s="44"/>
      <c r="K276" s="46"/>
      <c r="L276" s="36"/>
    </row>
    <row r="277" spans="1:24" x14ac:dyDescent="0.25">
      <c r="A277" s="12"/>
      <c r="B277" s="47" t="s">
        <v>398</v>
      </c>
      <c r="C277" s="41"/>
      <c r="D277" s="40"/>
      <c r="E277" s="42">
        <v>2</v>
      </c>
      <c r="F277" s="40"/>
      <c r="G277" s="41" t="s">
        <v>330</v>
      </c>
      <c r="H277" s="42">
        <v>58</v>
      </c>
      <c r="I277" s="40"/>
      <c r="J277" s="41" t="s">
        <v>330</v>
      </c>
      <c r="K277" s="42">
        <v>58</v>
      </c>
      <c r="L277" s="40"/>
    </row>
    <row r="278" spans="1:24" x14ac:dyDescent="0.25">
      <c r="A278" s="12"/>
      <c r="B278" s="43" t="s">
        <v>442</v>
      </c>
      <c r="C278" s="44"/>
      <c r="D278" s="36"/>
      <c r="E278" s="46"/>
      <c r="F278" s="36"/>
      <c r="G278" s="44"/>
      <c r="H278" s="46"/>
      <c r="I278" s="36"/>
      <c r="J278" s="44"/>
      <c r="K278" s="46"/>
      <c r="L278" s="36"/>
    </row>
    <row r="279" spans="1:24" x14ac:dyDescent="0.25">
      <c r="A279" s="12"/>
      <c r="B279" s="52" t="s">
        <v>394</v>
      </c>
      <c r="C279" s="41"/>
      <c r="D279" s="40"/>
      <c r="E279" s="42">
        <v>3</v>
      </c>
      <c r="F279" s="40"/>
      <c r="G279" s="41"/>
      <c r="H279" s="48">
        <v>3727</v>
      </c>
      <c r="I279" s="40"/>
      <c r="J279" s="41"/>
      <c r="K279" s="48">
        <v>3586</v>
      </c>
      <c r="L279" s="40"/>
    </row>
    <row r="280" spans="1:24" x14ac:dyDescent="0.25">
      <c r="A280" s="12"/>
      <c r="B280" s="63" t="s">
        <v>395</v>
      </c>
      <c r="C280" s="44"/>
      <c r="D280" s="36"/>
      <c r="E280" s="46">
        <v>2</v>
      </c>
      <c r="F280" s="36"/>
      <c r="G280" s="44"/>
      <c r="H280" s="46">
        <v>171</v>
      </c>
      <c r="I280" s="36"/>
      <c r="J280" s="44"/>
      <c r="K280" s="46">
        <v>171</v>
      </c>
      <c r="L280" s="36"/>
    </row>
    <row r="281" spans="1:24" x14ac:dyDescent="0.25">
      <c r="A281" s="12"/>
      <c r="B281" s="52" t="s">
        <v>443</v>
      </c>
      <c r="C281" s="41"/>
      <c r="D281" s="40"/>
      <c r="E281" s="42">
        <v>6</v>
      </c>
      <c r="F281" s="40"/>
      <c r="G281" s="41"/>
      <c r="H281" s="48">
        <v>6508</v>
      </c>
      <c r="I281" s="40"/>
      <c r="J281" s="41"/>
      <c r="K281" s="48">
        <v>6508</v>
      </c>
      <c r="L281" s="40"/>
    </row>
    <row r="282" spans="1:24" x14ac:dyDescent="0.25">
      <c r="A282" s="12"/>
      <c r="B282" s="43" t="s">
        <v>444</v>
      </c>
      <c r="C282" s="44"/>
      <c r="D282" s="36"/>
      <c r="E282" s="46" t="s">
        <v>334</v>
      </c>
      <c r="F282" s="36"/>
      <c r="G282" s="44"/>
      <c r="H282" s="46" t="s">
        <v>334</v>
      </c>
      <c r="I282" s="36"/>
      <c r="J282" s="44"/>
      <c r="K282" s="46" t="s">
        <v>334</v>
      </c>
      <c r="L282" s="36"/>
    </row>
    <row r="283" spans="1:24" x14ac:dyDescent="0.25">
      <c r="A283" s="12"/>
      <c r="B283" s="47" t="s">
        <v>445</v>
      </c>
      <c r="C283" s="41"/>
      <c r="D283" s="40"/>
      <c r="E283" s="42" t="s">
        <v>334</v>
      </c>
      <c r="F283" s="40"/>
      <c r="G283" s="41"/>
      <c r="H283" s="42" t="s">
        <v>334</v>
      </c>
      <c r="I283" s="40"/>
      <c r="J283" s="41"/>
      <c r="K283" s="42" t="s">
        <v>334</v>
      </c>
      <c r="L283" s="40"/>
    </row>
    <row r="284" spans="1:24" ht="15.75" thickBot="1" x14ac:dyDescent="0.3">
      <c r="A284" s="12"/>
      <c r="B284" s="43" t="s">
        <v>446</v>
      </c>
      <c r="C284" s="44"/>
      <c r="D284" s="36"/>
      <c r="E284" s="60" t="s">
        <v>334</v>
      </c>
      <c r="F284" s="36"/>
      <c r="G284" s="58"/>
      <c r="H284" s="60" t="s">
        <v>334</v>
      </c>
      <c r="I284" s="36"/>
      <c r="J284" s="58"/>
      <c r="K284" s="60" t="s">
        <v>334</v>
      </c>
      <c r="L284" s="36"/>
    </row>
    <row r="285" spans="1:24" x14ac:dyDescent="0.25">
      <c r="A285" s="12"/>
      <c r="B285" s="41"/>
      <c r="C285" s="41"/>
      <c r="D285" s="40"/>
      <c r="E285" s="62"/>
      <c r="F285" s="40"/>
      <c r="G285" s="61"/>
      <c r="H285" s="62"/>
      <c r="I285" s="40"/>
      <c r="J285" s="61"/>
      <c r="K285" s="62"/>
      <c r="L285" s="40"/>
    </row>
    <row r="286" spans="1:24" ht="15.75" thickBot="1" x14ac:dyDescent="0.3">
      <c r="A286" s="12"/>
      <c r="B286" s="138" t="s">
        <v>159</v>
      </c>
      <c r="C286" s="44"/>
      <c r="D286" s="36"/>
      <c r="E286" s="66">
        <v>13</v>
      </c>
      <c r="F286" s="36"/>
      <c r="G286" s="64" t="s">
        <v>330</v>
      </c>
      <c r="H286" s="65">
        <v>10464</v>
      </c>
      <c r="I286" s="36"/>
      <c r="J286" s="64" t="s">
        <v>330</v>
      </c>
      <c r="K286" s="65">
        <v>10323</v>
      </c>
      <c r="L286" s="36"/>
    </row>
    <row r="287" spans="1:24" ht="15.75" thickTop="1" x14ac:dyDescent="0.25">
      <c r="A287" s="12"/>
      <c r="B287" s="4"/>
    </row>
    <row r="288" spans="1:24" ht="15" customHeight="1" x14ac:dyDescent="0.25">
      <c r="A288" s="12" t="s">
        <v>971</v>
      </c>
      <c r="B288" s="11" t="s">
        <v>6</v>
      </c>
      <c r="C288" s="11"/>
      <c r="D288" s="11"/>
      <c r="E288" s="11"/>
      <c r="F288" s="11"/>
      <c r="G288" s="11"/>
      <c r="H288" s="11"/>
      <c r="I288" s="11"/>
      <c r="J288" s="11"/>
      <c r="K288" s="11"/>
      <c r="L288" s="11"/>
      <c r="M288" s="11"/>
      <c r="N288" s="11"/>
      <c r="O288" s="11"/>
      <c r="P288" s="11"/>
      <c r="Q288" s="11"/>
      <c r="R288" s="11"/>
      <c r="S288" s="11"/>
      <c r="T288" s="11"/>
      <c r="U288" s="11"/>
      <c r="V288" s="11"/>
      <c r="W288" s="11"/>
      <c r="X288" s="11"/>
    </row>
    <row r="289" spans="1:24" x14ac:dyDescent="0.25">
      <c r="A289" s="12"/>
      <c r="B289" s="24" t="s">
        <v>478</v>
      </c>
      <c r="C289" s="24"/>
      <c r="D289" s="24"/>
      <c r="E289" s="24"/>
      <c r="F289" s="24"/>
      <c r="G289" s="24"/>
      <c r="H289" s="24"/>
      <c r="I289" s="24"/>
      <c r="J289" s="24"/>
      <c r="K289" s="24"/>
      <c r="L289" s="24"/>
      <c r="M289" s="24"/>
      <c r="N289" s="24"/>
      <c r="O289" s="24"/>
      <c r="P289" s="24"/>
      <c r="Q289" s="24"/>
      <c r="R289" s="24"/>
      <c r="S289" s="24"/>
      <c r="T289" s="24"/>
      <c r="U289" s="24"/>
      <c r="V289" s="24"/>
      <c r="W289" s="24"/>
      <c r="X289" s="24"/>
    </row>
    <row r="290" spans="1:24" x14ac:dyDescent="0.25">
      <c r="A290" s="12"/>
      <c r="B290" s="26"/>
      <c r="C290" s="26"/>
      <c r="D290" s="26"/>
      <c r="E290" s="26"/>
      <c r="F290" s="26"/>
      <c r="G290" s="26"/>
      <c r="H290" s="26"/>
      <c r="I290" s="26"/>
      <c r="J290" s="26"/>
      <c r="K290" s="26"/>
      <c r="L290" s="26"/>
      <c r="M290" s="26"/>
      <c r="N290" s="26"/>
      <c r="O290" s="26"/>
      <c r="P290" s="26"/>
      <c r="Q290" s="26"/>
      <c r="R290" s="26"/>
      <c r="S290" s="26"/>
      <c r="T290" s="26"/>
      <c r="U290" s="26"/>
      <c r="V290" s="26"/>
      <c r="W290" s="26"/>
      <c r="X290" s="26"/>
    </row>
    <row r="291" spans="1:24" x14ac:dyDescent="0.25">
      <c r="A291" s="12"/>
      <c r="B291" s="137" t="s">
        <v>358</v>
      </c>
      <c r="C291" s="22"/>
      <c r="D291" s="22"/>
      <c r="E291" s="22"/>
      <c r="F291" s="22"/>
      <c r="G291" s="22"/>
      <c r="H291" s="22"/>
      <c r="I291" s="22"/>
    </row>
    <row r="292" spans="1:24" x14ac:dyDescent="0.25">
      <c r="A292" s="12"/>
      <c r="B292" s="33"/>
      <c r="C292" s="22"/>
      <c r="D292" s="30" t="s">
        <v>475</v>
      </c>
      <c r="E292" s="30"/>
      <c r="F292" s="22"/>
      <c r="G292" s="30" t="s">
        <v>434</v>
      </c>
      <c r="H292" s="30"/>
      <c r="I292" s="22"/>
    </row>
    <row r="293" spans="1:24" ht="15.75" thickBot="1" x14ac:dyDescent="0.3">
      <c r="A293" s="12"/>
      <c r="B293" s="33" t="s">
        <v>320</v>
      </c>
      <c r="C293" s="22"/>
      <c r="D293" s="67" t="s">
        <v>476</v>
      </c>
      <c r="E293" s="67"/>
      <c r="F293" s="22"/>
      <c r="G293" s="67" t="s">
        <v>438</v>
      </c>
      <c r="H293" s="67"/>
      <c r="I293" s="22"/>
    </row>
    <row r="294" spans="1:24" x14ac:dyDescent="0.25">
      <c r="A294" s="12"/>
      <c r="B294" s="22"/>
      <c r="C294" s="22"/>
      <c r="D294" s="68"/>
      <c r="E294" s="68"/>
      <c r="F294" s="22"/>
      <c r="G294" s="68"/>
      <c r="H294" s="68"/>
      <c r="I294" s="22"/>
    </row>
    <row r="295" spans="1:24" x14ac:dyDescent="0.25">
      <c r="A295" s="12"/>
      <c r="B295" s="44" t="s">
        <v>467</v>
      </c>
      <c r="C295" s="44"/>
      <c r="D295" s="36"/>
      <c r="E295" s="46"/>
      <c r="F295" s="36"/>
      <c r="G295" s="44"/>
      <c r="H295" s="46"/>
      <c r="I295" s="36"/>
    </row>
    <row r="296" spans="1:24" x14ac:dyDescent="0.25">
      <c r="A296" s="12"/>
      <c r="B296" s="47" t="s">
        <v>398</v>
      </c>
      <c r="C296" s="41"/>
      <c r="D296" s="40"/>
      <c r="E296" s="139" t="s">
        <v>334</v>
      </c>
      <c r="F296" s="40"/>
      <c r="G296" s="41" t="s">
        <v>330</v>
      </c>
      <c r="H296" s="139" t="s">
        <v>334</v>
      </c>
      <c r="I296" s="40"/>
    </row>
    <row r="297" spans="1:24" x14ac:dyDescent="0.25">
      <c r="A297" s="12"/>
      <c r="B297" s="43" t="s">
        <v>442</v>
      </c>
      <c r="C297" s="44"/>
      <c r="D297" s="36"/>
      <c r="E297" s="140"/>
      <c r="F297" s="36"/>
      <c r="G297" s="44"/>
      <c r="H297" s="140"/>
      <c r="I297" s="36"/>
    </row>
    <row r="298" spans="1:24" x14ac:dyDescent="0.25">
      <c r="A298" s="12"/>
      <c r="B298" s="52" t="s">
        <v>394</v>
      </c>
      <c r="C298" s="41"/>
      <c r="D298" s="40"/>
      <c r="E298" s="139" t="s">
        <v>334</v>
      </c>
      <c r="F298" s="40"/>
      <c r="G298" s="41"/>
      <c r="H298" s="139" t="s">
        <v>334</v>
      </c>
      <c r="I298" s="40"/>
    </row>
    <row r="299" spans="1:24" x14ac:dyDescent="0.25">
      <c r="A299" s="12"/>
      <c r="B299" s="63" t="s">
        <v>395</v>
      </c>
      <c r="C299" s="44"/>
      <c r="D299" s="36"/>
      <c r="E299" s="140" t="s">
        <v>334</v>
      </c>
      <c r="F299" s="36"/>
      <c r="G299" s="44"/>
      <c r="H299" s="140" t="s">
        <v>334</v>
      </c>
      <c r="I299" s="36"/>
    </row>
    <row r="300" spans="1:24" x14ac:dyDescent="0.25">
      <c r="A300" s="12"/>
      <c r="B300" s="52" t="s">
        <v>443</v>
      </c>
      <c r="C300" s="41"/>
      <c r="D300" s="40"/>
      <c r="E300" s="139">
        <v>1</v>
      </c>
      <c r="F300" s="40"/>
      <c r="G300" s="41"/>
      <c r="H300" s="141">
        <v>4780</v>
      </c>
      <c r="I300" s="40"/>
    </row>
    <row r="301" spans="1:24" x14ac:dyDescent="0.25">
      <c r="A301" s="12"/>
      <c r="B301" s="43" t="s">
        <v>444</v>
      </c>
      <c r="C301" s="44"/>
      <c r="D301" s="36"/>
      <c r="E301" s="140" t="s">
        <v>334</v>
      </c>
      <c r="F301" s="36"/>
      <c r="G301" s="44"/>
      <c r="H301" s="140" t="s">
        <v>334</v>
      </c>
      <c r="I301" s="36"/>
    </row>
    <row r="302" spans="1:24" x14ac:dyDescent="0.25">
      <c r="A302" s="12"/>
      <c r="B302" s="47" t="s">
        <v>445</v>
      </c>
      <c r="C302" s="41"/>
      <c r="D302" s="40"/>
      <c r="E302" s="139" t="s">
        <v>334</v>
      </c>
      <c r="F302" s="40"/>
      <c r="G302" s="41"/>
      <c r="H302" s="139" t="s">
        <v>334</v>
      </c>
      <c r="I302" s="40"/>
    </row>
    <row r="303" spans="1:24" ht="15.75" thickBot="1" x14ac:dyDescent="0.3">
      <c r="A303" s="12"/>
      <c r="B303" s="43" t="s">
        <v>446</v>
      </c>
      <c r="C303" s="44"/>
      <c r="D303" s="36"/>
      <c r="E303" s="142" t="s">
        <v>334</v>
      </c>
      <c r="F303" s="36"/>
      <c r="G303" s="58"/>
      <c r="H303" s="142" t="s">
        <v>334</v>
      </c>
      <c r="I303" s="36"/>
    </row>
    <row r="304" spans="1:24" x14ac:dyDescent="0.25">
      <c r="A304" s="12"/>
      <c r="B304" s="41"/>
      <c r="C304" s="41"/>
      <c r="D304" s="40"/>
      <c r="E304" s="143"/>
      <c r="F304" s="40"/>
      <c r="G304" s="61"/>
      <c r="H304" s="143"/>
      <c r="I304" s="40"/>
    </row>
    <row r="305" spans="1:24" ht="15.75" thickBot="1" x14ac:dyDescent="0.3">
      <c r="A305" s="12"/>
      <c r="B305" s="138" t="s">
        <v>159</v>
      </c>
      <c r="C305" s="44"/>
      <c r="D305" s="36"/>
      <c r="E305" s="144">
        <v>1</v>
      </c>
      <c r="F305" s="36"/>
      <c r="G305" s="64" t="s">
        <v>330</v>
      </c>
      <c r="H305" s="145">
        <v>4780</v>
      </c>
      <c r="I305" s="36"/>
    </row>
    <row r="306" spans="1:24" ht="15.75" thickTop="1" x14ac:dyDescent="0.25">
      <c r="A306" s="12"/>
      <c r="B306" s="76"/>
      <c r="C306" s="76"/>
      <c r="D306" s="76"/>
      <c r="E306" s="76"/>
      <c r="F306" s="76"/>
      <c r="G306" s="76"/>
      <c r="H306" s="76"/>
      <c r="I306" s="76"/>
      <c r="J306" s="76"/>
      <c r="K306" s="76"/>
      <c r="L306" s="76"/>
      <c r="M306" s="76"/>
      <c r="N306" s="76"/>
      <c r="O306" s="76"/>
      <c r="P306" s="76"/>
      <c r="Q306" s="76"/>
      <c r="R306" s="76"/>
      <c r="S306" s="76"/>
      <c r="T306" s="76"/>
      <c r="U306" s="76"/>
      <c r="V306" s="76"/>
      <c r="W306" s="76"/>
      <c r="X306" s="76"/>
    </row>
    <row r="307" spans="1:24" x14ac:dyDescent="0.25">
      <c r="A307" s="12"/>
      <c r="B307" s="137" t="s">
        <v>364</v>
      </c>
      <c r="C307" s="22"/>
      <c r="D307" s="22"/>
      <c r="E307" s="22"/>
      <c r="F307" s="22"/>
      <c r="G307" s="22"/>
      <c r="H307" s="22"/>
      <c r="I307" s="22"/>
    </row>
    <row r="308" spans="1:24" x14ac:dyDescent="0.25">
      <c r="A308" s="12"/>
      <c r="B308" s="33"/>
      <c r="C308" s="22"/>
      <c r="D308" s="30" t="s">
        <v>475</v>
      </c>
      <c r="E308" s="30"/>
      <c r="F308" s="22"/>
      <c r="G308" s="30" t="s">
        <v>434</v>
      </c>
      <c r="H308" s="30"/>
      <c r="I308" s="22"/>
    </row>
    <row r="309" spans="1:24" ht="15.75" thickBot="1" x14ac:dyDescent="0.3">
      <c r="A309" s="12"/>
      <c r="B309" s="33" t="s">
        <v>320</v>
      </c>
      <c r="C309" s="22"/>
      <c r="D309" s="67" t="s">
        <v>476</v>
      </c>
      <c r="E309" s="67"/>
      <c r="F309" s="22"/>
      <c r="G309" s="67" t="s">
        <v>438</v>
      </c>
      <c r="H309" s="67"/>
      <c r="I309" s="22"/>
    </row>
    <row r="310" spans="1:24" x14ac:dyDescent="0.25">
      <c r="A310" s="12"/>
      <c r="B310" s="22"/>
      <c r="C310" s="22"/>
      <c r="D310" s="68"/>
      <c r="E310" s="68"/>
      <c r="F310" s="22"/>
      <c r="G310" s="68"/>
      <c r="H310" s="68"/>
      <c r="I310" s="22"/>
    </row>
    <row r="311" spans="1:24" x14ac:dyDescent="0.25">
      <c r="A311" s="12"/>
      <c r="B311" s="44" t="s">
        <v>467</v>
      </c>
      <c r="C311" s="44"/>
      <c r="D311" s="36"/>
      <c r="E311" s="46"/>
      <c r="F311" s="36"/>
      <c r="G311" s="44"/>
      <c r="H311" s="46"/>
      <c r="I311" s="36"/>
    </row>
    <row r="312" spans="1:24" x14ac:dyDescent="0.25">
      <c r="A312" s="12"/>
      <c r="B312" s="47" t="s">
        <v>398</v>
      </c>
      <c r="C312" s="41"/>
      <c r="D312" s="40"/>
      <c r="E312" s="42" t="s">
        <v>334</v>
      </c>
      <c r="F312" s="40"/>
      <c r="G312" s="41" t="s">
        <v>330</v>
      </c>
      <c r="H312" s="42" t="s">
        <v>334</v>
      </c>
      <c r="I312" s="40"/>
    </row>
    <row r="313" spans="1:24" x14ac:dyDescent="0.25">
      <c r="A313" s="12"/>
      <c r="B313" s="43" t="s">
        <v>442</v>
      </c>
      <c r="C313" s="44"/>
      <c r="D313" s="36"/>
      <c r="E313" s="46"/>
      <c r="F313" s="36"/>
      <c r="G313" s="44"/>
      <c r="H313" s="46"/>
      <c r="I313" s="36"/>
    </row>
    <row r="314" spans="1:24" x14ac:dyDescent="0.25">
      <c r="A314" s="12"/>
      <c r="B314" s="52" t="s">
        <v>394</v>
      </c>
      <c r="C314" s="41"/>
      <c r="D314" s="40"/>
      <c r="E314" s="42">
        <v>2</v>
      </c>
      <c r="F314" s="40"/>
      <c r="G314" s="41"/>
      <c r="H314" s="48">
        <v>2862</v>
      </c>
      <c r="I314" s="40"/>
    </row>
    <row r="315" spans="1:24" x14ac:dyDescent="0.25">
      <c r="A315" s="12"/>
      <c r="B315" s="63" t="s">
        <v>395</v>
      </c>
      <c r="C315" s="44"/>
      <c r="D315" s="36"/>
      <c r="E315" s="46" t="s">
        <v>334</v>
      </c>
      <c r="F315" s="36"/>
      <c r="G315" s="44"/>
      <c r="H315" s="46" t="s">
        <v>334</v>
      </c>
      <c r="I315" s="36"/>
    </row>
    <row r="316" spans="1:24" x14ac:dyDescent="0.25">
      <c r="A316" s="12"/>
      <c r="B316" s="52" t="s">
        <v>443</v>
      </c>
      <c r="C316" s="41"/>
      <c r="D316" s="40"/>
      <c r="E316" s="42">
        <v>1</v>
      </c>
      <c r="F316" s="40"/>
      <c r="G316" s="41"/>
      <c r="H316" s="48">
        <v>7531</v>
      </c>
      <c r="I316" s="40"/>
    </row>
    <row r="317" spans="1:24" x14ac:dyDescent="0.25">
      <c r="A317" s="12"/>
      <c r="B317" s="43" t="s">
        <v>444</v>
      </c>
      <c r="C317" s="44"/>
      <c r="D317" s="36"/>
      <c r="E317" s="46" t="s">
        <v>334</v>
      </c>
      <c r="F317" s="36"/>
      <c r="G317" s="44"/>
      <c r="H317" s="46" t="s">
        <v>334</v>
      </c>
      <c r="I317" s="36"/>
    </row>
    <row r="318" spans="1:24" x14ac:dyDescent="0.25">
      <c r="A318" s="12"/>
      <c r="B318" s="47" t="s">
        <v>445</v>
      </c>
      <c r="C318" s="41"/>
      <c r="D318" s="40"/>
      <c r="E318" s="42" t="s">
        <v>334</v>
      </c>
      <c r="F318" s="40"/>
      <c r="G318" s="41"/>
      <c r="H318" s="42" t="s">
        <v>334</v>
      </c>
      <c r="I318" s="40"/>
    </row>
    <row r="319" spans="1:24" ht="15.75" thickBot="1" x14ac:dyDescent="0.3">
      <c r="A319" s="12"/>
      <c r="B319" s="43" t="s">
        <v>446</v>
      </c>
      <c r="C319" s="44"/>
      <c r="D319" s="36"/>
      <c r="E319" s="60" t="s">
        <v>334</v>
      </c>
      <c r="F319" s="36"/>
      <c r="G319" s="58"/>
      <c r="H319" s="60" t="s">
        <v>334</v>
      </c>
      <c r="I319" s="36"/>
    </row>
    <row r="320" spans="1:24" x14ac:dyDescent="0.25">
      <c r="A320" s="12"/>
      <c r="B320" s="41"/>
      <c r="C320" s="41"/>
      <c r="D320" s="40"/>
      <c r="E320" s="62"/>
      <c r="F320" s="40"/>
      <c r="G320" s="61"/>
      <c r="H320" s="62"/>
      <c r="I320" s="40"/>
    </row>
    <row r="321" spans="1:24" ht="15.75" thickBot="1" x14ac:dyDescent="0.3">
      <c r="A321" s="12"/>
      <c r="B321" s="138" t="s">
        <v>159</v>
      </c>
      <c r="C321" s="44"/>
      <c r="D321" s="36"/>
      <c r="E321" s="66">
        <v>3</v>
      </c>
      <c r="F321" s="36"/>
      <c r="G321" s="64" t="s">
        <v>330</v>
      </c>
      <c r="H321" s="65">
        <v>10393</v>
      </c>
      <c r="I321" s="36"/>
    </row>
    <row r="322" spans="1:24" ht="15.75" thickTop="1" x14ac:dyDescent="0.25">
      <c r="A322" s="12"/>
      <c r="B322" s="4"/>
    </row>
    <row r="323" spans="1:24" ht="15" customHeight="1" x14ac:dyDescent="0.25">
      <c r="A323" s="12" t="s">
        <v>972</v>
      </c>
      <c r="B323" s="11" t="s">
        <v>6</v>
      </c>
      <c r="C323" s="11"/>
      <c r="D323" s="11"/>
      <c r="E323" s="11"/>
      <c r="F323" s="11"/>
      <c r="G323" s="11"/>
      <c r="H323" s="11"/>
      <c r="I323" s="11"/>
      <c r="J323" s="11"/>
      <c r="K323" s="11"/>
      <c r="L323" s="11"/>
      <c r="M323" s="11"/>
      <c r="N323" s="11"/>
      <c r="O323" s="11"/>
      <c r="P323" s="11"/>
      <c r="Q323" s="11"/>
      <c r="R323" s="11"/>
      <c r="S323" s="11"/>
      <c r="T323" s="11"/>
      <c r="U323" s="11"/>
      <c r="V323" s="11"/>
      <c r="W323" s="11"/>
      <c r="X323" s="11"/>
    </row>
    <row r="324" spans="1:24" x14ac:dyDescent="0.25">
      <c r="A324" s="12"/>
      <c r="B324" s="24" t="s">
        <v>488</v>
      </c>
      <c r="C324" s="24"/>
      <c r="D324" s="24"/>
      <c r="E324" s="24"/>
      <c r="F324" s="24"/>
      <c r="G324" s="24"/>
      <c r="H324" s="24"/>
      <c r="I324" s="24"/>
      <c r="J324" s="24"/>
      <c r="K324" s="24"/>
      <c r="L324" s="24"/>
      <c r="M324" s="24"/>
      <c r="N324" s="24"/>
      <c r="O324" s="24"/>
      <c r="P324" s="24"/>
      <c r="Q324" s="24"/>
      <c r="R324" s="24"/>
      <c r="S324" s="24"/>
      <c r="T324" s="24"/>
      <c r="U324" s="24"/>
      <c r="V324" s="24"/>
      <c r="W324" s="24"/>
      <c r="X324" s="24"/>
    </row>
    <row r="325" spans="1:24" x14ac:dyDescent="0.25">
      <c r="A325" s="12"/>
      <c r="B325" s="29"/>
      <c r="C325" s="29"/>
      <c r="D325" s="29"/>
      <c r="E325" s="29"/>
      <c r="F325" s="29"/>
      <c r="G325" s="29"/>
      <c r="H325" s="29"/>
      <c r="I325" s="29"/>
      <c r="J325" s="29"/>
      <c r="K325" s="29"/>
      <c r="L325" s="29"/>
      <c r="M325" s="29"/>
      <c r="N325" s="29"/>
      <c r="O325" s="29"/>
      <c r="P325" s="29"/>
      <c r="Q325" s="29"/>
      <c r="R325" s="29"/>
      <c r="S325" s="29"/>
      <c r="T325" s="29"/>
      <c r="U325" s="29"/>
      <c r="V325" s="29"/>
      <c r="W325" s="29"/>
      <c r="X325" s="29"/>
    </row>
    <row r="326" spans="1:24" x14ac:dyDescent="0.25">
      <c r="A326" s="12"/>
      <c r="B326" s="83" t="s">
        <v>358</v>
      </c>
      <c r="C326" s="84"/>
      <c r="D326" s="102"/>
      <c r="E326" s="102"/>
      <c r="F326" s="84"/>
      <c r="G326" s="102"/>
      <c r="H326" s="102"/>
      <c r="I326" s="84"/>
      <c r="J326" s="102"/>
      <c r="K326" s="102"/>
      <c r="L326" s="84"/>
      <c r="M326" s="102"/>
      <c r="N326" s="102"/>
      <c r="O326" s="84"/>
      <c r="P326" s="102"/>
      <c r="Q326" s="102"/>
      <c r="R326" s="84"/>
      <c r="S326" s="102"/>
      <c r="T326" s="102"/>
      <c r="U326" s="84"/>
      <c r="V326" s="102"/>
      <c r="W326" s="102"/>
      <c r="X326" s="84"/>
    </row>
    <row r="327" spans="1:24" ht="15.75" thickBot="1" x14ac:dyDescent="0.3">
      <c r="A327" s="12"/>
      <c r="B327" s="83" t="s">
        <v>320</v>
      </c>
      <c r="C327" s="84"/>
      <c r="D327" s="103" t="s">
        <v>489</v>
      </c>
      <c r="E327" s="103"/>
      <c r="F327" s="84"/>
      <c r="G327" s="103" t="s">
        <v>490</v>
      </c>
      <c r="H327" s="103"/>
      <c r="I327" s="84"/>
      <c r="J327" s="103" t="s">
        <v>491</v>
      </c>
      <c r="K327" s="103"/>
      <c r="L327" s="84"/>
      <c r="M327" s="103" t="s">
        <v>492</v>
      </c>
      <c r="N327" s="103"/>
      <c r="O327" s="84"/>
      <c r="P327" s="103" t="s">
        <v>493</v>
      </c>
      <c r="Q327" s="103"/>
      <c r="R327" s="84"/>
      <c r="S327" s="103" t="s">
        <v>362</v>
      </c>
      <c r="T327" s="103"/>
      <c r="U327" s="84"/>
      <c r="V327" s="103" t="s">
        <v>159</v>
      </c>
      <c r="W327" s="103"/>
      <c r="X327" s="84"/>
    </row>
    <row r="328" spans="1:24" x14ac:dyDescent="0.25">
      <c r="A328" s="12"/>
      <c r="B328" s="84"/>
      <c r="C328" s="84"/>
      <c r="D328" s="86"/>
      <c r="E328" s="86"/>
      <c r="F328" s="84"/>
      <c r="G328" s="86"/>
      <c r="H328" s="86"/>
      <c r="I328" s="84"/>
      <c r="J328" s="86"/>
      <c r="K328" s="86"/>
      <c r="L328" s="84"/>
      <c r="M328" s="86"/>
      <c r="N328" s="86"/>
      <c r="O328" s="84"/>
      <c r="P328" s="86"/>
      <c r="Q328" s="86"/>
      <c r="R328" s="84"/>
      <c r="S328" s="86"/>
      <c r="T328" s="86"/>
      <c r="U328" s="84"/>
      <c r="V328" s="86"/>
      <c r="W328" s="86"/>
      <c r="X328" s="84"/>
    </row>
    <row r="329" spans="1:24" x14ac:dyDescent="0.25">
      <c r="A329" s="12"/>
      <c r="B329" s="87" t="s">
        <v>398</v>
      </c>
      <c r="C329" s="88"/>
      <c r="D329" s="87" t="s">
        <v>330</v>
      </c>
      <c r="E329" s="89" t="s">
        <v>334</v>
      </c>
      <c r="F329" s="88"/>
      <c r="G329" s="87" t="s">
        <v>330</v>
      </c>
      <c r="H329" s="96">
        <v>19289</v>
      </c>
      <c r="I329" s="88"/>
      <c r="J329" s="87" t="s">
        <v>330</v>
      </c>
      <c r="K329" s="89">
        <v>470</v>
      </c>
      <c r="L329" s="88"/>
      <c r="M329" s="87" t="s">
        <v>330</v>
      </c>
      <c r="N329" s="89">
        <v>862</v>
      </c>
      <c r="O329" s="88"/>
      <c r="P329" s="87" t="s">
        <v>330</v>
      </c>
      <c r="Q329" s="89" t="s">
        <v>334</v>
      </c>
      <c r="R329" s="88"/>
      <c r="S329" s="87" t="s">
        <v>330</v>
      </c>
      <c r="T329" s="89" t="s">
        <v>334</v>
      </c>
      <c r="U329" s="88"/>
      <c r="V329" s="87" t="s">
        <v>330</v>
      </c>
      <c r="W329" s="96">
        <v>20621</v>
      </c>
      <c r="X329" s="88"/>
    </row>
    <row r="330" spans="1:24" x14ac:dyDescent="0.25">
      <c r="A330" s="12"/>
      <c r="B330" s="92" t="s">
        <v>442</v>
      </c>
      <c r="C330" s="91"/>
      <c r="D330" s="92"/>
      <c r="E330" s="94"/>
      <c r="F330" s="91"/>
      <c r="G330" s="92"/>
      <c r="H330" s="94"/>
      <c r="I330" s="91"/>
      <c r="J330" s="92"/>
      <c r="K330" s="94"/>
      <c r="L330" s="91"/>
      <c r="M330" s="92"/>
      <c r="N330" s="94"/>
      <c r="O330" s="91"/>
      <c r="P330" s="92"/>
      <c r="Q330" s="94"/>
      <c r="R330" s="91"/>
      <c r="S330" s="92"/>
      <c r="T330" s="94"/>
      <c r="U330" s="91"/>
      <c r="V330" s="92"/>
      <c r="W330" s="94"/>
      <c r="X330" s="91"/>
    </row>
    <row r="331" spans="1:24" x14ac:dyDescent="0.25">
      <c r="A331" s="12"/>
      <c r="B331" s="95" t="s">
        <v>394</v>
      </c>
      <c r="C331" s="88"/>
      <c r="D331" s="87"/>
      <c r="E331" s="89" t="s">
        <v>334</v>
      </c>
      <c r="F331" s="88"/>
      <c r="G331" s="87"/>
      <c r="H331" s="96">
        <v>15484</v>
      </c>
      <c r="I331" s="88"/>
      <c r="J331" s="87"/>
      <c r="K331" s="96">
        <v>2484</v>
      </c>
      <c r="L331" s="88"/>
      <c r="M331" s="87"/>
      <c r="N331" s="96">
        <v>2508</v>
      </c>
      <c r="O331" s="88"/>
      <c r="P331" s="87"/>
      <c r="Q331" s="89" t="s">
        <v>334</v>
      </c>
      <c r="R331" s="88"/>
      <c r="S331" s="87"/>
      <c r="T331" s="89" t="s">
        <v>334</v>
      </c>
      <c r="U331" s="88"/>
      <c r="V331" s="87"/>
      <c r="W331" s="96">
        <v>20476</v>
      </c>
      <c r="X331" s="88"/>
    </row>
    <row r="332" spans="1:24" x14ac:dyDescent="0.25">
      <c r="A332" s="12"/>
      <c r="B332" s="90" t="s">
        <v>395</v>
      </c>
      <c r="C332" s="91"/>
      <c r="D332" s="92"/>
      <c r="E332" s="94" t="s">
        <v>334</v>
      </c>
      <c r="F332" s="91"/>
      <c r="G332" s="92"/>
      <c r="H332" s="94">
        <v>906</v>
      </c>
      <c r="I332" s="91"/>
      <c r="J332" s="92"/>
      <c r="K332" s="94">
        <v>441</v>
      </c>
      <c r="L332" s="91"/>
      <c r="M332" s="92"/>
      <c r="N332" s="94">
        <v>212</v>
      </c>
      <c r="O332" s="91"/>
      <c r="P332" s="92"/>
      <c r="Q332" s="94" t="s">
        <v>334</v>
      </c>
      <c r="R332" s="91"/>
      <c r="S332" s="92"/>
      <c r="T332" s="94" t="s">
        <v>334</v>
      </c>
      <c r="U332" s="91"/>
      <c r="V332" s="92"/>
      <c r="W332" s="93">
        <v>1559</v>
      </c>
      <c r="X332" s="91"/>
    </row>
    <row r="333" spans="1:24" x14ac:dyDescent="0.25">
      <c r="A333" s="12"/>
      <c r="B333" s="95" t="s">
        <v>443</v>
      </c>
      <c r="C333" s="88"/>
      <c r="D333" s="87"/>
      <c r="E333" s="89" t="s">
        <v>334</v>
      </c>
      <c r="F333" s="88"/>
      <c r="G333" s="87"/>
      <c r="H333" s="96">
        <v>213719</v>
      </c>
      <c r="I333" s="88"/>
      <c r="J333" s="87"/>
      <c r="K333" s="96">
        <v>13920</v>
      </c>
      <c r="L333" s="88"/>
      <c r="M333" s="87"/>
      <c r="N333" s="96">
        <v>30262</v>
      </c>
      <c r="O333" s="88"/>
      <c r="P333" s="87"/>
      <c r="Q333" s="89" t="s">
        <v>334</v>
      </c>
      <c r="R333" s="88"/>
      <c r="S333" s="87"/>
      <c r="T333" s="89" t="s">
        <v>334</v>
      </c>
      <c r="U333" s="88"/>
      <c r="V333" s="87"/>
      <c r="W333" s="96">
        <v>257901</v>
      </c>
      <c r="X333" s="88"/>
    </row>
    <row r="334" spans="1:24" x14ac:dyDescent="0.25">
      <c r="A334" s="12"/>
      <c r="B334" s="92" t="s">
        <v>444</v>
      </c>
      <c r="C334" s="91"/>
      <c r="D334" s="92"/>
      <c r="E334" s="93">
        <v>95351</v>
      </c>
      <c r="F334" s="91"/>
      <c r="G334" s="92"/>
      <c r="H334" s="94" t="s">
        <v>334</v>
      </c>
      <c r="I334" s="91"/>
      <c r="J334" s="92"/>
      <c r="K334" s="94">
        <v>942</v>
      </c>
      <c r="L334" s="91"/>
      <c r="M334" s="92"/>
      <c r="N334" s="93">
        <v>3051</v>
      </c>
      <c r="O334" s="91"/>
      <c r="P334" s="92"/>
      <c r="Q334" s="94" t="s">
        <v>334</v>
      </c>
      <c r="R334" s="91"/>
      <c r="S334" s="92"/>
      <c r="T334" s="94" t="s">
        <v>334</v>
      </c>
      <c r="U334" s="91"/>
      <c r="V334" s="92"/>
      <c r="W334" s="93">
        <v>99344</v>
      </c>
      <c r="X334" s="91"/>
    </row>
    <row r="335" spans="1:24" x14ac:dyDescent="0.25">
      <c r="A335" s="12"/>
      <c r="B335" s="87" t="s">
        <v>445</v>
      </c>
      <c r="C335" s="88"/>
      <c r="D335" s="87"/>
      <c r="E335" s="96">
        <v>53407</v>
      </c>
      <c r="F335" s="88"/>
      <c r="G335" s="87"/>
      <c r="H335" s="89" t="s">
        <v>334</v>
      </c>
      <c r="I335" s="88"/>
      <c r="J335" s="87"/>
      <c r="K335" s="89">
        <v>72</v>
      </c>
      <c r="L335" s="88"/>
      <c r="M335" s="87"/>
      <c r="N335" s="89">
        <v>531</v>
      </c>
      <c r="O335" s="88"/>
      <c r="P335" s="87"/>
      <c r="Q335" s="89" t="s">
        <v>334</v>
      </c>
      <c r="R335" s="88"/>
      <c r="S335" s="87"/>
      <c r="T335" s="89" t="s">
        <v>334</v>
      </c>
      <c r="U335" s="88"/>
      <c r="V335" s="87"/>
      <c r="W335" s="96">
        <v>54010</v>
      </c>
      <c r="X335" s="88"/>
    </row>
    <row r="336" spans="1:24" ht="15.75" thickBot="1" x14ac:dyDescent="0.3">
      <c r="A336" s="12"/>
      <c r="B336" s="92" t="s">
        <v>446</v>
      </c>
      <c r="C336" s="91"/>
      <c r="D336" s="104"/>
      <c r="E336" s="111">
        <v>12988</v>
      </c>
      <c r="F336" s="91"/>
      <c r="G336" s="104"/>
      <c r="H336" s="105" t="s">
        <v>334</v>
      </c>
      <c r="I336" s="91"/>
      <c r="J336" s="104"/>
      <c r="K336" s="105" t="s">
        <v>334</v>
      </c>
      <c r="L336" s="91"/>
      <c r="M336" s="104"/>
      <c r="N336" s="105">
        <v>53</v>
      </c>
      <c r="O336" s="91"/>
      <c r="P336" s="104"/>
      <c r="Q336" s="105" t="s">
        <v>334</v>
      </c>
      <c r="R336" s="91"/>
      <c r="S336" s="104"/>
      <c r="T336" s="105" t="s">
        <v>334</v>
      </c>
      <c r="U336" s="91"/>
      <c r="V336" s="104"/>
      <c r="W336" s="111">
        <v>13041</v>
      </c>
      <c r="X336" s="91"/>
    </row>
    <row r="337" spans="1:24" x14ac:dyDescent="0.25">
      <c r="A337" s="12"/>
      <c r="B337" s="87"/>
      <c r="C337" s="88"/>
      <c r="D337" s="112"/>
      <c r="E337" s="113"/>
      <c r="F337" s="88"/>
      <c r="G337" s="112"/>
      <c r="H337" s="113"/>
      <c r="I337" s="88"/>
      <c r="J337" s="112"/>
      <c r="K337" s="113"/>
      <c r="L337" s="88"/>
      <c r="M337" s="112"/>
      <c r="N337" s="113"/>
      <c r="O337" s="88"/>
      <c r="P337" s="112"/>
      <c r="Q337" s="113"/>
      <c r="R337" s="88"/>
      <c r="S337" s="112"/>
      <c r="T337" s="113"/>
      <c r="U337" s="88"/>
      <c r="V337" s="112"/>
      <c r="W337" s="113"/>
      <c r="X337" s="88"/>
    </row>
    <row r="338" spans="1:24" ht="15.75" thickBot="1" x14ac:dyDescent="0.3">
      <c r="A338" s="12"/>
      <c r="B338" s="110" t="s">
        <v>159</v>
      </c>
      <c r="C338" s="91"/>
      <c r="D338" s="115" t="s">
        <v>330</v>
      </c>
      <c r="E338" s="117">
        <v>161746</v>
      </c>
      <c r="F338" s="91"/>
      <c r="G338" s="115" t="s">
        <v>330</v>
      </c>
      <c r="H338" s="117">
        <v>249398</v>
      </c>
      <c r="I338" s="91"/>
      <c r="J338" s="115" t="s">
        <v>330</v>
      </c>
      <c r="K338" s="117">
        <v>18329</v>
      </c>
      <c r="L338" s="91"/>
      <c r="M338" s="115" t="s">
        <v>330</v>
      </c>
      <c r="N338" s="117">
        <v>37479</v>
      </c>
      <c r="O338" s="91"/>
      <c r="P338" s="115" t="s">
        <v>330</v>
      </c>
      <c r="Q338" s="116" t="s">
        <v>334</v>
      </c>
      <c r="R338" s="91"/>
      <c r="S338" s="115" t="s">
        <v>330</v>
      </c>
      <c r="T338" s="116" t="s">
        <v>334</v>
      </c>
      <c r="U338" s="91"/>
      <c r="V338" s="115" t="s">
        <v>330</v>
      </c>
      <c r="W338" s="117">
        <v>466952</v>
      </c>
      <c r="X338" s="91"/>
    </row>
    <row r="339" spans="1:24" ht="15.75" thickTop="1" x14ac:dyDescent="0.25">
      <c r="A339" s="12"/>
      <c r="B339" s="76"/>
      <c r="C339" s="76"/>
      <c r="D339" s="76"/>
      <c r="E339" s="76"/>
      <c r="F339" s="76"/>
      <c r="G339" s="76"/>
      <c r="H339" s="76"/>
      <c r="I339" s="76"/>
      <c r="J339" s="76"/>
      <c r="K339" s="76"/>
      <c r="L339" s="76"/>
      <c r="M339" s="76"/>
      <c r="N339" s="76"/>
      <c r="O339" s="76"/>
      <c r="P339" s="76"/>
      <c r="Q339" s="76"/>
      <c r="R339" s="76"/>
      <c r="S339" s="76"/>
      <c r="T339" s="76"/>
      <c r="U339" s="76"/>
      <c r="V339" s="76"/>
      <c r="W339" s="76"/>
      <c r="X339" s="76"/>
    </row>
    <row r="340" spans="1:24" x14ac:dyDescent="0.25">
      <c r="A340" s="12"/>
      <c r="B340" s="83" t="s">
        <v>364</v>
      </c>
      <c r="C340" s="84"/>
      <c r="D340" s="102"/>
      <c r="E340" s="102"/>
      <c r="F340" s="84"/>
      <c r="G340" s="102"/>
      <c r="H340" s="102"/>
      <c r="I340" s="84"/>
      <c r="J340" s="102"/>
      <c r="K340" s="102"/>
      <c r="L340" s="84"/>
      <c r="M340" s="102"/>
      <c r="N340" s="102"/>
      <c r="O340" s="84"/>
      <c r="P340" s="102"/>
      <c r="Q340" s="102"/>
      <c r="R340" s="84"/>
      <c r="S340" s="102"/>
      <c r="T340" s="102"/>
      <c r="U340" s="84"/>
      <c r="V340" s="102"/>
      <c r="W340" s="102"/>
      <c r="X340" s="84"/>
    </row>
    <row r="341" spans="1:24" ht="15.75" thickBot="1" x14ac:dyDescent="0.3">
      <c r="A341" s="12"/>
      <c r="B341" s="83" t="s">
        <v>320</v>
      </c>
      <c r="C341" s="84"/>
      <c r="D341" s="103" t="s">
        <v>489</v>
      </c>
      <c r="E341" s="103"/>
      <c r="F341" s="84"/>
      <c r="G341" s="103" t="s">
        <v>490</v>
      </c>
      <c r="H341" s="103"/>
      <c r="I341" s="84"/>
      <c r="J341" s="103" t="s">
        <v>491</v>
      </c>
      <c r="K341" s="103"/>
      <c r="L341" s="84"/>
      <c r="M341" s="103" t="s">
        <v>492</v>
      </c>
      <c r="N341" s="103"/>
      <c r="O341" s="84"/>
      <c r="P341" s="103" t="s">
        <v>493</v>
      </c>
      <c r="Q341" s="103"/>
      <c r="R341" s="84"/>
      <c r="S341" s="103" t="s">
        <v>362</v>
      </c>
      <c r="T341" s="103"/>
      <c r="U341" s="84"/>
      <c r="V341" s="103" t="s">
        <v>159</v>
      </c>
      <c r="W341" s="103"/>
      <c r="X341" s="84"/>
    </row>
    <row r="342" spans="1:24" x14ac:dyDescent="0.25">
      <c r="A342" s="12"/>
      <c r="B342" s="84"/>
      <c r="C342" s="84"/>
      <c r="D342" s="86"/>
      <c r="E342" s="86"/>
      <c r="F342" s="84"/>
      <c r="G342" s="86"/>
      <c r="H342" s="86"/>
      <c r="I342" s="84"/>
      <c r="J342" s="86"/>
      <c r="K342" s="86"/>
      <c r="L342" s="84"/>
      <c r="M342" s="86"/>
      <c r="N342" s="86"/>
      <c r="O342" s="84"/>
      <c r="P342" s="86"/>
      <c r="Q342" s="86"/>
      <c r="R342" s="84"/>
      <c r="S342" s="86"/>
      <c r="T342" s="86"/>
      <c r="U342" s="84"/>
      <c r="V342" s="86"/>
      <c r="W342" s="86"/>
      <c r="X342" s="84"/>
    </row>
    <row r="343" spans="1:24" x14ac:dyDescent="0.25">
      <c r="A343" s="12"/>
      <c r="B343" s="87" t="s">
        <v>398</v>
      </c>
      <c r="C343" s="88"/>
      <c r="D343" s="87" t="s">
        <v>330</v>
      </c>
      <c r="E343" s="89" t="s">
        <v>334</v>
      </c>
      <c r="F343" s="88"/>
      <c r="G343" s="87" t="s">
        <v>330</v>
      </c>
      <c r="H343" s="96">
        <v>16736</v>
      </c>
      <c r="I343" s="88"/>
      <c r="J343" s="87" t="s">
        <v>330</v>
      </c>
      <c r="K343" s="96">
        <v>2000</v>
      </c>
      <c r="L343" s="88"/>
      <c r="M343" s="87" t="s">
        <v>330</v>
      </c>
      <c r="N343" s="96">
        <v>1195</v>
      </c>
      <c r="O343" s="88"/>
      <c r="P343" s="87" t="s">
        <v>330</v>
      </c>
      <c r="Q343" s="89" t="s">
        <v>334</v>
      </c>
      <c r="R343" s="88"/>
      <c r="S343" s="87" t="s">
        <v>330</v>
      </c>
      <c r="T343" s="89" t="s">
        <v>334</v>
      </c>
      <c r="U343" s="88"/>
      <c r="V343" s="87" t="s">
        <v>330</v>
      </c>
      <c r="W343" s="96">
        <v>19931</v>
      </c>
      <c r="X343" s="88"/>
    </row>
    <row r="344" spans="1:24" x14ac:dyDescent="0.25">
      <c r="A344" s="12"/>
      <c r="B344" s="92" t="s">
        <v>442</v>
      </c>
      <c r="C344" s="91"/>
      <c r="D344" s="92"/>
      <c r="E344" s="94"/>
      <c r="F344" s="91"/>
      <c r="G344" s="92"/>
      <c r="H344" s="94"/>
      <c r="I344" s="91"/>
      <c r="J344" s="92"/>
      <c r="K344" s="94"/>
      <c r="L344" s="91"/>
      <c r="M344" s="92"/>
      <c r="N344" s="94"/>
      <c r="O344" s="91"/>
      <c r="P344" s="92"/>
      <c r="Q344" s="94"/>
      <c r="R344" s="91"/>
      <c r="S344" s="92"/>
      <c r="T344" s="94"/>
      <c r="U344" s="91"/>
      <c r="V344" s="92"/>
      <c r="W344" s="94"/>
      <c r="X344" s="91"/>
    </row>
    <row r="345" spans="1:24" x14ac:dyDescent="0.25">
      <c r="A345" s="12"/>
      <c r="B345" s="95" t="s">
        <v>394</v>
      </c>
      <c r="C345" s="88"/>
      <c r="D345" s="87"/>
      <c r="E345" s="89" t="s">
        <v>334</v>
      </c>
      <c r="F345" s="88"/>
      <c r="G345" s="87"/>
      <c r="H345" s="96">
        <v>17744</v>
      </c>
      <c r="I345" s="88"/>
      <c r="J345" s="87"/>
      <c r="K345" s="96">
        <v>3059</v>
      </c>
      <c r="L345" s="88"/>
      <c r="M345" s="87"/>
      <c r="N345" s="96">
        <v>7507</v>
      </c>
      <c r="O345" s="88"/>
      <c r="P345" s="87"/>
      <c r="Q345" s="89" t="s">
        <v>334</v>
      </c>
      <c r="R345" s="88"/>
      <c r="S345" s="87"/>
      <c r="T345" s="89" t="s">
        <v>334</v>
      </c>
      <c r="U345" s="88"/>
      <c r="V345" s="87"/>
      <c r="W345" s="96">
        <v>28310</v>
      </c>
      <c r="X345" s="88"/>
    </row>
    <row r="346" spans="1:24" x14ac:dyDescent="0.25">
      <c r="A346" s="12"/>
      <c r="B346" s="90" t="s">
        <v>395</v>
      </c>
      <c r="C346" s="91"/>
      <c r="D346" s="92"/>
      <c r="E346" s="94" t="s">
        <v>334</v>
      </c>
      <c r="F346" s="91"/>
      <c r="G346" s="92"/>
      <c r="H346" s="93">
        <v>1447</v>
      </c>
      <c r="I346" s="91"/>
      <c r="J346" s="92"/>
      <c r="K346" s="94">
        <v>492</v>
      </c>
      <c r="L346" s="91"/>
      <c r="M346" s="92"/>
      <c r="N346" s="94">
        <v>212</v>
      </c>
      <c r="O346" s="91"/>
      <c r="P346" s="92"/>
      <c r="Q346" s="94" t="s">
        <v>334</v>
      </c>
      <c r="R346" s="91"/>
      <c r="S346" s="92"/>
      <c r="T346" s="94" t="s">
        <v>334</v>
      </c>
      <c r="U346" s="91"/>
      <c r="V346" s="92"/>
      <c r="W346" s="93">
        <v>2151</v>
      </c>
      <c r="X346" s="91"/>
    </row>
    <row r="347" spans="1:24" x14ac:dyDescent="0.25">
      <c r="A347" s="12"/>
      <c r="B347" s="95" t="s">
        <v>443</v>
      </c>
      <c r="C347" s="88"/>
      <c r="D347" s="87"/>
      <c r="E347" s="89" t="s">
        <v>334</v>
      </c>
      <c r="F347" s="88"/>
      <c r="G347" s="87"/>
      <c r="H347" s="96">
        <v>235954</v>
      </c>
      <c r="I347" s="88"/>
      <c r="J347" s="87"/>
      <c r="K347" s="96">
        <v>18297</v>
      </c>
      <c r="L347" s="88"/>
      <c r="M347" s="87"/>
      <c r="N347" s="96">
        <v>36173</v>
      </c>
      <c r="O347" s="88"/>
      <c r="P347" s="87"/>
      <c r="Q347" s="89" t="s">
        <v>334</v>
      </c>
      <c r="R347" s="88"/>
      <c r="S347" s="87"/>
      <c r="T347" s="89" t="s">
        <v>334</v>
      </c>
      <c r="U347" s="88"/>
      <c r="V347" s="87"/>
      <c r="W347" s="96">
        <v>290424</v>
      </c>
      <c r="X347" s="88"/>
    </row>
    <row r="348" spans="1:24" x14ac:dyDescent="0.25">
      <c r="A348" s="12"/>
      <c r="B348" s="92" t="s">
        <v>444</v>
      </c>
      <c r="C348" s="91"/>
      <c r="D348" s="92"/>
      <c r="E348" s="93">
        <v>105148</v>
      </c>
      <c r="F348" s="91"/>
      <c r="G348" s="92"/>
      <c r="H348" s="94" t="s">
        <v>334</v>
      </c>
      <c r="I348" s="91"/>
      <c r="J348" s="92"/>
      <c r="K348" s="94">
        <v>442</v>
      </c>
      <c r="L348" s="91"/>
      <c r="M348" s="92"/>
      <c r="N348" s="93">
        <v>4435</v>
      </c>
      <c r="O348" s="91"/>
      <c r="P348" s="92"/>
      <c r="Q348" s="94" t="s">
        <v>334</v>
      </c>
      <c r="R348" s="91"/>
      <c r="S348" s="92"/>
      <c r="T348" s="94" t="s">
        <v>334</v>
      </c>
      <c r="U348" s="91"/>
      <c r="V348" s="92"/>
      <c r="W348" s="93">
        <v>110025</v>
      </c>
      <c r="X348" s="91"/>
    </row>
    <row r="349" spans="1:24" x14ac:dyDescent="0.25">
      <c r="A349" s="12"/>
      <c r="B349" s="87" t="s">
        <v>445</v>
      </c>
      <c r="C349" s="88"/>
      <c r="D349" s="87"/>
      <c r="E349" s="96">
        <v>56593</v>
      </c>
      <c r="F349" s="88"/>
      <c r="G349" s="87"/>
      <c r="H349" s="89" t="s">
        <v>334</v>
      </c>
      <c r="I349" s="88"/>
      <c r="J349" s="87"/>
      <c r="K349" s="89">
        <v>569</v>
      </c>
      <c r="L349" s="88"/>
      <c r="M349" s="87"/>
      <c r="N349" s="89">
        <v>726</v>
      </c>
      <c r="O349" s="88"/>
      <c r="P349" s="87"/>
      <c r="Q349" s="89" t="s">
        <v>334</v>
      </c>
      <c r="R349" s="88"/>
      <c r="S349" s="87"/>
      <c r="T349" s="89" t="s">
        <v>334</v>
      </c>
      <c r="U349" s="88"/>
      <c r="V349" s="87"/>
      <c r="W349" s="96">
        <v>57888</v>
      </c>
      <c r="X349" s="88"/>
    </row>
    <row r="350" spans="1:24" ht="15.75" thickBot="1" x14ac:dyDescent="0.3">
      <c r="A350" s="12"/>
      <c r="B350" s="92" t="s">
        <v>446</v>
      </c>
      <c r="C350" s="91"/>
      <c r="D350" s="104"/>
      <c r="E350" s="111">
        <v>16129</v>
      </c>
      <c r="F350" s="91"/>
      <c r="G350" s="104"/>
      <c r="H350" s="105" t="s">
        <v>334</v>
      </c>
      <c r="I350" s="91"/>
      <c r="J350" s="104"/>
      <c r="K350" s="105">
        <v>10</v>
      </c>
      <c r="L350" s="91"/>
      <c r="M350" s="104"/>
      <c r="N350" s="105">
        <v>72</v>
      </c>
      <c r="O350" s="91"/>
      <c r="P350" s="104"/>
      <c r="Q350" s="105" t="s">
        <v>334</v>
      </c>
      <c r="R350" s="91"/>
      <c r="S350" s="104"/>
      <c r="T350" s="105" t="s">
        <v>334</v>
      </c>
      <c r="U350" s="91"/>
      <c r="V350" s="104"/>
      <c r="W350" s="111">
        <v>16211</v>
      </c>
      <c r="X350" s="91"/>
    </row>
    <row r="351" spans="1:24" x14ac:dyDescent="0.25">
      <c r="A351" s="12"/>
      <c r="B351" s="87"/>
      <c r="C351" s="88"/>
      <c r="D351" s="112"/>
      <c r="E351" s="113"/>
      <c r="F351" s="88"/>
      <c r="G351" s="112"/>
      <c r="H351" s="113"/>
      <c r="I351" s="88"/>
      <c r="J351" s="112"/>
      <c r="K351" s="113"/>
      <c r="L351" s="88"/>
      <c r="M351" s="112"/>
      <c r="N351" s="113"/>
      <c r="O351" s="88"/>
      <c r="P351" s="112"/>
      <c r="Q351" s="113"/>
      <c r="R351" s="88"/>
      <c r="S351" s="112"/>
      <c r="T351" s="113"/>
      <c r="U351" s="88"/>
      <c r="V351" s="112"/>
      <c r="W351" s="113"/>
      <c r="X351" s="88"/>
    </row>
    <row r="352" spans="1:24" ht="15.75" thickBot="1" x14ac:dyDescent="0.3">
      <c r="A352" s="12"/>
      <c r="B352" s="110" t="s">
        <v>159</v>
      </c>
      <c r="C352" s="91"/>
      <c r="D352" s="115" t="s">
        <v>330</v>
      </c>
      <c r="E352" s="117">
        <v>177870</v>
      </c>
      <c r="F352" s="91"/>
      <c r="G352" s="115" t="s">
        <v>330</v>
      </c>
      <c r="H352" s="117">
        <v>271881</v>
      </c>
      <c r="I352" s="91"/>
      <c r="J352" s="115" t="s">
        <v>330</v>
      </c>
      <c r="K352" s="117">
        <v>24869</v>
      </c>
      <c r="L352" s="91"/>
      <c r="M352" s="115" t="s">
        <v>330</v>
      </c>
      <c r="N352" s="117">
        <v>50320</v>
      </c>
      <c r="O352" s="91"/>
      <c r="P352" s="115" t="s">
        <v>330</v>
      </c>
      <c r="Q352" s="116" t="s">
        <v>334</v>
      </c>
      <c r="R352" s="91"/>
      <c r="S352" s="115" t="s">
        <v>330</v>
      </c>
      <c r="T352" s="116" t="s">
        <v>334</v>
      </c>
      <c r="U352" s="91"/>
      <c r="V352" s="115" t="s">
        <v>330</v>
      </c>
      <c r="W352" s="117">
        <v>524940</v>
      </c>
      <c r="X352" s="91"/>
    </row>
    <row r="353" spans="1:24" ht="15.75" thickTop="1" x14ac:dyDescent="0.25">
      <c r="A353" s="12"/>
      <c r="B353" s="24"/>
      <c r="C353" s="24"/>
      <c r="D353" s="24"/>
      <c r="E353" s="24"/>
      <c r="F353" s="24"/>
      <c r="G353" s="24"/>
      <c r="H353" s="24"/>
      <c r="I353" s="24"/>
      <c r="J353" s="24"/>
      <c r="K353" s="24"/>
      <c r="L353" s="24"/>
      <c r="M353" s="24"/>
      <c r="N353" s="24"/>
      <c r="O353" s="24"/>
      <c r="P353" s="24"/>
      <c r="Q353" s="24"/>
      <c r="R353" s="24"/>
      <c r="S353" s="24"/>
      <c r="T353" s="24"/>
      <c r="U353" s="24"/>
      <c r="V353" s="24"/>
      <c r="W353" s="24"/>
      <c r="X353" s="24"/>
    </row>
    <row r="354" spans="1:24" x14ac:dyDescent="0.25">
      <c r="A354" s="12"/>
      <c r="B354" s="4"/>
    </row>
    <row r="355" spans="1:24" ht="15" customHeight="1" x14ac:dyDescent="0.25">
      <c r="A355" s="12" t="s">
        <v>973</v>
      </c>
      <c r="B355" s="11" t="s">
        <v>6</v>
      </c>
      <c r="C355" s="11"/>
      <c r="D355" s="11"/>
      <c r="E355" s="11"/>
      <c r="F355" s="11"/>
      <c r="G355" s="11"/>
      <c r="H355" s="11"/>
      <c r="I355" s="11"/>
      <c r="J355" s="11"/>
      <c r="K355" s="11"/>
      <c r="L355" s="11"/>
      <c r="M355" s="11"/>
      <c r="N355" s="11"/>
      <c r="O355" s="11"/>
      <c r="P355" s="11"/>
      <c r="Q355" s="11"/>
      <c r="R355" s="11"/>
      <c r="S355" s="11"/>
      <c r="T355" s="11"/>
      <c r="U355" s="11"/>
      <c r="V355" s="11"/>
      <c r="W355" s="11"/>
      <c r="X355" s="11"/>
    </row>
    <row r="356" spans="1:24" x14ac:dyDescent="0.25">
      <c r="A356" s="12"/>
      <c r="B356" s="24" t="s">
        <v>494</v>
      </c>
      <c r="C356" s="24"/>
      <c r="D356" s="24"/>
      <c r="E356" s="24"/>
      <c r="F356" s="24"/>
      <c r="G356" s="24"/>
      <c r="H356" s="24"/>
      <c r="I356" s="24"/>
      <c r="J356" s="24"/>
      <c r="K356" s="24"/>
      <c r="L356" s="24"/>
      <c r="M356" s="24"/>
      <c r="N356" s="24"/>
      <c r="O356" s="24"/>
      <c r="P356" s="24"/>
      <c r="Q356" s="24"/>
      <c r="R356" s="24"/>
      <c r="S356" s="24"/>
      <c r="T356" s="24"/>
      <c r="U356" s="24"/>
      <c r="V356" s="24"/>
      <c r="W356" s="24"/>
      <c r="X356" s="24"/>
    </row>
    <row r="357" spans="1:24" x14ac:dyDescent="0.25">
      <c r="A357" s="12"/>
      <c r="B357" s="24"/>
      <c r="C357" s="24"/>
      <c r="D357" s="24"/>
      <c r="E357" s="24"/>
      <c r="F357" s="24"/>
      <c r="G357" s="24"/>
      <c r="H357" s="24"/>
      <c r="I357" s="24"/>
      <c r="J357" s="24"/>
      <c r="K357" s="24"/>
      <c r="L357" s="24"/>
      <c r="M357" s="24"/>
      <c r="N357" s="24"/>
      <c r="O357" s="24"/>
      <c r="P357" s="24"/>
      <c r="Q357" s="24"/>
      <c r="R357" s="24"/>
      <c r="S357" s="24"/>
      <c r="T357" s="24"/>
      <c r="U357" s="24"/>
      <c r="V357" s="24"/>
      <c r="W357" s="24"/>
      <c r="X357" s="24"/>
    </row>
    <row r="358" spans="1:24" x14ac:dyDescent="0.25">
      <c r="A358" s="12"/>
      <c r="B358" s="33" t="s">
        <v>358</v>
      </c>
      <c r="C358" s="22"/>
      <c r="D358" s="30" t="s">
        <v>404</v>
      </c>
      <c r="E358" s="30"/>
      <c r="F358" s="22"/>
      <c r="G358" s="30" t="s">
        <v>405</v>
      </c>
      <c r="H358" s="30"/>
      <c r="I358" s="22"/>
      <c r="J358" s="30" t="s">
        <v>406</v>
      </c>
      <c r="K358" s="30"/>
      <c r="L358" s="22"/>
    </row>
    <row r="359" spans="1:24" ht="15.75" thickBot="1" x14ac:dyDescent="0.3">
      <c r="A359" s="12"/>
      <c r="B359" s="33" t="s">
        <v>320</v>
      </c>
      <c r="C359" s="22"/>
      <c r="D359" s="67" t="s">
        <v>408</v>
      </c>
      <c r="E359" s="67"/>
      <c r="F359" s="22"/>
      <c r="G359" s="67" t="s">
        <v>409</v>
      </c>
      <c r="H359" s="67"/>
      <c r="I359" s="22"/>
      <c r="J359" s="67" t="s">
        <v>410</v>
      </c>
      <c r="K359" s="67"/>
      <c r="L359" s="22"/>
    </row>
    <row r="360" spans="1:24" x14ac:dyDescent="0.25">
      <c r="A360" s="12"/>
      <c r="B360" s="22"/>
      <c r="C360" s="22"/>
      <c r="D360" s="68"/>
      <c r="E360" s="68"/>
      <c r="F360" s="22"/>
      <c r="G360" s="68"/>
      <c r="H360" s="68"/>
      <c r="I360" s="22"/>
      <c r="J360" s="68"/>
      <c r="K360" s="68"/>
      <c r="L360" s="22"/>
    </row>
    <row r="361" spans="1:24" x14ac:dyDescent="0.25">
      <c r="A361" s="12"/>
      <c r="B361" s="43" t="s">
        <v>495</v>
      </c>
      <c r="C361" s="36"/>
      <c r="D361" s="44" t="s">
        <v>330</v>
      </c>
      <c r="E361" s="45">
        <v>97511</v>
      </c>
      <c r="F361" s="36"/>
      <c r="G361" s="44" t="s">
        <v>330</v>
      </c>
      <c r="H361" s="45">
        <v>53831</v>
      </c>
      <c r="I361" s="36"/>
      <c r="J361" s="44" t="s">
        <v>330</v>
      </c>
      <c r="K361" s="45">
        <v>13011</v>
      </c>
      <c r="L361" s="36"/>
    </row>
    <row r="362" spans="1:24" x14ac:dyDescent="0.25">
      <c r="A362" s="12"/>
      <c r="B362" s="47" t="s">
        <v>496</v>
      </c>
      <c r="C362" s="40"/>
      <c r="D362" s="41"/>
      <c r="E362" s="42">
        <v>301</v>
      </c>
      <c r="F362" s="40"/>
      <c r="G362" s="41"/>
      <c r="H362" s="42">
        <v>23</v>
      </c>
      <c r="I362" s="40"/>
      <c r="J362" s="41"/>
      <c r="K362" s="42" t="s">
        <v>334</v>
      </c>
      <c r="L362" s="40"/>
    </row>
    <row r="363" spans="1:24" ht="15.75" thickBot="1" x14ac:dyDescent="0.3">
      <c r="A363" s="12"/>
      <c r="B363" s="43" t="s">
        <v>497</v>
      </c>
      <c r="C363" s="36"/>
      <c r="D363" s="58"/>
      <c r="E363" s="59">
        <v>1532</v>
      </c>
      <c r="F363" s="36"/>
      <c r="G363" s="58"/>
      <c r="H363" s="60">
        <v>156</v>
      </c>
      <c r="I363" s="36"/>
      <c r="J363" s="58"/>
      <c r="K363" s="60">
        <v>30</v>
      </c>
      <c r="L363" s="36"/>
    </row>
    <row r="364" spans="1:24" x14ac:dyDescent="0.25">
      <c r="A364" s="12"/>
      <c r="B364" s="41"/>
      <c r="C364" s="40"/>
      <c r="D364" s="61"/>
      <c r="E364" s="62"/>
      <c r="F364" s="40"/>
      <c r="G364" s="61"/>
      <c r="H364" s="62"/>
      <c r="I364" s="40"/>
      <c r="J364" s="61"/>
      <c r="K364" s="62"/>
      <c r="L364" s="40"/>
    </row>
    <row r="365" spans="1:24" ht="15.75" thickBot="1" x14ac:dyDescent="0.3">
      <c r="A365" s="12"/>
      <c r="B365" s="63" t="s">
        <v>159</v>
      </c>
      <c r="C365" s="36"/>
      <c r="D365" s="64" t="s">
        <v>330</v>
      </c>
      <c r="E365" s="65">
        <v>99344</v>
      </c>
      <c r="F365" s="36"/>
      <c r="G365" s="64" t="s">
        <v>330</v>
      </c>
      <c r="H365" s="65">
        <v>54010</v>
      </c>
      <c r="I365" s="36"/>
      <c r="J365" s="64" t="s">
        <v>330</v>
      </c>
      <c r="K365" s="65">
        <v>13041</v>
      </c>
      <c r="L365" s="36"/>
    </row>
    <row r="366" spans="1:24" ht="15.75" thickTop="1" x14ac:dyDescent="0.25">
      <c r="A366" s="12"/>
      <c r="B366" s="76"/>
      <c r="C366" s="76"/>
      <c r="D366" s="76"/>
      <c r="E366" s="76"/>
      <c r="F366" s="76"/>
      <c r="G366" s="76"/>
      <c r="H366" s="76"/>
      <c r="I366" s="76"/>
      <c r="J366" s="76"/>
      <c r="K366" s="76"/>
      <c r="L366" s="76"/>
      <c r="M366" s="76"/>
      <c r="N366" s="76"/>
      <c r="O366" s="76"/>
      <c r="P366" s="76"/>
      <c r="Q366" s="76"/>
      <c r="R366" s="76"/>
      <c r="S366" s="76"/>
      <c r="T366" s="76"/>
      <c r="U366" s="76"/>
      <c r="V366" s="76"/>
      <c r="W366" s="76"/>
      <c r="X366" s="76"/>
    </row>
    <row r="367" spans="1:24" x14ac:dyDescent="0.25">
      <c r="A367" s="12"/>
      <c r="B367" s="33" t="s">
        <v>364</v>
      </c>
      <c r="C367" s="22"/>
      <c r="D367" s="30" t="s">
        <v>404</v>
      </c>
      <c r="E367" s="30"/>
      <c r="F367" s="22"/>
      <c r="G367" s="30" t="s">
        <v>405</v>
      </c>
      <c r="H367" s="30"/>
      <c r="I367" s="22"/>
      <c r="J367" s="30" t="s">
        <v>406</v>
      </c>
      <c r="K367" s="30"/>
      <c r="L367" s="22"/>
    </row>
    <row r="368" spans="1:24" ht="15.75" thickBot="1" x14ac:dyDescent="0.3">
      <c r="A368" s="12"/>
      <c r="B368" s="33" t="s">
        <v>320</v>
      </c>
      <c r="C368" s="22"/>
      <c r="D368" s="67" t="s">
        <v>408</v>
      </c>
      <c r="E368" s="67"/>
      <c r="F368" s="22"/>
      <c r="G368" s="67" t="s">
        <v>409</v>
      </c>
      <c r="H368" s="67"/>
      <c r="I368" s="22"/>
      <c r="J368" s="67" t="s">
        <v>410</v>
      </c>
      <c r="K368" s="67"/>
      <c r="L368" s="22"/>
    </row>
    <row r="369" spans="1:12" x14ac:dyDescent="0.25">
      <c r="A369" s="12"/>
      <c r="B369" s="22"/>
      <c r="C369" s="22"/>
      <c r="D369" s="68"/>
      <c r="E369" s="68"/>
      <c r="F369" s="22"/>
      <c r="G369" s="68"/>
      <c r="H369" s="68"/>
      <c r="I369" s="22"/>
      <c r="J369" s="68"/>
      <c r="K369" s="68"/>
      <c r="L369" s="22"/>
    </row>
    <row r="370" spans="1:12" x14ac:dyDescent="0.25">
      <c r="A370" s="12"/>
      <c r="B370" s="43" t="s">
        <v>495</v>
      </c>
      <c r="C370" s="36"/>
      <c r="D370" s="44" t="s">
        <v>330</v>
      </c>
      <c r="E370" s="45">
        <v>109198</v>
      </c>
      <c r="F370" s="36"/>
      <c r="G370" s="44" t="s">
        <v>330</v>
      </c>
      <c r="H370" s="45">
        <v>57851</v>
      </c>
      <c r="I370" s="36"/>
      <c r="J370" s="44" t="s">
        <v>330</v>
      </c>
      <c r="K370" s="45">
        <v>16198</v>
      </c>
      <c r="L370" s="36"/>
    </row>
    <row r="371" spans="1:12" x14ac:dyDescent="0.25">
      <c r="A371" s="12"/>
      <c r="B371" s="47" t="s">
        <v>496</v>
      </c>
      <c r="C371" s="40"/>
      <c r="D371" s="41"/>
      <c r="E371" s="42" t="s">
        <v>334</v>
      </c>
      <c r="F371" s="40"/>
      <c r="G371" s="41"/>
      <c r="H371" s="42" t="s">
        <v>334</v>
      </c>
      <c r="I371" s="40"/>
      <c r="J371" s="41"/>
      <c r="K371" s="42" t="s">
        <v>334</v>
      </c>
      <c r="L371" s="40"/>
    </row>
    <row r="372" spans="1:12" ht="15.75" thickBot="1" x14ac:dyDescent="0.3">
      <c r="A372" s="12"/>
      <c r="B372" s="43" t="s">
        <v>497</v>
      </c>
      <c r="C372" s="36"/>
      <c r="D372" s="58"/>
      <c r="E372" s="60">
        <v>827</v>
      </c>
      <c r="F372" s="36"/>
      <c r="G372" s="58"/>
      <c r="H372" s="60">
        <v>37</v>
      </c>
      <c r="I372" s="36"/>
      <c r="J372" s="58"/>
      <c r="K372" s="60">
        <v>13</v>
      </c>
      <c r="L372" s="36"/>
    </row>
    <row r="373" spans="1:12" x14ac:dyDescent="0.25">
      <c r="A373" s="12"/>
      <c r="B373" s="41"/>
      <c r="C373" s="40"/>
      <c r="D373" s="61"/>
      <c r="E373" s="62"/>
      <c r="F373" s="40"/>
      <c r="G373" s="61"/>
      <c r="H373" s="62"/>
      <c r="I373" s="40"/>
      <c r="J373" s="61"/>
      <c r="K373" s="62"/>
      <c r="L373" s="40"/>
    </row>
    <row r="374" spans="1:12" ht="15.75" thickBot="1" x14ac:dyDescent="0.3">
      <c r="A374" s="12"/>
      <c r="B374" s="63" t="s">
        <v>159</v>
      </c>
      <c r="C374" s="36"/>
      <c r="D374" s="64" t="s">
        <v>330</v>
      </c>
      <c r="E374" s="65">
        <v>110025</v>
      </c>
      <c r="F374" s="36"/>
      <c r="G374" s="64" t="s">
        <v>330</v>
      </c>
      <c r="H374" s="65">
        <v>57888</v>
      </c>
      <c r="I374" s="36"/>
      <c r="J374" s="64" t="s">
        <v>330</v>
      </c>
      <c r="K374" s="65">
        <v>16211</v>
      </c>
      <c r="L374" s="36"/>
    </row>
    <row r="375" spans="1:12" ht="15.75" thickTop="1" x14ac:dyDescent="0.25">
      <c r="A375" s="12"/>
      <c r="B375" s="4"/>
    </row>
  </sheetData>
  <mergeCells count="328">
    <mergeCell ref="A355:A375"/>
    <mergeCell ref="B355:X355"/>
    <mergeCell ref="B356:X356"/>
    <mergeCell ref="B357:X357"/>
    <mergeCell ref="B366:X366"/>
    <mergeCell ref="A288:A322"/>
    <mergeCell ref="B288:X288"/>
    <mergeCell ref="B289:X289"/>
    <mergeCell ref="B290:X290"/>
    <mergeCell ref="B306:X306"/>
    <mergeCell ref="A323:A354"/>
    <mergeCell ref="B323:X323"/>
    <mergeCell ref="B324:X324"/>
    <mergeCell ref="B325:X325"/>
    <mergeCell ref="B339:X339"/>
    <mergeCell ref="A218:A250"/>
    <mergeCell ref="B218:X218"/>
    <mergeCell ref="B219:X219"/>
    <mergeCell ref="B220:X220"/>
    <mergeCell ref="B235:X235"/>
    <mergeCell ref="A251:A287"/>
    <mergeCell ref="B251:X251"/>
    <mergeCell ref="B252:X252"/>
    <mergeCell ref="B253:X253"/>
    <mergeCell ref="B270:X270"/>
    <mergeCell ref="B153:X153"/>
    <mergeCell ref="A180:A217"/>
    <mergeCell ref="B180:X180"/>
    <mergeCell ref="B181:X181"/>
    <mergeCell ref="B182:X182"/>
    <mergeCell ref="B199:X199"/>
    <mergeCell ref="B216:X216"/>
    <mergeCell ref="A63:A97"/>
    <mergeCell ref="B63:X63"/>
    <mergeCell ref="B64:X64"/>
    <mergeCell ref="B65:X65"/>
    <mergeCell ref="B81:X81"/>
    <mergeCell ref="A98:A179"/>
    <mergeCell ref="B98:X98"/>
    <mergeCell ref="B99:X99"/>
    <mergeCell ref="B100:X100"/>
    <mergeCell ref="B126:X126"/>
    <mergeCell ref="A27:A62"/>
    <mergeCell ref="B27:X27"/>
    <mergeCell ref="B28:X28"/>
    <mergeCell ref="B29:X29"/>
    <mergeCell ref="B39:X39"/>
    <mergeCell ref="B50:X50"/>
    <mergeCell ref="B51:X51"/>
    <mergeCell ref="A1:A2"/>
    <mergeCell ref="B1:X1"/>
    <mergeCell ref="B2:X2"/>
    <mergeCell ref="B3:X3"/>
    <mergeCell ref="A4:A26"/>
    <mergeCell ref="B4:X4"/>
    <mergeCell ref="B5:X5"/>
    <mergeCell ref="B6:X6"/>
    <mergeCell ref="D367:E367"/>
    <mergeCell ref="G367:H367"/>
    <mergeCell ref="J367:K367"/>
    <mergeCell ref="D368:E368"/>
    <mergeCell ref="G368:H368"/>
    <mergeCell ref="J368:K368"/>
    <mergeCell ref="V341:W341"/>
    <mergeCell ref="D358:E358"/>
    <mergeCell ref="G358:H358"/>
    <mergeCell ref="J358:K358"/>
    <mergeCell ref="D359:E359"/>
    <mergeCell ref="G359:H359"/>
    <mergeCell ref="J359:K359"/>
    <mergeCell ref="B353:X353"/>
    <mergeCell ref="D341:E341"/>
    <mergeCell ref="G341:H341"/>
    <mergeCell ref="J341:K341"/>
    <mergeCell ref="M341:N341"/>
    <mergeCell ref="P341:Q341"/>
    <mergeCell ref="S341:T341"/>
    <mergeCell ref="S327:T327"/>
    <mergeCell ref="V327:W327"/>
    <mergeCell ref="D340:E340"/>
    <mergeCell ref="G340:H340"/>
    <mergeCell ref="J340:K340"/>
    <mergeCell ref="M340:N340"/>
    <mergeCell ref="P340:Q340"/>
    <mergeCell ref="S340:T340"/>
    <mergeCell ref="V340:W340"/>
    <mergeCell ref="J326:K326"/>
    <mergeCell ref="M326:N326"/>
    <mergeCell ref="P326:Q326"/>
    <mergeCell ref="S326:T326"/>
    <mergeCell ref="V326:W326"/>
    <mergeCell ref="D327:E327"/>
    <mergeCell ref="G327:H327"/>
    <mergeCell ref="J327:K327"/>
    <mergeCell ref="M327:N327"/>
    <mergeCell ref="P327:Q327"/>
    <mergeCell ref="D308:E308"/>
    <mergeCell ref="G308:H308"/>
    <mergeCell ref="D309:E309"/>
    <mergeCell ref="G309:H309"/>
    <mergeCell ref="D326:E326"/>
    <mergeCell ref="G326:H326"/>
    <mergeCell ref="D274:E274"/>
    <mergeCell ref="G274:H274"/>
    <mergeCell ref="J274:K274"/>
    <mergeCell ref="D292:E292"/>
    <mergeCell ref="G292:H292"/>
    <mergeCell ref="D293:E293"/>
    <mergeCell ref="G293:H293"/>
    <mergeCell ref="D272:E272"/>
    <mergeCell ref="G272:H272"/>
    <mergeCell ref="J272:K272"/>
    <mergeCell ref="D273:E273"/>
    <mergeCell ref="G273:H273"/>
    <mergeCell ref="J273:K273"/>
    <mergeCell ref="D257:E257"/>
    <mergeCell ref="G257:H257"/>
    <mergeCell ref="J257:K257"/>
    <mergeCell ref="D271:E271"/>
    <mergeCell ref="G271:H271"/>
    <mergeCell ref="J271:K271"/>
    <mergeCell ref="G254:H254"/>
    <mergeCell ref="J254:K254"/>
    <mergeCell ref="G255:H255"/>
    <mergeCell ref="J255:K255"/>
    <mergeCell ref="D256:E256"/>
    <mergeCell ref="G256:H256"/>
    <mergeCell ref="J256:K256"/>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23:E223"/>
    <mergeCell ref="G223:H223"/>
    <mergeCell ref="J223:K223"/>
    <mergeCell ref="M223:N223"/>
    <mergeCell ref="P223:Q223"/>
    <mergeCell ref="S223:T223"/>
    <mergeCell ref="S221:T221"/>
    <mergeCell ref="D222:E222"/>
    <mergeCell ref="G222:H222"/>
    <mergeCell ref="J222:K222"/>
    <mergeCell ref="M222:N222"/>
    <mergeCell ref="P222:Q222"/>
    <mergeCell ref="S222:T222"/>
    <mergeCell ref="D204:E204"/>
    <mergeCell ref="G204:H204"/>
    <mergeCell ref="J204:K204"/>
    <mergeCell ref="M204:N204"/>
    <mergeCell ref="P204:Q204"/>
    <mergeCell ref="D221:E221"/>
    <mergeCell ref="G221:H221"/>
    <mergeCell ref="J221:K221"/>
    <mergeCell ref="M221:N221"/>
    <mergeCell ref="P221:Q221"/>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87:E187"/>
    <mergeCell ref="G187:H187"/>
    <mergeCell ref="J187:K187"/>
    <mergeCell ref="M187:N187"/>
    <mergeCell ref="P187:Q187"/>
    <mergeCell ref="D188:E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83:E83"/>
    <mergeCell ref="G83:H83"/>
    <mergeCell ref="J83:K83"/>
    <mergeCell ref="M83:N83"/>
    <mergeCell ref="P83:Q83"/>
    <mergeCell ref="S83:T83"/>
    <mergeCell ref="D82:E82"/>
    <mergeCell ref="G82:H82"/>
    <mergeCell ref="J82:K82"/>
    <mergeCell ref="M82:N82"/>
    <mergeCell ref="P82:Q82"/>
    <mergeCell ref="S82:T82"/>
    <mergeCell ref="D67:E67"/>
    <mergeCell ref="G67:H67"/>
    <mergeCell ref="J67:K67"/>
    <mergeCell ref="M67:N67"/>
    <mergeCell ref="P67:Q67"/>
    <mergeCell ref="S67:T67"/>
    <mergeCell ref="S53:T53"/>
    <mergeCell ref="D66:E66"/>
    <mergeCell ref="G66:H66"/>
    <mergeCell ref="J66:K66"/>
    <mergeCell ref="M66:N66"/>
    <mergeCell ref="P66:Q66"/>
    <mergeCell ref="S66:T66"/>
    <mergeCell ref="D52:E52"/>
    <mergeCell ref="G52:H52"/>
    <mergeCell ref="J52:K52"/>
    <mergeCell ref="M52:N52"/>
    <mergeCell ref="P52:Q52"/>
    <mergeCell ref="D53:E53"/>
    <mergeCell ref="G53:H53"/>
    <mergeCell ref="J53:K53"/>
    <mergeCell ref="M53:N53"/>
    <mergeCell ref="P53:Q53"/>
    <mergeCell ref="D41:E41"/>
    <mergeCell ref="G41:H41"/>
    <mergeCell ref="J41:K41"/>
    <mergeCell ref="M41:N41"/>
    <mergeCell ref="P41:Q41"/>
    <mergeCell ref="S41:T41"/>
    <mergeCell ref="S31:T31"/>
    <mergeCell ref="D40:E40"/>
    <mergeCell ref="G40:H40"/>
    <mergeCell ref="J40:K40"/>
    <mergeCell ref="M40:N40"/>
    <mergeCell ref="P40:Q40"/>
    <mergeCell ref="P30:Q30"/>
    <mergeCell ref="D31:E31"/>
    <mergeCell ref="G31:H31"/>
    <mergeCell ref="J31:K31"/>
    <mergeCell ref="M31:N31"/>
    <mergeCell ref="P31:Q31"/>
    <mergeCell ref="D7:H7"/>
    <mergeCell ref="D8:E8"/>
    <mergeCell ref="G8:H8"/>
    <mergeCell ref="G30:H30"/>
    <mergeCell ref="J30:K30"/>
    <mergeCell ref="M30:N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5.7109375" bestFit="1" customWidth="1"/>
  </cols>
  <sheetData>
    <row r="1" spans="1:12" ht="15" customHeight="1" x14ac:dyDescent="0.25">
      <c r="A1" s="8" t="s">
        <v>9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9</v>
      </c>
      <c r="B3" s="11" t="s">
        <v>6</v>
      </c>
      <c r="C3" s="11"/>
      <c r="D3" s="11"/>
      <c r="E3" s="11"/>
      <c r="F3" s="11"/>
      <c r="G3" s="11"/>
      <c r="H3" s="11"/>
      <c r="I3" s="11"/>
      <c r="J3" s="11"/>
      <c r="K3" s="11"/>
      <c r="L3" s="11"/>
    </row>
    <row r="4" spans="1:12" ht="15" customHeight="1" x14ac:dyDescent="0.25">
      <c r="A4" s="12" t="s">
        <v>975</v>
      </c>
      <c r="B4" s="11" t="s">
        <v>6</v>
      </c>
      <c r="C4" s="11"/>
      <c r="D4" s="11"/>
      <c r="E4" s="11"/>
      <c r="F4" s="11"/>
      <c r="G4" s="11"/>
      <c r="H4" s="11"/>
      <c r="I4" s="11"/>
      <c r="J4" s="11"/>
      <c r="K4" s="11"/>
      <c r="L4" s="11"/>
    </row>
    <row r="5" spans="1:12" x14ac:dyDescent="0.25">
      <c r="A5" s="12"/>
      <c r="B5" s="24" t="s">
        <v>501</v>
      </c>
      <c r="C5" s="24"/>
      <c r="D5" s="24"/>
      <c r="E5" s="24"/>
      <c r="F5" s="24"/>
      <c r="G5" s="24"/>
      <c r="H5" s="24"/>
      <c r="I5" s="24"/>
      <c r="J5" s="24"/>
      <c r="K5" s="24"/>
      <c r="L5" s="24"/>
    </row>
    <row r="6" spans="1:12" x14ac:dyDescent="0.25">
      <c r="A6" s="12"/>
      <c r="B6" s="24"/>
      <c r="C6" s="24"/>
      <c r="D6" s="24"/>
      <c r="E6" s="24"/>
      <c r="F6" s="24"/>
      <c r="G6" s="24"/>
      <c r="H6" s="24"/>
      <c r="I6" s="24"/>
      <c r="J6" s="24"/>
      <c r="K6" s="24"/>
      <c r="L6" s="24"/>
    </row>
    <row r="7" spans="1:12" ht="15.75" thickBot="1" x14ac:dyDescent="0.3">
      <c r="A7" s="12"/>
      <c r="B7" s="22"/>
      <c r="C7" s="22"/>
      <c r="D7" s="67" t="s">
        <v>390</v>
      </c>
      <c r="E7" s="67"/>
      <c r="F7" s="67"/>
      <c r="G7" s="67"/>
      <c r="H7" s="67"/>
      <c r="I7" s="67"/>
      <c r="J7" s="67"/>
      <c r="K7" s="67"/>
      <c r="L7" s="22"/>
    </row>
    <row r="8" spans="1:12" ht="15.75" thickBot="1" x14ac:dyDescent="0.3">
      <c r="A8" s="12"/>
      <c r="B8" s="33" t="s">
        <v>320</v>
      </c>
      <c r="C8" s="22"/>
      <c r="D8" s="72">
        <v>2013</v>
      </c>
      <c r="E8" s="72"/>
      <c r="F8" s="68"/>
      <c r="G8" s="72">
        <v>2012</v>
      </c>
      <c r="H8" s="72"/>
      <c r="I8" s="68"/>
      <c r="J8" s="72">
        <v>2011</v>
      </c>
      <c r="K8" s="72"/>
      <c r="L8" s="22"/>
    </row>
    <row r="9" spans="1:12" x14ac:dyDescent="0.25">
      <c r="A9" s="12"/>
      <c r="B9" s="22"/>
      <c r="C9" s="22"/>
      <c r="D9" s="68"/>
      <c r="E9" s="68"/>
      <c r="F9" s="22"/>
      <c r="G9" s="68"/>
      <c r="H9" s="68"/>
      <c r="I9" s="22"/>
      <c r="J9" s="68"/>
      <c r="K9" s="68"/>
      <c r="L9" s="22"/>
    </row>
    <row r="10" spans="1:12" x14ac:dyDescent="0.25">
      <c r="A10" s="12"/>
      <c r="B10" s="44" t="s">
        <v>502</v>
      </c>
      <c r="C10" s="36"/>
      <c r="D10" s="44" t="s">
        <v>330</v>
      </c>
      <c r="E10" s="45">
        <v>22286</v>
      </c>
      <c r="F10" s="36"/>
      <c r="G10" s="44" t="s">
        <v>330</v>
      </c>
      <c r="H10" s="45">
        <v>29083</v>
      </c>
      <c r="I10" s="36"/>
      <c r="J10" s="44" t="s">
        <v>330</v>
      </c>
      <c r="K10" s="45">
        <v>25807</v>
      </c>
      <c r="L10" s="36"/>
    </row>
    <row r="11" spans="1:12" x14ac:dyDescent="0.25">
      <c r="A11" s="12"/>
      <c r="B11" s="47" t="s">
        <v>503</v>
      </c>
      <c r="C11" s="40"/>
      <c r="D11" s="41"/>
      <c r="E11" s="48">
        <v>8713</v>
      </c>
      <c r="F11" s="40"/>
      <c r="G11" s="41"/>
      <c r="H11" s="48">
        <v>18100</v>
      </c>
      <c r="I11" s="40"/>
      <c r="J11" s="41"/>
      <c r="K11" s="48">
        <v>19416</v>
      </c>
      <c r="L11" s="40"/>
    </row>
    <row r="12" spans="1:12" x14ac:dyDescent="0.25">
      <c r="A12" s="12"/>
      <c r="B12" s="43" t="s">
        <v>504</v>
      </c>
      <c r="C12" s="36"/>
      <c r="D12" s="44"/>
      <c r="E12" s="45">
        <v>-17076</v>
      </c>
      <c r="F12" s="36"/>
      <c r="G12" s="44"/>
      <c r="H12" s="45">
        <v>-19250</v>
      </c>
      <c r="I12" s="36"/>
      <c r="J12" s="44"/>
      <c r="K12" s="45">
        <v>-6877</v>
      </c>
      <c r="L12" s="36"/>
    </row>
    <row r="13" spans="1:12" x14ac:dyDescent="0.25">
      <c r="A13" s="12"/>
      <c r="B13" s="47" t="s">
        <v>505</v>
      </c>
      <c r="C13" s="40"/>
      <c r="D13" s="41"/>
      <c r="E13" s="141">
        <v>-2185</v>
      </c>
      <c r="F13" s="40"/>
      <c r="G13" s="41"/>
      <c r="H13" s="48">
        <v>-5147</v>
      </c>
      <c r="I13" s="40"/>
      <c r="J13" s="41"/>
      <c r="K13" s="48">
        <v>-9263</v>
      </c>
      <c r="L13" s="40"/>
    </row>
    <row r="14" spans="1:12" ht="15.75" thickBot="1" x14ac:dyDescent="0.3">
      <c r="A14" s="12"/>
      <c r="B14" s="43" t="s">
        <v>506</v>
      </c>
      <c r="C14" s="36"/>
      <c r="D14" s="58"/>
      <c r="E14" s="142">
        <v>-81</v>
      </c>
      <c r="F14" s="36"/>
      <c r="G14" s="58"/>
      <c r="H14" s="60">
        <v>-500</v>
      </c>
      <c r="I14" s="36"/>
      <c r="J14" s="58"/>
      <c r="K14" s="60" t="s">
        <v>334</v>
      </c>
      <c r="L14" s="36"/>
    </row>
    <row r="15" spans="1:12" ht="15.75" thickBot="1" x14ac:dyDescent="0.3">
      <c r="A15" s="12"/>
      <c r="B15" s="41" t="s">
        <v>385</v>
      </c>
      <c r="C15" s="40"/>
      <c r="D15" s="69" t="s">
        <v>330</v>
      </c>
      <c r="E15" s="146">
        <v>11657</v>
      </c>
      <c r="F15" s="40"/>
      <c r="G15" s="69" t="s">
        <v>330</v>
      </c>
      <c r="H15" s="70">
        <v>22286</v>
      </c>
      <c r="I15" s="40"/>
      <c r="J15" s="69" t="s">
        <v>330</v>
      </c>
      <c r="K15" s="70">
        <v>29083</v>
      </c>
      <c r="L15" s="40"/>
    </row>
    <row r="16" spans="1:12" ht="15.75" thickTop="1" x14ac:dyDescent="0.25">
      <c r="A16" s="12"/>
      <c r="B16" s="4"/>
    </row>
    <row r="17" spans="1:12" ht="15" customHeight="1" x14ac:dyDescent="0.25">
      <c r="A17" s="12" t="s">
        <v>976</v>
      </c>
      <c r="B17" s="11" t="s">
        <v>6</v>
      </c>
      <c r="C17" s="11"/>
      <c r="D17" s="11"/>
      <c r="E17" s="11"/>
      <c r="F17" s="11"/>
      <c r="G17" s="11"/>
      <c r="H17" s="11"/>
      <c r="I17" s="11"/>
      <c r="J17" s="11"/>
      <c r="K17" s="11"/>
      <c r="L17" s="11"/>
    </row>
    <row r="18" spans="1:12" x14ac:dyDescent="0.25">
      <c r="A18" s="12"/>
      <c r="B18" s="24" t="s">
        <v>509</v>
      </c>
      <c r="C18" s="24"/>
      <c r="D18" s="24"/>
      <c r="E18" s="24"/>
      <c r="F18" s="24"/>
      <c r="G18" s="24"/>
      <c r="H18" s="24"/>
      <c r="I18" s="24"/>
      <c r="J18" s="24"/>
      <c r="K18" s="24"/>
      <c r="L18" s="24"/>
    </row>
    <row r="19" spans="1:12" x14ac:dyDescent="0.25">
      <c r="A19" s="12"/>
      <c r="B19" s="24"/>
      <c r="C19" s="24"/>
      <c r="D19" s="24"/>
      <c r="E19" s="24"/>
      <c r="F19" s="24"/>
      <c r="G19" s="24"/>
      <c r="H19" s="24"/>
      <c r="I19" s="24"/>
      <c r="J19" s="24"/>
      <c r="K19" s="24"/>
      <c r="L19" s="24"/>
    </row>
    <row r="20" spans="1:12" x14ac:dyDescent="0.25">
      <c r="A20" s="12"/>
      <c r="B20" s="22"/>
      <c r="C20" s="22"/>
      <c r="D20" s="30" t="s">
        <v>510</v>
      </c>
      <c r="E20" s="30"/>
      <c r="F20" s="30"/>
      <c r="G20" s="30"/>
      <c r="H20" s="30"/>
      <c r="I20" s="22"/>
    </row>
    <row r="21" spans="1:12" x14ac:dyDescent="0.25">
      <c r="A21" s="12"/>
      <c r="B21" s="22"/>
      <c r="C21" s="22"/>
      <c r="D21" s="30" t="s">
        <v>390</v>
      </c>
      <c r="E21" s="30"/>
      <c r="F21" s="30"/>
      <c r="G21" s="30"/>
      <c r="H21" s="30"/>
      <c r="I21" s="22"/>
    </row>
    <row r="22" spans="1:12" ht="15.75" thickBot="1" x14ac:dyDescent="0.3">
      <c r="A22" s="12"/>
      <c r="B22" s="22"/>
      <c r="C22" s="22"/>
      <c r="D22" s="67">
        <v>2013</v>
      </c>
      <c r="E22" s="67"/>
      <c r="F22" s="22"/>
      <c r="G22" s="67">
        <v>2012</v>
      </c>
      <c r="H22" s="67"/>
      <c r="I22" s="22"/>
    </row>
    <row r="23" spans="1:12" x14ac:dyDescent="0.25">
      <c r="A23" s="12"/>
      <c r="B23" s="33" t="s">
        <v>320</v>
      </c>
      <c r="C23" s="22"/>
      <c r="D23" s="68"/>
      <c r="E23" s="68"/>
      <c r="F23" s="22"/>
      <c r="G23" s="68"/>
      <c r="H23" s="68"/>
      <c r="I23" s="22"/>
    </row>
    <row r="24" spans="1:12" x14ac:dyDescent="0.25">
      <c r="A24" s="12"/>
      <c r="B24" s="22"/>
      <c r="C24" s="22"/>
      <c r="D24" s="22"/>
      <c r="E24" s="22"/>
      <c r="F24" s="22"/>
      <c r="G24" s="22"/>
      <c r="H24" s="22"/>
      <c r="I24" s="22"/>
    </row>
    <row r="25" spans="1:12" x14ac:dyDescent="0.25">
      <c r="A25" s="12"/>
      <c r="B25" s="44" t="s">
        <v>382</v>
      </c>
      <c r="C25" s="36"/>
      <c r="D25" s="44" t="s">
        <v>330</v>
      </c>
      <c r="E25" s="46">
        <v>500</v>
      </c>
      <c r="F25" s="36"/>
      <c r="G25" s="44" t="s">
        <v>330</v>
      </c>
      <c r="H25" s="46" t="s">
        <v>334</v>
      </c>
      <c r="I25" s="36"/>
    </row>
    <row r="26" spans="1:12" x14ac:dyDescent="0.25">
      <c r="A26" s="12"/>
      <c r="B26" s="47" t="s">
        <v>511</v>
      </c>
      <c r="C26" s="40"/>
      <c r="D26" s="41"/>
      <c r="E26" s="139">
        <v>427</v>
      </c>
      <c r="F26" s="40"/>
      <c r="G26" s="41"/>
      <c r="H26" s="42">
        <v>500</v>
      </c>
      <c r="I26" s="40"/>
    </row>
    <row r="27" spans="1:12" ht="15.75" thickBot="1" x14ac:dyDescent="0.3">
      <c r="A27" s="12"/>
      <c r="B27" s="43" t="s">
        <v>512</v>
      </c>
      <c r="C27" s="36"/>
      <c r="D27" s="58"/>
      <c r="E27" s="60">
        <v>-346</v>
      </c>
      <c r="F27" s="36"/>
      <c r="G27" s="58"/>
      <c r="H27" s="60" t="s">
        <v>334</v>
      </c>
      <c r="I27" s="36"/>
    </row>
    <row r="28" spans="1:12" ht="15.75" thickBot="1" x14ac:dyDescent="0.3">
      <c r="A28" s="12"/>
      <c r="B28" s="41" t="s">
        <v>385</v>
      </c>
      <c r="C28" s="40"/>
      <c r="D28" s="69" t="s">
        <v>330</v>
      </c>
      <c r="E28" s="147">
        <v>581</v>
      </c>
      <c r="F28" s="40"/>
      <c r="G28" s="69" t="s">
        <v>330</v>
      </c>
      <c r="H28" s="75">
        <v>500</v>
      </c>
      <c r="I28" s="40"/>
    </row>
    <row r="29" spans="1:12" ht="15.75" thickTop="1" x14ac:dyDescent="0.25">
      <c r="A29" s="12"/>
      <c r="B29" s="4"/>
    </row>
  </sheetData>
  <mergeCells count="20">
    <mergeCell ref="A17:A29"/>
    <mergeCell ref="B17:L17"/>
    <mergeCell ref="B18:L18"/>
    <mergeCell ref="B19:L19"/>
    <mergeCell ref="D22:E22"/>
    <mergeCell ref="G22:H22"/>
    <mergeCell ref="A1:A2"/>
    <mergeCell ref="B1:L1"/>
    <mergeCell ref="B2:L2"/>
    <mergeCell ref="B3:L3"/>
    <mergeCell ref="A4:A16"/>
    <mergeCell ref="B4:L4"/>
    <mergeCell ref="B5:L5"/>
    <mergeCell ref="B6:L6"/>
    <mergeCell ref="D7:K7"/>
    <mergeCell ref="D8:E8"/>
    <mergeCell ref="G8:H8"/>
    <mergeCell ref="J8:K8"/>
    <mergeCell ref="D20:H20"/>
    <mergeCell ref="D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2" width="36.5703125" bestFit="1" customWidth="1"/>
    <col min="3" max="3" width="15.28515625" customWidth="1"/>
    <col min="4" max="4" width="7.140625" customWidth="1"/>
    <col min="5" max="5" width="26.7109375" customWidth="1"/>
    <col min="6" max="6" width="15.28515625" customWidth="1"/>
    <col min="7" max="7" width="32" customWidth="1"/>
    <col min="8" max="8" width="11" customWidth="1"/>
    <col min="9" max="9" width="36.5703125" bestFit="1" customWidth="1"/>
    <col min="10" max="10" width="3" customWidth="1"/>
    <col min="11" max="11" width="30.140625" customWidth="1"/>
    <col min="12" max="12" width="15.28515625" customWidth="1"/>
    <col min="13" max="13" width="3.42578125" customWidth="1"/>
    <col min="14" max="14" width="13" customWidth="1"/>
    <col min="15" max="15" width="15.28515625" customWidth="1"/>
    <col min="16" max="16" width="3" customWidth="1"/>
    <col min="17" max="17" width="11" customWidth="1"/>
    <col min="18" max="18" width="15.28515625" customWidth="1"/>
  </cols>
  <sheetData>
    <row r="1" spans="1:18" ht="15" customHeight="1" x14ac:dyDescent="0.25">
      <c r="A1" s="8" t="s">
        <v>9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78</v>
      </c>
      <c r="B3" s="11" t="s">
        <v>6</v>
      </c>
      <c r="C3" s="11"/>
      <c r="D3" s="11"/>
      <c r="E3" s="11"/>
      <c r="F3" s="11"/>
      <c r="G3" s="11"/>
      <c r="H3" s="11"/>
      <c r="I3" s="11"/>
      <c r="J3" s="11"/>
      <c r="K3" s="11"/>
      <c r="L3" s="11"/>
      <c r="M3" s="11"/>
      <c r="N3" s="11"/>
      <c r="O3" s="11"/>
      <c r="P3" s="11"/>
      <c r="Q3" s="11"/>
      <c r="R3" s="11"/>
    </row>
    <row r="4" spans="1:18" x14ac:dyDescent="0.25">
      <c r="A4" s="12"/>
      <c r="B4" s="24" t="s">
        <v>526</v>
      </c>
      <c r="C4" s="24"/>
      <c r="D4" s="24"/>
      <c r="E4" s="24"/>
      <c r="F4" s="24"/>
      <c r="G4" s="24"/>
      <c r="H4" s="24"/>
      <c r="I4" s="24"/>
      <c r="J4" s="24"/>
      <c r="K4" s="24"/>
      <c r="L4" s="24"/>
      <c r="M4" s="24"/>
      <c r="N4" s="24"/>
      <c r="O4" s="24"/>
      <c r="P4" s="24"/>
      <c r="Q4" s="24"/>
      <c r="R4" s="24"/>
    </row>
    <row r="5" spans="1:18" x14ac:dyDescent="0.25">
      <c r="A5" s="12"/>
      <c r="B5" s="76"/>
      <c r="C5" s="76"/>
      <c r="D5" s="76"/>
      <c r="E5" s="76"/>
      <c r="F5" s="76"/>
      <c r="G5" s="76"/>
      <c r="H5" s="76"/>
      <c r="I5" s="76"/>
      <c r="J5" s="76"/>
      <c r="K5" s="76"/>
      <c r="L5" s="76"/>
      <c r="M5" s="76"/>
      <c r="N5" s="76"/>
      <c r="O5" s="76"/>
      <c r="P5" s="76"/>
      <c r="Q5" s="76"/>
      <c r="R5" s="76"/>
    </row>
    <row r="6" spans="1:18" x14ac:dyDescent="0.25">
      <c r="A6" s="12"/>
      <c r="B6" s="84"/>
      <c r="C6" s="84"/>
      <c r="D6" s="102"/>
      <c r="E6" s="102"/>
      <c r="F6" s="84"/>
      <c r="G6" s="102" t="s">
        <v>527</v>
      </c>
      <c r="H6" s="102"/>
      <c r="I6" s="84"/>
      <c r="J6" s="102"/>
      <c r="K6" s="102"/>
      <c r="L6" s="84"/>
      <c r="M6" s="102"/>
      <c r="N6" s="102"/>
      <c r="O6" s="84"/>
    </row>
    <row r="7" spans="1:18" x14ac:dyDescent="0.25">
      <c r="A7" s="12"/>
      <c r="B7" s="84"/>
      <c r="C7" s="84"/>
      <c r="D7" s="102"/>
      <c r="E7" s="102"/>
      <c r="F7" s="84"/>
      <c r="G7" s="102" t="s">
        <v>528</v>
      </c>
      <c r="H7" s="102"/>
      <c r="I7" s="84"/>
      <c r="J7" s="102" t="s">
        <v>529</v>
      </c>
      <c r="K7" s="102"/>
      <c r="L7" s="84"/>
      <c r="M7" s="102" t="s">
        <v>530</v>
      </c>
      <c r="N7" s="102"/>
      <c r="O7" s="84"/>
    </row>
    <row r="8" spans="1:18" x14ac:dyDescent="0.25">
      <c r="A8" s="12"/>
      <c r="B8" s="84"/>
      <c r="C8" s="84"/>
      <c r="D8" s="102" t="s">
        <v>390</v>
      </c>
      <c r="E8" s="102"/>
      <c r="F8" s="84"/>
      <c r="G8" s="102" t="s">
        <v>531</v>
      </c>
      <c r="H8" s="102"/>
      <c r="I8" s="84"/>
      <c r="J8" s="102" t="s">
        <v>532</v>
      </c>
      <c r="K8" s="102"/>
      <c r="L8" s="84"/>
      <c r="M8" s="102" t="s">
        <v>533</v>
      </c>
      <c r="N8" s="102"/>
      <c r="O8" s="84"/>
    </row>
    <row r="9" spans="1:18" ht="15.75" thickBot="1" x14ac:dyDescent="0.3">
      <c r="A9" s="12"/>
      <c r="B9" s="83" t="s">
        <v>320</v>
      </c>
      <c r="C9" s="84"/>
      <c r="D9" s="103">
        <v>2013</v>
      </c>
      <c r="E9" s="103"/>
      <c r="F9" s="84"/>
      <c r="G9" s="103" t="s">
        <v>534</v>
      </c>
      <c r="H9" s="103"/>
      <c r="I9" s="84"/>
      <c r="J9" s="103" t="s">
        <v>535</v>
      </c>
      <c r="K9" s="103"/>
      <c r="L9" s="84"/>
      <c r="M9" s="103" t="s">
        <v>536</v>
      </c>
      <c r="N9" s="103"/>
      <c r="O9" s="84"/>
    </row>
    <row r="10" spans="1:18" x14ac:dyDescent="0.25">
      <c r="A10" s="12"/>
      <c r="B10" s="84"/>
      <c r="C10" s="84"/>
      <c r="D10" s="86"/>
      <c r="E10" s="86"/>
      <c r="F10" s="84"/>
      <c r="G10" s="86"/>
      <c r="H10" s="86"/>
      <c r="I10" s="84"/>
      <c r="J10" s="86"/>
      <c r="K10" s="86"/>
      <c r="L10" s="84"/>
      <c r="M10" s="86"/>
      <c r="N10" s="86"/>
      <c r="O10" s="84"/>
    </row>
    <row r="11" spans="1:18" x14ac:dyDescent="0.25">
      <c r="A11" s="12"/>
      <c r="B11" s="87" t="s">
        <v>537</v>
      </c>
      <c r="C11" s="88"/>
      <c r="D11" s="87"/>
      <c r="E11" s="89"/>
      <c r="F11" s="88"/>
      <c r="G11" s="87"/>
      <c r="H11" s="89"/>
      <c r="I11" s="88"/>
      <c r="J11" s="87"/>
      <c r="K11" s="89"/>
      <c r="L11" s="88"/>
      <c r="M11" s="87"/>
      <c r="N11" s="89"/>
      <c r="O11" s="88"/>
    </row>
    <row r="12" spans="1:18" ht="23.25" x14ac:dyDescent="0.25">
      <c r="A12" s="12"/>
      <c r="B12" s="90" t="s">
        <v>329</v>
      </c>
      <c r="C12" s="91"/>
      <c r="D12" s="92" t="s">
        <v>330</v>
      </c>
      <c r="E12" s="93">
        <v>100816</v>
      </c>
      <c r="F12" s="91"/>
      <c r="G12" s="92" t="s">
        <v>330</v>
      </c>
      <c r="H12" s="94" t="s">
        <v>334</v>
      </c>
      <c r="I12" s="91"/>
      <c r="J12" s="92" t="s">
        <v>330</v>
      </c>
      <c r="K12" s="93">
        <v>100816</v>
      </c>
      <c r="L12" s="91"/>
      <c r="M12" s="92" t="s">
        <v>330</v>
      </c>
      <c r="N12" s="94" t="s">
        <v>334</v>
      </c>
      <c r="O12" s="91"/>
    </row>
    <row r="13" spans="1:18" ht="23.25" x14ac:dyDescent="0.25">
      <c r="A13" s="12"/>
      <c r="B13" s="95" t="s">
        <v>331</v>
      </c>
      <c r="C13" s="88"/>
      <c r="D13" s="87"/>
      <c r="E13" s="96">
        <v>74324</v>
      </c>
      <c r="F13" s="88"/>
      <c r="G13" s="87"/>
      <c r="H13" s="89" t="s">
        <v>334</v>
      </c>
      <c r="I13" s="88"/>
      <c r="J13" s="87"/>
      <c r="K13" s="96">
        <v>74324</v>
      </c>
      <c r="L13" s="88"/>
      <c r="M13" s="87"/>
      <c r="N13" s="89" t="s">
        <v>334</v>
      </c>
      <c r="O13" s="88"/>
    </row>
    <row r="14" spans="1:18" x14ac:dyDescent="0.25">
      <c r="A14" s="12"/>
      <c r="B14" s="90" t="s">
        <v>332</v>
      </c>
      <c r="C14" s="91"/>
      <c r="D14" s="92"/>
      <c r="E14" s="93">
        <v>43698</v>
      </c>
      <c r="F14" s="91"/>
      <c r="G14" s="92"/>
      <c r="H14" s="93">
        <v>10768</v>
      </c>
      <c r="I14" s="91"/>
      <c r="J14" s="92"/>
      <c r="K14" s="93">
        <v>32930</v>
      </c>
      <c r="L14" s="91"/>
      <c r="M14" s="92"/>
      <c r="N14" s="94" t="s">
        <v>334</v>
      </c>
      <c r="O14" s="91"/>
    </row>
    <row r="15" spans="1:18" x14ac:dyDescent="0.25">
      <c r="A15" s="12"/>
      <c r="B15" s="95" t="s">
        <v>333</v>
      </c>
      <c r="C15" s="88"/>
      <c r="D15" s="87"/>
      <c r="E15" s="96">
        <v>34478</v>
      </c>
      <c r="F15" s="88"/>
      <c r="G15" s="87"/>
      <c r="H15" s="89" t="s">
        <v>334</v>
      </c>
      <c r="I15" s="88"/>
      <c r="J15" s="87"/>
      <c r="K15" s="96">
        <v>34478</v>
      </c>
      <c r="L15" s="88"/>
      <c r="M15" s="87"/>
      <c r="N15" s="89" t="s">
        <v>334</v>
      </c>
      <c r="O15" s="88"/>
    </row>
    <row r="16" spans="1:18" x14ac:dyDescent="0.25">
      <c r="A16" s="12"/>
      <c r="B16" s="90" t="s">
        <v>335</v>
      </c>
      <c r="C16" s="91"/>
      <c r="D16" s="92"/>
      <c r="E16" s="93">
        <v>11923</v>
      </c>
      <c r="F16" s="91"/>
      <c r="G16" s="92"/>
      <c r="H16" s="94" t="s">
        <v>334</v>
      </c>
      <c r="I16" s="91"/>
      <c r="J16" s="92"/>
      <c r="K16" s="93">
        <v>11923</v>
      </c>
      <c r="L16" s="91"/>
      <c r="M16" s="92"/>
      <c r="N16" s="94" t="s">
        <v>334</v>
      </c>
      <c r="O16" s="91"/>
    </row>
    <row r="17" spans="1:18" ht="15.75" thickBot="1" x14ac:dyDescent="0.3">
      <c r="A17" s="12"/>
      <c r="B17" s="95" t="s">
        <v>336</v>
      </c>
      <c r="C17" s="88"/>
      <c r="D17" s="97"/>
      <c r="E17" s="149">
        <v>4043</v>
      </c>
      <c r="F17" s="88"/>
      <c r="G17" s="97"/>
      <c r="H17" s="98" t="s">
        <v>334</v>
      </c>
      <c r="I17" s="88"/>
      <c r="J17" s="97"/>
      <c r="K17" s="149">
        <v>4043</v>
      </c>
      <c r="L17" s="88"/>
      <c r="M17" s="97"/>
      <c r="N17" s="98" t="s">
        <v>334</v>
      </c>
      <c r="O17" s="88"/>
    </row>
    <row r="18" spans="1:18" x14ac:dyDescent="0.25">
      <c r="A18" s="12"/>
      <c r="B18" s="92"/>
      <c r="C18" s="91"/>
      <c r="D18" s="128"/>
      <c r="E18" s="134"/>
      <c r="F18" s="91"/>
      <c r="G18" s="128"/>
      <c r="H18" s="134"/>
      <c r="I18" s="91"/>
      <c r="J18" s="128"/>
      <c r="K18" s="134"/>
      <c r="L18" s="91"/>
      <c r="M18" s="128"/>
      <c r="N18" s="134"/>
      <c r="O18" s="91"/>
    </row>
    <row r="19" spans="1:18" ht="15.75" thickBot="1" x14ac:dyDescent="0.3">
      <c r="A19" s="12"/>
      <c r="B19" s="109" t="s">
        <v>159</v>
      </c>
      <c r="C19" s="88"/>
      <c r="D19" s="131" t="s">
        <v>330</v>
      </c>
      <c r="E19" s="135">
        <v>269282</v>
      </c>
      <c r="F19" s="88"/>
      <c r="G19" s="131" t="s">
        <v>330</v>
      </c>
      <c r="H19" s="135">
        <v>10768</v>
      </c>
      <c r="I19" s="88"/>
      <c r="J19" s="131" t="s">
        <v>330</v>
      </c>
      <c r="K19" s="135">
        <v>258514</v>
      </c>
      <c r="L19" s="88"/>
      <c r="M19" s="131" t="s">
        <v>330</v>
      </c>
      <c r="N19" s="150" t="s">
        <v>334</v>
      </c>
      <c r="O19" s="88"/>
    </row>
    <row r="20" spans="1:18" ht="15.75" thickTop="1" x14ac:dyDescent="0.25">
      <c r="A20" s="12"/>
      <c r="B20" s="76"/>
      <c r="C20" s="76"/>
      <c r="D20" s="76"/>
      <c r="E20" s="76"/>
      <c r="F20" s="76"/>
      <c r="G20" s="76"/>
      <c r="H20" s="76"/>
      <c r="I20" s="76"/>
      <c r="J20" s="76"/>
      <c r="K20" s="76"/>
      <c r="L20" s="76"/>
      <c r="M20" s="76"/>
      <c r="N20" s="76"/>
      <c r="O20" s="76"/>
      <c r="P20" s="76"/>
      <c r="Q20" s="76"/>
      <c r="R20" s="76"/>
    </row>
    <row r="21" spans="1:18" x14ac:dyDescent="0.25">
      <c r="A21" s="12"/>
      <c r="B21" s="84"/>
      <c r="C21" s="84"/>
      <c r="D21" s="102"/>
      <c r="E21" s="102"/>
      <c r="F21" s="84"/>
      <c r="G21" s="102" t="s">
        <v>527</v>
      </c>
      <c r="H21" s="102"/>
      <c r="I21" s="84"/>
      <c r="J21" s="102"/>
      <c r="K21" s="102"/>
      <c r="L21" s="84"/>
      <c r="M21" s="102"/>
      <c r="N21" s="102"/>
      <c r="O21" s="84"/>
    </row>
    <row r="22" spans="1:18" x14ac:dyDescent="0.25">
      <c r="A22" s="12"/>
      <c r="B22" s="84"/>
      <c r="C22" s="84"/>
      <c r="D22" s="102"/>
      <c r="E22" s="102"/>
      <c r="F22" s="84"/>
      <c r="G22" s="102" t="s">
        <v>528</v>
      </c>
      <c r="H22" s="102"/>
      <c r="I22" s="84"/>
      <c r="J22" s="102" t="s">
        <v>529</v>
      </c>
      <c r="K22" s="102"/>
      <c r="L22" s="84"/>
      <c r="M22" s="102" t="s">
        <v>530</v>
      </c>
      <c r="N22" s="102"/>
      <c r="O22" s="84"/>
    </row>
    <row r="23" spans="1:18" x14ac:dyDescent="0.25">
      <c r="A23" s="12"/>
      <c r="B23" s="84"/>
      <c r="C23" s="84"/>
      <c r="D23" s="102" t="s">
        <v>390</v>
      </c>
      <c r="E23" s="102"/>
      <c r="F23" s="84"/>
      <c r="G23" s="102" t="s">
        <v>531</v>
      </c>
      <c r="H23" s="102"/>
      <c r="I23" s="84"/>
      <c r="J23" s="102" t="s">
        <v>532</v>
      </c>
      <c r="K23" s="102"/>
      <c r="L23" s="84"/>
      <c r="M23" s="102" t="s">
        <v>533</v>
      </c>
      <c r="N23" s="102"/>
      <c r="O23" s="84"/>
    </row>
    <row r="24" spans="1:18" ht="15.75" thickBot="1" x14ac:dyDescent="0.3">
      <c r="A24" s="12"/>
      <c r="B24" s="83" t="s">
        <v>320</v>
      </c>
      <c r="C24" s="84"/>
      <c r="D24" s="103">
        <v>2012</v>
      </c>
      <c r="E24" s="103"/>
      <c r="F24" s="84"/>
      <c r="G24" s="103" t="s">
        <v>534</v>
      </c>
      <c r="H24" s="103"/>
      <c r="I24" s="84"/>
      <c r="J24" s="103" t="s">
        <v>535</v>
      </c>
      <c r="K24" s="103"/>
      <c r="L24" s="84"/>
      <c r="M24" s="103" t="s">
        <v>536</v>
      </c>
      <c r="N24" s="103"/>
      <c r="O24" s="84"/>
    </row>
    <row r="25" spans="1:18" x14ac:dyDescent="0.25">
      <c r="A25" s="12"/>
      <c r="B25" s="84"/>
      <c r="C25" s="84"/>
      <c r="D25" s="86"/>
      <c r="E25" s="86"/>
      <c r="F25" s="84"/>
      <c r="G25" s="86"/>
      <c r="H25" s="86"/>
      <c r="I25" s="84"/>
      <c r="J25" s="86"/>
      <c r="K25" s="86"/>
      <c r="L25" s="84"/>
      <c r="M25" s="86"/>
      <c r="N25" s="86"/>
      <c r="O25" s="84"/>
    </row>
    <row r="26" spans="1:18" x14ac:dyDescent="0.25">
      <c r="A26" s="12"/>
      <c r="B26" s="87" t="s">
        <v>537</v>
      </c>
      <c r="C26" s="88"/>
      <c r="D26" s="87"/>
      <c r="E26" s="89"/>
      <c r="F26" s="88"/>
      <c r="G26" s="87"/>
      <c r="H26" s="89"/>
      <c r="I26" s="88"/>
      <c r="J26" s="87"/>
      <c r="K26" s="89"/>
      <c r="L26" s="88"/>
      <c r="M26" s="87"/>
      <c r="N26" s="89"/>
      <c r="O26" s="88"/>
    </row>
    <row r="27" spans="1:18" ht="23.25" x14ac:dyDescent="0.25">
      <c r="A27" s="12"/>
      <c r="B27" s="90" t="s">
        <v>329</v>
      </c>
      <c r="C27" s="91"/>
      <c r="D27" s="92" t="s">
        <v>330</v>
      </c>
      <c r="E27" s="93">
        <v>150147</v>
      </c>
      <c r="F27" s="91"/>
      <c r="G27" s="92" t="s">
        <v>330</v>
      </c>
      <c r="H27" s="94" t="s">
        <v>334</v>
      </c>
      <c r="I27" s="91"/>
      <c r="J27" s="92" t="s">
        <v>330</v>
      </c>
      <c r="K27" s="93">
        <v>150147</v>
      </c>
      <c r="L27" s="91"/>
      <c r="M27" s="92" t="s">
        <v>330</v>
      </c>
      <c r="N27" s="94" t="s">
        <v>334</v>
      </c>
      <c r="O27" s="91"/>
    </row>
    <row r="28" spans="1:18" ht="23.25" x14ac:dyDescent="0.25">
      <c r="A28" s="12"/>
      <c r="B28" s="95" t="s">
        <v>331</v>
      </c>
      <c r="C28" s="88"/>
      <c r="D28" s="87"/>
      <c r="E28" s="96">
        <v>144889</v>
      </c>
      <c r="F28" s="88"/>
      <c r="G28" s="87"/>
      <c r="H28" s="89" t="s">
        <v>334</v>
      </c>
      <c r="I28" s="88"/>
      <c r="J28" s="87"/>
      <c r="K28" s="96">
        <v>144889</v>
      </c>
      <c r="L28" s="88"/>
      <c r="M28" s="87"/>
      <c r="N28" s="89" t="s">
        <v>334</v>
      </c>
      <c r="O28" s="88"/>
    </row>
    <row r="29" spans="1:18" x14ac:dyDescent="0.25">
      <c r="A29" s="12"/>
      <c r="B29" s="90" t="s">
        <v>332</v>
      </c>
      <c r="C29" s="91"/>
      <c r="D29" s="92"/>
      <c r="E29" s="93">
        <v>32967</v>
      </c>
      <c r="F29" s="91"/>
      <c r="G29" s="92"/>
      <c r="H29" s="94" t="s">
        <v>334</v>
      </c>
      <c r="I29" s="91"/>
      <c r="J29" s="92"/>
      <c r="K29" s="93">
        <v>32967</v>
      </c>
      <c r="L29" s="91"/>
      <c r="M29" s="92"/>
      <c r="N29" s="94" t="s">
        <v>334</v>
      </c>
      <c r="O29" s="91"/>
    </row>
    <row r="30" spans="1:18" x14ac:dyDescent="0.25">
      <c r="A30" s="12"/>
      <c r="B30" s="95" t="s">
        <v>335</v>
      </c>
      <c r="C30" s="88"/>
      <c r="D30" s="87"/>
      <c r="E30" s="96">
        <v>12718</v>
      </c>
      <c r="F30" s="88"/>
      <c r="G30" s="87"/>
      <c r="H30" s="89" t="s">
        <v>334</v>
      </c>
      <c r="I30" s="88"/>
      <c r="J30" s="87"/>
      <c r="K30" s="96">
        <v>12718</v>
      </c>
      <c r="L30" s="88"/>
      <c r="M30" s="87"/>
      <c r="N30" s="89" t="s">
        <v>334</v>
      </c>
      <c r="O30" s="88"/>
    </row>
    <row r="31" spans="1:18" x14ac:dyDescent="0.25">
      <c r="A31" s="12"/>
      <c r="B31" s="90" t="s">
        <v>338</v>
      </c>
      <c r="C31" s="91"/>
      <c r="D31" s="92"/>
      <c r="E31" s="93">
        <v>8278</v>
      </c>
      <c r="F31" s="91"/>
      <c r="G31" s="92"/>
      <c r="H31" s="94" t="s">
        <v>334</v>
      </c>
      <c r="I31" s="91"/>
      <c r="J31" s="92"/>
      <c r="K31" s="93">
        <v>8278</v>
      </c>
      <c r="L31" s="91"/>
      <c r="M31" s="92"/>
      <c r="N31" s="94" t="s">
        <v>334</v>
      </c>
      <c r="O31" s="91"/>
    </row>
    <row r="32" spans="1:18" ht="15.75" thickBot="1" x14ac:dyDescent="0.3">
      <c r="A32" s="12"/>
      <c r="B32" s="95" t="s">
        <v>339</v>
      </c>
      <c r="C32" s="88"/>
      <c r="D32" s="97"/>
      <c r="E32" s="149">
        <v>5132</v>
      </c>
      <c r="F32" s="88"/>
      <c r="G32" s="97"/>
      <c r="H32" s="98" t="s">
        <v>334</v>
      </c>
      <c r="I32" s="88"/>
      <c r="J32" s="97"/>
      <c r="K32" s="149">
        <v>5132</v>
      </c>
      <c r="L32" s="88"/>
      <c r="M32" s="97"/>
      <c r="N32" s="98" t="s">
        <v>334</v>
      </c>
      <c r="O32" s="88"/>
    </row>
    <row r="33" spans="1:18" x14ac:dyDescent="0.25">
      <c r="A33" s="12"/>
      <c r="B33" s="92"/>
      <c r="C33" s="91"/>
      <c r="D33" s="128"/>
      <c r="E33" s="134"/>
      <c r="F33" s="91"/>
      <c r="G33" s="128"/>
      <c r="H33" s="134"/>
      <c r="I33" s="91"/>
      <c r="J33" s="128"/>
      <c r="K33" s="134"/>
      <c r="L33" s="91"/>
      <c r="M33" s="128"/>
      <c r="N33" s="134"/>
      <c r="O33" s="91"/>
    </row>
    <row r="34" spans="1:18" ht="15.75" thickBot="1" x14ac:dyDescent="0.3">
      <c r="A34" s="12"/>
      <c r="B34" s="109" t="s">
        <v>159</v>
      </c>
      <c r="C34" s="88"/>
      <c r="D34" s="131" t="s">
        <v>330</v>
      </c>
      <c r="E34" s="135">
        <v>354131</v>
      </c>
      <c r="F34" s="88"/>
      <c r="G34" s="131" t="s">
        <v>330</v>
      </c>
      <c r="H34" s="150" t="s">
        <v>334</v>
      </c>
      <c r="I34" s="88"/>
      <c r="J34" s="131" t="s">
        <v>330</v>
      </c>
      <c r="K34" s="135">
        <v>354131</v>
      </c>
      <c r="L34" s="88"/>
      <c r="M34" s="131" t="s">
        <v>330</v>
      </c>
      <c r="N34" s="150" t="s">
        <v>334</v>
      </c>
      <c r="O34" s="88"/>
    </row>
    <row r="35" spans="1:18" ht="15.75" thickTop="1" x14ac:dyDescent="0.25">
      <c r="A35" s="12"/>
      <c r="B35" s="4"/>
    </row>
    <row r="36" spans="1:18" ht="15" customHeight="1" x14ac:dyDescent="0.25">
      <c r="A36" s="12" t="s">
        <v>979</v>
      </c>
      <c r="B36" s="11" t="s">
        <v>6</v>
      </c>
      <c r="C36" s="11"/>
      <c r="D36" s="11"/>
      <c r="E36" s="11"/>
      <c r="F36" s="11"/>
      <c r="G36" s="11"/>
      <c r="H36" s="11"/>
      <c r="I36" s="11"/>
      <c r="J36" s="11"/>
      <c r="K36" s="11"/>
      <c r="L36" s="11"/>
      <c r="M36" s="11"/>
      <c r="N36" s="11"/>
      <c r="O36" s="11"/>
      <c r="P36" s="11"/>
      <c r="Q36" s="11"/>
      <c r="R36" s="11"/>
    </row>
    <row r="37" spans="1:18" x14ac:dyDescent="0.25">
      <c r="A37" s="12"/>
      <c r="B37" s="24" t="s">
        <v>538</v>
      </c>
      <c r="C37" s="24"/>
      <c r="D37" s="24"/>
      <c r="E37" s="24"/>
      <c r="F37" s="24"/>
      <c r="G37" s="24"/>
      <c r="H37" s="24"/>
      <c r="I37" s="24"/>
      <c r="J37" s="24"/>
      <c r="K37" s="24"/>
      <c r="L37" s="24"/>
      <c r="M37" s="24"/>
      <c r="N37" s="24"/>
      <c r="O37" s="24"/>
      <c r="P37" s="24"/>
      <c r="Q37" s="24"/>
      <c r="R37" s="24"/>
    </row>
    <row r="38" spans="1:18" x14ac:dyDescent="0.25">
      <c r="A38" s="12"/>
      <c r="B38" s="24"/>
      <c r="C38" s="24"/>
      <c r="D38" s="24"/>
      <c r="E38" s="24"/>
      <c r="F38" s="24"/>
      <c r="G38" s="24"/>
      <c r="H38" s="24"/>
      <c r="I38" s="24"/>
      <c r="J38" s="24"/>
      <c r="K38" s="24"/>
      <c r="L38" s="24"/>
      <c r="M38" s="24"/>
      <c r="N38" s="24"/>
      <c r="O38" s="24"/>
      <c r="P38" s="24"/>
      <c r="Q38" s="24"/>
      <c r="R38" s="24"/>
    </row>
    <row r="39" spans="1:18" x14ac:dyDescent="0.25">
      <c r="A39" s="12"/>
      <c r="B39" s="22"/>
      <c r="C39" s="22"/>
      <c r="D39" s="30" t="s">
        <v>510</v>
      </c>
      <c r="E39" s="30"/>
      <c r="F39" s="22"/>
    </row>
    <row r="40" spans="1:18" x14ac:dyDescent="0.25">
      <c r="A40" s="12"/>
      <c r="B40" s="22"/>
      <c r="C40" s="22"/>
      <c r="D40" s="30" t="s">
        <v>390</v>
      </c>
      <c r="E40" s="30"/>
      <c r="F40" s="22"/>
    </row>
    <row r="41" spans="1:18" ht="15.75" thickBot="1" x14ac:dyDescent="0.3">
      <c r="A41" s="12"/>
      <c r="B41" s="33" t="s">
        <v>320</v>
      </c>
      <c r="C41" s="22"/>
      <c r="D41" s="67">
        <v>2013</v>
      </c>
      <c r="E41" s="67"/>
      <c r="F41" s="22"/>
    </row>
    <row r="42" spans="1:18" x14ac:dyDescent="0.25">
      <c r="A42" s="12"/>
      <c r="B42" s="22"/>
      <c r="C42" s="22"/>
      <c r="D42" s="68"/>
      <c r="E42" s="68"/>
      <c r="F42" s="22"/>
    </row>
    <row r="43" spans="1:18" x14ac:dyDescent="0.25">
      <c r="A43" s="12"/>
      <c r="B43" s="151" t="s">
        <v>539</v>
      </c>
      <c r="C43" s="36"/>
      <c r="D43" s="36"/>
      <c r="E43" s="152"/>
      <c r="F43" s="36"/>
    </row>
    <row r="44" spans="1:18" x14ac:dyDescent="0.25">
      <c r="A44" s="12"/>
      <c r="B44" s="153" t="s">
        <v>332</v>
      </c>
      <c r="C44" s="40"/>
      <c r="D44" s="41" t="s">
        <v>330</v>
      </c>
      <c r="E44" s="48">
        <v>5103</v>
      </c>
      <c r="F44" s="40"/>
    </row>
    <row r="45" spans="1:18" x14ac:dyDescent="0.25">
      <c r="A45" s="12"/>
      <c r="B45" s="4"/>
    </row>
    <row r="46" spans="1:18" ht="15" customHeight="1" x14ac:dyDescent="0.25">
      <c r="A46" s="12" t="s">
        <v>980</v>
      </c>
      <c r="B46" s="11" t="s">
        <v>6</v>
      </c>
      <c r="C46" s="11"/>
      <c r="D46" s="11"/>
      <c r="E46" s="11"/>
      <c r="F46" s="11"/>
      <c r="G46" s="11"/>
      <c r="H46" s="11"/>
      <c r="I46" s="11"/>
      <c r="J46" s="11"/>
      <c r="K46" s="11"/>
      <c r="L46" s="11"/>
      <c r="M46" s="11"/>
      <c r="N46" s="11"/>
      <c r="O46" s="11"/>
      <c r="P46" s="11"/>
      <c r="Q46" s="11"/>
      <c r="R46" s="11"/>
    </row>
    <row r="47" spans="1:18" ht="25.5" customHeight="1" x14ac:dyDescent="0.25">
      <c r="A47" s="12"/>
      <c r="B47" s="24" t="s">
        <v>541</v>
      </c>
      <c r="C47" s="24"/>
      <c r="D47" s="24"/>
      <c r="E47" s="24"/>
      <c r="F47" s="24"/>
      <c r="G47" s="24"/>
      <c r="H47" s="24"/>
      <c r="I47" s="24"/>
      <c r="J47" s="24"/>
      <c r="K47" s="24"/>
      <c r="L47" s="24"/>
      <c r="M47" s="24"/>
      <c r="N47" s="24"/>
      <c r="O47" s="24"/>
      <c r="P47" s="24"/>
      <c r="Q47" s="24"/>
      <c r="R47" s="24"/>
    </row>
    <row r="48" spans="1:18" x14ac:dyDescent="0.25">
      <c r="A48" s="12"/>
      <c r="B48" s="29"/>
      <c r="C48" s="29"/>
      <c r="D48" s="29"/>
      <c r="E48" s="29"/>
      <c r="F48" s="29"/>
      <c r="G48" s="29"/>
      <c r="H48" s="29"/>
      <c r="I48" s="29"/>
      <c r="J48" s="29"/>
      <c r="K48" s="29"/>
      <c r="L48" s="29"/>
      <c r="M48" s="29"/>
      <c r="N48" s="29"/>
      <c r="O48" s="29"/>
      <c r="P48" s="29"/>
      <c r="Q48" s="29"/>
      <c r="R48" s="29"/>
    </row>
    <row r="49" spans="1:6" x14ac:dyDescent="0.25">
      <c r="A49" s="12"/>
      <c r="B49" s="22"/>
      <c r="C49" s="22"/>
      <c r="D49" s="30" t="s">
        <v>542</v>
      </c>
      <c r="E49" s="30"/>
      <c r="F49" s="22"/>
    </row>
    <row r="50" spans="1:6" x14ac:dyDescent="0.25">
      <c r="A50" s="12"/>
      <c r="B50" s="22"/>
      <c r="C50" s="22"/>
      <c r="D50" s="30" t="s">
        <v>543</v>
      </c>
      <c r="E50" s="30"/>
      <c r="F50" s="22"/>
    </row>
    <row r="51" spans="1:6" x14ac:dyDescent="0.25">
      <c r="A51" s="12"/>
      <c r="B51" s="22"/>
      <c r="C51" s="22"/>
      <c r="D51" s="30" t="s">
        <v>533</v>
      </c>
      <c r="E51" s="30"/>
      <c r="F51" s="22"/>
    </row>
    <row r="52" spans="1:6" x14ac:dyDescent="0.25">
      <c r="A52" s="12"/>
      <c r="B52" s="22"/>
      <c r="C52" s="22"/>
      <c r="D52" s="30" t="s">
        <v>536</v>
      </c>
      <c r="E52" s="30"/>
      <c r="F52" s="22"/>
    </row>
    <row r="53" spans="1:6" x14ac:dyDescent="0.25">
      <c r="A53" s="12"/>
      <c r="B53" s="154"/>
      <c r="C53" s="154"/>
      <c r="D53" s="154"/>
      <c r="E53" s="155"/>
      <c r="F53" s="154"/>
    </row>
    <row r="54" spans="1:6" x14ac:dyDescent="0.25">
      <c r="A54" s="12"/>
      <c r="B54" s="156"/>
      <c r="C54" s="156"/>
      <c r="D54" s="160" t="s">
        <v>510</v>
      </c>
      <c r="E54" s="160"/>
      <c r="F54" s="156"/>
    </row>
    <row r="55" spans="1:6" x14ac:dyDescent="0.25">
      <c r="A55" s="12"/>
      <c r="B55" s="156"/>
      <c r="C55" s="156"/>
      <c r="D55" s="160" t="s">
        <v>390</v>
      </c>
      <c r="E55" s="160"/>
      <c r="F55" s="156"/>
    </row>
    <row r="56" spans="1:6" ht="15.75" thickBot="1" x14ac:dyDescent="0.3">
      <c r="A56" s="12"/>
      <c r="B56" s="39" t="s">
        <v>320</v>
      </c>
      <c r="C56" s="156"/>
      <c r="D56" s="161">
        <v>2012</v>
      </c>
      <c r="E56" s="161"/>
      <c r="F56" s="156"/>
    </row>
    <row r="57" spans="1:6" x14ac:dyDescent="0.25">
      <c r="A57" s="12"/>
      <c r="B57" s="156"/>
      <c r="C57" s="156"/>
      <c r="D57" s="157"/>
      <c r="E57" s="157"/>
      <c r="F57" s="156"/>
    </row>
    <row r="58" spans="1:6" x14ac:dyDescent="0.25">
      <c r="A58" s="12"/>
      <c r="B58" s="44" t="s">
        <v>382</v>
      </c>
      <c r="C58" s="36"/>
      <c r="D58" s="44" t="s">
        <v>330</v>
      </c>
      <c r="E58" s="46">
        <v>264</v>
      </c>
      <c r="F58" s="36"/>
    </row>
    <row r="59" spans="1:6" x14ac:dyDescent="0.25">
      <c r="A59" s="12"/>
      <c r="B59" s="47" t="s">
        <v>544</v>
      </c>
      <c r="C59" s="40"/>
      <c r="D59" s="41"/>
      <c r="E59" s="42"/>
      <c r="F59" s="40"/>
    </row>
    <row r="60" spans="1:6" x14ac:dyDescent="0.25">
      <c r="A60" s="12"/>
      <c r="B60" s="63" t="s">
        <v>545</v>
      </c>
      <c r="C60" s="36"/>
      <c r="D60" s="44"/>
      <c r="E60" s="46" t="s">
        <v>334</v>
      </c>
      <c r="F60" s="36"/>
    </row>
    <row r="61" spans="1:6" x14ac:dyDescent="0.25">
      <c r="A61" s="12"/>
      <c r="B61" s="52" t="s">
        <v>546</v>
      </c>
      <c r="C61" s="40"/>
      <c r="D61" s="41"/>
      <c r="E61" s="42">
        <v>18</v>
      </c>
      <c r="F61" s="40"/>
    </row>
    <row r="62" spans="1:6" x14ac:dyDescent="0.25">
      <c r="A62" s="12"/>
      <c r="B62" s="43" t="s">
        <v>547</v>
      </c>
      <c r="C62" s="36"/>
      <c r="D62" s="44"/>
      <c r="E62" s="46" t="s">
        <v>334</v>
      </c>
      <c r="F62" s="36"/>
    </row>
    <row r="63" spans="1:6" x14ac:dyDescent="0.25">
      <c r="A63" s="12"/>
      <c r="B63" s="47" t="s">
        <v>548</v>
      </c>
      <c r="C63" s="40"/>
      <c r="D63" s="41"/>
      <c r="E63" s="42">
        <v>-282</v>
      </c>
      <c r="F63" s="40"/>
    </row>
    <row r="64" spans="1:6" x14ac:dyDescent="0.25">
      <c r="A64" s="12"/>
      <c r="B64" s="43" t="s">
        <v>549</v>
      </c>
      <c r="C64" s="36"/>
      <c r="D64" s="44"/>
      <c r="E64" s="46" t="s">
        <v>334</v>
      </c>
      <c r="F64" s="36"/>
    </row>
    <row r="65" spans="1:18" ht="15.75" thickBot="1" x14ac:dyDescent="0.3">
      <c r="A65" s="12"/>
      <c r="B65" s="47" t="s">
        <v>550</v>
      </c>
      <c r="C65" s="40"/>
      <c r="D65" s="49"/>
      <c r="E65" s="51" t="s">
        <v>334</v>
      </c>
      <c r="F65" s="40"/>
    </row>
    <row r="66" spans="1:18" ht="15.75" thickBot="1" x14ac:dyDescent="0.3">
      <c r="A66" s="12"/>
      <c r="B66" s="44" t="s">
        <v>385</v>
      </c>
      <c r="C66" s="36"/>
      <c r="D66" s="158" t="s">
        <v>330</v>
      </c>
      <c r="E66" s="159" t="s">
        <v>334</v>
      </c>
      <c r="F66" s="36"/>
    </row>
    <row r="67" spans="1:18" ht="15.75" thickTop="1" x14ac:dyDescent="0.25">
      <c r="A67" s="12"/>
      <c r="B67" s="4"/>
    </row>
    <row r="68" spans="1:18" ht="15" customHeight="1" x14ac:dyDescent="0.25">
      <c r="A68" s="12" t="s">
        <v>981</v>
      </c>
      <c r="B68" s="11" t="s">
        <v>6</v>
      </c>
      <c r="C68" s="11"/>
      <c r="D68" s="11"/>
      <c r="E68" s="11"/>
      <c r="F68" s="11"/>
      <c r="G68" s="11"/>
      <c r="H68" s="11"/>
      <c r="I68" s="11"/>
      <c r="J68" s="11"/>
      <c r="K68" s="11"/>
      <c r="L68" s="11"/>
      <c r="M68" s="11"/>
      <c r="N68" s="11"/>
      <c r="O68" s="11"/>
      <c r="P68" s="11"/>
      <c r="Q68" s="11"/>
      <c r="R68" s="11"/>
    </row>
    <row r="69" spans="1:18" x14ac:dyDescent="0.25">
      <c r="A69" s="12"/>
      <c r="B69" s="24" t="s">
        <v>551</v>
      </c>
      <c r="C69" s="24"/>
      <c r="D69" s="24"/>
      <c r="E69" s="24"/>
      <c r="F69" s="24"/>
      <c r="G69" s="24"/>
      <c r="H69" s="24"/>
      <c r="I69" s="24"/>
      <c r="J69" s="24"/>
      <c r="K69" s="24"/>
      <c r="L69" s="24"/>
      <c r="M69" s="24"/>
      <c r="N69" s="24"/>
      <c r="O69" s="24"/>
      <c r="P69" s="24"/>
      <c r="Q69" s="24"/>
      <c r="R69" s="24"/>
    </row>
    <row r="70" spans="1:18" x14ac:dyDescent="0.25">
      <c r="A70" s="12"/>
      <c r="B70" s="24"/>
      <c r="C70" s="24"/>
      <c r="D70" s="24"/>
      <c r="E70" s="24"/>
      <c r="F70" s="24"/>
      <c r="G70" s="24"/>
      <c r="H70" s="24"/>
      <c r="I70" s="24"/>
      <c r="J70" s="24"/>
      <c r="K70" s="24"/>
      <c r="L70" s="24"/>
      <c r="M70" s="24"/>
      <c r="N70" s="24"/>
      <c r="O70" s="24"/>
      <c r="P70" s="24"/>
      <c r="Q70" s="24"/>
      <c r="R70" s="24"/>
    </row>
    <row r="71" spans="1:18" x14ac:dyDescent="0.25">
      <c r="A71" s="12"/>
      <c r="B71" s="22"/>
      <c r="C71" s="22"/>
      <c r="D71" s="30" t="s">
        <v>552</v>
      </c>
      <c r="E71" s="30"/>
      <c r="F71" s="22"/>
    </row>
    <row r="72" spans="1:18" x14ac:dyDescent="0.25">
      <c r="A72" s="12"/>
      <c r="B72" s="22"/>
      <c r="C72" s="22"/>
      <c r="D72" s="30" t="s">
        <v>553</v>
      </c>
      <c r="E72" s="30"/>
      <c r="F72" s="22"/>
    </row>
    <row r="73" spans="1:18" x14ac:dyDescent="0.25">
      <c r="A73" s="12"/>
      <c r="B73" s="22"/>
      <c r="C73" s="22"/>
      <c r="D73" s="30" t="s">
        <v>554</v>
      </c>
      <c r="E73" s="30"/>
      <c r="F73" s="22"/>
    </row>
    <row r="74" spans="1:18" x14ac:dyDescent="0.25">
      <c r="A74" s="12"/>
      <c r="B74" s="22"/>
      <c r="C74" s="22"/>
      <c r="D74" s="30" t="s">
        <v>390</v>
      </c>
      <c r="E74" s="30"/>
      <c r="F74" s="22"/>
    </row>
    <row r="75" spans="1:18" ht="15.75" thickBot="1" x14ac:dyDescent="0.3">
      <c r="A75" s="12"/>
      <c r="B75" s="33" t="s">
        <v>320</v>
      </c>
      <c r="C75" s="22"/>
      <c r="D75" s="67">
        <v>2011</v>
      </c>
      <c r="E75" s="67"/>
      <c r="F75" s="22"/>
    </row>
    <row r="76" spans="1:18" x14ac:dyDescent="0.25">
      <c r="A76" s="12"/>
      <c r="B76" s="22"/>
      <c r="C76" s="22"/>
      <c r="D76" s="68"/>
      <c r="E76" s="68"/>
      <c r="F76" s="22"/>
    </row>
    <row r="77" spans="1:18" x14ac:dyDescent="0.25">
      <c r="A77" s="12"/>
      <c r="B77" s="44" t="s">
        <v>555</v>
      </c>
      <c r="C77" s="36"/>
      <c r="D77" s="44" t="s">
        <v>330</v>
      </c>
      <c r="E77" s="46" t="s">
        <v>334</v>
      </c>
      <c r="F77" s="36"/>
    </row>
    <row r="78" spans="1:18" ht="15.75" thickBot="1" x14ac:dyDescent="0.3">
      <c r="A78" s="12"/>
      <c r="B78" s="41" t="s">
        <v>556</v>
      </c>
      <c r="C78" s="40"/>
      <c r="D78" s="49"/>
      <c r="E78" s="51">
        <v>83</v>
      </c>
      <c r="F78" s="40"/>
    </row>
    <row r="79" spans="1:18" ht="15.75" thickBot="1" x14ac:dyDescent="0.3">
      <c r="A79" s="12"/>
      <c r="B79" s="43" t="s">
        <v>159</v>
      </c>
      <c r="C79" s="36"/>
      <c r="D79" s="158" t="s">
        <v>330</v>
      </c>
      <c r="E79" s="159">
        <v>83</v>
      </c>
      <c r="F79" s="36"/>
    </row>
    <row r="80" spans="1:18" ht="15.75" thickTop="1" x14ac:dyDescent="0.25">
      <c r="A80" s="12"/>
      <c r="B80" s="4"/>
    </row>
    <row r="81" spans="1:18" ht="15" customHeight="1" x14ac:dyDescent="0.25">
      <c r="A81" s="12" t="s">
        <v>982</v>
      </c>
      <c r="B81" s="11" t="s">
        <v>6</v>
      </c>
      <c r="C81" s="11"/>
      <c r="D81" s="11"/>
      <c r="E81" s="11"/>
      <c r="F81" s="11"/>
      <c r="G81" s="11"/>
      <c r="H81" s="11"/>
      <c r="I81" s="11"/>
      <c r="J81" s="11"/>
      <c r="K81" s="11"/>
      <c r="L81" s="11"/>
      <c r="M81" s="11"/>
      <c r="N81" s="11"/>
      <c r="O81" s="11"/>
      <c r="P81" s="11"/>
      <c r="Q81" s="11"/>
      <c r="R81" s="11"/>
    </row>
    <row r="82" spans="1:18" x14ac:dyDescent="0.25">
      <c r="A82" s="12"/>
      <c r="B82" s="24" t="s">
        <v>558</v>
      </c>
      <c r="C82" s="24"/>
      <c r="D82" s="24"/>
      <c r="E82" s="24"/>
      <c r="F82" s="24"/>
      <c r="G82" s="24"/>
      <c r="H82" s="24"/>
      <c r="I82" s="24"/>
      <c r="J82" s="24"/>
      <c r="K82" s="24"/>
      <c r="L82" s="24"/>
      <c r="M82" s="24"/>
      <c r="N82" s="24"/>
      <c r="O82" s="24"/>
      <c r="P82" s="24"/>
      <c r="Q82" s="24"/>
      <c r="R82" s="24"/>
    </row>
    <row r="83" spans="1:18" x14ac:dyDescent="0.25">
      <c r="A83" s="12"/>
      <c r="B83" s="27"/>
      <c r="C83" s="27"/>
      <c r="D83" s="27"/>
      <c r="E83" s="27"/>
      <c r="F83" s="27"/>
      <c r="G83" s="27"/>
      <c r="H83" s="27"/>
      <c r="I83" s="27"/>
      <c r="J83" s="27"/>
      <c r="K83" s="27"/>
      <c r="L83" s="27"/>
      <c r="M83" s="27"/>
      <c r="N83" s="27"/>
      <c r="O83" s="27"/>
      <c r="P83" s="27"/>
      <c r="Q83" s="27"/>
      <c r="R83" s="27"/>
    </row>
    <row r="84" spans="1:18" x14ac:dyDescent="0.25">
      <c r="A84" s="12"/>
      <c r="B84" s="22"/>
      <c r="C84" s="22"/>
      <c r="D84" s="22"/>
      <c r="E84" s="22"/>
      <c r="F84" s="22"/>
      <c r="G84" s="30" t="s">
        <v>527</v>
      </c>
      <c r="H84" s="30"/>
      <c r="I84" s="22"/>
      <c r="J84" s="30"/>
      <c r="K84" s="30"/>
      <c r="L84" s="22"/>
      <c r="M84" s="30"/>
      <c r="N84" s="30"/>
      <c r="O84" s="22"/>
    </row>
    <row r="85" spans="1:18" x14ac:dyDescent="0.25">
      <c r="A85" s="12"/>
      <c r="B85" s="22"/>
      <c r="C85" s="22"/>
      <c r="D85" s="22"/>
      <c r="E85" s="22"/>
      <c r="F85" s="22"/>
      <c r="G85" s="30" t="s">
        <v>528</v>
      </c>
      <c r="H85" s="30"/>
      <c r="I85" s="22"/>
      <c r="J85" s="30" t="s">
        <v>529</v>
      </c>
      <c r="K85" s="30"/>
      <c r="L85" s="22"/>
      <c r="M85" s="30" t="s">
        <v>530</v>
      </c>
      <c r="N85" s="30"/>
      <c r="O85" s="22"/>
    </row>
    <row r="86" spans="1:18" x14ac:dyDescent="0.25">
      <c r="A86" s="12"/>
      <c r="B86" s="22"/>
      <c r="C86" s="22"/>
      <c r="D86" s="30" t="s">
        <v>390</v>
      </c>
      <c r="E86" s="30"/>
      <c r="F86" s="22"/>
      <c r="G86" s="30" t="s">
        <v>531</v>
      </c>
      <c r="H86" s="30"/>
      <c r="I86" s="22"/>
      <c r="J86" s="30" t="s">
        <v>532</v>
      </c>
      <c r="K86" s="30"/>
      <c r="L86" s="22"/>
      <c r="M86" s="30" t="s">
        <v>533</v>
      </c>
      <c r="N86" s="30"/>
      <c r="O86" s="22"/>
    </row>
    <row r="87" spans="1:18" ht="15.75" thickBot="1" x14ac:dyDescent="0.3">
      <c r="A87" s="12"/>
      <c r="B87" s="33" t="s">
        <v>320</v>
      </c>
      <c r="C87" s="22"/>
      <c r="D87" s="67">
        <v>2013</v>
      </c>
      <c r="E87" s="67"/>
      <c r="F87" s="22"/>
      <c r="G87" s="67" t="s">
        <v>534</v>
      </c>
      <c r="H87" s="67"/>
      <c r="I87" s="22"/>
      <c r="J87" s="67" t="s">
        <v>535</v>
      </c>
      <c r="K87" s="67"/>
      <c r="L87" s="22"/>
      <c r="M87" s="67" t="s">
        <v>536</v>
      </c>
      <c r="N87" s="67"/>
      <c r="O87" s="22"/>
    </row>
    <row r="88" spans="1:18" x14ac:dyDescent="0.25">
      <c r="A88" s="12"/>
      <c r="B88" s="22"/>
      <c r="C88" s="22"/>
      <c r="D88" s="68"/>
      <c r="E88" s="68"/>
      <c r="F88" s="22"/>
      <c r="G88" s="68"/>
      <c r="H88" s="68"/>
      <c r="I88" s="22"/>
      <c r="J88" s="68"/>
      <c r="K88" s="68"/>
      <c r="L88" s="22"/>
      <c r="M88" s="68"/>
      <c r="N88" s="68"/>
      <c r="O88" s="22"/>
    </row>
    <row r="89" spans="1:18" x14ac:dyDescent="0.25">
      <c r="A89" s="12"/>
      <c r="B89" s="44" t="s">
        <v>537</v>
      </c>
      <c r="C89" s="36"/>
      <c r="D89" s="44"/>
      <c r="E89" s="46"/>
      <c r="F89" s="36"/>
      <c r="G89" s="44"/>
      <c r="H89" s="46"/>
      <c r="I89" s="36"/>
      <c r="J89" s="44"/>
      <c r="K89" s="46"/>
      <c r="L89" s="36"/>
      <c r="M89" s="44"/>
      <c r="N89" s="46"/>
      <c r="O89" s="36"/>
    </row>
    <row r="90" spans="1:18" x14ac:dyDescent="0.25">
      <c r="A90" s="12"/>
      <c r="B90" s="41" t="s">
        <v>559</v>
      </c>
      <c r="C90" s="40"/>
      <c r="D90" s="41"/>
      <c r="E90" s="42"/>
      <c r="F90" s="40"/>
      <c r="G90" s="41"/>
      <c r="H90" s="42"/>
      <c r="I90" s="40"/>
      <c r="J90" s="41"/>
      <c r="K90" s="42"/>
      <c r="L90" s="40"/>
      <c r="M90" s="41"/>
      <c r="N90" s="42"/>
      <c r="O90" s="40"/>
    </row>
    <row r="91" spans="1:18" x14ac:dyDescent="0.25">
      <c r="A91" s="12"/>
      <c r="B91" s="43" t="s">
        <v>398</v>
      </c>
      <c r="C91" s="36"/>
      <c r="D91" s="44" t="s">
        <v>330</v>
      </c>
      <c r="E91" s="46">
        <v>180</v>
      </c>
      <c r="F91" s="36"/>
      <c r="G91" s="44" t="s">
        <v>330</v>
      </c>
      <c r="H91" s="46" t="s">
        <v>334</v>
      </c>
      <c r="I91" s="36"/>
      <c r="J91" s="44" t="s">
        <v>330</v>
      </c>
      <c r="K91" s="46" t="s">
        <v>334</v>
      </c>
      <c r="L91" s="36"/>
      <c r="M91" s="44" t="s">
        <v>330</v>
      </c>
      <c r="N91" s="46">
        <v>180</v>
      </c>
      <c r="O91" s="36"/>
    </row>
    <row r="92" spans="1:18" x14ac:dyDescent="0.25">
      <c r="A92" s="12"/>
      <c r="B92" s="47" t="s">
        <v>442</v>
      </c>
      <c r="C92" s="40"/>
      <c r="D92" s="41"/>
      <c r="E92" s="42"/>
      <c r="F92" s="40"/>
      <c r="G92" s="41"/>
      <c r="H92" s="42"/>
      <c r="I92" s="40"/>
      <c r="J92" s="41"/>
      <c r="K92" s="42"/>
      <c r="L92" s="40"/>
      <c r="M92" s="41"/>
      <c r="N92" s="42"/>
      <c r="O92" s="40"/>
    </row>
    <row r="93" spans="1:18" x14ac:dyDescent="0.25">
      <c r="A93" s="12"/>
      <c r="B93" s="63" t="s">
        <v>394</v>
      </c>
      <c r="C93" s="36"/>
      <c r="D93" s="44"/>
      <c r="E93" s="46">
        <v>625</v>
      </c>
      <c r="F93" s="36"/>
      <c r="G93" s="44"/>
      <c r="H93" s="46" t="s">
        <v>334</v>
      </c>
      <c r="I93" s="36"/>
      <c r="J93" s="44"/>
      <c r="K93" s="46" t="s">
        <v>334</v>
      </c>
      <c r="L93" s="36"/>
      <c r="M93" s="44"/>
      <c r="N93" s="46">
        <v>625</v>
      </c>
      <c r="O93" s="36"/>
    </row>
    <row r="94" spans="1:18" x14ac:dyDescent="0.25">
      <c r="A94" s="12"/>
      <c r="B94" s="52" t="s">
        <v>443</v>
      </c>
      <c r="C94" s="40"/>
      <c r="D94" s="41"/>
      <c r="E94" s="48">
        <v>5619</v>
      </c>
      <c r="F94" s="40"/>
      <c r="G94" s="41"/>
      <c r="H94" s="42" t="s">
        <v>334</v>
      </c>
      <c r="I94" s="40"/>
      <c r="J94" s="41"/>
      <c r="K94" s="42" t="s">
        <v>334</v>
      </c>
      <c r="L94" s="40"/>
      <c r="M94" s="41"/>
      <c r="N94" s="48">
        <v>5619</v>
      </c>
      <c r="O94" s="40"/>
    </row>
    <row r="95" spans="1:18" x14ac:dyDescent="0.25">
      <c r="A95" s="12"/>
      <c r="B95" s="43" t="s">
        <v>444</v>
      </c>
      <c r="C95" s="36"/>
      <c r="D95" s="44"/>
      <c r="E95" s="46">
        <v>56</v>
      </c>
      <c r="F95" s="36"/>
      <c r="G95" s="44"/>
      <c r="H95" s="46" t="s">
        <v>334</v>
      </c>
      <c r="I95" s="36"/>
      <c r="J95" s="44"/>
      <c r="K95" s="46" t="s">
        <v>334</v>
      </c>
      <c r="L95" s="36"/>
      <c r="M95" s="44"/>
      <c r="N95" s="46">
        <v>56</v>
      </c>
      <c r="O95" s="36"/>
    </row>
    <row r="96" spans="1:18" x14ac:dyDescent="0.25">
      <c r="A96" s="12"/>
      <c r="B96" s="47" t="s">
        <v>445</v>
      </c>
      <c r="C96" s="40"/>
      <c r="D96" s="41"/>
      <c r="E96" s="42">
        <v>35</v>
      </c>
      <c r="F96" s="40"/>
      <c r="G96" s="41"/>
      <c r="H96" s="42" t="s">
        <v>334</v>
      </c>
      <c r="I96" s="40"/>
      <c r="J96" s="41"/>
      <c r="K96" s="42" t="s">
        <v>334</v>
      </c>
      <c r="L96" s="40"/>
      <c r="M96" s="41"/>
      <c r="N96" s="42">
        <v>35</v>
      </c>
      <c r="O96" s="40"/>
    </row>
    <row r="97" spans="1:18" x14ac:dyDescent="0.25">
      <c r="A97" s="12"/>
      <c r="B97" s="44" t="s">
        <v>560</v>
      </c>
      <c r="C97" s="36"/>
      <c r="D97" s="44"/>
      <c r="E97" s="46"/>
      <c r="F97" s="36"/>
      <c r="G97" s="44"/>
      <c r="H97" s="46"/>
      <c r="I97" s="36"/>
      <c r="J97" s="44"/>
      <c r="K97" s="46"/>
      <c r="L97" s="36"/>
      <c r="M97" s="44"/>
      <c r="N97" s="46"/>
      <c r="O97" s="36"/>
    </row>
    <row r="98" spans="1:18" x14ac:dyDescent="0.25">
      <c r="A98" s="12"/>
      <c r="B98" s="47" t="s">
        <v>442</v>
      </c>
      <c r="C98" s="40"/>
      <c r="D98" s="41"/>
      <c r="E98" s="42"/>
      <c r="F98" s="40"/>
      <c r="G98" s="41"/>
      <c r="H98" s="42"/>
      <c r="I98" s="40"/>
      <c r="J98" s="41"/>
      <c r="K98" s="42"/>
      <c r="L98" s="40"/>
      <c r="M98" s="41"/>
      <c r="N98" s="42"/>
      <c r="O98" s="40"/>
    </row>
    <row r="99" spans="1:18" x14ac:dyDescent="0.25">
      <c r="A99" s="12"/>
      <c r="B99" s="63" t="s">
        <v>394</v>
      </c>
      <c r="C99" s="36"/>
      <c r="D99" s="44"/>
      <c r="E99" s="140">
        <v>947</v>
      </c>
      <c r="F99" s="36"/>
      <c r="G99" s="44"/>
      <c r="H99" s="46" t="s">
        <v>334</v>
      </c>
      <c r="I99" s="36"/>
      <c r="J99" s="44"/>
      <c r="K99" s="46" t="s">
        <v>334</v>
      </c>
      <c r="L99" s="36"/>
      <c r="M99" s="44"/>
      <c r="N99" s="140">
        <v>947</v>
      </c>
      <c r="O99" s="36"/>
    </row>
    <row r="100" spans="1:18" x14ac:dyDescent="0.25">
      <c r="A100" s="12"/>
      <c r="B100" s="52" t="s">
        <v>443</v>
      </c>
      <c r="C100" s="40"/>
      <c r="D100" s="41"/>
      <c r="E100" s="141">
        <v>2667</v>
      </c>
      <c r="F100" s="40"/>
      <c r="G100" s="41"/>
      <c r="H100" s="42" t="s">
        <v>334</v>
      </c>
      <c r="I100" s="40"/>
      <c r="J100" s="41"/>
      <c r="K100" s="42" t="s">
        <v>334</v>
      </c>
      <c r="L100" s="40"/>
      <c r="M100" s="41"/>
      <c r="N100" s="141">
        <v>2667</v>
      </c>
      <c r="O100" s="40"/>
    </row>
    <row r="101" spans="1:18" x14ac:dyDescent="0.25">
      <c r="A101" s="12"/>
      <c r="B101" s="43" t="s">
        <v>444</v>
      </c>
      <c r="C101" s="36"/>
      <c r="D101" s="44"/>
      <c r="E101" s="46">
        <v>634</v>
      </c>
      <c r="F101" s="36"/>
      <c r="G101" s="44"/>
      <c r="H101" s="46" t="s">
        <v>334</v>
      </c>
      <c r="I101" s="36"/>
      <c r="J101" s="44"/>
      <c r="K101" s="46" t="s">
        <v>334</v>
      </c>
      <c r="L101" s="36"/>
      <c r="M101" s="44"/>
      <c r="N101" s="46">
        <v>634</v>
      </c>
      <c r="O101" s="36"/>
    </row>
    <row r="102" spans="1:18" x14ac:dyDescent="0.25">
      <c r="A102" s="12"/>
      <c r="B102" s="41" t="s">
        <v>561</v>
      </c>
      <c r="C102" s="40"/>
      <c r="D102" s="41"/>
      <c r="E102" s="42"/>
      <c r="F102" s="40"/>
      <c r="G102" s="41"/>
      <c r="H102" s="42"/>
      <c r="I102" s="40"/>
      <c r="J102" s="41"/>
      <c r="K102" s="42"/>
      <c r="L102" s="40"/>
      <c r="M102" s="41"/>
      <c r="N102" s="42"/>
      <c r="O102" s="40"/>
    </row>
    <row r="103" spans="1:18" x14ac:dyDescent="0.25">
      <c r="A103" s="12"/>
      <c r="B103" s="43" t="s">
        <v>562</v>
      </c>
      <c r="C103" s="36"/>
      <c r="D103" s="44"/>
      <c r="E103" s="46">
        <v>792</v>
      </c>
      <c r="F103" s="36"/>
      <c r="G103" s="44"/>
      <c r="H103" s="46" t="s">
        <v>334</v>
      </c>
      <c r="I103" s="36"/>
      <c r="J103" s="44"/>
      <c r="K103" s="46" t="s">
        <v>334</v>
      </c>
      <c r="L103" s="36"/>
      <c r="M103" s="44"/>
      <c r="N103" s="46">
        <v>792</v>
      </c>
      <c r="O103" s="36"/>
    </row>
    <row r="104" spans="1:18" x14ac:dyDescent="0.25">
      <c r="A104" s="12"/>
      <c r="B104" s="76"/>
      <c r="C104" s="76"/>
      <c r="D104" s="76"/>
      <c r="E104" s="76"/>
      <c r="F104" s="76"/>
      <c r="G104" s="76"/>
      <c r="H104" s="76"/>
      <c r="I104" s="76"/>
      <c r="J104" s="76"/>
      <c r="K104" s="76"/>
      <c r="L104" s="76"/>
      <c r="M104" s="76"/>
      <c r="N104" s="76"/>
      <c r="O104" s="76"/>
      <c r="P104" s="76"/>
      <c r="Q104" s="76"/>
      <c r="R104" s="76"/>
    </row>
    <row r="105" spans="1:18" x14ac:dyDescent="0.25">
      <c r="A105" s="12"/>
      <c r="B105" s="22"/>
      <c r="C105" s="22"/>
      <c r="D105" s="30"/>
      <c r="E105" s="30"/>
      <c r="F105" s="22"/>
      <c r="G105" s="30" t="s">
        <v>527</v>
      </c>
      <c r="H105" s="30"/>
      <c r="I105" s="22"/>
      <c r="J105" s="30"/>
      <c r="K105" s="30"/>
      <c r="L105" s="22"/>
      <c r="M105" s="30"/>
      <c r="N105" s="30"/>
      <c r="O105" s="22"/>
    </row>
    <row r="106" spans="1:18" x14ac:dyDescent="0.25">
      <c r="A106" s="12"/>
      <c r="B106" s="22"/>
      <c r="C106" s="22"/>
      <c r="D106" s="30"/>
      <c r="E106" s="30"/>
      <c r="F106" s="22"/>
      <c r="G106" s="30" t="s">
        <v>528</v>
      </c>
      <c r="H106" s="30"/>
      <c r="I106" s="22"/>
      <c r="J106" s="30" t="s">
        <v>529</v>
      </c>
      <c r="K106" s="30"/>
      <c r="L106" s="22"/>
      <c r="M106" s="30" t="s">
        <v>530</v>
      </c>
      <c r="N106" s="30"/>
      <c r="O106" s="22"/>
    </row>
    <row r="107" spans="1:18" x14ac:dyDescent="0.25">
      <c r="A107" s="12"/>
      <c r="B107" s="22"/>
      <c r="C107" s="22"/>
      <c r="D107" s="30" t="s">
        <v>390</v>
      </c>
      <c r="E107" s="30"/>
      <c r="F107" s="22"/>
      <c r="G107" s="30" t="s">
        <v>531</v>
      </c>
      <c r="H107" s="30"/>
      <c r="I107" s="22"/>
      <c r="J107" s="30" t="s">
        <v>532</v>
      </c>
      <c r="K107" s="30"/>
      <c r="L107" s="22"/>
      <c r="M107" s="30" t="s">
        <v>533</v>
      </c>
      <c r="N107" s="30"/>
      <c r="O107" s="22"/>
    </row>
    <row r="108" spans="1:18" ht="15.75" thickBot="1" x14ac:dyDescent="0.3">
      <c r="A108" s="12"/>
      <c r="B108" s="33" t="s">
        <v>320</v>
      </c>
      <c r="C108" s="22"/>
      <c r="D108" s="67">
        <v>2012</v>
      </c>
      <c r="E108" s="67"/>
      <c r="F108" s="22"/>
      <c r="G108" s="67" t="s">
        <v>534</v>
      </c>
      <c r="H108" s="67"/>
      <c r="I108" s="22"/>
      <c r="J108" s="67" t="s">
        <v>535</v>
      </c>
      <c r="K108" s="67"/>
      <c r="L108" s="22"/>
      <c r="M108" s="67" t="s">
        <v>536</v>
      </c>
      <c r="N108" s="67"/>
      <c r="O108" s="22"/>
    </row>
    <row r="109" spans="1:18" x14ac:dyDescent="0.25">
      <c r="A109" s="12"/>
      <c r="B109" s="22"/>
      <c r="C109" s="22"/>
      <c r="D109" s="68"/>
      <c r="E109" s="68"/>
      <c r="F109" s="22"/>
      <c r="G109" s="68"/>
      <c r="H109" s="68"/>
      <c r="I109" s="22"/>
      <c r="J109" s="68"/>
      <c r="K109" s="68"/>
      <c r="L109" s="22"/>
      <c r="M109" s="68"/>
      <c r="N109" s="68"/>
      <c r="O109" s="22"/>
    </row>
    <row r="110" spans="1:18" x14ac:dyDescent="0.25">
      <c r="A110" s="12"/>
      <c r="B110" s="44" t="s">
        <v>537</v>
      </c>
      <c r="C110" s="36"/>
      <c r="D110" s="44"/>
      <c r="E110" s="46"/>
      <c r="F110" s="36"/>
      <c r="G110" s="44"/>
      <c r="H110" s="46"/>
      <c r="I110" s="36"/>
      <c r="J110" s="44"/>
      <c r="K110" s="46"/>
      <c r="L110" s="36"/>
      <c r="M110" s="44"/>
      <c r="N110" s="46"/>
      <c r="O110" s="36"/>
    </row>
    <row r="111" spans="1:18" x14ac:dyDescent="0.25">
      <c r="A111" s="12"/>
      <c r="B111" s="41" t="s">
        <v>559</v>
      </c>
      <c r="C111" s="40"/>
      <c r="D111" s="41"/>
      <c r="E111" s="42"/>
      <c r="F111" s="40"/>
      <c r="G111" s="41"/>
      <c r="H111" s="42"/>
      <c r="I111" s="40"/>
      <c r="J111" s="41"/>
      <c r="K111" s="42"/>
      <c r="L111" s="40"/>
      <c r="M111" s="41"/>
      <c r="N111" s="42"/>
      <c r="O111" s="40"/>
    </row>
    <row r="112" spans="1:18" x14ac:dyDescent="0.25">
      <c r="A112" s="12"/>
      <c r="B112" s="43" t="s">
        <v>398</v>
      </c>
      <c r="C112" s="36"/>
      <c r="D112" s="44" t="s">
        <v>330</v>
      </c>
      <c r="E112" s="46">
        <v>231</v>
      </c>
      <c r="F112" s="36"/>
      <c r="G112" s="44" t="s">
        <v>330</v>
      </c>
      <c r="H112" s="46" t="s">
        <v>334</v>
      </c>
      <c r="I112" s="36"/>
      <c r="J112" s="44" t="s">
        <v>330</v>
      </c>
      <c r="K112" s="46" t="s">
        <v>334</v>
      </c>
      <c r="L112" s="36"/>
      <c r="M112" s="44" t="s">
        <v>330</v>
      </c>
      <c r="N112" s="46">
        <v>231</v>
      </c>
      <c r="O112" s="36"/>
    </row>
    <row r="113" spans="1:18" x14ac:dyDescent="0.25">
      <c r="A113" s="12"/>
      <c r="B113" s="47" t="s">
        <v>442</v>
      </c>
      <c r="C113" s="40"/>
      <c r="D113" s="41"/>
      <c r="E113" s="42"/>
      <c r="F113" s="40"/>
      <c r="G113" s="41"/>
      <c r="H113" s="42"/>
      <c r="I113" s="40"/>
      <c r="J113" s="41"/>
      <c r="K113" s="42"/>
      <c r="L113" s="40"/>
      <c r="M113" s="41"/>
      <c r="N113" s="42"/>
      <c r="O113" s="40"/>
    </row>
    <row r="114" spans="1:18" x14ac:dyDescent="0.25">
      <c r="A114" s="12"/>
      <c r="B114" s="63" t="s">
        <v>394</v>
      </c>
      <c r="C114" s="36"/>
      <c r="D114" s="44"/>
      <c r="E114" s="45">
        <v>1775</v>
      </c>
      <c r="F114" s="36"/>
      <c r="G114" s="44"/>
      <c r="H114" s="46" t="s">
        <v>334</v>
      </c>
      <c r="I114" s="36"/>
      <c r="J114" s="44"/>
      <c r="K114" s="46" t="s">
        <v>334</v>
      </c>
      <c r="L114" s="36"/>
      <c r="M114" s="44"/>
      <c r="N114" s="45">
        <v>1775</v>
      </c>
      <c r="O114" s="36"/>
    </row>
    <row r="115" spans="1:18" x14ac:dyDescent="0.25">
      <c r="A115" s="12"/>
      <c r="B115" s="52" t="s">
        <v>443</v>
      </c>
      <c r="C115" s="40"/>
      <c r="D115" s="41"/>
      <c r="E115" s="48">
        <v>12560</v>
      </c>
      <c r="F115" s="40"/>
      <c r="G115" s="41"/>
      <c r="H115" s="42" t="s">
        <v>334</v>
      </c>
      <c r="I115" s="40"/>
      <c r="J115" s="41"/>
      <c r="K115" s="42" t="s">
        <v>334</v>
      </c>
      <c r="L115" s="40"/>
      <c r="M115" s="41"/>
      <c r="N115" s="48">
        <v>12560</v>
      </c>
      <c r="O115" s="40"/>
    </row>
    <row r="116" spans="1:18" x14ac:dyDescent="0.25">
      <c r="A116" s="12"/>
      <c r="B116" s="43" t="s">
        <v>444</v>
      </c>
      <c r="C116" s="36"/>
      <c r="D116" s="44"/>
      <c r="E116" s="46">
        <v>127</v>
      </c>
      <c r="F116" s="36"/>
      <c r="G116" s="44"/>
      <c r="H116" s="46" t="s">
        <v>334</v>
      </c>
      <c r="I116" s="36"/>
      <c r="J116" s="44"/>
      <c r="K116" s="46" t="s">
        <v>334</v>
      </c>
      <c r="L116" s="36"/>
      <c r="M116" s="44"/>
      <c r="N116" s="46">
        <v>127</v>
      </c>
      <c r="O116" s="36"/>
    </row>
    <row r="117" spans="1:18" x14ac:dyDescent="0.25">
      <c r="A117" s="12"/>
      <c r="B117" s="47" t="s">
        <v>445</v>
      </c>
      <c r="C117" s="40"/>
      <c r="D117" s="41"/>
      <c r="E117" s="42">
        <v>137</v>
      </c>
      <c r="F117" s="40"/>
      <c r="G117" s="41"/>
      <c r="H117" s="42" t="s">
        <v>334</v>
      </c>
      <c r="I117" s="40"/>
      <c r="J117" s="41"/>
      <c r="K117" s="42" t="s">
        <v>334</v>
      </c>
      <c r="L117" s="40"/>
      <c r="M117" s="41"/>
      <c r="N117" s="42">
        <v>137</v>
      </c>
      <c r="O117" s="40"/>
    </row>
    <row r="118" spans="1:18" x14ac:dyDescent="0.25">
      <c r="A118" s="12"/>
      <c r="B118" s="44" t="s">
        <v>560</v>
      </c>
      <c r="C118" s="36"/>
      <c r="D118" s="44"/>
      <c r="E118" s="46"/>
      <c r="F118" s="36"/>
      <c r="G118" s="44"/>
      <c r="H118" s="46"/>
      <c r="I118" s="36"/>
      <c r="J118" s="44"/>
      <c r="K118" s="46"/>
      <c r="L118" s="36"/>
      <c r="M118" s="44"/>
      <c r="N118" s="46"/>
      <c r="O118" s="36"/>
    </row>
    <row r="119" spans="1:18" x14ac:dyDescent="0.25">
      <c r="A119" s="12"/>
      <c r="B119" s="47" t="s">
        <v>442</v>
      </c>
      <c r="C119" s="40"/>
      <c r="D119" s="41"/>
      <c r="E119" s="42"/>
      <c r="F119" s="40"/>
      <c r="G119" s="41"/>
      <c r="H119" s="42"/>
      <c r="I119" s="40"/>
      <c r="J119" s="41"/>
      <c r="K119" s="42"/>
      <c r="L119" s="40"/>
      <c r="M119" s="41"/>
      <c r="N119" s="42"/>
      <c r="O119" s="40"/>
    </row>
    <row r="120" spans="1:18" x14ac:dyDescent="0.25">
      <c r="A120" s="12"/>
      <c r="B120" s="63" t="s">
        <v>394</v>
      </c>
      <c r="C120" s="36"/>
      <c r="D120" s="44"/>
      <c r="E120" s="45">
        <v>2459</v>
      </c>
      <c r="F120" s="36"/>
      <c r="G120" s="44"/>
      <c r="H120" s="46" t="s">
        <v>334</v>
      </c>
      <c r="I120" s="36"/>
      <c r="J120" s="44"/>
      <c r="K120" s="46" t="s">
        <v>334</v>
      </c>
      <c r="L120" s="36"/>
      <c r="M120" s="44"/>
      <c r="N120" s="45">
        <v>2459</v>
      </c>
      <c r="O120" s="36"/>
    </row>
    <row r="121" spans="1:18" x14ac:dyDescent="0.25">
      <c r="A121" s="12"/>
      <c r="B121" s="52" t="s">
        <v>395</v>
      </c>
      <c r="C121" s="40"/>
      <c r="D121" s="41"/>
      <c r="E121" s="48">
        <v>2220</v>
      </c>
      <c r="F121" s="40"/>
      <c r="G121" s="41"/>
      <c r="H121" s="42" t="s">
        <v>334</v>
      </c>
      <c r="I121" s="40"/>
      <c r="J121" s="41"/>
      <c r="K121" s="42" t="s">
        <v>334</v>
      </c>
      <c r="L121" s="40"/>
      <c r="M121" s="41"/>
      <c r="N121" s="48">
        <v>2220</v>
      </c>
      <c r="O121" s="40"/>
    </row>
    <row r="122" spans="1:18" x14ac:dyDescent="0.25">
      <c r="A122" s="12"/>
      <c r="B122" s="63" t="s">
        <v>443</v>
      </c>
      <c r="C122" s="36"/>
      <c r="D122" s="44"/>
      <c r="E122" s="45">
        <v>8350</v>
      </c>
      <c r="F122" s="36"/>
      <c r="G122" s="44"/>
      <c r="H122" s="46" t="s">
        <v>334</v>
      </c>
      <c r="I122" s="36"/>
      <c r="J122" s="44"/>
      <c r="K122" s="46" t="s">
        <v>334</v>
      </c>
      <c r="L122" s="36"/>
      <c r="M122" s="44"/>
      <c r="N122" s="45">
        <v>8350</v>
      </c>
      <c r="O122" s="36"/>
    </row>
    <row r="123" spans="1:18" x14ac:dyDescent="0.25">
      <c r="A123" s="12"/>
      <c r="B123" s="41" t="s">
        <v>444</v>
      </c>
      <c r="C123" s="40"/>
      <c r="D123" s="41"/>
      <c r="E123" s="42">
        <v>224</v>
      </c>
      <c r="F123" s="40"/>
      <c r="G123" s="41"/>
      <c r="H123" s="42" t="s">
        <v>334</v>
      </c>
      <c r="I123" s="40"/>
      <c r="J123" s="41"/>
      <c r="K123" s="42" t="s">
        <v>334</v>
      </c>
      <c r="L123" s="40"/>
      <c r="M123" s="41"/>
      <c r="N123" s="42">
        <v>224</v>
      </c>
      <c r="O123" s="40"/>
    </row>
    <row r="124" spans="1:18" x14ac:dyDescent="0.25">
      <c r="A124" s="12"/>
      <c r="B124" s="4"/>
    </row>
    <row r="125" spans="1:18" ht="15" customHeight="1" x14ac:dyDescent="0.25">
      <c r="A125" s="12" t="s">
        <v>983</v>
      </c>
      <c r="B125" s="11" t="s">
        <v>6</v>
      </c>
      <c r="C125" s="11"/>
      <c r="D125" s="11"/>
      <c r="E125" s="11"/>
      <c r="F125" s="11"/>
      <c r="G125" s="11"/>
      <c r="H125" s="11"/>
      <c r="I125" s="11"/>
      <c r="J125" s="11"/>
      <c r="K125" s="11"/>
      <c r="L125" s="11"/>
      <c r="M125" s="11"/>
      <c r="N125" s="11"/>
      <c r="O125" s="11"/>
      <c r="P125" s="11"/>
      <c r="Q125" s="11"/>
      <c r="R125" s="11"/>
    </row>
    <row r="126" spans="1:18" x14ac:dyDescent="0.25">
      <c r="A126" s="12"/>
      <c r="B126" s="24" t="s">
        <v>590</v>
      </c>
      <c r="C126" s="24"/>
      <c r="D126" s="24"/>
      <c r="E126" s="24"/>
      <c r="F126" s="24"/>
      <c r="G126" s="24"/>
      <c r="H126" s="24"/>
      <c r="I126" s="24"/>
      <c r="J126" s="24"/>
      <c r="K126" s="24"/>
      <c r="L126" s="24"/>
      <c r="M126" s="24"/>
      <c r="N126" s="24"/>
      <c r="O126" s="24"/>
      <c r="P126" s="24"/>
      <c r="Q126" s="24"/>
      <c r="R126" s="24"/>
    </row>
    <row r="127" spans="1:18" x14ac:dyDescent="0.25">
      <c r="A127" s="12"/>
      <c r="B127" s="24"/>
      <c r="C127" s="24"/>
      <c r="D127" s="24"/>
      <c r="E127" s="24"/>
      <c r="F127" s="24"/>
      <c r="G127" s="24"/>
      <c r="H127" s="24"/>
      <c r="I127" s="24"/>
      <c r="J127" s="24"/>
      <c r="K127" s="24"/>
      <c r="L127" s="24"/>
      <c r="M127" s="24"/>
      <c r="N127" s="24"/>
      <c r="O127" s="24"/>
      <c r="P127" s="24"/>
      <c r="Q127" s="24"/>
      <c r="R127" s="24"/>
    </row>
    <row r="128" spans="1:18" x14ac:dyDescent="0.25">
      <c r="A128" s="12"/>
      <c r="B128" s="22"/>
      <c r="C128" s="22"/>
      <c r="D128" s="30"/>
      <c r="E128" s="30"/>
      <c r="F128" s="22"/>
      <c r="G128" s="30" t="s">
        <v>358</v>
      </c>
      <c r="H128" s="30"/>
      <c r="I128" s="30"/>
      <c r="J128" s="30"/>
      <c r="K128" s="30"/>
      <c r="L128" s="30"/>
      <c r="M128" s="30"/>
      <c r="N128" s="30"/>
      <c r="O128" s="30"/>
      <c r="P128" s="30"/>
      <c r="Q128" s="30"/>
      <c r="R128" s="22"/>
    </row>
    <row r="129" spans="1:18" ht="15.75" thickBot="1" x14ac:dyDescent="0.3">
      <c r="A129" s="12"/>
      <c r="B129" s="33" t="s">
        <v>320</v>
      </c>
      <c r="C129" s="22"/>
      <c r="D129" s="30" t="s">
        <v>591</v>
      </c>
      <c r="E129" s="30"/>
      <c r="F129" s="22"/>
      <c r="G129" s="67" t="s">
        <v>542</v>
      </c>
      <c r="H129" s="67"/>
      <c r="I129" s="67"/>
      <c r="J129" s="67"/>
      <c r="K129" s="67"/>
      <c r="L129" s="67"/>
      <c r="M129" s="67"/>
      <c r="N129" s="67"/>
      <c r="O129" s="67"/>
      <c r="P129" s="67"/>
      <c r="Q129" s="67"/>
      <c r="R129" s="22"/>
    </row>
    <row r="130" spans="1:18" ht="15.75" thickBot="1" x14ac:dyDescent="0.3">
      <c r="A130" s="12"/>
      <c r="B130" s="22"/>
      <c r="C130" s="22"/>
      <c r="D130" s="67" t="s">
        <v>343</v>
      </c>
      <c r="E130" s="67"/>
      <c r="F130" s="22"/>
      <c r="G130" s="72" t="s">
        <v>159</v>
      </c>
      <c r="H130" s="72"/>
      <c r="I130" s="68"/>
      <c r="J130" s="72" t="s">
        <v>592</v>
      </c>
      <c r="K130" s="72"/>
      <c r="L130" s="68"/>
      <c r="M130" s="72" t="s">
        <v>593</v>
      </c>
      <c r="N130" s="72"/>
      <c r="O130" s="68"/>
      <c r="P130" s="72" t="s">
        <v>594</v>
      </c>
      <c r="Q130" s="72"/>
      <c r="R130" s="22"/>
    </row>
    <row r="131" spans="1:18" x14ac:dyDescent="0.25">
      <c r="A131" s="12"/>
      <c r="B131" s="35" t="s">
        <v>595</v>
      </c>
      <c r="C131" s="36"/>
      <c r="D131" s="37"/>
      <c r="E131" s="38"/>
      <c r="F131" s="36"/>
      <c r="G131" s="37"/>
      <c r="H131" s="38"/>
      <c r="I131" s="36"/>
      <c r="J131" s="37"/>
      <c r="K131" s="38"/>
      <c r="L131" s="36"/>
      <c r="M131" s="37"/>
      <c r="N131" s="38"/>
      <c r="O131" s="36"/>
      <c r="P131" s="37"/>
      <c r="Q131" s="38"/>
      <c r="R131" s="36"/>
    </row>
    <row r="132" spans="1:18" x14ac:dyDescent="0.25">
      <c r="A132" s="12"/>
      <c r="B132" s="47" t="s">
        <v>37</v>
      </c>
      <c r="C132" s="40"/>
      <c r="D132" s="41" t="s">
        <v>330</v>
      </c>
      <c r="E132" s="48">
        <v>65988</v>
      </c>
      <c r="F132" s="40"/>
      <c r="G132" s="41" t="s">
        <v>330</v>
      </c>
      <c r="H132" s="48">
        <v>65988</v>
      </c>
      <c r="I132" s="40"/>
      <c r="J132" s="41" t="s">
        <v>330</v>
      </c>
      <c r="K132" s="48">
        <v>6596</v>
      </c>
      <c r="L132" s="40"/>
      <c r="M132" s="41" t="s">
        <v>330</v>
      </c>
      <c r="N132" s="48">
        <v>59392</v>
      </c>
      <c r="O132" s="40"/>
      <c r="P132" s="41" t="s">
        <v>330</v>
      </c>
      <c r="Q132" s="42" t="s">
        <v>334</v>
      </c>
      <c r="R132" s="40"/>
    </row>
    <row r="133" spans="1:18" x14ac:dyDescent="0.25">
      <c r="A133" s="12"/>
      <c r="B133" s="43" t="s">
        <v>596</v>
      </c>
      <c r="C133" s="36"/>
      <c r="D133" s="44"/>
      <c r="E133" s="46">
        <v>470</v>
      </c>
      <c r="F133" s="36"/>
      <c r="G133" s="44"/>
      <c r="H133" s="46">
        <v>478</v>
      </c>
      <c r="I133" s="36"/>
      <c r="J133" s="44"/>
      <c r="K133" s="46" t="s">
        <v>334</v>
      </c>
      <c r="L133" s="36"/>
      <c r="M133" s="44"/>
      <c r="N133" s="46">
        <v>478</v>
      </c>
      <c r="O133" s="36"/>
      <c r="P133" s="44"/>
      <c r="Q133" s="46" t="s">
        <v>334</v>
      </c>
      <c r="R133" s="36"/>
    </row>
    <row r="134" spans="1:18" x14ac:dyDescent="0.25">
      <c r="A134" s="12"/>
      <c r="B134" s="47" t="s">
        <v>597</v>
      </c>
      <c r="C134" s="40"/>
      <c r="D134" s="41"/>
      <c r="E134" s="48">
        <v>450771</v>
      </c>
      <c r="F134" s="40"/>
      <c r="G134" s="41"/>
      <c r="H134" s="48">
        <v>453592</v>
      </c>
      <c r="I134" s="40"/>
      <c r="J134" s="41"/>
      <c r="K134" s="42" t="s">
        <v>334</v>
      </c>
      <c r="L134" s="40"/>
      <c r="M134" s="41"/>
      <c r="N134" s="42" t="s">
        <v>334</v>
      </c>
      <c r="O134" s="40"/>
      <c r="P134" s="41"/>
      <c r="Q134" s="48">
        <v>453592</v>
      </c>
      <c r="R134" s="40"/>
    </row>
    <row r="135" spans="1:18" x14ac:dyDescent="0.25">
      <c r="A135" s="12"/>
      <c r="B135" s="43" t="s">
        <v>52</v>
      </c>
      <c r="C135" s="36"/>
      <c r="D135" s="44"/>
      <c r="E135" s="45">
        <v>2224</v>
      </c>
      <c r="F135" s="36"/>
      <c r="G135" s="44"/>
      <c r="H135" s="45">
        <v>2224</v>
      </c>
      <c r="I135" s="36"/>
      <c r="J135" s="44"/>
      <c r="K135" s="46" t="s">
        <v>334</v>
      </c>
      <c r="L135" s="36"/>
      <c r="M135" s="44"/>
      <c r="N135" s="45">
        <v>1136</v>
      </c>
      <c r="O135" s="36"/>
      <c r="P135" s="44"/>
      <c r="Q135" s="45">
        <v>1088</v>
      </c>
      <c r="R135" s="36"/>
    </row>
    <row r="136" spans="1:18" x14ac:dyDescent="0.25">
      <c r="A136" s="12"/>
      <c r="B136" s="47" t="s">
        <v>598</v>
      </c>
      <c r="C136" s="40"/>
      <c r="D136" s="41"/>
      <c r="E136" s="48">
        <v>4430</v>
      </c>
      <c r="F136" s="40"/>
      <c r="G136" s="41"/>
      <c r="H136" s="42" t="s">
        <v>599</v>
      </c>
      <c r="I136" s="40"/>
      <c r="J136" s="41"/>
      <c r="K136" s="42" t="s">
        <v>599</v>
      </c>
      <c r="L136" s="40"/>
      <c r="M136" s="41"/>
      <c r="N136" s="42" t="s">
        <v>599</v>
      </c>
      <c r="O136" s="40"/>
      <c r="P136" s="41"/>
      <c r="Q136" s="42" t="s">
        <v>599</v>
      </c>
      <c r="R136" s="40"/>
    </row>
    <row r="137" spans="1:18" x14ac:dyDescent="0.25">
      <c r="A137" s="12"/>
      <c r="B137" s="44"/>
      <c r="C137" s="36"/>
      <c r="D137" s="44"/>
      <c r="E137" s="46"/>
      <c r="F137" s="36"/>
      <c r="G137" s="44"/>
      <c r="H137" s="46"/>
      <c r="I137" s="36"/>
      <c r="J137" s="44"/>
      <c r="K137" s="46"/>
      <c r="L137" s="36"/>
      <c r="M137" s="44"/>
      <c r="N137" s="46"/>
      <c r="O137" s="36"/>
      <c r="P137" s="44"/>
      <c r="Q137" s="46"/>
      <c r="R137" s="36"/>
    </row>
    <row r="138" spans="1:18" x14ac:dyDescent="0.25">
      <c r="A138" s="12"/>
      <c r="B138" s="39" t="s">
        <v>600</v>
      </c>
      <c r="C138" s="40"/>
      <c r="D138" s="41"/>
      <c r="E138" s="42"/>
      <c r="F138" s="40"/>
      <c r="G138" s="41"/>
      <c r="H138" s="42"/>
      <c r="I138" s="40"/>
      <c r="J138" s="41"/>
      <c r="K138" s="42"/>
      <c r="L138" s="40"/>
      <c r="M138" s="41"/>
      <c r="N138" s="42"/>
      <c r="O138" s="40"/>
      <c r="P138" s="41"/>
      <c r="Q138" s="42"/>
      <c r="R138" s="40"/>
    </row>
    <row r="139" spans="1:18" x14ac:dyDescent="0.25">
      <c r="A139" s="12"/>
      <c r="B139" s="43" t="s">
        <v>97</v>
      </c>
      <c r="C139" s="36"/>
      <c r="D139" s="44"/>
      <c r="E139" s="45">
        <v>783487</v>
      </c>
      <c r="F139" s="36"/>
      <c r="G139" s="44"/>
      <c r="H139" s="45">
        <v>733515</v>
      </c>
      <c r="I139" s="36"/>
      <c r="J139" s="44"/>
      <c r="K139" s="46" t="s">
        <v>334</v>
      </c>
      <c r="L139" s="36"/>
      <c r="M139" s="44"/>
      <c r="N139" s="45">
        <v>733515</v>
      </c>
      <c r="O139" s="36"/>
      <c r="P139" s="44"/>
      <c r="Q139" s="46" t="s">
        <v>334</v>
      </c>
      <c r="R139" s="36"/>
    </row>
    <row r="140" spans="1:18" x14ac:dyDescent="0.25">
      <c r="A140" s="12"/>
      <c r="B140" s="47" t="s">
        <v>61</v>
      </c>
      <c r="C140" s="40"/>
      <c r="D140" s="41"/>
      <c r="E140" s="48">
        <v>12389</v>
      </c>
      <c r="F140" s="40"/>
      <c r="G140" s="41"/>
      <c r="H140" s="48">
        <v>13315</v>
      </c>
      <c r="I140" s="40"/>
      <c r="J140" s="41"/>
      <c r="K140" s="42" t="s">
        <v>334</v>
      </c>
      <c r="L140" s="40"/>
      <c r="M140" s="41"/>
      <c r="N140" s="48">
        <v>13315</v>
      </c>
      <c r="O140" s="40"/>
      <c r="P140" s="41"/>
      <c r="Q140" s="42" t="s">
        <v>334</v>
      </c>
      <c r="R140" s="40"/>
    </row>
    <row r="141" spans="1:18" x14ac:dyDescent="0.25">
      <c r="A141" s="12"/>
      <c r="B141" s="43" t="s">
        <v>62</v>
      </c>
      <c r="C141" s="36"/>
      <c r="D141" s="44"/>
      <c r="E141" s="45">
        <v>18000</v>
      </c>
      <c r="F141" s="36"/>
      <c r="G141" s="44"/>
      <c r="H141" s="45">
        <v>13038</v>
      </c>
      <c r="I141" s="36"/>
      <c r="J141" s="44"/>
      <c r="K141" s="46" t="s">
        <v>334</v>
      </c>
      <c r="L141" s="36"/>
      <c r="M141" s="44"/>
      <c r="N141" s="46" t="s">
        <v>334</v>
      </c>
      <c r="O141" s="36"/>
      <c r="P141" s="44"/>
      <c r="Q141" s="45">
        <v>13038</v>
      </c>
      <c r="R141" s="36"/>
    </row>
    <row r="142" spans="1:18" x14ac:dyDescent="0.25">
      <c r="A142" s="12"/>
      <c r="B142" s="47" t="s">
        <v>63</v>
      </c>
      <c r="C142" s="40"/>
      <c r="D142" s="41"/>
      <c r="E142" s="48">
        <v>4485</v>
      </c>
      <c r="F142" s="40"/>
      <c r="G142" s="41"/>
      <c r="H142" s="48">
        <v>4485</v>
      </c>
      <c r="I142" s="40"/>
      <c r="J142" s="41"/>
      <c r="K142" s="42" t="s">
        <v>334</v>
      </c>
      <c r="L142" s="40"/>
      <c r="M142" s="41"/>
      <c r="N142" s="48">
        <v>4485</v>
      </c>
      <c r="O142" s="40"/>
      <c r="P142" s="41"/>
      <c r="Q142" s="42" t="s">
        <v>334</v>
      </c>
      <c r="R142" s="40"/>
    </row>
    <row r="143" spans="1:18" x14ac:dyDescent="0.25">
      <c r="A143" s="12"/>
      <c r="B143" s="23"/>
      <c r="C143" s="23"/>
      <c r="D143" s="23"/>
      <c r="E143" s="23"/>
      <c r="F143" s="23"/>
      <c r="G143" s="23"/>
      <c r="H143" s="23"/>
      <c r="I143" s="23"/>
      <c r="J143" s="23"/>
      <c r="K143" s="23"/>
      <c r="L143" s="23"/>
      <c r="M143" s="23"/>
      <c r="N143" s="23"/>
      <c r="O143" s="23"/>
      <c r="P143" s="23"/>
      <c r="Q143" s="23"/>
      <c r="R143" s="23"/>
    </row>
    <row r="144" spans="1:18" x14ac:dyDescent="0.25">
      <c r="A144" s="12"/>
      <c r="B144" s="22"/>
      <c r="C144" s="22"/>
      <c r="D144" s="30"/>
      <c r="E144" s="30"/>
      <c r="F144" s="22"/>
      <c r="G144" s="30" t="s">
        <v>364</v>
      </c>
      <c r="H144" s="30"/>
      <c r="I144" s="30"/>
      <c r="J144" s="30"/>
      <c r="K144" s="30"/>
      <c r="L144" s="30"/>
      <c r="M144" s="30"/>
      <c r="N144" s="30"/>
      <c r="O144" s="30"/>
      <c r="P144" s="30"/>
      <c r="Q144" s="30"/>
      <c r="R144" s="22"/>
    </row>
    <row r="145" spans="1:18" ht="15.75" thickBot="1" x14ac:dyDescent="0.3">
      <c r="A145" s="12"/>
      <c r="B145" s="33" t="s">
        <v>320</v>
      </c>
      <c r="C145" s="22"/>
      <c r="D145" s="30" t="s">
        <v>591</v>
      </c>
      <c r="E145" s="30"/>
      <c r="F145" s="22"/>
      <c r="G145" s="67" t="s">
        <v>542</v>
      </c>
      <c r="H145" s="67"/>
      <c r="I145" s="67"/>
      <c r="J145" s="67"/>
      <c r="K145" s="67"/>
      <c r="L145" s="67"/>
      <c r="M145" s="67"/>
      <c r="N145" s="67"/>
      <c r="O145" s="67"/>
      <c r="P145" s="67"/>
      <c r="Q145" s="67"/>
      <c r="R145" s="22"/>
    </row>
    <row r="146" spans="1:18" ht="15.75" thickBot="1" x14ac:dyDescent="0.3">
      <c r="A146" s="12"/>
      <c r="B146" s="22"/>
      <c r="C146" s="22"/>
      <c r="D146" s="67" t="s">
        <v>343</v>
      </c>
      <c r="E146" s="67"/>
      <c r="F146" s="22"/>
      <c r="G146" s="72" t="s">
        <v>159</v>
      </c>
      <c r="H146" s="72"/>
      <c r="I146" s="68"/>
      <c r="J146" s="72" t="s">
        <v>592</v>
      </c>
      <c r="K146" s="72"/>
      <c r="L146" s="68"/>
      <c r="M146" s="72" t="s">
        <v>593</v>
      </c>
      <c r="N146" s="72"/>
      <c r="O146" s="68"/>
      <c r="P146" s="72" t="s">
        <v>594</v>
      </c>
      <c r="Q146" s="72"/>
      <c r="R146" s="22"/>
    </row>
    <row r="147" spans="1:18" x14ac:dyDescent="0.25">
      <c r="A147" s="12"/>
      <c r="B147" s="35" t="s">
        <v>595</v>
      </c>
      <c r="C147" s="36"/>
      <c r="D147" s="37"/>
      <c r="E147" s="38"/>
      <c r="F147" s="36"/>
      <c r="G147" s="37"/>
      <c r="H147" s="38"/>
      <c r="I147" s="36"/>
      <c r="J147" s="37"/>
      <c r="K147" s="38"/>
      <c r="L147" s="36"/>
      <c r="M147" s="37"/>
      <c r="N147" s="38"/>
      <c r="O147" s="36"/>
      <c r="P147" s="37"/>
      <c r="Q147" s="38"/>
      <c r="R147" s="36"/>
    </row>
    <row r="148" spans="1:18" x14ac:dyDescent="0.25">
      <c r="A148" s="12"/>
      <c r="B148" s="47" t="s">
        <v>37</v>
      </c>
      <c r="C148" s="40"/>
      <c r="D148" s="41" t="s">
        <v>330</v>
      </c>
      <c r="E148" s="48">
        <v>63103</v>
      </c>
      <c r="F148" s="40"/>
      <c r="G148" s="41" t="s">
        <v>330</v>
      </c>
      <c r="H148" s="48">
        <v>63103</v>
      </c>
      <c r="I148" s="40"/>
      <c r="J148" s="41" t="s">
        <v>330</v>
      </c>
      <c r="K148" s="48">
        <v>6468</v>
      </c>
      <c r="L148" s="40"/>
      <c r="M148" s="41" t="s">
        <v>330</v>
      </c>
      <c r="N148" s="48">
        <v>56635</v>
      </c>
      <c r="O148" s="40"/>
      <c r="P148" s="41" t="s">
        <v>330</v>
      </c>
      <c r="Q148" s="42" t="s">
        <v>334</v>
      </c>
      <c r="R148" s="40"/>
    </row>
    <row r="149" spans="1:18" x14ac:dyDescent="0.25">
      <c r="A149" s="12"/>
      <c r="B149" s="43" t="s">
        <v>596</v>
      </c>
      <c r="C149" s="36"/>
      <c r="D149" s="44"/>
      <c r="E149" s="45">
        <v>3887</v>
      </c>
      <c r="F149" s="36"/>
      <c r="G149" s="44"/>
      <c r="H149" s="45">
        <v>3967</v>
      </c>
      <c r="I149" s="36"/>
      <c r="J149" s="44"/>
      <c r="K149" s="46" t="s">
        <v>334</v>
      </c>
      <c r="L149" s="36"/>
      <c r="M149" s="44"/>
      <c r="N149" s="45">
        <v>3967</v>
      </c>
      <c r="O149" s="36"/>
      <c r="P149" s="44"/>
      <c r="Q149" s="46" t="s">
        <v>334</v>
      </c>
      <c r="R149" s="36"/>
    </row>
    <row r="150" spans="1:18" x14ac:dyDescent="0.25">
      <c r="A150" s="12"/>
      <c r="B150" s="47" t="s">
        <v>597</v>
      </c>
      <c r="C150" s="40"/>
      <c r="D150" s="41"/>
      <c r="E150" s="48">
        <v>492740</v>
      </c>
      <c r="F150" s="40"/>
      <c r="G150" s="41"/>
      <c r="H150" s="48">
        <v>493998</v>
      </c>
      <c r="I150" s="40"/>
      <c r="J150" s="41"/>
      <c r="K150" s="42" t="s">
        <v>334</v>
      </c>
      <c r="L150" s="40"/>
      <c r="M150" s="41"/>
      <c r="N150" s="42" t="s">
        <v>334</v>
      </c>
      <c r="O150" s="40"/>
      <c r="P150" s="41"/>
      <c r="Q150" s="48">
        <v>493998</v>
      </c>
      <c r="R150" s="40"/>
    </row>
    <row r="151" spans="1:18" x14ac:dyDescent="0.25">
      <c r="A151" s="12"/>
      <c r="B151" s="43" t="s">
        <v>52</v>
      </c>
      <c r="C151" s="36"/>
      <c r="D151" s="44"/>
      <c r="E151" s="45">
        <v>2690</v>
      </c>
      <c r="F151" s="36"/>
      <c r="G151" s="44"/>
      <c r="H151" s="45">
        <v>2690</v>
      </c>
      <c r="I151" s="36"/>
      <c r="J151" s="44"/>
      <c r="K151" s="46" t="s">
        <v>334</v>
      </c>
      <c r="L151" s="36"/>
      <c r="M151" s="44"/>
      <c r="N151" s="45">
        <v>1350</v>
      </c>
      <c r="O151" s="36"/>
      <c r="P151" s="44"/>
      <c r="Q151" s="45">
        <v>1340</v>
      </c>
      <c r="R151" s="36"/>
    </row>
    <row r="152" spans="1:18" x14ac:dyDescent="0.25">
      <c r="A152" s="12"/>
      <c r="B152" s="47" t="s">
        <v>598</v>
      </c>
      <c r="C152" s="40"/>
      <c r="D152" s="41"/>
      <c r="E152" s="48">
        <v>4805</v>
      </c>
      <c r="F152" s="40"/>
      <c r="G152" s="41"/>
      <c r="H152" s="42" t="s">
        <v>599</v>
      </c>
      <c r="I152" s="40"/>
      <c r="J152" s="41"/>
      <c r="K152" s="42" t="s">
        <v>599</v>
      </c>
      <c r="L152" s="40"/>
      <c r="M152" s="41"/>
      <c r="N152" s="42" t="s">
        <v>599</v>
      </c>
      <c r="O152" s="40"/>
      <c r="P152" s="41"/>
      <c r="Q152" s="42" t="s">
        <v>599</v>
      </c>
      <c r="R152" s="40"/>
    </row>
    <row r="153" spans="1:18" x14ac:dyDescent="0.25">
      <c r="A153" s="12"/>
      <c r="B153" s="44"/>
      <c r="C153" s="36"/>
      <c r="D153" s="44"/>
      <c r="E153" s="46"/>
      <c r="F153" s="36"/>
      <c r="G153" s="44"/>
      <c r="H153" s="46"/>
      <c r="I153" s="36"/>
      <c r="J153" s="44"/>
      <c r="K153" s="46"/>
      <c r="L153" s="36"/>
      <c r="M153" s="44"/>
      <c r="N153" s="46"/>
      <c r="O153" s="36"/>
      <c r="P153" s="44"/>
      <c r="Q153" s="46"/>
      <c r="R153" s="36"/>
    </row>
    <row r="154" spans="1:18" x14ac:dyDescent="0.25">
      <c r="A154" s="12"/>
      <c r="B154" s="39" t="s">
        <v>600</v>
      </c>
      <c r="C154" s="40"/>
      <c r="D154" s="41"/>
      <c r="E154" s="42"/>
      <c r="F154" s="40"/>
      <c r="G154" s="41"/>
      <c r="H154" s="42"/>
      <c r="I154" s="40"/>
      <c r="J154" s="41"/>
      <c r="K154" s="42"/>
      <c r="L154" s="40"/>
      <c r="M154" s="41"/>
      <c r="N154" s="42"/>
      <c r="O154" s="40"/>
      <c r="P154" s="41"/>
      <c r="Q154" s="42"/>
      <c r="R154" s="40"/>
    </row>
    <row r="155" spans="1:18" x14ac:dyDescent="0.25">
      <c r="A155" s="12"/>
      <c r="B155" s="43" t="s">
        <v>97</v>
      </c>
      <c r="C155" s="36"/>
      <c r="D155" s="44"/>
      <c r="E155" s="45">
        <v>922620</v>
      </c>
      <c r="F155" s="36"/>
      <c r="G155" s="44"/>
      <c r="H155" s="45">
        <v>934637</v>
      </c>
      <c r="I155" s="36"/>
      <c r="J155" s="44"/>
      <c r="K155" s="46" t="s">
        <v>334</v>
      </c>
      <c r="L155" s="36"/>
      <c r="M155" s="44"/>
      <c r="N155" s="45">
        <v>934637</v>
      </c>
      <c r="O155" s="36"/>
      <c r="P155" s="44"/>
      <c r="Q155" s="46" t="s">
        <v>334</v>
      </c>
      <c r="R155" s="36"/>
    </row>
    <row r="156" spans="1:18" x14ac:dyDescent="0.25">
      <c r="A156" s="12"/>
      <c r="B156" s="47" t="s">
        <v>61</v>
      </c>
      <c r="C156" s="40"/>
      <c r="D156" s="41"/>
      <c r="E156" s="48">
        <v>12596</v>
      </c>
      <c r="F156" s="40"/>
      <c r="G156" s="41"/>
      <c r="H156" s="48">
        <v>13944</v>
      </c>
      <c r="I156" s="40"/>
      <c r="J156" s="41"/>
      <c r="K156" s="42" t="s">
        <v>334</v>
      </c>
      <c r="L156" s="40"/>
      <c r="M156" s="41"/>
      <c r="N156" s="48">
        <v>13944</v>
      </c>
      <c r="O156" s="40"/>
      <c r="P156" s="41"/>
      <c r="Q156" s="42" t="s">
        <v>334</v>
      </c>
      <c r="R156" s="40"/>
    </row>
    <row r="157" spans="1:18" x14ac:dyDescent="0.25">
      <c r="A157" s="12"/>
      <c r="B157" s="43" t="s">
        <v>62</v>
      </c>
      <c r="C157" s="36"/>
      <c r="D157" s="44"/>
      <c r="E157" s="45">
        <v>18000</v>
      </c>
      <c r="F157" s="36"/>
      <c r="G157" s="44"/>
      <c r="H157" s="45">
        <v>12695</v>
      </c>
      <c r="I157" s="36"/>
      <c r="J157" s="44"/>
      <c r="K157" s="46" t="s">
        <v>334</v>
      </c>
      <c r="L157" s="36"/>
      <c r="M157" s="44"/>
      <c r="N157" s="46" t="s">
        <v>334</v>
      </c>
      <c r="O157" s="36"/>
      <c r="P157" s="44"/>
      <c r="Q157" s="45">
        <v>12695</v>
      </c>
      <c r="R157" s="36"/>
    </row>
    <row r="158" spans="1:18" x14ac:dyDescent="0.25">
      <c r="A158" s="12"/>
      <c r="B158" s="47" t="s">
        <v>63</v>
      </c>
      <c r="C158" s="40"/>
      <c r="D158" s="41"/>
      <c r="E158" s="48">
        <v>3121</v>
      </c>
      <c r="F158" s="40"/>
      <c r="G158" s="41"/>
      <c r="H158" s="48">
        <v>3121</v>
      </c>
      <c r="I158" s="40"/>
      <c r="J158" s="41"/>
      <c r="K158" s="42" t="s">
        <v>334</v>
      </c>
      <c r="L158" s="40"/>
      <c r="M158" s="41"/>
      <c r="N158" s="48">
        <v>3121</v>
      </c>
      <c r="O158" s="40"/>
      <c r="P158" s="41"/>
      <c r="Q158" s="42" t="s">
        <v>334</v>
      </c>
      <c r="R158" s="40"/>
    </row>
    <row r="159" spans="1:18" x14ac:dyDescent="0.25">
      <c r="A159" s="12"/>
      <c r="B159" s="4"/>
    </row>
    <row r="160" spans="1:18" ht="30" x14ac:dyDescent="0.25">
      <c r="A160" s="2" t="s">
        <v>984</v>
      </c>
      <c r="B160" s="11" t="s">
        <v>6</v>
      </c>
      <c r="C160" s="11"/>
      <c r="D160" s="11"/>
      <c r="E160" s="11"/>
      <c r="F160" s="11"/>
      <c r="G160" s="11"/>
      <c r="H160" s="11"/>
      <c r="I160" s="11"/>
      <c r="J160" s="11"/>
      <c r="K160" s="11"/>
      <c r="L160" s="11"/>
      <c r="M160" s="11"/>
      <c r="N160" s="11"/>
      <c r="O160" s="11"/>
      <c r="P160" s="11"/>
      <c r="Q160" s="11"/>
      <c r="R160" s="11"/>
    </row>
    <row r="161" spans="1:18" ht="15" customHeight="1" x14ac:dyDescent="0.25">
      <c r="A161" s="12" t="s">
        <v>985</v>
      </c>
      <c r="B161" s="11" t="s">
        <v>6</v>
      </c>
      <c r="C161" s="11"/>
      <c r="D161" s="11"/>
      <c r="E161" s="11"/>
      <c r="F161" s="11"/>
      <c r="G161" s="11"/>
      <c r="H161" s="11"/>
      <c r="I161" s="11"/>
      <c r="J161" s="11"/>
      <c r="K161" s="11"/>
      <c r="L161" s="11"/>
      <c r="M161" s="11"/>
      <c r="N161" s="11"/>
      <c r="O161" s="11"/>
      <c r="P161" s="11"/>
      <c r="Q161" s="11"/>
      <c r="R161" s="11"/>
    </row>
    <row r="162" spans="1:18" x14ac:dyDescent="0.25">
      <c r="A162" s="12"/>
      <c r="B162" s="24" t="s">
        <v>566</v>
      </c>
      <c r="C162" s="24"/>
      <c r="D162" s="24"/>
      <c r="E162" s="24"/>
      <c r="F162" s="24"/>
      <c r="G162" s="24"/>
      <c r="H162" s="24"/>
      <c r="I162" s="24"/>
      <c r="J162" s="24"/>
      <c r="K162" s="24"/>
      <c r="L162" s="24"/>
      <c r="M162" s="24"/>
      <c r="N162" s="24"/>
      <c r="O162" s="24"/>
      <c r="P162" s="24"/>
      <c r="Q162" s="24"/>
      <c r="R162" s="24"/>
    </row>
    <row r="163" spans="1:18" x14ac:dyDescent="0.25">
      <c r="A163" s="12"/>
      <c r="B163" s="29"/>
      <c r="C163" s="29"/>
      <c r="D163" s="29"/>
      <c r="E163" s="29"/>
      <c r="F163" s="29"/>
      <c r="G163" s="29"/>
      <c r="H163" s="29"/>
      <c r="I163" s="29"/>
      <c r="J163" s="29"/>
      <c r="K163" s="29"/>
      <c r="L163" s="29"/>
      <c r="M163" s="29"/>
      <c r="N163" s="29"/>
      <c r="O163" s="29"/>
      <c r="P163" s="29"/>
      <c r="Q163" s="29"/>
      <c r="R163" s="29"/>
    </row>
    <row r="164" spans="1:18" x14ac:dyDescent="0.25">
      <c r="A164" s="12"/>
      <c r="B164" s="84"/>
      <c r="C164" s="84"/>
      <c r="D164" s="102" t="s">
        <v>342</v>
      </c>
      <c r="E164" s="102"/>
      <c r="F164" s="84"/>
      <c r="G164" s="84" t="s">
        <v>567</v>
      </c>
      <c r="H164" s="84"/>
      <c r="I164" s="84" t="s">
        <v>568</v>
      </c>
      <c r="J164" s="84"/>
      <c r="K164" s="84" t="s">
        <v>569</v>
      </c>
      <c r="L164" s="84"/>
    </row>
    <row r="165" spans="1:18" ht="15.75" thickBot="1" x14ac:dyDescent="0.3">
      <c r="A165" s="12"/>
      <c r="B165" s="162" t="s">
        <v>320</v>
      </c>
      <c r="C165" s="84"/>
      <c r="D165" s="103" t="s">
        <v>343</v>
      </c>
      <c r="E165" s="103"/>
      <c r="F165" s="84"/>
      <c r="G165" s="85" t="s">
        <v>570</v>
      </c>
      <c r="H165" s="84"/>
      <c r="I165" s="85" t="s">
        <v>571</v>
      </c>
      <c r="J165" s="84"/>
      <c r="K165" s="85" t="s">
        <v>572</v>
      </c>
      <c r="L165" s="84"/>
    </row>
    <row r="166" spans="1:18" x14ac:dyDescent="0.25">
      <c r="A166" s="12"/>
      <c r="B166" s="86"/>
      <c r="C166" s="84"/>
      <c r="D166" s="86"/>
      <c r="E166" s="86"/>
      <c r="F166" s="84"/>
      <c r="G166" s="86"/>
      <c r="H166" s="84"/>
      <c r="I166" s="86"/>
      <c r="J166" s="84"/>
      <c r="K166" s="86"/>
      <c r="L166" s="84"/>
    </row>
    <row r="167" spans="1:18" x14ac:dyDescent="0.25">
      <c r="A167" s="12"/>
      <c r="B167" s="87" t="s">
        <v>559</v>
      </c>
      <c r="C167" s="87"/>
      <c r="D167" s="87"/>
      <c r="E167" s="89"/>
      <c r="F167" s="87"/>
      <c r="G167" s="87"/>
      <c r="H167" s="87"/>
      <c r="I167" s="87"/>
      <c r="J167" s="87"/>
      <c r="K167" s="87"/>
      <c r="L167" s="87"/>
    </row>
    <row r="168" spans="1:18" x14ac:dyDescent="0.25">
      <c r="A168" s="12"/>
      <c r="B168" s="90" t="s">
        <v>442</v>
      </c>
      <c r="C168" s="92"/>
      <c r="D168" s="92"/>
      <c r="E168" s="94"/>
      <c r="F168" s="92"/>
      <c r="G168" s="92"/>
      <c r="H168" s="92"/>
      <c r="I168" s="92"/>
      <c r="J168" s="92"/>
      <c r="K168" s="163"/>
      <c r="L168" s="92"/>
    </row>
    <row r="169" spans="1:18" x14ac:dyDescent="0.25">
      <c r="A169" s="12"/>
      <c r="B169" s="164" t="s">
        <v>394</v>
      </c>
      <c r="C169" s="87"/>
      <c r="D169" s="87"/>
      <c r="E169" s="120">
        <v>625</v>
      </c>
      <c r="F169" s="87"/>
      <c r="G169" s="87" t="s">
        <v>573</v>
      </c>
      <c r="H169" s="87"/>
      <c r="I169" s="87" t="s">
        <v>574</v>
      </c>
      <c r="J169" s="87"/>
      <c r="K169" s="165" t="s">
        <v>575</v>
      </c>
      <c r="L169" s="87"/>
    </row>
    <row r="170" spans="1:18" x14ac:dyDescent="0.25">
      <c r="A170" s="12"/>
      <c r="B170" s="92"/>
      <c r="C170" s="92"/>
      <c r="D170" s="92"/>
      <c r="E170" s="94"/>
      <c r="F170" s="92"/>
      <c r="G170" s="92"/>
      <c r="H170" s="92"/>
      <c r="I170" s="92"/>
      <c r="J170" s="92"/>
      <c r="K170" s="163"/>
      <c r="L170" s="92"/>
    </row>
    <row r="171" spans="1:18" x14ac:dyDescent="0.25">
      <c r="A171" s="12"/>
      <c r="B171" s="109" t="s">
        <v>443</v>
      </c>
      <c r="C171" s="87"/>
      <c r="D171" s="87"/>
      <c r="E171" s="121">
        <v>5194</v>
      </c>
      <c r="F171" s="87"/>
      <c r="G171" s="87" t="s">
        <v>576</v>
      </c>
      <c r="H171" s="87"/>
      <c r="I171" s="87" t="s">
        <v>577</v>
      </c>
      <c r="J171" s="87"/>
      <c r="K171" s="165" t="s">
        <v>578</v>
      </c>
      <c r="L171" s="87"/>
    </row>
    <row r="172" spans="1:18" x14ac:dyDescent="0.25">
      <c r="A172" s="12"/>
      <c r="B172" s="90"/>
      <c r="C172" s="92"/>
      <c r="D172" s="92"/>
      <c r="E172" s="94"/>
      <c r="F172" s="92"/>
      <c r="G172" s="92"/>
      <c r="H172" s="92"/>
      <c r="I172" s="92"/>
      <c r="J172" s="92"/>
      <c r="K172" s="163"/>
      <c r="L172" s="92"/>
    </row>
    <row r="173" spans="1:18" x14ac:dyDescent="0.25">
      <c r="A173" s="12"/>
      <c r="B173" s="95" t="s">
        <v>444</v>
      </c>
      <c r="C173" s="87"/>
      <c r="D173" s="87"/>
      <c r="E173" s="89">
        <v>56</v>
      </c>
      <c r="F173" s="87"/>
      <c r="G173" s="87" t="s">
        <v>573</v>
      </c>
      <c r="H173" s="87"/>
      <c r="I173" s="87" t="s">
        <v>574</v>
      </c>
      <c r="J173" s="87"/>
      <c r="K173" s="165" t="s">
        <v>579</v>
      </c>
      <c r="L173" s="87"/>
    </row>
    <row r="174" spans="1:18" x14ac:dyDescent="0.25">
      <c r="A174" s="12"/>
      <c r="B174" s="90"/>
      <c r="C174" s="92"/>
      <c r="D174" s="92"/>
      <c r="E174" s="94"/>
      <c r="F174" s="92"/>
      <c r="G174" s="92"/>
      <c r="H174" s="92"/>
      <c r="I174" s="92"/>
      <c r="J174" s="92"/>
      <c r="K174" s="163"/>
      <c r="L174" s="92"/>
    </row>
    <row r="175" spans="1:18" x14ac:dyDescent="0.25">
      <c r="A175" s="12"/>
      <c r="B175" s="95" t="s">
        <v>445</v>
      </c>
      <c r="C175" s="87"/>
      <c r="D175" s="87"/>
      <c r="E175" s="89">
        <v>35</v>
      </c>
      <c r="F175" s="87"/>
      <c r="G175" s="87" t="s">
        <v>573</v>
      </c>
      <c r="H175" s="87"/>
      <c r="I175" s="87" t="s">
        <v>574</v>
      </c>
      <c r="J175" s="87"/>
      <c r="K175" s="166" t="s">
        <v>580</v>
      </c>
      <c r="L175" s="87"/>
    </row>
    <row r="176" spans="1:18" x14ac:dyDescent="0.25">
      <c r="A176" s="12"/>
      <c r="B176" s="92"/>
      <c r="C176" s="92"/>
      <c r="D176" s="92"/>
      <c r="E176" s="94"/>
      <c r="F176" s="92"/>
      <c r="G176" s="92"/>
      <c r="H176" s="92"/>
      <c r="I176" s="92"/>
      <c r="J176" s="92"/>
      <c r="K176" s="163"/>
      <c r="L176" s="92"/>
    </row>
    <row r="177" spans="1:18" x14ac:dyDescent="0.25">
      <c r="A177" s="12"/>
      <c r="B177" s="87" t="s">
        <v>560</v>
      </c>
      <c r="C177" s="87"/>
      <c r="D177" s="87"/>
      <c r="E177" s="89"/>
      <c r="F177" s="87"/>
      <c r="G177" s="87"/>
      <c r="H177" s="87"/>
      <c r="I177" s="87"/>
      <c r="J177" s="87"/>
      <c r="K177" s="166"/>
      <c r="L177" s="87"/>
    </row>
    <row r="178" spans="1:18" x14ac:dyDescent="0.25">
      <c r="A178" s="12"/>
      <c r="B178" s="90" t="s">
        <v>442</v>
      </c>
      <c r="C178" s="92"/>
      <c r="D178" s="92"/>
      <c r="E178" s="94"/>
      <c r="F178" s="92"/>
      <c r="G178" s="92"/>
      <c r="H178" s="92"/>
      <c r="I178" s="92"/>
      <c r="J178" s="92"/>
      <c r="K178" s="163"/>
      <c r="L178" s="92"/>
    </row>
    <row r="179" spans="1:18" x14ac:dyDescent="0.25">
      <c r="A179" s="12"/>
      <c r="B179" s="109" t="s">
        <v>394</v>
      </c>
      <c r="C179" s="87"/>
      <c r="D179" s="87"/>
      <c r="E179" s="120">
        <v>919</v>
      </c>
      <c r="F179" s="87"/>
      <c r="G179" s="87" t="s">
        <v>576</v>
      </c>
      <c r="H179" s="87"/>
      <c r="I179" s="87" t="s">
        <v>577</v>
      </c>
      <c r="J179" s="87"/>
      <c r="K179" s="165" t="s">
        <v>581</v>
      </c>
      <c r="L179" s="87"/>
    </row>
    <row r="180" spans="1:18" x14ac:dyDescent="0.25">
      <c r="A180" s="12"/>
      <c r="B180" s="92"/>
      <c r="C180" s="92"/>
      <c r="D180" s="92"/>
      <c r="E180" s="125">
        <v>28</v>
      </c>
      <c r="F180" s="92"/>
      <c r="G180" s="92" t="s">
        <v>573</v>
      </c>
      <c r="H180" s="92"/>
      <c r="I180" s="92" t="s">
        <v>574</v>
      </c>
      <c r="J180" s="92"/>
      <c r="K180" s="163" t="s">
        <v>582</v>
      </c>
      <c r="L180" s="92"/>
    </row>
    <row r="181" spans="1:18" x14ac:dyDescent="0.25">
      <c r="A181" s="12"/>
      <c r="B181" s="87"/>
      <c r="C181" s="87"/>
      <c r="D181" s="87"/>
      <c r="E181" s="89"/>
      <c r="F181" s="87"/>
      <c r="G181" s="87"/>
      <c r="H181" s="87"/>
      <c r="I181" s="87"/>
      <c r="J181" s="87"/>
      <c r="K181" s="166"/>
      <c r="L181" s="87"/>
    </row>
    <row r="182" spans="1:18" x14ac:dyDescent="0.25">
      <c r="A182" s="12"/>
      <c r="B182" s="110" t="s">
        <v>443</v>
      </c>
      <c r="C182" s="92"/>
      <c r="D182" s="92"/>
      <c r="E182" s="126">
        <v>1626</v>
      </c>
      <c r="F182" s="92"/>
      <c r="G182" s="92" t="s">
        <v>576</v>
      </c>
      <c r="H182" s="92"/>
      <c r="I182" s="92" t="s">
        <v>577</v>
      </c>
      <c r="J182" s="92"/>
      <c r="K182" s="167" t="s">
        <v>583</v>
      </c>
      <c r="L182" s="92"/>
    </row>
    <row r="183" spans="1:18" x14ac:dyDescent="0.25">
      <c r="A183" s="12"/>
      <c r="B183" s="95"/>
      <c r="C183" s="87"/>
      <c r="D183" s="87"/>
      <c r="E183" s="121">
        <v>1041</v>
      </c>
      <c r="F183" s="87"/>
      <c r="G183" s="87" t="s">
        <v>573</v>
      </c>
      <c r="H183" s="87"/>
      <c r="I183" s="87" t="s">
        <v>574</v>
      </c>
      <c r="J183" s="87"/>
      <c r="K183" s="165" t="s">
        <v>584</v>
      </c>
      <c r="L183" s="87"/>
    </row>
    <row r="184" spans="1:18" x14ac:dyDescent="0.25">
      <c r="A184" s="12"/>
      <c r="B184" s="90"/>
      <c r="C184" s="92"/>
      <c r="D184" s="92"/>
      <c r="E184" s="94"/>
      <c r="F184" s="92"/>
      <c r="G184" s="92"/>
      <c r="H184" s="92"/>
      <c r="I184" s="92"/>
      <c r="J184" s="92"/>
      <c r="K184" s="163"/>
      <c r="L184" s="92"/>
    </row>
    <row r="185" spans="1:18" x14ac:dyDescent="0.25">
      <c r="A185" s="12"/>
      <c r="B185" s="95" t="s">
        <v>444</v>
      </c>
      <c r="C185" s="87"/>
      <c r="D185" s="87"/>
      <c r="E185" s="89">
        <v>634</v>
      </c>
      <c r="F185" s="87"/>
      <c r="G185" s="87" t="s">
        <v>573</v>
      </c>
      <c r="H185" s="87"/>
      <c r="I185" s="87" t="s">
        <v>574</v>
      </c>
      <c r="J185" s="87"/>
      <c r="K185" s="166" t="s">
        <v>585</v>
      </c>
      <c r="L185" s="87"/>
    </row>
    <row r="186" spans="1:18" x14ac:dyDescent="0.25">
      <c r="A186" s="12"/>
      <c r="B186" s="92"/>
      <c r="C186" s="92"/>
      <c r="D186" s="92"/>
      <c r="E186" s="94"/>
      <c r="F186" s="92"/>
      <c r="G186" s="92"/>
      <c r="H186" s="92"/>
      <c r="I186" s="92"/>
      <c r="J186" s="92"/>
      <c r="K186" s="163"/>
      <c r="L186" s="92"/>
    </row>
    <row r="187" spans="1:18" x14ac:dyDescent="0.25">
      <c r="A187" s="12"/>
      <c r="B187" s="87" t="s">
        <v>48</v>
      </c>
      <c r="C187" s="87"/>
      <c r="D187" s="87"/>
      <c r="E187" s="89"/>
      <c r="F187" s="87"/>
      <c r="G187" s="87"/>
      <c r="H187" s="87"/>
      <c r="I187" s="87"/>
      <c r="J187" s="87"/>
      <c r="K187" s="166"/>
      <c r="L187" s="87"/>
    </row>
    <row r="188" spans="1:18" x14ac:dyDescent="0.25">
      <c r="A188" s="12"/>
      <c r="B188" s="90" t="s">
        <v>562</v>
      </c>
      <c r="C188" s="92"/>
      <c r="D188" s="92"/>
      <c r="E188" s="94">
        <v>792</v>
      </c>
      <c r="F188" s="92"/>
      <c r="G188" s="92" t="s">
        <v>573</v>
      </c>
      <c r="H188" s="92"/>
      <c r="I188" s="92" t="s">
        <v>574</v>
      </c>
      <c r="J188" s="92"/>
      <c r="K188" s="167" t="s">
        <v>586</v>
      </c>
      <c r="L188" s="92"/>
    </row>
    <row r="189" spans="1:18" x14ac:dyDescent="0.25">
      <c r="A189" s="12"/>
      <c r="B189" s="29"/>
      <c r="C189" s="29"/>
      <c r="D189" s="29"/>
      <c r="E189" s="29"/>
      <c r="F189" s="29"/>
      <c r="G189" s="29"/>
      <c r="H189" s="29"/>
      <c r="I189" s="29"/>
      <c r="J189" s="29"/>
      <c r="K189" s="29"/>
      <c r="L189" s="29"/>
      <c r="M189" s="29"/>
      <c r="N189" s="29"/>
      <c r="O189" s="29"/>
      <c r="P189" s="29"/>
      <c r="Q189" s="29"/>
      <c r="R189" s="29"/>
    </row>
    <row r="190" spans="1:18" x14ac:dyDescent="0.25">
      <c r="A190" s="12"/>
      <c r="B190" s="24" t="s">
        <v>587</v>
      </c>
      <c r="C190" s="24"/>
      <c r="D190" s="24"/>
      <c r="E190" s="24"/>
      <c r="F190" s="24"/>
      <c r="G190" s="24"/>
      <c r="H190" s="24"/>
      <c r="I190" s="24"/>
      <c r="J190" s="24"/>
      <c r="K190" s="24"/>
      <c r="L190" s="24"/>
      <c r="M190" s="24"/>
      <c r="N190" s="24"/>
      <c r="O190" s="24"/>
      <c r="P190" s="24"/>
      <c r="Q190" s="24"/>
      <c r="R190" s="24"/>
    </row>
    <row r="191" spans="1:18" x14ac:dyDescent="0.25">
      <c r="A191" s="12"/>
      <c r="B191" s="24" t="s">
        <v>588</v>
      </c>
      <c r="C191" s="24"/>
      <c r="D191" s="24"/>
      <c r="E191" s="24"/>
      <c r="F191" s="24"/>
      <c r="G191" s="24"/>
      <c r="H191" s="24"/>
      <c r="I191" s="24"/>
      <c r="J191" s="24"/>
      <c r="K191" s="24"/>
      <c r="L191" s="24"/>
      <c r="M191" s="24"/>
      <c r="N191" s="24"/>
      <c r="O191" s="24"/>
      <c r="P191" s="24"/>
      <c r="Q191" s="24"/>
      <c r="R191" s="24"/>
    </row>
    <row r="192" spans="1:18" x14ac:dyDescent="0.25">
      <c r="A192" s="12"/>
      <c r="B192" s="4"/>
    </row>
  </sheetData>
  <mergeCells count="135">
    <mergeCell ref="A161:A192"/>
    <mergeCell ref="B161:R161"/>
    <mergeCell ref="B162:R162"/>
    <mergeCell ref="B163:R163"/>
    <mergeCell ref="B189:R189"/>
    <mergeCell ref="B190:R190"/>
    <mergeCell ref="B191:R191"/>
    <mergeCell ref="A125:A159"/>
    <mergeCell ref="B125:R125"/>
    <mergeCell ref="B126:R126"/>
    <mergeCell ref="B127:R127"/>
    <mergeCell ref="B143:R143"/>
    <mergeCell ref="B160:R160"/>
    <mergeCell ref="A68:A80"/>
    <mergeCell ref="B68:R68"/>
    <mergeCell ref="B69:R69"/>
    <mergeCell ref="B70:R70"/>
    <mergeCell ref="A81:A124"/>
    <mergeCell ref="B81:R81"/>
    <mergeCell ref="B82:R82"/>
    <mergeCell ref="B83:R83"/>
    <mergeCell ref="B104:R104"/>
    <mergeCell ref="A36:A45"/>
    <mergeCell ref="B36:R36"/>
    <mergeCell ref="B37:R37"/>
    <mergeCell ref="B38:R38"/>
    <mergeCell ref="A46:A67"/>
    <mergeCell ref="B46:R46"/>
    <mergeCell ref="B47:R47"/>
    <mergeCell ref="B48:R48"/>
    <mergeCell ref="D164:E164"/>
    <mergeCell ref="D165:E165"/>
    <mergeCell ref="A1:A2"/>
    <mergeCell ref="B1:R1"/>
    <mergeCell ref="B2:R2"/>
    <mergeCell ref="A3:A35"/>
    <mergeCell ref="B3:R3"/>
    <mergeCell ref="B4:R4"/>
    <mergeCell ref="B5:R5"/>
    <mergeCell ref="B20:R20"/>
    <mergeCell ref="D144:E144"/>
    <mergeCell ref="G144:Q144"/>
    <mergeCell ref="D145:E145"/>
    <mergeCell ref="G145:Q145"/>
    <mergeCell ref="D146:E146"/>
    <mergeCell ref="G146:H146"/>
    <mergeCell ref="J146:K146"/>
    <mergeCell ref="M146:N146"/>
    <mergeCell ref="P146:Q146"/>
    <mergeCell ref="D129:E129"/>
    <mergeCell ref="G129:Q129"/>
    <mergeCell ref="D130:E130"/>
    <mergeCell ref="G130:H130"/>
    <mergeCell ref="J130:K130"/>
    <mergeCell ref="M130:N130"/>
    <mergeCell ref="P130:Q130"/>
    <mergeCell ref="D108:E108"/>
    <mergeCell ref="G108:H108"/>
    <mergeCell ref="J108:K108"/>
    <mergeCell ref="M108:N108"/>
    <mergeCell ref="D128:E128"/>
    <mergeCell ref="G128:Q128"/>
    <mergeCell ref="D106:E106"/>
    <mergeCell ref="G106:H106"/>
    <mergeCell ref="J106:K106"/>
    <mergeCell ref="M106:N106"/>
    <mergeCell ref="D107:E107"/>
    <mergeCell ref="G107:H107"/>
    <mergeCell ref="J107:K107"/>
    <mergeCell ref="M107:N107"/>
    <mergeCell ref="D87:E87"/>
    <mergeCell ref="G87:H87"/>
    <mergeCell ref="J87:K87"/>
    <mergeCell ref="M87:N87"/>
    <mergeCell ref="D105:E105"/>
    <mergeCell ref="G105:H105"/>
    <mergeCell ref="J105:K105"/>
    <mergeCell ref="M105:N105"/>
    <mergeCell ref="G85:H85"/>
    <mergeCell ref="J85:K85"/>
    <mergeCell ref="M85:N85"/>
    <mergeCell ref="D86:E86"/>
    <mergeCell ref="G86:H86"/>
    <mergeCell ref="J86:K86"/>
    <mergeCell ref="M86:N86"/>
    <mergeCell ref="D73:E73"/>
    <mergeCell ref="D74:E74"/>
    <mergeCell ref="D75:E75"/>
    <mergeCell ref="G84:H84"/>
    <mergeCell ref="J84:K84"/>
    <mergeCell ref="M84:N84"/>
    <mergeCell ref="D52:E52"/>
    <mergeCell ref="D54:E54"/>
    <mergeCell ref="D55:E55"/>
    <mergeCell ref="D56:E56"/>
    <mergeCell ref="D71:E71"/>
    <mergeCell ref="D72:E72"/>
    <mergeCell ref="D39:E39"/>
    <mergeCell ref="D40:E40"/>
    <mergeCell ref="D41:E41"/>
    <mergeCell ref="D49:E49"/>
    <mergeCell ref="D50:E50"/>
    <mergeCell ref="D51:E51"/>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8.85546875" customWidth="1"/>
    <col min="7" max="7" width="1.85546875" bestFit="1" customWidth="1"/>
    <col min="8" max="8" width="6.28515625" bestFit="1" customWidth="1"/>
  </cols>
  <sheetData>
    <row r="1" spans="1:9" ht="15" customHeight="1" x14ac:dyDescent="0.25">
      <c r="A1" s="8" t="s">
        <v>9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21</v>
      </c>
      <c r="B3" s="11" t="s">
        <v>6</v>
      </c>
      <c r="C3" s="11"/>
      <c r="D3" s="11"/>
      <c r="E3" s="11"/>
      <c r="F3" s="11"/>
      <c r="G3" s="11"/>
      <c r="H3" s="11"/>
      <c r="I3" s="11"/>
    </row>
    <row r="4" spans="1:9" ht="15" customHeight="1" x14ac:dyDescent="0.25">
      <c r="A4" s="12" t="s">
        <v>987</v>
      </c>
      <c r="B4" s="11" t="s">
        <v>6</v>
      </c>
      <c r="C4" s="11"/>
      <c r="D4" s="11"/>
      <c r="E4" s="11"/>
      <c r="F4" s="11"/>
      <c r="G4" s="11"/>
      <c r="H4" s="11"/>
      <c r="I4" s="11"/>
    </row>
    <row r="5" spans="1:9" x14ac:dyDescent="0.25">
      <c r="A5" s="12"/>
      <c r="B5" s="24" t="s">
        <v>623</v>
      </c>
      <c r="C5" s="24"/>
      <c r="D5" s="24"/>
      <c r="E5" s="24"/>
      <c r="F5" s="24"/>
      <c r="G5" s="24"/>
      <c r="H5" s="24"/>
      <c r="I5" s="24"/>
    </row>
    <row r="6" spans="1:9" x14ac:dyDescent="0.25">
      <c r="A6" s="12"/>
      <c r="B6" s="24"/>
      <c r="C6" s="24"/>
      <c r="D6" s="24"/>
      <c r="E6" s="24"/>
      <c r="F6" s="24"/>
      <c r="G6" s="24"/>
      <c r="H6" s="24"/>
      <c r="I6" s="24"/>
    </row>
    <row r="7" spans="1:9" ht="15.75" thickBot="1" x14ac:dyDescent="0.3">
      <c r="A7" s="12"/>
      <c r="B7" s="22"/>
      <c r="C7" s="22"/>
      <c r="D7" s="67" t="s">
        <v>390</v>
      </c>
      <c r="E7" s="67"/>
      <c r="F7" s="67"/>
      <c r="G7" s="67"/>
      <c r="H7" s="67"/>
      <c r="I7" s="22"/>
    </row>
    <row r="8" spans="1:9" ht="15.75" thickBot="1" x14ac:dyDescent="0.3">
      <c r="A8" s="12"/>
      <c r="B8" s="33" t="s">
        <v>320</v>
      </c>
      <c r="C8" s="22"/>
      <c r="D8" s="72">
        <v>2013</v>
      </c>
      <c r="E8" s="72"/>
      <c r="F8" s="68"/>
      <c r="G8" s="72">
        <v>2012</v>
      </c>
      <c r="H8" s="72"/>
      <c r="I8" s="22"/>
    </row>
    <row r="9" spans="1:9" x14ac:dyDescent="0.25">
      <c r="A9" s="12"/>
      <c r="B9" s="22"/>
      <c r="C9" s="22"/>
      <c r="D9" s="68"/>
      <c r="E9" s="68"/>
      <c r="F9" s="22"/>
      <c r="G9" s="68"/>
      <c r="H9" s="68"/>
      <c r="I9" s="22"/>
    </row>
    <row r="10" spans="1:9" x14ac:dyDescent="0.25">
      <c r="A10" s="12"/>
      <c r="B10" s="44" t="s">
        <v>624</v>
      </c>
      <c r="C10" s="36"/>
      <c r="D10" s="44" t="s">
        <v>330</v>
      </c>
      <c r="E10" s="45">
        <v>4360</v>
      </c>
      <c r="F10" s="36"/>
      <c r="G10" s="44" t="s">
        <v>330</v>
      </c>
      <c r="H10" s="45">
        <v>6654</v>
      </c>
      <c r="I10" s="36"/>
    </row>
    <row r="11" spans="1:9" x14ac:dyDescent="0.25">
      <c r="A11" s="12"/>
      <c r="B11" s="41" t="s">
        <v>625</v>
      </c>
      <c r="C11" s="40"/>
      <c r="D11" s="41"/>
      <c r="E11" s="48">
        <v>25455</v>
      </c>
      <c r="F11" s="40"/>
      <c r="G11" s="41"/>
      <c r="H11" s="48">
        <v>25567</v>
      </c>
      <c r="I11" s="40"/>
    </row>
    <row r="12" spans="1:9" ht="15.75" thickBot="1" x14ac:dyDescent="0.3">
      <c r="A12" s="12"/>
      <c r="B12" s="44" t="s">
        <v>626</v>
      </c>
      <c r="C12" s="36"/>
      <c r="D12" s="58"/>
      <c r="E12" s="59">
        <v>12350</v>
      </c>
      <c r="F12" s="36"/>
      <c r="G12" s="58"/>
      <c r="H12" s="59">
        <v>12320</v>
      </c>
      <c r="I12" s="36"/>
    </row>
    <row r="13" spans="1:9" x14ac:dyDescent="0.25">
      <c r="A13" s="12"/>
      <c r="B13" s="41"/>
      <c r="C13" s="40"/>
      <c r="D13" s="61"/>
      <c r="E13" s="175">
        <v>42165</v>
      </c>
      <c r="F13" s="40"/>
      <c r="G13" s="61"/>
      <c r="H13" s="175">
        <v>44541</v>
      </c>
      <c r="I13" s="40"/>
    </row>
    <row r="14" spans="1:9" ht="15.75" thickBot="1" x14ac:dyDescent="0.3">
      <c r="A14" s="12"/>
      <c r="B14" s="44" t="s">
        <v>627</v>
      </c>
      <c r="C14" s="36"/>
      <c r="D14" s="58"/>
      <c r="E14" s="59">
        <v>-18392</v>
      </c>
      <c r="F14" s="36"/>
      <c r="G14" s="58"/>
      <c r="H14" s="59">
        <v>-17493</v>
      </c>
      <c r="I14" s="36"/>
    </row>
    <row r="15" spans="1:9" ht="15.75" thickBot="1" x14ac:dyDescent="0.3">
      <c r="A15" s="12"/>
      <c r="B15" s="41"/>
      <c r="C15" s="40"/>
      <c r="D15" s="69" t="s">
        <v>330</v>
      </c>
      <c r="E15" s="70">
        <v>23773</v>
      </c>
      <c r="F15" s="40"/>
      <c r="G15" s="69" t="s">
        <v>330</v>
      </c>
      <c r="H15" s="70">
        <v>27048</v>
      </c>
      <c r="I15" s="40"/>
    </row>
    <row r="16" spans="1:9" ht="15.75" thickTop="1" x14ac:dyDescent="0.25">
      <c r="A16" s="12"/>
      <c r="B16" s="4"/>
    </row>
    <row r="17" spans="1:9" ht="15" customHeight="1" x14ac:dyDescent="0.25">
      <c r="A17" s="12" t="s">
        <v>988</v>
      </c>
      <c r="B17" s="11" t="s">
        <v>6</v>
      </c>
      <c r="C17" s="11"/>
      <c r="D17" s="11"/>
      <c r="E17" s="11"/>
      <c r="F17" s="11"/>
      <c r="G17" s="11"/>
      <c r="H17" s="11"/>
      <c r="I17" s="11"/>
    </row>
    <row r="18" spans="1:9" x14ac:dyDescent="0.25">
      <c r="A18" s="12"/>
      <c r="B18" s="24" t="s">
        <v>989</v>
      </c>
      <c r="C18" s="24"/>
      <c r="D18" s="24"/>
      <c r="E18" s="24"/>
      <c r="F18" s="24"/>
      <c r="G18" s="24"/>
      <c r="H18" s="24"/>
      <c r="I18" s="24"/>
    </row>
    <row r="19" spans="1:9" x14ac:dyDescent="0.25">
      <c r="A19" s="12"/>
      <c r="B19" s="24"/>
      <c r="C19" s="24"/>
      <c r="D19" s="24"/>
      <c r="E19" s="24"/>
      <c r="F19" s="24"/>
      <c r="G19" s="24"/>
      <c r="H19" s="24"/>
      <c r="I19" s="24"/>
    </row>
    <row r="20" spans="1:9" x14ac:dyDescent="0.25">
      <c r="A20" s="12"/>
      <c r="B20" s="22"/>
      <c r="C20" s="22"/>
      <c r="D20" s="30" t="s">
        <v>510</v>
      </c>
      <c r="E20" s="30"/>
      <c r="F20" s="22"/>
    </row>
    <row r="21" spans="1:9" ht="15.75" thickBot="1" x14ac:dyDescent="0.3">
      <c r="A21" s="12"/>
      <c r="B21" s="33" t="s">
        <v>320</v>
      </c>
      <c r="C21" s="22"/>
      <c r="D21" s="67" t="s">
        <v>390</v>
      </c>
      <c r="E21" s="67"/>
      <c r="F21" s="22"/>
    </row>
    <row r="22" spans="1:9" x14ac:dyDescent="0.25">
      <c r="A22" s="12"/>
      <c r="B22" s="22"/>
      <c r="C22" s="22"/>
      <c r="D22" s="68"/>
      <c r="E22" s="68"/>
      <c r="F22" s="22"/>
    </row>
    <row r="23" spans="1:9" x14ac:dyDescent="0.25">
      <c r="A23" s="12"/>
      <c r="B23" s="176">
        <v>2014</v>
      </c>
      <c r="C23" s="36"/>
      <c r="D23" s="44" t="s">
        <v>330</v>
      </c>
      <c r="E23" s="46">
        <v>615</v>
      </c>
      <c r="F23" s="36"/>
    </row>
    <row r="24" spans="1:9" x14ac:dyDescent="0.25">
      <c r="A24" s="12"/>
      <c r="B24" s="177">
        <v>2015</v>
      </c>
      <c r="C24" s="40"/>
      <c r="D24" s="41"/>
      <c r="E24" s="42">
        <v>615</v>
      </c>
      <c r="F24" s="40"/>
    </row>
    <row r="25" spans="1:9" x14ac:dyDescent="0.25">
      <c r="A25" s="12"/>
      <c r="B25" s="176">
        <v>2016</v>
      </c>
      <c r="C25" s="36"/>
      <c r="D25" s="44"/>
      <c r="E25" s="46">
        <v>589</v>
      </c>
      <c r="F25" s="36"/>
    </row>
    <row r="26" spans="1:9" x14ac:dyDescent="0.25">
      <c r="A26" s="12"/>
      <c r="B26" s="177">
        <v>2017</v>
      </c>
      <c r="C26" s="40"/>
      <c r="D26" s="41"/>
      <c r="E26" s="42">
        <v>466</v>
      </c>
      <c r="F26" s="40"/>
    </row>
    <row r="27" spans="1:9" x14ac:dyDescent="0.25">
      <c r="A27" s="12"/>
      <c r="B27" s="176">
        <v>2018</v>
      </c>
      <c r="C27" s="36"/>
      <c r="D27" s="44"/>
      <c r="E27" s="46">
        <v>472</v>
      </c>
      <c r="F27" s="36"/>
    </row>
    <row r="28" spans="1:9" ht="15.75" thickBot="1" x14ac:dyDescent="0.3">
      <c r="A28" s="12"/>
      <c r="B28" s="177" t="s">
        <v>631</v>
      </c>
      <c r="C28" s="40"/>
      <c r="D28" s="49"/>
      <c r="E28" s="50">
        <v>5610</v>
      </c>
      <c r="F28" s="40"/>
    </row>
    <row r="29" spans="1:9" ht="15.75" thickBot="1" x14ac:dyDescent="0.3">
      <c r="A29" s="12"/>
      <c r="B29" s="46"/>
      <c r="C29" s="36"/>
      <c r="D29" s="158" t="s">
        <v>330</v>
      </c>
      <c r="E29" s="178">
        <v>8367</v>
      </c>
      <c r="F29" s="36"/>
    </row>
    <row r="30" spans="1:9" ht="15.75" thickTop="1" x14ac:dyDescent="0.25">
      <c r="A30" s="12"/>
      <c r="B30" s="4"/>
    </row>
  </sheetData>
  <mergeCells count="17">
    <mergeCell ref="B4:I4"/>
    <mergeCell ref="B5:I5"/>
    <mergeCell ref="B6:I6"/>
    <mergeCell ref="A17:A30"/>
    <mergeCell ref="B17:I17"/>
    <mergeCell ref="B18:I18"/>
    <mergeCell ref="B19:I19"/>
    <mergeCell ref="D7:H7"/>
    <mergeCell ref="D8:E8"/>
    <mergeCell ref="G8:H8"/>
    <mergeCell ref="D20:E20"/>
    <mergeCell ref="D21:E21"/>
    <mergeCell ref="A1:A2"/>
    <mergeCell ref="B1:I1"/>
    <mergeCell ref="B2:I2"/>
    <mergeCell ref="B3:I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 bestFit="1" customWidth="1"/>
    <col min="4" max="4" width="2.140625" customWidth="1"/>
    <col min="5" max="5" width="5.85546875" customWidth="1"/>
    <col min="7" max="7" width="3" customWidth="1"/>
    <col min="8" max="8" width="8" customWidth="1"/>
    <col min="10" max="10" width="1.85546875" bestFit="1" customWidth="1"/>
    <col min="11" max="11" width="3.5703125" bestFit="1" customWidth="1"/>
    <col min="13" max="13" width="2.140625" customWidth="1"/>
    <col min="14" max="14" width="5.85546875" customWidth="1"/>
    <col min="16" max="16" width="3" customWidth="1"/>
    <col min="17" max="17" width="8" customWidth="1"/>
  </cols>
  <sheetData>
    <row r="1" spans="1:18" ht="15" customHeight="1" x14ac:dyDescent="0.25">
      <c r="A1" s="8" t="s">
        <v>9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3</v>
      </c>
      <c r="B3" s="11" t="s">
        <v>6</v>
      </c>
      <c r="C3" s="11"/>
      <c r="D3" s="11"/>
      <c r="E3" s="11"/>
      <c r="F3" s="11"/>
      <c r="G3" s="11"/>
      <c r="H3" s="11"/>
      <c r="I3" s="11"/>
      <c r="J3" s="11"/>
      <c r="K3" s="11"/>
      <c r="L3" s="11"/>
      <c r="M3" s="11"/>
      <c r="N3" s="11"/>
      <c r="O3" s="11"/>
      <c r="P3" s="11"/>
      <c r="Q3" s="11"/>
      <c r="R3" s="11"/>
    </row>
    <row r="4" spans="1:18" ht="15" customHeight="1" x14ac:dyDescent="0.25">
      <c r="A4" s="12" t="s">
        <v>991</v>
      </c>
      <c r="B4" s="11" t="s">
        <v>6</v>
      </c>
      <c r="C4" s="11"/>
      <c r="D4" s="11"/>
      <c r="E4" s="11"/>
      <c r="F4" s="11"/>
      <c r="G4" s="11"/>
      <c r="H4" s="11"/>
      <c r="I4" s="11"/>
      <c r="J4" s="11"/>
      <c r="K4" s="11"/>
      <c r="L4" s="11"/>
      <c r="M4" s="11"/>
      <c r="N4" s="11"/>
      <c r="O4" s="11"/>
      <c r="P4" s="11"/>
      <c r="Q4" s="11"/>
      <c r="R4" s="11"/>
    </row>
    <row r="5" spans="1:18" x14ac:dyDescent="0.25">
      <c r="A5" s="12"/>
      <c r="B5" s="29" t="s">
        <v>635</v>
      </c>
      <c r="C5" s="29"/>
      <c r="D5" s="29"/>
      <c r="E5" s="29"/>
      <c r="F5" s="29"/>
      <c r="G5" s="29"/>
      <c r="H5" s="29"/>
      <c r="I5" s="29"/>
      <c r="J5" s="29"/>
      <c r="K5" s="29"/>
      <c r="L5" s="29"/>
      <c r="M5" s="29"/>
      <c r="N5" s="29"/>
      <c r="O5" s="29"/>
      <c r="P5" s="29"/>
      <c r="Q5" s="29"/>
      <c r="R5" s="29"/>
    </row>
    <row r="6" spans="1:18" x14ac:dyDescent="0.25">
      <c r="A6" s="12"/>
      <c r="B6" s="29"/>
      <c r="C6" s="29"/>
      <c r="D6" s="29"/>
      <c r="E6" s="29"/>
      <c r="F6" s="29"/>
      <c r="G6" s="29"/>
      <c r="H6" s="29"/>
      <c r="I6" s="29"/>
      <c r="J6" s="29"/>
      <c r="K6" s="29"/>
      <c r="L6" s="29"/>
      <c r="M6" s="29"/>
      <c r="N6" s="29"/>
      <c r="O6" s="29"/>
      <c r="P6" s="29"/>
      <c r="Q6" s="29"/>
      <c r="R6" s="29"/>
    </row>
    <row r="7" spans="1:18" ht="15.75" thickBot="1" x14ac:dyDescent="0.3">
      <c r="A7" s="12"/>
      <c r="B7" s="33" t="s">
        <v>320</v>
      </c>
      <c r="C7" s="22"/>
      <c r="D7" s="67" t="s">
        <v>364</v>
      </c>
      <c r="E7" s="67"/>
      <c r="F7" s="67"/>
      <c r="G7" s="67"/>
      <c r="H7" s="67"/>
      <c r="I7" s="67"/>
      <c r="J7" s="67"/>
      <c r="K7" s="67"/>
      <c r="L7" s="22"/>
      <c r="M7" s="67" t="s">
        <v>416</v>
      </c>
      <c r="N7" s="67"/>
      <c r="O7" s="67"/>
      <c r="P7" s="67"/>
      <c r="Q7" s="67"/>
      <c r="R7" s="22"/>
    </row>
    <row r="8" spans="1:18" x14ac:dyDescent="0.25">
      <c r="A8" s="12"/>
      <c r="B8" s="22"/>
      <c r="C8" s="22"/>
      <c r="D8" s="71" t="s">
        <v>319</v>
      </c>
      <c r="E8" s="71"/>
      <c r="F8" s="68"/>
      <c r="G8" s="71"/>
      <c r="H8" s="71"/>
      <c r="I8" s="68"/>
      <c r="J8" s="68"/>
      <c r="K8" s="68"/>
      <c r="L8" s="22"/>
      <c r="M8" s="71" t="s">
        <v>319</v>
      </c>
      <c r="N8" s="71"/>
      <c r="O8" s="68"/>
      <c r="P8" s="68"/>
      <c r="Q8" s="68"/>
      <c r="R8" s="22"/>
    </row>
    <row r="9" spans="1:18" x14ac:dyDescent="0.25">
      <c r="A9" s="12"/>
      <c r="B9" s="22"/>
      <c r="C9" s="22"/>
      <c r="D9" s="30" t="s">
        <v>591</v>
      </c>
      <c r="E9" s="30"/>
      <c r="F9" s="22"/>
      <c r="G9" s="30" t="s">
        <v>636</v>
      </c>
      <c r="H9" s="30"/>
      <c r="I9" s="22"/>
      <c r="J9" s="30"/>
      <c r="K9" s="30"/>
      <c r="L9" s="22"/>
      <c r="M9" s="30" t="s">
        <v>591</v>
      </c>
      <c r="N9" s="30"/>
      <c r="O9" s="22"/>
      <c r="P9" s="30" t="s">
        <v>636</v>
      </c>
      <c r="Q9" s="30"/>
      <c r="R9" s="22"/>
    </row>
    <row r="10" spans="1:18" ht="15.75" thickBot="1" x14ac:dyDescent="0.3">
      <c r="A10" s="12"/>
      <c r="B10" s="22"/>
      <c r="C10" s="22"/>
      <c r="D10" s="67" t="s">
        <v>637</v>
      </c>
      <c r="E10" s="67"/>
      <c r="F10" s="22"/>
      <c r="G10" s="67" t="s">
        <v>638</v>
      </c>
      <c r="H10" s="67"/>
      <c r="I10" s="22"/>
      <c r="J10" s="67" t="s">
        <v>639</v>
      </c>
      <c r="K10" s="67"/>
      <c r="L10" s="22"/>
      <c r="M10" s="67" t="s">
        <v>637</v>
      </c>
      <c r="N10" s="67"/>
      <c r="O10" s="22"/>
      <c r="P10" s="67" t="s">
        <v>638</v>
      </c>
      <c r="Q10" s="67"/>
      <c r="R10" s="22"/>
    </row>
    <row r="11" spans="1:18" x14ac:dyDescent="0.25">
      <c r="A11" s="12"/>
      <c r="B11" s="44" t="s">
        <v>640</v>
      </c>
      <c r="C11" s="36"/>
      <c r="D11" s="37"/>
      <c r="E11" s="38"/>
      <c r="F11" s="36"/>
      <c r="G11" s="37"/>
      <c r="H11" s="38"/>
      <c r="I11" s="36"/>
      <c r="J11" s="37"/>
      <c r="K11" s="38"/>
      <c r="L11" s="36"/>
      <c r="M11" s="37"/>
      <c r="N11" s="38"/>
      <c r="O11" s="36"/>
      <c r="P11" s="37"/>
      <c r="Q11" s="38"/>
      <c r="R11" s="36"/>
    </row>
    <row r="12" spans="1:18" x14ac:dyDescent="0.25">
      <c r="A12" s="12"/>
      <c r="B12" s="47" t="s">
        <v>641</v>
      </c>
      <c r="C12" s="40"/>
      <c r="D12" s="41" t="s">
        <v>330</v>
      </c>
      <c r="E12" s="48">
        <v>1910</v>
      </c>
      <c r="F12" s="40"/>
      <c r="G12" s="41" t="s">
        <v>330</v>
      </c>
      <c r="H12" s="48">
        <v>1323</v>
      </c>
      <c r="I12" s="40"/>
      <c r="J12" s="41" t="s">
        <v>330</v>
      </c>
      <c r="K12" s="42">
        <v>587</v>
      </c>
      <c r="L12" s="40"/>
      <c r="M12" s="41" t="s">
        <v>330</v>
      </c>
      <c r="N12" s="48">
        <v>1910</v>
      </c>
      <c r="O12" s="40"/>
      <c r="P12" s="41" t="s">
        <v>330</v>
      </c>
      <c r="Q12" s="48">
        <v>1196</v>
      </c>
      <c r="R12" s="40"/>
    </row>
    <row r="13" spans="1:18" ht="15.75" thickBot="1" x14ac:dyDescent="0.3">
      <c r="A13" s="12"/>
      <c r="B13" s="43" t="s">
        <v>642</v>
      </c>
      <c r="C13" s="36"/>
      <c r="D13" s="58"/>
      <c r="E13" s="60">
        <v>669</v>
      </c>
      <c r="F13" s="36"/>
      <c r="G13" s="58"/>
      <c r="H13" s="60">
        <v>409</v>
      </c>
      <c r="I13" s="36"/>
      <c r="J13" s="58"/>
      <c r="K13" s="60">
        <v>260</v>
      </c>
      <c r="L13" s="36"/>
      <c r="M13" s="58"/>
      <c r="N13" s="60">
        <v>669</v>
      </c>
      <c r="O13" s="36"/>
      <c r="P13" s="58"/>
      <c r="Q13" s="60">
        <v>364</v>
      </c>
      <c r="R13" s="36"/>
    </row>
    <row r="14" spans="1:18" ht="15.75" thickBot="1" x14ac:dyDescent="0.3">
      <c r="A14" s="12"/>
      <c r="B14" s="41"/>
      <c r="C14" s="40"/>
      <c r="D14" s="69" t="s">
        <v>330</v>
      </c>
      <c r="E14" s="70">
        <v>2579</v>
      </c>
      <c r="F14" s="40"/>
      <c r="G14" s="69" t="s">
        <v>330</v>
      </c>
      <c r="H14" s="70">
        <v>1732</v>
      </c>
      <c r="I14" s="40"/>
      <c r="J14" s="69" t="s">
        <v>330</v>
      </c>
      <c r="K14" s="75">
        <v>847</v>
      </c>
      <c r="L14" s="40"/>
      <c r="M14" s="69" t="s">
        <v>330</v>
      </c>
      <c r="N14" s="70">
        <v>2579</v>
      </c>
      <c r="O14" s="40"/>
      <c r="P14" s="69" t="s">
        <v>330</v>
      </c>
      <c r="Q14" s="70">
        <v>1560</v>
      </c>
      <c r="R14" s="40"/>
    </row>
    <row r="15" spans="1:18" ht="15.75" thickTop="1" x14ac:dyDescent="0.25">
      <c r="A15" s="12"/>
      <c r="B15" s="4"/>
    </row>
  </sheetData>
  <mergeCells count="23">
    <mergeCell ref="B4:R4"/>
    <mergeCell ref="B5:R5"/>
    <mergeCell ref="B6:R6"/>
    <mergeCell ref="D10:E10"/>
    <mergeCell ref="G10:H10"/>
    <mergeCell ref="J10:K10"/>
    <mergeCell ref="M10:N10"/>
    <mergeCell ref="P10:Q10"/>
    <mergeCell ref="A1:A2"/>
    <mergeCell ref="B1:R1"/>
    <mergeCell ref="B2:R2"/>
    <mergeCell ref="B3:R3"/>
    <mergeCell ref="A4:A15"/>
    <mergeCell ref="D7:K7"/>
    <mergeCell ref="M7:Q7"/>
    <mergeCell ref="D8:E8"/>
    <mergeCell ref="G8:H8"/>
    <mergeCell ref="M8:N8"/>
    <mergeCell ref="D9:E9"/>
    <mergeCell ref="G9:H9"/>
    <mergeCell ref="J9:K9"/>
    <mergeCell ref="M9:N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9.7109375" customWidth="1"/>
    <col min="3" max="3" width="9.7109375" customWidth="1"/>
    <col min="4" max="4" width="1.85546875" customWidth="1"/>
    <col min="5" max="5" width="6.85546875" customWidth="1"/>
    <col min="6" max="6" width="9.7109375" customWidth="1"/>
  </cols>
  <sheetData>
    <row r="1" spans="1:6" ht="15" customHeight="1" x14ac:dyDescent="0.25">
      <c r="A1" s="8" t="s">
        <v>992</v>
      </c>
      <c r="B1" s="8" t="s">
        <v>1</v>
      </c>
      <c r="C1" s="8"/>
      <c r="D1" s="8"/>
      <c r="E1" s="8"/>
      <c r="F1" s="8"/>
    </row>
    <row r="2" spans="1:6" ht="15" customHeight="1" x14ac:dyDescent="0.25">
      <c r="A2" s="8"/>
      <c r="B2" s="8" t="s">
        <v>2</v>
      </c>
      <c r="C2" s="8"/>
      <c r="D2" s="8"/>
      <c r="E2" s="8"/>
      <c r="F2" s="8"/>
    </row>
    <row r="3" spans="1:6" ht="15" customHeight="1" x14ac:dyDescent="0.25">
      <c r="A3" s="3" t="s">
        <v>645</v>
      </c>
      <c r="B3" s="11" t="s">
        <v>6</v>
      </c>
      <c r="C3" s="11"/>
      <c r="D3" s="11"/>
      <c r="E3" s="11"/>
      <c r="F3" s="11"/>
    </row>
    <row r="4" spans="1:6" ht="15" customHeight="1" x14ac:dyDescent="0.25">
      <c r="A4" s="12" t="s">
        <v>993</v>
      </c>
      <c r="B4" s="11" t="s">
        <v>6</v>
      </c>
      <c r="C4" s="11"/>
      <c r="D4" s="11"/>
      <c r="E4" s="11"/>
      <c r="F4" s="11"/>
    </row>
    <row r="5" spans="1:6" x14ac:dyDescent="0.25">
      <c r="A5" s="12"/>
      <c r="B5" s="24" t="s">
        <v>994</v>
      </c>
      <c r="C5" s="24"/>
      <c r="D5" s="24"/>
      <c r="E5" s="24"/>
      <c r="F5" s="24"/>
    </row>
    <row r="6" spans="1:6" x14ac:dyDescent="0.25">
      <c r="A6" s="12"/>
      <c r="B6" s="23"/>
      <c r="C6" s="23"/>
      <c r="D6" s="23"/>
      <c r="E6" s="23"/>
      <c r="F6" s="23"/>
    </row>
    <row r="7" spans="1:6" ht="15.75" thickBot="1" x14ac:dyDescent="0.3">
      <c r="A7" s="12"/>
      <c r="B7" s="33" t="s">
        <v>320</v>
      </c>
      <c r="C7" s="22"/>
      <c r="D7" s="67" t="s">
        <v>637</v>
      </c>
      <c r="E7" s="67"/>
      <c r="F7" s="22"/>
    </row>
    <row r="8" spans="1:6" x14ac:dyDescent="0.25">
      <c r="A8" s="12"/>
      <c r="B8" s="22"/>
      <c r="C8" s="22"/>
      <c r="D8" s="68"/>
      <c r="E8" s="68"/>
      <c r="F8" s="22"/>
    </row>
    <row r="9" spans="1:6" x14ac:dyDescent="0.25">
      <c r="A9" s="12"/>
      <c r="B9" s="176">
        <v>2014</v>
      </c>
      <c r="C9" s="179"/>
      <c r="D9" s="176" t="s">
        <v>330</v>
      </c>
      <c r="E9" s="45">
        <v>158041</v>
      </c>
      <c r="F9" s="36"/>
    </row>
    <row r="10" spans="1:6" x14ac:dyDescent="0.25">
      <c r="A10" s="12"/>
      <c r="B10" s="177">
        <v>2015</v>
      </c>
      <c r="C10" s="40"/>
      <c r="D10" s="41"/>
      <c r="E10" s="48">
        <v>65486</v>
      </c>
      <c r="F10" s="40"/>
    </row>
    <row r="11" spans="1:6" x14ac:dyDescent="0.25">
      <c r="A11" s="12"/>
      <c r="B11" s="176">
        <v>2016</v>
      </c>
      <c r="C11" s="36"/>
      <c r="D11" s="44"/>
      <c r="E11" s="45">
        <v>32289</v>
      </c>
      <c r="F11" s="36"/>
    </row>
    <row r="12" spans="1:6" x14ac:dyDescent="0.25">
      <c r="A12" s="12"/>
      <c r="B12" s="177">
        <v>2017</v>
      </c>
      <c r="C12" s="40"/>
      <c r="D12" s="41"/>
      <c r="E12" s="48">
        <v>16024</v>
      </c>
      <c r="F12" s="40"/>
    </row>
    <row r="13" spans="1:6" x14ac:dyDescent="0.25">
      <c r="A13" s="12"/>
      <c r="B13" s="176">
        <v>2018</v>
      </c>
      <c r="C13" s="36"/>
      <c r="D13" s="44"/>
      <c r="E13" s="45">
        <v>13258</v>
      </c>
      <c r="F13" s="36"/>
    </row>
    <row r="14" spans="1:6" ht="15.75" thickBot="1" x14ac:dyDescent="0.3">
      <c r="A14" s="12"/>
      <c r="B14" s="177" t="s">
        <v>631</v>
      </c>
      <c r="C14" s="40"/>
      <c r="D14" s="49"/>
      <c r="E14" s="180">
        <v>42852</v>
      </c>
      <c r="F14" s="40"/>
    </row>
    <row r="15" spans="1:6" ht="15.75" thickBot="1" x14ac:dyDescent="0.3">
      <c r="A15" s="12"/>
      <c r="B15" s="176"/>
      <c r="C15" s="36"/>
      <c r="D15" s="158" t="s">
        <v>330</v>
      </c>
      <c r="E15" s="181">
        <v>327950</v>
      </c>
      <c r="F15" s="36"/>
    </row>
    <row r="16" spans="1:6" ht="15.75" thickTop="1" x14ac:dyDescent="0.25">
      <c r="A16" s="12"/>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4" max="4" width="4.28515625" customWidth="1"/>
    <col min="5" max="5" width="14" customWidth="1"/>
    <col min="6" max="6" width="2.28515625" bestFit="1" customWidth="1"/>
    <col min="8" max="8" width="1.85546875" bestFit="1" customWidth="1"/>
    <col min="9" max="9" width="5.7109375" bestFit="1" customWidth="1"/>
    <col min="12" max="12" width="4.42578125" bestFit="1" customWidth="1"/>
    <col min="13" max="13" width="2.28515625" bestFit="1" customWidth="1"/>
    <col min="15" max="15" width="1.85546875" bestFit="1" customWidth="1"/>
    <col min="16" max="16" width="5.7109375" bestFit="1" customWidth="1"/>
  </cols>
  <sheetData>
    <row r="1" spans="1:17" ht="15" customHeight="1" x14ac:dyDescent="0.25">
      <c r="A1" s="8" t="s">
        <v>9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50</v>
      </c>
      <c r="B3" s="11" t="s">
        <v>6</v>
      </c>
      <c r="C3" s="11"/>
      <c r="D3" s="11"/>
      <c r="E3" s="11"/>
      <c r="F3" s="11"/>
      <c r="G3" s="11"/>
      <c r="H3" s="11"/>
      <c r="I3" s="11"/>
      <c r="J3" s="11"/>
      <c r="K3" s="11"/>
      <c r="L3" s="11"/>
      <c r="M3" s="11"/>
      <c r="N3" s="11"/>
      <c r="O3" s="11"/>
      <c r="P3" s="11"/>
      <c r="Q3" s="11"/>
    </row>
    <row r="4" spans="1:17" ht="15" customHeight="1" x14ac:dyDescent="0.25">
      <c r="A4" s="12" t="s">
        <v>996</v>
      </c>
      <c r="B4" s="11" t="s">
        <v>6</v>
      </c>
      <c r="C4" s="11"/>
      <c r="D4" s="11"/>
      <c r="E4" s="11"/>
      <c r="F4" s="11"/>
      <c r="G4" s="11"/>
      <c r="H4" s="11"/>
      <c r="I4" s="11"/>
      <c r="J4" s="11"/>
      <c r="K4" s="11"/>
      <c r="L4" s="11"/>
      <c r="M4" s="11"/>
      <c r="N4" s="11"/>
      <c r="O4" s="11"/>
      <c r="P4" s="11"/>
      <c r="Q4" s="11"/>
    </row>
    <row r="5" spans="1:17" x14ac:dyDescent="0.25">
      <c r="A5" s="12"/>
      <c r="B5" s="23" t="s">
        <v>652</v>
      </c>
      <c r="C5" s="23"/>
      <c r="D5" s="23"/>
      <c r="E5" s="23"/>
      <c r="F5" s="23"/>
      <c r="G5" s="23"/>
      <c r="H5" s="23"/>
      <c r="I5" s="23"/>
      <c r="J5" s="23"/>
      <c r="K5" s="23"/>
      <c r="L5" s="23"/>
      <c r="M5" s="23"/>
      <c r="N5" s="23"/>
      <c r="O5" s="23"/>
      <c r="P5" s="23"/>
      <c r="Q5" s="23"/>
    </row>
    <row r="6" spans="1:17" x14ac:dyDescent="0.25">
      <c r="A6" s="12"/>
      <c r="B6" s="23"/>
      <c r="C6" s="23"/>
      <c r="D6" s="23"/>
      <c r="E6" s="23"/>
      <c r="F6" s="23"/>
      <c r="G6" s="23"/>
      <c r="H6" s="23"/>
      <c r="I6" s="23"/>
      <c r="J6" s="23"/>
      <c r="K6" s="23"/>
      <c r="L6" s="23"/>
      <c r="M6" s="23"/>
      <c r="N6" s="23"/>
      <c r="O6" s="23"/>
      <c r="P6" s="23"/>
      <c r="Q6" s="23"/>
    </row>
    <row r="7" spans="1:17" x14ac:dyDescent="0.25">
      <c r="A7" s="12"/>
      <c r="B7" s="84"/>
      <c r="C7" s="84"/>
      <c r="D7" s="102" t="s">
        <v>390</v>
      </c>
      <c r="E7" s="102"/>
      <c r="F7" s="102"/>
      <c r="G7" s="102"/>
      <c r="H7" s="102"/>
      <c r="I7" s="102"/>
      <c r="J7" s="102"/>
      <c r="K7" s="102"/>
      <c r="L7" s="102"/>
      <c r="M7" s="102"/>
      <c r="N7" s="102"/>
      <c r="O7" s="102"/>
      <c r="P7" s="102"/>
      <c r="Q7" s="84"/>
    </row>
    <row r="8" spans="1:17" ht="15.75" thickBot="1" x14ac:dyDescent="0.3">
      <c r="A8" s="12"/>
      <c r="B8" s="84"/>
      <c r="C8" s="84"/>
      <c r="D8" s="103">
        <v>2013</v>
      </c>
      <c r="E8" s="103"/>
      <c r="F8" s="103"/>
      <c r="G8" s="103"/>
      <c r="H8" s="103"/>
      <c r="I8" s="103"/>
      <c r="J8" s="84"/>
      <c r="K8" s="103">
        <v>2012</v>
      </c>
      <c r="L8" s="103"/>
      <c r="M8" s="103"/>
      <c r="N8" s="103"/>
      <c r="O8" s="103"/>
      <c r="P8" s="103"/>
      <c r="Q8" s="84"/>
    </row>
    <row r="9" spans="1:17" x14ac:dyDescent="0.25">
      <c r="A9" s="12"/>
      <c r="B9" s="84"/>
      <c r="C9" s="84"/>
      <c r="D9" s="136" t="s">
        <v>653</v>
      </c>
      <c r="E9" s="136"/>
      <c r="F9" s="86"/>
      <c r="G9" s="182"/>
      <c r="H9" s="86"/>
      <c r="I9" s="86"/>
      <c r="J9" s="84"/>
      <c r="K9" s="136" t="s">
        <v>653</v>
      </c>
      <c r="L9" s="136"/>
      <c r="M9" s="86"/>
      <c r="N9" s="182"/>
      <c r="O9" s="86"/>
      <c r="P9" s="86"/>
      <c r="Q9" s="84"/>
    </row>
    <row r="10" spans="1:17" x14ac:dyDescent="0.25">
      <c r="A10" s="12"/>
      <c r="B10" s="83" t="s">
        <v>654</v>
      </c>
      <c r="C10" s="84"/>
      <c r="D10" s="102" t="s">
        <v>430</v>
      </c>
      <c r="E10" s="102"/>
      <c r="F10" s="84"/>
      <c r="G10" s="183"/>
      <c r="H10" s="84"/>
      <c r="I10" s="84"/>
      <c r="J10" s="84"/>
      <c r="K10" s="102" t="s">
        <v>430</v>
      </c>
      <c r="L10" s="102"/>
      <c r="M10" s="84"/>
      <c r="N10" s="183"/>
      <c r="O10" s="84"/>
      <c r="P10" s="84"/>
      <c r="Q10" s="84"/>
    </row>
    <row r="11" spans="1:17" ht="15.75" thickBot="1" x14ac:dyDescent="0.3">
      <c r="A11" s="12"/>
      <c r="B11" s="84"/>
      <c r="C11" s="84"/>
      <c r="D11" s="103" t="s">
        <v>655</v>
      </c>
      <c r="E11" s="103"/>
      <c r="F11" s="84"/>
      <c r="G11" s="183"/>
      <c r="H11" s="103" t="s">
        <v>637</v>
      </c>
      <c r="I11" s="103"/>
      <c r="J11" s="84"/>
      <c r="K11" s="103" t="s">
        <v>655</v>
      </c>
      <c r="L11" s="103"/>
      <c r="M11" s="84"/>
      <c r="N11" s="183"/>
      <c r="O11" s="103" t="s">
        <v>637</v>
      </c>
      <c r="P11" s="103"/>
      <c r="Q11" s="84"/>
    </row>
    <row r="12" spans="1:17" x14ac:dyDescent="0.25">
      <c r="A12" s="12"/>
      <c r="B12" s="87" t="s">
        <v>656</v>
      </c>
      <c r="C12" s="87"/>
      <c r="D12" s="184"/>
      <c r="E12" s="113"/>
      <c r="F12" s="87"/>
      <c r="G12" s="88"/>
      <c r="H12" s="112"/>
      <c r="I12" s="113"/>
      <c r="J12" s="87"/>
      <c r="K12" s="184"/>
      <c r="L12" s="113"/>
      <c r="M12" s="87"/>
      <c r="N12" s="88"/>
      <c r="O12" s="112"/>
      <c r="P12" s="113"/>
      <c r="Q12" s="88"/>
    </row>
    <row r="13" spans="1:17" ht="23.25" x14ac:dyDescent="0.25">
      <c r="A13" s="12"/>
      <c r="B13" s="90" t="s">
        <v>657</v>
      </c>
      <c r="C13" s="92"/>
      <c r="D13" s="91"/>
      <c r="E13" s="94">
        <v>4.0199999999999996</v>
      </c>
      <c r="F13" s="92" t="s">
        <v>658</v>
      </c>
      <c r="G13" s="91"/>
      <c r="H13" s="92" t="s">
        <v>330</v>
      </c>
      <c r="I13" s="93">
        <v>10000</v>
      </c>
      <c r="J13" s="92"/>
      <c r="K13" s="91"/>
      <c r="L13" s="94">
        <v>4.0199999999999996</v>
      </c>
      <c r="M13" s="92" t="s">
        <v>658</v>
      </c>
      <c r="N13" s="91"/>
      <c r="O13" s="92" t="s">
        <v>330</v>
      </c>
      <c r="P13" s="93">
        <v>10000</v>
      </c>
      <c r="Q13" s="91"/>
    </row>
    <row r="14" spans="1:17" ht="23.25" x14ac:dyDescent="0.25">
      <c r="A14" s="12"/>
      <c r="B14" s="185" t="s">
        <v>659</v>
      </c>
      <c r="C14" s="87"/>
      <c r="D14" s="88"/>
      <c r="E14" s="89"/>
      <c r="F14" s="87"/>
      <c r="G14" s="88"/>
      <c r="H14" s="87"/>
      <c r="I14" s="89"/>
      <c r="J14" s="87"/>
      <c r="K14" s="88"/>
      <c r="L14" s="89"/>
      <c r="M14" s="87"/>
      <c r="N14" s="88"/>
      <c r="O14" s="87"/>
      <c r="P14" s="89"/>
      <c r="Q14" s="88"/>
    </row>
    <row r="15" spans="1:17" ht="15.75" thickBot="1" x14ac:dyDescent="0.3">
      <c r="A15" s="12"/>
      <c r="B15" s="186"/>
      <c r="C15" s="92"/>
      <c r="D15" s="91"/>
      <c r="E15" s="94">
        <v>4.8499999999999996</v>
      </c>
      <c r="F15" s="92" t="s">
        <v>658</v>
      </c>
      <c r="G15" s="91"/>
      <c r="H15" s="104"/>
      <c r="I15" s="111">
        <v>2389</v>
      </c>
      <c r="J15" s="92"/>
      <c r="K15" s="91"/>
      <c r="L15" s="94">
        <v>4.87</v>
      </c>
      <c r="M15" s="92" t="s">
        <v>658</v>
      </c>
      <c r="N15" s="91"/>
      <c r="O15" s="104"/>
      <c r="P15" s="111">
        <v>2596</v>
      </c>
      <c r="Q15" s="91"/>
    </row>
    <row r="16" spans="1:17" ht="15.75" thickBot="1" x14ac:dyDescent="0.3">
      <c r="A16" s="12"/>
      <c r="B16" s="95" t="s">
        <v>660</v>
      </c>
      <c r="C16" s="87"/>
      <c r="D16" s="88"/>
      <c r="E16" s="89"/>
      <c r="F16" s="87"/>
      <c r="G16" s="88"/>
      <c r="H16" s="106" t="s">
        <v>330</v>
      </c>
      <c r="I16" s="107">
        <v>12389</v>
      </c>
      <c r="J16" s="87"/>
      <c r="K16" s="88"/>
      <c r="L16" s="89"/>
      <c r="M16" s="87"/>
      <c r="N16" s="88"/>
      <c r="O16" s="106" t="s">
        <v>330</v>
      </c>
      <c r="P16" s="107">
        <v>12596</v>
      </c>
      <c r="Q16" s="88"/>
    </row>
    <row r="17" spans="1:17" ht="15.75" thickTop="1" x14ac:dyDescent="0.25">
      <c r="A17" s="12"/>
      <c r="B17" s="4"/>
    </row>
    <row r="18" spans="1:17" ht="15" customHeight="1" x14ac:dyDescent="0.25">
      <c r="A18" s="12" t="s">
        <v>997</v>
      </c>
      <c r="B18" s="11" t="s">
        <v>6</v>
      </c>
      <c r="C18" s="11"/>
      <c r="D18" s="11"/>
      <c r="E18" s="11"/>
      <c r="F18" s="11"/>
      <c r="G18" s="11"/>
      <c r="H18" s="11"/>
      <c r="I18" s="11"/>
      <c r="J18" s="11"/>
      <c r="K18" s="11"/>
      <c r="L18" s="11"/>
      <c r="M18" s="11"/>
      <c r="N18" s="11"/>
      <c r="O18" s="11"/>
      <c r="P18" s="11"/>
      <c r="Q18" s="11"/>
    </row>
    <row r="19" spans="1:17" x14ac:dyDescent="0.25">
      <c r="A19" s="12"/>
      <c r="B19" s="24" t="s">
        <v>662</v>
      </c>
      <c r="C19" s="24"/>
      <c r="D19" s="24"/>
      <c r="E19" s="24"/>
      <c r="F19" s="24"/>
      <c r="G19" s="24"/>
      <c r="H19" s="24"/>
      <c r="I19" s="24"/>
      <c r="J19" s="24"/>
      <c r="K19" s="24"/>
      <c r="L19" s="24"/>
      <c r="M19" s="24"/>
      <c r="N19" s="24"/>
      <c r="O19" s="24"/>
      <c r="P19" s="24"/>
      <c r="Q19" s="24"/>
    </row>
    <row r="20" spans="1:17" x14ac:dyDescent="0.25">
      <c r="A20" s="12"/>
      <c r="B20" s="24"/>
      <c r="C20" s="24"/>
      <c r="D20" s="24"/>
      <c r="E20" s="24"/>
      <c r="F20" s="24"/>
      <c r="G20" s="24"/>
      <c r="H20" s="24"/>
      <c r="I20" s="24"/>
      <c r="J20" s="24"/>
      <c r="K20" s="24"/>
      <c r="L20" s="24"/>
      <c r="M20" s="24"/>
      <c r="N20" s="24"/>
      <c r="O20" s="24"/>
      <c r="P20" s="24"/>
      <c r="Q20" s="24"/>
    </row>
    <row r="21" spans="1:17" x14ac:dyDescent="0.25">
      <c r="A21" s="12"/>
      <c r="B21" s="22"/>
      <c r="C21" s="22"/>
      <c r="D21" s="30" t="s">
        <v>320</v>
      </c>
      <c r="E21" s="30"/>
      <c r="F21" s="22"/>
    </row>
    <row r="22" spans="1:17" x14ac:dyDescent="0.25">
      <c r="A22" s="12"/>
      <c r="B22" s="22"/>
      <c r="C22" s="22"/>
      <c r="D22" s="22"/>
      <c r="E22" s="22"/>
      <c r="F22" s="22"/>
    </row>
    <row r="23" spans="1:17" x14ac:dyDescent="0.25">
      <c r="A23" s="12"/>
      <c r="B23" s="44">
        <v>2014</v>
      </c>
      <c r="C23" s="36"/>
      <c r="D23" s="44" t="s">
        <v>330</v>
      </c>
      <c r="E23" s="46">
        <v>222</v>
      </c>
      <c r="F23" s="36"/>
    </row>
    <row r="24" spans="1:17" x14ac:dyDescent="0.25">
      <c r="A24" s="12"/>
      <c r="B24" s="41">
        <v>2015</v>
      </c>
      <c r="C24" s="40"/>
      <c r="D24" s="41"/>
      <c r="E24" s="42">
        <v>505</v>
      </c>
      <c r="F24" s="40"/>
    </row>
    <row r="25" spans="1:17" x14ac:dyDescent="0.25">
      <c r="A25" s="12"/>
      <c r="B25" s="44">
        <v>2016</v>
      </c>
      <c r="C25" s="36"/>
      <c r="D25" s="44"/>
      <c r="E25" s="46">
        <v>345</v>
      </c>
      <c r="F25" s="36"/>
    </row>
    <row r="26" spans="1:17" x14ac:dyDescent="0.25">
      <c r="A26" s="12"/>
      <c r="B26" s="41">
        <v>2017</v>
      </c>
      <c r="C26" s="40"/>
      <c r="D26" s="41"/>
      <c r="E26" s="48">
        <v>10365</v>
      </c>
      <c r="F26" s="40"/>
    </row>
    <row r="27" spans="1:17" x14ac:dyDescent="0.25">
      <c r="A27" s="12"/>
      <c r="B27" s="44">
        <v>2018</v>
      </c>
      <c r="C27" s="36"/>
      <c r="D27" s="44"/>
      <c r="E27" s="46">
        <v>454</v>
      </c>
      <c r="F27" s="36"/>
    </row>
    <row r="28" spans="1:17" ht="15.75" thickBot="1" x14ac:dyDescent="0.3">
      <c r="A28" s="12"/>
      <c r="B28" s="41" t="s">
        <v>631</v>
      </c>
      <c r="C28" s="40"/>
      <c r="D28" s="49"/>
      <c r="E28" s="51">
        <v>498</v>
      </c>
      <c r="F28" s="40"/>
    </row>
    <row r="29" spans="1:17" ht="15.75" thickBot="1" x14ac:dyDescent="0.3">
      <c r="A29" s="12"/>
      <c r="B29" s="46"/>
      <c r="C29" s="36"/>
      <c r="D29" s="158" t="s">
        <v>330</v>
      </c>
      <c r="E29" s="178">
        <v>12389</v>
      </c>
      <c r="F29" s="36"/>
    </row>
    <row r="30" spans="1:17" ht="15.75" thickTop="1" x14ac:dyDescent="0.25">
      <c r="A30" s="12"/>
      <c r="B30" s="4"/>
    </row>
  </sheetData>
  <mergeCells count="24">
    <mergeCell ref="B4:Q4"/>
    <mergeCell ref="B5:Q5"/>
    <mergeCell ref="B6:Q6"/>
    <mergeCell ref="A18:A30"/>
    <mergeCell ref="B18:Q18"/>
    <mergeCell ref="B19:Q19"/>
    <mergeCell ref="B20:Q20"/>
    <mergeCell ref="D11:E11"/>
    <mergeCell ref="H11:I11"/>
    <mergeCell ref="K11:L11"/>
    <mergeCell ref="O11:P11"/>
    <mergeCell ref="D21:E21"/>
    <mergeCell ref="A1:A2"/>
    <mergeCell ref="B1:Q1"/>
    <mergeCell ref="B2:Q2"/>
    <mergeCell ref="B3:Q3"/>
    <mergeCell ref="A4:A17"/>
    <mergeCell ref="D7:P7"/>
    <mergeCell ref="D8:I8"/>
    <mergeCell ref="K8:P8"/>
    <mergeCell ref="D9:E9"/>
    <mergeCell ref="K9:L9"/>
    <mergeCell ref="D10:E10"/>
    <mergeCell ref="K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5.28515625" customWidth="1"/>
    <col min="4" max="4" width="3" customWidth="1"/>
    <col min="5" max="5" width="10.42578125" customWidth="1"/>
    <col min="6" max="6" width="4.28515625" customWidth="1"/>
    <col min="7" max="7" width="3" customWidth="1"/>
    <col min="8" max="8" width="10.42578125" customWidth="1"/>
    <col min="9" max="9" width="8.28515625" customWidth="1"/>
    <col min="10" max="10" width="4.28515625" customWidth="1"/>
    <col min="11" max="11" width="10.42578125" customWidth="1"/>
    <col min="12" max="12" width="15.28515625" customWidth="1"/>
    <col min="13" max="13" width="8.28515625" customWidth="1"/>
    <col min="14" max="14" width="4.28515625" customWidth="1"/>
  </cols>
  <sheetData>
    <row r="1" spans="1:14" ht="15" customHeight="1" x14ac:dyDescent="0.25">
      <c r="A1" s="8" t="s">
        <v>9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0</v>
      </c>
      <c r="B3" s="11" t="s">
        <v>6</v>
      </c>
      <c r="C3" s="11"/>
      <c r="D3" s="11"/>
      <c r="E3" s="11"/>
      <c r="F3" s="11"/>
      <c r="G3" s="11"/>
      <c r="H3" s="11"/>
      <c r="I3" s="11"/>
      <c r="J3" s="11"/>
      <c r="K3" s="11"/>
      <c r="L3" s="11"/>
      <c r="M3" s="11"/>
      <c r="N3" s="11"/>
    </row>
    <row r="4" spans="1:14" ht="15" customHeight="1" x14ac:dyDescent="0.25">
      <c r="A4" s="12" t="s">
        <v>999</v>
      </c>
      <c r="B4" s="11" t="s">
        <v>6</v>
      </c>
      <c r="C4" s="11"/>
      <c r="D4" s="11"/>
      <c r="E4" s="11"/>
      <c r="F4" s="11"/>
      <c r="G4" s="11"/>
      <c r="H4" s="11"/>
      <c r="I4" s="11"/>
      <c r="J4" s="11"/>
      <c r="K4" s="11"/>
      <c r="L4" s="11"/>
      <c r="M4" s="11"/>
      <c r="N4" s="11"/>
    </row>
    <row r="5" spans="1:14" x14ac:dyDescent="0.25">
      <c r="A5" s="12"/>
      <c r="B5" s="24" t="s">
        <v>1000</v>
      </c>
      <c r="C5" s="24"/>
      <c r="D5" s="24"/>
      <c r="E5" s="24"/>
      <c r="F5" s="24"/>
      <c r="G5" s="24"/>
      <c r="H5" s="24"/>
      <c r="I5" s="24"/>
      <c r="J5" s="24"/>
      <c r="K5" s="24"/>
      <c r="L5" s="24"/>
      <c r="M5" s="24"/>
      <c r="N5" s="24"/>
    </row>
    <row r="6" spans="1:14" x14ac:dyDescent="0.25">
      <c r="A6" s="12"/>
      <c r="B6" s="29"/>
      <c r="C6" s="29"/>
      <c r="D6" s="29"/>
      <c r="E6" s="29"/>
      <c r="F6" s="29"/>
      <c r="G6" s="29"/>
      <c r="H6" s="29"/>
      <c r="I6" s="29"/>
      <c r="J6" s="29"/>
      <c r="K6" s="29"/>
      <c r="L6" s="29"/>
      <c r="M6" s="29"/>
      <c r="N6" s="29"/>
    </row>
    <row r="7" spans="1:14" x14ac:dyDescent="0.25">
      <c r="A7" s="12"/>
      <c r="B7" s="22"/>
      <c r="C7" s="22"/>
      <c r="D7" s="30" t="s">
        <v>351</v>
      </c>
      <c r="E7" s="30"/>
      <c r="F7" s="30"/>
      <c r="G7" s="30"/>
      <c r="H7" s="30"/>
      <c r="I7" s="30"/>
      <c r="J7" s="30"/>
      <c r="K7" s="30"/>
      <c r="L7" s="22"/>
    </row>
    <row r="8" spans="1:14" ht="15.75" thickBot="1" x14ac:dyDescent="0.3">
      <c r="A8" s="12"/>
      <c r="B8" s="33" t="s">
        <v>320</v>
      </c>
      <c r="C8" s="22"/>
      <c r="D8" s="67">
        <v>2013</v>
      </c>
      <c r="E8" s="67"/>
      <c r="F8" s="22"/>
      <c r="G8" s="67">
        <v>2012</v>
      </c>
      <c r="H8" s="67"/>
      <c r="I8" s="22"/>
      <c r="J8" s="67">
        <v>2011</v>
      </c>
      <c r="K8" s="67"/>
      <c r="L8" s="22"/>
    </row>
    <row r="9" spans="1:14" x14ac:dyDescent="0.25">
      <c r="A9" s="12"/>
      <c r="B9" s="22"/>
      <c r="C9" s="22"/>
      <c r="D9" s="68"/>
      <c r="E9" s="68"/>
      <c r="F9" s="22"/>
      <c r="G9" s="68"/>
      <c r="H9" s="68"/>
      <c r="I9" s="22"/>
      <c r="J9" s="68"/>
      <c r="K9" s="68"/>
      <c r="L9" s="22"/>
    </row>
    <row r="10" spans="1:14" x14ac:dyDescent="0.25">
      <c r="A10" s="12"/>
      <c r="B10" s="44" t="s">
        <v>683</v>
      </c>
      <c r="C10" s="36"/>
      <c r="D10" s="44" t="s">
        <v>330</v>
      </c>
      <c r="E10" s="46">
        <v>3</v>
      </c>
      <c r="F10" s="36"/>
      <c r="G10" s="44" t="s">
        <v>330</v>
      </c>
      <c r="H10" s="46">
        <v>-18</v>
      </c>
      <c r="I10" s="36"/>
      <c r="J10" s="44" t="s">
        <v>330</v>
      </c>
      <c r="K10" s="45">
        <v>-2853</v>
      </c>
      <c r="L10" s="36"/>
    </row>
    <row r="11" spans="1:14" x14ac:dyDescent="0.25">
      <c r="A11" s="12"/>
      <c r="B11" s="41" t="s">
        <v>684</v>
      </c>
      <c r="C11" s="40"/>
      <c r="D11" s="41"/>
      <c r="E11" s="141">
        <v>4967</v>
      </c>
      <c r="F11" s="40"/>
      <c r="G11" s="41"/>
      <c r="H11" s="42">
        <v>-906</v>
      </c>
      <c r="I11" s="40"/>
      <c r="J11" s="41"/>
      <c r="K11" s="48">
        <v>-3179</v>
      </c>
      <c r="L11" s="40"/>
    </row>
    <row r="12" spans="1:14" ht="15.75" thickBot="1" x14ac:dyDescent="0.3">
      <c r="A12" s="12"/>
      <c r="B12" s="44" t="s">
        <v>685</v>
      </c>
      <c r="C12" s="36"/>
      <c r="D12" s="58"/>
      <c r="E12" s="187">
        <v>-5441</v>
      </c>
      <c r="F12" s="36"/>
      <c r="G12" s="58"/>
      <c r="H12" s="59">
        <v>-2907</v>
      </c>
      <c r="I12" s="36"/>
      <c r="J12" s="58"/>
      <c r="K12" s="59">
        <v>-5269</v>
      </c>
      <c r="L12" s="36"/>
    </row>
    <row r="13" spans="1:14" x14ac:dyDescent="0.25">
      <c r="A13" s="12"/>
      <c r="B13" s="41"/>
      <c r="C13" s="40"/>
      <c r="D13" s="61"/>
      <c r="E13" s="62"/>
      <c r="F13" s="40"/>
      <c r="G13" s="61"/>
      <c r="H13" s="62"/>
      <c r="I13" s="40"/>
      <c r="J13" s="61"/>
      <c r="K13" s="62"/>
      <c r="L13" s="40"/>
    </row>
    <row r="14" spans="1:14" x14ac:dyDescent="0.25">
      <c r="A14" s="12"/>
      <c r="B14" s="44"/>
      <c r="C14" s="36"/>
      <c r="D14" s="44"/>
      <c r="E14" s="140">
        <v>-471</v>
      </c>
      <c r="F14" s="36"/>
      <c r="G14" s="44"/>
      <c r="H14" s="45">
        <v>-3831</v>
      </c>
      <c r="I14" s="36"/>
      <c r="J14" s="44"/>
      <c r="K14" s="45">
        <v>-11301</v>
      </c>
      <c r="L14" s="36"/>
    </row>
    <row r="15" spans="1:14" ht="15.75" thickBot="1" x14ac:dyDescent="0.3">
      <c r="A15" s="12"/>
      <c r="B15" s="41" t="s">
        <v>686</v>
      </c>
      <c r="C15" s="40"/>
      <c r="D15" s="49"/>
      <c r="E15" s="188">
        <v>474</v>
      </c>
      <c r="F15" s="40"/>
      <c r="G15" s="49"/>
      <c r="H15" s="50">
        <v>3813</v>
      </c>
      <c r="I15" s="40"/>
      <c r="J15" s="49"/>
      <c r="K15" s="50">
        <v>8318</v>
      </c>
      <c r="L15" s="40"/>
    </row>
    <row r="16" spans="1:14" x14ac:dyDescent="0.25">
      <c r="A16" s="12"/>
      <c r="B16" s="44"/>
      <c r="C16" s="36"/>
      <c r="D16" s="37"/>
      <c r="E16" s="38"/>
      <c r="F16" s="36"/>
      <c r="G16" s="37"/>
      <c r="H16" s="38"/>
      <c r="I16" s="36"/>
      <c r="J16" s="37"/>
      <c r="K16" s="38"/>
      <c r="L16" s="36"/>
    </row>
    <row r="17" spans="1:14" ht="15.75" thickBot="1" x14ac:dyDescent="0.3">
      <c r="A17" s="12"/>
      <c r="B17" s="41" t="s">
        <v>687</v>
      </c>
      <c r="C17" s="40"/>
      <c r="D17" s="53" t="s">
        <v>330</v>
      </c>
      <c r="E17" s="55">
        <v>3</v>
      </c>
      <c r="F17" s="40"/>
      <c r="G17" s="53" t="s">
        <v>330</v>
      </c>
      <c r="H17" s="55">
        <v>-18</v>
      </c>
      <c r="I17" s="40"/>
      <c r="J17" s="53" t="s">
        <v>330</v>
      </c>
      <c r="K17" s="54">
        <v>-2983</v>
      </c>
      <c r="L17" s="40"/>
    </row>
    <row r="18" spans="1:14" ht="15.75" thickTop="1" x14ac:dyDescent="0.25">
      <c r="A18" s="12"/>
      <c r="B18" s="4"/>
    </row>
    <row r="19" spans="1:14" ht="15" customHeight="1" x14ac:dyDescent="0.25">
      <c r="A19" s="12" t="s">
        <v>1001</v>
      </c>
      <c r="B19" s="11" t="s">
        <v>6</v>
      </c>
      <c r="C19" s="11"/>
      <c r="D19" s="11"/>
      <c r="E19" s="11"/>
      <c r="F19" s="11"/>
      <c r="G19" s="11"/>
      <c r="H19" s="11"/>
      <c r="I19" s="11"/>
      <c r="J19" s="11"/>
      <c r="K19" s="11"/>
      <c r="L19" s="11"/>
      <c r="M19" s="11"/>
      <c r="N19" s="11"/>
    </row>
    <row r="20" spans="1:14" x14ac:dyDescent="0.25">
      <c r="A20" s="12"/>
      <c r="B20" s="24" t="s">
        <v>689</v>
      </c>
      <c r="C20" s="24"/>
      <c r="D20" s="24"/>
      <c r="E20" s="24"/>
      <c r="F20" s="24"/>
      <c r="G20" s="24"/>
      <c r="H20" s="24"/>
      <c r="I20" s="24"/>
      <c r="J20" s="24"/>
      <c r="K20" s="24"/>
      <c r="L20" s="24"/>
      <c r="M20" s="24"/>
      <c r="N20" s="24"/>
    </row>
    <row r="21" spans="1:14" x14ac:dyDescent="0.25">
      <c r="A21" s="12"/>
      <c r="B21" s="24"/>
      <c r="C21" s="24"/>
      <c r="D21" s="24"/>
      <c r="E21" s="24"/>
      <c r="F21" s="24"/>
      <c r="G21" s="24"/>
      <c r="H21" s="24"/>
      <c r="I21" s="24"/>
      <c r="J21" s="24"/>
      <c r="K21" s="24"/>
      <c r="L21" s="24"/>
      <c r="M21" s="24"/>
      <c r="N21" s="24"/>
    </row>
    <row r="22" spans="1:14" x14ac:dyDescent="0.25">
      <c r="A22" s="12"/>
      <c r="B22" s="22"/>
      <c r="C22" s="22"/>
      <c r="D22" s="30" t="s">
        <v>351</v>
      </c>
      <c r="E22" s="30"/>
      <c r="F22" s="30"/>
      <c r="G22" s="30"/>
      <c r="H22" s="30"/>
      <c r="I22" s="30"/>
      <c r="J22" s="30"/>
      <c r="K22" s="30"/>
      <c r="L22" s="30"/>
      <c r="M22" s="30"/>
      <c r="N22" s="22"/>
    </row>
    <row r="23" spans="1:14" ht="15.75" thickBot="1" x14ac:dyDescent="0.3">
      <c r="A23" s="12"/>
      <c r="B23" s="33" t="s">
        <v>320</v>
      </c>
      <c r="C23" s="22"/>
      <c r="D23" s="67">
        <v>2013</v>
      </c>
      <c r="E23" s="67"/>
      <c r="F23" s="22"/>
      <c r="G23" s="22"/>
      <c r="H23" s="67">
        <v>2012</v>
      </c>
      <c r="I23" s="67"/>
      <c r="J23" s="22"/>
      <c r="K23" s="22"/>
      <c r="L23" s="67">
        <v>2011</v>
      </c>
      <c r="M23" s="67"/>
      <c r="N23" s="22"/>
    </row>
    <row r="24" spans="1:14" x14ac:dyDescent="0.25">
      <c r="A24" s="12"/>
      <c r="B24" s="22"/>
      <c r="C24" s="22"/>
      <c r="D24" s="68"/>
      <c r="E24" s="68"/>
      <c r="F24" s="22"/>
      <c r="G24" s="22"/>
      <c r="H24" s="68"/>
      <c r="I24" s="68"/>
      <c r="J24" s="22"/>
      <c r="K24" s="22"/>
      <c r="L24" s="68"/>
      <c r="M24" s="68"/>
      <c r="N24" s="22"/>
    </row>
    <row r="25" spans="1:14" x14ac:dyDescent="0.25">
      <c r="A25" s="12"/>
      <c r="B25" s="44" t="s">
        <v>690</v>
      </c>
      <c r="C25" s="44"/>
      <c r="D25" s="36"/>
      <c r="E25" s="46">
        <v>34</v>
      </c>
      <c r="F25" s="44" t="s">
        <v>658</v>
      </c>
      <c r="G25" s="44"/>
      <c r="H25" s="36"/>
      <c r="I25" s="46">
        <v>34</v>
      </c>
      <c r="J25" s="44" t="s">
        <v>658</v>
      </c>
      <c r="K25" s="44"/>
      <c r="L25" s="36"/>
      <c r="M25" s="46">
        <v>34</v>
      </c>
      <c r="N25" s="44" t="s">
        <v>658</v>
      </c>
    </row>
    <row r="26" spans="1:14" x14ac:dyDescent="0.25">
      <c r="A26" s="12"/>
      <c r="B26" s="47" t="s">
        <v>506</v>
      </c>
      <c r="C26" s="41"/>
      <c r="D26" s="40"/>
      <c r="E26" s="139">
        <v>63.7</v>
      </c>
      <c r="F26" s="41"/>
      <c r="G26" s="41"/>
      <c r="H26" s="40"/>
      <c r="I26" s="42">
        <v>-45.3</v>
      </c>
      <c r="J26" s="41"/>
      <c r="K26" s="41"/>
      <c r="L26" s="40"/>
      <c r="M26" s="42">
        <v>-31.8</v>
      </c>
      <c r="N26" s="41"/>
    </row>
    <row r="27" spans="1:14" x14ac:dyDescent="0.25">
      <c r="A27" s="12"/>
      <c r="B27" s="43" t="s">
        <v>691</v>
      </c>
      <c r="C27" s="44"/>
      <c r="D27" s="36"/>
      <c r="E27" s="140">
        <v>-10.4</v>
      </c>
      <c r="F27" s="44"/>
      <c r="G27" s="44"/>
      <c r="H27" s="36"/>
      <c r="I27" s="46">
        <v>1.2</v>
      </c>
      <c r="J27" s="44"/>
      <c r="K27" s="44"/>
      <c r="L27" s="36"/>
      <c r="M27" s="46">
        <v>1.3</v>
      </c>
      <c r="N27" s="44"/>
    </row>
    <row r="28" spans="1:14" ht="26.25" x14ac:dyDescent="0.25">
      <c r="A28" s="12"/>
      <c r="B28" s="47" t="s">
        <v>692</v>
      </c>
      <c r="C28" s="41"/>
      <c r="D28" s="40"/>
      <c r="E28" s="139">
        <v>-16.8</v>
      </c>
      <c r="F28" s="41"/>
      <c r="G28" s="41"/>
      <c r="H28" s="40"/>
      <c r="I28" s="42">
        <v>1.5</v>
      </c>
      <c r="J28" s="41"/>
      <c r="K28" s="41"/>
      <c r="L28" s="40"/>
      <c r="M28" s="42">
        <v>0.4</v>
      </c>
      <c r="N28" s="41"/>
    </row>
    <row r="29" spans="1:14" x14ac:dyDescent="0.25">
      <c r="A29" s="12"/>
      <c r="B29" s="43" t="s">
        <v>693</v>
      </c>
      <c r="C29" s="44"/>
      <c r="D29" s="36"/>
      <c r="E29" s="140">
        <v>6.9</v>
      </c>
      <c r="F29" s="44"/>
      <c r="G29" s="44"/>
      <c r="H29" s="36"/>
      <c r="I29" s="46">
        <v>-0.5</v>
      </c>
      <c r="J29" s="44"/>
      <c r="K29" s="44"/>
      <c r="L29" s="36"/>
      <c r="M29" s="46">
        <v>-0.1</v>
      </c>
      <c r="N29" s="44"/>
    </row>
    <row r="30" spans="1:14" x14ac:dyDescent="0.25">
      <c r="A30" s="12"/>
      <c r="B30" s="47" t="s">
        <v>694</v>
      </c>
      <c r="C30" s="41"/>
      <c r="D30" s="40"/>
      <c r="E30" s="139">
        <v>-76.900000000000006</v>
      </c>
      <c r="F30" s="41"/>
      <c r="G30" s="41"/>
      <c r="H30" s="40"/>
      <c r="I30" s="42">
        <v>12.7</v>
      </c>
      <c r="J30" s="41"/>
      <c r="K30" s="41"/>
      <c r="L30" s="40"/>
      <c r="M30" s="42">
        <v>7.1</v>
      </c>
      <c r="N30" s="41"/>
    </row>
    <row r="31" spans="1:14" ht="15.75" thickBot="1" x14ac:dyDescent="0.3">
      <c r="A31" s="12"/>
      <c r="B31" s="43" t="s">
        <v>443</v>
      </c>
      <c r="C31" s="44"/>
      <c r="D31" s="189"/>
      <c r="E31" s="142">
        <v>-0.2</v>
      </c>
      <c r="F31" s="44"/>
      <c r="G31" s="44"/>
      <c r="H31" s="189"/>
      <c r="I31" s="60">
        <v>-3.4</v>
      </c>
      <c r="J31" s="44"/>
      <c r="K31" s="44"/>
      <c r="L31" s="189"/>
      <c r="M31" s="60">
        <v>0.5</v>
      </c>
      <c r="N31" s="44"/>
    </row>
    <row r="32" spans="1:14" ht="15.75" thickBot="1" x14ac:dyDescent="0.3">
      <c r="A32" s="12"/>
      <c r="B32" s="41" t="s">
        <v>695</v>
      </c>
      <c r="C32" s="41"/>
      <c r="D32" s="190"/>
      <c r="E32" s="147">
        <v>0.3</v>
      </c>
      <c r="F32" s="41" t="s">
        <v>658</v>
      </c>
      <c r="G32" s="41"/>
      <c r="H32" s="190"/>
      <c r="I32" s="75">
        <v>0.2</v>
      </c>
      <c r="J32" s="41" t="s">
        <v>658</v>
      </c>
      <c r="K32" s="41"/>
      <c r="L32" s="190"/>
      <c r="M32" s="75">
        <v>11.4</v>
      </c>
      <c r="N32" s="41" t="s">
        <v>658</v>
      </c>
    </row>
    <row r="33" spans="1:14" ht="15.75" thickTop="1" x14ac:dyDescent="0.25">
      <c r="A33" s="12"/>
      <c r="B33" s="4"/>
    </row>
    <row r="34" spans="1:14" ht="15" customHeight="1" x14ac:dyDescent="0.25">
      <c r="A34" s="12" t="s">
        <v>1002</v>
      </c>
      <c r="B34" s="11" t="s">
        <v>6</v>
      </c>
      <c r="C34" s="11"/>
      <c r="D34" s="11"/>
      <c r="E34" s="11"/>
      <c r="F34" s="11"/>
      <c r="G34" s="11"/>
      <c r="H34" s="11"/>
      <c r="I34" s="11"/>
      <c r="J34" s="11"/>
      <c r="K34" s="11"/>
      <c r="L34" s="11"/>
      <c r="M34" s="11"/>
      <c r="N34" s="11"/>
    </row>
    <row r="35" spans="1:14" ht="25.5" customHeight="1" x14ac:dyDescent="0.25">
      <c r="A35" s="12"/>
      <c r="B35" s="24" t="s">
        <v>698</v>
      </c>
      <c r="C35" s="24"/>
      <c r="D35" s="24"/>
      <c r="E35" s="24"/>
      <c r="F35" s="24"/>
      <c r="G35" s="24"/>
      <c r="H35" s="24"/>
      <c r="I35" s="24"/>
      <c r="J35" s="24"/>
      <c r="K35" s="24"/>
      <c r="L35" s="24"/>
      <c r="M35" s="24"/>
      <c r="N35" s="24"/>
    </row>
    <row r="36" spans="1:14" x14ac:dyDescent="0.25">
      <c r="A36" s="12"/>
      <c r="B36" s="29"/>
      <c r="C36" s="29"/>
      <c r="D36" s="29"/>
      <c r="E36" s="29"/>
      <c r="F36" s="29"/>
      <c r="G36" s="29"/>
      <c r="H36" s="29"/>
      <c r="I36" s="29"/>
      <c r="J36" s="29"/>
      <c r="K36" s="29"/>
      <c r="L36" s="29"/>
      <c r="M36" s="29"/>
      <c r="N36" s="29"/>
    </row>
    <row r="37" spans="1:14" x14ac:dyDescent="0.25">
      <c r="A37" s="12"/>
      <c r="B37" s="22"/>
      <c r="C37" s="22"/>
      <c r="D37" s="30" t="s">
        <v>390</v>
      </c>
      <c r="E37" s="30"/>
      <c r="F37" s="30"/>
      <c r="G37" s="30"/>
      <c r="H37" s="30"/>
      <c r="I37" s="22"/>
    </row>
    <row r="38" spans="1:14" ht="15.75" thickBot="1" x14ac:dyDescent="0.3">
      <c r="A38" s="12"/>
      <c r="B38" s="33" t="s">
        <v>320</v>
      </c>
      <c r="C38" s="22"/>
      <c r="D38" s="67">
        <v>2013</v>
      </c>
      <c r="E38" s="67"/>
      <c r="F38" s="22"/>
      <c r="G38" s="67">
        <v>2012</v>
      </c>
      <c r="H38" s="67"/>
      <c r="I38" s="22"/>
    </row>
    <row r="39" spans="1:14" x14ac:dyDescent="0.25">
      <c r="A39" s="12"/>
      <c r="B39" s="22"/>
      <c r="C39" s="22"/>
      <c r="D39" s="68"/>
      <c r="E39" s="68"/>
      <c r="F39" s="22"/>
      <c r="G39" s="68"/>
      <c r="H39" s="68"/>
      <c r="I39" s="22"/>
    </row>
    <row r="40" spans="1:14" x14ac:dyDescent="0.25">
      <c r="A40" s="12"/>
      <c r="B40" s="35" t="s">
        <v>699</v>
      </c>
      <c r="C40" s="44"/>
      <c r="D40" s="44"/>
      <c r="E40" s="46"/>
      <c r="F40" s="44"/>
      <c r="G40" s="44"/>
      <c r="H40" s="46"/>
      <c r="I40" s="44"/>
    </row>
    <row r="41" spans="1:14" x14ac:dyDescent="0.25">
      <c r="A41" s="12"/>
      <c r="B41" s="47" t="s">
        <v>43</v>
      </c>
      <c r="C41" s="41"/>
      <c r="D41" s="41" t="s">
        <v>330</v>
      </c>
      <c r="E41" s="48">
        <v>3308</v>
      </c>
      <c r="F41" s="41"/>
      <c r="G41" s="41" t="s">
        <v>330</v>
      </c>
      <c r="H41" s="48">
        <v>5965</v>
      </c>
      <c r="I41" s="41"/>
    </row>
    <row r="42" spans="1:14" x14ac:dyDescent="0.25">
      <c r="A42" s="12"/>
      <c r="B42" s="43" t="s">
        <v>700</v>
      </c>
      <c r="C42" s="44"/>
      <c r="D42" s="44"/>
      <c r="E42" s="191">
        <v>13617</v>
      </c>
      <c r="F42" s="44"/>
      <c r="G42" s="44"/>
      <c r="H42" s="45">
        <v>8176</v>
      </c>
      <c r="I42" s="44"/>
    </row>
    <row r="43" spans="1:14" x14ac:dyDescent="0.25">
      <c r="A43" s="12"/>
      <c r="B43" s="47" t="s">
        <v>701</v>
      </c>
      <c r="C43" s="41"/>
      <c r="D43" s="41"/>
      <c r="E43" s="42">
        <v>196</v>
      </c>
      <c r="F43" s="41"/>
      <c r="G43" s="41"/>
      <c r="H43" s="42">
        <v>196</v>
      </c>
      <c r="I43" s="41"/>
    </row>
    <row r="44" spans="1:14" x14ac:dyDescent="0.25">
      <c r="A44" s="12"/>
      <c r="B44" s="43" t="s">
        <v>702</v>
      </c>
      <c r="C44" s="44"/>
      <c r="D44" s="44"/>
      <c r="E44" s="45">
        <v>3494</v>
      </c>
      <c r="F44" s="44"/>
      <c r="G44" s="44"/>
      <c r="H44" s="45">
        <v>2922</v>
      </c>
      <c r="I44" s="44"/>
    </row>
    <row r="45" spans="1:14" ht="26.25" x14ac:dyDescent="0.25">
      <c r="A45" s="12"/>
      <c r="B45" s="47" t="s">
        <v>703</v>
      </c>
      <c r="C45" s="41"/>
      <c r="D45" s="41"/>
      <c r="E45" s="48">
        <v>2726</v>
      </c>
      <c r="F45" s="41"/>
      <c r="G45" s="41"/>
      <c r="H45" s="42" t="s">
        <v>334</v>
      </c>
      <c r="I45" s="41"/>
    </row>
    <row r="46" spans="1:14" x14ac:dyDescent="0.25">
      <c r="A46" s="12"/>
      <c r="B46" s="43" t="s">
        <v>704</v>
      </c>
      <c r="C46" s="44"/>
      <c r="D46" s="44"/>
      <c r="E46" s="46" t="s">
        <v>334</v>
      </c>
      <c r="F46" s="44"/>
      <c r="G46" s="44"/>
      <c r="H46" s="46">
        <v>120</v>
      </c>
      <c r="I46" s="44"/>
    </row>
    <row r="47" spans="1:14" x14ac:dyDescent="0.25">
      <c r="A47" s="12"/>
      <c r="B47" s="47" t="s">
        <v>705</v>
      </c>
      <c r="C47" s="41"/>
      <c r="D47" s="41"/>
      <c r="E47" s="141">
        <v>1226</v>
      </c>
      <c r="F47" s="41"/>
      <c r="G47" s="41"/>
      <c r="H47" s="48">
        <v>3917</v>
      </c>
      <c r="I47" s="41"/>
    </row>
    <row r="48" spans="1:14" x14ac:dyDescent="0.25">
      <c r="A48" s="12"/>
      <c r="B48" s="43" t="s">
        <v>706</v>
      </c>
      <c r="C48" s="44"/>
      <c r="D48" s="44"/>
      <c r="E48" s="140">
        <v>805</v>
      </c>
      <c r="F48" s="44"/>
      <c r="G48" s="44"/>
      <c r="H48" s="45">
        <v>1253</v>
      </c>
      <c r="I48" s="44"/>
    </row>
    <row r="49" spans="1:9" ht="15.75" thickBot="1" x14ac:dyDescent="0.3">
      <c r="A49" s="12"/>
      <c r="B49" s="47" t="s">
        <v>707</v>
      </c>
      <c r="C49" s="41"/>
      <c r="D49" s="49"/>
      <c r="E49" s="51">
        <v>423</v>
      </c>
      <c r="F49" s="41"/>
      <c r="G49" s="49"/>
      <c r="H49" s="51">
        <v>230</v>
      </c>
      <c r="I49" s="41"/>
    </row>
    <row r="50" spans="1:9" ht="15.75" thickBot="1" x14ac:dyDescent="0.3">
      <c r="A50" s="12"/>
      <c r="B50" s="63" t="s">
        <v>708</v>
      </c>
      <c r="C50" s="44"/>
      <c r="D50" s="192"/>
      <c r="E50" s="193">
        <v>25795</v>
      </c>
      <c r="F50" s="44"/>
      <c r="G50" s="192"/>
      <c r="H50" s="194">
        <v>22779</v>
      </c>
      <c r="I50" s="44"/>
    </row>
    <row r="51" spans="1:9" x14ac:dyDescent="0.25">
      <c r="A51" s="12"/>
      <c r="B51" s="41"/>
      <c r="C51" s="41"/>
      <c r="D51" s="61"/>
      <c r="E51" s="62"/>
      <c r="F51" s="41"/>
      <c r="G51" s="61"/>
      <c r="H51" s="62"/>
      <c r="I51" s="41"/>
    </row>
    <row r="52" spans="1:9" x14ac:dyDescent="0.25">
      <c r="A52" s="12"/>
      <c r="B52" s="35" t="s">
        <v>709</v>
      </c>
      <c r="C52" s="44"/>
      <c r="D52" s="44"/>
      <c r="E52" s="46"/>
      <c r="F52" s="44"/>
      <c r="G52" s="44"/>
      <c r="H52" s="46"/>
      <c r="I52" s="44"/>
    </row>
    <row r="53" spans="1:9" x14ac:dyDescent="0.25">
      <c r="A53" s="12"/>
      <c r="B53" s="47" t="s">
        <v>710</v>
      </c>
      <c r="C53" s="41"/>
      <c r="D53" s="41"/>
      <c r="E53" s="48">
        <v>1848</v>
      </c>
      <c r="F53" s="41"/>
      <c r="G53" s="41"/>
      <c r="H53" s="48">
        <v>1982</v>
      </c>
      <c r="I53" s="41"/>
    </row>
    <row r="54" spans="1:9" ht="26.25" x14ac:dyDescent="0.25">
      <c r="A54" s="12"/>
      <c r="B54" s="43" t="s">
        <v>711</v>
      </c>
      <c r="C54" s="44"/>
      <c r="D54" s="44"/>
      <c r="E54" s="46" t="s">
        <v>334</v>
      </c>
      <c r="F54" s="44"/>
      <c r="G54" s="44"/>
      <c r="H54" s="45">
        <v>1299</v>
      </c>
      <c r="I54" s="44"/>
    </row>
    <row r="55" spans="1:9" x14ac:dyDescent="0.25">
      <c r="A55" s="12"/>
      <c r="B55" s="47" t="s">
        <v>45</v>
      </c>
      <c r="C55" s="41"/>
      <c r="D55" s="41"/>
      <c r="E55" s="48">
        <v>1049</v>
      </c>
      <c r="F55" s="41"/>
      <c r="G55" s="41"/>
      <c r="H55" s="48">
        <v>1049</v>
      </c>
      <c r="I55" s="41"/>
    </row>
    <row r="56" spans="1:9" x14ac:dyDescent="0.25">
      <c r="A56" s="12"/>
      <c r="B56" s="43" t="s">
        <v>712</v>
      </c>
      <c r="C56" s="44"/>
      <c r="D56" s="44"/>
      <c r="E56" s="46">
        <v>4</v>
      </c>
      <c r="F56" s="44"/>
      <c r="G56" s="44"/>
      <c r="H56" s="46">
        <v>4</v>
      </c>
      <c r="I56" s="44"/>
    </row>
    <row r="57" spans="1:9" ht="15.75" thickBot="1" x14ac:dyDescent="0.3">
      <c r="A57" s="12"/>
      <c r="B57" s="47" t="s">
        <v>443</v>
      </c>
      <c r="C57" s="41"/>
      <c r="D57" s="49"/>
      <c r="E57" s="51">
        <v>240</v>
      </c>
      <c r="F57" s="41"/>
      <c r="G57" s="49"/>
      <c r="H57" s="51">
        <v>290</v>
      </c>
      <c r="I57" s="41"/>
    </row>
    <row r="58" spans="1:9" ht="15.75" thickBot="1" x14ac:dyDescent="0.3">
      <c r="A58" s="12"/>
      <c r="B58" s="63" t="s">
        <v>713</v>
      </c>
      <c r="C58" s="44"/>
      <c r="D58" s="192"/>
      <c r="E58" s="194">
        <v>3141</v>
      </c>
      <c r="F58" s="44"/>
      <c r="G58" s="192"/>
      <c r="H58" s="194">
        <v>4624</v>
      </c>
      <c r="I58" s="44"/>
    </row>
    <row r="59" spans="1:9" x14ac:dyDescent="0.25">
      <c r="A59" s="12"/>
      <c r="B59" s="41"/>
      <c r="C59" s="41"/>
      <c r="D59" s="61"/>
      <c r="E59" s="62"/>
      <c r="F59" s="41"/>
      <c r="G59" s="61"/>
      <c r="H59" s="62"/>
      <c r="I59" s="41"/>
    </row>
    <row r="60" spans="1:9" x14ac:dyDescent="0.25">
      <c r="A60" s="12"/>
      <c r="B60" s="44" t="s">
        <v>714</v>
      </c>
      <c r="C60" s="44"/>
      <c r="D60" s="44"/>
      <c r="E60" s="191">
        <v>22654</v>
      </c>
      <c r="F60" s="44"/>
      <c r="G60" s="44"/>
      <c r="H60" s="45">
        <v>18155</v>
      </c>
      <c r="I60" s="44"/>
    </row>
    <row r="61" spans="1:9" x14ac:dyDescent="0.25">
      <c r="A61" s="12"/>
      <c r="B61" s="41"/>
      <c r="C61" s="41"/>
      <c r="D61" s="41"/>
      <c r="E61" s="42"/>
      <c r="F61" s="41"/>
      <c r="G61" s="41"/>
      <c r="H61" s="42"/>
      <c r="I61" s="41"/>
    </row>
    <row r="62" spans="1:9" ht="15.75" thickBot="1" x14ac:dyDescent="0.3">
      <c r="A62" s="12"/>
      <c r="B62" s="44" t="s">
        <v>686</v>
      </c>
      <c r="C62" s="44"/>
      <c r="D62" s="58"/>
      <c r="E62" s="187">
        <v>-22654</v>
      </c>
      <c r="F62" s="44"/>
      <c r="G62" s="58"/>
      <c r="H62" s="59">
        <v>-18155</v>
      </c>
      <c r="I62" s="44"/>
    </row>
    <row r="63" spans="1:9" x14ac:dyDescent="0.25">
      <c r="A63" s="12"/>
      <c r="B63" s="41"/>
      <c r="C63" s="41"/>
      <c r="D63" s="61"/>
      <c r="E63" s="62"/>
      <c r="F63" s="41"/>
      <c r="G63" s="61"/>
      <c r="H63" s="62"/>
      <c r="I63" s="41"/>
    </row>
    <row r="64" spans="1:9" ht="15.75" thickBot="1" x14ac:dyDescent="0.3">
      <c r="A64" s="12"/>
      <c r="B64" s="35" t="s">
        <v>715</v>
      </c>
      <c r="C64" s="44"/>
      <c r="D64" s="64" t="s">
        <v>330</v>
      </c>
      <c r="E64" s="66" t="s">
        <v>334</v>
      </c>
      <c r="F64" s="44"/>
      <c r="G64" s="64" t="s">
        <v>330</v>
      </c>
      <c r="H64" s="66" t="s">
        <v>334</v>
      </c>
      <c r="I64" s="44"/>
    </row>
    <row r="65" spans="1:2" ht="15.75" thickTop="1" x14ac:dyDescent="0.25">
      <c r="A65" s="12"/>
      <c r="B65" s="4"/>
    </row>
  </sheetData>
  <mergeCells count="27">
    <mergeCell ref="B6:N6"/>
    <mergeCell ref="A19:A33"/>
    <mergeCell ref="B19:N19"/>
    <mergeCell ref="B20:N20"/>
    <mergeCell ref="B21:N21"/>
    <mergeCell ref="A34:A65"/>
    <mergeCell ref="B34:N34"/>
    <mergeCell ref="B35:N35"/>
    <mergeCell ref="B36:N36"/>
    <mergeCell ref="D37:H37"/>
    <mergeCell ref="D38:E38"/>
    <mergeCell ref="G38:H38"/>
    <mergeCell ref="A1:A2"/>
    <mergeCell ref="B1:N1"/>
    <mergeCell ref="B2:N2"/>
    <mergeCell ref="B3:N3"/>
    <mergeCell ref="A4:A18"/>
    <mergeCell ref="B4:N4"/>
    <mergeCell ref="B5:N5"/>
    <mergeCell ref="D7:K7"/>
    <mergeCell ref="D8:E8"/>
    <mergeCell ref="G8:H8"/>
    <mergeCell ref="J8:K8"/>
    <mergeCell ref="D22:M22"/>
    <mergeCell ref="D23:E23"/>
    <mergeCell ref="H23:I23"/>
    <mergeCell ref="L23:M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35</v>
      </c>
      <c r="D2" s="1" t="s">
        <v>89</v>
      </c>
    </row>
    <row r="3" spans="1:4" x14ac:dyDescent="0.25">
      <c r="A3" s="3" t="s">
        <v>90</v>
      </c>
      <c r="B3" s="4" t="s">
        <v>6</v>
      </c>
      <c r="C3" s="4" t="s">
        <v>6</v>
      </c>
      <c r="D3" s="4" t="s">
        <v>6</v>
      </c>
    </row>
    <row r="4" spans="1:4" x14ac:dyDescent="0.25">
      <c r="A4" s="2" t="s">
        <v>91</v>
      </c>
      <c r="B4" s="7">
        <v>25711</v>
      </c>
      <c r="C4" s="7">
        <v>34474</v>
      </c>
      <c r="D4" s="7">
        <v>45727</v>
      </c>
    </row>
    <row r="5" spans="1:4" ht="30" x14ac:dyDescent="0.25">
      <c r="A5" s="3" t="s">
        <v>92</v>
      </c>
      <c r="B5" s="4" t="s">
        <v>6</v>
      </c>
      <c r="C5" s="4" t="s">
        <v>6</v>
      </c>
      <c r="D5" s="4" t="s">
        <v>6</v>
      </c>
    </row>
    <row r="6" spans="1:4" x14ac:dyDescent="0.25">
      <c r="A6" s="2" t="s">
        <v>93</v>
      </c>
      <c r="B6" s="5">
        <v>6493</v>
      </c>
      <c r="C6" s="5">
        <v>6953</v>
      </c>
      <c r="D6" s="5">
        <v>7247</v>
      </c>
    </row>
    <row r="7" spans="1:4" x14ac:dyDescent="0.25">
      <c r="A7" s="2" t="s">
        <v>94</v>
      </c>
      <c r="B7" s="4">
        <v>218</v>
      </c>
      <c r="C7" s="4">
        <v>294</v>
      </c>
      <c r="D7" s="4">
        <v>555</v>
      </c>
    </row>
    <row r="8" spans="1:4" x14ac:dyDescent="0.25">
      <c r="A8" s="2" t="s">
        <v>95</v>
      </c>
      <c r="B8" s="5">
        <v>32422</v>
      </c>
      <c r="C8" s="5">
        <v>41721</v>
      </c>
      <c r="D8" s="5">
        <v>53529</v>
      </c>
    </row>
    <row r="9" spans="1:4" x14ac:dyDescent="0.25">
      <c r="A9" s="3" t="s">
        <v>96</v>
      </c>
      <c r="B9" s="4" t="s">
        <v>6</v>
      </c>
      <c r="C9" s="4" t="s">
        <v>6</v>
      </c>
      <c r="D9" s="4" t="s">
        <v>6</v>
      </c>
    </row>
    <row r="10" spans="1:4" x14ac:dyDescent="0.25">
      <c r="A10" s="2" t="s">
        <v>97</v>
      </c>
      <c r="B10" s="5">
        <v>6926</v>
      </c>
      <c r="C10" s="5">
        <v>13001</v>
      </c>
      <c r="D10" s="5">
        <v>18185</v>
      </c>
    </row>
    <row r="11" spans="1:4" x14ac:dyDescent="0.25">
      <c r="A11" s="2" t="s">
        <v>98</v>
      </c>
      <c r="B11" s="4">
        <v>538</v>
      </c>
      <c r="C11" s="4">
        <v>914</v>
      </c>
      <c r="D11" s="5">
        <v>1142</v>
      </c>
    </row>
    <row r="12" spans="1:4" x14ac:dyDescent="0.25">
      <c r="A12" s="2" t="s">
        <v>62</v>
      </c>
      <c r="B12" s="5">
        <v>1364</v>
      </c>
      <c r="C12" s="5">
        <v>1444</v>
      </c>
      <c r="D12" s="5">
        <v>1373</v>
      </c>
    </row>
    <row r="13" spans="1:4" x14ac:dyDescent="0.25">
      <c r="A13" s="2" t="s">
        <v>99</v>
      </c>
      <c r="B13" s="5">
        <v>8828</v>
      </c>
      <c r="C13" s="5">
        <v>15359</v>
      </c>
      <c r="D13" s="5">
        <v>20700</v>
      </c>
    </row>
    <row r="14" spans="1:4" x14ac:dyDescent="0.25">
      <c r="A14" s="2" t="s">
        <v>100</v>
      </c>
      <c r="B14" s="5">
        <v>23594</v>
      </c>
      <c r="C14" s="5">
        <v>26362</v>
      </c>
      <c r="D14" s="5">
        <v>32829</v>
      </c>
    </row>
    <row r="15" spans="1:4" x14ac:dyDescent="0.25">
      <c r="A15" s="2" t="s">
        <v>101</v>
      </c>
      <c r="B15" s="5">
        <v>-3086</v>
      </c>
      <c r="C15" s="5">
        <v>6797</v>
      </c>
      <c r="D15" s="5">
        <v>21210</v>
      </c>
    </row>
    <row r="16" spans="1:4" ht="30" x14ac:dyDescent="0.25">
      <c r="A16" s="2" t="s">
        <v>102</v>
      </c>
      <c r="B16" s="5">
        <v>26680</v>
      </c>
      <c r="C16" s="5">
        <v>19565</v>
      </c>
      <c r="D16" s="5">
        <v>11619</v>
      </c>
    </row>
    <row r="17" spans="1:4" x14ac:dyDescent="0.25">
      <c r="A17" s="3" t="s">
        <v>103</v>
      </c>
      <c r="B17" s="4" t="s">
        <v>6</v>
      </c>
      <c r="C17" s="4" t="s">
        <v>6</v>
      </c>
      <c r="D17" s="4" t="s">
        <v>6</v>
      </c>
    </row>
    <row r="18" spans="1:4" ht="30" x14ac:dyDescent="0.25">
      <c r="A18" s="2" t="s">
        <v>104</v>
      </c>
      <c r="B18" s="5">
        <v>5306</v>
      </c>
      <c r="C18" s="5">
        <v>5466</v>
      </c>
      <c r="D18" s="5">
        <v>6125</v>
      </c>
    </row>
    <row r="19" spans="1:4" x14ac:dyDescent="0.25">
      <c r="A19" s="2" t="s">
        <v>105</v>
      </c>
      <c r="B19" s="4">
        <v>938</v>
      </c>
      <c r="C19" s="5">
        <v>1653</v>
      </c>
      <c r="D19" s="5">
        <v>1200</v>
      </c>
    </row>
    <row r="20" spans="1:4" x14ac:dyDescent="0.25">
      <c r="A20" s="2" t="s">
        <v>106</v>
      </c>
      <c r="B20" s="5">
        <v>1257</v>
      </c>
      <c r="C20" s="5">
        <v>3384</v>
      </c>
      <c r="D20" s="4">
        <v>995</v>
      </c>
    </row>
    <row r="21" spans="1:4" x14ac:dyDescent="0.25">
      <c r="A21" s="2" t="s">
        <v>107</v>
      </c>
      <c r="B21" s="5">
        <v>-1031</v>
      </c>
      <c r="C21" s="5">
        <v>-1131</v>
      </c>
      <c r="D21" s="4">
        <v>-149</v>
      </c>
    </row>
    <row r="22" spans="1:4" x14ac:dyDescent="0.25">
      <c r="A22" s="3" t="s">
        <v>108</v>
      </c>
      <c r="B22" s="4" t="s">
        <v>6</v>
      </c>
      <c r="C22" s="4" t="s">
        <v>6</v>
      </c>
      <c r="D22" s="4" t="s">
        <v>6</v>
      </c>
    </row>
    <row r="23" spans="1:4" ht="30" x14ac:dyDescent="0.25">
      <c r="A23" s="2" t="s">
        <v>109</v>
      </c>
      <c r="B23" s="4">
        <v>0</v>
      </c>
      <c r="C23" s="4">
        <v>-26</v>
      </c>
      <c r="D23" s="4">
        <v>-168</v>
      </c>
    </row>
    <row r="24" spans="1:4" ht="45" x14ac:dyDescent="0.25">
      <c r="A24" s="2" t="s">
        <v>110</v>
      </c>
      <c r="B24" s="4">
        <v>0</v>
      </c>
      <c r="C24" s="4">
        <v>0</v>
      </c>
      <c r="D24" s="4">
        <v>0</v>
      </c>
    </row>
    <row r="25" spans="1:4" ht="30" x14ac:dyDescent="0.25">
      <c r="A25" s="2" t="s">
        <v>111</v>
      </c>
      <c r="B25" s="4">
        <v>0</v>
      </c>
      <c r="C25" s="4">
        <v>-26</v>
      </c>
      <c r="D25" s="4">
        <v>-168</v>
      </c>
    </row>
    <row r="26" spans="1:4" ht="30" x14ac:dyDescent="0.25">
      <c r="A26" s="2" t="s">
        <v>112</v>
      </c>
      <c r="B26" s="5">
        <v>-2336</v>
      </c>
      <c r="C26" s="5">
        <v>-6051</v>
      </c>
      <c r="D26" s="5">
        <v>-9568</v>
      </c>
    </row>
    <row r="27" spans="1:4" ht="30" x14ac:dyDescent="0.25">
      <c r="A27" s="2" t="s">
        <v>113</v>
      </c>
      <c r="B27" s="4">
        <v>-219</v>
      </c>
      <c r="C27" s="4">
        <v>0</v>
      </c>
      <c r="D27" s="4">
        <v>0</v>
      </c>
    </row>
    <row r="28" spans="1:4" x14ac:dyDescent="0.25">
      <c r="A28" s="2" t="s">
        <v>114</v>
      </c>
      <c r="B28" s="4">
        <v>0</v>
      </c>
      <c r="C28" s="5">
        <v>3124</v>
      </c>
      <c r="D28" s="4">
        <v>0</v>
      </c>
    </row>
    <row r="29" spans="1:4" ht="30" x14ac:dyDescent="0.25">
      <c r="A29" s="2" t="s">
        <v>115</v>
      </c>
      <c r="B29" s="4">
        <v>0</v>
      </c>
      <c r="C29" s="4">
        <v>344</v>
      </c>
      <c r="D29" s="4">
        <v>0</v>
      </c>
    </row>
    <row r="30" spans="1:4" ht="30" x14ac:dyDescent="0.25">
      <c r="A30" s="2" t="s">
        <v>116</v>
      </c>
      <c r="B30" s="5">
        <v>1953</v>
      </c>
      <c r="C30" s="5">
        <v>1318</v>
      </c>
      <c r="D30" s="4">
        <v>231</v>
      </c>
    </row>
    <row r="31" spans="1:4" ht="30" x14ac:dyDescent="0.25">
      <c r="A31" s="2" t="s">
        <v>117</v>
      </c>
      <c r="B31" s="4">
        <v>0</v>
      </c>
      <c r="C31" s="4">
        <v>175</v>
      </c>
      <c r="D31" s="4">
        <v>0</v>
      </c>
    </row>
    <row r="32" spans="1:4" x14ac:dyDescent="0.25">
      <c r="A32" s="2" t="s">
        <v>118</v>
      </c>
      <c r="B32" s="5">
        <v>2224</v>
      </c>
      <c r="C32" s="5">
        <v>2703</v>
      </c>
      <c r="D32" s="5">
        <v>1808</v>
      </c>
    </row>
    <row r="33" spans="1:4" x14ac:dyDescent="0.25">
      <c r="A33" s="2" t="s">
        <v>119</v>
      </c>
      <c r="B33" s="5">
        <v>8092</v>
      </c>
      <c r="C33" s="5">
        <v>10959</v>
      </c>
      <c r="D33" s="4">
        <v>474</v>
      </c>
    </row>
    <row r="34" spans="1:4" x14ac:dyDescent="0.25">
      <c r="A34" s="3" t="s">
        <v>120</v>
      </c>
      <c r="B34" s="4" t="s">
        <v>6</v>
      </c>
      <c r="C34" s="4" t="s">
        <v>6</v>
      </c>
      <c r="D34" s="4" t="s">
        <v>6</v>
      </c>
    </row>
    <row r="35" spans="1:4" x14ac:dyDescent="0.25">
      <c r="A35" s="2" t="s">
        <v>121</v>
      </c>
      <c r="B35" s="5">
        <v>15247</v>
      </c>
      <c r="C35" s="5">
        <v>15138</v>
      </c>
      <c r="D35" s="5">
        <v>16015</v>
      </c>
    </row>
    <row r="36" spans="1:4" ht="30" x14ac:dyDescent="0.25">
      <c r="A36" s="2" t="s">
        <v>122</v>
      </c>
      <c r="B36" s="5">
        <v>2728</v>
      </c>
      <c r="C36" s="5">
        <v>3035</v>
      </c>
      <c r="D36" s="5">
        <v>3201</v>
      </c>
    </row>
    <row r="37" spans="1:4" x14ac:dyDescent="0.25">
      <c r="A37" s="2" t="s">
        <v>123</v>
      </c>
      <c r="B37" s="5">
        <v>3751</v>
      </c>
      <c r="C37" s="5">
        <v>3389</v>
      </c>
      <c r="D37" s="5">
        <v>3535</v>
      </c>
    </row>
    <row r="38" spans="1:4" x14ac:dyDescent="0.25">
      <c r="A38" s="2" t="s">
        <v>124</v>
      </c>
      <c r="B38" s="4">
        <v>951</v>
      </c>
      <c r="C38" s="5">
        <v>1361</v>
      </c>
      <c r="D38" s="5">
        <v>1320</v>
      </c>
    </row>
    <row r="39" spans="1:4" x14ac:dyDescent="0.25">
      <c r="A39" s="2" t="s">
        <v>125</v>
      </c>
      <c r="B39" s="5">
        <v>2109</v>
      </c>
      <c r="C39" s="5">
        <v>2247</v>
      </c>
      <c r="D39" s="5">
        <v>3238</v>
      </c>
    </row>
    <row r="40" spans="1:4" x14ac:dyDescent="0.25">
      <c r="A40" s="2" t="s">
        <v>126</v>
      </c>
      <c r="B40" s="4">
        <v>0</v>
      </c>
      <c r="C40" s="4">
        <v>172</v>
      </c>
      <c r="D40" s="4">
        <v>370</v>
      </c>
    </row>
    <row r="41" spans="1:4" ht="30" x14ac:dyDescent="0.25">
      <c r="A41" s="2" t="s">
        <v>127</v>
      </c>
      <c r="B41" s="5">
        <v>1764</v>
      </c>
      <c r="C41" s="5">
        <v>3723</v>
      </c>
      <c r="D41" s="5">
        <v>1879</v>
      </c>
    </row>
    <row r="42" spans="1:4" x14ac:dyDescent="0.25">
      <c r="A42" s="2" t="s">
        <v>128</v>
      </c>
      <c r="B42" s="5">
        <v>1447</v>
      </c>
      <c r="C42" s="5">
        <v>1997</v>
      </c>
      <c r="D42" s="5">
        <v>2546</v>
      </c>
    </row>
    <row r="43" spans="1:4" x14ac:dyDescent="0.25">
      <c r="A43" s="2" t="s">
        <v>129</v>
      </c>
      <c r="B43" s="4">
        <v>0</v>
      </c>
      <c r="C43" s="5">
        <v>1548</v>
      </c>
      <c r="D43" s="4">
        <v>0</v>
      </c>
    </row>
    <row r="44" spans="1:4" x14ac:dyDescent="0.25">
      <c r="A44" s="2" t="s">
        <v>130</v>
      </c>
      <c r="B44" s="5">
        <v>6031</v>
      </c>
      <c r="C44" s="5">
        <v>6325</v>
      </c>
      <c r="D44" s="5">
        <v>6133</v>
      </c>
    </row>
    <row r="45" spans="1:4" x14ac:dyDescent="0.25">
      <c r="A45" s="2" t="s">
        <v>131</v>
      </c>
      <c r="B45" s="5">
        <v>34028</v>
      </c>
      <c r="C45" s="5">
        <v>38935</v>
      </c>
      <c r="D45" s="5">
        <v>38237</v>
      </c>
    </row>
    <row r="46" spans="1:4" x14ac:dyDescent="0.25">
      <c r="A46" s="2" t="s">
        <v>132</v>
      </c>
      <c r="B46" s="4">
        <v>744</v>
      </c>
      <c r="C46" s="5">
        <v>-8411</v>
      </c>
      <c r="D46" s="5">
        <v>-26144</v>
      </c>
    </row>
    <row r="47" spans="1:4" x14ac:dyDescent="0.25">
      <c r="A47" s="2" t="s">
        <v>133</v>
      </c>
      <c r="B47" s="4">
        <v>3</v>
      </c>
      <c r="C47" s="4">
        <v>-18</v>
      </c>
      <c r="D47" s="5">
        <v>-2983</v>
      </c>
    </row>
    <row r="48" spans="1:4" x14ac:dyDescent="0.25">
      <c r="A48" s="2" t="s">
        <v>134</v>
      </c>
      <c r="B48" s="4">
        <v>741</v>
      </c>
      <c r="C48" s="5">
        <v>-8393</v>
      </c>
      <c r="D48" s="5">
        <v>-23161</v>
      </c>
    </row>
    <row r="49" spans="1:4" x14ac:dyDescent="0.25">
      <c r="A49" s="3" t="s">
        <v>135</v>
      </c>
      <c r="B49" s="4" t="s">
        <v>6</v>
      </c>
      <c r="C49" s="4" t="s">
        <v>6</v>
      </c>
      <c r="D49" s="4" t="s">
        <v>6</v>
      </c>
    </row>
    <row r="50" spans="1:4" x14ac:dyDescent="0.25">
      <c r="A50" s="2" t="s">
        <v>136</v>
      </c>
      <c r="B50" s="5">
        <v>-1000</v>
      </c>
      <c r="C50" s="5">
        <v>-1000</v>
      </c>
      <c r="D50" s="5">
        <v>-1000</v>
      </c>
    </row>
    <row r="51" spans="1:4" x14ac:dyDescent="0.25">
      <c r="A51" s="2" t="s">
        <v>137</v>
      </c>
      <c r="B51" s="4">
        <v>-54</v>
      </c>
      <c r="C51" s="4">
        <v>-54</v>
      </c>
      <c r="D51" s="4">
        <v>-54</v>
      </c>
    </row>
    <row r="52" spans="1:4" ht="30" x14ac:dyDescent="0.25">
      <c r="A52" s="2" t="s">
        <v>138</v>
      </c>
      <c r="B52" s="7">
        <v>-313</v>
      </c>
      <c r="C52" s="7">
        <v>-9447</v>
      </c>
      <c r="D52" s="7">
        <v>-24215</v>
      </c>
    </row>
    <row r="53" spans="1:4" ht="30" x14ac:dyDescent="0.25">
      <c r="A53" s="2" t="s">
        <v>139</v>
      </c>
      <c r="B53" s="5">
        <v>4828</v>
      </c>
      <c r="C53" s="5">
        <v>4769</v>
      </c>
      <c r="D53" s="5">
        <v>4743</v>
      </c>
    </row>
    <row r="54" spans="1:4" ht="30" x14ac:dyDescent="0.25">
      <c r="A54" s="2" t="s">
        <v>140</v>
      </c>
      <c r="B54" s="9">
        <v>-0.06</v>
      </c>
      <c r="C54" s="9">
        <v>-1.98</v>
      </c>
      <c r="D54" s="9">
        <v>-5.1100000000000003</v>
      </c>
    </row>
    <row r="55" spans="1:4" ht="30" x14ac:dyDescent="0.25">
      <c r="A55" s="2" t="s">
        <v>141</v>
      </c>
      <c r="B55" s="5">
        <v>4828</v>
      </c>
      <c r="C55" s="5">
        <v>4769</v>
      </c>
      <c r="D55" s="5">
        <v>4743</v>
      </c>
    </row>
    <row r="56" spans="1:4" ht="30" x14ac:dyDescent="0.25">
      <c r="A56" s="2" t="s">
        <v>142</v>
      </c>
      <c r="B56" s="9">
        <v>-0.06</v>
      </c>
      <c r="C56" s="9">
        <v>-1.98</v>
      </c>
      <c r="D56" s="9">
        <v>-5.1100000000000003</v>
      </c>
    </row>
    <row r="57" spans="1:4" ht="30" x14ac:dyDescent="0.25">
      <c r="A57" s="2" t="s">
        <v>143</v>
      </c>
      <c r="B57" s="7">
        <v>0</v>
      </c>
      <c r="C57" s="7">
        <v>0</v>
      </c>
      <c r="D57"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7" bestFit="1" customWidth="1"/>
    <col min="12" max="12" width="5.7109375" bestFit="1" customWidth="1"/>
    <col min="14" max="14" width="2.140625" customWidth="1"/>
    <col min="15" max="15" width="2.5703125" customWidth="1"/>
    <col min="16" max="16" width="2.5703125" bestFit="1" customWidth="1"/>
    <col min="17" max="17" width="7" bestFit="1" customWidth="1"/>
    <col min="18" max="18" width="1.85546875" bestFit="1" customWidth="1"/>
    <col min="19" max="19" width="5.7109375" bestFit="1" customWidth="1"/>
    <col min="20" max="20" width="3.7109375" bestFit="1" customWidth="1"/>
    <col min="21" max="21" width="2.28515625" bestFit="1" customWidth="1"/>
    <col min="22" max="22" width="3.7109375" bestFit="1" customWidth="1"/>
    <col min="23" max="23" width="2.5703125" bestFit="1" customWidth="1"/>
  </cols>
  <sheetData>
    <row r="1" spans="1:23" ht="15" customHeight="1" x14ac:dyDescent="0.25">
      <c r="A1" s="8" t="s">
        <v>100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72</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004</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32" t="s">
        <v>729</v>
      </c>
      <c r="C5" s="32"/>
      <c r="D5" s="32"/>
      <c r="E5" s="32"/>
      <c r="F5" s="32"/>
      <c r="G5" s="32"/>
      <c r="H5" s="32"/>
      <c r="I5" s="32"/>
      <c r="J5" s="32"/>
      <c r="K5" s="32"/>
      <c r="L5" s="32"/>
      <c r="M5" s="32"/>
      <c r="N5" s="32"/>
      <c r="O5" s="32"/>
      <c r="P5" s="32"/>
      <c r="Q5" s="32"/>
      <c r="R5" s="32"/>
      <c r="S5" s="32"/>
      <c r="T5" s="32"/>
      <c r="U5" s="32"/>
      <c r="V5" s="32"/>
      <c r="W5" s="32"/>
    </row>
    <row r="6" spans="1:23" x14ac:dyDescent="0.25">
      <c r="A6" s="12"/>
      <c r="B6" s="23"/>
      <c r="C6" s="23"/>
      <c r="D6" s="23"/>
      <c r="E6" s="23"/>
      <c r="F6" s="23"/>
      <c r="G6" s="23"/>
      <c r="H6" s="23"/>
      <c r="I6" s="23"/>
      <c r="J6" s="23"/>
      <c r="K6" s="23"/>
      <c r="L6" s="23"/>
      <c r="M6" s="23"/>
      <c r="N6" s="23"/>
      <c r="O6" s="23"/>
      <c r="P6" s="23"/>
      <c r="Q6" s="23"/>
      <c r="R6" s="23"/>
      <c r="S6" s="23"/>
      <c r="T6" s="23"/>
      <c r="U6" s="23"/>
      <c r="V6" s="23"/>
      <c r="W6" s="23"/>
    </row>
    <row r="7" spans="1:23" x14ac:dyDescent="0.25">
      <c r="A7" s="12"/>
      <c r="B7" s="83" t="s">
        <v>320</v>
      </c>
      <c r="C7" s="22"/>
      <c r="D7" s="84"/>
      <c r="E7" s="84"/>
      <c r="F7" s="84"/>
      <c r="G7" s="84"/>
      <c r="H7" s="22"/>
      <c r="I7" s="84"/>
      <c r="J7" s="195"/>
      <c r="K7" s="102" t="s">
        <v>730</v>
      </c>
      <c r="L7" s="102"/>
      <c r="M7" s="102"/>
      <c r="N7" s="102"/>
      <c r="O7" s="102"/>
      <c r="P7" s="84"/>
      <c r="Q7" s="183"/>
      <c r="R7" s="102" t="s">
        <v>731</v>
      </c>
      <c r="S7" s="102"/>
      <c r="T7" s="102"/>
      <c r="U7" s="102"/>
      <c r="V7" s="102"/>
      <c r="W7" s="22"/>
    </row>
    <row r="8" spans="1:23" x14ac:dyDescent="0.25">
      <c r="A8" s="12"/>
      <c r="B8" s="83"/>
      <c r="C8" s="22"/>
      <c r="D8" s="102" t="s">
        <v>732</v>
      </c>
      <c r="E8" s="102"/>
      <c r="F8" s="102"/>
      <c r="G8" s="102"/>
      <c r="H8" s="102"/>
      <c r="I8" s="84"/>
      <c r="J8" s="195"/>
      <c r="K8" s="102" t="s">
        <v>733</v>
      </c>
      <c r="L8" s="102"/>
      <c r="M8" s="102"/>
      <c r="N8" s="102"/>
      <c r="O8" s="102"/>
      <c r="P8" s="84"/>
      <c r="Q8" s="183"/>
      <c r="R8" s="102" t="s">
        <v>734</v>
      </c>
      <c r="S8" s="102"/>
      <c r="T8" s="102"/>
      <c r="U8" s="102"/>
      <c r="V8" s="102"/>
      <c r="W8" s="22"/>
    </row>
    <row r="9" spans="1:23" ht="15.75" thickBot="1" x14ac:dyDescent="0.3">
      <c r="A9" s="12"/>
      <c r="B9" s="83"/>
      <c r="C9" s="22"/>
      <c r="D9" s="103" t="s">
        <v>637</v>
      </c>
      <c r="E9" s="103"/>
      <c r="F9" s="84"/>
      <c r="G9" s="103" t="s">
        <v>735</v>
      </c>
      <c r="H9" s="103"/>
      <c r="I9" s="84"/>
      <c r="J9" s="195"/>
      <c r="K9" s="103" t="s">
        <v>637</v>
      </c>
      <c r="L9" s="103"/>
      <c r="M9" s="84"/>
      <c r="N9" s="103" t="s">
        <v>735</v>
      </c>
      <c r="O9" s="103"/>
      <c r="P9" s="84"/>
      <c r="Q9" s="183"/>
      <c r="R9" s="103" t="s">
        <v>637</v>
      </c>
      <c r="S9" s="103"/>
      <c r="T9" s="84"/>
      <c r="U9" s="103" t="s">
        <v>735</v>
      </c>
      <c r="V9" s="103"/>
      <c r="W9" s="22"/>
    </row>
    <row r="10" spans="1:23" x14ac:dyDescent="0.25">
      <c r="A10" s="12"/>
      <c r="B10" s="196" t="s">
        <v>736</v>
      </c>
      <c r="C10" s="36"/>
      <c r="D10" s="197"/>
      <c r="E10" s="198"/>
      <c r="F10" s="36"/>
      <c r="G10" s="197"/>
      <c r="H10" s="198"/>
      <c r="I10" s="36"/>
      <c r="J10" s="36"/>
      <c r="K10" s="197"/>
      <c r="L10" s="198"/>
      <c r="M10" s="36"/>
      <c r="N10" s="197"/>
      <c r="O10" s="198"/>
      <c r="P10" s="36"/>
      <c r="Q10" s="36"/>
      <c r="R10" s="197"/>
      <c r="S10" s="198"/>
      <c r="T10" s="36"/>
      <c r="U10" s="197"/>
      <c r="V10" s="198"/>
      <c r="W10" s="36"/>
    </row>
    <row r="11" spans="1:23" x14ac:dyDescent="0.25">
      <c r="A11" s="12"/>
      <c r="B11" s="186" t="s">
        <v>737</v>
      </c>
      <c r="C11" s="40"/>
      <c r="D11" s="92"/>
      <c r="E11" s="94"/>
      <c r="F11" s="92"/>
      <c r="G11" s="40"/>
      <c r="H11" s="94"/>
      <c r="I11" s="41"/>
      <c r="J11" s="91"/>
      <c r="K11" s="92"/>
      <c r="L11" s="94"/>
      <c r="M11" s="92"/>
      <c r="N11" s="40"/>
      <c r="O11" s="94"/>
      <c r="P11" s="41"/>
      <c r="Q11" s="91"/>
      <c r="R11" s="92"/>
      <c r="S11" s="94"/>
      <c r="T11" s="92"/>
      <c r="U11" s="40"/>
      <c r="V11" s="94"/>
      <c r="W11" s="41"/>
    </row>
    <row r="12" spans="1:23" x14ac:dyDescent="0.25">
      <c r="A12" s="12"/>
      <c r="B12" s="109" t="s">
        <v>738</v>
      </c>
      <c r="C12" s="36"/>
      <c r="D12" s="87" t="s">
        <v>330</v>
      </c>
      <c r="E12" s="121">
        <v>68477</v>
      </c>
      <c r="F12" s="87"/>
      <c r="G12" s="36"/>
      <c r="H12" s="120">
        <v>12.13</v>
      </c>
      <c r="I12" s="44" t="s">
        <v>658</v>
      </c>
      <c r="J12" s="88"/>
      <c r="K12" s="87" t="s">
        <v>330</v>
      </c>
      <c r="L12" s="121">
        <v>45174</v>
      </c>
      <c r="M12" s="87"/>
      <c r="N12" s="36"/>
      <c r="O12" s="89">
        <v>8</v>
      </c>
      <c r="P12" s="44" t="s">
        <v>658</v>
      </c>
      <c r="Q12" s="88"/>
      <c r="R12" s="87" t="s">
        <v>330</v>
      </c>
      <c r="S12" s="121">
        <v>67761</v>
      </c>
      <c r="T12" s="87"/>
      <c r="U12" s="36"/>
      <c r="V12" s="89">
        <v>12</v>
      </c>
      <c r="W12" s="44" t="s">
        <v>658</v>
      </c>
    </row>
    <row r="13" spans="1:23" x14ac:dyDescent="0.25">
      <c r="A13" s="12"/>
      <c r="B13" s="110" t="s">
        <v>739</v>
      </c>
      <c r="C13" s="40"/>
      <c r="D13" s="92"/>
      <c r="E13" s="126">
        <v>76147</v>
      </c>
      <c r="F13" s="92"/>
      <c r="G13" s="40"/>
      <c r="H13" s="125">
        <v>13.48</v>
      </c>
      <c r="I13" s="41"/>
      <c r="J13" s="91"/>
      <c r="K13" s="92"/>
      <c r="L13" s="126">
        <v>45177</v>
      </c>
      <c r="M13" s="92"/>
      <c r="N13" s="40"/>
      <c r="O13" s="94">
        <v>8</v>
      </c>
      <c r="P13" s="41"/>
      <c r="Q13" s="91"/>
      <c r="R13" s="92"/>
      <c r="S13" s="126">
        <v>67765</v>
      </c>
      <c r="T13" s="92"/>
      <c r="U13" s="40"/>
      <c r="V13" s="94">
        <v>12</v>
      </c>
      <c r="W13" s="41"/>
    </row>
    <row r="14" spans="1:23" x14ac:dyDescent="0.25">
      <c r="A14" s="12"/>
      <c r="B14" s="95" t="s">
        <v>740</v>
      </c>
      <c r="C14" s="36"/>
      <c r="D14" s="87"/>
      <c r="E14" s="89"/>
      <c r="F14" s="87"/>
      <c r="G14" s="36"/>
      <c r="H14" s="89"/>
      <c r="I14" s="44"/>
      <c r="J14" s="88"/>
      <c r="K14" s="87"/>
      <c r="L14" s="89"/>
      <c r="M14" s="87"/>
      <c r="N14" s="36"/>
      <c r="O14" s="89"/>
      <c r="P14" s="44"/>
      <c r="Q14" s="88"/>
      <c r="R14" s="87"/>
      <c r="S14" s="89"/>
      <c r="T14" s="87"/>
      <c r="U14" s="36"/>
      <c r="V14" s="89"/>
      <c r="W14" s="44"/>
    </row>
    <row r="15" spans="1:23" x14ac:dyDescent="0.25">
      <c r="A15" s="12"/>
      <c r="B15" s="110" t="s">
        <v>738</v>
      </c>
      <c r="C15" s="40"/>
      <c r="D15" s="92"/>
      <c r="E15" s="126">
        <v>58036</v>
      </c>
      <c r="F15" s="92"/>
      <c r="G15" s="40"/>
      <c r="H15" s="125">
        <v>10.28</v>
      </c>
      <c r="I15" s="41"/>
      <c r="J15" s="91"/>
      <c r="K15" s="92"/>
      <c r="L15" s="126">
        <v>22587</v>
      </c>
      <c r="M15" s="92"/>
      <c r="N15" s="40"/>
      <c r="O15" s="94">
        <v>4</v>
      </c>
      <c r="P15" s="41"/>
      <c r="Q15" s="91"/>
      <c r="R15" s="92"/>
      <c r="S15" s="94" t="s">
        <v>599</v>
      </c>
      <c r="T15" s="92"/>
      <c r="U15" s="40"/>
      <c r="V15" s="94" t="s">
        <v>599</v>
      </c>
      <c r="W15" s="41"/>
    </row>
    <row r="16" spans="1:23" x14ac:dyDescent="0.25">
      <c r="A16" s="12"/>
      <c r="B16" s="109" t="s">
        <v>739</v>
      </c>
      <c r="C16" s="36"/>
      <c r="D16" s="87"/>
      <c r="E16" s="121">
        <v>69057</v>
      </c>
      <c r="F16" s="87"/>
      <c r="G16" s="36"/>
      <c r="H16" s="120">
        <v>12.23</v>
      </c>
      <c r="I16" s="44"/>
      <c r="J16" s="88"/>
      <c r="K16" s="87"/>
      <c r="L16" s="121">
        <v>22588</v>
      </c>
      <c r="M16" s="87"/>
      <c r="N16" s="36"/>
      <c r="O16" s="89">
        <v>4</v>
      </c>
      <c r="P16" s="44"/>
      <c r="Q16" s="88"/>
      <c r="R16" s="87"/>
      <c r="S16" s="89" t="s">
        <v>599</v>
      </c>
      <c r="T16" s="87"/>
      <c r="U16" s="36"/>
      <c r="V16" s="89" t="s">
        <v>599</v>
      </c>
      <c r="W16" s="44"/>
    </row>
    <row r="17" spans="1:23" x14ac:dyDescent="0.25">
      <c r="A17" s="12"/>
      <c r="B17" s="90" t="s">
        <v>741</v>
      </c>
      <c r="C17" s="40"/>
      <c r="D17" s="92"/>
      <c r="E17" s="94"/>
      <c r="F17" s="92"/>
      <c r="G17" s="40"/>
      <c r="H17" s="94"/>
      <c r="I17" s="41"/>
      <c r="J17" s="91"/>
      <c r="K17" s="92"/>
      <c r="L17" s="94"/>
      <c r="M17" s="92"/>
      <c r="N17" s="40"/>
      <c r="O17" s="94"/>
      <c r="P17" s="41"/>
      <c r="Q17" s="91"/>
      <c r="R17" s="92"/>
      <c r="S17" s="94"/>
      <c r="T17" s="92"/>
      <c r="U17" s="40"/>
      <c r="V17" s="94"/>
      <c r="W17" s="41"/>
    </row>
    <row r="18" spans="1:23" x14ac:dyDescent="0.25">
      <c r="A18" s="12"/>
      <c r="B18" s="109" t="s">
        <v>738</v>
      </c>
      <c r="C18" s="36"/>
      <c r="D18" s="87"/>
      <c r="E18" s="121">
        <v>58036</v>
      </c>
      <c r="F18" s="87"/>
      <c r="G18" s="36"/>
      <c r="H18" s="120">
        <v>6.68</v>
      </c>
      <c r="I18" s="44"/>
      <c r="J18" s="88"/>
      <c r="K18" s="87"/>
      <c r="L18" s="96">
        <v>34737</v>
      </c>
      <c r="M18" s="87"/>
      <c r="N18" s="36"/>
      <c r="O18" s="89">
        <v>4</v>
      </c>
      <c r="P18" s="44"/>
      <c r="Q18" s="88"/>
      <c r="R18" s="87"/>
      <c r="S18" s="96">
        <v>78158</v>
      </c>
      <c r="T18" s="87"/>
      <c r="U18" s="36"/>
      <c r="V18" s="89">
        <v>9</v>
      </c>
      <c r="W18" s="44"/>
    </row>
    <row r="19" spans="1:23" x14ac:dyDescent="0.25">
      <c r="A19" s="12"/>
      <c r="B19" s="110" t="s">
        <v>739</v>
      </c>
      <c r="C19" s="40"/>
      <c r="D19" s="92"/>
      <c r="E19" s="126">
        <v>69057</v>
      </c>
      <c r="F19" s="92"/>
      <c r="G19" s="40"/>
      <c r="H19" s="125">
        <v>7.96</v>
      </c>
      <c r="I19" s="41"/>
      <c r="J19" s="91"/>
      <c r="K19" s="92"/>
      <c r="L19" s="93">
        <v>34706</v>
      </c>
      <c r="M19" s="92"/>
      <c r="N19" s="40"/>
      <c r="O19" s="94">
        <v>4</v>
      </c>
      <c r="P19" s="41"/>
      <c r="Q19" s="91"/>
      <c r="R19" s="92"/>
      <c r="S19" s="93">
        <v>78088</v>
      </c>
      <c r="T19" s="92"/>
      <c r="U19" s="40"/>
      <c r="V19" s="94">
        <v>9</v>
      </c>
      <c r="W19" s="41"/>
    </row>
    <row r="20" spans="1:23" x14ac:dyDescent="0.25">
      <c r="A20" s="12"/>
      <c r="B20" s="76"/>
      <c r="C20" s="76"/>
      <c r="D20" s="76"/>
      <c r="E20" s="76"/>
      <c r="F20" s="76"/>
      <c r="G20" s="76"/>
      <c r="H20" s="76"/>
      <c r="I20" s="76"/>
      <c r="J20" s="76"/>
      <c r="K20" s="76"/>
      <c r="L20" s="76"/>
      <c r="M20" s="76"/>
      <c r="N20" s="76"/>
      <c r="O20" s="76"/>
      <c r="P20" s="76"/>
      <c r="Q20" s="76"/>
      <c r="R20" s="76"/>
      <c r="S20" s="76"/>
      <c r="T20" s="76"/>
      <c r="U20" s="76"/>
      <c r="V20" s="76"/>
      <c r="W20" s="76"/>
    </row>
    <row r="21" spans="1:23" x14ac:dyDescent="0.25">
      <c r="A21" s="12"/>
      <c r="B21" s="83" t="s">
        <v>320</v>
      </c>
      <c r="C21" s="84"/>
      <c r="D21" s="84"/>
      <c r="E21" s="84"/>
      <c r="F21" s="84"/>
      <c r="G21" s="84"/>
      <c r="H21" s="84"/>
      <c r="I21" s="84"/>
      <c r="J21" s="102" t="s">
        <v>730</v>
      </c>
      <c r="K21" s="102"/>
      <c r="L21" s="102"/>
      <c r="M21" s="102"/>
      <c r="N21" s="102"/>
      <c r="O21" s="84"/>
      <c r="P21" s="102" t="s">
        <v>731</v>
      </c>
      <c r="Q21" s="102"/>
      <c r="R21" s="102"/>
      <c r="S21" s="102"/>
      <c r="T21" s="102"/>
      <c r="U21" s="84"/>
    </row>
    <row r="22" spans="1:23" x14ac:dyDescent="0.25">
      <c r="A22" s="12"/>
      <c r="B22" s="83"/>
      <c r="C22" s="84"/>
      <c r="D22" s="102" t="s">
        <v>732</v>
      </c>
      <c r="E22" s="102"/>
      <c r="F22" s="102"/>
      <c r="G22" s="102"/>
      <c r="H22" s="102"/>
      <c r="I22" s="84"/>
      <c r="J22" s="102" t="s">
        <v>733</v>
      </c>
      <c r="K22" s="102"/>
      <c r="L22" s="102"/>
      <c r="M22" s="102"/>
      <c r="N22" s="102"/>
      <c r="O22" s="84"/>
      <c r="P22" s="102" t="s">
        <v>734</v>
      </c>
      <c r="Q22" s="102"/>
      <c r="R22" s="102"/>
      <c r="S22" s="102"/>
      <c r="T22" s="102"/>
      <c r="U22" s="84"/>
    </row>
    <row r="23" spans="1:23" ht="15.75" thickBot="1" x14ac:dyDescent="0.3">
      <c r="A23" s="12"/>
      <c r="B23" s="83"/>
      <c r="C23" s="84"/>
      <c r="D23" s="103" t="s">
        <v>637</v>
      </c>
      <c r="E23" s="103"/>
      <c r="F23" s="84"/>
      <c r="G23" s="103" t="s">
        <v>735</v>
      </c>
      <c r="H23" s="103"/>
      <c r="I23" s="84"/>
      <c r="J23" s="84"/>
      <c r="K23" s="85" t="s">
        <v>637</v>
      </c>
      <c r="L23" s="84"/>
      <c r="M23" s="103" t="s">
        <v>735</v>
      </c>
      <c r="N23" s="103"/>
      <c r="O23" s="84"/>
      <c r="P23" s="84"/>
      <c r="Q23" s="85" t="s">
        <v>637</v>
      </c>
      <c r="R23" s="84"/>
      <c r="S23" s="103" t="s">
        <v>735</v>
      </c>
      <c r="T23" s="103"/>
      <c r="U23" s="84"/>
    </row>
    <row r="24" spans="1:23" x14ac:dyDescent="0.25">
      <c r="A24" s="12"/>
      <c r="B24" s="196" t="s">
        <v>742</v>
      </c>
      <c r="C24" s="36"/>
      <c r="D24" s="197"/>
      <c r="E24" s="198"/>
      <c r="F24" s="36"/>
      <c r="G24" s="197"/>
      <c r="H24" s="198"/>
      <c r="I24" s="36"/>
      <c r="J24" s="36"/>
      <c r="K24" s="198"/>
      <c r="L24" s="36"/>
      <c r="M24" s="197"/>
      <c r="N24" s="198"/>
      <c r="O24" s="36"/>
      <c r="P24" s="36"/>
      <c r="Q24" s="198"/>
      <c r="R24" s="36"/>
      <c r="S24" s="197"/>
      <c r="T24" s="198"/>
      <c r="U24" s="36"/>
    </row>
    <row r="25" spans="1:23" x14ac:dyDescent="0.25">
      <c r="A25" s="12"/>
      <c r="B25" s="186" t="s">
        <v>737</v>
      </c>
      <c r="C25" s="92"/>
      <c r="D25" s="92"/>
      <c r="E25" s="94"/>
      <c r="F25" s="92"/>
      <c r="G25" s="92"/>
      <c r="H25" s="94"/>
      <c r="I25" s="92"/>
      <c r="J25" s="92"/>
      <c r="K25" s="94"/>
      <c r="L25" s="92"/>
      <c r="M25" s="92"/>
      <c r="N25" s="94"/>
      <c r="O25" s="92"/>
      <c r="P25" s="92"/>
      <c r="Q25" s="94"/>
      <c r="R25" s="92"/>
      <c r="S25" s="92"/>
      <c r="T25" s="94"/>
      <c r="U25" s="92"/>
    </row>
    <row r="26" spans="1:23" x14ac:dyDescent="0.25">
      <c r="A26" s="12"/>
      <c r="B26" s="109" t="s">
        <v>738</v>
      </c>
      <c r="C26" s="87"/>
      <c r="D26" s="87" t="s">
        <v>330</v>
      </c>
      <c r="E26" s="96">
        <v>68791</v>
      </c>
      <c r="F26" s="87"/>
      <c r="G26" s="87"/>
      <c r="H26" s="89">
        <v>11.36</v>
      </c>
      <c r="I26" s="87" t="s">
        <v>658</v>
      </c>
      <c r="J26" s="87" t="s">
        <v>330</v>
      </c>
      <c r="K26" s="96">
        <v>48438</v>
      </c>
      <c r="L26" s="87"/>
      <c r="M26" s="87"/>
      <c r="N26" s="89">
        <v>8</v>
      </c>
      <c r="O26" s="87" t="s">
        <v>658</v>
      </c>
      <c r="P26" s="87" t="s">
        <v>330</v>
      </c>
      <c r="Q26" s="96">
        <v>72657</v>
      </c>
      <c r="R26" s="87"/>
      <c r="S26" s="87"/>
      <c r="T26" s="89">
        <v>12</v>
      </c>
      <c r="U26" s="87" t="s">
        <v>658</v>
      </c>
    </row>
    <row r="27" spans="1:23" x14ac:dyDescent="0.25">
      <c r="A27" s="12"/>
      <c r="B27" s="110" t="s">
        <v>739</v>
      </c>
      <c r="C27" s="92"/>
      <c r="D27" s="92"/>
      <c r="E27" s="93">
        <v>73951</v>
      </c>
      <c r="F27" s="92"/>
      <c r="G27" s="92"/>
      <c r="H27" s="94">
        <v>12.21</v>
      </c>
      <c r="I27" s="92"/>
      <c r="J27" s="92"/>
      <c r="K27" s="93">
        <v>48439</v>
      </c>
      <c r="L27" s="92"/>
      <c r="M27" s="92"/>
      <c r="N27" s="94">
        <v>8</v>
      </c>
      <c r="O27" s="92"/>
      <c r="P27" s="92"/>
      <c r="Q27" s="93">
        <v>72658</v>
      </c>
      <c r="R27" s="92"/>
      <c r="S27" s="92"/>
      <c r="T27" s="94">
        <v>12</v>
      </c>
      <c r="U27" s="92"/>
    </row>
    <row r="28" spans="1:23" x14ac:dyDescent="0.25">
      <c r="A28" s="12"/>
      <c r="B28" s="95" t="s">
        <v>740</v>
      </c>
      <c r="C28" s="87"/>
      <c r="D28" s="87"/>
      <c r="E28" s="89"/>
      <c r="F28" s="87"/>
      <c r="G28" s="87"/>
      <c r="H28" s="89"/>
      <c r="I28" s="87"/>
      <c r="J28" s="87"/>
      <c r="K28" s="89"/>
      <c r="L28" s="87"/>
      <c r="M28" s="87"/>
      <c r="N28" s="89"/>
      <c r="O28" s="87"/>
      <c r="P28" s="87"/>
      <c r="Q28" s="89"/>
      <c r="R28" s="87"/>
      <c r="S28" s="87"/>
      <c r="T28" s="89"/>
      <c r="U28" s="87"/>
    </row>
    <row r="29" spans="1:23" x14ac:dyDescent="0.25">
      <c r="A29" s="12"/>
      <c r="B29" s="110" t="s">
        <v>738</v>
      </c>
      <c r="C29" s="92"/>
      <c r="D29" s="92"/>
      <c r="E29" s="93">
        <v>57471</v>
      </c>
      <c r="F29" s="92"/>
      <c r="G29" s="92"/>
      <c r="H29" s="94">
        <v>9.49</v>
      </c>
      <c r="I29" s="92"/>
      <c r="J29" s="92"/>
      <c r="K29" s="93">
        <v>24219</v>
      </c>
      <c r="L29" s="92"/>
      <c r="M29" s="92"/>
      <c r="N29" s="94">
        <v>4</v>
      </c>
      <c r="O29" s="92"/>
      <c r="P29" s="92"/>
      <c r="Q29" s="94" t="s">
        <v>599</v>
      </c>
      <c r="R29" s="92"/>
      <c r="S29" s="92"/>
      <c r="T29" s="94" t="s">
        <v>599</v>
      </c>
      <c r="U29" s="92"/>
    </row>
    <row r="30" spans="1:23" x14ac:dyDescent="0.25">
      <c r="A30" s="12"/>
      <c r="B30" s="109" t="s">
        <v>739</v>
      </c>
      <c r="C30" s="87"/>
      <c r="D30" s="87"/>
      <c r="E30" s="96">
        <v>66256</v>
      </c>
      <c r="F30" s="87"/>
      <c r="G30" s="87"/>
      <c r="H30" s="89">
        <v>10.94</v>
      </c>
      <c r="I30" s="87"/>
      <c r="J30" s="87"/>
      <c r="K30" s="96">
        <v>24219</v>
      </c>
      <c r="L30" s="87"/>
      <c r="M30" s="87"/>
      <c r="N30" s="89">
        <v>4</v>
      </c>
      <c r="O30" s="87"/>
      <c r="P30" s="87"/>
      <c r="Q30" s="89" t="s">
        <v>599</v>
      </c>
      <c r="R30" s="87"/>
      <c r="S30" s="87"/>
      <c r="T30" s="89" t="s">
        <v>599</v>
      </c>
      <c r="U30" s="87"/>
    </row>
    <row r="31" spans="1:23" x14ac:dyDescent="0.25">
      <c r="A31" s="12"/>
      <c r="B31" s="90" t="s">
        <v>741</v>
      </c>
      <c r="C31" s="92"/>
      <c r="D31" s="92"/>
      <c r="E31" s="94"/>
      <c r="F31" s="92"/>
      <c r="G31" s="92"/>
      <c r="H31" s="94"/>
      <c r="I31" s="92"/>
      <c r="J31" s="92"/>
      <c r="K31" s="94"/>
      <c r="L31" s="92"/>
      <c r="M31" s="92"/>
      <c r="N31" s="94"/>
      <c r="O31" s="92"/>
      <c r="P31" s="92"/>
      <c r="Q31" s="94"/>
      <c r="R31" s="92"/>
      <c r="S31" s="92"/>
      <c r="T31" s="94"/>
      <c r="U31" s="92"/>
    </row>
    <row r="32" spans="1:23" x14ac:dyDescent="0.25">
      <c r="A32" s="12"/>
      <c r="B32" s="109" t="s">
        <v>738</v>
      </c>
      <c r="C32" s="87"/>
      <c r="D32" s="87"/>
      <c r="E32" s="96">
        <v>57471</v>
      </c>
      <c r="F32" s="87"/>
      <c r="G32" s="87"/>
      <c r="H32" s="89">
        <v>5.67</v>
      </c>
      <c r="I32" s="87"/>
      <c r="J32" s="87"/>
      <c r="K32" s="96">
        <v>40580</v>
      </c>
      <c r="L32" s="87"/>
      <c r="M32" s="87"/>
      <c r="N32" s="89">
        <v>4</v>
      </c>
      <c r="O32" s="87"/>
      <c r="P32" s="87"/>
      <c r="Q32" s="96">
        <v>91304</v>
      </c>
      <c r="R32" s="87"/>
      <c r="S32" s="87"/>
      <c r="T32" s="89">
        <v>9</v>
      </c>
      <c r="U32" s="87"/>
    </row>
    <row r="33" spans="1:23" x14ac:dyDescent="0.25">
      <c r="A33" s="12"/>
      <c r="B33" s="110" t="s">
        <v>739</v>
      </c>
      <c r="C33" s="92"/>
      <c r="D33" s="92"/>
      <c r="E33" s="93">
        <v>66256</v>
      </c>
      <c r="F33" s="92"/>
      <c r="G33" s="92"/>
      <c r="H33" s="94">
        <v>6.53</v>
      </c>
      <c r="I33" s="92"/>
      <c r="J33" s="92"/>
      <c r="K33" s="93">
        <v>40608</v>
      </c>
      <c r="L33" s="92"/>
      <c r="M33" s="92"/>
      <c r="N33" s="94">
        <v>4</v>
      </c>
      <c r="O33" s="92"/>
      <c r="P33" s="92"/>
      <c r="Q33" s="93">
        <v>91368</v>
      </c>
      <c r="R33" s="92"/>
      <c r="S33" s="92"/>
      <c r="T33" s="94">
        <v>9</v>
      </c>
      <c r="U33" s="92" t="s">
        <v>349</v>
      </c>
    </row>
    <row r="34" spans="1:23" x14ac:dyDescent="0.25">
      <c r="A34" s="12"/>
      <c r="B34" s="28"/>
      <c r="C34" s="28"/>
      <c r="D34" s="28"/>
      <c r="E34" s="28"/>
      <c r="F34" s="28"/>
      <c r="G34" s="28"/>
      <c r="H34" s="28"/>
      <c r="I34" s="28"/>
      <c r="J34" s="28"/>
      <c r="K34" s="28"/>
      <c r="L34" s="28"/>
      <c r="M34" s="28"/>
      <c r="N34" s="28"/>
      <c r="O34" s="28"/>
      <c r="P34" s="28"/>
      <c r="Q34" s="28"/>
      <c r="R34" s="28"/>
      <c r="S34" s="28"/>
      <c r="T34" s="28"/>
      <c r="U34" s="28"/>
      <c r="V34" s="28"/>
      <c r="W34" s="28"/>
    </row>
    <row r="35" spans="1:23" x14ac:dyDescent="0.25">
      <c r="A35" s="12"/>
      <c r="B35" s="4"/>
    </row>
  </sheetData>
  <mergeCells count="30">
    <mergeCell ref="B5:W5"/>
    <mergeCell ref="B6:W6"/>
    <mergeCell ref="B20:W20"/>
    <mergeCell ref="B34:W34"/>
    <mergeCell ref="D23:E23"/>
    <mergeCell ref="G23:H23"/>
    <mergeCell ref="M23:N23"/>
    <mergeCell ref="S23:T23"/>
    <mergeCell ref="A1:A2"/>
    <mergeCell ref="B1:W1"/>
    <mergeCell ref="B2:W2"/>
    <mergeCell ref="B3:W3"/>
    <mergeCell ref="A4:A35"/>
    <mergeCell ref="B4:W4"/>
    <mergeCell ref="U9:V9"/>
    <mergeCell ref="J21:N21"/>
    <mergeCell ref="P21:T21"/>
    <mergeCell ref="D22:H22"/>
    <mergeCell ref="J22:N22"/>
    <mergeCell ref="P22:T22"/>
    <mergeCell ref="K7:O7"/>
    <mergeCell ref="R7:V7"/>
    <mergeCell ref="D8:H8"/>
    <mergeCell ref="K8:O8"/>
    <mergeCell ref="R8:V8"/>
    <mergeCell ref="D9:E9"/>
    <mergeCell ref="G9:H9"/>
    <mergeCell ref="K9:L9"/>
    <mergeCell ref="N9:O9"/>
    <mergeCell ref="R9:S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6.28515625" bestFit="1" customWidth="1"/>
    <col min="12" max="12" width="1.85546875" bestFit="1" customWidth="1"/>
  </cols>
  <sheetData>
    <row r="1" spans="1:12" ht="15" customHeight="1" x14ac:dyDescent="0.25">
      <c r="A1" s="8" t="s">
        <v>10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0</v>
      </c>
      <c r="B3" s="11" t="s">
        <v>6</v>
      </c>
      <c r="C3" s="11"/>
      <c r="D3" s="11"/>
      <c r="E3" s="11"/>
      <c r="F3" s="11"/>
      <c r="G3" s="11"/>
      <c r="H3" s="11"/>
      <c r="I3" s="11"/>
      <c r="J3" s="11"/>
      <c r="K3" s="11"/>
      <c r="L3" s="11"/>
    </row>
    <row r="4" spans="1:12" ht="15" customHeight="1" x14ac:dyDescent="0.25">
      <c r="A4" s="12" t="s">
        <v>1006</v>
      </c>
      <c r="B4" s="11" t="s">
        <v>6</v>
      </c>
      <c r="C4" s="11"/>
      <c r="D4" s="11"/>
      <c r="E4" s="11"/>
      <c r="F4" s="11"/>
      <c r="G4" s="11"/>
      <c r="H4" s="11"/>
      <c r="I4" s="11"/>
      <c r="J4" s="11"/>
      <c r="K4" s="11"/>
      <c r="L4" s="11"/>
    </row>
    <row r="5" spans="1:12" x14ac:dyDescent="0.25">
      <c r="A5" s="12"/>
      <c r="B5" s="24" t="s">
        <v>752</v>
      </c>
      <c r="C5" s="24"/>
      <c r="D5" s="24"/>
      <c r="E5" s="24"/>
      <c r="F5" s="24"/>
      <c r="G5" s="24"/>
      <c r="H5" s="24"/>
      <c r="I5" s="24"/>
      <c r="J5" s="24"/>
      <c r="K5" s="24"/>
      <c r="L5" s="24"/>
    </row>
    <row r="6" spans="1:12" x14ac:dyDescent="0.25">
      <c r="A6" s="12"/>
      <c r="B6" s="24"/>
      <c r="C6" s="24"/>
      <c r="D6" s="24"/>
      <c r="E6" s="24"/>
      <c r="F6" s="24"/>
      <c r="G6" s="24"/>
      <c r="H6" s="24"/>
      <c r="I6" s="24"/>
      <c r="J6" s="24"/>
      <c r="K6" s="24"/>
      <c r="L6" s="24"/>
    </row>
    <row r="7" spans="1:12" x14ac:dyDescent="0.25">
      <c r="A7" s="12"/>
      <c r="B7" s="22"/>
      <c r="C7" s="22"/>
      <c r="D7" s="30" t="s">
        <v>510</v>
      </c>
      <c r="E7" s="30"/>
      <c r="F7" s="30"/>
      <c r="G7" s="30"/>
      <c r="H7" s="30"/>
      <c r="I7" s="30"/>
      <c r="J7" s="30"/>
      <c r="K7" s="30"/>
      <c r="L7" s="22"/>
    </row>
    <row r="8" spans="1:12" ht="15.75" thickBot="1" x14ac:dyDescent="0.3">
      <c r="A8" s="12"/>
      <c r="B8" s="33" t="s">
        <v>753</v>
      </c>
      <c r="C8" s="22"/>
      <c r="D8" s="67" t="s">
        <v>390</v>
      </c>
      <c r="E8" s="67"/>
      <c r="F8" s="67"/>
      <c r="G8" s="67"/>
      <c r="H8" s="67"/>
      <c r="I8" s="67"/>
      <c r="J8" s="67"/>
      <c r="K8" s="67"/>
      <c r="L8" s="22"/>
    </row>
    <row r="9" spans="1:12" ht="15.75" thickBot="1" x14ac:dyDescent="0.3">
      <c r="A9" s="12"/>
      <c r="B9" s="33" t="s">
        <v>754</v>
      </c>
      <c r="C9" s="22"/>
      <c r="D9" s="72">
        <v>2013</v>
      </c>
      <c r="E9" s="72"/>
      <c r="F9" s="68"/>
      <c r="G9" s="72">
        <v>2012</v>
      </c>
      <c r="H9" s="72"/>
      <c r="I9" s="68"/>
      <c r="J9" s="72">
        <v>2011</v>
      </c>
      <c r="K9" s="72"/>
      <c r="L9" s="22"/>
    </row>
    <row r="10" spans="1:12" x14ac:dyDescent="0.25">
      <c r="A10" s="12"/>
      <c r="B10" s="22"/>
      <c r="C10" s="22"/>
      <c r="D10" s="68"/>
      <c r="E10" s="68"/>
      <c r="F10" s="22"/>
      <c r="G10" s="68"/>
      <c r="H10" s="68"/>
      <c r="I10" s="22"/>
      <c r="J10" s="68"/>
      <c r="K10" s="68"/>
      <c r="L10" s="22"/>
    </row>
    <row r="11" spans="1:12" x14ac:dyDescent="0.25">
      <c r="A11" s="12"/>
      <c r="B11" s="44" t="s">
        <v>755</v>
      </c>
      <c r="C11" s="36"/>
      <c r="D11" s="44"/>
      <c r="E11" s="46"/>
      <c r="F11" s="36"/>
      <c r="G11" s="44"/>
      <c r="H11" s="46"/>
      <c r="I11" s="36"/>
      <c r="J11" s="44"/>
      <c r="K11" s="46"/>
      <c r="L11" s="36"/>
    </row>
    <row r="12" spans="1:12" x14ac:dyDescent="0.25">
      <c r="A12" s="12"/>
      <c r="B12" s="47" t="s">
        <v>188</v>
      </c>
      <c r="C12" s="40"/>
      <c r="D12" s="41" t="s">
        <v>330</v>
      </c>
      <c r="E12" s="139">
        <v>741</v>
      </c>
      <c r="F12" s="40"/>
      <c r="G12" s="41" t="s">
        <v>330</v>
      </c>
      <c r="H12" s="48">
        <v>-8393</v>
      </c>
      <c r="I12" s="40"/>
      <c r="J12" s="41" t="s">
        <v>330</v>
      </c>
      <c r="K12" s="48">
        <v>-23161</v>
      </c>
      <c r="L12" s="40"/>
    </row>
    <row r="13" spans="1:12" x14ac:dyDescent="0.25">
      <c r="A13" s="12"/>
      <c r="B13" s="43" t="s">
        <v>135</v>
      </c>
      <c r="C13" s="36"/>
      <c r="D13" s="44"/>
      <c r="E13" s="140"/>
      <c r="F13" s="36"/>
      <c r="G13" s="44"/>
      <c r="H13" s="46"/>
      <c r="I13" s="36"/>
      <c r="J13" s="44"/>
      <c r="K13" s="46"/>
      <c r="L13" s="36"/>
    </row>
    <row r="14" spans="1:12" x14ac:dyDescent="0.25">
      <c r="A14" s="12"/>
      <c r="B14" s="52" t="s">
        <v>756</v>
      </c>
      <c r="C14" s="40"/>
      <c r="D14" s="41"/>
      <c r="E14" s="141">
        <v>-1000</v>
      </c>
      <c r="F14" s="40"/>
      <c r="G14" s="41"/>
      <c r="H14" s="48">
        <v>-1000</v>
      </c>
      <c r="I14" s="40"/>
      <c r="J14" s="41"/>
      <c r="K14" s="48">
        <v>-1000</v>
      </c>
      <c r="L14" s="40"/>
    </row>
    <row r="15" spans="1:12" ht="15.75" thickBot="1" x14ac:dyDescent="0.3">
      <c r="A15" s="12"/>
      <c r="B15" s="63" t="s">
        <v>757</v>
      </c>
      <c r="C15" s="36"/>
      <c r="D15" s="58"/>
      <c r="E15" s="142">
        <v>-54</v>
      </c>
      <c r="F15" s="36"/>
      <c r="G15" s="58"/>
      <c r="H15" s="60">
        <v>-54</v>
      </c>
      <c r="I15" s="36"/>
      <c r="J15" s="58"/>
      <c r="K15" s="60">
        <v>-54</v>
      </c>
      <c r="L15" s="36"/>
    </row>
    <row r="16" spans="1:12" ht="27" thickBot="1" x14ac:dyDescent="0.3">
      <c r="A16" s="12"/>
      <c r="B16" s="47" t="s">
        <v>758</v>
      </c>
      <c r="C16" s="40"/>
      <c r="D16" s="69" t="s">
        <v>330</v>
      </c>
      <c r="E16" s="147">
        <v>-313</v>
      </c>
      <c r="F16" s="40"/>
      <c r="G16" s="69" t="s">
        <v>330</v>
      </c>
      <c r="H16" s="70">
        <v>-9447</v>
      </c>
      <c r="I16" s="40"/>
      <c r="J16" s="69" t="s">
        <v>330</v>
      </c>
      <c r="K16" s="70">
        <v>-24215</v>
      </c>
      <c r="L16" s="40"/>
    </row>
    <row r="17" spans="1:12" ht="16.5" thickTop="1" thickBot="1" x14ac:dyDescent="0.3">
      <c r="A17" s="12"/>
      <c r="B17" s="43" t="s">
        <v>759</v>
      </c>
      <c r="C17" s="36"/>
      <c r="D17" s="201"/>
      <c r="E17" s="202">
        <v>4828</v>
      </c>
      <c r="F17" s="36"/>
      <c r="G17" s="201"/>
      <c r="H17" s="203">
        <v>4769</v>
      </c>
      <c r="I17" s="36"/>
      <c r="J17" s="201"/>
      <c r="K17" s="203">
        <v>4743</v>
      </c>
      <c r="L17" s="36"/>
    </row>
    <row r="18" spans="1:12" ht="15.75" thickTop="1" x14ac:dyDescent="0.25">
      <c r="A18" s="12"/>
      <c r="B18" s="41"/>
      <c r="C18" s="40"/>
      <c r="D18" s="204"/>
      <c r="E18" s="205"/>
      <c r="F18" s="40"/>
      <c r="G18" s="204"/>
      <c r="H18" s="206"/>
      <c r="I18" s="40"/>
      <c r="J18" s="204"/>
      <c r="K18" s="206"/>
      <c r="L18" s="40"/>
    </row>
    <row r="19" spans="1:12" x14ac:dyDescent="0.25">
      <c r="A19" s="12"/>
      <c r="B19" s="44" t="s">
        <v>760</v>
      </c>
      <c r="C19" s="36"/>
      <c r="D19" s="44"/>
      <c r="E19" s="140"/>
      <c r="F19" s="36"/>
      <c r="G19" s="44"/>
      <c r="H19" s="46"/>
      <c r="I19" s="36"/>
      <c r="J19" s="44"/>
      <c r="K19" s="46"/>
      <c r="L19" s="36"/>
    </row>
    <row r="20" spans="1:12" x14ac:dyDescent="0.25">
      <c r="A20" s="12"/>
      <c r="B20" s="47" t="s">
        <v>759</v>
      </c>
      <c r="C20" s="40"/>
      <c r="D20" s="41"/>
      <c r="E20" s="141">
        <v>4828</v>
      </c>
      <c r="F20" s="40"/>
      <c r="G20" s="41"/>
      <c r="H20" s="48">
        <v>4769</v>
      </c>
      <c r="I20" s="40"/>
      <c r="J20" s="41"/>
      <c r="K20" s="48">
        <v>4743</v>
      </c>
      <c r="L20" s="40"/>
    </row>
    <row r="21" spans="1:12" ht="27" thickBot="1" x14ac:dyDescent="0.3">
      <c r="A21" s="12"/>
      <c r="B21" s="43" t="s">
        <v>761</v>
      </c>
      <c r="C21" s="36"/>
      <c r="D21" s="58"/>
      <c r="E21" s="142" t="s">
        <v>334</v>
      </c>
      <c r="F21" s="36"/>
      <c r="G21" s="58"/>
      <c r="H21" s="60" t="s">
        <v>334</v>
      </c>
      <c r="I21" s="36"/>
      <c r="J21" s="58"/>
      <c r="K21" s="60" t="s">
        <v>334</v>
      </c>
      <c r="L21" s="36"/>
    </row>
    <row r="22" spans="1:12" ht="27" thickBot="1" x14ac:dyDescent="0.3">
      <c r="A22" s="12"/>
      <c r="B22" s="47" t="s">
        <v>762</v>
      </c>
      <c r="C22" s="40"/>
      <c r="D22" s="69"/>
      <c r="E22" s="146">
        <v>4828</v>
      </c>
      <c r="F22" s="40"/>
      <c r="G22" s="69"/>
      <c r="H22" s="70">
        <v>4769</v>
      </c>
      <c r="I22" s="40"/>
      <c r="J22" s="69"/>
      <c r="K22" s="70">
        <v>4743</v>
      </c>
      <c r="L22" s="40"/>
    </row>
    <row r="23" spans="1:12" ht="15.75" thickTop="1" x14ac:dyDescent="0.25">
      <c r="A23" s="12"/>
      <c r="B23" s="44"/>
      <c r="C23" s="36"/>
      <c r="D23" s="56"/>
      <c r="E23" s="207"/>
      <c r="F23" s="36"/>
      <c r="G23" s="56"/>
      <c r="H23" s="57"/>
      <c r="I23" s="36"/>
      <c r="J23" s="56"/>
      <c r="K23" s="57"/>
      <c r="L23" s="36"/>
    </row>
    <row r="24" spans="1:12" x14ac:dyDescent="0.25">
      <c r="A24" s="12"/>
      <c r="B24" s="41" t="s">
        <v>763</v>
      </c>
      <c r="C24" s="40"/>
      <c r="D24" s="41"/>
      <c r="E24" s="139"/>
      <c r="F24" s="40"/>
      <c r="G24" s="41"/>
      <c r="H24" s="42"/>
      <c r="I24" s="40"/>
      <c r="J24" s="41"/>
      <c r="K24" s="42"/>
      <c r="L24" s="40"/>
    </row>
    <row r="25" spans="1:12" ht="15.75" thickBot="1" x14ac:dyDescent="0.3">
      <c r="A25" s="12"/>
      <c r="B25" s="43" t="s">
        <v>764</v>
      </c>
      <c r="C25" s="36"/>
      <c r="D25" s="64" t="s">
        <v>330</v>
      </c>
      <c r="E25" s="144">
        <v>-0.06</v>
      </c>
      <c r="F25" s="36"/>
      <c r="G25" s="64" t="s">
        <v>330</v>
      </c>
      <c r="H25" s="66">
        <v>-1.98</v>
      </c>
      <c r="I25" s="36"/>
      <c r="J25" s="64" t="s">
        <v>330</v>
      </c>
      <c r="K25" s="66">
        <v>-5.1100000000000003</v>
      </c>
      <c r="L25" s="36"/>
    </row>
    <row r="26" spans="1:12" ht="16.5" thickTop="1" thickBot="1" x14ac:dyDescent="0.3">
      <c r="A26" s="12"/>
      <c r="B26" s="47" t="s">
        <v>765</v>
      </c>
      <c r="C26" s="40"/>
      <c r="D26" s="208" t="s">
        <v>330</v>
      </c>
      <c r="E26" s="209">
        <v>-0.06</v>
      </c>
      <c r="F26" s="40"/>
      <c r="G26" s="208" t="s">
        <v>330</v>
      </c>
      <c r="H26" s="210">
        <v>-1.98</v>
      </c>
      <c r="I26" s="40"/>
      <c r="J26" s="208" t="s">
        <v>330</v>
      </c>
      <c r="K26" s="210">
        <v>-5.1100000000000003</v>
      </c>
      <c r="L26" s="40" t="s">
        <v>349</v>
      </c>
    </row>
    <row r="27" spans="1:12" ht="15.75" thickTop="1" x14ac:dyDescent="0.25">
      <c r="A27" s="12"/>
      <c r="B27" s="4"/>
    </row>
  </sheetData>
  <mergeCells count="13">
    <mergeCell ref="B4:L4"/>
    <mergeCell ref="B5:L5"/>
    <mergeCell ref="B6:L6"/>
    <mergeCell ref="D7:K7"/>
    <mergeCell ref="D8:K8"/>
    <mergeCell ref="D9:E9"/>
    <mergeCell ref="G9:H9"/>
    <mergeCell ref="J9:K9"/>
    <mergeCell ref="A1:A2"/>
    <mergeCell ref="B1:L1"/>
    <mergeCell ref="B2:L2"/>
    <mergeCell ref="B3:L3"/>
    <mergeCell ref="A4:A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4" max="4" width="3.7109375" customWidth="1"/>
    <col min="5" max="5" width="12.42578125" customWidth="1"/>
    <col min="7" max="7" width="22.7109375" bestFit="1" customWidth="1"/>
    <col min="8" max="8" width="5.42578125" bestFit="1" customWidth="1"/>
    <col min="10" max="10" width="1.85546875" bestFit="1" customWidth="1"/>
    <col min="11" max="11" width="5.42578125" bestFit="1" customWidth="1"/>
  </cols>
  <sheetData>
    <row r="1" spans="1:12" ht="30" customHeight="1" x14ac:dyDescent="0.25">
      <c r="A1" s="8" t="s">
        <v>10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8</v>
      </c>
      <c r="B3" s="11" t="s">
        <v>6</v>
      </c>
      <c r="C3" s="11"/>
      <c r="D3" s="11"/>
      <c r="E3" s="11"/>
      <c r="F3" s="11"/>
      <c r="G3" s="11"/>
      <c r="H3" s="11"/>
      <c r="I3" s="11"/>
      <c r="J3" s="11"/>
      <c r="K3" s="11"/>
      <c r="L3" s="11"/>
    </row>
    <row r="4" spans="1:12" ht="15" customHeight="1" x14ac:dyDescent="0.25">
      <c r="A4" s="12" t="s">
        <v>1008</v>
      </c>
      <c r="B4" s="11" t="s">
        <v>6</v>
      </c>
      <c r="C4" s="11"/>
      <c r="D4" s="11"/>
      <c r="E4" s="11"/>
      <c r="F4" s="11"/>
      <c r="G4" s="11"/>
      <c r="H4" s="11"/>
      <c r="I4" s="11"/>
      <c r="J4" s="11"/>
      <c r="K4" s="11"/>
      <c r="L4" s="11"/>
    </row>
    <row r="5" spans="1:12" x14ac:dyDescent="0.25">
      <c r="A5" s="12"/>
      <c r="B5" s="29" t="s">
        <v>770</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x14ac:dyDescent="0.25">
      <c r="A7" s="12"/>
      <c r="B7" s="22"/>
      <c r="C7" s="21"/>
      <c r="D7" s="227" t="s">
        <v>351</v>
      </c>
      <c r="E7" s="227"/>
      <c r="F7" s="227"/>
      <c r="G7" s="227"/>
      <c r="H7" s="227"/>
      <c r="I7" s="227"/>
      <c r="J7" s="227"/>
      <c r="K7" s="227"/>
      <c r="L7" s="21"/>
    </row>
    <row r="8" spans="1:12" x14ac:dyDescent="0.25">
      <c r="A8" s="12"/>
      <c r="B8" s="22"/>
      <c r="C8" s="21"/>
      <c r="D8" s="227" t="s">
        <v>771</v>
      </c>
      <c r="E8" s="227"/>
      <c r="F8" s="227"/>
      <c r="G8" s="227"/>
      <c r="H8" s="227"/>
      <c r="I8" s="227"/>
      <c r="J8" s="227"/>
      <c r="K8" s="227"/>
      <c r="L8" s="21"/>
    </row>
    <row r="9" spans="1:12" ht="15.75" thickBot="1" x14ac:dyDescent="0.3">
      <c r="A9" s="12"/>
      <c r="B9" s="22"/>
      <c r="C9" s="21"/>
      <c r="D9" s="228" t="s">
        <v>772</v>
      </c>
      <c r="E9" s="228"/>
      <c r="F9" s="228"/>
      <c r="G9" s="228"/>
      <c r="H9" s="228"/>
      <c r="I9" s="228"/>
      <c r="J9" s="228"/>
      <c r="K9" s="228"/>
      <c r="L9" s="21"/>
    </row>
    <row r="10" spans="1:12" ht="15.75" thickBot="1" x14ac:dyDescent="0.3">
      <c r="A10" s="12"/>
      <c r="B10" s="22"/>
      <c r="C10" s="21"/>
      <c r="D10" s="229">
        <v>2013</v>
      </c>
      <c r="E10" s="229"/>
      <c r="F10" s="212"/>
      <c r="G10" s="229">
        <v>2012</v>
      </c>
      <c r="H10" s="229"/>
      <c r="I10" s="212"/>
      <c r="J10" s="229">
        <v>2011</v>
      </c>
      <c r="K10" s="229"/>
      <c r="L10" s="21"/>
    </row>
    <row r="11" spans="1:12" x14ac:dyDescent="0.25">
      <c r="A11" s="12"/>
      <c r="B11" s="154"/>
      <c r="C11" s="154"/>
      <c r="D11" s="213"/>
      <c r="E11" s="214"/>
      <c r="F11" s="154"/>
      <c r="G11" s="213"/>
      <c r="H11" s="214"/>
      <c r="I11" s="154"/>
      <c r="J11" s="213"/>
      <c r="K11" s="214"/>
      <c r="L11" s="154"/>
    </row>
    <row r="12" spans="1:12" x14ac:dyDescent="0.25">
      <c r="A12" s="12"/>
      <c r="B12" s="156"/>
      <c r="C12" s="177"/>
      <c r="D12" s="230" t="s">
        <v>320</v>
      </c>
      <c r="E12" s="230"/>
      <c r="F12" s="230"/>
      <c r="G12" s="230"/>
      <c r="H12" s="230"/>
      <c r="I12" s="230"/>
      <c r="J12" s="230"/>
      <c r="K12" s="230"/>
      <c r="L12" s="177"/>
    </row>
    <row r="13" spans="1:12" x14ac:dyDescent="0.25">
      <c r="A13" s="12"/>
      <c r="B13" s="156"/>
      <c r="C13" s="177"/>
      <c r="D13" s="156"/>
      <c r="E13" s="156"/>
      <c r="F13" s="177"/>
      <c r="G13" s="156"/>
      <c r="H13" s="156"/>
      <c r="I13" s="177"/>
      <c r="J13" s="156"/>
      <c r="K13" s="156"/>
      <c r="L13" s="177"/>
    </row>
    <row r="14" spans="1:12" x14ac:dyDescent="0.25">
      <c r="A14" s="12"/>
      <c r="B14" s="44" t="s">
        <v>382</v>
      </c>
      <c r="C14" s="36"/>
      <c r="D14" s="44" t="s">
        <v>330</v>
      </c>
      <c r="E14" s="191">
        <v>1270</v>
      </c>
      <c r="F14" s="36"/>
      <c r="G14" s="151" t="s">
        <v>330</v>
      </c>
      <c r="H14" s="215">
        <v>1326</v>
      </c>
      <c r="I14" s="36"/>
      <c r="J14" s="151" t="s">
        <v>330</v>
      </c>
      <c r="K14" s="215">
        <v>-4715</v>
      </c>
      <c r="L14" s="36"/>
    </row>
    <row r="15" spans="1:12" ht="26.25" x14ac:dyDescent="0.25">
      <c r="A15" s="12"/>
      <c r="B15" s="47" t="s">
        <v>773</v>
      </c>
      <c r="C15" s="40"/>
      <c r="D15" s="41"/>
      <c r="E15" s="141">
        <v>-11612</v>
      </c>
      <c r="F15" s="40"/>
      <c r="G15" s="216"/>
      <c r="H15" s="217">
        <v>2197</v>
      </c>
      <c r="I15" s="40"/>
      <c r="J15" s="216"/>
      <c r="K15" s="217">
        <v>6887</v>
      </c>
      <c r="L15" s="40"/>
    </row>
    <row r="16" spans="1:12" ht="27" thickBot="1" x14ac:dyDescent="0.3">
      <c r="A16" s="12"/>
      <c r="B16" s="43" t="s">
        <v>774</v>
      </c>
      <c r="C16" s="36"/>
      <c r="D16" s="58"/>
      <c r="E16" s="142">
        <v>-226</v>
      </c>
      <c r="F16" s="36"/>
      <c r="G16" s="218"/>
      <c r="H16" s="219">
        <v>-2253</v>
      </c>
      <c r="I16" s="36"/>
      <c r="J16" s="218"/>
      <c r="K16" s="220">
        <v>-846</v>
      </c>
      <c r="L16" s="36"/>
    </row>
    <row r="17" spans="1:12" ht="15.75" thickBot="1" x14ac:dyDescent="0.3">
      <c r="A17" s="12"/>
      <c r="B17" s="47" t="s">
        <v>775</v>
      </c>
      <c r="C17" s="40"/>
      <c r="D17" s="81"/>
      <c r="E17" s="221">
        <v>-11838</v>
      </c>
      <c r="F17" s="40"/>
      <c r="G17" s="222"/>
      <c r="H17" s="223">
        <v>-56</v>
      </c>
      <c r="I17" s="40"/>
      <c r="J17" s="222"/>
      <c r="K17" s="224">
        <v>6041</v>
      </c>
      <c r="L17" s="40"/>
    </row>
    <row r="18" spans="1:12" ht="15.75" thickBot="1" x14ac:dyDescent="0.3">
      <c r="A18" s="12"/>
      <c r="B18" s="44" t="s">
        <v>385</v>
      </c>
      <c r="C18" s="36"/>
      <c r="D18" s="158" t="s">
        <v>330</v>
      </c>
      <c r="E18" s="181">
        <v>-10568</v>
      </c>
      <c r="F18" s="36"/>
      <c r="G18" s="225" t="s">
        <v>330</v>
      </c>
      <c r="H18" s="226">
        <v>1270</v>
      </c>
      <c r="I18" s="36"/>
      <c r="J18" s="225" t="s">
        <v>330</v>
      </c>
      <c r="K18" s="226">
        <v>1326</v>
      </c>
      <c r="L18" s="36"/>
    </row>
    <row r="19" spans="1:12" ht="15.75" thickTop="1" x14ac:dyDescent="0.25">
      <c r="A19" s="12"/>
      <c r="B19" s="76"/>
      <c r="C19" s="76"/>
      <c r="D19" s="76"/>
      <c r="E19" s="76"/>
      <c r="F19" s="76"/>
      <c r="G19" s="76"/>
      <c r="H19" s="76"/>
      <c r="I19" s="76"/>
      <c r="J19" s="76"/>
      <c r="K19" s="76"/>
      <c r="L19" s="76"/>
    </row>
    <row r="20" spans="1:12" x14ac:dyDescent="0.25">
      <c r="A20" s="12"/>
      <c r="B20" s="24" t="s">
        <v>776</v>
      </c>
      <c r="C20" s="24"/>
      <c r="D20" s="24"/>
      <c r="E20" s="24"/>
      <c r="F20" s="24"/>
      <c r="G20" s="24"/>
      <c r="H20" s="24"/>
      <c r="I20" s="24"/>
      <c r="J20" s="24"/>
      <c r="K20" s="24"/>
      <c r="L20" s="24"/>
    </row>
    <row r="21" spans="1:12" x14ac:dyDescent="0.25">
      <c r="A21" s="12"/>
      <c r="B21" s="4"/>
    </row>
    <row r="22" spans="1:12" ht="15" customHeight="1" x14ac:dyDescent="0.25">
      <c r="A22" s="12" t="s">
        <v>1009</v>
      </c>
      <c r="B22" s="11" t="s">
        <v>6</v>
      </c>
      <c r="C22" s="11"/>
      <c r="D22" s="11"/>
      <c r="E22" s="11"/>
      <c r="F22" s="11"/>
      <c r="G22" s="11"/>
      <c r="H22" s="11"/>
      <c r="I22" s="11"/>
      <c r="J22" s="11"/>
      <c r="K22" s="11"/>
      <c r="L22" s="11"/>
    </row>
    <row r="23" spans="1:12" x14ac:dyDescent="0.25">
      <c r="A23" s="12"/>
      <c r="B23" s="29" t="s">
        <v>777</v>
      </c>
      <c r="C23" s="29"/>
      <c r="D23" s="29"/>
      <c r="E23" s="29"/>
      <c r="F23" s="29"/>
      <c r="G23" s="29"/>
      <c r="H23" s="29"/>
      <c r="I23" s="29"/>
      <c r="J23" s="29"/>
      <c r="K23" s="29"/>
      <c r="L23" s="29"/>
    </row>
    <row r="24" spans="1:12" x14ac:dyDescent="0.25">
      <c r="A24" s="12"/>
      <c r="B24" s="29"/>
      <c r="C24" s="29"/>
      <c r="D24" s="29"/>
      <c r="E24" s="29"/>
      <c r="F24" s="29"/>
      <c r="G24" s="29"/>
      <c r="H24" s="29"/>
      <c r="I24" s="29"/>
      <c r="J24" s="29"/>
      <c r="K24" s="29"/>
      <c r="L24" s="29"/>
    </row>
    <row r="25" spans="1:12" x14ac:dyDescent="0.25">
      <c r="A25" s="12"/>
      <c r="B25" s="33" t="s">
        <v>778</v>
      </c>
      <c r="C25" s="22"/>
      <c r="D25" s="22"/>
      <c r="E25" s="22"/>
      <c r="F25" s="22"/>
      <c r="G25" s="22"/>
      <c r="H25" s="22"/>
    </row>
    <row r="26" spans="1:12" x14ac:dyDescent="0.25">
      <c r="A26" s="12"/>
      <c r="B26" s="33" t="s">
        <v>320</v>
      </c>
      <c r="C26" s="22"/>
      <c r="D26" s="22"/>
      <c r="E26" s="22"/>
      <c r="F26" s="22"/>
      <c r="G26" s="22"/>
      <c r="H26" s="22"/>
    </row>
    <row r="27" spans="1:12" x14ac:dyDescent="0.25">
      <c r="A27" s="12"/>
      <c r="B27" s="22"/>
      <c r="C27" s="22"/>
      <c r="D27" s="30" t="s">
        <v>637</v>
      </c>
      <c r="E27" s="30"/>
      <c r="F27" s="22"/>
      <c r="G27" s="22"/>
      <c r="H27" s="22"/>
    </row>
    <row r="28" spans="1:12" x14ac:dyDescent="0.25">
      <c r="A28" s="12"/>
      <c r="B28" s="22" t="s">
        <v>779</v>
      </c>
      <c r="C28" s="22"/>
      <c r="D28" s="30" t="s">
        <v>780</v>
      </c>
      <c r="E28" s="30"/>
      <c r="F28" s="22"/>
      <c r="G28" s="22" t="s">
        <v>781</v>
      </c>
      <c r="H28" s="22"/>
    </row>
    <row r="29" spans="1:12" x14ac:dyDescent="0.25">
      <c r="A29" s="12"/>
      <c r="B29" s="22" t="s">
        <v>782</v>
      </c>
      <c r="C29" s="22"/>
      <c r="D29" s="30" t="s">
        <v>782</v>
      </c>
      <c r="E29" s="30"/>
      <c r="F29" s="22"/>
      <c r="G29" s="22" t="s">
        <v>783</v>
      </c>
      <c r="H29" s="22"/>
    </row>
    <row r="30" spans="1:12" x14ac:dyDescent="0.25">
      <c r="A30" s="12"/>
      <c r="B30" s="22" t="s">
        <v>784</v>
      </c>
      <c r="C30" s="22"/>
      <c r="D30" s="30" t="s">
        <v>784</v>
      </c>
      <c r="E30" s="30"/>
      <c r="F30" s="22"/>
      <c r="G30" s="22" t="s">
        <v>738</v>
      </c>
      <c r="H30" s="22"/>
    </row>
    <row r="31" spans="1:12" ht="15.75" thickBot="1" x14ac:dyDescent="0.3">
      <c r="A31" s="12"/>
      <c r="B31" s="34" t="s">
        <v>785</v>
      </c>
      <c r="C31" s="22"/>
      <c r="D31" s="67" t="s">
        <v>436</v>
      </c>
      <c r="E31" s="67"/>
      <c r="F31" s="22"/>
      <c r="G31" s="34" t="s">
        <v>786</v>
      </c>
      <c r="H31" s="22"/>
    </row>
    <row r="32" spans="1:12" x14ac:dyDescent="0.25">
      <c r="A32" s="12"/>
      <c r="B32" s="68"/>
      <c r="C32" s="22"/>
      <c r="D32" s="68"/>
      <c r="E32" s="68"/>
      <c r="F32" s="22"/>
      <c r="G32" s="68"/>
      <c r="H32" s="22"/>
    </row>
    <row r="33" spans="1:12" x14ac:dyDescent="0.25">
      <c r="A33" s="12"/>
      <c r="B33" s="44" t="s">
        <v>1010</v>
      </c>
      <c r="C33" s="36"/>
      <c r="D33" s="44"/>
      <c r="E33" s="46"/>
      <c r="F33" s="36"/>
      <c r="G33" s="44"/>
      <c r="H33" s="36"/>
    </row>
    <row r="34" spans="1:12" x14ac:dyDescent="0.25">
      <c r="A34" s="12"/>
      <c r="B34" s="47" t="s">
        <v>1011</v>
      </c>
      <c r="C34" s="40"/>
      <c r="D34" s="41" t="s">
        <v>330</v>
      </c>
      <c r="E34" s="48">
        <v>1257</v>
      </c>
      <c r="F34" s="40"/>
      <c r="G34" s="41" t="s">
        <v>106</v>
      </c>
      <c r="H34" s="40"/>
    </row>
    <row r="35" spans="1:12" ht="15.75" thickBot="1" x14ac:dyDescent="0.3">
      <c r="A35" s="12"/>
      <c r="B35" s="44"/>
      <c r="C35" s="36"/>
      <c r="D35" s="58"/>
      <c r="E35" s="59">
        <v>-1031</v>
      </c>
      <c r="F35" s="36"/>
      <c r="G35" s="44" t="s">
        <v>788</v>
      </c>
      <c r="H35" s="36"/>
    </row>
    <row r="36" spans="1:12" x14ac:dyDescent="0.25">
      <c r="A36" s="12"/>
      <c r="B36" s="41"/>
      <c r="C36" s="40"/>
      <c r="D36" s="61"/>
      <c r="E36" s="62">
        <v>226</v>
      </c>
      <c r="F36" s="40"/>
      <c r="G36" s="41" t="s">
        <v>789</v>
      </c>
      <c r="H36" s="40"/>
    </row>
    <row r="37" spans="1:12" ht="15.75" thickBot="1" x14ac:dyDescent="0.3">
      <c r="A37" s="12"/>
      <c r="B37" s="44"/>
      <c r="C37" s="36"/>
      <c r="D37" s="58"/>
      <c r="E37" s="60" t="s">
        <v>334</v>
      </c>
      <c r="F37" s="36"/>
      <c r="G37" s="44" t="s">
        <v>790</v>
      </c>
      <c r="H37" s="36"/>
    </row>
    <row r="38" spans="1:12" ht="15.75" thickBot="1" x14ac:dyDescent="0.3">
      <c r="A38" s="12"/>
      <c r="B38" s="41" t="s">
        <v>791</v>
      </c>
      <c r="C38" s="40"/>
      <c r="D38" s="69" t="s">
        <v>330</v>
      </c>
      <c r="E38" s="75">
        <v>226</v>
      </c>
      <c r="F38" s="40"/>
      <c r="G38" s="41" t="s">
        <v>792</v>
      </c>
    </row>
    <row r="39" spans="1:12" ht="15.75" thickTop="1" x14ac:dyDescent="0.25">
      <c r="A39" s="12"/>
      <c r="B39" s="4"/>
    </row>
    <row r="40" spans="1:12" x14ac:dyDescent="0.25">
      <c r="A40" s="12"/>
      <c r="B40" s="29"/>
      <c r="C40" s="29"/>
      <c r="D40" s="29"/>
      <c r="E40" s="29"/>
      <c r="F40" s="29"/>
      <c r="G40" s="29"/>
      <c r="H40" s="29"/>
      <c r="I40" s="29"/>
      <c r="J40" s="29"/>
      <c r="K40" s="29"/>
      <c r="L40" s="29"/>
    </row>
    <row r="41" spans="1:12" x14ac:dyDescent="0.25">
      <c r="A41" s="12"/>
      <c r="B41" s="33" t="s">
        <v>793</v>
      </c>
      <c r="C41" s="22"/>
      <c r="D41" s="211"/>
      <c r="E41" s="211"/>
      <c r="F41" s="22"/>
      <c r="G41" s="22"/>
      <c r="H41" s="21"/>
    </row>
    <row r="42" spans="1:12" x14ac:dyDescent="0.25">
      <c r="A42" s="12"/>
      <c r="B42" s="33" t="s">
        <v>320</v>
      </c>
      <c r="C42" s="22"/>
      <c r="D42" s="211"/>
      <c r="E42" s="211"/>
      <c r="F42" s="22"/>
      <c r="G42" s="22"/>
      <c r="H42" s="21"/>
    </row>
    <row r="43" spans="1:12" x14ac:dyDescent="0.25">
      <c r="A43" s="12"/>
      <c r="B43" s="22"/>
      <c r="C43" s="22"/>
      <c r="D43" s="227" t="s">
        <v>637</v>
      </c>
      <c r="E43" s="227"/>
      <c r="F43" s="22"/>
      <c r="G43" s="22"/>
      <c r="H43" s="21"/>
    </row>
    <row r="44" spans="1:12" x14ac:dyDescent="0.25">
      <c r="A44" s="12"/>
      <c r="B44" s="22" t="s">
        <v>779</v>
      </c>
      <c r="C44" s="22"/>
      <c r="D44" s="227" t="s">
        <v>780</v>
      </c>
      <c r="E44" s="227"/>
      <c r="F44" s="22"/>
      <c r="G44" s="22" t="s">
        <v>781</v>
      </c>
      <c r="H44" s="21"/>
    </row>
    <row r="45" spans="1:12" x14ac:dyDescent="0.25">
      <c r="A45" s="12"/>
      <c r="B45" s="22" t="s">
        <v>782</v>
      </c>
      <c r="C45" s="22"/>
      <c r="D45" s="227" t="s">
        <v>782</v>
      </c>
      <c r="E45" s="227"/>
      <c r="F45" s="22"/>
      <c r="G45" s="22" t="s">
        <v>783</v>
      </c>
      <c r="H45" s="21"/>
    </row>
    <row r="46" spans="1:12" x14ac:dyDescent="0.25">
      <c r="A46" s="12"/>
      <c r="B46" s="22" t="s">
        <v>784</v>
      </c>
      <c r="C46" s="22"/>
      <c r="D46" s="227" t="s">
        <v>784</v>
      </c>
      <c r="E46" s="227"/>
      <c r="F46" s="22"/>
      <c r="G46" s="22" t="s">
        <v>738</v>
      </c>
      <c r="H46" s="21"/>
    </row>
    <row r="47" spans="1:12" ht="15.75" thickBot="1" x14ac:dyDescent="0.3">
      <c r="A47" s="12"/>
      <c r="B47" s="34" t="s">
        <v>785</v>
      </c>
      <c r="C47" s="22"/>
      <c r="D47" s="228" t="s">
        <v>436</v>
      </c>
      <c r="E47" s="228"/>
      <c r="F47" s="22"/>
      <c r="G47" s="34" t="s">
        <v>786</v>
      </c>
      <c r="H47" s="21"/>
    </row>
    <row r="48" spans="1:12" x14ac:dyDescent="0.25">
      <c r="A48" s="12"/>
      <c r="B48" s="232" t="s">
        <v>1012</v>
      </c>
      <c r="C48" s="255"/>
      <c r="D48" s="256" t="s">
        <v>330</v>
      </c>
      <c r="E48" s="258">
        <v>3384</v>
      </c>
      <c r="F48" s="255"/>
      <c r="G48" s="260" t="s">
        <v>106</v>
      </c>
      <c r="H48" s="255"/>
    </row>
    <row r="49" spans="1:12" x14ac:dyDescent="0.25">
      <c r="A49" s="12"/>
      <c r="B49" s="231" t="s">
        <v>1013</v>
      </c>
      <c r="C49" s="255"/>
      <c r="D49" s="257"/>
      <c r="E49" s="259"/>
      <c r="F49" s="255"/>
      <c r="G49" s="261"/>
      <c r="H49" s="255"/>
    </row>
    <row r="50" spans="1:12" ht="15.75" thickBot="1" x14ac:dyDescent="0.3">
      <c r="A50" s="12"/>
      <c r="B50" s="41"/>
      <c r="C50" s="40"/>
      <c r="D50" s="234"/>
      <c r="E50" s="180">
        <v>-1131</v>
      </c>
      <c r="F50" s="40"/>
      <c r="G50" s="41" t="s">
        <v>788</v>
      </c>
      <c r="H50" s="40"/>
    </row>
    <row r="51" spans="1:12" x14ac:dyDescent="0.25">
      <c r="A51" s="12"/>
      <c r="B51" s="44"/>
      <c r="C51" s="36"/>
      <c r="D51" s="232"/>
      <c r="E51" s="233">
        <v>2253</v>
      </c>
      <c r="F51" s="36"/>
      <c r="G51" s="44" t="s">
        <v>789</v>
      </c>
      <c r="H51" s="36"/>
    </row>
    <row r="52" spans="1:12" ht="15.75" thickBot="1" x14ac:dyDescent="0.3">
      <c r="A52" s="12"/>
      <c r="B52" s="41"/>
      <c r="C52" s="40"/>
      <c r="D52" s="234"/>
      <c r="E52" s="188" t="s">
        <v>334</v>
      </c>
      <c r="F52" s="40"/>
      <c r="G52" s="41" t="s">
        <v>790</v>
      </c>
      <c r="H52" s="40"/>
    </row>
    <row r="53" spans="1:12" ht="15.75" thickBot="1" x14ac:dyDescent="0.3">
      <c r="A53" s="12"/>
      <c r="B53" s="44" t="s">
        <v>791</v>
      </c>
      <c r="C53" s="36"/>
      <c r="D53" s="235" t="s">
        <v>330</v>
      </c>
      <c r="E53" s="181">
        <v>2253</v>
      </c>
      <c r="F53" s="36"/>
      <c r="G53" s="44" t="s">
        <v>792</v>
      </c>
      <c r="H53" s="36"/>
    </row>
    <row r="54" spans="1:12" ht="15.75" thickTop="1" x14ac:dyDescent="0.25">
      <c r="A54" s="12"/>
      <c r="B54" s="29"/>
      <c r="C54" s="29"/>
      <c r="D54" s="29"/>
      <c r="E54" s="29"/>
      <c r="F54" s="29"/>
      <c r="G54" s="29"/>
      <c r="H54" s="29"/>
      <c r="I54" s="29"/>
      <c r="J54" s="29"/>
      <c r="K54" s="29"/>
      <c r="L54" s="29"/>
    </row>
    <row r="55" spans="1:12" x14ac:dyDescent="0.25">
      <c r="A55" s="12"/>
      <c r="B55" s="33" t="s">
        <v>794</v>
      </c>
      <c r="C55" s="22"/>
      <c r="D55" s="211"/>
      <c r="E55" s="211"/>
      <c r="F55" s="22"/>
      <c r="G55" s="22"/>
      <c r="H55" s="21"/>
    </row>
    <row r="56" spans="1:12" x14ac:dyDescent="0.25">
      <c r="A56" s="12"/>
      <c r="B56" s="33" t="s">
        <v>320</v>
      </c>
      <c r="C56" s="22"/>
      <c r="D56" s="211"/>
      <c r="E56" s="211"/>
      <c r="F56" s="22"/>
      <c r="G56" s="22"/>
      <c r="H56" s="21"/>
    </row>
    <row r="57" spans="1:12" x14ac:dyDescent="0.25">
      <c r="A57" s="12"/>
      <c r="B57" s="22"/>
      <c r="C57" s="22"/>
      <c r="D57" s="227" t="s">
        <v>637</v>
      </c>
      <c r="E57" s="227"/>
      <c r="F57" s="22"/>
      <c r="G57" s="22"/>
      <c r="H57" s="21"/>
    </row>
    <row r="58" spans="1:12" x14ac:dyDescent="0.25">
      <c r="A58" s="12"/>
      <c r="B58" s="22" t="s">
        <v>779</v>
      </c>
      <c r="C58" s="22"/>
      <c r="D58" s="227" t="s">
        <v>780</v>
      </c>
      <c r="E58" s="227"/>
      <c r="F58" s="22"/>
      <c r="G58" s="22" t="s">
        <v>781</v>
      </c>
      <c r="H58" s="21"/>
    </row>
    <row r="59" spans="1:12" x14ac:dyDescent="0.25">
      <c r="A59" s="12"/>
      <c r="B59" s="22" t="s">
        <v>782</v>
      </c>
      <c r="C59" s="22"/>
      <c r="D59" s="227" t="s">
        <v>782</v>
      </c>
      <c r="E59" s="227"/>
      <c r="F59" s="22"/>
      <c r="G59" s="22" t="s">
        <v>783</v>
      </c>
      <c r="H59" s="21"/>
    </row>
    <row r="60" spans="1:12" x14ac:dyDescent="0.25">
      <c r="A60" s="12"/>
      <c r="B60" s="22" t="s">
        <v>784</v>
      </c>
      <c r="C60" s="22"/>
      <c r="D60" s="227" t="s">
        <v>784</v>
      </c>
      <c r="E60" s="227"/>
      <c r="F60" s="22"/>
      <c r="G60" s="22" t="s">
        <v>738</v>
      </c>
      <c r="H60" s="21"/>
    </row>
    <row r="61" spans="1:12" ht="15.75" thickBot="1" x14ac:dyDescent="0.3">
      <c r="A61" s="12"/>
      <c r="B61" s="34" t="s">
        <v>785</v>
      </c>
      <c r="C61" s="22"/>
      <c r="D61" s="228" t="s">
        <v>436</v>
      </c>
      <c r="E61" s="228"/>
      <c r="F61" s="22"/>
      <c r="G61" s="34" t="s">
        <v>786</v>
      </c>
      <c r="H61" s="21"/>
    </row>
    <row r="62" spans="1:12" x14ac:dyDescent="0.25">
      <c r="A62" s="12"/>
      <c r="B62" s="232" t="s">
        <v>1012</v>
      </c>
      <c r="C62" s="255"/>
      <c r="D62" s="256" t="s">
        <v>330</v>
      </c>
      <c r="E62" s="262">
        <v>995</v>
      </c>
      <c r="F62" s="255"/>
      <c r="G62" s="260" t="s">
        <v>106</v>
      </c>
      <c r="H62" s="255"/>
    </row>
    <row r="63" spans="1:12" x14ac:dyDescent="0.25">
      <c r="A63" s="12"/>
      <c r="B63" s="231" t="s">
        <v>1013</v>
      </c>
      <c r="C63" s="255"/>
      <c r="D63" s="257"/>
      <c r="E63" s="263"/>
      <c r="F63" s="255"/>
      <c r="G63" s="261"/>
      <c r="H63" s="255"/>
    </row>
    <row r="64" spans="1:12" ht="15.75" thickBot="1" x14ac:dyDescent="0.3">
      <c r="A64" s="12"/>
      <c r="B64" s="41"/>
      <c r="C64" s="40"/>
      <c r="D64" s="234"/>
      <c r="E64" s="188">
        <v>-149</v>
      </c>
      <c r="F64" s="40"/>
      <c r="G64" s="41" t="s">
        <v>788</v>
      </c>
      <c r="H64" s="40"/>
    </row>
    <row r="65" spans="1:8" x14ac:dyDescent="0.25">
      <c r="A65" s="12"/>
      <c r="B65" s="44"/>
      <c r="C65" s="36"/>
      <c r="D65" s="232"/>
      <c r="E65" s="236">
        <v>846</v>
      </c>
      <c r="F65" s="36"/>
      <c r="G65" s="44" t="s">
        <v>789</v>
      </c>
      <c r="H65" s="36"/>
    </row>
    <row r="66" spans="1:8" ht="15.75" thickBot="1" x14ac:dyDescent="0.3">
      <c r="A66" s="12"/>
      <c r="B66" s="41"/>
      <c r="C66" s="40"/>
      <c r="D66" s="234"/>
      <c r="E66" s="188" t="s">
        <v>334</v>
      </c>
      <c r="F66" s="40"/>
      <c r="G66" s="41" t="s">
        <v>790</v>
      </c>
      <c r="H66" s="40"/>
    </row>
    <row r="67" spans="1:8" ht="15.75" thickBot="1" x14ac:dyDescent="0.3">
      <c r="A67" s="12"/>
      <c r="B67" s="44" t="s">
        <v>791</v>
      </c>
      <c r="C67" s="36"/>
      <c r="D67" s="235" t="s">
        <v>330</v>
      </c>
      <c r="E67" s="237">
        <v>846</v>
      </c>
      <c r="F67" s="36"/>
      <c r="G67" s="44" t="s">
        <v>792</v>
      </c>
    </row>
    <row r="68" spans="1:8" ht="15.75" thickTop="1" x14ac:dyDescent="0.25">
      <c r="A68" s="12"/>
      <c r="B68" s="4"/>
    </row>
  </sheetData>
  <mergeCells count="50">
    <mergeCell ref="A22:A68"/>
    <mergeCell ref="B22:L22"/>
    <mergeCell ref="B23:L23"/>
    <mergeCell ref="B24:L24"/>
    <mergeCell ref="B40:L40"/>
    <mergeCell ref="B54:L54"/>
    <mergeCell ref="G62:G63"/>
    <mergeCell ref="H62:H63"/>
    <mergeCell ref="A1:A2"/>
    <mergeCell ref="B1:L1"/>
    <mergeCell ref="B2:L2"/>
    <mergeCell ref="B3:L3"/>
    <mergeCell ref="A4:A21"/>
    <mergeCell ref="B4:L4"/>
    <mergeCell ref="B5:L5"/>
    <mergeCell ref="B6:L6"/>
    <mergeCell ref="D60:E60"/>
    <mergeCell ref="D61:E61"/>
    <mergeCell ref="C62:C63"/>
    <mergeCell ref="D62:D63"/>
    <mergeCell ref="E62:E63"/>
    <mergeCell ref="F62:F63"/>
    <mergeCell ref="F48:F49"/>
    <mergeCell ref="G48:G49"/>
    <mergeCell ref="H48:H49"/>
    <mergeCell ref="D57:E57"/>
    <mergeCell ref="D58:E58"/>
    <mergeCell ref="D59:E59"/>
    <mergeCell ref="D43:E43"/>
    <mergeCell ref="D44:E44"/>
    <mergeCell ref="D45:E45"/>
    <mergeCell ref="D46:E46"/>
    <mergeCell ref="D47:E47"/>
    <mergeCell ref="C48:C49"/>
    <mergeCell ref="D48:D49"/>
    <mergeCell ref="E48:E49"/>
    <mergeCell ref="D12:K12"/>
    <mergeCell ref="D27:E27"/>
    <mergeCell ref="D28:E28"/>
    <mergeCell ref="D29:E29"/>
    <mergeCell ref="D30:E30"/>
    <mergeCell ref="D31:E31"/>
    <mergeCell ref="B19:L19"/>
    <mergeCell ref="B20:L20"/>
    <mergeCell ref="D7:K7"/>
    <mergeCell ref="D8:K8"/>
    <mergeCell ref="D9:K9"/>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17.42578125" customWidth="1"/>
    <col min="4" max="4" width="3.5703125" customWidth="1"/>
    <col min="5" max="5" width="13.5703125" customWidth="1"/>
    <col min="6" max="6" width="4.85546875" customWidth="1"/>
    <col min="7" max="7" width="3.5703125" customWidth="1"/>
    <col min="8" max="8" width="12.42578125" customWidth="1"/>
    <col min="9" max="9" width="8.42578125" customWidth="1"/>
    <col min="10" max="10" width="4.85546875" customWidth="1"/>
    <col min="11" max="11" width="12.42578125" customWidth="1"/>
    <col min="12" max="12" width="3.5703125" customWidth="1"/>
    <col min="13" max="13" width="10" customWidth="1"/>
    <col min="14" max="14" width="7.85546875" customWidth="1"/>
    <col min="15" max="15" width="17.42578125" customWidth="1"/>
  </cols>
  <sheetData>
    <row r="1" spans="1:15" ht="15" customHeight="1" x14ac:dyDescent="0.25">
      <c r="A1" s="8" t="s">
        <v>10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796</v>
      </c>
      <c r="B3" s="11" t="s">
        <v>6</v>
      </c>
      <c r="C3" s="11"/>
      <c r="D3" s="11"/>
      <c r="E3" s="11"/>
      <c r="F3" s="11"/>
      <c r="G3" s="11"/>
      <c r="H3" s="11"/>
      <c r="I3" s="11"/>
      <c r="J3" s="11"/>
      <c r="K3" s="11"/>
      <c r="L3" s="11"/>
      <c r="M3" s="11"/>
      <c r="N3" s="11"/>
      <c r="O3" s="11"/>
    </row>
    <row r="4" spans="1:15" ht="15" customHeight="1" x14ac:dyDescent="0.25">
      <c r="A4" s="12" t="s">
        <v>1015</v>
      </c>
      <c r="B4" s="11" t="s">
        <v>6</v>
      </c>
      <c r="C4" s="11"/>
      <c r="D4" s="11"/>
      <c r="E4" s="11"/>
      <c r="F4" s="11"/>
      <c r="G4" s="11"/>
      <c r="H4" s="11"/>
      <c r="I4" s="11"/>
      <c r="J4" s="11"/>
      <c r="K4" s="11"/>
      <c r="L4" s="11"/>
      <c r="M4" s="11"/>
      <c r="N4" s="11"/>
      <c r="O4" s="11"/>
    </row>
    <row r="5" spans="1:15" x14ac:dyDescent="0.25">
      <c r="A5" s="12"/>
      <c r="B5" s="32" t="s">
        <v>802</v>
      </c>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x14ac:dyDescent="0.25">
      <c r="A7" s="12"/>
      <c r="B7" s="22"/>
      <c r="C7" s="22"/>
      <c r="D7" s="30" t="s">
        <v>510</v>
      </c>
      <c r="E7" s="30"/>
      <c r="F7" s="30"/>
      <c r="G7" s="30"/>
      <c r="H7" s="30"/>
      <c r="I7" s="30"/>
      <c r="J7" s="30"/>
      <c r="K7" s="30"/>
      <c r="L7" s="22"/>
    </row>
    <row r="8" spans="1:15" ht="15.75" thickBot="1" x14ac:dyDescent="0.3">
      <c r="A8" s="12"/>
      <c r="B8" s="22"/>
      <c r="C8" s="22"/>
      <c r="D8" s="67" t="s">
        <v>390</v>
      </c>
      <c r="E8" s="67"/>
      <c r="F8" s="67"/>
      <c r="G8" s="67"/>
      <c r="H8" s="67"/>
      <c r="I8" s="67"/>
      <c r="J8" s="67"/>
      <c r="K8" s="67"/>
      <c r="L8" s="22"/>
    </row>
    <row r="9" spans="1:15" ht="15.75" thickBot="1" x14ac:dyDescent="0.3">
      <c r="A9" s="12"/>
      <c r="B9" s="22"/>
      <c r="C9" s="22"/>
      <c r="D9" s="72">
        <v>2013</v>
      </c>
      <c r="E9" s="72"/>
      <c r="F9" s="68"/>
      <c r="G9" s="72">
        <v>2012</v>
      </c>
      <c r="H9" s="72"/>
      <c r="I9" s="68"/>
      <c r="J9" s="72">
        <v>2011</v>
      </c>
      <c r="K9" s="72"/>
      <c r="L9" s="22"/>
    </row>
    <row r="10" spans="1:15" x14ac:dyDescent="0.25">
      <c r="A10" s="12"/>
      <c r="B10" s="22"/>
      <c r="C10" s="22"/>
      <c r="D10" s="68"/>
      <c r="E10" s="68"/>
      <c r="F10" s="22"/>
      <c r="G10" s="68"/>
      <c r="H10" s="68"/>
      <c r="I10" s="22"/>
      <c r="J10" s="68"/>
      <c r="K10" s="68"/>
      <c r="L10" s="22"/>
    </row>
    <row r="11" spans="1:15" x14ac:dyDescent="0.25">
      <c r="A11" s="12"/>
      <c r="B11" s="44" t="s">
        <v>803</v>
      </c>
      <c r="C11" s="36"/>
      <c r="D11" s="44"/>
      <c r="E11" s="45">
        <v>154748</v>
      </c>
      <c r="F11" s="36"/>
      <c r="G11" s="44"/>
      <c r="H11" s="45">
        <v>167620</v>
      </c>
      <c r="I11" s="36"/>
      <c r="J11" s="44"/>
      <c r="K11" s="45">
        <v>226517</v>
      </c>
      <c r="L11" s="36"/>
    </row>
    <row r="12" spans="1:15" x14ac:dyDescent="0.25">
      <c r="A12" s="12"/>
      <c r="B12" s="41" t="s">
        <v>804</v>
      </c>
      <c r="C12" s="40"/>
      <c r="D12" s="41"/>
      <c r="E12" s="42" t="s">
        <v>334</v>
      </c>
      <c r="F12" s="40"/>
      <c r="G12" s="41"/>
      <c r="H12" s="42" t="s">
        <v>334</v>
      </c>
      <c r="I12" s="40"/>
      <c r="J12" s="41"/>
      <c r="K12" s="42" t="s">
        <v>334</v>
      </c>
      <c r="L12" s="40"/>
    </row>
    <row r="13" spans="1:15" x14ac:dyDescent="0.25">
      <c r="A13" s="12"/>
      <c r="B13" s="44" t="s">
        <v>805</v>
      </c>
      <c r="C13" s="36"/>
      <c r="D13" s="44" t="s">
        <v>330</v>
      </c>
      <c r="E13" s="46" t="s">
        <v>334</v>
      </c>
      <c r="F13" s="36"/>
      <c r="G13" s="44" t="s">
        <v>330</v>
      </c>
      <c r="H13" s="46" t="s">
        <v>334</v>
      </c>
      <c r="I13" s="36"/>
      <c r="J13" s="44" t="s">
        <v>330</v>
      </c>
      <c r="K13" s="46" t="s">
        <v>334</v>
      </c>
      <c r="L13" s="36"/>
    </row>
    <row r="14" spans="1:15" x14ac:dyDescent="0.25">
      <c r="A14" s="12"/>
      <c r="B14" s="4"/>
    </row>
    <row r="15" spans="1:15" ht="15" customHeight="1" x14ac:dyDescent="0.25">
      <c r="A15" s="12" t="s">
        <v>1016</v>
      </c>
      <c r="B15" s="11" t="s">
        <v>6</v>
      </c>
      <c r="C15" s="11"/>
      <c r="D15" s="11"/>
      <c r="E15" s="11"/>
      <c r="F15" s="11"/>
      <c r="G15" s="11"/>
      <c r="H15" s="11"/>
      <c r="I15" s="11"/>
      <c r="J15" s="11"/>
      <c r="K15" s="11"/>
      <c r="L15" s="11"/>
      <c r="M15" s="11"/>
      <c r="N15" s="11"/>
      <c r="O15" s="11"/>
    </row>
    <row r="16" spans="1:15" x14ac:dyDescent="0.25">
      <c r="A16" s="12"/>
      <c r="B16" s="32" t="s">
        <v>808</v>
      </c>
      <c r="C16" s="32"/>
      <c r="D16" s="32"/>
      <c r="E16" s="32"/>
      <c r="F16" s="32"/>
      <c r="G16" s="32"/>
      <c r="H16" s="32"/>
      <c r="I16" s="32"/>
      <c r="J16" s="32"/>
      <c r="K16" s="32"/>
      <c r="L16" s="32"/>
      <c r="M16" s="32"/>
      <c r="N16" s="32"/>
      <c r="O16" s="32"/>
    </row>
    <row r="17" spans="1:15" x14ac:dyDescent="0.25">
      <c r="A17" s="12"/>
      <c r="B17" s="77"/>
      <c r="C17" s="77"/>
      <c r="D17" s="77"/>
      <c r="E17" s="77"/>
      <c r="F17" s="77"/>
      <c r="G17" s="77"/>
      <c r="H17" s="77"/>
      <c r="I17" s="77"/>
      <c r="J17" s="77"/>
      <c r="K17" s="77"/>
      <c r="L17" s="77"/>
      <c r="M17" s="77"/>
      <c r="N17" s="77"/>
      <c r="O17" s="77"/>
    </row>
    <row r="18" spans="1:15" x14ac:dyDescent="0.25">
      <c r="A18" s="12"/>
      <c r="B18" s="22"/>
      <c r="C18" s="22"/>
      <c r="D18" s="30" t="s">
        <v>390</v>
      </c>
      <c r="E18" s="30"/>
      <c r="F18" s="30"/>
      <c r="G18" s="30"/>
      <c r="H18" s="30"/>
      <c r="I18" s="30"/>
      <c r="J18" s="30"/>
      <c r="K18" s="30"/>
      <c r="L18" s="30"/>
      <c r="M18" s="30"/>
      <c r="N18" s="22"/>
    </row>
    <row r="19" spans="1:15" ht="15.75" thickBot="1" x14ac:dyDescent="0.3">
      <c r="A19" s="12"/>
      <c r="B19" s="22"/>
      <c r="C19" s="22"/>
      <c r="D19" s="67">
        <v>2013</v>
      </c>
      <c r="E19" s="67"/>
      <c r="F19" s="22"/>
      <c r="G19" s="22"/>
      <c r="H19" s="67">
        <v>2012</v>
      </c>
      <c r="I19" s="67"/>
      <c r="J19" s="22"/>
      <c r="K19" s="22"/>
      <c r="L19" s="67">
        <v>2011</v>
      </c>
      <c r="M19" s="67"/>
      <c r="N19" s="22"/>
    </row>
    <row r="20" spans="1:15" x14ac:dyDescent="0.25">
      <c r="A20" s="12"/>
      <c r="B20" s="35" t="s">
        <v>809</v>
      </c>
      <c r="C20" s="36"/>
      <c r="D20" s="37"/>
      <c r="E20" s="38"/>
      <c r="F20" s="44"/>
      <c r="G20" s="36"/>
      <c r="H20" s="37"/>
      <c r="I20" s="38"/>
      <c r="J20" s="44"/>
      <c r="K20" s="36"/>
      <c r="L20" s="37"/>
      <c r="M20" s="38"/>
      <c r="N20" s="44"/>
    </row>
    <row r="21" spans="1:15" x14ac:dyDescent="0.25">
      <c r="A21" s="12"/>
      <c r="B21" s="47" t="s">
        <v>810</v>
      </c>
      <c r="C21" s="40"/>
      <c r="D21" s="41"/>
      <c r="E21" s="42">
        <v>2.0499999999999998</v>
      </c>
      <c r="F21" s="41" t="s">
        <v>658</v>
      </c>
      <c r="G21" s="40"/>
      <c r="H21" s="41"/>
      <c r="I21" s="42">
        <v>1.77</v>
      </c>
      <c r="J21" s="41" t="s">
        <v>658</v>
      </c>
      <c r="K21" s="40"/>
      <c r="L21" s="41"/>
      <c r="M21" s="42">
        <v>1.87</v>
      </c>
      <c r="N21" s="41" t="s">
        <v>658</v>
      </c>
    </row>
    <row r="22" spans="1:15" x14ac:dyDescent="0.25">
      <c r="A22" s="12"/>
      <c r="B22" s="43" t="s">
        <v>811</v>
      </c>
      <c r="C22" s="36"/>
      <c r="D22" s="44"/>
      <c r="E22" s="46" t="s">
        <v>334</v>
      </c>
      <c r="F22" s="44" t="s">
        <v>658</v>
      </c>
      <c r="G22" s="36"/>
      <c r="H22" s="44"/>
      <c r="I22" s="46" t="s">
        <v>334</v>
      </c>
      <c r="J22" s="44" t="s">
        <v>658</v>
      </c>
      <c r="K22" s="36"/>
      <c r="L22" s="44"/>
      <c r="M22" s="46" t="s">
        <v>334</v>
      </c>
      <c r="N22" s="44" t="s">
        <v>658</v>
      </c>
    </row>
    <row r="23" spans="1:15" x14ac:dyDescent="0.25">
      <c r="A23" s="12"/>
      <c r="B23" s="47" t="s">
        <v>812</v>
      </c>
      <c r="C23" s="40"/>
      <c r="D23" s="41"/>
      <c r="E23" s="42">
        <v>10</v>
      </c>
      <c r="F23" s="41"/>
      <c r="G23" s="40"/>
      <c r="H23" s="41"/>
      <c r="I23" s="42">
        <v>10</v>
      </c>
      <c r="J23" s="41"/>
      <c r="K23" s="40"/>
      <c r="L23" s="41"/>
      <c r="M23" s="42">
        <v>10</v>
      </c>
      <c r="N23" s="41"/>
    </row>
    <row r="24" spans="1:15" x14ac:dyDescent="0.25">
      <c r="A24" s="12"/>
      <c r="B24" s="43" t="s">
        <v>813</v>
      </c>
      <c r="C24" s="36"/>
      <c r="D24" s="44"/>
      <c r="E24" s="46"/>
      <c r="F24" s="44"/>
      <c r="G24" s="36"/>
      <c r="H24" s="44"/>
      <c r="I24" s="46"/>
      <c r="J24" s="44"/>
      <c r="K24" s="36"/>
      <c r="L24" s="44"/>
      <c r="M24" s="46"/>
      <c r="N24" s="44"/>
    </row>
    <row r="25" spans="1:15" x14ac:dyDescent="0.25">
      <c r="A25" s="12"/>
      <c r="B25" s="47" t="s">
        <v>814</v>
      </c>
      <c r="C25" s="40"/>
      <c r="D25" s="41"/>
      <c r="E25" s="42">
        <v>65</v>
      </c>
      <c r="F25" s="41" t="s">
        <v>658</v>
      </c>
      <c r="G25" s="40"/>
      <c r="H25" s="41"/>
      <c r="I25" s="42">
        <v>55</v>
      </c>
      <c r="J25" s="41" t="s">
        <v>658</v>
      </c>
      <c r="K25" s="40"/>
      <c r="L25" s="41"/>
      <c r="M25" s="42">
        <v>45</v>
      </c>
      <c r="N25" s="41" t="s">
        <v>658</v>
      </c>
    </row>
    <row r="26" spans="1:15" x14ac:dyDescent="0.25">
      <c r="A26" s="12"/>
      <c r="B26" s="43" t="s">
        <v>815</v>
      </c>
      <c r="C26" s="36"/>
      <c r="D26" s="44" t="s">
        <v>330</v>
      </c>
      <c r="E26" s="46">
        <v>1.96</v>
      </c>
      <c r="F26" s="44"/>
      <c r="G26" s="36"/>
      <c r="H26" s="44" t="s">
        <v>330</v>
      </c>
      <c r="I26" s="46">
        <v>1.99</v>
      </c>
      <c r="J26" s="44"/>
      <c r="K26" s="36"/>
      <c r="L26" s="44" t="s">
        <v>330</v>
      </c>
      <c r="M26" s="46">
        <v>0.86</v>
      </c>
      <c r="N26" s="44"/>
    </row>
    <row r="27" spans="1:15" x14ac:dyDescent="0.25">
      <c r="A27" s="12"/>
      <c r="B27" s="4"/>
    </row>
    <row r="28" spans="1:15" ht="15" customHeight="1" x14ac:dyDescent="0.25">
      <c r="A28" s="12" t="s">
        <v>1017</v>
      </c>
      <c r="B28" s="11" t="s">
        <v>6</v>
      </c>
      <c r="C28" s="11"/>
      <c r="D28" s="11"/>
      <c r="E28" s="11"/>
      <c r="F28" s="11"/>
      <c r="G28" s="11"/>
      <c r="H28" s="11"/>
      <c r="I28" s="11"/>
      <c r="J28" s="11"/>
      <c r="K28" s="11"/>
      <c r="L28" s="11"/>
      <c r="M28" s="11"/>
      <c r="N28" s="11"/>
      <c r="O28" s="11"/>
    </row>
    <row r="29" spans="1:15" x14ac:dyDescent="0.25">
      <c r="A29" s="12"/>
      <c r="B29" s="32" t="s">
        <v>816</v>
      </c>
      <c r="C29" s="32"/>
      <c r="D29" s="32"/>
      <c r="E29" s="32"/>
      <c r="F29" s="32"/>
      <c r="G29" s="32"/>
      <c r="H29" s="32"/>
      <c r="I29" s="32"/>
      <c r="J29" s="32"/>
      <c r="K29" s="32"/>
      <c r="L29" s="32"/>
      <c r="M29" s="32"/>
      <c r="N29" s="32"/>
      <c r="O29" s="32"/>
    </row>
    <row r="30" spans="1:15" x14ac:dyDescent="0.25">
      <c r="A30" s="12"/>
      <c r="B30" s="32"/>
      <c r="C30" s="32"/>
      <c r="D30" s="32"/>
      <c r="E30" s="32"/>
      <c r="F30" s="32"/>
      <c r="G30" s="32"/>
      <c r="H30" s="32"/>
      <c r="I30" s="32"/>
      <c r="J30" s="32"/>
      <c r="K30" s="32"/>
      <c r="L30" s="32"/>
      <c r="M30" s="32"/>
      <c r="N30" s="32"/>
      <c r="O30" s="32"/>
    </row>
    <row r="31" spans="1:15" x14ac:dyDescent="0.25">
      <c r="A31" s="12"/>
      <c r="B31" s="84"/>
      <c r="C31" s="84"/>
      <c r="D31" s="84"/>
      <c r="E31" s="84"/>
      <c r="F31" s="84"/>
      <c r="G31" s="84"/>
      <c r="H31" s="84"/>
      <c r="I31" s="84"/>
      <c r="J31" s="102" t="s">
        <v>817</v>
      </c>
      <c r="K31" s="102"/>
      <c r="L31" s="84"/>
      <c r="M31" s="84"/>
      <c r="N31" s="84"/>
      <c r="O31" s="84"/>
    </row>
    <row r="32" spans="1:15" x14ac:dyDescent="0.25">
      <c r="A32" s="12"/>
      <c r="B32" s="84"/>
      <c r="C32" s="84"/>
      <c r="D32" s="84"/>
      <c r="E32" s="84"/>
      <c r="F32" s="84"/>
      <c r="G32" s="102" t="s">
        <v>817</v>
      </c>
      <c r="H32" s="102"/>
      <c r="I32" s="84"/>
      <c r="J32" s="102" t="s">
        <v>430</v>
      </c>
      <c r="K32" s="102"/>
      <c r="L32" s="84"/>
      <c r="M32" s="84"/>
      <c r="N32" s="84"/>
      <c r="O32" s="84"/>
    </row>
    <row r="33" spans="1:15" x14ac:dyDescent="0.25">
      <c r="A33" s="12"/>
      <c r="B33" s="84"/>
      <c r="C33" s="84"/>
      <c r="D33" s="102" t="s">
        <v>475</v>
      </c>
      <c r="E33" s="102"/>
      <c r="F33" s="84"/>
      <c r="G33" s="102" t="s">
        <v>430</v>
      </c>
      <c r="H33" s="102"/>
      <c r="I33" s="84"/>
      <c r="J33" s="102" t="s">
        <v>818</v>
      </c>
      <c r="K33" s="102"/>
      <c r="L33" s="84"/>
      <c r="M33" s="102" t="s">
        <v>819</v>
      </c>
      <c r="N33" s="102"/>
      <c r="O33" s="84"/>
    </row>
    <row r="34" spans="1:15" x14ac:dyDescent="0.25">
      <c r="A34" s="12"/>
      <c r="B34" s="84"/>
      <c r="C34" s="84"/>
      <c r="D34" s="102" t="s">
        <v>820</v>
      </c>
      <c r="E34" s="102"/>
      <c r="F34" s="84"/>
      <c r="G34" s="102" t="s">
        <v>821</v>
      </c>
      <c r="H34" s="102"/>
      <c r="I34" s="84"/>
      <c r="J34" s="102" t="s">
        <v>822</v>
      </c>
      <c r="K34" s="102"/>
      <c r="L34" s="84"/>
      <c r="M34" s="102" t="s">
        <v>823</v>
      </c>
      <c r="N34" s="102"/>
      <c r="O34" s="84"/>
    </row>
    <row r="35" spans="1:15" ht="15.75" thickBot="1" x14ac:dyDescent="0.3">
      <c r="A35" s="12"/>
      <c r="B35" s="84"/>
      <c r="C35" s="84"/>
      <c r="D35" s="103" t="s">
        <v>824</v>
      </c>
      <c r="E35" s="103"/>
      <c r="F35" s="84"/>
      <c r="G35" s="103" t="s">
        <v>825</v>
      </c>
      <c r="H35" s="103"/>
      <c r="I35" s="84"/>
      <c r="J35" s="103" t="s">
        <v>826</v>
      </c>
      <c r="K35" s="103"/>
      <c r="L35" s="84"/>
      <c r="M35" s="103" t="s">
        <v>343</v>
      </c>
      <c r="N35" s="103"/>
      <c r="O35" s="84"/>
    </row>
    <row r="36" spans="1:15" x14ac:dyDescent="0.25">
      <c r="A36" s="12"/>
      <c r="B36" s="84"/>
      <c r="C36" s="84"/>
      <c r="D36" s="86"/>
      <c r="E36" s="86"/>
      <c r="F36" s="84"/>
      <c r="G36" s="86"/>
      <c r="H36" s="86"/>
      <c r="I36" s="84"/>
      <c r="J36" s="86"/>
      <c r="K36" s="86"/>
      <c r="L36" s="84"/>
      <c r="M36" s="136" t="s">
        <v>827</v>
      </c>
      <c r="N36" s="136"/>
      <c r="O36" s="84"/>
    </row>
    <row r="37" spans="1:15" x14ac:dyDescent="0.25">
      <c r="A37" s="12"/>
      <c r="B37" s="87" t="s">
        <v>828</v>
      </c>
      <c r="C37" s="87"/>
      <c r="D37" s="88"/>
      <c r="E37" s="96">
        <v>392740</v>
      </c>
      <c r="F37" s="88"/>
      <c r="G37" s="87" t="s">
        <v>330</v>
      </c>
      <c r="H37" s="89">
        <v>9.16</v>
      </c>
      <c r="I37" s="87"/>
      <c r="J37" s="88"/>
      <c r="K37" s="89"/>
      <c r="L37" s="88"/>
      <c r="M37" s="87"/>
      <c r="N37" s="89"/>
      <c r="O37" s="88"/>
    </row>
    <row r="38" spans="1:15" x14ac:dyDescent="0.25">
      <c r="A38" s="12"/>
      <c r="B38" s="92" t="s">
        <v>829</v>
      </c>
      <c r="C38" s="92"/>
      <c r="D38" s="91"/>
      <c r="E38" s="93">
        <v>149000</v>
      </c>
      <c r="F38" s="91"/>
      <c r="G38" s="92"/>
      <c r="H38" s="94">
        <v>2.7</v>
      </c>
      <c r="I38" s="92"/>
      <c r="J38" s="91"/>
      <c r="K38" s="94"/>
      <c r="L38" s="91"/>
      <c r="M38" s="92"/>
      <c r="N38" s="94"/>
      <c r="O38" s="91"/>
    </row>
    <row r="39" spans="1:15" x14ac:dyDescent="0.25">
      <c r="A39" s="12"/>
      <c r="B39" s="87" t="s">
        <v>830</v>
      </c>
      <c r="C39" s="87"/>
      <c r="D39" s="88"/>
      <c r="E39" s="96">
        <v>-132390</v>
      </c>
      <c r="F39" s="88"/>
      <c r="G39" s="87"/>
      <c r="H39" s="89">
        <v>17.95</v>
      </c>
      <c r="I39" s="87"/>
      <c r="J39" s="88"/>
      <c r="K39" s="89"/>
      <c r="L39" s="88"/>
      <c r="M39" s="87"/>
      <c r="N39" s="89"/>
      <c r="O39" s="88"/>
    </row>
    <row r="40" spans="1:15" x14ac:dyDescent="0.25">
      <c r="A40" s="12"/>
      <c r="B40" s="92" t="s">
        <v>831</v>
      </c>
      <c r="C40" s="92"/>
      <c r="D40" s="91"/>
      <c r="E40" s="93">
        <v>-32350</v>
      </c>
      <c r="F40" s="91"/>
      <c r="G40" s="92"/>
      <c r="H40" s="94">
        <v>13.79</v>
      </c>
      <c r="I40" s="92"/>
      <c r="J40" s="91"/>
      <c r="K40" s="94"/>
      <c r="L40" s="91"/>
      <c r="M40" s="92"/>
      <c r="N40" s="94"/>
      <c r="O40" s="91"/>
    </row>
    <row r="41" spans="1:15" ht="15.75" thickBot="1" x14ac:dyDescent="0.3">
      <c r="A41" s="12"/>
      <c r="B41" s="87" t="s">
        <v>832</v>
      </c>
      <c r="C41" s="87"/>
      <c r="D41" s="88"/>
      <c r="E41" s="98">
        <v>-700</v>
      </c>
      <c r="F41" s="88"/>
      <c r="G41" s="87"/>
      <c r="H41" s="89">
        <v>1.68</v>
      </c>
      <c r="I41" s="87"/>
      <c r="J41" s="88"/>
      <c r="K41" s="89"/>
      <c r="L41" s="88"/>
      <c r="M41" s="87"/>
      <c r="N41" s="89"/>
      <c r="O41" s="88"/>
    </row>
    <row r="42" spans="1:15" ht="15.75" thickBot="1" x14ac:dyDescent="0.3">
      <c r="A42" s="12"/>
      <c r="B42" s="92" t="s">
        <v>833</v>
      </c>
      <c r="C42" s="92"/>
      <c r="D42" s="91"/>
      <c r="E42" s="101">
        <v>376300</v>
      </c>
      <c r="F42" s="91"/>
      <c r="G42" s="92" t="s">
        <v>330</v>
      </c>
      <c r="H42" s="94">
        <v>3.13</v>
      </c>
      <c r="I42" s="92"/>
      <c r="J42" s="238"/>
      <c r="K42" s="116">
        <v>8.1999999999999993</v>
      </c>
      <c r="L42" s="91"/>
      <c r="M42" s="115" t="s">
        <v>330</v>
      </c>
      <c r="N42" s="116">
        <v>796</v>
      </c>
      <c r="O42" s="91"/>
    </row>
    <row r="43" spans="1:15" ht="15.75" thickTop="1" x14ac:dyDescent="0.25">
      <c r="A43" s="12"/>
      <c r="B43" s="87"/>
      <c r="C43" s="87"/>
      <c r="D43" s="88"/>
      <c r="E43" s="119"/>
      <c r="F43" s="88"/>
      <c r="G43" s="87"/>
      <c r="H43" s="89"/>
      <c r="I43" s="87"/>
      <c r="J43" s="239"/>
      <c r="K43" s="119"/>
      <c r="L43" s="88"/>
      <c r="M43" s="118"/>
      <c r="N43" s="119"/>
      <c r="O43" s="88"/>
    </row>
    <row r="44" spans="1:15" ht="15.75" thickBot="1" x14ac:dyDescent="0.3">
      <c r="A44" s="12"/>
      <c r="B44" s="92" t="s">
        <v>834</v>
      </c>
      <c r="C44" s="92"/>
      <c r="D44" s="91"/>
      <c r="E44" s="117">
        <v>107420</v>
      </c>
      <c r="F44" s="91"/>
      <c r="G44" s="92" t="s">
        <v>330</v>
      </c>
      <c r="H44" s="94">
        <v>4.12</v>
      </c>
      <c r="I44" s="92"/>
      <c r="J44" s="238"/>
      <c r="K44" s="116">
        <v>7.3</v>
      </c>
      <c r="L44" s="91"/>
      <c r="M44" s="115" t="s">
        <v>330</v>
      </c>
      <c r="N44" s="116">
        <v>185</v>
      </c>
      <c r="O44" s="91"/>
    </row>
    <row r="45" spans="1:15" ht="15.75" thickTop="1" x14ac:dyDescent="0.25">
      <c r="A45" s="12"/>
      <c r="B45" s="4"/>
    </row>
    <row r="46" spans="1:15" ht="15" customHeight="1" x14ac:dyDescent="0.25">
      <c r="A46" s="12" t="s">
        <v>1018</v>
      </c>
      <c r="B46" s="11" t="s">
        <v>6</v>
      </c>
      <c r="C46" s="11"/>
      <c r="D46" s="11"/>
      <c r="E46" s="11"/>
      <c r="F46" s="11"/>
      <c r="G46" s="11"/>
      <c r="H46" s="11"/>
      <c r="I46" s="11"/>
      <c r="J46" s="11"/>
      <c r="K46" s="11"/>
      <c r="L46" s="11"/>
      <c r="M46" s="11"/>
      <c r="N46" s="11"/>
      <c r="O46" s="11"/>
    </row>
    <row r="47" spans="1:15" x14ac:dyDescent="0.25">
      <c r="A47" s="12"/>
      <c r="B47" s="32" t="s">
        <v>840</v>
      </c>
      <c r="C47" s="32"/>
      <c r="D47" s="32"/>
      <c r="E47" s="32"/>
      <c r="F47" s="32"/>
      <c r="G47" s="32"/>
      <c r="H47" s="32"/>
      <c r="I47" s="32"/>
      <c r="J47" s="32"/>
      <c r="K47" s="32"/>
      <c r="L47" s="32"/>
      <c r="M47" s="32"/>
      <c r="N47" s="32"/>
      <c r="O47" s="32"/>
    </row>
    <row r="48" spans="1:15" x14ac:dyDescent="0.25">
      <c r="A48" s="12"/>
      <c r="B48" s="32"/>
      <c r="C48" s="32"/>
      <c r="D48" s="32"/>
      <c r="E48" s="32"/>
      <c r="F48" s="32"/>
      <c r="G48" s="32"/>
      <c r="H48" s="32"/>
      <c r="I48" s="32"/>
      <c r="J48" s="32"/>
      <c r="K48" s="32"/>
      <c r="L48" s="32"/>
      <c r="M48" s="32"/>
      <c r="N48" s="32"/>
      <c r="O48" s="32"/>
    </row>
    <row r="49" spans="1:9" x14ac:dyDescent="0.25">
      <c r="A49" s="12"/>
      <c r="B49" s="22"/>
      <c r="C49" s="22"/>
      <c r="D49" s="22"/>
      <c r="E49" s="22"/>
      <c r="F49" s="22"/>
      <c r="G49" s="30" t="s">
        <v>817</v>
      </c>
      <c r="H49" s="30"/>
      <c r="I49" s="22"/>
    </row>
    <row r="50" spans="1:9" x14ac:dyDescent="0.25">
      <c r="A50" s="12"/>
      <c r="B50" s="22"/>
      <c r="C50" s="22"/>
      <c r="D50" s="22"/>
      <c r="E50" s="22"/>
      <c r="F50" s="22"/>
      <c r="G50" s="30" t="s">
        <v>430</v>
      </c>
      <c r="H50" s="30"/>
      <c r="I50" s="22"/>
    </row>
    <row r="51" spans="1:9" x14ac:dyDescent="0.25">
      <c r="A51" s="12"/>
      <c r="B51" s="22"/>
      <c r="C51" s="22"/>
      <c r="D51" s="30" t="s">
        <v>841</v>
      </c>
      <c r="E51" s="30"/>
      <c r="F51" s="22"/>
      <c r="G51" s="30" t="s">
        <v>842</v>
      </c>
      <c r="H51" s="30"/>
      <c r="I51" s="22"/>
    </row>
    <row r="52" spans="1:9" ht="15.75" thickBot="1" x14ac:dyDescent="0.3">
      <c r="A52" s="12"/>
      <c r="B52" s="22"/>
      <c r="C52" s="22"/>
      <c r="D52" s="67" t="s">
        <v>843</v>
      </c>
      <c r="E52" s="67"/>
      <c r="F52" s="22"/>
      <c r="G52" s="67" t="s">
        <v>326</v>
      </c>
      <c r="H52" s="67"/>
      <c r="I52" s="22"/>
    </row>
    <row r="53" spans="1:9" x14ac:dyDescent="0.25">
      <c r="A53" s="12"/>
      <c r="B53" s="22"/>
      <c r="C53" s="22"/>
      <c r="D53" s="68"/>
      <c r="E53" s="68"/>
      <c r="F53" s="22"/>
      <c r="G53" s="68"/>
      <c r="H53" s="68"/>
      <c r="I53" s="22"/>
    </row>
    <row r="54" spans="1:9" x14ac:dyDescent="0.25">
      <c r="A54" s="12"/>
      <c r="B54" s="44" t="s">
        <v>844</v>
      </c>
      <c r="C54" s="176"/>
      <c r="D54" s="36"/>
      <c r="E54" s="45">
        <v>32964</v>
      </c>
      <c r="F54" s="36"/>
      <c r="G54" s="46" t="s">
        <v>330</v>
      </c>
      <c r="H54" s="46">
        <v>3.64</v>
      </c>
      <c r="I54" s="36"/>
    </row>
    <row r="55" spans="1:9" x14ac:dyDescent="0.25">
      <c r="A55" s="12"/>
      <c r="B55" s="41" t="s">
        <v>829</v>
      </c>
      <c r="C55" s="40"/>
      <c r="D55" s="40"/>
      <c r="E55" s="48">
        <v>150613</v>
      </c>
      <c r="F55" s="40"/>
      <c r="G55" s="41"/>
      <c r="H55" s="42">
        <v>3.41</v>
      </c>
      <c r="I55" s="40"/>
    </row>
    <row r="56" spans="1:9" x14ac:dyDescent="0.25">
      <c r="A56" s="12"/>
      <c r="B56" s="44" t="s">
        <v>845</v>
      </c>
      <c r="C56" s="36"/>
      <c r="D56" s="36"/>
      <c r="E56" s="45">
        <v>-102830</v>
      </c>
      <c r="F56" s="36"/>
      <c r="G56" s="44"/>
      <c r="H56" s="46">
        <v>3.33</v>
      </c>
      <c r="I56" s="36"/>
    </row>
    <row r="57" spans="1:9" ht="15.75" thickBot="1" x14ac:dyDescent="0.3">
      <c r="A57" s="12"/>
      <c r="B57" s="41" t="s">
        <v>830</v>
      </c>
      <c r="C57" s="40"/>
      <c r="D57" s="240"/>
      <c r="E57" s="50">
        <v>-17250</v>
      </c>
      <c r="F57" s="40"/>
      <c r="G57" s="41"/>
      <c r="H57" s="42">
        <v>2.84</v>
      </c>
      <c r="I57" s="40"/>
    </row>
    <row r="58" spans="1:9" ht="15.75" thickBot="1" x14ac:dyDescent="0.3">
      <c r="A58" s="12"/>
      <c r="B58" s="44" t="s">
        <v>833</v>
      </c>
      <c r="C58" s="36"/>
      <c r="D58" s="241"/>
      <c r="E58" s="178">
        <v>63497</v>
      </c>
      <c r="F58" s="36"/>
      <c r="G58" s="44" t="s">
        <v>330</v>
      </c>
      <c r="H58" s="46">
        <v>3.81</v>
      </c>
      <c r="I58" s="36"/>
    </row>
    <row r="59" spans="1:9" ht="15.75" thickTop="1" x14ac:dyDescent="0.25">
      <c r="A59" s="12"/>
      <c r="B59" s="4"/>
    </row>
  </sheetData>
  <mergeCells count="51">
    <mergeCell ref="A28:A45"/>
    <mergeCell ref="B28:O28"/>
    <mergeCell ref="B29:O29"/>
    <mergeCell ref="B30:O30"/>
    <mergeCell ref="A46:A59"/>
    <mergeCell ref="B46:O46"/>
    <mergeCell ref="B47:O47"/>
    <mergeCell ref="B48:O48"/>
    <mergeCell ref="B4:O4"/>
    <mergeCell ref="B5:O5"/>
    <mergeCell ref="B6:O6"/>
    <mergeCell ref="A15:A27"/>
    <mergeCell ref="B15:O15"/>
    <mergeCell ref="B16:O16"/>
    <mergeCell ref="B17:O17"/>
    <mergeCell ref="G50:H50"/>
    <mergeCell ref="D51:E51"/>
    <mergeCell ref="G51:H51"/>
    <mergeCell ref="D52:E52"/>
    <mergeCell ref="G52:H52"/>
    <mergeCell ref="A1:A2"/>
    <mergeCell ref="B1:O1"/>
    <mergeCell ref="B2:O2"/>
    <mergeCell ref="B3:O3"/>
    <mergeCell ref="A4:A14"/>
    <mergeCell ref="D35:E35"/>
    <mergeCell ref="G35:H35"/>
    <mergeCell ref="J35:K35"/>
    <mergeCell ref="M35:N35"/>
    <mergeCell ref="M36:N36"/>
    <mergeCell ref="G49:H49"/>
    <mergeCell ref="D33:E33"/>
    <mergeCell ref="G33:H33"/>
    <mergeCell ref="J33:K33"/>
    <mergeCell ref="M33:N33"/>
    <mergeCell ref="D34:E34"/>
    <mergeCell ref="G34:H34"/>
    <mergeCell ref="J34:K34"/>
    <mergeCell ref="M34:N34"/>
    <mergeCell ref="D19:E19"/>
    <mergeCell ref="H19:I19"/>
    <mergeCell ref="L19:M19"/>
    <mergeCell ref="J31:K31"/>
    <mergeCell ref="G32:H32"/>
    <mergeCell ref="J32:K32"/>
    <mergeCell ref="D7:K7"/>
    <mergeCell ref="D8:K8"/>
    <mergeCell ref="D9:E9"/>
    <mergeCell ref="G9:H9"/>
    <mergeCell ref="J9:K9"/>
    <mergeCell ref="D18:M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7109375" bestFit="1" customWidth="1"/>
    <col min="10" max="10" width="1.85546875" bestFit="1" customWidth="1"/>
    <col min="11" max="11" width="6.5703125" bestFit="1" customWidth="1"/>
  </cols>
  <sheetData>
    <row r="1" spans="1:12" ht="15" customHeight="1" x14ac:dyDescent="0.25">
      <c r="A1" s="8" t="s">
        <v>10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49</v>
      </c>
      <c r="B3" s="11" t="s">
        <v>6</v>
      </c>
      <c r="C3" s="11"/>
      <c r="D3" s="11"/>
      <c r="E3" s="11"/>
      <c r="F3" s="11"/>
      <c r="G3" s="11"/>
      <c r="H3" s="11"/>
      <c r="I3" s="11"/>
      <c r="J3" s="11"/>
      <c r="K3" s="11"/>
      <c r="L3" s="11"/>
    </row>
    <row r="4" spans="1:12" ht="15" customHeight="1" x14ac:dyDescent="0.25">
      <c r="A4" s="12" t="s">
        <v>1020</v>
      </c>
      <c r="B4" s="11" t="s">
        <v>6</v>
      </c>
      <c r="C4" s="11"/>
      <c r="D4" s="11"/>
      <c r="E4" s="11"/>
      <c r="F4" s="11"/>
      <c r="G4" s="11"/>
      <c r="H4" s="11"/>
      <c r="I4" s="11"/>
      <c r="J4" s="11"/>
      <c r="K4" s="11"/>
      <c r="L4" s="11"/>
    </row>
    <row r="5" spans="1:12" x14ac:dyDescent="0.25">
      <c r="A5" s="12"/>
      <c r="B5" s="24" t="s">
        <v>851</v>
      </c>
      <c r="C5" s="24"/>
      <c r="D5" s="24"/>
      <c r="E5" s="24"/>
      <c r="F5" s="24"/>
      <c r="G5" s="24"/>
      <c r="H5" s="24"/>
      <c r="I5" s="24"/>
      <c r="J5" s="24"/>
      <c r="K5" s="24"/>
      <c r="L5" s="24"/>
    </row>
    <row r="6" spans="1:12" x14ac:dyDescent="0.25">
      <c r="A6" s="12"/>
      <c r="B6" s="29"/>
      <c r="C6" s="29"/>
      <c r="D6" s="29"/>
      <c r="E6" s="29"/>
      <c r="F6" s="29"/>
      <c r="G6" s="29"/>
      <c r="H6" s="29"/>
      <c r="I6" s="29"/>
      <c r="J6" s="29"/>
      <c r="K6" s="29"/>
      <c r="L6" s="29"/>
    </row>
    <row r="7" spans="1:12" x14ac:dyDescent="0.25">
      <c r="A7" s="12"/>
      <c r="B7" s="22"/>
      <c r="C7" s="22"/>
      <c r="D7" s="30" t="s">
        <v>510</v>
      </c>
      <c r="E7" s="30"/>
      <c r="F7" s="30"/>
      <c r="G7" s="30"/>
      <c r="H7" s="30"/>
      <c r="I7" s="30"/>
      <c r="J7" s="30"/>
      <c r="K7" s="30"/>
      <c r="L7" s="22"/>
    </row>
    <row r="8" spans="1:12" ht="15.75" thickBot="1" x14ac:dyDescent="0.3">
      <c r="A8" s="12"/>
      <c r="B8" s="33" t="s">
        <v>852</v>
      </c>
      <c r="C8" s="22"/>
      <c r="D8" s="67" t="s">
        <v>390</v>
      </c>
      <c r="E8" s="67"/>
      <c r="F8" s="67"/>
      <c r="G8" s="67"/>
      <c r="H8" s="67"/>
      <c r="I8" s="67"/>
      <c r="J8" s="67"/>
      <c r="K8" s="67"/>
      <c r="L8" s="22"/>
    </row>
    <row r="9" spans="1:12" ht="15.75" thickBot="1" x14ac:dyDescent="0.3">
      <c r="A9" s="12"/>
      <c r="B9" s="243" t="s">
        <v>320</v>
      </c>
      <c r="C9" s="22"/>
      <c r="D9" s="72">
        <v>2013</v>
      </c>
      <c r="E9" s="72"/>
      <c r="F9" s="68"/>
      <c r="G9" s="72">
        <v>2012</v>
      </c>
      <c r="H9" s="72"/>
      <c r="I9" s="68"/>
      <c r="J9" s="72">
        <v>2011</v>
      </c>
      <c r="K9" s="72"/>
      <c r="L9" s="22"/>
    </row>
    <row r="10" spans="1:12" x14ac:dyDescent="0.25">
      <c r="A10" s="12"/>
      <c r="B10" s="22"/>
      <c r="C10" s="22"/>
      <c r="D10" s="68"/>
      <c r="E10" s="68"/>
      <c r="F10" s="22"/>
      <c r="G10" s="68"/>
      <c r="H10" s="68"/>
      <c r="I10" s="22"/>
      <c r="J10" s="68"/>
      <c r="K10" s="68"/>
      <c r="L10" s="22"/>
    </row>
    <row r="11" spans="1:12" ht="15.75" thickBot="1" x14ac:dyDescent="0.3">
      <c r="A11" s="12"/>
      <c r="B11" s="44" t="s">
        <v>853</v>
      </c>
      <c r="C11" s="36"/>
      <c r="D11" s="64" t="s">
        <v>330</v>
      </c>
      <c r="E11" s="65">
        <v>7464</v>
      </c>
      <c r="F11" s="36"/>
      <c r="G11" s="64" t="s">
        <v>330</v>
      </c>
      <c r="H11" s="65">
        <v>14055</v>
      </c>
      <c r="I11" s="36"/>
      <c r="J11" s="64" t="s">
        <v>330</v>
      </c>
      <c r="K11" s="65">
        <v>19477</v>
      </c>
      <c r="L11" s="36"/>
    </row>
    <row r="12" spans="1:12" ht="15.75" thickTop="1" x14ac:dyDescent="0.25">
      <c r="A12" s="12"/>
      <c r="B12" s="41"/>
      <c r="C12" s="40"/>
      <c r="D12" s="204"/>
      <c r="E12" s="206"/>
      <c r="F12" s="40"/>
      <c r="G12" s="204"/>
      <c r="H12" s="206"/>
      <c r="I12" s="40"/>
      <c r="J12" s="204"/>
      <c r="K12" s="206"/>
      <c r="L12" s="40"/>
    </row>
    <row r="13" spans="1:12" ht="15.75" thickBot="1" x14ac:dyDescent="0.3">
      <c r="A13" s="12"/>
      <c r="B13" s="44" t="s">
        <v>854</v>
      </c>
      <c r="C13" s="36"/>
      <c r="D13" s="64" t="s">
        <v>330</v>
      </c>
      <c r="E13" s="66">
        <v>-19</v>
      </c>
      <c r="F13" s="36"/>
      <c r="G13" s="64" t="s">
        <v>330</v>
      </c>
      <c r="H13" s="66">
        <v>-569</v>
      </c>
      <c r="I13" s="36"/>
      <c r="J13" s="64" t="s">
        <v>330</v>
      </c>
      <c r="K13" s="66" t="s">
        <v>334</v>
      </c>
      <c r="L13" s="36"/>
    </row>
    <row r="14" spans="1:12" ht="15.75" thickTop="1" x14ac:dyDescent="0.25">
      <c r="A14" s="12"/>
      <c r="B14" s="4"/>
    </row>
    <row r="15" spans="1:12" ht="15" customHeight="1" x14ac:dyDescent="0.25">
      <c r="A15" s="12" t="s">
        <v>1021</v>
      </c>
      <c r="B15" s="11" t="s">
        <v>6</v>
      </c>
      <c r="C15" s="11"/>
      <c r="D15" s="11"/>
      <c r="E15" s="11"/>
      <c r="F15" s="11"/>
      <c r="G15" s="11"/>
      <c r="H15" s="11"/>
      <c r="I15" s="11"/>
      <c r="J15" s="11"/>
      <c r="K15" s="11"/>
      <c r="L15" s="11"/>
    </row>
    <row r="16" spans="1:12" x14ac:dyDescent="0.25">
      <c r="A16" s="12"/>
      <c r="B16" s="26" t="s">
        <v>855</v>
      </c>
      <c r="C16" s="26"/>
      <c r="D16" s="26"/>
      <c r="E16" s="26"/>
      <c r="F16" s="26"/>
      <c r="G16" s="26"/>
      <c r="H16" s="26"/>
      <c r="I16" s="26"/>
      <c r="J16" s="26"/>
      <c r="K16" s="26"/>
      <c r="L16" s="26"/>
    </row>
    <row r="17" spans="1:12" x14ac:dyDescent="0.25">
      <c r="A17" s="12"/>
      <c r="B17" s="243" t="s">
        <v>320</v>
      </c>
      <c r="C17" s="22"/>
      <c r="D17" s="22"/>
      <c r="E17" s="22"/>
      <c r="F17" s="22"/>
      <c r="G17" s="22"/>
      <c r="H17" s="22"/>
      <c r="I17" s="22"/>
      <c r="J17" s="22"/>
      <c r="K17" s="22"/>
      <c r="L17" s="22"/>
    </row>
    <row r="18" spans="1:12" x14ac:dyDescent="0.25">
      <c r="A18" s="12"/>
      <c r="B18" s="22"/>
      <c r="C18" s="22"/>
      <c r="D18" s="30" t="s">
        <v>510</v>
      </c>
      <c r="E18" s="30"/>
      <c r="F18" s="30"/>
      <c r="G18" s="30"/>
      <c r="H18" s="30"/>
      <c r="I18" s="30"/>
      <c r="J18" s="30"/>
      <c r="K18" s="30"/>
      <c r="L18" s="22"/>
    </row>
    <row r="19" spans="1:12" ht="15.75" thickBot="1" x14ac:dyDescent="0.3">
      <c r="A19" s="12"/>
      <c r="B19" s="22"/>
      <c r="C19" s="22"/>
      <c r="D19" s="67" t="s">
        <v>390</v>
      </c>
      <c r="E19" s="67"/>
      <c r="F19" s="67"/>
      <c r="G19" s="67"/>
      <c r="H19" s="67"/>
      <c r="I19" s="67"/>
      <c r="J19" s="67"/>
      <c r="K19" s="67"/>
      <c r="L19" s="22"/>
    </row>
    <row r="20" spans="1:12" ht="15.75" thickBot="1" x14ac:dyDescent="0.3">
      <c r="A20" s="12"/>
      <c r="B20" s="22"/>
      <c r="C20" s="22"/>
      <c r="D20" s="72">
        <v>2013</v>
      </c>
      <c r="E20" s="72"/>
      <c r="F20" s="68"/>
      <c r="G20" s="72">
        <v>2012</v>
      </c>
      <c r="H20" s="72"/>
      <c r="I20" s="68"/>
      <c r="J20" s="72">
        <v>2011</v>
      </c>
      <c r="K20" s="72"/>
      <c r="L20" s="22"/>
    </row>
    <row r="21" spans="1:12" x14ac:dyDescent="0.25">
      <c r="A21" s="12"/>
      <c r="B21" s="22"/>
      <c r="C21" s="22"/>
      <c r="D21" s="68"/>
      <c r="E21" s="68"/>
      <c r="F21" s="22"/>
      <c r="G21" s="68"/>
      <c r="H21" s="68"/>
      <c r="I21" s="22"/>
      <c r="J21" s="68"/>
      <c r="K21" s="68"/>
      <c r="L21" s="22"/>
    </row>
    <row r="22" spans="1:12" ht="27" thickBot="1" x14ac:dyDescent="0.3">
      <c r="A22" s="12"/>
      <c r="B22" s="44" t="s">
        <v>856</v>
      </c>
      <c r="C22" s="36"/>
      <c r="D22" s="64" t="s">
        <v>330</v>
      </c>
      <c r="E22" s="65">
        <v>1000</v>
      </c>
      <c r="F22" s="36"/>
      <c r="G22" s="64" t="s">
        <v>330</v>
      </c>
      <c r="H22" s="66">
        <v>273</v>
      </c>
      <c r="I22" s="36"/>
      <c r="J22" s="64" t="s">
        <v>330</v>
      </c>
      <c r="K22" s="65">
        <v>2445</v>
      </c>
      <c r="L22" s="36"/>
    </row>
    <row r="23" spans="1:12" ht="15.75" thickTop="1" x14ac:dyDescent="0.25">
      <c r="A23" s="12"/>
      <c r="B23" s="41"/>
      <c r="C23" s="40"/>
      <c r="D23" s="204"/>
      <c r="E23" s="206"/>
      <c r="F23" s="40"/>
      <c r="G23" s="204"/>
      <c r="H23" s="206"/>
      <c r="I23" s="40"/>
      <c r="J23" s="204"/>
      <c r="K23" s="206"/>
      <c r="L23" s="40"/>
    </row>
    <row r="24" spans="1:12" ht="27" thickBot="1" x14ac:dyDescent="0.3">
      <c r="A24" s="12"/>
      <c r="B24" s="44" t="s">
        <v>857</v>
      </c>
      <c r="C24" s="36"/>
      <c r="D24" s="64" t="s">
        <v>330</v>
      </c>
      <c r="E24" s="65">
        <v>8854</v>
      </c>
      <c r="F24" s="36"/>
      <c r="G24" s="64" t="s">
        <v>330</v>
      </c>
      <c r="H24" s="65">
        <v>18349</v>
      </c>
      <c r="I24" s="36"/>
      <c r="J24" s="64" t="s">
        <v>330</v>
      </c>
      <c r="K24" s="65">
        <v>19641</v>
      </c>
      <c r="L24" s="36"/>
    </row>
    <row r="25" spans="1:12" ht="15.75" thickTop="1" x14ac:dyDescent="0.25">
      <c r="A25" s="12"/>
      <c r="B25" s="41"/>
      <c r="C25" s="40"/>
      <c r="D25" s="204"/>
      <c r="E25" s="206"/>
      <c r="F25" s="40"/>
      <c r="G25" s="204"/>
      <c r="H25" s="206"/>
      <c r="I25" s="40"/>
      <c r="J25" s="204"/>
      <c r="K25" s="206"/>
      <c r="L25" s="40"/>
    </row>
    <row r="26" spans="1:12" ht="27" thickBot="1" x14ac:dyDescent="0.3">
      <c r="A26" s="12"/>
      <c r="B26" s="44" t="s">
        <v>858</v>
      </c>
      <c r="C26" s="36"/>
      <c r="D26" s="64" t="s">
        <v>330</v>
      </c>
      <c r="E26" s="65">
        <v>1688</v>
      </c>
      <c r="F26" s="36"/>
      <c r="G26" s="64" t="s">
        <v>330</v>
      </c>
      <c r="H26" s="66" t="s">
        <v>334</v>
      </c>
      <c r="I26" s="36"/>
      <c r="J26" s="64" t="s">
        <v>330</v>
      </c>
      <c r="K26" s="66" t="s">
        <v>334</v>
      </c>
      <c r="L26" s="36"/>
    </row>
    <row r="27" spans="1:12" ht="15.75" thickTop="1" x14ac:dyDescent="0.25">
      <c r="A27" s="12"/>
      <c r="B27" s="41"/>
      <c r="C27" s="40"/>
      <c r="D27" s="204"/>
      <c r="E27" s="206"/>
      <c r="F27" s="40"/>
      <c r="G27" s="204"/>
      <c r="H27" s="206"/>
      <c r="I27" s="40"/>
      <c r="J27" s="204"/>
      <c r="K27" s="206"/>
      <c r="L27" s="40"/>
    </row>
    <row r="28" spans="1:12" ht="27" thickBot="1" x14ac:dyDescent="0.3">
      <c r="A28" s="12"/>
      <c r="B28" s="44" t="s">
        <v>859</v>
      </c>
      <c r="C28" s="36"/>
      <c r="D28" s="64" t="s">
        <v>330</v>
      </c>
      <c r="E28" s="65">
        <v>1000</v>
      </c>
      <c r="F28" s="36"/>
      <c r="G28" s="64" t="s">
        <v>330</v>
      </c>
      <c r="H28" s="65">
        <v>1000</v>
      </c>
      <c r="I28" s="36"/>
      <c r="J28" s="64" t="s">
        <v>330</v>
      </c>
      <c r="K28" s="65">
        <v>1000</v>
      </c>
      <c r="L28" s="36"/>
    </row>
    <row r="29" spans="1:12" ht="15.75" thickTop="1" x14ac:dyDescent="0.25">
      <c r="A29" s="12"/>
      <c r="B29" s="41"/>
      <c r="C29" s="40"/>
      <c r="D29" s="204"/>
      <c r="E29" s="206"/>
      <c r="F29" s="40"/>
      <c r="G29" s="204"/>
      <c r="H29" s="206"/>
      <c r="I29" s="40"/>
      <c r="J29" s="204"/>
      <c r="K29" s="206"/>
      <c r="L29" s="40"/>
    </row>
    <row r="30" spans="1:12" ht="27" thickBot="1" x14ac:dyDescent="0.3">
      <c r="A30" s="12"/>
      <c r="B30" s="44" t="s">
        <v>860</v>
      </c>
      <c r="C30" s="36"/>
      <c r="D30" s="64" t="s">
        <v>330</v>
      </c>
      <c r="E30" s="66" t="s">
        <v>334</v>
      </c>
      <c r="F30" s="36"/>
      <c r="G30" s="64" t="s">
        <v>330</v>
      </c>
      <c r="H30" s="66" t="s">
        <v>334</v>
      </c>
      <c r="I30" s="36"/>
      <c r="J30" s="64" t="s">
        <v>330</v>
      </c>
      <c r="K30" s="65">
        <v>10749</v>
      </c>
      <c r="L30" s="36"/>
    </row>
    <row r="31" spans="1:12" ht="15.75" thickTop="1" x14ac:dyDescent="0.25">
      <c r="A31" s="12"/>
      <c r="B31" s="41"/>
      <c r="C31" s="40"/>
      <c r="D31" s="204"/>
      <c r="E31" s="206"/>
      <c r="F31" s="40"/>
      <c r="G31" s="204"/>
      <c r="H31" s="206"/>
      <c r="I31" s="40"/>
      <c r="J31" s="204"/>
      <c r="K31" s="206"/>
      <c r="L31" s="40"/>
    </row>
    <row r="32" spans="1:12" ht="27" thickBot="1" x14ac:dyDescent="0.3">
      <c r="A32" s="12"/>
      <c r="B32" s="44" t="s">
        <v>861</v>
      </c>
      <c r="C32" s="36"/>
      <c r="D32" s="64" t="s">
        <v>330</v>
      </c>
      <c r="E32" s="66" t="s">
        <v>334</v>
      </c>
      <c r="F32" s="36"/>
      <c r="G32" s="64" t="s">
        <v>330</v>
      </c>
      <c r="H32" s="66" t="s">
        <v>334</v>
      </c>
      <c r="I32" s="36"/>
      <c r="J32" s="64" t="s">
        <v>330</v>
      </c>
      <c r="K32" s="65">
        <v>35080</v>
      </c>
      <c r="L32" s="36"/>
    </row>
    <row r="33" spans="1:12" ht="15.75" thickTop="1" x14ac:dyDescent="0.25">
      <c r="A33" s="12"/>
      <c r="B33" s="41"/>
      <c r="C33" s="40"/>
      <c r="D33" s="204"/>
      <c r="E33" s="206"/>
      <c r="F33" s="40"/>
      <c r="G33" s="204"/>
      <c r="H33" s="206"/>
      <c r="I33" s="40"/>
      <c r="J33" s="204"/>
      <c r="K33" s="206"/>
      <c r="L33" s="40"/>
    </row>
    <row r="34" spans="1:12" ht="39.75" thickBot="1" x14ac:dyDescent="0.3">
      <c r="A34" s="12"/>
      <c r="B34" s="44" t="s">
        <v>862</v>
      </c>
      <c r="C34" s="36"/>
      <c r="D34" s="64" t="s">
        <v>330</v>
      </c>
      <c r="E34" s="66" t="s">
        <v>334</v>
      </c>
      <c r="F34" s="36"/>
      <c r="G34" s="64" t="s">
        <v>330</v>
      </c>
      <c r="H34" s="66" t="s">
        <v>334</v>
      </c>
      <c r="I34" s="36"/>
      <c r="J34" s="64" t="s">
        <v>330</v>
      </c>
      <c r="K34" s="66">
        <v>946</v>
      </c>
      <c r="L34" s="36"/>
    </row>
    <row r="35" spans="1:12" ht="15.75" thickTop="1" x14ac:dyDescent="0.25">
      <c r="A35" s="12"/>
      <c r="B35" s="41"/>
      <c r="C35" s="40"/>
      <c r="D35" s="204"/>
      <c r="E35" s="206"/>
      <c r="F35" s="40"/>
      <c r="G35" s="204"/>
      <c r="H35" s="206"/>
      <c r="I35" s="40"/>
      <c r="J35" s="204"/>
      <c r="K35" s="206"/>
      <c r="L35" s="40"/>
    </row>
    <row r="36" spans="1:12" ht="27" thickBot="1" x14ac:dyDescent="0.3">
      <c r="A36" s="12"/>
      <c r="B36" s="44" t="s">
        <v>863</v>
      </c>
      <c r="C36" s="36"/>
      <c r="D36" s="64" t="s">
        <v>330</v>
      </c>
      <c r="E36" s="66" t="s">
        <v>334</v>
      </c>
      <c r="F36" s="36"/>
      <c r="G36" s="64" t="s">
        <v>330</v>
      </c>
      <c r="H36" s="66" t="s">
        <v>334</v>
      </c>
      <c r="I36" s="36"/>
      <c r="J36" s="64" t="s">
        <v>330</v>
      </c>
      <c r="K36" s="65">
        <v>117204</v>
      </c>
    </row>
    <row r="37" spans="1:12" ht="15.75" thickTop="1" x14ac:dyDescent="0.25">
      <c r="A37" s="12"/>
      <c r="B37" s="4"/>
    </row>
  </sheetData>
  <mergeCells count="21">
    <mergeCell ref="B5:L5"/>
    <mergeCell ref="B6:L6"/>
    <mergeCell ref="A15:A37"/>
    <mergeCell ref="B15:L15"/>
    <mergeCell ref="B16:L16"/>
    <mergeCell ref="D19:K19"/>
    <mergeCell ref="D20:E20"/>
    <mergeCell ref="G20:H20"/>
    <mergeCell ref="J20:K20"/>
    <mergeCell ref="A1:A2"/>
    <mergeCell ref="B1:L1"/>
    <mergeCell ref="B2:L2"/>
    <mergeCell ref="B3:L3"/>
    <mergeCell ref="A4:A14"/>
    <mergeCell ref="B4:L4"/>
    <mergeCell ref="D7:K7"/>
    <mergeCell ref="D8:K8"/>
    <mergeCell ref="D9:E9"/>
    <mergeCell ref="G9:H9"/>
    <mergeCell ref="J9:K9"/>
    <mergeCell ref="D18:K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9.28515625" customWidth="1"/>
    <col min="4" max="4" width="1.85546875" customWidth="1"/>
    <col min="5" max="5" width="6.42578125" customWidth="1"/>
    <col min="6" max="6" width="9.28515625" customWidth="1"/>
    <col min="7" max="7" width="1.85546875" customWidth="1"/>
    <col min="8" max="8" width="5.85546875" customWidth="1"/>
    <col min="9" max="9" width="9.28515625" customWidth="1"/>
    <col min="10" max="10" width="1.85546875" customWidth="1"/>
    <col min="11" max="11" width="6.42578125" customWidth="1"/>
    <col min="12" max="12" width="9.28515625" customWidth="1"/>
  </cols>
  <sheetData>
    <row r="1" spans="1:12" ht="15" customHeight="1" x14ac:dyDescent="0.25">
      <c r="A1" s="8" t="s">
        <v>10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65</v>
      </c>
      <c r="B3" s="11" t="s">
        <v>6</v>
      </c>
      <c r="C3" s="11"/>
      <c r="D3" s="11"/>
      <c r="E3" s="11"/>
      <c r="F3" s="11"/>
      <c r="G3" s="11"/>
      <c r="H3" s="11"/>
      <c r="I3" s="11"/>
      <c r="J3" s="11"/>
      <c r="K3" s="11"/>
      <c r="L3" s="11"/>
    </row>
    <row r="4" spans="1:12" ht="15" customHeight="1" x14ac:dyDescent="0.25">
      <c r="A4" s="12" t="s">
        <v>1023</v>
      </c>
      <c r="B4" s="11" t="s">
        <v>6</v>
      </c>
      <c r="C4" s="11"/>
      <c r="D4" s="11"/>
      <c r="E4" s="11"/>
      <c r="F4" s="11"/>
      <c r="G4" s="11"/>
      <c r="H4" s="11"/>
      <c r="I4" s="11"/>
      <c r="J4" s="11"/>
      <c r="K4" s="11"/>
      <c r="L4" s="11"/>
    </row>
    <row r="5" spans="1:12" x14ac:dyDescent="0.25">
      <c r="A5" s="12"/>
      <c r="B5" s="21"/>
      <c r="C5" s="21"/>
      <c r="D5" s="227" t="s">
        <v>869</v>
      </c>
      <c r="E5" s="227"/>
      <c r="F5" s="227"/>
      <c r="G5" s="227"/>
      <c r="H5" s="227"/>
      <c r="I5" s="21"/>
    </row>
    <row r="6" spans="1:12" ht="15.75" thickBot="1" x14ac:dyDescent="0.3">
      <c r="A6" s="12"/>
      <c r="B6" s="22"/>
      <c r="C6" s="21"/>
      <c r="D6" s="67" t="s">
        <v>390</v>
      </c>
      <c r="E6" s="67"/>
      <c r="F6" s="67"/>
      <c r="G6" s="67"/>
      <c r="H6" s="67"/>
      <c r="I6" s="21"/>
    </row>
    <row r="7" spans="1:12" ht="15.75" thickBot="1" x14ac:dyDescent="0.3">
      <c r="A7" s="12"/>
      <c r="B7" s="33" t="s">
        <v>320</v>
      </c>
      <c r="C7" s="21"/>
      <c r="D7" s="72">
        <v>2013</v>
      </c>
      <c r="E7" s="72"/>
      <c r="F7" s="21"/>
      <c r="G7" s="72">
        <v>2012</v>
      </c>
      <c r="H7" s="72"/>
      <c r="I7" s="21"/>
    </row>
    <row r="8" spans="1:12" x14ac:dyDescent="0.25">
      <c r="A8" s="12"/>
      <c r="B8" s="244" t="s">
        <v>870</v>
      </c>
      <c r="C8" s="36"/>
      <c r="D8" s="245"/>
      <c r="E8" s="245"/>
      <c r="F8" s="36"/>
      <c r="G8" s="245"/>
      <c r="H8" s="245"/>
      <c r="I8" s="36"/>
    </row>
    <row r="9" spans="1:12" x14ac:dyDescent="0.25">
      <c r="A9" s="12"/>
      <c r="B9" s="156"/>
      <c r="C9" s="40"/>
      <c r="D9" s="156"/>
      <c r="E9" s="156"/>
      <c r="F9" s="40"/>
      <c r="G9" s="156"/>
      <c r="H9" s="156"/>
      <c r="I9" s="40"/>
    </row>
    <row r="10" spans="1:12" x14ac:dyDescent="0.25">
      <c r="A10" s="12"/>
      <c r="B10" s="44" t="s">
        <v>871</v>
      </c>
      <c r="C10" s="36"/>
      <c r="D10" s="44" t="s">
        <v>330</v>
      </c>
      <c r="E10" s="46">
        <v>147</v>
      </c>
      <c r="F10" s="36"/>
      <c r="G10" s="44" t="s">
        <v>330</v>
      </c>
      <c r="H10" s="46">
        <v>333</v>
      </c>
      <c r="I10" s="36"/>
    </row>
    <row r="11" spans="1:12" x14ac:dyDescent="0.25">
      <c r="A11" s="12"/>
      <c r="B11" s="41" t="s">
        <v>872</v>
      </c>
      <c r="C11" s="40"/>
      <c r="D11" s="41"/>
      <c r="E11" s="141">
        <v>58490</v>
      </c>
      <c r="F11" s="40"/>
      <c r="G11" s="41"/>
      <c r="H11" s="48">
        <v>67525</v>
      </c>
      <c r="I11" s="40"/>
    </row>
    <row r="12" spans="1:12" ht="15.75" thickBot="1" x14ac:dyDescent="0.3">
      <c r="A12" s="12"/>
      <c r="B12" s="44" t="s">
        <v>55</v>
      </c>
      <c r="C12" s="36"/>
      <c r="D12" s="58"/>
      <c r="E12" s="60">
        <v>91</v>
      </c>
      <c r="F12" s="36"/>
      <c r="G12" s="58"/>
      <c r="H12" s="60">
        <v>72</v>
      </c>
      <c r="I12" s="36"/>
    </row>
    <row r="13" spans="1:12" ht="15.75" thickBot="1" x14ac:dyDescent="0.3">
      <c r="A13" s="12"/>
      <c r="B13" s="41"/>
      <c r="C13" s="40"/>
      <c r="D13" s="69" t="s">
        <v>330</v>
      </c>
      <c r="E13" s="146">
        <v>58728</v>
      </c>
      <c r="F13" s="40"/>
      <c r="G13" s="69" t="s">
        <v>330</v>
      </c>
      <c r="H13" s="70">
        <v>67930</v>
      </c>
      <c r="I13" s="40"/>
    </row>
    <row r="14" spans="1:12" ht="15.75" thickTop="1" x14ac:dyDescent="0.25">
      <c r="A14" s="12"/>
      <c r="B14" s="44"/>
      <c r="C14" s="36"/>
      <c r="D14" s="56"/>
      <c r="E14" s="57"/>
      <c r="F14" s="36"/>
      <c r="G14" s="56"/>
      <c r="H14" s="57"/>
      <c r="I14" s="36"/>
    </row>
    <row r="15" spans="1:12" x14ac:dyDescent="0.25">
      <c r="A15" s="12"/>
      <c r="B15" s="156" t="s">
        <v>873</v>
      </c>
      <c r="C15" s="40"/>
      <c r="D15" s="41"/>
      <c r="E15" s="42"/>
      <c r="F15" s="40"/>
      <c r="G15" s="41"/>
      <c r="H15" s="42"/>
      <c r="I15" s="40"/>
    </row>
    <row r="16" spans="1:12" x14ac:dyDescent="0.25">
      <c r="A16" s="12"/>
      <c r="B16" s="44" t="s">
        <v>62</v>
      </c>
      <c r="C16" s="36"/>
      <c r="D16" s="44" t="s">
        <v>330</v>
      </c>
      <c r="E16" s="45">
        <v>18000</v>
      </c>
      <c r="F16" s="36"/>
      <c r="G16" s="44" t="s">
        <v>330</v>
      </c>
      <c r="H16" s="45">
        <v>18000</v>
      </c>
      <c r="I16" s="36"/>
    </row>
    <row r="17" spans="1:12" x14ac:dyDescent="0.25">
      <c r="A17" s="12"/>
      <c r="B17" s="41" t="s">
        <v>874</v>
      </c>
      <c r="C17" s="40"/>
      <c r="D17" s="41"/>
      <c r="E17" s="48">
        <v>7909</v>
      </c>
      <c r="F17" s="40"/>
      <c r="G17" s="41"/>
      <c r="H17" s="48">
        <v>5558</v>
      </c>
      <c r="I17" s="40"/>
    </row>
    <row r="18" spans="1:12" ht="15.75" thickBot="1" x14ac:dyDescent="0.3">
      <c r="A18" s="12"/>
      <c r="B18" s="44" t="s">
        <v>875</v>
      </c>
      <c r="C18" s="36"/>
      <c r="D18" s="58"/>
      <c r="E18" s="187">
        <v>32819</v>
      </c>
      <c r="F18" s="36"/>
      <c r="G18" s="58"/>
      <c r="H18" s="59">
        <v>44372</v>
      </c>
      <c r="I18" s="36"/>
    </row>
    <row r="19" spans="1:12" ht="15.75" thickBot="1" x14ac:dyDescent="0.3">
      <c r="A19" s="12"/>
      <c r="B19" s="41"/>
      <c r="C19" s="40"/>
      <c r="D19" s="69" t="s">
        <v>330</v>
      </c>
      <c r="E19" s="146">
        <v>58728</v>
      </c>
      <c r="F19" s="40"/>
      <c r="G19" s="69" t="s">
        <v>330</v>
      </c>
      <c r="H19" s="70">
        <v>67930</v>
      </c>
      <c r="I19" s="40"/>
    </row>
    <row r="20" spans="1:12" ht="15.75" thickTop="1" x14ac:dyDescent="0.25">
      <c r="A20" s="12"/>
      <c r="B20" s="4"/>
    </row>
    <row r="21" spans="1:12" ht="15" customHeight="1" x14ac:dyDescent="0.25">
      <c r="A21" s="12" t="s">
        <v>1024</v>
      </c>
      <c r="B21" s="11" t="s">
        <v>6</v>
      </c>
      <c r="C21" s="11"/>
      <c r="D21" s="11"/>
      <c r="E21" s="11"/>
      <c r="F21" s="11"/>
      <c r="G21" s="11"/>
      <c r="H21" s="11"/>
      <c r="I21" s="11"/>
      <c r="J21" s="11"/>
      <c r="K21" s="11"/>
      <c r="L21" s="11"/>
    </row>
    <row r="22" spans="1:12" x14ac:dyDescent="0.25">
      <c r="A22" s="12"/>
      <c r="B22" s="30" t="s">
        <v>876</v>
      </c>
      <c r="C22" s="30"/>
      <c r="D22" s="30"/>
      <c r="E22" s="30"/>
      <c r="F22" s="30"/>
      <c r="G22" s="30"/>
      <c r="H22" s="30"/>
      <c r="I22" s="30"/>
      <c r="J22" s="30"/>
      <c r="K22" s="30"/>
      <c r="L22" s="30"/>
    </row>
    <row r="23" spans="1:12" x14ac:dyDescent="0.25">
      <c r="A23" s="12"/>
      <c r="B23" s="22"/>
      <c r="C23" s="22"/>
      <c r="D23" s="30" t="s">
        <v>510</v>
      </c>
      <c r="E23" s="30"/>
      <c r="F23" s="30"/>
      <c r="G23" s="30"/>
      <c r="H23" s="30"/>
      <c r="I23" s="30"/>
      <c r="J23" s="30"/>
      <c r="K23" s="30"/>
      <c r="L23" s="22"/>
    </row>
    <row r="24" spans="1:12" ht="15.75" thickBot="1" x14ac:dyDescent="0.3">
      <c r="A24" s="12"/>
      <c r="B24" s="22"/>
      <c r="C24" s="22"/>
      <c r="D24" s="67" t="s">
        <v>390</v>
      </c>
      <c r="E24" s="67"/>
      <c r="F24" s="67"/>
      <c r="G24" s="67"/>
      <c r="H24" s="67"/>
      <c r="I24" s="67"/>
      <c r="J24" s="67"/>
      <c r="K24" s="67"/>
      <c r="L24" s="22"/>
    </row>
    <row r="25" spans="1:12" ht="15.75" thickBot="1" x14ac:dyDescent="0.3">
      <c r="A25" s="12"/>
      <c r="B25" s="33" t="s">
        <v>320</v>
      </c>
      <c r="C25" s="22"/>
      <c r="D25" s="72">
        <v>2013</v>
      </c>
      <c r="E25" s="72"/>
      <c r="F25" s="68"/>
      <c r="G25" s="72">
        <v>2012</v>
      </c>
      <c r="H25" s="72"/>
      <c r="I25" s="68"/>
      <c r="J25" s="72">
        <v>2011</v>
      </c>
      <c r="K25" s="72"/>
      <c r="L25" s="22"/>
    </row>
    <row r="26" spans="1:12" x14ac:dyDescent="0.25">
      <c r="A26" s="12"/>
      <c r="B26" s="22"/>
      <c r="C26" s="22"/>
      <c r="D26" s="68"/>
      <c r="E26" s="68"/>
      <c r="F26" s="22"/>
      <c r="G26" s="68"/>
      <c r="H26" s="68"/>
      <c r="I26" s="22"/>
      <c r="J26" s="68"/>
      <c r="K26" s="68"/>
      <c r="L26" s="22"/>
    </row>
    <row r="27" spans="1:12" x14ac:dyDescent="0.25">
      <c r="A27" s="12"/>
      <c r="B27" s="44" t="s">
        <v>877</v>
      </c>
      <c r="C27" s="36"/>
      <c r="D27" s="44" t="s">
        <v>330</v>
      </c>
      <c r="E27" s="46" t="s">
        <v>334</v>
      </c>
      <c r="F27" s="36"/>
      <c r="G27" s="44" t="s">
        <v>330</v>
      </c>
      <c r="H27" s="46" t="s">
        <v>334</v>
      </c>
      <c r="I27" s="36"/>
      <c r="J27" s="44" t="s">
        <v>330</v>
      </c>
      <c r="K27" s="46">
        <v>41</v>
      </c>
      <c r="L27" s="36"/>
    </row>
    <row r="28" spans="1:12" x14ac:dyDescent="0.25">
      <c r="A28" s="12"/>
      <c r="B28" s="41" t="s">
        <v>853</v>
      </c>
      <c r="C28" s="40"/>
      <c r="D28" s="41"/>
      <c r="E28" s="48">
        <v>-1363</v>
      </c>
      <c r="F28" s="40"/>
      <c r="G28" s="41"/>
      <c r="H28" s="48">
        <v>-1444</v>
      </c>
      <c r="I28" s="40"/>
      <c r="J28" s="41"/>
      <c r="K28" s="48">
        <v>-1373</v>
      </c>
      <c r="L28" s="40"/>
    </row>
    <row r="29" spans="1:12" x14ac:dyDescent="0.25">
      <c r="A29" s="12"/>
      <c r="B29" s="44" t="s">
        <v>106</v>
      </c>
      <c r="C29" s="36"/>
      <c r="D29" s="44"/>
      <c r="E29" s="46" t="s">
        <v>334</v>
      </c>
      <c r="F29" s="36"/>
      <c r="G29" s="44"/>
      <c r="H29" s="46" t="s">
        <v>334</v>
      </c>
      <c r="I29" s="36"/>
      <c r="J29" s="44"/>
      <c r="K29" s="46">
        <v>157</v>
      </c>
      <c r="L29" s="36"/>
    </row>
    <row r="30" spans="1:12" ht="15.75" thickBot="1" x14ac:dyDescent="0.3">
      <c r="A30" s="12"/>
      <c r="B30" s="41" t="s">
        <v>878</v>
      </c>
      <c r="C30" s="40"/>
      <c r="D30" s="49"/>
      <c r="E30" s="51">
        <v>-546</v>
      </c>
      <c r="F30" s="40"/>
      <c r="G30" s="49"/>
      <c r="H30" s="51">
        <v>-462</v>
      </c>
      <c r="I30" s="40"/>
      <c r="J30" s="49"/>
      <c r="K30" s="51">
        <v>-226</v>
      </c>
      <c r="L30" s="40"/>
    </row>
    <row r="31" spans="1:12" x14ac:dyDescent="0.25">
      <c r="A31" s="12"/>
      <c r="B31" s="44" t="s">
        <v>879</v>
      </c>
      <c r="C31" s="36"/>
      <c r="D31" s="37"/>
      <c r="E31" s="246">
        <v>-1909</v>
      </c>
      <c r="F31" s="36"/>
      <c r="G31" s="37"/>
      <c r="H31" s="246">
        <v>-1906</v>
      </c>
      <c r="I31" s="36"/>
      <c r="J31" s="37"/>
      <c r="K31" s="246">
        <v>-1401</v>
      </c>
      <c r="L31" s="36"/>
    </row>
    <row r="32" spans="1:12" ht="15.75" thickBot="1" x14ac:dyDescent="0.3">
      <c r="A32" s="12"/>
      <c r="B32" s="41" t="s">
        <v>880</v>
      </c>
      <c r="C32" s="40"/>
      <c r="D32" s="49"/>
      <c r="E32" s="51" t="s">
        <v>334</v>
      </c>
      <c r="F32" s="40"/>
      <c r="G32" s="49"/>
      <c r="H32" s="51" t="s">
        <v>334</v>
      </c>
      <c r="I32" s="40"/>
      <c r="J32" s="49"/>
      <c r="K32" s="51">
        <v>-140</v>
      </c>
      <c r="L32" s="40"/>
    </row>
    <row r="33" spans="1:12" ht="27" thickBot="1" x14ac:dyDescent="0.3">
      <c r="A33" s="12"/>
      <c r="B33" s="44" t="s">
        <v>881</v>
      </c>
      <c r="C33" s="36"/>
      <c r="D33" s="192"/>
      <c r="E33" s="194">
        <v>-1909</v>
      </c>
      <c r="F33" s="36"/>
      <c r="G33" s="192"/>
      <c r="H33" s="194">
        <v>-1906</v>
      </c>
      <c r="I33" s="36"/>
      <c r="J33" s="192"/>
      <c r="K33" s="194">
        <v>-1261</v>
      </c>
      <c r="L33" s="36"/>
    </row>
    <row r="34" spans="1:12" ht="27" thickBot="1" x14ac:dyDescent="0.3">
      <c r="A34" s="12"/>
      <c r="B34" s="41" t="s">
        <v>882</v>
      </c>
      <c r="C34" s="40"/>
      <c r="D34" s="81"/>
      <c r="E34" s="221">
        <v>2650</v>
      </c>
      <c r="F34" s="40"/>
      <c r="G34" s="81"/>
      <c r="H34" s="82">
        <v>-6487</v>
      </c>
      <c r="I34" s="40"/>
      <c r="J34" s="81"/>
      <c r="K34" s="82">
        <v>-21900</v>
      </c>
      <c r="L34" s="40"/>
    </row>
    <row r="35" spans="1:12" ht="15.75" thickBot="1" x14ac:dyDescent="0.3">
      <c r="A35" s="12"/>
      <c r="B35" s="44" t="s">
        <v>188</v>
      </c>
      <c r="C35" s="36"/>
      <c r="D35" s="158" t="s">
        <v>330</v>
      </c>
      <c r="E35" s="237">
        <v>741</v>
      </c>
      <c r="F35" s="36"/>
      <c r="G35" s="158" t="s">
        <v>330</v>
      </c>
      <c r="H35" s="178">
        <v>-8393</v>
      </c>
      <c r="I35" s="36"/>
      <c r="J35" s="158" t="s">
        <v>330</v>
      </c>
      <c r="K35" s="178">
        <v>-23161</v>
      </c>
      <c r="L35" s="36"/>
    </row>
    <row r="36" spans="1:12" ht="15.75" thickTop="1" x14ac:dyDescent="0.25">
      <c r="A36" s="12"/>
      <c r="B36" s="41"/>
      <c r="C36" s="40"/>
      <c r="D36" s="204"/>
      <c r="E36" s="206"/>
      <c r="F36" s="40"/>
      <c r="G36" s="204"/>
      <c r="H36" s="206"/>
      <c r="I36" s="40"/>
      <c r="J36" s="204"/>
      <c r="K36" s="206"/>
      <c r="L36" s="40"/>
    </row>
    <row r="37" spans="1:12" ht="15.75" thickBot="1" x14ac:dyDescent="0.3">
      <c r="A37" s="12"/>
      <c r="B37" s="44" t="s">
        <v>883</v>
      </c>
      <c r="C37" s="36"/>
      <c r="D37" s="64" t="s">
        <v>330</v>
      </c>
      <c r="E37" s="145">
        <v>-11097</v>
      </c>
      <c r="F37" s="36"/>
      <c r="G37" s="64" t="s">
        <v>330</v>
      </c>
      <c r="H37" s="65">
        <v>-8449</v>
      </c>
      <c r="I37" s="36"/>
      <c r="J37" s="64" t="s">
        <v>330</v>
      </c>
      <c r="K37" s="65">
        <v>-17120</v>
      </c>
      <c r="L37" s="36"/>
    </row>
    <row r="38" spans="1:12" ht="15.75" thickTop="1" x14ac:dyDescent="0.25">
      <c r="A38" s="12"/>
      <c r="B38" s="4"/>
    </row>
    <row r="39" spans="1:12" ht="15" customHeight="1" x14ac:dyDescent="0.25">
      <c r="A39" s="12" t="s">
        <v>1025</v>
      </c>
      <c r="B39" s="11" t="s">
        <v>6</v>
      </c>
      <c r="C39" s="11"/>
      <c r="D39" s="11"/>
      <c r="E39" s="11"/>
      <c r="F39" s="11"/>
      <c r="G39" s="11"/>
      <c r="H39" s="11"/>
      <c r="I39" s="11"/>
      <c r="J39" s="11"/>
      <c r="K39" s="11"/>
      <c r="L39" s="11"/>
    </row>
    <row r="40" spans="1:12" x14ac:dyDescent="0.25">
      <c r="A40" s="12"/>
      <c r="B40" s="30" t="s">
        <v>884</v>
      </c>
      <c r="C40" s="30"/>
      <c r="D40" s="30"/>
      <c r="E40" s="30"/>
      <c r="F40" s="30"/>
      <c r="G40" s="30"/>
      <c r="H40" s="30"/>
      <c r="I40" s="30"/>
      <c r="J40" s="30"/>
      <c r="K40" s="30"/>
      <c r="L40" s="22"/>
    </row>
    <row r="41" spans="1:12" x14ac:dyDescent="0.25">
      <c r="A41" s="12"/>
      <c r="B41" s="22"/>
      <c r="C41" s="22"/>
      <c r="D41" s="30" t="s">
        <v>510</v>
      </c>
      <c r="E41" s="30"/>
      <c r="F41" s="30"/>
      <c r="G41" s="30"/>
      <c r="H41" s="30"/>
      <c r="I41" s="30"/>
      <c r="J41" s="30"/>
      <c r="K41" s="30"/>
      <c r="L41" s="22"/>
    </row>
    <row r="42" spans="1:12" ht="15.75" thickBot="1" x14ac:dyDescent="0.3">
      <c r="A42" s="12"/>
      <c r="B42" s="33" t="s">
        <v>320</v>
      </c>
      <c r="C42" s="22"/>
      <c r="D42" s="67" t="s">
        <v>390</v>
      </c>
      <c r="E42" s="67"/>
      <c r="F42" s="67"/>
      <c r="G42" s="67"/>
      <c r="H42" s="67"/>
      <c r="I42" s="67"/>
      <c r="J42" s="67"/>
      <c r="K42" s="67"/>
      <c r="L42" s="22"/>
    </row>
    <row r="43" spans="1:12" ht="15.75" thickBot="1" x14ac:dyDescent="0.3">
      <c r="A43" s="12"/>
      <c r="B43" s="22"/>
      <c r="C43" s="22"/>
      <c r="D43" s="72">
        <v>2013</v>
      </c>
      <c r="E43" s="72"/>
      <c r="F43" s="22"/>
      <c r="G43" s="72">
        <v>2012</v>
      </c>
      <c r="H43" s="72"/>
      <c r="I43" s="22"/>
      <c r="J43" s="72">
        <v>2011</v>
      </c>
      <c r="K43" s="72"/>
      <c r="L43" s="22"/>
    </row>
    <row r="44" spans="1:12" x14ac:dyDescent="0.25">
      <c r="A44" s="12"/>
      <c r="B44" s="22"/>
      <c r="C44" s="22"/>
      <c r="D44" s="68"/>
      <c r="E44" s="68"/>
      <c r="F44" s="22"/>
      <c r="G44" s="68"/>
      <c r="H44" s="68"/>
      <c r="I44" s="22"/>
      <c r="J44" s="68"/>
      <c r="K44" s="68"/>
      <c r="L44" s="22"/>
    </row>
    <row r="45" spans="1:12" x14ac:dyDescent="0.25">
      <c r="A45" s="12"/>
      <c r="B45" s="44" t="s">
        <v>187</v>
      </c>
      <c r="C45" s="36"/>
      <c r="D45" s="44"/>
      <c r="E45" s="46"/>
      <c r="F45" s="36"/>
      <c r="G45" s="44"/>
      <c r="H45" s="46"/>
      <c r="I45" s="36"/>
      <c r="J45" s="44"/>
      <c r="K45" s="46"/>
      <c r="L45" s="36"/>
    </row>
    <row r="46" spans="1:12" x14ac:dyDescent="0.25">
      <c r="A46" s="12"/>
      <c r="B46" s="47" t="s">
        <v>188</v>
      </c>
      <c r="C46" s="40"/>
      <c r="D46" s="41" t="s">
        <v>330</v>
      </c>
      <c r="E46" s="139">
        <v>741</v>
      </c>
      <c r="F46" s="40"/>
      <c r="G46" s="41" t="s">
        <v>330</v>
      </c>
      <c r="H46" s="48">
        <v>-8393</v>
      </c>
      <c r="I46" s="40"/>
      <c r="J46" s="41" t="s">
        <v>330</v>
      </c>
      <c r="K46" s="48">
        <v>-23161</v>
      </c>
      <c r="L46" s="40"/>
    </row>
    <row r="47" spans="1:12" ht="26.25" x14ac:dyDescent="0.25">
      <c r="A47" s="12"/>
      <c r="B47" s="43" t="s">
        <v>885</v>
      </c>
      <c r="C47" s="36"/>
      <c r="D47" s="44"/>
      <c r="E47" s="46"/>
      <c r="F47" s="36"/>
      <c r="G47" s="44"/>
      <c r="H47" s="46"/>
      <c r="I47" s="36"/>
      <c r="J47" s="44"/>
      <c r="K47" s="46"/>
      <c r="L47" s="36"/>
    </row>
    <row r="48" spans="1:12" ht="26.25" x14ac:dyDescent="0.25">
      <c r="A48" s="12"/>
      <c r="B48" s="52" t="s">
        <v>882</v>
      </c>
      <c r="C48" s="40"/>
      <c r="D48" s="41"/>
      <c r="E48" s="141">
        <v>-2650</v>
      </c>
      <c r="F48" s="40"/>
      <c r="G48" s="41"/>
      <c r="H48" s="48">
        <v>6487</v>
      </c>
      <c r="I48" s="40"/>
      <c r="J48" s="41"/>
      <c r="K48" s="48">
        <v>21900</v>
      </c>
      <c r="L48" s="40"/>
    </row>
    <row r="49" spans="1:12" ht="26.25" x14ac:dyDescent="0.25">
      <c r="A49" s="12"/>
      <c r="B49" s="63" t="s">
        <v>200</v>
      </c>
      <c r="C49" s="36"/>
      <c r="D49" s="44"/>
      <c r="E49" s="46" t="s">
        <v>334</v>
      </c>
      <c r="F49" s="36"/>
      <c r="G49" s="44"/>
      <c r="H49" s="46" t="s">
        <v>334</v>
      </c>
      <c r="I49" s="36"/>
      <c r="J49" s="44"/>
      <c r="K49" s="46">
        <v>-157</v>
      </c>
      <c r="L49" s="36"/>
    </row>
    <row r="50" spans="1:12" x14ac:dyDescent="0.25">
      <c r="A50" s="12"/>
      <c r="B50" s="52" t="s">
        <v>171</v>
      </c>
      <c r="C50" s="40"/>
      <c r="D50" s="41"/>
      <c r="E50" s="42">
        <v>499</v>
      </c>
      <c r="F50" s="40"/>
      <c r="G50" s="41"/>
      <c r="H50" s="42">
        <v>309</v>
      </c>
      <c r="I50" s="40"/>
      <c r="J50" s="41"/>
      <c r="K50" s="42">
        <v>186</v>
      </c>
      <c r="L50" s="40"/>
    </row>
    <row r="51" spans="1:12" x14ac:dyDescent="0.25">
      <c r="A51" s="12"/>
      <c r="B51" s="63" t="s">
        <v>211</v>
      </c>
      <c r="C51" s="36"/>
      <c r="D51" s="44"/>
      <c r="E51" s="46"/>
      <c r="F51" s="36"/>
      <c r="G51" s="44"/>
      <c r="H51" s="46"/>
      <c r="I51" s="36"/>
      <c r="J51" s="44"/>
      <c r="K51" s="46"/>
      <c r="L51" s="36"/>
    </row>
    <row r="52" spans="1:12" x14ac:dyDescent="0.25">
      <c r="A52" s="12"/>
      <c r="B52" s="247" t="s">
        <v>55</v>
      </c>
      <c r="C52" s="40"/>
      <c r="D52" s="41"/>
      <c r="E52" s="42">
        <v>-172</v>
      </c>
      <c r="F52" s="40"/>
      <c r="G52" s="41"/>
      <c r="H52" s="42">
        <v>-105</v>
      </c>
      <c r="I52" s="40"/>
      <c r="J52" s="41"/>
      <c r="K52" s="42">
        <v>-113</v>
      </c>
      <c r="L52" s="40"/>
    </row>
    <row r="53" spans="1:12" ht="15.75" thickBot="1" x14ac:dyDescent="0.3">
      <c r="A53" s="12"/>
      <c r="B53" s="138" t="s">
        <v>65</v>
      </c>
      <c r="C53" s="36"/>
      <c r="D53" s="58"/>
      <c r="E53" s="59">
        <v>1351</v>
      </c>
      <c r="F53" s="36"/>
      <c r="G53" s="58"/>
      <c r="H53" s="59">
        <v>1429</v>
      </c>
      <c r="I53" s="36"/>
      <c r="J53" s="58"/>
      <c r="K53" s="59">
        <v>1128</v>
      </c>
      <c r="L53" s="36"/>
    </row>
    <row r="54" spans="1:12" ht="15.75" thickBot="1" x14ac:dyDescent="0.3">
      <c r="A54" s="12"/>
      <c r="B54" s="41" t="s">
        <v>215</v>
      </c>
      <c r="C54" s="40"/>
      <c r="D54" s="81"/>
      <c r="E54" s="248">
        <v>-231</v>
      </c>
      <c r="F54" s="40"/>
      <c r="G54" s="81"/>
      <c r="H54" s="248">
        <v>-273</v>
      </c>
      <c r="I54" s="40"/>
      <c r="J54" s="81"/>
      <c r="K54" s="248">
        <v>-217</v>
      </c>
      <c r="L54" s="40"/>
    </row>
    <row r="55" spans="1:12" x14ac:dyDescent="0.25">
      <c r="A55" s="12"/>
      <c r="B55" s="44"/>
      <c r="C55" s="36"/>
      <c r="D55" s="37"/>
      <c r="E55" s="38"/>
      <c r="F55" s="36"/>
      <c r="G55" s="37"/>
      <c r="H55" s="38"/>
      <c r="I55" s="36"/>
      <c r="J55" s="37"/>
      <c r="K55" s="38"/>
      <c r="L55" s="36"/>
    </row>
    <row r="56" spans="1:12" x14ac:dyDescent="0.25">
      <c r="A56" s="12"/>
      <c r="B56" s="41" t="s">
        <v>216</v>
      </c>
      <c r="C56" s="40"/>
      <c r="D56" s="41"/>
      <c r="E56" s="42"/>
      <c r="F56" s="40"/>
      <c r="G56" s="41"/>
      <c r="H56" s="42"/>
      <c r="I56" s="40"/>
      <c r="J56" s="41"/>
      <c r="K56" s="42"/>
      <c r="L56" s="40"/>
    </row>
    <row r="57" spans="1:12" ht="15.75" thickBot="1" x14ac:dyDescent="0.3">
      <c r="A57" s="12"/>
      <c r="B57" s="43" t="s">
        <v>218</v>
      </c>
      <c r="C57" s="36"/>
      <c r="D57" s="58"/>
      <c r="E57" s="60" t="s">
        <v>334</v>
      </c>
      <c r="F57" s="36"/>
      <c r="G57" s="58"/>
      <c r="H57" s="60" t="s">
        <v>334</v>
      </c>
      <c r="I57" s="36"/>
      <c r="J57" s="58"/>
      <c r="K57" s="60">
        <v>448</v>
      </c>
      <c r="L57" s="36"/>
    </row>
    <row r="58" spans="1:12" ht="15.75" thickBot="1" x14ac:dyDescent="0.3">
      <c r="A58" s="12"/>
      <c r="B58" s="41" t="s">
        <v>231</v>
      </c>
      <c r="C58" s="40"/>
      <c r="D58" s="81"/>
      <c r="E58" s="248" t="s">
        <v>334</v>
      </c>
      <c r="F58" s="40"/>
      <c r="G58" s="81"/>
      <c r="H58" s="248" t="s">
        <v>334</v>
      </c>
      <c r="I58" s="40"/>
      <c r="J58" s="81"/>
      <c r="K58" s="248">
        <v>448</v>
      </c>
      <c r="L58" s="40"/>
    </row>
    <row r="59" spans="1:12" x14ac:dyDescent="0.25">
      <c r="A59" s="12"/>
      <c r="B59" s="44"/>
      <c r="C59" s="36"/>
      <c r="D59" s="37"/>
      <c r="E59" s="38"/>
      <c r="F59" s="36"/>
      <c r="G59" s="37"/>
      <c r="H59" s="38"/>
      <c r="I59" s="36"/>
      <c r="J59" s="37"/>
      <c r="K59" s="38"/>
      <c r="L59" s="36"/>
    </row>
    <row r="60" spans="1:12" x14ac:dyDescent="0.25">
      <c r="A60" s="12"/>
      <c r="B60" s="41" t="s">
        <v>886</v>
      </c>
      <c r="C60" s="40"/>
      <c r="D60" s="41"/>
      <c r="E60" s="42"/>
      <c r="F60" s="40"/>
      <c r="G60" s="41"/>
      <c r="H60" s="42"/>
      <c r="I60" s="40"/>
      <c r="J60" s="41"/>
      <c r="K60" s="42"/>
      <c r="L60" s="40"/>
    </row>
    <row r="61" spans="1:12" ht="26.25" x14ac:dyDescent="0.25">
      <c r="A61" s="12"/>
      <c r="B61" s="43" t="s">
        <v>237</v>
      </c>
      <c r="C61" s="36"/>
      <c r="D61" s="44"/>
      <c r="E61" s="46" t="s">
        <v>334</v>
      </c>
      <c r="F61" s="36"/>
      <c r="G61" s="44"/>
      <c r="H61" s="46">
        <v>10</v>
      </c>
      <c r="I61" s="36"/>
      <c r="J61" s="44"/>
      <c r="K61" s="46">
        <v>2</v>
      </c>
      <c r="L61" s="36"/>
    </row>
    <row r="62" spans="1:12" ht="27" thickBot="1" x14ac:dyDescent="0.3">
      <c r="A62" s="12"/>
      <c r="B62" s="47" t="s">
        <v>238</v>
      </c>
      <c r="C62" s="40"/>
      <c r="D62" s="49"/>
      <c r="E62" s="51">
        <v>45</v>
      </c>
      <c r="F62" s="40"/>
      <c r="G62" s="49"/>
      <c r="H62" s="51">
        <v>39</v>
      </c>
      <c r="I62" s="40"/>
      <c r="J62" s="49"/>
      <c r="K62" s="51">
        <v>84</v>
      </c>
      <c r="L62" s="40"/>
    </row>
    <row r="63" spans="1:12" ht="15.75" thickBot="1" x14ac:dyDescent="0.3">
      <c r="A63" s="12"/>
      <c r="B63" s="44" t="s">
        <v>239</v>
      </c>
      <c r="C63" s="36"/>
      <c r="D63" s="192"/>
      <c r="E63" s="249">
        <v>45</v>
      </c>
      <c r="F63" s="36"/>
      <c r="G63" s="192"/>
      <c r="H63" s="249">
        <v>49</v>
      </c>
      <c r="I63" s="36"/>
      <c r="J63" s="192"/>
      <c r="K63" s="249">
        <v>86</v>
      </c>
      <c r="L63" s="36"/>
    </row>
    <row r="64" spans="1:12" x14ac:dyDescent="0.25">
      <c r="A64" s="12"/>
      <c r="B64" s="41"/>
      <c r="C64" s="40"/>
      <c r="D64" s="61"/>
      <c r="E64" s="62"/>
      <c r="F64" s="40"/>
      <c r="G64" s="61"/>
      <c r="H64" s="62"/>
      <c r="I64" s="40"/>
      <c r="J64" s="61"/>
      <c r="K64" s="62"/>
      <c r="L64" s="40"/>
    </row>
    <row r="65" spans="1:12" ht="26.25" x14ac:dyDescent="0.25">
      <c r="A65" s="12"/>
      <c r="B65" s="44" t="s">
        <v>887</v>
      </c>
      <c r="C65" s="36"/>
      <c r="D65" s="44"/>
      <c r="E65" s="46">
        <v>-186</v>
      </c>
      <c r="F65" s="36"/>
      <c r="G65" s="44"/>
      <c r="H65" s="46">
        <v>-224</v>
      </c>
      <c r="I65" s="36"/>
      <c r="J65" s="44"/>
      <c r="K65" s="46">
        <v>317</v>
      </c>
      <c r="L65" s="36"/>
    </row>
    <row r="66" spans="1:12" ht="27" thickBot="1" x14ac:dyDescent="0.3">
      <c r="A66" s="12"/>
      <c r="B66" s="41" t="s">
        <v>888</v>
      </c>
      <c r="C66" s="40"/>
      <c r="D66" s="49"/>
      <c r="E66" s="51">
        <v>333</v>
      </c>
      <c r="F66" s="40"/>
      <c r="G66" s="49"/>
      <c r="H66" s="51">
        <v>557</v>
      </c>
      <c r="I66" s="40"/>
      <c r="J66" s="49"/>
      <c r="K66" s="51">
        <v>240</v>
      </c>
      <c r="L66" s="40"/>
    </row>
    <row r="67" spans="1:12" ht="27" thickBot="1" x14ac:dyDescent="0.3">
      <c r="A67" s="12"/>
      <c r="B67" s="44" t="s">
        <v>889</v>
      </c>
      <c r="C67" s="36"/>
      <c r="D67" s="158" t="s">
        <v>330</v>
      </c>
      <c r="E67" s="159">
        <v>147</v>
      </c>
      <c r="F67" s="36"/>
      <c r="G67" s="158" t="s">
        <v>330</v>
      </c>
      <c r="H67" s="159">
        <v>333</v>
      </c>
      <c r="I67" s="36"/>
      <c r="J67" s="158" t="s">
        <v>330</v>
      </c>
      <c r="K67" s="159">
        <v>557</v>
      </c>
      <c r="L67" s="36"/>
    </row>
    <row r="68" spans="1:12" ht="15.75" thickTop="1" x14ac:dyDescent="0.25">
      <c r="A68" s="12"/>
      <c r="B68" s="4"/>
    </row>
  </sheetData>
  <mergeCells count="26">
    <mergeCell ref="A39:A68"/>
    <mergeCell ref="B39:L39"/>
    <mergeCell ref="D43:E43"/>
    <mergeCell ref="G43:H43"/>
    <mergeCell ref="J43:K43"/>
    <mergeCell ref="A1:A2"/>
    <mergeCell ref="B1:L1"/>
    <mergeCell ref="B2:L2"/>
    <mergeCell ref="B3:L3"/>
    <mergeCell ref="A4:A20"/>
    <mergeCell ref="B4:L4"/>
    <mergeCell ref="A21:A38"/>
    <mergeCell ref="D25:E25"/>
    <mergeCell ref="G25:H25"/>
    <mergeCell ref="J25:K25"/>
    <mergeCell ref="B40:K40"/>
    <mergeCell ref="D41:K41"/>
    <mergeCell ref="D42:K42"/>
    <mergeCell ref="D5:H5"/>
    <mergeCell ref="D6:H6"/>
    <mergeCell ref="D7:E7"/>
    <mergeCell ref="G7:H7"/>
    <mergeCell ref="D23:K23"/>
    <mergeCell ref="D24:K24"/>
    <mergeCell ref="B21:L21"/>
    <mergeCell ref="B22:L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2.5703125" bestFit="1" customWidth="1"/>
    <col min="4" max="4" width="2.5703125" customWidth="1"/>
    <col min="5" max="5" width="2.28515625" customWidth="1"/>
    <col min="7" max="7" width="1.85546875" bestFit="1" customWidth="1"/>
    <col min="8" max="8" width="5.7109375" bestFit="1" customWidth="1"/>
    <col min="10" max="10" width="2" customWidth="1"/>
    <col min="11" max="11" width="2.85546875" customWidth="1"/>
    <col min="13" max="13" width="1.85546875" bestFit="1" customWidth="1"/>
    <col min="14" max="14" width="5.7109375" bestFit="1" customWidth="1"/>
  </cols>
  <sheetData>
    <row r="1" spans="1:15" ht="15" customHeight="1" x14ac:dyDescent="0.25">
      <c r="A1" s="8" t="s">
        <v>10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1</v>
      </c>
      <c r="B3" s="11" t="s">
        <v>6</v>
      </c>
      <c r="C3" s="11"/>
      <c r="D3" s="11"/>
      <c r="E3" s="11"/>
      <c r="F3" s="11"/>
      <c r="G3" s="11"/>
      <c r="H3" s="11"/>
      <c r="I3" s="11"/>
      <c r="J3" s="11"/>
      <c r="K3" s="11"/>
      <c r="L3" s="11"/>
      <c r="M3" s="11"/>
      <c r="N3" s="11"/>
      <c r="O3" s="11"/>
    </row>
    <row r="4" spans="1:15" ht="15" customHeight="1" x14ac:dyDescent="0.25">
      <c r="A4" s="12" t="s">
        <v>1027</v>
      </c>
      <c r="B4" s="11" t="s">
        <v>6</v>
      </c>
      <c r="C4" s="11"/>
      <c r="D4" s="11"/>
      <c r="E4" s="11"/>
      <c r="F4" s="11"/>
      <c r="G4" s="11"/>
      <c r="H4" s="11"/>
      <c r="I4" s="11"/>
      <c r="J4" s="11"/>
      <c r="K4" s="11"/>
      <c r="L4" s="11"/>
      <c r="M4" s="11"/>
      <c r="N4" s="11"/>
      <c r="O4" s="11"/>
    </row>
    <row r="5" spans="1:15" x14ac:dyDescent="0.25">
      <c r="A5" s="12"/>
      <c r="B5" s="24" t="s">
        <v>896</v>
      </c>
      <c r="C5" s="24"/>
      <c r="D5" s="24"/>
      <c r="E5" s="24"/>
      <c r="F5" s="24"/>
      <c r="G5" s="24"/>
      <c r="H5" s="24"/>
      <c r="I5" s="24"/>
      <c r="J5" s="24"/>
      <c r="K5" s="24"/>
      <c r="L5" s="24"/>
      <c r="M5" s="24"/>
      <c r="N5" s="24"/>
      <c r="O5" s="24"/>
    </row>
    <row r="6" spans="1:15" x14ac:dyDescent="0.25">
      <c r="A6" s="12"/>
      <c r="B6" s="23"/>
      <c r="C6" s="23"/>
      <c r="D6" s="23"/>
      <c r="E6" s="23"/>
      <c r="F6" s="23"/>
      <c r="G6" s="23"/>
      <c r="H6" s="23"/>
      <c r="I6" s="23"/>
      <c r="J6" s="23"/>
      <c r="K6" s="23"/>
      <c r="L6" s="23"/>
      <c r="M6" s="23"/>
      <c r="N6" s="23"/>
      <c r="O6" s="23"/>
    </row>
    <row r="7" spans="1:15" ht="15.75" thickBot="1" x14ac:dyDescent="0.3">
      <c r="A7" s="12"/>
      <c r="B7" s="33" t="s">
        <v>320</v>
      </c>
      <c r="C7" s="22"/>
      <c r="D7" s="67" t="s">
        <v>358</v>
      </c>
      <c r="E7" s="67"/>
      <c r="F7" s="67"/>
      <c r="G7" s="67"/>
      <c r="H7" s="67"/>
      <c r="I7" s="22"/>
      <c r="J7" s="67" t="s">
        <v>364</v>
      </c>
      <c r="K7" s="67"/>
      <c r="L7" s="67"/>
      <c r="M7" s="67"/>
      <c r="N7" s="67"/>
      <c r="O7" s="22"/>
    </row>
    <row r="8" spans="1:15" x14ac:dyDescent="0.25">
      <c r="A8" s="12"/>
      <c r="B8" s="22"/>
      <c r="C8" s="22"/>
      <c r="D8" s="71" t="s">
        <v>897</v>
      </c>
      <c r="E8" s="71"/>
      <c r="F8" s="68"/>
      <c r="G8" s="71" t="s">
        <v>898</v>
      </c>
      <c r="H8" s="71"/>
      <c r="I8" s="22"/>
      <c r="J8" s="71" t="s">
        <v>897</v>
      </c>
      <c r="K8" s="71"/>
      <c r="L8" s="68"/>
      <c r="M8" s="71" t="s">
        <v>898</v>
      </c>
      <c r="N8" s="71"/>
      <c r="O8" s="22"/>
    </row>
    <row r="9" spans="1:15" ht="15.75" thickBot="1" x14ac:dyDescent="0.3">
      <c r="A9" s="12"/>
      <c r="B9" s="22"/>
      <c r="C9" s="22"/>
      <c r="D9" s="67" t="s">
        <v>655</v>
      </c>
      <c r="E9" s="67"/>
      <c r="F9" s="22"/>
      <c r="G9" s="67" t="s">
        <v>655</v>
      </c>
      <c r="H9" s="67"/>
      <c r="I9" s="22"/>
      <c r="J9" s="67" t="s">
        <v>655</v>
      </c>
      <c r="K9" s="67"/>
      <c r="L9" s="22"/>
      <c r="M9" s="67" t="s">
        <v>655</v>
      </c>
      <c r="N9" s="67"/>
      <c r="O9" s="22"/>
    </row>
    <row r="10" spans="1:15" x14ac:dyDescent="0.25">
      <c r="A10" s="12"/>
      <c r="B10" s="22"/>
      <c r="C10" s="22"/>
      <c r="D10" s="68"/>
      <c r="E10" s="68"/>
      <c r="F10" s="22"/>
      <c r="G10" s="68"/>
      <c r="H10" s="68"/>
      <c r="I10" s="22"/>
      <c r="J10" s="68"/>
      <c r="K10" s="68"/>
      <c r="L10" s="22"/>
      <c r="M10" s="68"/>
      <c r="N10" s="68"/>
      <c r="O10" s="22"/>
    </row>
    <row r="11" spans="1:15" x14ac:dyDescent="0.25">
      <c r="A11" s="12"/>
      <c r="B11" s="44" t="s">
        <v>899</v>
      </c>
      <c r="C11" s="36"/>
      <c r="D11" s="44" t="s">
        <v>330</v>
      </c>
      <c r="E11" s="46" t="s">
        <v>334</v>
      </c>
      <c r="F11" s="36"/>
      <c r="G11" s="44" t="s">
        <v>330</v>
      </c>
      <c r="H11" s="45">
        <v>2300</v>
      </c>
      <c r="I11" s="36"/>
      <c r="J11" s="44" t="s">
        <v>330</v>
      </c>
      <c r="K11" s="46">
        <v>71</v>
      </c>
      <c r="L11" s="36"/>
      <c r="M11" s="44" t="s">
        <v>330</v>
      </c>
      <c r="N11" s="45">
        <v>2833</v>
      </c>
      <c r="O11" s="36"/>
    </row>
    <row r="12" spans="1:15" x14ac:dyDescent="0.25">
      <c r="A12" s="12"/>
      <c r="B12" s="41" t="s">
        <v>900</v>
      </c>
      <c r="C12" s="40"/>
      <c r="D12" s="41"/>
      <c r="E12" s="42" t="s">
        <v>334</v>
      </c>
      <c r="F12" s="40"/>
      <c r="G12" s="41"/>
      <c r="H12" s="48">
        <v>68450</v>
      </c>
      <c r="I12" s="40"/>
      <c r="J12" s="41"/>
      <c r="K12" s="42" t="s">
        <v>334</v>
      </c>
      <c r="L12" s="40"/>
      <c r="M12" s="41"/>
      <c r="N12" s="48">
        <v>71181</v>
      </c>
      <c r="O12" s="40"/>
    </row>
    <row r="13" spans="1:15" ht="15.75" thickBot="1" x14ac:dyDescent="0.3">
      <c r="A13" s="12"/>
      <c r="B13" s="44" t="s">
        <v>901</v>
      </c>
      <c r="C13" s="36"/>
      <c r="D13" s="58"/>
      <c r="E13" s="60" t="s">
        <v>334</v>
      </c>
      <c r="F13" s="36"/>
      <c r="G13" s="58"/>
      <c r="H13" s="59">
        <v>5594</v>
      </c>
      <c r="I13" s="36"/>
      <c r="J13" s="58"/>
      <c r="K13" s="60" t="s">
        <v>334</v>
      </c>
      <c r="L13" s="36"/>
      <c r="M13" s="58"/>
      <c r="N13" s="59">
        <v>6355</v>
      </c>
      <c r="O13" s="36"/>
    </row>
    <row r="14" spans="1:15" ht="15.75" thickBot="1" x14ac:dyDescent="0.3">
      <c r="A14" s="12"/>
      <c r="B14" s="41"/>
      <c r="C14" s="40"/>
      <c r="D14" s="69" t="s">
        <v>330</v>
      </c>
      <c r="E14" s="75" t="s">
        <v>334</v>
      </c>
      <c r="F14" s="40"/>
      <c r="G14" s="69" t="s">
        <v>330</v>
      </c>
      <c r="H14" s="70">
        <v>76344</v>
      </c>
      <c r="I14" s="40"/>
      <c r="J14" s="69" t="s">
        <v>330</v>
      </c>
      <c r="K14" s="75">
        <v>71</v>
      </c>
      <c r="L14" s="40"/>
      <c r="M14" s="69" t="s">
        <v>330</v>
      </c>
      <c r="N14" s="70">
        <v>80369</v>
      </c>
    </row>
    <row r="15" spans="1:15" ht="15.75" thickTop="1" x14ac:dyDescent="0.25">
      <c r="A15" s="12"/>
      <c r="B15" s="4"/>
    </row>
  </sheetData>
  <mergeCells count="18">
    <mergeCell ref="B5:O5"/>
    <mergeCell ref="B6:O6"/>
    <mergeCell ref="D9:E9"/>
    <mergeCell ref="G9:H9"/>
    <mergeCell ref="J9:K9"/>
    <mergeCell ref="M9:N9"/>
    <mergeCell ref="A1:A2"/>
    <mergeCell ref="B1:O1"/>
    <mergeCell ref="B2:O2"/>
    <mergeCell ref="B3:O3"/>
    <mergeCell ref="A4:A15"/>
    <mergeCell ref="B4:O4"/>
    <mergeCell ref="D7:H7"/>
    <mergeCell ref="J7:N7"/>
    <mergeCell ref="D8:E8"/>
    <mergeCell ref="G8:H8"/>
    <mergeCell ref="J8:K8"/>
    <mergeCell ref="M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 customWidth="1"/>
    <col min="4" max="4" width="2.42578125" customWidth="1"/>
    <col min="5" max="5" width="6.28515625" customWidth="1"/>
    <col min="6" max="6" width="12" customWidth="1"/>
    <col min="7" max="7" width="2.42578125" customWidth="1"/>
    <col min="8" max="8" width="6.28515625" customWidth="1"/>
    <col min="9" max="9" width="12" customWidth="1"/>
  </cols>
  <sheetData>
    <row r="1" spans="1:9" ht="15" customHeight="1" x14ac:dyDescent="0.25">
      <c r="A1" s="8" t="s">
        <v>10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04</v>
      </c>
      <c r="B3" s="11" t="s">
        <v>6</v>
      </c>
      <c r="C3" s="11"/>
      <c r="D3" s="11"/>
      <c r="E3" s="11"/>
      <c r="F3" s="11"/>
      <c r="G3" s="11"/>
      <c r="H3" s="11"/>
      <c r="I3" s="11"/>
    </row>
    <row r="4" spans="1:9" ht="15" customHeight="1" x14ac:dyDescent="0.25">
      <c r="A4" s="12" t="s">
        <v>1029</v>
      </c>
      <c r="B4" s="11" t="s">
        <v>6</v>
      </c>
      <c r="C4" s="11"/>
      <c r="D4" s="11"/>
      <c r="E4" s="11"/>
      <c r="F4" s="11"/>
      <c r="G4" s="11"/>
      <c r="H4" s="11"/>
      <c r="I4" s="11"/>
    </row>
    <row r="5" spans="1:9" ht="25.5" customHeight="1" x14ac:dyDescent="0.25">
      <c r="A5" s="12"/>
      <c r="B5" s="24" t="s">
        <v>1030</v>
      </c>
      <c r="C5" s="24"/>
      <c r="D5" s="24"/>
      <c r="E5" s="24"/>
      <c r="F5" s="24"/>
      <c r="G5" s="24"/>
      <c r="H5" s="24"/>
      <c r="I5" s="24"/>
    </row>
    <row r="6" spans="1:9" x14ac:dyDescent="0.25">
      <c r="A6" s="12"/>
      <c r="B6" s="27"/>
      <c r="C6" s="27"/>
      <c r="D6" s="27"/>
      <c r="E6" s="27"/>
      <c r="F6" s="27"/>
      <c r="G6" s="27"/>
      <c r="H6" s="27"/>
      <c r="I6" s="27"/>
    </row>
    <row r="7" spans="1:9" x14ac:dyDescent="0.25">
      <c r="A7" s="12"/>
      <c r="B7" s="22"/>
      <c r="C7" s="22"/>
      <c r="D7" s="30" t="s">
        <v>510</v>
      </c>
      <c r="E7" s="30"/>
      <c r="F7" s="30"/>
      <c r="G7" s="30"/>
      <c r="H7" s="30"/>
      <c r="I7" s="22"/>
    </row>
    <row r="8" spans="1:9" ht="15.75" thickBot="1" x14ac:dyDescent="0.3">
      <c r="A8" s="12"/>
      <c r="B8" s="22"/>
      <c r="C8" s="22"/>
      <c r="D8" s="67" t="s">
        <v>390</v>
      </c>
      <c r="E8" s="67"/>
      <c r="F8" s="67"/>
      <c r="G8" s="67"/>
      <c r="H8" s="67"/>
      <c r="I8" s="22"/>
    </row>
    <row r="9" spans="1:9" ht="15.75" thickBot="1" x14ac:dyDescent="0.3">
      <c r="A9" s="12"/>
      <c r="B9" s="33" t="s">
        <v>320</v>
      </c>
      <c r="C9" s="22"/>
      <c r="D9" s="72">
        <v>2013</v>
      </c>
      <c r="E9" s="72"/>
      <c r="F9" s="68"/>
      <c r="G9" s="72">
        <v>2012</v>
      </c>
      <c r="H9" s="72"/>
      <c r="I9" s="22"/>
    </row>
    <row r="10" spans="1:9" x14ac:dyDescent="0.25">
      <c r="A10" s="12"/>
      <c r="B10" s="22"/>
      <c r="C10" s="22"/>
      <c r="D10" s="68"/>
      <c r="E10" s="68"/>
      <c r="F10" s="22"/>
      <c r="G10" s="68"/>
      <c r="H10" s="68"/>
      <c r="I10" s="22"/>
    </row>
    <row r="11" spans="1:9" x14ac:dyDescent="0.25">
      <c r="A11" s="12"/>
      <c r="B11" s="44" t="s">
        <v>907</v>
      </c>
      <c r="C11" s="36"/>
      <c r="D11" s="44" t="s">
        <v>330</v>
      </c>
      <c r="E11" s="45">
        <v>1354</v>
      </c>
      <c r="F11" s="36"/>
      <c r="G11" s="44" t="s">
        <v>330</v>
      </c>
      <c r="H11" s="45">
        <v>1292</v>
      </c>
      <c r="I11" s="36"/>
    </row>
    <row r="12" spans="1:9" x14ac:dyDescent="0.25">
      <c r="A12" s="12"/>
      <c r="B12" s="47" t="s">
        <v>908</v>
      </c>
      <c r="C12" s="40"/>
      <c r="D12" s="41"/>
      <c r="E12" s="42" t="s">
        <v>334</v>
      </c>
      <c r="F12" s="40"/>
      <c r="G12" s="41"/>
      <c r="H12" s="42">
        <v>170</v>
      </c>
      <c r="I12" s="40"/>
    </row>
    <row r="13" spans="1:9" ht="15.75" thickBot="1" x14ac:dyDescent="0.3">
      <c r="A13" s="12"/>
      <c r="B13" s="43" t="s">
        <v>909</v>
      </c>
      <c r="C13" s="36"/>
      <c r="D13" s="58"/>
      <c r="E13" s="60">
        <v>-35</v>
      </c>
      <c r="F13" s="36"/>
      <c r="G13" s="58"/>
      <c r="H13" s="60">
        <v>-32</v>
      </c>
      <c r="I13" s="36"/>
    </row>
    <row r="14" spans="1:9" ht="25.5" x14ac:dyDescent="0.25">
      <c r="A14" s="12"/>
      <c r="B14" s="250" t="s">
        <v>910</v>
      </c>
      <c r="C14" s="40"/>
      <c r="D14" s="251"/>
      <c r="E14" s="252">
        <v>1846</v>
      </c>
      <c r="F14" s="40"/>
      <c r="G14" s="251"/>
      <c r="H14" s="253">
        <v>-76</v>
      </c>
      <c r="I14" s="40"/>
    </row>
    <row r="15" spans="1:9" ht="15.75" thickBot="1" x14ac:dyDescent="0.3">
      <c r="A15" s="12"/>
      <c r="B15" s="44" t="s">
        <v>911</v>
      </c>
      <c r="C15" s="36"/>
      <c r="D15" s="64" t="s">
        <v>330</v>
      </c>
      <c r="E15" s="65">
        <v>3165</v>
      </c>
      <c r="F15" s="36"/>
      <c r="G15" s="64" t="s">
        <v>330</v>
      </c>
      <c r="H15" s="65">
        <v>1354</v>
      </c>
    </row>
    <row r="16" spans="1:9" ht="15.75" thickTop="1" x14ac:dyDescent="0.25">
      <c r="A16" s="12"/>
      <c r="B16" s="4"/>
    </row>
  </sheetData>
  <mergeCells count="12">
    <mergeCell ref="B5:I5"/>
    <mergeCell ref="B6:I6"/>
    <mergeCell ref="D7:H7"/>
    <mergeCell ref="D8:H8"/>
    <mergeCell ref="D9:E9"/>
    <mergeCell ref="G9:H9"/>
    <mergeCell ref="A1:A2"/>
    <mergeCell ref="B1:I1"/>
    <mergeCell ref="B2:I2"/>
    <mergeCell ref="B3:I3"/>
    <mergeCell ref="A4:A16"/>
    <mergeCell ref="B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140625" customWidth="1"/>
    <col min="5" max="5" width="6.5703125" customWidth="1"/>
    <col min="7" max="7" width="1.85546875" bestFit="1" customWidth="1"/>
    <col min="8" max="8" width="5.7109375" bestFit="1" customWidth="1"/>
    <col min="10" max="10" width="2.85546875" customWidth="1"/>
    <col min="11" max="11" width="9" customWidth="1"/>
    <col min="13" max="13" width="2.85546875" customWidth="1"/>
    <col min="14" max="14" width="8.5703125" customWidth="1"/>
  </cols>
  <sheetData>
    <row r="1" spans="1:15" ht="15" customHeight="1" x14ac:dyDescent="0.25">
      <c r="A1" s="8" t="s">
        <v>10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13</v>
      </c>
      <c r="B3" s="11" t="s">
        <v>6</v>
      </c>
      <c r="C3" s="11"/>
      <c r="D3" s="11"/>
      <c r="E3" s="11"/>
      <c r="F3" s="11"/>
      <c r="G3" s="11"/>
      <c r="H3" s="11"/>
      <c r="I3" s="11"/>
      <c r="J3" s="11"/>
      <c r="K3" s="11"/>
      <c r="L3" s="11"/>
      <c r="M3" s="11"/>
      <c r="N3" s="11"/>
      <c r="O3" s="11"/>
    </row>
    <row r="4" spans="1:15" ht="15" customHeight="1" x14ac:dyDescent="0.25">
      <c r="A4" s="12" t="s">
        <v>1032</v>
      </c>
      <c r="B4" s="11" t="s">
        <v>6</v>
      </c>
      <c r="C4" s="11"/>
      <c r="D4" s="11"/>
      <c r="E4" s="11"/>
      <c r="F4" s="11"/>
      <c r="G4" s="11"/>
      <c r="H4" s="11"/>
      <c r="I4" s="11"/>
      <c r="J4" s="11"/>
      <c r="K4" s="11"/>
      <c r="L4" s="11"/>
      <c r="M4" s="11"/>
      <c r="N4" s="11"/>
      <c r="O4" s="11"/>
    </row>
    <row r="5" spans="1:15" x14ac:dyDescent="0.25">
      <c r="A5" s="12"/>
      <c r="B5" s="29" t="s">
        <v>915</v>
      </c>
      <c r="C5" s="29"/>
      <c r="D5" s="29"/>
      <c r="E5" s="29"/>
      <c r="F5" s="29"/>
      <c r="G5" s="29"/>
      <c r="H5" s="29"/>
      <c r="I5" s="29"/>
      <c r="J5" s="29"/>
      <c r="K5" s="29"/>
      <c r="L5" s="29"/>
      <c r="M5" s="29"/>
      <c r="N5" s="29"/>
      <c r="O5" s="29"/>
    </row>
    <row r="6" spans="1:15" x14ac:dyDescent="0.25">
      <c r="A6" s="12"/>
      <c r="B6" s="24"/>
      <c r="C6" s="24"/>
      <c r="D6" s="24"/>
      <c r="E6" s="24"/>
      <c r="F6" s="24"/>
      <c r="G6" s="24"/>
      <c r="H6" s="24"/>
      <c r="I6" s="24"/>
      <c r="J6" s="24"/>
      <c r="K6" s="24"/>
      <c r="L6" s="24"/>
      <c r="M6" s="24"/>
      <c r="N6" s="24"/>
      <c r="O6" s="24"/>
    </row>
    <row r="7" spans="1:15" x14ac:dyDescent="0.25">
      <c r="A7" s="12"/>
      <c r="B7" s="33" t="s">
        <v>916</v>
      </c>
      <c r="C7" s="22"/>
      <c r="D7" s="22"/>
      <c r="E7" s="22"/>
      <c r="F7" s="22"/>
      <c r="G7" s="22"/>
      <c r="H7" s="22"/>
      <c r="I7" s="22"/>
      <c r="J7" s="22"/>
      <c r="K7" s="22"/>
      <c r="L7" s="22"/>
      <c r="M7" s="22"/>
      <c r="N7" s="22"/>
      <c r="O7" s="22"/>
    </row>
    <row r="8" spans="1:15" x14ac:dyDescent="0.25">
      <c r="A8" s="12"/>
      <c r="B8" s="33"/>
      <c r="C8" s="22"/>
      <c r="D8" s="22"/>
      <c r="E8" s="22"/>
      <c r="F8" s="22"/>
      <c r="G8" s="22"/>
      <c r="H8" s="22"/>
      <c r="I8" s="22"/>
      <c r="J8" s="22"/>
      <c r="K8" s="22"/>
      <c r="L8" s="22"/>
      <c r="M8" s="22"/>
      <c r="N8" s="22"/>
      <c r="O8" s="22"/>
    </row>
    <row r="9" spans="1:15" ht="15.75" thickBot="1" x14ac:dyDescent="0.3">
      <c r="A9" s="12"/>
      <c r="B9" s="33" t="s">
        <v>917</v>
      </c>
      <c r="C9" s="22"/>
      <c r="D9" s="67" t="s">
        <v>918</v>
      </c>
      <c r="E9" s="67"/>
      <c r="F9" s="22"/>
      <c r="G9" s="67" t="s">
        <v>919</v>
      </c>
      <c r="H9" s="67"/>
      <c r="I9" s="22"/>
      <c r="J9" s="67" t="s">
        <v>920</v>
      </c>
      <c r="K9" s="67"/>
      <c r="L9" s="22"/>
      <c r="M9" s="67" t="s">
        <v>390</v>
      </c>
      <c r="N9" s="67"/>
      <c r="O9" s="22"/>
    </row>
    <row r="10" spans="1:15" x14ac:dyDescent="0.25">
      <c r="A10" s="12"/>
      <c r="B10" s="22"/>
      <c r="C10" s="22"/>
      <c r="D10" s="68"/>
      <c r="E10" s="68"/>
      <c r="F10" s="22"/>
      <c r="G10" s="68"/>
      <c r="H10" s="68"/>
      <c r="I10" s="22"/>
      <c r="J10" s="68"/>
      <c r="K10" s="68"/>
      <c r="L10" s="22"/>
      <c r="M10" s="68"/>
      <c r="N10" s="68"/>
      <c r="O10" s="22"/>
    </row>
    <row r="11" spans="1:15" x14ac:dyDescent="0.25">
      <c r="A11" s="12"/>
      <c r="B11" s="44" t="s">
        <v>95</v>
      </c>
      <c r="C11" s="36"/>
      <c r="D11" s="44" t="s">
        <v>330</v>
      </c>
      <c r="E11" s="45">
        <v>8540</v>
      </c>
      <c r="F11" s="36"/>
      <c r="G11" s="44" t="s">
        <v>330</v>
      </c>
      <c r="H11" s="45">
        <v>8211</v>
      </c>
      <c r="I11" s="36"/>
      <c r="J11" s="44" t="s">
        <v>330</v>
      </c>
      <c r="K11" s="45">
        <v>8061</v>
      </c>
      <c r="L11" s="36"/>
      <c r="M11" s="44" t="s">
        <v>330</v>
      </c>
      <c r="N11" s="45">
        <v>7610</v>
      </c>
      <c r="O11" s="36"/>
    </row>
    <row r="12" spans="1:15" x14ac:dyDescent="0.25">
      <c r="A12" s="12"/>
      <c r="B12" s="41" t="s">
        <v>99</v>
      </c>
      <c r="C12" s="40"/>
      <c r="D12" s="41"/>
      <c r="E12" s="48">
        <v>2609</v>
      </c>
      <c r="F12" s="40"/>
      <c r="G12" s="41"/>
      <c r="H12" s="48">
        <v>2247</v>
      </c>
      <c r="I12" s="40"/>
      <c r="J12" s="41"/>
      <c r="K12" s="48">
        <v>2034</v>
      </c>
      <c r="L12" s="40"/>
      <c r="M12" s="41"/>
      <c r="N12" s="48">
        <v>1938</v>
      </c>
      <c r="O12" s="40"/>
    </row>
    <row r="13" spans="1:15" x14ac:dyDescent="0.25">
      <c r="A13" s="12"/>
      <c r="B13" s="44" t="s">
        <v>100</v>
      </c>
      <c r="C13" s="36"/>
      <c r="D13" s="44"/>
      <c r="E13" s="45">
        <v>5931</v>
      </c>
      <c r="F13" s="36"/>
      <c r="G13" s="44"/>
      <c r="H13" s="45">
        <v>5964</v>
      </c>
      <c r="I13" s="36"/>
      <c r="J13" s="44"/>
      <c r="K13" s="45">
        <v>6027</v>
      </c>
      <c r="L13" s="36"/>
      <c r="M13" s="44"/>
      <c r="N13" s="45">
        <v>5672</v>
      </c>
      <c r="O13" s="36"/>
    </row>
    <row r="14" spans="1:15" x14ac:dyDescent="0.25">
      <c r="A14" s="12"/>
      <c r="B14" s="41" t="s">
        <v>101</v>
      </c>
      <c r="C14" s="40"/>
      <c r="D14" s="41"/>
      <c r="E14" s="48">
        <v>-1037</v>
      </c>
      <c r="F14" s="40"/>
      <c r="G14" s="41"/>
      <c r="H14" s="42">
        <v>212</v>
      </c>
      <c r="I14" s="40"/>
      <c r="J14" s="41"/>
      <c r="K14" s="42">
        <v>-500</v>
      </c>
      <c r="L14" s="40"/>
      <c r="M14" s="41"/>
      <c r="N14" s="48">
        <v>-1761</v>
      </c>
      <c r="O14" s="40"/>
    </row>
    <row r="15" spans="1:15" x14ac:dyDescent="0.25">
      <c r="A15" s="12"/>
      <c r="B15" s="44" t="s">
        <v>921</v>
      </c>
      <c r="C15" s="36"/>
      <c r="D15" s="44"/>
      <c r="E15" s="45">
        <v>1454</v>
      </c>
      <c r="F15" s="36"/>
      <c r="G15" s="44"/>
      <c r="H15" s="45">
        <v>1686</v>
      </c>
      <c r="I15" s="36"/>
      <c r="J15" s="44"/>
      <c r="K15" s="45">
        <v>3546</v>
      </c>
      <c r="L15" s="36"/>
      <c r="M15" s="44"/>
      <c r="N15" s="191">
        <v>1406</v>
      </c>
      <c r="O15" s="36"/>
    </row>
    <row r="16" spans="1:15" x14ac:dyDescent="0.25">
      <c r="A16" s="12"/>
      <c r="B16" s="41" t="s">
        <v>922</v>
      </c>
      <c r="C16" s="40"/>
      <c r="D16" s="41"/>
      <c r="E16" s="48">
        <v>8300</v>
      </c>
      <c r="F16" s="40"/>
      <c r="G16" s="41"/>
      <c r="H16" s="48">
        <v>8563</v>
      </c>
      <c r="I16" s="40"/>
      <c r="J16" s="41"/>
      <c r="K16" s="48">
        <v>8605</v>
      </c>
      <c r="L16" s="40"/>
      <c r="M16" s="41"/>
      <c r="N16" s="141">
        <v>8560</v>
      </c>
      <c r="O16" s="40"/>
    </row>
    <row r="17" spans="1:15" ht="26.25" x14ac:dyDescent="0.25">
      <c r="A17" s="12"/>
      <c r="B17" s="44" t="s">
        <v>923</v>
      </c>
      <c r="C17" s="36"/>
      <c r="D17" s="44"/>
      <c r="E17" s="46">
        <v>-142</v>
      </c>
      <c r="F17" s="36"/>
      <c r="G17" s="44"/>
      <c r="H17" s="45">
        <v>-1389</v>
      </c>
      <c r="I17" s="36"/>
      <c r="J17" s="44"/>
      <c r="K17" s="45">
        <v>1203</v>
      </c>
      <c r="L17" s="36"/>
      <c r="M17" s="44"/>
      <c r="N17" s="140">
        <v>15</v>
      </c>
      <c r="O17" s="36"/>
    </row>
    <row r="18" spans="1:15" x14ac:dyDescent="0.25">
      <c r="A18" s="12"/>
      <c r="B18" s="41" t="s">
        <v>924</v>
      </c>
      <c r="C18" s="40"/>
      <c r="D18" s="41"/>
      <c r="E18" s="42"/>
      <c r="F18" s="40"/>
      <c r="G18" s="41"/>
      <c r="H18" s="42"/>
      <c r="I18" s="40"/>
      <c r="J18" s="41"/>
      <c r="K18" s="42"/>
      <c r="L18" s="40"/>
      <c r="M18" s="41"/>
      <c r="N18" s="42"/>
      <c r="O18" s="40"/>
    </row>
    <row r="19" spans="1:15" x14ac:dyDescent="0.25">
      <c r="A19" s="12"/>
      <c r="B19" s="43" t="s">
        <v>764</v>
      </c>
      <c r="C19" s="36"/>
      <c r="D19" s="44"/>
      <c r="E19" s="46">
        <v>-0.03</v>
      </c>
      <c r="F19" s="36"/>
      <c r="G19" s="44"/>
      <c r="H19" s="46">
        <v>-0.28999999999999998</v>
      </c>
      <c r="I19" s="36"/>
      <c r="J19" s="44"/>
      <c r="K19" s="46">
        <v>0.25</v>
      </c>
      <c r="L19" s="36"/>
      <c r="M19" s="44"/>
      <c r="N19" s="140">
        <v>0.01</v>
      </c>
      <c r="O19" s="36"/>
    </row>
    <row r="20" spans="1:15" x14ac:dyDescent="0.25">
      <c r="A20" s="12"/>
      <c r="B20" s="47" t="s">
        <v>765</v>
      </c>
      <c r="C20" s="40"/>
      <c r="D20" s="41"/>
      <c r="E20" s="42">
        <v>-0.03</v>
      </c>
      <c r="F20" s="40"/>
      <c r="G20" s="41"/>
      <c r="H20" s="42">
        <v>-0.28999999999999998</v>
      </c>
      <c r="I20" s="40"/>
      <c r="J20" s="41"/>
      <c r="K20" s="42">
        <v>0.25</v>
      </c>
      <c r="L20" s="40"/>
      <c r="M20" s="41"/>
      <c r="N20" s="139">
        <v>0.01</v>
      </c>
      <c r="O20" s="40"/>
    </row>
    <row r="21" spans="1:15" x14ac:dyDescent="0.25">
      <c r="A21" s="12"/>
      <c r="B21" s="76"/>
      <c r="C21" s="76"/>
      <c r="D21" s="76"/>
      <c r="E21" s="76"/>
      <c r="F21" s="76"/>
      <c r="G21" s="76"/>
      <c r="H21" s="76"/>
      <c r="I21" s="76"/>
      <c r="J21" s="76"/>
      <c r="K21" s="76"/>
      <c r="L21" s="76"/>
      <c r="M21" s="76"/>
      <c r="N21" s="76"/>
      <c r="O21" s="76"/>
    </row>
    <row r="22" spans="1:15" ht="15.75" thickBot="1" x14ac:dyDescent="0.3">
      <c r="A22" s="12"/>
      <c r="B22" s="33" t="s">
        <v>925</v>
      </c>
      <c r="C22" s="22"/>
      <c r="D22" s="67" t="s">
        <v>918</v>
      </c>
      <c r="E22" s="67"/>
      <c r="F22" s="22"/>
      <c r="G22" s="67" t="s">
        <v>919</v>
      </c>
      <c r="H22" s="67"/>
      <c r="I22" s="22"/>
      <c r="J22" s="67" t="s">
        <v>920</v>
      </c>
      <c r="K22" s="67"/>
      <c r="L22" s="22"/>
      <c r="M22" s="67" t="s">
        <v>390</v>
      </c>
      <c r="N22" s="67"/>
      <c r="O22" s="22"/>
    </row>
    <row r="23" spans="1:15" x14ac:dyDescent="0.25">
      <c r="A23" s="12"/>
      <c r="B23" s="22"/>
      <c r="C23" s="22"/>
      <c r="D23" s="68"/>
      <c r="E23" s="68"/>
      <c r="F23" s="22"/>
      <c r="G23" s="68"/>
      <c r="H23" s="68"/>
      <c r="I23" s="22"/>
      <c r="J23" s="68"/>
      <c r="K23" s="68"/>
      <c r="L23" s="22"/>
      <c r="M23" s="68"/>
      <c r="N23" s="68"/>
      <c r="O23" s="22"/>
    </row>
    <row r="24" spans="1:15" x14ac:dyDescent="0.25">
      <c r="A24" s="12"/>
      <c r="B24" s="44" t="s">
        <v>95</v>
      </c>
      <c r="C24" s="36"/>
      <c r="D24" s="44" t="s">
        <v>330</v>
      </c>
      <c r="E24" s="45">
        <v>12745</v>
      </c>
      <c r="F24" s="36"/>
      <c r="G24" s="44" t="s">
        <v>330</v>
      </c>
      <c r="H24" s="45">
        <v>10738</v>
      </c>
      <c r="I24" s="36"/>
      <c r="J24" s="44" t="s">
        <v>330</v>
      </c>
      <c r="K24" s="45">
        <v>9822</v>
      </c>
      <c r="L24" s="36"/>
      <c r="M24" s="44" t="s">
        <v>330</v>
      </c>
      <c r="N24" s="45">
        <v>8416</v>
      </c>
      <c r="O24" s="36"/>
    </row>
    <row r="25" spans="1:15" x14ac:dyDescent="0.25">
      <c r="A25" s="12"/>
      <c r="B25" s="41" t="s">
        <v>99</v>
      </c>
      <c r="C25" s="40"/>
      <c r="D25" s="41"/>
      <c r="E25" s="48">
        <v>4570</v>
      </c>
      <c r="F25" s="40"/>
      <c r="G25" s="41"/>
      <c r="H25" s="48">
        <v>4068</v>
      </c>
      <c r="I25" s="40"/>
      <c r="J25" s="41"/>
      <c r="K25" s="48">
        <v>3589</v>
      </c>
      <c r="L25" s="40"/>
      <c r="M25" s="41"/>
      <c r="N25" s="48">
        <v>3132</v>
      </c>
      <c r="O25" s="40"/>
    </row>
    <row r="26" spans="1:15" x14ac:dyDescent="0.25">
      <c r="A26" s="12"/>
      <c r="B26" s="44" t="s">
        <v>100</v>
      </c>
      <c r="C26" s="36"/>
      <c r="D26" s="44"/>
      <c r="E26" s="45">
        <v>8175</v>
      </c>
      <c r="F26" s="36"/>
      <c r="G26" s="44"/>
      <c r="H26" s="45">
        <v>6670</v>
      </c>
      <c r="I26" s="36"/>
      <c r="J26" s="44"/>
      <c r="K26" s="45">
        <v>6233</v>
      </c>
      <c r="L26" s="36"/>
      <c r="M26" s="44"/>
      <c r="N26" s="45">
        <v>5284</v>
      </c>
      <c r="O26" s="36"/>
    </row>
    <row r="27" spans="1:15" x14ac:dyDescent="0.25">
      <c r="A27" s="12"/>
      <c r="B27" s="41" t="s">
        <v>101</v>
      </c>
      <c r="C27" s="40"/>
      <c r="D27" s="41"/>
      <c r="E27" s="48">
        <v>1012</v>
      </c>
      <c r="F27" s="40"/>
      <c r="G27" s="41"/>
      <c r="H27" s="42">
        <v>915</v>
      </c>
      <c r="I27" s="40"/>
      <c r="J27" s="41"/>
      <c r="K27" s="48">
        <v>2671</v>
      </c>
      <c r="L27" s="40"/>
      <c r="M27" s="41"/>
      <c r="N27" s="48">
        <v>2199</v>
      </c>
      <c r="O27" s="40"/>
    </row>
    <row r="28" spans="1:15" x14ac:dyDescent="0.25">
      <c r="A28" s="12"/>
      <c r="B28" s="44" t="s">
        <v>921</v>
      </c>
      <c r="C28" s="36"/>
      <c r="D28" s="44"/>
      <c r="E28" s="45">
        <v>1036</v>
      </c>
      <c r="F28" s="36"/>
      <c r="G28" s="44"/>
      <c r="H28" s="45">
        <v>1323</v>
      </c>
      <c r="I28" s="36"/>
      <c r="J28" s="44"/>
      <c r="K28" s="45">
        <v>6456</v>
      </c>
      <c r="L28" s="36"/>
      <c r="M28" s="44"/>
      <c r="N28" s="45">
        <v>2144</v>
      </c>
      <c r="O28" s="36"/>
    </row>
    <row r="29" spans="1:15" x14ac:dyDescent="0.25">
      <c r="A29" s="12"/>
      <c r="B29" s="41" t="s">
        <v>922</v>
      </c>
      <c r="C29" s="40"/>
      <c r="D29" s="41"/>
      <c r="E29" s="48">
        <v>8488</v>
      </c>
      <c r="F29" s="40"/>
      <c r="G29" s="41"/>
      <c r="H29" s="48">
        <v>11216</v>
      </c>
      <c r="I29" s="40"/>
      <c r="J29" s="41"/>
      <c r="K29" s="48">
        <v>10853</v>
      </c>
      <c r="L29" s="40"/>
      <c r="M29" s="41"/>
      <c r="N29" s="48">
        <v>8378</v>
      </c>
      <c r="O29" s="40"/>
    </row>
    <row r="30" spans="1:15" ht="26.25" x14ac:dyDescent="0.25">
      <c r="A30" s="12"/>
      <c r="B30" s="44" t="s">
        <v>923</v>
      </c>
      <c r="C30" s="36"/>
      <c r="D30" s="44"/>
      <c r="E30" s="46">
        <v>-553</v>
      </c>
      <c r="F30" s="36"/>
      <c r="G30" s="44"/>
      <c r="H30" s="45">
        <v>-4402</v>
      </c>
      <c r="I30" s="36"/>
      <c r="J30" s="44"/>
      <c r="K30" s="45">
        <v>-1015</v>
      </c>
      <c r="L30" s="36"/>
      <c r="M30" s="44"/>
      <c r="N30" s="45">
        <v>-3477</v>
      </c>
      <c r="O30" s="36"/>
    </row>
    <row r="31" spans="1:15" x14ac:dyDescent="0.25">
      <c r="A31" s="12"/>
      <c r="B31" s="41" t="s">
        <v>924</v>
      </c>
      <c r="C31" s="40"/>
      <c r="D31" s="41"/>
      <c r="E31" s="42"/>
      <c r="F31" s="40"/>
      <c r="G31" s="41"/>
      <c r="H31" s="42"/>
      <c r="I31" s="40"/>
      <c r="J31" s="41"/>
      <c r="K31" s="42"/>
      <c r="L31" s="40"/>
      <c r="M31" s="41"/>
      <c r="N31" s="42"/>
      <c r="O31" s="40"/>
    </row>
    <row r="32" spans="1:15" x14ac:dyDescent="0.25">
      <c r="A32" s="12"/>
      <c r="B32" s="43" t="s">
        <v>764</v>
      </c>
      <c r="C32" s="36"/>
      <c r="D32" s="44"/>
      <c r="E32" s="46">
        <v>-0.12</v>
      </c>
      <c r="F32" s="36"/>
      <c r="G32" s="44"/>
      <c r="H32" s="46">
        <v>-0.92</v>
      </c>
      <c r="I32" s="36"/>
      <c r="J32" s="44"/>
      <c r="K32" s="46">
        <v>-0.21</v>
      </c>
      <c r="L32" s="36"/>
      <c r="M32" s="44"/>
      <c r="N32" s="46">
        <v>-0.73</v>
      </c>
      <c r="O32" s="36"/>
    </row>
    <row r="33" spans="1:14" x14ac:dyDescent="0.25">
      <c r="A33" s="12"/>
      <c r="B33" s="47" t="s">
        <v>765</v>
      </c>
      <c r="C33" s="40"/>
      <c r="D33" s="41"/>
      <c r="E33" s="42">
        <v>-0.12</v>
      </c>
      <c r="F33" s="40"/>
      <c r="G33" s="41"/>
      <c r="H33" s="42">
        <v>-0.92</v>
      </c>
      <c r="I33" s="40"/>
      <c r="J33" s="41"/>
      <c r="K33" s="42">
        <v>-0.21</v>
      </c>
      <c r="L33" s="40"/>
      <c r="M33" s="41"/>
      <c r="N33" s="42">
        <v>-0.73</v>
      </c>
    </row>
    <row r="34" spans="1:14" x14ac:dyDescent="0.25">
      <c r="A34" s="12"/>
      <c r="B34" s="4"/>
    </row>
  </sheetData>
  <mergeCells count="17">
    <mergeCell ref="A1:A2"/>
    <mergeCell ref="B1:O1"/>
    <mergeCell ref="B2:O2"/>
    <mergeCell ref="B3:O3"/>
    <mergeCell ref="A4:A34"/>
    <mergeCell ref="B4:O4"/>
    <mergeCell ref="B5:O5"/>
    <mergeCell ref="B6:O6"/>
    <mergeCell ref="B21:O21"/>
    <mergeCell ref="D9:E9"/>
    <mergeCell ref="G9:H9"/>
    <mergeCell ref="J9:K9"/>
    <mergeCell ref="M9:N9"/>
    <mergeCell ref="D22:E22"/>
    <mergeCell ref="G22:H22"/>
    <mergeCell ref="J22:K22"/>
    <mergeCell ref="M22:N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1033</v>
      </c>
      <c r="B1" s="8" t="s">
        <v>1</v>
      </c>
      <c r="C1" s="8"/>
    </row>
    <row r="2" spans="1:3" x14ac:dyDescent="0.25">
      <c r="A2" s="8"/>
      <c r="B2" s="1" t="s">
        <v>2</v>
      </c>
      <c r="C2" s="1" t="s">
        <v>35</v>
      </c>
    </row>
    <row r="3" spans="1:3" ht="30" x14ac:dyDescent="0.25">
      <c r="A3" s="3" t="s">
        <v>1034</v>
      </c>
      <c r="B3" s="4" t="s">
        <v>6</v>
      </c>
      <c r="C3" s="4" t="s">
        <v>6</v>
      </c>
    </row>
    <row r="4" spans="1:3" ht="30" x14ac:dyDescent="0.25">
      <c r="A4" s="2" t="s">
        <v>1035</v>
      </c>
      <c r="B4" s="4" t="s">
        <v>1036</v>
      </c>
      <c r="C4" s="4" t="s">
        <v>6</v>
      </c>
    </row>
    <row r="5" spans="1:3" ht="30" x14ac:dyDescent="0.25">
      <c r="A5" s="2" t="s">
        <v>1037</v>
      </c>
      <c r="B5" s="4" t="s">
        <v>1038</v>
      </c>
      <c r="C5" s="4" t="s">
        <v>6</v>
      </c>
    </row>
    <row r="6" spans="1:3" ht="30" x14ac:dyDescent="0.25">
      <c r="A6" s="2" t="s">
        <v>1039</v>
      </c>
      <c r="B6" s="264">
        <v>0.9</v>
      </c>
      <c r="C6" s="4" t="s">
        <v>6</v>
      </c>
    </row>
    <row r="7" spans="1:3" ht="30" x14ac:dyDescent="0.25">
      <c r="A7" s="2" t="s">
        <v>1040</v>
      </c>
      <c r="B7" s="7">
        <v>840000</v>
      </c>
      <c r="C7" s="7">
        <v>20900000</v>
      </c>
    </row>
    <row r="8" spans="1:3" ht="30" x14ac:dyDescent="0.25">
      <c r="A8" s="2" t="s">
        <v>1041</v>
      </c>
      <c r="B8" s="4" t="s">
        <v>1042</v>
      </c>
      <c r="C8" s="4" t="s">
        <v>6</v>
      </c>
    </row>
    <row r="9" spans="1:3" ht="45" x14ac:dyDescent="0.25">
      <c r="A9" s="2" t="s">
        <v>1043</v>
      </c>
      <c r="B9" s="4" t="s">
        <v>1044</v>
      </c>
      <c r="C9" s="4" t="s">
        <v>6</v>
      </c>
    </row>
    <row r="10" spans="1:3" ht="30" x14ac:dyDescent="0.25">
      <c r="A10" s="2" t="s">
        <v>1045</v>
      </c>
      <c r="B10" s="7">
        <v>7000000</v>
      </c>
      <c r="C10" s="7">
        <v>7100000</v>
      </c>
    </row>
    <row r="11" spans="1:3" x14ac:dyDescent="0.25">
      <c r="A11" s="2" t="s">
        <v>1046</v>
      </c>
      <c r="B11" s="4" t="s">
        <v>6</v>
      </c>
      <c r="C11" s="4" t="s">
        <v>6</v>
      </c>
    </row>
    <row r="12" spans="1:3" ht="30" x14ac:dyDescent="0.25">
      <c r="A12" s="3" t="s">
        <v>1034</v>
      </c>
      <c r="B12" s="4" t="s">
        <v>6</v>
      </c>
      <c r="C12" s="4" t="s">
        <v>6</v>
      </c>
    </row>
    <row r="13" spans="1:3" ht="30" x14ac:dyDescent="0.25">
      <c r="A13" s="2" t="s">
        <v>1035</v>
      </c>
      <c r="B13" s="4" t="s">
        <v>1047</v>
      </c>
      <c r="C13" s="4" t="s">
        <v>6</v>
      </c>
    </row>
    <row r="14" spans="1:3" ht="30" x14ac:dyDescent="0.25">
      <c r="A14" s="2" t="s">
        <v>1048</v>
      </c>
      <c r="B14" s="4" t="s">
        <v>1049</v>
      </c>
      <c r="C14" s="4" t="s">
        <v>6</v>
      </c>
    </row>
    <row r="15" spans="1:3" ht="30" x14ac:dyDescent="0.25">
      <c r="A15" s="2" t="s">
        <v>1050</v>
      </c>
      <c r="B15" s="4" t="s">
        <v>6</v>
      </c>
      <c r="C15" s="4" t="s">
        <v>6</v>
      </c>
    </row>
    <row r="16" spans="1:3" ht="30" x14ac:dyDescent="0.25">
      <c r="A16" s="3" t="s">
        <v>1034</v>
      </c>
      <c r="B16" s="4" t="s">
        <v>6</v>
      </c>
      <c r="C16" s="4" t="s">
        <v>6</v>
      </c>
    </row>
    <row r="17" spans="1:3" ht="30" x14ac:dyDescent="0.25">
      <c r="A17" s="2" t="s">
        <v>1051</v>
      </c>
      <c r="B17" s="4" t="s">
        <v>1052</v>
      </c>
      <c r="C17" s="4" t="s">
        <v>6</v>
      </c>
    </row>
    <row r="18" spans="1:3" ht="30" x14ac:dyDescent="0.25">
      <c r="A18" s="2" t="s">
        <v>1053</v>
      </c>
      <c r="B18" s="4" t="s">
        <v>6</v>
      </c>
      <c r="C18" s="4" t="s">
        <v>6</v>
      </c>
    </row>
    <row r="19" spans="1:3" ht="30" x14ac:dyDescent="0.25">
      <c r="A19" s="3" t="s">
        <v>1034</v>
      </c>
      <c r="B19" s="4" t="s">
        <v>6</v>
      </c>
      <c r="C19" s="4" t="s">
        <v>6</v>
      </c>
    </row>
    <row r="20" spans="1:3" ht="30" x14ac:dyDescent="0.25">
      <c r="A20" s="2" t="s">
        <v>1051</v>
      </c>
      <c r="B20" s="4" t="s">
        <v>1054</v>
      </c>
      <c r="C20" s="4" t="s">
        <v>6</v>
      </c>
    </row>
    <row r="21" spans="1:3" x14ac:dyDescent="0.25">
      <c r="A21" s="2" t="s">
        <v>1055</v>
      </c>
      <c r="B21" s="4" t="s">
        <v>6</v>
      </c>
      <c r="C21" s="4" t="s">
        <v>6</v>
      </c>
    </row>
    <row r="22" spans="1:3" ht="30" x14ac:dyDescent="0.25">
      <c r="A22" s="3" t="s">
        <v>1034</v>
      </c>
      <c r="B22" s="4" t="s">
        <v>6</v>
      </c>
      <c r="C22" s="4" t="s">
        <v>6</v>
      </c>
    </row>
    <row r="23" spans="1:3" ht="30" x14ac:dyDescent="0.25">
      <c r="A23" s="2" t="s">
        <v>1035</v>
      </c>
      <c r="B23" s="4" t="s">
        <v>1036</v>
      </c>
      <c r="C23" s="4" t="s">
        <v>6</v>
      </c>
    </row>
    <row r="24" spans="1:3" ht="30" x14ac:dyDescent="0.25">
      <c r="A24" s="2" t="s">
        <v>1048</v>
      </c>
      <c r="B24" s="4" t="s">
        <v>1056</v>
      </c>
      <c r="C24" s="4" t="s">
        <v>6</v>
      </c>
    </row>
    <row r="25" spans="1:3" ht="30" x14ac:dyDescent="0.25">
      <c r="A25" s="2" t="s">
        <v>1057</v>
      </c>
      <c r="B25" s="4" t="s">
        <v>6</v>
      </c>
      <c r="C25" s="4" t="s">
        <v>6</v>
      </c>
    </row>
    <row r="26" spans="1:3" ht="30" x14ac:dyDescent="0.25">
      <c r="A26" s="3" t="s">
        <v>1034</v>
      </c>
      <c r="B26" s="4" t="s">
        <v>6</v>
      </c>
      <c r="C26" s="4" t="s">
        <v>6</v>
      </c>
    </row>
    <row r="27" spans="1:3" ht="30" x14ac:dyDescent="0.25">
      <c r="A27" s="2" t="s">
        <v>1051</v>
      </c>
      <c r="B27" s="4" t="s">
        <v>1058</v>
      </c>
      <c r="C27" s="4" t="s">
        <v>6</v>
      </c>
    </row>
    <row r="28" spans="1:3" ht="30" x14ac:dyDescent="0.25">
      <c r="A28" s="2" t="s">
        <v>1059</v>
      </c>
      <c r="B28" s="4" t="s">
        <v>6</v>
      </c>
      <c r="C28" s="4" t="s">
        <v>6</v>
      </c>
    </row>
    <row r="29" spans="1:3" ht="30" x14ac:dyDescent="0.25">
      <c r="A29" s="3" t="s">
        <v>1034</v>
      </c>
      <c r="B29" s="4" t="s">
        <v>6</v>
      </c>
      <c r="C29" s="4" t="s">
        <v>6</v>
      </c>
    </row>
    <row r="30" spans="1:3" ht="30" x14ac:dyDescent="0.25">
      <c r="A30" s="2" t="s">
        <v>1051</v>
      </c>
      <c r="B30" s="4" t="s">
        <v>1060</v>
      </c>
      <c r="C3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4</v>
      </c>
      <c r="B2" s="1" t="s">
        <v>2</v>
      </c>
      <c r="C2" s="1" t="s">
        <v>35</v>
      </c>
      <c r="D2" s="1" t="s">
        <v>89</v>
      </c>
    </row>
    <row r="3" spans="1:4" x14ac:dyDescent="0.25">
      <c r="A3" s="2" t="s">
        <v>145</v>
      </c>
      <c r="B3" s="7">
        <v>741</v>
      </c>
      <c r="C3" s="7">
        <v>-8393</v>
      </c>
      <c r="D3" s="7">
        <v>-23161</v>
      </c>
    </row>
    <row r="4" spans="1:4" x14ac:dyDescent="0.25">
      <c r="A4" s="3" t="s">
        <v>146</v>
      </c>
      <c r="B4" s="4" t="s">
        <v>6</v>
      </c>
      <c r="C4" s="4" t="s">
        <v>6</v>
      </c>
      <c r="D4" s="4" t="s">
        <v>6</v>
      </c>
    </row>
    <row r="5" spans="1:4" ht="30" x14ac:dyDescent="0.25">
      <c r="A5" s="2" t="s">
        <v>147</v>
      </c>
      <c r="B5" s="5">
        <v>-11612</v>
      </c>
      <c r="C5" s="5">
        <v>1337</v>
      </c>
      <c r="D5" s="5">
        <v>9680</v>
      </c>
    </row>
    <row r="6" spans="1:4" ht="75" x14ac:dyDescent="0.25">
      <c r="A6" s="2" t="s">
        <v>148</v>
      </c>
      <c r="B6" s="4">
        <v>0</v>
      </c>
      <c r="C6" s="4">
        <v>784</v>
      </c>
      <c r="D6" s="4">
        <v>152</v>
      </c>
    </row>
    <row r="7" spans="1:4" ht="45" x14ac:dyDescent="0.25">
      <c r="A7" s="2" t="s">
        <v>149</v>
      </c>
      <c r="B7" s="4">
        <v>-226</v>
      </c>
      <c r="C7" s="5">
        <v>-2757</v>
      </c>
      <c r="D7" s="4">
        <v>-763</v>
      </c>
    </row>
    <row r="8" spans="1:4" ht="75" x14ac:dyDescent="0.25">
      <c r="A8" s="2" t="s">
        <v>150</v>
      </c>
      <c r="B8" s="4">
        <v>0</v>
      </c>
      <c r="C8" s="4">
        <v>504</v>
      </c>
      <c r="D8" s="4">
        <v>0</v>
      </c>
    </row>
    <row r="9" spans="1:4" ht="45" x14ac:dyDescent="0.25">
      <c r="A9" s="2" t="s">
        <v>151</v>
      </c>
      <c r="B9" s="4">
        <v>0</v>
      </c>
      <c r="C9" s="4">
        <v>26</v>
      </c>
      <c r="D9" s="4">
        <v>85</v>
      </c>
    </row>
    <row r="10" spans="1:4" ht="60" x14ac:dyDescent="0.25">
      <c r="A10" s="2" t="s">
        <v>152</v>
      </c>
      <c r="B10" s="4">
        <v>0</v>
      </c>
      <c r="C10" s="4">
        <v>50</v>
      </c>
      <c r="D10" s="4">
        <v>-1</v>
      </c>
    </row>
    <row r="11" spans="1:4" ht="30" x14ac:dyDescent="0.25">
      <c r="A11" s="2" t="s">
        <v>153</v>
      </c>
      <c r="B11" s="5">
        <v>-11838</v>
      </c>
      <c r="C11" s="4">
        <v>-56</v>
      </c>
      <c r="D11" s="5">
        <v>9153</v>
      </c>
    </row>
    <row r="12" spans="1:4" x14ac:dyDescent="0.25">
      <c r="A12" s="2" t="s">
        <v>154</v>
      </c>
      <c r="B12" s="4">
        <v>0</v>
      </c>
      <c r="C12" s="4">
        <v>0</v>
      </c>
      <c r="D12" s="5">
        <v>-3112</v>
      </c>
    </row>
    <row r="13" spans="1:4" ht="30" x14ac:dyDescent="0.25">
      <c r="A13" s="2" t="s">
        <v>155</v>
      </c>
      <c r="B13" s="5">
        <v>-11838</v>
      </c>
      <c r="C13" s="4">
        <v>-56</v>
      </c>
      <c r="D13" s="5">
        <v>6041</v>
      </c>
    </row>
    <row r="14" spans="1:4" x14ac:dyDescent="0.25">
      <c r="A14" s="2" t="s">
        <v>156</v>
      </c>
      <c r="B14" s="7">
        <v>-11097</v>
      </c>
      <c r="C14" s="7">
        <v>-8449</v>
      </c>
      <c r="D14" s="7">
        <v>-171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8" t="s">
        <v>1061</v>
      </c>
      <c r="B1" s="1" t="s">
        <v>1062</v>
      </c>
      <c r="C1" s="8" t="s">
        <v>1</v>
      </c>
      <c r="D1" s="8"/>
      <c r="E1" s="8"/>
      <c r="F1" s="1"/>
    </row>
    <row r="2" spans="1:6" x14ac:dyDescent="0.25">
      <c r="A2" s="8"/>
      <c r="B2" s="1" t="s">
        <v>1063</v>
      </c>
      <c r="C2" s="1" t="s">
        <v>2</v>
      </c>
      <c r="D2" s="1" t="s">
        <v>35</v>
      </c>
      <c r="E2" s="1" t="s">
        <v>89</v>
      </c>
      <c r="F2" s="1" t="s">
        <v>1064</v>
      </c>
    </row>
    <row r="3" spans="1:6" ht="45" x14ac:dyDescent="0.25">
      <c r="A3" s="3" t="s">
        <v>1065</v>
      </c>
      <c r="B3" s="4" t="s">
        <v>6</v>
      </c>
      <c r="C3" s="4" t="s">
        <v>6</v>
      </c>
      <c r="D3" s="4" t="s">
        <v>6</v>
      </c>
      <c r="E3" s="4" t="s">
        <v>6</v>
      </c>
      <c r="F3" s="4" t="s">
        <v>6</v>
      </c>
    </row>
    <row r="4" spans="1:6" x14ac:dyDescent="0.25">
      <c r="A4" s="2" t="s">
        <v>1066</v>
      </c>
      <c r="B4" s="4" t="s">
        <v>6</v>
      </c>
      <c r="C4" s="264">
        <v>0.13569999999999999</v>
      </c>
      <c r="D4" s="4" t="s">
        <v>6</v>
      </c>
      <c r="E4" s="4" t="s">
        <v>6</v>
      </c>
      <c r="F4" s="264">
        <v>0.12</v>
      </c>
    </row>
    <row r="5" spans="1:6" ht="30" x14ac:dyDescent="0.25">
      <c r="A5" s="2" t="s">
        <v>1067</v>
      </c>
      <c r="B5" s="4" t="s">
        <v>6</v>
      </c>
      <c r="C5" s="4" t="s">
        <v>6</v>
      </c>
      <c r="D5" s="4" t="s">
        <v>6</v>
      </c>
      <c r="E5" s="4" t="s">
        <v>6</v>
      </c>
      <c r="F5" s="264">
        <v>0.09</v>
      </c>
    </row>
    <row r="6" spans="1:6" ht="30" x14ac:dyDescent="0.25">
      <c r="A6" s="2" t="s">
        <v>1068</v>
      </c>
      <c r="B6" s="7">
        <v>887000</v>
      </c>
      <c r="C6" s="7">
        <v>533000</v>
      </c>
      <c r="D6" s="7">
        <v>1575000</v>
      </c>
      <c r="E6" s="7">
        <v>0</v>
      </c>
      <c r="F6" s="4" t="s">
        <v>6</v>
      </c>
    </row>
    <row r="7" spans="1:6" ht="30" x14ac:dyDescent="0.25">
      <c r="A7" s="2" t="s">
        <v>1069</v>
      </c>
      <c r="B7" s="5">
        <v>367000</v>
      </c>
      <c r="C7" s="4" t="s">
        <v>6</v>
      </c>
      <c r="D7" s="4" t="s">
        <v>6</v>
      </c>
      <c r="E7" s="4" t="s">
        <v>6</v>
      </c>
      <c r="F7" s="4" t="s">
        <v>6</v>
      </c>
    </row>
    <row r="8" spans="1:6" x14ac:dyDescent="0.25">
      <c r="A8" s="2" t="s">
        <v>1070</v>
      </c>
      <c r="B8" s="4" t="s">
        <v>6</v>
      </c>
      <c r="C8" s="264">
        <v>8.0199999999999994E-2</v>
      </c>
      <c r="D8" s="4" t="s">
        <v>6</v>
      </c>
      <c r="E8" s="4" t="s">
        <v>6</v>
      </c>
      <c r="F8" s="4" t="s">
        <v>6</v>
      </c>
    </row>
    <row r="9" spans="1:6" ht="30" x14ac:dyDescent="0.25">
      <c r="A9" s="2" t="s">
        <v>1071</v>
      </c>
      <c r="B9" s="4" t="s">
        <v>6</v>
      </c>
      <c r="C9" s="5">
        <v>705007000</v>
      </c>
      <c r="D9" s="5">
        <v>846778000</v>
      </c>
      <c r="E9" s="4" t="s">
        <v>6</v>
      </c>
      <c r="F9" s="4" t="s">
        <v>6</v>
      </c>
    </row>
    <row r="10" spans="1:6" ht="30" x14ac:dyDescent="0.25">
      <c r="A10" s="2" t="s">
        <v>1072</v>
      </c>
      <c r="B10" s="5">
        <v>115400000</v>
      </c>
      <c r="C10" s="4" t="s">
        <v>6</v>
      </c>
      <c r="D10" s="4" t="s">
        <v>6</v>
      </c>
      <c r="E10" s="4" t="s">
        <v>6</v>
      </c>
      <c r="F10" s="4" t="s">
        <v>6</v>
      </c>
    </row>
    <row r="11" spans="1:6" ht="30" x14ac:dyDescent="0.25">
      <c r="A11" s="2" t="s">
        <v>1073</v>
      </c>
      <c r="B11" s="4" t="s">
        <v>6</v>
      </c>
      <c r="C11" s="4" t="s">
        <v>6</v>
      </c>
      <c r="D11" s="4" t="s">
        <v>6</v>
      </c>
      <c r="E11" s="4" t="s">
        <v>6</v>
      </c>
      <c r="F11" s="4" t="s">
        <v>6</v>
      </c>
    </row>
    <row r="12" spans="1:6" ht="45" x14ac:dyDescent="0.25">
      <c r="A12" s="3" t="s">
        <v>1065</v>
      </c>
      <c r="B12" s="4" t="s">
        <v>6</v>
      </c>
      <c r="C12" s="4" t="s">
        <v>6</v>
      </c>
      <c r="D12" s="4" t="s">
        <v>6</v>
      </c>
      <c r="E12" s="4" t="s">
        <v>6</v>
      </c>
      <c r="F12" s="4" t="s">
        <v>6</v>
      </c>
    </row>
    <row r="13" spans="1:6" ht="30" x14ac:dyDescent="0.25">
      <c r="A13" s="2" t="s">
        <v>1074</v>
      </c>
      <c r="B13" s="5">
        <v>30400000</v>
      </c>
      <c r="C13" s="4" t="s">
        <v>6</v>
      </c>
      <c r="D13" s="4" t="s">
        <v>6</v>
      </c>
      <c r="E13" s="4" t="s">
        <v>6</v>
      </c>
      <c r="F13" s="4" t="s">
        <v>6</v>
      </c>
    </row>
    <row r="14" spans="1:6" ht="30" x14ac:dyDescent="0.25">
      <c r="A14" s="2" t="s">
        <v>1075</v>
      </c>
      <c r="B14" s="264">
        <v>8.0000000000000002E-3</v>
      </c>
      <c r="C14" s="4" t="s">
        <v>6</v>
      </c>
      <c r="D14" s="4" t="s">
        <v>6</v>
      </c>
      <c r="E14" s="4" t="s">
        <v>6</v>
      </c>
      <c r="F14" s="4" t="s">
        <v>6</v>
      </c>
    </row>
    <row r="15" spans="1:6" x14ac:dyDescent="0.25">
      <c r="A15" s="2" t="s">
        <v>1076</v>
      </c>
      <c r="B15" s="5">
        <v>3100000</v>
      </c>
      <c r="C15" s="4" t="s">
        <v>6</v>
      </c>
      <c r="D15" s="4" t="s">
        <v>6</v>
      </c>
      <c r="E15" s="4" t="s">
        <v>6</v>
      </c>
      <c r="F15" s="4" t="s">
        <v>6</v>
      </c>
    </row>
    <row r="16" spans="1:6" x14ac:dyDescent="0.25">
      <c r="A16" s="2" t="s">
        <v>1077</v>
      </c>
      <c r="B16" s="4" t="s">
        <v>6</v>
      </c>
      <c r="C16" s="4" t="s">
        <v>6</v>
      </c>
      <c r="D16" s="4" t="s">
        <v>6</v>
      </c>
      <c r="E16" s="4" t="s">
        <v>6</v>
      </c>
      <c r="F16" s="4" t="s">
        <v>6</v>
      </c>
    </row>
    <row r="17" spans="1:6" ht="45" x14ac:dyDescent="0.25">
      <c r="A17" s="3" t="s">
        <v>1065</v>
      </c>
      <c r="B17" s="4" t="s">
        <v>6</v>
      </c>
      <c r="C17" s="4" t="s">
        <v>6</v>
      </c>
      <c r="D17" s="4" t="s">
        <v>6</v>
      </c>
      <c r="E17" s="4" t="s">
        <v>6</v>
      </c>
      <c r="F17" s="4" t="s">
        <v>6</v>
      </c>
    </row>
    <row r="18" spans="1:6" ht="30" x14ac:dyDescent="0.25">
      <c r="A18" s="2" t="s">
        <v>1071</v>
      </c>
      <c r="B18" s="5">
        <v>102300000</v>
      </c>
      <c r="C18" s="4" t="s">
        <v>6</v>
      </c>
      <c r="D18" s="4" t="s">
        <v>6</v>
      </c>
      <c r="E18" s="4" t="s">
        <v>6</v>
      </c>
      <c r="F18" s="4" t="s">
        <v>6</v>
      </c>
    </row>
    <row r="19" spans="1:6" ht="45" x14ac:dyDescent="0.25">
      <c r="A19" s="2" t="s">
        <v>1078</v>
      </c>
      <c r="B19" s="4" t="s">
        <v>6</v>
      </c>
      <c r="C19" s="4" t="s">
        <v>6</v>
      </c>
      <c r="D19" s="4" t="s">
        <v>6</v>
      </c>
      <c r="E19" s="4" t="s">
        <v>6</v>
      </c>
      <c r="F19" s="4" t="s">
        <v>6</v>
      </c>
    </row>
    <row r="20" spans="1:6" ht="45" x14ac:dyDescent="0.25">
      <c r="A20" s="3" t="s">
        <v>1065</v>
      </c>
      <c r="B20" s="4" t="s">
        <v>6</v>
      </c>
      <c r="C20" s="4" t="s">
        <v>6</v>
      </c>
      <c r="D20" s="4" t="s">
        <v>6</v>
      </c>
      <c r="E20" s="4" t="s">
        <v>6</v>
      </c>
      <c r="F20" s="4" t="s">
        <v>6</v>
      </c>
    </row>
    <row r="21" spans="1:6" ht="30" x14ac:dyDescent="0.25">
      <c r="A21" s="2" t="s">
        <v>1072</v>
      </c>
      <c r="B21" s="7">
        <v>13100000</v>
      </c>
      <c r="C21" s="4" t="s">
        <v>6</v>
      </c>
      <c r="D21" s="4" t="s">
        <v>6</v>
      </c>
      <c r="E21" s="4" t="s">
        <v>6</v>
      </c>
      <c r="F21" s="4" t="s">
        <v>6</v>
      </c>
    </row>
    <row r="22" spans="1:6" x14ac:dyDescent="0.25">
      <c r="A22" s="2" t="s">
        <v>1055</v>
      </c>
      <c r="B22" s="4" t="s">
        <v>6</v>
      </c>
      <c r="C22" s="4" t="s">
        <v>6</v>
      </c>
      <c r="D22" s="4" t="s">
        <v>6</v>
      </c>
      <c r="E22" s="4" t="s">
        <v>6</v>
      </c>
      <c r="F22" s="4" t="s">
        <v>6</v>
      </c>
    </row>
    <row r="23" spans="1:6" ht="45" x14ac:dyDescent="0.25">
      <c r="A23" s="3" t="s">
        <v>1065</v>
      </c>
      <c r="B23" s="4" t="s">
        <v>6</v>
      </c>
      <c r="C23" s="4" t="s">
        <v>6</v>
      </c>
      <c r="D23" s="4" t="s">
        <v>6</v>
      </c>
      <c r="E23" s="4" t="s">
        <v>6</v>
      </c>
      <c r="F23" s="4" t="s">
        <v>6</v>
      </c>
    </row>
    <row r="24" spans="1:6" x14ac:dyDescent="0.25">
      <c r="A24" s="2" t="s">
        <v>1066</v>
      </c>
      <c r="B24" s="4" t="s">
        <v>6</v>
      </c>
      <c r="C24" s="264">
        <v>0.09</v>
      </c>
      <c r="D24" s="264">
        <v>6.5299999999999997E-2</v>
      </c>
      <c r="E24" s="4" t="s">
        <v>6</v>
      </c>
      <c r="F24" s="4" t="s">
        <v>6</v>
      </c>
    </row>
    <row r="25" spans="1:6" x14ac:dyDescent="0.25">
      <c r="A25" s="2" t="s">
        <v>1046</v>
      </c>
      <c r="B25" s="4" t="s">
        <v>6</v>
      </c>
      <c r="C25" s="4" t="s">
        <v>6</v>
      </c>
      <c r="D25" s="4" t="s">
        <v>6</v>
      </c>
      <c r="E25" s="4" t="s">
        <v>6</v>
      </c>
      <c r="F25" s="4" t="s">
        <v>6</v>
      </c>
    </row>
    <row r="26" spans="1:6" ht="45" x14ac:dyDescent="0.25">
      <c r="A26" s="3" t="s">
        <v>1065</v>
      </c>
      <c r="B26" s="4" t="s">
        <v>6</v>
      </c>
      <c r="C26" s="4" t="s">
        <v>6</v>
      </c>
      <c r="D26" s="4" t="s">
        <v>6</v>
      </c>
      <c r="E26" s="4" t="s">
        <v>6</v>
      </c>
      <c r="F26" s="4" t="s">
        <v>6</v>
      </c>
    </row>
    <row r="27" spans="1:6" x14ac:dyDescent="0.25">
      <c r="A27" s="2" t="s">
        <v>1066</v>
      </c>
      <c r="B27" s="4" t="s">
        <v>6</v>
      </c>
      <c r="C27" s="264">
        <v>0.12</v>
      </c>
      <c r="D27" s="264">
        <v>0.1221</v>
      </c>
      <c r="E27" s="4" t="s">
        <v>6</v>
      </c>
      <c r="F27" s="4" t="s">
        <v>6</v>
      </c>
    </row>
    <row r="28" spans="1:6" x14ac:dyDescent="0.25">
      <c r="A28" s="2" t="s">
        <v>1079</v>
      </c>
      <c r="B28" s="4" t="s">
        <v>6</v>
      </c>
      <c r="C28" s="4" t="s">
        <v>6</v>
      </c>
      <c r="D28" s="4" t="s">
        <v>6</v>
      </c>
      <c r="E28" s="4" t="s">
        <v>6</v>
      </c>
      <c r="F28" s="4" t="s">
        <v>6</v>
      </c>
    </row>
    <row r="29" spans="1:6" ht="45" x14ac:dyDescent="0.25">
      <c r="A29" s="3" t="s">
        <v>1065</v>
      </c>
      <c r="B29" s="4" t="s">
        <v>6</v>
      </c>
      <c r="C29" s="4" t="s">
        <v>6</v>
      </c>
      <c r="D29" s="4" t="s">
        <v>6</v>
      </c>
      <c r="E29" s="4" t="s">
        <v>6</v>
      </c>
      <c r="F29" s="4" t="s">
        <v>6</v>
      </c>
    </row>
    <row r="30" spans="1:6" ht="30" x14ac:dyDescent="0.25">
      <c r="A30" s="2" t="s">
        <v>1080</v>
      </c>
      <c r="B30" s="264">
        <v>3.6499999999999998E-2</v>
      </c>
      <c r="C30" s="4" t="s">
        <v>6</v>
      </c>
      <c r="D30" s="4" t="s">
        <v>6</v>
      </c>
      <c r="E30" s="4" t="s">
        <v>6</v>
      </c>
      <c r="F30" s="4" t="s">
        <v>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1</v>
      </c>
      <c r="B1" s="8" t="s">
        <v>1</v>
      </c>
      <c r="C1" s="8"/>
    </row>
    <row r="2" spans="1:3" ht="30" x14ac:dyDescent="0.25">
      <c r="A2" s="1" t="s">
        <v>34</v>
      </c>
      <c r="B2" s="1" t="s">
        <v>2</v>
      </c>
      <c r="C2" s="1" t="s">
        <v>35</v>
      </c>
    </row>
    <row r="3" spans="1:3" ht="30" x14ac:dyDescent="0.25">
      <c r="A3" s="3" t="s">
        <v>1082</v>
      </c>
      <c r="B3" s="4" t="s">
        <v>6</v>
      </c>
      <c r="C3" s="4" t="s">
        <v>6</v>
      </c>
    </row>
    <row r="4" spans="1:3" ht="30" x14ac:dyDescent="0.25">
      <c r="A4" s="2" t="s">
        <v>1083</v>
      </c>
      <c r="B4" s="7">
        <v>277292</v>
      </c>
      <c r="C4" s="7">
        <v>350303</v>
      </c>
    </row>
    <row r="5" spans="1:3" ht="30" x14ac:dyDescent="0.25">
      <c r="A5" s="2" t="s">
        <v>1084</v>
      </c>
      <c r="B5" s="4">
        <v>562</v>
      </c>
      <c r="C5" s="5">
        <v>4722</v>
      </c>
    </row>
    <row r="6" spans="1:3" ht="30" x14ac:dyDescent="0.25">
      <c r="A6" s="2" t="s">
        <v>1085</v>
      </c>
      <c r="B6" s="5">
        <v>-8572</v>
      </c>
      <c r="C6" s="4">
        <v>-894</v>
      </c>
    </row>
    <row r="7" spans="1:3" x14ac:dyDescent="0.25">
      <c r="A7" s="2" t="s">
        <v>1086</v>
      </c>
      <c r="B7" s="5">
        <v>269282</v>
      </c>
      <c r="C7" s="5">
        <v>354131</v>
      </c>
    </row>
    <row r="8" spans="1:3" ht="30" x14ac:dyDescent="0.25">
      <c r="A8" s="2" t="s">
        <v>1087</v>
      </c>
      <c r="B8" s="4" t="s">
        <v>6</v>
      </c>
      <c r="C8" s="4" t="s">
        <v>6</v>
      </c>
    </row>
    <row r="9" spans="1:3" ht="30" x14ac:dyDescent="0.25">
      <c r="A9" s="3" t="s">
        <v>1082</v>
      </c>
      <c r="B9" s="4" t="s">
        <v>6</v>
      </c>
      <c r="C9" s="4" t="s">
        <v>6</v>
      </c>
    </row>
    <row r="10" spans="1:3" ht="30" x14ac:dyDescent="0.25">
      <c r="A10" s="2" t="s">
        <v>1083</v>
      </c>
      <c r="B10" s="5">
        <v>4097</v>
      </c>
      <c r="C10" s="4" t="s">
        <v>6</v>
      </c>
    </row>
    <row r="11" spans="1:3" ht="30" x14ac:dyDescent="0.25">
      <c r="A11" s="2" t="s">
        <v>1084</v>
      </c>
      <c r="B11" s="4">
        <v>0</v>
      </c>
      <c r="C11" s="4" t="s">
        <v>6</v>
      </c>
    </row>
    <row r="12" spans="1:3" ht="30" x14ac:dyDescent="0.25">
      <c r="A12" s="2" t="s">
        <v>1085</v>
      </c>
      <c r="B12" s="4">
        <v>-54</v>
      </c>
      <c r="C12" s="4" t="s">
        <v>6</v>
      </c>
    </row>
    <row r="13" spans="1:3" x14ac:dyDescent="0.25">
      <c r="A13" s="2" t="s">
        <v>1086</v>
      </c>
      <c r="B13" s="5">
        <v>4043</v>
      </c>
      <c r="C13" s="4" t="s">
        <v>6</v>
      </c>
    </row>
    <row r="14" spans="1:3" ht="30" x14ac:dyDescent="0.25">
      <c r="A14" s="2" t="s">
        <v>1088</v>
      </c>
      <c r="B14" s="4" t="s">
        <v>6</v>
      </c>
      <c r="C14" s="4" t="s">
        <v>6</v>
      </c>
    </row>
    <row r="15" spans="1:3" ht="30" x14ac:dyDescent="0.25">
      <c r="A15" s="3" t="s">
        <v>1082</v>
      </c>
      <c r="B15" s="4" t="s">
        <v>6</v>
      </c>
      <c r="C15" s="4" t="s">
        <v>6</v>
      </c>
    </row>
    <row r="16" spans="1:3" ht="30" x14ac:dyDescent="0.25">
      <c r="A16" s="2" t="s">
        <v>1083</v>
      </c>
      <c r="B16" s="4" t="s">
        <v>6</v>
      </c>
      <c r="C16" s="5">
        <v>8284</v>
      </c>
    </row>
    <row r="17" spans="1:3" ht="30" x14ac:dyDescent="0.25">
      <c r="A17" s="2" t="s">
        <v>1084</v>
      </c>
      <c r="B17" s="4" t="s">
        <v>6</v>
      </c>
      <c r="C17" s="4">
        <v>7</v>
      </c>
    </row>
    <row r="18" spans="1:3" ht="30" x14ac:dyDescent="0.25">
      <c r="A18" s="2" t="s">
        <v>1085</v>
      </c>
      <c r="B18" s="4" t="s">
        <v>6</v>
      </c>
      <c r="C18" s="4">
        <v>-13</v>
      </c>
    </row>
    <row r="19" spans="1:3" x14ac:dyDescent="0.25">
      <c r="A19" s="2" t="s">
        <v>1086</v>
      </c>
      <c r="B19" s="4" t="s">
        <v>6</v>
      </c>
      <c r="C19" s="5">
        <v>8278</v>
      </c>
    </row>
    <row r="20" spans="1:3" ht="30" x14ac:dyDescent="0.25">
      <c r="A20" s="2" t="s">
        <v>1089</v>
      </c>
      <c r="B20" s="4" t="s">
        <v>6</v>
      </c>
      <c r="C20" s="4" t="s">
        <v>6</v>
      </c>
    </row>
    <row r="21" spans="1:3" ht="30" x14ac:dyDescent="0.25">
      <c r="A21" s="3" t="s">
        <v>1082</v>
      </c>
      <c r="B21" s="4" t="s">
        <v>6</v>
      </c>
      <c r="C21" s="4" t="s">
        <v>6</v>
      </c>
    </row>
    <row r="22" spans="1:3" ht="30" x14ac:dyDescent="0.25">
      <c r="A22" s="2" t="s">
        <v>1083</v>
      </c>
      <c r="B22" s="5">
        <v>104390</v>
      </c>
      <c r="C22" s="5">
        <v>148460</v>
      </c>
    </row>
    <row r="23" spans="1:3" ht="30" x14ac:dyDescent="0.25">
      <c r="A23" s="2" t="s">
        <v>1084</v>
      </c>
      <c r="B23" s="4">
        <v>86</v>
      </c>
      <c r="C23" s="5">
        <v>2033</v>
      </c>
    </row>
    <row r="24" spans="1:3" ht="30" x14ac:dyDescent="0.25">
      <c r="A24" s="2" t="s">
        <v>1085</v>
      </c>
      <c r="B24" s="5">
        <v>-3660</v>
      </c>
      <c r="C24" s="4">
        <v>-346</v>
      </c>
    </row>
    <row r="25" spans="1:3" x14ac:dyDescent="0.25">
      <c r="A25" s="2" t="s">
        <v>1086</v>
      </c>
      <c r="B25" s="5">
        <v>100816</v>
      </c>
      <c r="C25" s="5">
        <v>150147</v>
      </c>
    </row>
    <row r="26" spans="1:3" ht="30" x14ac:dyDescent="0.25">
      <c r="A26" s="2" t="s">
        <v>1090</v>
      </c>
      <c r="B26" s="4" t="s">
        <v>6</v>
      </c>
      <c r="C26" s="4" t="s">
        <v>6</v>
      </c>
    </row>
    <row r="27" spans="1:3" ht="30" x14ac:dyDescent="0.25">
      <c r="A27" s="3" t="s">
        <v>1082</v>
      </c>
      <c r="B27" s="4" t="s">
        <v>6</v>
      </c>
      <c r="C27" s="4" t="s">
        <v>6</v>
      </c>
    </row>
    <row r="28" spans="1:3" ht="30" x14ac:dyDescent="0.25">
      <c r="A28" s="2" t="s">
        <v>1083</v>
      </c>
      <c r="B28" s="5">
        <v>78204</v>
      </c>
      <c r="C28" s="5">
        <v>144617</v>
      </c>
    </row>
    <row r="29" spans="1:3" ht="30" x14ac:dyDescent="0.25">
      <c r="A29" s="2" t="s">
        <v>1084</v>
      </c>
      <c r="B29" s="4">
        <v>4</v>
      </c>
      <c r="C29" s="4">
        <v>774</v>
      </c>
    </row>
    <row r="30" spans="1:3" ht="30" x14ac:dyDescent="0.25">
      <c r="A30" s="2" t="s">
        <v>1085</v>
      </c>
      <c r="B30" s="5">
        <v>-3884</v>
      </c>
      <c r="C30" s="4">
        <v>-502</v>
      </c>
    </row>
    <row r="31" spans="1:3" x14ac:dyDescent="0.25">
      <c r="A31" s="2" t="s">
        <v>1086</v>
      </c>
      <c r="B31" s="5">
        <v>74324</v>
      </c>
      <c r="C31" s="5">
        <v>144889</v>
      </c>
    </row>
    <row r="32" spans="1:3" x14ac:dyDescent="0.25">
      <c r="A32" s="2" t="s">
        <v>1091</v>
      </c>
      <c r="B32" s="4" t="s">
        <v>6</v>
      </c>
      <c r="C32" s="4" t="s">
        <v>6</v>
      </c>
    </row>
    <row r="33" spans="1:3" ht="30" x14ac:dyDescent="0.25">
      <c r="A33" s="3" t="s">
        <v>1082</v>
      </c>
      <c r="B33" s="4" t="s">
        <v>6</v>
      </c>
      <c r="C33" s="4" t="s">
        <v>6</v>
      </c>
    </row>
    <row r="34" spans="1:3" ht="30" x14ac:dyDescent="0.25">
      <c r="A34" s="2" t="s">
        <v>1083</v>
      </c>
      <c r="B34" s="5">
        <v>43818</v>
      </c>
      <c r="C34" s="5">
        <v>32567</v>
      </c>
    </row>
    <row r="35" spans="1:3" ht="30" x14ac:dyDescent="0.25">
      <c r="A35" s="2" t="s">
        <v>1084</v>
      </c>
      <c r="B35" s="4">
        <v>208</v>
      </c>
      <c r="C35" s="4">
        <v>433</v>
      </c>
    </row>
    <row r="36" spans="1:3" ht="30" x14ac:dyDescent="0.25">
      <c r="A36" s="2" t="s">
        <v>1085</v>
      </c>
      <c r="B36" s="4">
        <v>-328</v>
      </c>
      <c r="C36" s="4">
        <v>-33</v>
      </c>
    </row>
    <row r="37" spans="1:3" x14ac:dyDescent="0.25">
      <c r="A37" s="2" t="s">
        <v>1086</v>
      </c>
      <c r="B37" s="5">
        <v>43698</v>
      </c>
      <c r="C37" s="5">
        <v>32967</v>
      </c>
    </row>
    <row r="38" spans="1:3" ht="30" x14ac:dyDescent="0.25">
      <c r="A38" s="2" t="s">
        <v>1092</v>
      </c>
      <c r="B38" s="4" t="s">
        <v>6</v>
      </c>
      <c r="C38" s="4" t="s">
        <v>6</v>
      </c>
    </row>
    <row r="39" spans="1:3" ht="30" x14ac:dyDescent="0.25">
      <c r="A39" s="3" t="s">
        <v>1082</v>
      </c>
      <c r="B39" s="4" t="s">
        <v>6</v>
      </c>
      <c r="C39" s="4" t="s">
        <v>6</v>
      </c>
    </row>
    <row r="40" spans="1:3" ht="30" x14ac:dyDescent="0.25">
      <c r="A40" s="2" t="s">
        <v>1083</v>
      </c>
      <c r="B40" s="5">
        <v>35113</v>
      </c>
      <c r="C40" s="4" t="s">
        <v>6</v>
      </c>
    </row>
    <row r="41" spans="1:3" ht="30" x14ac:dyDescent="0.25">
      <c r="A41" s="2" t="s">
        <v>1084</v>
      </c>
      <c r="B41" s="4">
        <v>0</v>
      </c>
      <c r="C41" s="4" t="s">
        <v>6</v>
      </c>
    </row>
    <row r="42" spans="1:3" ht="30" x14ac:dyDescent="0.25">
      <c r="A42" s="2" t="s">
        <v>1085</v>
      </c>
      <c r="B42" s="4">
        <v>-635</v>
      </c>
      <c r="C42" s="4" t="s">
        <v>6</v>
      </c>
    </row>
    <row r="43" spans="1:3" x14ac:dyDescent="0.25">
      <c r="A43" s="2" t="s">
        <v>1086</v>
      </c>
      <c r="B43" s="5">
        <v>34478</v>
      </c>
      <c r="C43" s="4" t="s">
        <v>6</v>
      </c>
    </row>
    <row r="44" spans="1:3" x14ac:dyDescent="0.25">
      <c r="A44" s="2" t="s">
        <v>1093</v>
      </c>
      <c r="B44" s="4" t="s">
        <v>6</v>
      </c>
      <c r="C44" s="4" t="s">
        <v>6</v>
      </c>
    </row>
    <row r="45" spans="1:3" ht="30" x14ac:dyDescent="0.25">
      <c r="A45" s="3" t="s">
        <v>1082</v>
      </c>
      <c r="B45" s="4" t="s">
        <v>6</v>
      </c>
      <c r="C45" s="4" t="s">
        <v>6</v>
      </c>
    </row>
    <row r="46" spans="1:3" ht="30" x14ac:dyDescent="0.25">
      <c r="A46" s="2" t="s">
        <v>1083</v>
      </c>
      <c r="B46" s="5">
        <v>11670</v>
      </c>
      <c r="C46" s="5">
        <v>11394</v>
      </c>
    </row>
    <row r="47" spans="1:3" ht="30" x14ac:dyDescent="0.25">
      <c r="A47" s="2" t="s">
        <v>1084</v>
      </c>
      <c r="B47" s="4">
        <v>264</v>
      </c>
      <c r="C47" s="5">
        <v>1324</v>
      </c>
    </row>
    <row r="48" spans="1:3" ht="30" x14ac:dyDescent="0.25">
      <c r="A48" s="2" t="s">
        <v>1085</v>
      </c>
      <c r="B48" s="4">
        <v>-11</v>
      </c>
      <c r="C48" s="4">
        <v>0</v>
      </c>
    </row>
    <row r="49" spans="1:3" x14ac:dyDescent="0.25">
      <c r="A49" s="2" t="s">
        <v>1086</v>
      </c>
      <c r="B49" s="5">
        <v>11923</v>
      </c>
      <c r="C49" s="5">
        <v>12718</v>
      </c>
    </row>
    <row r="50" spans="1:3" x14ac:dyDescent="0.25">
      <c r="A50" s="2" t="s">
        <v>1094</v>
      </c>
      <c r="B50" s="4" t="s">
        <v>6</v>
      </c>
      <c r="C50" s="4" t="s">
        <v>6</v>
      </c>
    </row>
    <row r="51" spans="1:3" ht="30" x14ac:dyDescent="0.25">
      <c r="A51" s="3" t="s">
        <v>1082</v>
      </c>
      <c r="B51" s="4" t="s">
        <v>6</v>
      </c>
      <c r="C51" s="4" t="s">
        <v>6</v>
      </c>
    </row>
    <row r="52" spans="1:3" ht="30" x14ac:dyDescent="0.25">
      <c r="A52" s="2" t="s">
        <v>1083</v>
      </c>
      <c r="B52" s="4" t="s">
        <v>6</v>
      </c>
      <c r="C52" s="5">
        <v>4981</v>
      </c>
    </row>
    <row r="53" spans="1:3" ht="30" x14ac:dyDescent="0.25">
      <c r="A53" s="2" t="s">
        <v>1084</v>
      </c>
      <c r="B53" s="4" t="s">
        <v>6</v>
      </c>
      <c r="C53" s="4">
        <v>151</v>
      </c>
    </row>
    <row r="54" spans="1:3" ht="30" x14ac:dyDescent="0.25">
      <c r="A54" s="2" t="s">
        <v>1085</v>
      </c>
      <c r="B54" s="4" t="s">
        <v>6</v>
      </c>
      <c r="C54" s="4">
        <v>0</v>
      </c>
    </row>
    <row r="55" spans="1:3" x14ac:dyDescent="0.25">
      <c r="A55" s="2" t="s">
        <v>1086</v>
      </c>
      <c r="B55" s="4" t="s">
        <v>6</v>
      </c>
      <c r="C55" s="7">
        <v>513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5</v>
      </c>
      <c r="B1" s="8" t="s">
        <v>2</v>
      </c>
      <c r="C1" s="8" t="s">
        <v>35</v>
      </c>
    </row>
    <row r="2" spans="1:3" ht="30" x14ac:dyDescent="0.25">
      <c r="A2" s="1" t="s">
        <v>34</v>
      </c>
      <c r="B2" s="8"/>
      <c r="C2" s="8"/>
    </row>
    <row r="3" spans="1:3" ht="30" x14ac:dyDescent="0.25">
      <c r="A3" s="3" t="s">
        <v>1082</v>
      </c>
      <c r="B3" s="4" t="s">
        <v>6</v>
      </c>
      <c r="C3" s="4" t="s">
        <v>6</v>
      </c>
    </row>
    <row r="4" spans="1:3" ht="30" x14ac:dyDescent="0.25">
      <c r="A4" s="2" t="s">
        <v>1096</v>
      </c>
      <c r="B4" s="7">
        <v>3060</v>
      </c>
      <c r="C4" s="4" t="s">
        <v>6</v>
      </c>
    </row>
    <row r="5" spans="1:3" ht="30" x14ac:dyDescent="0.25">
      <c r="A5" s="2" t="s">
        <v>1097</v>
      </c>
      <c r="B5" s="5">
        <v>40465</v>
      </c>
      <c r="C5" s="4" t="s">
        <v>6</v>
      </c>
    </row>
    <row r="6" spans="1:3" ht="30" x14ac:dyDescent="0.25">
      <c r="A6" s="2" t="s">
        <v>1098</v>
      </c>
      <c r="B6" s="5">
        <v>4742</v>
      </c>
      <c r="C6" s="4" t="s">
        <v>6</v>
      </c>
    </row>
    <row r="7" spans="1:3" x14ac:dyDescent="0.25">
      <c r="A7" s="2" t="s">
        <v>1099</v>
      </c>
      <c r="B7" s="5">
        <v>7221</v>
      </c>
      <c r="C7" s="4" t="s">
        <v>6</v>
      </c>
    </row>
    <row r="8" spans="1:3" x14ac:dyDescent="0.25">
      <c r="A8" s="2" t="s">
        <v>1100</v>
      </c>
      <c r="B8" s="5">
        <v>277292</v>
      </c>
      <c r="C8" s="5">
        <v>350303</v>
      </c>
    </row>
    <row r="9" spans="1:3" x14ac:dyDescent="0.25">
      <c r="A9" s="2" t="s">
        <v>1101</v>
      </c>
      <c r="B9" s="5">
        <v>3063</v>
      </c>
      <c r="C9" s="4" t="s">
        <v>6</v>
      </c>
    </row>
    <row r="10" spans="1:3" ht="30" x14ac:dyDescent="0.25">
      <c r="A10" s="2" t="s">
        <v>1102</v>
      </c>
      <c r="B10" s="5">
        <v>40465</v>
      </c>
      <c r="C10" s="4" t="s">
        <v>6</v>
      </c>
    </row>
    <row r="11" spans="1:3" ht="30" x14ac:dyDescent="0.25">
      <c r="A11" s="2" t="s">
        <v>1103</v>
      </c>
      <c r="B11" s="5">
        <v>4643</v>
      </c>
      <c r="C11" s="4" t="s">
        <v>6</v>
      </c>
    </row>
    <row r="12" spans="1:3" x14ac:dyDescent="0.25">
      <c r="A12" s="2" t="s">
        <v>1104</v>
      </c>
      <c r="B12" s="5">
        <v>7450</v>
      </c>
      <c r="C12" s="4" t="s">
        <v>6</v>
      </c>
    </row>
    <row r="13" spans="1:3" x14ac:dyDescent="0.25">
      <c r="A13" s="2" t="s">
        <v>1105</v>
      </c>
      <c r="B13" s="5">
        <v>269282</v>
      </c>
      <c r="C13" s="5">
        <v>354131</v>
      </c>
    </row>
    <row r="14" spans="1:3" ht="30" x14ac:dyDescent="0.25">
      <c r="A14" s="2" t="s">
        <v>1087</v>
      </c>
      <c r="B14" s="4" t="s">
        <v>6</v>
      </c>
      <c r="C14" s="4" t="s">
        <v>6</v>
      </c>
    </row>
    <row r="15" spans="1:3" ht="30" x14ac:dyDescent="0.25">
      <c r="A15" s="3" t="s">
        <v>1082</v>
      </c>
      <c r="B15" s="4" t="s">
        <v>6</v>
      </c>
      <c r="C15" s="4" t="s">
        <v>6</v>
      </c>
    </row>
    <row r="16" spans="1:3" x14ac:dyDescent="0.25">
      <c r="A16" s="2" t="s">
        <v>1100</v>
      </c>
      <c r="B16" s="5">
        <v>4097</v>
      </c>
      <c r="C16" s="4" t="s">
        <v>6</v>
      </c>
    </row>
    <row r="17" spans="1:3" x14ac:dyDescent="0.25">
      <c r="A17" s="2" t="s">
        <v>1105</v>
      </c>
      <c r="B17" s="5">
        <v>4043</v>
      </c>
      <c r="C17" s="4" t="s">
        <v>6</v>
      </c>
    </row>
    <row r="18" spans="1:3" ht="30" x14ac:dyDescent="0.25">
      <c r="A18" s="2" t="s">
        <v>1089</v>
      </c>
      <c r="B18" s="4" t="s">
        <v>6</v>
      </c>
      <c r="C18" s="4" t="s">
        <v>6</v>
      </c>
    </row>
    <row r="19" spans="1:3" ht="30" x14ac:dyDescent="0.25">
      <c r="A19" s="3" t="s">
        <v>1082</v>
      </c>
      <c r="B19" s="4" t="s">
        <v>6</v>
      </c>
      <c r="C19" s="4" t="s">
        <v>6</v>
      </c>
    </row>
    <row r="20" spans="1:3" x14ac:dyDescent="0.25">
      <c r="A20" s="2" t="s">
        <v>1100</v>
      </c>
      <c r="B20" s="5">
        <v>104390</v>
      </c>
      <c r="C20" s="5">
        <v>148460</v>
      </c>
    </row>
    <row r="21" spans="1:3" x14ac:dyDescent="0.25">
      <c r="A21" s="2" t="s">
        <v>1105</v>
      </c>
      <c r="B21" s="5">
        <v>100816</v>
      </c>
      <c r="C21" s="5">
        <v>150147</v>
      </c>
    </row>
    <row r="22" spans="1:3" ht="30" x14ac:dyDescent="0.25">
      <c r="A22" s="2" t="s">
        <v>1106</v>
      </c>
      <c r="B22" s="4" t="s">
        <v>6</v>
      </c>
      <c r="C22" s="4" t="s">
        <v>6</v>
      </c>
    </row>
    <row r="23" spans="1:3" ht="30" x14ac:dyDescent="0.25">
      <c r="A23" s="3" t="s">
        <v>1082</v>
      </c>
      <c r="B23" s="4" t="s">
        <v>6</v>
      </c>
      <c r="C23" s="4" t="s">
        <v>6</v>
      </c>
    </row>
    <row r="24" spans="1:3" x14ac:dyDescent="0.25">
      <c r="A24" s="2" t="s">
        <v>1100</v>
      </c>
      <c r="B24" s="5">
        <v>78204</v>
      </c>
      <c r="C24" s="4" t="s">
        <v>6</v>
      </c>
    </row>
    <row r="25" spans="1:3" x14ac:dyDescent="0.25">
      <c r="A25" s="2" t="s">
        <v>1105</v>
      </c>
      <c r="B25" s="5">
        <v>74324</v>
      </c>
      <c r="C25" s="4" t="s">
        <v>6</v>
      </c>
    </row>
    <row r="26" spans="1:3" ht="30" x14ac:dyDescent="0.25">
      <c r="A26" s="2" t="s">
        <v>1107</v>
      </c>
      <c r="B26" s="4" t="s">
        <v>6</v>
      </c>
      <c r="C26" s="4" t="s">
        <v>6</v>
      </c>
    </row>
    <row r="27" spans="1:3" ht="30" x14ac:dyDescent="0.25">
      <c r="A27" s="3" t="s">
        <v>1082</v>
      </c>
      <c r="B27" s="4" t="s">
        <v>6</v>
      </c>
      <c r="C27" s="4" t="s">
        <v>6</v>
      </c>
    </row>
    <row r="28" spans="1:3" x14ac:dyDescent="0.25">
      <c r="A28" s="2" t="s">
        <v>1100</v>
      </c>
      <c r="B28" s="5">
        <v>35113</v>
      </c>
      <c r="C28" s="4" t="s">
        <v>6</v>
      </c>
    </row>
    <row r="29" spans="1:3" x14ac:dyDescent="0.25">
      <c r="A29" s="2" t="s">
        <v>1105</v>
      </c>
      <c r="B29" s="7">
        <v>34478</v>
      </c>
      <c r="C29"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8" t="s">
        <v>1</v>
      </c>
      <c r="C1" s="8"/>
      <c r="D1" s="8"/>
    </row>
    <row r="2" spans="1:4" ht="30" x14ac:dyDescent="0.25">
      <c r="A2" s="1" t="s">
        <v>34</v>
      </c>
      <c r="B2" s="1" t="s">
        <v>2</v>
      </c>
      <c r="C2" s="1" t="s">
        <v>35</v>
      </c>
      <c r="D2" s="1" t="s">
        <v>89</v>
      </c>
    </row>
    <row r="3" spans="1:4" ht="30" x14ac:dyDescent="0.25">
      <c r="A3" s="3" t="s">
        <v>1082</v>
      </c>
      <c r="B3" s="4" t="s">
        <v>6</v>
      </c>
      <c r="C3" s="4" t="s">
        <v>6</v>
      </c>
      <c r="D3" s="4" t="s">
        <v>6</v>
      </c>
    </row>
    <row r="4" spans="1:4" x14ac:dyDescent="0.25">
      <c r="A4" s="2" t="s">
        <v>352</v>
      </c>
      <c r="B4" s="7">
        <v>143781</v>
      </c>
      <c r="C4" s="7">
        <v>216404</v>
      </c>
      <c r="D4" s="7">
        <v>192342</v>
      </c>
    </row>
    <row r="5" spans="1:4" x14ac:dyDescent="0.25">
      <c r="A5" s="2" t="s">
        <v>353</v>
      </c>
      <c r="B5" s="5">
        <v>1257</v>
      </c>
      <c r="C5" s="5">
        <v>3384</v>
      </c>
      <c r="D5" s="4">
        <v>995</v>
      </c>
    </row>
    <row r="6" spans="1:4" x14ac:dyDescent="0.25">
      <c r="A6" s="2" t="s">
        <v>354</v>
      </c>
      <c r="B6" s="7">
        <v>1031</v>
      </c>
      <c r="C6" s="7">
        <v>1131</v>
      </c>
      <c r="D6" s="7">
        <v>14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9</v>
      </c>
      <c r="B1" s="8" t="s">
        <v>1</v>
      </c>
      <c r="C1" s="8"/>
    </row>
    <row r="2" spans="1:3" ht="30" x14ac:dyDescent="0.25">
      <c r="A2" s="1" t="s">
        <v>34</v>
      </c>
      <c r="B2" s="1" t="s">
        <v>2</v>
      </c>
      <c r="C2" s="1" t="s">
        <v>35</v>
      </c>
    </row>
    <row r="3" spans="1:3" ht="30" x14ac:dyDescent="0.25">
      <c r="A3" s="3" t="s">
        <v>1082</v>
      </c>
      <c r="B3" s="4" t="s">
        <v>6</v>
      </c>
      <c r="C3" s="4" t="s">
        <v>6</v>
      </c>
    </row>
    <row r="4" spans="1:3" x14ac:dyDescent="0.25">
      <c r="A4" s="2" t="s">
        <v>1110</v>
      </c>
      <c r="B4" s="7">
        <v>177103</v>
      </c>
      <c r="C4" s="7">
        <v>124398</v>
      </c>
    </row>
    <row r="5" spans="1:3" x14ac:dyDescent="0.25">
      <c r="A5" s="2" t="s">
        <v>1111</v>
      </c>
      <c r="B5" s="5">
        <v>-6011</v>
      </c>
      <c r="C5" s="4">
        <v>-894</v>
      </c>
    </row>
    <row r="6" spans="1:3" x14ac:dyDescent="0.25">
      <c r="A6" s="2" t="s">
        <v>1112</v>
      </c>
      <c r="B6" s="5">
        <v>33775</v>
      </c>
      <c r="C6" s="4">
        <v>0</v>
      </c>
    </row>
    <row r="7" spans="1:3" x14ac:dyDescent="0.25">
      <c r="A7" s="2" t="s">
        <v>1113</v>
      </c>
      <c r="B7" s="5">
        <v>-2561</v>
      </c>
      <c r="C7" s="4">
        <v>0</v>
      </c>
    </row>
    <row r="8" spans="1:3" x14ac:dyDescent="0.25">
      <c r="A8" s="2" t="s">
        <v>1114</v>
      </c>
      <c r="B8" s="5">
        <v>210878</v>
      </c>
      <c r="C8" s="5">
        <v>124398</v>
      </c>
    </row>
    <row r="9" spans="1:3" x14ac:dyDescent="0.25">
      <c r="A9" s="2" t="s">
        <v>1115</v>
      </c>
      <c r="B9" s="5">
        <v>-8572</v>
      </c>
      <c r="C9" s="4">
        <v>-894</v>
      </c>
    </row>
    <row r="10" spans="1:3" ht="30" x14ac:dyDescent="0.25">
      <c r="A10" s="2" t="s">
        <v>1087</v>
      </c>
      <c r="B10" s="4" t="s">
        <v>6</v>
      </c>
      <c r="C10" s="4" t="s">
        <v>6</v>
      </c>
    </row>
    <row r="11" spans="1:3" ht="30" x14ac:dyDescent="0.25">
      <c r="A11" s="3" t="s">
        <v>1082</v>
      </c>
      <c r="B11" s="4" t="s">
        <v>6</v>
      </c>
      <c r="C11" s="4" t="s">
        <v>6</v>
      </c>
    </row>
    <row r="12" spans="1:3" x14ac:dyDescent="0.25">
      <c r="A12" s="2" t="s">
        <v>1110</v>
      </c>
      <c r="B12" s="5">
        <v>4043</v>
      </c>
      <c r="C12" s="4" t="s">
        <v>6</v>
      </c>
    </row>
    <row r="13" spans="1:3" x14ac:dyDescent="0.25">
      <c r="A13" s="2" t="s">
        <v>1111</v>
      </c>
      <c r="B13" s="4">
        <v>-54</v>
      </c>
      <c r="C13" s="4" t="s">
        <v>6</v>
      </c>
    </row>
    <row r="14" spans="1:3" x14ac:dyDescent="0.25">
      <c r="A14" s="2" t="s">
        <v>1112</v>
      </c>
      <c r="B14" s="4">
        <v>0</v>
      </c>
      <c r="C14" s="4" t="s">
        <v>6</v>
      </c>
    </row>
    <row r="15" spans="1:3" x14ac:dyDescent="0.25">
      <c r="A15" s="2" t="s">
        <v>1113</v>
      </c>
      <c r="B15" s="4">
        <v>0</v>
      </c>
      <c r="C15" s="4" t="s">
        <v>6</v>
      </c>
    </row>
    <row r="16" spans="1:3" x14ac:dyDescent="0.25">
      <c r="A16" s="2" t="s">
        <v>1114</v>
      </c>
      <c r="B16" s="5">
        <v>4043</v>
      </c>
      <c r="C16" s="4" t="s">
        <v>6</v>
      </c>
    </row>
    <row r="17" spans="1:3" x14ac:dyDescent="0.25">
      <c r="A17" s="2" t="s">
        <v>1115</v>
      </c>
      <c r="B17" s="4">
        <v>-54</v>
      </c>
      <c r="C17" s="4" t="s">
        <v>6</v>
      </c>
    </row>
    <row r="18" spans="1:3" ht="30" x14ac:dyDescent="0.25">
      <c r="A18" s="2" t="s">
        <v>1089</v>
      </c>
      <c r="B18" s="4" t="s">
        <v>6</v>
      </c>
      <c r="C18" s="4" t="s">
        <v>6</v>
      </c>
    </row>
    <row r="19" spans="1:3" ht="30" x14ac:dyDescent="0.25">
      <c r="A19" s="3" t="s">
        <v>1082</v>
      </c>
      <c r="B19" s="4" t="s">
        <v>6</v>
      </c>
      <c r="C19" s="4" t="s">
        <v>6</v>
      </c>
    </row>
    <row r="20" spans="1:3" x14ac:dyDescent="0.25">
      <c r="A20" s="2" t="s">
        <v>1110</v>
      </c>
      <c r="B20" s="5">
        <v>59168</v>
      </c>
      <c r="C20" s="5">
        <v>33275</v>
      </c>
    </row>
    <row r="21" spans="1:3" x14ac:dyDescent="0.25">
      <c r="A21" s="2" t="s">
        <v>1111</v>
      </c>
      <c r="B21" s="5">
        <v>-2119</v>
      </c>
      <c r="C21" s="4">
        <v>-346</v>
      </c>
    </row>
    <row r="22" spans="1:3" x14ac:dyDescent="0.25">
      <c r="A22" s="2" t="s">
        <v>1112</v>
      </c>
      <c r="B22" s="5">
        <v>20560</v>
      </c>
      <c r="C22" s="4">
        <v>0</v>
      </c>
    </row>
    <row r="23" spans="1:3" x14ac:dyDescent="0.25">
      <c r="A23" s="2" t="s">
        <v>1113</v>
      </c>
      <c r="B23" s="5">
        <v>-1541</v>
      </c>
      <c r="C23" s="4">
        <v>0</v>
      </c>
    </row>
    <row r="24" spans="1:3" x14ac:dyDescent="0.25">
      <c r="A24" s="2" t="s">
        <v>1114</v>
      </c>
      <c r="B24" s="5">
        <v>79728</v>
      </c>
      <c r="C24" s="5">
        <v>33275</v>
      </c>
    </row>
    <row r="25" spans="1:3" x14ac:dyDescent="0.25">
      <c r="A25" s="2" t="s">
        <v>1115</v>
      </c>
      <c r="B25" s="5">
        <v>-3660</v>
      </c>
      <c r="C25" s="4">
        <v>-346</v>
      </c>
    </row>
    <row r="26" spans="1:3" ht="30" x14ac:dyDescent="0.25">
      <c r="A26" s="2" t="s">
        <v>1106</v>
      </c>
      <c r="B26" s="4" t="s">
        <v>6</v>
      </c>
      <c r="C26" s="4" t="s">
        <v>6</v>
      </c>
    </row>
    <row r="27" spans="1:3" ht="30" x14ac:dyDescent="0.25">
      <c r="A27" s="3" t="s">
        <v>1082</v>
      </c>
      <c r="B27" s="4" t="s">
        <v>6</v>
      </c>
      <c r="C27" s="4" t="s">
        <v>6</v>
      </c>
    </row>
    <row r="28" spans="1:3" x14ac:dyDescent="0.25">
      <c r="A28" s="2" t="s">
        <v>1110</v>
      </c>
      <c r="B28" s="5">
        <v>59971</v>
      </c>
      <c r="C28" s="5">
        <v>82137</v>
      </c>
    </row>
    <row r="29" spans="1:3" x14ac:dyDescent="0.25">
      <c r="A29" s="2" t="s">
        <v>1111</v>
      </c>
      <c r="B29" s="5">
        <v>-2864</v>
      </c>
      <c r="C29" s="4">
        <v>-502</v>
      </c>
    </row>
    <row r="30" spans="1:3" x14ac:dyDescent="0.25">
      <c r="A30" s="2" t="s">
        <v>1112</v>
      </c>
      <c r="B30" s="5">
        <v>13215</v>
      </c>
      <c r="C30" s="4">
        <v>0</v>
      </c>
    </row>
    <row r="31" spans="1:3" x14ac:dyDescent="0.25">
      <c r="A31" s="2" t="s">
        <v>1113</v>
      </c>
      <c r="B31" s="5">
        <v>-1020</v>
      </c>
      <c r="C31" s="4">
        <v>0</v>
      </c>
    </row>
    <row r="32" spans="1:3" x14ac:dyDescent="0.25">
      <c r="A32" s="2" t="s">
        <v>1114</v>
      </c>
      <c r="B32" s="5">
        <v>73186</v>
      </c>
      <c r="C32" s="5">
        <v>82137</v>
      </c>
    </row>
    <row r="33" spans="1:3" x14ac:dyDescent="0.25">
      <c r="A33" s="2" t="s">
        <v>1115</v>
      </c>
      <c r="B33" s="5">
        <v>-3884</v>
      </c>
      <c r="C33" s="4">
        <v>-502</v>
      </c>
    </row>
    <row r="34" spans="1:3" x14ac:dyDescent="0.25">
      <c r="A34" s="2" t="s">
        <v>1091</v>
      </c>
      <c r="B34" s="4" t="s">
        <v>6</v>
      </c>
      <c r="C34" s="4" t="s">
        <v>6</v>
      </c>
    </row>
    <row r="35" spans="1:3" ht="30" x14ac:dyDescent="0.25">
      <c r="A35" s="3" t="s">
        <v>1082</v>
      </c>
      <c r="B35" s="4" t="s">
        <v>6</v>
      </c>
      <c r="C35" s="4" t="s">
        <v>6</v>
      </c>
    </row>
    <row r="36" spans="1:3" x14ac:dyDescent="0.25">
      <c r="A36" s="2" t="s">
        <v>1110</v>
      </c>
      <c r="B36" s="5">
        <v>17578</v>
      </c>
      <c r="C36" s="5">
        <v>5731</v>
      </c>
    </row>
    <row r="37" spans="1:3" x14ac:dyDescent="0.25">
      <c r="A37" s="2" t="s">
        <v>1111</v>
      </c>
      <c r="B37" s="4">
        <v>-328</v>
      </c>
      <c r="C37" s="4">
        <v>-33</v>
      </c>
    </row>
    <row r="38" spans="1:3" x14ac:dyDescent="0.25">
      <c r="A38" s="2" t="s">
        <v>1112</v>
      </c>
      <c r="B38" s="4">
        <v>0</v>
      </c>
      <c r="C38" s="4">
        <v>0</v>
      </c>
    </row>
    <row r="39" spans="1:3" x14ac:dyDescent="0.25">
      <c r="A39" s="2" t="s">
        <v>1113</v>
      </c>
      <c r="B39" s="4">
        <v>0</v>
      </c>
      <c r="C39" s="4">
        <v>0</v>
      </c>
    </row>
    <row r="40" spans="1:3" x14ac:dyDescent="0.25">
      <c r="A40" s="2" t="s">
        <v>1114</v>
      </c>
      <c r="B40" s="5">
        <v>17578</v>
      </c>
      <c r="C40" s="5">
        <v>5731</v>
      </c>
    </row>
    <row r="41" spans="1:3" x14ac:dyDescent="0.25">
      <c r="A41" s="2" t="s">
        <v>1115</v>
      </c>
      <c r="B41" s="4">
        <v>-328</v>
      </c>
      <c r="C41" s="4">
        <v>-33</v>
      </c>
    </row>
    <row r="42" spans="1:3" ht="30" x14ac:dyDescent="0.25">
      <c r="A42" s="2" t="s">
        <v>1092</v>
      </c>
      <c r="B42" s="4" t="s">
        <v>6</v>
      </c>
      <c r="C42" s="4" t="s">
        <v>6</v>
      </c>
    </row>
    <row r="43" spans="1:3" ht="30" x14ac:dyDescent="0.25">
      <c r="A43" s="3" t="s">
        <v>1082</v>
      </c>
      <c r="B43" s="4" t="s">
        <v>6</v>
      </c>
      <c r="C43" s="4" t="s">
        <v>6</v>
      </c>
    </row>
    <row r="44" spans="1:3" x14ac:dyDescent="0.25">
      <c r="A44" s="2" t="s">
        <v>1110</v>
      </c>
      <c r="B44" s="5">
        <v>34478</v>
      </c>
      <c r="C44" s="4" t="s">
        <v>6</v>
      </c>
    </row>
    <row r="45" spans="1:3" x14ac:dyDescent="0.25">
      <c r="A45" s="2" t="s">
        <v>1111</v>
      </c>
      <c r="B45" s="4">
        <v>-635</v>
      </c>
      <c r="C45" s="4" t="s">
        <v>6</v>
      </c>
    </row>
    <row r="46" spans="1:3" x14ac:dyDescent="0.25">
      <c r="A46" s="2" t="s">
        <v>1112</v>
      </c>
      <c r="B46" s="4">
        <v>0</v>
      </c>
      <c r="C46" s="4" t="s">
        <v>6</v>
      </c>
    </row>
    <row r="47" spans="1:3" x14ac:dyDescent="0.25">
      <c r="A47" s="2" t="s">
        <v>1113</v>
      </c>
      <c r="B47" s="4">
        <v>0</v>
      </c>
      <c r="C47" s="4" t="s">
        <v>6</v>
      </c>
    </row>
    <row r="48" spans="1:3" x14ac:dyDescent="0.25">
      <c r="A48" s="2" t="s">
        <v>1114</v>
      </c>
      <c r="B48" s="5">
        <v>34478</v>
      </c>
      <c r="C48" s="4" t="s">
        <v>6</v>
      </c>
    </row>
    <row r="49" spans="1:3" x14ac:dyDescent="0.25">
      <c r="A49" s="2" t="s">
        <v>1115</v>
      </c>
      <c r="B49" s="4">
        <v>-635</v>
      </c>
      <c r="C49" s="4" t="s">
        <v>6</v>
      </c>
    </row>
    <row r="50" spans="1:3" x14ac:dyDescent="0.25">
      <c r="A50" s="2" t="s">
        <v>1093</v>
      </c>
      <c r="B50" s="4" t="s">
        <v>6</v>
      </c>
      <c r="C50" s="4" t="s">
        <v>6</v>
      </c>
    </row>
    <row r="51" spans="1:3" ht="30" x14ac:dyDescent="0.25">
      <c r="A51" s="3" t="s">
        <v>1082</v>
      </c>
      <c r="B51" s="4" t="s">
        <v>6</v>
      </c>
      <c r="C51" s="4" t="s">
        <v>6</v>
      </c>
    </row>
    <row r="52" spans="1:3" x14ac:dyDescent="0.25">
      <c r="A52" s="2" t="s">
        <v>1110</v>
      </c>
      <c r="B52" s="5">
        <v>1865</v>
      </c>
      <c r="C52" s="4" t="s">
        <v>6</v>
      </c>
    </row>
    <row r="53" spans="1:3" x14ac:dyDescent="0.25">
      <c r="A53" s="2" t="s">
        <v>1111</v>
      </c>
      <c r="B53" s="4">
        <v>-11</v>
      </c>
      <c r="C53" s="4" t="s">
        <v>6</v>
      </c>
    </row>
    <row r="54" spans="1:3" x14ac:dyDescent="0.25">
      <c r="A54" s="2" t="s">
        <v>1112</v>
      </c>
      <c r="B54" s="4">
        <v>0</v>
      </c>
      <c r="C54" s="4" t="s">
        <v>6</v>
      </c>
    </row>
    <row r="55" spans="1:3" x14ac:dyDescent="0.25">
      <c r="A55" s="2" t="s">
        <v>1113</v>
      </c>
      <c r="B55" s="4">
        <v>0</v>
      </c>
      <c r="C55" s="4" t="s">
        <v>6</v>
      </c>
    </row>
    <row r="56" spans="1:3" x14ac:dyDescent="0.25">
      <c r="A56" s="2" t="s">
        <v>1114</v>
      </c>
      <c r="B56" s="5">
        <v>1865</v>
      </c>
      <c r="C56" s="4" t="s">
        <v>6</v>
      </c>
    </row>
    <row r="57" spans="1:3" x14ac:dyDescent="0.25">
      <c r="A57" s="2" t="s">
        <v>1115</v>
      </c>
      <c r="B57" s="4">
        <v>-11</v>
      </c>
      <c r="C57" s="4" t="s">
        <v>6</v>
      </c>
    </row>
    <row r="58" spans="1:3" x14ac:dyDescent="0.25">
      <c r="A58" s="2" t="s">
        <v>1116</v>
      </c>
      <c r="B58" s="4" t="s">
        <v>6</v>
      </c>
      <c r="C58" s="4" t="s">
        <v>6</v>
      </c>
    </row>
    <row r="59" spans="1:3" ht="30" x14ac:dyDescent="0.25">
      <c r="A59" s="3" t="s">
        <v>1082</v>
      </c>
      <c r="B59" s="4" t="s">
        <v>6</v>
      </c>
      <c r="C59" s="4" t="s">
        <v>6</v>
      </c>
    </row>
    <row r="60" spans="1:3" x14ac:dyDescent="0.25">
      <c r="A60" s="2" t="s">
        <v>1110</v>
      </c>
      <c r="B60" s="4" t="s">
        <v>6</v>
      </c>
      <c r="C60" s="5">
        <v>3255</v>
      </c>
    </row>
    <row r="61" spans="1:3" x14ac:dyDescent="0.25">
      <c r="A61" s="2" t="s">
        <v>1111</v>
      </c>
      <c r="B61" s="4" t="s">
        <v>6</v>
      </c>
      <c r="C61" s="4">
        <v>-13</v>
      </c>
    </row>
    <row r="62" spans="1:3" x14ac:dyDescent="0.25">
      <c r="A62" s="2" t="s">
        <v>1112</v>
      </c>
      <c r="B62" s="4" t="s">
        <v>6</v>
      </c>
      <c r="C62" s="4">
        <v>0</v>
      </c>
    </row>
    <row r="63" spans="1:3" x14ac:dyDescent="0.25">
      <c r="A63" s="2" t="s">
        <v>1113</v>
      </c>
      <c r="B63" s="4" t="s">
        <v>6</v>
      </c>
      <c r="C63" s="4">
        <v>0</v>
      </c>
    </row>
    <row r="64" spans="1:3" x14ac:dyDescent="0.25">
      <c r="A64" s="2" t="s">
        <v>1114</v>
      </c>
      <c r="B64" s="4" t="s">
        <v>6</v>
      </c>
      <c r="C64" s="5">
        <v>3255</v>
      </c>
    </row>
    <row r="65" spans="1:3" x14ac:dyDescent="0.25">
      <c r="A65" s="2" t="s">
        <v>1115</v>
      </c>
      <c r="B65" s="4" t="s">
        <v>6</v>
      </c>
      <c r="C65" s="7">
        <v>-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7</v>
      </c>
      <c r="B1" s="8" t="s">
        <v>1</v>
      </c>
      <c r="C1" s="8"/>
    </row>
    <row r="2" spans="1:3" ht="30" x14ac:dyDescent="0.25">
      <c r="A2" s="1" t="s">
        <v>34</v>
      </c>
      <c r="B2" s="1" t="s">
        <v>35</v>
      </c>
      <c r="C2" s="1" t="s">
        <v>89</v>
      </c>
    </row>
    <row r="3" spans="1:3" ht="45" x14ac:dyDescent="0.25">
      <c r="A3" s="3" t="s">
        <v>1118</v>
      </c>
      <c r="B3" s="4" t="s">
        <v>6</v>
      </c>
      <c r="C3" s="4" t="s">
        <v>6</v>
      </c>
    </row>
    <row r="4" spans="1:3" x14ac:dyDescent="0.25">
      <c r="A4" s="2" t="s">
        <v>382</v>
      </c>
      <c r="B4" s="7">
        <v>2078</v>
      </c>
      <c r="C4" s="7">
        <v>1910</v>
      </c>
    </row>
    <row r="5" spans="1:3" ht="60" x14ac:dyDescent="0.25">
      <c r="A5" s="2" t="s">
        <v>383</v>
      </c>
      <c r="B5" s="4">
        <v>26</v>
      </c>
      <c r="C5" s="4">
        <v>168</v>
      </c>
    </row>
    <row r="6" spans="1:3" x14ac:dyDescent="0.25">
      <c r="A6" s="2" t="s">
        <v>384</v>
      </c>
      <c r="B6" s="5">
        <v>-2104</v>
      </c>
      <c r="C6" s="4">
        <v>0</v>
      </c>
    </row>
    <row r="7" spans="1:3" x14ac:dyDescent="0.25">
      <c r="A7" s="2" t="s">
        <v>385</v>
      </c>
      <c r="B7" s="7">
        <v>0</v>
      </c>
      <c r="C7" s="7">
        <v>207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8" t="s">
        <v>1119</v>
      </c>
      <c r="B1" s="8" t="s">
        <v>1</v>
      </c>
      <c r="C1" s="8"/>
      <c r="D1" s="8"/>
      <c r="E1" s="8"/>
      <c r="F1" s="1" t="s">
        <v>1120</v>
      </c>
    </row>
    <row r="2" spans="1:6" x14ac:dyDescent="0.25">
      <c r="A2" s="8"/>
      <c r="B2" s="8" t="s">
        <v>2</v>
      </c>
      <c r="C2" s="8" t="s">
        <v>35</v>
      </c>
      <c r="D2" s="1" t="s">
        <v>2</v>
      </c>
      <c r="E2" s="1" t="s">
        <v>2</v>
      </c>
      <c r="F2" s="1" t="s">
        <v>1123</v>
      </c>
    </row>
    <row r="3" spans="1:6" ht="30" x14ac:dyDescent="0.25">
      <c r="A3" s="8"/>
      <c r="B3" s="8"/>
      <c r="C3" s="8"/>
      <c r="D3" s="1" t="s">
        <v>1121</v>
      </c>
      <c r="E3" s="1" t="s">
        <v>1121</v>
      </c>
      <c r="F3" s="1" t="s">
        <v>1121</v>
      </c>
    </row>
    <row r="4" spans="1:6" x14ac:dyDescent="0.25">
      <c r="A4" s="8"/>
      <c r="B4" s="8"/>
      <c r="C4" s="8"/>
      <c r="D4" s="1"/>
      <c r="E4" s="1" t="s">
        <v>1122</v>
      </c>
      <c r="F4" s="1" t="s">
        <v>1122</v>
      </c>
    </row>
    <row r="5" spans="1:6" x14ac:dyDescent="0.25">
      <c r="A5" s="8"/>
      <c r="B5" s="8"/>
      <c r="C5" s="8"/>
      <c r="D5" s="1"/>
      <c r="E5" s="1"/>
      <c r="F5" s="1" t="s">
        <v>1124</v>
      </c>
    </row>
    <row r="6" spans="1:6" ht="30" x14ac:dyDescent="0.25">
      <c r="A6" s="3" t="s">
        <v>1082</v>
      </c>
      <c r="B6" s="4" t="s">
        <v>6</v>
      </c>
      <c r="C6" s="4" t="s">
        <v>6</v>
      </c>
      <c r="D6" s="4" t="s">
        <v>6</v>
      </c>
      <c r="E6" s="4" t="s">
        <v>6</v>
      </c>
      <c r="F6" s="4" t="s">
        <v>6</v>
      </c>
    </row>
    <row r="7" spans="1:6" ht="45" x14ac:dyDescent="0.25">
      <c r="A7" s="2" t="s">
        <v>1125</v>
      </c>
      <c r="B7" s="7">
        <v>193000000</v>
      </c>
      <c r="C7" s="7">
        <v>130400000</v>
      </c>
      <c r="D7" s="4" t="s">
        <v>6</v>
      </c>
      <c r="E7" s="4" t="s">
        <v>6</v>
      </c>
      <c r="F7" s="4" t="s">
        <v>6</v>
      </c>
    </row>
    <row r="8" spans="1:6" ht="45" x14ac:dyDescent="0.25">
      <c r="A8" s="2" t="s">
        <v>1126</v>
      </c>
      <c r="B8" s="5">
        <v>185800000</v>
      </c>
      <c r="C8" s="5">
        <v>132300000</v>
      </c>
      <c r="D8" s="4" t="s">
        <v>6</v>
      </c>
      <c r="E8" s="4" t="s">
        <v>6</v>
      </c>
      <c r="F8" s="4" t="s">
        <v>6</v>
      </c>
    </row>
    <row r="9" spans="1:6" ht="45" x14ac:dyDescent="0.25">
      <c r="A9" s="2" t="s">
        <v>1127</v>
      </c>
      <c r="B9" s="4" t="s">
        <v>6</v>
      </c>
      <c r="C9" s="5">
        <v>26000</v>
      </c>
      <c r="D9" s="4" t="s">
        <v>6</v>
      </c>
      <c r="E9" s="4" t="s">
        <v>6</v>
      </c>
      <c r="F9" s="4" t="s">
        <v>6</v>
      </c>
    </row>
    <row r="10" spans="1:6" ht="45" x14ac:dyDescent="0.25">
      <c r="A10" s="2" t="s">
        <v>1128</v>
      </c>
      <c r="B10" s="4">
        <v>0</v>
      </c>
      <c r="C10" s="4" t="s">
        <v>6</v>
      </c>
      <c r="D10" s="4" t="s">
        <v>6</v>
      </c>
      <c r="E10" s="4" t="s">
        <v>6</v>
      </c>
      <c r="F10" s="4" t="s">
        <v>6</v>
      </c>
    </row>
    <row r="11" spans="1:6" x14ac:dyDescent="0.25">
      <c r="A11" s="2" t="s">
        <v>1129</v>
      </c>
      <c r="B11" s="4" t="s">
        <v>6</v>
      </c>
      <c r="C11" s="4" t="s">
        <v>6</v>
      </c>
      <c r="D11" s="5">
        <v>34500000</v>
      </c>
      <c r="E11" s="5">
        <v>14400000</v>
      </c>
      <c r="F11" s="4" t="s">
        <v>6</v>
      </c>
    </row>
    <row r="12" spans="1:6" x14ac:dyDescent="0.25">
      <c r="A12" s="2" t="s">
        <v>1130</v>
      </c>
      <c r="B12" s="4" t="s">
        <v>6</v>
      </c>
      <c r="C12" s="4" t="s">
        <v>6</v>
      </c>
      <c r="D12" s="5">
        <v>635000</v>
      </c>
      <c r="E12" s="5">
        <v>233000</v>
      </c>
      <c r="F12" s="4" t="s">
        <v>6</v>
      </c>
    </row>
    <row r="13" spans="1:6" ht="30" x14ac:dyDescent="0.25">
      <c r="A13" s="2" t="s">
        <v>1131</v>
      </c>
      <c r="B13" s="4" t="s">
        <v>6</v>
      </c>
      <c r="C13" s="4" t="s">
        <v>6</v>
      </c>
      <c r="D13" s="4" t="s">
        <v>6</v>
      </c>
      <c r="E13" s="4" t="s">
        <v>6</v>
      </c>
      <c r="F13" s="7">
        <v>83000</v>
      </c>
    </row>
  </sheetData>
  <mergeCells count="4">
    <mergeCell ref="A1:A5"/>
    <mergeCell ref="B1:E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32</v>
      </c>
      <c r="B1" s="8" t="s">
        <v>2</v>
      </c>
      <c r="C1" s="8" t="s">
        <v>35</v>
      </c>
      <c r="D1" s="8" t="s">
        <v>89</v>
      </c>
      <c r="E1" s="8" t="s">
        <v>1133</v>
      </c>
    </row>
    <row r="2" spans="1:5" ht="30" x14ac:dyDescent="0.25">
      <c r="A2" s="1" t="s">
        <v>34</v>
      </c>
      <c r="B2" s="8"/>
      <c r="C2" s="8"/>
      <c r="D2" s="8"/>
      <c r="E2" s="8"/>
    </row>
    <row r="3" spans="1:5" ht="30" x14ac:dyDescent="0.25">
      <c r="A3" s="3" t="s">
        <v>1134</v>
      </c>
      <c r="B3" s="4" t="s">
        <v>6</v>
      </c>
      <c r="C3" s="4" t="s">
        <v>6</v>
      </c>
      <c r="D3" s="4" t="s">
        <v>6</v>
      </c>
      <c r="E3" s="4" t="s">
        <v>6</v>
      </c>
    </row>
    <row r="4" spans="1:5" ht="30" x14ac:dyDescent="0.25">
      <c r="A4" s="2" t="s">
        <v>1135</v>
      </c>
      <c r="B4" s="7">
        <v>466952</v>
      </c>
      <c r="C4" s="7">
        <v>524940</v>
      </c>
      <c r="D4" s="4" t="s">
        <v>6</v>
      </c>
      <c r="E4" s="4" t="s">
        <v>6</v>
      </c>
    </row>
    <row r="5" spans="1:5" x14ac:dyDescent="0.25">
      <c r="A5" s="3" t="s">
        <v>135</v>
      </c>
      <c r="B5" s="4" t="s">
        <v>6</v>
      </c>
      <c r="C5" s="4" t="s">
        <v>6</v>
      </c>
      <c r="D5" s="4" t="s">
        <v>6</v>
      </c>
      <c r="E5" s="4" t="s">
        <v>6</v>
      </c>
    </row>
    <row r="6" spans="1:5" x14ac:dyDescent="0.25">
      <c r="A6" s="2" t="s">
        <v>400</v>
      </c>
      <c r="B6" s="4">
        <v>-90</v>
      </c>
      <c r="C6" s="4">
        <v>-105</v>
      </c>
      <c r="D6" s="4" t="s">
        <v>6</v>
      </c>
      <c r="E6" s="4" t="s">
        <v>6</v>
      </c>
    </row>
    <row r="7" spans="1:5" x14ac:dyDescent="0.25">
      <c r="A7" s="2" t="s">
        <v>43</v>
      </c>
      <c r="B7" s="5">
        <v>-9576</v>
      </c>
      <c r="C7" s="5">
        <v>-17265</v>
      </c>
      <c r="D7" s="5">
        <v>-17181</v>
      </c>
      <c r="E7" s="5">
        <v>-22665</v>
      </c>
    </row>
    <row r="8" spans="1:5" ht="30" x14ac:dyDescent="0.25">
      <c r="A8" s="2" t="s">
        <v>1136</v>
      </c>
      <c r="B8" s="5">
        <v>-9666</v>
      </c>
      <c r="C8" s="5">
        <v>-17370</v>
      </c>
      <c r="D8" s="4" t="s">
        <v>6</v>
      </c>
      <c r="E8" s="4" t="s">
        <v>6</v>
      </c>
    </row>
    <row r="9" spans="1:5" x14ac:dyDescent="0.25">
      <c r="A9" s="2" t="s">
        <v>44</v>
      </c>
      <c r="B9" s="5">
        <v>457286</v>
      </c>
      <c r="C9" s="5">
        <v>507570</v>
      </c>
      <c r="D9" s="4" t="s">
        <v>6</v>
      </c>
      <c r="E9" s="4" t="s">
        <v>6</v>
      </c>
    </row>
    <row r="10" spans="1:5" ht="30" x14ac:dyDescent="0.25">
      <c r="A10" s="2" t="s">
        <v>1137</v>
      </c>
      <c r="B10" s="4" t="s">
        <v>6</v>
      </c>
      <c r="C10" s="4" t="s">
        <v>6</v>
      </c>
      <c r="D10" s="4" t="s">
        <v>6</v>
      </c>
      <c r="E10" s="4" t="s">
        <v>6</v>
      </c>
    </row>
    <row r="11" spans="1:5" ht="30" x14ac:dyDescent="0.25">
      <c r="A11" s="3" t="s">
        <v>1134</v>
      </c>
      <c r="B11" s="4" t="s">
        <v>6</v>
      </c>
      <c r="C11" s="4" t="s">
        <v>6</v>
      </c>
      <c r="D11" s="4" t="s">
        <v>6</v>
      </c>
      <c r="E11" s="4" t="s">
        <v>6</v>
      </c>
    </row>
    <row r="12" spans="1:5" ht="30" x14ac:dyDescent="0.25">
      <c r="A12" s="2" t="s">
        <v>1135</v>
      </c>
      <c r="B12" s="5">
        <v>257901</v>
      </c>
      <c r="C12" s="5">
        <v>290424</v>
      </c>
      <c r="D12" s="4" t="s">
        <v>6</v>
      </c>
      <c r="E12" s="4" t="s">
        <v>6</v>
      </c>
    </row>
    <row r="13" spans="1:5" x14ac:dyDescent="0.25">
      <c r="A13" s="2" t="s">
        <v>1138</v>
      </c>
      <c r="B13" s="4" t="s">
        <v>6</v>
      </c>
      <c r="C13" s="4" t="s">
        <v>6</v>
      </c>
      <c r="D13" s="4" t="s">
        <v>6</v>
      </c>
      <c r="E13" s="4" t="s">
        <v>6</v>
      </c>
    </row>
    <row r="14" spans="1:5" ht="30" x14ac:dyDescent="0.25">
      <c r="A14" s="3" t="s">
        <v>1134</v>
      </c>
      <c r="B14" s="4" t="s">
        <v>6</v>
      </c>
      <c r="C14" s="4" t="s">
        <v>6</v>
      </c>
      <c r="D14" s="4" t="s">
        <v>6</v>
      </c>
      <c r="E14" s="4" t="s">
        <v>6</v>
      </c>
    </row>
    <row r="15" spans="1:5" ht="30" x14ac:dyDescent="0.25">
      <c r="A15" s="2" t="s">
        <v>1135</v>
      </c>
      <c r="B15" s="5">
        <v>20476</v>
      </c>
      <c r="C15" s="5">
        <v>28310</v>
      </c>
      <c r="D15" s="4" t="s">
        <v>6</v>
      </c>
      <c r="E15" s="4" t="s">
        <v>6</v>
      </c>
    </row>
    <row r="16" spans="1:5" x14ac:dyDescent="0.25">
      <c r="A16" s="2" t="s">
        <v>1139</v>
      </c>
      <c r="B16" s="4" t="s">
        <v>6</v>
      </c>
      <c r="C16" s="4" t="s">
        <v>6</v>
      </c>
      <c r="D16" s="4" t="s">
        <v>6</v>
      </c>
      <c r="E16" s="4" t="s">
        <v>6</v>
      </c>
    </row>
    <row r="17" spans="1:5" ht="30" x14ac:dyDescent="0.25">
      <c r="A17" s="3" t="s">
        <v>1134</v>
      </c>
      <c r="B17" s="4" t="s">
        <v>6</v>
      </c>
      <c r="C17" s="4" t="s">
        <v>6</v>
      </c>
      <c r="D17" s="4" t="s">
        <v>6</v>
      </c>
      <c r="E17" s="4" t="s">
        <v>6</v>
      </c>
    </row>
    <row r="18" spans="1:5" ht="30" x14ac:dyDescent="0.25">
      <c r="A18" s="2" t="s">
        <v>1135</v>
      </c>
      <c r="B18" s="5">
        <v>1559</v>
      </c>
      <c r="C18" s="5">
        <v>2151</v>
      </c>
      <c r="D18" s="4" t="s">
        <v>6</v>
      </c>
      <c r="E18" s="4" t="s">
        <v>6</v>
      </c>
    </row>
    <row r="19" spans="1:5" x14ac:dyDescent="0.25">
      <c r="A19" s="2" t="s">
        <v>1140</v>
      </c>
      <c r="B19" s="4" t="s">
        <v>6</v>
      </c>
      <c r="C19" s="4" t="s">
        <v>6</v>
      </c>
      <c r="D19" s="4" t="s">
        <v>6</v>
      </c>
      <c r="E19" s="4" t="s">
        <v>6</v>
      </c>
    </row>
    <row r="20" spans="1:5" ht="30" x14ac:dyDescent="0.25">
      <c r="A20" s="3" t="s">
        <v>1134</v>
      </c>
      <c r="B20" s="4" t="s">
        <v>6</v>
      </c>
      <c r="C20" s="4" t="s">
        <v>6</v>
      </c>
      <c r="D20" s="4" t="s">
        <v>6</v>
      </c>
      <c r="E20" s="4" t="s">
        <v>6</v>
      </c>
    </row>
    <row r="21" spans="1:5" ht="30" x14ac:dyDescent="0.25">
      <c r="A21" s="2" t="s">
        <v>1135</v>
      </c>
      <c r="B21" s="5">
        <v>99344</v>
      </c>
      <c r="C21" s="5">
        <v>110025</v>
      </c>
      <c r="D21" s="4" t="s">
        <v>6</v>
      </c>
      <c r="E21" s="4" t="s">
        <v>6</v>
      </c>
    </row>
    <row r="22" spans="1:5" x14ac:dyDescent="0.25">
      <c r="A22" s="3" t="s">
        <v>135</v>
      </c>
      <c r="B22" s="4" t="s">
        <v>6</v>
      </c>
      <c r="C22" s="4" t="s">
        <v>6</v>
      </c>
      <c r="D22" s="4" t="s">
        <v>6</v>
      </c>
      <c r="E22" s="4" t="s">
        <v>6</v>
      </c>
    </row>
    <row r="23" spans="1:5" x14ac:dyDescent="0.25">
      <c r="A23" s="2" t="s">
        <v>43</v>
      </c>
      <c r="B23" s="4">
        <v>-292</v>
      </c>
      <c r="C23" s="4">
        <v>-501</v>
      </c>
      <c r="D23" s="4">
        <v>-922</v>
      </c>
      <c r="E23" s="4">
        <v>-751</v>
      </c>
    </row>
    <row r="24" spans="1:5" x14ac:dyDescent="0.25">
      <c r="A24" s="2" t="s">
        <v>1141</v>
      </c>
      <c r="B24" s="4" t="s">
        <v>6</v>
      </c>
      <c r="C24" s="4" t="s">
        <v>6</v>
      </c>
      <c r="D24" s="4" t="s">
        <v>6</v>
      </c>
      <c r="E24" s="4" t="s">
        <v>6</v>
      </c>
    </row>
    <row r="25" spans="1:5" ht="30" x14ac:dyDescent="0.25">
      <c r="A25" s="3" t="s">
        <v>1134</v>
      </c>
      <c r="B25" s="4" t="s">
        <v>6</v>
      </c>
      <c r="C25" s="4" t="s">
        <v>6</v>
      </c>
      <c r="D25" s="4" t="s">
        <v>6</v>
      </c>
      <c r="E25" s="4" t="s">
        <v>6</v>
      </c>
    </row>
    <row r="26" spans="1:5" ht="30" x14ac:dyDescent="0.25">
      <c r="A26" s="2" t="s">
        <v>1135</v>
      </c>
      <c r="B26" s="5">
        <v>54010</v>
      </c>
      <c r="C26" s="5">
        <v>57888</v>
      </c>
      <c r="D26" s="4" t="s">
        <v>6</v>
      </c>
      <c r="E26" s="4" t="s">
        <v>6</v>
      </c>
    </row>
    <row r="27" spans="1:5" x14ac:dyDescent="0.25">
      <c r="A27" s="3" t="s">
        <v>135</v>
      </c>
      <c r="B27" s="4" t="s">
        <v>6</v>
      </c>
      <c r="C27" s="4" t="s">
        <v>6</v>
      </c>
      <c r="D27" s="4" t="s">
        <v>6</v>
      </c>
      <c r="E27" s="4" t="s">
        <v>6</v>
      </c>
    </row>
    <row r="28" spans="1:5" x14ac:dyDescent="0.25">
      <c r="A28" s="2" t="s">
        <v>43</v>
      </c>
      <c r="B28" s="4">
        <v>-309</v>
      </c>
      <c r="C28" s="4">
        <v>-442</v>
      </c>
      <c r="D28" s="4">
        <v>-610</v>
      </c>
      <c r="E28" s="4">
        <v>-708</v>
      </c>
    </row>
    <row r="29" spans="1:5" x14ac:dyDescent="0.25">
      <c r="A29" s="2" t="s">
        <v>1142</v>
      </c>
      <c r="B29" s="4" t="s">
        <v>6</v>
      </c>
      <c r="C29" s="4" t="s">
        <v>6</v>
      </c>
      <c r="D29" s="4" t="s">
        <v>6</v>
      </c>
      <c r="E29" s="4" t="s">
        <v>6</v>
      </c>
    </row>
    <row r="30" spans="1:5" ht="30" x14ac:dyDescent="0.25">
      <c r="A30" s="3" t="s">
        <v>1134</v>
      </c>
      <c r="B30" s="4" t="s">
        <v>6</v>
      </c>
      <c r="C30" s="4" t="s">
        <v>6</v>
      </c>
      <c r="D30" s="4" t="s">
        <v>6</v>
      </c>
      <c r="E30" s="4" t="s">
        <v>6</v>
      </c>
    </row>
    <row r="31" spans="1:5" ht="30" x14ac:dyDescent="0.25">
      <c r="A31" s="2" t="s">
        <v>1135</v>
      </c>
      <c r="B31" s="5">
        <v>20621</v>
      </c>
      <c r="C31" s="5">
        <v>19931</v>
      </c>
      <c r="D31" s="4" t="s">
        <v>6</v>
      </c>
      <c r="E31" s="4" t="s">
        <v>6</v>
      </c>
    </row>
    <row r="32" spans="1:5" x14ac:dyDescent="0.25">
      <c r="A32" s="3" t="s">
        <v>135</v>
      </c>
      <c r="B32" s="4" t="s">
        <v>6</v>
      </c>
      <c r="C32" s="4" t="s">
        <v>6</v>
      </c>
      <c r="D32" s="4" t="s">
        <v>6</v>
      </c>
      <c r="E32" s="4" t="s">
        <v>6</v>
      </c>
    </row>
    <row r="33" spans="1:5" x14ac:dyDescent="0.25">
      <c r="A33" s="2" t="s">
        <v>43</v>
      </c>
      <c r="B33" s="4">
        <v>-540</v>
      </c>
      <c r="C33" s="5">
        <v>-1236</v>
      </c>
      <c r="D33" s="5">
        <v>-1422</v>
      </c>
      <c r="E33" s="5">
        <v>-1657</v>
      </c>
    </row>
    <row r="34" spans="1:5" x14ac:dyDescent="0.25">
      <c r="A34" s="2" t="s">
        <v>1143</v>
      </c>
      <c r="B34" s="4" t="s">
        <v>6</v>
      </c>
      <c r="C34" s="4" t="s">
        <v>6</v>
      </c>
      <c r="D34" s="4" t="s">
        <v>6</v>
      </c>
      <c r="E34" s="4" t="s">
        <v>6</v>
      </c>
    </row>
    <row r="35" spans="1:5" ht="30" x14ac:dyDescent="0.25">
      <c r="A35" s="3" t="s">
        <v>1134</v>
      </c>
      <c r="B35" s="4" t="s">
        <v>6</v>
      </c>
      <c r="C35" s="4" t="s">
        <v>6</v>
      </c>
      <c r="D35" s="4" t="s">
        <v>6</v>
      </c>
      <c r="E35" s="4" t="s">
        <v>6</v>
      </c>
    </row>
    <row r="36" spans="1:5" ht="30" x14ac:dyDescent="0.25">
      <c r="A36" s="2" t="s">
        <v>1135</v>
      </c>
      <c r="B36" s="5">
        <v>13041</v>
      </c>
      <c r="C36" s="5">
        <v>16211</v>
      </c>
      <c r="D36" s="4" t="s">
        <v>6</v>
      </c>
      <c r="E36" s="4" t="s">
        <v>6</v>
      </c>
    </row>
    <row r="37" spans="1:5" x14ac:dyDescent="0.25">
      <c r="A37" s="3" t="s">
        <v>135</v>
      </c>
      <c r="B37" s="4" t="s">
        <v>6</v>
      </c>
      <c r="C37" s="4" t="s">
        <v>6</v>
      </c>
      <c r="D37" s="4" t="s">
        <v>6</v>
      </c>
      <c r="E37" s="4" t="s">
        <v>6</v>
      </c>
    </row>
    <row r="38" spans="1:5" x14ac:dyDescent="0.25">
      <c r="A38" s="2" t="s">
        <v>43</v>
      </c>
      <c r="B38" s="7">
        <v>-77</v>
      </c>
      <c r="C38" s="7">
        <v>-271</v>
      </c>
      <c r="D38" s="7">
        <v>-397</v>
      </c>
      <c r="E38" s="7">
        <v>-79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8" t="s">
        <v>1</v>
      </c>
      <c r="C1" s="8"/>
      <c r="D1" s="8"/>
    </row>
    <row r="2" spans="1:4" ht="30" x14ac:dyDescent="0.25">
      <c r="A2" s="1" t="s">
        <v>34</v>
      </c>
      <c r="B2" s="1" t="s">
        <v>2</v>
      </c>
      <c r="C2" s="1" t="s">
        <v>35</v>
      </c>
      <c r="D2" s="1" t="s">
        <v>89</v>
      </c>
    </row>
    <row r="3" spans="1:4" ht="30" x14ac:dyDescent="0.25">
      <c r="A3" s="3" t="s">
        <v>1134</v>
      </c>
      <c r="B3" s="4" t="s">
        <v>6</v>
      </c>
      <c r="C3" s="4" t="s">
        <v>6</v>
      </c>
      <c r="D3" s="4" t="s">
        <v>6</v>
      </c>
    </row>
    <row r="4" spans="1:4" x14ac:dyDescent="0.25">
      <c r="A4" s="2" t="s">
        <v>412</v>
      </c>
      <c r="B4" s="7">
        <v>17265</v>
      </c>
      <c r="C4" s="7">
        <v>17181</v>
      </c>
      <c r="D4" s="7">
        <v>22665</v>
      </c>
    </row>
    <row r="5" spans="1:4" x14ac:dyDescent="0.25">
      <c r="A5" s="2" t="s">
        <v>101</v>
      </c>
      <c r="B5" s="5">
        <v>-3086</v>
      </c>
      <c r="C5" s="5">
        <v>6797</v>
      </c>
      <c r="D5" s="5">
        <v>21210</v>
      </c>
    </row>
    <row r="6" spans="1:4" ht="45" x14ac:dyDescent="0.25">
      <c r="A6" s="2" t="s">
        <v>417</v>
      </c>
      <c r="B6" s="4" t="s">
        <v>6</v>
      </c>
      <c r="C6" s="4" t="s">
        <v>6</v>
      </c>
      <c r="D6" s="4">
        <v>-283</v>
      </c>
    </row>
    <row r="7" spans="1:4" x14ac:dyDescent="0.25">
      <c r="A7" s="2" t="s">
        <v>413</v>
      </c>
      <c r="B7" s="5">
        <v>-5027</v>
      </c>
      <c r="C7" s="5">
        <v>-7164</v>
      </c>
      <c r="D7" s="5">
        <v>-26952</v>
      </c>
    </row>
    <row r="8" spans="1:4" x14ac:dyDescent="0.25">
      <c r="A8" s="2" t="s">
        <v>414</v>
      </c>
      <c r="B8" s="4">
        <v>424</v>
      </c>
      <c r="C8" s="4">
        <v>451</v>
      </c>
      <c r="D8" s="4">
        <v>541</v>
      </c>
    </row>
    <row r="9" spans="1:4" x14ac:dyDescent="0.25">
      <c r="A9" s="2" t="s">
        <v>415</v>
      </c>
      <c r="B9" s="5">
        <v>9576</v>
      </c>
      <c r="C9" s="5">
        <v>17265</v>
      </c>
      <c r="D9" s="5">
        <v>17181</v>
      </c>
    </row>
    <row r="10" spans="1:4" x14ac:dyDescent="0.25">
      <c r="A10" s="2" t="s">
        <v>1145</v>
      </c>
      <c r="B10" s="4" t="s">
        <v>6</v>
      </c>
      <c r="C10" s="4" t="s">
        <v>6</v>
      </c>
      <c r="D10" s="4" t="s">
        <v>6</v>
      </c>
    </row>
    <row r="11" spans="1:4" ht="30" x14ac:dyDescent="0.25">
      <c r="A11" s="3" t="s">
        <v>1134</v>
      </c>
      <c r="B11" s="4" t="s">
        <v>6</v>
      </c>
      <c r="C11" s="4" t="s">
        <v>6</v>
      </c>
      <c r="D11" s="4" t="s">
        <v>6</v>
      </c>
    </row>
    <row r="12" spans="1:4" x14ac:dyDescent="0.25">
      <c r="A12" s="2" t="s">
        <v>412</v>
      </c>
      <c r="B12" s="5">
        <v>1236</v>
      </c>
      <c r="C12" s="5">
        <v>1422</v>
      </c>
      <c r="D12" s="5">
        <v>1657</v>
      </c>
    </row>
    <row r="13" spans="1:4" x14ac:dyDescent="0.25">
      <c r="A13" s="2" t="s">
        <v>101</v>
      </c>
      <c r="B13" s="4">
        <v>-587</v>
      </c>
      <c r="C13" s="4">
        <v>32</v>
      </c>
      <c r="D13" s="4">
        <v>786</v>
      </c>
    </row>
    <row r="14" spans="1:4" ht="45" x14ac:dyDescent="0.25">
      <c r="A14" s="2" t="s">
        <v>417</v>
      </c>
      <c r="B14" s="4" t="s">
        <v>6</v>
      </c>
      <c r="C14" s="4" t="s">
        <v>6</v>
      </c>
      <c r="D14" s="4">
        <v>-1</v>
      </c>
    </row>
    <row r="15" spans="1:4" x14ac:dyDescent="0.25">
      <c r="A15" s="2" t="s">
        <v>413</v>
      </c>
      <c r="B15" s="4">
        <v>-166</v>
      </c>
      <c r="C15" s="4">
        <v>-313</v>
      </c>
      <c r="D15" s="5">
        <v>-1093</v>
      </c>
    </row>
    <row r="16" spans="1:4" x14ac:dyDescent="0.25">
      <c r="A16" s="2" t="s">
        <v>414</v>
      </c>
      <c r="B16" s="4">
        <v>57</v>
      </c>
      <c r="C16" s="4">
        <v>95</v>
      </c>
      <c r="D16" s="4">
        <v>73</v>
      </c>
    </row>
    <row r="17" spans="1:4" x14ac:dyDescent="0.25">
      <c r="A17" s="2" t="s">
        <v>415</v>
      </c>
      <c r="B17" s="4">
        <v>540</v>
      </c>
      <c r="C17" s="5">
        <v>1236</v>
      </c>
      <c r="D17" s="5">
        <v>1422</v>
      </c>
    </row>
    <row r="18" spans="1:4" x14ac:dyDescent="0.25">
      <c r="A18" s="2" t="s">
        <v>1146</v>
      </c>
      <c r="B18" s="4" t="s">
        <v>6</v>
      </c>
      <c r="C18" s="4" t="s">
        <v>6</v>
      </c>
      <c r="D18" s="4" t="s">
        <v>6</v>
      </c>
    </row>
    <row r="19" spans="1:4" ht="30" x14ac:dyDescent="0.25">
      <c r="A19" s="3" t="s">
        <v>1134</v>
      </c>
      <c r="B19" s="4" t="s">
        <v>6</v>
      </c>
      <c r="C19" s="4" t="s">
        <v>6</v>
      </c>
      <c r="D19" s="4" t="s">
        <v>6</v>
      </c>
    </row>
    <row r="20" spans="1:4" x14ac:dyDescent="0.25">
      <c r="A20" s="2" t="s">
        <v>412</v>
      </c>
      <c r="B20" s="5">
        <v>14815</v>
      </c>
      <c r="C20" s="5">
        <v>13830</v>
      </c>
      <c r="D20" s="5">
        <v>18753</v>
      </c>
    </row>
    <row r="21" spans="1:4" x14ac:dyDescent="0.25">
      <c r="A21" s="2" t="s">
        <v>101</v>
      </c>
      <c r="B21" s="5">
        <v>-2396</v>
      </c>
      <c r="C21" s="5">
        <v>7114</v>
      </c>
      <c r="D21" s="5">
        <v>19798</v>
      </c>
    </row>
    <row r="22" spans="1:4" ht="45" x14ac:dyDescent="0.25">
      <c r="A22" s="2" t="s">
        <v>417</v>
      </c>
      <c r="B22" s="4" t="s">
        <v>6</v>
      </c>
      <c r="C22" s="4" t="s">
        <v>6</v>
      </c>
      <c r="D22" s="4">
        <v>-5</v>
      </c>
    </row>
    <row r="23" spans="1:4" x14ac:dyDescent="0.25">
      <c r="A23" s="2" t="s">
        <v>413</v>
      </c>
      <c r="B23" s="5">
        <v>-4215</v>
      </c>
      <c r="C23" s="5">
        <v>-6295</v>
      </c>
      <c r="D23" s="5">
        <v>-24987</v>
      </c>
    </row>
    <row r="24" spans="1:4" x14ac:dyDescent="0.25">
      <c r="A24" s="2" t="s">
        <v>414</v>
      </c>
      <c r="B24" s="4">
        <v>154</v>
      </c>
      <c r="C24" s="4">
        <v>166</v>
      </c>
      <c r="D24" s="4">
        <v>271</v>
      </c>
    </row>
    <row r="25" spans="1:4" x14ac:dyDescent="0.25">
      <c r="A25" s="2" t="s">
        <v>415</v>
      </c>
      <c r="B25" s="5">
        <v>8358</v>
      </c>
      <c r="C25" s="5">
        <v>14815</v>
      </c>
      <c r="D25" s="5">
        <v>13830</v>
      </c>
    </row>
    <row r="26" spans="1:4" x14ac:dyDescent="0.25">
      <c r="A26" s="2" t="s">
        <v>1147</v>
      </c>
      <c r="B26" s="4" t="s">
        <v>6</v>
      </c>
      <c r="C26" s="4" t="s">
        <v>6</v>
      </c>
      <c r="D26" s="4" t="s">
        <v>6</v>
      </c>
    </row>
    <row r="27" spans="1:4" ht="30" x14ac:dyDescent="0.25">
      <c r="A27" s="3" t="s">
        <v>1134</v>
      </c>
      <c r="B27" s="4" t="s">
        <v>6</v>
      </c>
      <c r="C27" s="4" t="s">
        <v>6</v>
      </c>
      <c r="D27" s="4" t="s">
        <v>6</v>
      </c>
    </row>
    <row r="28" spans="1:4" x14ac:dyDescent="0.25">
      <c r="A28" s="2" t="s">
        <v>412</v>
      </c>
      <c r="B28" s="4">
        <v>501</v>
      </c>
      <c r="C28" s="4">
        <v>922</v>
      </c>
      <c r="D28" s="4">
        <v>751</v>
      </c>
    </row>
    <row r="29" spans="1:4" x14ac:dyDescent="0.25">
      <c r="A29" s="2" t="s">
        <v>101</v>
      </c>
      <c r="B29" s="4">
        <v>77</v>
      </c>
      <c r="C29" s="4">
        <v>-333</v>
      </c>
      <c r="D29" s="4">
        <v>837</v>
      </c>
    </row>
    <row r="30" spans="1:4" ht="45" x14ac:dyDescent="0.25">
      <c r="A30" s="2" t="s">
        <v>417</v>
      </c>
      <c r="B30" s="4" t="s">
        <v>6</v>
      </c>
      <c r="C30" s="4" t="s">
        <v>6</v>
      </c>
      <c r="D30" s="4">
        <v>-236</v>
      </c>
    </row>
    <row r="31" spans="1:4" x14ac:dyDescent="0.25">
      <c r="A31" s="2" t="s">
        <v>413</v>
      </c>
      <c r="B31" s="4">
        <v>-318</v>
      </c>
      <c r="C31" s="4">
        <v>-88</v>
      </c>
      <c r="D31" s="4">
        <v>-438</v>
      </c>
    </row>
    <row r="32" spans="1:4" x14ac:dyDescent="0.25">
      <c r="A32" s="2" t="s">
        <v>414</v>
      </c>
      <c r="B32" s="4">
        <v>32</v>
      </c>
      <c r="C32" s="4">
        <v>0</v>
      </c>
      <c r="D32" s="4">
        <v>8</v>
      </c>
    </row>
    <row r="33" spans="1:4" x14ac:dyDescent="0.25">
      <c r="A33" s="2" t="s">
        <v>415</v>
      </c>
      <c r="B33" s="4">
        <v>292</v>
      </c>
      <c r="C33" s="4">
        <v>501</v>
      </c>
      <c r="D33" s="4">
        <v>922</v>
      </c>
    </row>
    <row r="34" spans="1:4" x14ac:dyDescent="0.25">
      <c r="A34" s="2" t="s">
        <v>1148</v>
      </c>
      <c r="B34" s="4" t="s">
        <v>6</v>
      </c>
      <c r="C34" s="4" t="s">
        <v>6</v>
      </c>
      <c r="D34" s="4" t="s">
        <v>6</v>
      </c>
    </row>
    <row r="35" spans="1:4" ht="30" x14ac:dyDescent="0.25">
      <c r="A35" s="3" t="s">
        <v>1134</v>
      </c>
      <c r="B35" s="4" t="s">
        <v>6</v>
      </c>
      <c r="C35" s="4" t="s">
        <v>6</v>
      </c>
      <c r="D35" s="4" t="s">
        <v>6</v>
      </c>
    </row>
    <row r="36" spans="1:4" x14ac:dyDescent="0.25">
      <c r="A36" s="2" t="s">
        <v>412</v>
      </c>
      <c r="B36" s="4">
        <v>442</v>
      </c>
      <c r="C36" s="4">
        <v>610</v>
      </c>
      <c r="D36" s="4">
        <v>708</v>
      </c>
    </row>
    <row r="37" spans="1:4" x14ac:dyDescent="0.25">
      <c r="A37" s="2" t="s">
        <v>101</v>
      </c>
      <c r="B37" s="4">
        <v>32</v>
      </c>
      <c r="C37" s="4">
        <v>59</v>
      </c>
      <c r="D37" s="4">
        <v>107</v>
      </c>
    </row>
    <row r="38" spans="1:4" ht="45" x14ac:dyDescent="0.25">
      <c r="A38" s="2" t="s">
        <v>417</v>
      </c>
      <c r="B38" s="4" t="s">
        <v>6</v>
      </c>
      <c r="C38" s="4" t="s">
        <v>6</v>
      </c>
      <c r="D38" s="4">
        <v>-41</v>
      </c>
    </row>
    <row r="39" spans="1:4" x14ac:dyDescent="0.25">
      <c r="A39" s="2" t="s">
        <v>413</v>
      </c>
      <c r="B39" s="4">
        <v>-210</v>
      </c>
      <c r="C39" s="4">
        <v>-249</v>
      </c>
      <c r="D39" s="4">
        <v>-246</v>
      </c>
    </row>
    <row r="40" spans="1:4" x14ac:dyDescent="0.25">
      <c r="A40" s="2" t="s">
        <v>414</v>
      </c>
      <c r="B40" s="4">
        <v>45</v>
      </c>
      <c r="C40" s="4">
        <v>22</v>
      </c>
      <c r="D40" s="4">
        <v>82</v>
      </c>
    </row>
    <row r="41" spans="1:4" x14ac:dyDescent="0.25">
      <c r="A41" s="2" t="s">
        <v>415</v>
      </c>
      <c r="B41" s="4">
        <v>309</v>
      </c>
      <c r="C41" s="4">
        <v>442</v>
      </c>
      <c r="D41" s="4">
        <v>610</v>
      </c>
    </row>
    <row r="42" spans="1:4" x14ac:dyDescent="0.25">
      <c r="A42" s="2" t="s">
        <v>1149</v>
      </c>
      <c r="B42" s="4" t="s">
        <v>6</v>
      </c>
      <c r="C42" s="4" t="s">
        <v>6</v>
      </c>
      <c r="D42" s="4" t="s">
        <v>6</v>
      </c>
    </row>
    <row r="43" spans="1:4" ht="30" x14ac:dyDescent="0.25">
      <c r="A43" s="3" t="s">
        <v>1134</v>
      </c>
      <c r="B43" s="4" t="s">
        <v>6</v>
      </c>
      <c r="C43" s="4" t="s">
        <v>6</v>
      </c>
      <c r="D43" s="4" t="s">
        <v>6</v>
      </c>
    </row>
    <row r="44" spans="1:4" x14ac:dyDescent="0.25">
      <c r="A44" s="2" t="s">
        <v>412</v>
      </c>
      <c r="B44" s="4">
        <v>271</v>
      </c>
      <c r="C44" s="4">
        <v>397</v>
      </c>
      <c r="D44" s="4">
        <v>796</v>
      </c>
    </row>
    <row r="45" spans="1:4" x14ac:dyDescent="0.25">
      <c r="A45" s="2" t="s">
        <v>101</v>
      </c>
      <c r="B45" s="4">
        <v>-212</v>
      </c>
      <c r="C45" s="4">
        <v>-75</v>
      </c>
      <c r="D45" s="4">
        <v>-318</v>
      </c>
    </row>
    <row r="46" spans="1:4" ht="45" x14ac:dyDescent="0.25">
      <c r="A46" s="2" t="s">
        <v>417</v>
      </c>
      <c r="B46" s="4" t="s">
        <v>6</v>
      </c>
      <c r="C46" s="4" t="s">
        <v>6</v>
      </c>
      <c r="D46" s="4">
        <v>0</v>
      </c>
    </row>
    <row r="47" spans="1:4" x14ac:dyDescent="0.25">
      <c r="A47" s="2" t="s">
        <v>413</v>
      </c>
      <c r="B47" s="4">
        <v>-118</v>
      </c>
      <c r="C47" s="4">
        <v>-219</v>
      </c>
      <c r="D47" s="4">
        <v>-188</v>
      </c>
    </row>
    <row r="48" spans="1:4" x14ac:dyDescent="0.25">
      <c r="A48" s="2" t="s">
        <v>414</v>
      </c>
      <c r="B48" s="4">
        <v>136</v>
      </c>
      <c r="C48" s="4">
        <v>168</v>
      </c>
      <c r="D48" s="4">
        <v>107</v>
      </c>
    </row>
    <row r="49" spans="1:4" x14ac:dyDescent="0.25">
      <c r="A49" s="2" t="s">
        <v>415</v>
      </c>
      <c r="B49" s="7">
        <v>77</v>
      </c>
      <c r="C49" s="7">
        <v>271</v>
      </c>
      <c r="D49" s="7">
        <v>39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50</v>
      </c>
      <c r="B1" s="8" t="s">
        <v>2</v>
      </c>
      <c r="C1" s="8" t="s">
        <v>35</v>
      </c>
      <c r="D1" s="8" t="s">
        <v>89</v>
      </c>
      <c r="E1" s="8" t="s">
        <v>1133</v>
      </c>
    </row>
    <row r="2" spans="1:5" ht="30" x14ac:dyDescent="0.25">
      <c r="A2" s="1" t="s">
        <v>34</v>
      </c>
      <c r="B2" s="8"/>
      <c r="C2" s="8"/>
      <c r="D2" s="8"/>
      <c r="E2" s="8"/>
    </row>
    <row r="3" spans="1:5" ht="30" x14ac:dyDescent="0.25">
      <c r="A3" s="3" t="s">
        <v>1134</v>
      </c>
      <c r="B3" s="4" t="s">
        <v>6</v>
      </c>
      <c r="C3" s="4" t="s">
        <v>6</v>
      </c>
      <c r="D3" s="4" t="s">
        <v>6</v>
      </c>
      <c r="E3" s="4" t="s">
        <v>6</v>
      </c>
    </row>
    <row r="4" spans="1:5" x14ac:dyDescent="0.25">
      <c r="A4" s="2" t="s">
        <v>421</v>
      </c>
      <c r="B4" s="7">
        <v>2786</v>
      </c>
      <c r="C4" s="7">
        <v>7982</v>
      </c>
      <c r="D4" s="4" t="s">
        <v>6</v>
      </c>
      <c r="E4" s="4" t="s">
        <v>6</v>
      </c>
    </row>
    <row r="5" spans="1:5" x14ac:dyDescent="0.25">
      <c r="A5" s="2" t="s">
        <v>422</v>
      </c>
      <c r="B5" s="5">
        <v>6790</v>
      </c>
      <c r="C5" s="5">
        <v>9283</v>
      </c>
      <c r="D5" s="4" t="s">
        <v>6</v>
      </c>
      <c r="E5" s="4" t="s">
        <v>6</v>
      </c>
    </row>
    <row r="6" spans="1:5" x14ac:dyDescent="0.25">
      <c r="A6" s="2" t="s">
        <v>415</v>
      </c>
      <c r="B6" s="5">
        <v>9576</v>
      </c>
      <c r="C6" s="5">
        <v>17265</v>
      </c>
      <c r="D6" s="5">
        <v>17181</v>
      </c>
      <c r="E6" s="5">
        <v>22665</v>
      </c>
    </row>
    <row r="7" spans="1:5" ht="30" x14ac:dyDescent="0.25">
      <c r="A7" s="2" t="s">
        <v>424</v>
      </c>
      <c r="B7" s="5">
        <v>37311</v>
      </c>
      <c r="C7" s="5">
        <v>44985</v>
      </c>
      <c r="D7" s="4" t="s">
        <v>6</v>
      </c>
      <c r="E7" s="4" t="s">
        <v>6</v>
      </c>
    </row>
    <row r="8" spans="1:5" ht="30" x14ac:dyDescent="0.25">
      <c r="A8" s="2" t="s">
        <v>425</v>
      </c>
      <c r="B8" s="5">
        <v>429641</v>
      </c>
      <c r="C8" s="5">
        <v>479955</v>
      </c>
      <c r="D8" s="4" t="s">
        <v>6</v>
      </c>
      <c r="E8" s="4" t="s">
        <v>6</v>
      </c>
    </row>
    <row r="9" spans="1:5" x14ac:dyDescent="0.25">
      <c r="A9" s="2" t="s">
        <v>426</v>
      </c>
      <c r="B9" s="5">
        <v>466952</v>
      </c>
      <c r="C9" s="5">
        <v>524940</v>
      </c>
      <c r="D9" s="4" t="s">
        <v>6</v>
      </c>
      <c r="E9" s="4" t="s">
        <v>6</v>
      </c>
    </row>
    <row r="10" spans="1:5" x14ac:dyDescent="0.25">
      <c r="A10" s="2" t="s">
        <v>1145</v>
      </c>
      <c r="B10" s="4" t="s">
        <v>6</v>
      </c>
      <c r="C10" s="4" t="s">
        <v>6</v>
      </c>
      <c r="D10" s="4" t="s">
        <v>6</v>
      </c>
      <c r="E10" s="4" t="s">
        <v>6</v>
      </c>
    </row>
    <row r="11" spans="1:5" ht="30" x14ac:dyDescent="0.25">
      <c r="A11" s="3" t="s">
        <v>1134</v>
      </c>
      <c r="B11" s="4" t="s">
        <v>6</v>
      </c>
      <c r="C11" s="4" t="s">
        <v>6</v>
      </c>
      <c r="D11" s="4" t="s">
        <v>6</v>
      </c>
      <c r="E11" s="4" t="s">
        <v>6</v>
      </c>
    </row>
    <row r="12" spans="1:5" x14ac:dyDescent="0.25">
      <c r="A12" s="2" t="s">
        <v>421</v>
      </c>
      <c r="B12" s="4">
        <v>148</v>
      </c>
      <c r="C12" s="4">
        <v>252</v>
      </c>
      <c r="D12" s="4" t="s">
        <v>6</v>
      </c>
      <c r="E12" s="4" t="s">
        <v>6</v>
      </c>
    </row>
    <row r="13" spans="1:5" x14ac:dyDescent="0.25">
      <c r="A13" s="2" t="s">
        <v>422</v>
      </c>
      <c r="B13" s="4">
        <v>392</v>
      </c>
      <c r="C13" s="4">
        <v>984</v>
      </c>
      <c r="D13" s="4" t="s">
        <v>6</v>
      </c>
      <c r="E13" s="4" t="s">
        <v>6</v>
      </c>
    </row>
    <row r="14" spans="1:5" x14ac:dyDescent="0.25">
      <c r="A14" s="2" t="s">
        <v>415</v>
      </c>
      <c r="B14" s="4">
        <v>540</v>
      </c>
      <c r="C14" s="5">
        <v>1236</v>
      </c>
      <c r="D14" s="5">
        <v>1422</v>
      </c>
      <c r="E14" s="5">
        <v>1657</v>
      </c>
    </row>
    <row r="15" spans="1:5" ht="30" x14ac:dyDescent="0.25">
      <c r="A15" s="2" t="s">
        <v>424</v>
      </c>
      <c r="B15" s="4">
        <v>803</v>
      </c>
      <c r="C15" s="5">
        <v>1071</v>
      </c>
      <c r="D15" s="4" t="s">
        <v>6</v>
      </c>
      <c r="E15" s="4" t="s">
        <v>6</v>
      </c>
    </row>
    <row r="16" spans="1:5" ht="30" x14ac:dyDescent="0.25">
      <c r="A16" s="2" t="s">
        <v>425</v>
      </c>
      <c r="B16" s="5">
        <v>19818</v>
      </c>
      <c r="C16" s="5">
        <v>18860</v>
      </c>
      <c r="D16" s="4" t="s">
        <v>6</v>
      </c>
      <c r="E16" s="4" t="s">
        <v>6</v>
      </c>
    </row>
    <row r="17" spans="1:5" x14ac:dyDescent="0.25">
      <c r="A17" s="2" t="s">
        <v>426</v>
      </c>
      <c r="B17" s="5">
        <v>20621</v>
      </c>
      <c r="C17" s="5">
        <v>19931</v>
      </c>
      <c r="D17" s="4" t="s">
        <v>6</v>
      </c>
      <c r="E17" s="4" t="s">
        <v>6</v>
      </c>
    </row>
    <row r="18" spans="1:5" x14ac:dyDescent="0.25">
      <c r="A18" s="2" t="s">
        <v>1146</v>
      </c>
      <c r="B18" s="4" t="s">
        <v>6</v>
      </c>
      <c r="C18" s="4" t="s">
        <v>6</v>
      </c>
      <c r="D18" s="4" t="s">
        <v>6</v>
      </c>
      <c r="E18" s="4" t="s">
        <v>6</v>
      </c>
    </row>
    <row r="19" spans="1:5" ht="30" x14ac:dyDescent="0.25">
      <c r="A19" s="3" t="s">
        <v>1134</v>
      </c>
      <c r="B19" s="4" t="s">
        <v>6</v>
      </c>
      <c r="C19" s="4" t="s">
        <v>6</v>
      </c>
      <c r="D19" s="4" t="s">
        <v>6</v>
      </c>
      <c r="E19" s="4" t="s">
        <v>6</v>
      </c>
    </row>
    <row r="20" spans="1:5" x14ac:dyDescent="0.25">
      <c r="A20" s="2" t="s">
        <v>421</v>
      </c>
      <c r="B20" s="5">
        <v>2603</v>
      </c>
      <c r="C20" s="5">
        <v>7593</v>
      </c>
      <c r="D20" s="4" t="s">
        <v>6</v>
      </c>
      <c r="E20" s="4" t="s">
        <v>6</v>
      </c>
    </row>
    <row r="21" spans="1:5" x14ac:dyDescent="0.25">
      <c r="A21" s="2" t="s">
        <v>422</v>
      </c>
      <c r="B21" s="5">
        <v>5755</v>
      </c>
      <c r="C21" s="5">
        <v>7222</v>
      </c>
      <c r="D21" s="4" t="s">
        <v>6</v>
      </c>
      <c r="E21" s="4" t="s">
        <v>6</v>
      </c>
    </row>
    <row r="22" spans="1:5" x14ac:dyDescent="0.25">
      <c r="A22" s="2" t="s">
        <v>415</v>
      </c>
      <c r="B22" s="5">
        <v>8358</v>
      </c>
      <c r="C22" s="5">
        <v>14815</v>
      </c>
      <c r="D22" s="5">
        <v>13830</v>
      </c>
      <c r="E22" s="5">
        <v>18753</v>
      </c>
    </row>
    <row r="23" spans="1:5" ht="30" x14ac:dyDescent="0.25">
      <c r="A23" s="2" t="s">
        <v>424</v>
      </c>
      <c r="B23" s="5">
        <v>32911</v>
      </c>
      <c r="C23" s="5">
        <v>43513</v>
      </c>
      <c r="D23" s="4" t="s">
        <v>6</v>
      </c>
      <c r="E23" s="4" t="s">
        <v>6</v>
      </c>
    </row>
    <row r="24" spans="1:5" ht="30" x14ac:dyDescent="0.25">
      <c r="A24" s="2" t="s">
        <v>425</v>
      </c>
      <c r="B24" s="5">
        <v>247025</v>
      </c>
      <c r="C24" s="5">
        <v>277372</v>
      </c>
      <c r="D24" s="4" t="s">
        <v>6</v>
      </c>
      <c r="E24" s="4" t="s">
        <v>6</v>
      </c>
    </row>
    <row r="25" spans="1:5" x14ac:dyDescent="0.25">
      <c r="A25" s="2" t="s">
        <v>426</v>
      </c>
      <c r="B25" s="5">
        <v>279936</v>
      </c>
      <c r="C25" s="5">
        <v>320885</v>
      </c>
      <c r="D25" s="4" t="s">
        <v>6</v>
      </c>
      <c r="E25" s="4" t="s">
        <v>6</v>
      </c>
    </row>
    <row r="26" spans="1:5" x14ac:dyDescent="0.25">
      <c r="A26" s="2" t="s">
        <v>1147</v>
      </c>
      <c r="B26" s="4" t="s">
        <v>6</v>
      </c>
      <c r="C26" s="4" t="s">
        <v>6</v>
      </c>
      <c r="D26" s="4" t="s">
        <v>6</v>
      </c>
      <c r="E26" s="4" t="s">
        <v>6</v>
      </c>
    </row>
    <row r="27" spans="1:5" ht="30" x14ac:dyDescent="0.25">
      <c r="A27" s="3" t="s">
        <v>1134</v>
      </c>
      <c r="B27" s="4" t="s">
        <v>6</v>
      </c>
      <c r="C27" s="4" t="s">
        <v>6</v>
      </c>
      <c r="D27" s="4" t="s">
        <v>6</v>
      </c>
      <c r="E27" s="4" t="s">
        <v>6</v>
      </c>
    </row>
    <row r="28" spans="1:5" x14ac:dyDescent="0.25">
      <c r="A28" s="2" t="s">
        <v>421</v>
      </c>
      <c r="B28" s="4">
        <v>3</v>
      </c>
      <c r="C28" s="4">
        <v>86</v>
      </c>
      <c r="D28" s="4" t="s">
        <v>6</v>
      </c>
      <c r="E28" s="4" t="s">
        <v>6</v>
      </c>
    </row>
    <row r="29" spans="1:5" x14ac:dyDescent="0.25">
      <c r="A29" s="2" t="s">
        <v>422</v>
      </c>
      <c r="B29" s="4">
        <v>289</v>
      </c>
      <c r="C29" s="4">
        <v>415</v>
      </c>
      <c r="D29" s="4" t="s">
        <v>6</v>
      </c>
      <c r="E29" s="4" t="s">
        <v>6</v>
      </c>
    </row>
    <row r="30" spans="1:5" x14ac:dyDescent="0.25">
      <c r="A30" s="2" t="s">
        <v>415</v>
      </c>
      <c r="B30" s="4">
        <v>292</v>
      </c>
      <c r="C30" s="4">
        <v>501</v>
      </c>
      <c r="D30" s="4">
        <v>922</v>
      </c>
      <c r="E30" s="4">
        <v>751</v>
      </c>
    </row>
    <row r="31" spans="1:5" ht="30" x14ac:dyDescent="0.25">
      <c r="A31" s="2" t="s">
        <v>424</v>
      </c>
      <c r="B31" s="5">
        <v>3051</v>
      </c>
      <c r="C31" s="4">
        <v>213</v>
      </c>
      <c r="D31" s="4" t="s">
        <v>6</v>
      </c>
      <c r="E31" s="4" t="s">
        <v>6</v>
      </c>
    </row>
    <row r="32" spans="1:5" ht="30" x14ac:dyDescent="0.25">
      <c r="A32" s="2" t="s">
        <v>425</v>
      </c>
      <c r="B32" s="5">
        <v>96293</v>
      </c>
      <c r="C32" s="5">
        <v>109812</v>
      </c>
      <c r="D32" s="4" t="s">
        <v>6</v>
      </c>
      <c r="E32" s="4" t="s">
        <v>6</v>
      </c>
    </row>
    <row r="33" spans="1:5" x14ac:dyDescent="0.25">
      <c r="A33" s="2" t="s">
        <v>426</v>
      </c>
      <c r="B33" s="5">
        <v>99344</v>
      </c>
      <c r="C33" s="5">
        <v>110025</v>
      </c>
      <c r="D33" s="4" t="s">
        <v>6</v>
      </c>
      <c r="E33" s="4" t="s">
        <v>6</v>
      </c>
    </row>
    <row r="34" spans="1:5" x14ac:dyDescent="0.25">
      <c r="A34" s="2" t="s">
        <v>1151</v>
      </c>
      <c r="B34" s="4" t="s">
        <v>6</v>
      </c>
      <c r="C34" s="4" t="s">
        <v>6</v>
      </c>
      <c r="D34" s="4" t="s">
        <v>6</v>
      </c>
      <c r="E34" s="4" t="s">
        <v>6</v>
      </c>
    </row>
    <row r="35" spans="1:5" ht="30" x14ac:dyDescent="0.25">
      <c r="A35" s="3" t="s">
        <v>1134</v>
      </c>
      <c r="B35" s="4" t="s">
        <v>6</v>
      </c>
      <c r="C35" s="4" t="s">
        <v>6</v>
      </c>
      <c r="D35" s="4" t="s">
        <v>6</v>
      </c>
      <c r="E35" s="4" t="s">
        <v>6</v>
      </c>
    </row>
    <row r="36" spans="1:5" x14ac:dyDescent="0.25">
      <c r="A36" s="2" t="s">
        <v>421</v>
      </c>
      <c r="B36" s="4">
        <v>32</v>
      </c>
      <c r="C36" s="4">
        <v>51</v>
      </c>
      <c r="D36" s="4" t="s">
        <v>6</v>
      </c>
      <c r="E36" s="4" t="s">
        <v>6</v>
      </c>
    </row>
    <row r="37" spans="1:5" x14ac:dyDescent="0.25">
      <c r="A37" s="2" t="s">
        <v>422</v>
      </c>
      <c r="B37" s="4">
        <v>277</v>
      </c>
      <c r="C37" s="4">
        <v>391</v>
      </c>
      <c r="D37" s="4" t="s">
        <v>6</v>
      </c>
      <c r="E37" s="4" t="s">
        <v>6</v>
      </c>
    </row>
    <row r="38" spans="1:5" x14ac:dyDescent="0.25">
      <c r="A38" s="2" t="s">
        <v>415</v>
      </c>
      <c r="B38" s="4">
        <v>309</v>
      </c>
      <c r="C38" s="4">
        <v>442</v>
      </c>
      <c r="D38" s="4" t="s">
        <v>6</v>
      </c>
      <c r="E38" s="4" t="s">
        <v>6</v>
      </c>
    </row>
    <row r="39" spans="1:5" ht="30" x14ac:dyDescent="0.25">
      <c r="A39" s="2" t="s">
        <v>424</v>
      </c>
      <c r="B39" s="4">
        <v>546</v>
      </c>
      <c r="C39" s="4">
        <v>188</v>
      </c>
      <c r="D39" s="4" t="s">
        <v>6</v>
      </c>
      <c r="E39" s="4" t="s">
        <v>6</v>
      </c>
    </row>
    <row r="40" spans="1:5" ht="30" x14ac:dyDescent="0.25">
      <c r="A40" s="2" t="s">
        <v>425</v>
      </c>
      <c r="B40" s="5">
        <v>53464</v>
      </c>
      <c r="C40" s="5">
        <v>57700</v>
      </c>
      <c r="D40" s="4" t="s">
        <v>6</v>
      </c>
      <c r="E40" s="4" t="s">
        <v>6</v>
      </c>
    </row>
    <row r="41" spans="1:5" x14ac:dyDescent="0.25">
      <c r="A41" s="2" t="s">
        <v>426</v>
      </c>
      <c r="B41" s="5">
        <v>54010</v>
      </c>
      <c r="C41" s="5">
        <v>57888</v>
      </c>
      <c r="D41" s="4" t="s">
        <v>6</v>
      </c>
      <c r="E41" s="4" t="s">
        <v>6</v>
      </c>
    </row>
    <row r="42" spans="1:5" x14ac:dyDescent="0.25">
      <c r="A42" s="2" t="s">
        <v>1149</v>
      </c>
      <c r="B42" s="4" t="s">
        <v>6</v>
      </c>
      <c r="C42" s="4" t="s">
        <v>6</v>
      </c>
      <c r="D42" s="4" t="s">
        <v>6</v>
      </c>
      <c r="E42" s="4" t="s">
        <v>6</v>
      </c>
    </row>
    <row r="43" spans="1:5" ht="30" x14ac:dyDescent="0.25">
      <c r="A43" s="3" t="s">
        <v>1134</v>
      </c>
      <c r="B43" s="4" t="s">
        <v>6</v>
      </c>
      <c r="C43" s="4" t="s">
        <v>6</v>
      </c>
      <c r="D43" s="4" t="s">
        <v>6</v>
      </c>
      <c r="E43" s="4" t="s">
        <v>6</v>
      </c>
    </row>
    <row r="44" spans="1:5" x14ac:dyDescent="0.25">
      <c r="A44" s="2" t="s">
        <v>421</v>
      </c>
      <c r="B44" s="4">
        <v>0</v>
      </c>
      <c r="C44" s="4">
        <v>0</v>
      </c>
      <c r="D44" s="4" t="s">
        <v>6</v>
      </c>
      <c r="E44" s="4" t="s">
        <v>6</v>
      </c>
    </row>
    <row r="45" spans="1:5" x14ac:dyDescent="0.25">
      <c r="A45" s="2" t="s">
        <v>422</v>
      </c>
      <c r="B45" s="4">
        <v>77</v>
      </c>
      <c r="C45" s="4">
        <v>271</v>
      </c>
      <c r="D45" s="4" t="s">
        <v>6</v>
      </c>
      <c r="E45" s="4" t="s">
        <v>6</v>
      </c>
    </row>
    <row r="46" spans="1:5" x14ac:dyDescent="0.25">
      <c r="A46" s="2" t="s">
        <v>415</v>
      </c>
      <c r="B46" s="4">
        <v>77</v>
      </c>
      <c r="C46" s="4">
        <v>271</v>
      </c>
      <c r="D46" s="4">
        <v>397</v>
      </c>
      <c r="E46" s="4">
        <v>796</v>
      </c>
    </row>
    <row r="47" spans="1:5" ht="30" x14ac:dyDescent="0.25">
      <c r="A47" s="2" t="s">
        <v>424</v>
      </c>
      <c r="B47" s="4">
        <v>0</v>
      </c>
      <c r="C47" s="4">
        <v>0</v>
      </c>
      <c r="D47" s="4" t="s">
        <v>6</v>
      </c>
      <c r="E47" s="4" t="s">
        <v>6</v>
      </c>
    </row>
    <row r="48" spans="1:5" ht="30" x14ac:dyDescent="0.25">
      <c r="A48" s="2" t="s">
        <v>425</v>
      </c>
      <c r="B48" s="5">
        <v>13041</v>
      </c>
      <c r="C48" s="5">
        <v>16211</v>
      </c>
      <c r="D48" s="4" t="s">
        <v>6</v>
      </c>
      <c r="E48" s="4" t="s">
        <v>6</v>
      </c>
    </row>
    <row r="49" spans="1:5" x14ac:dyDescent="0.25">
      <c r="A49" s="2" t="s">
        <v>426</v>
      </c>
      <c r="B49" s="7">
        <v>13041</v>
      </c>
      <c r="C49" s="7">
        <v>16211</v>
      </c>
      <c r="D49" s="4" t="s">
        <v>6</v>
      </c>
      <c r="E49"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4.7109375" bestFit="1" customWidth="1"/>
    <col min="5" max="5" width="24.140625" bestFit="1" customWidth="1"/>
    <col min="6" max="6" width="34" bestFit="1" customWidth="1"/>
    <col min="7" max="7" width="27" bestFit="1" customWidth="1"/>
    <col min="8" max="8" width="36.5703125" bestFit="1" customWidth="1"/>
  </cols>
  <sheetData>
    <row r="1" spans="1:8" ht="15" customHeight="1" x14ac:dyDescent="0.25">
      <c r="A1" s="1" t="s">
        <v>157</v>
      </c>
      <c r="B1" s="8" t="s">
        <v>159</v>
      </c>
      <c r="C1" s="8"/>
      <c r="D1" s="8" t="s">
        <v>160</v>
      </c>
      <c r="E1" s="8" t="s">
        <v>161</v>
      </c>
      <c r="F1" s="8" t="s">
        <v>162</v>
      </c>
      <c r="G1" s="8" t="s">
        <v>163</v>
      </c>
      <c r="H1" s="8" t="s">
        <v>164</v>
      </c>
    </row>
    <row r="2" spans="1:8" x14ac:dyDescent="0.25">
      <c r="A2" s="1" t="s">
        <v>158</v>
      </c>
      <c r="B2" s="8"/>
      <c r="C2" s="8"/>
      <c r="D2" s="8"/>
      <c r="E2" s="8"/>
      <c r="F2" s="8"/>
      <c r="G2" s="8"/>
      <c r="H2" s="8"/>
    </row>
    <row r="3" spans="1:8" x14ac:dyDescent="0.25">
      <c r="A3" s="2" t="s">
        <v>165</v>
      </c>
      <c r="B3" s="7">
        <v>71311</v>
      </c>
      <c r="C3" s="4"/>
      <c r="D3" s="7">
        <v>19835</v>
      </c>
      <c r="E3" s="7">
        <v>4726</v>
      </c>
      <c r="F3" s="7">
        <v>35201</v>
      </c>
      <c r="G3" s="7">
        <v>16264</v>
      </c>
      <c r="H3" s="7">
        <v>-4715</v>
      </c>
    </row>
    <row r="4" spans="1:8" x14ac:dyDescent="0.25">
      <c r="A4" s="2" t="s">
        <v>166</v>
      </c>
      <c r="B4" s="4" t="s">
        <v>6</v>
      </c>
      <c r="C4" s="4"/>
      <c r="D4" s="5">
        <v>20000</v>
      </c>
      <c r="E4" s="5">
        <v>4726329</v>
      </c>
      <c r="F4" s="4" t="s">
        <v>6</v>
      </c>
      <c r="G4" s="4" t="s">
        <v>6</v>
      </c>
      <c r="H4" s="4" t="s">
        <v>6</v>
      </c>
    </row>
    <row r="5" spans="1:8" x14ac:dyDescent="0.25">
      <c r="A5" s="2" t="s">
        <v>134</v>
      </c>
      <c r="B5" s="5">
        <v>-23161</v>
      </c>
      <c r="C5" s="4"/>
      <c r="D5" s="4">
        <v>0</v>
      </c>
      <c r="E5" s="4">
        <v>0</v>
      </c>
      <c r="F5" s="4">
        <v>0</v>
      </c>
      <c r="G5" s="5">
        <v>-23161</v>
      </c>
      <c r="H5" s="4">
        <v>0</v>
      </c>
    </row>
    <row r="6" spans="1:8" ht="30" x14ac:dyDescent="0.25">
      <c r="A6" s="2" t="s">
        <v>167</v>
      </c>
      <c r="B6" s="4">
        <v>2</v>
      </c>
      <c r="C6" s="4"/>
      <c r="D6" s="4">
        <v>0</v>
      </c>
      <c r="E6" s="4">
        <v>1</v>
      </c>
      <c r="F6" s="4">
        <v>1</v>
      </c>
      <c r="G6" s="4">
        <v>0</v>
      </c>
      <c r="H6" s="4">
        <v>0</v>
      </c>
    </row>
    <row r="7" spans="1:8" ht="30" x14ac:dyDescent="0.25">
      <c r="A7" s="2" t="s">
        <v>168</v>
      </c>
      <c r="B7" s="4" t="s">
        <v>6</v>
      </c>
      <c r="C7" s="4"/>
      <c r="D7" s="4">
        <v>0</v>
      </c>
      <c r="E7" s="4">
        <v>762</v>
      </c>
      <c r="F7" s="4" t="s">
        <v>6</v>
      </c>
      <c r="G7" s="4" t="s">
        <v>6</v>
      </c>
      <c r="H7" s="4" t="s">
        <v>6</v>
      </c>
    </row>
    <row r="8" spans="1:8" ht="30" x14ac:dyDescent="0.25">
      <c r="A8" s="2" t="s">
        <v>169</v>
      </c>
      <c r="B8" s="4">
        <v>84</v>
      </c>
      <c r="C8" s="4"/>
      <c r="D8" s="4">
        <v>0</v>
      </c>
      <c r="E8" s="4">
        <v>22</v>
      </c>
      <c r="F8" s="4">
        <v>62</v>
      </c>
      <c r="G8" s="4">
        <v>0</v>
      </c>
      <c r="H8" s="4">
        <v>0</v>
      </c>
    </row>
    <row r="9" spans="1:8" ht="45" x14ac:dyDescent="0.25">
      <c r="A9" s="2" t="s">
        <v>170</v>
      </c>
      <c r="B9" s="4" t="s">
        <v>6</v>
      </c>
      <c r="C9" s="4"/>
      <c r="D9" s="4">
        <v>0</v>
      </c>
      <c r="E9" s="5">
        <v>22324</v>
      </c>
      <c r="F9" s="4" t="s">
        <v>6</v>
      </c>
      <c r="G9" s="4" t="s">
        <v>6</v>
      </c>
      <c r="H9" s="4" t="s">
        <v>6</v>
      </c>
    </row>
    <row r="10" spans="1:8" x14ac:dyDescent="0.25">
      <c r="A10" s="2" t="s">
        <v>171</v>
      </c>
      <c r="B10" s="4">
        <v>186</v>
      </c>
      <c r="C10" s="4"/>
      <c r="D10" s="4">
        <v>0</v>
      </c>
      <c r="E10" s="4">
        <v>0</v>
      </c>
      <c r="F10" s="4">
        <v>186</v>
      </c>
      <c r="G10" s="4">
        <v>0</v>
      </c>
      <c r="H10" s="4">
        <v>0</v>
      </c>
    </row>
    <row r="11" spans="1:8" ht="30" x14ac:dyDescent="0.25">
      <c r="A11" s="2" t="s">
        <v>172</v>
      </c>
      <c r="B11" s="5">
        <v>5830</v>
      </c>
      <c r="C11" s="10" t="s">
        <v>173</v>
      </c>
      <c r="D11" s="4">
        <v>0</v>
      </c>
      <c r="E11" s="4">
        <v>0</v>
      </c>
      <c r="F11" s="4">
        <v>0</v>
      </c>
      <c r="G11" s="4">
        <v>0</v>
      </c>
      <c r="H11" s="5">
        <v>5830</v>
      </c>
    </row>
    <row r="12" spans="1:8" ht="60" x14ac:dyDescent="0.25">
      <c r="A12" s="2" t="s">
        <v>174</v>
      </c>
      <c r="B12" s="4">
        <v>56</v>
      </c>
      <c r="C12" s="4"/>
      <c r="D12" s="4">
        <v>0</v>
      </c>
      <c r="E12" s="4">
        <v>0</v>
      </c>
      <c r="F12" s="4">
        <v>0</v>
      </c>
      <c r="G12" s="4">
        <v>0</v>
      </c>
      <c r="H12" s="4">
        <v>56</v>
      </c>
    </row>
    <row r="13" spans="1:8" ht="90" x14ac:dyDescent="0.25">
      <c r="A13" s="2" t="s">
        <v>175</v>
      </c>
      <c r="B13" s="4">
        <v>155</v>
      </c>
      <c r="C13" s="4"/>
      <c r="D13" s="4">
        <v>0</v>
      </c>
      <c r="E13" s="4">
        <v>0</v>
      </c>
      <c r="F13" s="4">
        <v>0</v>
      </c>
      <c r="G13" s="4">
        <v>0</v>
      </c>
      <c r="H13" s="4">
        <v>155</v>
      </c>
    </row>
    <row r="14" spans="1:8" x14ac:dyDescent="0.25">
      <c r="A14" s="2" t="s">
        <v>136</v>
      </c>
      <c r="B14" s="5">
        <v>-1000</v>
      </c>
      <c r="C14" s="4"/>
      <c r="D14" s="4">
        <v>0</v>
      </c>
      <c r="E14" s="4">
        <v>0</v>
      </c>
      <c r="F14" s="4">
        <v>0</v>
      </c>
      <c r="G14" s="5">
        <v>-1000</v>
      </c>
      <c r="H14" s="4">
        <v>0</v>
      </c>
    </row>
    <row r="15" spans="1:8" x14ac:dyDescent="0.25">
      <c r="A15" s="2" t="s">
        <v>176</v>
      </c>
      <c r="B15" s="4">
        <v>0</v>
      </c>
      <c r="C15" s="4"/>
      <c r="D15" s="4">
        <v>54</v>
      </c>
      <c r="E15" s="4">
        <v>0</v>
      </c>
      <c r="F15" s="4">
        <v>0</v>
      </c>
      <c r="G15" s="4">
        <v>-54</v>
      </c>
      <c r="H15" s="4">
        <v>0</v>
      </c>
    </row>
    <row r="16" spans="1:8" x14ac:dyDescent="0.25">
      <c r="A16" s="2" t="s">
        <v>177</v>
      </c>
      <c r="B16" s="5">
        <v>53463</v>
      </c>
      <c r="C16" s="4"/>
      <c r="D16" s="5">
        <v>19889</v>
      </c>
      <c r="E16" s="5">
        <v>4749</v>
      </c>
      <c r="F16" s="5">
        <v>35450</v>
      </c>
      <c r="G16" s="5">
        <v>-7951</v>
      </c>
      <c r="H16" s="5">
        <v>1326</v>
      </c>
    </row>
    <row r="17" spans="1:8" x14ac:dyDescent="0.25">
      <c r="A17" s="2" t="s">
        <v>178</v>
      </c>
      <c r="B17" s="4" t="s">
        <v>6</v>
      </c>
      <c r="C17" s="4"/>
      <c r="D17" s="5">
        <v>20000</v>
      </c>
      <c r="E17" s="5">
        <v>4749415</v>
      </c>
      <c r="F17" s="4" t="s">
        <v>6</v>
      </c>
      <c r="G17" s="4" t="s">
        <v>6</v>
      </c>
      <c r="H17" s="4" t="s">
        <v>6</v>
      </c>
    </row>
    <row r="18" spans="1:8" x14ac:dyDescent="0.25">
      <c r="A18" s="2" t="s">
        <v>134</v>
      </c>
      <c r="B18" s="5">
        <v>-8393</v>
      </c>
      <c r="C18" s="4"/>
      <c r="D18" s="4">
        <v>0</v>
      </c>
      <c r="E18" s="4">
        <v>0</v>
      </c>
      <c r="F18" s="4">
        <v>0</v>
      </c>
      <c r="G18" s="5">
        <v>-8393</v>
      </c>
      <c r="H18" s="4">
        <v>0</v>
      </c>
    </row>
    <row r="19" spans="1:8" ht="30" x14ac:dyDescent="0.25">
      <c r="A19" s="2" t="s">
        <v>167</v>
      </c>
      <c r="B19" s="4">
        <v>10</v>
      </c>
      <c r="C19" s="4"/>
      <c r="D19" s="4">
        <v>0</v>
      </c>
      <c r="E19" s="4">
        <v>4</v>
      </c>
      <c r="F19" s="4">
        <v>6</v>
      </c>
      <c r="G19" s="4">
        <v>0</v>
      </c>
      <c r="H19" s="4">
        <v>0</v>
      </c>
    </row>
    <row r="20" spans="1:8" ht="30" x14ac:dyDescent="0.25">
      <c r="A20" s="2" t="s">
        <v>168</v>
      </c>
      <c r="B20" s="4" t="s">
        <v>6</v>
      </c>
      <c r="C20" s="4"/>
      <c r="D20" s="4">
        <v>0</v>
      </c>
      <c r="E20" s="5">
        <v>4064</v>
      </c>
      <c r="F20" s="4" t="s">
        <v>6</v>
      </c>
      <c r="G20" s="4" t="s">
        <v>6</v>
      </c>
      <c r="H20" s="4" t="s">
        <v>6</v>
      </c>
    </row>
    <row r="21" spans="1:8" ht="30" x14ac:dyDescent="0.25">
      <c r="A21" s="2" t="s">
        <v>169</v>
      </c>
      <c r="B21" s="4">
        <v>39</v>
      </c>
      <c r="C21" s="4"/>
      <c r="D21" s="4">
        <v>0</v>
      </c>
      <c r="E21" s="4">
        <v>22</v>
      </c>
      <c r="F21" s="4">
        <v>17</v>
      </c>
      <c r="G21" s="4">
        <v>0</v>
      </c>
      <c r="H21" s="4">
        <v>0</v>
      </c>
    </row>
    <row r="22" spans="1:8" ht="45" x14ac:dyDescent="0.25">
      <c r="A22" s="2" t="s">
        <v>170</v>
      </c>
      <c r="B22" s="4" t="s">
        <v>6</v>
      </c>
      <c r="C22" s="4"/>
      <c r="D22" s="4">
        <v>0</v>
      </c>
      <c r="E22" s="5">
        <v>21635</v>
      </c>
      <c r="F22" s="4" t="s">
        <v>6</v>
      </c>
      <c r="G22" s="4" t="s">
        <v>6</v>
      </c>
      <c r="H22" s="4" t="s">
        <v>6</v>
      </c>
    </row>
    <row r="23" spans="1:8" x14ac:dyDescent="0.25">
      <c r="A23" s="2" t="s">
        <v>171</v>
      </c>
      <c r="B23" s="4">
        <v>309</v>
      </c>
      <c r="C23" s="4"/>
      <c r="D23" s="4">
        <v>0</v>
      </c>
      <c r="E23" s="4">
        <v>0</v>
      </c>
      <c r="F23" s="4">
        <v>309</v>
      </c>
      <c r="G23" s="4">
        <v>0</v>
      </c>
      <c r="H23" s="4">
        <v>0</v>
      </c>
    </row>
    <row r="24" spans="1:8" ht="30" x14ac:dyDescent="0.25">
      <c r="A24" s="2" t="s">
        <v>172</v>
      </c>
      <c r="B24" s="5">
        <v>1131</v>
      </c>
      <c r="C24" s="10" t="s">
        <v>173</v>
      </c>
      <c r="D24" s="4">
        <v>0</v>
      </c>
      <c r="E24" s="4">
        <v>0</v>
      </c>
      <c r="F24" s="4">
        <v>0</v>
      </c>
      <c r="G24" s="4">
        <v>0</v>
      </c>
      <c r="H24" s="5">
        <v>1131</v>
      </c>
    </row>
    <row r="25" spans="1:8" ht="60" x14ac:dyDescent="0.25">
      <c r="A25" s="2" t="s">
        <v>174</v>
      </c>
      <c r="B25" s="4">
        <v>50</v>
      </c>
      <c r="C25" s="4"/>
      <c r="D25" s="4">
        <v>0</v>
      </c>
      <c r="E25" s="4">
        <v>0</v>
      </c>
      <c r="F25" s="4">
        <v>0</v>
      </c>
      <c r="G25" s="4">
        <v>0</v>
      </c>
      <c r="H25" s="4">
        <v>50</v>
      </c>
    </row>
    <row r="26" spans="1:8" ht="90" x14ac:dyDescent="0.25">
      <c r="A26" s="2" t="s">
        <v>175</v>
      </c>
      <c r="B26" s="5">
        <v>-1237</v>
      </c>
      <c r="C26" s="4"/>
      <c r="D26" s="4">
        <v>0</v>
      </c>
      <c r="E26" s="4">
        <v>0</v>
      </c>
      <c r="F26" s="4">
        <v>0</v>
      </c>
      <c r="G26" s="4">
        <v>0</v>
      </c>
      <c r="H26" s="5">
        <v>-1237</v>
      </c>
    </row>
    <row r="27" spans="1:8" x14ac:dyDescent="0.25">
      <c r="A27" s="2" t="s">
        <v>136</v>
      </c>
      <c r="B27" s="5">
        <v>-1000</v>
      </c>
      <c r="C27" s="4"/>
      <c r="D27" s="4">
        <v>0</v>
      </c>
      <c r="E27" s="4">
        <v>0</v>
      </c>
      <c r="F27" s="4">
        <v>0</v>
      </c>
      <c r="G27" s="5">
        <v>-1000</v>
      </c>
      <c r="H27" s="4">
        <v>0</v>
      </c>
    </row>
    <row r="28" spans="1:8" x14ac:dyDescent="0.25">
      <c r="A28" s="2" t="s">
        <v>176</v>
      </c>
      <c r="B28" s="4">
        <v>0</v>
      </c>
      <c r="C28" s="4"/>
      <c r="D28" s="4">
        <v>54</v>
      </c>
      <c r="E28" s="4">
        <v>0</v>
      </c>
      <c r="F28" s="4">
        <v>0</v>
      </c>
      <c r="G28" s="4">
        <v>-54</v>
      </c>
      <c r="H28" s="4">
        <v>0</v>
      </c>
    </row>
    <row r="29" spans="1:8" x14ac:dyDescent="0.25">
      <c r="A29" s="2" t="s">
        <v>179</v>
      </c>
      <c r="B29" s="5">
        <v>44372</v>
      </c>
      <c r="C29" s="4"/>
      <c r="D29" s="5">
        <v>19943</v>
      </c>
      <c r="E29" s="5">
        <v>4775</v>
      </c>
      <c r="F29" s="5">
        <v>35782</v>
      </c>
      <c r="G29" s="5">
        <v>-17398</v>
      </c>
      <c r="H29" s="5">
        <v>1270</v>
      </c>
    </row>
    <row r="30" spans="1:8" x14ac:dyDescent="0.25">
      <c r="A30" s="2" t="s">
        <v>180</v>
      </c>
      <c r="B30" s="4" t="s">
        <v>6</v>
      </c>
      <c r="C30" s="4"/>
      <c r="D30" s="5">
        <v>20000</v>
      </c>
      <c r="E30" s="5">
        <v>4775114</v>
      </c>
      <c r="F30" s="4" t="s">
        <v>6</v>
      </c>
      <c r="G30" s="4" t="s">
        <v>6</v>
      </c>
      <c r="H30" s="4" t="s">
        <v>6</v>
      </c>
    </row>
    <row r="31" spans="1:8" x14ac:dyDescent="0.25">
      <c r="A31" s="2" t="s">
        <v>134</v>
      </c>
      <c r="B31" s="4">
        <v>741</v>
      </c>
      <c r="C31" s="4"/>
      <c r="D31" s="4">
        <v>0</v>
      </c>
      <c r="E31" s="4">
        <v>0</v>
      </c>
      <c r="F31" s="4">
        <v>0</v>
      </c>
      <c r="G31" s="4">
        <v>741</v>
      </c>
      <c r="H31" s="4">
        <v>0</v>
      </c>
    </row>
    <row r="32" spans="1:8" ht="30" x14ac:dyDescent="0.25">
      <c r="A32" s="2" t="s">
        <v>169</v>
      </c>
      <c r="B32" s="4">
        <v>45</v>
      </c>
      <c r="C32" s="4"/>
      <c r="D32" s="4">
        <v>0</v>
      </c>
      <c r="E32" s="4">
        <v>21</v>
      </c>
      <c r="F32" s="4">
        <v>24</v>
      </c>
      <c r="G32" s="4">
        <v>0</v>
      </c>
      <c r="H32" s="4">
        <v>0</v>
      </c>
    </row>
    <row r="33" spans="1:8" ht="45" x14ac:dyDescent="0.25">
      <c r="A33" s="2" t="s">
        <v>170</v>
      </c>
      <c r="B33" s="4" t="s">
        <v>6</v>
      </c>
      <c r="C33" s="4"/>
      <c r="D33" s="4">
        <v>0</v>
      </c>
      <c r="E33" s="5">
        <v>20981</v>
      </c>
      <c r="F33" s="4" t="s">
        <v>6</v>
      </c>
      <c r="G33" s="4" t="s">
        <v>6</v>
      </c>
      <c r="H33" s="4" t="s">
        <v>6</v>
      </c>
    </row>
    <row r="34" spans="1:8" x14ac:dyDescent="0.25">
      <c r="A34" s="2" t="s">
        <v>181</v>
      </c>
      <c r="B34" s="4">
        <v>0</v>
      </c>
      <c r="C34" s="4"/>
      <c r="D34" s="4">
        <v>0</v>
      </c>
      <c r="E34" s="4">
        <v>75</v>
      </c>
      <c r="F34" s="4">
        <v>-75</v>
      </c>
      <c r="G34" s="4">
        <v>0</v>
      </c>
      <c r="H34" s="4">
        <v>0</v>
      </c>
    </row>
    <row r="35" spans="1:8" x14ac:dyDescent="0.25">
      <c r="A35" s="2" t="s">
        <v>182</v>
      </c>
      <c r="B35" s="4" t="s">
        <v>6</v>
      </c>
      <c r="C35" s="4"/>
      <c r="D35" s="4">
        <v>0</v>
      </c>
      <c r="E35" s="5">
        <v>74792</v>
      </c>
      <c r="F35" s="4" t="s">
        <v>6</v>
      </c>
      <c r="G35" s="4" t="s">
        <v>6</v>
      </c>
      <c r="H35" s="4" t="s">
        <v>6</v>
      </c>
    </row>
    <row r="36" spans="1:8" x14ac:dyDescent="0.25">
      <c r="A36" s="2" t="s">
        <v>171</v>
      </c>
      <c r="B36" s="4">
        <v>499</v>
      </c>
      <c r="C36" s="4"/>
      <c r="D36" s="4">
        <v>0</v>
      </c>
      <c r="E36" s="4">
        <v>0</v>
      </c>
      <c r="F36" s="4">
        <v>499</v>
      </c>
      <c r="G36" s="4">
        <v>0</v>
      </c>
      <c r="H36" s="4">
        <v>0</v>
      </c>
    </row>
    <row r="37" spans="1:8" ht="30" x14ac:dyDescent="0.25">
      <c r="A37" s="2" t="s">
        <v>172</v>
      </c>
      <c r="B37" s="5">
        <v>-11838</v>
      </c>
      <c r="C37" s="10" t="s">
        <v>173</v>
      </c>
      <c r="D37" s="4">
        <v>0</v>
      </c>
      <c r="E37" s="4">
        <v>0</v>
      </c>
      <c r="F37" s="4">
        <v>0</v>
      </c>
      <c r="G37" s="4">
        <v>0</v>
      </c>
      <c r="H37" s="5">
        <v>-11838</v>
      </c>
    </row>
    <row r="38" spans="1:8" x14ac:dyDescent="0.25">
      <c r="A38" s="2" t="s">
        <v>136</v>
      </c>
      <c r="B38" s="5">
        <v>-1000</v>
      </c>
      <c r="C38" s="4"/>
      <c r="D38" s="4">
        <v>0</v>
      </c>
      <c r="E38" s="4">
        <v>0</v>
      </c>
      <c r="F38" s="4">
        <v>0</v>
      </c>
      <c r="G38" s="5">
        <v>-1000</v>
      </c>
      <c r="H38" s="4">
        <v>0</v>
      </c>
    </row>
    <row r="39" spans="1:8" x14ac:dyDescent="0.25">
      <c r="A39" s="2" t="s">
        <v>176</v>
      </c>
      <c r="B39" s="4">
        <v>0</v>
      </c>
      <c r="C39" s="4"/>
      <c r="D39" s="4">
        <v>54</v>
      </c>
      <c r="E39" s="4">
        <v>0</v>
      </c>
      <c r="F39" s="4">
        <v>0</v>
      </c>
      <c r="G39" s="4">
        <v>-54</v>
      </c>
      <c r="H39" s="4">
        <v>0</v>
      </c>
    </row>
    <row r="40" spans="1:8" x14ac:dyDescent="0.25">
      <c r="A40" s="2" t="s">
        <v>183</v>
      </c>
      <c r="B40" s="7">
        <v>32819</v>
      </c>
      <c r="C40" s="4"/>
      <c r="D40" s="7">
        <v>19997</v>
      </c>
      <c r="E40" s="7">
        <v>4871</v>
      </c>
      <c r="F40" s="7">
        <v>36230</v>
      </c>
      <c r="G40" s="7">
        <v>-17711</v>
      </c>
      <c r="H40" s="7">
        <v>-10568</v>
      </c>
    </row>
    <row r="41" spans="1:8" x14ac:dyDescent="0.25">
      <c r="A41" s="2" t="s">
        <v>184</v>
      </c>
      <c r="B41" s="4" t="s">
        <v>6</v>
      </c>
      <c r="C41" s="4"/>
      <c r="D41" s="5">
        <v>20000</v>
      </c>
      <c r="E41" s="5">
        <v>4870887</v>
      </c>
      <c r="F41" s="4" t="s">
        <v>6</v>
      </c>
      <c r="G41" s="4" t="s">
        <v>6</v>
      </c>
      <c r="H41" s="4" t="s">
        <v>6</v>
      </c>
    </row>
    <row r="42" spans="1:8" x14ac:dyDescent="0.25">
      <c r="A42" s="11"/>
      <c r="B42" s="11"/>
      <c r="C42" s="11"/>
      <c r="D42" s="11"/>
      <c r="E42" s="11"/>
      <c r="F42" s="11"/>
      <c r="G42" s="11"/>
      <c r="H42" s="11"/>
    </row>
    <row r="43" spans="1:8" ht="15" customHeight="1" x14ac:dyDescent="0.25">
      <c r="A43" s="2" t="s">
        <v>173</v>
      </c>
      <c r="B43" s="12" t="s">
        <v>185</v>
      </c>
      <c r="C43" s="12"/>
      <c r="D43" s="12"/>
      <c r="E43" s="12"/>
      <c r="F43" s="12"/>
      <c r="G43" s="12"/>
      <c r="H43" s="12"/>
    </row>
  </sheetData>
  <mergeCells count="8">
    <mergeCell ref="A42:H42"/>
    <mergeCell ref="B43:H43"/>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8" t="s">
        <v>1</v>
      </c>
      <c r="C1" s="8"/>
      <c r="D1" s="8"/>
    </row>
    <row r="2" spans="1:4" ht="30" x14ac:dyDescent="0.25">
      <c r="A2" s="1" t="s">
        <v>34</v>
      </c>
      <c r="B2" s="1" t="s">
        <v>2</v>
      </c>
      <c r="C2" s="1" t="s">
        <v>35</v>
      </c>
      <c r="D2" s="1" t="s">
        <v>89</v>
      </c>
    </row>
    <row r="3" spans="1:4" ht="30" x14ac:dyDescent="0.25">
      <c r="A3" s="3" t="s">
        <v>1134</v>
      </c>
      <c r="B3" s="4" t="s">
        <v>6</v>
      </c>
      <c r="C3" s="4" t="s">
        <v>6</v>
      </c>
      <c r="D3" s="4" t="s">
        <v>6</v>
      </c>
    </row>
    <row r="4" spans="1:4" ht="45" x14ac:dyDescent="0.25">
      <c r="A4" s="2" t="s">
        <v>1153</v>
      </c>
      <c r="B4" s="7">
        <v>41509</v>
      </c>
      <c r="C4" s="7">
        <v>51593</v>
      </c>
      <c r="D4" s="7">
        <v>79151</v>
      </c>
    </row>
    <row r="5" spans="1:4" ht="45" x14ac:dyDescent="0.25">
      <c r="A5" s="2" t="s">
        <v>1154</v>
      </c>
      <c r="B5" s="5">
        <v>37311</v>
      </c>
      <c r="C5" s="5">
        <v>44985</v>
      </c>
      <c r="D5" s="5">
        <v>66572</v>
      </c>
    </row>
    <row r="6" spans="1:4" ht="30" x14ac:dyDescent="0.25">
      <c r="A6" s="2" t="s">
        <v>1155</v>
      </c>
      <c r="B6" s="5">
        <v>2786</v>
      </c>
      <c r="C6" s="5">
        <v>7982</v>
      </c>
      <c r="D6" s="5">
        <v>4442</v>
      </c>
    </row>
    <row r="7" spans="1:4" ht="45" x14ac:dyDescent="0.25">
      <c r="A7" s="2" t="s">
        <v>1156</v>
      </c>
      <c r="B7" s="5">
        <v>44394</v>
      </c>
      <c r="C7" s="5">
        <v>57430</v>
      </c>
      <c r="D7" s="5">
        <v>85986</v>
      </c>
    </row>
    <row r="8" spans="1:4" ht="45" x14ac:dyDescent="0.25">
      <c r="A8" s="2" t="s">
        <v>1157</v>
      </c>
      <c r="B8" s="5">
        <v>1826</v>
      </c>
      <c r="C8" s="5">
        <v>2179</v>
      </c>
      <c r="D8" s="5">
        <v>3032</v>
      </c>
    </row>
    <row r="9" spans="1:4" ht="45" x14ac:dyDescent="0.25">
      <c r="A9" s="2" t="s">
        <v>1158</v>
      </c>
      <c r="B9" s="5">
        <v>1826</v>
      </c>
      <c r="C9" s="5">
        <v>2179</v>
      </c>
      <c r="D9" s="5">
        <v>3032</v>
      </c>
    </row>
    <row r="10" spans="1:4" x14ac:dyDescent="0.25">
      <c r="A10" s="2" t="s">
        <v>1145</v>
      </c>
      <c r="B10" s="4" t="s">
        <v>6</v>
      </c>
      <c r="C10" s="4" t="s">
        <v>6</v>
      </c>
      <c r="D10" s="4" t="s">
        <v>6</v>
      </c>
    </row>
    <row r="11" spans="1:4" ht="30" x14ac:dyDescent="0.25">
      <c r="A11" s="3" t="s">
        <v>1134</v>
      </c>
      <c r="B11" s="4" t="s">
        <v>6</v>
      </c>
      <c r="C11" s="4" t="s">
        <v>6</v>
      </c>
      <c r="D11" s="4" t="s">
        <v>6</v>
      </c>
    </row>
    <row r="12" spans="1:4" ht="45" x14ac:dyDescent="0.25">
      <c r="A12" s="2" t="s">
        <v>1159</v>
      </c>
      <c r="B12" s="4">
        <v>679</v>
      </c>
      <c r="C12" s="4">
        <v>588</v>
      </c>
      <c r="D12" s="5">
        <v>2154</v>
      </c>
    </row>
    <row r="13" spans="1:4" ht="45" x14ac:dyDescent="0.25">
      <c r="A13" s="2" t="s">
        <v>1160</v>
      </c>
      <c r="B13" s="4">
        <v>475</v>
      </c>
      <c r="C13" s="4">
        <v>588</v>
      </c>
      <c r="D13" s="5">
        <v>2154</v>
      </c>
    </row>
    <row r="14" spans="1:4" ht="45" x14ac:dyDescent="0.25">
      <c r="A14" s="2" t="s">
        <v>1161</v>
      </c>
      <c r="B14" s="4">
        <v>747</v>
      </c>
      <c r="C14" s="5">
        <v>1070</v>
      </c>
      <c r="D14" s="5">
        <v>1808</v>
      </c>
    </row>
    <row r="15" spans="1:4" ht="45" x14ac:dyDescent="0.25">
      <c r="A15" s="2" t="s">
        <v>1162</v>
      </c>
      <c r="B15" s="4">
        <v>21</v>
      </c>
      <c r="C15" s="4">
        <v>39</v>
      </c>
      <c r="D15" s="4">
        <v>86</v>
      </c>
    </row>
    <row r="16" spans="1:4" ht="45" x14ac:dyDescent="0.25">
      <c r="A16" s="2" t="s">
        <v>1163</v>
      </c>
      <c r="B16" s="4">
        <v>21</v>
      </c>
      <c r="C16" s="4">
        <v>39</v>
      </c>
      <c r="D16" s="4">
        <v>86</v>
      </c>
    </row>
    <row r="17" spans="1:4" ht="45" x14ac:dyDescent="0.25">
      <c r="A17" s="2" t="s">
        <v>1153</v>
      </c>
      <c r="B17" s="4">
        <v>328</v>
      </c>
      <c r="C17" s="4">
        <v>483</v>
      </c>
      <c r="D17" s="5">
        <v>1076</v>
      </c>
    </row>
    <row r="18" spans="1:4" ht="45" x14ac:dyDescent="0.25">
      <c r="A18" s="2" t="s">
        <v>1154</v>
      </c>
      <c r="B18" s="4">
        <v>328</v>
      </c>
      <c r="C18" s="4">
        <v>483</v>
      </c>
      <c r="D18" s="5">
        <v>1076</v>
      </c>
    </row>
    <row r="19" spans="1:4" ht="30" x14ac:dyDescent="0.25">
      <c r="A19" s="2" t="s">
        <v>1155</v>
      </c>
      <c r="B19" s="4">
        <v>148</v>
      </c>
      <c r="C19" s="4">
        <v>252</v>
      </c>
      <c r="D19" s="4">
        <v>410</v>
      </c>
    </row>
    <row r="20" spans="1:4" ht="45" x14ac:dyDescent="0.25">
      <c r="A20" s="2" t="s">
        <v>1156</v>
      </c>
      <c r="B20" s="4">
        <v>314</v>
      </c>
      <c r="C20" s="4">
        <v>564</v>
      </c>
      <c r="D20" s="5">
        <v>1210</v>
      </c>
    </row>
    <row r="21" spans="1:4" ht="45" x14ac:dyDescent="0.25">
      <c r="A21" s="2" t="s">
        <v>1157</v>
      </c>
      <c r="B21" s="4">
        <v>9</v>
      </c>
      <c r="C21" s="4">
        <v>21</v>
      </c>
      <c r="D21" s="4">
        <v>57</v>
      </c>
    </row>
    <row r="22" spans="1:4" ht="45" x14ac:dyDescent="0.25">
      <c r="A22" s="2" t="s">
        <v>1158</v>
      </c>
      <c r="B22" s="4">
        <v>9</v>
      </c>
      <c r="C22" s="4">
        <v>21</v>
      </c>
      <c r="D22" s="4">
        <v>57</v>
      </c>
    </row>
    <row r="23" spans="1:4" x14ac:dyDescent="0.25">
      <c r="A23" s="2" t="s">
        <v>1164</v>
      </c>
      <c r="B23" s="4" t="s">
        <v>6</v>
      </c>
      <c r="C23" s="4" t="s">
        <v>6</v>
      </c>
      <c r="D23" s="4" t="s">
        <v>6</v>
      </c>
    </row>
    <row r="24" spans="1:4" ht="30" x14ac:dyDescent="0.25">
      <c r="A24" s="3" t="s">
        <v>1134</v>
      </c>
      <c r="B24" s="4" t="s">
        <v>6</v>
      </c>
      <c r="C24" s="4" t="s">
        <v>6</v>
      </c>
      <c r="D24" s="4" t="s">
        <v>6</v>
      </c>
    </row>
    <row r="25" spans="1:4" ht="45" x14ac:dyDescent="0.25">
      <c r="A25" s="2" t="s">
        <v>1159</v>
      </c>
      <c r="B25" s="5">
        <v>2014</v>
      </c>
      <c r="C25" s="5">
        <v>5595</v>
      </c>
      <c r="D25" s="5">
        <v>12719</v>
      </c>
    </row>
    <row r="26" spans="1:4" ht="45" x14ac:dyDescent="0.25">
      <c r="A26" s="2" t="s">
        <v>1160</v>
      </c>
      <c r="B26" s="5">
        <v>1989</v>
      </c>
      <c r="C26" s="5">
        <v>4873</v>
      </c>
      <c r="D26" s="5">
        <v>7124</v>
      </c>
    </row>
    <row r="27" spans="1:4" ht="45" x14ac:dyDescent="0.25">
      <c r="A27" s="2" t="s">
        <v>1161</v>
      </c>
      <c r="B27" s="5">
        <v>2898</v>
      </c>
      <c r="C27" s="5">
        <v>5728</v>
      </c>
      <c r="D27" s="5">
        <v>8336</v>
      </c>
    </row>
    <row r="28" spans="1:4" ht="45" x14ac:dyDescent="0.25">
      <c r="A28" s="2" t="s">
        <v>1162</v>
      </c>
      <c r="B28" s="4">
        <v>139</v>
      </c>
      <c r="C28" s="4">
        <v>237</v>
      </c>
      <c r="D28" s="4">
        <v>203</v>
      </c>
    </row>
    <row r="29" spans="1:4" ht="45" x14ac:dyDescent="0.25">
      <c r="A29" s="2" t="s">
        <v>1163</v>
      </c>
      <c r="B29" s="4">
        <v>139</v>
      </c>
      <c r="C29" s="4">
        <v>237</v>
      </c>
      <c r="D29" s="4">
        <v>203</v>
      </c>
    </row>
    <row r="30" spans="1:4" ht="45" x14ac:dyDescent="0.25">
      <c r="A30" s="2" t="s">
        <v>1153</v>
      </c>
      <c r="B30" s="5">
        <v>2206</v>
      </c>
      <c r="C30" s="5">
        <v>2674</v>
      </c>
      <c r="D30" s="5">
        <v>2952</v>
      </c>
    </row>
    <row r="31" spans="1:4" ht="45" x14ac:dyDescent="0.25">
      <c r="A31" s="2" t="s">
        <v>1154</v>
      </c>
      <c r="B31" s="5">
        <v>2206</v>
      </c>
      <c r="C31" s="5">
        <v>2674</v>
      </c>
      <c r="D31" s="5">
        <v>2952</v>
      </c>
    </row>
    <row r="32" spans="1:4" ht="30" x14ac:dyDescent="0.25">
      <c r="A32" s="2" t="s">
        <v>1155</v>
      </c>
      <c r="B32" s="5">
        <v>1581</v>
      </c>
      <c r="C32" s="4">
        <v>899</v>
      </c>
      <c r="D32" s="4">
        <v>442</v>
      </c>
    </row>
    <row r="33" spans="1:4" ht="45" x14ac:dyDescent="0.25">
      <c r="A33" s="2" t="s">
        <v>1156</v>
      </c>
      <c r="B33" s="5">
        <v>2538</v>
      </c>
      <c r="C33" s="5">
        <v>2436</v>
      </c>
      <c r="D33" s="5">
        <v>8438</v>
      </c>
    </row>
    <row r="34" spans="1:4" ht="45" x14ac:dyDescent="0.25">
      <c r="A34" s="2" t="s">
        <v>1157</v>
      </c>
      <c r="B34" s="4">
        <v>121</v>
      </c>
      <c r="C34" s="4">
        <v>101</v>
      </c>
      <c r="D34" s="4">
        <v>206</v>
      </c>
    </row>
    <row r="35" spans="1:4" ht="45" x14ac:dyDescent="0.25">
      <c r="A35" s="2" t="s">
        <v>1158</v>
      </c>
      <c r="B35" s="4">
        <v>121</v>
      </c>
      <c r="C35" s="4">
        <v>101</v>
      </c>
      <c r="D35" s="4">
        <v>206</v>
      </c>
    </row>
    <row r="36" spans="1:4" x14ac:dyDescent="0.25">
      <c r="A36" s="2" t="s">
        <v>1165</v>
      </c>
      <c r="B36" s="4" t="s">
        <v>6</v>
      </c>
      <c r="C36" s="4" t="s">
        <v>6</v>
      </c>
      <c r="D36" s="4" t="s">
        <v>6</v>
      </c>
    </row>
    <row r="37" spans="1:4" ht="30" x14ac:dyDescent="0.25">
      <c r="A37" s="3" t="s">
        <v>1134</v>
      </c>
      <c r="B37" s="4" t="s">
        <v>6</v>
      </c>
      <c r="C37" s="4" t="s">
        <v>6</v>
      </c>
      <c r="D37" s="4" t="s">
        <v>6</v>
      </c>
    </row>
    <row r="38" spans="1:4" ht="45" x14ac:dyDescent="0.25">
      <c r="A38" s="2" t="s">
        <v>1159</v>
      </c>
      <c r="B38" s="4">
        <v>477</v>
      </c>
      <c r="C38" s="4">
        <v>477</v>
      </c>
      <c r="D38" s="5">
        <v>3662</v>
      </c>
    </row>
    <row r="39" spans="1:4" ht="45" x14ac:dyDescent="0.25">
      <c r="A39" s="2" t="s">
        <v>1160</v>
      </c>
      <c r="B39" s="4">
        <v>212</v>
      </c>
      <c r="C39" s="4">
        <v>212</v>
      </c>
      <c r="D39" s="5">
        <v>1305</v>
      </c>
    </row>
    <row r="40" spans="1:4" ht="45" x14ac:dyDescent="0.25">
      <c r="A40" s="2" t="s">
        <v>1161</v>
      </c>
      <c r="B40" s="4">
        <v>212</v>
      </c>
      <c r="C40" s="4">
        <v>810</v>
      </c>
      <c r="D40" s="4">
        <v>522</v>
      </c>
    </row>
    <row r="41" spans="1:4" ht="45" x14ac:dyDescent="0.25">
      <c r="A41" s="2" t="s">
        <v>1162</v>
      </c>
      <c r="B41" s="4">
        <v>0</v>
      </c>
      <c r="C41" s="4">
        <v>14</v>
      </c>
      <c r="D41" s="4">
        <v>2</v>
      </c>
    </row>
    <row r="42" spans="1:4" ht="45" x14ac:dyDescent="0.25">
      <c r="A42" s="2" t="s">
        <v>1163</v>
      </c>
      <c r="B42" s="4">
        <v>0</v>
      </c>
      <c r="C42" s="4">
        <v>14</v>
      </c>
      <c r="D42" s="4">
        <v>2</v>
      </c>
    </row>
    <row r="43" spans="1:4" ht="45" x14ac:dyDescent="0.25">
      <c r="A43" s="2" t="s">
        <v>1153</v>
      </c>
      <c r="B43" s="4">
        <v>0</v>
      </c>
      <c r="C43" s="4">
        <v>0</v>
      </c>
      <c r="D43" s="4">
        <v>477</v>
      </c>
    </row>
    <row r="44" spans="1:4" ht="45" x14ac:dyDescent="0.25">
      <c r="A44" s="2" t="s">
        <v>1154</v>
      </c>
      <c r="B44" s="4">
        <v>0</v>
      </c>
      <c r="C44" s="4">
        <v>0</v>
      </c>
      <c r="D44" s="4">
        <v>477</v>
      </c>
    </row>
    <row r="45" spans="1:4" ht="30" x14ac:dyDescent="0.25">
      <c r="A45" s="2" t="s">
        <v>1155</v>
      </c>
      <c r="B45" s="4">
        <v>0</v>
      </c>
      <c r="C45" s="4">
        <v>0</v>
      </c>
      <c r="D45" s="4">
        <v>265</v>
      </c>
    </row>
    <row r="46" spans="1:4" ht="45" x14ac:dyDescent="0.25">
      <c r="A46" s="2" t="s">
        <v>1156</v>
      </c>
      <c r="B46" s="4">
        <v>0</v>
      </c>
      <c r="C46" s="4">
        <v>191</v>
      </c>
      <c r="D46" s="5">
        <v>1894</v>
      </c>
    </row>
    <row r="47" spans="1:4" ht="45" x14ac:dyDescent="0.25">
      <c r="A47" s="2" t="s">
        <v>1157</v>
      </c>
      <c r="B47" s="4">
        <v>0</v>
      </c>
      <c r="C47" s="4">
        <v>3</v>
      </c>
      <c r="D47" s="4">
        <v>6</v>
      </c>
    </row>
    <row r="48" spans="1:4" ht="45" x14ac:dyDescent="0.25">
      <c r="A48" s="2" t="s">
        <v>1158</v>
      </c>
      <c r="B48" s="4">
        <v>0</v>
      </c>
      <c r="C48" s="4">
        <v>3</v>
      </c>
      <c r="D48" s="4">
        <v>6</v>
      </c>
    </row>
    <row r="49" spans="1:4" ht="30" x14ac:dyDescent="0.25">
      <c r="A49" s="2" t="s">
        <v>1166</v>
      </c>
      <c r="B49" s="4" t="s">
        <v>6</v>
      </c>
      <c r="C49" s="4" t="s">
        <v>6</v>
      </c>
      <c r="D49" s="4" t="s">
        <v>6</v>
      </c>
    </row>
    <row r="50" spans="1:4" ht="30" x14ac:dyDescent="0.25">
      <c r="A50" s="3" t="s">
        <v>1134</v>
      </c>
      <c r="B50" s="4" t="s">
        <v>6</v>
      </c>
      <c r="C50" s="4" t="s">
        <v>6</v>
      </c>
      <c r="D50" s="4" t="s">
        <v>6</v>
      </c>
    </row>
    <row r="51" spans="1:4" ht="45" x14ac:dyDescent="0.25">
      <c r="A51" s="2" t="s">
        <v>1159</v>
      </c>
      <c r="B51" s="5">
        <v>25441</v>
      </c>
      <c r="C51" s="5">
        <v>22121</v>
      </c>
      <c r="D51" s="5">
        <v>36475</v>
      </c>
    </row>
    <row r="52" spans="1:4" ht="45" x14ac:dyDescent="0.25">
      <c r="A52" s="2" t="s">
        <v>1160</v>
      </c>
      <c r="B52" s="5">
        <v>21864</v>
      </c>
      <c r="C52" s="5">
        <v>16500</v>
      </c>
      <c r="D52" s="5">
        <v>32337</v>
      </c>
    </row>
    <row r="53" spans="1:4" ht="45" x14ac:dyDescent="0.25">
      <c r="A53" s="2" t="s">
        <v>1161</v>
      </c>
      <c r="B53" s="5">
        <v>17934</v>
      </c>
      <c r="C53" s="5">
        <v>25051</v>
      </c>
      <c r="D53" s="5">
        <v>37038</v>
      </c>
    </row>
    <row r="54" spans="1:4" ht="45" x14ac:dyDescent="0.25">
      <c r="A54" s="2" t="s">
        <v>1162</v>
      </c>
      <c r="B54" s="4">
        <v>754</v>
      </c>
      <c r="C54" s="4">
        <v>961</v>
      </c>
      <c r="D54" s="5">
        <v>1471</v>
      </c>
    </row>
    <row r="55" spans="1:4" ht="45" x14ac:dyDescent="0.25">
      <c r="A55" s="2" t="s">
        <v>1163</v>
      </c>
      <c r="B55" s="4">
        <v>754</v>
      </c>
      <c r="C55" s="4">
        <v>961</v>
      </c>
      <c r="D55" s="5">
        <v>1471</v>
      </c>
    </row>
    <row r="56" spans="1:4" ht="45" x14ac:dyDescent="0.25">
      <c r="A56" s="2" t="s">
        <v>1153</v>
      </c>
      <c r="B56" s="5">
        <v>6640</v>
      </c>
      <c r="C56" s="5">
        <v>19254</v>
      </c>
      <c r="D56" s="5">
        <v>17518</v>
      </c>
    </row>
    <row r="57" spans="1:4" ht="45" x14ac:dyDescent="0.25">
      <c r="A57" s="2" t="s">
        <v>1154</v>
      </c>
      <c r="B57" s="5">
        <v>6640</v>
      </c>
      <c r="C57" s="5">
        <v>19254</v>
      </c>
      <c r="D57" s="5">
        <v>17150</v>
      </c>
    </row>
    <row r="58" spans="1:4" ht="30" x14ac:dyDescent="0.25">
      <c r="A58" s="2" t="s">
        <v>1155</v>
      </c>
      <c r="B58" s="5">
        <v>1021</v>
      </c>
      <c r="C58" s="5">
        <v>6694</v>
      </c>
      <c r="D58" s="5">
        <v>2696</v>
      </c>
    </row>
    <row r="59" spans="1:4" ht="45" x14ac:dyDescent="0.25">
      <c r="A59" s="2" t="s">
        <v>1156</v>
      </c>
      <c r="B59" s="5">
        <v>16512</v>
      </c>
      <c r="C59" s="5">
        <v>20075</v>
      </c>
      <c r="D59" s="5">
        <v>24697</v>
      </c>
    </row>
    <row r="60" spans="1:4" ht="45" x14ac:dyDescent="0.25">
      <c r="A60" s="2" t="s">
        <v>1157</v>
      </c>
      <c r="B60" s="4">
        <v>694</v>
      </c>
      <c r="C60" s="4">
        <v>772</v>
      </c>
      <c r="D60" s="4">
        <v>982</v>
      </c>
    </row>
    <row r="61" spans="1:4" ht="45" x14ac:dyDescent="0.25">
      <c r="A61" s="2" t="s">
        <v>1158</v>
      </c>
      <c r="B61" s="4">
        <v>694</v>
      </c>
      <c r="C61" s="4">
        <v>772</v>
      </c>
      <c r="D61" s="4">
        <v>982</v>
      </c>
    </row>
    <row r="62" spans="1:4" x14ac:dyDescent="0.25">
      <c r="A62" s="2" t="s">
        <v>1147</v>
      </c>
      <c r="B62" s="4" t="s">
        <v>6</v>
      </c>
      <c r="C62" s="4" t="s">
        <v>6</v>
      </c>
      <c r="D62" s="4" t="s">
        <v>6</v>
      </c>
    </row>
    <row r="63" spans="1:4" ht="30" x14ac:dyDescent="0.25">
      <c r="A63" s="3" t="s">
        <v>1134</v>
      </c>
      <c r="B63" s="4" t="s">
        <v>6</v>
      </c>
      <c r="C63" s="4" t="s">
        <v>6</v>
      </c>
      <c r="D63" s="4" t="s">
        <v>6</v>
      </c>
    </row>
    <row r="64" spans="1:4" ht="45" x14ac:dyDescent="0.25">
      <c r="A64" s="2" t="s">
        <v>1159</v>
      </c>
      <c r="B64" s="5">
        <v>3119</v>
      </c>
      <c r="C64" s="4">
        <v>0</v>
      </c>
      <c r="D64" s="4">
        <v>0</v>
      </c>
    </row>
    <row r="65" spans="1:4" ht="45" x14ac:dyDescent="0.25">
      <c r="A65" s="2" t="s">
        <v>1160</v>
      </c>
      <c r="B65" s="5">
        <v>2992</v>
      </c>
      <c r="C65" s="4">
        <v>0</v>
      </c>
      <c r="D65" s="4">
        <v>0</v>
      </c>
    </row>
    <row r="66" spans="1:4" ht="45" x14ac:dyDescent="0.25">
      <c r="A66" s="2" t="s">
        <v>1161</v>
      </c>
      <c r="B66" s="5">
        <v>2368</v>
      </c>
      <c r="C66" s="4">
        <v>0</v>
      </c>
      <c r="D66" s="4">
        <v>0</v>
      </c>
    </row>
    <row r="67" spans="1:4" ht="45" x14ac:dyDescent="0.25">
      <c r="A67" s="2" t="s">
        <v>1162</v>
      </c>
      <c r="B67" s="4">
        <v>63</v>
      </c>
      <c r="C67" s="4">
        <v>0</v>
      </c>
      <c r="D67" s="4">
        <v>0</v>
      </c>
    </row>
    <row r="68" spans="1:4" ht="45" x14ac:dyDescent="0.25">
      <c r="A68" s="2" t="s">
        <v>1163</v>
      </c>
      <c r="B68" s="4">
        <v>63</v>
      </c>
      <c r="C68" s="4">
        <v>0</v>
      </c>
      <c r="D68" s="4">
        <v>0</v>
      </c>
    </row>
    <row r="69" spans="1:4" ht="45" x14ac:dyDescent="0.25">
      <c r="A69" s="2" t="s">
        <v>1153</v>
      </c>
      <c r="B69" s="4">
        <v>59</v>
      </c>
      <c r="C69" s="4">
        <v>213</v>
      </c>
      <c r="D69" s="5">
        <v>1802</v>
      </c>
    </row>
    <row r="70" spans="1:4" ht="45" x14ac:dyDescent="0.25">
      <c r="A70" s="2" t="s">
        <v>1154</v>
      </c>
      <c r="B70" s="4">
        <v>59</v>
      </c>
      <c r="C70" s="4">
        <v>213</v>
      </c>
      <c r="D70" s="5">
        <v>1681</v>
      </c>
    </row>
    <row r="71" spans="1:4" ht="30" x14ac:dyDescent="0.25">
      <c r="A71" s="2" t="s">
        <v>1155</v>
      </c>
      <c r="B71" s="4">
        <v>3</v>
      </c>
      <c r="C71" s="4">
        <v>86</v>
      </c>
      <c r="D71" s="4">
        <v>481</v>
      </c>
    </row>
    <row r="72" spans="1:4" ht="45" x14ac:dyDescent="0.25">
      <c r="A72" s="2" t="s">
        <v>1156</v>
      </c>
      <c r="B72" s="4">
        <v>312</v>
      </c>
      <c r="C72" s="5">
        <v>1191</v>
      </c>
      <c r="D72" s="5">
        <v>1648</v>
      </c>
    </row>
    <row r="73" spans="1:4" ht="45" x14ac:dyDescent="0.25">
      <c r="A73" s="2" t="s">
        <v>1157</v>
      </c>
      <c r="B73" s="4">
        <v>8</v>
      </c>
      <c r="C73" s="4">
        <v>24</v>
      </c>
      <c r="D73" s="4">
        <v>19</v>
      </c>
    </row>
    <row r="74" spans="1:4" ht="45" x14ac:dyDescent="0.25">
      <c r="A74" s="2" t="s">
        <v>1158</v>
      </c>
      <c r="B74" s="4">
        <v>8</v>
      </c>
      <c r="C74" s="4">
        <v>24</v>
      </c>
      <c r="D74" s="4">
        <v>19</v>
      </c>
    </row>
    <row r="75" spans="1:4" x14ac:dyDescent="0.25">
      <c r="A75" s="2" t="s">
        <v>1148</v>
      </c>
      <c r="B75" s="4" t="s">
        <v>6</v>
      </c>
      <c r="C75" s="4" t="s">
        <v>6</v>
      </c>
      <c r="D75" s="4" t="s">
        <v>6</v>
      </c>
    </row>
    <row r="76" spans="1:4" ht="30" x14ac:dyDescent="0.25">
      <c r="A76" s="3" t="s">
        <v>1134</v>
      </c>
      <c r="B76" s="4" t="s">
        <v>6</v>
      </c>
      <c r="C76" s="4" t="s">
        <v>6</v>
      </c>
      <c r="D76" s="4" t="s">
        <v>6</v>
      </c>
    </row>
    <row r="77" spans="1:4" ht="45" x14ac:dyDescent="0.25">
      <c r="A77" s="2" t="s">
        <v>1159</v>
      </c>
      <c r="B77" s="4">
        <v>478</v>
      </c>
      <c r="C77" s="4">
        <v>0</v>
      </c>
      <c r="D77" s="4">
        <v>0</v>
      </c>
    </row>
    <row r="78" spans="1:4" ht="45" x14ac:dyDescent="0.25">
      <c r="A78" s="2" t="s">
        <v>1160</v>
      </c>
      <c r="B78" s="4">
        <v>478</v>
      </c>
      <c r="C78" s="4">
        <v>0</v>
      </c>
      <c r="D78" s="4">
        <v>0</v>
      </c>
    </row>
    <row r="79" spans="1:4" ht="45" x14ac:dyDescent="0.25">
      <c r="A79" s="2" t="s">
        <v>1161</v>
      </c>
      <c r="B79" s="4">
        <v>330</v>
      </c>
      <c r="C79" s="4">
        <v>0</v>
      </c>
      <c r="D79" s="4">
        <v>0</v>
      </c>
    </row>
    <row r="80" spans="1:4" ht="45" x14ac:dyDescent="0.25">
      <c r="A80" s="2" t="s">
        <v>1162</v>
      </c>
      <c r="B80" s="4">
        <v>10</v>
      </c>
      <c r="C80" s="4">
        <v>0</v>
      </c>
      <c r="D80" s="4">
        <v>0</v>
      </c>
    </row>
    <row r="81" spans="1:4" ht="45" x14ac:dyDescent="0.25">
      <c r="A81" s="2" t="s">
        <v>1163</v>
      </c>
      <c r="B81" s="4">
        <v>10</v>
      </c>
      <c r="C81" s="4">
        <v>0</v>
      </c>
      <c r="D81" s="4">
        <v>0</v>
      </c>
    </row>
    <row r="82" spans="1:4" ht="45" x14ac:dyDescent="0.25">
      <c r="A82" s="2" t="s">
        <v>1153</v>
      </c>
      <c r="B82" s="4">
        <v>68</v>
      </c>
      <c r="C82" s="4">
        <v>188</v>
      </c>
      <c r="D82" s="4">
        <v>193</v>
      </c>
    </row>
    <row r="83" spans="1:4" ht="45" x14ac:dyDescent="0.25">
      <c r="A83" s="2" t="s">
        <v>1154</v>
      </c>
      <c r="B83" s="4">
        <v>68</v>
      </c>
      <c r="C83" s="4">
        <v>188</v>
      </c>
      <c r="D83" s="4">
        <v>193</v>
      </c>
    </row>
    <row r="84" spans="1:4" ht="30" x14ac:dyDescent="0.25">
      <c r="A84" s="2" t="s">
        <v>1155</v>
      </c>
      <c r="B84" s="4">
        <v>33</v>
      </c>
      <c r="C84" s="4">
        <v>51</v>
      </c>
      <c r="D84" s="4">
        <v>109</v>
      </c>
    </row>
    <row r="85" spans="1:4" ht="45" x14ac:dyDescent="0.25">
      <c r="A85" s="2" t="s">
        <v>1156</v>
      </c>
      <c r="B85" s="4">
        <v>229</v>
      </c>
      <c r="C85" s="4">
        <v>260</v>
      </c>
      <c r="D85" s="4">
        <v>261</v>
      </c>
    </row>
    <row r="86" spans="1:4" ht="45" x14ac:dyDescent="0.25">
      <c r="A86" s="2" t="s">
        <v>1157</v>
      </c>
      <c r="B86" s="4">
        <v>7</v>
      </c>
      <c r="C86" s="4">
        <v>6</v>
      </c>
      <c r="D86" s="4">
        <v>0</v>
      </c>
    </row>
    <row r="87" spans="1:4" ht="45" x14ac:dyDescent="0.25">
      <c r="A87" s="2" t="s">
        <v>1158</v>
      </c>
      <c r="B87" s="4">
        <v>7</v>
      </c>
      <c r="C87" s="4">
        <v>6</v>
      </c>
      <c r="D87" s="4">
        <v>0</v>
      </c>
    </row>
    <row r="88" spans="1:4" x14ac:dyDescent="0.25">
      <c r="A88" s="2" t="s">
        <v>1149</v>
      </c>
      <c r="B88" s="4" t="s">
        <v>6</v>
      </c>
      <c r="C88" s="4" t="s">
        <v>6</v>
      </c>
      <c r="D88" s="4" t="s">
        <v>6</v>
      </c>
    </row>
    <row r="89" spans="1:4" ht="30" x14ac:dyDescent="0.25">
      <c r="A89" s="3" t="s">
        <v>1134</v>
      </c>
      <c r="B89" s="4" t="s">
        <v>6</v>
      </c>
      <c r="C89" s="4" t="s">
        <v>6</v>
      </c>
      <c r="D89" s="4" t="s">
        <v>6</v>
      </c>
    </row>
    <row r="90" spans="1:4" ht="45" x14ac:dyDescent="0.25">
      <c r="A90" s="2" t="s">
        <v>1159</v>
      </c>
      <c r="B90" s="4">
        <v>0</v>
      </c>
      <c r="C90" s="4">
        <v>0</v>
      </c>
      <c r="D90" s="4">
        <v>0</v>
      </c>
    </row>
    <row r="91" spans="1:4" ht="45" x14ac:dyDescent="0.25">
      <c r="A91" s="2" t="s">
        <v>1160</v>
      </c>
      <c r="B91" s="4">
        <v>0</v>
      </c>
      <c r="C91" s="4">
        <v>0</v>
      </c>
      <c r="D91" s="4">
        <v>0</v>
      </c>
    </row>
    <row r="92" spans="1:4" ht="45" x14ac:dyDescent="0.25">
      <c r="A92" s="2" t="s">
        <v>1161</v>
      </c>
      <c r="B92" s="4">
        <v>0</v>
      </c>
      <c r="C92" s="4">
        <v>0</v>
      </c>
      <c r="D92" s="4">
        <v>0</v>
      </c>
    </row>
    <row r="93" spans="1:4" ht="45" x14ac:dyDescent="0.25">
      <c r="A93" s="2" t="s">
        <v>1162</v>
      </c>
      <c r="B93" s="4">
        <v>0</v>
      </c>
      <c r="C93" s="4">
        <v>0</v>
      </c>
      <c r="D93" s="4">
        <v>0</v>
      </c>
    </row>
    <row r="94" spans="1:4" ht="45" x14ac:dyDescent="0.25">
      <c r="A94" s="2" t="s">
        <v>1163</v>
      </c>
      <c r="B94" s="4">
        <v>0</v>
      </c>
      <c r="C94" s="4">
        <v>0</v>
      </c>
      <c r="D94" s="4">
        <v>0</v>
      </c>
    </row>
    <row r="95" spans="1:4" ht="45" x14ac:dyDescent="0.25">
      <c r="A95" s="2" t="s">
        <v>1153</v>
      </c>
      <c r="B95" s="4">
        <v>0</v>
      </c>
      <c r="C95" s="4">
        <v>0</v>
      </c>
      <c r="D95" s="4">
        <v>123</v>
      </c>
    </row>
    <row r="96" spans="1:4" ht="45" x14ac:dyDescent="0.25">
      <c r="A96" s="2" t="s">
        <v>1154</v>
      </c>
      <c r="B96" s="4">
        <v>0</v>
      </c>
      <c r="C96" s="4">
        <v>0</v>
      </c>
      <c r="D96" s="4">
        <v>123</v>
      </c>
    </row>
    <row r="97" spans="1:4" ht="30" x14ac:dyDescent="0.25">
      <c r="A97" s="2" t="s">
        <v>1155</v>
      </c>
      <c r="B97" s="4">
        <v>0</v>
      </c>
      <c r="C97" s="4">
        <v>0</v>
      </c>
      <c r="D97" s="4">
        <v>39</v>
      </c>
    </row>
    <row r="98" spans="1:4" ht="45" x14ac:dyDescent="0.25">
      <c r="A98" s="2" t="s">
        <v>1156</v>
      </c>
      <c r="B98" s="4">
        <v>0</v>
      </c>
      <c r="C98" s="4">
        <v>54</v>
      </c>
      <c r="D98" s="4">
        <v>134</v>
      </c>
    </row>
    <row r="99" spans="1:4" ht="45" x14ac:dyDescent="0.25">
      <c r="A99" s="2" t="s">
        <v>1157</v>
      </c>
      <c r="B99" s="4">
        <v>0</v>
      </c>
      <c r="C99" s="4">
        <v>1</v>
      </c>
      <c r="D99" s="4">
        <v>0</v>
      </c>
    </row>
    <row r="100" spans="1:4" ht="45" x14ac:dyDescent="0.25">
      <c r="A100" s="2" t="s">
        <v>1158</v>
      </c>
      <c r="B100" s="7">
        <v>0</v>
      </c>
      <c r="C100" s="7">
        <v>1</v>
      </c>
      <c r="D100"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7</v>
      </c>
      <c r="B1" s="8" t="s">
        <v>2</v>
      </c>
      <c r="C1" s="8" t="s">
        <v>35</v>
      </c>
    </row>
    <row r="2" spans="1:3" ht="30" x14ac:dyDescent="0.25">
      <c r="A2" s="1" t="s">
        <v>34</v>
      </c>
      <c r="B2" s="8"/>
      <c r="C2" s="8"/>
    </row>
    <row r="3" spans="1:3" ht="30" x14ac:dyDescent="0.25">
      <c r="A3" s="3" t="s">
        <v>1134</v>
      </c>
      <c r="B3" s="4" t="s">
        <v>6</v>
      </c>
      <c r="C3" s="4" t="s">
        <v>6</v>
      </c>
    </row>
    <row r="4" spans="1:3" x14ac:dyDescent="0.25">
      <c r="A4" s="2" t="s">
        <v>1168</v>
      </c>
      <c r="B4" s="7">
        <v>1310</v>
      </c>
      <c r="C4" s="7">
        <v>9753</v>
      </c>
    </row>
    <row r="5" spans="1:3" x14ac:dyDescent="0.25">
      <c r="A5" s="2" t="s">
        <v>1169</v>
      </c>
      <c r="B5" s="5">
        <v>18963</v>
      </c>
      <c r="C5" s="5">
        <v>22851</v>
      </c>
    </row>
    <row r="6" spans="1:3" ht="30" x14ac:dyDescent="0.25">
      <c r="A6" s="2" t="s">
        <v>1170</v>
      </c>
      <c r="B6" s="5">
        <v>4780</v>
      </c>
      <c r="C6" s="4">
        <v>0</v>
      </c>
    </row>
    <row r="7" spans="1:3" ht="30" x14ac:dyDescent="0.25">
      <c r="A7" s="2" t="s">
        <v>1171</v>
      </c>
      <c r="B7" s="5">
        <v>2226</v>
      </c>
      <c r="C7" s="4">
        <v>0</v>
      </c>
    </row>
    <row r="8" spans="1:3" x14ac:dyDescent="0.25">
      <c r="A8" s="2" t="s">
        <v>1172</v>
      </c>
      <c r="B8" s="5">
        <v>9096</v>
      </c>
      <c r="C8" s="5">
        <v>11702</v>
      </c>
    </row>
    <row r="9" spans="1:3" x14ac:dyDescent="0.25">
      <c r="A9" s="2" t="s">
        <v>1145</v>
      </c>
      <c r="B9" s="4" t="s">
        <v>6</v>
      </c>
      <c r="C9" s="4" t="s">
        <v>6</v>
      </c>
    </row>
    <row r="10" spans="1:3" ht="30" x14ac:dyDescent="0.25">
      <c r="A10" s="3" t="s">
        <v>1134</v>
      </c>
      <c r="B10" s="4" t="s">
        <v>6</v>
      </c>
      <c r="C10" s="4" t="s">
        <v>6</v>
      </c>
    </row>
    <row r="11" spans="1:3" x14ac:dyDescent="0.25">
      <c r="A11" s="2" t="s">
        <v>1168</v>
      </c>
      <c r="B11" s="4">
        <v>0</v>
      </c>
      <c r="C11" s="4">
        <v>31</v>
      </c>
    </row>
    <row r="12" spans="1:3" x14ac:dyDescent="0.25">
      <c r="A12" s="2" t="s">
        <v>1169</v>
      </c>
      <c r="B12" s="4">
        <v>178</v>
      </c>
      <c r="C12" s="4">
        <v>221</v>
      </c>
    </row>
    <row r="13" spans="1:3" ht="30" x14ac:dyDescent="0.25">
      <c r="A13" s="2" t="s">
        <v>1170</v>
      </c>
      <c r="B13" s="4">
        <v>0</v>
      </c>
      <c r="C13" s="4">
        <v>0</v>
      </c>
    </row>
    <row r="14" spans="1:3" ht="30" x14ac:dyDescent="0.25">
      <c r="A14" s="2" t="s">
        <v>1171</v>
      </c>
      <c r="B14" s="4">
        <v>0</v>
      </c>
      <c r="C14" s="4">
        <v>0</v>
      </c>
    </row>
    <row r="15" spans="1:3" x14ac:dyDescent="0.25">
      <c r="A15" s="2" t="s">
        <v>1172</v>
      </c>
      <c r="B15" s="4">
        <v>421</v>
      </c>
      <c r="C15" s="4">
        <v>562</v>
      </c>
    </row>
    <row r="16" spans="1:3" x14ac:dyDescent="0.25">
      <c r="A16" s="2" t="s">
        <v>1164</v>
      </c>
      <c r="B16" s="4" t="s">
        <v>6</v>
      </c>
      <c r="C16" s="4" t="s">
        <v>6</v>
      </c>
    </row>
    <row r="17" spans="1:3" ht="30" x14ac:dyDescent="0.25">
      <c r="A17" s="3" t="s">
        <v>1134</v>
      </c>
      <c r="B17" s="4" t="s">
        <v>6</v>
      </c>
      <c r="C17" s="4" t="s">
        <v>6</v>
      </c>
    </row>
    <row r="18" spans="1:3" x14ac:dyDescent="0.25">
      <c r="A18" s="2" t="s">
        <v>1168</v>
      </c>
      <c r="B18" s="4">
        <v>0</v>
      </c>
      <c r="C18" s="4">
        <v>675</v>
      </c>
    </row>
    <row r="19" spans="1:3" x14ac:dyDescent="0.25">
      <c r="A19" s="2" t="s">
        <v>1169</v>
      </c>
      <c r="B19" s="5">
        <v>1687</v>
      </c>
      <c r="C19" s="5">
        <v>3053</v>
      </c>
    </row>
    <row r="20" spans="1:3" ht="30" x14ac:dyDescent="0.25">
      <c r="A20" s="2" t="s">
        <v>1170</v>
      </c>
      <c r="B20" s="4">
        <v>0</v>
      </c>
      <c r="C20" s="4">
        <v>0</v>
      </c>
    </row>
    <row r="21" spans="1:3" ht="30" x14ac:dyDescent="0.25">
      <c r="A21" s="2" t="s">
        <v>1171</v>
      </c>
      <c r="B21" s="4">
        <v>0</v>
      </c>
      <c r="C21" s="4">
        <v>0</v>
      </c>
    </row>
    <row r="22" spans="1:3" x14ac:dyDescent="0.25">
      <c r="A22" s="2" t="s">
        <v>1172</v>
      </c>
      <c r="B22" s="4">
        <v>302</v>
      </c>
      <c r="C22" s="4">
        <v>695</v>
      </c>
    </row>
    <row r="23" spans="1:3" x14ac:dyDescent="0.25">
      <c r="A23" s="2" t="s">
        <v>1173</v>
      </c>
      <c r="B23" s="4" t="s">
        <v>6</v>
      </c>
      <c r="C23" s="4" t="s">
        <v>6</v>
      </c>
    </row>
    <row r="24" spans="1:3" ht="30" x14ac:dyDescent="0.25">
      <c r="A24" s="3" t="s">
        <v>1134</v>
      </c>
      <c r="B24" s="4" t="s">
        <v>6</v>
      </c>
      <c r="C24" s="4" t="s">
        <v>6</v>
      </c>
    </row>
    <row r="25" spans="1:3" x14ac:dyDescent="0.25">
      <c r="A25" s="2" t="s">
        <v>1168</v>
      </c>
      <c r="B25" s="4">
        <v>0</v>
      </c>
      <c r="C25" s="4">
        <v>0</v>
      </c>
    </row>
    <row r="26" spans="1:3" x14ac:dyDescent="0.25">
      <c r="A26" s="2" t="s">
        <v>1169</v>
      </c>
      <c r="B26" s="4">
        <v>0</v>
      </c>
      <c r="C26" s="4">
        <v>170</v>
      </c>
    </row>
    <row r="27" spans="1:3" ht="30" x14ac:dyDescent="0.25">
      <c r="A27" s="2" t="s">
        <v>1170</v>
      </c>
      <c r="B27" s="4">
        <v>0</v>
      </c>
      <c r="C27" s="4">
        <v>0</v>
      </c>
    </row>
    <row r="28" spans="1:3" ht="30" x14ac:dyDescent="0.25">
      <c r="A28" s="2" t="s">
        <v>1171</v>
      </c>
      <c r="B28" s="4">
        <v>0</v>
      </c>
      <c r="C28" s="4">
        <v>0</v>
      </c>
    </row>
    <row r="29" spans="1:3" x14ac:dyDescent="0.25">
      <c r="A29" s="2" t="s">
        <v>1172</v>
      </c>
      <c r="B29" s="4">
        <v>212</v>
      </c>
      <c r="C29" s="4">
        <v>212</v>
      </c>
    </row>
    <row r="30" spans="1:3" ht="30" x14ac:dyDescent="0.25">
      <c r="A30" s="2" t="s">
        <v>1166</v>
      </c>
      <c r="B30" s="4" t="s">
        <v>6</v>
      </c>
      <c r="C30" s="4" t="s">
        <v>6</v>
      </c>
    </row>
    <row r="31" spans="1:3" ht="30" x14ac:dyDescent="0.25">
      <c r="A31" s="3" t="s">
        <v>1134</v>
      </c>
      <c r="B31" s="4" t="s">
        <v>6</v>
      </c>
      <c r="C31" s="4" t="s">
        <v>6</v>
      </c>
    </row>
    <row r="32" spans="1:3" x14ac:dyDescent="0.25">
      <c r="A32" s="2" t="s">
        <v>1168</v>
      </c>
      <c r="B32" s="4">
        <v>986</v>
      </c>
      <c r="C32" s="5">
        <v>9047</v>
      </c>
    </row>
    <row r="33" spans="1:3" x14ac:dyDescent="0.25">
      <c r="A33" s="2" t="s">
        <v>1169</v>
      </c>
      <c r="B33" s="5">
        <v>17025</v>
      </c>
      <c r="C33" s="5">
        <v>19080</v>
      </c>
    </row>
    <row r="34" spans="1:3" ht="30" x14ac:dyDescent="0.25">
      <c r="A34" s="2" t="s">
        <v>1170</v>
      </c>
      <c r="B34" s="5">
        <v>4780</v>
      </c>
      <c r="C34" s="4">
        <v>0</v>
      </c>
    </row>
    <row r="35" spans="1:3" ht="30" x14ac:dyDescent="0.25">
      <c r="A35" s="2" t="s">
        <v>1171</v>
      </c>
      <c r="B35" s="5">
        <v>2226</v>
      </c>
      <c r="C35" s="4">
        <v>0</v>
      </c>
    </row>
    <row r="36" spans="1:3" x14ac:dyDescent="0.25">
      <c r="A36" s="2" t="s">
        <v>1172</v>
      </c>
      <c r="B36" s="5">
        <v>6443</v>
      </c>
      <c r="C36" s="5">
        <v>9356</v>
      </c>
    </row>
    <row r="37" spans="1:3" x14ac:dyDescent="0.25">
      <c r="A37" s="2" t="s">
        <v>1147</v>
      </c>
      <c r="B37" s="4" t="s">
        <v>6</v>
      </c>
      <c r="C37" s="4" t="s">
        <v>6</v>
      </c>
    </row>
    <row r="38" spans="1:3" ht="30" x14ac:dyDescent="0.25">
      <c r="A38" s="3" t="s">
        <v>1134</v>
      </c>
      <c r="B38" s="4" t="s">
        <v>6</v>
      </c>
      <c r="C38" s="4" t="s">
        <v>6</v>
      </c>
    </row>
    <row r="39" spans="1:3" x14ac:dyDescent="0.25">
      <c r="A39" s="2" t="s">
        <v>1168</v>
      </c>
      <c r="B39" s="4">
        <v>301</v>
      </c>
      <c r="C39" s="4">
        <v>0</v>
      </c>
    </row>
    <row r="40" spans="1:3" x14ac:dyDescent="0.25">
      <c r="A40" s="2" t="s">
        <v>1169</v>
      </c>
      <c r="B40" s="4">
        <v>0</v>
      </c>
      <c r="C40" s="4">
        <v>303</v>
      </c>
    </row>
    <row r="41" spans="1:3" ht="30" x14ac:dyDescent="0.25">
      <c r="A41" s="2" t="s">
        <v>1170</v>
      </c>
      <c r="B41" s="4">
        <v>0</v>
      </c>
      <c r="C41" s="4">
        <v>0</v>
      </c>
    </row>
    <row r="42" spans="1:3" ht="30" x14ac:dyDescent="0.25">
      <c r="A42" s="2" t="s">
        <v>1171</v>
      </c>
      <c r="B42" s="4">
        <v>0</v>
      </c>
      <c r="C42" s="4">
        <v>0</v>
      </c>
    </row>
    <row r="43" spans="1:3" x14ac:dyDescent="0.25">
      <c r="A43" s="2" t="s">
        <v>1172</v>
      </c>
      <c r="B43" s="5">
        <v>1532</v>
      </c>
      <c r="C43" s="4">
        <v>827</v>
      </c>
    </row>
    <row r="44" spans="1:3" x14ac:dyDescent="0.25">
      <c r="A44" s="2" t="s">
        <v>1148</v>
      </c>
      <c r="B44" s="4" t="s">
        <v>6</v>
      </c>
      <c r="C44" s="4" t="s">
        <v>6</v>
      </c>
    </row>
    <row r="45" spans="1:3" ht="30" x14ac:dyDescent="0.25">
      <c r="A45" s="3" t="s">
        <v>1134</v>
      </c>
      <c r="B45" s="4" t="s">
        <v>6</v>
      </c>
      <c r="C45" s="4" t="s">
        <v>6</v>
      </c>
    </row>
    <row r="46" spans="1:3" x14ac:dyDescent="0.25">
      <c r="A46" s="2" t="s">
        <v>1168</v>
      </c>
      <c r="B46" s="4">
        <v>23</v>
      </c>
      <c r="C46" s="4">
        <v>0</v>
      </c>
    </row>
    <row r="47" spans="1:3" x14ac:dyDescent="0.25">
      <c r="A47" s="2" t="s">
        <v>1169</v>
      </c>
      <c r="B47" s="4">
        <v>73</v>
      </c>
      <c r="C47" s="4">
        <v>24</v>
      </c>
    </row>
    <row r="48" spans="1:3" ht="30" x14ac:dyDescent="0.25">
      <c r="A48" s="2" t="s">
        <v>1170</v>
      </c>
      <c r="B48" s="4">
        <v>0</v>
      </c>
      <c r="C48" s="4">
        <v>0</v>
      </c>
    </row>
    <row r="49" spans="1:3" ht="30" x14ac:dyDescent="0.25">
      <c r="A49" s="2" t="s">
        <v>1171</v>
      </c>
      <c r="B49" s="4">
        <v>0</v>
      </c>
      <c r="C49" s="4">
        <v>0</v>
      </c>
    </row>
    <row r="50" spans="1:3" x14ac:dyDescent="0.25">
      <c r="A50" s="2" t="s">
        <v>1172</v>
      </c>
      <c r="B50" s="4">
        <v>156</v>
      </c>
      <c r="C50" s="4">
        <v>37</v>
      </c>
    </row>
    <row r="51" spans="1:3" x14ac:dyDescent="0.25">
      <c r="A51" s="2" t="s">
        <v>1149</v>
      </c>
      <c r="B51" s="4" t="s">
        <v>6</v>
      </c>
      <c r="C51" s="4" t="s">
        <v>6</v>
      </c>
    </row>
    <row r="52" spans="1:3" ht="30" x14ac:dyDescent="0.25">
      <c r="A52" s="3" t="s">
        <v>1134</v>
      </c>
      <c r="B52" s="4" t="s">
        <v>6</v>
      </c>
      <c r="C52" s="4" t="s">
        <v>6</v>
      </c>
    </row>
    <row r="53" spans="1:3" x14ac:dyDescent="0.25">
      <c r="A53" s="2" t="s">
        <v>1168</v>
      </c>
      <c r="B53" s="4">
        <v>0</v>
      </c>
      <c r="C53" s="4">
        <v>0</v>
      </c>
    </row>
    <row r="54" spans="1:3" x14ac:dyDescent="0.25">
      <c r="A54" s="2" t="s">
        <v>1169</v>
      </c>
      <c r="B54" s="4">
        <v>0</v>
      </c>
      <c r="C54" s="4">
        <v>0</v>
      </c>
    </row>
    <row r="55" spans="1:3" ht="30" x14ac:dyDescent="0.25">
      <c r="A55" s="2" t="s">
        <v>1170</v>
      </c>
      <c r="B55" s="4">
        <v>0</v>
      </c>
      <c r="C55" s="4">
        <v>0</v>
      </c>
    </row>
    <row r="56" spans="1:3" ht="30" x14ac:dyDescent="0.25">
      <c r="A56" s="2" t="s">
        <v>1171</v>
      </c>
      <c r="B56" s="4">
        <v>0</v>
      </c>
      <c r="C56" s="4">
        <v>0</v>
      </c>
    </row>
    <row r="57" spans="1:3" x14ac:dyDescent="0.25">
      <c r="A57" s="2" t="s">
        <v>1172</v>
      </c>
      <c r="B57" s="7">
        <v>30</v>
      </c>
      <c r="C57" s="7">
        <v>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4</v>
      </c>
      <c r="B1" s="8" t="s">
        <v>2</v>
      </c>
      <c r="C1" s="8" t="s">
        <v>35</v>
      </c>
    </row>
    <row r="2" spans="1:3" ht="30" x14ac:dyDescent="0.25">
      <c r="A2" s="1" t="s">
        <v>34</v>
      </c>
      <c r="B2" s="8"/>
      <c r="C2" s="8"/>
    </row>
    <row r="3" spans="1:3" ht="30" x14ac:dyDescent="0.25">
      <c r="A3" s="3" t="s">
        <v>1134</v>
      </c>
      <c r="B3" s="4" t="s">
        <v>6</v>
      </c>
      <c r="C3" s="4" t="s">
        <v>6</v>
      </c>
    </row>
    <row r="4" spans="1:3" ht="30" x14ac:dyDescent="0.25">
      <c r="A4" s="2" t="s">
        <v>1175</v>
      </c>
      <c r="B4" s="7">
        <v>7337</v>
      </c>
      <c r="C4" s="7">
        <v>5810</v>
      </c>
    </row>
    <row r="5" spans="1:3" ht="30" x14ac:dyDescent="0.25">
      <c r="A5" s="2" t="s">
        <v>1176</v>
      </c>
      <c r="B5" s="5">
        <v>6802</v>
      </c>
      <c r="C5" s="5">
        <v>2714</v>
      </c>
    </row>
    <row r="6" spans="1:3" ht="45" x14ac:dyDescent="0.25">
      <c r="A6" s="2" t="s">
        <v>1177</v>
      </c>
      <c r="B6" s="5">
        <v>15569</v>
      </c>
      <c r="C6" s="5">
        <v>16336</v>
      </c>
    </row>
    <row r="7" spans="1:3" ht="30" x14ac:dyDescent="0.25">
      <c r="A7" s="2" t="s">
        <v>1178</v>
      </c>
      <c r="B7" s="5">
        <v>29708</v>
      </c>
      <c r="C7" s="5">
        <v>24860</v>
      </c>
    </row>
    <row r="8" spans="1:3" ht="30" x14ac:dyDescent="0.25">
      <c r="A8" s="2" t="s">
        <v>1179</v>
      </c>
      <c r="B8" s="5">
        <v>437244</v>
      </c>
      <c r="C8" s="5">
        <v>500080</v>
      </c>
    </row>
    <row r="9" spans="1:3" ht="30" x14ac:dyDescent="0.25">
      <c r="A9" s="2" t="s">
        <v>1135</v>
      </c>
      <c r="B9" s="5">
        <v>466952</v>
      </c>
      <c r="C9" s="5">
        <v>524940</v>
      </c>
    </row>
    <row r="10" spans="1:3" x14ac:dyDescent="0.25">
      <c r="A10" s="2" t="s">
        <v>1145</v>
      </c>
      <c r="B10" s="4" t="s">
        <v>6</v>
      </c>
      <c r="C10" s="4" t="s">
        <v>6</v>
      </c>
    </row>
    <row r="11" spans="1:3" ht="30" x14ac:dyDescent="0.25">
      <c r="A11" s="3" t="s">
        <v>1134</v>
      </c>
      <c r="B11" s="4" t="s">
        <v>6</v>
      </c>
      <c r="C11" s="4" t="s">
        <v>6</v>
      </c>
    </row>
    <row r="12" spans="1:3" ht="30" x14ac:dyDescent="0.25">
      <c r="A12" s="2" t="s">
        <v>1175</v>
      </c>
      <c r="B12" s="4">
        <v>0</v>
      </c>
      <c r="C12" s="4">
        <v>0</v>
      </c>
    </row>
    <row r="13" spans="1:3" ht="30" x14ac:dyDescent="0.25">
      <c r="A13" s="2" t="s">
        <v>1176</v>
      </c>
      <c r="B13" s="4">
        <v>0</v>
      </c>
      <c r="C13" s="4">
        <v>95</v>
      </c>
    </row>
    <row r="14" spans="1:3" ht="45" x14ac:dyDescent="0.25">
      <c r="A14" s="2" t="s">
        <v>1177</v>
      </c>
      <c r="B14" s="4">
        <v>421</v>
      </c>
      <c r="C14" s="4">
        <v>562</v>
      </c>
    </row>
    <row r="15" spans="1:3" ht="30" x14ac:dyDescent="0.25">
      <c r="A15" s="2" t="s">
        <v>1178</v>
      </c>
      <c r="B15" s="4">
        <v>421</v>
      </c>
      <c r="C15" s="4">
        <v>657</v>
      </c>
    </row>
    <row r="16" spans="1:3" ht="30" x14ac:dyDescent="0.25">
      <c r="A16" s="2" t="s">
        <v>1179</v>
      </c>
      <c r="B16" s="5">
        <v>20200</v>
      </c>
      <c r="C16" s="5">
        <v>19274</v>
      </c>
    </row>
    <row r="17" spans="1:3" ht="30" x14ac:dyDescent="0.25">
      <c r="A17" s="2" t="s">
        <v>1135</v>
      </c>
      <c r="B17" s="5">
        <v>20621</v>
      </c>
      <c r="C17" s="5">
        <v>19931</v>
      </c>
    </row>
    <row r="18" spans="1:3" x14ac:dyDescent="0.25">
      <c r="A18" s="2" t="s">
        <v>1164</v>
      </c>
      <c r="B18" s="4" t="s">
        <v>6</v>
      </c>
      <c r="C18" s="4" t="s">
        <v>6</v>
      </c>
    </row>
    <row r="19" spans="1:3" ht="30" x14ac:dyDescent="0.25">
      <c r="A19" s="3" t="s">
        <v>1134</v>
      </c>
      <c r="B19" s="4" t="s">
        <v>6</v>
      </c>
      <c r="C19" s="4" t="s">
        <v>6</v>
      </c>
    </row>
    <row r="20" spans="1:3" ht="30" x14ac:dyDescent="0.25">
      <c r="A20" s="2" t="s">
        <v>1175</v>
      </c>
      <c r="B20" s="4">
        <v>0</v>
      </c>
      <c r="C20" s="4">
        <v>361</v>
      </c>
    </row>
    <row r="21" spans="1:3" ht="30" x14ac:dyDescent="0.25">
      <c r="A21" s="2" t="s">
        <v>1176</v>
      </c>
      <c r="B21" s="4">
        <v>0</v>
      </c>
      <c r="C21" s="4">
        <v>0</v>
      </c>
    </row>
    <row r="22" spans="1:3" ht="45" x14ac:dyDescent="0.25">
      <c r="A22" s="2" t="s">
        <v>1177</v>
      </c>
      <c r="B22" s="4">
        <v>302</v>
      </c>
      <c r="C22" s="5">
        <v>1228</v>
      </c>
    </row>
    <row r="23" spans="1:3" ht="30" x14ac:dyDescent="0.25">
      <c r="A23" s="2" t="s">
        <v>1178</v>
      </c>
      <c r="B23" s="4">
        <v>302</v>
      </c>
      <c r="C23" s="5">
        <v>1589</v>
      </c>
    </row>
    <row r="24" spans="1:3" ht="30" x14ac:dyDescent="0.25">
      <c r="A24" s="2" t="s">
        <v>1179</v>
      </c>
      <c r="B24" s="5">
        <v>20174</v>
      </c>
      <c r="C24" s="5">
        <v>26721</v>
      </c>
    </row>
    <row r="25" spans="1:3" ht="30" x14ac:dyDescent="0.25">
      <c r="A25" s="2" t="s">
        <v>1135</v>
      </c>
      <c r="B25" s="5">
        <v>20476</v>
      </c>
      <c r="C25" s="5">
        <v>28310</v>
      </c>
    </row>
    <row r="26" spans="1:3" x14ac:dyDescent="0.25">
      <c r="A26" s="2" t="s">
        <v>1173</v>
      </c>
      <c r="B26" s="4" t="s">
        <v>6</v>
      </c>
      <c r="C26" s="4" t="s">
        <v>6</v>
      </c>
    </row>
    <row r="27" spans="1:3" ht="30" x14ac:dyDescent="0.25">
      <c r="A27" s="3" t="s">
        <v>1134</v>
      </c>
      <c r="B27" s="4" t="s">
        <v>6</v>
      </c>
      <c r="C27" s="4" t="s">
        <v>6</v>
      </c>
    </row>
    <row r="28" spans="1:3" ht="30" x14ac:dyDescent="0.25">
      <c r="A28" s="2" t="s">
        <v>1175</v>
      </c>
      <c r="B28" s="4">
        <v>0</v>
      </c>
      <c r="C28" s="4">
        <v>0</v>
      </c>
    </row>
    <row r="29" spans="1:3" ht="30" x14ac:dyDescent="0.25">
      <c r="A29" s="2" t="s">
        <v>1176</v>
      </c>
      <c r="B29" s="4">
        <v>0</v>
      </c>
      <c r="C29" s="4">
        <v>0</v>
      </c>
    </row>
    <row r="30" spans="1:3" ht="45" x14ac:dyDescent="0.25">
      <c r="A30" s="2" t="s">
        <v>1177</v>
      </c>
      <c r="B30" s="4">
        <v>212</v>
      </c>
      <c r="C30" s="4">
        <v>212</v>
      </c>
    </row>
    <row r="31" spans="1:3" ht="30" x14ac:dyDescent="0.25">
      <c r="A31" s="2" t="s">
        <v>1178</v>
      </c>
      <c r="B31" s="4">
        <v>212</v>
      </c>
      <c r="C31" s="4">
        <v>212</v>
      </c>
    </row>
    <row r="32" spans="1:3" ht="30" x14ac:dyDescent="0.25">
      <c r="A32" s="2" t="s">
        <v>1179</v>
      </c>
      <c r="B32" s="5">
        <v>1347</v>
      </c>
      <c r="C32" s="5">
        <v>1939</v>
      </c>
    </row>
    <row r="33" spans="1:3" ht="30" x14ac:dyDescent="0.25">
      <c r="A33" s="2" t="s">
        <v>1135</v>
      </c>
      <c r="B33" s="5">
        <v>1559</v>
      </c>
      <c r="C33" s="5">
        <v>2151</v>
      </c>
    </row>
    <row r="34" spans="1:3" ht="30" x14ac:dyDescent="0.25">
      <c r="A34" s="2" t="s">
        <v>1166</v>
      </c>
      <c r="B34" s="4" t="s">
        <v>6</v>
      </c>
      <c r="C34" s="4" t="s">
        <v>6</v>
      </c>
    </row>
    <row r="35" spans="1:3" ht="30" x14ac:dyDescent="0.25">
      <c r="A35" s="3" t="s">
        <v>1134</v>
      </c>
      <c r="B35" s="4" t="s">
        <v>6</v>
      </c>
      <c r="C35" s="4" t="s">
        <v>6</v>
      </c>
    </row>
    <row r="36" spans="1:3" ht="30" x14ac:dyDescent="0.25">
      <c r="A36" s="2" t="s">
        <v>1175</v>
      </c>
      <c r="B36" s="5">
        <v>5250</v>
      </c>
      <c r="C36" s="5">
        <v>1264</v>
      </c>
    </row>
    <row r="37" spans="1:3" ht="30" x14ac:dyDescent="0.25">
      <c r="A37" s="2" t="s">
        <v>1176</v>
      </c>
      <c r="B37" s="5">
        <v>6213</v>
      </c>
      <c r="C37" s="5">
        <v>1239</v>
      </c>
    </row>
    <row r="38" spans="1:3" ht="45" x14ac:dyDescent="0.25">
      <c r="A38" s="2" t="s">
        <v>1177</v>
      </c>
      <c r="B38" s="5">
        <v>13442</v>
      </c>
      <c r="C38" s="5">
        <v>13449</v>
      </c>
    </row>
    <row r="39" spans="1:3" ht="30" x14ac:dyDescent="0.25">
      <c r="A39" s="2" t="s">
        <v>1178</v>
      </c>
      <c r="B39" s="5">
        <v>24905</v>
      </c>
      <c r="C39" s="5">
        <v>15952</v>
      </c>
    </row>
    <row r="40" spans="1:3" ht="30" x14ac:dyDescent="0.25">
      <c r="A40" s="2" t="s">
        <v>1179</v>
      </c>
      <c r="B40" s="5">
        <v>232996</v>
      </c>
      <c r="C40" s="5">
        <v>274472</v>
      </c>
    </row>
    <row r="41" spans="1:3" ht="30" x14ac:dyDescent="0.25">
      <c r="A41" s="2" t="s">
        <v>1135</v>
      </c>
      <c r="B41" s="5">
        <v>257901</v>
      </c>
      <c r="C41" s="5">
        <v>290424</v>
      </c>
    </row>
    <row r="42" spans="1:3" x14ac:dyDescent="0.25">
      <c r="A42" s="2" t="s">
        <v>1147</v>
      </c>
      <c r="B42" s="4" t="s">
        <v>6</v>
      </c>
      <c r="C42" s="4" t="s">
        <v>6</v>
      </c>
    </row>
    <row r="43" spans="1:3" ht="30" x14ac:dyDescent="0.25">
      <c r="A43" s="3" t="s">
        <v>1134</v>
      </c>
      <c r="B43" s="4" t="s">
        <v>6</v>
      </c>
      <c r="C43" s="4" t="s">
        <v>6</v>
      </c>
    </row>
    <row r="44" spans="1:3" ht="30" x14ac:dyDescent="0.25">
      <c r="A44" s="2" t="s">
        <v>1175</v>
      </c>
      <c r="B44" s="5">
        <v>1446</v>
      </c>
      <c r="C44" s="5">
        <v>3588</v>
      </c>
    </row>
    <row r="45" spans="1:3" ht="30" x14ac:dyDescent="0.25">
      <c r="A45" s="2" t="s">
        <v>1176</v>
      </c>
      <c r="B45" s="4">
        <v>511</v>
      </c>
      <c r="C45" s="4">
        <v>995</v>
      </c>
    </row>
    <row r="46" spans="1:3" ht="45" x14ac:dyDescent="0.25">
      <c r="A46" s="2" t="s">
        <v>1177</v>
      </c>
      <c r="B46" s="5">
        <v>1053</v>
      </c>
      <c r="C46" s="4">
        <v>827</v>
      </c>
    </row>
    <row r="47" spans="1:3" ht="30" x14ac:dyDescent="0.25">
      <c r="A47" s="2" t="s">
        <v>1178</v>
      </c>
      <c r="B47" s="5">
        <v>3010</v>
      </c>
      <c r="C47" s="5">
        <v>5410</v>
      </c>
    </row>
    <row r="48" spans="1:3" ht="30" x14ac:dyDescent="0.25">
      <c r="A48" s="2" t="s">
        <v>1179</v>
      </c>
      <c r="B48" s="5">
        <v>96334</v>
      </c>
      <c r="C48" s="5">
        <v>104615</v>
      </c>
    </row>
    <row r="49" spans="1:3" ht="30" x14ac:dyDescent="0.25">
      <c r="A49" s="2" t="s">
        <v>1135</v>
      </c>
      <c r="B49" s="5">
        <v>99344</v>
      </c>
      <c r="C49" s="5">
        <v>110025</v>
      </c>
    </row>
    <row r="50" spans="1:3" x14ac:dyDescent="0.25">
      <c r="A50" s="2" t="s">
        <v>1148</v>
      </c>
      <c r="B50" s="4" t="s">
        <v>6</v>
      </c>
      <c r="C50" s="4" t="s">
        <v>6</v>
      </c>
    </row>
    <row r="51" spans="1:3" ht="30" x14ac:dyDescent="0.25">
      <c r="A51" s="3" t="s">
        <v>1134</v>
      </c>
      <c r="B51" s="4" t="s">
        <v>6</v>
      </c>
      <c r="C51" s="4" t="s">
        <v>6</v>
      </c>
    </row>
    <row r="52" spans="1:3" ht="30" x14ac:dyDescent="0.25">
      <c r="A52" s="2" t="s">
        <v>1175</v>
      </c>
      <c r="B52" s="4">
        <v>430</v>
      </c>
      <c r="C52" s="4">
        <v>351</v>
      </c>
    </row>
    <row r="53" spans="1:3" ht="30" x14ac:dyDescent="0.25">
      <c r="A53" s="2" t="s">
        <v>1176</v>
      </c>
      <c r="B53" s="4">
        <v>23</v>
      </c>
      <c r="C53" s="4">
        <v>255</v>
      </c>
    </row>
    <row r="54" spans="1:3" ht="45" x14ac:dyDescent="0.25">
      <c r="A54" s="2" t="s">
        <v>1177</v>
      </c>
      <c r="B54" s="4">
        <v>117</v>
      </c>
      <c r="C54" s="4">
        <v>45</v>
      </c>
    </row>
    <row r="55" spans="1:3" ht="30" x14ac:dyDescent="0.25">
      <c r="A55" s="2" t="s">
        <v>1178</v>
      </c>
      <c r="B55" s="4">
        <v>570</v>
      </c>
      <c r="C55" s="4">
        <v>651</v>
      </c>
    </row>
    <row r="56" spans="1:3" ht="30" x14ac:dyDescent="0.25">
      <c r="A56" s="2" t="s">
        <v>1179</v>
      </c>
      <c r="B56" s="5">
        <v>53440</v>
      </c>
      <c r="C56" s="5">
        <v>57237</v>
      </c>
    </row>
    <row r="57" spans="1:3" ht="30" x14ac:dyDescent="0.25">
      <c r="A57" s="2" t="s">
        <v>1135</v>
      </c>
      <c r="B57" s="5">
        <v>54010</v>
      </c>
      <c r="C57" s="5">
        <v>57888</v>
      </c>
    </row>
    <row r="58" spans="1:3" x14ac:dyDescent="0.25">
      <c r="A58" s="2" t="s">
        <v>1149</v>
      </c>
      <c r="B58" s="4" t="s">
        <v>6</v>
      </c>
      <c r="C58" s="4" t="s">
        <v>6</v>
      </c>
    </row>
    <row r="59" spans="1:3" ht="30" x14ac:dyDescent="0.25">
      <c r="A59" s="3" t="s">
        <v>1134</v>
      </c>
      <c r="B59" s="4" t="s">
        <v>6</v>
      </c>
      <c r="C59" s="4" t="s">
        <v>6</v>
      </c>
    </row>
    <row r="60" spans="1:3" ht="30" x14ac:dyDescent="0.25">
      <c r="A60" s="2" t="s">
        <v>1175</v>
      </c>
      <c r="B60" s="4">
        <v>211</v>
      </c>
      <c r="C60" s="4">
        <v>246</v>
      </c>
    </row>
    <row r="61" spans="1:3" ht="30" x14ac:dyDescent="0.25">
      <c r="A61" s="2" t="s">
        <v>1176</v>
      </c>
      <c r="B61" s="4">
        <v>55</v>
      </c>
      <c r="C61" s="4">
        <v>130</v>
      </c>
    </row>
    <row r="62" spans="1:3" ht="45" x14ac:dyDescent="0.25">
      <c r="A62" s="2" t="s">
        <v>1177</v>
      </c>
      <c r="B62" s="4">
        <v>22</v>
      </c>
      <c r="C62" s="4">
        <v>13</v>
      </c>
    </row>
    <row r="63" spans="1:3" ht="30" x14ac:dyDescent="0.25">
      <c r="A63" s="2" t="s">
        <v>1178</v>
      </c>
      <c r="B63" s="4">
        <v>288</v>
      </c>
      <c r="C63" s="4">
        <v>389</v>
      </c>
    </row>
    <row r="64" spans="1:3" ht="30" x14ac:dyDescent="0.25">
      <c r="A64" s="2" t="s">
        <v>1179</v>
      </c>
      <c r="B64" s="5">
        <v>12753</v>
      </c>
      <c r="C64" s="5">
        <v>15822</v>
      </c>
    </row>
    <row r="65" spans="1:3" ht="30" x14ac:dyDescent="0.25">
      <c r="A65" s="2" t="s">
        <v>1135</v>
      </c>
      <c r="B65" s="7">
        <v>13041</v>
      </c>
      <c r="C65" s="7">
        <v>1621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8" t="s">
        <v>1</v>
      </c>
      <c r="C1" s="8"/>
    </row>
    <row r="2" spans="1:3" ht="30" x14ac:dyDescent="0.25">
      <c r="A2" s="1" t="s">
        <v>34</v>
      </c>
      <c r="B2" s="1" t="s">
        <v>2</v>
      </c>
      <c r="C2" s="1" t="s">
        <v>35</v>
      </c>
    </row>
    <row r="3" spans="1:3" x14ac:dyDescent="0.25">
      <c r="A3" s="1"/>
      <c r="B3" s="1" t="s">
        <v>475</v>
      </c>
      <c r="C3" s="1" t="s">
        <v>475</v>
      </c>
    </row>
    <row r="4" spans="1:3" ht="30" x14ac:dyDescent="0.25">
      <c r="A4" s="3" t="s">
        <v>1134</v>
      </c>
      <c r="B4" s="4" t="s">
        <v>6</v>
      </c>
      <c r="C4" s="4" t="s">
        <v>6</v>
      </c>
    </row>
    <row r="5" spans="1:3" x14ac:dyDescent="0.25">
      <c r="A5" s="2" t="s">
        <v>1181</v>
      </c>
      <c r="B5" s="4">
        <v>7</v>
      </c>
      <c r="C5" s="4">
        <v>13</v>
      </c>
    </row>
    <row r="6" spans="1:3" ht="30" x14ac:dyDescent="0.25">
      <c r="A6" s="2" t="s">
        <v>1182</v>
      </c>
      <c r="B6" s="7">
        <v>3558</v>
      </c>
      <c r="C6" s="7">
        <v>10464</v>
      </c>
    </row>
    <row r="7" spans="1:3" ht="45" x14ac:dyDescent="0.25">
      <c r="A7" s="2" t="s">
        <v>1183</v>
      </c>
      <c r="B7" s="5">
        <v>3558</v>
      </c>
      <c r="C7" s="5">
        <v>10323</v>
      </c>
    </row>
    <row r="8" spans="1:3" x14ac:dyDescent="0.25">
      <c r="A8" s="2" t="s">
        <v>1145</v>
      </c>
      <c r="B8" s="4" t="s">
        <v>6</v>
      </c>
      <c r="C8" s="4" t="s">
        <v>6</v>
      </c>
    </row>
    <row r="9" spans="1:3" ht="30" x14ac:dyDescent="0.25">
      <c r="A9" s="3" t="s">
        <v>1134</v>
      </c>
      <c r="B9" s="4" t="s">
        <v>6</v>
      </c>
      <c r="C9" s="4" t="s">
        <v>6</v>
      </c>
    </row>
    <row r="10" spans="1:3" x14ac:dyDescent="0.25">
      <c r="A10" s="2" t="s">
        <v>1181</v>
      </c>
      <c r="B10" s="4">
        <v>0</v>
      </c>
      <c r="C10" s="4">
        <v>2</v>
      </c>
    </row>
    <row r="11" spans="1:3" ht="30" x14ac:dyDescent="0.25">
      <c r="A11" s="2" t="s">
        <v>1182</v>
      </c>
      <c r="B11" s="4">
        <v>0</v>
      </c>
      <c r="C11" s="4">
        <v>58</v>
      </c>
    </row>
    <row r="12" spans="1:3" ht="45" x14ac:dyDescent="0.25">
      <c r="A12" s="2" t="s">
        <v>1183</v>
      </c>
      <c r="B12" s="4">
        <v>0</v>
      </c>
      <c r="C12" s="4">
        <v>58</v>
      </c>
    </row>
    <row r="13" spans="1:3" x14ac:dyDescent="0.25">
      <c r="A13" s="2" t="s">
        <v>1164</v>
      </c>
      <c r="B13" s="4" t="s">
        <v>6</v>
      </c>
      <c r="C13" s="4" t="s">
        <v>6</v>
      </c>
    </row>
    <row r="14" spans="1:3" ht="30" x14ac:dyDescent="0.25">
      <c r="A14" s="3" t="s">
        <v>1134</v>
      </c>
      <c r="B14" s="4" t="s">
        <v>6</v>
      </c>
      <c r="C14" s="4" t="s">
        <v>6</v>
      </c>
    </row>
    <row r="15" spans="1:3" x14ac:dyDescent="0.25">
      <c r="A15" s="2" t="s">
        <v>1181</v>
      </c>
      <c r="B15" s="4">
        <v>0</v>
      </c>
      <c r="C15" s="4">
        <v>3</v>
      </c>
    </row>
    <row r="16" spans="1:3" ht="30" x14ac:dyDescent="0.25">
      <c r="A16" s="2" t="s">
        <v>1182</v>
      </c>
      <c r="B16" s="4">
        <v>0</v>
      </c>
      <c r="C16" s="5">
        <v>3727</v>
      </c>
    </row>
    <row r="17" spans="1:3" ht="45" x14ac:dyDescent="0.25">
      <c r="A17" s="2" t="s">
        <v>1183</v>
      </c>
      <c r="B17" s="4">
        <v>0</v>
      </c>
      <c r="C17" s="5">
        <v>3586</v>
      </c>
    </row>
    <row r="18" spans="1:3" x14ac:dyDescent="0.25">
      <c r="A18" s="2" t="s">
        <v>1173</v>
      </c>
      <c r="B18" s="4" t="s">
        <v>6</v>
      </c>
      <c r="C18" s="4" t="s">
        <v>6</v>
      </c>
    </row>
    <row r="19" spans="1:3" ht="30" x14ac:dyDescent="0.25">
      <c r="A19" s="3" t="s">
        <v>1134</v>
      </c>
      <c r="B19" s="4" t="s">
        <v>6</v>
      </c>
      <c r="C19" s="4" t="s">
        <v>6</v>
      </c>
    </row>
    <row r="20" spans="1:3" x14ac:dyDescent="0.25">
      <c r="A20" s="2" t="s">
        <v>1181</v>
      </c>
      <c r="B20" s="4">
        <v>0</v>
      </c>
      <c r="C20" s="4">
        <v>2</v>
      </c>
    </row>
    <row r="21" spans="1:3" ht="30" x14ac:dyDescent="0.25">
      <c r="A21" s="2" t="s">
        <v>1182</v>
      </c>
      <c r="B21" s="4">
        <v>0</v>
      </c>
      <c r="C21" s="4">
        <v>171</v>
      </c>
    </row>
    <row r="22" spans="1:3" ht="45" x14ac:dyDescent="0.25">
      <c r="A22" s="2" t="s">
        <v>1183</v>
      </c>
      <c r="B22" s="4">
        <v>0</v>
      </c>
      <c r="C22" s="4">
        <v>171</v>
      </c>
    </row>
    <row r="23" spans="1:3" ht="30" x14ac:dyDescent="0.25">
      <c r="A23" s="2" t="s">
        <v>1166</v>
      </c>
      <c r="B23" s="4" t="s">
        <v>6</v>
      </c>
      <c r="C23" s="4" t="s">
        <v>6</v>
      </c>
    </row>
    <row r="24" spans="1:3" ht="30" x14ac:dyDescent="0.25">
      <c r="A24" s="3" t="s">
        <v>1134</v>
      </c>
      <c r="B24" s="4" t="s">
        <v>6</v>
      </c>
      <c r="C24" s="4" t="s">
        <v>6</v>
      </c>
    </row>
    <row r="25" spans="1:3" x14ac:dyDescent="0.25">
      <c r="A25" s="2" t="s">
        <v>1181</v>
      </c>
      <c r="B25" s="4">
        <v>5</v>
      </c>
      <c r="C25" s="4">
        <v>6</v>
      </c>
    </row>
    <row r="26" spans="1:3" ht="30" x14ac:dyDescent="0.25">
      <c r="A26" s="2" t="s">
        <v>1182</v>
      </c>
      <c r="B26" s="5">
        <v>3485</v>
      </c>
      <c r="C26" s="5">
        <v>6508</v>
      </c>
    </row>
    <row r="27" spans="1:3" ht="45" x14ac:dyDescent="0.25">
      <c r="A27" s="2" t="s">
        <v>1183</v>
      </c>
      <c r="B27" s="5">
        <v>3485</v>
      </c>
      <c r="C27" s="5">
        <v>6508</v>
      </c>
    </row>
    <row r="28" spans="1:3" x14ac:dyDescent="0.25">
      <c r="A28" s="2" t="s">
        <v>1147</v>
      </c>
      <c r="B28" s="4" t="s">
        <v>6</v>
      </c>
      <c r="C28" s="4" t="s">
        <v>6</v>
      </c>
    </row>
    <row r="29" spans="1:3" ht="30" x14ac:dyDescent="0.25">
      <c r="A29" s="3" t="s">
        <v>1134</v>
      </c>
      <c r="B29" s="4" t="s">
        <v>6</v>
      </c>
      <c r="C29" s="4" t="s">
        <v>6</v>
      </c>
    </row>
    <row r="30" spans="1:3" x14ac:dyDescent="0.25">
      <c r="A30" s="2" t="s">
        <v>1181</v>
      </c>
      <c r="B30" s="4">
        <v>0</v>
      </c>
      <c r="C30" s="4">
        <v>0</v>
      </c>
    </row>
    <row r="31" spans="1:3" ht="30" x14ac:dyDescent="0.25">
      <c r="A31" s="2" t="s">
        <v>1182</v>
      </c>
      <c r="B31" s="4">
        <v>0</v>
      </c>
      <c r="C31" s="4">
        <v>0</v>
      </c>
    </row>
    <row r="32" spans="1:3" ht="45" x14ac:dyDescent="0.25">
      <c r="A32" s="2" t="s">
        <v>1183</v>
      </c>
      <c r="B32" s="4">
        <v>0</v>
      </c>
      <c r="C32" s="4">
        <v>0</v>
      </c>
    </row>
    <row r="33" spans="1:3" x14ac:dyDescent="0.25">
      <c r="A33" s="2" t="s">
        <v>1148</v>
      </c>
      <c r="B33" s="4" t="s">
        <v>6</v>
      </c>
      <c r="C33" s="4" t="s">
        <v>6</v>
      </c>
    </row>
    <row r="34" spans="1:3" ht="30" x14ac:dyDescent="0.25">
      <c r="A34" s="3" t="s">
        <v>1134</v>
      </c>
      <c r="B34" s="4" t="s">
        <v>6</v>
      </c>
      <c r="C34" s="4" t="s">
        <v>6</v>
      </c>
    </row>
    <row r="35" spans="1:3" x14ac:dyDescent="0.25">
      <c r="A35" s="2" t="s">
        <v>1181</v>
      </c>
      <c r="B35" s="4">
        <v>2</v>
      </c>
      <c r="C35" s="4">
        <v>0</v>
      </c>
    </row>
    <row r="36" spans="1:3" ht="30" x14ac:dyDescent="0.25">
      <c r="A36" s="2" t="s">
        <v>1182</v>
      </c>
      <c r="B36" s="4">
        <v>73</v>
      </c>
      <c r="C36" s="4">
        <v>0</v>
      </c>
    </row>
    <row r="37" spans="1:3" ht="45" x14ac:dyDescent="0.25">
      <c r="A37" s="2" t="s">
        <v>1183</v>
      </c>
      <c r="B37" s="4">
        <v>73</v>
      </c>
      <c r="C37" s="4">
        <v>0</v>
      </c>
    </row>
    <row r="38" spans="1:3" x14ac:dyDescent="0.25">
      <c r="A38" s="2" t="s">
        <v>1149</v>
      </c>
      <c r="B38" s="4" t="s">
        <v>6</v>
      </c>
      <c r="C38" s="4" t="s">
        <v>6</v>
      </c>
    </row>
    <row r="39" spans="1:3" ht="30" x14ac:dyDescent="0.25">
      <c r="A39" s="3" t="s">
        <v>1134</v>
      </c>
      <c r="B39" s="4" t="s">
        <v>6</v>
      </c>
      <c r="C39" s="4" t="s">
        <v>6</v>
      </c>
    </row>
    <row r="40" spans="1:3" x14ac:dyDescent="0.25">
      <c r="A40" s="2" t="s">
        <v>1181</v>
      </c>
      <c r="B40" s="4">
        <v>0</v>
      </c>
      <c r="C40" s="4">
        <v>0</v>
      </c>
    </row>
    <row r="41" spans="1:3" ht="30" x14ac:dyDescent="0.25">
      <c r="A41" s="2" t="s">
        <v>1182</v>
      </c>
      <c r="B41" s="4">
        <v>0</v>
      </c>
      <c r="C41" s="4">
        <v>0</v>
      </c>
    </row>
    <row r="42" spans="1:3" ht="45" x14ac:dyDescent="0.25">
      <c r="A42" s="2" t="s">
        <v>1183</v>
      </c>
      <c r="B42" s="7">
        <v>0</v>
      </c>
      <c r="C42" s="7">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4</v>
      </c>
      <c r="B1" s="8" t="s">
        <v>1</v>
      </c>
      <c r="C1" s="8"/>
    </row>
    <row r="2" spans="1:3" ht="30" x14ac:dyDescent="0.25">
      <c r="A2" s="1" t="s">
        <v>34</v>
      </c>
      <c r="B2" s="1" t="s">
        <v>2</v>
      </c>
      <c r="C2" s="1" t="s">
        <v>35</v>
      </c>
    </row>
    <row r="3" spans="1:3" x14ac:dyDescent="0.25">
      <c r="A3" s="1"/>
      <c r="B3" s="1" t="s">
        <v>475</v>
      </c>
      <c r="C3" s="1" t="s">
        <v>475</v>
      </c>
    </row>
    <row r="4" spans="1:3" ht="30" x14ac:dyDescent="0.25">
      <c r="A4" s="3" t="s">
        <v>1134</v>
      </c>
      <c r="B4" s="4" t="s">
        <v>6</v>
      </c>
      <c r="C4" s="4" t="s">
        <v>6</v>
      </c>
    </row>
    <row r="5" spans="1:3" ht="30" x14ac:dyDescent="0.25">
      <c r="A5" s="2" t="s">
        <v>1185</v>
      </c>
      <c r="B5" s="4">
        <v>1</v>
      </c>
      <c r="C5" s="4">
        <v>3</v>
      </c>
    </row>
    <row r="6" spans="1:3" ht="30" x14ac:dyDescent="0.25">
      <c r="A6" s="2" t="s">
        <v>1186</v>
      </c>
      <c r="B6" s="7">
        <v>4780</v>
      </c>
      <c r="C6" s="7">
        <v>10393</v>
      </c>
    </row>
    <row r="7" spans="1:3" x14ac:dyDescent="0.25">
      <c r="A7" s="2" t="s">
        <v>1145</v>
      </c>
      <c r="B7" s="4" t="s">
        <v>6</v>
      </c>
      <c r="C7" s="4" t="s">
        <v>6</v>
      </c>
    </row>
    <row r="8" spans="1:3" ht="30" x14ac:dyDescent="0.25">
      <c r="A8" s="3" t="s">
        <v>1134</v>
      </c>
      <c r="B8" s="4" t="s">
        <v>6</v>
      </c>
      <c r="C8" s="4" t="s">
        <v>6</v>
      </c>
    </row>
    <row r="9" spans="1:3" ht="30" x14ac:dyDescent="0.25">
      <c r="A9" s="2" t="s">
        <v>1185</v>
      </c>
      <c r="B9" s="4">
        <v>0</v>
      </c>
      <c r="C9" s="4">
        <v>0</v>
      </c>
    </row>
    <row r="10" spans="1:3" ht="30" x14ac:dyDescent="0.25">
      <c r="A10" s="2" t="s">
        <v>1186</v>
      </c>
      <c r="B10" s="4">
        <v>0</v>
      </c>
      <c r="C10" s="4">
        <v>0</v>
      </c>
    </row>
    <row r="11" spans="1:3" x14ac:dyDescent="0.25">
      <c r="A11" s="2" t="s">
        <v>1164</v>
      </c>
      <c r="B11" s="4" t="s">
        <v>6</v>
      </c>
      <c r="C11" s="4" t="s">
        <v>6</v>
      </c>
    </row>
    <row r="12" spans="1:3" ht="30" x14ac:dyDescent="0.25">
      <c r="A12" s="3" t="s">
        <v>1134</v>
      </c>
      <c r="B12" s="4" t="s">
        <v>6</v>
      </c>
      <c r="C12" s="4" t="s">
        <v>6</v>
      </c>
    </row>
    <row r="13" spans="1:3" ht="30" x14ac:dyDescent="0.25">
      <c r="A13" s="2" t="s">
        <v>1185</v>
      </c>
      <c r="B13" s="4">
        <v>0</v>
      </c>
      <c r="C13" s="4">
        <v>2</v>
      </c>
    </row>
    <row r="14" spans="1:3" ht="30" x14ac:dyDescent="0.25">
      <c r="A14" s="2" t="s">
        <v>1186</v>
      </c>
      <c r="B14" s="4">
        <v>0</v>
      </c>
      <c r="C14" s="5">
        <v>2862</v>
      </c>
    </row>
    <row r="15" spans="1:3" x14ac:dyDescent="0.25">
      <c r="A15" s="2" t="s">
        <v>1139</v>
      </c>
      <c r="B15" s="4" t="s">
        <v>6</v>
      </c>
      <c r="C15" s="4" t="s">
        <v>6</v>
      </c>
    </row>
    <row r="16" spans="1:3" ht="30" x14ac:dyDescent="0.25">
      <c r="A16" s="3" t="s">
        <v>1134</v>
      </c>
      <c r="B16" s="4" t="s">
        <v>6</v>
      </c>
      <c r="C16" s="4" t="s">
        <v>6</v>
      </c>
    </row>
    <row r="17" spans="1:3" ht="30" x14ac:dyDescent="0.25">
      <c r="A17" s="2" t="s">
        <v>1185</v>
      </c>
      <c r="B17" s="4">
        <v>0</v>
      </c>
      <c r="C17" s="4">
        <v>0</v>
      </c>
    </row>
    <row r="18" spans="1:3" ht="30" x14ac:dyDescent="0.25">
      <c r="A18" s="2" t="s">
        <v>1186</v>
      </c>
      <c r="B18" s="4">
        <v>0</v>
      </c>
      <c r="C18" s="4">
        <v>0</v>
      </c>
    </row>
    <row r="19" spans="1:3" ht="30" x14ac:dyDescent="0.25">
      <c r="A19" s="2" t="s">
        <v>1166</v>
      </c>
      <c r="B19" s="4" t="s">
        <v>6</v>
      </c>
      <c r="C19" s="4" t="s">
        <v>6</v>
      </c>
    </row>
    <row r="20" spans="1:3" ht="30" x14ac:dyDescent="0.25">
      <c r="A20" s="3" t="s">
        <v>1134</v>
      </c>
      <c r="B20" s="4" t="s">
        <v>6</v>
      </c>
      <c r="C20" s="4" t="s">
        <v>6</v>
      </c>
    </row>
    <row r="21" spans="1:3" ht="30" x14ac:dyDescent="0.25">
      <c r="A21" s="2" t="s">
        <v>1185</v>
      </c>
      <c r="B21" s="4">
        <v>1</v>
      </c>
      <c r="C21" s="4">
        <v>1</v>
      </c>
    </row>
    <row r="22" spans="1:3" ht="30" x14ac:dyDescent="0.25">
      <c r="A22" s="2" t="s">
        <v>1186</v>
      </c>
      <c r="B22" s="5">
        <v>4780</v>
      </c>
      <c r="C22" s="5">
        <v>7531</v>
      </c>
    </row>
    <row r="23" spans="1:3" x14ac:dyDescent="0.25">
      <c r="A23" s="2" t="s">
        <v>1147</v>
      </c>
      <c r="B23" s="4" t="s">
        <v>6</v>
      </c>
      <c r="C23" s="4" t="s">
        <v>6</v>
      </c>
    </row>
    <row r="24" spans="1:3" ht="30" x14ac:dyDescent="0.25">
      <c r="A24" s="3" t="s">
        <v>1134</v>
      </c>
      <c r="B24" s="4" t="s">
        <v>6</v>
      </c>
      <c r="C24" s="4" t="s">
        <v>6</v>
      </c>
    </row>
    <row r="25" spans="1:3" ht="30" x14ac:dyDescent="0.25">
      <c r="A25" s="2" t="s">
        <v>1185</v>
      </c>
      <c r="B25" s="4">
        <v>0</v>
      </c>
      <c r="C25" s="4">
        <v>0</v>
      </c>
    </row>
    <row r="26" spans="1:3" ht="30" x14ac:dyDescent="0.25">
      <c r="A26" s="2" t="s">
        <v>1186</v>
      </c>
      <c r="B26" s="4">
        <v>0</v>
      </c>
      <c r="C26" s="4">
        <v>0</v>
      </c>
    </row>
    <row r="27" spans="1:3" x14ac:dyDescent="0.25">
      <c r="A27" s="2" t="s">
        <v>1148</v>
      </c>
      <c r="B27" s="4" t="s">
        <v>6</v>
      </c>
      <c r="C27" s="4" t="s">
        <v>6</v>
      </c>
    </row>
    <row r="28" spans="1:3" ht="30" x14ac:dyDescent="0.25">
      <c r="A28" s="3" t="s">
        <v>1134</v>
      </c>
      <c r="B28" s="4" t="s">
        <v>6</v>
      </c>
      <c r="C28" s="4" t="s">
        <v>6</v>
      </c>
    </row>
    <row r="29" spans="1:3" ht="30" x14ac:dyDescent="0.25">
      <c r="A29" s="2" t="s">
        <v>1185</v>
      </c>
      <c r="B29" s="4">
        <v>0</v>
      </c>
      <c r="C29" s="4">
        <v>0</v>
      </c>
    </row>
    <row r="30" spans="1:3" ht="30" x14ac:dyDescent="0.25">
      <c r="A30" s="2" t="s">
        <v>1186</v>
      </c>
      <c r="B30" s="4">
        <v>0</v>
      </c>
      <c r="C30" s="4">
        <v>0</v>
      </c>
    </row>
    <row r="31" spans="1:3" x14ac:dyDescent="0.25">
      <c r="A31" s="2" t="s">
        <v>1149</v>
      </c>
      <c r="B31" s="4" t="s">
        <v>6</v>
      </c>
      <c r="C31" s="4" t="s">
        <v>6</v>
      </c>
    </row>
    <row r="32" spans="1:3" ht="30" x14ac:dyDescent="0.25">
      <c r="A32" s="3" t="s">
        <v>1134</v>
      </c>
      <c r="B32" s="4" t="s">
        <v>6</v>
      </c>
      <c r="C32" s="4" t="s">
        <v>6</v>
      </c>
    </row>
    <row r="33" spans="1:3" ht="30" x14ac:dyDescent="0.25">
      <c r="A33" s="2" t="s">
        <v>1185</v>
      </c>
      <c r="B33" s="4" t="s">
        <v>6</v>
      </c>
      <c r="C33" s="4">
        <v>0</v>
      </c>
    </row>
    <row r="34" spans="1:3" ht="30" x14ac:dyDescent="0.25">
      <c r="A34" s="2" t="s">
        <v>1186</v>
      </c>
      <c r="B34" s="7">
        <v>0</v>
      </c>
      <c r="C34" s="7">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7</v>
      </c>
      <c r="B1" s="8" t="s">
        <v>2</v>
      </c>
      <c r="C1" s="8" t="s">
        <v>35</v>
      </c>
    </row>
    <row r="2" spans="1:3" ht="30" x14ac:dyDescent="0.25">
      <c r="A2" s="1" t="s">
        <v>34</v>
      </c>
      <c r="B2" s="8"/>
      <c r="C2" s="8"/>
    </row>
    <row r="3" spans="1:3" ht="30" x14ac:dyDescent="0.25">
      <c r="A3" s="3" t="s">
        <v>1134</v>
      </c>
      <c r="B3" s="4" t="s">
        <v>6</v>
      </c>
      <c r="C3" s="4" t="s">
        <v>6</v>
      </c>
    </row>
    <row r="4" spans="1:3" x14ac:dyDescent="0.25">
      <c r="A4" s="2" t="s">
        <v>1188</v>
      </c>
      <c r="B4" s="7">
        <v>466952</v>
      </c>
      <c r="C4" s="7">
        <v>524940</v>
      </c>
    </row>
    <row r="5" spans="1:3" x14ac:dyDescent="0.25">
      <c r="A5" s="2" t="s">
        <v>1189</v>
      </c>
      <c r="B5" s="4" t="s">
        <v>6</v>
      </c>
      <c r="C5" s="4" t="s">
        <v>6</v>
      </c>
    </row>
    <row r="6" spans="1:3" ht="30" x14ac:dyDescent="0.25">
      <c r="A6" s="3" t="s">
        <v>1134</v>
      </c>
      <c r="B6" s="4" t="s">
        <v>6</v>
      </c>
      <c r="C6" s="4" t="s">
        <v>6</v>
      </c>
    </row>
    <row r="7" spans="1:3" x14ac:dyDescent="0.25">
      <c r="A7" s="2" t="s">
        <v>1188</v>
      </c>
      <c r="B7" s="5">
        <v>161746</v>
      </c>
      <c r="C7" s="5">
        <v>177870</v>
      </c>
    </row>
    <row r="8" spans="1:3" x14ac:dyDescent="0.25">
      <c r="A8" s="2" t="s">
        <v>1190</v>
      </c>
      <c r="B8" s="4" t="s">
        <v>6</v>
      </c>
      <c r="C8" s="4" t="s">
        <v>6</v>
      </c>
    </row>
    <row r="9" spans="1:3" ht="30" x14ac:dyDescent="0.25">
      <c r="A9" s="3" t="s">
        <v>1134</v>
      </c>
      <c r="B9" s="4" t="s">
        <v>6</v>
      </c>
      <c r="C9" s="4" t="s">
        <v>6</v>
      </c>
    </row>
    <row r="10" spans="1:3" x14ac:dyDescent="0.25">
      <c r="A10" s="2" t="s">
        <v>1188</v>
      </c>
      <c r="B10" s="5">
        <v>249398</v>
      </c>
      <c r="C10" s="5">
        <v>271881</v>
      </c>
    </row>
    <row r="11" spans="1:3" x14ac:dyDescent="0.25">
      <c r="A11" s="2" t="s">
        <v>1191</v>
      </c>
      <c r="B11" s="4" t="s">
        <v>6</v>
      </c>
      <c r="C11" s="4" t="s">
        <v>6</v>
      </c>
    </row>
    <row r="12" spans="1:3" ht="30" x14ac:dyDescent="0.25">
      <c r="A12" s="3" t="s">
        <v>1134</v>
      </c>
      <c r="B12" s="4" t="s">
        <v>6</v>
      </c>
      <c r="C12" s="4" t="s">
        <v>6</v>
      </c>
    </row>
    <row r="13" spans="1:3" x14ac:dyDescent="0.25">
      <c r="A13" s="2" t="s">
        <v>1188</v>
      </c>
      <c r="B13" s="5">
        <v>18329</v>
      </c>
      <c r="C13" s="5">
        <v>24869</v>
      </c>
    </row>
    <row r="14" spans="1:3" x14ac:dyDescent="0.25">
      <c r="A14" s="2" t="s">
        <v>1192</v>
      </c>
      <c r="B14" s="4" t="s">
        <v>6</v>
      </c>
      <c r="C14" s="4" t="s">
        <v>6</v>
      </c>
    </row>
    <row r="15" spans="1:3" ht="30" x14ac:dyDescent="0.25">
      <c r="A15" s="3" t="s">
        <v>1134</v>
      </c>
      <c r="B15" s="4" t="s">
        <v>6</v>
      </c>
      <c r="C15" s="4" t="s">
        <v>6</v>
      </c>
    </row>
    <row r="16" spans="1:3" x14ac:dyDescent="0.25">
      <c r="A16" s="2" t="s">
        <v>1188</v>
      </c>
      <c r="B16" s="5">
        <v>37479</v>
      </c>
      <c r="C16" s="5">
        <v>50320</v>
      </c>
    </row>
    <row r="17" spans="1:3" x14ac:dyDescent="0.25">
      <c r="A17" s="2" t="s">
        <v>1193</v>
      </c>
      <c r="B17" s="4" t="s">
        <v>6</v>
      </c>
      <c r="C17" s="4" t="s">
        <v>6</v>
      </c>
    </row>
    <row r="18" spans="1:3" ht="30" x14ac:dyDescent="0.25">
      <c r="A18" s="3" t="s">
        <v>1134</v>
      </c>
      <c r="B18" s="4" t="s">
        <v>6</v>
      </c>
      <c r="C18" s="4" t="s">
        <v>6</v>
      </c>
    </row>
    <row r="19" spans="1:3" x14ac:dyDescent="0.25">
      <c r="A19" s="2" t="s">
        <v>1188</v>
      </c>
      <c r="B19" s="4">
        <v>0</v>
      </c>
      <c r="C19" s="4">
        <v>0</v>
      </c>
    </row>
    <row r="20" spans="1:3" x14ac:dyDescent="0.25">
      <c r="A20" s="2" t="s">
        <v>1194</v>
      </c>
      <c r="B20" s="4" t="s">
        <v>6</v>
      </c>
      <c r="C20" s="4" t="s">
        <v>6</v>
      </c>
    </row>
    <row r="21" spans="1:3" ht="30" x14ac:dyDescent="0.25">
      <c r="A21" s="3" t="s">
        <v>1134</v>
      </c>
      <c r="B21" s="4" t="s">
        <v>6</v>
      </c>
      <c r="C21" s="4" t="s">
        <v>6</v>
      </c>
    </row>
    <row r="22" spans="1:3" x14ac:dyDescent="0.25">
      <c r="A22" s="2" t="s">
        <v>1188</v>
      </c>
      <c r="B22" s="4">
        <v>0</v>
      </c>
      <c r="C22" s="4">
        <v>0</v>
      </c>
    </row>
    <row r="23" spans="1:3" x14ac:dyDescent="0.25">
      <c r="A23" s="2" t="s">
        <v>1145</v>
      </c>
      <c r="B23" s="4" t="s">
        <v>6</v>
      </c>
      <c r="C23" s="4" t="s">
        <v>6</v>
      </c>
    </row>
    <row r="24" spans="1:3" ht="30" x14ac:dyDescent="0.25">
      <c r="A24" s="3" t="s">
        <v>1134</v>
      </c>
      <c r="B24" s="4" t="s">
        <v>6</v>
      </c>
      <c r="C24" s="4" t="s">
        <v>6</v>
      </c>
    </row>
    <row r="25" spans="1:3" x14ac:dyDescent="0.25">
      <c r="A25" s="2" t="s">
        <v>1188</v>
      </c>
      <c r="B25" s="5">
        <v>20621</v>
      </c>
      <c r="C25" s="5">
        <v>19931</v>
      </c>
    </row>
    <row r="26" spans="1:3" ht="30" x14ac:dyDescent="0.25">
      <c r="A26" s="2" t="s">
        <v>1195</v>
      </c>
      <c r="B26" s="4" t="s">
        <v>6</v>
      </c>
      <c r="C26" s="4" t="s">
        <v>6</v>
      </c>
    </row>
    <row r="27" spans="1:3" ht="30" x14ac:dyDescent="0.25">
      <c r="A27" s="3" t="s">
        <v>1134</v>
      </c>
      <c r="B27" s="4" t="s">
        <v>6</v>
      </c>
      <c r="C27" s="4" t="s">
        <v>6</v>
      </c>
    </row>
    <row r="28" spans="1:3" x14ac:dyDescent="0.25">
      <c r="A28" s="2" t="s">
        <v>1188</v>
      </c>
      <c r="B28" s="4">
        <v>0</v>
      </c>
      <c r="C28" s="4">
        <v>0</v>
      </c>
    </row>
    <row r="29" spans="1:3" ht="30" x14ac:dyDescent="0.25">
      <c r="A29" s="2" t="s">
        <v>1196</v>
      </c>
      <c r="B29" s="4" t="s">
        <v>6</v>
      </c>
      <c r="C29" s="4" t="s">
        <v>6</v>
      </c>
    </row>
    <row r="30" spans="1:3" ht="30" x14ac:dyDescent="0.25">
      <c r="A30" s="3" t="s">
        <v>1134</v>
      </c>
      <c r="B30" s="4" t="s">
        <v>6</v>
      </c>
      <c r="C30" s="4" t="s">
        <v>6</v>
      </c>
    </row>
    <row r="31" spans="1:3" x14ac:dyDescent="0.25">
      <c r="A31" s="2" t="s">
        <v>1188</v>
      </c>
      <c r="B31" s="5">
        <v>19289</v>
      </c>
      <c r="C31" s="5">
        <v>16736</v>
      </c>
    </row>
    <row r="32" spans="1:3" ht="30" x14ac:dyDescent="0.25">
      <c r="A32" s="2" t="s">
        <v>1197</v>
      </c>
      <c r="B32" s="4" t="s">
        <v>6</v>
      </c>
      <c r="C32" s="4" t="s">
        <v>6</v>
      </c>
    </row>
    <row r="33" spans="1:3" ht="30" x14ac:dyDescent="0.25">
      <c r="A33" s="3" t="s">
        <v>1134</v>
      </c>
      <c r="B33" s="4" t="s">
        <v>6</v>
      </c>
      <c r="C33" s="4" t="s">
        <v>6</v>
      </c>
    </row>
    <row r="34" spans="1:3" x14ac:dyDescent="0.25">
      <c r="A34" s="2" t="s">
        <v>1188</v>
      </c>
      <c r="B34" s="4">
        <v>470</v>
      </c>
      <c r="C34" s="5">
        <v>2000</v>
      </c>
    </row>
    <row r="35" spans="1:3" ht="30" x14ac:dyDescent="0.25">
      <c r="A35" s="2" t="s">
        <v>1198</v>
      </c>
      <c r="B35" s="4" t="s">
        <v>6</v>
      </c>
      <c r="C35" s="4" t="s">
        <v>6</v>
      </c>
    </row>
    <row r="36" spans="1:3" ht="30" x14ac:dyDescent="0.25">
      <c r="A36" s="3" t="s">
        <v>1134</v>
      </c>
      <c r="B36" s="4" t="s">
        <v>6</v>
      </c>
      <c r="C36" s="4" t="s">
        <v>6</v>
      </c>
    </row>
    <row r="37" spans="1:3" x14ac:dyDescent="0.25">
      <c r="A37" s="2" t="s">
        <v>1188</v>
      </c>
      <c r="B37" s="4">
        <v>862</v>
      </c>
      <c r="C37" s="5">
        <v>1195</v>
      </c>
    </row>
    <row r="38" spans="1:3" ht="30" x14ac:dyDescent="0.25">
      <c r="A38" s="2" t="s">
        <v>1199</v>
      </c>
      <c r="B38" s="4" t="s">
        <v>6</v>
      </c>
      <c r="C38" s="4" t="s">
        <v>6</v>
      </c>
    </row>
    <row r="39" spans="1:3" ht="30" x14ac:dyDescent="0.25">
      <c r="A39" s="3" t="s">
        <v>1134</v>
      </c>
      <c r="B39" s="4" t="s">
        <v>6</v>
      </c>
      <c r="C39" s="4" t="s">
        <v>6</v>
      </c>
    </row>
    <row r="40" spans="1:3" x14ac:dyDescent="0.25">
      <c r="A40" s="2" t="s">
        <v>1188</v>
      </c>
      <c r="B40" s="4">
        <v>0</v>
      </c>
      <c r="C40" s="4">
        <v>0</v>
      </c>
    </row>
    <row r="41" spans="1:3" ht="30" x14ac:dyDescent="0.25">
      <c r="A41" s="2" t="s">
        <v>1200</v>
      </c>
      <c r="B41" s="4" t="s">
        <v>6</v>
      </c>
      <c r="C41" s="4" t="s">
        <v>6</v>
      </c>
    </row>
    <row r="42" spans="1:3" ht="30" x14ac:dyDescent="0.25">
      <c r="A42" s="3" t="s">
        <v>1134</v>
      </c>
      <c r="B42" s="4" t="s">
        <v>6</v>
      </c>
      <c r="C42" s="4" t="s">
        <v>6</v>
      </c>
    </row>
    <row r="43" spans="1:3" x14ac:dyDescent="0.25">
      <c r="A43" s="2" t="s">
        <v>1188</v>
      </c>
      <c r="B43" s="4">
        <v>0</v>
      </c>
      <c r="C43" s="4">
        <v>0</v>
      </c>
    </row>
    <row r="44" spans="1:3" x14ac:dyDescent="0.25">
      <c r="A44" s="2" t="s">
        <v>1164</v>
      </c>
      <c r="B44" s="4" t="s">
        <v>6</v>
      </c>
      <c r="C44" s="4" t="s">
        <v>6</v>
      </c>
    </row>
    <row r="45" spans="1:3" ht="30" x14ac:dyDescent="0.25">
      <c r="A45" s="3" t="s">
        <v>1134</v>
      </c>
      <c r="B45" s="4" t="s">
        <v>6</v>
      </c>
      <c r="C45" s="4" t="s">
        <v>6</v>
      </c>
    </row>
    <row r="46" spans="1:3" x14ac:dyDescent="0.25">
      <c r="A46" s="2" t="s">
        <v>1188</v>
      </c>
      <c r="B46" s="5">
        <v>20476</v>
      </c>
      <c r="C46" s="5">
        <v>28310</v>
      </c>
    </row>
    <row r="47" spans="1:3" ht="30" x14ac:dyDescent="0.25">
      <c r="A47" s="2" t="s">
        <v>1201</v>
      </c>
      <c r="B47" s="4" t="s">
        <v>6</v>
      </c>
      <c r="C47" s="4" t="s">
        <v>6</v>
      </c>
    </row>
    <row r="48" spans="1:3" ht="30" x14ac:dyDescent="0.25">
      <c r="A48" s="3" t="s">
        <v>1134</v>
      </c>
      <c r="B48" s="4" t="s">
        <v>6</v>
      </c>
      <c r="C48" s="4" t="s">
        <v>6</v>
      </c>
    </row>
    <row r="49" spans="1:3" x14ac:dyDescent="0.25">
      <c r="A49" s="2" t="s">
        <v>1188</v>
      </c>
      <c r="B49" s="4">
        <v>0</v>
      </c>
      <c r="C49" s="4">
        <v>0</v>
      </c>
    </row>
    <row r="50" spans="1:3" ht="30" x14ac:dyDescent="0.25">
      <c r="A50" s="2" t="s">
        <v>1202</v>
      </c>
      <c r="B50" s="4" t="s">
        <v>6</v>
      </c>
      <c r="C50" s="4" t="s">
        <v>6</v>
      </c>
    </row>
    <row r="51" spans="1:3" ht="30" x14ac:dyDescent="0.25">
      <c r="A51" s="3" t="s">
        <v>1134</v>
      </c>
      <c r="B51" s="4" t="s">
        <v>6</v>
      </c>
      <c r="C51" s="4" t="s">
        <v>6</v>
      </c>
    </row>
    <row r="52" spans="1:3" x14ac:dyDescent="0.25">
      <c r="A52" s="2" t="s">
        <v>1188</v>
      </c>
      <c r="B52" s="5">
        <v>15484</v>
      </c>
      <c r="C52" s="5">
        <v>17744</v>
      </c>
    </row>
    <row r="53" spans="1:3" ht="30" x14ac:dyDescent="0.25">
      <c r="A53" s="2" t="s">
        <v>1203</v>
      </c>
      <c r="B53" s="4" t="s">
        <v>6</v>
      </c>
      <c r="C53" s="4" t="s">
        <v>6</v>
      </c>
    </row>
    <row r="54" spans="1:3" ht="30" x14ac:dyDescent="0.25">
      <c r="A54" s="3" t="s">
        <v>1134</v>
      </c>
      <c r="B54" s="4" t="s">
        <v>6</v>
      </c>
      <c r="C54" s="4" t="s">
        <v>6</v>
      </c>
    </row>
    <row r="55" spans="1:3" x14ac:dyDescent="0.25">
      <c r="A55" s="2" t="s">
        <v>1188</v>
      </c>
      <c r="B55" s="5">
        <v>2484</v>
      </c>
      <c r="C55" s="5">
        <v>3059</v>
      </c>
    </row>
    <row r="56" spans="1:3" ht="30" x14ac:dyDescent="0.25">
      <c r="A56" s="2" t="s">
        <v>1204</v>
      </c>
      <c r="B56" s="4" t="s">
        <v>6</v>
      </c>
      <c r="C56" s="4" t="s">
        <v>6</v>
      </c>
    </row>
    <row r="57" spans="1:3" ht="30" x14ac:dyDescent="0.25">
      <c r="A57" s="3" t="s">
        <v>1134</v>
      </c>
      <c r="B57" s="4" t="s">
        <v>6</v>
      </c>
      <c r="C57" s="4" t="s">
        <v>6</v>
      </c>
    </row>
    <row r="58" spans="1:3" x14ac:dyDescent="0.25">
      <c r="A58" s="2" t="s">
        <v>1188</v>
      </c>
      <c r="B58" s="5">
        <v>2508</v>
      </c>
      <c r="C58" s="5">
        <v>7507</v>
      </c>
    </row>
    <row r="59" spans="1:3" ht="30" x14ac:dyDescent="0.25">
      <c r="A59" s="2" t="s">
        <v>1205</v>
      </c>
      <c r="B59" s="4" t="s">
        <v>6</v>
      </c>
      <c r="C59" s="4" t="s">
        <v>6</v>
      </c>
    </row>
    <row r="60" spans="1:3" ht="30" x14ac:dyDescent="0.25">
      <c r="A60" s="3" t="s">
        <v>1134</v>
      </c>
      <c r="B60" s="4" t="s">
        <v>6</v>
      </c>
      <c r="C60" s="4" t="s">
        <v>6</v>
      </c>
    </row>
    <row r="61" spans="1:3" x14ac:dyDescent="0.25">
      <c r="A61" s="2" t="s">
        <v>1188</v>
      </c>
      <c r="B61" s="4">
        <v>0</v>
      </c>
      <c r="C61" s="4">
        <v>0</v>
      </c>
    </row>
    <row r="62" spans="1:3" ht="30" x14ac:dyDescent="0.25">
      <c r="A62" s="2" t="s">
        <v>1206</v>
      </c>
      <c r="B62" s="4" t="s">
        <v>6</v>
      </c>
      <c r="C62" s="4" t="s">
        <v>6</v>
      </c>
    </row>
    <row r="63" spans="1:3" ht="30" x14ac:dyDescent="0.25">
      <c r="A63" s="3" t="s">
        <v>1134</v>
      </c>
      <c r="B63" s="4" t="s">
        <v>6</v>
      </c>
      <c r="C63" s="4" t="s">
        <v>6</v>
      </c>
    </row>
    <row r="64" spans="1:3" x14ac:dyDescent="0.25">
      <c r="A64" s="2" t="s">
        <v>1188</v>
      </c>
      <c r="B64" s="4">
        <v>0</v>
      </c>
      <c r="C64" s="4">
        <v>0</v>
      </c>
    </row>
    <row r="65" spans="1:3" x14ac:dyDescent="0.25">
      <c r="A65" s="2" t="s">
        <v>1165</v>
      </c>
      <c r="B65" s="4" t="s">
        <v>6</v>
      </c>
      <c r="C65" s="4" t="s">
        <v>6</v>
      </c>
    </row>
    <row r="66" spans="1:3" ht="30" x14ac:dyDescent="0.25">
      <c r="A66" s="3" t="s">
        <v>1134</v>
      </c>
      <c r="B66" s="4" t="s">
        <v>6</v>
      </c>
      <c r="C66" s="4" t="s">
        <v>6</v>
      </c>
    </row>
    <row r="67" spans="1:3" x14ac:dyDescent="0.25">
      <c r="A67" s="2" t="s">
        <v>1188</v>
      </c>
      <c r="B67" s="5">
        <v>1559</v>
      </c>
      <c r="C67" s="5">
        <v>2151</v>
      </c>
    </row>
    <row r="68" spans="1:3" ht="30" x14ac:dyDescent="0.25">
      <c r="A68" s="2" t="s">
        <v>1207</v>
      </c>
      <c r="B68" s="4" t="s">
        <v>6</v>
      </c>
      <c r="C68" s="4" t="s">
        <v>6</v>
      </c>
    </row>
    <row r="69" spans="1:3" ht="30" x14ac:dyDescent="0.25">
      <c r="A69" s="3" t="s">
        <v>1134</v>
      </c>
      <c r="B69" s="4" t="s">
        <v>6</v>
      </c>
      <c r="C69" s="4" t="s">
        <v>6</v>
      </c>
    </row>
    <row r="70" spans="1:3" x14ac:dyDescent="0.25">
      <c r="A70" s="2" t="s">
        <v>1188</v>
      </c>
      <c r="B70" s="4">
        <v>0</v>
      </c>
      <c r="C70" s="4">
        <v>0</v>
      </c>
    </row>
    <row r="71" spans="1:3" ht="30" x14ac:dyDescent="0.25">
      <c r="A71" s="2" t="s">
        <v>1208</v>
      </c>
      <c r="B71" s="4" t="s">
        <v>6</v>
      </c>
      <c r="C71" s="4" t="s">
        <v>6</v>
      </c>
    </row>
    <row r="72" spans="1:3" ht="30" x14ac:dyDescent="0.25">
      <c r="A72" s="3" t="s">
        <v>1134</v>
      </c>
      <c r="B72" s="4" t="s">
        <v>6</v>
      </c>
      <c r="C72" s="4" t="s">
        <v>6</v>
      </c>
    </row>
    <row r="73" spans="1:3" x14ac:dyDescent="0.25">
      <c r="A73" s="2" t="s">
        <v>1188</v>
      </c>
      <c r="B73" s="4">
        <v>906</v>
      </c>
      <c r="C73" s="5">
        <v>1447</v>
      </c>
    </row>
    <row r="74" spans="1:3" ht="30" x14ac:dyDescent="0.25">
      <c r="A74" s="2" t="s">
        <v>1209</v>
      </c>
      <c r="B74" s="4" t="s">
        <v>6</v>
      </c>
      <c r="C74" s="4" t="s">
        <v>6</v>
      </c>
    </row>
    <row r="75" spans="1:3" ht="30" x14ac:dyDescent="0.25">
      <c r="A75" s="3" t="s">
        <v>1134</v>
      </c>
      <c r="B75" s="4" t="s">
        <v>6</v>
      </c>
      <c r="C75" s="4" t="s">
        <v>6</v>
      </c>
    </row>
    <row r="76" spans="1:3" x14ac:dyDescent="0.25">
      <c r="A76" s="2" t="s">
        <v>1188</v>
      </c>
      <c r="B76" s="4">
        <v>441</v>
      </c>
      <c r="C76" s="4">
        <v>492</v>
      </c>
    </row>
    <row r="77" spans="1:3" ht="30" x14ac:dyDescent="0.25">
      <c r="A77" s="2" t="s">
        <v>1210</v>
      </c>
      <c r="B77" s="4" t="s">
        <v>6</v>
      </c>
      <c r="C77" s="4" t="s">
        <v>6</v>
      </c>
    </row>
    <row r="78" spans="1:3" ht="30" x14ac:dyDescent="0.25">
      <c r="A78" s="3" t="s">
        <v>1134</v>
      </c>
      <c r="B78" s="4" t="s">
        <v>6</v>
      </c>
      <c r="C78" s="4" t="s">
        <v>6</v>
      </c>
    </row>
    <row r="79" spans="1:3" x14ac:dyDescent="0.25">
      <c r="A79" s="2" t="s">
        <v>1188</v>
      </c>
      <c r="B79" s="4">
        <v>212</v>
      </c>
      <c r="C79" s="4">
        <v>212</v>
      </c>
    </row>
    <row r="80" spans="1:3" ht="30" x14ac:dyDescent="0.25">
      <c r="A80" s="2" t="s">
        <v>1211</v>
      </c>
      <c r="B80" s="4" t="s">
        <v>6</v>
      </c>
      <c r="C80" s="4" t="s">
        <v>6</v>
      </c>
    </row>
    <row r="81" spans="1:3" ht="30" x14ac:dyDescent="0.25">
      <c r="A81" s="3" t="s">
        <v>1134</v>
      </c>
      <c r="B81" s="4" t="s">
        <v>6</v>
      </c>
      <c r="C81" s="4" t="s">
        <v>6</v>
      </c>
    </row>
    <row r="82" spans="1:3" x14ac:dyDescent="0.25">
      <c r="A82" s="2" t="s">
        <v>1188</v>
      </c>
      <c r="B82" s="4">
        <v>0</v>
      </c>
      <c r="C82" s="4">
        <v>0</v>
      </c>
    </row>
    <row r="83" spans="1:3" ht="30" x14ac:dyDescent="0.25">
      <c r="A83" s="2" t="s">
        <v>1212</v>
      </c>
      <c r="B83" s="4" t="s">
        <v>6</v>
      </c>
      <c r="C83" s="4" t="s">
        <v>6</v>
      </c>
    </row>
    <row r="84" spans="1:3" ht="30" x14ac:dyDescent="0.25">
      <c r="A84" s="3" t="s">
        <v>1134</v>
      </c>
      <c r="B84" s="4" t="s">
        <v>6</v>
      </c>
      <c r="C84" s="4" t="s">
        <v>6</v>
      </c>
    </row>
    <row r="85" spans="1:3" x14ac:dyDescent="0.25">
      <c r="A85" s="2" t="s">
        <v>1188</v>
      </c>
      <c r="B85" s="4">
        <v>0</v>
      </c>
      <c r="C85" s="4">
        <v>0</v>
      </c>
    </row>
    <row r="86" spans="1:3" ht="30" x14ac:dyDescent="0.25">
      <c r="A86" s="2" t="s">
        <v>1166</v>
      </c>
      <c r="B86" s="4" t="s">
        <v>6</v>
      </c>
      <c r="C86" s="4" t="s">
        <v>6</v>
      </c>
    </row>
    <row r="87" spans="1:3" ht="30" x14ac:dyDescent="0.25">
      <c r="A87" s="3" t="s">
        <v>1134</v>
      </c>
      <c r="B87" s="4" t="s">
        <v>6</v>
      </c>
      <c r="C87" s="4" t="s">
        <v>6</v>
      </c>
    </row>
    <row r="88" spans="1:3" x14ac:dyDescent="0.25">
      <c r="A88" s="2" t="s">
        <v>1188</v>
      </c>
      <c r="B88" s="5">
        <v>257901</v>
      </c>
      <c r="C88" s="5">
        <v>290424</v>
      </c>
    </row>
    <row r="89" spans="1:3" ht="45" x14ac:dyDescent="0.25">
      <c r="A89" s="2" t="s">
        <v>1213</v>
      </c>
      <c r="B89" s="4" t="s">
        <v>6</v>
      </c>
      <c r="C89" s="4" t="s">
        <v>6</v>
      </c>
    </row>
    <row r="90" spans="1:3" ht="30" x14ac:dyDescent="0.25">
      <c r="A90" s="3" t="s">
        <v>1134</v>
      </c>
      <c r="B90" s="4" t="s">
        <v>6</v>
      </c>
      <c r="C90" s="4" t="s">
        <v>6</v>
      </c>
    </row>
    <row r="91" spans="1:3" x14ac:dyDescent="0.25">
      <c r="A91" s="2" t="s">
        <v>1188</v>
      </c>
      <c r="B91" s="4">
        <v>0</v>
      </c>
      <c r="C91" s="4">
        <v>0</v>
      </c>
    </row>
    <row r="92" spans="1:3" ht="30" x14ac:dyDescent="0.25">
      <c r="A92" s="2" t="s">
        <v>1214</v>
      </c>
      <c r="B92" s="4" t="s">
        <v>6</v>
      </c>
      <c r="C92" s="4" t="s">
        <v>6</v>
      </c>
    </row>
    <row r="93" spans="1:3" ht="30" x14ac:dyDescent="0.25">
      <c r="A93" s="3" t="s">
        <v>1134</v>
      </c>
      <c r="B93" s="4" t="s">
        <v>6</v>
      </c>
      <c r="C93" s="4" t="s">
        <v>6</v>
      </c>
    </row>
    <row r="94" spans="1:3" x14ac:dyDescent="0.25">
      <c r="A94" s="2" t="s">
        <v>1188</v>
      </c>
      <c r="B94" s="5">
        <v>213719</v>
      </c>
      <c r="C94" s="5">
        <v>235954</v>
      </c>
    </row>
    <row r="95" spans="1:3" ht="45" x14ac:dyDescent="0.25">
      <c r="A95" s="2" t="s">
        <v>1215</v>
      </c>
      <c r="B95" s="4" t="s">
        <v>6</v>
      </c>
      <c r="C95" s="4" t="s">
        <v>6</v>
      </c>
    </row>
    <row r="96" spans="1:3" ht="30" x14ac:dyDescent="0.25">
      <c r="A96" s="3" t="s">
        <v>1134</v>
      </c>
      <c r="B96" s="4" t="s">
        <v>6</v>
      </c>
      <c r="C96" s="4" t="s">
        <v>6</v>
      </c>
    </row>
    <row r="97" spans="1:3" x14ac:dyDescent="0.25">
      <c r="A97" s="2" t="s">
        <v>1188</v>
      </c>
      <c r="B97" s="5">
        <v>13920</v>
      </c>
      <c r="C97" s="5">
        <v>18297</v>
      </c>
    </row>
    <row r="98" spans="1:3" ht="45" x14ac:dyDescent="0.25">
      <c r="A98" s="2" t="s">
        <v>1216</v>
      </c>
      <c r="B98" s="4" t="s">
        <v>6</v>
      </c>
      <c r="C98" s="4" t="s">
        <v>6</v>
      </c>
    </row>
    <row r="99" spans="1:3" ht="30" x14ac:dyDescent="0.25">
      <c r="A99" s="3" t="s">
        <v>1134</v>
      </c>
      <c r="B99" s="4" t="s">
        <v>6</v>
      </c>
      <c r="C99" s="4" t="s">
        <v>6</v>
      </c>
    </row>
    <row r="100" spans="1:3" x14ac:dyDescent="0.25">
      <c r="A100" s="2" t="s">
        <v>1188</v>
      </c>
      <c r="B100" s="5">
        <v>30262</v>
      </c>
      <c r="C100" s="5">
        <v>36173</v>
      </c>
    </row>
    <row r="101" spans="1:3" ht="45" x14ac:dyDescent="0.25">
      <c r="A101" s="2" t="s">
        <v>1217</v>
      </c>
      <c r="B101" s="4" t="s">
        <v>6</v>
      </c>
      <c r="C101" s="4" t="s">
        <v>6</v>
      </c>
    </row>
    <row r="102" spans="1:3" ht="30" x14ac:dyDescent="0.25">
      <c r="A102" s="3" t="s">
        <v>1134</v>
      </c>
      <c r="B102" s="4" t="s">
        <v>6</v>
      </c>
      <c r="C102" s="4" t="s">
        <v>6</v>
      </c>
    </row>
    <row r="103" spans="1:3" x14ac:dyDescent="0.25">
      <c r="A103" s="2" t="s">
        <v>1188</v>
      </c>
      <c r="B103" s="4">
        <v>0</v>
      </c>
      <c r="C103" s="4">
        <v>0</v>
      </c>
    </row>
    <row r="104" spans="1:3" ht="30" x14ac:dyDescent="0.25">
      <c r="A104" s="2" t="s">
        <v>1218</v>
      </c>
      <c r="B104" s="4" t="s">
        <v>6</v>
      </c>
      <c r="C104" s="4" t="s">
        <v>6</v>
      </c>
    </row>
    <row r="105" spans="1:3" ht="30" x14ac:dyDescent="0.25">
      <c r="A105" s="3" t="s">
        <v>1134</v>
      </c>
      <c r="B105" s="4" t="s">
        <v>6</v>
      </c>
      <c r="C105" s="4" t="s">
        <v>6</v>
      </c>
    </row>
    <row r="106" spans="1:3" x14ac:dyDescent="0.25">
      <c r="A106" s="2" t="s">
        <v>1188</v>
      </c>
      <c r="B106" s="4">
        <v>0</v>
      </c>
      <c r="C106" s="4">
        <v>0</v>
      </c>
    </row>
    <row r="107" spans="1:3" x14ac:dyDescent="0.25">
      <c r="A107" s="2" t="s">
        <v>1147</v>
      </c>
      <c r="B107" s="4" t="s">
        <v>6</v>
      </c>
      <c r="C107" s="4" t="s">
        <v>6</v>
      </c>
    </row>
    <row r="108" spans="1:3" ht="30" x14ac:dyDescent="0.25">
      <c r="A108" s="3" t="s">
        <v>1134</v>
      </c>
      <c r="B108" s="4" t="s">
        <v>6</v>
      </c>
      <c r="C108" s="4" t="s">
        <v>6</v>
      </c>
    </row>
    <row r="109" spans="1:3" x14ac:dyDescent="0.25">
      <c r="A109" s="2" t="s">
        <v>1188</v>
      </c>
      <c r="B109" s="5">
        <v>99344</v>
      </c>
      <c r="C109" s="5">
        <v>110025</v>
      </c>
    </row>
    <row r="110" spans="1:3" ht="30" x14ac:dyDescent="0.25">
      <c r="A110" s="2" t="s">
        <v>1219</v>
      </c>
      <c r="B110" s="4" t="s">
        <v>6</v>
      </c>
      <c r="C110" s="4" t="s">
        <v>6</v>
      </c>
    </row>
    <row r="111" spans="1:3" ht="30" x14ac:dyDescent="0.25">
      <c r="A111" s="3" t="s">
        <v>1134</v>
      </c>
      <c r="B111" s="4" t="s">
        <v>6</v>
      </c>
      <c r="C111" s="4" t="s">
        <v>6</v>
      </c>
    </row>
    <row r="112" spans="1:3" x14ac:dyDescent="0.25">
      <c r="A112" s="2" t="s">
        <v>1188</v>
      </c>
      <c r="B112" s="5">
        <v>95351</v>
      </c>
      <c r="C112" s="5">
        <v>105148</v>
      </c>
    </row>
    <row r="113" spans="1:3" ht="30" x14ac:dyDescent="0.25">
      <c r="A113" s="2" t="s">
        <v>1220</v>
      </c>
      <c r="B113" s="4" t="s">
        <v>6</v>
      </c>
      <c r="C113" s="4" t="s">
        <v>6</v>
      </c>
    </row>
    <row r="114" spans="1:3" ht="30" x14ac:dyDescent="0.25">
      <c r="A114" s="3" t="s">
        <v>1134</v>
      </c>
      <c r="B114" s="4" t="s">
        <v>6</v>
      </c>
      <c r="C114" s="4" t="s">
        <v>6</v>
      </c>
    </row>
    <row r="115" spans="1:3" x14ac:dyDescent="0.25">
      <c r="A115" s="2" t="s">
        <v>1188</v>
      </c>
      <c r="B115" s="4">
        <v>0</v>
      </c>
      <c r="C115" s="4">
        <v>0</v>
      </c>
    </row>
    <row r="116" spans="1:3" ht="30" x14ac:dyDescent="0.25">
      <c r="A116" s="2" t="s">
        <v>1221</v>
      </c>
      <c r="B116" s="4" t="s">
        <v>6</v>
      </c>
      <c r="C116" s="4" t="s">
        <v>6</v>
      </c>
    </row>
    <row r="117" spans="1:3" ht="30" x14ac:dyDescent="0.25">
      <c r="A117" s="3" t="s">
        <v>1134</v>
      </c>
      <c r="B117" s="4" t="s">
        <v>6</v>
      </c>
      <c r="C117" s="4" t="s">
        <v>6</v>
      </c>
    </row>
    <row r="118" spans="1:3" x14ac:dyDescent="0.25">
      <c r="A118" s="2" t="s">
        <v>1188</v>
      </c>
      <c r="B118" s="4">
        <v>942</v>
      </c>
      <c r="C118" s="4">
        <v>442</v>
      </c>
    </row>
    <row r="119" spans="1:3" ht="30" x14ac:dyDescent="0.25">
      <c r="A119" s="2" t="s">
        <v>1222</v>
      </c>
      <c r="B119" s="4" t="s">
        <v>6</v>
      </c>
      <c r="C119" s="4" t="s">
        <v>6</v>
      </c>
    </row>
    <row r="120" spans="1:3" ht="30" x14ac:dyDescent="0.25">
      <c r="A120" s="3" t="s">
        <v>1134</v>
      </c>
      <c r="B120" s="4" t="s">
        <v>6</v>
      </c>
      <c r="C120" s="4" t="s">
        <v>6</v>
      </c>
    </row>
    <row r="121" spans="1:3" x14ac:dyDescent="0.25">
      <c r="A121" s="2" t="s">
        <v>1188</v>
      </c>
      <c r="B121" s="5">
        <v>3051</v>
      </c>
      <c r="C121" s="5">
        <v>4435</v>
      </c>
    </row>
    <row r="122" spans="1:3" ht="30" x14ac:dyDescent="0.25">
      <c r="A122" s="2" t="s">
        <v>1223</v>
      </c>
      <c r="B122" s="4" t="s">
        <v>6</v>
      </c>
      <c r="C122" s="4" t="s">
        <v>6</v>
      </c>
    </row>
    <row r="123" spans="1:3" ht="30" x14ac:dyDescent="0.25">
      <c r="A123" s="3" t="s">
        <v>1134</v>
      </c>
      <c r="B123" s="4" t="s">
        <v>6</v>
      </c>
      <c r="C123" s="4" t="s">
        <v>6</v>
      </c>
    </row>
    <row r="124" spans="1:3" x14ac:dyDescent="0.25">
      <c r="A124" s="2" t="s">
        <v>1188</v>
      </c>
      <c r="B124" s="4">
        <v>0</v>
      </c>
      <c r="C124" s="4">
        <v>0</v>
      </c>
    </row>
    <row r="125" spans="1:3" ht="30" x14ac:dyDescent="0.25">
      <c r="A125" s="2" t="s">
        <v>1224</v>
      </c>
      <c r="B125" s="4" t="s">
        <v>6</v>
      </c>
      <c r="C125" s="4" t="s">
        <v>6</v>
      </c>
    </row>
    <row r="126" spans="1:3" ht="30" x14ac:dyDescent="0.25">
      <c r="A126" s="3" t="s">
        <v>1134</v>
      </c>
      <c r="B126" s="4" t="s">
        <v>6</v>
      </c>
      <c r="C126" s="4" t="s">
        <v>6</v>
      </c>
    </row>
    <row r="127" spans="1:3" x14ac:dyDescent="0.25">
      <c r="A127" s="2" t="s">
        <v>1188</v>
      </c>
      <c r="B127" s="4">
        <v>0</v>
      </c>
      <c r="C127" s="4">
        <v>0</v>
      </c>
    </row>
    <row r="128" spans="1:3" x14ac:dyDescent="0.25">
      <c r="A128" s="2" t="s">
        <v>1148</v>
      </c>
      <c r="B128" s="4" t="s">
        <v>6</v>
      </c>
      <c r="C128" s="4" t="s">
        <v>6</v>
      </c>
    </row>
    <row r="129" spans="1:3" ht="30" x14ac:dyDescent="0.25">
      <c r="A129" s="3" t="s">
        <v>1134</v>
      </c>
      <c r="B129" s="4" t="s">
        <v>6</v>
      </c>
      <c r="C129" s="4" t="s">
        <v>6</v>
      </c>
    </row>
    <row r="130" spans="1:3" x14ac:dyDescent="0.25">
      <c r="A130" s="2" t="s">
        <v>1188</v>
      </c>
      <c r="B130" s="5">
        <v>54010</v>
      </c>
      <c r="C130" s="5">
        <v>57888</v>
      </c>
    </row>
    <row r="131" spans="1:3" ht="30" x14ac:dyDescent="0.25">
      <c r="A131" s="2" t="s">
        <v>1225</v>
      </c>
      <c r="B131" s="4" t="s">
        <v>6</v>
      </c>
      <c r="C131" s="4" t="s">
        <v>6</v>
      </c>
    </row>
    <row r="132" spans="1:3" ht="30" x14ac:dyDescent="0.25">
      <c r="A132" s="3" t="s">
        <v>1134</v>
      </c>
      <c r="B132" s="4" t="s">
        <v>6</v>
      </c>
      <c r="C132" s="4" t="s">
        <v>6</v>
      </c>
    </row>
    <row r="133" spans="1:3" x14ac:dyDescent="0.25">
      <c r="A133" s="2" t="s">
        <v>1188</v>
      </c>
      <c r="B133" s="5">
        <v>53407</v>
      </c>
      <c r="C133" s="5">
        <v>56593</v>
      </c>
    </row>
    <row r="134" spans="1:3" ht="30" x14ac:dyDescent="0.25">
      <c r="A134" s="2" t="s">
        <v>1226</v>
      </c>
      <c r="B134" s="4" t="s">
        <v>6</v>
      </c>
      <c r="C134" s="4" t="s">
        <v>6</v>
      </c>
    </row>
    <row r="135" spans="1:3" ht="30" x14ac:dyDescent="0.25">
      <c r="A135" s="3" t="s">
        <v>1134</v>
      </c>
      <c r="B135" s="4" t="s">
        <v>6</v>
      </c>
      <c r="C135" s="4" t="s">
        <v>6</v>
      </c>
    </row>
    <row r="136" spans="1:3" x14ac:dyDescent="0.25">
      <c r="A136" s="2" t="s">
        <v>1188</v>
      </c>
      <c r="B136" s="4">
        <v>0</v>
      </c>
      <c r="C136" s="4">
        <v>0</v>
      </c>
    </row>
    <row r="137" spans="1:3" ht="30" x14ac:dyDescent="0.25">
      <c r="A137" s="2" t="s">
        <v>1227</v>
      </c>
      <c r="B137" s="4" t="s">
        <v>6</v>
      </c>
      <c r="C137" s="4" t="s">
        <v>6</v>
      </c>
    </row>
    <row r="138" spans="1:3" ht="30" x14ac:dyDescent="0.25">
      <c r="A138" s="3" t="s">
        <v>1134</v>
      </c>
      <c r="B138" s="4" t="s">
        <v>6</v>
      </c>
      <c r="C138" s="4" t="s">
        <v>6</v>
      </c>
    </row>
    <row r="139" spans="1:3" x14ac:dyDescent="0.25">
      <c r="A139" s="2" t="s">
        <v>1188</v>
      </c>
      <c r="B139" s="4">
        <v>72</v>
      </c>
      <c r="C139" s="4">
        <v>569</v>
      </c>
    </row>
    <row r="140" spans="1:3" ht="30" x14ac:dyDescent="0.25">
      <c r="A140" s="2" t="s">
        <v>1228</v>
      </c>
      <c r="B140" s="4" t="s">
        <v>6</v>
      </c>
      <c r="C140" s="4" t="s">
        <v>6</v>
      </c>
    </row>
    <row r="141" spans="1:3" ht="30" x14ac:dyDescent="0.25">
      <c r="A141" s="3" t="s">
        <v>1134</v>
      </c>
      <c r="B141" s="4" t="s">
        <v>6</v>
      </c>
      <c r="C141" s="4" t="s">
        <v>6</v>
      </c>
    </row>
    <row r="142" spans="1:3" x14ac:dyDescent="0.25">
      <c r="A142" s="2" t="s">
        <v>1188</v>
      </c>
      <c r="B142" s="4">
        <v>531</v>
      </c>
      <c r="C142" s="4">
        <v>726</v>
      </c>
    </row>
    <row r="143" spans="1:3" ht="30" x14ac:dyDescent="0.25">
      <c r="A143" s="2" t="s">
        <v>1229</v>
      </c>
      <c r="B143" s="4" t="s">
        <v>6</v>
      </c>
      <c r="C143" s="4" t="s">
        <v>6</v>
      </c>
    </row>
    <row r="144" spans="1:3" ht="30" x14ac:dyDescent="0.25">
      <c r="A144" s="3" t="s">
        <v>1134</v>
      </c>
      <c r="B144" s="4" t="s">
        <v>6</v>
      </c>
      <c r="C144" s="4" t="s">
        <v>6</v>
      </c>
    </row>
    <row r="145" spans="1:3" x14ac:dyDescent="0.25">
      <c r="A145" s="2" t="s">
        <v>1188</v>
      </c>
      <c r="B145" s="4">
        <v>0</v>
      </c>
      <c r="C145" s="4">
        <v>0</v>
      </c>
    </row>
    <row r="146" spans="1:3" ht="30" x14ac:dyDescent="0.25">
      <c r="A146" s="2" t="s">
        <v>1230</v>
      </c>
      <c r="B146" s="4" t="s">
        <v>6</v>
      </c>
      <c r="C146" s="4" t="s">
        <v>6</v>
      </c>
    </row>
    <row r="147" spans="1:3" ht="30" x14ac:dyDescent="0.25">
      <c r="A147" s="3" t="s">
        <v>1134</v>
      </c>
      <c r="B147" s="4" t="s">
        <v>6</v>
      </c>
      <c r="C147" s="4" t="s">
        <v>6</v>
      </c>
    </row>
    <row r="148" spans="1:3" x14ac:dyDescent="0.25">
      <c r="A148" s="2" t="s">
        <v>1188</v>
      </c>
      <c r="B148" s="4">
        <v>0</v>
      </c>
      <c r="C148" s="4">
        <v>0</v>
      </c>
    </row>
    <row r="149" spans="1:3" x14ac:dyDescent="0.25">
      <c r="A149" s="2" t="s">
        <v>1149</v>
      </c>
      <c r="B149" s="4" t="s">
        <v>6</v>
      </c>
      <c r="C149" s="4" t="s">
        <v>6</v>
      </c>
    </row>
    <row r="150" spans="1:3" ht="30" x14ac:dyDescent="0.25">
      <c r="A150" s="3" t="s">
        <v>1134</v>
      </c>
      <c r="B150" s="4" t="s">
        <v>6</v>
      </c>
      <c r="C150" s="4" t="s">
        <v>6</v>
      </c>
    </row>
    <row r="151" spans="1:3" x14ac:dyDescent="0.25">
      <c r="A151" s="2" t="s">
        <v>1188</v>
      </c>
      <c r="B151" s="5">
        <v>13041</v>
      </c>
      <c r="C151" s="5">
        <v>16211</v>
      </c>
    </row>
    <row r="152" spans="1:3" ht="30" x14ac:dyDescent="0.25">
      <c r="A152" s="2" t="s">
        <v>1231</v>
      </c>
      <c r="B152" s="4" t="s">
        <v>6</v>
      </c>
      <c r="C152" s="4" t="s">
        <v>6</v>
      </c>
    </row>
    <row r="153" spans="1:3" ht="30" x14ac:dyDescent="0.25">
      <c r="A153" s="3" t="s">
        <v>1134</v>
      </c>
      <c r="B153" s="4" t="s">
        <v>6</v>
      </c>
      <c r="C153" s="4" t="s">
        <v>6</v>
      </c>
    </row>
    <row r="154" spans="1:3" x14ac:dyDescent="0.25">
      <c r="A154" s="2" t="s">
        <v>1188</v>
      </c>
      <c r="B154" s="5">
        <v>12988</v>
      </c>
      <c r="C154" s="5">
        <v>16129</v>
      </c>
    </row>
    <row r="155" spans="1:3" ht="30" x14ac:dyDescent="0.25">
      <c r="A155" s="2" t="s">
        <v>1232</v>
      </c>
      <c r="B155" s="4" t="s">
        <v>6</v>
      </c>
      <c r="C155" s="4" t="s">
        <v>6</v>
      </c>
    </row>
    <row r="156" spans="1:3" ht="30" x14ac:dyDescent="0.25">
      <c r="A156" s="3" t="s">
        <v>1134</v>
      </c>
      <c r="B156" s="4" t="s">
        <v>6</v>
      </c>
      <c r="C156" s="4" t="s">
        <v>6</v>
      </c>
    </row>
    <row r="157" spans="1:3" x14ac:dyDescent="0.25">
      <c r="A157" s="2" t="s">
        <v>1188</v>
      </c>
      <c r="B157" s="4">
        <v>0</v>
      </c>
      <c r="C157" s="4">
        <v>0</v>
      </c>
    </row>
    <row r="158" spans="1:3" ht="30" x14ac:dyDescent="0.25">
      <c r="A158" s="2" t="s">
        <v>1233</v>
      </c>
      <c r="B158" s="4" t="s">
        <v>6</v>
      </c>
      <c r="C158" s="4" t="s">
        <v>6</v>
      </c>
    </row>
    <row r="159" spans="1:3" ht="30" x14ac:dyDescent="0.25">
      <c r="A159" s="3" t="s">
        <v>1134</v>
      </c>
      <c r="B159" s="4" t="s">
        <v>6</v>
      </c>
      <c r="C159" s="4" t="s">
        <v>6</v>
      </c>
    </row>
    <row r="160" spans="1:3" x14ac:dyDescent="0.25">
      <c r="A160" s="2" t="s">
        <v>1188</v>
      </c>
      <c r="B160" s="4">
        <v>0</v>
      </c>
      <c r="C160" s="4">
        <v>10</v>
      </c>
    </row>
    <row r="161" spans="1:3" ht="30" x14ac:dyDescent="0.25">
      <c r="A161" s="2" t="s">
        <v>1234</v>
      </c>
      <c r="B161" s="4" t="s">
        <v>6</v>
      </c>
      <c r="C161" s="4" t="s">
        <v>6</v>
      </c>
    </row>
    <row r="162" spans="1:3" ht="30" x14ac:dyDescent="0.25">
      <c r="A162" s="3" t="s">
        <v>1134</v>
      </c>
      <c r="B162" s="4" t="s">
        <v>6</v>
      </c>
      <c r="C162" s="4" t="s">
        <v>6</v>
      </c>
    </row>
    <row r="163" spans="1:3" x14ac:dyDescent="0.25">
      <c r="A163" s="2" t="s">
        <v>1188</v>
      </c>
      <c r="B163" s="4">
        <v>53</v>
      </c>
      <c r="C163" s="4">
        <v>72</v>
      </c>
    </row>
    <row r="164" spans="1:3" ht="30" x14ac:dyDescent="0.25">
      <c r="A164" s="2" t="s">
        <v>1235</v>
      </c>
      <c r="B164" s="4" t="s">
        <v>6</v>
      </c>
      <c r="C164" s="4" t="s">
        <v>6</v>
      </c>
    </row>
    <row r="165" spans="1:3" ht="30" x14ac:dyDescent="0.25">
      <c r="A165" s="3" t="s">
        <v>1134</v>
      </c>
      <c r="B165" s="4" t="s">
        <v>6</v>
      </c>
      <c r="C165" s="4" t="s">
        <v>6</v>
      </c>
    </row>
    <row r="166" spans="1:3" x14ac:dyDescent="0.25">
      <c r="A166" s="2" t="s">
        <v>1188</v>
      </c>
      <c r="B166" s="4">
        <v>0</v>
      </c>
      <c r="C166" s="4">
        <v>0</v>
      </c>
    </row>
    <row r="167" spans="1:3" ht="30" x14ac:dyDescent="0.25">
      <c r="A167" s="2" t="s">
        <v>1236</v>
      </c>
      <c r="B167" s="4" t="s">
        <v>6</v>
      </c>
      <c r="C167" s="4" t="s">
        <v>6</v>
      </c>
    </row>
    <row r="168" spans="1:3" ht="30" x14ac:dyDescent="0.25">
      <c r="A168" s="3" t="s">
        <v>1134</v>
      </c>
      <c r="B168" s="4" t="s">
        <v>6</v>
      </c>
      <c r="C168" s="4" t="s">
        <v>6</v>
      </c>
    </row>
    <row r="169" spans="1:3" x14ac:dyDescent="0.25">
      <c r="A169" s="2" t="s">
        <v>1188</v>
      </c>
      <c r="B169" s="7">
        <v>0</v>
      </c>
      <c r="C169"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7</v>
      </c>
      <c r="B1" s="8" t="s">
        <v>2</v>
      </c>
      <c r="C1" s="8" t="s">
        <v>35</v>
      </c>
    </row>
    <row r="2" spans="1:3" ht="30" x14ac:dyDescent="0.25">
      <c r="A2" s="1" t="s">
        <v>34</v>
      </c>
      <c r="B2" s="8"/>
      <c r="C2" s="8"/>
    </row>
    <row r="3" spans="1:3" ht="30" x14ac:dyDescent="0.25">
      <c r="A3" s="3" t="s">
        <v>1134</v>
      </c>
      <c r="B3" s="4" t="s">
        <v>6</v>
      </c>
      <c r="C3" s="4" t="s">
        <v>6</v>
      </c>
    </row>
    <row r="4" spans="1:3" x14ac:dyDescent="0.25">
      <c r="A4" s="2" t="s">
        <v>495</v>
      </c>
      <c r="B4" s="7">
        <v>466952</v>
      </c>
      <c r="C4" s="7">
        <v>524940</v>
      </c>
    </row>
    <row r="5" spans="1:3" x14ac:dyDescent="0.25">
      <c r="A5" s="2" t="s">
        <v>496</v>
      </c>
      <c r="B5" s="5">
        <v>1310</v>
      </c>
      <c r="C5" s="5">
        <v>9753</v>
      </c>
    </row>
    <row r="6" spans="1:3" x14ac:dyDescent="0.25">
      <c r="A6" s="2" t="s">
        <v>497</v>
      </c>
      <c r="B6" s="5">
        <v>9096</v>
      </c>
      <c r="C6" s="5">
        <v>11702</v>
      </c>
    </row>
    <row r="7" spans="1:3" x14ac:dyDescent="0.25">
      <c r="A7" s="2" t="s">
        <v>1147</v>
      </c>
      <c r="B7" s="4" t="s">
        <v>6</v>
      </c>
      <c r="C7" s="4" t="s">
        <v>6</v>
      </c>
    </row>
    <row r="8" spans="1:3" ht="30" x14ac:dyDescent="0.25">
      <c r="A8" s="3" t="s">
        <v>1134</v>
      </c>
      <c r="B8" s="4" t="s">
        <v>6</v>
      </c>
      <c r="C8" s="4" t="s">
        <v>6</v>
      </c>
    </row>
    <row r="9" spans="1:3" x14ac:dyDescent="0.25">
      <c r="A9" s="2" t="s">
        <v>495</v>
      </c>
      <c r="B9" s="5">
        <v>99344</v>
      </c>
      <c r="C9" s="5">
        <v>110025</v>
      </c>
    </row>
    <row r="10" spans="1:3" x14ac:dyDescent="0.25">
      <c r="A10" s="2" t="s">
        <v>496</v>
      </c>
      <c r="B10" s="4">
        <v>301</v>
      </c>
      <c r="C10" s="4">
        <v>0</v>
      </c>
    </row>
    <row r="11" spans="1:3" x14ac:dyDescent="0.25">
      <c r="A11" s="2" t="s">
        <v>497</v>
      </c>
      <c r="B11" s="5">
        <v>1532</v>
      </c>
      <c r="C11" s="4">
        <v>827</v>
      </c>
    </row>
    <row r="12" spans="1:3" ht="45" x14ac:dyDescent="0.25">
      <c r="A12" s="2" t="s">
        <v>1238</v>
      </c>
      <c r="B12" s="4" t="s">
        <v>6</v>
      </c>
      <c r="C12" s="4" t="s">
        <v>6</v>
      </c>
    </row>
    <row r="13" spans="1:3" ht="30" x14ac:dyDescent="0.25">
      <c r="A13" s="3" t="s">
        <v>1134</v>
      </c>
      <c r="B13" s="4" t="s">
        <v>6</v>
      </c>
      <c r="C13" s="4" t="s">
        <v>6</v>
      </c>
    </row>
    <row r="14" spans="1:3" x14ac:dyDescent="0.25">
      <c r="A14" s="2" t="s">
        <v>495</v>
      </c>
      <c r="B14" s="5">
        <v>97511</v>
      </c>
      <c r="C14" s="5">
        <v>109198</v>
      </c>
    </row>
    <row r="15" spans="1:3" x14ac:dyDescent="0.25">
      <c r="A15" s="2" t="s">
        <v>496</v>
      </c>
      <c r="B15" s="4">
        <v>301</v>
      </c>
      <c r="C15" s="4">
        <v>0</v>
      </c>
    </row>
    <row r="16" spans="1:3" x14ac:dyDescent="0.25">
      <c r="A16" s="2" t="s">
        <v>497</v>
      </c>
      <c r="B16" s="5">
        <v>1532</v>
      </c>
      <c r="C16" s="4">
        <v>827</v>
      </c>
    </row>
    <row r="17" spans="1:3" x14ac:dyDescent="0.25">
      <c r="A17" s="2" t="s">
        <v>1148</v>
      </c>
      <c r="B17" s="4" t="s">
        <v>6</v>
      </c>
      <c r="C17" s="4" t="s">
        <v>6</v>
      </c>
    </row>
    <row r="18" spans="1:3" ht="30" x14ac:dyDescent="0.25">
      <c r="A18" s="3" t="s">
        <v>1134</v>
      </c>
      <c r="B18" s="4" t="s">
        <v>6</v>
      </c>
      <c r="C18" s="4" t="s">
        <v>6</v>
      </c>
    </row>
    <row r="19" spans="1:3" x14ac:dyDescent="0.25">
      <c r="A19" s="2" t="s">
        <v>495</v>
      </c>
      <c r="B19" s="5">
        <v>54010</v>
      </c>
      <c r="C19" s="5">
        <v>57888</v>
      </c>
    </row>
    <row r="20" spans="1:3" x14ac:dyDescent="0.25">
      <c r="A20" s="2" t="s">
        <v>496</v>
      </c>
      <c r="B20" s="4">
        <v>23</v>
      </c>
      <c r="C20" s="4">
        <v>0</v>
      </c>
    </row>
    <row r="21" spans="1:3" x14ac:dyDescent="0.25">
      <c r="A21" s="2" t="s">
        <v>497</v>
      </c>
      <c r="B21" s="4">
        <v>156</v>
      </c>
      <c r="C21" s="4">
        <v>37</v>
      </c>
    </row>
    <row r="22" spans="1:3" ht="45" x14ac:dyDescent="0.25">
      <c r="A22" s="2" t="s">
        <v>1239</v>
      </c>
      <c r="B22" s="4" t="s">
        <v>6</v>
      </c>
      <c r="C22" s="4" t="s">
        <v>6</v>
      </c>
    </row>
    <row r="23" spans="1:3" ht="30" x14ac:dyDescent="0.25">
      <c r="A23" s="3" t="s">
        <v>1134</v>
      </c>
      <c r="B23" s="4" t="s">
        <v>6</v>
      </c>
      <c r="C23" s="4" t="s">
        <v>6</v>
      </c>
    </row>
    <row r="24" spans="1:3" x14ac:dyDescent="0.25">
      <c r="A24" s="2" t="s">
        <v>495</v>
      </c>
      <c r="B24" s="5">
        <v>53831</v>
      </c>
      <c r="C24" s="5">
        <v>57851</v>
      </c>
    </row>
    <row r="25" spans="1:3" x14ac:dyDescent="0.25">
      <c r="A25" s="2" t="s">
        <v>496</v>
      </c>
      <c r="B25" s="4">
        <v>23</v>
      </c>
      <c r="C25" s="4">
        <v>0</v>
      </c>
    </row>
    <row r="26" spans="1:3" x14ac:dyDescent="0.25">
      <c r="A26" s="2" t="s">
        <v>497</v>
      </c>
      <c r="B26" s="4">
        <v>156</v>
      </c>
      <c r="C26" s="4">
        <v>37</v>
      </c>
    </row>
    <row r="27" spans="1:3" x14ac:dyDescent="0.25">
      <c r="A27" s="2" t="s">
        <v>1149</v>
      </c>
      <c r="B27" s="4" t="s">
        <v>6</v>
      </c>
      <c r="C27" s="4" t="s">
        <v>6</v>
      </c>
    </row>
    <row r="28" spans="1:3" ht="30" x14ac:dyDescent="0.25">
      <c r="A28" s="3" t="s">
        <v>1134</v>
      </c>
      <c r="B28" s="4" t="s">
        <v>6</v>
      </c>
      <c r="C28" s="4" t="s">
        <v>6</v>
      </c>
    </row>
    <row r="29" spans="1:3" x14ac:dyDescent="0.25">
      <c r="A29" s="2" t="s">
        <v>495</v>
      </c>
      <c r="B29" s="5">
        <v>13041</v>
      </c>
      <c r="C29" s="5">
        <v>16211</v>
      </c>
    </row>
    <row r="30" spans="1:3" x14ac:dyDescent="0.25">
      <c r="A30" s="2" t="s">
        <v>496</v>
      </c>
      <c r="B30" s="4">
        <v>0</v>
      </c>
      <c r="C30" s="4">
        <v>0</v>
      </c>
    </row>
    <row r="31" spans="1:3" x14ac:dyDescent="0.25">
      <c r="A31" s="2" t="s">
        <v>497</v>
      </c>
      <c r="B31" s="4">
        <v>30</v>
      </c>
      <c r="C31" s="4">
        <v>13</v>
      </c>
    </row>
    <row r="32" spans="1:3" ht="45" x14ac:dyDescent="0.25">
      <c r="A32" s="2" t="s">
        <v>1240</v>
      </c>
      <c r="B32" s="4" t="s">
        <v>6</v>
      </c>
      <c r="C32" s="4" t="s">
        <v>6</v>
      </c>
    </row>
    <row r="33" spans="1:3" ht="30" x14ac:dyDescent="0.25">
      <c r="A33" s="3" t="s">
        <v>1134</v>
      </c>
      <c r="B33" s="4" t="s">
        <v>6</v>
      </c>
      <c r="C33" s="4" t="s">
        <v>6</v>
      </c>
    </row>
    <row r="34" spans="1:3" x14ac:dyDescent="0.25">
      <c r="A34" s="2" t="s">
        <v>495</v>
      </c>
      <c r="B34" s="5">
        <v>13011</v>
      </c>
      <c r="C34" s="5">
        <v>16198</v>
      </c>
    </row>
    <row r="35" spans="1:3" x14ac:dyDescent="0.25">
      <c r="A35" s="2" t="s">
        <v>496</v>
      </c>
      <c r="B35" s="4">
        <v>0</v>
      </c>
      <c r="C35" s="4">
        <v>0</v>
      </c>
    </row>
    <row r="36" spans="1:3" x14ac:dyDescent="0.25">
      <c r="A36" s="2" t="s">
        <v>497</v>
      </c>
      <c r="B36" s="7">
        <v>30</v>
      </c>
      <c r="C36" s="7">
        <v>1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1</v>
      </c>
      <c r="B1" s="8" t="s">
        <v>1</v>
      </c>
      <c r="C1" s="8"/>
    </row>
    <row r="2" spans="1:3" x14ac:dyDescent="0.25">
      <c r="A2" s="8"/>
      <c r="B2" s="1" t="s">
        <v>2</v>
      </c>
      <c r="C2" s="1" t="s">
        <v>35</v>
      </c>
    </row>
    <row r="3" spans="1:3" ht="30" x14ac:dyDescent="0.25">
      <c r="A3" s="3" t="s">
        <v>1134</v>
      </c>
      <c r="B3" s="4" t="s">
        <v>6</v>
      </c>
      <c r="C3" s="4" t="s">
        <v>6</v>
      </c>
    </row>
    <row r="4" spans="1:3" ht="30" x14ac:dyDescent="0.25">
      <c r="A4" s="2" t="s">
        <v>1242</v>
      </c>
      <c r="B4" s="7">
        <v>37311000</v>
      </c>
      <c r="C4" s="7">
        <v>44985000</v>
      </c>
    </row>
    <row r="5" spans="1:3" ht="30" x14ac:dyDescent="0.25">
      <c r="A5" s="2" t="s">
        <v>1243</v>
      </c>
      <c r="B5" s="5">
        <v>41000000</v>
      </c>
      <c r="C5" s="5">
        <v>50000000</v>
      </c>
    </row>
    <row r="6" spans="1:3" ht="30" x14ac:dyDescent="0.25">
      <c r="A6" s="2" t="s">
        <v>1244</v>
      </c>
      <c r="B6" s="4" t="s">
        <v>6</v>
      </c>
      <c r="C6" s="4" t="s">
        <v>6</v>
      </c>
    </row>
    <row r="7" spans="1:3" ht="30" x14ac:dyDescent="0.25">
      <c r="A7" s="3" t="s">
        <v>1134</v>
      </c>
      <c r="B7" s="4" t="s">
        <v>6</v>
      </c>
      <c r="C7" s="4" t="s">
        <v>6</v>
      </c>
    </row>
    <row r="8" spans="1:3" ht="30" x14ac:dyDescent="0.25">
      <c r="A8" s="2" t="s">
        <v>1242</v>
      </c>
      <c r="B8" s="5">
        <v>1100000</v>
      </c>
      <c r="C8" s="5">
        <v>3100000</v>
      </c>
    </row>
    <row r="9" spans="1:3" ht="30" x14ac:dyDescent="0.25">
      <c r="A9" s="2" t="s">
        <v>1245</v>
      </c>
      <c r="B9" s="5">
        <v>53000</v>
      </c>
      <c r="C9" s="5">
        <v>197000</v>
      </c>
    </row>
    <row r="10" spans="1:3" ht="30" x14ac:dyDescent="0.25">
      <c r="A10" s="2" t="s">
        <v>1246</v>
      </c>
      <c r="B10" s="4" t="s">
        <v>6</v>
      </c>
      <c r="C10" s="4" t="s">
        <v>6</v>
      </c>
    </row>
    <row r="11" spans="1:3" ht="30" x14ac:dyDescent="0.25">
      <c r="A11" s="3" t="s">
        <v>1134</v>
      </c>
      <c r="B11" s="4" t="s">
        <v>6</v>
      </c>
      <c r="C11" s="4" t="s">
        <v>6</v>
      </c>
    </row>
    <row r="12" spans="1:3" ht="30" x14ac:dyDescent="0.25">
      <c r="A12" s="2" t="s">
        <v>1247</v>
      </c>
      <c r="B12" s="5">
        <v>1600000</v>
      </c>
      <c r="C12" s="5">
        <v>2200000</v>
      </c>
    </row>
    <row r="13" spans="1:3" ht="30" x14ac:dyDescent="0.25">
      <c r="A13" s="2" t="s">
        <v>1248</v>
      </c>
      <c r="B13" s="4">
        <v>0</v>
      </c>
      <c r="C13" s="5">
        <v>141000</v>
      </c>
    </row>
    <row r="14" spans="1:3" ht="75" x14ac:dyDescent="0.25">
      <c r="A14" s="2" t="s">
        <v>1249</v>
      </c>
      <c r="B14" s="4" t="s">
        <v>6</v>
      </c>
      <c r="C14" s="4" t="s">
        <v>6</v>
      </c>
    </row>
    <row r="15" spans="1:3" ht="30" x14ac:dyDescent="0.25">
      <c r="A15" s="3" t="s">
        <v>1134</v>
      </c>
      <c r="B15" s="4" t="s">
        <v>6</v>
      </c>
      <c r="C15" s="4" t="s">
        <v>6</v>
      </c>
    </row>
    <row r="16" spans="1:3" ht="30" x14ac:dyDescent="0.25">
      <c r="A16" s="2" t="s">
        <v>1250</v>
      </c>
      <c r="B16" s="7">
        <v>111000</v>
      </c>
      <c r="C16"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ht="30" x14ac:dyDescent="0.25">
      <c r="A2" s="1" t="s">
        <v>34</v>
      </c>
      <c r="B2" s="1" t="s">
        <v>2</v>
      </c>
      <c r="C2" s="1" t="s">
        <v>35</v>
      </c>
      <c r="D2" s="1" t="s">
        <v>89</v>
      </c>
    </row>
    <row r="3" spans="1:4" x14ac:dyDescent="0.25">
      <c r="A3" s="2" t="s">
        <v>502</v>
      </c>
      <c r="B3" s="7">
        <v>22286</v>
      </c>
      <c r="C3" s="7">
        <v>29083</v>
      </c>
      <c r="D3" s="7">
        <v>25807</v>
      </c>
    </row>
    <row r="4" spans="1:4" x14ac:dyDescent="0.25">
      <c r="A4" s="2" t="s">
        <v>503</v>
      </c>
      <c r="B4" s="5">
        <v>8713</v>
      </c>
      <c r="C4" s="5">
        <v>18100</v>
      </c>
      <c r="D4" s="5">
        <v>19416</v>
      </c>
    </row>
    <row r="5" spans="1:4" x14ac:dyDescent="0.25">
      <c r="A5" s="2" t="s">
        <v>504</v>
      </c>
      <c r="B5" s="5">
        <v>-17076</v>
      </c>
      <c r="C5" s="5">
        <v>-19250</v>
      </c>
      <c r="D5" s="5">
        <v>-6877</v>
      </c>
    </row>
    <row r="6" spans="1:4" x14ac:dyDescent="0.25">
      <c r="A6" s="2" t="s">
        <v>505</v>
      </c>
      <c r="B6" s="5">
        <v>-2815</v>
      </c>
      <c r="C6" s="5">
        <v>-5147</v>
      </c>
      <c r="D6" s="5">
        <v>-9263</v>
      </c>
    </row>
    <row r="7" spans="1:4" x14ac:dyDescent="0.25">
      <c r="A7" s="2" t="s">
        <v>506</v>
      </c>
      <c r="B7" s="4">
        <v>-81</v>
      </c>
      <c r="C7" s="4">
        <v>-500</v>
      </c>
      <c r="D7" s="4">
        <v>0</v>
      </c>
    </row>
    <row r="8" spans="1:4" x14ac:dyDescent="0.25">
      <c r="A8" s="2" t="s">
        <v>385</v>
      </c>
      <c r="B8" s="7">
        <v>11657</v>
      </c>
      <c r="C8" s="7">
        <v>22286</v>
      </c>
      <c r="D8" s="7">
        <v>2908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8" t="s">
        <v>1</v>
      </c>
      <c r="C1" s="8"/>
    </row>
    <row r="2" spans="1:3" ht="30" x14ac:dyDescent="0.25">
      <c r="A2" s="1" t="s">
        <v>34</v>
      </c>
      <c r="B2" s="1" t="s">
        <v>2</v>
      </c>
      <c r="C2" s="1" t="s">
        <v>35</v>
      </c>
    </row>
    <row r="3" spans="1:3" x14ac:dyDescent="0.25">
      <c r="A3" s="2" t="s">
        <v>382</v>
      </c>
      <c r="B3" s="7">
        <v>500</v>
      </c>
      <c r="C3" s="7">
        <v>0</v>
      </c>
    </row>
    <row r="4" spans="1:3" x14ac:dyDescent="0.25">
      <c r="A4" s="2" t="s">
        <v>511</v>
      </c>
      <c r="B4" s="4">
        <v>427</v>
      </c>
      <c r="C4" s="4">
        <v>500</v>
      </c>
    </row>
    <row r="5" spans="1:3" x14ac:dyDescent="0.25">
      <c r="A5" s="2" t="s">
        <v>512</v>
      </c>
      <c r="B5" s="4">
        <v>-346</v>
      </c>
      <c r="C5" s="4">
        <v>0</v>
      </c>
    </row>
    <row r="6" spans="1:3" x14ac:dyDescent="0.25">
      <c r="A6" s="2" t="s">
        <v>385</v>
      </c>
      <c r="B6" s="7">
        <v>581</v>
      </c>
      <c r="C6" s="7">
        <v>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8" t="s">
        <v>1</v>
      </c>
      <c r="C1" s="8"/>
      <c r="D1" s="8"/>
    </row>
    <row r="2" spans="1:4" ht="30" x14ac:dyDescent="0.25">
      <c r="A2" s="1" t="s">
        <v>34</v>
      </c>
      <c r="B2" s="1" t="s">
        <v>2</v>
      </c>
      <c r="C2" s="1" t="s">
        <v>35</v>
      </c>
      <c r="D2" s="1" t="s">
        <v>89</v>
      </c>
    </row>
    <row r="3" spans="1:4" x14ac:dyDescent="0.25">
      <c r="A3" s="3" t="s">
        <v>187</v>
      </c>
      <c r="B3" s="4" t="s">
        <v>6</v>
      </c>
      <c r="C3" s="4" t="s">
        <v>6</v>
      </c>
      <c r="D3" s="4" t="s">
        <v>6</v>
      </c>
    </row>
    <row r="4" spans="1:4" x14ac:dyDescent="0.25">
      <c r="A4" s="2" t="s">
        <v>188</v>
      </c>
      <c r="B4" s="7">
        <v>741</v>
      </c>
      <c r="C4" s="7">
        <v>-8393</v>
      </c>
      <c r="D4" s="7">
        <v>-23161</v>
      </c>
    </row>
    <row r="5" spans="1:4" ht="45" x14ac:dyDescent="0.25">
      <c r="A5" s="3" t="s">
        <v>189</v>
      </c>
      <c r="B5" s="4" t="s">
        <v>6</v>
      </c>
      <c r="C5" s="4" t="s">
        <v>6</v>
      </c>
      <c r="D5" s="4" t="s">
        <v>6</v>
      </c>
    </row>
    <row r="6" spans="1:4" x14ac:dyDescent="0.25">
      <c r="A6" s="2" t="s">
        <v>101</v>
      </c>
      <c r="B6" s="5">
        <v>-3086</v>
      </c>
      <c r="C6" s="5">
        <v>6797</v>
      </c>
      <c r="D6" s="5">
        <v>21210</v>
      </c>
    </row>
    <row r="7" spans="1:4" ht="30" x14ac:dyDescent="0.25">
      <c r="A7" s="2" t="s">
        <v>190</v>
      </c>
      <c r="B7" s="5">
        <v>1425</v>
      </c>
      <c r="C7" s="5">
        <v>1554</v>
      </c>
      <c r="D7" s="5">
        <v>1638</v>
      </c>
    </row>
    <row r="8" spans="1:4" x14ac:dyDescent="0.25">
      <c r="A8" s="2" t="s">
        <v>191</v>
      </c>
      <c r="B8" s="4">
        <v>474</v>
      </c>
      <c r="C8" s="5">
        <v>3813</v>
      </c>
      <c r="D8" s="5">
        <v>8318</v>
      </c>
    </row>
    <row r="9" spans="1:4" ht="30" x14ac:dyDescent="0.25">
      <c r="A9" s="2" t="s">
        <v>192</v>
      </c>
      <c r="B9" s="4">
        <v>81</v>
      </c>
      <c r="C9" s="4">
        <v>500</v>
      </c>
      <c r="D9" s="4">
        <v>0</v>
      </c>
    </row>
    <row r="10" spans="1:4" x14ac:dyDescent="0.25">
      <c r="A10" s="2" t="s">
        <v>193</v>
      </c>
      <c r="B10" s="4">
        <v>0</v>
      </c>
      <c r="C10" s="4">
        <v>172</v>
      </c>
      <c r="D10" s="4">
        <v>370</v>
      </c>
    </row>
    <row r="11" spans="1:4" ht="30" x14ac:dyDescent="0.25">
      <c r="A11" s="2" t="s">
        <v>194</v>
      </c>
      <c r="B11" s="4">
        <v>120</v>
      </c>
      <c r="C11" s="4">
        <v>634</v>
      </c>
      <c r="D11" s="4">
        <v>368</v>
      </c>
    </row>
    <row r="12" spans="1:4" ht="30" x14ac:dyDescent="0.25">
      <c r="A12" s="2" t="s">
        <v>195</v>
      </c>
      <c r="B12" s="5">
        <v>6495</v>
      </c>
      <c r="C12" s="5">
        <v>-6231</v>
      </c>
      <c r="D12" s="5">
        <v>-4829</v>
      </c>
    </row>
    <row r="13" spans="1:4" ht="30" x14ac:dyDescent="0.25">
      <c r="A13" s="2" t="s">
        <v>196</v>
      </c>
      <c r="B13" s="4">
        <v>0</v>
      </c>
      <c r="C13" s="4">
        <v>0</v>
      </c>
      <c r="D13" s="4">
        <v>83</v>
      </c>
    </row>
    <row r="14" spans="1:4" ht="30" x14ac:dyDescent="0.25">
      <c r="A14" s="2" t="s">
        <v>197</v>
      </c>
      <c r="B14" s="4">
        <v>0</v>
      </c>
      <c r="C14" s="4">
        <v>26</v>
      </c>
      <c r="D14" s="4">
        <v>85</v>
      </c>
    </row>
    <row r="15" spans="1:4" ht="30" x14ac:dyDescent="0.25">
      <c r="A15" s="2" t="s">
        <v>198</v>
      </c>
      <c r="B15" s="4">
        <v>0</v>
      </c>
      <c r="C15" s="4">
        <v>0</v>
      </c>
      <c r="D15" s="4">
        <v>3</v>
      </c>
    </row>
    <row r="16" spans="1:4" ht="30" x14ac:dyDescent="0.25">
      <c r="A16" s="2" t="s">
        <v>199</v>
      </c>
      <c r="B16" s="5">
        <v>1031</v>
      </c>
      <c r="C16" s="5">
        <v>1131</v>
      </c>
      <c r="D16" s="4">
        <v>146</v>
      </c>
    </row>
    <row r="17" spans="1:4" ht="30" x14ac:dyDescent="0.25">
      <c r="A17" s="2" t="s">
        <v>200</v>
      </c>
      <c r="B17" s="5">
        <v>-1257</v>
      </c>
      <c r="C17" s="5">
        <v>-3192</v>
      </c>
      <c r="D17" s="4">
        <v>-995</v>
      </c>
    </row>
    <row r="18" spans="1:4" ht="30" x14ac:dyDescent="0.25">
      <c r="A18" s="2" t="s">
        <v>201</v>
      </c>
      <c r="B18" s="4">
        <v>0</v>
      </c>
      <c r="C18" s="4">
        <v>-192</v>
      </c>
      <c r="D18" s="4">
        <v>0</v>
      </c>
    </row>
    <row r="19" spans="1:4" x14ac:dyDescent="0.25">
      <c r="A19" s="2" t="s">
        <v>105</v>
      </c>
      <c r="B19" s="4">
        <v>-938</v>
      </c>
      <c r="C19" s="5">
        <v>-1653</v>
      </c>
      <c r="D19" s="5">
        <v>-1200</v>
      </c>
    </row>
    <row r="20" spans="1:4" x14ac:dyDescent="0.25">
      <c r="A20" s="2" t="s">
        <v>114</v>
      </c>
      <c r="B20" s="4">
        <v>0</v>
      </c>
      <c r="C20" s="5">
        <v>-3124</v>
      </c>
      <c r="D20" s="4">
        <v>0</v>
      </c>
    </row>
    <row r="21" spans="1:4" ht="30" x14ac:dyDescent="0.25">
      <c r="A21" s="2" t="s">
        <v>115</v>
      </c>
      <c r="B21" s="4">
        <v>0</v>
      </c>
      <c r="C21" s="4">
        <v>-344</v>
      </c>
      <c r="D21" s="4">
        <v>0</v>
      </c>
    </row>
    <row r="22" spans="1:4" ht="30" x14ac:dyDescent="0.25">
      <c r="A22" s="2" t="s">
        <v>202</v>
      </c>
      <c r="B22" s="4">
        <v>208</v>
      </c>
      <c r="C22" s="4">
        <v>0</v>
      </c>
      <c r="D22" s="4">
        <v>0</v>
      </c>
    </row>
    <row r="23" spans="1:4" ht="30" x14ac:dyDescent="0.25">
      <c r="A23" s="2" t="s">
        <v>203</v>
      </c>
      <c r="B23" s="5">
        <v>-1953</v>
      </c>
      <c r="C23" s="5">
        <v>-1318</v>
      </c>
      <c r="D23" s="4">
        <v>-231</v>
      </c>
    </row>
    <row r="24" spans="1:4" ht="30" x14ac:dyDescent="0.25">
      <c r="A24" s="2" t="s">
        <v>204</v>
      </c>
      <c r="B24" s="4">
        <v>151</v>
      </c>
      <c r="C24" s="4">
        <v>404</v>
      </c>
      <c r="D24" s="4">
        <v>305</v>
      </c>
    </row>
    <row r="25" spans="1:4" ht="30" x14ac:dyDescent="0.25">
      <c r="A25" s="2" t="s">
        <v>117</v>
      </c>
      <c r="B25" s="4">
        <v>0</v>
      </c>
      <c r="C25" s="4">
        <v>-175</v>
      </c>
      <c r="D25" s="4">
        <v>0</v>
      </c>
    </row>
    <row r="26" spans="1:4" ht="30" x14ac:dyDescent="0.25">
      <c r="A26" s="2" t="s">
        <v>205</v>
      </c>
      <c r="B26" s="5">
        <v>2185</v>
      </c>
      <c r="C26" s="5">
        <v>5147</v>
      </c>
      <c r="D26" s="5">
        <v>9263</v>
      </c>
    </row>
    <row r="27" spans="1:4" x14ac:dyDescent="0.25">
      <c r="A27" s="2" t="s">
        <v>206</v>
      </c>
      <c r="B27" s="4">
        <v>219</v>
      </c>
      <c r="C27" s="4">
        <v>0</v>
      </c>
      <c r="D27" s="4">
        <v>0</v>
      </c>
    </row>
    <row r="28" spans="1:4" x14ac:dyDescent="0.25">
      <c r="A28" s="2" t="s">
        <v>207</v>
      </c>
      <c r="B28" s="5">
        <v>-51771</v>
      </c>
      <c r="C28" s="5">
        <v>-70672</v>
      </c>
      <c r="D28" s="5">
        <v>-135282</v>
      </c>
    </row>
    <row r="29" spans="1:4" x14ac:dyDescent="0.25">
      <c r="A29" s="2" t="s">
        <v>208</v>
      </c>
      <c r="B29" s="5">
        <v>56126</v>
      </c>
      <c r="C29" s="5">
        <v>78681</v>
      </c>
      <c r="D29" s="5">
        <v>86854</v>
      </c>
    </row>
    <row r="30" spans="1:4" x14ac:dyDescent="0.25">
      <c r="A30" s="2" t="s">
        <v>209</v>
      </c>
      <c r="B30" s="4">
        <v>-474</v>
      </c>
      <c r="C30" s="5">
        <v>-3813</v>
      </c>
      <c r="D30" s="5">
        <v>-8448</v>
      </c>
    </row>
    <row r="31" spans="1:4" x14ac:dyDescent="0.25">
      <c r="A31" s="2" t="s">
        <v>171</v>
      </c>
      <c r="B31" s="4">
        <v>499</v>
      </c>
      <c r="C31" s="4">
        <v>309</v>
      </c>
      <c r="D31" s="4">
        <v>186</v>
      </c>
    </row>
    <row r="32" spans="1:4" x14ac:dyDescent="0.25">
      <c r="A32" s="2" t="s">
        <v>210</v>
      </c>
      <c r="B32" s="4">
        <v>0</v>
      </c>
      <c r="C32" s="5">
        <v>1302</v>
      </c>
      <c r="D32" s="5">
        <v>3147</v>
      </c>
    </row>
    <row r="33" spans="1:4" x14ac:dyDescent="0.25">
      <c r="A33" s="3" t="s">
        <v>211</v>
      </c>
      <c r="B33" s="4" t="s">
        <v>6</v>
      </c>
      <c r="C33" s="4" t="s">
        <v>6</v>
      </c>
      <c r="D33" s="4" t="s">
        <v>6</v>
      </c>
    </row>
    <row r="34" spans="1:4" x14ac:dyDescent="0.25">
      <c r="A34" s="2" t="s">
        <v>46</v>
      </c>
      <c r="B34" s="4">
        <v>-368</v>
      </c>
      <c r="C34" s="4">
        <v>-358</v>
      </c>
      <c r="D34" s="4">
        <v>-348</v>
      </c>
    </row>
    <row r="35" spans="1:4" x14ac:dyDescent="0.25">
      <c r="A35" s="2" t="s">
        <v>212</v>
      </c>
      <c r="B35" s="4">
        <v>466</v>
      </c>
      <c r="C35" s="4">
        <v>478</v>
      </c>
      <c r="D35" s="4">
        <v>639</v>
      </c>
    </row>
    <row r="36" spans="1:4" x14ac:dyDescent="0.25">
      <c r="A36" s="2" t="s">
        <v>55</v>
      </c>
      <c r="B36" s="5">
        <v>-1104</v>
      </c>
      <c r="C36" s="4">
        <v>77</v>
      </c>
      <c r="D36" s="5">
        <v>-2507</v>
      </c>
    </row>
    <row r="37" spans="1:4" x14ac:dyDescent="0.25">
      <c r="A37" s="2" t="s">
        <v>213</v>
      </c>
      <c r="B37" s="5">
        <v>1364</v>
      </c>
      <c r="C37" s="5">
        <v>1304</v>
      </c>
      <c r="D37" s="5">
        <v>1223</v>
      </c>
    </row>
    <row r="38" spans="1:4" x14ac:dyDescent="0.25">
      <c r="A38" s="2" t="s">
        <v>214</v>
      </c>
      <c r="B38" s="4">
        <v>21</v>
      </c>
      <c r="C38" s="4">
        <v>589</v>
      </c>
      <c r="D38" s="5">
        <v>-1357</v>
      </c>
    </row>
    <row r="39" spans="1:4" x14ac:dyDescent="0.25">
      <c r="A39" s="2" t="s">
        <v>65</v>
      </c>
      <c r="B39" s="4">
        <v>84</v>
      </c>
      <c r="C39" s="4">
        <v>315</v>
      </c>
      <c r="D39" s="4">
        <v>802</v>
      </c>
    </row>
    <row r="40" spans="1:4" x14ac:dyDescent="0.25">
      <c r="A40" s="2" t="s">
        <v>215</v>
      </c>
      <c r="B40" s="5">
        <v>10739</v>
      </c>
      <c r="C40" s="5">
        <v>3768</v>
      </c>
      <c r="D40" s="5">
        <v>-43718</v>
      </c>
    </row>
    <row r="41" spans="1:4" x14ac:dyDescent="0.25">
      <c r="A41" s="3" t="s">
        <v>216</v>
      </c>
      <c r="B41" s="4" t="s">
        <v>6</v>
      </c>
      <c r="C41" s="4" t="s">
        <v>6</v>
      </c>
      <c r="D41" s="4" t="s">
        <v>6</v>
      </c>
    </row>
    <row r="42" spans="1:4" ht="30" x14ac:dyDescent="0.25">
      <c r="A42" s="2" t="s">
        <v>217</v>
      </c>
      <c r="B42" s="4">
        <v>0</v>
      </c>
      <c r="C42" s="5">
        <v>-80248</v>
      </c>
      <c r="D42" s="4">
        <v>0</v>
      </c>
    </row>
    <row r="43" spans="1:4" x14ac:dyDescent="0.25">
      <c r="A43" s="2" t="s">
        <v>218</v>
      </c>
      <c r="B43" s="5">
        <v>143781</v>
      </c>
      <c r="C43" s="5">
        <v>216196</v>
      </c>
      <c r="D43" s="5">
        <v>192251</v>
      </c>
    </row>
    <row r="44" spans="1:4" x14ac:dyDescent="0.25">
      <c r="A44" s="2" t="s">
        <v>219</v>
      </c>
      <c r="B44" s="4">
        <v>0</v>
      </c>
      <c r="C44" s="4">
        <v>208</v>
      </c>
      <c r="D44" s="4">
        <v>91</v>
      </c>
    </row>
    <row r="45" spans="1:4" ht="30" x14ac:dyDescent="0.25">
      <c r="A45" s="2" t="s">
        <v>220</v>
      </c>
      <c r="B45" s="5">
        <v>-114958</v>
      </c>
      <c r="C45" s="5">
        <v>-319348</v>
      </c>
      <c r="D45" s="5">
        <v>-348067</v>
      </c>
    </row>
    <row r="46" spans="1:4" ht="30" x14ac:dyDescent="0.25">
      <c r="A46" s="2" t="s">
        <v>221</v>
      </c>
      <c r="B46" s="5">
        <v>37919</v>
      </c>
      <c r="C46" s="5">
        <v>70958</v>
      </c>
      <c r="D46" s="5">
        <v>52737</v>
      </c>
    </row>
    <row r="47" spans="1:4" ht="30" x14ac:dyDescent="0.25">
      <c r="A47" s="2" t="s">
        <v>222</v>
      </c>
      <c r="B47" s="4">
        <v>0</v>
      </c>
      <c r="C47" s="4">
        <v>58</v>
      </c>
      <c r="D47" s="4">
        <v>5</v>
      </c>
    </row>
    <row r="48" spans="1:4" x14ac:dyDescent="0.25">
      <c r="A48" s="2" t="s">
        <v>223</v>
      </c>
      <c r="B48" s="5">
        <v>45516</v>
      </c>
      <c r="C48" s="5">
        <v>146729</v>
      </c>
      <c r="D48" s="5">
        <v>149388</v>
      </c>
    </row>
    <row r="49" spans="1:4" x14ac:dyDescent="0.25">
      <c r="A49" s="2" t="s">
        <v>224</v>
      </c>
      <c r="B49" s="4">
        <v>0</v>
      </c>
      <c r="C49" s="5">
        <v>10693</v>
      </c>
      <c r="D49" s="4">
        <v>0</v>
      </c>
    </row>
    <row r="50" spans="1:4" ht="30" x14ac:dyDescent="0.25">
      <c r="A50" s="2" t="s">
        <v>225</v>
      </c>
      <c r="B50" s="4">
        <v>375</v>
      </c>
      <c r="C50" s="4">
        <v>0</v>
      </c>
      <c r="D50" s="4">
        <v>104</v>
      </c>
    </row>
    <row r="51" spans="1:4" ht="30" x14ac:dyDescent="0.25">
      <c r="A51" s="2" t="s">
        <v>226</v>
      </c>
      <c r="B51" s="4">
        <v>-24</v>
      </c>
      <c r="C51" s="4">
        <v>-24</v>
      </c>
      <c r="D51" s="5">
        <v>-7420</v>
      </c>
    </row>
    <row r="52" spans="1:4" ht="30" x14ac:dyDescent="0.25">
      <c r="A52" s="2" t="s">
        <v>227</v>
      </c>
      <c r="B52" s="4">
        <v>-579</v>
      </c>
      <c r="C52" s="4">
        <v>-212</v>
      </c>
      <c r="D52" s="4">
        <v>-290</v>
      </c>
    </row>
    <row r="53" spans="1:4" x14ac:dyDescent="0.25">
      <c r="A53" s="2" t="s">
        <v>228</v>
      </c>
      <c r="B53" s="4">
        <v>533</v>
      </c>
      <c r="C53" s="5">
        <v>1575</v>
      </c>
      <c r="D53" s="4">
        <v>0</v>
      </c>
    </row>
    <row r="54" spans="1:4" ht="30" x14ac:dyDescent="0.25">
      <c r="A54" s="2" t="s">
        <v>229</v>
      </c>
      <c r="B54" s="5">
        <v>18878</v>
      </c>
      <c r="C54" s="5">
        <v>20164</v>
      </c>
      <c r="D54" s="5">
        <v>6803</v>
      </c>
    </row>
    <row r="55" spans="1:4" ht="30" x14ac:dyDescent="0.25">
      <c r="A55" s="2" t="s">
        <v>230</v>
      </c>
      <c r="B55" s="4">
        <v>0</v>
      </c>
      <c r="C55" s="4">
        <v>220</v>
      </c>
      <c r="D55" s="4">
        <v>0</v>
      </c>
    </row>
    <row r="56" spans="1:4" x14ac:dyDescent="0.25">
      <c r="A56" s="2" t="s">
        <v>231</v>
      </c>
      <c r="B56" s="5">
        <v>131441</v>
      </c>
      <c r="C56" s="5">
        <v>66969</v>
      </c>
      <c r="D56" s="5">
        <v>45602</v>
      </c>
    </row>
    <row r="57" spans="1:4" x14ac:dyDescent="0.25">
      <c r="A57" s="3" t="s">
        <v>232</v>
      </c>
      <c r="B57" s="4" t="s">
        <v>6</v>
      </c>
      <c r="C57" s="4" t="s">
        <v>6</v>
      </c>
      <c r="D57" s="4" t="s">
        <v>6</v>
      </c>
    </row>
    <row r="58" spans="1:4" x14ac:dyDescent="0.25">
      <c r="A58" s="2" t="s">
        <v>233</v>
      </c>
      <c r="B58" s="5">
        <v>-139133</v>
      </c>
      <c r="C58" s="5">
        <v>-84779</v>
      </c>
      <c r="D58" s="5">
        <v>-51114</v>
      </c>
    </row>
    <row r="59" spans="1:4" x14ac:dyDescent="0.25">
      <c r="A59" s="2" t="s">
        <v>234</v>
      </c>
      <c r="B59" s="5">
        <v>30000</v>
      </c>
      <c r="C59" s="4">
        <v>0</v>
      </c>
      <c r="D59" s="4">
        <v>337</v>
      </c>
    </row>
    <row r="60" spans="1:4" ht="30" x14ac:dyDescent="0.25">
      <c r="A60" s="2" t="s">
        <v>235</v>
      </c>
      <c r="B60" s="4">
        <v>0</v>
      </c>
      <c r="C60" s="4">
        <v>0</v>
      </c>
      <c r="D60" s="5">
        <v>-25000</v>
      </c>
    </row>
    <row r="61" spans="1:4" ht="30" x14ac:dyDescent="0.25">
      <c r="A61" s="2" t="s">
        <v>236</v>
      </c>
      <c r="B61" s="5">
        <v>-30207</v>
      </c>
      <c r="C61" s="5">
        <v>-15140</v>
      </c>
      <c r="D61" s="4">
        <v>-133</v>
      </c>
    </row>
    <row r="62" spans="1:4" ht="30" x14ac:dyDescent="0.25">
      <c r="A62" s="2" t="s">
        <v>237</v>
      </c>
      <c r="B62" s="4">
        <v>0</v>
      </c>
      <c r="C62" s="4">
        <v>10</v>
      </c>
      <c r="D62" s="4">
        <v>2</v>
      </c>
    </row>
    <row r="63" spans="1:4" ht="45" x14ac:dyDescent="0.25">
      <c r="A63" s="2" t="s">
        <v>238</v>
      </c>
      <c r="B63" s="4">
        <v>45</v>
      </c>
      <c r="C63" s="4">
        <v>39</v>
      </c>
      <c r="D63" s="4">
        <v>84</v>
      </c>
    </row>
    <row r="64" spans="1:4" x14ac:dyDescent="0.25">
      <c r="A64" s="2" t="s">
        <v>239</v>
      </c>
      <c r="B64" s="5">
        <v>-139295</v>
      </c>
      <c r="C64" s="5">
        <v>-99870</v>
      </c>
      <c r="D64" s="5">
        <v>-75824</v>
      </c>
    </row>
    <row r="65" spans="1:4" ht="30" x14ac:dyDescent="0.25">
      <c r="A65" s="2" t="s">
        <v>240</v>
      </c>
      <c r="B65" s="5">
        <v>2885</v>
      </c>
      <c r="C65" s="5">
        <v>-29133</v>
      </c>
      <c r="D65" s="5">
        <v>-73940</v>
      </c>
    </row>
    <row r="66" spans="1:4" ht="30" x14ac:dyDescent="0.25">
      <c r="A66" s="2" t="s">
        <v>241</v>
      </c>
      <c r="B66" s="5">
        <v>63103</v>
      </c>
      <c r="C66" s="5">
        <v>92236</v>
      </c>
      <c r="D66" s="5">
        <v>166176</v>
      </c>
    </row>
    <row r="67" spans="1:4" x14ac:dyDescent="0.25">
      <c r="A67" s="2" t="s">
        <v>242</v>
      </c>
      <c r="B67" s="7">
        <v>65988</v>
      </c>
      <c r="C67" s="7">
        <v>63103</v>
      </c>
      <c r="D67" s="7">
        <v>922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x14ac:dyDescent="0.25">
      <c r="A2" s="1" t="s">
        <v>1254</v>
      </c>
      <c r="B2" s="1" t="s">
        <v>2</v>
      </c>
      <c r="C2" s="1" t="s">
        <v>35</v>
      </c>
      <c r="D2" s="1" t="s">
        <v>89</v>
      </c>
    </row>
    <row r="3" spans="1:4" x14ac:dyDescent="0.25">
      <c r="A3" s="2" t="s">
        <v>1255</v>
      </c>
      <c r="B3" s="9">
        <v>1.8</v>
      </c>
      <c r="C3" s="9">
        <v>3.7</v>
      </c>
      <c r="D3" s="9">
        <v>1.9</v>
      </c>
    </row>
    <row r="4" spans="1:4" x14ac:dyDescent="0.25">
      <c r="A4" s="2" t="s">
        <v>1256</v>
      </c>
      <c r="B4" s="4" t="s">
        <v>6</v>
      </c>
      <c r="C4" s="9">
        <v>1.5</v>
      </c>
      <c r="D4"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7</v>
      </c>
      <c r="B1" s="8" t="s">
        <v>2</v>
      </c>
      <c r="C1" s="8" t="s">
        <v>35</v>
      </c>
    </row>
    <row r="2" spans="1:3" ht="30" x14ac:dyDescent="0.25">
      <c r="A2" s="1" t="s">
        <v>34</v>
      </c>
      <c r="B2" s="8"/>
      <c r="C2" s="8"/>
    </row>
    <row r="3" spans="1:3" ht="45" x14ac:dyDescent="0.25">
      <c r="A3" s="3" t="s">
        <v>1258</v>
      </c>
      <c r="B3" s="4" t="s">
        <v>6</v>
      </c>
      <c r="C3" s="4" t="s">
        <v>6</v>
      </c>
    </row>
    <row r="4" spans="1:3" x14ac:dyDescent="0.25">
      <c r="A4" s="2" t="s">
        <v>40</v>
      </c>
      <c r="B4" s="7">
        <v>269282</v>
      </c>
      <c r="C4" s="7">
        <v>354131</v>
      </c>
    </row>
    <row r="5" spans="1:3" x14ac:dyDescent="0.25">
      <c r="A5" s="2" t="s">
        <v>1259</v>
      </c>
      <c r="B5" s="4" t="s">
        <v>6</v>
      </c>
      <c r="C5" s="4" t="s">
        <v>6</v>
      </c>
    </row>
    <row r="6" spans="1:3" ht="45" x14ac:dyDescent="0.25">
      <c r="A6" s="3" t="s">
        <v>1258</v>
      </c>
      <c r="B6" s="4" t="s">
        <v>6</v>
      </c>
      <c r="C6" s="4" t="s">
        <v>6</v>
      </c>
    </row>
    <row r="7" spans="1:3" x14ac:dyDescent="0.25">
      <c r="A7" s="2" t="s">
        <v>40</v>
      </c>
      <c r="B7" s="5">
        <v>10768</v>
      </c>
      <c r="C7" s="4">
        <v>0</v>
      </c>
    </row>
    <row r="8" spans="1:3" x14ac:dyDescent="0.25">
      <c r="A8" s="2" t="s">
        <v>1260</v>
      </c>
      <c r="B8" s="4" t="s">
        <v>6</v>
      </c>
      <c r="C8" s="4" t="s">
        <v>6</v>
      </c>
    </row>
    <row r="9" spans="1:3" ht="45" x14ac:dyDescent="0.25">
      <c r="A9" s="3" t="s">
        <v>1258</v>
      </c>
      <c r="B9" s="4" t="s">
        <v>6</v>
      </c>
      <c r="C9" s="4" t="s">
        <v>6</v>
      </c>
    </row>
    <row r="10" spans="1:3" x14ac:dyDescent="0.25">
      <c r="A10" s="2" t="s">
        <v>40</v>
      </c>
      <c r="B10" s="5">
        <v>258514</v>
      </c>
      <c r="C10" s="5">
        <v>354131</v>
      </c>
    </row>
    <row r="11" spans="1:3" x14ac:dyDescent="0.25">
      <c r="A11" s="2" t="s">
        <v>1261</v>
      </c>
      <c r="B11" s="4" t="s">
        <v>6</v>
      </c>
      <c r="C11" s="4" t="s">
        <v>6</v>
      </c>
    </row>
    <row r="12" spans="1:3" ht="45" x14ac:dyDescent="0.25">
      <c r="A12" s="3" t="s">
        <v>1258</v>
      </c>
      <c r="B12" s="4" t="s">
        <v>6</v>
      </c>
      <c r="C12" s="4" t="s">
        <v>6</v>
      </c>
    </row>
    <row r="13" spans="1:3" x14ac:dyDescent="0.25">
      <c r="A13" s="2" t="s">
        <v>40</v>
      </c>
      <c r="B13" s="4">
        <v>0</v>
      </c>
      <c r="C13" s="4">
        <v>0</v>
      </c>
    </row>
    <row r="14" spans="1:3" x14ac:dyDescent="0.25">
      <c r="A14" s="2" t="s">
        <v>1116</v>
      </c>
      <c r="B14" s="4" t="s">
        <v>6</v>
      </c>
      <c r="C14" s="4" t="s">
        <v>6</v>
      </c>
    </row>
    <row r="15" spans="1:3" ht="45" x14ac:dyDescent="0.25">
      <c r="A15" s="3" t="s">
        <v>1258</v>
      </c>
      <c r="B15" s="4" t="s">
        <v>6</v>
      </c>
      <c r="C15" s="4" t="s">
        <v>6</v>
      </c>
    </row>
    <row r="16" spans="1:3" x14ac:dyDescent="0.25">
      <c r="A16" s="2" t="s">
        <v>40</v>
      </c>
      <c r="B16" s="4" t="s">
        <v>6</v>
      </c>
      <c r="C16" s="5">
        <v>8278</v>
      </c>
    </row>
    <row r="17" spans="1:3" ht="30" x14ac:dyDescent="0.25">
      <c r="A17" s="2" t="s">
        <v>1262</v>
      </c>
      <c r="B17" s="4" t="s">
        <v>6</v>
      </c>
      <c r="C17" s="4" t="s">
        <v>6</v>
      </c>
    </row>
    <row r="18" spans="1:3" ht="45" x14ac:dyDescent="0.25">
      <c r="A18" s="3" t="s">
        <v>1258</v>
      </c>
      <c r="B18" s="4" t="s">
        <v>6</v>
      </c>
      <c r="C18" s="4" t="s">
        <v>6</v>
      </c>
    </row>
    <row r="19" spans="1:3" x14ac:dyDescent="0.25">
      <c r="A19" s="2" t="s">
        <v>40</v>
      </c>
      <c r="B19" s="4" t="s">
        <v>6</v>
      </c>
      <c r="C19" s="4">
        <v>0</v>
      </c>
    </row>
    <row r="20" spans="1:3" ht="30" x14ac:dyDescent="0.25">
      <c r="A20" s="2" t="s">
        <v>1263</v>
      </c>
      <c r="B20" s="4" t="s">
        <v>6</v>
      </c>
      <c r="C20" s="4" t="s">
        <v>6</v>
      </c>
    </row>
    <row r="21" spans="1:3" ht="45" x14ac:dyDescent="0.25">
      <c r="A21" s="3" t="s">
        <v>1258</v>
      </c>
      <c r="B21" s="4" t="s">
        <v>6</v>
      </c>
      <c r="C21" s="4" t="s">
        <v>6</v>
      </c>
    </row>
    <row r="22" spans="1:3" x14ac:dyDescent="0.25">
      <c r="A22" s="2" t="s">
        <v>40</v>
      </c>
      <c r="B22" s="4" t="s">
        <v>6</v>
      </c>
      <c r="C22" s="5">
        <v>8278</v>
      </c>
    </row>
    <row r="23" spans="1:3" ht="30" x14ac:dyDescent="0.25">
      <c r="A23" s="2" t="s">
        <v>1264</v>
      </c>
      <c r="B23" s="4" t="s">
        <v>6</v>
      </c>
      <c r="C23" s="4" t="s">
        <v>6</v>
      </c>
    </row>
    <row r="24" spans="1:3" ht="45" x14ac:dyDescent="0.25">
      <c r="A24" s="3" t="s">
        <v>1258</v>
      </c>
      <c r="B24" s="4" t="s">
        <v>6</v>
      </c>
      <c r="C24" s="4" t="s">
        <v>6</v>
      </c>
    </row>
    <row r="25" spans="1:3" x14ac:dyDescent="0.25">
      <c r="A25" s="2" t="s">
        <v>40</v>
      </c>
      <c r="B25" s="4" t="s">
        <v>6</v>
      </c>
      <c r="C25" s="4">
        <v>0</v>
      </c>
    </row>
    <row r="26" spans="1:3" ht="30" x14ac:dyDescent="0.25">
      <c r="A26" s="2" t="s">
        <v>1089</v>
      </c>
      <c r="B26" s="4" t="s">
        <v>6</v>
      </c>
      <c r="C26" s="4" t="s">
        <v>6</v>
      </c>
    </row>
    <row r="27" spans="1:3" ht="45" x14ac:dyDescent="0.25">
      <c r="A27" s="3" t="s">
        <v>1258</v>
      </c>
      <c r="B27" s="4" t="s">
        <v>6</v>
      </c>
      <c r="C27" s="4" t="s">
        <v>6</v>
      </c>
    </row>
    <row r="28" spans="1:3" x14ac:dyDescent="0.25">
      <c r="A28" s="2" t="s">
        <v>40</v>
      </c>
      <c r="B28" s="5">
        <v>100816</v>
      </c>
      <c r="C28" s="5">
        <v>150147</v>
      </c>
    </row>
    <row r="29" spans="1:3" ht="45" x14ac:dyDescent="0.25">
      <c r="A29" s="2" t="s">
        <v>1265</v>
      </c>
      <c r="B29" s="4" t="s">
        <v>6</v>
      </c>
      <c r="C29" s="4" t="s">
        <v>6</v>
      </c>
    </row>
    <row r="30" spans="1:3" ht="45" x14ac:dyDescent="0.25">
      <c r="A30" s="3" t="s">
        <v>1258</v>
      </c>
      <c r="B30" s="4" t="s">
        <v>6</v>
      </c>
      <c r="C30" s="4" t="s">
        <v>6</v>
      </c>
    </row>
    <row r="31" spans="1:3" x14ac:dyDescent="0.25">
      <c r="A31" s="2" t="s">
        <v>40</v>
      </c>
      <c r="B31" s="4">
        <v>0</v>
      </c>
      <c r="C31" s="4">
        <v>0</v>
      </c>
    </row>
    <row r="32" spans="1:3" ht="45" x14ac:dyDescent="0.25">
      <c r="A32" s="2" t="s">
        <v>1266</v>
      </c>
      <c r="B32" s="4" t="s">
        <v>6</v>
      </c>
      <c r="C32" s="4" t="s">
        <v>6</v>
      </c>
    </row>
    <row r="33" spans="1:3" ht="45" x14ac:dyDescent="0.25">
      <c r="A33" s="3" t="s">
        <v>1258</v>
      </c>
      <c r="B33" s="4" t="s">
        <v>6</v>
      </c>
      <c r="C33" s="4" t="s">
        <v>6</v>
      </c>
    </row>
    <row r="34" spans="1:3" x14ac:dyDescent="0.25">
      <c r="A34" s="2" t="s">
        <v>40</v>
      </c>
      <c r="B34" s="5">
        <v>100816</v>
      </c>
      <c r="C34" s="5">
        <v>150147</v>
      </c>
    </row>
    <row r="35" spans="1:3" ht="45" x14ac:dyDescent="0.25">
      <c r="A35" s="2" t="s">
        <v>1267</v>
      </c>
      <c r="B35" s="4" t="s">
        <v>6</v>
      </c>
      <c r="C35" s="4" t="s">
        <v>6</v>
      </c>
    </row>
    <row r="36" spans="1:3" ht="45" x14ac:dyDescent="0.25">
      <c r="A36" s="3" t="s">
        <v>1258</v>
      </c>
      <c r="B36" s="4" t="s">
        <v>6</v>
      </c>
      <c r="C36" s="4" t="s">
        <v>6</v>
      </c>
    </row>
    <row r="37" spans="1:3" x14ac:dyDescent="0.25">
      <c r="A37" s="2" t="s">
        <v>40</v>
      </c>
      <c r="B37" s="4">
        <v>0</v>
      </c>
      <c r="C37" s="4">
        <v>0</v>
      </c>
    </row>
    <row r="38" spans="1:3" ht="30" x14ac:dyDescent="0.25">
      <c r="A38" s="2" t="s">
        <v>1106</v>
      </c>
      <c r="B38" s="4" t="s">
        <v>6</v>
      </c>
      <c r="C38" s="4" t="s">
        <v>6</v>
      </c>
    </row>
    <row r="39" spans="1:3" ht="45" x14ac:dyDescent="0.25">
      <c r="A39" s="3" t="s">
        <v>1258</v>
      </c>
      <c r="B39" s="4" t="s">
        <v>6</v>
      </c>
      <c r="C39" s="4" t="s">
        <v>6</v>
      </c>
    </row>
    <row r="40" spans="1:3" x14ac:dyDescent="0.25">
      <c r="A40" s="2" t="s">
        <v>40</v>
      </c>
      <c r="B40" s="5">
        <v>74324</v>
      </c>
      <c r="C40" s="5">
        <v>144889</v>
      </c>
    </row>
    <row r="41" spans="1:3" ht="45" x14ac:dyDescent="0.25">
      <c r="A41" s="2" t="s">
        <v>1268</v>
      </c>
      <c r="B41" s="4" t="s">
        <v>6</v>
      </c>
      <c r="C41" s="4" t="s">
        <v>6</v>
      </c>
    </row>
    <row r="42" spans="1:3" ht="45" x14ac:dyDescent="0.25">
      <c r="A42" s="3" t="s">
        <v>1258</v>
      </c>
      <c r="B42" s="4" t="s">
        <v>6</v>
      </c>
      <c r="C42" s="4" t="s">
        <v>6</v>
      </c>
    </row>
    <row r="43" spans="1:3" x14ac:dyDescent="0.25">
      <c r="A43" s="2" t="s">
        <v>40</v>
      </c>
      <c r="B43" s="4">
        <v>0</v>
      </c>
      <c r="C43" s="4">
        <v>0</v>
      </c>
    </row>
    <row r="44" spans="1:3" ht="45" x14ac:dyDescent="0.25">
      <c r="A44" s="2" t="s">
        <v>1269</v>
      </c>
      <c r="B44" s="4" t="s">
        <v>6</v>
      </c>
      <c r="C44" s="4" t="s">
        <v>6</v>
      </c>
    </row>
    <row r="45" spans="1:3" ht="45" x14ac:dyDescent="0.25">
      <c r="A45" s="3" t="s">
        <v>1258</v>
      </c>
      <c r="B45" s="4" t="s">
        <v>6</v>
      </c>
      <c r="C45" s="4" t="s">
        <v>6</v>
      </c>
    </row>
    <row r="46" spans="1:3" x14ac:dyDescent="0.25">
      <c r="A46" s="2" t="s">
        <v>40</v>
      </c>
      <c r="B46" s="5">
        <v>74324</v>
      </c>
      <c r="C46" s="5">
        <v>144889</v>
      </c>
    </row>
    <row r="47" spans="1:3" ht="45" x14ac:dyDescent="0.25">
      <c r="A47" s="2" t="s">
        <v>1270</v>
      </c>
      <c r="B47" s="4" t="s">
        <v>6</v>
      </c>
      <c r="C47" s="4" t="s">
        <v>6</v>
      </c>
    </row>
    <row r="48" spans="1:3" ht="45" x14ac:dyDescent="0.25">
      <c r="A48" s="3" t="s">
        <v>1258</v>
      </c>
      <c r="B48" s="4" t="s">
        <v>6</v>
      </c>
      <c r="C48" s="4" t="s">
        <v>6</v>
      </c>
    </row>
    <row r="49" spans="1:3" x14ac:dyDescent="0.25">
      <c r="A49" s="2" t="s">
        <v>40</v>
      </c>
      <c r="B49" s="4">
        <v>0</v>
      </c>
      <c r="C49" s="4">
        <v>0</v>
      </c>
    </row>
    <row r="50" spans="1:3" x14ac:dyDescent="0.25">
      <c r="A50" s="2" t="s">
        <v>1271</v>
      </c>
      <c r="B50" s="4" t="s">
        <v>6</v>
      </c>
      <c r="C50" s="4" t="s">
        <v>6</v>
      </c>
    </row>
    <row r="51" spans="1:3" ht="45" x14ac:dyDescent="0.25">
      <c r="A51" s="3" t="s">
        <v>1258</v>
      </c>
      <c r="B51" s="4" t="s">
        <v>6</v>
      </c>
      <c r="C51" s="4" t="s">
        <v>6</v>
      </c>
    </row>
    <row r="52" spans="1:3" x14ac:dyDescent="0.25">
      <c r="A52" s="2" t="s">
        <v>40</v>
      </c>
      <c r="B52" s="5">
        <v>43698</v>
      </c>
      <c r="C52" s="5">
        <v>32967</v>
      </c>
    </row>
    <row r="53" spans="1:3" ht="30" x14ac:dyDescent="0.25">
      <c r="A53" s="2" t="s">
        <v>1272</v>
      </c>
      <c r="B53" s="4" t="s">
        <v>6</v>
      </c>
      <c r="C53" s="4" t="s">
        <v>6</v>
      </c>
    </row>
    <row r="54" spans="1:3" ht="45" x14ac:dyDescent="0.25">
      <c r="A54" s="3" t="s">
        <v>1258</v>
      </c>
      <c r="B54" s="4" t="s">
        <v>6</v>
      </c>
      <c r="C54" s="4" t="s">
        <v>6</v>
      </c>
    </row>
    <row r="55" spans="1:3" x14ac:dyDescent="0.25">
      <c r="A55" s="2" t="s">
        <v>40</v>
      </c>
      <c r="B55" s="5">
        <v>10768</v>
      </c>
      <c r="C55" s="4">
        <v>0</v>
      </c>
    </row>
    <row r="56" spans="1:3" ht="30" x14ac:dyDescent="0.25">
      <c r="A56" s="2" t="s">
        <v>1273</v>
      </c>
      <c r="B56" s="4" t="s">
        <v>6</v>
      </c>
      <c r="C56" s="4" t="s">
        <v>6</v>
      </c>
    </row>
    <row r="57" spans="1:3" ht="45" x14ac:dyDescent="0.25">
      <c r="A57" s="3" t="s">
        <v>1258</v>
      </c>
      <c r="B57" s="4" t="s">
        <v>6</v>
      </c>
      <c r="C57" s="4" t="s">
        <v>6</v>
      </c>
    </row>
    <row r="58" spans="1:3" x14ac:dyDescent="0.25">
      <c r="A58" s="2" t="s">
        <v>40</v>
      </c>
      <c r="B58" s="5">
        <v>32930</v>
      </c>
      <c r="C58" s="5">
        <v>32967</v>
      </c>
    </row>
    <row r="59" spans="1:3" ht="30" x14ac:dyDescent="0.25">
      <c r="A59" s="2" t="s">
        <v>1274</v>
      </c>
      <c r="B59" s="4" t="s">
        <v>6</v>
      </c>
      <c r="C59" s="4" t="s">
        <v>6</v>
      </c>
    </row>
    <row r="60" spans="1:3" ht="45" x14ac:dyDescent="0.25">
      <c r="A60" s="3" t="s">
        <v>1258</v>
      </c>
      <c r="B60" s="4" t="s">
        <v>6</v>
      </c>
      <c r="C60" s="4" t="s">
        <v>6</v>
      </c>
    </row>
    <row r="61" spans="1:3" x14ac:dyDescent="0.25">
      <c r="A61" s="2" t="s">
        <v>40</v>
      </c>
      <c r="B61" s="4">
        <v>0</v>
      </c>
      <c r="C61" s="4">
        <v>0</v>
      </c>
    </row>
    <row r="62" spans="1:3" x14ac:dyDescent="0.25">
      <c r="A62" s="2" t="s">
        <v>1094</v>
      </c>
      <c r="B62" s="4" t="s">
        <v>6</v>
      </c>
      <c r="C62" s="4" t="s">
        <v>6</v>
      </c>
    </row>
    <row r="63" spans="1:3" ht="45" x14ac:dyDescent="0.25">
      <c r="A63" s="3" t="s">
        <v>1258</v>
      </c>
      <c r="B63" s="4" t="s">
        <v>6</v>
      </c>
      <c r="C63" s="4" t="s">
        <v>6</v>
      </c>
    </row>
    <row r="64" spans="1:3" x14ac:dyDescent="0.25">
      <c r="A64" s="2" t="s">
        <v>40</v>
      </c>
      <c r="B64" s="4" t="s">
        <v>6</v>
      </c>
      <c r="C64" s="5">
        <v>5132</v>
      </c>
    </row>
    <row r="65" spans="1:3" ht="30" x14ac:dyDescent="0.25">
      <c r="A65" s="2" t="s">
        <v>1275</v>
      </c>
      <c r="B65" s="4" t="s">
        <v>6</v>
      </c>
      <c r="C65" s="4" t="s">
        <v>6</v>
      </c>
    </row>
    <row r="66" spans="1:3" ht="45" x14ac:dyDescent="0.25">
      <c r="A66" s="3" t="s">
        <v>1258</v>
      </c>
      <c r="B66" s="4" t="s">
        <v>6</v>
      </c>
      <c r="C66" s="4" t="s">
        <v>6</v>
      </c>
    </row>
    <row r="67" spans="1:3" x14ac:dyDescent="0.25">
      <c r="A67" s="2" t="s">
        <v>40</v>
      </c>
      <c r="B67" s="4" t="s">
        <v>6</v>
      </c>
      <c r="C67" s="4">
        <v>0</v>
      </c>
    </row>
    <row r="68" spans="1:3" ht="30" x14ac:dyDescent="0.25">
      <c r="A68" s="2" t="s">
        <v>1276</v>
      </c>
      <c r="B68" s="4" t="s">
        <v>6</v>
      </c>
      <c r="C68" s="4" t="s">
        <v>6</v>
      </c>
    </row>
    <row r="69" spans="1:3" ht="45" x14ac:dyDescent="0.25">
      <c r="A69" s="3" t="s">
        <v>1258</v>
      </c>
      <c r="B69" s="4" t="s">
        <v>6</v>
      </c>
      <c r="C69" s="4" t="s">
        <v>6</v>
      </c>
    </row>
    <row r="70" spans="1:3" x14ac:dyDescent="0.25">
      <c r="A70" s="2" t="s">
        <v>40</v>
      </c>
      <c r="B70" s="4" t="s">
        <v>6</v>
      </c>
      <c r="C70" s="5">
        <v>5132</v>
      </c>
    </row>
    <row r="71" spans="1:3" ht="30" x14ac:dyDescent="0.25">
      <c r="A71" s="2" t="s">
        <v>1277</v>
      </c>
      <c r="B71" s="4" t="s">
        <v>6</v>
      </c>
      <c r="C71" s="4" t="s">
        <v>6</v>
      </c>
    </row>
    <row r="72" spans="1:3" ht="45" x14ac:dyDescent="0.25">
      <c r="A72" s="3" t="s">
        <v>1258</v>
      </c>
      <c r="B72" s="4" t="s">
        <v>6</v>
      </c>
      <c r="C72" s="4" t="s">
        <v>6</v>
      </c>
    </row>
    <row r="73" spans="1:3" x14ac:dyDescent="0.25">
      <c r="A73" s="2" t="s">
        <v>40</v>
      </c>
      <c r="B73" s="4" t="s">
        <v>6</v>
      </c>
      <c r="C73" s="4">
        <v>0</v>
      </c>
    </row>
    <row r="74" spans="1:3" x14ac:dyDescent="0.25">
      <c r="A74" s="2" t="s">
        <v>1278</v>
      </c>
      <c r="B74" s="4" t="s">
        <v>6</v>
      </c>
      <c r="C74" s="4" t="s">
        <v>6</v>
      </c>
    </row>
    <row r="75" spans="1:3" ht="45" x14ac:dyDescent="0.25">
      <c r="A75" s="3" t="s">
        <v>1258</v>
      </c>
      <c r="B75" s="4" t="s">
        <v>6</v>
      </c>
      <c r="C75" s="4" t="s">
        <v>6</v>
      </c>
    </row>
    <row r="76" spans="1:3" x14ac:dyDescent="0.25">
      <c r="A76" s="2" t="s">
        <v>40</v>
      </c>
      <c r="B76" s="5">
        <v>11923</v>
      </c>
      <c r="C76" s="5">
        <v>12718</v>
      </c>
    </row>
    <row r="77" spans="1:3" ht="30" x14ac:dyDescent="0.25">
      <c r="A77" s="2" t="s">
        <v>1279</v>
      </c>
      <c r="B77" s="4" t="s">
        <v>6</v>
      </c>
      <c r="C77" s="4" t="s">
        <v>6</v>
      </c>
    </row>
    <row r="78" spans="1:3" ht="45" x14ac:dyDescent="0.25">
      <c r="A78" s="3" t="s">
        <v>1258</v>
      </c>
      <c r="B78" s="4" t="s">
        <v>6</v>
      </c>
      <c r="C78" s="4" t="s">
        <v>6</v>
      </c>
    </row>
    <row r="79" spans="1:3" x14ac:dyDescent="0.25">
      <c r="A79" s="2" t="s">
        <v>40</v>
      </c>
      <c r="B79" s="4">
        <v>0</v>
      </c>
      <c r="C79" s="4">
        <v>0</v>
      </c>
    </row>
    <row r="80" spans="1:3" ht="30" x14ac:dyDescent="0.25">
      <c r="A80" s="2" t="s">
        <v>1280</v>
      </c>
      <c r="B80" s="4" t="s">
        <v>6</v>
      </c>
      <c r="C80" s="4" t="s">
        <v>6</v>
      </c>
    </row>
    <row r="81" spans="1:3" ht="45" x14ac:dyDescent="0.25">
      <c r="A81" s="3" t="s">
        <v>1258</v>
      </c>
      <c r="B81" s="4" t="s">
        <v>6</v>
      </c>
      <c r="C81" s="4" t="s">
        <v>6</v>
      </c>
    </row>
    <row r="82" spans="1:3" x14ac:dyDescent="0.25">
      <c r="A82" s="2" t="s">
        <v>40</v>
      </c>
      <c r="B82" s="5">
        <v>11923</v>
      </c>
      <c r="C82" s="5">
        <v>12718</v>
      </c>
    </row>
    <row r="83" spans="1:3" ht="30" x14ac:dyDescent="0.25">
      <c r="A83" s="2" t="s">
        <v>1281</v>
      </c>
      <c r="B83" s="4" t="s">
        <v>6</v>
      </c>
      <c r="C83" s="4" t="s">
        <v>6</v>
      </c>
    </row>
    <row r="84" spans="1:3" ht="45" x14ac:dyDescent="0.25">
      <c r="A84" s="3" t="s">
        <v>1258</v>
      </c>
      <c r="B84" s="4" t="s">
        <v>6</v>
      </c>
      <c r="C84" s="4" t="s">
        <v>6</v>
      </c>
    </row>
    <row r="85" spans="1:3" x14ac:dyDescent="0.25">
      <c r="A85" s="2" t="s">
        <v>40</v>
      </c>
      <c r="B85" s="4">
        <v>0</v>
      </c>
      <c r="C85" s="4">
        <v>0</v>
      </c>
    </row>
    <row r="86" spans="1:3" ht="30" x14ac:dyDescent="0.25">
      <c r="A86" s="2" t="s">
        <v>1282</v>
      </c>
      <c r="B86" s="4" t="s">
        <v>6</v>
      </c>
      <c r="C86" s="4" t="s">
        <v>6</v>
      </c>
    </row>
    <row r="87" spans="1:3" ht="45" x14ac:dyDescent="0.25">
      <c r="A87" s="3" t="s">
        <v>1258</v>
      </c>
      <c r="B87" s="4" t="s">
        <v>6</v>
      </c>
      <c r="C87" s="4" t="s">
        <v>6</v>
      </c>
    </row>
    <row r="88" spans="1:3" x14ac:dyDescent="0.25">
      <c r="A88" s="2" t="s">
        <v>40</v>
      </c>
      <c r="B88" s="5">
        <v>4043</v>
      </c>
      <c r="C88" s="4" t="s">
        <v>6</v>
      </c>
    </row>
    <row r="89" spans="1:3" ht="45" x14ac:dyDescent="0.25">
      <c r="A89" s="2" t="s">
        <v>1283</v>
      </c>
      <c r="B89" s="4" t="s">
        <v>6</v>
      </c>
      <c r="C89" s="4" t="s">
        <v>6</v>
      </c>
    </row>
    <row r="90" spans="1:3" ht="45" x14ac:dyDescent="0.25">
      <c r="A90" s="3" t="s">
        <v>1258</v>
      </c>
      <c r="B90" s="4" t="s">
        <v>6</v>
      </c>
      <c r="C90" s="4" t="s">
        <v>6</v>
      </c>
    </row>
    <row r="91" spans="1:3" x14ac:dyDescent="0.25">
      <c r="A91" s="2" t="s">
        <v>40</v>
      </c>
      <c r="B91" s="4">
        <v>0</v>
      </c>
      <c r="C91" s="4" t="s">
        <v>6</v>
      </c>
    </row>
    <row r="92" spans="1:3" ht="45" x14ac:dyDescent="0.25">
      <c r="A92" s="2" t="s">
        <v>1284</v>
      </c>
      <c r="B92" s="4" t="s">
        <v>6</v>
      </c>
      <c r="C92" s="4" t="s">
        <v>6</v>
      </c>
    </row>
    <row r="93" spans="1:3" ht="45" x14ac:dyDescent="0.25">
      <c r="A93" s="3" t="s">
        <v>1258</v>
      </c>
      <c r="B93" s="4" t="s">
        <v>6</v>
      </c>
      <c r="C93" s="4" t="s">
        <v>6</v>
      </c>
    </row>
    <row r="94" spans="1:3" x14ac:dyDescent="0.25">
      <c r="A94" s="2" t="s">
        <v>40</v>
      </c>
      <c r="B94" s="5">
        <v>4043</v>
      </c>
      <c r="C94" s="4" t="s">
        <v>6</v>
      </c>
    </row>
    <row r="95" spans="1:3" ht="45" x14ac:dyDescent="0.25">
      <c r="A95" s="2" t="s">
        <v>1285</v>
      </c>
      <c r="B95" s="4" t="s">
        <v>6</v>
      </c>
      <c r="C95" s="4" t="s">
        <v>6</v>
      </c>
    </row>
    <row r="96" spans="1:3" ht="45" x14ac:dyDescent="0.25">
      <c r="A96" s="3" t="s">
        <v>1258</v>
      </c>
      <c r="B96" s="4" t="s">
        <v>6</v>
      </c>
      <c r="C96" s="4" t="s">
        <v>6</v>
      </c>
    </row>
    <row r="97" spans="1:3" x14ac:dyDescent="0.25">
      <c r="A97" s="2" t="s">
        <v>40</v>
      </c>
      <c r="B97" s="4">
        <v>0</v>
      </c>
      <c r="C97" s="4" t="s">
        <v>6</v>
      </c>
    </row>
    <row r="98" spans="1:3" ht="30" x14ac:dyDescent="0.25">
      <c r="A98" s="2" t="s">
        <v>1107</v>
      </c>
      <c r="B98" s="4" t="s">
        <v>6</v>
      </c>
      <c r="C98" s="4" t="s">
        <v>6</v>
      </c>
    </row>
    <row r="99" spans="1:3" ht="45" x14ac:dyDescent="0.25">
      <c r="A99" s="3" t="s">
        <v>1258</v>
      </c>
      <c r="B99" s="4" t="s">
        <v>6</v>
      </c>
      <c r="C99" s="4" t="s">
        <v>6</v>
      </c>
    </row>
    <row r="100" spans="1:3" x14ac:dyDescent="0.25">
      <c r="A100" s="2" t="s">
        <v>40</v>
      </c>
      <c r="B100" s="5">
        <v>34478</v>
      </c>
      <c r="C100" s="4" t="s">
        <v>6</v>
      </c>
    </row>
    <row r="101" spans="1:3" ht="45" x14ac:dyDescent="0.25">
      <c r="A101" s="2" t="s">
        <v>1286</v>
      </c>
      <c r="B101" s="4" t="s">
        <v>6</v>
      </c>
      <c r="C101" s="4" t="s">
        <v>6</v>
      </c>
    </row>
    <row r="102" spans="1:3" ht="45" x14ac:dyDescent="0.25">
      <c r="A102" s="3" t="s">
        <v>1258</v>
      </c>
      <c r="B102" s="4" t="s">
        <v>6</v>
      </c>
      <c r="C102" s="4" t="s">
        <v>6</v>
      </c>
    </row>
    <row r="103" spans="1:3" x14ac:dyDescent="0.25">
      <c r="A103" s="2" t="s">
        <v>40</v>
      </c>
      <c r="B103" s="4">
        <v>0</v>
      </c>
      <c r="C103" s="4" t="s">
        <v>6</v>
      </c>
    </row>
    <row r="104" spans="1:3" ht="45" x14ac:dyDescent="0.25">
      <c r="A104" s="2" t="s">
        <v>1287</v>
      </c>
      <c r="B104" s="4" t="s">
        <v>6</v>
      </c>
      <c r="C104" s="4" t="s">
        <v>6</v>
      </c>
    </row>
    <row r="105" spans="1:3" ht="45" x14ac:dyDescent="0.25">
      <c r="A105" s="3" t="s">
        <v>1258</v>
      </c>
      <c r="B105" s="4" t="s">
        <v>6</v>
      </c>
      <c r="C105" s="4" t="s">
        <v>6</v>
      </c>
    </row>
    <row r="106" spans="1:3" x14ac:dyDescent="0.25">
      <c r="A106" s="2" t="s">
        <v>40</v>
      </c>
      <c r="B106" s="5">
        <v>34478</v>
      </c>
      <c r="C106" s="4" t="s">
        <v>6</v>
      </c>
    </row>
    <row r="107" spans="1:3" ht="45" x14ac:dyDescent="0.25">
      <c r="A107" s="2" t="s">
        <v>1288</v>
      </c>
      <c r="B107" s="4" t="s">
        <v>6</v>
      </c>
      <c r="C107" s="4" t="s">
        <v>6</v>
      </c>
    </row>
    <row r="108" spans="1:3" ht="45" x14ac:dyDescent="0.25">
      <c r="A108" s="3" t="s">
        <v>1258</v>
      </c>
      <c r="B108" s="4" t="s">
        <v>6</v>
      </c>
      <c r="C108" s="4" t="s">
        <v>6</v>
      </c>
    </row>
    <row r="109" spans="1:3" x14ac:dyDescent="0.25">
      <c r="A109" s="2" t="s">
        <v>40</v>
      </c>
      <c r="B109" s="7">
        <v>0</v>
      </c>
      <c r="C109" s="4"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9</v>
      </c>
      <c r="B1" s="8" t="s">
        <v>2</v>
      </c>
    </row>
    <row r="2" spans="1:2" ht="30" x14ac:dyDescent="0.25">
      <c r="A2" s="1" t="s">
        <v>34</v>
      </c>
      <c r="B2" s="8"/>
    </row>
    <row r="3" spans="1:2" x14ac:dyDescent="0.25">
      <c r="A3" s="2" t="s">
        <v>1290</v>
      </c>
      <c r="B3" s="4" t="s">
        <v>6</v>
      </c>
    </row>
    <row r="4" spans="1:2" ht="45" x14ac:dyDescent="0.25">
      <c r="A4" s="3" t="s">
        <v>1258</v>
      </c>
      <c r="B4" s="4" t="s">
        <v>6</v>
      </c>
    </row>
    <row r="5" spans="1:2" ht="30" x14ac:dyDescent="0.25">
      <c r="A5" s="2" t="s">
        <v>1291</v>
      </c>
      <c r="B5" s="7">
        <v>510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2</v>
      </c>
      <c r="B1" s="1" t="s">
        <v>1</v>
      </c>
    </row>
    <row r="2" spans="1:2" ht="30" x14ac:dyDescent="0.25">
      <c r="A2" s="1" t="s">
        <v>34</v>
      </c>
      <c r="B2" s="1" t="s">
        <v>35</v>
      </c>
    </row>
    <row r="3" spans="1:2" x14ac:dyDescent="0.25">
      <c r="A3" s="2" t="s">
        <v>1261</v>
      </c>
      <c r="B3" s="4" t="s">
        <v>6</v>
      </c>
    </row>
    <row r="4" spans="1:2" ht="45" x14ac:dyDescent="0.25">
      <c r="A4" s="3" t="s">
        <v>1258</v>
      </c>
      <c r="B4" s="4" t="s">
        <v>6</v>
      </c>
    </row>
    <row r="5" spans="1:2" x14ac:dyDescent="0.25">
      <c r="A5" s="2" t="s">
        <v>382</v>
      </c>
      <c r="B5" s="7">
        <v>264</v>
      </c>
    </row>
    <row r="6" spans="1:2" x14ac:dyDescent="0.25">
      <c r="A6" s="3" t="s">
        <v>544</v>
      </c>
      <c r="B6" s="4" t="s">
        <v>6</v>
      </c>
    </row>
    <row r="7" spans="1:2" x14ac:dyDescent="0.25">
      <c r="A7" s="2" t="s">
        <v>545</v>
      </c>
      <c r="B7" s="4">
        <v>0</v>
      </c>
    </row>
    <row r="8" spans="1:2" ht="30" x14ac:dyDescent="0.25">
      <c r="A8" s="2" t="s">
        <v>546</v>
      </c>
      <c r="B8" s="4">
        <v>18</v>
      </c>
    </row>
    <row r="9" spans="1:2" x14ac:dyDescent="0.25">
      <c r="A9" s="2" t="s">
        <v>547</v>
      </c>
      <c r="B9" s="4">
        <v>0</v>
      </c>
    </row>
    <row r="10" spans="1:2" x14ac:dyDescent="0.25">
      <c r="A10" s="2" t="s">
        <v>548</v>
      </c>
      <c r="B10" s="4">
        <v>-282</v>
      </c>
    </row>
    <row r="11" spans="1:2" x14ac:dyDescent="0.25">
      <c r="A11" s="2" t="s">
        <v>549</v>
      </c>
      <c r="B11" s="4">
        <v>0</v>
      </c>
    </row>
    <row r="12" spans="1:2" x14ac:dyDescent="0.25">
      <c r="A12" s="2" t="s">
        <v>550</v>
      </c>
      <c r="B12" s="4">
        <v>0</v>
      </c>
    </row>
    <row r="13" spans="1:2" x14ac:dyDescent="0.25">
      <c r="A13" s="2" t="s">
        <v>385</v>
      </c>
      <c r="B13"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3</v>
      </c>
      <c r="B1" s="1" t="s">
        <v>1</v>
      </c>
    </row>
    <row r="2" spans="1:2" ht="30" x14ac:dyDescent="0.25">
      <c r="A2" s="1" t="s">
        <v>34</v>
      </c>
      <c r="B2" s="1" t="s">
        <v>89</v>
      </c>
    </row>
    <row r="3" spans="1:2" x14ac:dyDescent="0.25">
      <c r="A3" s="2" t="s">
        <v>1261</v>
      </c>
      <c r="B3" s="4" t="s">
        <v>6</v>
      </c>
    </row>
    <row r="4" spans="1:2" ht="45" x14ac:dyDescent="0.25">
      <c r="A4" s="3" t="s">
        <v>1258</v>
      </c>
      <c r="B4" s="4" t="s">
        <v>6</v>
      </c>
    </row>
    <row r="5" spans="1:2" x14ac:dyDescent="0.25">
      <c r="A5" s="2" t="s">
        <v>555</v>
      </c>
      <c r="B5" s="7">
        <v>0</v>
      </c>
    </row>
    <row r="6" spans="1:2" x14ac:dyDescent="0.25">
      <c r="A6" s="2" t="s">
        <v>556</v>
      </c>
      <c r="B6" s="4">
        <v>83</v>
      </c>
    </row>
    <row r="7" spans="1:2" x14ac:dyDescent="0.25">
      <c r="A7" s="2" t="s">
        <v>159</v>
      </c>
      <c r="B7" s="7">
        <v>8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4</v>
      </c>
      <c r="B1" s="8" t="s">
        <v>2</v>
      </c>
      <c r="C1" s="8" t="s">
        <v>35</v>
      </c>
    </row>
    <row r="2" spans="1:3" ht="30" x14ac:dyDescent="0.25">
      <c r="A2" s="1" t="s">
        <v>34</v>
      </c>
      <c r="B2" s="8"/>
      <c r="C2" s="8"/>
    </row>
    <row r="3" spans="1:3" ht="30" x14ac:dyDescent="0.25">
      <c r="A3" s="2" t="s">
        <v>1295</v>
      </c>
      <c r="B3" s="4" t="s">
        <v>6</v>
      </c>
      <c r="C3" s="4" t="s">
        <v>6</v>
      </c>
    </row>
    <row r="4" spans="1:3" ht="45" x14ac:dyDescent="0.25">
      <c r="A4" s="3" t="s">
        <v>1258</v>
      </c>
      <c r="B4" s="4" t="s">
        <v>6</v>
      </c>
      <c r="C4" s="4" t="s">
        <v>6</v>
      </c>
    </row>
    <row r="5" spans="1:3" ht="30" x14ac:dyDescent="0.25">
      <c r="A5" s="2" t="s">
        <v>1296</v>
      </c>
      <c r="B5" s="7">
        <v>180</v>
      </c>
      <c r="C5" s="7">
        <v>231</v>
      </c>
    </row>
    <row r="6" spans="1:3" ht="45" x14ac:dyDescent="0.25">
      <c r="A6" s="2" t="s">
        <v>1297</v>
      </c>
      <c r="B6" s="4" t="s">
        <v>6</v>
      </c>
      <c r="C6" s="4" t="s">
        <v>6</v>
      </c>
    </row>
    <row r="7" spans="1:3" ht="45" x14ac:dyDescent="0.25">
      <c r="A7" s="3" t="s">
        <v>1258</v>
      </c>
      <c r="B7" s="4" t="s">
        <v>6</v>
      </c>
      <c r="C7" s="4" t="s">
        <v>6</v>
      </c>
    </row>
    <row r="8" spans="1:3" ht="30" x14ac:dyDescent="0.25">
      <c r="A8" s="2" t="s">
        <v>1296</v>
      </c>
      <c r="B8" s="4">
        <v>0</v>
      </c>
      <c r="C8" s="4">
        <v>0</v>
      </c>
    </row>
    <row r="9" spans="1:3" ht="45" x14ac:dyDescent="0.25">
      <c r="A9" s="2" t="s">
        <v>1298</v>
      </c>
      <c r="B9" s="4" t="s">
        <v>6</v>
      </c>
      <c r="C9" s="4" t="s">
        <v>6</v>
      </c>
    </row>
    <row r="10" spans="1:3" ht="45" x14ac:dyDescent="0.25">
      <c r="A10" s="3" t="s">
        <v>1258</v>
      </c>
      <c r="B10" s="4" t="s">
        <v>6</v>
      </c>
      <c r="C10" s="4" t="s">
        <v>6</v>
      </c>
    </row>
    <row r="11" spans="1:3" ht="30" x14ac:dyDescent="0.25">
      <c r="A11" s="2" t="s">
        <v>1296</v>
      </c>
      <c r="B11" s="4">
        <v>0</v>
      </c>
      <c r="C11" s="4">
        <v>0</v>
      </c>
    </row>
    <row r="12" spans="1:3" ht="45" x14ac:dyDescent="0.25">
      <c r="A12" s="2" t="s">
        <v>1299</v>
      </c>
      <c r="B12" s="4" t="s">
        <v>6</v>
      </c>
      <c r="C12" s="4" t="s">
        <v>6</v>
      </c>
    </row>
    <row r="13" spans="1:3" ht="45" x14ac:dyDescent="0.25">
      <c r="A13" s="3" t="s">
        <v>1258</v>
      </c>
      <c r="B13" s="4" t="s">
        <v>6</v>
      </c>
      <c r="C13" s="4" t="s">
        <v>6</v>
      </c>
    </row>
    <row r="14" spans="1:3" ht="30" x14ac:dyDescent="0.25">
      <c r="A14" s="2" t="s">
        <v>1296</v>
      </c>
      <c r="B14" s="4">
        <v>180</v>
      </c>
      <c r="C14" s="4">
        <v>231</v>
      </c>
    </row>
    <row r="15" spans="1:3" ht="30" x14ac:dyDescent="0.25">
      <c r="A15" s="2" t="s">
        <v>1300</v>
      </c>
      <c r="B15" s="4" t="s">
        <v>6</v>
      </c>
      <c r="C15" s="4" t="s">
        <v>6</v>
      </c>
    </row>
    <row r="16" spans="1:3" ht="45" x14ac:dyDescent="0.25">
      <c r="A16" s="3" t="s">
        <v>1258</v>
      </c>
      <c r="B16" s="4" t="s">
        <v>6</v>
      </c>
      <c r="C16" s="4" t="s">
        <v>6</v>
      </c>
    </row>
    <row r="17" spans="1:3" ht="30" x14ac:dyDescent="0.25">
      <c r="A17" s="2" t="s">
        <v>1296</v>
      </c>
      <c r="B17" s="4">
        <v>625</v>
      </c>
      <c r="C17" s="5">
        <v>1775</v>
      </c>
    </row>
    <row r="18" spans="1:3" ht="45" x14ac:dyDescent="0.25">
      <c r="A18" s="2" t="s">
        <v>1301</v>
      </c>
      <c r="B18" s="4" t="s">
        <v>6</v>
      </c>
      <c r="C18" s="4" t="s">
        <v>6</v>
      </c>
    </row>
    <row r="19" spans="1:3" ht="45" x14ac:dyDescent="0.25">
      <c r="A19" s="3" t="s">
        <v>1258</v>
      </c>
      <c r="B19" s="4" t="s">
        <v>6</v>
      </c>
      <c r="C19" s="4" t="s">
        <v>6</v>
      </c>
    </row>
    <row r="20" spans="1:3" ht="30" x14ac:dyDescent="0.25">
      <c r="A20" s="2" t="s">
        <v>1296</v>
      </c>
      <c r="B20" s="4">
        <v>0</v>
      </c>
      <c r="C20" s="4">
        <v>0</v>
      </c>
    </row>
    <row r="21" spans="1:3" ht="45" x14ac:dyDescent="0.25">
      <c r="A21" s="2" t="s">
        <v>1302</v>
      </c>
      <c r="B21" s="4" t="s">
        <v>6</v>
      </c>
      <c r="C21" s="4" t="s">
        <v>6</v>
      </c>
    </row>
    <row r="22" spans="1:3" ht="45" x14ac:dyDescent="0.25">
      <c r="A22" s="3" t="s">
        <v>1258</v>
      </c>
      <c r="B22" s="4" t="s">
        <v>6</v>
      </c>
      <c r="C22" s="4" t="s">
        <v>6</v>
      </c>
    </row>
    <row r="23" spans="1:3" ht="30" x14ac:dyDescent="0.25">
      <c r="A23" s="2" t="s">
        <v>1296</v>
      </c>
      <c r="B23" s="4">
        <v>0</v>
      </c>
      <c r="C23" s="4">
        <v>0</v>
      </c>
    </row>
    <row r="24" spans="1:3" ht="45" x14ac:dyDescent="0.25">
      <c r="A24" s="2" t="s">
        <v>1303</v>
      </c>
      <c r="B24" s="4" t="s">
        <v>6</v>
      </c>
      <c r="C24" s="4" t="s">
        <v>6</v>
      </c>
    </row>
    <row r="25" spans="1:3" ht="45" x14ac:dyDescent="0.25">
      <c r="A25" s="3" t="s">
        <v>1258</v>
      </c>
      <c r="B25" s="4" t="s">
        <v>6</v>
      </c>
      <c r="C25" s="4" t="s">
        <v>6</v>
      </c>
    </row>
    <row r="26" spans="1:3" ht="30" x14ac:dyDescent="0.25">
      <c r="A26" s="2" t="s">
        <v>1296</v>
      </c>
      <c r="B26" s="4">
        <v>625</v>
      </c>
      <c r="C26" s="5">
        <v>1775</v>
      </c>
    </row>
    <row r="27" spans="1:3" ht="30" x14ac:dyDescent="0.25">
      <c r="A27" s="2" t="s">
        <v>1304</v>
      </c>
      <c r="B27" s="4" t="s">
        <v>6</v>
      </c>
      <c r="C27" s="4" t="s">
        <v>6</v>
      </c>
    </row>
    <row r="28" spans="1:3" ht="45" x14ac:dyDescent="0.25">
      <c r="A28" s="3" t="s">
        <v>1258</v>
      </c>
      <c r="B28" s="4" t="s">
        <v>6</v>
      </c>
      <c r="C28" s="4" t="s">
        <v>6</v>
      </c>
    </row>
    <row r="29" spans="1:3" ht="30" x14ac:dyDescent="0.25">
      <c r="A29" s="2" t="s">
        <v>1296</v>
      </c>
      <c r="B29" s="5">
        <v>5619</v>
      </c>
      <c r="C29" s="5">
        <v>12560</v>
      </c>
    </row>
    <row r="30" spans="1:3" ht="45" x14ac:dyDescent="0.25">
      <c r="A30" s="2" t="s">
        <v>1305</v>
      </c>
      <c r="B30" s="4" t="s">
        <v>6</v>
      </c>
      <c r="C30" s="4" t="s">
        <v>6</v>
      </c>
    </row>
    <row r="31" spans="1:3" ht="45" x14ac:dyDescent="0.25">
      <c r="A31" s="3" t="s">
        <v>1258</v>
      </c>
      <c r="B31" s="4" t="s">
        <v>6</v>
      </c>
      <c r="C31" s="4" t="s">
        <v>6</v>
      </c>
    </row>
    <row r="32" spans="1:3" ht="30" x14ac:dyDescent="0.25">
      <c r="A32" s="2" t="s">
        <v>1296</v>
      </c>
      <c r="B32" s="4">
        <v>0</v>
      </c>
      <c r="C32" s="4">
        <v>0</v>
      </c>
    </row>
    <row r="33" spans="1:3" ht="45" x14ac:dyDescent="0.25">
      <c r="A33" s="2" t="s">
        <v>1306</v>
      </c>
      <c r="B33" s="4" t="s">
        <v>6</v>
      </c>
      <c r="C33" s="4" t="s">
        <v>6</v>
      </c>
    </row>
    <row r="34" spans="1:3" ht="45" x14ac:dyDescent="0.25">
      <c r="A34" s="3" t="s">
        <v>1258</v>
      </c>
      <c r="B34" s="4" t="s">
        <v>6</v>
      </c>
      <c r="C34" s="4" t="s">
        <v>6</v>
      </c>
    </row>
    <row r="35" spans="1:3" ht="30" x14ac:dyDescent="0.25">
      <c r="A35" s="2" t="s">
        <v>1296</v>
      </c>
      <c r="B35" s="4">
        <v>0</v>
      </c>
      <c r="C35" s="4">
        <v>0</v>
      </c>
    </row>
    <row r="36" spans="1:3" ht="45" x14ac:dyDescent="0.25">
      <c r="A36" s="2" t="s">
        <v>1307</v>
      </c>
      <c r="B36" s="4" t="s">
        <v>6</v>
      </c>
      <c r="C36" s="4" t="s">
        <v>6</v>
      </c>
    </row>
    <row r="37" spans="1:3" ht="45" x14ac:dyDescent="0.25">
      <c r="A37" s="3" t="s">
        <v>1258</v>
      </c>
      <c r="B37" s="4" t="s">
        <v>6</v>
      </c>
      <c r="C37" s="4" t="s">
        <v>6</v>
      </c>
    </row>
    <row r="38" spans="1:3" ht="30" x14ac:dyDescent="0.25">
      <c r="A38" s="2" t="s">
        <v>1296</v>
      </c>
      <c r="B38" s="5">
        <v>5619</v>
      </c>
      <c r="C38" s="5">
        <v>12560</v>
      </c>
    </row>
    <row r="39" spans="1:3" ht="30" x14ac:dyDescent="0.25">
      <c r="A39" s="2" t="s">
        <v>1308</v>
      </c>
      <c r="B39" s="4" t="s">
        <v>6</v>
      </c>
      <c r="C39" s="4" t="s">
        <v>6</v>
      </c>
    </row>
    <row r="40" spans="1:3" ht="45" x14ac:dyDescent="0.25">
      <c r="A40" s="3" t="s">
        <v>1258</v>
      </c>
      <c r="B40" s="4" t="s">
        <v>6</v>
      </c>
      <c r="C40" s="4" t="s">
        <v>6</v>
      </c>
    </row>
    <row r="41" spans="1:3" ht="30" x14ac:dyDescent="0.25">
      <c r="A41" s="2" t="s">
        <v>1296</v>
      </c>
      <c r="B41" s="4">
        <v>56</v>
      </c>
      <c r="C41" s="4">
        <v>127</v>
      </c>
    </row>
    <row r="42" spans="1:3" ht="45" x14ac:dyDescent="0.25">
      <c r="A42" s="2" t="s">
        <v>1309</v>
      </c>
      <c r="B42" s="4" t="s">
        <v>6</v>
      </c>
      <c r="C42" s="4" t="s">
        <v>6</v>
      </c>
    </row>
    <row r="43" spans="1:3" ht="45" x14ac:dyDescent="0.25">
      <c r="A43" s="3" t="s">
        <v>1258</v>
      </c>
      <c r="B43" s="4" t="s">
        <v>6</v>
      </c>
      <c r="C43" s="4" t="s">
        <v>6</v>
      </c>
    </row>
    <row r="44" spans="1:3" ht="30" x14ac:dyDescent="0.25">
      <c r="A44" s="2" t="s">
        <v>1296</v>
      </c>
      <c r="B44" s="4">
        <v>0</v>
      </c>
      <c r="C44" s="4">
        <v>0</v>
      </c>
    </row>
    <row r="45" spans="1:3" ht="45" x14ac:dyDescent="0.25">
      <c r="A45" s="2" t="s">
        <v>1310</v>
      </c>
      <c r="B45" s="4" t="s">
        <v>6</v>
      </c>
      <c r="C45" s="4" t="s">
        <v>6</v>
      </c>
    </row>
    <row r="46" spans="1:3" ht="45" x14ac:dyDescent="0.25">
      <c r="A46" s="3" t="s">
        <v>1258</v>
      </c>
      <c r="B46" s="4" t="s">
        <v>6</v>
      </c>
      <c r="C46" s="4" t="s">
        <v>6</v>
      </c>
    </row>
    <row r="47" spans="1:3" ht="30" x14ac:dyDescent="0.25">
      <c r="A47" s="2" t="s">
        <v>1296</v>
      </c>
      <c r="B47" s="4">
        <v>0</v>
      </c>
      <c r="C47" s="4">
        <v>0</v>
      </c>
    </row>
    <row r="48" spans="1:3" ht="45" x14ac:dyDescent="0.25">
      <c r="A48" s="2" t="s">
        <v>1311</v>
      </c>
      <c r="B48" s="4" t="s">
        <v>6</v>
      </c>
      <c r="C48" s="4" t="s">
        <v>6</v>
      </c>
    </row>
    <row r="49" spans="1:3" ht="45" x14ac:dyDescent="0.25">
      <c r="A49" s="3" t="s">
        <v>1258</v>
      </c>
      <c r="B49" s="4" t="s">
        <v>6</v>
      </c>
      <c r="C49" s="4" t="s">
        <v>6</v>
      </c>
    </row>
    <row r="50" spans="1:3" ht="30" x14ac:dyDescent="0.25">
      <c r="A50" s="2" t="s">
        <v>1296</v>
      </c>
      <c r="B50" s="4">
        <v>56</v>
      </c>
      <c r="C50" s="4">
        <v>127</v>
      </c>
    </row>
    <row r="51" spans="1:3" ht="30" x14ac:dyDescent="0.25">
      <c r="A51" s="2" t="s">
        <v>1312</v>
      </c>
      <c r="B51" s="4" t="s">
        <v>6</v>
      </c>
      <c r="C51" s="4" t="s">
        <v>6</v>
      </c>
    </row>
    <row r="52" spans="1:3" ht="45" x14ac:dyDescent="0.25">
      <c r="A52" s="3" t="s">
        <v>1258</v>
      </c>
      <c r="B52" s="4" t="s">
        <v>6</v>
      </c>
      <c r="C52" s="4" t="s">
        <v>6</v>
      </c>
    </row>
    <row r="53" spans="1:3" ht="30" x14ac:dyDescent="0.25">
      <c r="A53" s="2" t="s">
        <v>1296</v>
      </c>
      <c r="B53" s="4">
        <v>35</v>
      </c>
      <c r="C53" s="4">
        <v>137</v>
      </c>
    </row>
    <row r="54" spans="1:3" ht="45" x14ac:dyDescent="0.25">
      <c r="A54" s="2" t="s">
        <v>1313</v>
      </c>
      <c r="B54" s="4" t="s">
        <v>6</v>
      </c>
      <c r="C54" s="4" t="s">
        <v>6</v>
      </c>
    </row>
    <row r="55" spans="1:3" ht="45" x14ac:dyDescent="0.25">
      <c r="A55" s="3" t="s">
        <v>1258</v>
      </c>
      <c r="B55" s="4" t="s">
        <v>6</v>
      </c>
      <c r="C55" s="4" t="s">
        <v>6</v>
      </c>
    </row>
    <row r="56" spans="1:3" ht="30" x14ac:dyDescent="0.25">
      <c r="A56" s="2" t="s">
        <v>1296</v>
      </c>
      <c r="B56" s="4">
        <v>0</v>
      </c>
      <c r="C56" s="4">
        <v>0</v>
      </c>
    </row>
    <row r="57" spans="1:3" ht="45" x14ac:dyDescent="0.25">
      <c r="A57" s="2" t="s">
        <v>1314</v>
      </c>
      <c r="B57" s="4" t="s">
        <v>6</v>
      </c>
      <c r="C57" s="4" t="s">
        <v>6</v>
      </c>
    </row>
    <row r="58" spans="1:3" ht="45" x14ac:dyDescent="0.25">
      <c r="A58" s="3" t="s">
        <v>1258</v>
      </c>
      <c r="B58" s="4" t="s">
        <v>6</v>
      </c>
      <c r="C58" s="4" t="s">
        <v>6</v>
      </c>
    </row>
    <row r="59" spans="1:3" ht="30" x14ac:dyDescent="0.25">
      <c r="A59" s="2" t="s">
        <v>1296</v>
      </c>
      <c r="B59" s="4">
        <v>0</v>
      </c>
      <c r="C59" s="4">
        <v>0</v>
      </c>
    </row>
    <row r="60" spans="1:3" ht="45" x14ac:dyDescent="0.25">
      <c r="A60" s="2" t="s">
        <v>1315</v>
      </c>
      <c r="B60" s="4" t="s">
        <v>6</v>
      </c>
      <c r="C60" s="4" t="s">
        <v>6</v>
      </c>
    </row>
    <row r="61" spans="1:3" ht="45" x14ac:dyDescent="0.25">
      <c r="A61" s="3" t="s">
        <v>1258</v>
      </c>
      <c r="B61" s="4" t="s">
        <v>6</v>
      </c>
      <c r="C61" s="4" t="s">
        <v>6</v>
      </c>
    </row>
    <row r="62" spans="1:3" ht="30" x14ac:dyDescent="0.25">
      <c r="A62" s="2" t="s">
        <v>1296</v>
      </c>
      <c r="B62" s="4">
        <v>35</v>
      </c>
      <c r="C62" s="4">
        <v>137</v>
      </c>
    </row>
    <row r="63" spans="1:3" ht="45" x14ac:dyDescent="0.25">
      <c r="A63" s="2" t="s">
        <v>1316</v>
      </c>
      <c r="B63" s="4" t="s">
        <v>6</v>
      </c>
      <c r="C63" s="4" t="s">
        <v>6</v>
      </c>
    </row>
    <row r="64" spans="1:3" ht="45" x14ac:dyDescent="0.25">
      <c r="A64" s="3" t="s">
        <v>1258</v>
      </c>
      <c r="B64" s="4" t="s">
        <v>6</v>
      </c>
      <c r="C64" s="4" t="s">
        <v>6</v>
      </c>
    </row>
    <row r="65" spans="1:3" ht="30" x14ac:dyDescent="0.25">
      <c r="A65" s="2" t="s">
        <v>1296</v>
      </c>
      <c r="B65" s="4">
        <v>947</v>
      </c>
      <c r="C65" s="5">
        <v>2459</v>
      </c>
    </row>
    <row r="66" spans="1:3" ht="60" x14ac:dyDescent="0.25">
      <c r="A66" s="2" t="s">
        <v>1317</v>
      </c>
      <c r="B66" s="4" t="s">
        <v>6</v>
      </c>
      <c r="C66" s="4" t="s">
        <v>6</v>
      </c>
    </row>
    <row r="67" spans="1:3" ht="45" x14ac:dyDescent="0.25">
      <c r="A67" s="3" t="s">
        <v>1258</v>
      </c>
      <c r="B67" s="4" t="s">
        <v>6</v>
      </c>
      <c r="C67" s="4" t="s">
        <v>6</v>
      </c>
    </row>
    <row r="68" spans="1:3" ht="30" x14ac:dyDescent="0.25">
      <c r="A68" s="2" t="s">
        <v>1296</v>
      </c>
      <c r="B68" s="4">
        <v>0</v>
      </c>
      <c r="C68" s="4">
        <v>0</v>
      </c>
    </row>
    <row r="69" spans="1:3" ht="60" x14ac:dyDescent="0.25">
      <c r="A69" s="2" t="s">
        <v>1318</v>
      </c>
      <c r="B69" s="4" t="s">
        <v>6</v>
      </c>
      <c r="C69" s="4" t="s">
        <v>6</v>
      </c>
    </row>
    <row r="70" spans="1:3" ht="45" x14ac:dyDescent="0.25">
      <c r="A70" s="3" t="s">
        <v>1258</v>
      </c>
      <c r="B70" s="4" t="s">
        <v>6</v>
      </c>
      <c r="C70" s="4" t="s">
        <v>6</v>
      </c>
    </row>
    <row r="71" spans="1:3" ht="30" x14ac:dyDescent="0.25">
      <c r="A71" s="2" t="s">
        <v>1296</v>
      </c>
      <c r="B71" s="4">
        <v>0</v>
      </c>
      <c r="C71" s="4">
        <v>0</v>
      </c>
    </row>
    <row r="72" spans="1:3" ht="60" x14ac:dyDescent="0.25">
      <c r="A72" s="2" t="s">
        <v>1319</v>
      </c>
      <c r="B72" s="4" t="s">
        <v>6</v>
      </c>
      <c r="C72" s="4" t="s">
        <v>6</v>
      </c>
    </row>
    <row r="73" spans="1:3" ht="45" x14ac:dyDescent="0.25">
      <c r="A73" s="3" t="s">
        <v>1258</v>
      </c>
      <c r="B73" s="4" t="s">
        <v>6</v>
      </c>
      <c r="C73" s="4" t="s">
        <v>6</v>
      </c>
    </row>
    <row r="74" spans="1:3" ht="30" x14ac:dyDescent="0.25">
      <c r="A74" s="2" t="s">
        <v>1296</v>
      </c>
      <c r="B74" s="4">
        <v>947</v>
      </c>
      <c r="C74" s="5">
        <v>2459</v>
      </c>
    </row>
    <row r="75" spans="1:3" ht="45" x14ac:dyDescent="0.25">
      <c r="A75" s="2" t="s">
        <v>1320</v>
      </c>
      <c r="B75" s="4" t="s">
        <v>6</v>
      </c>
      <c r="C75" s="4" t="s">
        <v>6</v>
      </c>
    </row>
    <row r="76" spans="1:3" ht="45" x14ac:dyDescent="0.25">
      <c r="A76" s="3" t="s">
        <v>1258</v>
      </c>
      <c r="B76" s="4" t="s">
        <v>6</v>
      </c>
      <c r="C76" s="4" t="s">
        <v>6</v>
      </c>
    </row>
    <row r="77" spans="1:3" ht="30" x14ac:dyDescent="0.25">
      <c r="A77" s="2" t="s">
        <v>1296</v>
      </c>
      <c r="B77" s="4" t="s">
        <v>6</v>
      </c>
      <c r="C77" s="5">
        <v>2220</v>
      </c>
    </row>
    <row r="78" spans="1:3" ht="60" x14ac:dyDescent="0.25">
      <c r="A78" s="2" t="s">
        <v>1321</v>
      </c>
      <c r="B78" s="4" t="s">
        <v>6</v>
      </c>
      <c r="C78" s="4" t="s">
        <v>6</v>
      </c>
    </row>
    <row r="79" spans="1:3" ht="45" x14ac:dyDescent="0.25">
      <c r="A79" s="3" t="s">
        <v>1258</v>
      </c>
      <c r="B79" s="4" t="s">
        <v>6</v>
      </c>
      <c r="C79" s="4" t="s">
        <v>6</v>
      </c>
    </row>
    <row r="80" spans="1:3" ht="30" x14ac:dyDescent="0.25">
      <c r="A80" s="2" t="s">
        <v>1296</v>
      </c>
      <c r="B80" s="4" t="s">
        <v>6</v>
      </c>
      <c r="C80" s="4">
        <v>0</v>
      </c>
    </row>
    <row r="81" spans="1:3" ht="60" x14ac:dyDescent="0.25">
      <c r="A81" s="2" t="s">
        <v>1322</v>
      </c>
      <c r="B81" s="4" t="s">
        <v>6</v>
      </c>
      <c r="C81" s="4" t="s">
        <v>6</v>
      </c>
    </row>
    <row r="82" spans="1:3" ht="45" x14ac:dyDescent="0.25">
      <c r="A82" s="3" t="s">
        <v>1258</v>
      </c>
      <c r="B82" s="4" t="s">
        <v>6</v>
      </c>
      <c r="C82" s="4" t="s">
        <v>6</v>
      </c>
    </row>
    <row r="83" spans="1:3" ht="30" x14ac:dyDescent="0.25">
      <c r="A83" s="2" t="s">
        <v>1296</v>
      </c>
      <c r="B83" s="4" t="s">
        <v>6</v>
      </c>
      <c r="C83" s="4">
        <v>0</v>
      </c>
    </row>
    <row r="84" spans="1:3" ht="60" x14ac:dyDescent="0.25">
      <c r="A84" s="2" t="s">
        <v>1323</v>
      </c>
      <c r="B84" s="4" t="s">
        <v>6</v>
      </c>
      <c r="C84" s="4" t="s">
        <v>6</v>
      </c>
    </row>
    <row r="85" spans="1:3" ht="45" x14ac:dyDescent="0.25">
      <c r="A85" s="3" t="s">
        <v>1258</v>
      </c>
      <c r="B85" s="4" t="s">
        <v>6</v>
      </c>
      <c r="C85" s="4" t="s">
        <v>6</v>
      </c>
    </row>
    <row r="86" spans="1:3" ht="30" x14ac:dyDescent="0.25">
      <c r="A86" s="2" t="s">
        <v>1296</v>
      </c>
      <c r="B86" s="4" t="s">
        <v>6</v>
      </c>
      <c r="C86" s="5">
        <v>2220</v>
      </c>
    </row>
    <row r="87" spans="1:3" ht="60" x14ac:dyDescent="0.25">
      <c r="A87" s="2" t="s">
        <v>1324</v>
      </c>
      <c r="B87" s="4" t="s">
        <v>6</v>
      </c>
      <c r="C87" s="4" t="s">
        <v>6</v>
      </c>
    </row>
    <row r="88" spans="1:3" ht="45" x14ac:dyDescent="0.25">
      <c r="A88" s="3" t="s">
        <v>1258</v>
      </c>
      <c r="B88" s="4" t="s">
        <v>6</v>
      </c>
      <c r="C88" s="4" t="s">
        <v>6</v>
      </c>
    </row>
    <row r="89" spans="1:3" ht="30" x14ac:dyDescent="0.25">
      <c r="A89" s="2" t="s">
        <v>1296</v>
      </c>
      <c r="B89" s="5">
        <v>2667</v>
      </c>
      <c r="C89" s="5">
        <v>8350</v>
      </c>
    </row>
    <row r="90" spans="1:3" ht="75" x14ac:dyDescent="0.25">
      <c r="A90" s="2" t="s">
        <v>1325</v>
      </c>
      <c r="B90" s="4" t="s">
        <v>6</v>
      </c>
      <c r="C90" s="4" t="s">
        <v>6</v>
      </c>
    </row>
    <row r="91" spans="1:3" ht="45" x14ac:dyDescent="0.25">
      <c r="A91" s="3" t="s">
        <v>1258</v>
      </c>
      <c r="B91" s="4" t="s">
        <v>6</v>
      </c>
      <c r="C91" s="4" t="s">
        <v>6</v>
      </c>
    </row>
    <row r="92" spans="1:3" ht="30" x14ac:dyDescent="0.25">
      <c r="A92" s="2" t="s">
        <v>1296</v>
      </c>
      <c r="B92" s="4">
        <v>0</v>
      </c>
      <c r="C92" s="4">
        <v>0</v>
      </c>
    </row>
    <row r="93" spans="1:3" ht="75" x14ac:dyDescent="0.25">
      <c r="A93" s="2" t="s">
        <v>1326</v>
      </c>
      <c r="B93" s="4" t="s">
        <v>6</v>
      </c>
      <c r="C93" s="4" t="s">
        <v>6</v>
      </c>
    </row>
    <row r="94" spans="1:3" ht="45" x14ac:dyDescent="0.25">
      <c r="A94" s="3" t="s">
        <v>1258</v>
      </c>
      <c r="B94" s="4" t="s">
        <v>6</v>
      </c>
      <c r="C94" s="4" t="s">
        <v>6</v>
      </c>
    </row>
    <row r="95" spans="1:3" ht="30" x14ac:dyDescent="0.25">
      <c r="A95" s="2" t="s">
        <v>1296</v>
      </c>
      <c r="B95" s="4">
        <v>0</v>
      </c>
      <c r="C95" s="4">
        <v>0</v>
      </c>
    </row>
    <row r="96" spans="1:3" ht="75" x14ac:dyDescent="0.25">
      <c r="A96" s="2" t="s">
        <v>1327</v>
      </c>
      <c r="B96" s="4" t="s">
        <v>6</v>
      </c>
      <c r="C96" s="4" t="s">
        <v>6</v>
      </c>
    </row>
    <row r="97" spans="1:3" ht="45" x14ac:dyDescent="0.25">
      <c r="A97" s="3" t="s">
        <v>1258</v>
      </c>
      <c r="B97" s="4" t="s">
        <v>6</v>
      </c>
      <c r="C97" s="4" t="s">
        <v>6</v>
      </c>
    </row>
    <row r="98" spans="1:3" ht="30" x14ac:dyDescent="0.25">
      <c r="A98" s="2" t="s">
        <v>1296</v>
      </c>
      <c r="B98" s="5">
        <v>2667</v>
      </c>
      <c r="C98" s="5">
        <v>8350</v>
      </c>
    </row>
    <row r="99" spans="1:3" ht="45" x14ac:dyDescent="0.25">
      <c r="A99" s="2" t="s">
        <v>1328</v>
      </c>
      <c r="B99" s="4" t="s">
        <v>6</v>
      </c>
      <c r="C99" s="4" t="s">
        <v>6</v>
      </c>
    </row>
    <row r="100" spans="1:3" ht="45" x14ac:dyDescent="0.25">
      <c r="A100" s="3" t="s">
        <v>1258</v>
      </c>
      <c r="B100" s="4" t="s">
        <v>6</v>
      </c>
      <c r="C100" s="4" t="s">
        <v>6</v>
      </c>
    </row>
    <row r="101" spans="1:3" ht="30" x14ac:dyDescent="0.25">
      <c r="A101" s="2" t="s">
        <v>1296</v>
      </c>
      <c r="B101" s="4">
        <v>634</v>
      </c>
      <c r="C101" s="4">
        <v>224</v>
      </c>
    </row>
    <row r="102" spans="1:3" ht="60" x14ac:dyDescent="0.25">
      <c r="A102" s="2" t="s">
        <v>1329</v>
      </c>
      <c r="B102" s="4" t="s">
        <v>6</v>
      </c>
      <c r="C102" s="4" t="s">
        <v>6</v>
      </c>
    </row>
    <row r="103" spans="1:3" ht="45" x14ac:dyDescent="0.25">
      <c r="A103" s="3" t="s">
        <v>1258</v>
      </c>
      <c r="B103" s="4" t="s">
        <v>6</v>
      </c>
      <c r="C103" s="4" t="s">
        <v>6</v>
      </c>
    </row>
    <row r="104" spans="1:3" ht="30" x14ac:dyDescent="0.25">
      <c r="A104" s="2" t="s">
        <v>1296</v>
      </c>
      <c r="B104" s="4">
        <v>0</v>
      </c>
      <c r="C104" s="4">
        <v>0</v>
      </c>
    </row>
    <row r="105" spans="1:3" ht="60" x14ac:dyDescent="0.25">
      <c r="A105" s="2" t="s">
        <v>1330</v>
      </c>
      <c r="B105" s="4" t="s">
        <v>6</v>
      </c>
      <c r="C105" s="4" t="s">
        <v>6</v>
      </c>
    </row>
    <row r="106" spans="1:3" ht="45" x14ac:dyDescent="0.25">
      <c r="A106" s="3" t="s">
        <v>1258</v>
      </c>
      <c r="B106" s="4" t="s">
        <v>6</v>
      </c>
      <c r="C106" s="4" t="s">
        <v>6</v>
      </c>
    </row>
    <row r="107" spans="1:3" ht="30" x14ac:dyDescent="0.25">
      <c r="A107" s="2" t="s">
        <v>1296</v>
      </c>
      <c r="B107" s="4">
        <v>0</v>
      </c>
      <c r="C107" s="4">
        <v>0</v>
      </c>
    </row>
    <row r="108" spans="1:3" ht="60" x14ac:dyDescent="0.25">
      <c r="A108" s="2" t="s">
        <v>1331</v>
      </c>
      <c r="B108" s="4" t="s">
        <v>6</v>
      </c>
      <c r="C108" s="4" t="s">
        <v>6</v>
      </c>
    </row>
    <row r="109" spans="1:3" ht="45" x14ac:dyDescent="0.25">
      <c r="A109" s="3" t="s">
        <v>1258</v>
      </c>
      <c r="B109" s="4" t="s">
        <v>6</v>
      </c>
      <c r="C109" s="4" t="s">
        <v>6</v>
      </c>
    </row>
    <row r="110" spans="1:3" ht="30" x14ac:dyDescent="0.25">
      <c r="A110" s="2" t="s">
        <v>1296</v>
      </c>
      <c r="B110" s="4">
        <v>634</v>
      </c>
      <c r="C110" s="4">
        <v>224</v>
      </c>
    </row>
    <row r="111" spans="1:3" ht="30" x14ac:dyDescent="0.25">
      <c r="A111" s="2" t="s">
        <v>1332</v>
      </c>
      <c r="B111" s="4" t="s">
        <v>6</v>
      </c>
      <c r="C111" s="4" t="s">
        <v>6</v>
      </c>
    </row>
    <row r="112" spans="1:3" ht="45" x14ac:dyDescent="0.25">
      <c r="A112" s="3" t="s">
        <v>1258</v>
      </c>
      <c r="B112" s="4" t="s">
        <v>6</v>
      </c>
      <c r="C112" s="4" t="s">
        <v>6</v>
      </c>
    </row>
    <row r="113" spans="1:3" ht="30" x14ac:dyDescent="0.25">
      <c r="A113" s="2" t="s">
        <v>1296</v>
      </c>
      <c r="B113" s="4">
        <v>792</v>
      </c>
      <c r="C113" s="4" t="s">
        <v>6</v>
      </c>
    </row>
    <row r="114" spans="1:3" ht="45" x14ac:dyDescent="0.25">
      <c r="A114" s="2" t="s">
        <v>1333</v>
      </c>
      <c r="B114" s="4" t="s">
        <v>6</v>
      </c>
      <c r="C114" s="4" t="s">
        <v>6</v>
      </c>
    </row>
    <row r="115" spans="1:3" ht="45" x14ac:dyDescent="0.25">
      <c r="A115" s="3" t="s">
        <v>1258</v>
      </c>
      <c r="B115" s="4" t="s">
        <v>6</v>
      </c>
      <c r="C115" s="4" t="s">
        <v>6</v>
      </c>
    </row>
    <row r="116" spans="1:3" ht="30" x14ac:dyDescent="0.25">
      <c r="A116" s="2" t="s">
        <v>1296</v>
      </c>
      <c r="B116" s="4">
        <v>0</v>
      </c>
      <c r="C116" s="4" t="s">
        <v>6</v>
      </c>
    </row>
    <row r="117" spans="1:3" ht="45" x14ac:dyDescent="0.25">
      <c r="A117" s="2" t="s">
        <v>1334</v>
      </c>
      <c r="B117" s="4" t="s">
        <v>6</v>
      </c>
      <c r="C117" s="4" t="s">
        <v>6</v>
      </c>
    </row>
    <row r="118" spans="1:3" ht="45" x14ac:dyDescent="0.25">
      <c r="A118" s="3" t="s">
        <v>1258</v>
      </c>
      <c r="B118" s="4" t="s">
        <v>6</v>
      </c>
      <c r="C118" s="4" t="s">
        <v>6</v>
      </c>
    </row>
    <row r="119" spans="1:3" ht="30" x14ac:dyDescent="0.25">
      <c r="A119" s="2" t="s">
        <v>1296</v>
      </c>
      <c r="B119" s="4">
        <v>0</v>
      </c>
      <c r="C119" s="4" t="s">
        <v>6</v>
      </c>
    </row>
    <row r="120" spans="1:3" ht="45" x14ac:dyDescent="0.25">
      <c r="A120" s="2" t="s">
        <v>1335</v>
      </c>
      <c r="B120" s="4" t="s">
        <v>6</v>
      </c>
      <c r="C120" s="4" t="s">
        <v>6</v>
      </c>
    </row>
    <row r="121" spans="1:3" ht="45" x14ac:dyDescent="0.25">
      <c r="A121" s="3" t="s">
        <v>1258</v>
      </c>
      <c r="B121" s="4" t="s">
        <v>6</v>
      </c>
      <c r="C121" s="4" t="s">
        <v>6</v>
      </c>
    </row>
    <row r="122" spans="1:3" ht="30" x14ac:dyDescent="0.25">
      <c r="A122" s="2" t="s">
        <v>1296</v>
      </c>
      <c r="B122" s="7">
        <v>792</v>
      </c>
      <c r="C122"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
  <sheetViews>
    <sheetView showGridLines="0" workbookViewId="0"/>
  </sheetViews>
  <sheetFormatPr defaultRowHeight="15" x14ac:dyDescent="0.25"/>
  <cols>
    <col min="1" max="1" width="36.5703125" bestFit="1" customWidth="1"/>
    <col min="2" max="3" width="26.28515625" bestFit="1" customWidth="1"/>
    <col min="4" max="5" width="28.7109375" bestFit="1" customWidth="1"/>
    <col min="6" max="8" width="35.85546875" bestFit="1" customWidth="1"/>
    <col min="9" max="13" width="36.5703125" bestFit="1" customWidth="1"/>
    <col min="14" max="15" width="30.28515625" bestFit="1" customWidth="1"/>
    <col min="16" max="16" width="35.85546875" bestFit="1" customWidth="1"/>
    <col min="17" max="17" width="25.140625" customWidth="1"/>
    <col min="18" max="18" width="10.42578125" customWidth="1"/>
    <col min="19" max="22" width="35.85546875" bestFit="1" customWidth="1"/>
    <col min="23" max="29" width="36.5703125" bestFit="1" customWidth="1"/>
    <col min="30" max="30" width="34" customWidth="1"/>
    <col min="31" max="31" width="14.28515625" customWidth="1"/>
    <col min="32" max="47" width="36.5703125" bestFit="1" customWidth="1"/>
    <col min="48" max="48" width="33.42578125" bestFit="1" customWidth="1"/>
    <col min="49" max="49" width="35.85546875" bestFit="1" customWidth="1"/>
    <col min="50" max="50" width="26.28515625" customWidth="1"/>
    <col min="51" max="51" width="9.28515625" customWidth="1"/>
  </cols>
  <sheetData>
    <row r="1" spans="1:51" ht="15" customHeight="1" x14ac:dyDescent="0.25">
      <c r="A1" s="1" t="s">
        <v>1336</v>
      </c>
      <c r="B1" s="1" t="s">
        <v>2</v>
      </c>
      <c r="C1" s="1" t="s">
        <v>35</v>
      </c>
      <c r="D1" s="1" t="s">
        <v>2</v>
      </c>
      <c r="E1" s="1" t="s">
        <v>35</v>
      </c>
      <c r="F1" s="1" t="s">
        <v>2</v>
      </c>
      <c r="G1" s="1" t="s">
        <v>2</v>
      </c>
      <c r="H1" s="1" t="s">
        <v>2</v>
      </c>
      <c r="I1" s="1" t="s">
        <v>2</v>
      </c>
      <c r="J1" s="1" t="s">
        <v>2</v>
      </c>
      <c r="K1" s="1" t="s">
        <v>2</v>
      </c>
      <c r="L1" s="1" t="s">
        <v>2</v>
      </c>
      <c r="M1" s="1" t="s">
        <v>2</v>
      </c>
      <c r="N1" s="1" t="s">
        <v>2</v>
      </c>
      <c r="O1" s="1" t="s">
        <v>35</v>
      </c>
      <c r="P1" s="1" t="s">
        <v>2</v>
      </c>
      <c r="Q1" s="8" t="s">
        <v>2</v>
      </c>
      <c r="R1" s="8"/>
      <c r="S1" s="1" t="s">
        <v>2</v>
      </c>
      <c r="T1" s="1" t="s">
        <v>2</v>
      </c>
      <c r="U1" s="1" t="s">
        <v>2</v>
      </c>
      <c r="V1" s="1" t="s">
        <v>2</v>
      </c>
      <c r="W1" s="1" t="s">
        <v>2</v>
      </c>
      <c r="X1" s="1" t="s">
        <v>35</v>
      </c>
      <c r="Y1" s="1" t="s">
        <v>2</v>
      </c>
      <c r="Z1" s="1" t="s">
        <v>2</v>
      </c>
      <c r="AA1" s="1" t="s">
        <v>2</v>
      </c>
      <c r="AB1" s="1" t="s">
        <v>2</v>
      </c>
      <c r="AC1" s="1" t="s">
        <v>2</v>
      </c>
      <c r="AD1" s="8" t="s">
        <v>2</v>
      </c>
      <c r="AE1" s="8"/>
      <c r="AF1" s="1" t="s">
        <v>2</v>
      </c>
      <c r="AG1" s="1" t="s">
        <v>35</v>
      </c>
      <c r="AH1" s="1" t="s">
        <v>2</v>
      </c>
      <c r="AI1" s="1" t="s">
        <v>2</v>
      </c>
      <c r="AJ1" s="1" t="s">
        <v>2</v>
      </c>
      <c r="AK1" s="1" t="s">
        <v>2</v>
      </c>
      <c r="AL1" s="1" t="s">
        <v>2</v>
      </c>
      <c r="AM1" s="1" t="s">
        <v>2</v>
      </c>
      <c r="AN1" s="1" t="s">
        <v>2</v>
      </c>
      <c r="AO1" s="1" t="s">
        <v>2</v>
      </c>
      <c r="AP1" s="1" t="s">
        <v>2</v>
      </c>
      <c r="AQ1" s="1" t="s">
        <v>35</v>
      </c>
      <c r="AR1" s="1" t="s">
        <v>2</v>
      </c>
      <c r="AS1" s="1" t="s">
        <v>2</v>
      </c>
      <c r="AT1" s="1" t="s">
        <v>2</v>
      </c>
      <c r="AU1" s="1" t="s">
        <v>2</v>
      </c>
      <c r="AV1" s="1" t="s">
        <v>2</v>
      </c>
      <c r="AW1" s="1" t="s">
        <v>2</v>
      </c>
      <c r="AX1" s="8" t="s">
        <v>2</v>
      </c>
      <c r="AY1" s="8"/>
    </row>
    <row r="2" spans="1:51" ht="30" x14ac:dyDescent="0.25">
      <c r="A2" s="1" t="s">
        <v>34</v>
      </c>
      <c r="B2" s="1" t="s">
        <v>1337</v>
      </c>
      <c r="C2" s="1" t="s">
        <v>1337</v>
      </c>
      <c r="D2" s="1" t="s">
        <v>1337</v>
      </c>
      <c r="E2" s="1" t="s">
        <v>1337</v>
      </c>
      <c r="F2" s="1" t="s">
        <v>1337</v>
      </c>
      <c r="G2" s="1" t="s">
        <v>1337</v>
      </c>
      <c r="H2" s="1" t="s">
        <v>1337</v>
      </c>
      <c r="I2" s="1" t="s">
        <v>1337</v>
      </c>
      <c r="J2" s="1" t="s">
        <v>1337</v>
      </c>
      <c r="K2" s="1" t="s">
        <v>1337</v>
      </c>
      <c r="L2" s="1" t="s">
        <v>1337</v>
      </c>
      <c r="M2" s="1" t="s">
        <v>1337</v>
      </c>
      <c r="N2" s="1" t="s">
        <v>1337</v>
      </c>
      <c r="O2" s="1" t="s">
        <v>1337</v>
      </c>
      <c r="P2" s="1" t="s">
        <v>1337</v>
      </c>
      <c r="Q2" s="8" t="s">
        <v>1337</v>
      </c>
      <c r="R2" s="8"/>
      <c r="S2" s="1" t="s">
        <v>1337</v>
      </c>
      <c r="T2" s="1" t="s">
        <v>1337</v>
      </c>
      <c r="U2" s="1" t="s">
        <v>1337</v>
      </c>
      <c r="V2" s="1" t="s">
        <v>1337</v>
      </c>
      <c r="W2" s="1" t="s">
        <v>1341</v>
      </c>
      <c r="X2" s="1" t="s">
        <v>1341</v>
      </c>
      <c r="Y2" s="1" t="s">
        <v>1341</v>
      </c>
      <c r="Z2" s="1" t="s">
        <v>1341</v>
      </c>
      <c r="AA2" s="1" t="s">
        <v>1341</v>
      </c>
      <c r="AB2" s="1" t="s">
        <v>1341</v>
      </c>
      <c r="AC2" s="1" t="s">
        <v>1341</v>
      </c>
      <c r="AD2" s="8" t="s">
        <v>1341</v>
      </c>
      <c r="AE2" s="8"/>
      <c r="AF2" s="1" t="s">
        <v>1341</v>
      </c>
      <c r="AG2" s="1" t="s">
        <v>1341</v>
      </c>
      <c r="AH2" s="1" t="s">
        <v>1341</v>
      </c>
      <c r="AI2" s="1" t="s">
        <v>1341</v>
      </c>
      <c r="AJ2" s="1" t="s">
        <v>1341</v>
      </c>
      <c r="AK2" s="1" t="s">
        <v>1341</v>
      </c>
      <c r="AL2" s="1" t="s">
        <v>1341</v>
      </c>
      <c r="AM2" s="1" t="s">
        <v>1341</v>
      </c>
      <c r="AN2" s="1" t="s">
        <v>1341</v>
      </c>
      <c r="AO2" s="1" t="s">
        <v>1341</v>
      </c>
      <c r="AP2" s="1" t="s">
        <v>1341</v>
      </c>
      <c r="AQ2" s="1" t="s">
        <v>1341</v>
      </c>
      <c r="AR2" s="1" t="s">
        <v>1341</v>
      </c>
      <c r="AS2" s="1" t="s">
        <v>1341</v>
      </c>
      <c r="AT2" s="1" t="s">
        <v>1341</v>
      </c>
      <c r="AU2" s="1" t="s">
        <v>1341</v>
      </c>
      <c r="AV2" s="1" t="s">
        <v>1342</v>
      </c>
      <c r="AW2" s="1" t="s">
        <v>1342</v>
      </c>
      <c r="AX2" s="8" t="s">
        <v>1342</v>
      </c>
      <c r="AY2" s="8"/>
    </row>
    <row r="3" spans="1:51" ht="30" x14ac:dyDescent="0.25">
      <c r="A3" s="1"/>
      <c r="B3" s="1" t="s">
        <v>1145</v>
      </c>
      <c r="C3" s="1" t="s">
        <v>1145</v>
      </c>
      <c r="D3" s="1" t="s">
        <v>1164</v>
      </c>
      <c r="E3" s="1" t="s">
        <v>1164</v>
      </c>
      <c r="F3" s="1" t="s">
        <v>1164</v>
      </c>
      <c r="G3" s="1" t="s">
        <v>1164</v>
      </c>
      <c r="H3" s="1" t="s">
        <v>1164</v>
      </c>
      <c r="I3" s="1" t="s">
        <v>1166</v>
      </c>
      <c r="J3" s="1" t="s">
        <v>1166</v>
      </c>
      <c r="K3" s="1" t="s">
        <v>1166</v>
      </c>
      <c r="L3" s="1" t="s">
        <v>1166</v>
      </c>
      <c r="M3" s="1" t="s">
        <v>1166</v>
      </c>
      <c r="N3" s="1" t="s">
        <v>1147</v>
      </c>
      <c r="O3" s="1" t="s">
        <v>1147</v>
      </c>
      <c r="P3" s="1" t="s">
        <v>1147</v>
      </c>
      <c r="Q3" s="8" t="s">
        <v>1147</v>
      </c>
      <c r="R3" s="8"/>
      <c r="S3" s="1" t="s">
        <v>1151</v>
      </c>
      <c r="T3" s="1" t="s">
        <v>1151</v>
      </c>
      <c r="U3" s="1" t="s">
        <v>1151</v>
      </c>
      <c r="V3" s="1" t="s">
        <v>1151</v>
      </c>
      <c r="W3" s="1" t="s">
        <v>1164</v>
      </c>
      <c r="X3" s="1" t="s">
        <v>1164</v>
      </c>
      <c r="Y3" s="1" t="s">
        <v>1164</v>
      </c>
      <c r="Z3" s="1" t="s">
        <v>1164</v>
      </c>
      <c r="AA3" s="1" t="s">
        <v>1164</v>
      </c>
      <c r="AB3" s="1" t="s">
        <v>1164</v>
      </c>
      <c r="AC3" s="1" t="s">
        <v>1164</v>
      </c>
      <c r="AD3" s="8" t="s">
        <v>1164</v>
      </c>
      <c r="AE3" s="8"/>
      <c r="AF3" s="1" t="s">
        <v>1166</v>
      </c>
      <c r="AG3" s="1" t="s">
        <v>1166</v>
      </c>
      <c r="AH3" s="1" t="s">
        <v>1166</v>
      </c>
      <c r="AI3" s="1" t="s">
        <v>1166</v>
      </c>
      <c r="AJ3" s="1" t="s">
        <v>1166</v>
      </c>
      <c r="AK3" s="1" t="s">
        <v>1166</v>
      </c>
      <c r="AL3" s="1" t="s">
        <v>1166</v>
      </c>
      <c r="AM3" s="1" t="s">
        <v>1166</v>
      </c>
      <c r="AN3" s="1" t="s">
        <v>1166</v>
      </c>
      <c r="AO3" s="1" t="s">
        <v>1166</v>
      </c>
      <c r="AP3" s="1" t="s">
        <v>1147</v>
      </c>
      <c r="AQ3" s="1" t="s">
        <v>1147</v>
      </c>
      <c r="AR3" s="1" t="s">
        <v>1147</v>
      </c>
      <c r="AS3" s="1" t="s">
        <v>1147</v>
      </c>
      <c r="AT3" s="1" t="s">
        <v>1147</v>
      </c>
      <c r="AU3" s="1" t="s">
        <v>1147</v>
      </c>
      <c r="AV3" s="1" t="s">
        <v>1343</v>
      </c>
      <c r="AW3" s="1" t="s">
        <v>1343</v>
      </c>
      <c r="AX3" s="8" t="s">
        <v>1343</v>
      </c>
      <c r="AY3" s="8"/>
    </row>
    <row r="4" spans="1:51" ht="30" x14ac:dyDescent="0.25">
      <c r="A4" s="1"/>
      <c r="B4" s="1"/>
      <c r="C4" s="1"/>
      <c r="D4" s="1"/>
      <c r="E4" s="1"/>
      <c r="F4" s="1" t="s">
        <v>1338</v>
      </c>
      <c r="G4" s="1" t="s">
        <v>1338</v>
      </c>
      <c r="H4" s="1" t="s">
        <v>1338</v>
      </c>
      <c r="I4" s="1" t="s">
        <v>1340</v>
      </c>
      <c r="J4" s="1" t="s">
        <v>1340</v>
      </c>
      <c r="K4" s="1" t="s">
        <v>1340</v>
      </c>
      <c r="L4" s="1" t="s">
        <v>1340</v>
      </c>
      <c r="M4" s="1" t="s">
        <v>1338</v>
      </c>
      <c r="N4" s="1"/>
      <c r="O4" s="1"/>
      <c r="P4" s="1" t="s">
        <v>1338</v>
      </c>
      <c r="Q4" s="8" t="s">
        <v>1338</v>
      </c>
      <c r="R4" s="8"/>
      <c r="S4" s="1" t="s">
        <v>1338</v>
      </c>
      <c r="T4" s="1" t="s">
        <v>1338</v>
      </c>
      <c r="U4" s="1" t="s">
        <v>1338</v>
      </c>
      <c r="V4" s="1" t="s">
        <v>1338</v>
      </c>
      <c r="W4" s="1"/>
      <c r="X4" s="1"/>
      <c r="Y4" s="1" t="s">
        <v>1340</v>
      </c>
      <c r="Z4" s="1" t="s">
        <v>1340</v>
      </c>
      <c r="AA4" s="1" t="s">
        <v>1340</v>
      </c>
      <c r="AB4" s="1" t="s">
        <v>1340</v>
      </c>
      <c r="AC4" s="1" t="s">
        <v>1338</v>
      </c>
      <c r="AD4" s="8" t="s">
        <v>1338</v>
      </c>
      <c r="AE4" s="8"/>
      <c r="AF4" s="1"/>
      <c r="AG4" s="1"/>
      <c r="AH4" s="1" t="s">
        <v>1340</v>
      </c>
      <c r="AI4" s="1" t="s">
        <v>1340</v>
      </c>
      <c r="AJ4" s="1" t="s">
        <v>1340</v>
      </c>
      <c r="AK4" s="1" t="s">
        <v>1340</v>
      </c>
      <c r="AL4" s="1" t="s">
        <v>1338</v>
      </c>
      <c r="AM4" s="1" t="s">
        <v>1338</v>
      </c>
      <c r="AN4" s="1" t="s">
        <v>1338</v>
      </c>
      <c r="AO4" s="1" t="s">
        <v>1338</v>
      </c>
      <c r="AP4" s="1"/>
      <c r="AQ4" s="1"/>
      <c r="AR4" s="1" t="s">
        <v>1338</v>
      </c>
      <c r="AS4" s="1" t="s">
        <v>1338</v>
      </c>
      <c r="AT4" s="1" t="s">
        <v>1338</v>
      </c>
      <c r="AU4" s="1" t="s">
        <v>1338</v>
      </c>
      <c r="AV4" s="1"/>
      <c r="AW4" s="1" t="s">
        <v>1338</v>
      </c>
      <c r="AX4" s="8" t="s">
        <v>1338</v>
      </c>
      <c r="AY4" s="8"/>
    </row>
    <row r="5" spans="1:51" ht="15" customHeight="1" x14ac:dyDescent="0.25">
      <c r="A5" s="1"/>
      <c r="B5" s="1"/>
      <c r="C5" s="1"/>
      <c r="D5" s="1"/>
      <c r="E5" s="1"/>
      <c r="F5" s="1" t="s">
        <v>1046</v>
      </c>
      <c r="G5" s="1" t="s">
        <v>1055</v>
      </c>
      <c r="H5" s="1" t="s">
        <v>1339</v>
      </c>
      <c r="I5" s="1"/>
      <c r="J5" s="1" t="s">
        <v>1046</v>
      </c>
      <c r="K5" s="1" t="s">
        <v>1055</v>
      </c>
      <c r="L5" s="1" t="s">
        <v>1339</v>
      </c>
      <c r="M5" s="1"/>
      <c r="N5" s="1"/>
      <c r="O5" s="1"/>
      <c r="P5" s="1"/>
      <c r="Q5" s="8" t="s">
        <v>1339</v>
      </c>
      <c r="R5" s="8"/>
      <c r="S5" s="1"/>
      <c r="T5" s="1" t="s">
        <v>1046</v>
      </c>
      <c r="U5" s="1" t="s">
        <v>1055</v>
      </c>
      <c r="V5" s="1" t="s">
        <v>1339</v>
      </c>
      <c r="W5" s="1"/>
      <c r="X5" s="1"/>
      <c r="Y5" s="1"/>
      <c r="Z5" s="1" t="s">
        <v>1046</v>
      </c>
      <c r="AA5" s="1" t="s">
        <v>1055</v>
      </c>
      <c r="AB5" s="1" t="s">
        <v>1339</v>
      </c>
      <c r="AC5" s="1"/>
      <c r="AD5" s="8" t="s">
        <v>1339</v>
      </c>
      <c r="AE5" s="8"/>
      <c r="AF5" s="1"/>
      <c r="AG5" s="1"/>
      <c r="AH5" s="1"/>
      <c r="AI5" s="1" t="s">
        <v>1046</v>
      </c>
      <c r="AJ5" s="1" t="s">
        <v>1055</v>
      </c>
      <c r="AK5" s="1" t="s">
        <v>1339</v>
      </c>
      <c r="AL5" s="1"/>
      <c r="AM5" s="1" t="s">
        <v>1046</v>
      </c>
      <c r="AN5" s="1" t="s">
        <v>1055</v>
      </c>
      <c r="AO5" s="1" t="s">
        <v>1339</v>
      </c>
      <c r="AP5" s="1"/>
      <c r="AQ5" s="1"/>
      <c r="AR5" s="1"/>
      <c r="AS5" s="1" t="s">
        <v>1046</v>
      </c>
      <c r="AT5" s="1" t="s">
        <v>1055</v>
      </c>
      <c r="AU5" s="1" t="s">
        <v>1339</v>
      </c>
      <c r="AV5" s="1"/>
      <c r="AW5" s="1"/>
      <c r="AX5" s="8" t="s">
        <v>1339</v>
      </c>
      <c r="AY5" s="8"/>
    </row>
    <row r="6" spans="1:51" ht="45" x14ac:dyDescent="0.25">
      <c r="A6" s="3" t="s">
        <v>12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c r="S6" s="4" t="s">
        <v>6</v>
      </c>
      <c r="T6" s="4" t="s">
        <v>6</v>
      </c>
      <c r="U6" s="4" t="s">
        <v>6</v>
      </c>
      <c r="V6" s="4" t="s">
        <v>6</v>
      </c>
      <c r="W6" s="4" t="s">
        <v>6</v>
      </c>
      <c r="X6" s="4" t="s">
        <v>6</v>
      </c>
      <c r="Y6" s="4" t="s">
        <v>6</v>
      </c>
      <c r="Z6" s="4" t="s">
        <v>6</v>
      </c>
      <c r="AA6" s="4" t="s">
        <v>6</v>
      </c>
      <c r="AB6" s="4" t="s">
        <v>6</v>
      </c>
      <c r="AC6" s="4" t="s">
        <v>6</v>
      </c>
      <c r="AD6" s="4" t="s">
        <v>6</v>
      </c>
      <c r="AE6" s="4"/>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row>
    <row r="7" spans="1:51" ht="30" x14ac:dyDescent="0.25">
      <c r="A7" s="2" t="s">
        <v>1296</v>
      </c>
      <c r="B7" s="7">
        <v>180</v>
      </c>
      <c r="C7" s="7">
        <v>231</v>
      </c>
      <c r="D7" s="7">
        <v>625</v>
      </c>
      <c r="E7" s="7">
        <v>1775</v>
      </c>
      <c r="F7" s="4" t="s">
        <v>6</v>
      </c>
      <c r="G7" s="4" t="s">
        <v>6</v>
      </c>
      <c r="H7" s="4" t="s">
        <v>6</v>
      </c>
      <c r="I7" s="7">
        <v>5194</v>
      </c>
      <c r="J7" s="4" t="s">
        <v>6</v>
      </c>
      <c r="K7" s="4" t="s">
        <v>6</v>
      </c>
      <c r="L7" s="4" t="s">
        <v>6</v>
      </c>
      <c r="M7" s="7">
        <v>625</v>
      </c>
      <c r="N7" s="7">
        <v>56</v>
      </c>
      <c r="O7" s="7">
        <v>127</v>
      </c>
      <c r="P7" s="7">
        <v>56</v>
      </c>
      <c r="Q7" s="4" t="s">
        <v>6</v>
      </c>
      <c r="R7" s="4"/>
      <c r="S7" s="7">
        <v>35</v>
      </c>
      <c r="T7" s="4" t="s">
        <v>6</v>
      </c>
      <c r="U7" s="4" t="s">
        <v>6</v>
      </c>
      <c r="V7" s="4" t="s">
        <v>6</v>
      </c>
      <c r="W7" s="7">
        <v>947</v>
      </c>
      <c r="X7" s="7">
        <v>2459</v>
      </c>
      <c r="Y7" s="7">
        <v>919</v>
      </c>
      <c r="Z7" s="4" t="s">
        <v>6</v>
      </c>
      <c r="AA7" s="4" t="s">
        <v>6</v>
      </c>
      <c r="AB7" s="4" t="s">
        <v>6</v>
      </c>
      <c r="AC7" s="7">
        <v>28</v>
      </c>
      <c r="AD7" s="4" t="s">
        <v>6</v>
      </c>
      <c r="AE7" s="4"/>
      <c r="AF7" s="7">
        <v>2667</v>
      </c>
      <c r="AG7" s="7">
        <v>8350</v>
      </c>
      <c r="AH7" s="7">
        <v>1626</v>
      </c>
      <c r="AI7" s="4" t="s">
        <v>6</v>
      </c>
      <c r="AJ7" s="4" t="s">
        <v>6</v>
      </c>
      <c r="AK7" s="4" t="s">
        <v>6</v>
      </c>
      <c r="AL7" s="7">
        <v>1041</v>
      </c>
      <c r="AM7" s="4" t="s">
        <v>6</v>
      </c>
      <c r="AN7" s="4" t="s">
        <v>6</v>
      </c>
      <c r="AO7" s="4" t="s">
        <v>6</v>
      </c>
      <c r="AP7" s="7">
        <v>634</v>
      </c>
      <c r="AQ7" s="7">
        <v>224</v>
      </c>
      <c r="AR7" s="7">
        <v>634</v>
      </c>
      <c r="AS7" s="4" t="s">
        <v>6</v>
      </c>
      <c r="AT7" s="4" t="s">
        <v>6</v>
      </c>
      <c r="AU7" s="4" t="s">
        <v>6</v>
      </c>
      <c r="AV7" s="7">
        <v>792</v>
      </c>
      <c r="AW7" s="7">
        <v>792</v>
      </c>
      <c r="AX7" s="4" t="s">
        <v>6</v>
      </c>
      <c r="AY7" s="4"/>
    </row>
    <row r="8" spans="1:51" x14ac:dyDescent="0.25">
      <c r="A8" s="2" t="s">
        <v>577</v>
      </c>
      <c r="B8" s="4" t="s">
        <v>6</v>
      </c>
      <c r="C8" s="4" t="s">
        <v>6</v>
      </c>
      <c r="D8" s="4" t="s">
        <v>6</v>
      </c>
      <c r="E8" s="4" t="s">
        <v>6</v>
      </c>
      <c r="F8" s="4" t="s">
        <v>6</v>
      </c>
      <c r="G8" s="4" t="s">
        <v>6</v>
      </c>
      <c r="H8" s="4" t="s">
        <v>6</v>
      </c>
      <c r="I8" s="4" t="s">
        <v>6</v>
      </c>
      <c r="J8" s="264">
        <v>0.09</v>
      </c>
      <c r="K8" s="264">
        <v>8.5000000000000006E-2</v>
      </c>
      <c r="L8" s="264">
        <v>8.8400000000000006E-2</v>
      </c>
      <c r="M8" s="4" t="s">
        <v>6</v>
      </c>
      <c r="N8" s="4" t="s">
        <v>6</v>
      </c>
      <c r="O8" s="4" t="s">
        <v>6</v>
      </c>
      <c r="P8" s="4" t="s">
        <v>6</v>
      </c>
      <c r="Q8" s="4" t="s">
        <v>6</v>
      </c>
      <c r="R8" s="4"/>
      <c r="S8" s="4" t="s">
        <v>6</v>
      </c>
      <c r="T8" s="4" t="s">
        <v>6</v>
      </c>
      <c r="U8" s="4" t="s">
        <v>6</v>
      </c>
      <c r="V8" s="4" t="s">
        <v>6</v>
      </c>
      <c r="W8" s="4" t="s">
        <v>6</v>
      </c>
      <c r="X8" s="4" t="s">
        <v>6</v>
      </c>
      <c r="Y8" s="4" t="s">
        <v>6</v>
      </c>
      <c r="Z8" s="264">
        <v>0.28999999999999998</v>
      </c>
      <c r="AA8" s="264">
        <v>7.3999999999999996E-2</v>
      </c>
      <c r="AB8" s="264">
        <v>0.21329999999999999</v>
      </c>
      <c r="AC8" s="4" t="s">
        <v>6</v>
      </c>
      <c r="AD8" s="4" t="s">
        <v>6</v>
      </c>
      <c r="AE8" s="4"/>
      <c r="AF8" s="4" t="s">
        <v>6</v>
      </c>
      <c r="AG8" s="4" t="s">
        <v>6</v>
      </c>
      <c r="AH8" s="4" t="s">
        <v>6</v>
      </c>
      <c r="AI8" s="264">
        <v>0.1</v>
      </c>
      <c r="AJ8" s="264">
        <v>9.4E-2</v>
      </c>
      <c r="AK8" s="264">
        <v>9.8000000000000004E-2</v>
      </c>
      <c r="AL8" s="4" t="s">
        <v>6</v>
      </c>
      <c r="AM8" s="4" t="s">
        <v>6</v>
      </c>
      <c r="AN8" s="4" t="s">
        <v>6</v>
      </c>
      <c r="AO8" s="4" t="s">
        <v>6</v>
      </c>
      <c r="AP8" s="4" t="s">
        <v>6</v>
      </c>
      <c r="AQ8" s="4" t="s">
        <v>6</v>
      </c>
      <c r="AR8" s="4" t="s">
        <v>6</v>
      </c>
      <c r="AS8" s="4" t="s">
        <v>6</v>
      </c>
      <c r="AT8" s="4" t="s">
        <v>6</v>
      </c>
      <c r="AU8" s="4" t="s">
        <v>6</v>
      </c>
      <c r="AV8" s="4" t="s">
        <v>6</v>
      </c>
      <c r="AW8" s="4" t="s">
        <v>6</v>
      </c>
      <c r="AX8" s="4" t="s">
        <v>6</v>
      </c>
      <c r="AY8" s="4"/>
    </row>
    <row r="9" spans="1:51" ht="30" x14ac:dyDescent="0.25">
      <c r="A9" s="2" t="s">
        <v>574</v>
      </c>
      <c r="B9" s="4" t="s">
        <v>6</v>
      </c>
      <c r="C9" s="4" t="s">
        <v>6</v>
      </c>
      <c r="D9" s="4" t="s">
        <v>6</v>
      </c>
      <c r="E9" s="4" t="s">
        <v>6</v>
      </c>
      <c r="F9" s="264">
        <v>0.18</v>
      </c>
      <c r="G9" s="264">
        <v>3.1E-2</v>
      </c>
      <c r="H9" s="264">
        <v>0.1598</v>
      </c>
      <c r="I9" s="4" t="s">
        <v>6</v>
      </c>
      <c r="J9" s="4" t="s">
        <v>6</v>
      </c>
      <c r="K9" s="4" t="s">
        <v>6</v>
      </c>
      <c r="L9" s="4" t="s">
        <v>6</v>
      </c>
      <c r="M9" s="4" t="s">
        <v>6</v>
      </c>
      <c r="N9" s="4" t="s">
        <v>6</v>
      </c>
      <c r="O9" s="4" t="s">
        <v>6</v>
      </c>
      <c r="P9" s="4" t="s">
        <v>6</v>
      </c>
      <c r="Q9" s="264">
        <v>0.03</v>
      </c>
      <c r="R9" s="10" t="s">
        <v>173</v>
      </c>
      <c r="S9" s="4" t="s">
        <v>6</v>
      </c>
      <c r="T9" s="264">
        <v>2.2499999999999999E-2</v>
      </c>
      <c r="U9" s="264">
        <v>2.1000000000000001E-2</v>
      </c>
      <c r="V9" s="264">
        <v>2.1999999999999999E-2</v>
      </c>
      <c r="W9" s="4" t="s">
        <v>6</v>
      </c>
      <c r="X9" s="4" t="s">
        <v>6</v>
      </c>
      <c r="Y9" s="4" t="s">
        <v>6</v>
      </c>
      <c r="Z9" s="4" t="s">
        <v>6</v>
      </c>
      <c r="AA9" s="4" t="s">
        <v>6</v>
      </c>
      <c r="AB9" s="4" t="s">
        <v>6</v>
      </c>
      <c r="AC9" s="4" t="s">
        <v>6</v>
      </c>
      <c r="AD9" s="264">
        <v>0</v>
      </c>
      <c r="AE9" s="10" t="s">
        <v>173</v>
      </c>
      <c r="AF9" s="4" t="s">
        <v>6</v>
      </c>
      <c r="AG9" s="4" t="s">
        <v>6</v>
      </c>
      <c r="AH9" s="4" t="s">
        <v>6</v>
      </c>
      <c r="AI9" s="4" t="s">
        <v>6</v>
      </c>
      <c r="AJ9" s="4" t="s">
        <v>6</v>
      </c>
      <c r="AK9" s="4" t="s">
        <v>6</v>
      </c>
      <c r="AL9" s="4" t="s">
        <v>6</v>
      </c>
      <c r="AM9" s="264">
        <v>0.25</v>
      </c>
      <c r="AN9" s="264">
        <v>0.08</v>
      </c>
      <c r="AO9" s="264">
        <v>0.1973</v>
      </c>
      <c r="AP9" s="4" t="s">
        <v>6</v>
      </c>
      <c r="AQ9" s="4" t="s">
        <v>6</v>
      </c>
      <c r="AR9" s="4" t="s">
        <v>6</v>
      </c>
      <c r="AS9" s="264">
        <v>0.13</v>
      </c>
      <c r="AT9" s="264">
        <v>0</v>
      </c>
      <c r="AU9" s="264">
        <v>2.0799999999999999E-2</v>
      </c>
      <c r="AV9" s="4" t="s">
        <v>6</v>
      </c>
      <c r="AW9" s="4" t="s">
        <v>6</v>
      </c>
      <c r="AX9" s="264">
        <v>0.1</v>
      </c>
      <c r="AY9" s="10" t="s">
        <v>173</v>
      </c>
    </row>
    <row r="10" spans="1:51"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ht="15" customHeight="1" x14ac:dyDescent="0.25">
      <c r="A11" s="2" t="s">
        <v>173</v>
      </c>
      <c r="B11" s="12" t="s">
        <v>134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row>
  </sheetData>
  <mergeCells count="17">
    <mergeCell ref="B11:AY11"/>
    <mergeCell ref="AX1:AY1"/>
    <mergeCell ref="AX2:AY2"/>
    <mergeCell ref="AX3:AY3"/>
    <mergeCell ref="AX4:AY4"/>
    <mergeCell ref="AX5:AY5"/>
    <mergeCell ref="A10:AY10"/>
    <mergeCell ref="Q1:R1"/>
    <mergeCell ref="Q2:R2"/>
    <mergeCell ref="Q3:R3"/>
    <mergeCell ref="Q4:R4"/>
    <mergeCell ref="Q5:R5"/>
    <mergeCell ref="AD1:AE1"/>
    <mergeCell ref="AD2:AE2"/>
    <mergeCell ref="AD3:AE3"/>
    <mergeCell ref="AD4:AE4"/>
    <mergeCell ref="AD5:A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45</v>
      </c>
      <c r="B1" s="8" t="s">
        <v>2</v>
      </c>
      <c r="C1" s="8" t="s">
        <v>35</v>
      </c>
      <c r="D1" s="8" t="s">
        <v>89</v>
      </c>
      <c r="E1" s="8" t="s">
        <v>1133</v>
      </c>
    </row>
    <row r="2" spans="1:5" ht="30" x14ac:dyDescent="0.25">
      <c r="A2" s="1" t="s">
        <v>34</v>
      </c>
      <c r="B2" s="8"/>
      <c r="C2" s="8"/>
      <c r="D2" s="8"/>
      <c r="E2" s="8"/>
    </row>
    <row r="3" spans="1:5" x14ac:dyDescent="0.25">
      <c r="A3" s="3" t="s">
        <v>595</v>
      </c>
      <c r="B3" s="4" t="s">
        <v>6</v>
      </c>
      <c r="C3" s="4" t="s">
        <v>6</v>
      </c>
      <c r="D3" s="4" t="s">
        <v>6</v>
      </c>
      <c r="E3" s="4" t="s">
        <v>6</v>
      </c>
    </row>
    <row r="4" spans="1:5" ht="30" x14ac:dyDescent="0.25">
      <c r="A4" s="2" t="s">
        <v>1346</v>
      </c>
      <c r="B4" s="7">
        <v>65988</v>
      </c>
      <c r="C4" s="7">
        <v>63103</v>
      </c>
      <c r="D4" s="7">
        <v>92236</v>
      </c>
      <c r="E4" s="7">
        <v>166176</v>
      </c>
    </row>
    <row r="5" spans="1:5" ht="30" x14ac:dyDescent="0.25">
      <c r="A5" s="2" t="s">
        <v>1347</v>
      </c>
      <c r="B5" s="4">
        <v>470</v>
      </c>
      <c r="C5" s="5">
        <v>3887</v>
      </c>
      <c r="D5" s="4" t="s">
        <v>6</v>
      </c>
      <c r="E5" s="4" t="s">
        <v>6</v>
      </c>
    </row>
    <row r="6" spans="1:5" x14ac:dyDescent="0.25">
      <c r="A6" s="2" t="s">
        <v>1348</v>
      </c>
      <c r="B6" s="5">
        <v>450771</v>
      </c>
      <c r="C6" s="5">
        <v>492740</v>
      </c>
      <c r="D6" s="4" t="s">
        <v>6</v>
      </c>
      <c r="E6" s="4" t="s">
        <v>6</v>
      </c>
    </row>
    <row r="7" spans="1:5" ht="30" x14ac:dyDescent="0.25">
      <c r="A7" s="2" t="s">
        <v>1349</v>
      </c>
      <c r="B7" s="5">
        <v>2224</v>
      </c>
      <c r="C7" s="5">
        <v>2690</v>
      </c>
      <c r="D7" s="4" t="s">
        <v>6</v>
      </c>
      <c r="E7" s="4" t="s">
        <v>6</v>
      </c>
    </row>
    <row r="8" spans="1:5" x14ac:dyDescent="0.25">
      <c r="A8" s="2" t="s">
        <v>1350</v>
      </c>
      <c r="B8" s="5">
        <v>4430</v>
      </c>
      <c r="C8" s="5">
        <v>4805</v>
      </c>
      <c r="D8" s="4" t="s">
        <v>6</v>
      </c>
      <c r="E8" s="4" t="s">
        <v>6</v>
      </c>
    </row>
    <row r="9" spans="1:5" x14ac:dyDescent="0.25">
      <c r="A9" s="2" t="s">
        <v>1351</v>
      </c>
      <c r="B9" s="5">
        <v>65988</v>
      </c>
      <c r="C9" s="5">
        <v>63103</v>
      </c>
      <c r="D9" s="4" t="s">
        <v>6</v>
      </c>
      <c r="E9" s="4" t="s">
        <v>6</v>
      </c>
    </row>
    <row r="10" spans="1:5" x14ac:dyDescent="0.25">
      <c r="A10" s="2" t="s">
        <v>1352</v>
      </c>
      <c r="B10" s="4">
        <v>478</v>
      </c>
      <c r="C10" s="5">
        <v>3967</v>
      </c>
      <c r="D10" s="4" t="s">
        <v>6</v>
      </c>
      <c r="E10" s="4" t="s">
        <v>6</v>
      </c>
    </row>
    <row r="11" spans="1:5" x14ac:dyDescent="0.25">
      <c r="A11" s="2" t="s">
        <v>1353</v>
      </c>
      <c r="B11" s="5">
        <v>453592</v>
      </c>
      <c r="C11" s="5">
        <v>493998</v>
      </c>
      <c r="D11" s="4" t="s">
        <v>6</v>
      </c>
      <c r="E11" s="4" t="s">
        <v>6</v>
      </c>
    </row>
    <row r="12" spans="1:5" x14ac:dyDescent="0.25">
      <c r="A12" s="2" t="s">
        <v>1354</v>
      </c>
      <c r="B12" s="5">
        <v>2224</v>
      </c>
      <c r="C12" s="5">
        <v>2690</v>
      </c>
      <c r="D12" s="4" t="s">
        <v>6</v>
      </c>
      <c r="E12" s="4" t="s">
        <v>6</v>
      </c>
    </row>
    <row r="13" spans="1:5" x14ac:dyDescent="0.25">
      <c r="A13" s="3" t="s">
        <v>600</v>
      </c>
      <c r="B13" s="4" t="s">
        <v>6</v>
      </c>
      <c r="C13" s="4" t="s">
        <v>6</v>
      </c>
      <c r="D13" s="4" t="s">
        <v>6</v>
      </c>
      <c r="E13" s="4" t="s">
        <v>6</v>
      </c>
    </row>
    <row r="14" spans="1:5" x14ac:dyDescent="0.25">
      <c r="A14" s="2" t="s">
        <v>1355</v>
      </c>
      <c r="B14" s="5">
        <v>783487</v>
      </c>
      <c r="C14" s="5">
        <v>922620</v>
      </c>
      <c r="D14" s="4" t="s">
        <v>6</v>
      </c>
      <c r="E14" s="4" t="s">
        <v>6</v>
      </c>
    </row>
    <row r="15" spans="1:5" ht="30" x14ac:dyDescent="0.25">
      <c r="A15" s="2" t="s">
        <v>1356</v>
      </c>
      <c r="B15" s="5">
        <v>12389</v>
      </c>
      <c r="C15" s="5">
        <v>12596</v>
      </c>
      <c r="D15" s="4" t="s">
        <v>6</v>
      </c>
      <c r="E15" s="4" t="s">
        <v>6</v>
      </c>
    </row>
    <row r="16" spans="1:5" ht="30" x14ac:dyDescent="0.25">
      <c r="A16" s="2" t="s">
        <v>1357</v>
      </c>
      <c r="B16" s="5">
        <v>18000</v>
      </c>
      <c r="C16" s="5">
        <v>18000</v>
      </c>
      <c r="D16" s="4" t="s">
        <v>6</v>
      </c>
      <c r="E16" s="4" t="s">
        <v>6</v>
      </c>
    </row>
    <row r="17" spans="1:5" ht="30" x14ac:dyDescent="0.25">
      <c r="A17" s="2" t="s">
        <v>1358</v>
      </c>
      <c r="B17" s="5">
        <v>4485</v>
      </c>
      <c r="C17" s="5">
        <v>3121</v>
      </c>
      <c r="D17" s="4" t="s">
        <v>6</v>
      </c>
      <c r="E17" s="4" t="s">
        <v>6</v>
      </c>
    </row>
    <row r="18" spans="1:5" x14ac:dyDescent="0.25">
      <c r="A18" s="2" t="s">
        <v>1359</v>
      </c>
      <c r="B18" s="5">
        <v>733515</v>
      </c>
      <c r="C18" s="5">
        <v>934637</v>
      </c>
      <c r="D18" s="4" t="s">
        <v>6</v>
      </c>
      <c r="E18" s="4" t="s">
        <v>6</v>
      </c>
    </row>
    <row r="19" spans="1:5" ht="30" x14ac:dyDescent="0.25">
      <c r="A19" s="2" t="s">
        <v>1360</v>
      </c>
      <c r="B19" s="5">
        <v>13315</v>
      </c>
      <c r="C19" s="5">
        <v>13944</v>
      </c>
      <c r="D19" s="4" t="s">
        <v>6</v>
      </c>
      <c r="E19" s="4" t="s">
        <v>6</v>
      </c>
    </row>
    <row r="20" spans="1:5" x14ac:dyDescent="0.25">
      <c r="A20" s="2" t="s">
        <v>1361</v>
      </c>
      <c r="B20" s="5">
        <v>13038</v>
      </c>
      <c r="C20" s="5">
        <v>12695</v>
      </c>
      <c r="D20" s="4" t="s">
        <v>6</v>
      </c>
      <c r="E20" s="4" t="s">
        <v>6</v>
      </c>
    </row>
    <row r="21" spans="1:5" x14ac:dyDescent="0.25">
      <c r="A21" s="2" t="s">
        <v>1362</v>
      </c>
      <c r="B21" s="5">
        <v>4485</v>
      </c>
      <c r="C21" s="5">
        <v>3121</v>
      </c>
      <c r="D21" s="4" t="s">
        <v>6</v>
      </c>
      <c r="E21" s="4" t="s">
        <v>6</v>
      </c>
    </row>
    <row r="22" spans="1:5" x14ac:dyDescent="0.25">
      <c r="A22" s="2" t="s">
        <v>1259</v>
      </c>
      <c r="B22" s="4" t="s">
        <v>6</v>
      </c>
      <c r="C22" s="4" t="s">
        <v>6</v>
      </c>
      <c r="D22" s="4" t="s">
        <v>6</v>
      </c>
      <c r="E22" s="4" t="s">
        <v>6</v>
      </c>
    </row>
    <row r="23" spans="1:5" x14ac:dyDescent="0.25">
      <c r="A23" s="3" t="s">
        <v>595</v>
      </c>
      <c r="B23" s="4" t="s">
        <v>6</v>
      </c>
      <c r="C23" s="4" t="s">
        <v>6</v>
      </c>
      <c r="D23" s="4" t="s">
        <v>6</v>
      </c>
      <c r="E23" s="4" t="s">
        <v>6</v>
      </c>
    </row>
    <row r="24" spans="1:5" x14ac:dyDescent="0.25">
      <c r="A24" s="2" t="s">
        <v>1351</v>
      </c>
      <c r="B24" s="5">
        <v>6596</v>
      </c>
      <c r="C24" s="5">
        <v>6468</v>
      </c>
      <c r="D24" s="4" t="s">
        <v>6</v>
      </c>
      <c r="E24" s="4" t="s">
        <v>6</v>
      </c>
    </row>
    <row r="25" spans="1:5" x14ac:dyDescent="0.25">
      <c r="A25" s="2" t="s">
        <v>1352</v>
      </c>
      <c r="B25" s="4">
        <v>0</v>
      </c>
      <c r="C25" s="4">
        <v>0</v>
      </c>
      <c r="D25" s="4" t="s">
        <v>6</v>
      </c>
      <c r="E25" s="4" t="s">
        <v>6</v>
      </c>
    </row>
    <row r="26" spans="1:5" x14ac:dyDescent="0.25">
      <c r="A26" s="2" t="s">
        <v>1353</v>
      </c>
      <c r="B26" s="4">
        <v>0</v>
      </c>
      <c r="C26" s="4">
        <v>0</v>
      </c>
      <c r="D26" s="4" t="s">
        <v>6</v>
      </c>
      <c r="E26" s="4" t="s">
        <v>6</v>
      </c>
    </row>
    <row r="27" spans="1:5" x14ac:dyDescent="0.25">
      <c r="A27" s="2" t="s">
        <v>1354</v>
      </c>
      <c r="B27" s="4">
        <v>0</v>
      </c>
      <c r="C27" s="4">
        <v>0</v>
      </c>
      <c r="D27" s="4" t="s">
        <v>6</v>
      </c>
      <c r="E27" s="4" t="s">
        <v>6</v>
      </c>
    </row>
    <row r="28" spans="1:5" x14ac:dyDescent="0.25">
      <c r="A28" s="3" t="s">
        <v>600</v>
      </c>
      <c r="B28" s="4" t="s">
        <v>6</v>
      </c>
      <c r="C28" s="4" t="s">
        <v>6</v>
      </c>
      <c r="D28" s="4" t="s">
        <v>6</v>
      </c>
      <c r="E28" s="4" t="s">
        <v>6</v>
      </c>
    </row>
    <row r="29" spans="1:5" x14ac:dyDescent="0.25">
      <c r="A29" s="2" t="s">
        <v>1359</v>
      </c>
      <c r="B29" s="4">
        <v>0</v>
      </c>
      <c r="C29" s="4">
        <v>0</v>
      </c>
      <c r="D29" s="4" t="s">
        <v>6</v>
      </c>
      <c r="E29" s="4" t="s">
        <v>6</v>
      </c>
    </row>
    <row r="30" spans="1:5" ht="30" x14ac:dyDescent="0.25">
      <c r="A30" s="2" t="s">
        <v>1360</v>
      </c>
      <c r="B30" s="4">
        <v>0</v>
      </c>
      <c r="C30" s="4">
        <v>0</v>
      </c>
      <c r="D30" s="4" t="s">
        <v>6</v>
      </c>
      <c r="E30" s="4" t="s">
        <v>6</v>
      </c>
    </row>
    <row r="31" spans="1:5" x14ac:dyDescent="0.25">
      <c r="A31" s="2" t="s">
        <v>1361</v>
      </c>
      <c r="B31" s="4">
        <v>0</v>
      </c>
      <c r="C31" s="4">
        <v>0</v>
      </c>
      <c r="D31" s="4" t="s">
        <v>6</v>
      </c>
      <c r="E31" s="4" t="s">
        <v>6</v>
      </c>
    </row>
    <row r="32" spans="1:5" x14ac:dyDescent="0.25">
      <c r="A32" s="2" t="s">
        <v>1362</v>
      </c>
      <c r="B32" s="4">
        <v>0</v>
      </c>
      <c r="C32" s="4">
        <v>0</v>
      </c>
      <c r="D32" s="4" t="s">
        <v>6</v>
      </c>
      <c r="E32" s="4" t="s">
        <v>6</v>
      </c>
    </row>
    <row r="33" spans="1:5" x14ac:dyDescent="0.25">
      <c r="A33" s="2" t="s">
        <v>1260</v>
      </c>
      <c r="B33" s="4" t="s">
        <v>6</v>
      </c>
      <c r="C33" s="4" t="s">
        <v>6</v>
      </c>
      <c r="D33" s="4" t="s">
        <v>6</v>
      </c>
      <c r="E33" s="4" t="s">
        <v>6</v>
      </c>
    </row>
    <row r="34" spans="1:5" x14ac:dyDescent="0.25">
      <c r="A34" s="3" t="s">
        <v>595</v>
      </c>
      <c r="B34" s="4" t="s">
        <v>6</v>
      </c>
      <c r="C34" s="4" t="s">
        <v>6</v>
      </c>
      <c r="D34" s="4" t="s">
        <v>6</v>
      </c>
      <c r="E34" s="4" t="s">
        <v>6</v>
      </c>
    </row>
    <row r="35" spans="1:5" x14ac:dyDescent="0.25">
      <c r="A35" s="2" t="s">
        <v>1351</v>
      </c>
      <c r="B35" s="5">
        <v>59392</v>
      </c>
      <c r="C35" s="5">
        <v>56635</v>
      </c>
      <c r="D35" s="4" t="s">
        <v>6</v>
      </c>
      <c r="E35" s="4" t="s">
        <v>6</v>
      </c>
    </row>
    <row r="36" spans="1:5" x14ac:dyDescent="0.25">
      <c r="A36" s="2" t="s">
        <v>1352</v>
      </c>
      <c r="B36" s="4">
        <v>478</v>
      </c>
      <c r="C36" s="5">
        <v>3967</v>
      </c>
      <c r="D36" s="4" t="s">
        <v>6</v>
      </c>
      <c r="E36" s="4" t="s">
        <v>6</v>
      </c>
    </row>
    <row r="37" spans="1:5" x14ac:dyDescent="0.25">
      <c r="A37" s="2" t="s">
        <v>1353</v>
      </c>
      <c r="B37" s="4">
        <v>0</v>
      </c>
      <c r="C37" s="4">
        <v>0</v>
      </c>
      <c r="D37" s="4" t="s">
        <v>6</v>
      </c>
      <c r="E37" s="4" t="s">
        <v>6</v>
      </c>
    </row>
    <row r="38" spans="1:5" x14ac:dyDescent="0.25">
      <c r="A38" s="2" t="s">
        <v>1354</v>
      </c>
      <c r="B38" s="5">
        <v>1136</v>
      </c>
      <c r="C38" s="5">
        <v>1350</v>
      </c>
      <c r="D38" s="4" t="s">
        <v>6</v>
      </c>
      <c r="E38" s="4" t="s">
        <v>6</v>
      </c>
    </row>
    <row r="39" spans="1:5" x14ac:dyDescent="0.25">
      <c r="A39" s="3" t="s">
        <v>600</v>
      </c>
      <c r="B39" s="4" t="s">
        <v>6</v>
      </c>
      <c r="C39" s="4" t="s">
        <v>6</v>
      </c>
      <c r="D39" s="4" t="s">
        <v>6</v>
      </c>
      <c r="E39" s="4" t="s">
        <v>6</v>
      </c>
    </row>
    <row r="40" spans="1:5" x14ac:dyDescent="0.25">
      <c r="A40" s="2" t="s">
        <v>1359</v>
      </c>
      <c r="B40" s="5">
        <v>733515</v>
      </c>
      <c r="C40" s="5">
        <v>934637</v>
      </c>
      <c r="D40" s="4" t="s">
        <v>6</v>
      </c>
      <c r="E40" s="4" t="s">
        <v>6</v>
      </c>
    </row>
    <row r="41" spans="1:5" ht="30" x14ac:dyDescent="0.25">
      <c r="A41" s="2" t="s">
        <v>1360</v>
      </c>
      <c r="B41" s="5">
        <v>13315</v>
      </c>
      <c r="C41" s="5">
        <v>13944</v>
      </c>
      <c r="D41" s="4" t="s">
        <v>6</v>
      </c>
      <c r="E41" s="4" t="s">
        <v>6</v>
      </c>
    </row>
    <row r="42" spans="1:5" x14ac:dyDescent="0.25">
      <c r="A42" s="2" t="s">
        <v>1361</v>
      </c>
      <c r="B42" s="4">
        <v>0</v>
      </c>
      <c r="C42" s="4">
        <v>0</v>
      </c>
      <c r="D42" s="4" t="s">
        <v>6</v>
      </c>
      <c r="E42" s="4" t="s">
        <v>6</v>
      </c>
    </row>
    <row r="43" spans="1:5" x14ac:dyDescent="0.25">
      <c r="A43" s="2" t="s">
        <v>1362</v>
      </c>
      <c r="B43" s="5">
        <v>4485</v>
      </c>
      <c r="C43" s="5">
        <v>3121</v>
      </c>
      <c r="D43" s="4" t="s">
        <v>6</v>
      </c>
      <c r="E43" s="4" t="s">
        <v>6</v>
      </c>
    </row>
    <row r="44" spans="1:5" x14ac:dyDescent="0.25">
      <c r="A44" s="2" t="s">
        <v>1261</v>
      </c>
      <c r="B44" s="4" t="s">
        <v>6</v>
      </c>
      <c r="C44" s="4" t="s">
        <v>6</v>
      </c>
      <c r="D44" s="4" t="s">
        <v>6</v>
      </c>
      <c r="E44" s="4" t="s">
        <v>6</v>
      </c>
    </row>
    <row r="45" spans="1:5" x14ac:dyDescent="0.25">
      <c r="A45" s="3" t="s">
        <v>595</v>
      </c>
      <c r="B45" s="4" t="s">
        <v>6</v>
      </c>
      <c r="C45" s="4" t="s">
        <v>6</v>
      </c>
      <c r="D45" s="4" t="s">
        <v>6</v>
      </c>
      <c r="E45" s="4" t="s">
        <v>6</v>
      </c>
    </row>
    <row r="46" spans="1:5" x14ac:dyDescent="0.25">
      <c r="A46" s="2" t="s">
        <v>1351</v>
      </c>
      <c r="B46" s="4">
        <v>0</v>
      </c>
      <c r="C46" s="4">
        <v>0</v>
      </c>
      <c r="D46" s="4" t="s">
        <v>6</v>
      </c>
      <c r="E46" s="4" t="s">
        <v>6</v>
      </c>
    </row>
    <row r="47" spans="1:5" x14ac:dyDescent="0.25">
      <c r="A47" s="2" t="s">
        <v>1352</v>
      </c>
      <c r="B47" s="4">
        <v>0</v>
      </c>
      <c r="C47" s="4">
        <v>0</v>
      </c>
      <c r="D47" s="4" t="s">
        <v>6</v>
      </c>
      <c r="E47" s="4" t="s">
        <v>6</v>
      </c>
    </row>
    <row r="48" spans="1:5" x14ac:dyDescent="0.25">
      <c r="A48" s="2" t="s">
        <v>1353</v>
      </c>
      <c r="B48" s="5">
        <v>453592</v>
      </c>
      <c r="C48" s="5">
        <v>493998</v>
      </c>
      <c r="D48" s="4" t="s">
        <v>6</v>
      </c>
      <c r="E48" s="4" t="s">
        <v>6</v>
      </c>
    </row>
    <row r="49" spans="1:5" x14ac:dyDescent="0.25">
      <c r="A49" s="2" t="s">
        <v>1354</v>
      </c>
      <c r="B49" s="5">
        <v>1088</v>
      </c>
      <c r="C49" s="5">
        <v>1340</v>
      </c>
      <c r="D49" s="4" t="s">
        <v>6</v>
      </c>
      <c r="E49" s="4" t="s">
        <v>6</v>
      </c>
    </row>
    <row r="50" spans="1:5" x14ac:dyDescent="0.25">
      <c r="A50" s="3" t="s">
        <v>600</v>
      </c>
      <c r="B50" s="4" t="s">
        <v>6</v>
      </c>
      <c r="C50" s="4" t="s">
        <v>6</v>
      </c>
      <c r="D50" s="4" t="s">
        <v>6</v>
      </c>
      <c r="E50" s="4" t="s">
        <v>6</v>
      </c>
    </row>
    <row r="51" spans="1:5" x14ac:dyDescent="0.25">
      <c r="A51" s="2" t="s">
        <v>1359</v>
      </c>
      <c r="B51" s="4">
        <v>0</v>
      </c>
      <c r="C51" s="4">
        <v>0</v>
      </c>
      <c r="D51" s="4" t="s">
        <v>6</v>
      </c>
      <c r="E51" s="4" t="s">
        <v>6</v>
      </c>
    </row>
    <row r="52" spans="1:5" ht="30" x14ac:dyDescent="0.25">
      <c r="A52" s="2" t="s">
        <v>1360</v>
      </c>
      <c r="B52" s="4">
        <v>0</v>
      </c>
      <c r="C52" s="4">
        <v>0</v>
      </c>
      <c r="D52" s="4" t="s">
        <v>6</v>
      </c>
      <c r="E52" s="4" t="s">
        <v>6</v>
      </c>
    </row>
    <row r="53" spans="1:5" x14ac:dyDescent="0.25">
      <c r="A53" s="2" t="s">
        <v>1361</v>
      </c>
      <c r="B53" s="5">
        <v>13038</v>
      </c>
      <c r="C53" s="5">
        <v>12695</v>
      </c>
      <c r="D53" s="4" t="s">
        <v>6</v>
      </c>
      <c r="E53" s="4" t="s">
        <v>6</v>
      </c>
    </row>
    <row r="54" spans="1:5" x14ac:dyDescent="0.25">
      <c r="A54" s="2" t="s">
        <v>1362</v>
      </c>
      <c r="B54" s="7">
        <v>0</v>
      </c>
      <c r="C54" s="7">
        <v>0</v>
      </c>
      <c r="D54" s="4" t="s">
        <v>6</v>
      </c>
      <c r="E54"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3</v>
      </c>
      <c r="B1" s="8" t="s">
        <v>1</v>
      </c>
      <c r="C1" s="8"/>
      <c r="D1" s="8"/>
    </row>
    <row r="2" spans="1:4" x14ac:dyDescent="0.25">
      <c r="A2" s="8"/>
      <c r="B2" s="1" t="s">
        <v>2</v>
      </c>
      <c r="C2" s="1" t="s">
        <v>35</v>
      </c>
      <c r="D2" s="1" t="s">
        <v>89</v>
      </c>
    </row>
    <row r="3" spans="1:4" ht="45" x14ac:dyDescent="0.25">
      <c r="A3" s="3" t="s">
        <v>1258</v>
      </c>
      <c r="B3" s="4" t="s">
        <v>6</v>
      </c>
      <c r="C3" s="4" t="s">
        <v>6</v>
      </c>
      <c r="D3" s="4" t="s">
        <v>6</v>
      </c>
    </row>
    <row r="4" spans="1:4" x14ac:dyDescent="0.25">
      <c r="A4" s="2" t="s">
        <v>1364</v>
      </c>
      <c r="B4" s="7">
        <v>9300000</v>
      </c>
      <c r="C4" s="7">
        <v>22900000</v>
      </c>
      <c r="D4" s="4" t="s">
        <v>6</v>
      </c>
    </row>
    <row r="5" spans="1:4" ht="30" x14ac:dyDescent="0.25">
      <c r="A5" s="2" t="s">
        <v>1365</v>
      </c>
      <c r="B5" s="5">
        <v>2800000</v>
      </c>
      <c r="C5" s="5">
        <v>8000000</v>
      </c>
      <c r="D5" s="4" t="s">
        <v>6</v>
      </c>
    </row>
    <row r="6" spans="1:4" ht="30" x14ac:dyDescent="0.25">
      <c r="A6" s="2" t="s">
        <v>1366</v>
      </c>
      <c r="B6" s="5">
        <v>26680000</v>
      </c>
      <c r="C6" s="5">
        <v>19565000</v>
      </c>
      <c r="D6" s="5">
        <v>11619000</v>
      </c>
    </row>
    <row r="7" spans="1:4" ht="30" x14ac:dyDescent="0.25">
      <c r="A7" s="2" t="s">
        <v>1245</v>
      </c>
      <c r="B7" s="4" t="s">
        <v>6</v>
      </c>
      <c r="C7" s="5">
        <v>3600000</v>
      </c>
      <c r="D7" s="4" t="s">
        <v>6</v>
      </c>
    </row>
    <row r="8" spans="1:4" ht="30" x14ac:dyDescent="0.25">
      <c r="A8" s="2" t="s">
        <v>1367</v>
      </c>
      <c r="B8" s="5">
        <v>2200000</v>
      </c>
      <c r="C8" s="5">
        <v>5100000</v>
      </c>
      <c r="D8" s="4" t="s">
        <v>6</v>
      </c>
    </row>
    <row r="9" spans="1:4" x14ac:dyDescent="0.25">
      <c r="A9" s="2" t="s">
        <v>1337</v>
      </c>
      <c r="B9" s="4" t="s">
        <v>6</v>
      </c>
      <c r="C9" s="4" t="s">
        <v>6</v>
      </c>
      <c r="D9" s="4" t="s">
        <v>6</v>
      </c>
    </row>
    <row r="10" spans="1:4" ht="45" x14ac:dyDescent="0.25">
      <c r="A10" s="3" t="s">
        <v>1258</v>
      </c>
      <c r="B10" s="4" t="s">
        <v>6</v>
      </c>
      <c r="C10" s="4" t="s">
        <v>6</v>
      </c>
      <c r="D10" s="4" t="s">
        <v>6</v>
      </c>
    </row>
    <row r="11" spans="1:4" ht="30" x14ac:dyDescent="0.25">
      <c r="A11" s="2" t="s">
        <v>1366</v>
      </c>
      <c r="B11" s="7">
        <v>2600000</v>
      </c>
      <c r="C11" s="4" t="s">
        <v>6</v>
      </c>
      <c r="D11"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8</v>
      </c>
      <c r="B1" s="8" t="s">
        <v>2</v>
      </c>
      <c r="C1" s="8" t="s">
        <v>35</v>
      </c>
    </row>
    <row r="2" spans="1:3" ht="30" x14ac:dyDescent="0.25">
      <c r="A2" s="1" t="s">
        <v>34</v>
      </c>
      <c r="B2" s="8"/>
      <c r="C2" s="8"/>
    </row>
    <row r="3" spans="1:3" ht="30" x14ac:dyDescent="0.25">
      <c r="A3" s="3" t="s">
        <v>1369</v>
      </c>
      <c r="B3" s="4" t="s">
        <v>6</v>
      </c>
      <c r="C3" s="4" t="s">
        <v>6</v>
      </c>
    </row>
    <row r="4" spans="1:3" x14ac:dyDescent="0.25">
      <c r="A4" s="2" t="s">
        <v>624</v>
      </c>
      <c r="B4" s="7">
        <v>4360</v>
      </c>
      <c r="C4" s="7">
        <v>6654</v>
      </c>
    </row>
    <row r="5" spans="1:3" x14ac:dyDescent="0.25">
      <c r="A5" s="2" t="s">
        <v>625</v>
      </c>
      <c r="B5" s="5">
        <v>25455</v>
      </c>
      <c r="C5" s="5">
        <v>25567</v>
      </c>
    </row>
    <row r="6" spans="1:3" x14ac:dyDescent="0.25">
      <c r="A6" s="2" t="s">
        <v>626</v>
      </c>
      <c r="B6" s="5">
        <v>12350</v>
      </c>
      <c r="C6" s="5">
        <v>12320</v>
      </c>
    </row>
    <row r="7" spans="1:3" x14ac:dyDescent="0.25">
      <c r="A7" s="2" t="s">
        <v>1370</v>
      </c>
      <c r="B7" s="5">
        <v>42165</v>
      </c>
      <c r="C7" s="5">
        <v>44541</v>
      </c>
    </row>
    <row r="8" spans="1:3" x14ac:dyDescent="0.25">
      <c r="A8" s="2" t="s">
        <v>627</v>
      </c>
      <c r="B8" s="5">
        <v>-18392</v>
      </c>
      <c r="C8" s="5">
        <v>-17493</v>
      </c>
    </row>
    <row r="9" spans="1:3" x14ac:dyDescent="0.25">
      <c r="A9" s="2" t="s">
        <v>1371</v>
      </c>
      <c r="B9" s="7">
        <v>23773</v>
      </c>
      <c r="C9" s="7">
        <v>270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43</v>
      </c>
      <c r="B1" s="8" t="s">
        <v>1</v>
      </c>
      <c r="C1" s="8"/>
      <c r="D1" s="8"/>
    </row>
    <row r="2" spans="1:4" ht="15" customHeight="1" x14ac:dyDescent="0.25">
      <c r="A2" s="8"/>
      <c r="B2" s="8" t="s">
        <v>2</v>
      </c>
      <c r="C2" s="8"/>
      <c r="D2" s="8"/>
    </row>
    <row r="3" spans="1:4" ht="15" customHeight="1" x14ac:dyDescent="0.25">
      <c r="A3" s="3" t="s">
        <v>244</v>
      </c>
      <c r="B3" s="11" t="s">
        <v>6</v>
      </c>
      <c r="C3" s="11"/>
      <c r="D3" s="11"/>
    </row>
    <row r="4" spans="1:4" ht="15" customHeight="1" x14ac:dyDescent="0.25">
      <c r="A4" s="12" t="s">
        <v>245</v>
      </c>
      <c r="B4" s="11" t="s">
        <v>6</v>
      </c>
      <c r="C4" s="11"/>
      <c r="D4" s="11"/>
    </row>
    <row r="5" spans="1:4" ht="25.5" x14ac:dyDescent="0.25">
      <c r="A5" s="12"/>
      <c r="B5" s="13"/>
      <c r="C5" s="14">
        <v>1</v>
      </c>
      <c r="D5" s="15" t="s">
        <v>243</v>
      </c>
    </row>
    <row r="6" spans="1:4" x14ac:dyDescent="0.25">
      <c r="A6" s="12"/>
      <c r="B6" s="23"/>
      <c r="C6" s="23"/>
      <c r="D6" s="23"/>
    </row>
    <row r="7" spans="1:4" ht="38.25" customHeight="1" x14ac:dyDescent="0.25">
      <c r="A7" s="12"/>
      <c r="B7" s="24" t="s">
        <v>246</v>
      </c>
      <c r="C7" s="24"/>
      <c r="D7" s="24"/>
    </row>
    <row r="8" spans="1:4" x14ac:dyDescent="0.25">
      <c r="A8" s="12"/>
      <c r="B8" s="25"/>
      <c r="C8" s="25"/>
      <c r="D8" s="25"/>
    </row>
    <row r="9" spans="1:4" ht="127.5" customHeight="1" x14ac:dyDescent="0.25">
      <c r="A9" s="12"/>
      <c r="B9" s="26" t="s">
        <v>247</v>
      </c>
      <c r="C9" s="26"/>
      <c r="D9" s="26"/>
    </row>
    <row r="10" spans="1:4" x14ac:dyDescent="0.25">
      <c r="A10" s="12"/>
      <c r="B10" s="23"/>
      <c r="C10" s="23"/>
      <c r="D10" s="23"/>
    </row>
    <row r="11" spans="1:4" ht="102" customHeight="1" x14ac:dyDescent="0.25">
      <c r="A11" s="12"/>
      <c r="B11" s="24" t="s">
        <v>248</v>
      </c>
      <c r="C11" s="24"/>
      <c r="D11" s="24"/>
    </row>
    <row r="12" spans="1:4" x14ac:dyDescent="0.25">
      <c r="A12" s="12"/>
      <c r="B12" s="25"/>
      <c r="C12" s="25"/>
      <c r="D12" s="25"/>
    </row>
    <row r="13" spans="1:4" ht="89.25" customHeight="1" x14ac:dyDescent="0.25">
      <c r="A13" s="12"/>
      <c r="B13" s="24" t="s">
        <v>249</v>
      </c>
      <c r="C13" s="24"/>
      <c r="D13" s="24"/>
    </row>
    <row r="14" spans="1:4" x14ac:dyDescent="0.25">
      <c r="A14" s="12"/>
      <c r="B14" s="24"/>
      <c r="C14" s="24"/>
      <c r="D14" s="24"/>
    </row>
    <row r="15" spans="1:4" ht="63.75" customHeight="1" x14ac:dyDescent="0.25">
      <c r="A15" s="12"/>
      <c r="B15" s="24" t="s">
        <v>250</v>
      </c>
      <c r="C15" s="24"/>
      <c r="D15" s="24"/>
    </row>
    <row r="16" spans="1:4" x14ac:dyDescent="0.25">
      <c r="A16" s="12"/>
      <c r="B16" s="27"/>
      <c r="C16" s="27"/>
      <c r="D16" s="27"/>
    </row>
    <row r="17" spans="1:4" ht="114.75" customHeight="1" x14ac:dyDescent="0.25">
      <c r="A17" s="12"/>
      <c r="B17" s="26" t="s">
        <v>251</v>
      </c>
      <c r="C17" s="26"/>
      <c r="D17" s="26"/>
    </row>
    <row r="18" spans="1:4" x14ac:dyDescent="0.25">
      <c r="A18" s="12"/>
      <c r="B18" s="25"/>
      <c r="C18" s="25"/>
      <c r="D18" s="25"/>
    </row>
    <row r="19" spans="1:4" ht="89.25" customHeight="1" x14ac:dyDescent="0.25">
      <c r="A19" s="12"/>
      <c r="B19" s="26" t="s">
        <v>252</v>
      </c>
      <c r="C19" s="26"/>
      <c r="D19" s="26"/>
    </row>
    <row r="20" spans="1:4" x14ac:dyDescent="0.25">
      <c r="A20" s="12"/>
      <c r="B20" s="28"/>
      <c r="C20" s="28"/>
      <c r="D20" s="28"/>
    </row>
    <row r="21" spans="1:4" ht="127.5" customHeight="1" x14ac:dyDescent="0.25">
      <c r="A21" s="12"/>
      <c r="B21" s="26" t="s">
        <v>253</v>
      </c>
      <c r="C21" s="26"/>
      <c r="D21" s="26"/>
    </row>
    <row r="22" spans="1:4" x14ac:dyDescent="0.25">
      <c r="A22" s="12"/>
      <c r="B22" s="24"/>
      <c r="C22" s="24"/>
      <c r="D22" s="24"/>
    </row>
    <row r="23" spans="1:4" ht="76.5" customHeight="1" x14ac:dyDescent="0.25">
      <c r="A23" s="12"/>
      <c r="B23" s="24" t="s">
        <v>254</v>
      </c>
      <c r="C23" s="24"/>
      <c r="D23" s="24"/>
    </row>
    <row r="24" spans="1:4" x14ac:dyDescent="0.25">
      <c r="A24" s="12"/>
      <c r="B24" s="24"/>
      <c r="C24" s="24"/>
      <c r="D24" s="24"/>
    </row>
    <row r="25" spans="1:4" ht="242.25" customHeight="1" x14ac:dyDescent="0.25">
      <c r="A25" s="12"/>
      <c r="B25" s="24" t="s">
        <v>255</v>
      </c>
      <c r="C25" s="24"/>
      <c r="D25" s="24"/>
    </row>
    <row r="26" spans="1:4" x14ac:dyDescent="0.25">
      <c r="A26" s="12"/>
      <c r="B26" s="4"/>
    </row>
    <row r="27" spans="1:4" x14ac:dyDescent="0.25">
      <c r="A27" s="12"/>
      <c r="B27" s="29"/>
      <c r="C27" s="29"/>
      <c r="D27" s="29"/>
    </row>
    <row r="28" spans="1:4" ht="178.5" customHeight="1" x14ac:dyDescent="0.25">
      <c r="A28" s="12"/>
      <c r="B28" s="26" t="s">
        <v>256</v>
      </c>
      <c r="C28" s="26"/>
      <c r="D28" s="26"/>
    </row>
    <row r="29" spans="1:4" x14ac:dyDescent="0.25">
      <c r="A29" s="12"/>
      <c r="B29" s="29"/>
      <c r="C29" s="29"/>
      <c r="D29" s="29"/>
    </row>
    <row r="30" spans="1:4" ht="165.75" customHeight="1" x14ac:dyDescent="0.25">
      <c r="A30" s="12"/>
      <c r="B30" s="24" t="s">
        <v>257</v>
      </c>
      <c r="C30" s="24"/>
      <c r="D30" s="24"/>
    </row>
    <row r="31" spans="1:4" x14ac:dyDescent="0.25">
      <c r="A31" s="12"/>
      <c r="B31" s="29"/>
      <c r="C31" s="29"/>
      <c r="D31" s="29"/>
    </row>
    <row r="32" spans="1:4" ht="76.5" customHeight="1" x14ac:dyDescent="0.25">
      <c r="A32" s="12"/>
      <c r="B32" s="24" t="s">
        <v>258</v>
      </c>
      <c r="C32" s="24"/>
      <c r="D32" s="24"/>
    </row>
    <row r="33" spans="1:4" x14ac:dyDescent="0.25">
      <c r="A33" s="12"/>
      <c r="B33" s="24"/>
      <c r="C33" s="24"/>
      <c r="D33" s="24"/>
    </row>
    <row r="34" spans="1:4" ht="140.25" customHeight="1" x14ac:dyDescent="0.25">
      <c r="A34" s="12"/>
      <c r="B34" s="26" t="s">
        <v>259</v>
      </c>
      <c r="C34" s="26"/>
      <c r="D34" s="26"/>
    </row>
    <row r="35" spans="1:4" x14ac:dyDescent="0.25">
      <c r="A35" s="12"/>
      <c r="B35" s="29"/>
      <c r="C35" s="29"/>
      <c r="D35" s="29"/>
    </row>
    <row r="36" spans="1:4" ht="255" customHeight="1" x14ac:dyDescent="0.25">
      <c r="A36" s="12"/>
      <c r="B36" s="24" t="s">
        <v>260</v>
      </c>
      <c r="C36" s="24"/>
      <c r="D36" s="24"/>
    </row>
    <row r="37" spans="1:4" x14ac:dyDescent="0.25">
      <c r="A37" s="12"/>
      <c r="B37" s="29"/>
      <c r="C37" s="29"/>
      <c r="D37" s="29"/>
    </row>
    <row r="38" spans="1:4" ht="127.5" customHeight="1" x14ac:dyDescent="0.25">
      <c r="A38" s="12"/>
      <c r="B38" s="24" t="s">
        <v>261</v>
      </c>
      <c r="C38" s="24"/>
      <c r="D38" s="24"/>
    </row>
    <row r="39" spans="1:4" x14ac:dyDescent="0.25">
      <c r="A39" s="12"/>
      <c r="B39" s="29"/>
      <c r="C39" s="29"/>
      <c r="D39" s="29"/>
    </row>
    <row r="40" spans="1:4" ht="140.25" customHeight="1" x14ac:dyDescent="0.25">
      <c r="A40" s="12"/>
      <c r="B40" s="24" t="s">
        <v>262</v>
      </c>
      <c r="C40" s="24"/>
      <c r="D40" s="24"/>
    </row>
    <row r="41" spans="1:4" x14ac:dyDescent="0.25">
      <c r="A41" s="12"/>
      <c r="B41" s="4"/>
    </row>
    <row r="42" spans="1:4" x14ac:dyDescent="0.25">
      <c r="A42" s="12"/>
      <c r="B42" s="29"/>
      <c r="C42" s="29"/>
      <c r="D42" s="29"/>
    </row>
    <row r="43" spans="1:4" ht="89.25" customHeight="1" x14ac:dyDescent="0.25">
      <c r="A43" s="12"/>
      <c r="B43" s="24" t="s">
        <v>263</v>
      </c>
      <c r="C43" s="24"/>
      <c r="D43" s="24"/>
    </row>
    <row r="44" spans="1:4" x14ac:dyDescent="0.25">
      <c r="A44" s="12"/>
      <c r="B44" s="24"/>
      <c r="C44" s="24"/>
      <c r="D44" s="24"/>
    </row>
    <row r="45" spans="1:4" ht="216.75" customHeight="1" x14ac:dyDescent="0.25">
      <c r="A45" s="12"/>
      <c r="B45" s="24" t="s">
        <v>264</v>
      </c>
      <c r="C45" s="24"/>
      <c r="D45" s="24"/>
    </row>
    <row r="46" spans="1:4" x14ac:dyDescent="0.25">
      <c r="A46" s="12"/>
      <c r="B46" s="29"/>
      <c r="C46" s="29"/>
      <c r="D46" s="29"/>
    </row>
    <row r="47" spans="1:4" ht="216.75" customHeight="1" x14ac:dyDescent="0.25">
      <c r="A47" s="12"/>
      <c r="B47" s="24" t="s">
        <v>265</v>
      </c>
      <c r="C47" s="24"/>
      <c r="D47" s="24"/>
    </row>
    <row r="48" spans="1:4" x14ac:dyDescent="0.25">
      <c r="A48" s="12"/>
      <c r="B48" s="24"/>
      <c r="C48" s="24"/>
      <c r="D48" s="24"/>
    </row>
    <row r="49" spans="1:4" ht="280.5" customHeight="1" x14ac:dyDescent="0.25">
      <c r="A49" s="12"/>
      <c r="B49" s="24" t="s">
        <v>266</v>
      </c>
      <c r="C49" s="24"/>
      <c r="D49" s="24"/>
    </row>
    <row r="50" spans="1:4" x14ac:dyDescent="0.25">
      <c r="A50" s="12"/>
      <c r="B50" s="29"/>
      <c r="C50" s="29"/>
      <c r="D50" s="29"/>
    </row>
    <row r="51" spans="1:4" ht="140.25" customHeight="1" x14ac:dyDescent="0.25">
      <c r="A51" s="12"/>
      <c r="B51" s="24" t="s">
        <v>267</v>
      </c>
      <c r="C51" s="24"/>
      <c r="D51" s="24"/>
    </row>
    <row r="52" spans="1:4" x14ac:dyDescent="0.25">
      <c r="A52" s="12"/>
      <c r="B52" s="29"/>
      <c r="C52" s="29"/>
      <c r="D52" s="29"/>
    </row>
    <row r="53" spans="1:4" ht="140.25" customHeight="1" x14ac:dyDescent="0.25">
      <c r="A53" s="12"/>
      <c r="B53" s="24" t="s">
        <v>268</v>
      </c>
      <c r="C53" s="24"/>
      <c r="D53" s="24"/>
    </row>
    <row r="54" spans="1:4" x14ac:dyDescent="0.25">
      <c r="A54" s="12"/>
      <c r="B54" s="4"/>
    </row>
    <row r="55" spans="1:4" x14ac:dyDescent="0.25">
      <c r="A55" s="12"/>
      <c r="B55" s="29"/>
      <c r="C55" s="29"/>
      <c r="D55" s="29"/>
    </row>
    <row r="56" spans="1:4" ht="102" customHeight="1" x14ac:dyDescent="0.25">
      <c r="A56" s="12"/>
      <c r="B56" s="26" t="s">
        <v>269</v>
      </c>
      <c r="C56" s="26"/>
      <c r="D56" s="26"/>
    </row>
    <row r="57" spans="1:4" x14ac:dyDescent="0.25">
      <c r="A57" s="12"/>
      <c r="B57" s="24"/>
      <c r="C57" s="24"/>
      <c r="D57" s="24"/>
    </row>
    <row r="58" spans="1:4" ht="76.5" customHeight="1" x14ac:dyDescent="0.25">
      <c r="A58" s="12"/>
      <c r="B58" s="24" t="s">
        <v>270</v>
      </c>
      <c r="C58" s="24"/>
      <c r="D58" s="24"/>
    </row>
    <row r="59" spans="1:4" x14ac:dyDescent="0.25">
      <c r="A59" s="12"/>
      <c r="B59" s="26"/>
      <c r="C59" s="26"/>
      <c r="D59" s="26"/>
    </row>
    <row r="60" spans="1:4" ht="63.75" customHeight="1" x14ac:dyDescent="0.25">
      <c r="A60" s="12"/>
      <c r="B60" s="24" t="s">
        <v>271</v>
      </c>
      <c r="C60" s="24"/>
      <c r="D60" s="24"/>
    </row>
    <row r="61" spans="1:4" x14ac:dyDescent="0.25">
      <c r="A61" s="12"/>
      <c r="B61" s="26"/>
      <c r="C61" s="26"/>
      <c r="D61" s="26"/>
    </row>
    <row r="62" spans="1:4" ht="89.25" customHeight="1" x14ac:dyDescent="0.25">
      <c r="A62" s="12"/>
      <c r="B62" s="26" t="s">
        <v>272</v>
      </c>
      <c r="C62" s="26"/>
      <c r="D62" s="26"/>
    </row>
    <row r="63" spans="1:4" x14ac:dyDescent="0.25">
      <c r="A63" s="12"/>
      <c r="B63" s="24"/>
      <c r="C63" s="24"/>
      <c r="D63" s="24"/>
    </row>
    <row r="64" spans="1:4" ht="76.5" customHeight="1" x14ac:dyDescent="0.25">
      <c r="A64" s="12"/>
      <c r="B64" s="26" t="s">
        <v>273</v>
      </c>
      <c r="C64" s="26"/>
      <c r="D64" s="26"/>
    </row>
    <row r="65" spans="1:4" x14ac:dyDescent="0.25">
      <c r="A65" s="12"/>
      <c r="B65" s="27"/>
      <c r="C65" s="27"/>
      <c r="D65" s="27"/>
    </row>
    <row r="66" spans="1:4" ht="76.5" customHeight="1" x14ac:dyDescent="0.25">
      <c r="A66" s="12"/>
      <c r="B66" s="26" t="s">
        <v>274</v>
      </c>
      <c r="C66" s="26"/>
      <c r="D66" s="26"/>
    </row>
    <row r="67" spans="1:4" x14ac:dyDescent="0.25">
      <c r="A67" s="12"/>
      <c r="B67" s="23"/>
      <c r="C67" s="23"/>
      <c r="D67" s="23"/>
    </row>
    <row r="68" spans="1:4" ht="114.75" customHeight="1" x14ac:dyDescent="0.25">
      <c r="A68" s="12"/>
      <c r="B68" s="26" t="s">
        <v>275</v>
      </c>
      <c r="C68" s="26"/>
      <c r="D68" s="26"/>
    </row>
    <row r="69" spans="1:4" x14ac:dyDescent="0.25">
      <c r="A69" s="12"/>
      <c r="B69" s="28"/>
      <c r="C69" s="28"/>
      <c r="D69" s="28"/>
    </row>
    <row r="70" spans="1:4" ht="63.75" customHeight="1" x14ac:dyDescent="0.25">
      <c r="A70" s="12"/>
      <c r="B70" s="26" t="s">
        <v>276</v>
      </c>
      <c r="C70" s="26"/>
      <c r="D70" s="26"/>
    </row>
    <row r="71" spans="1:4" x14ac:dyDescent="0.25">
      <c r="A71" s="12"/>
      <c r="B71" s="27"/>
      <c r="C71" s="27"/>
      <c r="D71" s="27"/>
    </row>
    <row r="72" spans="1:4" ht="63.75" customHeight="1" x14ac:dyDescent="0.25">
      <c r="A72" s="12"/>
      <c r="B72" s="26" t="s">
        <v>277</v>
      </c>
      <c r="C72" s="26"/>
      <c r="D72" s="26"/>
    </row>
    <row r="73" spans="1:4" x14ac:dyDescent="0.25">
      <c r="A73" s="12"/>
      <c r="B73" s="27"/>
      <c r="C73" s="27"/>
      <c r="D73" s="27"/>
    </row>
    <row r="74" spans="1:4" ht="89.25" customHeight="1" x14ac:dyDescent="0.25">
      <c r="A74" s="12"/>
      <c r="B74" s="26" t="s">
        <v>278</v>
      </c>
      <c r="C74" s="26"/>
      <c r="D74" s="26"/>
    </row>
    <row r="75" spans="1:4" x14ac:dyDescent="0.25">
      <c r="A75" s="12"/>
      <c r="B75" s="30"/>
      <c r="C75" s="30"/>
      <c r="D75" s="30"/>
    </row>
    <row r="76" spans="1:4" ht="63.75" customHeight="1" x14ac:dyDescent="0.25">
      <c r="A76" s="12"/>
      <c r="B76" s="26" t="s">
        <v>279</v>
      </c>
      <c r="C76" s="26"/>
      <c r="D76" s="26"/>
    </row>
    <row r="77" spans="1:4" x14ac:dyDescent="0.25">
      <c r="A77" s="12"/>
      <c r="B77" s="4"/>
    </row>
    <row r="78" spans="1:4" x14ac:dyDescent="0.25">
      <c r="A78" s="12"/>
      <c r="B78" s="29"/>
      <c r="C78" s="29"/>
      <c r="D78" s="29"/>
    </row>
    <row r="79" spans="1:4" ht="165.75" customHeight="1" x14ac:dyDescent="0.25">
      <c r="A79" s="12"/>
      <c r="B79" s="26" t="s">
        <v>280</v>
      </c>
      <c r="C79" s="26"/>
      <c r="D79" s="26"/>
    </row>
    <row r="80" spans="1:4" x14ac:dyDescent="0.25">
      <c r="A80" s="12"/>
      <c r="B80" s="24"/>
      <c r="C80" s="24"/>
      <c r="D80" s="24"/>
    </row>
    <row r="81" spans="1:4" ht="63.75" customHeight="1" x14ac:dyDescent="0.25">
      <c r="A81" s="12"/>
      <c r="B81" s="26" t="s">
        <v>281</v>
      </c>
      <c r="C81" s="26"/>
      <c r="D81" s="26"/>
    </row>
    <row r="82" spans="1:4" x14ac:dyDescent="0.25">
      <c r="A82" s="12"/>
      <c r="B82" s="26"/>
      <c r="C82" s="26"/>
      <c r="D82" s="26"/>
    </row>
    <row r="83" spans="1:4" ht="114.75" customHeight="1" x14ac:dyDescent="0.25">
      <c r="A83" s="12"/>
      <c r="B83" s="26" t="s">
        <v>282</v>
      </c>
      <c r="C83" s="26"/>
      <c r="D83" s="26"/>
    </row>
    <row r="84" spans="1:4" x14ac:dyDescent="0.25">
      <c r="A84" s="12"/>
      <c r="B84" s="29"/>
      <c r="C84" s="29"/>
      <c r="D84" s="29"/>
    </row>
    <row r="85" spans="1:4" ht="178.5" customHeight="1" x14ac:dyDescent="0.25">
      <c r="A85" s="12"/>
      <c r="B85" s="26" t="s">
        <v>283</v>
      </c>
      <c r="C85" s="26"/>
      <c r="D85" s="26"/>
    </row>
    <row r="86" spans="1:4" x14ac:dyDescent="0.25">
      <c r="A86" s="12"/>
      <c r="B86" s="29"/>
      <c r="C86" s="29"/>
      <c r="D86" s="29"/>
    </row>
    <row r="87" spans="1:4" ht="76.5" customHeight="1" x14ac:dyDescent="0.25">
      <c r="A87" s="12"/>
      <c r="B87" s="26" t="s">
        <v>284</v>
      </c>
      <c r="C87" s="26"/>
      <c r="D87" s="26"/>
    </row>
    <row r="88" spans="1:4" x14ac:dyDescent="0.25">
      <c r="A88" s="12"/>
      <c r="B88" s="29"/>
      <c r="C88" s="29"/>
      <c r="D88" s="29"/>
    </row>
    <row r="89" spans="1:4" ht="102" customHeight="1" x14ac:dyDescent="0.25">
      <c r="A89" s="12"/>
      <c r="B89" s="26" t="s">
        <v>285</v>
      </c>
      <c r="C89" s="26"/>
      <c r="D89" s="26"/>
    </row>
    <row r="90" spans="1:4" x14ac:dyDescent="0.25">
      <c r="A90" s="12"/>
      <c r="B90" s="24"/>
      <c r="C90" s="24"/>
      <c r="D90" s="24"/>
    </row>
    <row r="91" spans="1:4" ht="63.75" customHeight="1" x14ac:dyDescent="0.25">
      <c r="A91" s="12"/>
      <c r="B91" s="26" t="s">
        <v>286</v>
      </c>
      <c r="C91" s="26"/>
      <c r="D91" s="26"/>
    </row>
    <row r="92" spans="1:4" x14ac:dyDescent="0.25">
      <c r="A92" s="12"/>
      <c r="B92" s="27"/>
      <c r="C92" s="27"/>
      <c r="D92" s="27"/>
    </row>
    <row r="93" spans="1:4" ht="89.25" customHeight="1" x14ac:dyDescent="0.25">
      <c r="A93" s="12"/>
      <c r="B93" s="26" t="s">
        <v>287</v>
      </c>
      <c r="C93" s="26"/>
      <c r="D93" s="26"/>
    </row>
    <row r="94" spans="1:4" x14ac:dyDescent="0.25">
      <c r="A94" s="12"/>
      <c r="B94" s="29"/>
      <c r="C94" s="29"/>
      <c r="D94" s="29"/>
    </row>
    <row r="95" spans="1:4" ht="89.25" customHeight="1" x14ac:dyDescent="0.25">
      <c r="A95" s="12"/>
      <c r="B95" s="26" t="s">
        <v>288</v>
      </c>
      <c r="C95" s="26"/>
      <c r="D95" s="26"/>
    </row>
    <row r="96" spans="1:4" x14ac:dyDescent="0.25">
      <c r="A96" s="12"/>
      <c r="B96" s="27"/>
      <c r="C96" s="27"/>
      <c r="D96" s="27"/>
    </row>
    <row r="97" spans="1:4" ht="51" customHeight="1" x14ac:dyDescent="0.25">
      <c r="A97" s="12"/>
      <c r="B97" s="26" t="s">
        <v>289</v>
      </c>
      <c r="C97" s="26"/>
      <c r="D97" s="26"/>
    </row>
    <row r="98" spans="1:4" x14ac:dyDescent="0.25">
      <c r="A98" s="12"/>
      <c r="B98" s="29"/>
      <c r="C98" s="29"/>
      <c r="D98" s="29"/>
    </row>
    <row r="99" spans="1:4" ht="102" customHeight="1" x14ac:dyDescent="0.25">
      <c r="A99" s="12"/>
      <c r="B99" s="26" t="s">
        <v>290</v>
      </c>
      <c r="C99" s="26"/>
      <c r="D99" s="26"/>
    </row>
    <row r="100" spans="1:4" x14ac:dyDescent="0.25">
      <c r="A100" s="12"/>
      <c r="B100" s="4"/>
    </row>
    <row r="101" spans="1:4" x14ac:dyDescent="0.25">
      <c r="A101" s="12"/>
      <c r="B101" s="29"/>
      <c r="C101" s="29"/>
      <c r="D101" s="29"/>
    </row>
    <row r="102" spans="1:4" ht="76.5" customHeight="1" x14ac:dyDescent="0.25">
      <c r="A102" s="12"/>
      <c r="B102" s="26" t="s">
        <v>291</v>
      </c>
      <c r="C102" s="26"/>
      <c r="D102" s="26"/>
    </row>
    <row r="103" spans="1:4" x14ac:dyDescent="0.25">
      <c r="A103" s="12"/>
      <c r="B103" s="29"/>
      <c r="C103" s="29"/>
      <c r="D103" s="29"/>
    </row>
    <row r="104" spans="1:4" ht="51" customHeight="1" x14ac:dyDescent="0.25">
      <c r="A104" s="12"/>
      <c r="B104" s="26" t="s">
        <v>292</v>
      </c>
      <c r="C104" s="26"/>
      <c r="D104" s="26"/>
    </row>
    <row r="105" spans="1:4" x14ac:dyDescent="0.25">
      <c r="A105" s="12"/>
      <c r="B105" s="24"/>
      <c r="C105" s="24"/>
      <c r="D105" s="24"/>
    </row>
    <row r="106" spans="1:4" ht="204" customHeight="1" x14ac:dyDescent="0.25">
      <c r="A106" s="12"/>
      <c r="B106" s="26" t="s">
        <v>293</v>
      </c>
      <c r="C106" s="26"/>
      <c r="D106" s="26"/>
    </row>
    <row r="107" spans="1:4" x14ac:dyDescent="0.25">
      <c r="A107" s="12"/>
      <c r="B107" s="26"/>
      <c r="C107" s="26"/>
      <c r="D107" s="26"/>
    </row>
    <row r="108" spans="1:4" ht="204" customHeight="1" x14ac:dyDescent="0.25">
      <c r="A108" s="12"/>
      <c r="B108" s="24" t="s">
        <v>294</v>
      </c>
      <c r="C108" s="24"/>
      <c r="D108" s="24"/>
    </row>
    <row r="109" spans="1:4" x14ac:dyDescent="0.25">
      <c r="A109" s="12"/>
      <c r="B109" s="29"/>
      <c r="C109" s="29"/>
      <c r="D109" s="29"/>
    </row>
    <row r="110" spans="1:4" ht="255" customHeight="1" x14ac:dyDescent="0.25">
      <c r="A110" s="12"/>
      <c r="B110" s="26" t="s">
        <v>295</v>
      </c>
      <c r="C110" s="26"/>
      <c r="D110" s="26"/>
    </row>
    <row r="111" spans="1:4" x14ac:dyDescent="0.25">
      <c r="A111" s="12"/>
      <c r="B111" s="4"/>
    </row>
  </sheetData>
  <mergeCells count="106">
    <mergeCell ref="B105:D105"/>
    <mergeCell ref="B106:D106"/>
    <mergeCell ref="B107:D107"/>
    <mergeCell ref="B108:D108"/>
    <mergeCell ref="B109:D109"/>
    <mergeCell ref="B110:D110"/>
    <mergeCell ref="B98:D98"/>
    <mergeCell ref="B99:D99"/>
    <mergeCell ref="B101:D101"/>
    <mergeCell ref="B102:D102"/>
    <mergeCell ref="B103:D103"/>
    <mergeCell ref="B104:D104"/>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3:D73"/>
    <mergeCell ref="B74:D74"/>
    <mergeCell ref="B75:D75"/>
    <mergeCell ref="B76:D76"/>
    <mergeCell ref="B78:D78"/>
    <mergeCell ref="B79:D79"/>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8:D48"/>
    <mergeCell ref="B49:D49"/>
    <mergeCell ref="B50:D50"/>
    <mergeCell ref="B51:D51"/>
    <mergeCell ref="B52:D52"/>
    <mergeCell ref="B53:D53"/>
    <mergeCell ref="B42:D42"/>
    <mergeCell ref="B43:D43"/>
    <mergeCell ref="B44:D44"/>
    <mergeCell ref="B45:D45"/>
    <mergeCell ref="B46:D46"/>
    <mergeCell ref="B47:D47"/>
    <mergeCell ref="B35:D35"/>
    <mergeCell ref="B36:D36"/>
    <mergeCell ref="B37:D37"/>
    <mergeCell ref="B38:D38"/>
    <mergeCell ref="B39:D39"/>
    <mergeCell ref="B40:D40"/>
    <mergeCell ref="B29:D29"/>
    <mergeCell ref="B30:D30"/>
    <mergeCell ref="B31:D31"/>
    <mergeCell ref="B32:D32"/>
    <mergeCell ref="B33:D33"/>
    <mergeCell ref="B34:D34"/>
    <mergeCell ref="B22:D22"/>
    <mergeCell ref="B23:D23"/>
    <mergeCell ref="B24:D24"/>
    <mergeCell ref="B25:D25"/>
    <mergeCell ref="B27:D27"/>
    <mergeCell ref="B28:D28"/>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1"/>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2</v>
      </c>
      <c r="B1" s="8" t="s">
        <v>2</v>
      </c>
    </row>
    <row r="2" spans="1:2" ht="30" x14ac:dyDescent="0.25">
      <c r="A2" s="1" t="s">
        <v>34</v>
      </c>
      <c r="B2" s="8"/>
    </row>
    <row r="3" spans="1:2" ht="30" x14ac:dyDescent="0.25">
      <c r="A3" s="3" t="s">
        <v>1369</v>
      </c>
      <c r="B3" s="4" t="s">
        <v>6</v>
      </c>
    </row>
    <row r="4" spans="1:2" x14ac:dyDescent="0.25">
      <c r="A4" s="2">
        <v>2014</v>
      </c>
      <c r="B4" s="7">
        <v>615</v>
      </c>
    </row>
    <row r="5" spans="1:2" x14ac:dyDescent="0.25">
      <c r="A5" s="2">
        <v>2015</v>
      </c>
      <c r="B5" s="4">
        <v>615</v>
      </c>
    </row>
    <row r="6" spans="1:2" x14ac:dyDescent="0.25">
      <c r="A6" s="2">
        <v>2016</v>
      </c>
      <c r="B6" s="4">
        <v>589</v>
      </c>
    </row>
    <row r="7" spans="1:2" x14ac:dyDescent="0.25">
      <c r="A7" s="2">
        <v>2017</v>
      </c>
      <c r="B7" s="4">
        <v>466</v>
      </c>
    </row>
    <row r="8" spans="1:2" x14ac:dyDescent="0.25">
      <c r="A8" s="2">
        <v>2018</v>
      </c>
      <c r="B8" s="4">
        <v>472</v>
      </c>
    </row>
    <row r="9" spans="1:2" x14ac:dyDescent="0.25">
      <c r="A9" s="2" t="s">
        <v>631</v>
      </c>
      <c r="B9" s="5">
        <v>5610</v>
      </c>
    </row>
    <row r="10" spans="1:2" ht="30" x14ac:dyDescent="0.25">
      <c r="A10" s="2" t="s">
        <v>1373</v>
      </c>
      <c r="B10" s="7">
        <v>836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1</v>
      </c>
      <c r="C1" s="8"/>
      <c r="D1" s="8"/>
    </row>
    <row r="2" spans="1:4" ht="30" x14ac:dyDescent="0.25">
      <c r="A2" s="1" t="s">
        <v>34</v>
      </c>
      <c r="B2" s="1" t="s">
        <v>2</v>
      </c>
      <c r="C2" s="1" t="s">
        <v>35</v>
      </c>
      <c r="D2" s="1" t="s">
        <v>89</v>
      </c>
    </row>
    <row r="3" spans="1:4" ht="30" x14ac:dyDescent="0.25">
      <c r="A3" s="3" t="s">
        <v>1369</v>
      </c>
      <c r="B3" s="4" t="s">
        <v>6</v>
      </c>
      <c r="C3" s="4" t="s">
        <v>6</v>
      </c>
      <c r="D3" s="4" t="s">
        <v>6</v>
      </c>
    </row>
    <row r="4" spans="1:4" ht="30" x14ac:dyDescent="0.25">
      <c r="A4" s="2" t="s">
        <v>1375</v>
      </c>
      <c r="B4" s="7">
        <v>649</v>
      </c>
      <c r="C4" s="7">
        <v>703</v>
      </c>
      <c r="D4" s="7">
        <v>679</v>
      </c>
    </row>
    <row r="5" spans="1:4" ht="30" x14ac:dyDescent="0.25">
      <c r="A5" s="2" t="s">
        <v>190</v>
      </c>
      <c r="B5" s="5">
        <v>1425</v>
      </c>
      <c r="C5" s="5">
        <v>1554</v>
      </c>
      <c r="D5" s="5">
        <v>1638</v>
      </c>
    </row>
    <row r="6" spans="1:4" ht="30" x14ac:dyDescent="0.25">
      <c r="A6" s="2" t="s">
        <v>1376</v>
      </c>
      <c r="B6" s="5">
        <v>42165</v>
      </c>
      <c r="C6" s="5">
        <v>44541</v>
      </c>
      <c r="D6" s="4" t="s">
        <v>6</v>
      </c>
    </row>
    <row r="7" spans="1:4" ht="30" x14ac:dyDescent="0.25">
      <c r="A7" s="2" t="s">
        <v>1377</v>
      </c>
      <c r="B7" s="4" t="s">
        <v>6</v>
      </c>
      <c r="C7" s="4" t="s">
        <v>6</v>
      </c>
      <c r="D7" s="4" t="s">
        <v>6</v>
      </c>
    </row>
    <row r="8" spans="1:4" ht="30" x14ac:dyDescent="0.25">
      <c r="A8" s="3" t="s">
        <v>1369</v>
      </c>
      <c r="B8" s="4" t="s">
        <v>6</v>
      </c>
      <c r="C8" s="4" t="s">
        <v>6</v>
      </c>
      <c r="D8" s="4" t="s">
        <v>6</v>
      </c>
    </row>
    <row r="9" spans="1:4" ht="30" x14ac:dyDescent="0.25">
      <c r="A9" s="2" t="s">
        <v>1376</v>
      </c>
      <c r="B9" s="7">
        <v>1700</v>
      </c>
      <c r="C9" s="4" t="s">
        <v>6</v>
      </c>
      <c r="D9"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8</v>
      </c>
      <c r="B1" s="8" t="s">
        <v>35</v>
      </c>
      <c r="C1" s="8" t="s">
        <v>89</v>
      </c>
    </row>
    <row r="2" spans="1:3" ht="30" x14ac:dyDescent="0.25">
      <c r="A2" s="1" t="s">
        <v>34</v>
      </c>
      <c r="B2" s="8"/>
      <c r="C2" s="8"/>
    </row>
    <row r="3" spans="1:3" ht="30" x14ac:dyDescent="0.25">
      <c r="A3" s="3" t="s">
        <v>1379</v>
      </c>
      <c r="B3" s="4" t="s">
        <v>6</v>
      </c>
      <c r="C3" s="4" t="s">
        <v>6</v>
      </c>
    </row>
    <row r="4" spans="1:3" x14ac:dyDescent="0.25">
      <c r="A4" s="2" t="s">
        <v>1380</v>
      </c>
      <c r="B4" s="7">
        <v>2579</v>
      </c>
      <c r="C4" s="7">
        <v>2579</v>
      </c>
    </row>
    <row r="5" spans="1:3" x14ac:dyDescent="0.25">
      <c r="A5" s="2" t="s">
        <v>1381</v>
      </c>
      <c r="B5" s="5">
        <v>1732</v>
      </c>
      <c r="C5" s="5">
        <v>1560</v>
      </c>
    </row>
    <row r="6" spans="1:3" x14ac:dyDescent="0.25">
      <c r="A6" s="2" t="s">
        <v>639</v>
      </c>
      <c r="B6" s="4">
        <v>847</v>
      </c>
      <c r="C6" s="4" t="s">
        <v>6</v>
      </c>
    </row>
    <row r="7" spans="1:3" x14ac:dyDescent="0.25">
      <c r="A7" s="2" t="s">
        <v>1382</v>
      </c>
      <c r="B7" s="4" t="s">
        <v>6</v>
      </c>
      <c r="C7" s="4" t="s">
        <v>6</v>
      </c>
    </row>
    <row r="8" spans="1:3" ht="30" x14ac:dyDescent="0.25">
      <c r="A8" s="3" t="s">
        <v>1379</v>
      </c>
      <c r="B8" s="4" t="s">
        <v>6</v>
      </c>
      <c r="C8" s="4" t="s">
        <v>6</v>
      </c>
    </row>
    <row r="9" spans="1:3" x14ac:dyDescent="0.25">
      <c r="A9" s="2" t="s">
        <v>1380</v>
      </c>
      <c r="B9" s="5">
        <v>1910</v>
      </c>
      <c r="C9" s="5">
        <v>1910</v>
      </c>
    </row>
    <row r="10" spans="1:3" x14ac:dyDescent="0.25">
      <c r="A10" s="2" t="s">
        <v>1381</v>
      </c>
      <c r="B10" s="5">
        <v>1323</v>
      </c>
      <c r="C10" s="5">
        <v>1196</v>
      </c>
    </row>
    <row r="11" spans="1:3" x14ac:dyDescent="0.25">
      <c r="A11" s="2" t="s">
        <v>639</v>
      </c>
      <c r="B11" s="4">
        <v>587</v>
      </c>
      <c r="C11" s="4" t="s">
        <v>6</v>
      </c>
    </row>
    <row r="12" spans="1:3" ht="30" x14ac:dyDescent="0.25">
      <c r="A12" s="2" t="s">
        <v>1383</v>
      </c>
      <c r="B12" s="4" t="s">
        <v>6</v>
      </c>
      <c r="C12" s="4" t="s">
        <v>6</v>
      </c>
    </row>
    <row r="13" spans="1:3" ht="30" x14ac:dyDescent="0.25">
      <c r="A13" s="3" t="s">
        <v>1379</v>
      </c>
      <c r="B13" s="4" t="s">
        <v>6</v>
      </c>
      <c r="C13" s="4" t="s">
        <v>6</v>
      </c>
    </row>
    <row r="14" spans="1:3" x14ac:dyDescent="0.25">
      <c r="A14" s="2" t="s">
        <v>1380</v>
      </c>
      <c r="B14" s="4">
        <v>669</v>
      </c>
      <c r="C14" s="4">
        <v>669</v>
      </c>
    </row>
    <row r="15" spans="1:3" x14ac:dyDescent="0.25">
      <c r="A15" s="2" t="s">
        <v>1381</v>
      </c>
      <c r="B15" s="4">
        <v>409</v>
      </c>
      <c r="C15" s="4">
        <v>364</v>
      </c>
    </row>
    <row r="16" spans="1:3" x14ac:dyDescent="0.25">
      <c r="A16" s="2" t="s">
        <v>639</v>
      </c>
      <c r="B16" s="7">
        <v>260</v>
      </c>
      <c r="C16"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4</v>
      </c>
      <c r="B1" s="8" t="s">
        <v>1</v>
      </c>
      <c r="C1" s="8"/>
    </row>
    <row r="2" spans="1:3" x14ac:dyDescent="0.25">
      <c r="A2" s="8"/>
      <c r="B2" s="1" t="s">
        <v>35</v>
      </c>
      <c r="C2" s="1" t="s">
        <v>89</v>
      </c>
    </row>
    <row r="3" spans="1:3" ht="30" x14ac:dyDescent="0.25">
      <c r="A3" s="3" t="s">
        <v>1379</v>
      </c>
      <c r="B3" s="4" t="s">
        <v>6</v>
      </c>
      <c r="C3" s="4" t="s">
        <v>6</v>
      </c>
    </row>
    <row r="4" spans="1:3" x14ac:dyDescent="0.25">
      <c r="A4" s="2" t="s">
        <v>638</v>
      </c>
      <c r="B4" s="7">
        <v>172000</v>
      </c>
      <c r="C4" s="7">
        <v>37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85</v>
      </c>
      <c r="B1" s="8" t="s">
        <v>2</v>
      </c>
    </row>
    <row r="2" spans="1:2" ht="30" x14ac:dyDescent="0.25">
      <c r="A2" s="1" t="s">
        <v>34</v>
      </c>
      <c r="B2" s="8"/>
    </row>
    <row r="3" spans="1:2" x14ac:dyDescent="0.25">
      <c r="A3" s="3" t="s">
        <v>1386</v>
      </c>
      <c r="B3" s="4" t="s">
        <v>6</v>
      </c>
    </row>
    <row r="4" spans="1:2" x14ac:dyDescent="0.25">
      <c r="A4" s="2">
        <v>2014</v>
      </c>
      <c r="B4" s="7">
        <v>158041</v>
      </c>
    </row>
    <row r="5" spans="1:2" x14ac:dyDescent="0.25">
      <c r="A5" s="2">
        <v>2015</v>
      </c>
      <c r="B5" s="5">
        <v>65486</v>
      </c>
    </row>
    <row r="6" spans="1:2" x14ac:dyDescent="0.25">
      <c r="A6" s="2">
        <v>2016</v>
      </c>
      <c r="B6" s="5">
        <v>32289</v>
      </c>
    </row>
    <row r="7" spans="1:2" x14ac:dyDescent="0.25">
      <c r="A7" s="2">
        <v>2017</v>
      </c>
      <c r="B7" s="5">
        <v>16024</v>
      </c>
    </row>
    <row r="8" spans="1:2" x14ac:dyDescent="0.25">
      <c r="A8" s="2">
        <v>2018</v>
      </c>
      <c r="B8" s="5">
        <v>13258</v>
      </c>
    </row>
    <row r="9" spans="1:2" x14ac:dyDescent="0.25">
      <c r="A9" s="2" t="s">
        <v>631</v>
      </c>
      <c r="B9" s="5">
        <v>42852</v>
      </c>
    </row>
    <row r="10" spans="1:2" x14ac:dyDescent="0.25">
      <c r="A10" s="2" t="s">
        <v>1387</v>
      </c>
      <c r="B10" s="7">
        <v>32795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8</v>
      </c>
      <c r="B1" s="8" t="s">
        <v>2</v>
      </c>
      <c r="C1" s="8" t="s">
        <v>35</v>
      </c>
    </row>
    <row r="2" spans="1:3" x14ac:dyDescent="0.25">
      <c r="A2" s="1" t="s">
        <v>1254</v>
      </c>
      <c r="B2" s="8"/>
      <c r="C2" s="8"/>
    </row>
    <row r="3" spans="1:3" x14ac:dyDescent="0.25">
      <c r="A3" s="3" t="s">
        <v>1386</v>
      </c>
      <c r="B3" s="4" t="s">
        <v>6</v>
      </c>
      <c r="C3" s="4" t="s">
        <v>6</v>
      </c>
    </row>
    <row r="4" spans="1:3" ht="30" x14ac:dyDescent="0.25">
      <c r="A4" s="2" t="s">
        <v>1389</v>
      </c>
      <c r="B4" s="9">
        <v>8.6</v>
      </c>
      <c r="C4" s="4" t="s">
        <v>6</v>
      </c>
    </row>
    <row r="5" spans="1:3" x14ac:dyDescent="0.25">
      <c r="A5" s="2" t="s">
        <v>1390</v>
      </c>
      <c r="B5" s="4">
        <v>147.5</v>
      </c>
      <c r="C5" s="4">
        <v>231.4</v>
      </c>
    </row>
    <row r="6" spans="1:3" ht="30" x14ac:dyDescent="0.25">
      <c r="A6" s="2" t="s">
        <v>1391</v>
      </c>
      <c r="B6" s="9">
        <v>27.3</v>
      </c>
      <c r="C6" s="9">
        <v>56.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2</v>
      </c>
      <c r="B1" s="8" t="s">
        <v>2</v>
      </c>
      <c r="C1" s="8" t="s">
        <v>35</v>
      </c>
    </row>
    <row r="2" spans="1:3" ht="30" x14ac:dyDescent="0.25">
      <c r="A2" s="1" t="s">
        <v>34</v>
      </c>
      <c r="B2" s="8"/>
      <c r="C2" s="8"/>
    </row>
    <row r="3" spans="1:3" ht="30" x14ac:dyDescent="0.25">
      <c r="A3" s="3" t="s">
        <v>1393</v>
      </c>
      <c r="B3" s="4" t="s">
        <v>6</v>
      </c>
      <c r="C3" s="4" t="s">
        <v>6</v>
      </c>
    </row>
    <row r="4" spans="1:3" ht="45" x14ac:dyDescent="0.25">
      <c r="A4" s="2" t="s">
        <v>1394</v>
      </c>
      <c r="B4" s="7">
        <v>12389</v>
      </c>
      <c r="C4" s="7">
        <v>12596</v>
      </c>
    </row>
    <row r="5" spans="1:3" ht="30" x14ac:dyDescent="0.25">
      <c r="A5" s="2" t="s">
        <v>1395</v>
      </c>
      <c r="B5" s="4" t="s">
        <v>6</v>
      </c>
      <c r="C5" s="4" t="s">
        <v>6</v>
      </c>
    </row>
    <row r="6" spans="1:3" ht="30" x14ac:dyDescent="0.25">
      <c r="A6" s="3" t="s">
        <v>1393</v>
      </c>
      <c r="B6" s="4" t="s">
        <v>6</v>
      </c>
      <c r="C6" s="4" t="s">
        <v>6</v>
      </c>
    </row>
    <row r="7" spans="1:3" ht="45" x14ac:dyDescent="0.25">
      <c r="A7" s="2" t="s">
        <v>1396</v>
      </c>
      <c r="B7" s="264">
        <v>4.02E-2</v>
      </c>
      <c r="C7" s="264">
        <v>4.02E-2</v>
      </c>
    </row>
    <row r="8" spans="1:3" ht="45" x14ac:dyDescent="0.25">
      <c r="A8" s="2" t="s">
        <v>1394</v>
      </c>
      <c r="B8" s="5">
        <v>10000</v>
      </c>
      <c r="C8" s="5">
        <v>10000</v>
      </c>
    </row>
    <row r="9" spans="1:3" x14ac:dyDescent="0.25">
      <c r="A9" s="2" t="s">
        <v>1397</v>
      </c>
      <c r="B9" s="4" t="s">
        <v>6</v>
      </c>
      <c r="C9" s="4" t="s">
        <v>6</v>
      </c>
    </row>
    <row r="10" spans="1:3" ht="30" x14ac:dyDescent="0.25">
      <c r="A10" s="3" t="s">
        <v>1393</v>
      </c>
      <c r="B10" s="4" t="s">
        <v>6</v>
      </c>
      <c r="C10" s="4" t="s">
        <v>6</v>
      </c>
    </row>
    <row r="11" spans="1:3" ht="45" x14ac:dyDescent="0.25">
      <c r="A11" s="2" t="s">
        <v>1396</v>
      </c>
      <c r="B11" s="264">
        <v>4.8500000000000001E-2</v>
      </c>
      <c r="C11" s="264">
        <v>4.87E-2</v>
      </c>
    </row>
    <row r="12" spans="1:3" ht="45" x14ac:dyDescent="0.25">
      <c r="A12" s="2" t="s">
        <v>1394</v>
      </c>
      <c r="B12" s="7">
        <v>2389</v>
      </c>
      <c r="C12" s="7">
        <v>259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8</v>
      </c>
      <c r="B1" s="8" t="s">
        <v>2</v>
      </c>
    </row>
    <row r="2" spans="1:2" ht="30" x14ac:dyDescent="0.25">
      <c r="A2" s="1" t="s">
        <v>34</v>
      </c>
      <c r="B2" s="8"/>
    </row>
    <row r="3" spans="1:2" ht="30" x14ac:dyDescent="0.25">
      <c r="A3" s="3" t="s">
        <v>1393</v>
      </c>
      <c r="B3" s="4" t="s">
        <v>6</v>
      </c>
    </row>
    <row r="4" spans="1:2" x14ac:dyDescent="0.25">
      <c r="A4" s="2">
        <v>2014</v>
      </c>
      <c r="B4" s="7">
        <v>222</v>
      </c>
    </row>
    <row r="5" spans="1:2" x14ac:dyDescent="0.25">
      <c r="A5" s="2">
        <v>2015</v>
      </c>
      <c r="B5" s="4">
        <v>505</v>
      </c>
    </row>
    <row r="6" spans="1:2" x14ac:dyDescent="0.25">
      <c r="A6" s="2">
        <v>2016</v>
      </c>
      <c r="B6" s="4">
        <v>345</v>
      </c>
    </row>
    <row r="7" spans="1:2" x14ac:dyDescent="0.25">
      <c r="A7" s="2">
        <v>2017</v>
      </c>
      <c r="B7" s="5">
        <v>10365</v>
      </c>
    </row>
    <row r="8" spans="1:2" x14ac:dyDescent="0.25">
      <c r="A8" s="2">
        <v>2018</v>
      </c>
      <c r="B8" s="4">
        <v>454</v>
      </c>
    </row>
    <row r="9" spans="1:2" x14ac:dyDescent="0.25">
      <c r="A9" s="2" t="s">
        <v>631</v>
      </c>
      <c r="B9" s="4">
        <v>498</v>
      </c>
    </row>
    <row r="10" spans="1:2" ht="30" x14ac:dyDescent="0.25">
      <c r="A10" s="2" t="s">
        <v>1399</v>
      </c>
      <c r="B10" s="7">
        <v>1238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5" width="30.5703125" bestFit="1" customWidth="1"/>
    <col min="6" max="10" width="36.5703125" bestFit="1" customWidth="1"/>
    <col min="11" max="14" width="35.140625" bestFit="1" customWidth="1"/>
  </cols>
  <sheetData>
    <row r="1" spans="1:14" ht="15" customHeight="1" x14ac:dyDescent="0.25">
      <c r="A1" s="8" t="s">
        <v>1400</v>
      </c>
      <c r="B1" s="8" t="s">
        <v>1</v>
      </c>
      <c r="C1" s="8"/>
      <c r="D1" s="8"/>
      <c r="E1" s="1"/>
      <c r="F1" s="1"/>
      <c r="G1" s="1"/>
      <c r="H1" s="1"/>
      <c r="I1" s="1"/>
      <c r="J1" s="1"/>
      <c r="K1" s="1"/>
      <c r="L1" s="1"/>
      <c r="M1" s="8"/>
      <c r="N1" s="8"/>
    </row>
    <row r="2" spans="1:14" x14ac:dyDescent="0.25">
      <c r="A2" s="8"/>
      <c r="B2" s="8" t="s">
        <v>2</v>
      </c>
      <c r="C2" s="8" t="s">
        <v>35</v>
      </c>
      <c r="D2" s="8" t="s">
        <v>89</v>
      </c>
      <c r="E2" s="1" t="s">
        <v>1401</v>
      </c>
      <c r="F2" s="1" t="s">
        <v>2</v>
      </c>
      <c r="G2" s="1" t="s">
        <v>35</v>
      </c>
      <c r="H2" s="1" t="s">
        <v>1401</v>
      </c>
      <c r="I2" s="1" t="s">
        <v>2</v>
      </c>
      <c r="J2" s="1" t="s">
        <v>1401</v>
      </c>
      <c r="K2" s="1" t="s">
        <v>2</v>
      </c>
      <c r="L2" s="1" t="s">
        <v>35</v>
      </c>
      <c r="M2" s="1" t="s">
        <v>2</v>
      </c>
      <c r="N2" s="1" t="s">
        <v>2</v>
      </c>
    </row>
    <row r="3" spans="1:14" ht="30" x14ac:dyDescent="0.25">
      <c r="A3" s="8"/>
      <c r="B3" s="8"/>
      <c r="C3" s="8"/>
      <c r="D3" s="8"/>
      <c r="E3" s="1" t="s">
        <v>1402</v>
      </c>
      <c r="F3" s="1" t="s">
        <v>1395</v>
      </c>
      <c r="G3" s="1" t="s">
        <v>1395</v>
      </c>
      <c r="H3" s="1" t="s">
        <v>1395</v>
      </c>
      <c r="I3" s="1" t="s">
        <v>1395</v>
      </c>
      <c r="J3" s="1" t="s">
        <v>1395</v>
      </c>
      <c r="K3" s="1" t="s">
        <v>1397</v>
      </c>
      <c r="L3" s="1" t="s">
        <v>1397</v>
      </c>
      <c r="M3" s="1" t="s">
        <v>1397</v>
      </c>
      <c r="N3" s="1" t="s">
        <v>1397</v>
      </c>
    </row>
    <row r="4" spans="1:14" ht="30" x14ac:dyDescent="0.25">
      <c r="A4" s="8"/>
      <c r="B4" s="8"/>
      <c r="C4" s="8"/>
      <c r="D4" s="8"/>
      <c r="E4" s="1"/>
      <c r="F4" s="1"/>
      <c r="G4" s="1"/>
      <c r="H4" s="1" t="s">
        <v>1402</v>
      </c>
      <c r="I4" s="1" t="s">
        <v>1403</v>
      </c>
      <c r="J4" s="1" t="s">
        <v>1403</v>
      </c>
      <c r="K4" s="1"/>
      <c r="L4" s="1"/>
      <c r="M4" s="1" t="s">
        <v>1404</v>
      </c>
      <c r="N4" s="1" t="s">
        <v>1404</v>
      </c>
    </row>
    <row r="5" spans="1:14" x14ac:dyDescent="0.25">
      <c r="A5" s="8"/>
      <c r="B5" s="8"/>
      <c r="C5" s="8"/>
      <c r="D5" s="8"/>
      <c r="E5" s="1"/>
      <c r="F5" s="1"/>
      <c r="G5" s="1"/>
      <c r="H5" s="1"/>
      <c r="I5" s="1"/>
      <c r="J5" s="1"/>
      <c r="K5" s="1"/>
      <c r="L5" s="1"/>
      <c r="M5" s="1" t="s">
        <v>1055</v>
      </c>
      <c r="N5" s="1" t="s">
        <v>1046</v>
      </c>
    </row>
    <row r="6" spans="1:14" ht="30" x14ac:dyDescent="0.25">
      <c r="A6" s="3" t="s">
        <v>1393</v>
      </c>
      <c r="B6" s="4" t="s">
        <v>6</v>
      </c>
      <c r="C6" s="4" t="s">
        <v>6</v>
      </c>
      <c r="D6" s="4" t="s">
        <v>6</v>
      </c>
      <c r="E6" s="4" t="s">
        <v>6</v>
      </c>
      <c r="F6" s="4" t="s">
        <v>6</v>
      </c>
      <c r="G6" s="4" t="s">
        <v>6</v>
      </c>
      <c r="H6" s="4" t="s">
        <v>6</v>
      </c>
      <c r="I6" s="4" t="s">
        <v>6</v>
      </c>
      <c r="J6" s="4" t="s">
        <v>6</v>
      </c>
      <c r="K6" s="4" t="s">
        <v>6</v>
      </c>
      <c r="L6" s="4" t="s">
        <v>6</v>
      </c>
      <c r="M6" s="4" t="s">
        <v>6</v>
      </c>
      <c r="N6" s="4" t="s">
        <v>6</v>
      </c>
    </row>
    <row r="7" spans="1:14" ht="45" x14ac:dyDescent="0.25">
      <c r="A7" s="2" t="s">
        <v>1394</v>
      </c>
      <c r="B7" s="7">
        <v>12389000</v>
      </c>
      <c r="C7" s="7">
        <v>12596000</v>
      </c>
      <c r="D7" s="4" t="s">
        <v>6</v>
      </c>
      <c r="E7" s="7">
        <v>10000000</v>
      </c>
      <c r="F7" s="7">
        <v>10000000</v>
      </c>
      <c r="G7" s="7">
        <v>10000000</v>
      </c>
      <c r="H7" s="4" t="s">
        <v>6</v>
      </c>
      <c r="I7" s="4" t="s">
        <v>6</v>
      </c>
      <c r="J7" s="7">
        <v>5000000</v>
      </c>
      <c r="K7" s="7">
        <v>2389000</v>
      </c>
      <c r="L7" s="7">
        <v>2596000</v>
      </c>
      <c r="M7" s="4" t="s">
        <v>6</v>
      </c>
      <c r="N7" s="4" t="s">
        <v>6</v>
      </c>
    </row>
    <row r="8" spans="1:14" ht="45" x14ac:dyDescent="0.25">
      <c r="A8" s="2" t="s">
        <v>1396</v>
      </c>
      <c r="B8" s="4" t="s">
        <v>6</v>
      </c>
      <c r="C8" s="4" t="s">
        <v>6</v>
      </c>
      <c r="D8" s="4" t="s">
        <v>6</v>
      </c>
      <c r="E8" s="4" t="s">
        <v>6</v>
      </c>
      <c r="F8" s="264">
        <v>4.02E-2</v>
      </c>
      <c r="G8" s="264">
        <v>4.02E-2</v>
      </c>
      <c r="H8" s="264">
        <v>3.9899999999999998E-2</v>
      </c>
      <c r="I8" s="264">
        <v>4.02E-2</v>
      </c>
      <c r="J8" s="264">
        <v>4.2200000000000001E-2</v>
      </c>
      <c r="K8" s="264">
        <v>4.8500000000000001E-2</v>
      </c>
      <c r="L8" s="264">
        <v>4.87E-2</v>
      </c>
      <c r="M8" s="264">
        <v>4.19E-2</v>
      </c>
      <c r="N8" s="264">
        <v>5.7200000000000001E-2</v>
      </c>
    </row>
    <row r="9" spans="1:14" ht="30" x14ac:dyDescent="0.25">
      <c r="A9" s="2" t="s">
        <v>1405</v>
      </c>
      <c r="B9" s="4" t="s">
        <v>6</v>
      </c>
      <c r="C9" s="4" t="s">
        <v>6</v>
      </c>
      <c r="D9" s="4" t="s">
        <v>6</v>
      </c>
      <c r="E9" s="4" t="s">
        <v>6</v>
      </c>
      <c r="F9" s="4" t="s">
        <v>1406</v>
      </c>
      <c r="G9" s="4" t="s">
        <v>1407</v>
      </c>
      <c r="H9" s="4" t="s">
        <v>6</v>
      </c>
      <c r="I9" s="4" t="s">
        <v>6</v>
      </c>
      <c r="J9" s="4" t="s">
        <v>6</v>
      </c>
      <c r="K9" s="4" t="s">
        <v>6</v>
      </c>
      <c r="L9" s="4" t="s">
        <v>6</v>
      </c>
      <c r="M9" s="4" t="s">
        <v>6</v>
      </c>
      <c r="N9" s="4" t="s">
        <v>6</v>
      </c>
    </row>
    <row r="10" spans="1:14" ht="30" x14ac:dyDescent="0.25">
      <c r="A10" s="2" t="s">
        <v>1408</v>
      </c>
      <c r="B10" s="5">
        <v>20200000</v>
      </c>
      <c r="C10" s="4" t="s">
        <v>6</v>
      </c>
      <c r="D10" s="4" t="s">
        <v>6</v>
      </c>
      <c r="E10" s="4" t="s">
        <v>6</v>
      </c>
      <c r="F10" s="4" t="s">
        <v>6</v>
      </c>
      <c r="G10" s="4" t="s">
        <v>6</v>
      </c>
      <c r="H10" s="4" t="s">
        <v>6</v>
      </c>
      <c r="I10" s="4" t="s">
        <v>6</v>
      </c>
      <c r="J10" s="4" t="s">
        <v>6</v>
      </c>
      <c r="K10" s="4" t="s">
        <v>6</v>
      </c>
      <c r="L10" s="4" t="s">
        <v>6</v>
      </c>
      <c r="M10" s="4" t="s">
        <v>6</v>
      </c>
      <c r="N10" s="4" t="s">
        <v>6</v>
      </c>
    </row>
    <row r="11" spans="1:14" ht="45" x14ac:dyDescent="0.25">
      <c r="A11" s="2" t="s">
        <v>1409</v>
      </c>
      <c r="B11" s="4">
        <v>0</v>
      </c>
      <c r="C11" s="5">
        <v>1548000</v>
      </c>
      <c r="D11" s="4">
        <v>0</v>
      </c>
      <c r="E11" s="4" t="s">
        <v>6</v>
      </c>
      <c r="F11" s="4" t="s">
        <v>6</v>
      </c>
      <c r="G11" s="4" t="s">
        <v>6</v>
      </c>
      <c r="H11" s="4" t="s">
        <v>6</v>
      </c>
      <c r="I11" s="4" t="s">
        <v>6</v>
      </c>
      <c r="J11" s="4" t="s">
        <v>6</v>
      </c>
      <c r="K11" s="4" t="s">
        <v>6</v>
      </c>
      <c r="L11" s="4" t="s">
        <v>6</v>
      </c>
      <c r="M11" s="4" t="s">
        <v>6</v>
      </c>
      <c r="N11" s="4" t="s">
        <v>6</v>
      </c>
    </row>
    <row r="12" spans="1:14" ht="45" x14ac:dyDescent="0.25">
      <c r="A12" s="2" t="s">
        <v>1410</v>
      </c>
      <c r="B12" s="7">
        <v>41200000</v>
      </c>
      <c r="C12" s="4" t="s">
        <v>6</v>
      </c>
      <c r="D12" s="4" t="s">
        <v>6</v>
      </c>
      <c r="E12" s="4" t="s">
        <v>6</v>
      </c>
      <c r="F12" s="4" t="s">
        <v>6</v>
      </c>
      <c r="G12" s="4" t="s">
        <v>6</v>
      </c>
      <c r="H12" s="4" t="s">
        <v>6</v>
      </c>
      <c r="I12" s="4" t="s">
        <v>6</v>
      </c>
      <c r="J12" s="4" t="s">
        <v>6</v>
      </c>
      <c r="K12" s="4" t="s">
        <v>6</v>
      </c>
      <c r="L12" s="4" t="s">
        <v>6</v>
      </c>
      <c r="M12" s="4" t="s">
        <v>6</v>
      </c>
      <c r="N12" s="4" t="s">
        <v>6</v>
      </c>
    </row>
  </sheetData>
  <mergeCells count="6">
    <mergeCell ref="A1:A5"/>
    <mergeCell ref="B1:D1"/>
    <mergeCell ref="M1:N1"/>
    <mergeCell ref="B2:B5"/>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4" width="36.5703125" bestFit="1" customWidth="1"/>
    <col min="5" max="5" width="12" bestFit="1" customWidth="1"/>
  </cols>
  <sheetData>
    <row r="1" spans="1:5" ht="30" customHeight="1" x14ac:dyDescent="0.25">
      <c r="A1" s="8" t="s">
        <v>1411</v>
      </c>
      <c r="B1" s="8" t="s">
        <v>1</v>
      </c>
      <c r="C1" s="8"/>
      <c r="D1" s="8"/>
      <c r="E1" s="1"/>
    </row>
    <row r="2" spans="1:5" x14ac:dyDescent="0.25">
      <c r="A2" s="8"/>
      <c r="B2" s="1" t="s">
        <v>2</v>
      </c>
      <c r="C2" s="1" t="s">
        <v>1412</v>
      </c>
      <c r="D2" s="1" t="s">
        <v>1413</v>
      </c>
      <c r="E2" s="1" t="s">
        <v>1414</v>
      </c>
    </row>
    <row r="3" spans="1:5" x14ac:dyDescent="0.25">
      <c r="A3" s="2" t="s">
        <v>1415</v>
      </c>
      <c r="B3" s="4" t="s">
        <v>6</v>
      </c>
      <c r="C3" s="4" t="s">
        <v>6</v>
      </c>
      <c r="D3" s="4" t="s">
        <v>6</v>
      </c>
      <c r="E3" s="4" t="s">
        <v>6</v>
      </c>
    </row>
    <row r="4" spans="1:5" x14ac:dyDescent="0.25">
      <c r="A4" s="3" t="s">
        <v>1416</v>
      </c>
      <c r="B4" s="4" t="s">
        <v>6</v>
      </c>
      <c r="C4" s="4" t="s">
        <v>6</v>
      </c>
      <c r="D4" s="4" t="s">
        <v>6</v>
      </c>
      <c r="E4" s="4" t="s">
        <v>6</v>
      </c>
    </row>
    <row r="5" spans="1:5" ht="30" x14ac:dyDescent="0.25">
      <c r="A5" s="2" t="s">
        <v>1417</v>
      </c>
      <c r="B5" s="7">
        <v>18000000</v>
      </c>
      <c r="C5" s="7">
        <v>8000000</v>
      </c>
      <c r="D5" s="7">
        <v>10000000</v>
      </c>
      <c r="E5" s="4" t="s">
        <v>6</v>
      </c>
    </row>
    <row r="6" spans="1:5" x14ac:dyDescent="0.25">
      <c r="A6" s="2" t="s">
        <v>1418</v>
      </c>
      <c r="B6" s="5">
        <v>310000</v>
      </c>
      <c r="C6" s="4" t="s">
        <v>6</v>
      </c>
      <c r="D6" s="4" t="s">
        <v>6</v>
      </c>
      <c r="E6" s="4" t="s">
        <v>6</v>
      </c>
    </row>
    <row r="7" spans="1:5" ht="60" x14ac:dyDescent="0.25">
      <c r="A7" s="2" t="s">
        <v>1419</v>
      </c>
      <c r="B7" s="4" t="s">
        <v>6</v>
      </c>
      <c r="C7" s="4" t="s">
        <v>1420</v>
      </c>
      <c r="D7" s="4" t="s">
        <v>1421</v>
      </c>
      <c r="E7" s="4" t="s">
        <v>6</v>
      </c>
    </row>
    <row r="8" spans="1:5" ht="30" x14ac:dyDescent="0.25">
      <c r="A8" s="2" t="s">
        <v>1422</v>
      </c>
      <c r="B8" s="4" t="s">
        <v>6</v>
      </c>
      <c r="C8" s="264">
        <v>0.08</v>
      </c>
      <c r="D8" s="264">
        <v>6.6900000000000001E-2</v>
      </c>
      <c r="E8" s="4" t="s">
        <v>6</v>
      </c>
    </row>
    <row r="9" spans="1:5" ht="60" x14ac:dyDescent="0.25">
      <c r="A9" s="2" t="s">
        <v>1423</v>
      </c>
      <c r="B9" s="4" t="s">
        <v>1424</v>
      </c>
      <c r="C9" s="4" t="s">
        <v>6</v>
      </c>
      <c r="D9" s="4" t="s">
        <v>6</v>
      </c>
      <c r="E9" s="4" t="s">
        <v>6</v>
      </c>
    </row>
    <row r="10" spans="1:5" ht="30" x14ac:dyDescent="0.25">
      <c r="A10" s="2" t="s">
        <v>1425</v>
      </c>
      <c r="B10" s="264">
        <v>0.25</v>
      </c>
      <c r="C10" s="4" t="s">
        <v>6</v>
      </c>
      <c r="D10" s="4" t="s">
        <v>6</v>
      </c>
      <c r="E10" s="4" t="s">
        <v>6</v>
      </c>
    </row>
    <row r="11" spans="1:5" ht="30" x14ac:dyDescent="0.25">
      <c r="A11" s="2" t="s">
        <v>1426</v>
      </c>
      <c r="B11" s="4" t="s">
        <v>6</v>
      </c>
      <c r="C11" s="4" t="s">
        <v>6</v>
      </c>
      <c r="D11" s="4" t="s">
        <v>1427</v>
      </c>
      <c r="E11" s="4" t="s">
        <v>6</v>
      </c>
    </row>
    <row r="12" spans="1:5" x14ac:dyDescent="0.25">
      <c r="A12" s="2" t="s">
        <v>1428</v>
      </c>
      <c r="B12" s="4" t="s">
        <v>1429</v>
      </c>
      <c r="C12" s="4" t="s">
        <v>6</v>
      </c>
      <c r="D12" s="4" t="s">
        <v>6</v>
      </c>
      <c r="E12" s="4" t="s">
        <v>6</v>
      </c>
    </row>
    <row r="13" spans="1:5" ht="30" x14ac:dyDescent="0.25">
      <c r="A13" s="2" t="s">
        <v>1430</v>
      </c>
      <c r="B13" s="4" t="s">
        <v>6</v>
      </c>
      <c r="C13" s="4" t="s">
        <v>6</v>
      </c>
      <c r="D13" s="4" t="s">
        <v>1431</v>
      </c>
      <c r="E13" s="4" t="s">
        <v>6</v>
      </c>
    </row>
    <row r="14" spans="1:5" ht="30" x14ac:dyDescent="0.25">
      <c r="A14" s="2" t="s">
        <v>1432</v>
      </c>
      <c r="B14" s="5">
        <v>4400000</v>
      </c>
      <c r="C14" s="4" t="s">
        <v>6</v>
      </c>
      <c r="D14" s="4" t="s">
        <v>6</v>
      </c>
      <c r="E14" s="4" t="s">
        <v>6</v>
      </c>
    </row>
    <row r="15" spans="1:5" x14ac:dyDescent="0.25">
      <c r="A15" s="2" t="s">
        <v>1433</v>
      </c>
      <c r="B15" s="4" t="s">
        <v>6</v>
      </c>
      <c r="C15" s="4" t="s">
        <v>6</v>
      </c>
      <c r="D15" s="4" t="s">
        <v>6</v>
      </c>
      <c r="E15" s="7">
        <v>18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96</v>
      </c>
      <c r="B1" s="8" t="s">
        <v>1</v>
      </c>
      <c r="C1" s="8"/>
      <c r="D1" s="8"/>
    </row>
    <row r="2" spans="1:4" ht="15" customHeight="1" x14ac:dyDescent="0.25">
      <c r="A2" s="8"/>
      <c r="B2" s="8" t="s">
        <v>2</v>
      </c>
      <c r="C2" s="8"/>
      <c r="D2" s="8"/>
    </row>
    <row r="3" spans="1:4" ht="15" customHeight="1" x14ac:dyDescent="0.25">
      <c r="A3" s="3" t="s">
        <v>297</v>
      </c>
      <c r="B3" s="11" t="s">
        <v>6</v>
      </c>
      <c r="C3" s="11"/>
      <c r="D3" s="11"/>
    </row>
    <row r="4" spans="1:4" ht="15" customHeight="1" x14ac:dyDescent="0.25">
      <c r="A4" s="12" t="s">
        <v>298</v>
      </c>
      <c r="B4" s="11" t="s">
        <v>6</v>
      </c>
      <c r="C4" s="11"/>
      <c r="D4" s="11"/>
    </row>
    <row r="5" spans="1:4" x14ac:dyDescent="0.25">
      <c r="A5" s="12"/>
      <c r="B5" s="13"/>
      <c r="C5" s="14">
        <v>2</v>
      </c>
      <c r="D5" s="15" t="s">
        <v>296</v>
      </c>
    </row>
    <row r="6" spans="1:4" x14ac:dyDescent="0.25">
      <c r="A6" s="12"/>
      <c r="B6" s="27"/>
      <c r="C6" s="27"/>
      <c r="D6" s="27"/>
    </row>
    <row r="7" spans="1:4" ht="267.75" customHeight="1" x14ac:dyDescent="0.25">
      <c r="A7" s="12"/>
      <c r="B7" s="24" t="s">
        <v>299</v>
      </c>
      <c r="C7" s="24"/>
      <c r="D7" s="24"/>
    </row>
    <row r="8" spans="1:4" x14ac:dyDescent="0.25">
      <c r="A8" s="12"/>
      <c r="B8" s="24"/>
      <c r="C8" s="24"/>
      <c r="D8" s="24"/>
    </row>
    <row r="9" spans="1:4" ht="38.25" customHeight="1" x14ac:dyDescent="0.25">
      <c r="A9" s="12"/>
      <c r="B9" s="24" t="s">
        <v>300</v>
      </c>
      <c r="C9" s="24"/>
      <c r="D9" s="24"/>
    </row>
    <row r="10" spans="1:4" x14ac:dyDescent="0.25">
      <c r="A10" s="12"/>
      <c r="B10" s="29"/>
      <c r="C10" s="29"/>
      <c r="D10" s="29"/>
    </row>
    <row r="11" spans="1:4" ht="76.5" customHeight="1" x14ac:dyDescent="0.25">
      <c r="A11" s="12"/>
      <c r="B11" s="24" t="s">
        <v>301</v>
      </c>
      <c r="C11" s="24"/>
      <c r="D11" s="24"/>
    </row>
    <row r="12" spans="1:4" x14ac:dyDescent="0.25">
      <c r="A12" s="12"/>
      <c r="B12" s="29"/>
      <c r="C12" s="29"/>
      <c r="D12" s="29"/>
    </row>
    <row r="13" spans="1:4" ht="38.25" customHeight="1" x14ac:dyDescent="0.25">
      <c r="A13" s="12"/>
      <c r="B13" s="24" t="s">
        <v>302</v>
      </c>
      <c r="C13" s="24"/>
      <c r="D13" s="24"/>
    </row>
    <row r="14" spans="1:4" x14ac:dyDescent="0.25">
      <c r="A14" s="12"/>
      <c r="B14" s="24"/>
      <c r="C14" s="24"/>
      <c r="D14" s="24"/>
    </row>
    <row r="15" spans="1:4" ht="127.5" customHeight="1" x14ac:dyDescent="0.25">
      <c r="A15" s="12"/>
      <c r="B15" s="24" t="s">
        <v>303</v>
      </c>
      <c r="C15" s="24"/>
      <c r="D15" s="24"/>
    </row>
    <row r="16" spans="1:4" x14ac:dyDescent="0.25">
      <c r="A16" s="12"/>
      <c r="B16" s="29"/>
      <c r="C16" s="29"/>
      <c r="D16" s="29"/>
    </row>
    <row r="17" spans="1:4" ht="51" customHeight="1" x14ac:dyDescent="0.25">
      <c r="A17" s="12"/>
      <c r="B17" s="24" t="s">
        <v>304</v>
      </c>
      <c r="C17" s="24"/>
      <c r="D17" s="24"/>
    </row>
    <row r="18" spans="1:4" x14ac:dyDescent="0.25">
      <c r="A18" s="12"/>
      <c r="B18" s="29"/>
      <c r="C18" s="29"/>
      <c r="D18" s="29"/>
    </row>
    <row r="19" spans="1:4" ht="102" customHeight="1" x14ac:dyDescent="0.25">
      <c r="A19" s="12"/>
      <c r="B19" s="24" t="s">
        <v>305</v>
      </c>
      <c r="C19" s="24"/>
      <c r="D19" s="24"/>
    </row>
    <row r="20" spans="1:4" x14ac:dyDescent="0.25">
      <c r="A20" s="12"/>
      <c r="B20" s="29"/>
      <c r="C20" s="29"/>
      <c r="D20" s="29"/>
    </row>
    <row r="21" spans="1:4" ht="127.5" customHeight="1" x14ac:dyDescent="0.25">
      <c r="A21" s="12"/>
      <c r="B21" s="24" t="s">
        <v>306</v>
      </c>
      <c r="C21" s="24"/>
      <c r="D21" s="24"/>
    </row>
    <row r="22" spans="1:4" x14ac:dyDescent="0.25">
      <c r="A22" s="12"/>
      <c r="B22" s="24"/>
      <c r="C22" s="24"/>
      <c r="D22" s="24"/>
    </row>
    <row r="23" spans="1:4" x14ac:dyDescent="0.25">
      <c r="A23" s="12"/>
      <c r="B23" s="24" t="s">
        <v>307</v>
      </c>
      <c r="C23" s="24"/>
      <c r="D23" s="24"/>
    </row>
    <row r="24" spans="1:4" x14ac:dyDescent="0.25">
      <c r="A24" s="12"/>
      <c r="B24" s="29"/>
      <c r="C24" s="29"/>
      <c r="D24" s="29"/>
    </row>
    <row r="25" spans="1:4" ht="38.25" x14ac:dyDescent="0.25">
      <c r="A25" s="12"/>
      <c r="B25" s="31"/>
      <c r="C25" s="31" t="s">
        <v>308</v>
      </c>
      <c r="D25" s="13" t="s">
        <v>309</v>
      </c>
    </row>
    <row r="26" spans="1:4" x14ac:dyDescent="0.25">
      <c r="A26" s="12"/>
      <c r="B26" s="32"/>
      <c r="C26" s="32"/>
      <c r="D26" s="32"/>
    </row>
    <row r="27" spans="1:4" ht="63.75" x14ac:dyDescent="0.25">
      <c r="A27" s="12"/>
      <c r="B27" s="31"/>
      <c r="C27" s="31" t="s">
        <v>308</v>
      </c>
      <c r="D27" s="13" t="s">
        <v>310</v>
      </c>
    </row>
    <row r="28" spans="1:4" x14ac:dyDescent="0.25">
      <c r="A28" s="12"/>
      <c r="B28" s="29"/>
      <c r="C28" s="29"/>
      <c r="D28" s="29"/>
    </row>
    <row r="29" spans="1:4" ht="25.5" x14ac:dyDescent="0.25">
      <c r="A29" s="12"/>
      <c r="B29" s="31"/>
      <c r="C29" s="31" t="s">
        <v>308</v>
      </c>
      <c r="D29" s="13" t="s">
        <v>311</v>
      </c>
    </row>
    <row r="30" spans="1:4" x14ac:dyDescent="0.25">
      <c r="A30" s="12"/>
      <c r="B30" s="4"/>
    </row>
    <row r="31" spans="1:4" x14ac:dyDescent="0.25">
      <c r="A31" s="12"/>
      <c r="B31" s="29"/>
      <c r="C31" s="29"/>
      <c r="D31" s="29"/>
    </row>
    <row r="32" spans="1:4" ht="38.25" x14ac:dyDescent="0.25">
      <c r="A32" s="12"/>
      <c r="B32" s="31"/>
      <c r="C32" s="31" t="s">
        <v>308</v>
      </c>
      <c r="D32" s="13" t="s">
        <v>312</v>
      </c>
    </row>
    <row r="33" spans="1:4" x14ac:dyDescent="0.25">
      <c r="A33" s="12"/>
      <c r="B33" s="29"/>
      <c r="C33" s="29"/>
      <c r="D33" s="29"/>
    </row>
    <row r="34" spans="1:4" ht="51" x14ac:dyDescent="0.25">
      <c r="A34" s="12"/>
      <c r="B34" s="31"/>
      <c r="C34" s="31" t="s">
        <v>308</v>
      </c>
      <c r="D34" s="13" t="s">
        <v>313</v>
      </c>
    </row>
    <row r="35" spans="1:4" x14ac:dyDescent="0.25">
      <c r="A35" s="12"/>
      <c r="B35" s="29"/>
      <c r="C35" s="29"/>
      <c r="D35" s="29"/>
    </row>
    <row r="36" spans="1:4" ht="25.5" x14ac:dyDescent="0.25">
      <c r="A36" s="12"/>
      <c r="B36" s="31"/>
      <c r="C36" s="31" t="s">
        <v>308</v>
      </c>
      <c r="D36" s="13" t="s">
        <v>314</v>
      </c>
    </row>
    <row r="37" spans="1:4" x14ac:dyDescent="0.25">
      <c r="A37" s="12"/>
      <c r="B37" s="4"/>
    </row>
  </sheetData>
  <mergeCells count="30">
    <mergeCell ref="B33:D33"/>
    <mergeCell ref="B35:D35"/>
    <mergeCell ref="B22:D22"/>
    <mergeCell ref="B23:D23"/>
    <mergeCell ref="B24:D24"/>
    <mergeCell ref="B26:D26"/>
    <mergeCell ref="B28:D28"/>
    <mergeCell ref="B31:D31"/>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7"/>
    <mergeCell ref="B4:D4"/>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8.140625" bestFit="1" customWidth="1"/>
    <col min="7" max="7" width="21.42578125" bestFit="1" customWidth="1"/>
  </cols>
  <sheetData>
    <row r="1" spans="1:7" ht="15" customHeight="1" x14ac:dyDescent="0.25">
      <c r="A1" s="8" t="s">
        <v>1434</v>
      </c>
      <c r="B1" s="1" t="s">
        <v>1062</v>
      </c>
      <c r="C1" s="1" t="s">
        <v>1</v>
      </c>
      <c r="D1" s="1"/>
      <c r="E1" s="1"/>
      <c r="F1" s="8" t="s">
        <v>1062</v>
      </c>
      <c r="G1" s="8"/>
    </row>
    <row r="2" spans="1:7" x14ac:dyDescent="0.25">
      <c r="A2" s="8"/>
      <c r="B2" s="8" t="s">
        <v>1435</v>
      </c>
      <c r="C2" s="8" t="s">
        <v>2</v>
      </c>
      <c r="D2" s="8" t="s">
        <v>35</v>
      </c>
      <c r="E2" s="8" t="s">
        <v>1436</v>
      </c>
      <c r="F2" s="1" t="s">
        <v>1437</v>
      </c>
      <c r="G2" s="1" t="s">
        <v>1437</v>
      </c>
    </row>
    <row r="3" spans="1:7" x14ac:dyDescent="0.25">
      <c r="A3" s="8"/>
      <c r="B3" s="8"/>
      <c r="C3" s="8"/>
      <c r="D3" s="8"/>
      <c r="E3" s="8"/>
      <c r="F3" s="1" t="s">
        <v>1438</v>
      </c>
      <c r="G3" s="1" t="s">
        <v>1438</v>
      </c>
    </row>
    <row r="4" spans="1:7" x14ac:dyDescent="0.25">
      <c r="A4" s="8"/>
      <c r="B4" s="8"/>
      <c r="C4" s="8"/>
      <c r="D4" s="8"/>
      <c r="E4" s="8"/>
      <c r="F4" s="1"/>
      <c r="G4" s="1" t="s">
        <v>1439</v>
      </c>
    </row>
    <row r="5" spans="1:7" x14ac:dyDescent="0.25">
      <c r="A5" s="3" t="s">
        <v>1440</v>
      </c>
      <c r="B5" s="4" t="s">
        <v>6</v>
      </c>
      <c r="C5" s="4" t="s">
        <v>6</v>
      </c>
      <c r="D5" s="4" t="s">
        <v>6</v>
      </c>
      <c r="E5" s="4" t="s">
        <v>6</v>
      </c>
      <c r="F5" s="4" t="s">
        <v>6</v>
      </c>
      <c r="G5" s="4" t="s">
        <v>6</v>
      </c>
    </row>
    <row r="6" spans="1:7" ht="30" x14ac:dyDescent="0.25">
      <c r="A6" s="2" t="s">
        <v>1441</v>
      </c>
      <c r="B6" s="4" t="s">
        <v>6</v>
      </c>
      <c r="C6" s="7">
        <v>23500000</v>
      </c>
      <c r="D6" s="7">
        <v>22500000</v>
      </c>
      <c r="E6" s="7">
        <v>20000000</v>
      </c>
      <c r="F6" s="4" t="s">
        <v>6</v>
      </c>
      <c r="G6" s="4" t="s">
        <v>6</v>
      </c>
    </row>
    <row r="7" spans="1:7" ht="30" x14ac:dyDescent="0.25">
      <c r="A7" s="2" t="s">
        <v>1442</v>
      </c>
      <c r="B7" s="4" t="s">
        <v>6</v>
      </c>
      <c r="C7" s="4" t="s">
        <v>6</v>
      </c>
      <c r="D7" s="4" t="s">
        <v>6</v>
      </c>
      <c r="E7" s="7">
        <v>1000</v>
      </c>
      <c r="F7" s="4" t="s">
        <v>6</v>
      </c>
      <c r="G7" s="4" t="s">
        <v>6</v>
      </c>
    </row>
    <row r="8" spans="1:7" x14ac:dyDescent="0.25">
      <c r="A8" s="2" t="s">
        <v>1443</v>
      </c>
      <c r="B8" s="4" t="s">
        <v>6</v>
      </c>
      <c r="C8" s="4" t="s">
        <v>6</v>
      </c>
      <c r="D8" s="4" t="s">
        <v>6</v>
      </c>
      <c r="E8" s="264">
        <v>0.05</v>
      </c>
      <c r="F8" s="4" t="s">
        <v>6</v>
      </c>
      <c r="G8" s="4" t="s">
        <v>6</v>
      </c>
    </row>
    <row r="9" spans="1:7" ht="30" x14ac:dyDescent="0.25">
      <c r="A9" s="2" t="s">
        <v>1444</v>
      </c>
      <c r="B9" s="4" t="s">
        <v>6</v>
      </c>
      <c r="C9" s="4" t="s">
        <v>6</v>
      </c>
      <c r="D9" s="4" t="s">
        <v>6</v>
      </c>
      <c r="E9" s="264">
        <v>0.09</v>
      </c>
      <c r="F9" s="4" t="s">
        <v>6</v>
      </c>
      <c r="G9" s="4" t="s">
        <v>6</v>
      </c>
    </row>
    <row r="10" spans="1:7" ht="60" x14ac:dyDescent="0.25">
      <c r="A10" s="2" t="s">
        <v>1445</v>
      </c>
      <c r="B10" s="4" t="s">
        <v>6</v>
      </c>
      <c r="C10" s="5">
        <v>150613</v>
      </c>
      <c r="D10" s="4" t="s">
        <v>6</v>
      </c>
      <c r="E10" s="4" t="s">
        <v>6</v>
      </c>
      <c r="F10" s="4" t="s">
        <v>6</v>
      </c>
      <c r="G10" s="5">
        <v>215983</v>
      </c>
    </row>
    <row r="11" spans="1:7" ht="75" x14ac:dyDescent="0.25">
      <c r="A11" s="2" t="s">
        <v>1446</v>
      </c>
      <c r="B11" s="4" t="s">
        <v>6</v>
      </c>
      <c r="C11" s="9">
        <v>3.41</v>
      </c>
      <c r="D11" s="4" t="s">
        <v>6</v>
      </c>
      <c r="E11" s="4" t="s">
        <v>6</v>
      </c>
      <c r="F11" s="4" t="s">
        <v>6</v>
      </c>
      <c r="G11" s="9">
        <v>13.89</v>
      </c>
    </row>
    <row r="12" spans="1:7" ht="30" x14ac:dyDescent="0.25">
      <c r="A12" s="2" t="s">
        <v>1447</v>
      </c>
      <c r="B12" s="4" t="s">
        <v>6</v>
      </c>
      <c r="C12" s="4" t="s">
        <v>6</v>
      </c>
      <c r="D12" s="4" t="s">
        <v>6</v>
      </c>
      <c r="E12" s="4" t="s">
        <v>6</v>
      </c>
      <c r="F12" s="4" t="s">
        <v>6</v>
      </c>
      <c r="G12" s="264">
        <v>0.15</v>
      </c>
    </row>
    <row r="13" spans="1:7" x14ac:dyDescent="0.25">
      <c r="A13" s="2" t="s">
        <v>1448</v>
      </c>
      <c r="B13" s="4" t="s">
        <v>6</v>
      </c>
      <c r="C13" s="5">
        <v>19997000</v>
      </c>
      <c r="D13" s="5">
        <v>19943000</v>
      </c>
      <c r="E13" s="4" t="s">
        <v>6</v>
      </c>
      <c r="F13" s="4" t="s">
        <v>6</v>
      </c>
      <c r="G13" s="5">
        <v>3000000</v>
      </c>
    </row>
    <row r="14" spans="1:7" ht="75" x14ac:dyDescent="0.25">
      <c r="A14" s="2" t="s">
        <v>1449</v>
      </c>
      <c r="B14" s="4" t="s">
        <v>6</v>
      </c>
      <c r="C14" s="4" t="s">
        <v>6</v>
      </c>
      <c r="D14" s="4" t="s">
        <v>6</v>
      </c>
      <c r="E14" s="4" t="s">
        <v>6</v>
      </c>
      <c r="F14" s="4" t="s">
        <v>1049</v>
      </c>
      <c r="G14" s="4" t="s">
        <v>6</v>
      </c>
    </row>
    <row r="15" spans="1:7" x14ac:dyDescent="0.25">
      <c r="A15" s="2" t="s">
        <v>1450</v>
      </c>
      <c r="B15" s="4" t="s">
        <v>6</v>
      </c>
      <c r="C15" s="5">
        <v>3500000</v>
      </c>
      <c r="D15" s="4" t="s">
        <v>6</v>
      </c>
      <c r="E15" s="4" t="s">
        <v>6</v>
      </c>
      <c r="F15" s="4" t="s">
        <v>6</v>
      </c>
      <c r="G15" s="4" t="s">
        <v>6</v>
      </c>
    </row>
    <row r="16" spans="1:7" ht="30" x14ac:dyDescent="0.25">
      <c r="A16" s="2" t="s">
        <v>1451</v>
      </c>
      <c r="B16" s="9">
        <v>0.19</v>
      </c>
      <c r="C16" s="4" t="s">
        <v>6</v>
      </c>
      <c r="D16" s="4" t="s">
        <v>6</v>
      </c>
      <c r="E16" s="4" t="s">
        <v>6</v>
      </c>
      <c r="F16" s="4" t="s">
        <v>6</v>
      </c>
      <c r="G16" s="4" t="s">
        <v>6</v>
      </c>
    </row>
    <row r="17" spans="1:7" x14ac:dyDescent="0.25">
      <c r="A17" s="2" t="s">
        <v>1452</v>
      </c>
      <c r="B17" s="4" t="s">
        <v>6</v>
      </c>
      <c r="C17" s="7">
        <v>20000000</v>
      </c>
      <c r="D17" s="4" t="s">
        <v>6</v>
      </c>
      <c r="E17" s="4" t="s">
        <v>6</v>
      </c>
      <c r="F17" s="4" t="s">
        <v>6</v>
      </c>
      <c r="G17" s="4" t="s">
        <v>6</v>
      </c>
    </row>
    <row r="18" spans="1:7" ht="30" x14ac:dyDescent="0.25">
      <c r="A18" s="2" t="s">
        <v>1453</v>
      </c>
      <c r="B18" s="4" t="s">
        <v>6</v>
      </c>
      <c r="C18" s="264">
        <v>0.09</v>
      </c>
      <c r="D18" s="4" t="s">
        <v>6</v>
      </c>
      <c r="E18" s="4" t="s">
        <v>6</v>
      </c>
      <c r="F18" s="4" t="s">
        <v>6</v>
      </c>
      <c r="G18" s="4" t="s">
        <v>6</v>
      </c>
    </row>
  </sheetData>
  <mergeCells count="6">
    <mergeCell ref="A1:A4"/>
    <mergeCell ref="F1:G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8" t="s">
        <v>1</v>
      </c>
      <c r="C1" s="8"/>
      <c r="D1" s="8"/>
    </row>
    <row r="2" spans="1:4" ht="30" x14ac:dyDescent="0.25">
      <c r="A2" s="1" t="s">
        <v>34</v>
      </c>
      <c r="B2" s="1" t="s">
        <v>2</v>
      </c>
      <c r="C2" s="1" t="s">
        <v>35</v>
      </c>
      <c r="D2" s="1" t="s">
        <v>89</v>
      </c>
    </row>
    <row r="3" spans="1:4" ht="30" x14ac:dyDescent="0.25">
      <c r="A3" s="3" t="s">
        <v>1455</v>
      </c>
      <c r="B3" s="4" t="s">
        <v>6</v>
      </c>
      <c r="C3" s="4" t="s">
        <v>6</v>
      </c>
      <c r="D3" s="4" t="s">
        <v>6</v>
      </c>
    </row>
    <row r="4" spans="1:4" x14ac:dyDescent="0.25">
      <c r="A4" s="2" t="s">
        <v>683</v>
      </c>
      <c r="B4" s="7">
        <v>3</v>
      </c>
      <c r="C4" s="7">
        <v>-18</v>
      </c>
      <c r="D4" s="7">
        <v>-2853</v>
      </c>
    </row>
    <row r="5" spans="1:4" x14ac:dyDescent="0.25">
      <c r="A5" s="2" t="s">
        <v>684</v>
      </c>
      <c r="B5" s="5">
        <v>4967</v>
      </c>
      <c r="C5" s="4">
        <v>-906</v>
      </c>
      <c r="D5" s="5">
        <v>-3179</v>
      </c>
    </row>
    <row r="6" spans="1:4" x14ac:dyDescent="0.25">
      <c r="A6" s="2" t="s">
        <v>685</v>
      </c>
      <c r="B6" s="5">
        <v>-5441</v>
      </c>
      <c r="C6" s="5">
        <v>-2907</v>
      </c>
      <c r="D6" s="5">
        <v>-5269</v>
      </c>
    </row>
    <row r="7" spans="1:4" x14ac:dyDescent="0.25">
      <c r="A7" s="2" t="s">
        <v>1456</v>
      </c>
      <c r="B7" s="4">
        <v>-471</v>
      </c>
      <c r="C7" s="5">
        <v>-3831</v>
      </c>
      <c r="D7" s="5">
        <v>-11301</v>
      </c>
    </row>
    <row r="8" spans="1:4" x14ac:dyDescent="0.25">
      <c r="A8" s="2" t="s">
        <v>686</v>
      </c>
      <c r="B8" s="4">
        <v>474</v>
      </c>
      <c r="C8" s="5">
        <v>3813</v>
      </c>
      <c r="D8" s="5">
        <v>8318</v>
      </c>
    </row>
    <row r="9" spans="1:4" x14ac:dyDescent="0.25">
      <c r="A9" s="2" t="s">
        <v>687</v>
      </c>
      <c r="B9" s="7">
        <v>3</v>
      </c>
      <c r="C9" s="7">
        <v>-18</v>
      </c>
      <c r="D9" s="7">
        <v>-298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7</v>
      </c>
      <c r="B1" s="8" t="s">
        <v>1</v>
      </c>
      <c r="C1" s="8"/>
      <c r="D1" s="8"/>
    </row>
    <row r="2" spans="1:4" x14ac:dyDescent="0.25">
      <c r="A2" s="8"/>
      <c r="B2" s="1" t="s">
        <v>2</v>
      </c>
      <c r="C2" s="1" t="s">
        <v>35</v>
      </c>
      <c r="D2" s="1" t="s">
        <v>89</v>
      </c>
    </row>
    <row r="3" spans="1:4" ht="30" x14ac:dyDescent="0.25">
      <c r="A3" s="3" t="s">
        <v>1458</v>
      </c>
      <c r="B3" s="4" t="s">
        <v>6</v>
      </c>
      <c r="C3" s="4" t="s">
        <v>6</v>
      </c>
      <c r="D3" s="4" t="s">
        <v>6</v>
      </c>
    </row>
    <row r="4" spans="1:4" x14ac:dyDescent="0.25">
      <c r="A4" s="2" t="s">
        <v>690</v>
      </c>
      <c r="B4" s="264">
        <v>0.34</v>
      </c>
      <c r="C4" s="264">
        <v>0.34</v>
      </c>
      <c r="D4" s="264">
        <v>0.34</v>
      </c>
    </row>
    <row r="5" spans="1:4" x14ac:dyDescent="0.25">
      <c r="A5" s="2" t="s">
        <v>506</v>
      </c>
      <c r="B5" s="264">
        <v>0.63700000000000001</v>
      </c>
      <c r="C5" s="264">
        <v>-0.45300000000000001</v>
      </c>
      <c r="D5" s="264">
        <v>-0.318</v>
      </c>
    </row>
    <row r="6" spans="1:4" x14ac:dyDescent="0.25">
      <c r="A6" s="2" t="s">
        <v>691</v>
      </c>
      <c r="B6" s="264">
        <v>-0.104</v>
      </c>
      <c r="C6" s="264">
        <v>1.2E-2</v>
      </c>
      <c r="D6" s="264">
        <v>1.2999999999999999E-2</v>
      </c>
    </row>
    <row r="7" spans="1:4" ht="30" x14ac:dyDescent="0.25">
      <c r="A7" s="2" t="s">
        <v>692</v>
      </c>
      <c r="B7" s="264">
        <v>-0.16800000000000001</v>
      </c>
      <c r="C7" s="264">
        <v>1.4999999999999999E-2</v>
      </c>
      <c r="D7" s="264">
        <v>4.0000000000000001E-3</v>
      </c>
    </row>
    <row r="8" spans="1:4" x14ac:dyDescent="0.25">
      <c r="A8" s="2" t="s">
        <v>693</v>
      </c>
      <c r="B8" s="264">
        <v>6.9000000000000006E-2</v>
      </c>
      <c r="C8" s="264">
        <v>-5.0000000000000001E-3</v>
      </c>
      <c r="D8" s="264">
        <v>-1E-3</v>
      </c>
    </row>
    <row r="9" spans="1:4" x14ac:dyDescent="0.25">
      <c r="A9" s="2" t="s">
        <v>694</v>
      </c>
      <c r="B9" s="264">
        <v>-0.76900000000000002</v>
      </c>
      <c r="C9" s="264">
        <v>0.127</v>
      </c>
      <c r="D9" s="264">
        <v>7.0999999999999994E-2</v>
      </c>
    </row>
    <row r="10" spans="1:4" x14ac:dyDescent="0.25">
      <c r="A10" s="2" t="s">
        <v>443</v>
      </c>
      <c r="B10" s="264">
        <v>-2E-3</v>
      </c>
      <c r="C10" s="264">
        <v>-3.4000000000000002E-2</v>
      </c>
      <c r="D10" s="264">
        <v>5.0000000000000001E-3</v>
      </c>
    </row>
    <row r="11" spans="1:4" x14ac:dyDescent="0.25">
      <c r="A11" s="2" t="s">
        <v>695</v>
      </c>
      <c r="B11" s="264">
        <v>3.0000000000000001E-3</v>
      </c>
      <c r="C11" s="264">
        <v>2E-3</v>
      </c>
      <c r="D11" s="264">
        <v>0.1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9</v>
      </c>
      <c r="B1" s="8" t="s">
        <v>2</v>
      </c>
      <c r="C1" s="8" t="s">
        <v>35</v>
      </c>
    </row>
    <row r="2" spans="1:3" ht="30" x14ac:dyDescent="0.25">
      <c r="A2" s="1" t="s">
        <v>34</v>
      </c>
      <c r="B2" s="8"/>
      <c r="C2" s="8"/>
    </row>
    <row r="3" spans="1:3" x14ac:dyDescent="0.25">
      <c r="A3" s="3" t="s">
        <v>699</v>
      </c>
      <c r="B3" s="4" t="s">
        <v>6</v>
      </c>
      <c r="C3" s="4" t="s">
        <v>6</v>
      </c>
    </row>
    <row r="4" spans="1:3" x14ac:dyDescent="0.25">
      <c r="A4" s="2" t="s">
        <v>43</v>
      </c>
      <c r="B4" s="7">
        <v>3308</v>
      </c>
      <c r="C4" s="7">
        <v>5965</v>
      </c>
    </row>
    <row r="5" spans="1:3" x14ac:dyDescent="0.25">
      <c r="A5" s="2" t="s">
        <v>700</v>
      </c>
      <c r="B5" s="5">
        <v>13617</v>
      </c>
      <c r="C5" s="5">
        <v>8176</v>
      </c>
    </row>
    <row r="6" spans="1:3" x14ac:dyDescent="0.25">
      <c r="A6" s="2" t="s">
        <v>701</v>
      </c>
      <c r="B6" s="4">
        <v>196</v>
      </c>
      <c r="C6" s="4">
        <v>196</v>
      </c>
    </row>
    <row r="7" spans="1:3" x14ac:dyDescent="0.25">
      <c r="A7" s="2" t="s">
        <v>702</v>
      </c>
      <c r="B7" s="5">
        <v>3494</v>
      </c>
      <c r="C7" s="5">
        <v>2922</v>
      </c>
    </row>
    <row r="8" spans="1:3" ht="30" x14ac:dyDescent="0.25">
      <c r="A8" s="2" t="s">
        <v>703</v>
      </c>
      <c r="B8" s="5">
        <v>2726</v>
      </c>
      <c r="C8" s="4">
        <v>0</v>
      </c>
    </row>
    <row r="9" spans="1:3" x14ac:dyDescent="0.25">
      <c r="A9" s="2" t="s">
        <v>704</v>
      </c>
      <c r="B9" s="4">
        <v>0</v>
      </c>
      <c r="C9" s="4">
        <v>120</v>
      </c>
    </row>
    <row r="10" spans="1:3" x14ac:dyDescent="0.25">
      <c r="A10" s="2" t="s">
        <v>705</v>
      </c>
      <c r="B10" s="5">
        <v>1226</v>
      </c>
      <c r="C10" s="5">
        <v>3917</v>
      </c>
    </row>
    <row r="11" spans="1:3" x14ac:dyDescent="0.25">
      <c r="A11" s="2" t="s">
        <v>706</v>
      </c>
      <c r="B11" s="4">
        <v>805</v>
      </c>
      <c r="C11" s="5">
        <v>1253</v>
      </c>
    </row>
    <row r="12" spans="1:3" x14ac:dyDescent="0.25">
      <c r="A12" s="2" t="s">
        <v>707</v>
      </c>
      <c r="B12" s="4">
        <v>423</v>
      </c>
      <c r="C12" s="4">
        <v>230</v>
      </c>
    </row>
    <row r="13" spans="1:3" x14ac:dyDescent="0.25">
      <c r="A13" s="2" t="s">
        <v>708</v>
      </c>
      <c r="B13" s="5">
        <v>25795</v>
      </c>
      <c r="C13" s="5">
        <v>22779</v>
      </c>
    </row>
    <row r="14" spans="1:3" x14ac:dyDescent="0.25">
      <c r="A14" s="3" t="s">
        <v>709</v>
      </c>
      <c r="B14" s="4" t="s">
        <v>6</v>
      </c>
      <c r="C14" s="4" t="s">
        <v>6</v>
      </c>
    </row>
    <row r="15" spans="1:3" x14ac:dyDescent="0.25">
      <c r="A15" s="2" t="s">
        <v>710</v>
      </c>
      <c r="B15" s="5">
        <v>1848</v>
      </c>
      <c r="C15" s="5">
        <v>1982</v>
      </c>
    </row>
    <row r="16" spans="1:3" ht="30" x14ac:dyDescent="0.25">
      <c r="A16" s="2" t="s">
        <v>711</v>
      </c>
      <c r="B16" s="4">
        <v>0</v>
      </c>
      <c r="C16" s="5">
        <v>1299</v>
      </c>
    </row>
    <row r="17" spans="1:3" x14ac:dyDescent="0.25">
      <c r="A17" s="2" t="s">
        <v>45</v>
      </c>
      <c r="B17" s="5">
        <v>1049</v>
      </c>
      <c r="C17" s="5">
        <v>1049</v>
      </c>
    </row>
    <row r="18" spans="1:3" x14ac:dyDescent="0.25">
      <c r="A18" s="2" t="s">
        <v>712</v>
      </c>
      <c r="B18" s="4">
        <v>4</v>
      </c>
      <c r="C18" s="4">
        <v>4</v>
      </c>
    </row>
    <row r="19" spans="1:3" x14ac:dyDescent="0.25">
      <c r="A19" s="2" t="s">
        <v>443</v>
      </c>
      <c r="B19" s="4">
        <v>240</v>
      </c>
      <c r="C19" s="4">
        <v>290</v>
      </c>
    </row>
    <row r="20" spans="1:3" x14ac:dyDescent="0.25">
      <c r="A20" s="2" t="s">
        <v>713</v>
      </c>
      <c r="B20" s="5">
        <v>3141</v>
      </c>
      <c r="C20" s="5">
        <v>4624</v>
      </c>
    </row>
    <row r="21" spans="1:3" x14ac:dyDescent="0.25">
      <c r="A21" s="2" t="s">
        <v>714</v>
      </c>
      <c r="B21" s="5">
        <v>22654</v>
      </c>
      <c r="C21" s="5">
        <v>18155</v>
      </c>
    </row>
    <row r="22" spans="1:3" x14ac:dyDescent="0.25">
      <c r="A22" s="2" t="s">
        <v>686</v>
      </c>
      <c r="B22" s="5">
        <v>-22654</v>
      </c>
      <c r="C22" s="5">
        <v>-18155</v>
      </c>
    </row>
    <row r="23" spans="1:3" x14ac:dyDescent="0.25">
      <c r="A23" s="2" t="s">
        <v>715</v>
      </c>
      <c r="B23" s="7">
        <v>0</v>
      </c>
      <c r="C23"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8" t="s">
        <v>1</v>
      </c>
      <c r="C1" s="8"/>
      <c r="D1" s="8"/>
    </row>
    <row r="2" spans="1:4" x14ac:dyDescent="0.25">
      <c r="A2" s="1" t="s">
        <v>1254</v>
      </c>
      <c r="B2" s="1" t="s">
        <v>2</v>
      </c>
      <c r="C2" s="1" t="s">
        <v>35</v>
      </c>
      <c r="D2" s="1" t="s">
        <v>89</v>
      </c>
    </row>
    <row r="3" spans="1:4" x14ac:dyDescent="0.25">
      <c r="A3" s="3" t="s">
        <v>1461</v>
      </c>
      <c r="B3" s="4" t="s">
        <v>6</v>
      </c>
      <c r="C3" s="4" t="s">
        <v>6</v>
      </c>
      <c r="D3" s="4" t="s">
        <v>6</v>
      </c>
    </row>
    <row r="4" spans="1:4" ht="30" x14ac:dyDescent="0.25">
      <c r="A4" s="2" t="s">
        <v>1462</v>
      </c>
      <c r="B4" s="7">
        <v>0</v>
      </c>
      <c r="C4" s="7">
        <v>0</v>
      </c>
      <c r="D4" s="9">
        <v>3.1</v>
      </c>
    </row>
    <row r="5" spans="1:4" x14ac:dyDescent="0.25">
      <c r="A5" s="2" t="s">
        <v>1463</v>
      </c>
      <c r="B5" s="4">
        <v>39</v>
      </c>
      <c r="C5" s="4" t="s">
        <v>6</v>
      </c>
      <c r="D5" s="4" t="s">
        <v>6</v>
      </c>
    </row>
    <row r="6" spans="1:4" ht="45" x14ac:dyDescent="0.25">
      <c r="A6" s="2" t="s">
        <v>1464</v>
      </c>
      <c r="B6" s="4">
        <v>9.3000000000000007</v>
      </c>
      <c r="C6" s="4" t="s">
        <v>6</v>
      </c>
      <c r="D6" s="4" t="s">
        <v>6</v>
      </c>
    </row>
    <row r="7" spans="1:4" x14ac:dyDescent="0.25">
      <c r="A7" s="2" t="s">
        <v>1465</v>
      </c>
      <c r="B7" s="4">
        <v>3.2</v>
      </c>
      <c r="C7" s="4">
        <v>3.2</v>
      </c>
      <c r="D7" s="4" t="s">
        <v>6</v>
      </c>
    </row>
    <row r="8" spans="1:4" ht="30" x14ac:dyDescent="0.25">
      <c r="A8" s="2" t="s">
        <v>1466</v>
      </c>
      <c r="B8" s="9">
        <v>3.2</v>
      </c>
      <c r="C8" s="4" t="s">
        <v>6</v>
      </c>
      <c r="D8" s="4" t="s">
        <v>6</v>
      </c>
    </row>
    <row r="9" spans="1:4" ht="30" x14ac:dyDescent="0.25">
      <c r="A9" s="2" t="s">
        <v>1467</v>
      </c>
      <c r="B9" s="4" t="s">
        <v>1468</v>
      </c>
      <c r="C9" s="4" t="s">
        <v>6</v>
      </c>
      <c r="D9"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22.7109375" bestFit="1" customWidth="1"/>
    <col min="6" max="7" width="15" bestFit="1" customWidth="1"/>
  </cols>
  <sheetData>
    <row r="1" spans="1:7" ht="30" x14ac:dyDescent="0.25">
      <c r="A1" s="1" t="s">
        <v>1469</v>
      </c>
      <c r="B1" s="8" t="s">
        <v>2</v>
      </c>
      <c r="C1" s="8" t="s">
        <v>1064</v>
      </c>
      <c r="D1" s="1" t="s">
        <v>2</v>
      </c>
      <c r="E1" s="1" t="s">
        <v>35</v>
      </c>
      <c r="F1" s="1" t="s">
        <v>2</v>
      </c>
      <c r="G1" s="1" t="s">
        <v>35</v>
      </c>
    </row>
    <row r="2" spans="1:7" ht="30" x14ac:dyDescent="0.25">
      <c r="A2" s="1" t="s">
        <v>34</v>
      </c>
      <c r="B2" s="8"/>
      <c r="C2" s="8"/>
      <c r="D2" s="1" t="s">
        <v>1470</v>
      </c>
      <c r="E2" s="1" t="s">
        <v>1470</v>
      </c>
      <c r="F2" s="1" t="s">
        <v>1471</v>
      </c>
      <c r="G2" s="1" t="s">
        <v>1471</v>
      </c>
    </row>
    <row r="3" spans="1:7" ht="45" x14ac:dyDescent="0.25">
      <c r="A3" s="3" t="s">
        <v>1065</v>
      </c>
      <c r="B3" s="4" t="s">
        <v>6</v>
      </c>
      <c r="C3" s="4" t="s">
        <v>6</v>
      </c>
      <c r="D3" s="4" t="s">
        <v>6</v>
      </c>
      <c r="E3" s="4" t="s">
        <v>6</v>
      </c>
      <c r="F3" s="4" t="s">
        <v>6</v>
      </c>
      <c r="G3" s="4" t="s">
        <v>6</v>
      </c>
    </row>
    <row r="4" spans="1:7" ht="30" x14ac:dyDescent="0.25">
      <c r="A4" s="2" t="s">
        <v>1472</v>
      </c>
      <c r="B4" s="4" t="s">
        <v>6</v>
      </c>
      <c r="C4" s="4" t="s">
        <v>6</v>
      </c>
      <c r="D4" s="7">
        <v>68477</v>
      </c>
      <c r="E4" s="7">
        <v>68791</v>
      </c>
      <c r="F4" s="7">
        <v>76147</v>
      </c>
      <c r="G4" s="7">
        <v>73951</v>
      </c>
    </row>
    <row r="5" spans="1:7" ht="30" x14ac:dyDescent="0.25">
      <c r="A5" s="2" t="s">
        <v>1473</v>
      </c>
      <c r="B5" s="264">
        <v>0.13569999999999999</v>
      </c>
      <c r="C5" s="264">
        <v>0.12</v>
      </c>
      <c r="D5" s="264">
        <v>0.12130000000000001</v>
      </c>
      <c r="E5" s="264">
        <v>0.11360000000000001</v>
      </c>
      <c r="F5" s="264">
        <v>0.1348</v>
      </c>
      <c r="G5" s="264">
        <v>0.1221</v>
      </c>
    </row>
    <row r="6" spans="1:7" ht="45" x14ac:dyDescent="0.25">
      <c r="A6" s="2" t="s">
        <v>1474</v>
      </c>
      <c r="B6" s="4" t="s">
        <v>6</v>
      </c>
      <c r="C6" s="4" t="s">
        <v>6</v>
      </c>
      <c r="D6" s="5">
        <v>45174</v>
      </c>
      <c r="E6" s="5">
        <v>48438</v>
      </c>
      <c r="F6" s="5">
        <v>45177</v>
      </c>
      <c r="G6" s="5">
        <v>48439</v>
      </c>
    </row>
    <row r="7" spans="1:7" ht="45" x14ac:dyDescent="0.25">
      <c r="A7" s="2" t="s">
        <v>1475</v>
      </c>
      <c r="B7" s="4" t="s">
        <v>6</v>
      </c>
      <c r="C7" s="4" t="s">
        <v>6</v>
      </c>
      <c r="D7" s="264">
        <v>0.08</v>
      </c>
      <c r="E7" s="264">
        <v>0.08</v>
      </c>
      <c r="F7" s="264">
        <v>0.08</v>
      </c>
      <c r="G7" s="264">
        <v>0.08</v>
      </c>
    </row>
    <row r="8" spans="1:7" ht="45" x14ac:dyDescent="0.25">
      <c r="A8" s="2" t="s">
        <v>1476</v>
      </c>
      <c r="B8" s="4" t="s">
        <v>6</v>
      </c>
      <c r="C8" s="4" t="s">
        <v>6</v>
      </c>
      <c r="D8" s="5">
        <v>67761</v>
      </c>
      <c r="E8" s="5">
        <v>72657</v>
      </c>
      <c r="F8" s="5">
        <v>67765</v>
      </c>
      <c r="G8" s="5">
        <v>72658</v>
      </c>
    </row>
    <row r="9" spans="1:7" ht="45" x14ac:dyDescent="0.25">
      <c r="A9" s="2" t="s">
        <v>1477</v>
      </c>
      <c r="B9" s="4" t="s">
        <v>6</v>
      </c>
      <c r="C9" s="4" t="s">
        <v>6</v>
      </c>
      <c r="D9" s="264">
        <v>0.12</v>
      </c>
      <c r="E9" s="264">
        <v>0.12</v>
      </c>
      <c r="F9" s="264">
        <v>0.12</v>
      </c>
      <c r="G9" s="264">
        <v>0.12</v>
      </c>
    </row>
    <row r="10" spans="1:7" ht="30" x14ac:dyDescent="0.25">
      <c r="A10" s="2" t="s">
        <v>1478</v>
      </c>
      <c r="B10" s="4" t="s">
        <v>6</v>
      </c>
      <c r="C10" s="4" t="s">
        <v>6</v>
      </c>
      <c r="D10" s="5">
        <v>58036</v>
      </c>
      <c r="E10" s="5">
        <v>57471</v>
      </c>
      <c r="F10" s="5">
        <v>69057</v>
      </c>
      <c r="G10" s="5">
        <v>66256</v>
      </c>
    </row>
    <row r="11" spans="1:7" ht="30" x14ac:dyDescent="0.25">
      <c r="A11" s="2" t="s">
        <v>1479</v>
      </c>
      <c r="B11" s="4" t="s">
        <v>6</v>
      </c>
      <c r="C11" s="264">
        <v>0.09</v>
      </c>
      <c r="D11" s="264">
        <v>0.1028</v>
      </c>
      <c r="E11" s="264">
        <v>9.4899999999999998E-2</v>
      </c>
      <c r="F11" s="264">
        <v>0.12230000000000001</v>
      </c>
      <c r="G11" s="264">
        <v>0.1094</v>
      </c>
    </row>
    <row r="12" spans="1:7" ht="30" x14ac:dyDescent="0.25">
      <c r="A12" s="2" t="s">
        <v>1480</v>
      </c>
      <c r="B12" s="4" t="s">
        <v>6</v>
      </c>
      <c r="C12" s="4" t="s">
        <v>6</v>
      </c>
      <c r="D12" s="5">
        <v>22587</v>
      </c>
      <c r="E12" s="5">
        <v>24219</v>
      </c>
      <c r="F12" s="5">
        <v>22588</v>
      </c>
      <c r="G12" s="5">
        <v>24219</v>
      </c>
    </row>
    <row r="13" spans="1:7" ht="30" x14ac:dyDescent="0.25">
      <c r="A13" s="2" t="s">
        <v>1481</v>
      </c>
      <c r="B13" s="4" t="s">
        <v>6</v>
      </c>
      <c r="C13" s="4" t="s">
        <v>6</v>
      </c>
      <c r="D13" s="264">
        <v>0.04</v>
      </c>
      <c r="E13" s="264">
        <v>0.04</v>
      </c>
      <c r="F13" s="264">
        <v>0.04</v>
      </c>
      <c r="G13" s="264">
        <v>0.04</v>
      </c>
    </row>
    <row r="14" spans="1:7" ht="30" x14ac:dyDescent="0.25">
      <c r="A14" s="2" t="s">
        <v>1482</v>
      </c>
      <c r="B14" s="4" t="s">
        <v>6</v>
      </c>
      <c r="C14" s="4" t="s">
        <v>6</v>
      </c>
      <c r="D14" s="5">
        <v>58036</v>
      </c>
      <c r="E14" s="5">
        <v>57471</v>
      </c>
      <c r="F14" s="5">
        <v>69057</v>
      </c>
      <c r="G14" s="5">
        <v>66256</v>
      </c>
    </row>
    <row r="15" spans="1:7" ht="30" x14ac:dyDescent="0.25">
      <c r="A15" s="2" t="s">
        <v>1483</v>
      </c>
      <c r="B15" s="4" t="s">
        <v>6</v>
      </c>
      <c r="C15" s="4" t="s">
        <v>6</v>
      </c>
      <c r="D15" s="264">
        <v>6.6799999999999998E-2</v>
      </c>
      <c r="E15" s="264">
        <v>5.67E-2</v>
      </c>
      <c r="F15" s="264">
        <v>7.9600000000000004E-2</v>
      </c>
      <c r="G15" s="264">
        <v>6.5299999999999997E-2</v>
      </c>
    </row>
    <row r="16" spans="1:7" ht="30" x14ac:dyDescent="0.25">
      <c r="A16" s="2" t="s">
        <v>1484</v>
      </c>
      <c r="B16" s="4" t="s">
        <v>6</v>
      </c>
      <c r="C16" s="4" t="s">
        <v>6</v>
      </c>
      <c r="D16" s="5">
        <v>34737</v>
      </c>
      <c r="E16" s="5">
        <v>40580</v>
      </c>
      <c r="F16" s="5">
        <v>34706</v>
      </c>
      <c r="G16" s="5">
        <v>40608</v>
      </c>
    </row>
    <row r="17" spans="1:7" ht="30" x14ac:dyDescent="0.25">
      <c r="A17" s="2" t="s">
        <v>1485</v>
      </c>
      <c r="B17" s="4" t="s">
        <v>6</v>
      </c>
      <c r="C17" s="4" t="s">
        <v>6</v>
      </c>
      <c r="D17" s="264">
        <v>0.04</v>
      </c>
      <c r="E17" s="264">
        <v>0.04</v>
      </c>
      <c r="F17" s="264">
        <v>0.04</v>
      </c>
      <c r="G17" s="264">
        <v>0.04</v>
      </c>
    </row>
    <row r="18" spans="1:7" ht="30" x14ac:dyDescent="0.25">
      <c r="A18" s="2" t="s">
        <v>1486</v>
      </c>
      <c r="B18" s="4" t="s">
        <v>6</v>
      </c>
      <c r="C18" s="4" t="s">
        <v>6</v>
      </c>
      <c r="D18" s="7">
        <v>78158</v>
      </c>
      <c r="E18" s="7">
        <v>91304</v>
      </c>
      <c r="F18" s="7">
        <v>78088</v>
      </c>
      <c r="G18" s="7">
        <v>91368</v>
      </c>
    </row>
    <row r="19" spans="1:7" ht="30" x14ac:dyDescent="0.25">
      <c r="A19" s="2" t="s">
        <v>1487</v>
      </c>
      <c r="B19" s="4" t="s">
        <v>6</v>
      </c>
      <c r="C19" s="4" t="s">
        <v>6</v>
      </c>
      <c r="D19" s="264">
        <v>0.09</v>
      </c>
      <c r="E19" s="264">
        <v>0.09</v>
      </c>
      <c r="F19" s="264">
        <v>0.09</v>
      </c>
      <c r="G19" s="264">
        <v>0.0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36.5703125" bestFit="1" customWidth="1"/>
  </cols>
  <sheetData>
    <row r="1" spans="1:5" x14ac:dyDescent="0.25">
      <c r="A1" s="8" t="s">
        <v>1488</v>
      </c>
      <c r="B1" s="1" t="s">
        <v>1</v>
      </c>
      <c r="C1" s="1"/>
      <c r="D1" s="1"/>
      <c r="E1" s="1" t="s">
        <v>1489</v>
      </c>
    </row>
    <row r="2" spans="1:5" x14ac:dyDescent="0.25">
      <c r="A2" s="8"/>
      <c r="B2" s="8" t="s">
        <v>2</v>
      </c>
      <c r="C2" s="8" t="s">
        <v>35</v>
      </c>
      <c r="D2" s="8" t="s">
        <v>1436</v>
      </c>
      <c r="E2" s="1" t="s">
        <v>1436</v>
      </c>
    </row>
    <row r="3" spans="1:5" ht="30" x14ac:dyDescent="0.25">
      <c r="A3" s="8"/>
      <c r="B3" s="8"/>
      <c r="C3" s="8"/>
      <c r="D3" s="8"/>
      <c r="E3" s="1" t="s">
        <v>1490</v>
      </c>
    </row>
    <row r="4" spans="1:5" x14ac:dyDescent="0.25">
      <c r="A4" s="3" t="s">
        <v>1491</v>
      </c>
      <c r="B4" s="4" t="s">
        <v>6</v>
      </c>
      <c r="C4" s="4" t="s">
        <v>6</v>
      </c>
      <c r="D4" s="4" t="s">
        <v>6</v>
      </c>
      <c r="E4" s="4" t="s">
        <v>6</v>
      </c>
    </row>
    <row r="5" spans="1:5" x14ac:dyDescent="0.25">
      <c r="A5" s="2" t="s">
        <v>1492</v>
      </c>
      <c r="B5" s="7">
        <v>608000</v>
      </c>
      <c r="C5" s="4" t="s">
        <v>6</v>
      </c>
      <c r="D5" s="4" t="s">
        <v>6</v>
      </c>
      <c r="E5" s="4" t="s">
        <v>6</v>
      </c>
    </row>
    <row r="6" spans="1:5" ht="30" x14ac:dyDescent="0.25">
      <c r="A6" s="2" t="s">
        <v>82</v>
      </c>
      <c r="B6" s="7">
        <v>23500000</v>
      </c>
      <c r="C6" s="7">
        <v>22500000</v>
      </c>
      <c r="D6" s="7">
        <v>20000000</v>
      </c>
      <c r="E6" s="4" t="s">
        <v>6</v>
      </c>
    </row>
    <row r="7" spans="1:5" ht="30" x14ac:dyDescent="0.25">
      <c r="A7" s="2" t="s">
        <v>1453</v>
      </c>
      <c r="B7" s="264">
        <v>0.09</v>
      </c>
      <c r="C7" s="4" t="s">
        <v>6</v>
      </c>
      <c r="D7" s="4" t="s">
        <v>6</v>
      </c>
      <c r="E7" s="264">
        <v>0.05</v>
      </c>
    </row>
  </sheetData>
  <mergeCells count="4">
    <mergeCell ref="A1:A3"/>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3</v>
      </c>
      <c r="B1" s="8" t="s">
        <v>1494</v>
      </c>
      <c r="C1" s="8"/>
      <c r="D1" s="8"/>
      <c r="E1" s="8"/>
      <c r="F1" s="8"/>
      <c r="G1" s="8"/>
      <c r="H1" s="8"/>
      <c r="I1" s="8"/>
      <c r="J1" s="8" t="s">
        <v>1</v>
      </c>
      <c r="K1" s="8"/>
      <c r="L1" s="8"/>
    </row>
    <row r="2" spans="1:12" ht="30" x14ac:dyDescent="0.25">
      <c r="A2" s="1" t="s">
        <v>88</v>
      </c>
      <c r="B2" s="1" t="s">
        <v>2</v>
      </c>
      <c r="C2" s="1" t="s">
        <v>1495</v>
      </c>
      <c r="D2" s="1" t="s">
        <v>1496</v>
      </c>
      <c r="E2" s="1" t="s">
        <v>1497</v>
      </c>
      <c r="F2" s="1" t="s">
        <v>35</v>
      </c>
      <c r="G2" s="1" t="s">
        <v>1401</v>
      </c>
      <c r="H2" s="1" t="s">
        <v>1498</v>
      </c>
      <c r="I2" s="1" t="s">
        <v>1499</v>
      </c>
      <c r="J2" s="1" t="s">
        <v>2</v>
      </c>
      <c r="K2" s="1" t="s">
        <v>35</v>
      </c>
      <c r="L2" s="1" t="s">
        <v>89</v>
      </c>
    </row>
    <row r="3" spans="1:12" x14ac:dyDescent="0.25">
      <c r="A3" s="3" t="s">
        <v>755</v>
      </c>
      <c r="B3" s="4" t="s">
        <v>6</v>
      </c>
      <c r="C3" s="4" t="s">
        <v>6</v>
      </c>
      <c r="D3" s="4" t="s">
        <v>6</v>
      </c>
      <c r="E3" s="4" t="s">
        <v>6</v>
      </c>
      <c r="F3" s="4" t="s">
        <v>6</v>
      </c>
      <c r="G3" s="4" t="s">
        <v>6</v>
      </c>
      <c r="H3" s="4" t="s">
        <v>6</v>
      </c>
      <c r="I3" s="4" t="s">
        <v>6</v>
      </c>
      <c r="J3" s="4" t="s">
        <v>6</v>
      </c>
      <c r="K3" s="4" t="s">
        <v>6</v>
      </c>
      <c r="L3" s="4" t="s">
        <v>6</v>
      </c>
    </row>
    <row r="4" spans="1:12" x14ac:dyDescent="0.25">
      <c r="A4" s="2" t="s">
        <v>188</v>
      </c>
      <c r="B4" s="4" t="s">
        <v>6</v>
      </c>
      <c r="C4" s="4" t="s">
        <v>6</v>
      </c>
      <c r="D4" s="4" t="s">
        <v>6</v>
      </c>
      <c r="E4" s="4" t="s">
        <v>6</v>
      </c>
      <c r="F4" s="4" t="s">
        <v>6</v>
      </c>
      <c r="G4" s="4" t="s">
        <v>6</v>
      </c>
      <c r="H4" s="4" t="s">
        <v>6</v>
      </c>
      <c r="I4" s="4" t="s">
        <v>6</v>
      </c>
      <c r="J4" s="7">
        <v>741</v>
      </c>
      <c r="K4" s="7">
        <v>-8393</v>
      </c>
      <c r="L4" s="7">
        <v>-23161</v>
      </c>
    </row>
    <row r="5" spans="1:12" x14ac:dyDescent="0.25">
      <c r="A5" s="3" t="s">
        <v>135</v>
      </c>
      <c r="B5" s="4" t="s">
        <v>6</v>
      </c>
      <c r="C5" s="4" t="s">
        <v>6</v>
      </c>
      <c r="D5" s="4" t="s">
        <v>6</v>
      </c>
      <c r="E5" s="4" t="s">
        <v>6</v>
      </c>
      <c r="F5" s="4" t="s">
        <v>6</v>
      </c>
      <c r="G5" s="4" t="s">
        <v>6</v>
      </c>
      <c r="H5" s="4" t="s">
        <v>6</v>
      </c>
      <c r="I5" s="4" t="s">
        <v>6</v>
      </c>
      <c r="J5" s="4" t="s">
        <v>6</v>
      </c>
      <c r="K5" s="4" t="s">
        <v>6</v>
      </c>
      <c r="L5" s="4" t="s">
        <v>6</v>
      </c>
    </row>
    <row r="6" spans="1:12" x14ac:dyDescent="0.25">
      <c r="A6" s="2" t="s">
        <v>756</v>
      </c>
      <c r="B6" s="4" t="s">
        <v>6</v>
      </c>
      <c r="C6" s="4" t="s">
        <v>6</v>
      </c>
      <c r="D6" s="4" t="s">
        <v>6</v>
      </c>
      <c r="E6" s="4" t="s">
        <v>6</v>
      </c>
      <c r="F6" s="4" t="s">
        <v>6</v>
      </c>
      <c r="G6" s="4" t="s">
        <v>6</v>
      </c>
      <c r="H6" s="4" t="s">
        <v>6</v>
      </c>
      <c r="I6" s="4" t="s">
        <v>6</v>
      </c>
      <c r="J6" s="5">
        <v>-1000</v>
      </c>
      <c r="K6" s="5">
        <v>-1000</v>
      </c>
      <c r="L6" s="5">
        <v>-1000</v>
      </c>
    </row>
    <row r="7" spans="1:12" x14ac:dyDescent="0.25">
      <c r="A7" s="2" t="s">
        <v>757</v>
      </c>
      <c r="B7" s="4" t="s">
        <v>6</v>
      </c>
      <c r="C7" s="4" t="s">
        <v>6</v>
      </c>
      <c r="D7" s="4" t="s">
        <v>6</v>
      </c>
      <c r="E7" s="4" t="s">
        <v>6</v>
      </c>
      <c r="F7" s="4" t="s">
        <v>6</v>
      </c>
      <c r="G7" s="4" t="s">
        <v>6</v>
      </c>
      <c r="H7" s="4" t="s">
        <v>6</v>
      </c>
      <c r="I7" s="4" t="s">
        <v>6</v>
      </c>
      <c r="J7" s="4">
        <v>-54</v>
      </c>
      <c r="K7" s="4">
        <v>-54</v>
      </c>
      <c r="L7" s="4">
        <v>-54</v>
      </c>
    </row>
    <row r="8" spans="1:12" ht="30" x14ac:dyDescent="0.25">
      <c r="A8" s="2" t="s">
        <v>758</v>
      </c>
      <c r="B8" s="7">
        <v>15</v>
      </c>
      <c r="C8" s="7">
        <v>1203</v>
      </c>
      <c r="D8" s="7">
        <v>-1389</v>
      </c>
      <c r="E8" s="7">
        <v>-142</v>
      </c>
      <c r="F8" s="7">
        <v>-3477</v>
      </c>
      <c r="G8" s="7">
        <v>-1015</v>
      </c>
      <c r="H8" s="7">
        <v>-4402</v>
      </c>
      <c r="I8" s="7">
        <v>-553</v>
      </c>
      <c r="J8" s="7">
        <v>-313</v>
      </c>
      <c r="K8" s="7">
        <v>-9447</v>
      </c>
      <c r="L8" s="7">
        <v>-24215</v>
      </c>
    </row>
    <row r="9" spans="1:12" ht="30" x14ac:dyDescent="0.25">
      <c r="A9" s="2" t="s">
        <v>1500</v>
      </c>
      <c r="B9" s="4" t="s">
        <v>6</v>
      </c>
      <c r="C9" s="4" t="s">
        <v>6</v>
      </c>
      <c r="D9" s="4" t="s">
        <v>6</v>
      </c>
      <c r="E9" s="4" t="s">
        <v>6</v>
      </c>
      <c r="F9" s="4" t="s">
        <v>6</v>
      </c>
      <c r="G9" s="4" t="s">
        <v>6</v>
      </c>
      <c r="H9" s="4" t="s">
        <v>6</v>
      </c>
      <c r="I9" s="4" t="s">
        <v>6</v>
      </c>
      <c r="J9" s="5">
        <v>4828</v>
      </c>
      <c r="K9" s="5">
        <v>4769</v>
      </c>
      <c r="L9" s="5">
        <v>4743</v>
      </c>
    </row>
    <row r="10" spans="1:12" x14ac:dyDescent="0.25">
      <c r="A10" s="3" t="s">
        <v>760</v>
      </c>
      <c r="B10" s="4" t="s">
        <v>6</v>
      </c>
      <c r="C10" s="4" t="s">
        <v>6</v>
      </c>
      <c r="D10" s="4" t="s">
        <v>6</v>
      </c>
      <c r="E10" s="4" t="s">
        <v>6</v>
      </c>
      <c r="F10" s="4" t="s">
        <v>6</v>
      </c>
      <c r="G10" s="4" t="s">
        <v>6</v>
      </c>
      <c r="H10" s="4" t="s">
        <v>6</v>
      </c>
      <c r="I10" s="4" t="s">
        <v>6</v>
      </c>
      <c r="J10" s="4" t="s">
        <v>6</v>
      </c>
      <c r="K10" s="4" t="s">
        <v>6</v>
      </c>
      <c r="L10" s="4" t="s">
        <v>6</v>
      </c>
    </row>
    <row r="11" spans="1:12" ht="30" x14ac:dyDescent="0.25">
      <c r="A11" s="2" t="s">
        <v>1500</v>
      </c>
      <c r="B11" s="4" t="s">
        <v>6</v>
      </c>
      <c r="C11" s="4" t="s">
        <v>6</v>
      </c>
      <c r="D11" s="4" t="s">
        <v>6</v>
      </c>
      <c r="E11" s="4" t="s">
        <v>6</v>
      </c>
      <c r="F11" s="4" t="s">
        <v>6</v>
      </c>
      <c r="G11" s="4" t="s">
        <v>6</v>
      </c>
      <c r="H11" s="4" t="s">
        <v>6</v>
      </c>
      <c r="I11" s="4" t="s">
        <v>6</v>
      </c>
      <c r="J11" s="5">
        <v>4828</v>
      </c>
      <c r="K11" s="5">
        <v>4769</v>
      </c>
      <c r="L11" s="5">
        <v>4743</v>
      </c>
    </row>
    <row r="12" spans="1:12" ht="30" x14ac:dyDescent="0.25">
      <c r="A12" s="2" t="s">
        <v>1501</v>
      </c>
      <c r="B12" s="4" t="s">
        <v>6</v>
      </c>
      <c r="C12" s="4" t="s">
        <v>6</v>
      </c>
      <c r="D12" s="4" t="s">
        <v>6</v>
      </c>
      <c r="E12" s="4" t="s">
        <v>6</v>
      </c>
      <c r="F12" s="4" t="s">
        <v>6</v>
      </c>
      <c r="G12" s="4" t="s">
        <v>6</v>
      </c>
      <c r="H12" s="4" t="s">
        <v>6</v>
      </c>
      <c r="I12" s="4" t="s">
        <v>6</v>
      </c>
      <c r="J12" s="4">
        <v>0</v>
      </c>
      <c r="K12" s="4">
        <v>0</v>
      </c>
      <c r="L12" s="4">
        <v>0</v>
      </c>
    </row>
    <row r="13" spans="1:12" ht="30" x14ac:dyDescent="0.25">
      <c r="A13" s="2" t="s">
        <v>1502</v>
      </c>
      <c r="B13" s="4" t="s">
        <v>6</v>
      </c>
      <c r="C13" s="4" t="s">
        <v>6</v>
      </c>
      <c r="D13" s="4" t="s">
        <v>6</v>
      </c>
      <c r="E13" s="4" t="s">
        <v>6</v>
      </c>
      <c r="F13" s="4" t="s">
        <v>6</v>
      </c>
      <c r="G13" s="4" t="s">
        <v>6</v>
      </c>
      <c r="H13" s="4" t="s">
        <v>6</v>
      </c>
      <c r="I13" s="4" t="s">
        <v>6</v>
      </c>
      <c r="J13" s="5">
        <v>4828</v>
      </c>
      <c r="K13" s="5">
        <v>4769</v>
      </c>
      <c r="L13" s="5">
        <v>4743</v>
      </c>
    </row>
    <row r="14" spans="1:12" x14ac:dyDescent="0.25">
      <c r="A14" s="3" t="s">
        <v>763</v>
      </c>
      <c r="B14" s="4" t="s">
        <v>6</v>
      </c>
      <c r="C14" s="4" t="s">
        <v>6</v>
      </c>
      <c r="D14" s="4" t="s">
        <v>6</v>
      </c>
      <c r="E14" s="4" t="s">
        <v>6</v>
      </c>
      <c r="F14" s="4" t="s">
        <v>6</v>
      </c>
      <c r="G14" s="4" t="s">
        <v>6</v>
      </c>
      <c r="H14" s="4" t="s">
        <v>6</v>
      </c>
      <c r="I14" s="4" t="s">
        <v>6</v>
      </c>
      <c r="J14" s="4" t="s">
        <v>6</v>
      </c>
      <c r="K14" s="4" t="s">
        <v>6</v>
      </c>
      <c r="L14" s="4" t="s">
        <v>6</v>
      </c>
    </row>
    <row r="15" spans="1:12" x14ac:dyDescent="0.25">
      <c r="A15" s="2" t="s">
        <v>1503</v>
      </c>
      <c r="B15" s="9">
        <v>0.01</v>
      </c>
      <c r="C15" s="9">
        <v>0.25</v>
      </c>
      <c r="D15" s="9">
        <v>-0.28999999999999998</v>
      </c>
      <c r="E15" s="9">
        <v>-0.03</v>
      </c>
      <c r="F15" s="9">
        <v>-0.73</v>
      </c>
      <c r="G15" s="9">
        <v>-0.21</v>
      </c>
      <c r="H15" s="9">
        <v>-0.92</v>
      </c>
      <c r="I15" s="9">
        <v>-0.12</v>
      </c>
      <c r="J15" s="9">
        <v>-0.06</v>
      </c>
      <c r="K15" s="9">
        <v>-1.98</v>
      </c>
      <c r="L15" s="9">
        <v>-5.1100000000000003</v>
      </c>
    </row>
    <row r="16" spans="1:12" x14ac:dyDescent="0.25">
      <c r="A16" s="2" t="s">
        <v>1504</v>
      </c>
      <c r="B16" s="9">
        <v>0.01</v>
      </c>
      <c r="C16" s="9">
        <v>0.25</v>
      </c>
      <c r="D16" s="9">
        <v>-0.28999999999999998</v>
      </c>
      <c r="E16" s="9">
        <v>-0.03</v>
      </c>
      <c r="F16" s="9">
        <v>-0.73</v>
      </c>
      <c r="G16" s="9">
        <v>-0.21</v>
      </c>
      <c r="H16" s="9">
        <v>-0.92</v>
      </c>
      <c r="I16" s="9">
        <v>-0.12</v>
      </c>
      <c r="J16" s="9">
        <v>-0.06</v>
      </c>
      <c r="K16" s="9">
        <v>-1.98</v>
      </c>
      <c r="L16" s="9">
        <v>-5.110000000000000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42578125" customWidth="1"/>
    <col min="3" max="3" width="2.5703125" customWidth="1"/>
    <col min="4" max="4" width="8.85546875" customWidth="1"/>
    <col min="5" max="5" width="3.140625" customWidth="1"/>
    <col min="6" max="6" width="9.140625" customWidth="1"/>
    <col min="7" max="7" width="2.85546875" customWidth="1"/>
  </cols>
  <sheetData>
    <row r="1" spans="1:7" ht="15" customHeight="1" x14ac:dyDescent="0.25">
      <c r="A1" s="1" t="s">
        <v>1505</v>
      </c>
      <c r="B1" s="8" t="s">
        <v>1</v>
      </c>
      <c r="C1" s="8"/>
      <c r="D1" s="8"/>
      <c r="E1" s="8"/>
      <c r="F1" s="8"/>
      <c r="G1" s="8"/>
    </row>
    <row r="2" spans="1:7" ht="30" x14ac:dyDescent="0.25">
      <c r="A2" s="1" t="s">
        <v>34</v>
      </c>
      <c r="B2" s="8" t="s">
        <v>2</v>
      </c>
      <c r="C2" s="8"/>
      <c r="D2" s="8" t="s">
        <v>35</v>
      </c>
      <c r="E2" s="8"/>
      <c r="F2" s="8" t="s">
        <v>89</v>
      </c>
      <c r="G2" s="8"/>
    </row>
    <row r="3" spans="1:7" ht="45" x14ac:dyDescent="0.25">
      <c r="A3" s="3" t="s">
        <v>1506</v>
      </c>
      <c r="B3" s="4" t="s">
        <v>6</v>
      </c>
      <c r="C3" s="4"/>
      <c r="D3" s="4" t="s">
        <v>6</v>
      </c>
      <c r="E3" s="4"/>
      <c r="F3" s="4" t="s">
        <v>6</v>
      </c>
      <c r="G3" s="4"/>
    </row>
    <row r="4" spans="1:7" ht="45" x14ac:dyDescent="0.25">
      <c r="A4" s="2" t="s">
        <v>1507</v>
      </c>
      <c r="B4" s="7">
        <v>1270</v>
      </c>
      <c r="C4" s="10" t="s">
        <v>173</v>
      </c>
      <c r="D4" s="7">
        <v>1326</v>
      </c>
      <c r="E4" s="10" t="s">
        <v>173</v>
      </c>
      <c r="F4" s="7">
        <v>-4715</v>
      </c>
      <c r="G4" s="10" t="s">
        <v>173</v>
      </c>
    </row>
    <row r="5" spans="1:7" ht="30" x14ac:dyDescent="0.25">
      <c r="A5" s="2" t="s">
        <v>773</v>
      </c>
      <c r="B5" s="5">
        <v>-11612</v>
      </c>
      <c r="C5" s="10" t="s">
        <v>173</v>
      </c>
      <c r="D5" s="5">
        <v>2197</v>
      </c>
      <c r="E5" s="10" t="s">
        <v>173</v>
      </c>
      <c r="F5" s="5">
        <v>6887</v>
      </c>
      <c r="G5" s="10" t="s">
        <v>173</v>
      </c>
    </row>
    <row r="6" spans="1:7" ht="45" x14ac:dyDescent="0.25">
      <c r="A6" s="2" t="s">
        <v>774</v>
      </c>
      <c r="B6" s="4">
        <v>-226</v>
      </c>
      <c r="C6" s="10" t="s">
        <v>173</v>
      </c>
      <c r="D6" s="5">
        <v>-2253</v>
      </c>
      <c r="E6" s="10" t="s">
        <v>173</v>
      </c>
      <c r="F6" s="4">
        <v>-846</v>
      </c>
      <c r="G6" s="10" t="s">
        <v>173</v>
      </c>
    </row>
    <row r="7" spans="1:7" ht="30" x14ac:dyDescent="0.25">
      <c r="A7" s="2" t="s">
        <v>775</v>
      </c>
      <c r="B7" s="5">
        <v>-11838</v>
      </c>
      <c r="C7" s="10" t="s">
        <v>173</v>
      </c>
      <c r="D7" s="5">
        <v>1131</v>
      </c>
      <c r="E7" s="10" t="s">
        <v>173</v>
      </c>
      <c r="F7" s="5">
        <v>5830</v>
      </c>
      <c r="G7" s="10" t="s">
        <v>173</v>
      </c>
    </row>
    <row r="8" spans="1:7" ht="45" x14ac:dyDescent="0.25">
      <c r="A8" s="2" t="s">
        <v>1508</v>
      </c>
      <c r="B8" s="7">
        <v>-10568</v>
      </c>
      <c r="C8" s="10" t="s">
        <v>173</v>
      </c>
      <c r="D8" s="7">
        <v>1270</v>
      </c>
      <c r="E8" s="10" t="s">
        <v>173</v>
      </c>
      <c r="F8" s="7">
        <v>1326</v>
      </c>
      <c r="G8" s="10" t="s">
        <v>173</v>
      </c>
    </row>
    <row r="9" spans="1:7" x14ac:dyDescent="0.25">
      <c r="A9" s="11"/>
      <c r="B9" s="11"/>
      <c r="C9" s="11"/>
      <c r="D9" s="11"/>
      <c r="E9" s="11"/>
      <c r="F9" s="11"/>
      <c r="G9" s="11"/>
    </row>
    <row r="10" spans="1:7" ht="15" customHeight="1" x14ac:dyDescent="0.25">
      <c r="A10" s="2" t="s">
        <v>173</v>
      </c>
      <c r="B10" s="12" t="s">
        <v>185</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140625" customWidth="1"/>
    <col min="7" max="7" width="3.85546875" customWidth="1"/>
  </cols>
  <sheetData>
    <row r="1" spans="1:7" ht="15" customHeight="1" x14ac:dyDescent="0.25">
      <c r="A1" s="1" t="s">
        <v>1509</v>
      </c>
      <c r="B1" s="8" t="s">
        <v>1</v>
      </c>
      <c r="C1" s="8"/>
      <c r="D1" s="8"/>
      <c r="E1" s="8"/>
      <c r="F1" s="8"/>
      <c r="G1" s="8"/>
    </row>
    <row r="2" spans="1:7" ht="30" x14ac:dyDescent="0.25">
      <c r="A2" s="1" t="s">
        <v>34</v>
      </c>
      <c r="B2" s="8" t="s">
        <v>2</v>
      </c>
      <c r="C2" s="8"/>
      <c r="D2" s="8" t="s">
        <v>35</v>
      </c>
      <c r="E2" s="8"/>
      <c r="F2" s="8" t="s">
        <v>89</v>
      </c>
      <c r="G2" s="8"/>
    </row>
    <row r="3" spans="1:7" ht="60" x14ac:dyDescent="0.25">
      <c r="A3" s="3" t="s">
        <v>1510</v>
      </c>
      <c r="B3" s="4" t="s">
        <v>6</v>
      </c>
      <c r="C3" s="4"/>
      <c r="D3" s="4" t="s">
        <v>6</v>
      </c>
      <c r="E3" s="4"/>
      <c r="F3" s="4" t="s">
        <v>6</v>
      </c>
      <c r="G3" s="4"/>
    </row>
    <row r="4" spans="1:7" ht="45" x14ac:dyDescent="0.25">
      <c r="A4" s="2" t="s">
        <v>1511</v>
      </c>
      <c r="B4" s="7">
        <v>1257</v>
      </c>
      <c r="C4" s="4"/>
      <c r="D4" s="7">
        <v>3384</v>
      </c>
      <c r="E4" s="4"/>
      <c r="F4" s="7">
        <v>995</v>
      </c>
      <c r="G4" s="4"/>
    </row>
    <row r="5" spans="1:7" ht="45" x14ac:dyDescent="0.25">
      <c r="A5" s="2" t="s">
        <v>1512</v>
      </c>
      <c r="B5" s="5">
        <v>-1031</v>
      </c>
      <c r="C5" s="4"/>
      <c r="D5" s="5">
        <v>-1131</v>
      </c>
      <c r="E5" s="4"/>
      <c r="F5" s="4">
        <v>-149</v>
      </c>
      <c r="G5" s="4"/>
    </row>
    <row r="6" spans="1:7" ht="45" x14ac:dyDescent="0.25">
      <c r="A6" s="2" t="s">
        <v>1513</v>
      </c>
      <c r="B6" s="4">
        <v>226</v>
      </c>
      <c r="C6" s="4"/>
      <c r="D6" s="5">
        <v>2253</v>
      </c>
      <c r="E6" s="4"/>
      <c r="F6" s="4">
        <v>846</v>
      </c>
      <c r="G6" s="4"/>
    </row>
    <row r="7" spans="1:7" ht="45" x14ac:dyDescent="0.25">
      <c r="A7" s="2" t="s">
        <v>1514</v>
      </c>
      <c r="B7" s="4">
        <v>0</v>
      </c>
      <c r="C7" s="4"/>
      <c r="D7" s="4">
        <v>0</v>
      </c>
      <c r="E7" s="4"/>
      <c r="F7" s="4">
        <v>0</v>
      </c>
      <c r="G7" s="4"/>
    </row>
    <row r="8" spans="1:7" ht="30" x14ac:dyDescent="0.25">
      <c r="A8" s="2" t="s">
        <v>1515</v>
      </c>
      <c r="B8" s="7">
        <v>226</v>
      </c>
      <c r="C8" s="10" t="s">
        <v>173</v>
      </c>
      <c r="D8" s="7">
        <v>2253</v>
      </c>
      <c r="E8" s="10" t="s">
        <v>173</v>
      </c>
      <c r="F8" s="7">
        <v>846</v>
      </c>
      <c r="G8" s="10" t="s">
        <v>173</v>
      </c>
    </row>
    <row r="9" spans="1:7" x14ac:dyDescent="0.25">
      <c r="A9" s="11"/>
      <c r="B9" s="11"/>
      <c r="C9" s="11"/>
      <c r="D9" s="11"/>
      <c r="E9" s="11"/>
      <c r="F9" s="11"/>
      <c r="G9" s="11"/>
    </row>
    <row r="10" spans="1:7" ht="15" customHeight="1" x14ac:dyDescent="0.25">
      <c r="A10" s="2" t="s">
        <v>173</v>
      </c>
      <c r="B10" s="12" t="s">
        <v>185</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REGULATORY_MATTERS</vt:lpstr>
      <vt:lpstr>SECURITIES</vt:lpstr>
      <vt:lpstr>LOANS</vt:lpstr>
      <vt:lpstr>REAL_ESTATE_ACQUIRED_THROUGH_F</vt:lpstr>
      <vt:lpstr>FAIR_VALUE</vt:lpstr>
      <vt:lpstr>PREMISES_AND_EQUIPMENT</vt:lpstr>
      <vt:lpstr>INTANGIBLE_ASSETS</vt:lpstr>
      <vt:lpstr>DEPOSITS</vt:lpstr>
      <vt:lpstr>ADVANCES_FROM_FEDERAL_HOME_LOA</vt:lpstr>
      <vt:lpstr>SUBORDINATED_DEBENTURES</vt:lpstr>
      <vt:lpstr>PREFERRED_STOCK</vt:lpstr>
      <vt:lpstr>INCOME_TAXES</vt:lpstr>
      <vt:lpstr>STOCKHOLDERS_EQUITY</vt:lpstr>
      <vt:lpstr>EARNINGS_LOSS_PER_SHARE</vt:lpstr>
      <vt:lpstr>CHANGES_IN_AND_RECLASSIFICATIO</vt:lpstr>
      <vt:lpstr>EMPLOYEE_BENEFIT_PLANS</vt:lpstr>
      <vt:lpstr>CASH_FLOW_ACTIVITIES</vt:lpstr>
      <vt:lpstr>CONDENSED_FINANCIAL_INFORMATIO</vt:lpstr>
      <vt:lpstr>FINANCIAL_INSTRUMENTS_WITH_OFF</vt:lpstr>
      <vt:lpstr>RELATED_PARTY_TRANSACTIONS</vt:lpstr>
      <vt:lpstr>SUMMARY_OF_QUARTERLY_FINANCIAL</vt:lpstr>
      <vt:lpstr>SUMMARY_OF_SIGNIFICANT_ACCOUNT1</vt:lpstr>
      <vt:lpstr>SECURITIES_Tables</vt:lpstr>
      <vt:lpstr>LOANS_Tables</vt:lpstr>
      <vt:lpstr>REAL_ESTATE_ACQUIRED_THROUGH_F1</vt:lpstr>
      <vt:lpstr>FAIR_VALUE_Tables</vt:lpstr>
      <vt:lpstr>PREMISES_AND_EQUIPMENT_Tables</vt:lpstr>
      <vt:lpstr>INTANGIBLE_ASSETS_Tables</vt:lpstr>
      <vt:lpstr>DEPOSITS_Tables</vt:lpstr>
      <vt:lpstr>ADVANCES_FROM_FEDERAL_HOME_LOA1</vt:lpstr>
      <vt:lpstr>INCOME_TAXES_Tables</vt:lpstr>
      <vt:lpstr>STOCKHOLDERS_EQUITY_Tables</vt:lpstr>
      <vt:lpstr>EARNINGS_LOSS_PER_SHARE_Tables</vt:lpstr>
      <vt:lpstr>CHANGES_IN_AND_RECLASSIFICATIO1</vt:lpstr>
      <vt:lpstr>EMPLOYEE_BENEFIT_PLANSTables</vt:lpstr>
      <vt:lpstr>CASH_FLOW_ACTIVITIES_Tables</vt:lpstr>
      <vt:lpstr>CONDENSED_FINANCIAL_INFORMATIO1</vt:lpstr>
      <vt:lpstr>FINANCIAL_INSTRUMENTS_WITH_OFF1</vt:lpstr>
      <vt:lpstr>RELATED_PARTY_TRANSACTIONS_Tab</vt:lpstr>
      <vt:lpstr>SUMMARY_OF_QUARTERLY_FINANCIAL1</vt:lpstr>
      <vt:lpstr>SUMMARY_OF_SIGNIFICANT_ACCOUNT2</vt:lpstr>
      <vt:lpstr>REGULATORY_MATTERS_Details_Tex</vt:lpstr>
      <vt:lpstr>SECURITIES_Details</vt:lpstr>
      <vt:lpstr>SECURITIES_Details_1</vt:lpstr>
      <vt:lpstr>SECURITIES_Details_2</vt:lpstr>
      <vt:lpstr>SECURITIES_Details_3</vt:lpstr>
      <vt:lpstr>SECURITIES_Details_4</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REAL_ESTATE_ACQUIRED_THROUGH_F2</vt:lpstr>
      <vt:lpstr>REAL_ESTATE_ACQUIRED_THROUGH_F3</vt:lpstr>
      <vt:lpstr>REAL_ESTATE_ACQUIRED_THROUGH_F4</vt:lpstr>
      <vt:lpstr>FAIR_VALUE_Details</vt:lpstr>
      <vt:lpstr>FAIR_VALUE_Details_1</vt:lpstr>
      <vt:lpstr>FAIR_VALUE_Details_2</vt:lpstr>
      <vt:lpstr>FAIR_VALUE_Details_3</vt:lpstr>
      <vt:lpstr>FAIR_VALUE_Details_4</vt:lpstr>
      <vt:lpstr>FAIR_VALUE_Details_5</vt:lpstr>
      <vt:lpstr>FAIR_VALUE_Details_6</vt:lpstr>
      <vt:lpstr>FAIR_VALUE_Details_Textual</vt:lpstr>
      <vt:lpstr>PREMISES_AND_EQUIPMENT_Details</vt:lpstr>
      <vt:lpstr>PREMISES_AND_EQUIPMENT_Details1</vt:lpstr>
      <vt:lpstr>PREMISES_AND_EQUIPMENT_Details2</vt:lpstr>
      <vt:lpstr>INTANGIBLE_ASSETS_Details</vt:lpstr>
      <vt:lpstr>INTANGIBLE_ASSETS_Details_Text</vt:lpstr>
      <vt:lpstr>DEPOSITS_Details</vt:lpstr>
      <vt:lpstr>DEPOSITS_Details_Textual</vt:lpstr>
      <vt:lpstr>ADVANCES_FROM_FEDERAL_HOME_LOA2</vt:lpstr>
      <vt:lpstr>ADVANCES_FROM_FEDERAL_HOME_LOA3</vt:lpstr>
      <vt:lpstr>ADVANCES_FROM_FEDERAL_HOME_LOA4</vt:lpstr>
      <vt:lpstr>SUBORDINATED_DEBENTURES_Detail</vt:lpstr>
      <vt:lpstr>PREFERRED_STOCK_Details_Textua</vt:lpstr>
      <vt:lpstr>INCOME_TAXES_Details</vt:lpstr>
      <vt:lpstr>INCOME_TAXES_Details_1</vt:lpstr>
      <vt:lpstr>INCOME_TAXES_Details_2</vt:lpstr>
      <vt:lpstr>INCOME_TAXES_Details_Textual</vt:lpstr>
      <vt:lpstr>STOCKHOLDERS_EQUITY_Details</vt:lpstr>
      <vt:lpstr>STOCKHOLDERS_EQUITY_Details_Te</vt:lpstr>
      <vt:lpstr>EARNINGS_LOSS_PER_SHARE_Detail</vt:lpstr>
      <vt:lpstr>CHANGES_IN_AND_RECLASSIFICATIO2</vt:lpstr>
      <vt:lpstr>CHANGES_IN_AND_RECLASSIFICATIO3</vt:lpstr>
      <vt:lpstr>EMPLOYEE_BENEFIT_PLANS_Details</vt:lpstr>
      <vt:lpstr>EMPLOYEE_BENEFIT_PLANS_Details1</vt:lpstr>
      <vt:lpstr>EMPLOYEE_BENEFIT_PLANS_Details2</vt:lpstr>
      <vt:lpstr>EMPLOYEE_BENEFIT_PLANS_Details3</vt:lpstr>
      <vt:lpstr>EMPLOYEE_BENEFIT_PLANS_Details4</vt:lpstr>
      <vt:lpstr>CASH_FLOW_ACTIVITIES_Details</vt:lpstr>
      <vt:lpstr>CASH_FLOW_ACTIVITIES_Details_1</vt:lpstr>
      <vt:lpstr>CONDENSED_FINANCIAL_INFORMATIO2</vt:lpstr>
      <vt:lpstr>CONDENSED_FINANCIAL_INFORMATIO3</vt:lpstr>
      <vt:lpstr>CONDENSED_FINANCIAL_INFORMATIO4</vt:lpstr>
      <vt:lpstr>FINANCIAL_INSTRUMENTS_WITH_OFF2</vt:lpstr>
      <vt:lpstr>FINANCIAL_INSTRUMENTS_WITH_OFF3</vt:lpstr>
      <vt:lpstr>RELATED_PARTY_TRANSACTIONS_Det</vt:lpstr>
      <vt:lpstr>RELATED_PARTY_TRANSACTIONS_Det1</vt:lpstr>
      <vt:lpstr>SUMMARY_OF_QUARTERLY_FINANCIAL2</vt:lpstr>
      <vt:lpstr>SUMMARY_OF_QUARTERLY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44:57Z</dcterms:created>
  <dcterms:modified xsi:type="dcterms:W3CDTF">2014-03-31T12:44:57Z</dcterms:modified>
</cp:coreProperties>
</file>